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NET TRADING INCOME" sheetId="15" state="visible" r:id="rId15"/>
    <sheet xmlns:r="http://schemas.openxmlformats.org/officeDocument/2006/relationships" name="INSURANCE PREMIUM INCOME" sheetId="16" state="visible" r:id="rId16"/>
    <sheet xmlns:r="http://schemas.openxmlformats.org/officeDocument/2006/relationships" name="OTHER OPERATING INCOME" sheetId="17" state="visible" r:id="rId17"/>
    <sheet xmlns:r="http://schemas.openxmlformats.org/officeDocument/2006/relationships" name="INSURANCE CLAIMS" sheetId="18" state="visible" r:id="rId18"/>
    <sheet xmlns:r="http://schemas.openxmlformats.org/officeDocument/2006/relationships" name="OPERATING EXPENSES" sheetId="19" state="visible" r:id="rId19"/>
    <sheet xmlns:r="http://schemas.openxmlformats.org/officeDocument/2006/relationships" name="AUDITORS' REMUNERATION" sheetId="20" state="visible" r:id="rId20"/>
    <sheet xmlns:r="http://schemas.openxmlformats.org/officeDocument/2006/relationships" name="IMPAIRMENT" sheetId="21" state="visible" r:id="rId21"/>
    <sheet xmlns:r="http://schemas.openxmlformats.org/officeDocument/2006/relationships" name="TAX EXPENSE" sheetId="22" state="visible" r:id="rId22"/>
    <sheet xmlns:r="http://schemas.openxmlformats.org/officeDocument/2006/relationships" name="EARNINGS PER SHARE" sheetId="23" state="visible" r:id="rId23"/>
    <sheet xmlns:r="http://schemas.openxmlformats.org/officeDocument/2006/relationships" name="FINANCIAL ASSETS AT FAIR VALUE " sheetId="24" state="visible" r:id="rId24"/>
    <sheet xmlns:r="http://schemas.openxmlformats.org/officeDocument/2006/relationships" name="DERIVATIVE FINANCIAL INSTRUMENT" sheetId="25" state="visible" r:id="rId25"/>
    <sheet xmlns:r="http://schemas.openxmlformats.org/officeDocument/2006/relationships" name="FINANCIAL ASSETS AT AMORTISED C" sheetId="26" state="visible" r:id="rId26"/>
    <sheet xmlns:r="http://schemas.openxmlformats.org/officeDocument/2006/relationships" name="FINANCE LEASE RECEIVABLES" sheetId="27" state="visible" r:id="rId27"/>
    <sheet xmlns:r="http://schemas.openxmlformats.org/officeDocument/2006/relationships" name="ALLOWANCE FOR IMPAIRMENT LOSSES" sheetId="28" state="visible" r:id="rId28"/>
    <sheet xmlns:r="http://schemas.openxmlformats.org/officeDocument/2006/relationships" name="FINANCIAL ASSETS AT FAIR VALU_2" sheetId="29" state="visible" r:id="rId29"/>
    <sheet xmlns:r="http://schemas.openxmlformats.org/officeDocument/2006/relationships" name="INVESTMENTS IN JOINT VENTURES A" sheetId="30" state="visible" r:id="rId30"/>
    <sheet xmlns:r="http://schemas.openxmlformats.org/officeDocument/2006/relationships" name="ACQUISITIONS" sheetId="31" state="visible" r:id="rId31"/>
    <sheet xmlns:r="http://schemas.openxmlformats.org/officeDocument/2006/relationships" name="GOODWILL" sheetId="32" state="visible" r:id="rId32"/>
    <sheet xmlns:r="http://schemas.openxmlformats.org/officeDocument/2006/relationships" name="VALUE OF IN-FORCE BUSINESS" sheetId="33" state="visible" r:id="rId33"/>
    <sheet xmlns:r="http://schemas.openxmlformats.org/officeDocument/2006/relationships" name="OTHER INTANGIBLE ASSETS" sheetId="34" state="visible" r:id="rId34"/>
    <sheet xmlns:r="http://schemas.openxmlformats.org/officeDocument/2006/relationships" name="PROPERTY, PLANT AND EQUIPMENT" sheetId="35" state="visible" r:id="rId35"/>
    <sheet xmlns:r="http://schemas.openxmlformats.org/officeDocument/2006/relationships" name="OTHER ASSETS" sheetId="36" state="visible" r:id="rId36"/>
    <sheet xmlns:r="http://schemas.openxmlformats.org/officeDocument/2006/relationships" name="FINANCIAL LIABILITIES AT FAIR V" sheetId="37" state="visible" r:id="rId37"/>
    <sheet xmlns:r="http://schemas.openxmlformats.org/officeDocument/2006/relationships" name="DEBT SECURITIES IN ISSUE" sheetId="38" state="visible" r:id="rId38"/>
    <sheet xmlns:r="http://schemas.openxmlformats.org/officeDocument/2006/relationships" name="SECURITISATIONS AND COVERED BON" sheetId="39" state="visible" r:id="rId39"/>
    <sheet xmlns:r="http://schemas.openxmlformats.org/officeDocument/2006/relationships" name="LIABILITIES ARISING FROM INSURA" sheetId="40" state="visible" r:id="rId40"/>
    <sheet xmlns:r="http://schemas.openxmlformats.org/officeDocument/2006/relationships" name="LIFE INSURANCE SENSITIVITY ANAL" sheetId="41" state="visible" r:id="rId41"/>
    <sheet xmlns:r="http://schemas.openxmlformats.org/officeDocument/2006/relationships" name="LIABILITIES ARISING FROM NON-PA" sheetId="42" state="visible" r:id="rId42"/>
    <sheet xmlns:r="http://schemas.openxmlformats.org/officeDocument/2006/relationships" name="OTHER LIABILITIES" sheetId="43" state="visible" r:id="rId43"/>
    <sheet xmlns:r="http://schemas.openxmlformats.org/officeDocument/2006/relationships" name="RETIREMENT BENEFIT OBLIGATIONS" sheetId="44" state="visible" r:id="rId44"/>
    <sheet xmlns:r="http://schemas.openxmlformats.org/officeDocument/2006/relationships" name="DEFERRED TAX" sheetId="45" state="visible" r:id="rId45"/>
    <sheet xmlns:r="http://schemas.openxmlformats.org/officeDocument/2006/relationships" name="OTHER PROVISIONS" sheetId="46" state="visible" r:id="rId46"/>
    <sheet xmlns:r="http://schemas.openxmlformats.org/officeDocument/2006/relationships" name="SUBORDINATED LIABILITIES" sheetId="47" state="visible" r:id="rId47"/>
    <sheet xmlns:r="http://schemas.openxmlformats.org/officeDocument/2006/relationships" name="SHARE CAPITAL" sheetId="48" state="visible" r:id="rId48"/>
    <sheet xmlns:r="http://schemas.openxmlformats.org/officeDocument/2006/relationships" name="SHARE PREMIUM ACCOUNT" sheetId="49" state="visible" r:id="rId49"/>
    <sheet xmlns:r="http://schemas.openxmlformats.org/officeDocument/2006/relationships" name="OTHER RESERVES" sheetId="50" state="visible" r:id="rId50"/>
    <sheet xmlns:r="http://schemas.openxmlformats.org/officeDocument/2006/relationships" name="RETAINED PROFITS" sheetId="51" state="visible" r:id="rId51"/>
    <sheet xmlns:r="http://schemas.openxmlformats.org/officeDocument/2006/relationships" name="OTHER EQUITY INSTRUMENTS" sheetId="52" state="visible" r:id="rId52"/>
    <sheet xmlns:r="http://schemas.openxmlformats.org/officeDocument/2006/relationships" name="DIVIDENDS ON ORDINARY SHARES" sheetId="53" state="visible" r:id="rId53"/>
    <sheet xmlns:r="http://schemas.openxmlformats.org/officeDocument/2006/relationships" name="SHARE-BASED PAYMENTS" sheetId="54" state="visible" r:id="rId54"/>
    <sheet xmlns:r="http://schemas.openxmlformats.org/officeDocument/2006/relationships" name="RELATED PARTY TRANSACTIONS" sheetId="55" state="visible" r:id="rId55"/>
    <sheet xmlns:r="http://schemas.openxmlformats.org/officeDocument/2006/relationships" name="CONTINGENT LIABILITIES, COMMITM" sheetId="56" state="visible" r:id="rId56"/>
    <sheet xmlns:r="http://schemas.openxmlformats.org/officeDocument/2006/relationships" name="STRUCTURED ENTITIES" sheetId="57" state="visible" r:id="rId57"/>
    <sheet xmlns:r="http://schemas.openxmlformats.org/officeDocument/2006/relationships" name="FINANCIAL INSTRUMENTS" sheetId="58" state="visible" r:id="rId58"/>
    <sheet xmlns:r="http://schemas.openxmlformats.org/officeDocument/2006/relationships" name="TRANSFERS OF FINANCIAL ASSETS" sheetId="59" state="visible" r:id="rId59"/>
    <sheet xmlns:r="http://schemas.openxmlformats.org/officeDocument/2006/relationships" name="OFFSETTING OF FINANCIAL ASSETS " sheetId="60" state="visible" r:id="rId60"/>
    <sheet xmlns:r="http://schemas.openxmlformats.org/officeDocument/2006/relationships" name="FINANCIAL RISK MANAGEMENT" sheetId="61" state="visible" r:id="rId61"/>
    <sheet xmlns:r="http://schemas.openxmlformats.org/officeDocument/2006/relationships" name="CONSOLIDATED CASH FLOW STATEM_2" sheetId="62" state="visible" r:id="rId62"/>
    <sheet xmlns:r="http://schemas.openxmlformats.org/officeDocument/2006/relationships" name="ADOPTION OF IFRS 16" sheetId="63" state="visible" r:id="rId63"/>
    <sheet xmlns:r="http://schemas.openxmlformats.org/officeDocument/2006/relationships" name="FUTURE ACCOUNTING DEVELOPMENTS" sheetId="64" state="visible" r:id="rId64"/>
    <sheet xmlns:r="http://schemas.openxmlformats.org/officeDocument/2006/relationships" name="PARENT COMPANY DISCLOSURES" sheetId="65" state="visible" r:id="rId65"/>
    <sheet xmlns:r="http://schemas.openxmlformats.org/officeDocument/2006/relationships" name="Accounting Policies, by Policy " sheetId="66" state="visible" r:id="rId66"/>
    <sheet xmlns:r="http://schemas.openxmlformats.org/officeDocument/2006/relationships" name="CRITICAL ACCOUNTING JUDGEMENT_2" sheetId="67" state="visible" r:id="rId67"/>
    <sheet xmlns:r="http://schemas.openxmlformats.org/officeDocument/2006/relationships" name="SEGMENTAL ANALYSIS (Tables)" sheetId="68" state="visible" r:id="rId68"/>
    <sheet xmlns:r="http://schemas.openxmlformats.org/officeDocument/2006/relationships" name="NET INTEREST INCOME (Tables)" sheetId="69" state="visible" r:id="rId69"/>
    <sheet xmlns:r="http://schemas.openxmlformats.org/officeDocument/2006/relationships" name="NET FEE AND COMMISSION INCOME (" sheetId="70" state="visible" r:id="rId70"/>
    <sheet xmlns:r="http://schemas.openxmlformats.org/officeDocument/2006/relationships" name="NET TRADING INCOME (Tables)" sheetId="71" state="visible" r:id="rId71"/>
    <sheet xmlns:r="http://schemas.openxmlformats.org/officeDocument/2006/relationships" name="INSURANCE PREMIUM INCOME (Table" sheetId="72" state="visible" r:id="rId72"/>
    <sheet xmlns:r="http://schemas.openxmlformats.org/officeDocument/2006/relationships" name="OTHER OPERATING INCOME (Tables)" sheetId="73" state="visible" r:id="rId73"/>
    <sheet xmlns:r="http://schemas.openxmlformats.org/officeDocument/2006/relationships" name="INSURANCE CLAIMS (Tables)" sheetId="74" state="visible" r:id="rId74"/>
    <sheet xmlns:r="http://schemas.openxmlformats.org/officeDocument/2006/relationships" name="OPERATING EXPENSES (Tables)" sheetId="75" state="visible" r:id="rId75"/>
    <sheet xmlns:r="http://schemas.openxmlformats.org/officeDocument/2006/relationships" name="AUDITORS' REMUNERATION (Tables)" sheetId="76" state="visible" r:id="rId76"/>
    <sheet xmlns:r="http://schemas.openxmlformats.org/officeDocument/2006/relationships" name="IMPAIRMENT (Tables)" sheetId="77" state="visible" r:id="rId77"/>
    <sheet xmlns:r="http://schemas.openxmlformats.org/officeDocument/2006/relationships" name="TAX EXPENSE (Tables)" sheetId="78" state="visible" r:id="rId78"/>
    <sheet xmlns:r="http://schemas.openxmlformats.org/officeDocument/2006/relationships" name="EARNINGS PER SHARE (Tables)" sheetId="79" state="visible" r:id="rId79"/>
    <sheet xmlns:r="http://schemas.openxmlformats.org/officeDocument/2006/relationships" name="FINANCIAL ASSETS AT FAIR VALU_3" sheetId="80" state="visible" r:id="rId80"/>
    <sheet xmlns:r="http://schemas.openxmlformats.org/officeDocument/2006/relationships" name="DERIVATIVE FINANCIAL INSTRUME_2" sheetId="81" state="visible" r:id="rId81"/>
    <sheet xmlns:r="http://schemas.openxmlformats.org/officeDocument/2006/relationships" name="FINANCIAL ASSETS AT AMORTISED_2" sheetId="82" state="visible" r:id="rId82"/>
    <sheet xmlns:r="http://schemas.openxmlformats.org/officeDocument/2006/relationships" name="FINANCE LEASE RECEIVABLES (Tabl" sheetId="83" state="visible" r:id="rId83"/>
    <sheet xmlns:r="http://schemas.openxmlformats.org/officeDocument/2006/relationships" name="ALLOWANCE FOR IMPAIRMENT LOSS_2" sheetId="84" state="visible" r:id="rId84"/>
    <sheet xmlns:r="http://schemas.openxmlformats.org/officeDocument/2006/relationships" name="FINANCIAL ASSETS AT FAIR VALU_4" sheetId="85" state="visible" r:id="rId85"/>
    <sheet xmlns:r="http://schemas.openxmlformats.org/officeDocument/2006/relationships" name="INVESTMENTS IN JOINT VENTURES_2" sheetId="86" state="visible" r:id="rId86"/>
    <sheet xmlns:r="http://schemas.openxmlformats.org/officeDocument/2006/relationships" name="ACQUISITIONS (Tables)" sheetId="87" state="visible" r:id="rId87"/>
    <sheet xmlns:r="http://schemas.openxmlformats.org/officeDocument/2006/relationships" name="GOODWILL (Tables)" sheetId="88" state="visible" r:id="rId88"/>
    <sheet xmlns:r="http://schemas.openxmlformats.org/officeDocument/2006/relationships" name="VALUE OF IN-FORCE BUSINESS (Tab" sheetId="89" state="visible" r:id="rId89"/>
    <sheet xmlns:r="http://schemas.openxmlformats.org/officeDocument/2006/relationships" name="OTHER INTANGIBLE ASSETS (Tables" sheetId="90" state="visible" r:id="rId90"/>
    <sheet xmlns:r="http://schemas.openxmlformats.org/officeDocument/2006/relationships" name="PROPERTY, PLANT AND EQUIPMENT (" sheetId="91" state="visible" r:id="rId91"/>
    <sheet xmlns:r="http://schemas.openxmlformats.org/officeDocument/2006/relationships" name="OTHER ASSETS (Tables)" sheetId="92" state="visible" r:id="rId92"/>
    <sheet xmlns:r="http://schemas.openxmlformats.org/officeDocument/2006/relationships" name="FINANCIAL LIABILITIES AT FAIR_2" sheetId="93" state="visible" r:id="rId93"/>
    <sheet xmlns:r="http://schemas.openxmlformats.org/officeDocument/2006/relationships" name="DEBT SECURITIES IN ISSUE (Table" sheetId="94" state="visible" r:id="rId94"/>
    <sheet xmlns:r="http://schemas.openxmlformats.org/officeDocument/2006/relationships" name="SECURITISATIONS AND COVERED B_2" sheetId="95" state="visible" r:id="rId95"/>
    <sheet xmlns:r="http://schemas.openxmlformats.org/officeDocument/2006/relationships" name="LIABILITIES ARISING FROM INSU_2" sheetId="96" state="visible" r:id="rId96"/>
    <sheet xmlns:r="http://schemas.openxmlformats.org/officeDocument/2006/relationships" name="LIFE INSURANCE SENSITIVITY AN_2" sheetId="97" state="visible" r:id="rId97"/>
    <sheet xmlns:r="http://schemas.openxmlformats.org/officeDocument/2006/relationships" name="LIABILITIES ARISING FROM NON-_2" sheetId="98" state="visible" r:id="rId98"/>
    <sheet xmlns:r="http://schemas.openxmlformats.org/officeDocument/2006/relationships" name="OTHER LIABILITIES (Tables)" sheetId="99" state="visible" r:id="rId99"/>
    <sheet xmlns:r="http://schemas.openxmlformats.org/officeDocument/2006/relationships" name="RETIREMENT BENEFIT OBLIGATIONS " sheetId="100" state="visible" r:id="rId100"/>
    <sheet xmlns:r="http://schemas.openxmlformats.org/officeDocument/2006/relationships" name="DEFERRED TAX (Tables)" sheetId="101" state="visible" r:id="rId101"/>
    <sheet xmlns:r="http://schemas.openxmlformats.org/officeDocument/2006/relationships" name="OTHER PROVISIONS (Tables)" sheetId="102" state="visible" r:id="rId102"/>
    <sheet xmlns:r="http://schemas.openxmlformats.org/officeDocument/2006/relationships" name="SUBORDINATED LIABILITIES (Table" sheetId="103" state="visible" r:id="rId103"/>
    <sheet xmlns:r="http://schemas.openxmlformats.org/officeDocument/2006/relationships" name="SHARE CAPITAL (Tables)" sheetId="104" state="visible" r:id="rId104"/>
    <sheet xmlns:r="http://schemas.openxmlformats.org/officeDocument/2006/relationships" name="SHARE PREMIUM ACCOUNT (Tables)" sheetId="105" state="visible" r:id="rId105"/>
    <sheet xmlns:r="http://schemas.openxmlformats.org/officeDocument/2006/relationships" name="OTHER RESERVES (Tables)" sheetId="106" state="visible" r:id="rId106"/>
    <sheet xmlns:r="http://schemas.openxmlformats.org/officeDocument/2006/relationships" name="RETAINED PROFITS (Tables)" sheetId="107" state="visible" r:id="rId107"/>
    <sheet xmlns:r="http://schemas.openxmlformats.org/officeDocument/2006/relationships" name="OTHER EQUITY INSTRUMENTS (Table" sheetId="108" state="visible" r:id="rId108"/>
    <sheet xmlns:r="http://schemas.openxmlformats.org/officeDocument/2006/relationships" name="DIVIDENDS ON ORDINARY SHARES (T" sheetId="109" state="visible" r:id="rId109"/>
    <sheet xmlns:r="http://schemas.openxmlformats.org/officeDocument/2006/relationships" name="SHARE-BASED PAYMENTS (Tables)" sheetId="110" state="visible" r:id="rId110"/>
    <sheet xmlns:r="http://schemas.openxmlformats.org/officeDocument/2006/relationships" name="RELATED PARTY TRANSACTIONS (Tab" sheetId="111" state="visible" r:id="rId111"/>
    <sheet xmlns:r="http://schemas.openxmlformats.org/officeDocument/2006/relationships" name="CONTINGENT LIABILITIES, COMMI_2" sheetId="112" state="visible" r:id="rId112"/>
    <sheet xmlns:r="http://schemas.openxmlformats.org/officeDocument/2006/relationships" name="FINANCIAL INSTRUMENTS (Tables)" sheetId="113" state="visible" r:id="rId113"/>
    <sheet xmlns:r="http://schemas.openxmlformats.org/officeDocument/2006/relationships" name="TRANSFERS OF FINANCIAL ASSETS (" sheetId="114" state="visible" r:id="rId114"/>
    <sheet xmlns:r="http://schemas.openxmlformats.org/officeDocument/2006/relationships" name="OFFSETTING OF FINANCIAL ASSET_2" sheetId="115" state="visible" r:id="rId115"/>
    <sheet xmlns:r="http://schemas.openxmlformats.org/officeDocument/2006/relationships" name="FINANCIAL RISK MANAGEMENT (Tabl" sheetId="116" state="visible" r:id="rId116"/>
    <sheet xmlns:r="http://schemas.openxmlformats.org/officeDocument/2006/relationships" name="CONSOLIDATED CASH FLOW STATEM_3" sheetId="117" state="visible" r:id="rId117"/>
    <sheet xmlns:r="http://schemas.openxmlformats.org/officeDocument/2006/relationships" name="PARENT COMPANY DISCLOSURES (Tab" sheetId="118" state="visible" r:id="rId118"/>
    <sheet xmlns:r="http://schemas.openxmlformats.org/officeDocument/2006/relationships" name="BASIS OF PREPARATION (Details)" sheetId="119" state="visible" r:id="rId119"/>
    <sheet xmlns:r="http://schemas.openxmlformats.org/officeDocument/2006/relationships" name="ACCOUNTING POLICIES (Details)" sheetId="120" state="visible" r:id="rId120"/>
    <sheet xmlns:r="http://schemas.openxmlformats.org/officeDocument/2006/relationships" name="CRITICAL ACCOUNTING JUDGEMENT_3" sheetId="121" state="visible" r:id="rId121"/>
    <sheet xmlns:r="http://schemas.openxmlformats.org/officeDocument/2006/relationships" name="CRITICAL ACCOUNTING JUDGEMENT_4" sheetId="122" state="visible" r:id="rId122"/>
    <sheet xmlns:r="http://schemas.openxmlformats.org/officeDocument/2006/relationships" name="CRITICAL ACCOUNTING JUDGEMENT_5" sheetId="123" state="visible" r:id="rId123"/>
    <sheet xmlns:r="http://schemas.openxmlformats.org/officeDocument/2006/relationships" name="CRITICAL ACCOUNTING JUDGEMENT_6" sheetId="124" state="visible" r:id="rId124"/>
    <sheet xmlns:r="http://schemas.openxmlformats.org/officeDocument/2006/relationships" name="CRITICAL ACCOUNTING JUDGEMENT_7" sheetId="125" state="visible" r:id="rId125"/>
    <sheet xmlns:r="http://schemas.openxmlformats.org/officeDocument/2006/relationships" name="CRITICAL ACCOUNTING JUDGEMENT_8" sheetId="126" state="visible" r:id="rId126"/>
    <sheet xmlns:r="http://schemas.openxmlformats.org/officeDocument/2006/relationships" name="SEGMENTAL ANALYSIS (Details)" sheetId="127" state="visible" r:id="rId127"/>
    <sheet xmlns:r="http://schemas.openxmlformats.org/officeDocument/2006/relationships" name="SEGMENTAL ANALYSIS (Details) - " sheetId="128" state="visible" r:id="rId128"/>
    <sheet xmlns:r="http://schemas.openxmlformats.org/officeDocument/2006/relationships" name="SEGMENTAL ANALYSIS (Details) _2" sheetId="129" state="visible" r:id="rId129"/>
    <sheet xmlns:r="http://schemas.openxmlformats.org/officeDocument/2006/relationships" name="NET INTEREST INCOME (Details)" sheetId="130" state="visible" r:id="rId130"/>
    <sheet xmlns:r="http://schemas.openxmlformats.org/officeDocument/2006/relationships" name="NET INTEREST INCOME (Details) -" sheetId="131" state="visible" r:id="rId131"/>
    <sheet xmlns:r="http://schemas.openxmlformats.org/officeDocument/2006/relationships" name="NET FEE AND COMMISSION INCOME_2" sheetId="132" state="visible" r:id="rId132"/>
    <sheet xmlns:r="http://schemas.openxmlformats.org/officeDocument/2006/relationships" name="NET FEE AND COMMISSION INCOME_3" sheetId="133" state="visible" r:id="rId133"/>
    <sheet xmlns:r="http://schemas.openxmlformats.org/officeDocument/2006/relationships" name="NET TRADING INCOME (Details) - " sheetId="134" state="visible" r:id="rId134"/>
    <sheet xmlns:r="http://schemas.openxmlformats.org/officeDocument/2006/relationships" name="NET TRADING INCOME (Details) _2" sheetId="135" state="visible" r:id="rId135"/>
    <sheet xmlns:r="http://schemas.openxmlformats.org/officeDocument/2006/relationships" name="INSURANCE PREMIUM INCOME (Detai" sheetId="136" state="visible" r:id="rId136"/>
    <sheet xmlns:r="http://schemas.openxmlformats.org/officeDocument/2006/relationships" name="OTHER OPERATING INCOME (Details" sheetId="137" state="visible" r:id="rId137"/>
    <sheet xmlns:r="http://schemas.openxmlformats.org/officeDocument/2006/relationships" name="INSURANCE CLAIMS (Details) - Sc" sheetId="138" state="visible" r:id="rId138"/>
    <sheet xmlns:r="http://schemas.openxmlformats.org/officeDocument/2006/relationships" name="OPERATING EXPENSES (Details)" sheetId="139" state="visible" r:id="rId139"/>
    <sheet xmlns:r="http://schemas.openxmlformats.org/officeDocument/2006/relationships" name="OPERATING EXPENSES (Details) - " sheetId="140" state="visible" r:id="rId140"/>
    <sheet xmlns:r="http://schemas.openxmlformats.org/officeDocument/2006/relationships" name="OPERATING EXPENSES (Details) _2" sheetId="141" state="visible" r:id="rId141"/>
    <sheet xmlns:r="http://schemas.openxmlformats.org/officeDocument/2006/relationships" name="OPERATING EXPENSES (Details) _3" sheetId="142" state="visible" r:id="rId142"/>
    <sheet xmlns:r="http://schemas.openxmlformats.org/officeDocument/2006/relationships" name="AUDITORS' REMUNERATION (Details" sheetId="143" state="visible" r:id="rId143"/>
    <sheet xmlns:r="http://schemas.openxmlformats.org/officeDocument/2006/relationships" name="AUDITORS' REMUNERATION (Detai_2" sheetId="144" state="visible" r:id="rId144"/>
    <sheet xmlns:r="http://schemas.openxmlformats.org/officeDocument/2006/relationships" name="IMPAIRMENT (Details) - Schedule" sheetId="145" state="visible" r:id="rId145"/>
    <sheet xmlns:r="http://schemas.openxmlformats.org/officeDocument/2006/relationships" name="IMPAIRMENT (Details) - Schedu_2" sheetId="146" state="visible" r:id="rId146"/>
    <sheet xmlns:r="http://schemas.openxmlformats.org/officeDocument/2006/relationships" name="TAX EXPENSE (Details)" sheetId="147" state="visible" r:id="rId147"/>
    <sheet xmlns:r="http://schemas.openxmlformats.org/officeDocument/2006/relationships" name="TAX EXPENSE (Details) - Schedul" sheetId="148" state="visible" r:id="rId148"/>
    <sheet xmlns:r="http://schemas.openxmlformats.org/officeDocument/2006/relationships" name="TAX EXPENSE (Details) - Sched_2" sheetId="149" state="visible" r:id="rId149"/>
    <sheet xmlns:r="http://schemas.openxmlformats.org/officeDocument/2006/relationships" name="TAX EXPENSE (Details) - Sched_3" sheetId="150" state="visible" r:id="rId150"/>
    <sheet xmlns:r="http://schemas.openxmlformats.org/officeDocument/2006/relationships" name="EARNINGS PER SHARE (Details)" sheetId="151" state="visible" r:id="rId151"/>
    <sheet xmlns:r="http://schemas.openxmlformats.org/officeDocument/2006/relationships" name="EARNINGS PER SHARE (Details) - " sheetId="152" state="visible" r:id="rId152"/>
    <sheet xmlns:r="http://schemas.openxmlformats.org/officeDocument/2006/relationships" name="FINANCIAL ASSETS AT FAIR VALU_5" sheetId="153" state="visible" r:id="rId153"/>
    <sheet xmlns:r="http://schemas.openxmlformats.org/officeDocument/2006/relationships" name="FINANCIAL ASSETS AT FAIR VALU_6" sheetId="154" state="visible" r:id="rId154"/>
    <sheet xmlns:r="http://schemas.openxmlformats.org/officeDocument/2006/relationships" name="DERIVATIVE FINANCIAL INSTRUME_3" sheetId="155" state="visible" r:id="rId155"/>
    <sheet xmlns:r="http://schemas.openxmlformats.org/officeDocument/2006/relationships" name="DERIVATIVE FINANCIAL INSTRUME_4" sheetId="156" state="visible" r:id="rId156"/>
    <sheet xmlns:r="http://schemas.openxmlformats.org/officeDocument/2006/relationships" name="DERIVATIVE FINANCIAL INSTRUME_5" sheetId="157" state="visible" r:id="rId157"/>
    <sheet xmlns:r="http://schemas.openxmlformats.org/officeDocument/2006/relationships" name="DERIVATIVE FINANCIAL INSTRUME_6" sheetId="158" state="visible" r:id="rId158"/>
    <sheet xmlns:r="http://schemas.openxmlformats.org/officeDocument/2006/relationships" name="DERIVATIVE FINANCIAL INSTRUME_7" sheetId="159" state="visible" r:id="rId159"/>
    <sheet xmlns:r="http://schemas.openxmlformats.org/officeDocument/2006/relationships" name="DERIVATIVE FINANCIAL INSTRUME_8" sheetId="160" state="visible" r:id="rId160"/>
    <sheet xmlns:r="http://schemas.openxmlformats.org/officeDocument/2006/relationships" name="FINANCIAL ASSETS AT AMORTISED_3" sheetId="161" state="visible" r:id="rId161"/>
    <sheet xmlns:r="http://schemas.openxmlformats.org/officeDocument/2006/relationships" name="FINANCIAL ASSETS AT AMORTISED_4" sheetId="162" state="visible" r:id="rId162"/>
    <sheet xmlns:r="http://schemas.openxmlformats.org/officeDocument/2006/relationships" name="FINANCE LEASE RECEIVABLES (Deta" sheetId="163" state="visible" r:id="rId163"/>
    <sheet xmlns:r="http://schemas.openxmlformats.org/officeDocument/2006/relationships" name="FINANCE LEASE RECEIVABLES  (Det" sheetId="164" state="visible" r:id="rId164"/>
    <sheet xmlns:r="http://schemas.openxmlformats.org/officeDocument/2006/relationships" name="FINANCE LEASE RECEIVABLES  (D_2" sheetId="165" state="visible" r:id="rId165"/>
    <sheet xmlns:r="http://schemas.openxmlformats.org/officeDocument/2006/relationships" name="ALLOWANCE FOR IMPAIRMENT LOSS_3" sheetId="166" state="visible" r:id="rId166"/>
    <sheet xmlns:r="http://schemas.openxmlformats.org/officeDocument/2006/relationships" name="ALLOWANCE FOR IMPAIRMENT LOSS_4" sheetId="167" state="visible" r:id="rId167"/>
    <sheet xmlns:r="http://schemas.openxmlformats.org/officeDocument/2006/relationships" name="ALLOWANCE FOR IMPAIRMENT LOSS_5" sheetId="168" state="visible" r:id="rId168"/>
    <sheet xmlns:r="http://schemas.openxmlformats.org/officeDocument/2006/relationships" name="FINANCIAL ASSETS AT FAIR VALU_7" sheetId="169" state="visible" r:id="rId169"/>
    <sheet xmlns:r="http://schemas.openxmlformats.org/officeDocument/2006/relationships" name="INVESTMENTS IN JOINT VENTURES_3" sheetId="170" state="visible" r:id="rId170"/>
    <sheet xmlns:r="http://schemas.openxmlformats.org/officeDocument/2006/relationships" name="INVESTMENTS IN JOINT VENTURES_4" sheetId="171" state="visible" r:id="rId171"/>
    <sheet xmlns:r="http://schemas.openxmlformats.org/officeDocument/2006/relationships" name="ACQUISITIONS (Details)" sheetId="172" state="visible" r:id="rId172"/>
    <sheet xmlns:r="http://schemas.openxmlformats.org/officeDocument/2006/relationships" name="ACQUISITIONS (Details) - Schedu" sheetId="173" state="visible" r:id="rId173"/>
    <sheet xmlns:r="http://schemas.openxmlformats.org/officeDocument/2006/relationships" name="GOODWILL (Details)" sheetId="174" state="visible" r:id="rId174"/>
    <sheet xmlns:r="http://schemas.openxmlformats.org/officeDocument/2006/relationships" name="GOODWILL (Details) - Schedule o" sheetId="175" state="visible" r:id="rId175"/>
    <sheet xmlns:r="http://schemas.openxmlformats.org/officeDocument/2006/relationships" name="VALUE OF IN-FORCE BUSINESS (Det" sheetId="176" state="visible" r:id="rId176"/>
    <sheet xmlns:r="http://schemas.openxmlformats.org/officeDocument/2006/relationships" name="VALUE OF IN-FORCE BUSINESS (D_2" sheetId="177" state="visible" r:id="rId177"/>
    <sheet xmlns:r="http://schemas.openxmlformats.org/officeDocument/2006/relationships" name="VALUE OF IN-FORCE BUSINESS (D_3" sheetId="178" state="visible" r:id="rId178"/>
    <sheet xmlns:r="http://schemas.openxmlformats.org/officeDocument/2006/relationships" name="VALUE OF IN-FORCE BUSINESS (D_4" sheetId="179" state="visible" r:id="rId179"/>
    <sheet xmlns:r="http://schemas.openxmlformats.org/officeDocument/2006/relationships" name="VALUE OF IN-FORCE BUSINESS (D_5" sheetId="180" state="visible" r:id="rId180"/>
    <sheet xmlns:r="http://schemas.openxmlformats.org/officeDocument/2006/relationships" name="OTHER INTANGIBLE ASSETS (Detail" sheetId="181" state="visible" r:id="rId181"/>
    <sheet xmlns:r="http://schemas.openxmlformats.org/officeDocument/2006/relationships" name="OTHER INTANGIBLE ASSETS (Deta_2" sheetId="182" state="visible" r:id="rId182"/>
    <sheet xmlns:r="http://schemas.openxmlformats.org/officeDocument/2006/relationships" name="PROPERTY, PLANT AND EQUIPMENT_2" sheetId="183" state="visible" r:id="rId183"/>
    <sheet xmlns:r="http://schemas.openxmlformats.org/officeDocument/2006/relationships" name="PROPERTY, PLANT AND EQUIPMENT_3" sheetId="184" state="visible" r:id="rId184"/>
    <sheet xmlns:r="http://schemas.openxmlformats.org/officeDocument/2006/relationships" name="PROPERTY, PLANT AND EQUIPMENT_4" sheetId="185" state="visible" r:id="rId185"/>
    <sheet xmlns:r="http://schemas.openxmlformats.org/officeDocument/2006/relationships" name="PROPERTY, PLANT AND EQUIPMENT_5" sheetId="186" state="visible" r:id="rId186"/>
    <sheet xmlns:r="http://schemas.openxmlformats.org/officeDocument/2006/relationships" name="OTHER ASSETS (Details) - Schedu" sheetId="187" state="visible" r:id="rId187"/>
    <sheet xmlns:r="http://schemas.openxmlformats.org/officeDocument/2006/relationships" name="FINANCIAL LIABILITIES AT FAIR_3" sheetId="188" state="visible" r:id="rId188"/>
    <sheet xmlns:r="http://schemas.openxmlformats.org/officeDocument/2006/relationships" name="FINANCIAL LIABILITIES AT FAIR_4" sheetId="189" state="visible" r:id="rId189"/>
    <sheet xmlns:r="http://schemas.openxmlformats.org/officeDocument/2006/relationships" name="DEBT SECURITIES IN ISSUE (Detai" sheetId="190" state="visible" r:id="rId190"/>
    <sheet xmlns:r="http://schemas.openxmlformats.org/officeDocument/2006/relationships" name="SECURITISATIONS AND COVERED B_3" sheetId="191" state="visible" r:id="rId191"/>
    <sheet xmlns:r="http://schemas.openxmlformats.org/officeDocument/2006/relationships" name="SECURITISATIONS AND COVERED B_4" sheetId="192" state="visible" r:id="rId192"/>
    <sheet xmlns:r="http://schemas.openxmlformats.org/officeDocument/2006/relationships" name="LIABILITIES ARISING FROM INSU_3" sheetId="193" state="visible" r:id="rId193"/>
    <sheet xmlns:r="http://schemas.openxmlformats.org/officeDocument/2006/relationships" name="LIABILITIES ARISING FROM INSU_4" sheetId="194" state="visible" r:id="rId194"/>
    <sheet xmlns:r="http://schemas.openxmlformats.org/officeDocument/2006/relationships" name="LIABILITIES ARISING FROM INSU_5" sheetId="195" state="visible" r:id="rId195"/>
    <sheet xmlns:r="http://schemas.openxmlformats.org/officeDocument/2006/relationships" name="LIABILITIES ARISING FROM INSU_6" sheetId="196" state="visible" r:id="rId196"/>
    <sheet xmlns:r="http://schemas.openxmlformats.org/officeDocument/2006/relationships" name="LIABILITIES ARISING FROM INSU_7" sheetId="197" state="visible" r:id="rId197"/>
    <sheet xmlns:r="http://schemas.openxmlformats.org/officeDocument/2006/relationships" name="LIABILITIES ARISING FROM INSU_8" sheetId="198" state="visible" r:id="rId198"/>
    <sheet xmlns:r="http://schemas.openxmlformats.org/officeDocument/2006/relationships" name="LIFE INSURANCE SENSITIVITY AN_3" sheetId="199" state="visible" r:id="rId199"/>
    <sheet xmlns:r="http://schemas.openxmlformats.org/officeDocument/2006/relationships" name="LIFE INSURANCE SENSITIVITY AN_4" sheetId="200" state="visible" r:id="rId200"/>
    <sheet xmlns:r="http://schemas.openxmlformats.org/officeDocument/2006/relationships" name="LIABILITIES ARISING FROM NON-_3" sheetId="201" state="visible" r:id="rId201"/>
    <sheet xmlns:r="http://schemas.openxmlformats.org/officeDocument/2006/relationships" name="LIABILITIES ARISING FROM NON-_4" sheetId="202" state="visible" r:id="rId202"/>
    <sheet xmlns:r="http://schemas.openxmlformats.org/officeDocument/2006/relationships" name="OTHER LIABILITIES (Details) - S" sheetId="203" state="visible" r:id="rId203"/>
    <sheet xmlns:r="http://schemas.openxmlformats.org/officeDocument/2006/relationships" name="OTHER LIABILITIES (Details) -_2" sheetId="204" state="visible" r:id="rId204"/>
    <sheet xmlns:r="http://schemas.openxmlformats.org/officeDocument/2006/relationships" name="RETIREMENT BENEFIT OBLIGATION_2" sheetId="205" state="visible" r:id="rId205"/>
    <sheet xmlns:r="http://schemas.openxmlformats.org/officeDocument/2006/relationships" name="RETIREMENT BENEFIT OBLIGATION_3" sheetId="206" state="visible" r:id="rId206"/>
    <sheet xmlns:r="http://schemas.openxmlformats.org/officeDocument/2006/relationships" name="RETIREMENT BENEFIT OBLIGATION_4" sheetId="207" state="visible" r:id="rId207"/>
    <sheet xmlns:r="http://schemas.openxmlformats.org/officeDocument/2006/relationships" name="RETIREMENT BENEFIT OBLIGATION_5" sheetId="208" state="visible" r:id="rId208"/>
    <sheet xmlns:r="http://schemas.openxmlformats.org/officeDocument/2006/relationships" name="RETIREMENT BENEFIT OBLIGATION_6" sheetId="209" state="visible" r:id="rId209"/>
    <sheet xmlns:r="http://schemas.openxmlformats.org/officeDocument/2006/relationships" name="RETIREMENT BENEFIT OBLIGATION_7" sheetId="210" state="visible" r:id="rId210"/>
    <sheet xmlns:r="http://schemas.openxmlformats.org/officeDocument/2006/relationships" name="RETIREMENT BENEFIT OBLIGATION_8" sheetId="211" state="visible" r:id="rId211"/>
    <sheet xmlns:r="http://schemas.openxmlformats.org/officeDocument/2006/relationships" name="RETIREMENT BENEFIT OBLIGATION_9" sheetId="212" state="visible" r:id="rId212"/>
    <sheet xmlns:r="http://schemas.openxmlformats.org/officeDocument/2006/relationships" name="RETIREMENT BENEFIT OBLIGATIO_10" sheetId="213" state="visible" r:id="rId213"/>
    <sheet xmlns:r="http://schemas.openxmlformats.org/officeDocument/2006/relationships" name="RETIREMENT BENEFIT OBLIGATIO_11" sheetId="214" state="visible" r:id="rId214"/>
    <sheet xmlns:r="http://schemas.openxmlformats.org/officeDocument/2006/relationships" name="RETIREMENT BENEFIT OBLIGATIO_12" sheetId="215" state="visible" r:id="rId215"/>
    <sheet xmlns:r="http://schemas.openxmlformats.org/officeDocument/2006/relationships" name="RETIREMENT BENEFIT OBLIGATIO_13" sheetId="216" state="visible" r:id="rId216"/>
    <sheet xmlns:r="http://schemas.openxmlformats.org/officeDocument/2006/relationships" name="RETIREMENT BENEFIT OBLIGATIO_14" sheetId="217" state="visible" r:id="rId217"/>
    <sheet xmlns:r="http://schemas.openxmlformats.org/officeDocument/2006/relationships" name="RETIREMENT BENEFIT OBLIGATIO_15" sheetId="218" state="visible" r:id="rId218"/>
    <sheet xmlns:r="http://schemas.openxmlformats.org/officeDocument/2006/relationships" name="RETIREMENT BENEFIT OBLIGATIO_16" sheetId="219" state="visible" r:id="rId219"/>
    <sheet xmlns:r="http://schemas.openxmlformats.org/officeDocument/2006/relationships" name="RETIREMENT BENEFIT OBLIGATIO_17" sheetId="220" state="visible" r:id="rId220"/>
    <sheet xmlns:r="http://schemas.openxmlformats.org/officeDocument/2006/relationships" name="RETIREMENT BENEFIT OBLIGATIO_18" sheetId="221" state="visible" r:id="rId221"/>
    <sheet xmlns:r="http://schemas.openxmlformats.org/officeDocument/2006/relationships" name="RETIREMENT BENEFIT OBLIGATIO_19" sheetId="222" state="visible" r:id="rId222"/>
    <sheet xmlns:r="http://schemas.openxmlformats.org/officeDocument/2006/relationships" name="DEFERRED TAX (Details)" sheetId="223" state="visible" r:id="rId223"/>
    <sheet xmlns:r="http://schemas.openxmlformats.org/officeDocument/2006/relationships" name="DEFERRED TAX (Details) - Schedu" sheetId="224" state="visible" r:id="rId224"/>
    <sheet xmlns:r="http://schemas.openxmlformats.org/officeDocument/2006/relationships" name="DEFERRED TAX (Details) - Moveme" sheetId="225" state="visible" r:id="rId225"/>
    <sheet xmlns:r="http://schemas.openxmlformats.org/officeDocument/2006/relationships" name="OTHER PROVISIONS (Details)" sheetId="226" state="visible" r:id="rId226"/>
    <sheet xmlns:r="http://schemas.openxmlformats.org/officeDocument/2006/relationships" name="OTHER PROVISIONS (Details) - Sc" sheetId="227" state="visible" r:id="rId227"/>
    <sheet xmlns:r="http://schemas.openxmlformats.org/officeDocument/2006/relationships" name="SUBORDINATED LIABILITIES (Detai" sheetId="228" state="visible" r:id="rId228"/>
    <sheet xmlns:r="http://schemas.openxmlformats.org/officeDocument/2006/relationships" name="SUBORDINATED LIABILITIES (Det_2" sheetId="229" state="visible" r:id="rId229"/>
    <sheet xmlns:r="http://schemas.openxmlformats.org/officeDocument/2006/relationships" name="SUBORDINATED LIABILITIES (Det_3" sheetId="230" state="visible" r:id="rId230"/>
    <sheet xmlns:r="http://schemas.openxmlformats.org/officeDocument/2006/relationships" name="SUBORDINATED LIABILITIES (Det_4" sheetId="231" state="visible" r:id="rId231"/>
    <sheet xmlns:r="http://schemas.openxmlformats.org/officeDocument/2006/relationships" name="SHARE CAPITAL (Details)" sheetId="232" state="visible" r:id="rId232"/>
    <sheet xmlns:r="http://schemas.openxmlformats.org/officeDocument/2006/relationships" name="SHARE CAPITAL (Details) - Sched" sheetId="233" state="visible" r:id="rId233"/>
    <sheet xmlns:r="http://schemas.openxmlformats.org/officeDocument/2006/relationships" name="SHARE PREMIUM ACCOUNT (Details)" sheetId="234" state="visible" r:id="rId234"/>
    <sheet xmlns:r="http://schemas.openxmlformats.org/officeDocument/2006/relationships" name="SHARE PREMIUM ACCOUNT (Detail_2" sheetId="235" state="visible" r:id="rId235"/>
    <sheet xmlns:r="http://schemas.openxmlformats.org/officeDocument/2006/relationships" name="OTHER RESERVES (Details)" sheetId="236" state="visible" r:id="rId236"/>
    <sheet xmlns:r="http://schemas.openxmlformats.org/officeDocument/2006/relationships" name="OTHER RESERVES (Details) - Sche" sheetId="237" state="visible" r:id="rId237"/>
    <sheet xmlns:r="http://schemas.openxmlformats.org/officeDocument/2006/relationships" name="OTHER RESERVES (Details) - Sc_2" sheetId="238" state="visible" r:id="rId238"/>
    <sheet xmlns:r="http://schemas.openxmlformats.org/officeDocument/2006/relationships" name="OTHER RESERVES (Details) - Sc_3" sheetId="239" state="visible" r:id="rId239"/>
    <sheet xmlns:r="http://schemas.openxmlformats.org/officeDocument/2006/relationships" name="OTHER RESERVES (Details) - Sc_4" sheetId="240" state="visible" r:id="rId240"/>
    <sheet xmlns:r="http://schemas.openxmlformats.org/officeDocument/2006/relationships" name="OTHER RESERVES (Details) - Sc_5" sheetId="241" state="visible" r:id="rId241"/>
    <sheet xmlns:r="http://schemas.openxmlformats.org/officeDocument/2006/relationships" name="OTHER RESERVES (Details) - Sc_6" sheetId="242" state="visible" r:id="rId242"/>
    <sheet xmlns:r="http://schemas.openxmlformats.org/officeDocument/2006/relationships" name="OTHER RESERVES (Details) - Sc_7" sheetId="243" state="visible" r:id="rId243"/>
    <sheet xmlns:r="http://schemas.openxmlformats.org/officeDocument/2006/relationships" name="OTHER RESERVES (Details) - Sc_8" sheetId="244" state="visible" r:id="rId244"/>
    <sheet xmlns:r="http://schemas.openxmlformats.org/officeDocument/2006/relationships" name="OTHER RESERVES (Details) - Sc_9" sheetId="245" state="visible" r:id="rId245"/>
    <sheet xmlns:r="http://schemas.openxmlformats.org/officeDocument/2006/relationships" name="RETAINED PROFITS (Details)" sheetId="246" state="visible" r:id="rId246"/>
    <sheet xmlns:r="http://schemas.openxmlformats.org/officeDocument/2006/relationships" name="RETAINED PROFITS (Details) - Sc" sheetId="247" state="visible" r:id="rId247"/>
    <sheet xmlns:r="http://schemas.openxmlformats.org/officeDocument/2006/relationships" name="OTHER EQUITY INSTRUMENTS (Detai" sheetId="248" state="visible" r:id="rId248"/>
    <sheet xmlns:r="http://schemas.openxmlformats.org/officeDocument/2006/relationships" name="OTHER EQUITY INSTRUMENTS (Det_2" sheetId="249" state="visible" r:id="rId249"/>
    <sheet xmlns:r="http://schemas.openxmlformats.org/officeDocument/2006/relationships" name="OTHER EQUITY INSTRUMENTS (Det_3" sheetId="250" state="visible" r:id="rId250"/>
    <sheet xmlns:r="http://schemas.openxmlformats.org/officeDocument/2006/relationships" name="DIVIDENDS ON ORDINARY SHARES (D" sheetId="251" state="visible" r:id="rId251"/>
    <sheet xmlns:r="http://schemas.openxmlformats.org/officeDocument/2006/relationships" name="DIVIDENDS ON ORDINARY SHARES _2" sheetId="252" state="visible" r:id="rId252"/>
    <sheet xmlns:r="http://schemas.openxmlformats.org/officeDocument/2006/relationships" name="SHARE-BASED PAYMENTS (Details)" sheetId="253" state="visible" r:id="rId253"/>
    <sheet xmlns:r="http://schemas.openxmlformats.org/officeDocument/2006/relationships" name="SHARE-BASED PAYMENTS (Details) " sheetId="254" state="visible" r:id="rId254"/>
    <sheet xmlns:r="http://schemas.openxmlformats.org/officeDocument/2006/relationships" name="SHARE-BASED PAYMENTS (Details_2" sheetId="255" state="visible" r:id="rId255"/>
    <sheet xmlns:r="http://schemas.openxmlformats.org/officeDocument/2006/relationships" name="SHARE-BASED PAYMENTS (Details_3" sheetId="256" state="visible" r:id="rId256"/>
    <sheet xmlns:r="http://schemas.openxmlformats.org/officeDocument/2006/relationships" name="SHARE-BASED PAYMENTS (Details_4" sheetId="257" state="visible" r:id="rId257"/>
    <sheet xmlns:r="http://schemas.openxmlformats.org/officeDocument/2006/relationships" name="SHARE-BASED PAYMENTS (Details_5" sheetId="258" state="visible" r:id="rId258"/>
    <sheet xmlns:r="http://schemas.openxmlformats.org/officeDocument/2006/relationships" name="RELATED PARTY TRANSACTIONS (Det" sheetId="259" state="visible" r:id="rId259"/>
    <sheet xmlns:r="http://schemas.openxmlformats.org/officeDocument/2006/relationships" name="RELATED PARTY TRANSACTIONS (D_2" sheetId="260" state="visible" r:id="rId260"/>
    <sheet xmlns:r="http://schemas.openxmlformats.org/officeDocument/2006/relationships" name="RELATED PARTY TRANSACTIONS (D_3" sheetId="261" state="visible" r:id="rId261"/>
    <sheet xmlns:r="http://schemas.openxmlformats.org/officeDocument/2006/relationships" name="RELATED PARTY TRANSACTIONS (D_4" sheetId="262" state="visible" r:id="rId262"/>
    <sheet xmlns:r="http://schemas.openxmlformats.org/officeDocument/2006/relationships" name="RELATED PARTY TRANSACTIONS (D_5" sheetId="263" state="visible" r:id="rId263"/>
    <sheet xmlns:r="http://schemas.openxmlformats.org/officeDocument/2006/relationships" name="RELATED PARTY TRANSACTIONS (D_6" sheetId="264" state="visible" r:id="rId264"/>
    <sheet xmlns:r="http://schemas.openxmlformats.org/officeDocument/2006/relationships" name="RELATED PARTY TRANSACTIONS (D_7" sheetId="265" state="visible" r:id="rId265"/>
    <sheet xmlns:r="http://schemas.openxmlformats.org/officeDocument/2006/relationships" name="CONTINGENT LIABILITIES, COMMI_3" sheetId="266" state="visible" r:id="rId266"/>
    <sheet xmlns:r="http://schemas.openxmlformats.org/officeDocument/2006/relationships" name="CONTINGENT LIABILITIES, COMMI_4" sheetId="267" state="visible" r:id="rId267"/>
    <sheet xmlns:r="http://schemas.openxmlformats.org/officeDocument/2006/relationships" name="CONTINGENT LIABILITIES, COMMI_5" sheetId="268" state="visible" r:id="rId268"/>
    <sheet xmlns:r="http://schemas.openxmlformats.org/officeDocument/2006/relationships" name="STRUCTURED ENTITIES (Details)" sheetId="269" state="visible" r:id="rId269"/>
    <sheet xmlns:r="http://schemas.openxmlformats.org/officeDocument/2006/relationships" name="FINANCIAL INSTRUMENTS (Details)" sheetId="270" state="visible" r:id="rId270"/>
    <sheet xmlns:r="http://schemas.openxmlformats.org/officeDocument/2006/relationships" name="FINANCIAL INSTRUMENTS (Detail_2" sheetId="271" state="visible" r:id="rId271"/>
    <sheet xmlns:r="http://schemas.openxmlformats.org/officeDocument/2006/relationships" name="FINANCIAL INSTRUMENTS (Detail_3" sheetId="272" state="visible" r:id="rId272"/>
    <sheet xmlns:r="http://schemas.openxmlformats.org/officeDocument/2006/relationships" name="FINANCIAL INSTRUMENTS (Detail_4" sheetId="273" state="visible" r:id="rId273"/>
    <sheet xmlns:r="http://schemas.openxmlformats.org/officeDocument/2006/relationships" name="FINANCIAL INSTRUMENTS (Detail_5" sheetId="274" state="visible" r:id="rId274"/>
    <sheet xmlns:r="http://schemas.openxmlformats.org/officeDocument/2006/relationships" name="FINANCIAL INSTRUMENTS (Detail_6" sheetId="275" state="visible" r:id="rId275"/>
    <sheet xmlns:r="http://schemas.openxmlformats.org/officeDocument/2006/relationships" name="FINANCIAL INSTRUMENTS (Detail_7" sheetId="276" state="visible" r:id="rId276"/>
    <sheet xmlns:r="http://schemas.openxmlformats.org/officeDocument/2006/relationships" name="FINANCIAL INSTRUMENTS (Detail_8" sheetId="277" state="visible" r:id="rId277"/>
    <sheet xmlns:r="http://schemas.openxmlformats.org/officeDocument/2006/relationships" name="FINANCIAL INSTRUMENTS (Detail_9" sheetId="278" state="visible" r:id="rId278"/>
    <sheet xmlns:r="http://schemas.openxmlformats.org/officeDocument/2006/relationships" name="FINANCIAL INSTRUMENTS (Detai_10" sheetId="279" state="visible" r:id="rId279"/>
    <sheet xmlns:r="http://schemas.openxmlformats.org/officeDocument/2006/relationships" name="FINANCIAL INSTRUMENTS (Detai_11" sheetId="280" state="visible" r:id="rId280"/>
    <sheet xmlns:r="http://schemas.openxmlformats.org/officeDocument/2006/relationships" name="FINANCIAL INSTRUMENTS (Detai_12" sheetId="281" state="visible" r:id="rId281"/>
    <sheet xmlns:r="http://schemas.openxmlformats.org/officeDocument/2006/relationships" name="FINANCIAL INSTRUMENTS (Detai_13" sheetId="282" state="visible" r:id="rId282"/>
    <sheet xmlns:r="http://schemas.openxmlformats.org/officeDocument/2006/relationships" name="TRANSFERS OF FINANCIAL ASSETS_2" sheetId="283" state="visible" r:id="rId283"/>
    <sheet xmlns:r="http://schemas.openxmlformats.org/officeDocument/2006/relationships" name="TRANSFERS OF FINANCIAL ASSETS_3" sheetId="284" state="visible" r:id="rId284"/>
    <sheet xmlns:r="http://schemas.openxmlformats.org/officeDocument/2006/relationships" name="OFFSETTING OF FINANCIAL ASSET_3" sheetId="285" state="visible" r:id="rId285"/>
    <sheet xmlns:r="http://schemas.openxmlformats.org/officeDocument/2006/relationships" name="FINANCIAL RISK MANAGEMENT (Deta" sheetId="286" state="visible" r:id="rId286"/>
    <sheet xmlns:r="http://schemas.openxmlformats.org/officeDocument/2006/relationships" name="FINANCIAL RISK MANAGEMENT (De_2" sheetId="287" state="visible" r:id="rId287"/>
    <sheet xmlns:r="http://schemas.openxmlformats.org/officeDocument/2006/relationships" name="FINANCIAL RISK MANAGEMENT (De_3" sheetId="288" state="visible" r:id="rId288"/>
    <sheet xmlns:r="http://schemas.openxmlformats.org/officeDocument/2006/relationships" name="FINANCIAL RISK MANAGEMENT (De_4" sheetId="289" state="visible" r:id="rId289"/>
    <sheet xmlns:r="http://schemas.openxmlformats.org/officeDocument/2006/relationships" name="FINANCIAL RISK MANAGEMENT (De_5" sheetId="290" state="visible" r:id="rId290"/>
    <sheet xmlns:r="http://schemas.openxmlformats.org/officeDocument/2006/relationships" name="FINANCIAL RISK MANAGEMENT (De_6" sheetId="291" state="visible" r:id="rId291"/>
    <sheet xmlns:r="http://schemas.openxmlformats.org/officeDocument/2006/relationships" name="FINANCIAL RISK MANAGEMENT (De_7" sheetId="292" state="visible" r:id="rId292"/>
    <sheet xmlns:r="http://schemas.openxmlformats.org/officeDocument/2006/relationships" name="FINANCIAL RISK MANAGEMENT (De_8" sheetId="293" state="visible" r:id="rId293"/>
    <sheet xmlns:r="http://schemas.openxmlformats.org/officeDocument/2006/relationships" name="FINANCIAL RISK MANAGEMENT (De_9" sheetId="294" state="visible" r:id="rId294"/>
    <sheet xmlns:r="http://schemas.openxmlformats.org/officeDocument/2006/relationships" name="FINANCIAL RISK MANAGEMENT (D_10" sheetId="295" state="visible" r:id="rId295"/>
    <sheet xmlns:r="http://schemas.openxmlformats.org/officeDocument/2006/relationships" name="FINANCIAL RISK MANAGEMENT (D_11" sheetId="296" state="visible" r:id="rId296"/>
    <sheet xmlns:r="http://schemas.openxmlformats.org/officeDocument/2006/relationships" name="FINANCIAL RISK MANAGEMENT (D_12" sheetId="297" state="visible" r:id="rId297"/>
    <sheet xmlns:r="http://schemas.openxmlformats.org/officeDocument/2006/relationships" name="FINANCIAL RISK MANAGEMENT (D_13" sheetId="298" state="visible" r:id="rId298"/>
    <sheet xmlns:r="http://schemas.openxmlformats.org/officeDocument/2006/relationships" name="FINANCIAL RISK MANAGEMENT (D_14" sheetId="299" state="visible" r:id="rId299"/>
    <sheet xmlns:r="http://schemas.openxmlformats.org/officeDocument/2006/relationships" name="FINANCIAL RISK MANAGEMENT (D_15" sheetId="300" state="visible" r:id="rId300"/>
    <sheet xmlns:r="http://schemas.openxmlformats.org/officeDocument/2006/relationships" name="FINANCIAL RISK MANAGEMENT (D_16" sheetId="301" state="visible" r:id="rId301"/>
    <sheet xmlns:r="http://schemas.openxmlformats.org/officeDocument/2006/relationships" name="FINANCIAL RISK MANAGEMENT (D_17" sheetId="302" state="visible" r:id="rId302"/>
    <sheet xmlns:r="http://schemas.openxmlformats.org/officeDocument/2006/relationships" name="FINANCIAL RISK MANAGEMENT (D_18" sheetId="303" state="visible" r:id="rId303"/>
    <sheet xmlns:r="http://schemas.openxmlformats.org/officeDocument/2006/relationships" name="FINANCIAL RISK MANAGEMENT (D_19" sheetId="304" state="visible" r:id="rId304"/>
    <sheet xmlns:r="http://schemas.openxmlformats.org/officeDocument/2006/relationships" name="FINANCIAL RISK MANAGEMENT (D_20" sheetId="305" state="visible" r:id="rId305"/>
    <sheet xmlns:r="http://schemas.openxmlformats.org/officeDocument/2006/relationships" name="CONSOLIDATED CASH FLOW STATEM_4" sheetId="306" state="visible" r:id="rId306"/>
    <sheet xmlns:r="http://schemas.openxmlformats.org/officeDocument/2006/relationships" name="CONSOLIDATED CASH FLOW STATEM_5" sheetId="307" state="visible" r:id="rId307"/>
    <sheet xmlns:r="http://schemas.openxmlformats.org/officeDocument/2006/relationships" name="CONSOLIDATED CASH FLOW STATEM_6" sheetId="308" state="visible" r:id="rId308"/>
    <sheet xmlns:r="http://schemas.openxmlformats.org/officeDocument/2006/relationships" name="CONSOLIDATED CASH FLOW STATEM_7" sheetId="309" state="visible" r:id="rId309"/>
    <sheet xmlns:r="http://schemas.openxmlformats.org/officeDocument/2006/relationships" name="CONSOLIDATED CASH FLOW STATEM_8" sheetId="310" state="visible" r:id="rId310"/>
    <sheet xmlns:r="http://schemas.openxmlformats.org/officeDocument/2006/relationships" name="CONSOLIDATED CASH FLOW STATEM_9" sheetId="311" state="visible" r:id="rId311"/>
    <sheet xmlns:r="http://schemas.openxmlformats.org/officeDocument/2006/relationships" name="CONSOLIDATED CASH FLOW STATE_10" sheetId="312" state="visible" r:id="rId312"/>
    <sheet xmlns:r="http://schemas.openxmlformats.org/officeDocument/2006/relationships" name="ADOPTION OF IFRS 16 (Details)" sheetId="313" state="visible" r:id="rId313"/>
    <sheet xmlns:r="http://schemas.openxmlformats.org/officeDocument/2006/relationships" name="PARENT COMPANY DISCLOSURES (Det" sheetId="314" state="visible" r:id="rId314"/>
    <sheet xmlns:r="http://schemas.openxmlformats.org/officeDocument/2006/relationships" name="PARENT COMPANY DISCLOSURES (D_2" sheetId="315" state="visible" r:id="rId315"/>
    <sheet xmlns:r="http://schemas.openxmlformats.org/officeDocument/2006/relationships" name="PARENT COMPANY DISCLOSURES (D_3" sheetId="316" state="visible" r:id="rId316"/>
    <sheet xmlns:r="http://schemas.openxmlformats.org/officeDocument/2006/relationships" name="PARENT COMPANY DISCLOSURES (D_4" sheetId="317" state="visible" r:id="rId317"/>
    <sheet xmlns:r="http://schemas.openxmlformats.org/officeDocument/2006/relationships" name="PARENT COMPANY DISCLOSURES (D_5" sheetId="318" state="visible" r:id="rId318"/>
  </sheets>
  <definedNames/>
  <calcPr calcId="124519" fullCalcOnLoad="1"/>
</workbook>
</file>

<file path=xl/sharedStrings.xml><?xml version="1.0" encoding="utf-8"?>
<sst xmlns="http://schemas.openxmlformats.org/spreadsheetml/2006/main" uniqueCount="4215">
  <si>
    <t>Document And Entity Information</t>
  </si>
  <si>
    <t>12 Months Ended</t>
  </si>
  <si>
    <t>Dec. 31, 2019shares</t>
  </si>
  <si>
    <t>Document Information Line Items</t>
  </si>
  <si>
    <t>Entity Registrant Name</t>
  </si>
  <si>
    <t>Lloyds Banking Group plc</t>
  </si>
  <si>
    <t>Document Type</t>
  </si>
  <si>
    <t>20-F</t>
  </si>
  <si>
    <t>Current Fiscal Year End Date</t>
  </si>
  <si>
    <t>--12-31</t>
  </si>
  <si>
    <t>Entity Common Stock, Shares Outstanding</t>
  </si>
  <si>
    <t>Amendment Flag</t>
  </si>
  <si>
    <t>false</t>
  </si>
  <si>
    <t>Entity Central Index Key</t>
  </si>
  <si>
    <t>0001160106</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Shell Company Report</t>
  </si>
  <si>
    <t>Document Transition Report</t>
  </si>
  <si>
    <t>CONSOLIDATED INCOME STATEMENT - GBP (£) £ in Millions</t>
  </si>
  <si>
    <t>Dec. 31, 2019</t>
  </si>
  <si>
    <t>Dec. 31, 2018</t>
  </si>
  <si>
    <t>[1]</t>
  </si>
  <si>
    <t>Dec. 31, 2017</t>
  </si>
  <si>
    <t>Interest and similar income</t>
  </si>
  <si>
    <t>Interest and similar expense</t>
  </si>
  <si>
    <t>Net interest income</t>
  </si>
  <si>
    <t>Fee and commission income</t>
  </si>
  <si>
    <t>Fee and commission expense</t>
  </si>
  <si>
    <t>Net fee and commission income</t>
  </si>
  <si>
    <t>Net trading income</t>
  </si>
  <si>
    <t>Insurance premium income</t>
  </si>
  <si>
    <t>Other operating income</t>
  </si>
  <si>
    <t>Other income</t>
  </si>
  <si>
    <t>Total income</t>
  </si>
  <si>
    <t>Insurance claims</t>
  </si>
  <si>
    <t>Total income, net of insurance claims</t>
  </si>
  <si>
    <t>Regulatory provisions</t>
  </si>
  <si>
    <t>Other operating expenses</t>
  </si>
  <si>
    <t>Total operating expenses</t>
  </si>
  <si>
    <t>Trading surplus</t>
  </si>
  <si>
    <t>Impairment</t>
  </si>
  <si>
    <t>Profit before tax</t>
  </si>
  <si>
    <t>Taxation</t>
  </si>
  <si>
    <t>Profit for the year</t>
  </si>
  <si>
    <t>Profit attributable to ordinary shareholders</t>
  </si>
  <si>
    <t>Profit attributable to other equity holders</t>
  </si>
  <si>
    <t>Profit attributable to equity holders</t>
  </si>
  <si>
    <t>Profit attributable to non-controlling interests</t>
  </si>
  <si>
    <t>Basic earnings per share (in Pounds per share)</t>
  </si>
  <si>
    <t>Diluted earnings per share (in Pounds per share)</t>
  </si>
  <si>
    <t>Restated, see note 1.</t>
  </si>
  <si>
    <t>CONSOLIDATED STATEMENT OF COMPREHENSIVE INCOME - GBP (£) £ in Millions</t>
  </si>
  <si>
    <t>Post-retirement defined benefit scheme remeasurements:</t>
  </si>
  <si>
    <t>Remeasurements before tax</t>
  </si>
  <si>
    <t>Tax</t>
  </si>
  <si>
    <t>Movements in revaluation reserve in respect of equity shares held at fair value through other comprehensive income:</t>
  </si>
  <si>
    <t>Gains and losses attributable to own credit risk:</t>
  </si>
  <si>
    <t>(Losses) gains before tax</t>
  </si>
  <si>
    <t>Share of other comprehensive income of associates and joint ventures</t>
  </si>
  <si>
    <t>Movements in revaluation reserve in respect of debt securities held at fair value through other comprehensive income:</t>
  </si>
  <si>
    <t>Change in fair value</t>
  </si>
  <si>
    <t>Income statement transfers in respect of disposals</t>
  </si>
  <si>
    <t>Impairment recognised in the income statement</t>
  </si>
  <si>
    <t>Movement in cash flow hedging reserve:</t>
  </si>
  <si>
    <t>Effective portion of changes in fair value taken to other comprehensive income</t>
  </si>
  <si>
    <t>Net income statement transfers</t>
  </si>
  <si>
    <t>Currency translation differences (tax: nil)</t>
  </si>
  <si>
    <t>Other comprehensive income for the year, net of tax</t>
  </si>
  <si>
    <t>Total comprehensive income for the year</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Previously stated [member]</t>
  </si>
  <si>
    <t xml:space="preserve"> </t>
  </si>
  <si>
    <t>Income statement transfers in respect of impairment</t>
  </si>
  <si>
    <t>CONSOLIDATED STATEMENT OF COMPREHENSIVE INCOME (Parentheticals) - GBP (£)</t>
  </si>
  <si>
    <t>Currency translation differences tax</t>
  </si>
  <si>
    <t>CONSOLIDATED BALANCE SHEET - GBP (£) £ in Millions</t>
  </si>
  <si>
    <t>Cash and balances at central banks</t>
  </si>
  <si>
    <t>Items in the course of collection from banks</t>
  </si>
  <si>
    <t>Financial assets at fair value through profit or loss</t>
  </si>
  <si>
    <t>Derivative financial instruments</t>
  </si>
  <si>
    <t>Loans and advances to banks</t>
  </si>
  <si>
    <t>Loans and advances to customers</t>
  </si>
  <si>
    <t>Debt securities</t>
  </si>
  <si>
    <t>Financial assets at amortised cost</t>
  </si>
  <si>
    <t>Financial assets at fair value through other comprehensive income</t>
  </si>
  <si>
    <t>Investments in joint ventures and associates</t>
  </si>
  <si>
    <t>Goodwill</t>
  </si>
  <si>
    <t>Value of in-force business</t>
  </si>
  <si>
    <t>Other intangible assets</t>
  </si>
  <si>
    <t>Property, plant and equipment</t>
  </si>
  <si>
    <t>Current tax recoverable</t>
  </si>
  <si>
    <t>Deferred tax assets</t>
  </si>
  <si>
    <t>Retirement benefit assets</t>
  </si>
  <si>
    <t>Assets arising from reinsurance contracts held</t>
  </si>
  <si>
    <t>Other assets</t>
  </si>
  <si>
    <t>Total assets</t>
  </si>
  <si>
    <t>Liabilities</t>
  </si>
  <si>
    <t>Deposits from banks</t>
  </si>
  <si>
    <t>Customer deposits</t>
  </si>
  <si>
    <t>Items in course of transmission to banks</t>
  </si>
  <si>
    <t>Financial liabilities at fair value through profit or loss</t>
  </si>
  <si>
    <t>Notes in circulation</t>
  </si>
  <si>
    <t>Debt securities in issue</t>
  </si>
  <si>
    <t>Liabilities arising from insurance contracts and participating investment contracts</t>
  </si>
  <si>
    <t>Liabilities arising from non-participating investment contracts</t>
  </si>
  <si>
    <t>Other liabilities</t>
  </si>
  <si>
    <t>Retirement benefit obligations</t>
  </si>
  <si>
    <t>Current tax liabilities</t>
  </si>
  <si>
    <t>Deferred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CONSOLIDATED STATEMENT OF CHANGES IN EQUITY - GBP (£) £ in Millions</t>
  </si>
  <si>
    <t>Share premium [member]</t>
  </si>
  <si>
    <t>Other reserves [member]Debt securities [member]</t>
  </si>
  <si>
    <t>Other reserves [member]Equity shares [Member]</t>
  </si>
  <si>
    <t>Other reserves [member]</t>
  </si>
  <si>
    <t>Retained earnings [member]</t>
  </si>
  <si>
    <t>Equity attributable to owners of parent [member]Debt securities [member]</t>
  </si>
  <si>
    <t>Equity attributable to owners of parent [member]Equity shares [Member]</t>
  </si>
  <si>
    <t>Equity attributable to owners of parent [member]</t>
  </si>
  <si>
    <t>Other equity interest [member]</t>
  </si>
  <si>
    <t>Non-controlling interests [member]</t>
  </si>
  <si>
    <t>Debt securities [member]</t>
  </si>
  <si>
    <t>Equity shares [Member]</t>
  </si>
  <si>
    <t>Total</t>
  </si>
  <si>
    <t>Beginning Balance at Dec. 31, 2016</t>
  </si>
  <si>
    <t>Comprehensive income</t>
  </si>
  <si>
    <t>Profit for the year | Previously stated [member]</t>
  </si>
  <si>
    <t>Post-retirement defined benefit scheme remeasurements, net of tax | Previously stated [member]</t>
  </si>
  <si>
    <t>Post-retirement defined benefit scheme remeasurements, net of tax</t>
  </si>
  <si>
    <t>Movements in revaluation reserve in respect of available-for-sale financial assets, net of tax</t>
  </si>
  <si>
    <t>Share of other comprehensive income of associates and joint ventures | Previously stated [member]</t>
  </si>
  <si>
    <t>Gains and losses attributable to own credit risk, net of tax | Previously stated [member]</t>
  </si>
  <si>
    <t>Gains and losses attributable to own credit risk, net of tax</t>
  </si>
  <si>
    <t>Movements in cash flow hedging reserve, net of tax | Previously stated [member]</t>
  </si>
  <si>
    <t>Movements in cash flow hedging reserve, net of tax</t>
  </si>
  <si>
    <t>Currency translation differences (tax: £nil) | Previously stated [member]</t>
  </si>
  <si>
    <t>Currency translation differences (tax: £nil)</t>
  </si>
  <si>
    <t>Total other comprehensive income | Previously stated [member]</t>
  </si>
  <si>
    <t>Total other comprehensive income</t>
  </si>
  <si>
    <t>Total comprehensive income | Previously stated [member]</t>
  </si>
  <si>
    <t>Total comprehensive income</t>
  </si>
  <si>
    <t>Transactions with owners</t>
  </si>
  <si>
    <t>Dividends | Previously stated [member]</t>
  </si>
  <si>
    <t>[1],[2]</t>
  </si>
  <si>
    <t>Dividends</t>
  </si>
  <si>
    <t>Distributions on other equity instruments, net of tax</t>
  </si>
  <si>
    <t>Issue of ordinary shares</t>
  </si>
  <si>
    <t>Movement in treasury shares | Previously stated [member]</t>
  </si>
  <si>
    <t>Movement in treasury shares</t>
  </si>
  <si>
    <t>Value of employee services:</t>
  </si>
  <si>
    <t>Share option schemes | Previously stated [member]</t>
  </si>
  <si>
    <t>Share option schemes</t>
  </si>
  <si>
    <t>Other employee award schemes | Previously stated [member]</t>
  </si>
  <si>
    <t>Other employee award schemes</t>
  </si>
  <si>
    <t>Changes in non-controlling interests</t>
  </si>
  <si>
    <t>Total transactions with owners</t>
  </si>
  <si>
    <t>Ending Balance (Previously stated [member]) at Dec. 31, 2017</t>
  </si>
  <si>
    <t>Ending Balance (Increase (decrease) due to changes in accounting policy required by IFRSs [member]) at Dec. 31, 2017</t>
  </si>
  <si>
    <t>Ending Balance at Dec. 31, 2017</t>
  </si>
  <si>
    <t>Share buy-back</t>
  </si>
  <si>
    <t>Issue of other equity instruments (note 44)</t>
  </si>
  <si>
    <t>Realised gains and losses on equity shares held at fair value through other comprehensive income | Previously stated [member]</t>
  </si>
  <si>
    <t>Realised gains and losses on equity shares held at fair value through other comprehensive income</t>
  </si>
  <si>
    <t>Ending Balance at Dec. 31, 2018</t>
  </si>
  <si>
    <t>[2]</t>
  </si>
  <si>
    <t>Redemption of preference shares</t>
  </si>
  <si>
    <t>Redemptions of other equity instruments (note 44)</t>
  </si>
  <si>
    <t>Ending Balance at Dec. 31, 2019</t>
  </si>
  <si>
    <t>Net of a credit in respect of unclaimed dividends written-back in accordance with the Company's Articles of Association in 2017.</t>
  </si>
  <si>
    <t>CONSOLIDATED STATEMENT OF CHANGES IN EQUITY (Parentheticals) - GBP (£)</t>
  </si>
  <si>
    <t>CONSOLIDATED CASH FLOW STATEMENT - GBP (£) £ in Millions</t>
  </si>
  <si>
    <t>Adjustments for:</t>
  </si>
  <si>
    <t>Change in operating assets</t>
  </si>
  <si>
    <t>Change in operating liabilities</t>
  </si>
  <si>
    <t>Non-cash and other items</t>
  </si>
  <si>
    <t>Tax paid</t>
  </si>
  <si>
    <t>Net cash provided by (used in)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used in) provided by investing activities</t>
  </si>
  <si>
    <t>Cash flows from financing activities</t>
  </si>
  <si>
    <t>Dividends paid to ordinary shareholders</t>
  </si>
  <si>
    <t>Distributions on other equity instruments</t>
  </si>
  <si>
    <t>Dividends paid to non-controlling interests</t>
  </si>
  <si>
    <t>Interest paid on subordinated liabilities</t>
  </si>
  <si>
    <t>Proceeds from issue of subordinated liabilities</t>
  </si>
  <si>
    <t>Proceeds from issue of other equity instruments</t>
  </si>
  <si>
    <t>Proceeds from issue of ordinary shares</t>
  </si>
  <si>
    <t>Share buyback</t>
  </si>
  <si>
    <t>Repayment of subordinated liabilities</t>
  </si>
  <si>
    <t>Redemption of other equity instruments</t>
  </si>
  <si>
    <t>Net cash used in financing activities</t>
  </si>
  <si>
    <t>Effects of exchange rate changes on cash and cash equivalents</t>
  </si>
  <si>
    <t>Change in cash and cash equivalents</t>
  </si>
  <si>
    <t>Cash and cash equivalents at beginning of year</t>
  </si>
  <si>
    <t>Cash and cash equivalents at end of year</t>
  </si>
  <si>
    <t>Increase (decrease) due to changes in accounting policy required by IFRSs [member]</t>
  </si>
  <si>
    <t>BASIS OF PREPARATION</t>
  </si>
  <si>
    <t>Disclosure of basis of preparation of financial statements [text block] [Abstract]</t>
  </si>
  <si>
    <t>Disclosure of basis of preparation of financial statements [text block]</t>
  </si>
  <si>
    <t>NOTE 1: BASIS OF PREPARATION The consolidated financial statements of Lloyds Banking Group plc
and its subsidiary undertakings (the Group)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IFRS IC)
and its predecessor body. On adoption of IFRS 9 in 2018, the Group elected to continue applying hedge accounting under IAS 39.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As stated on page 169, the directors consider that it is appropriate to continue to adopt the going concern basis
in preparing the financial statements. The Group adopted IFRS 16 Leases Leases The Group elected to apply the standard retrospectively with the cumulative
effect of initial application being recognised at 1 January 2019, comparatives have therefore not been restated. There was
no impact on shareholders’ equity. Further details of the impact of adoption of IFRS 16 are provided in note 55. The Group has also implemented the amendments to IAS 12 Income
Taxes The Group has early adopted the hedge accounting amendments Interest
Rate Benchmark Reform Details of those IFRS pronouncements which will be relevant to the
Group but which were not effective at 31 December 2019 and which have not been applied in preparing these financial statements
are given in note 56. The Group adopted IFRS 9 and IFRS 15 with effect from 1 January 2018.</t>
  </si>
  <si>
    <t>ACCOUNTING POLICIES</t>
  </si>
  <si>
    <t>Disclosure of significant accounting policies [text block] [Abstract]</t>
  </si>
  <si>
    <t>Disclosure of significant accounting policies [text block]</t>
  </si>
  <si>
    <t>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1) below.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50(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In respect of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t>
  </si>
  <si>
    <t>CRITICAL ACCOUNTING JUDGEMENTS AND ESTIMATES</t>
  </si>
  <si>
    <t>Disclosure of accounting judgements and estimates [text block] [Abstract]</t>
  </si>
  <si>
    <t>Disclosure of accounting judgements and estimates [text block]</t>
  </si>
  <si>
    <t>NOTE 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expected credit losses The Group recognises an allowance for expected credit losses for
loans and advances to customers and banks, other financial assets held at amortised cost, financial assets measured at fair value
through other comprehensive income and certain loan commitment and financial guarantee contracts. At 31 December 2019 the
Group’s expected credit loss allowance was £3,455 million (31 December 2018: £3,362 million),
of which £3,278 million (31 December 2018: £3,169 million) was in respect of drawn balances.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 December 2019, approximately £0.6 billion of UK mortgages (31 December 2018: £0.6 billion) were classified
as Stage 2 rather than Stage 3; the impact on the Group’s ECL allowance was not material. LIFETIME OF AN EXPOSURE The PD of a financial asset is dependent on its expected lif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impact the ECL allowance recognised by the Group.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The Group uses a quantitative test together with qualitative indicators
to determine whether there has been a SICR for an asset. For retail, a deterioration in the Retail Master Scale of four grades
for credit cards, personal loans or overdrafts, three grades for personal mortgages, or two grades for UK motor finance accounts
is treated as a SICR. For Commercial a doubling of PD with a minimum increase in PD of 1 per cent and a resulting change in
the underlying grade is treated as a SICR. All financial assets are assumed to have suffered a SICR if they are more than 30 days
past due. The setting of precise trigger points combined with risk indicators
requires judgement. The use of different trigger points may have a material impact upon the size of the ECL allowance. The Group
monitors the effectiveness of SICR criteria on an ongoing basis.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1 December 2019, significant post-model adjustments included
within the allowance for expected credit losses amounted to £161 million (2018: £195 million), less
than 5 percent of overall provisions. This comprises increases for the additional end of term risk on interest only mortgages
of £132 million (2018: £114 million); mortgage accounts in long term default of £33 million (2018:
£47 million); the extension of modelled lifetime on Retail revolving products of £36 million (2018: £34
million); and a decrease from the temporary effects of bureau data changes which artificially inflate PDs, and the resulting
ECL, of £40 million; (2018: Nil). FORWARD 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19 are mapped to industry-wide historical loss data by portfolio. Combined losses
across portfolios are used to rank the scenarios by severity of loss. Alongside a defined central scenario three further scenarios
are generated by averaging a group of individual scenarios around specified points along the loss distribution to reflect the range
of outcomes. The central scenario reflects the Group’s base case assumptions used for medium-term planning purposes, an upside
and a downside scenario are also produced together with a severe downside scenario. Rare occurrences of adverse economic events
can lead to relatively large credit losses which means that typically the most likely outcome is less than the probability-weighted
outcome of the range of possible future events. To allow for this a relatively unlikely severe downside scenario is therefore included.
At 31 December 2018 and 2019, the base case, upside and downside scenarios each carry a 30 per cent weighting; the
severe downside scenario is weighted at 10 per cent. The choice of alternative scenarios and scenario weights is a combination
of quantitative analysis and judgemental assessment to ensure that the full range of possible outcomes and material non-linearity
of losses are captured. A committee under the chairmanship of the Chief Economist meets quarterly, to review and, if appropriate,
recommend changes to the economic scenarios to the Chief Financial Officer and Chief Risk Officer. Findings dealing with all aspects
of the expected credit loss calculation are presented to the Group Audit Committee. For each major product grouping models have been developed which utilise
historical credit loss data to produce PDs for each scenario; an overall weighted average PD is used to assist in determining the
staging of financial assets and related ECL. The key UK economic assumptions made by the Group averaged over a
five-year period are shown below:
At 31 December 2019 At 31 December 2018
Severe Severe
Base case Upside Downside downside Base case Upside Downside downside
Economic assumptions % % % % % % % %
Interest rate 1.25 2.04 0.49 0.11 1.25 2.34 1.30 0.71
Unemployment rate 4.3 3.9 5.8 7.2 4.5 3.9 5.3 6.9
House price growth 1.3 5.0 (2.6 ) (7.1 ) 2.5 6.1 (4.8 ) (7.5 )
Commercial real estate price growth (0.2 ) 1.8 (3.8 ) (7.1 ) 0.4 5.3 (4.7 ) (6.4 ) The Group’s base-case economic scenario has changed little over
the year and reflects a broadly stable outlook for the economy. Although there remains considerable uncertainty about the economic
consequences of the UK’s exit from the European Union, the Group considers that at this stage the range of possible economic
outcomes is adequately reflected in its choice and weighting of scenarios. The averages shown above do not fully reflect the peak
to trough changes in the stated assumptions over the period. The tables below illustrate the variability of the assumptions from
the start of the scenario period to the peak and trough.
At
31 December 2019 At 31 December 2018
Severe Severe
Base case Upside Downside downside Base case Upside Downside downside
Economic assumptions – start to
peak % % % % % % % %
Interest rate 1.75 2.56 0.75 0.75 1.75 4.00 1.75 1.25
Unemployment rate 4.6 4.6 6.9 8.3 4.8 4.3 6.3 8.6
House price growth 6.0 26.3 (1.9 ) (2.3 ) 13.7 34.9 0.6 (1.6 )
Commercial real estate price growth 0.1 10.4 (0.6 ) (1.1 ) 0.1 26.9 (0.5 ) (0.5 )
At
31 December 2019 At 31 December 2018
Severe Severe
Base case Upside Downside downside Base case Upside Downside downside
Economic assumptions
– start to trough % % % % % % % %
Interest rate 0.75 0.75 0.35 0.01 0.75 0.75 0.75 0.25
Unemployment rate 3.8 3.4 3.9 3.9 4.1 3.5 4.3 4.2
House price growth (1.9 ) (0.8 ) (14.8 ) (33.1 ) 0.4 2.3 (26.5 ) (33.5 )
Commercial real estate price growth (0.9 ) 0.3 (17.5 ) (30.9 ) (0.1 ) 0.0 (23.8 ) (33.8 ) The table below shows the extent to which a higher ECL allowance has
been recognised to take account of forward looking information from the weighted multiple economic scenarios. The most significant
difference between these bases arises on UK mortgages as the probability weighted ECL includes the impact of house price movements on the loss given default. For other
portfolios adjustment is made only for the probability of default. All non-modelled provisions, including post model adjustments,
are based on the probability weighted modelled ECL across all scenarios.
At
31 December 2019 At 31 December 2018
Probability Probability
Base case weighted Difference Base case weighted Difference
Impact of multiple economic scenarios £m £m £m £m £m £m
UK mortgages 464 569 105 253 460 207
Other Retail 1,492 1,521 29 1,294 1,308 14
Commercial Banking 1,258 1,315 57 1,472 1,513 41
Other 50 50 – 81 81 –
3,264 3,455 191 3,100 3,362 262 The table below shows the Group’s ECL for the upside and downside
scenarios using a 100 per cent weighting, with stage allocation based on each specific scenario.
At
31 December 2019 At 31 December 2018
Upside Downside Upside Downside
£m £m £m £m
ECL allowance 3,001 3,677 2,775 3,573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changes in these two critical
economic factors. The assessment has been made against the base case with the reported staging unchanged. The changes to HPI and
the unemployment rate have been phased in to the forward-looking economic outlook over three years. The table below shows the impact on the Group’s ECL resulting
from a decrease/increase in Loss Given Default for a 10 percentage point (pp) increase/ decrease in the UK House Price Index (HPI).
At
31 December 2019 At 31 December 2018
10pp increase 10pp decrease 10pp increase 10pp decrease
in
HPI in
HPI in HPI in HPI
ECL impact, £m (110 ) 147 (114 ) 154
The table below shows the impact on the Group’s ECL resulting from a decrease/increase for a 1 percentage point (pp) increase/decrease in the UK unemployment rate.
At
31 December 2019 At 31 December 2018
1pp increase in 1pp decrease in 1pp increase in 1pp decrease in
unemployment unemployment unemployment unemployment
ECL impact, £m 141 (143 ) 172 (155 ) Valuation of assets and liabilities arising from insurance business At 31 December 2019, the Group recognised a value of in-force
business asset of £5,311 million (2018: £4,491 million) and an acquired value of in-force business asset
of £247 million (2018: £271 million). The value of in-force business asset represents the estimated present
value of future profits expected to arise from the portfolio of in-force life insurance and participating investment contracts.
The valuation of this asset requires assumptions to be made about future economic and operating conditions which are inherently
uncertain and changes could significantly affect the value attributed to this asset. The methodology used to value this asset and
the key assumptions that have been made in determining the carrying value of the value of in-force business asset at 31 December
2019 are set out in note 25. At 31 December 2019, the Group carried total liabilities arising
from insurance contracts and participating investment contracts of £111,449 million (2018: £98,874 million).
Elements of the valuations of liabilities arising from insurance contracts and participating investment contracts require management
to estimate future investment returns, future mortality rates, future expenses and future policyholder behaviour. These estimates
are subject to significant uncertainty. The methodology used to value these liabilities and the key assumptions that have been
made in determining their carrying value are set out in note 32. The effect on the Group’s profit before tax and shareholders’
equity of changes in key assumptions used in determining the life insurance assets and liabilities is set out in note 33. Defined benefit pension scheme obligations The net asset recognised in the balance sheet at 31 December
2019 in respect of the Group’s defined benefit pension scheme obligations was £550 million (comprising an asset
of £681 million and a liability of £131 million) (2018: a net asset of £1,146 million comprising
an asset of £1,267 million and a liability of £121 million). The Group’s accounting policy for its
defined benefit pension scheme obligations is set out in note 2(K). The accounting valuation of the Group’s defined benefit pension
schemes’ liabilities requires management to make a number of assumptions. The key areas of estimation uncertainty are the
discount rate applied to future cash flows and the expected lifetime of the schemes’ members. The discount rate is required
to be set with reference to market yields at the end of the reporting period on high quality corporate bonds in the currency and
with a term consistent with the defined benefit pension schemes’ obligations. The average duration of the schemes’
obligations is approximately 18 years. The market for bonds with a similar duration is illiquid and, as a result, significant management
judgement is required to determine an appropriate yield curve on which to base the discount rate. The cost of the benefits payable
by the schemes will also depend upon the life expectancy of the members. The Group considers latest market practice and actual
experience in determining the appropriate assumptions for both current mortality expectations and the rate of future mortality improvement. It is uncertain whether this rate of
improvement will be sustained going forward and, as a result, actual experience may differ from current expectations. The effect
on the net accounting surplus or deficit and on the pension charge in the Group’s income statement of changes to the principal
actuarial assumptions is set out in part (v) of note 36. Recoverability of deferred tax assets At 31 December 2019 the Group carried deferred tax assets on
its balance sheet of £2,666 million (2018: £2,453 million) principally relating to tax losses carried forward.
Further information on the Group’s deferred tax assets and uncertain tax positions is provided in notes 37 and 48 respectively. Estimation of income taxes includes the assessment of recoverability
of deferred tax assets. Deferred tax assets are only recognised to the extent they are considered more likely than not to be recoverable
based on existing tax laws and forecasts of future taxable profits against which the underlying tax deductions can be utilised.
The Group has recognised a deferred tax asset of £3,611 million (2018: £3,778 million) in respect of UK trading
losses carried forward. Substantially all of these losses have arisen in Bank of Scotland plc and Lloyds Bank plc, and they will
be utilised as taxable profits arise in those legal entities in future periods. The Group’s expectations as to the level of future taxable profits
take into account the Group’s long-term financial and strategic plans, and anticipated future tax-adjusting items. In making
this assessment, account is taken of business plans, the Board-approved operating plan and the expected future economic outlook, as well as the risks associated with future regulatory change. Under current law there is no
expiry date for UK trading losses not yet utilised, although (since Finance Act 2016) banking losses that arose before 1 April
2015 can only be used against 25 per cent of taxable profits arising after 1 April 2016, and they cannot be used to reduce
the surcharge on banking profits. This restriction in utilisation means that the value of the deferred tax asset is only expected
to be fully recovered by 2039. It is possible that future tax law changes could materially affect the value of these losses ultimately
realised by the Group. As disclosed in note 37, deferred tax assets totalling £428 million
(2018: £584 million) have not been recognised in respect of certain capital and trading losses carried forward, unrelieved
foreign tax credits and other tax deductions, as there are currently no expected future taxable profits against which these assets
can be utilised. Regulatory provisions At 31 December 2019, the Group carried provisions of £2,408 million
(2018: £2,385 million) against the cost of making redress payments to customers and the related administration costs
in connection with historical regulatory breaches. Determining the amount of the provisions, which represent management’s
best estimate of the cost of settling these issues, requires the exercise of significant judgement and estimate. It will often
be necessary to form a view on matters which are inherently uncertain, such as the scope of reviews required by regulators, and
to estimate the number of future complaints, the extent to which they will be upheld, the average cost of redress and the impact
of legal decisions that may be relevant to claims received. Consequently the continued appropriateness of the underlying assumptions
is reviewed on a regular basis against actual experience and other relevant evidence and adjustments made to the provisions where
appropriate. More detail on the nature of the assumptions that have been made and
key sensitivities is set out in note 38. Fair value of financial instruments At 31 December 2019, the carrying value of the Group’s
financial instrument assets held at fair value was £211,650 million (2018: £206,939 million), and its financial
instrument liabilities held at fair value was £47,265 million (2018: £51,920 million). In accordance with IFRS 13 Fair Value Measurement,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including
discounted cash flow analysis and valuation models. The valuation techniques for level 2 and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note 50. Further details of the Group’s level 3 financial instruments and the sensitivity of their valuation including
the effect of applying reasonably possible alternative assumptions in determining their fair value are also set out in note 50.
Details about sensitivities to market risk arising from trading assets and other treasury positions can be found on page 108.</t>
  </si>
  <si>
    <t>SEGMENTAL ANALYSIS</t>
  </si>
  <si>
    <t>Disclosure of entity's operating segments [text block] [Abstract]</t>
  </si>
  <si>
    <t>Disclosure of entity's operating segments [text block]</t>
  </si>
  <si>
    <t>NOTE 4: SEGMENTAL ANALYSIS Lloyds Banking Group provides a wide range of banking and
financial services in the UK and in certain locations overseas. The Group Executive Committee (GEC) has been determined to be the
chief operating decision maker for the Group. The Group’s operating segments reflect its organisational and management structures.
The GEC reviews the Group’s internal reporting based around these segments in order to assess performance and allocate resources.
GEC considers interest income and expense on a net basis and consequently the total interest income and expense for all reportable
segments is presented net. The segments are differentiated by the type of products provided and by whether the customers are individuals
or corporate entities. The segmental results and comparatives are presented on an underlying
basis, the basis reviewed by the chief operating decision maker. The effects of the following are excluded in arriving at underlying profit:
– market volatility and asset sales, including the effects of certain asset sales, the volatility relating
to the Group’s own debt and hedging arrangements and that arising in the insurance businesses;
– the unwind of acquisition-related fair value adjustments and the amortisation of purchased intangible assets;
– restructuring costs, principally comprising severance costs, the costs of integrating newly acquired businesses, the
cost of regulatory reform and the rationalisation of the non-branch property portfolio; and
– payment protection insurance. For the purposes of the underlying income statement, operating lease
depreciation (net of gains on disposal of operating lease assets) is shown as an adjustment to total income. During 2019, the Group transferred Cardnet, its card payment acceptance
service, from Retail into Commercial Banking and also transferred certain equity business from Commercial Banking into Central
items. Comparative figures have been restated accordingly. The Group’s activities are organised into three financial reporting
segments: Retail; Commercial Banking; and Insurance and Wealth.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Insurance and Wealth offers insurance, investment and wealth management
products and services. Other includes income and expenditure not attributed to divisions, including the costs of certain central and
head office functions and the Group’s private equity business, Lloyds Development Capital. Inter-segment services are generally recharged at cost, although some attract a margin. In particular a profit margin is charged on the internal commission arrangements between the UK branch and other distribution networks and the insurance product manufacturing
businesses within the Group.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Insurance Other Underlying
Year ended 31 December 2019
Net interest income 8,807 2,918 112 540 12,377
Other income, net of insurance claims 2,014 1,422 2,021 275 5,732
Total underlying income, net of insurance claims 10,821 4,340 2,133 815 18,109
Operating lease depreciation 1 (946 ) (21 ) – – (967 )
Net income 9,875 4,319 2,133 815 17,142
Operating costs (4,760 ) (2,081 ) (982 ) (52 ) (7,875 )
Remediation (238 ) (155 ) (50 ) (2 ) (445 )
Total costs (4,998 ) (2,236 ) (1,032 ) (54 ) (8,320 )
Impairment (charge) credit (1,038 ) (306 ) – 53 (1,291 )
Underlying profit 3,839 1,777 1,101 814 7,531
External income 13,109 3,394 1,740 (134 ) 18,109
Inter-segment income (expense) (2,288 ) 946 393 949 –
Segment underlying income, net of insurance claims 10,821 4,340 2,133 815 18,109
Segment external assets 350,585 145,060 175,869 162,379 833,893
Segment customer deposits 252,056 145,122 13,677 10,465 421,320
Segment external liabilities 259,964 183,390 182,333 160,400 786,087
Analysis of segment underlying other income, net of insurance claims:
Current accounts 518 136 5 – 659
Credit and debit card fees 652 330 – – 982
Commercial banking and treasury fees – 248 – – 248
Unit trust and insurance broking 9 – 197 – 206
Private banking and asset management – 4 65 – 69
Factoring – 103 – – 103
Other fees and commissions 54 249 156 30 489
Fees and commissions receivable 1,233 1,070 423 30 2,756
Fees and commissions payable (571 ) (321 ) (405 ) (53 ) (1,350 )
Net fee and commission income 662 749 18 (23 ) 1,406
Operating lease rental income 1,225 25 – – 1,250
Rental income from investment properties – – 191 – 191
Gains less losses on disposal of financial assets at fair value through other comprehensive income – (5 ) – 201 196
Lease termination income – 12 – – 12
Trading income 47 812 – 278 1,137
Insurance and other, net of insurance claims 206 72 2,216 (954 ) 1,540
Other external income, net of insurance claims 1,478 916 2,407 (475 ) 4,326
Inter-segment other income (126 ) (243 ) (404 ) 773 –
Segment other income, net of insurance claims 2,014 1,422 2,021 275 5,732
Other segment items reflected in income statement above:
Depreciation and amortisation 1,712 315 181 452 2,660
Increase in value of in-force business – – 825 – 825
Defined benefit scheme charges 108 43 19 75 245
Other segment items:
Additions to fixed assets 2,208 260 174 1,007 3,649
Investments in joint ventures and associates at end of year 4 – – 300 304
1 Net of profits on disposal of operating lease assets of £41 million.
Retail Commercial Insurance Other Underlying
Year ended 31 December 2018 1
Net interest income 9,060 3,013 123 518 12,714
Other income, net of insurance claims 2,097 1,670 1,865 378 6,010
Total underlying income, net of insurance claims 11,157 4,683 1,988 896 18,724
Operating lease depreciation 2 (921 ) (35 ) – – (956 )
Net income 10,236 4,648 1,988 896 17,768
Operating costs (4,897 ) (2,191 ) (1,021 ) (56 ) (8,165 )
Remediation (267 ) (203 ) (39 ) (91 ) (600 )
Total costs (5,164 ) (2,394 ) (1,060 ) (147 ) (8,765 )
Impairment (charge) credit (861 ) (71 ) (1 ) (4 ) (937 )
Underlying profit 4,211 2,183 927 745 8,066
External income 13,022 4,889 1,895 (1,082 ) 18,724
Inter-segment income (expense) (1,865 ) (206 ) 93 1,978 –
Segment underlying income, net of insurance claims 11,157 4,683 1,988 896 18,724
Segment external assets 349,412 165,030 140,487 142,669 797,598
Segment customer deposits 252,808 148,635 14,063 2,560 418,066
Segment external liabilities 259,778 191,687 147,673 148,261 747,399
Analysis of segment underlying other income, net of insurance claims
Current accounts 503 142 5 – 650
Credit and debit card fees 660 332 1 – 993
Commercial banking and treasury fees – 305 – – 305
Unit trust and insurance broking 13 – 208 – 221
Private banking and asset management – 5 92 – 97
Factoring – 83 – – 83
Other fees and commissions 52 253 163 31 499
Fees and commissions receivable 1,228 1,120 469 31 2,848
Fees and commissions payable (601 ) (311 ) (418 ) (56 ) (1,386 )
Net fee and commission income 627 809 51 (25 ) 1,462
Operating lease rental income 1,305 38 – – 1,343
Rental income from investment properties – – 197 – 197
Gains less losses on disposal of financial assets at fair value through other comprehensive income – – – 275 275
Lease termination income – 7 – – 7
Net trading income, excluding insurance 71 711 – 282 1,064
Insurance and other, net of insurance claims 247 356 2,146 (1,087 ) 1,662
Other external income, net of insurance claims 1,623 1,112 2,343 (530 ) 4,548
Inter-segment other income (153 ) (251 ) (529 ) 933 –
Segment other income, net of insurance claims 2,097 1,670 1,865 378 6,010
Other segment items reflected in income statement above:
Depreciation and amortisation 1,573 278 154 400 2,405
Decrease in value of in-force business – – (55 ) – (55 )
Defined benefit scheme charges 121 49 20 215 405
Other segment items:
Additions to fixed assets 2,092 208 223 991 3,514
Investments in joint ventures and associates at end of year 4 – – 87 91
1 Restated, see page F-25.
2 Net of profits on disposal of operating lease assets of £60 million.
Retail Commercial Insurance Other Underlying basis
Year ended 31 December 2017 1
Net interest income 8,695 3,040 133 452 12,320
Other income, net of insurance claims 2,150 1,803 1,846 406 6,205
Total underlying income, net of insurance claims 10,845 4,843 1,979 858 18,525
Operating lease depreciation 2 (947 ) (105 ) – (1 ) (1,053 )
Net income 9,898 4,738 1,979 857 17,472
Operating costs (4,847 ) (2,249 ) (1,040 ) (48 ) (8,184 )
Remediation (633 ) (173 ) (40 ) (19 ) (865 )
Total costs (5,480 ) (2,422 ) (1,080 ) (67 ) (9,049 )
Impairment (charge) credit (710 ) (95 ) – 10 (795 )
Underlying profit 3,708 2,221 899 800 7,628
External income 12,606 3,181 1,883 855 18,525
Inter-segment income (expense) (1,761 ) 1,662 96 3 –
Segment underlying income, net of insurance claims 10,845 4,843 1,979 858 18,525
Segment external assets 350,051 177,763 151,986 132,309 812,109
Segment customer deposits 253,127 148,313 13,770 2,914 418,124
Segment external liabilities 258,246 224,918 157,824 121,978 762,966
Analysis of segment underlying other income, net of insurance claims:
Current accounts 572 135 5 – 712
Credit and debit card fees 640 312 1 – 953
Commercial banking and treasury fees – 321 – – 321
Unit trust and insurance broking 10 – 214 – 224
Private banking and asset management – 5 93 – 98
Factoring – 91 – – 91
Other fees and commissions 95 273 184 14 566
Fees and commissions receivable 1,317 1,137 497 14 2,965
Fees and commissions payable (636 ) (287 ) (380 ) (79 ) (1,382 )
Net fee and commission income 681 850 117 (65 ) 1,583
Operating lease rental income 1,281 63 – – 1,344
Rental income from investment properties – 1 212 – 213
Gains less losses on disposal of available-for-sale financial assets – 5 (3 ) 444 446
Lease termination income – 74 – – 74
Trading income 26 481 – (89 ) 418
Insurance and other, net of insurance claims 6 (6 ) 2,223 (96 ) 2,127
Other external income, net of insurance claims 1,313 618 2,432 259 4,622
Inter-segment other income 156 335 (703 ) 212 –
Segment other income, net of insurance claims 2,150 1,803 1,846 406 6,205
Other segment items reflected in income statement above:
Depreciation and amortisation 1,547 322 197 304 2,370
Increase in value of in-force business – – (165 ) – (165 )
Defined benefit scheme charges 149 53 25 132 359
Other segment items:
Additions to fixed assets 2,431 130 274 820 3,655
Investments in joint ventures and associates at end of year 12 – – 53 65
1 Restated see page F-25.
2 Net of profits on disposal of operating lease assets of £32 million. Reconciliation of underlying basis to statutory results The underlying basis is the basis on which financial information
is presented to the chief operating decision maker which excludes certain items included in the statutory results. The table below
reconciles the statutory results to the underlying basis.
Removal of:
Lloyds Volatility and other items 1 £m Insurance gross up 2 £m PPI Underlying
Year ended 31 December 2019
Net interest income 10,180 379 1,818 – 12,377
Other income, net of insurance claims 8,179 (426 ) (2,021 ) – 5,732
Total income, net of insurance claims 18,359 (47 ) (203 ) – 18,109
Operating lease depreciation 3 (967 ) – – (967 )
Net income 18,359 (1,014 ) (203 ) – 17,142
Operating expenses (12,670 ) 1,697 203 2,450 (8,320 )
Impairment (1,296 ) 5 – – (1,291 )
Profit before tax 4,393 688 – 2,450 7,531
Removal
of:
Lloyds Volatility and other items 4 £m Insurance gross up 2 £m PPI Underlying
Year ended 31 December 2018
Net interest income 13,396 152 (834 ) – 12,714
Other income, net of insurance claims 5,230 107 673 – 6,010
Total income, net of insurance claims 18,626 259 (161 ) – 18,724
Operating lease depreciation 3 (956 ) – – (956 )
Net income 18,626 (697 ) (161 ) – 17,768
Operating expenses (11,729 ) 2,053 161 750 (8,765 )
Impairment (937 ) – – – (937 )
Profit before tax 5,960 1,356 – 750 8,066
Removal
of:
Lloyds Volatility and other items 5 £m Insurance gross up 2 £m PPI Underlying
Year ended 31 December 2017
Net interest income 10,912 228 1,180 – 12,320
Other income, net of insurance claims 7,747 (186 ) (1,356 ) – 6,205
Total income, net of insurance claims 18,659 42 (176 ) – 18,525
Operating lease depreciation 3 (1,053 ) – – (1,053 )
Net income 18,659 (1,011 ) (176 ) – 17,472
Operating expenses (12,346 ) 1,821 176 1,300 (9,049 )
Impairment (688 ) (107 ) – – (795 )
Profit before tax 5,625 703 – 1,300 7,628
1 In the year ended 31 December 2019 this comprises the effects of asset sales (gains of £214 million); volatility and other items (losses of £88 million); the amortisation of purchased intangibles (£68 million); restructuring (£471 million, comprising severance related costs, the integration of Zurich’s UK workplace pensions and savings business and costs associated with establishing the Schroders Personal Wealth joint venture); and the fair value unwind and other items (losses of £275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41 million (2018: £60 million; 2017: £32 million).
4 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
5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 Geographical areas Following the reduction in the Group’s non-UK activities,
an analysis between UK and non-UK activities is no longer provided.</t>
  </si>
  <si>
    <t>NET INTEREST INCOME</t>
  </si>
  <si>
    <t>Disclosure of interest income (expense) [text block] [Abstract]</t>
  </si>
  <si>
    <t>Disclosure of interest income (expense) [text block]</t>
  </si>
  <si>
    <t>NOTE 5: NET INTEREST INCOME
Weighted average
2019 2018 2017 2019 2018 2017
% % % £m £m £m
Interest and similar income:
Loans and advances to customers 3.17 3.17 3.16 15,790 15,078 14,712
Loans and advances to banks 0.78 0.84 0.40 514 565 271
Debt securities held at amortised cost 2.23 1.60 1.29 122 66 43
Interest receivable on financial assets held at amortised cost 2.89 2.87 2.81 16,426 15,709 15,026
Financial assets at fair value through other comprehensive income 1.64 1.98 435 640
Available-for-sale financial assets 1.96 980
Total interest and similar income 1 2.83 2.82 2.73 16,861 16,349 16,006
Interest and similar expense:
Deposits from banks, excluding liabilities under sale and
repurchase transactions 0.86 1.39 1.18 (96 ) (117 ) (80 )
Customer deposits, excluding liabilities under sale and repurchase transactions 0.59 0.53 0.49 (2,015 ) (1,812 ) (1,721 )
Debt securities in issue 2 1.24 0.27 0.37 (1,204 ) (234 ) (266 )
Subordinated liabilities 6.79 7.63 7.93 (1,201 ) (1,388 ) (1,481 )
Lease liabilities 2.49 2.46 2.38 (42 ) (1 ) (1 )
Liabilities under sale and repurchase agreements 1.12 0.96 0.58 (301 ) (245 ) (110 )
Interest payable on liabilities held at amortised cost 0.98 0.79 0.79 (4,859 ) (3,797 ) (3,659 )
Amounts payable to unitholders in consolidated open-ended investment vehicles 4 13.64 (6.07 ) 9.15 (1,822 ) 844 (1,435 )
Total interest and similar expense 3 1.31 0.60 1.06 (6,681 ) (2,953 ) (5,094 )
Net interest income 10,180 13,396 10,912
1 Includes £26 million
(2018: £31 million; 2017: £12 million) of interest income on liabilities with negative interest rates
and £45 million (2018: £46 million; 2017: £49 million) in respect of interest income on
finance leases.
2 The impact of the Group’s hedging
arrangements is included on this line; excluding this impact the weighted average effective interest rate in respect of debt
securities in issue would be 2.57 per cent (2018: 2.68 per cent; 2017: 2.43 per cent).
3 Includes £119 million (2018: £10 million; 2017: £50 million) of interest expense on assets with negative interest rates.
4 Where a collective investment vehicle is consolidated the interests of parties other than the Group are reported in other liabilities and the movement in these interests in interest expense. Included within interest and similar income is £198 million
(2018: £227 million; 2017: £179 million) in respect of credit-impaired financial assets. Net interest income
also includes a credit of £608 million (2018: credit of £701 million; 2017: credit of £651 million)
transferred from the cash flow hedging reserve (see note 42).</t>
  </si>
  <si>
    <t>NET FEE AND COMMISSION INCOME</t>
  </si>
  <si>
    <t>Disclosure of fee and commission income (expense) [text block] [Abstract]</t>
  </si>
  <si>
    <t>Disclosure of fee and commission income (expense) [text block]</t>
  </si>
  <si>
    <t>NOTE 6: NET FEE AND COMMISSION INCOME
2019 2018 2017
£m £m £m
Fee and commission income:
Current accounts 659 650 712
Credit and debit card fees 982 993 953
Commercial banking and treasury fees 248 305 321
Unit trust and insurance broking 206 221 224
Private banking and asset management 69 97 98
Factoring 103 83 91
Other fees and commissions 489 499 566
Total fee and commission income 2,756 2,848 2,965
Fee and commission expense (1,350 ) (1,386 ) (1,382 )
Net fee and commission income 1,406 1,462 1,583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At 31 December 2019, the Group held on its
balance sheet £293 million (31 December 2018: £282 million) in respect of services provided to
customers and £140 million (31 December 2018: £168 million) in respect of amounts received from
customers for services to be provided after the balance sheet date. Current unsatisfied performance obligations amount
to £270 million (31 December 2018: £314 million); the Group expects to receive substantially all
of this revenue by 2022. Income recognised during the year ended 31 December 2019
included £54 million in respect of amounts included in the contract liability balance at 31 December 2018 and £9
million in respect of amounts from performance obligations satisfied in previous years. The most significant performance obligations undertaken by the
Group are in respect of current accounts, the provision of other banking services for commercial customers, credit and debit card
services and investment management services. In respect of current accounts, the Group receives fees for the
provision of bank account and transaction services such as ATM services, fund transfers, overdraft facilities and other value-added
offerings. For commercial customers, alongside its provision of current accounts,
the Group provides other corporate banking services including factoring and commitments to provide loan financing. Loan commitment
fees are included in fees and commissions where the loan is not expected to be drawn down by the customer. The Group receives interchange and merchant fees, together with
fees for overseas use and cash advances, for provision of card services to cardholders and merchants. Investment management services principally comprise the management
and administration of policyholders’ funds in accordance with investment mandates. Fees are generally based on the value
of the assets under management.</t>
  </si>
  <si>
    <t>NET TRADING INCOME</t>
  </si>
  <si>
    <t>Disclosure of trading income (expense) [text block] [Abstract]</t>
  </si>
  <si>
    <t>Disclosure of trading income (expense) [text block]</t>
  </si>
  <si>
    <t xml:space="preserve">NOTE 7: NET TRADING INCOME
2019 2018 2017
£m £m £m
Foreign exchange translation (losses) gains (255 ) 342 (174 )
Gains on foreign exchange trading transactions 677 580 517
Total foreign exchange 422 922 343
Investment property (losses) gains (note 27) (108 ) 139 230
Securities and other gains (losses) (see below) 17,974 (4,937 ) 11,244
Net trading income 18,288 (3,876 ) 11,817 Securities and other gains comprise net gains (losses) arising
on assets and liabilities held at fair value through profit or loss as follows:
2019 2018 2017
£m £m £m
Net income arising on assets and liabilities mandatorily held at fair value through profit or loss:
Financial instruments held for trading 120 (8 ) 404
Other financial instruments mandatorily held at fair value through profit or loss:
Debt securities, loans and advances 3,509 (26 ) 1,122
Equity shares 14,559 (4,747 ) 9,862
18,188 (4,781 ) 11,388
Net (expense) income arising on assets and liabilities designated at fair value through profit or loss (214 ) (156 ) (144 )
Securities and other gains 17,974 (4,937 ) 11,244 </t>
  </si>
  <si>
    <t>INSURANCE PREMIUM INCOME</t>
  </si>
  <si>
    <t>Disclosure of insurance premium revenue [text block] [Abstract]</t>
  </si>
  <si>
    <t>Disclosure of insurance premium revenue [text block]</t>
  </si>
  <si>
    <t xml:space="preserve">NOTE 8: INSURANCE PREMIUM INCOME
2019 2018 2017
£m £m £m
Life insurance
Gross premiums:
Life and pensions 6,827 6,612 6,273
Annuities 2,483 2,178 1,082
9,310 8,790 7,355
Ceded reinsurance premiums (378 ) (271 ) (168 )
Net earned premiums 8,932 8,519 7,187
Non-life insurance
Net earned premiums 642 670 743
Total net earned premiums 9,574 9,189 7,930 </t>
  </si>
  <si>
    <t>OTHER OPERATING INCOME</t>
  </si>
  <si>
    <t>Disclosure of other operating income (expense) [text block] [Abstract]</t>
  </si>
  <si>
    <t>Disclosure of other operating income (expense) [text block]</t>
  </si>
  <si>
    <t xml:space="preserve">NOTE 9: OTHER OPERATING INCOME
2019 2018 2017
£m £m £m
Operating lease rental income 1,250 1,343 1,344
Rental income from investment properties (note 27) 191 197 213
Gains less losses on disposal of financial assets at fair value through other comprehensive income (2017: available-for-sale financial assets) (note 42) 196 275 446
Movement in value of in-force business (note 25) 825 (55 ) (165 )
Gain related to establishment of joint venture (note 23) 244 – –
Share of results of joint ventures and associates (note 22) 6 9 6
Other 196 151 151
Total other operating income 2,908 1,920 1,995 </t>
  </si>
  <si>
    <t>INSURANCE CLAIMS</t>
  </si>
  <si>
    <t>All years of insurance claim [member]</t>
  </si>
  <si>
    <t>INSURANCE CLAIMS [Line Items]</t>
  </si>
  <si>
    <t>Disclosure of claims and benefits paid [text block]</t>
  </si>
  <si>
    <t>NOTE 10: INSURANCE CLAIMS
2019 2018 2017
Insurance claims comprise: £m £m £m
Life insurance and participating investment contracts
Claims and surrenders (8,684 ) (8,735 ) (8,898 )
Change in insurance and participating investment contracts (note 32) (12,633 ) 4,565 (9,067 )
Change in non-participating investment contracts (2,664 ) 628 2,836
(23,981 ) (3,542 ) (15,129 )
Reinsurers’ share 290 404 35
(23,691 ) (3,138 ) (15,094 )
Change in unallocated surplus (19 ) 8 (147 )
Total life insurance and participating investment contracts (23,710 ) (3,130 ) (15,241 )
Non-life insurance
Total non-life insurance claims, net of reinsurance (287 ) (335 ) (337 )
Total insurance claims (23,997 ) (3,465 ) (15,578 )
Life insurance and participating investment contracts gross claims and surrenders can also be analysed as follows:
Deaths (674 ) (721 ) (675 )
Maturities (1,122 ) (1,198 ) (1,280 )
Surrenders (5,523 ) (5,548 ) (5,674 )
Annuities (1,104 ) (1,032 ) (985 )
Other (261 ) (236 ) (284 )
Total life insurance gross claims and surrenders (8,684 ) (8,735 ) (8,898 )</t>
  </si>
  <si>
    <t>OPERATING EXPENSES</t>
  </si>
  <si>
    <t>Disclosure of expenses [text block] [Abstract]</t>
  </si>
  <si>
    <t>Disclosure of expenses [text block]</t>
  </si>
  <si>
    <t xml:space="preserve">NOTE 11: OPERATING EXPENSES
2019 2018 2017
£m £m £m
Staff costs:
Salaries 2,539 2,482 2,679
Performance-based compensation 380 509 473
Social security costs 325 343 361
Pensions and other post-retirement benefit schemes (note 36) 532 705 625
Restructuring costs 92 249 24
Other staff costs 383 474 448
4,251 4,762 4,610
Premises and equipment:
Rent and rates 93 370 365
Repairs and maintenance 187 190 231
Other 211 169 134
491 729 730
Other expenses:
Communications and data processing 1,038 1,121 882
Advertising and promotion 170 197 208
Professional fees 226 287 328
UK bank levy 224 225 231
Other 715 653 814
2,373 2,483 2,463
Depreciation and amortisation:
Depreciation of property, plant and equipment (note 27) 2,064 1,852 1,944
Amortisation of acquired value of in-force non-participating investment contracts (note 25) 30 40 34
Amortisation of other intangible assets (note 26) 566 513 392
2,660 2,405 2,370
Goodwill impairment – – 8
Total operating expenses, excluding regulatory provisions 9,775 10,379 10,181
Regulatory provisions:
Payment protection insurance provision (note 38) 2,450 750 1,300
Other regulatory provisions (note 38) 445 600 865
2,895 1,350 2,165
Total operating expenses 12,670 11,729 12,346 Performance-based compensation The table below analyses the Group’s performance-based compensation
costs between those relating to the current performance year and those relating to earlier years.
2019 2018 2017
£m £m £m
Performance-based compensation expense comprises:
Awards made in respect of the year ended 31 December 244 362 334
Awards made in respect of earlier years 136 147 139
380 509 473
Performance-based compensation expense deferred until later years comprises:
Awards made in respect of the year ended 31 December 113 152 127
Awards made in respect of earlier years 36 37 35
149 189 162 Performance-based awards expensed in 2019 include cash awards
amounting to £89 million (2018: £137 million; 2017: £102 million). Average headcount The average number of persons on a headcount basis employed by
the Group during the year was as follows:
2019 2018 2017
UK 69,321 71,857 75,150
Overseas 762 769 794
Total 70,083 72,626 75,944 </t>
  </si>
  <si>
    <t>AUDITORS' REMUNERATION</t>
  </si>
  <si>
    <t>Disclosure of auditors' remuneration [text block] [Abstract]</t>
  </si>
  <si>
    <t>Disclosure of auditors' remuneration [text block]</t>
  </si>
  <si>
    <t xml:space="preserve">NOTE 12: AUDITORS’ REMUNERATION Fees payable to the Company’s auditors by the Group are
as follows:
2019 2018 2017
£m £m £m
Fees payable for the audit of the Company’s current year annual report 1.5 1.5 1.5
Fees payable for other services:
Audit of the Company’s subsidiaries pursuant to legislation 20.2 19.1 18.6
Other services supplied pursuant to legislation 3.5 2.9 3.0
Total audit fees 25.2 23.5 23.1
Other services – audit related fees 1.0 1.2 1.2
Total audit and audit related fees 26.2 24.7 24.3
Other non-audit fees:
Services relating to corporate finance transactions – – 1.2
Other services 0.7 2.0 2.4
Total other non-audit fees 0.7 2.0 3.6
Total fees payable to the Company’s auditors by the Group 26.9 26.7 27.9 The following types of services are included in the categories
listed above: Audit fees: Audit related fees: Other non-audit fees: It is the Group’s policy to use the auditors on assignments
in cases where their knowledge of the Group means that it is neither efficient nor cost effective to employ another firm of accountants. The Group has procedures that are designed to ensure auditor independence,
including prohibiting certain non-audit services. All audit and non-audit assignments must be pre-approved by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ing Group in respect of the following:
2019 2018 2017
£m £m £m
Audits of Group pension schemes 0.1 0.1 0.1
Audits of the unconsolidated Open Ended Investment Companies managed by the Group 0.4 0.3 0.3
Reviews of the financial position of corporate and other borrowers 0.2 0.4 0.2
Acquisition due diligence and other work performed in respect of potential venture capital investments – – 0.1 </t>
  </si>
  <si>
    <t>IMPAIRMENT</t>
  </si>
  <si>
    <t>Disclosure of impairment loss and reversal of impairment loss [text block] [Abstract]</t>
  </si>
  <si>
    <t>Disclosure of impairment loss and reversal of impairment loss [text block]</t>
  </si>
  <si>
    <t xml:space="preserve">NOTE 13: IMPAIRMENT
Purchased
or
originated
Stage 1 Stage 2 Stage 3 credit-impaired Total
£m £m £m £m £m
Year ended 31 December 2019
Impact of transfers between stages (17 ) 89 532 – 604
Other changes in credit quality 4 1 899 (106 ) 798
Additions (repayments) 94 (39 ) (84 ) (87 ) (116 )
Methodology, model and assumption changes 33 (27 ) 8 – 14
Other items (4 ) – – – (4 )
127 (65 ) 823 (193 ) 692
Total impairment 110 24 1,355 (193 ) 1,296
In respect of:
Loans and advances to banks – – – – –
Loans and advances to customers 139 10 1,351 (193 ) 1,307
Financial assets at amortised cost 139 10 1,351 (193 ) 1,307
Other assets – – 5 – 5
Impairment charge on drawn balances 139 10 1,356 (193 ) 1,312
Loan commitments and financial guarantees (28 ) 14 (1 ) – (15 )
Financial assets at fair value through other comprehensive income (1 ) – – – (1 )
Total impairment 110 24 1,355 (193 ) 1,296
Purchased or
originated
Stage 1 Stage 2 Stage 3 credit-impaired Total
£m £m £m £m £m
Year ended 31 December 2018
Impact of transfers between stages (12 ) 51 446 – 485
Other changes in credit quality (20 ) (47 ) 541 69 543
Additions (repayments) 18 (82 ) 43 (69 ) (90 )
Methodology, model and
assumption changes (71 ) (21 ) 72 – (20 )
Other items (13 ) – 32 – 19
(86 ) (150 ) 688 – 452
Total impairment (98 ) (99 ) 1,134 – 937
In respect of:
Loans and advances to banks 1 – – – 1
Loans and advances to customers (66 ) (51 ) 1,139 – 1,022
Financial assets at amortised cost (65 ) (51 ) 1,139 – 1,023
Other assets – – 1 – 1
Impairment charge on drawn balances (65 ) (51 ) 1,140 – 1,024
Loan commitments and financial guarantees (19 ) (48 ) (6 ) – (73 )
Financial assets at fair value through other comprehensive income (14 ) – – – (14 )
Total impairment (98 ) (99 ) 1,134 – 937 The Group’s impairment charge comprises the following items: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MODEL AND ASSUMPTION CHANGES Increase or decrease in impairment charge as a result of adjustments
to the models used for expected credit loss calculations; either as changes to the model inputs or to the underlying assumptions,
as well as the impact of changing the models used.
2017
£m
Impairment losses on loans and receivables:
Loans and advances to customers 697
Debt securities classified as loans and receivables (6 )
Total impairment losses on loans and receivables 691
Impairment of available-for-sale financial assets 6
Other credit risk provisions (9 )
Total impairment charged to the income statement 688
Movements in the Group’s impairment allowances are shown in note 20. </t>
  </si>
  <si>
    <t>TAX EXPENSE</t>
  </si>
  <si>
    <t>Disclosure of income tax [text block] [Abstract]</t>
  </si>
  <si>
    <t>Disclosure of income tax [text block]</t>
  </si>
  <si>
    <t>NOTE 14: TAX EXPENSE (A) Analysis of tax expense for the year
2019 2018 1 2017 1
£m £m £m
UK corporation tax:
Current tax on profit for the year (1,389 ) (1,280 ) (1,240 )
Adjustments in respect of prior years 96 11 122
(1,293 ) (1,269 ) (1,118 )
Foreign tax:
Current tax on profit for the year (70 ) (34 ) (40 )
Adjustments in respect of prior years 2 5 10
(68 ) (29 ) (30 )
Current tax expense (1,361 ) (1,298 ) (1,148 )
Deferred tax:
Current year (165 ) (127 ) (430 )
Adjustments in respect of prior years 139 (29 ) (48 )
Deferred tax expense (26 ) (156 ) (478 )
Tax expense (1,387 ) (1,454 ) (1,626 )
The income tax expense is made up as follows:
2019 2018 1 2017 1
£m £m £m
Tax (expense) credit attributable to policyholders (148 ) 14 (82 )
Shareholder tax expense (1,239 ) (1,468 ) (1,544 )
Tax expense (1,387 ) (1,454 ) (1,626 )
1 Restated, see note 1. (B) Factors affecting the tax expense for the year The UK corporation tax rate for the year was 19.0 per cent
(2018: 19.0 per cent; 2017: 19.25 per cent). An explanation of the relationship between tax expense and accounting
profit is set out below:
2019 2018 1 2017 1
£m £m £m
Profit before tax 4,393 5,960 5,625
UK corporation tax thereon (835 ) (1,132 ) (1,083 )
Impact of surcharge on banking profits (364 ) (409 ) (429 )
Non-deductible costs: conduct charges (370 ) (101 ) (287 )
Non-deductible costs: bank levy (43 ) (43 ) (44 )
Other non-deductible costs (121 ) (90 ) (59 )
Non-taxable income 40 87 72
Tax relief on coupons on other equity instruments 89 83 79
Tax-exempt gains on disposals 102 124 128
Recognition (derecognition) of losses that arose in prior years 18 (9 ) –
Remeasurement of deferred tax due to rate changes (6 ) 32 (9 )
Differences in overseas tax rates (14 ) 6 (15 )
Policyholder tax (67 ) (62 ) (66 )
Policyholder deferred tax asset in respect of life assurance expenses (53 ) 73 –
Adjustments in respect of prior years 237 (13 ) 88
Tax effect of share of results of joint ventures – – (1 )
Tax expense (1,387 ) (1,454 ) (1,626 )
1 Restated, see note 1.</t>
  </si>
  <si>
    <t>EARNINGS PER SHARE</t>
  </si>
  <si>
    <t>Disclosure of earnings per share [text block] [Abstract]</t>
  </si>
  <si>
    <t>Disclosure of earnings per share [text block]</t>
  </si>
  <si>
    <t>NOTE 15: EARNINGS PER SHARE
2019 2018 1 2017 1
£m £m £m
Profit attributable to equity shareholders – basic and diluted 2,459 3,975 3,494
1 Restated, see note 1.
2019 2018 2017
million million million
Weighted average number of ordinary shares in issue – basic 70,603 71,638 71,710
Adjustment for share options and awards 682 641 683
Weighted average number of ordinary shares in issue – diluted 71,285 72,279 72,393
Basic earnings per share 3.5p 5.5p 4.9p
Diluted earnings per share 3.4p 5.5p 4.8p Basic earnings per share are calculated by dividing the net profit
attributable to equity shareholders by the weighted average number of ordinary shares in issue during the year, which has
been calculated after deducting 25 million (2018: 38 million; 2017: 57 million) ordinary shares representing the Group’s
holdings of own shares in respect of employee share schemes. For the calculation of diluted earnings per share the weighted average
number of ordinary shares in issue is adjusted to assume conversion of all dilutive potential ordinary shares that arise in respect
of share options and awards granted to employees. The number of shares that could have been acquired at the average annual share
price of the Company’s shares based on the monetary value of the subscription rights attached to outstanding share options
and awards is determined. This is deducted from the number of shares issuable under such options and awards to leave a residual
bonus amount of shares which are added to the weighted-average number of ordinary shares in issue, but no adjustment is made to
the profit attributable to equity shareholders. There were 24 million anti-dilutive share options and awards excluded
from the calculation of diluted earnings per share (2018: none; 2017: none).</t>
  </si>
  <si>
    <t>FINANCIAL ASSETS AT FAIR VALUE THROUGH PROFIT OR LOSS</t>
  </si>
  <si>
    <t>Financial assets at fair value through profit or loss, category [member]</t>
  </si>
  <si>
    <t>FINANCIAL ASSETS AT FAIR VALUE THROUGH PROFIT OR LOSS [Line Items]</t>
  </si>
  <si>
    <t>Disclosure Of Trading And Other Financial Assets At Fair Value Through Profit Or Loss [Text Block]</t>
  </si>
  <si>
    <t>NOTE 16: FINANCIAL ASSETS AT FAIR VALUE THROUGH PROFIT OR LOSS
These assets are comprised as follows:
31 December 2019 31 December 2018
Other financial Other financial
assets assets
mandatorily at mandatorily at
fair value fair value
Trading through Trading through
assets profit or loss Total assets profit or loss Total
£m £m £m £m £m £m
Loans and advances to customers 10,422 10,654 21,076 26,886 10,964 37,850
Loans and advances to banks 513 1,886 2,399 848 2,178 3,026
Debt securities:
Government securities 6,791 12,063 18,854 7,192 10,903 18,095
Other public sector securities – 2,126 2,126 – 2,064 2,064
Bank and building society certificates of deposit – 984 984 – 1,105 1,105
Asset-backed securities:
Mortgage-backed securities 6 462 468 10 215 225
Other asset-backed securities 17 241 258 63 286 349
Corporate and other debt securities 233 17,983 18,216 247 18,063 18,310
7,047 33,859 40,906 7,512 32,636 40,148
Equity shares – 95,789 95,789 – 77,485 77,485
Treasury and other bills – 19 19 – 20 20
Total 17,982 142,207 160,189 35,246 123,283 158,529 Other financial assets at fair value through profit or loss include
assets backing insurance contracts and investment contracts of £136,855 million (31 December 2018: £116,903 million).
Included within these assets are investments in unconsolidated structured entities of £38,177 million (31 December 2018: £26,028 million),
see note 49. For amounts included above which are subject to repurchase and reverse
repurchase agreements see note 53.</t>
  </si>
  <si>
    <t>DERIVATIVE FINANCIAL INSTRUMENTS</t>
  </si>
  <si>
    <t>Disclosure of derivative financial instruments [text block] [Abstract]</t>
  </si>
  <si>
    <t>Disclosure of derivative financial instruments [text block]</t>
  </si>
  <si>
    <t>NOTE 17: DERIVATIVE FINANCIAL INSTRUMENTS The fair values and notional amounts of derivative instruments
are set out in the following table:
31 December 2019 31
December 2018
Contract/ Fair value Fair value Contract/ Fair value Fair value
Trading and other
Exchange rate contracts:
Spot, forwards and futures 44,095 681 616 41,571 746 549
Currency swaps 349,606 3,857 5,425 311,491 4,566 3,709
Options purchased 8,310 452 – 10,202 485 –
Options written 9,557 – 499 11,393 – 495
411,568 4,990 6,540 374,657 5,797 4,753
Interest rate contracts:
Interest rate swaps 5,245,703 17,318 15,213 4,381,271 13,624 12,629
Forward rate agreements 555,742 7 13 494,430 – 2
Options purchased 27,158 2,468 – 30,724 2,107 –
Options written 23,610 – 2,216 26,463 – 1,997
Futures 199,884 17 22 128,211 16 4
6,052,097 19,810 17,464 5,061,099 15,747 14,632
Credit derivatives 16,959 83 167 13,757 99 181
Equity and other contracts 11,414 250 503 15,145 389 699
Total derivative assets/liabilities –
trading and other 6,492,038 25,133 24,674 5,464,658 22,032 20,265
Hedging
Derivatives designated as fair value hedges:
Currency swaps 34 8 – 490 3 29
Interest rate swaps 183,489 798 229 150,971 947 187
183,523 806 229 151,461 950 216
Derivatives designated as cash flow hedges:
Interest rate swaps 426,740 355 743 556,945 358 844
Currency swaps 9,549 75 133 10,578 255 48
436,289 430 876 567,523 613 892
Total derivative assets/liabilities –
hedging 619,812 1,236 1,105 718,984 1,563 1,108
Total recognised derivative assets/liabilities 7,111,850 26,369 25,779 6,183,642 23,595 21,373 The notional amount of the contract does not represent the Group’s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a large proportion of the Group’s derivatives are held through
exchanges such as London Clearing House and are collateralised through those exchanges. Further details are provided in note 53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53; and
– Derivatives held in policyholder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31 December 2019 Up to 1 month 1-3 months 3-12 months 1-5 years Over 5 years Total
Fair value hedges
Interest rate
Cross currency swap
Notional – – – – 34 34
Average fixed interest rate – – – – 1.28%
Average EUR/GBP exchange rate – – – – 1.38
Average USD/GBP exchange rate – – – – –
Average NOK/GBP exchange rate – – – – –
Interest rate swap
Notional 331 9,305 37,948 106,339 29,566 183,489
Average fixed interest rate 2.58% 1.74% 1.22% 1.71% 2.81%
Cash flow hedges
Foreign exchange
Currency swap
Notional – 413 1,611 2,389 5,136 9,549
Average EUR/GBP exchange rate – – – 1.05 1.05
Average USD/GBP exchange rate – 1.29 1.30 1.31 –
Interest rate
Interest rate swap
Notional 9,675 23,589 58,447 209,108 125,921 426,740
Average fixed interest rate 1.05% 1.22% 1.29% 1.47% 2.39%
Maturity
31 December 2018 Up to 1 month 1-3 months 3-12 months 1-5 years Over 5 years Total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47 2,234 2,111 6,119 10,578
Average USD/EUR exchange rate 1.15 – 1.13 1.10 1.07
Average USD/GBP exchange rate – 1.32 1.34 1.27 1.28
Interest rate
Interest rate swap
Notional 4,874 11,204 66,312 292,712 181,843 556,945
Average fixed interest rate 1.47% 1.03% 0.99% 1.46% 1.85% The carrying amounts of the Group’s hedging instruments
are as follows:
Carrying amount of the hedging instrument
Contract/notional Assets Liabilities Changes in fair
31 December 2019 £m £m £m £m
Fair value hedges
Interest rate
Currency swaps 34 8 – 2
Interest rate swaps 183,489 798 229 1,142
Cash flow hedges
Foreign exchange
Currency swaps 9,549 75 133 (185 )
Interest rate
Interest rate swaps 426,740 355 743 992
Carrying amount of the hedging instrument
Contract/notional Assets Liabilities Changes in fair
31 December 2018 £m £m £m £m
Fair value hedges
Interest rate
Currency swaps 490 3 29 (10 )
Interest rate swaps 150,971 947 187 104
Cash flow hedges
Foreign exchange
Currency swaps 10,578 255 48 229
Interest rate
Interest rate swaps 556,945 358 844 (781 ) All amounts are held within Derivative financial instruments. The
Group’s hedged items are as follows:
Carrying amount of the hedged Accumulated amount of fair Change in fair Cash flow hedge reserve
ineffectiveness Continuing Discontinued
Assets Liabilities Assets Liabilities (YTD) hedges hedges
31 December 2019 £m £m £m £m £m £m £m
Fair value hedges
Interest rate
Fixed rate mortgages 1 83,818 – 154 – (73 )
Fixed rate issuance 2 – 70,353 – 3,058 (1,333 )
Fixed rate bonds 3 21,354 – 660 – 405
Cash flow hedges
Foreign exchange
Foreign currency issuance 2 72 (2 ) 179
Customer deposits 4 116 18 (48 )
Interest rate
Customer loans 1 (680 ) 1,248 336
Central bank balances 5 (263 ) 128 163
Customer deposits 4 – (31 ) 5
Carrying amount of the hedged Accumulated amount of fair value Change in fair Cash flow hedge reserve
ineffectiveness Continuing Discontinued
Assets Liabilities Assets Liabilities (YTD) hedges hedges
31 December 2018 £m £m £m £m £m £m £m
Fair value hedges
Interest rate
Fixed rate mortgages 1 53,136 – (45 ) – (173 )
Fixed rate issuance 2 – 63,746 – 1,598 807
Fixed rate bonds 3 23,285 – 232 – (666 )
Cash flow hedges
Foreign exchange
Foreign currency issuance 2 (165 ) 114 327
Customer deposits 4 (62 ) 70 (78 )
Interest rate
Customer loans 1 456 867 60
Central bank balances 5 (16 ) 30 20
Customer deposits 4 (118 ) (9 ) (6 )
1 Included within loans and advances to customers.
2 Included within debt securities in issue.
3 Included within financial assets at fair value through other comprehensive
income.
4 Included within customer deposits.
5 Included within cash and balances at central banks. The accumulated amount of fair value hedge adjustments remaining
in the balance sheet for hedged items that have ceased to be adjusted for hedging gains and losses is a liability of £692 million
(2018: liability of £170 million). Gains and losses arising from hedge accounting are summarised
as follows:
Amounts
reclassified from reserves to
31 December 2019 Gain (loss) recognised in other comprehensive income Hedge 1 Hedged cashflows will no longer occur Hedged item affected income statement Income statement line item that includes reclassified amount
Fair value hedges
Interest rate
Fixed rate mortgages 186
Fixed rate issuance (32 )
Fixed rate bonds (11 )
Cash flow hedges
Foreign exchange
Foreign currency issuance (265 ) – (101 ) (92 ) Interest expense
Customer deposits (22 ) – – 7 Interest expense
Interest rate
Customer loans 651 98 – (362 ) Interest income
Central bank balances 237 36 – (66 ) Interest income
Customer deposits – – – 6 Interest expense
Amounts
reclassified from reserves to income statement as:
31 December 2018 Gain (loss) Hedge 1 Hedged item Income statement line
Fair value hedges
Interest rate
Fixed rate mortgages 106
Fixed rate issuance (17 )
Fixed rate bonds (27 )
Cash flow hedges
Foreign exchange
Foreign currency issuance 85 – (81 ) Interest expense
Customer deposits (22 ) (2 ) (32 ) Interest expense
Interest rate
Customer loans (418 ) (17 ) (467 ) Interest income
Central bank balances (63 ) (5 ) (52 ) Interest income
Customer deposits (49 ) (1 ) (69 ) Interest expense
1 Hedge ineffectiveness is included in the income statement within net trading income. There was a gain of £101 million (2018: nil) reclassified
from the cash flow hedging reserve for which hedge accounting had previously been used but for which the
hedged future cash flows are no longer expected to occur.</t>
  </si>
  <si>
    <t>FINANCIAL ASSETS AT AMORTISED COST</t>
  </si>
  <si>
    <t>Disclosure Of Financial Assets At Amortised Cost Explanatory [Abstract]</t>
  </si>
  <si>
    <t>Disclosure of Financial Assets at Amortised Cost Explanatory [text block]</t>
  </si>
  <si>
    <t>NOTE 18: FINANCIAL ASSETS AT AMORTISED COST YEAR ENDED 31 DECEMBER 2019
Loans and advances to banks Stage 1 Stage 2 Stage 3 Purchased or Total
At 1 January 2019 6,282 3 – – 6,285
Exchange and other adjustments 1 (218 ) – – – (218 )
Additions (repayments) 3,713 (3 ) – – 3,710
At 31 December 2019 9,777 – – – 9,777
Allowance for impairment losses (2 ) – – – (2 )
Total loans and advances to banks 9,775 – – – 9,775
Loans and advances to customers
At 1 January 2019 441,531 25,345 5,741 15,391 488,008
Exchange and other adjustments 1 (498 ) (34 ) 47 283 (202 )
Additions (repayments) 13,554 (2,558 ) (858 ) (1,934 ) 8,204
Transfers to Stage 1 6,318 (6,286 ) (32 ) –
Transfers to Stage 2 (13,084 ) 13,516 (432 ) –
Transfers to Stage 3 (1,540 ) (1,440 ) 2,980 –
(8,306 ) 5,790 2,516 –
Recoveries – – 397 28 425
Acquisition of portfolios 2 3,694 – – – 3,694
Financial assets that have been written off during the year (1,828 ) (54 ) (1,882 )
At 31 December 2019 449,975 28,543 6,015 13,714 498,247
Allowance for impairment losses (675 ) (995 ) (1,447 ) (142 ) (3,259 )
Total loans and advances to customers 449,300 27,548 4,568 13,572 494,988
Debt securities
At 1 January 2019 5,238 – 6 – 5,244
Exchange and other adjustments 1 (94 ) – (2 ) – (96 )
Additions (repayments) 400 – – – 400
Financial assets that have been written off during the year (1 ) – (1 )
At 31 December 2019 5,544 – 3 – 5,547
Allowance for impairment losses – – (3 ) – (3 )
Total debt securities 5,544 – – – 5,544
Total financial assets at amortised cost 464,619 27,548 4,568 13,572 510,307
Movements in Retail mortgage balances were as follows:
Retail mortgages Stage 1 Stage 2 Stage 3 Purchased or Total
At 1 January 2019 257,797 13,654 1,393 15,391 288,235
Exchange and other adjustments 1 (1 ) – 2 283 284
Additions (repayments) 799 (1,432 ) (416 ) (1,934 ) (2,983 )
Transfers to Stage 1 3,060 (3,057 ) (3 ) –
Transfers to Stage 2 (7,879 ) 8,242 (363 ) –
Transfers to Stage 3 (427 ) (472 ) 899 –
(5,246 ) 4,713 533 –
Recoveries – – 29 28 57
Acquisition of portfolios 2 3,694 – – – 3,694
Financial assets that have been written off during the year (35 ) (54 ) (89 )
At 31 December 2019 257,043 16,935 1,506 13,714 289,198
Allowance for impairment losses (23 ) (281 ) (122 ) (142 ) (568 )
Total loans and advances to customers 257,020 16,654 1,384 13,572 288,630
1 Exchange and other adjustments includes certain adjustments, prescribed by IFRS 9, in respect of purchased
or originated credit-impaired financial assets.
2 Acquisition of portfolios in 2019 relates to the purchase, completed in September 2019, of Tesco Bank’s UK residential
mortgage portfolio. Year ended 31 December 2018
Loans and advances to banks Stage 1 Stage 2 Stage 3 Purchased or Total
At 1 January 2018 4,245 2 – – 4,247
Exchange and other adjustments (29 ) 1 – – (28 )
Additions (repayments) 2,066 – – – 2,066
At 31 December 2018 6,282 3 – – 6,285
Allowance for impairment losses (2 ) – – – (2 )
Total loans and advances to banks 6,280 3 – – 6,283
Loans and advances to customers
At 1 January 2018 403,881 37,245 5,140 17,973 464,239
Exchange and other adjustments 958 32 – – 990
Additions (repayments) 34,942 (2,187 ) (2,074 ) (2,609 ) 28,072
Transfers to Stage 1 19,524 (19,501 ) (23 ) –
Transfers to Stage 2 (15,743 ) 15,996 (253 ) –
Transfers to Stage 3 (2,031 ) (2,220 ) 4,251 –
1,750 (5,725 ) 3,975 –
Recoveries – – 553 27 580
Disposal of businesses – (4,020 ) (277 ) – (4,297 )
Financial assets that have been written off during the year (1,576 ) – (1,576 )
At 31 December 2018 441,531 25,345 5,741 15,391 488,008
Allowance for impairment losses (525 ) (994 ) (1,553 ) (78 ) (3,150 )
Total loans and advances to customers 441,006 24,351 4,188 15,313 484,858
Debt securities
At 1 January 2018 3,291 – 49 – 3,340
Exchange and other adjustments 77 – (14 ) – 63
Additions (repayments) 1,870 – – – 1,870
Financial assets that have been written off during the year (29 ) – (29 )
At 31 December 2018 5,238 – 6 – 5,244
Allowance for impairment losses – – (6 ) – (6 )
Total debt securities 5,238 – – – 5,238
Total financial assets at amortised cost 452,524 24,354 4,188 15,313 496,379 Movements on Retail mortgage balances were as follows:
Retail mortgages Stage 1 Stage 2 Stage 3 Purchased or Total
At 1 January 2018 251,707 20,109 1,232 17,973 291,021
Additions (repayments) 989 (938 ) (239 ) (2,609 ) (2,797 )
Transfers to Stage 1 10,814 (10,805 ) (9 ) –
Transfers to Stage 2 (5,396 ) 5,691 (295 ) –
Transfers to Stage 3 (317 ) (403 ) 720 –
5,101 (5,517 ) 416 –
Recoveries – – 3 27 30
Financial assets that have been written off during the year (19 ) – (19 )
At 31 December 2018 257,797 13,654 1,393 15,391 288,235
Allowance for impairment losses (37 ) (226 ) (118 ) (78 ) (459 )
Total loans and advances to customers 257,760 13,428 1,275 15,313 287,776 The movement tables are compiled by comparing the position at
31 December to that at the beginning of the year.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dditions (repayments) comprise new loans originated and repayments
of outstanding balances throughout the reporting period. Loans which are written off in the period are first transferred to Stage
3 before acquiring a full allowance and subsequent write-off.</t>
  </si>
  <si>
    <t>FINANCE LEASE RECEIVABLES</t>
  </si>
  <si>
    <t>Disclosure of maturity analysis of finance lease payments receivable [text block] [Abstract]</t>
  </si>
  <si>
    <t>Disclosure of maturity analysis of finance lease payments receivable [text block]</t>
  </si>
  <si>
    <t>NOTE 19: FINANCE LEASE RECEIVABLES The Group’s finance lease receivables are classified as loans
and advances to customers and accounted for at amortised cost. The balance is analysed as follows:
2019 2018
£m £m
Gross investment in finance leases, receivable:
Not later than 1 year 490 458
Later than 1 year and not later than 2 years 347 516
Later than 2 years and not later than 3 years 181 456
Later than 3 years and not later than 4 years 145 201
Later than 4 years and not later than 5 years 208 178
Later than 5 years 883 1,104
2,254 2,913
Unearned future finance income on finance leases (563 ) (1,068 )
Rentals received in advance (20 ) (23 )
Net investment in finance leases 1,671 1,822
The net investment in finance leases represents amounts recoverable as follows:
2019 2018
£m £m
Not later than 1 year 406 303
Later than 1 year and not later than 2 years 326 407
Later than 2 years and not later than 3 years 130 353
Later than 3 years and not later than 4 years 103 154
Later than 4 years and not later than 5 years 171 130
Later than 5 years 535 475
Net investment in finance leases 1,671 1,822 Equipment leased to customers under finance leases primarily relates
to structured financing transactions to fund the purchase of aircraft, ships and other large individual value items. There was
an allowance for uncollectable finance lease receivables included in the allowance for impairment losses of £12 million
(2018: £1 million).</t>
  </si>
  <si>
    <t>ALLOWANCE FOR IMPAIRMENT LOSSES</t>
  </si>
  <si>
    <t>Disclosure of allowance for credit losses [text block] [Abstract]</t>
  </si>
  <si>
    <t>Disclosure of allowance for credit losses [text block]</t>
  </si>
  <si>
    <t>NOTE 20: ALLOWANCE FOR IMPAIRMENT LOSSES ANALYSIS OF MOVEMENT IN THE ALLOWANCE FOR IMPAIRMENT LOSSES BY
STAGE
Year ended 31 December 2019 Stage 1
£m Stage 2
£m Stage 3
£m Purchased or
originated credit-impaired £m Total
£m
In respect of drawn balances
At 1 January 2019 527 994 1,570 78 3,169
Exchange and other adjustments 11 (9 ) 23 283 308
Transfers to Stage 1 229 (222 ) (7 ) –
Transfers to Stage 2 (53 ) 92 (39 ) –
Transfers to Stage 3 (15 ) (140 ) 155 –
Impact of transfers between stages (175 ) 353 420 598
(14 ) 83 529 598
Other items charged to the income statement 153 (73 ) 827 (193 ) 714
Charge to the income statement (note 13) 139 10 1,356 (193 ) 1,312
Advances written off (1,829 ) (54 ) (1,883 )
Recoveries of advances written off in previous years 397 28 425
Discount unwind (53 ) – (53 )
At 31 December 2019 677 995 1,464 142 3,278
In respect of undrawn balances
At January 2019 123 64 6 – 193
Exchange and other adjustments – (1 ) – – (1 )
Transfers to Stage 1 19 (19 ) – –
Transfers to Stage 2 (4 ) 4 – –
Transfers to Stage 3 (1 ) (3 ) 4 –
Impact of transfers between stages (17 ) 24 (1 ) 6
(3 ) 6 3 6
Other items charged to the income statement (25 ) 8 (4 ) – (21 )
Charge to the income statement (note 13) (28 ) 14 (1 ) – (15 )
At 31 December 2019 95 77 5 – 177
Total at 31 December 2019 772 1,072 1,469 142 3,455
In respect of:
Loans and advances to banks 2 – – – 2
Loans and advances to customers:
Retail mortgages 23 281 122 142 568
Other 652 714 1,325 – 2,691
675 995 1,447 142 3,259
Debt securities – – 3 – 3
Financial assets at amortised cost 677 995 1,450 142 3,264
Other assets – – 14 – 14
Provisions in relation to loan commitments and financial guarantees 95 77 5 – 177
Total 772 1,072 1,469 142 3,455
Expected credit loss in respect of financial assets at fair value through other comprehensive income (memorandum item) – – – – – Exchange and other adjustments include certain adjustments, prescribed
by IFRS 9, in respect of purchased or originated credit-impaired financial assets. Movements in the Group’s allowance for impairment losses in respect
of Retail mortgages were as follows:
Stage
1 £m Stage
2 £m Stage
3 £m Purchased
or originated credit-impaired £m Total £m
Balance at 1 January 2019 37 226 118 78 459
Exchange and other adjustments – – – 283 283
Transfers to Stage 1 17 (17 ) – –
Transfers to Stage 2 (13 ) 33 (20 ) –
Transfers to Stage 3 (5 ) (21 ) 26 –
Impact of transfers between stages (15 ) 105 39 129
(16 ) 100 45 129
Other items charged to the income statement 3 (45 ) (59 ) (193 ) (294 )
Charge to the income statement (13 ) 55 (14 ) (193 ) (165 )
Advances written off (35 ) (54 ) (89 )
Recoveries of advances written off in previous years 29 28 57
Discount unwind 24 – 24
At 31 December 2019 24 281 122 142 569
Year ended 31 December
2018 Stage
1 £m Stage
2 £m Stage
3 £m Purchased
or originated credit-impaired £m Total £m
In respect of drawn balances
Balance at 1 January 2018 590 1,147 1,491 32 3,260
Exchange and other adjustments 2 – 133 – 135
Transfers to Stage 1 304 (299 ) (5 ) –
Transfers to Stage 2 (46 ) 85 (39 ) –
Transfers to Stage 3 (32 ) (131 ) 163 –
Impact of transfers between stages (233 ) 401 325 493
(7 ) 56 444 493
Other items charged to the income statement (58 ) (107 ) 696 – 531
Charge to the income statement (note 13) (65 ) (51 ) 1,140 – 1,024
Advances written off (1,605 ) – (1,605 )
Disposal of businesses – (102 ) (79 ) – (181 )
Recoveries of advances written off in previous years 553 27 580
Discount unwind (63 ) 19 (44 )
At 31 December 2018 527 994 1,570 78 3,169
In respect of undrawn balances
Balance at 1 January 2018 147 126 – – 273
Exchange and other adjustments (5 ) (14 ) 12 – (7 )
Transfers to Stage 1 28 (28 ) – –
Transfers to Stage 2 (6 ) 6 – –
Transfers to Stage 3 (2 ) (5 ) 7 –
Impact of transfers between stages (25 ) 22 (5 ) (8 )
(5 ) (5 ) 2 (8 )
Other items charged to the income statement (14 ) (43 ) (8 ) – (65 )
Charge to the income statement (note 13) (19 ) (48 ) (6 ) – (73 )
At 31 December 2018 123 64 6 – 193
Total at 31 December 2018 650 1,058 1,576 78 3,362
In respect of:
Loans and advances to banks 2 – – – 2
Loans and advances to customers:
Retail mortgages (see below) 37 226 118 78 459
Other 488 768 1,435 – 2,691
525 994 1,553 78 3,150
Debt securities – – 6 – 6
Financial assets at amortised cost 527 994 1,559 78 3,158
Other assets – – 11 – 11
Provisions in relation to loan commitments and financial guarantees 123 64 6 – 193
Total 650 1,058 1,576 78 3,362
Expected credit loss in respect of financial assets at fair value through other comprehensive income (memorandum item): 1 – – – 1 Movements in the Group’s allowance for impairment losses in respect
of Retail mortgages were as follows:
Stage
1 £m Stage
2 £m Stage
3 £m Purchased
or originated credit-impaired £m Total £m
Balance at 1 January 2018 30 236 86 32 384
Exchange and other adjustments – 1 1 – 2
Transfers to Stage 1 72 (71 ) (1 ) –
Transfers to Stage 2 (3 ) 15 (12 ) –
Transfers to Stage 3 (3 ) (17 ) 20 –
Impact of transfers between stages (48 ) 82 40 74
18 9 47 74
Other items charged to the income statement (11 ) (20 ) (5 ) – (36 )
Charge to the income statement 7 (11 ) 42 – 38
Advances written off (19 ) – (19 )
Recoveries of advances written off in previous years 3 27 30
Discount unwind 5 19 24
At 31 December 2018 37 226 118 78 459
The Group income statement charge comprises:
2019 2018
Drawn balances 1,312 1,024
Undrawn balances (15 ) (73 )
Financial assets at fair value through other comprehensive income (1 ) (14 )
Total 1,296 937 The movement tables are compiled by comparing the position at
31 December to that at the beginning of the year.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s assets are transferred between stages,
the resulting change in expected credit loss of £598 million (2018: £493 million) for drawn balances, and
£6 million (2018: £8 million) for undrawn balances, is presented separately as Impacts of transfers between
stages, in the stage in which the expected credit loss is recognised at the end of the reporting period. Other items charged to the income statement includ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t>
  </si>
  <si>
    <t>FINANCIAL ASSETS AT FAIR VALUE THROUGH OTHER COMPREHENSIVE INCOME</t>
  </si>
  <si>
    <t>Disclosure Of Fair Value Of Each Investment Designated As Measured At Fair Value Through Other Comprehensive Income Explantory [Abstract]</t>
  </si>
  <si>
    <t>Disclosure of fair value of each investment designated as measured at fair value through other comprehensive income [text block]</t>
  </si>
  <si>
    <t xml:space="preserve">NOTE 21: FINANCIAL ASSETS AT FAIR VALUE THROUGH OTHER COMPREHENSIVE
INCOME
2019 £m 2018
Debt securities:
Government securities 13,098 18,971
Bank and building society certificates of deposit – 118
Asset-backed securities:
Mortgage-backed securities 121 120
Other asset-backed securities 60 131
Corporate and other debt securities 11,051 5,151
24,330 24,491
Treasury and other bills 535 303
Equity shares 227 21
Total financial assets at fair value through other comprehensive income 25,092 24,815 All assets were assessed at Stage 1 at 31 December 2018 and 2019. </t>
  </si>
  <si>
    <t>INVESTMENTS IN JOINT VENTURES AND ASSOCIATES</t>
  </si>
  <si>
    <t>Disclosure of joint ventures [text block] [Abstract]</t>
  </si>
  <si>
    <t>Disclosure of joint ventures [text block]</t>
  </si>
  <si>
    <t>NOTE 22: INVESTMENTS IN JOINT VENTURES AND ASSOCIATES The Group’s share of results of, and investments in, equity accounted
joint ventures and associates comprises:
Joint ventures Associates Total
2019 2018 2017 2019 2018 2017 2019 2018 2017
Share of income statement amounts:
Income 66 8 (5 ) (1 ) – 4 65 8 (1 )
Expenses (59 ) 1 – – – – (59 ) 1 –
Impairment – – 7 – – – – – 7
Profit (loss) before tax 7 9 2 (1 ) – 4 6 9 6
Tax – – – – – – – – –
Share of post-tax results 7 9 2 (1 ) – 4 6 9 6
Share of other comprehensive income – 8 – – – – – 8 –
Share of total comprehensive income 7 17 2 (1 ) – 4 6 17 6
Share of balance sheet amounts:
Current assets 347 27 5 15 352 42
Non-current assets 158 54 6 17 164 71
Current liabilities (35 ) (2 ) – (20 ) (35 ) (22 )
Non-current liabilities (177 ) – – – (177 ) –
Share of net assets at 31 December 293 79 11 12 304 91
Movement in investments over the year:
At 1 January 79 64 12 1 91 65
Exchange and other adjustments – – – 1 – 1
Acquisitions 1 – – – 1 –
Establishment of joint venture (note 23) 208 – – – 208 –
Additional investments – 12 – 11 – 23
Disposals – – – (1 ) – (1 )
Share of post-tax results 7 9 (1 ) – 6 9
Share of other comprehensive income – 8 – – – 8
Dividends paid (2 ) (14 ) – – (2 ) (14 )
Share of net assets at 31 December 293 79 11 12 304 91 The Group’s unrecognised share of losses of associates for the
year was £nil (2018: £4 million; 2017; £nil). For entities making losses, subsequent profits earned are
not recognised until previously unrecognised losses are extinguished. The Group’s unrecognised share of losses net of unrecognised
profits on a cumulative basis of associates is £17 million (2018: £17 million; 2017 £17 million)
and of joint ventures is £3 million (2018: £3 million; 2017: £29 million). Where entities have
statutory accounts drawn up to a date other than 31 December management accounts are used when accounting for them by the
Group.</t>
  </si>
  <si>
    <t>ACQUISITIONS</t>
  </si>
  <si>
    <t>Disclosure of business combinations [text block] [Abstract]</t>
  </si>
  <si>
    <t>Disclosure of business combinations [text block]</t>
  </si>
  <si>
    <t>NOTE 23: ACQUISITIONS ACQUISITION OF WORKPLACE PENSIONS BUSINESS On 1 July 2019, following the receipt of regulatory and legal
approvals, the Group completed the acquisition of the UK workplace pensions and savings business of the Zurich Insurance Group.
The total fair value of the purchase consideration in the year was £20 million, settled in cash. The acquisition is intended to enhance Scottish Widows’ offering
and broaden its participation in the financial planning and retirement segment whilst delivering a modern, flexible workplace
savings platform. The table below sets out the fair value of the identifiable assets
and liabilities acquired.
Book
value as at 1 July 2019 £m Fair
value adjustments £m Fair
value as at 1 July 2019 £m
Assets
Financial assets at fair value through profit or loss 7,350 – 7,350
Loans and advances to banks 17 – 17
Value of in-force business – 6 6
Assets arising from reinsurance contracts held 13,616 – 13,616
Other assets 6 – 6
Total assets 20,989 6 20,995
Liabilities
Liabilities arising from non-participating investment contracts 20,981 – 20,981
Other liabilities 8 – 8
Total liabilities 20,989 – 20,989
Provisional fair value of net assets acquired – 6 6
Goodwill arising on acquisition 14
Total consideration 20 The post-acquisition total income of the acquired business, which
is included in the Group statutory consolidated income statement for the year ended 31 December 2019, is £22 million; the
business also contributed profit before tax of £2 million for the same period. Had the acquisition date been 1 January 2019, the Group’s consolidated
total income would have been £18 million higher at £42,374 million and the Group’s consolidated profit before
tax would have been £3 million lower at £4,390 million. The carrying value of the goodwill arising on acquisition of £14
million has been reviewed at 31 December 2019, with appropriate assumptions made as to the future performance of the acquired business,
and no adjustments are considered necessary. WEALTH MANAGEMENT PARTNERSHIP Following agreement with Schroders to enter into a partnership
to create a new wealth management proposition, during 2019 the Group transferred approximately £13 billion of assets
under management from its UK wealth management business and £12 billion of investment funds administered by its
existing Authorised Corporate Director business into Scottish Widows Schroder Wealth Holdings Limited. In connection with this partnership, the Group sold a 49.9
per cent interest in Scottish Widows Schroder Wealth Holdings Limited to Schroders Administration Limited in exchange for a
19.9 per cent interest in Schroder Wealth Holdings Limited, the holding company of Schroders plc’s existing UK wealth
management business, valued at £202 million. Following disposal of the 49.9 per cent interest, the Group accounts
for its remaining 50.1 per cent interest in Scottish Widows Schroder Wealth Holdings Limited as a joint
venture, which was recorded at a fair value upon initial recognition of £208 million. The Group recognised a gain arising from these transactions of £244
million, net of a charge of £70 million for an onerous contract provision in relation to the services that it is now obligated
to provide to the joint venture; this amount is recognised within other operating income.</t>
  </si>
  <si>
    <t>GOODWILL</t>
  </si>
  <si>
    <t>Disclosure of goodwill [text block] [Abstract]</t>
  </si>
  <si>
    <t>Disclosure of goodwill [text block]</t>
  </si>
  <si>
    <t>NOTE 24: GOODWILL
2019 £m 2018
At 1 January 2,310 2,310
Acquisition of businesses (note 23) 14 –
At 31 December 2,324 2,310
Cost 1 2,664 2,664
Accumulated impairment losses (340 ) (354 )
At 31 December 2,324 2,310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2,324 million (2018: £2,310 million), £1,836 million, or 79 per cent of the total
(2018: £1,836 million, 79 per cent of the total) has been allocated to Scottish Widows in the Group’s Insurance and
Wealth division; £302 million, or 13 per cent of the total (2018: £302 million, or 13 per cent of the total) has been
allocated to Cards in the Group’s Retail division; and £170 million, or 7 per cent of the total (2018: £170 million,
7 per cent of the total) to Motor Finance in the Group’s Retail division. The recoverable amount of the goodwill relating to Scottish Widows
has been based on a value-in-use calculation. The calculation uses pre-tax projections of future cash flows based upon budgets
and plans approved by management covering a three-year period, the related run-off of existing business in force and a discount
rate of 8 per cent. The budgets and plans are based upon past experience adjusted to take into account anticipated changes in sales
volumes, product mix and margins having regard to expected market conditions and competitor activity. The discount rate is determined
with reference to internal measures and available industry information. New business cash flows beyond the three-year period have
been extrapolated using a steady 2 per cent growth rate which does not exceed the long-term average growth rate for the life assurance
market. Management believes that any reasonably possible change in the key assumptions above would not cause the recoverable amount
of Scottish Widows to fall below its balance sheet carrying value. The recoverable amount of the goodwill relating to Motor Finance has
also been based on a value-in-use calculation using pre-tax cash flow projections based on financial budgets and plans approved
by management covering a four-year period and a discount rate of 14 per cent. The cash flows beyond the four-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Motor Finance to fall below the balance sheet carrying value. The recoverable amount of the goodwill relating to the Cards
business has been based on a value-in-use calculation using pre-tax cash flow projections based on financial budgets and
plans approved by management covering a five-year period and a discount rate of 10 per cent. The cash flows beyond the five
year period assume no growth. Management believes that any reasonably possible change in the key assumptions above would not cause
the recoverable amount of the Cards business to fall below the balance sheet carrying value.</t>
  </si>
  <si>
    <t>VALUE OF IN-FORCE BUSINESS</t>
  </si>
  <si>
    <t>Disclosure of value of in-force business [Abstract]</t>
  </si>
  <si>
    <t>Disclosure of value of in-force business [Text Block]</t>
  </si>
  <si>
    <t>NOTE 25: VALUE OF IN-FORCE BUSINESS KEY ASSUMPTIONS The impact of reasonably possible changes in the key assumptions made
in respect of the Group’s life insurance business, which include the impact on the value of in force business, are disclosed
in note 33. The principal features of the methodology and process used for determining
key assumptions used in the calculation of the value of in-force business are set out below: ECONOMIC ASSUMPTIONS Each cash flow is valued using the discount rate consistent with that
applied to such a cash flow in the capital markets. In practice, to achieve the same result, where the cash flows are either independent
of or move linearly with market movements, a method has been applied known as the ‘certainty equivalent’ approach whereby
it is assumed that all assets earn a risk-free rate and all cash flows are discounted at a risk-free rate. The certainty equivalent
approach covers all investment assets relating to insurance and participating investment contracts, other than the annuity business
(where an illiquidity premium is included, see below). A market-consistent approach has been adopted for the valuation of
financial options and guarantees, using a stochastic option pricing technique calibrated to be consistent with the market price
of relevant options at each valuation date. Further information on options and guarantees can be found in note 32. The liabilities in respect of the Group’s UK annuity business
are matched by a portfolio of fixed interest securities, including a large proportion of corporate bonds and illiquid loan assets.
The value of the in-force business asset for UK annuity business has been calculated after taking into account an estimate of the
market premium for illiquidity in respect of corporate bond holdings and relevant illiquid loan assets. In determining the market
premium for illiquidity, a range of inputs are considered which reflect actual asset allocation and relevant observable market
data. The illiquidity premium is estimated to be 91 basis points at 31 December 2019 (2018: 128 basis points). The risk-free rate is derived from the relevant swap curve with a
deduction for credit risk. The table below shows the resulting range of yields and other key
assumptions at 31 December:
2019
% 2018
Risk-free rate (value of in-force non-annuity business) 1 0.00
to 3.90 0.00 to 4.05
Risk-free rate (value of in-force annuity business) 1 0.91
to 4.81 1.28 to 5.33
Risk-free rate (financial options and guarantees) 1 0.00
to 3.90 0.00 to 4.05
Retail price inflation 3.11 3.43
Expense inflation 3.41 3.75
1 All risk-free rates are quoted as the range of rates implied by the relevant forward swap curve. NON-MARKET RISK An allowance for non-market risk is made through the choice of best
estimate assumptions based upon experience, which generally will give the mean expected financial outcome for shareholders and
hence no further allowance for non-market risk is required. However, in the case of operational risk, reinsurer default and the
with-profit funds these can be asymmetric in the range of potential outcomes for which an explicit allowance is made. NON-ECONOMIC ASSUMPTIONS Future mortality, morbidity, expenses, lapse and paid-up rate assumptions
are reviewed each year and are based on an analysis of past experience and on management’s view of future experience. Further
information on these assumptions is given in note 32 and the effect of changes in key assumptions is given in note 33. The gross value of in-force business asset in the consolidated balance
sheet is as follows:
2019 £m 2018
Acquired value of in-force non-participating investment contracts 247 271
Value of in-force insurance and participating investment contracts 5,311 4,491
Total value of in-force business 5,558 4,762
The movement in the acquired value of in-force non-participating investment contracts over the year is as follows:
2019 £m 2018
At 1 January 271 306
Acquisition of business 6 5
Amortisation (note 11) (30 ) (40 )
At 31 December 247 271 The acquired value of in-force non-participating investment contracts
includes £150 million (2018: £167 million) in relation to OEIC business. Movement in value of in-force business The movement in the value of in-force insurance and participating
investment contracts over the year is as follows:
2019 2018
At 1 January 4,491 4,533
Exchange and other adjustments (5 ) 13
Movements in the year:
New business 696 675
Existing business:
Expected return (274 ) (304 )
Experience variances (43 ) (122 )
Assumption changes 102 (67 )
Economic variance 344 (237 )
Movement in the value of in-force business (note 9) 825 (55 )
At 31 December 5,311 4,491 This breakdown shows the movement in the value of in-force business
only, and does not represent the full contribution that each item in the breakdown makes to profit before tax. This will also contain
changes in the other assets and liabilities, including the effects of changes in assumptions used to value the liabilities, of
the relevant businesses. The presentation of economic variance includes the impact of financial market conditions being different
at the end of the year from those included in assumptions used to calculate new and existing business returns.</t>
  </si>
  <si>
    <t>OTHER INTANGIBLE ASSETS</t>
  </si>
  <si>
    <t>Disclosure of intangible assets [text block] [Abstract]</t>
  </si>
  <si>
    <t>Disclosure of intangible assets [text block]</t>
  </si>
  <si>
    <t>NOTE 26: OTHER INTANGIBLE ASSETS
Brands Core deposit Purchased Customer- Capitalised Total
Cost:
At 1 January 2018 596 2,770 1,017 538 2,940 7,861
Additions – – – – 1,046 1,046
Disposals – – (15 ) – (55 ) (70 )
At 31 December 2018 596 2,770 1,002 538 3,931 8,837
Exchange and other adjustments – – – – 4 4
Additions – – – – 1,033 1,033
Disposals – – – – (10 ) (10 )
At 31 December 2019 596 2,770 1,002 538 4,958 9,864
Accumulated amortisation:
At 1 January 2018 193 2,770 355 519 1,189 5,026
Charge for the year 23 – 71 19 400 513
Disposals – – (15 ) – (34 ) (49 )
At 31 December 2018 216 2,770 411 538 1,555 5,490
Exchange and other adjustments – – – – 4 4
Charge for the year – – 70 – 496 566
Disposals – – – – (4 ) (4 )
At 31 December 2019 216 2,770 481 538 2,051 6,056
Balance sheet amount at 31 December 2019 380 – 521 – 2,907 3,808
Balance sheet amount at 31 December 2018 380 – 591 – 2,376 3,347 Brands of £380 million (31
December 2018: £380 million) that have been determined to have indefinite useful lives and are not amortised. These brands
use the Bank of Scotland name which has been in existence for over 300 years. These brands are well established financial services
brands and there are no indications that they should not have an indefinite useful life. The purchased credit card relationships represent the benefit of recurring
income generated from portfolios of credit cards purchased. The balance sheet amount at 31 December 2019 is expected to be amortised
over its remaining useful life of eight years.</t>
  </si>
  <si>
    <t>PROPERTY, PLANT AND EQUIPMENT</t>
  </si>
  <si>
    <t>Disclosure of property, plant and equipment [text block] [Abstract]</t>
  </si>
  <si>
    <t>Disclosure of property, plant and equipment [text block]</t>
  </si>
  <si>
    <t>NOTE 27: PROPERTY, PLANT AND EQUIPMENT
Investment Premises Equipment Operating Right-of- 1 Total
Cost or valuation:
At 1 January 2018 3,699 1,791 5,068 6,528 17,086
Exchange and other adjustments – – (6 ) 11 5
Additions – 72 519 1,755 2,346
Expenditure on investment properties (see below) 143 – – – 143
Change in fair value of investment properties (note 7) 139 – – – 139
Disposals (211 ) (647 ) (574 ) (1,540 ) (2,972 )
At 31 December 2018 3,770 1,216 5,007 6,754 16,747
Adjustment on adoption of IFRS 16 (note 55) – – – – 1,716 1,716
Balance at 1 January 2019 3,770 1,216 5,007 6,754 1,716 18,463
Exchange and other adjustments 16 3 5 (4 ) – 20
Additions – 121 522 1,693 196 2,532
Expenditure on investment properties (see below) 73 – – – – 73
Change in fair value of investment properties (note 7) (108 ) – – – – (108 )
Disposals (198 ) (245 ) (238 ) (1,694 ) (27 ) (2,402 )
At 31 December 2019 3,553 1,095 5,296 6,749 1,885 18,578
Accumulated depreciation and impairment:
At 1 January 2018 – 728 2,125 1,506 4,359
Exchange and other adjustments – 1 (8 ) 6 (1 )
Depreciation charge for the year – 121 715 1,016 1,852
Disposals – (634 ) (534 ) (595 ) (1,763 )
At 31 December 2018 – 216 2,298 1,933 4,447
Exchange and other adjustments – – (1 ) (36 ) 1 (36 )
Depreciation charge for the year – 125 715 1,008 216 2,064
Disposals – (225 ) (180 ) (595 ) (1 ) (1,001 )
At 31 December 2019 – 116 2,832 2,310 216 5,474
Balance sheet amount at 31 December 2019 3,553 979 2,464 4,439 1,669 13,104
Balance sheet amount at 31 December 2018 3,770 1,000 2,709 4,821 – 12,300
1 Primarily premises. Expenditure on investment properties is comprised as follows:
2019 £m 2018
Acquisitions of new properties 21 81
Additional expenditure on existing properties 52 62
73 143 Rental income of £191 million (2018: £197 million) and
direct operating expenses arising from properties that generate rental income of £32 million (2018: £23 million) have
been recognised in the income statement. Capital expenditure in respect of investment properties which had
been contracted for but not recognised in the financial statements was £7 million (2018: £33 million). The table above analyses movements in investment properties, all of
which are categorised as level 3. See note 50 for details of levels in the fair value hierarchy. At 31 December the future minimum rentals receivable under non-cancellable
operating leases were as follows:
2019 £m 2018
Receivable within 1 year 978 1,095
1 to 2 years 620 681
2 to 3 years 312 332
3 to 4 years 102 113
4 to 5 years 12 30
Over 5 years 2 6
Total future minimum rentals receivable 2,026 2,257 Equipment leased to customers under operating leases primarily relates
to vehicle contract hire arrangements.</t>
  </si>
  <si>
    <t>OTHER ASSETS</t>
  </si>
  <si>
    <t>Disclosure of other assets [text block] [Abstract]</t>
  </si>
  <si>
    <t>Disclosure of other assets [text block]</t>
  </si>
  <si>
    <t xml:space="preserve">NOTE 28: OTHER ASSETS
2019 2018
£m £m
Deferred acquisition and origination costs 83 90
Settlement balances 654 743
Other assets and prepayments 3,737 3,742
Total other assets 4,474 4,575 </t>
  </si>
  <si>
    <t>FINANCIAL LIABILITIES AT FAIR VALUE THROUGH PROFIT OR LOSS</t>
  </si>
  <si>
    <t>Disclosure Of Trading And Other Financial Liabilities At Fair Value Through Profit Or Loss [Abstract]</t>
  </si>
  <si>
    <t>Disclosure Of Trading And Other Financial Liabilities At Fair Value Through Profit Or Loss [Text Block]</t>
  </si>
  <si>
    <t>NOTE 29: FINANCIAL LIABILITIES AT FAIR VALUE THROUGH PROFIT OR LOSS
2019 2018
£m £m
Liabilities designated at fair value through profit or loss:
Debt securities in issue 7,531 7,085
Other – 11
7,531 7,096
Trading liabilities:
Liabilities in respect of securities sold under repurchase agreements 11,048 21,595
Other deposits 98 242
Short positions in securities 2,809 1,614
13,955 23,451
Financial liabilities at fair value through profit or loss 21,486 30,547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19 was £14,365 million, which was £6,834 million
higher than the balance sheet carrying value (2018: £15,435 million, which was £8,350 million higher
than the balance sheet carrying value). At 31 December 2019 there was a cumulative £33 million increase in the
fair value of these liabilities attributable to changes in credit spread risk; this is determined by reference to the quoted credit
spreads of Lloyds Bank plc, the issuing entity within the Group. Of the cumulative amount an increase of £419 million
arose in 2019 and a decrease of £533 million arose in 2018. For the fair value of collateral pledged in respect of repurchase
agreements see note 53.</t>
  </si>
  <si>
    <t>DEBT SECURITIES IN ISSUE</t>
  </si>
  <si>
    <t>Disclosure of debt instruments [text block] [Abstract]</t>
  </si>
  <si>
    <t>Disclosure of debt instruments [text block]</t>
  </si>
  <si>
    <t xml:space="preserve">NOTE 30: DEBT SECURITIES IN ISSUE
2019 2018
£m £m
Medium-term notes issued 41,291 37,490
Covered bonds (note 31) 29,821 28,194
Certificates of deposit issued 10,598 12,020
Securitisation notes (note 31) 7,288 5,426
Commercial paper 8,691 8,038
Total debt securities in issue 97,689 91,168 </t>
  </si>
  <si>
    <t>SECURITISATIONS AND COVERED BONDS</t>
  </si>
  <si>
    <t>Disclosure Of Securitisations Programmes And Transactions [Abstract]</t>
  </si>
  <si>
    <t>Disclosure Of Securitisations Programmes And Transactions [Text Block]</t>
  </si>
  <si>
    <t>NOTE 31: SECURITISATIONS AND COVERED BONDS SECURITISATION PROGRAMMES Loans and advances to customers and debt securities carried at amortised
cost include loans securitised under the Group’s securitisation programmes,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 programmes,
together with the balances of the advances subject to these arrangements and the carrying value of the notes in issue at 31 December,
are listed below. The notes in issue are reported in note 30.
2019 2018
Loans
and Notes Loans and Notes
£m £m £m £m
Securitisation programmes
UK residential mortgages 25,815 23,505 25,018 22,485
Commercial loans 5,116 6,037 5,746 6,577
Credit card receivables 8,164 5,767 8,060 5,263
Motor vehicle finance 3,450 3,462 2,850 2,855
42,545 38,771 41,674 37,180
Less held by the Group (31,436 ) (31,701 )
Total
securitisation programmes (notes 29 and 30) 1 7,335 5,479
Covered bond programmes
Residential mortgage-backed 37,579 29,321 34,963 27,694
Social housing loan-backed 1,552 600 1,839 1,200
39,131 29,921 36,802 28,894
Less held by the Group (100 ) (700 )
Total covered bond programmes (note 30) 29,821 28,194
Total securitisation and covered bond programmes 37,156 33,673
1 Includes £47 million (2018: £53 million) of securitisation notes held at fair
value through profit or loss. Cash deposits of £4,703 million (2018: £4,102 million)
which support the debt securities issued by the structured entities, the term advances related to covered bonds and other legal
obligations are held by the Group. Additionally, the Group had certain contractual arrangements to provide liquidity facilities
to some of these structured entities. At 31 December 2019 these obligations had not been triggered; the maximum exposure under
these facilities was £56 million (2018: £88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in respect of its securitisation
issuances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The Group has not provided financial or other support by
voluntarily offering to repurchase assets from any of its public securitisation programmes during 2019 (2018: none).</t>
  </si>
  <si>
    <t>LIABILITIES ARISING FROM INSURANCE CONTRACTS AND PARTICIPATING INVESTMENT CONTRACTS</t>
  </si>
  <si>
    <t>Participating investment contracts [Member]</t>
  </si>
  <si>
    <t>LIABILITIES ARISING FROM INSURANCE CONTRACTS AND PARTICIPATING INVESTMENT CONTRACTS [Line Items]</t>
  </si>
  <si>
    <t>Disclosure of amounts arising from insurance contracts [text block]</t>
  </si>
  <si>
    <t>NOTE 32: LIABILITIES ARISING FROM INSURANCE CONTRACTS AND PARTICIPATING
INVESTMENT CONTRACTS Insurance contract and participating investment contract liabilities
are comprised as follows:
2019 2018
Gross Reinsurance 1 Net Gross Reinsurance 1 Net
£m £m £m £m £m £m
Life insurance (see (1) below):
Insurance contracts 96,812 (715 ) 96,097 84,366 (716 ) 83,650
Participating investment contracts 14,063 – 14,063 13,912 – 13,912
110,875 (715 ) 110,160 98,278 (716 ) 97,562
Non-life insurance contracts (see (2) below):
Unearned premiums 333 (14 ) 319 342 (13 ) 329
Claims outstanding 241 – 241 254 – 254
574 (14 ) 560 596 (13 ) 583
Total 111,449 (729 ) 110,720 98,874 (729 ) 98,145
1 Reinsurance balances are reported within assets. (1) Life insurance The movement in life insurance contract and participating investment
contract liabilities over the year can be analysed as follows:
Insurance Participating Gross Reinsurance Net
£m £m £m £m £m
At 1 January 2018 86,949 15,881 102,830 (563 ) 102,267
New business 5,476 31 5,507 (42 ) 5,465
Changes in existing business (8,072 ) (2,000 ) (10,072 ) (111 ) (10,183 )
Change in liabilities charged to the income statement (2,596 ) (1,969 ) (4,565 ) (153 ) (4,718 )
Exchange and other adjustments 13 – 13 – 13
At 31 December 2018 84,366 13,912 98,278 (716 ) 97,562
New business 5,684 37 5,721 (45 ) 5,676
Changes in existing business 6,798 114 6,912 46 6,958
Change in liabilities charged to the income statement (note
10) 12,482 151 12,633 1 12,634
Exchange and other adjustments (36 ) – (36 ) – (36 )
At 31 December 2019 96,812 14,063 110,875 (715 ) 110,160 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9 2018
With-profit fund Non-profit fund Total With-profit Non-profit Total
£m £m £m £m £m £m
Insurance contracts 8,018 88,794 96,812 7,851 76,515 84,366
Participating investment contracts 7,222 6,841 14,063 7,438 6,474 13,912
Total 15,240 95,635 110,875 15,289 82,989 98,278 WITH-PROFIT FUND REALISTIC LIABILITIES (I) BUSINESS DESCRIPTION Scottish Widows Limited has the only with-profit funds within the
Group. The primary purpose of the conventional and unitised business written in the with-profit funds is to provide a smoothed
investment vehicle to policyholders, protecting them against short-term market fluctuations. Payouts may be subject to a guaranteed
minimum payout if certain policy conditions are met. With-profit policyholders are entitled to at least 90 per cent of
the distributed profits, with the shareholders receiving the balance. The policyholders are also usually insured against death
and the policy may carry a guaranteed annuity option at retirement. (II) METHOD OF CALCULATION OF LIABILITIES With-profit liabilities are stated at their realistic value, the main
components of which are:
– With-profit benefit reserve, the total asset shares for with-profit policies;
– Cost of options and guarantees (including guaranteed annuity options);
– Deductions levied against asset shares;
– Planned enhancements to with-profits benefits reserve; and
– Impact of the smoothing policy. (III) ASSUMPTIONS Key assumptions used in the calculation of with-profit liabilities,
and the processes for determining these, are: Investment returns and discount rates With-profit fund liabilities are valued on a market-consistent basis,
achieved by the use of a valuation model which values liabilities on a basis calibrated to tradable market option contracts and
other observable market data. The with-profit fund financial options and guarantees are valued using a stochastic simulation model
where all assets are assumed to earn, on average, the risk-free yield and all cash flows are discounted using the risk-free yield.
The risk-free yield is defined as the spot yield derived from the relevant swap curve, adjusted for credit risk. Further information
on significant options and guarantees is given below. Guaranteed annuity option take-up rates Certain pension contracts contain guaranteed annuity options that
allow the policyholder to take an annuity benefit on retirement at annuity rates that were guaranteed at the outset of the contract.
For contracts that contain such options, key assumptions in determining the cost of options are economic conditions in which the
option has value, mortality rates and take up rates of other options. The financial impact is dependent on the value of corresponding
investments, interest rates and longevity at the time of the claim. Investment volatility The calibration of the stochastic simulation model uses implied volatilities
of derivatives where possible, or historical volatility where it is not possible to observe meaningful prices. Mortality The mortality assumptions, including allowances for improvements in
longevity for annuitants, are set with regard to the Group’s actual experience where this is significant, and relevant industry
data otherwise. Lapse rates (persistency) Lapse rates refer to the rate of policy termination or the rate at
which policyholders stop paying regular premiums due under the contract. Historical persistency experience is analysed using statistical techniques.
As experience can vary considerably between different product types and for contracts that have been in force for different periods,
the data is broken down into broadly homogenous groups for the purposes of this analysis. The most recent experience is considered along with the results of
previous analyses and management’s views on future experience, taking into consideration potential changes in future experience
that may result from guarantees and options becoming more valuable under adverse market conditions, in order to determine a ‘best
estimate’ view of what persistency will be. In determining this best estimate view a number of factors are considered, including
the credibility of the results (which will be affected by the volume of data available), any exceptional events that have occurred
during the period under consideration, any known or expected trends in underlying data and relevant published market data. (IV) OPTIONS AND GUARANTEES WITHIN THE WITH-PROFIT FUNDS The most significant options and guarantees provided from within the
With-Profit Funds are in respect of guaranteed minimum cash benefits on death, maturity, retirement or certain policy anniversaries,
and guaranteed annuity options on retirement for certain pension policies. For those policies written in Scottish Widows pre-demutualisation
containing potentially valuable options and guarantees, under the terms of the Scheme a separate memorandum account was set up,
within the With-Profit Fund originally held in Scottish Widows plc and subsequently transferred into Scottish Widows Limited, called
the Additional Account which is available, inter alia, to meet any additional costs of providing guaranteed benefits in respect
of those policies. The Additional Account had a value at 31 December 2019 of £2.6 billion (2018: £2.5 billion).
The eventual cost of providing benefits on policies written both pre and post demutualisation is dependent upon a large number
of variables, including future interest rates and equity values, demographic factors, such as mortality, and the proportion of
policyholders who seek to exercise their options. The ultimate cost will therefore not be known for many years. As noted above, the liabilities of the With-Profit Funds are valued
using a market-consistent stochastic simulation model which places a value on the options and guarantees which captures both their
intrinsic value and their time value. The most significant economic assumptions included in the model are
risk-free yield and investment volatility. NON-PROFIT FUND LIABILITIES (I) BUSINESS DESCRIPTION The Group principally writes the following types of life insurance
contracts within its non-profit funds. Shareholder profits on these types of business arise from management fees and other policy
charges. Unit-linked business This includes unit-linked pensions and unit-linked bonds, the primary
purpose of which is to provide an investment vehicle where the policyholder is also insured against death. Life insurance The policyholder is insured against death or permanent disability,
usually for predetermined amounts. Such business includes whole of life and term assurance and long-term creditor policies. Annuities The policyholder is entitled to payments for the duration of their
life and is therefore insured against surviving longer than expected. (II) METHOD OF CALCULATION OF LIABILITIES The non-profit fund liabilities are determined on the basis of recognised
actuarial methods and involve estimating future policy cash flows over the duration of the in-force book of policies, and discounting
the cash flows back to the valuation date allowing for probabilities of occurrence. (III) ASSUMPTIONS Generally, assumptions used to value non-profit fund liabilities are
prudent in nature and therefore contain a margin for adverse deviation. This margin for adverse deviation is based on management’s
judgement and reflects management’s views on the inherent level of uncertainty. The key assumptions used in the measurement
of non-profit fund liabilities are: Interest rates The rates of interest used are determined by reference to a number
of factors including the redemption yields on fixed interest assets at the valuation date. Margins for risk are allowed for in the assumed interest rates, including
reductions made to the available yields to allow for default risk based upon the credit rating of the securities allocated to the
insurance liability. Mortality and morbidity The mortality and morbidity assumptions, including allowances for
improvements in longevity for annuitants, are set with regard to the Group’s actual experience where this provides a reliable
basis, and relevant industry data otherwise, and include a margin for adverse deviation. Lapse rates (persistency) Lapse rates are allowed for on some non-profit fund contracts. The
process for setting these rates is as described for with-profit liabilities, however a prudent scenario is assumed by the inclusion
of a margin for adverse deviation within the non-profit fund liabilities. Maintenance expenses Allowance is made for future policy costs explicitly. Expenses are
determined by reference to an internal analysis of current and expected future costs plus a margin for adverse deviation. Explicit
allowance is made for future expense inflation. Key changes in assumptions A detailed review of the Group’s assumptions in 2019 resulted
in the following key impacts on profit before tax:
– Change in persistency assumptions (£67 million
decrease).
– Change in the assumption in respect of current and future
mortality and morbidity rates (£164 million increase).
– Change in expenses assumptions (£208 million increase). Included within change in expenses assumptions are the impacts associated
with exiting the Standard Life Aberdeen investment management agreement. These amounts include the impacts of movements in liabilities and
value of the in-force business in respect of insurance contracts and participating investment contracts. (IV) OPTIONS AND GUARANTEES
OUTSIDE THE WITH-PROFIT FUNDS A number of typical guarantees are provided outside the With-Profit
Funds such as guaranteed payments on death (e.g. term assurance) or guaranteed income for life (e.g. annuities). In addition, certain
personal pension policyholders in Scottish Widows, for whom reinstatement to their occupational pension scheme was not an option,
have been given a guarantee that their pension and other benefits will correspond in value to the benefits of the relevant occupational
pension scheme. The key assumptions affecting the ultimate value of the guarantee are future salary growth, gilt yields at retirement,
annuitant mortality at retirement, marital status at retirement and future investment returns. There is currently a provision,
calculated on a deterministic basis, of £64 million (2018: £39 million) in respect of those guarantees. (2) Non-life insurance For non-life insurance contracts, the methodology and assumptions
used in relation to determining the bases of the earned premium and claims provisioning levels are derived for each individual
underwritten product. Assumptions are intended to be neutral estimates of the most likely or expected outcome. There has been no
significant change in the assumptions and methodologies used for setting reserves. The movements in non-life insurance contract liabilities and reinsurance
assets over the year have been as follows:
2019 2018
£m £m
Provisions for unearned premiums
Gross provision at 1 January 342 358
Increase in the year 663 681
Release in the year (672 ) (697 )
Change in provision for unearned premiums charged to income statement (9 ) (16 )
Gross provision at 31 December 333 342
Reinsurers’ share (14 ) (13 )
Net provision at 31 December 319 329 These provisions represent the liability for short-term insurance
contracts for which the Group’s obligations are not expired at the year end.
2019 2018
£m £m
Claims outstanding
Gross claims outstanding at 1 January 254 225
Cash paid for claims settled in the year (300 ) (306 )
Increase/(decrease) in liabilities charged to the income statement 1 287 335
(13 ) 29
Gross claims outstanding at 31 December 241 254
Reinsurers’ share – –
Net claims outstanding at 31 December 241 254
Notified claims 128 170
Incurred but not reported 113 84
Net claims outstanding at 31 December 241 254
1 Of which an increase of £335 million (2018: £367 million) was in respect of current year
claims and a decrease of £48 million (2018: a decrease of £32 million) was in respect of prior year
claims.</t>
  </si>
  <si>
    <t>LIFE INSURANCE SENSITIVITY ANALYSIS</t>
  </si>
  <si>
    <t>Disclosure of information about defined benefit plans [abstract]</t>
  </si>
  <si>
    <t>Disclosure of sensitivity analysis for actuarial assumptions [text block]</t>
  </si>
  <si>
    <t>NOTE 33: LIFE INSURANCE SENSITIVITY ANALYSIS The following table demonstrates the effect of reasonably possible
changes in key assumptions on profit before tax and equity disclosed in these financial statements assuming that the other assumptions
remain unchanged. In practice this is unlikely to occur, and changes in some assumptions may be correlated. These amounts include
movements in assets, liabilities and the value of the in-force business in respect of insurance contracts and participating investment
contracts. The impact is shown in one direction but can be assumed to be reasonably symmetrical.
2019 2018
Increase Increase
(reduction ) Increase (reduction ) Increase
in profit (reduction ) in profit (reduction )
Change in before tax in equity before tax in equity
variable £m £m £m £m
Non-annuitant mortality and morbidity 1 5% reduction 19 16 22 18
Annuitant mortality 2 5% reduction (293 ) (243 ) (234 ) (194 )
Lapse rates 3 10% reduction 107 89 89 74
Future maintenance and investment expenses 4 10% reduction 299 248 262 217
Risk-free rate 5 0.25% reduction 33 28 76 63
Guaranteed annuity option take up 6 5% addition (1 ) (1 ) (3 ) (2 )
Equity investment volatility 7 1% addition (2 ) (1 ) (5 ) (4 )
Widening of credit default spreads on corporate bonds 8 0.25% addition (424 ) (352 ) (364 ) (303 )
Increase in illiquidity premia 9 0.10% addition 191 159 153 127 Assumptions have been flexed on the basis used to calculate the
value of in-force business and the realistic and statutory reserving bases.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t>
  </si>
  <si>
    <t>Non-participating investment contracts [Member]</t>
  </si>
  <si>
    <t>LIABILITIES ARISING FROM NON-PARTICIPATING INVESTMENT CONTRACTS [Line Items]</t>
  </si>
  <si>
    <t>Disclosure of investment contracts liabilities [text block]</t>
  </si>
  <si>
    <t>NOTE 34: LIABILITIES ARISING FROM NON-PARTICIPATING INVESTMENT
CONTRACTS The movement in liabilities arising from non-participating investment
contracts may be analysed as follows:
2019 2018
£m £m
At 1 January 13,853 15,447
Acquisition of business (note 23) 20,981 –
New business 1,810 668
Changes in existing business 815 (2,262 )
At 31 December 37,459 13,853 The balances above are shown gross of reinsurance. As at 31 December
2019, related reinsurance balances were £21 million (2018: £20 million); reinsurance balances are reported within assets.
Liabilities arising from non-participating investment contracts are categorised as level 2. See note 50 for details of levels in
the fair value hierarchy.</t>
  </si>
  <si>
    <t>OTHER LIABILITIES</t>
  </si>
  <si>
    <t>Disclosure of other liabilities [text block] [Abstract]</t>
  </si>
  <si>
    <t>Disclosure of other liabilities [text block]</t>
  </si>
  <si>
    <t xml:space="preserve">NOTE 35: OTHER LIABILITIES
2019 2018
£m £m
Settlement balances 760 485
Unitholders’ interest in Open Ended Investment Companies 1 11,928 12,933
Unallocated surplus within insurance businesses 400 382
Lease liabilities 1,844 46
Other creditors and accruals 5,401 5,787
Total other liabilities 20,333 19,633
1 Where a collective investment vehicle is consolidated the
interests of parties other than the Group are reported at fair value in other liabilities. The maturity of the Group’s lease liabilities was as follows:
2019 2018
£m £m
Not later than 1 year 241 10
Later than 1 year and not later than 2 years 222 9
Later than 2 years and not later than 3 years 207 7
Later than 3 years and not later than 4 years 170 6
Later than 4 years and not later than 5 years 145 2
Later than 5 years 859 12
1,844 46 The Group adopted IFRS 16 Leases </t>
  </si>
  <si>
    <t>RETIREMENT BENEFIT OBLIGATIONS</t>
  </si>
  <si>
    <t>Disclosure of employee benefits [text block] [Abstract]</t>
  </si>
  <si>
    <t>Disclosure of employee benefits [text block]</t>
  </si>
  <si>
    <t>NOTE 36: RETIREMENT BENEFIT OBLIGATIONS
2019 2018 2017
£m £m £m
Charge to the income statement
Defined benefit pension schemes 241 401 362
Other post-retirement benefit schemes 4 4 7
Total defined benefit schemes 245 405 369
Defined contribution pension schemes 287 300 256
Total charge to the income statement
(note 11) 532 705 625
2019 2018
£m £m
Amounts recognised in the balance sheet
Retirement benefit assets 681 1,267
Retirement benefit obligations (257 ) (245 )
Total amounts recognised in the balance
sheet 424 1,022
The total amount recognised in the balance sheet relates to:
2019 2018
£m £m
Defined benefit pension schemes 550 1,146
Other post-retirement benefit schemes (126 ) (124 )
Total amounts recognised in the balance
sheet 424 1,022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main section
of the Lloyds Bank Pension Schemes No. 1, the Lloyds Bank Pension Scheme No. 2 and the HBOS Final Salary Pension Scheme. At 31
December 2019, these schemes represented 94 per cent of the Group’s total gross defined benefit pension assets (2018: 94
per cent). These schemes provide retirement benefits calculated as a percentage of final pensionable salary depending upon the
length of service; the minimum retirement age under the rules of the schemes at 31 December 2019 is generally 55 although certain
categories of member are deemed to have a contractual right to retire at 50. The Group operates both funded and unfunded pension arrangements;
the majority, including the three most significant schemes, are funded schemes in the UK. All of these UK funded schemes are operated
as separate legal entities under trust law, are in compliance with the Pensions Act 2004 and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employer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 of the Group’s
three main schemes, based on the position as at 31 December 2016, showed an aggregate funding deficit of £7.3 billion (a
funding level of 85.6 per cent) compared to a £5.2 billion deficit (a funding level of 85.9 per cent) for the previous valuation
as at 30 June 2014. In the light of this funding deficit, and in contemplation of the changes that the Group had made as a result
of its Structural Reform Programme, the Group agreed a recovery plan with the trustees. Under the plan, deficit contributions of
£618 million were paid during 2019, and these will rise to
£798 million in 2020, £1,287 million in 2021 and £1,305 million per annum from 2022 to 2024. Contributions in
the later years will be subject to review and renegotiation at subsequent funding valuations. The next funding valuation is due
to be completed by March 2021 with an effective date of 31 December 2019. The deficit contributions are in addition to the regular
contributions to meet benefits accruing over the year, and to cover the expenses of running the scheme. The Group currently expects
to pay contributions of approximately £1,200 million to its defined benefit schemes in 2020.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19,
the limited liability partnerships held assets of approximately £6.7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19 these held assets of approximately
£4.8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19. The last funding valuations of other Group schemes were carried
out on a number of different dates. In order to report the position under IAS 19 as at 31 December 2019 the most recent valuation
results for all schemes have been updated by qualified independent actuaries. The funding valuations use a more prudent approach
to setting the discount rate and more conservative longevity assumptions than the IAS 19 valuations. In
July 2018 a decision was sought from the High Court in respect of the requirement to equalise the Guaranteed Minimum Pension (GMP)
benefits accrued between 1990 and 1997 from contracting out of the State Earnings Related Pension Scheme. In its judgment handed
down on 26 October 2018 the High Court confirmed the requirement to treat men and women equally with respect to these benefits
and a range of methods that the Trustee is entitled to adopt to achieve equalisation. The Group recognised a past service cost
of ￡ 108
million in respect of equalisation in 2018 and, following agreement of the detailed implementation approach with the Trustee, a
further ￡ 33
million has been recognised in 2019. (II) AMOUNTS IN THE FINANCIAL STATEMENTS
2019 2018
£m £m
Amount included in the balance sheet
Present value of funded obligations (45,241 ) (41,092 )
Fair value of scheme assets 45,791 42,238
Net amount recognised in the balance sheet 550 1,146
2019 2018
£m £m
Net amount recognised in the balance sheet
At 1 January 1,146 509
Net defined benefit pension charge (241 ) (401 )
Actuarial gains (losses) on defined benefit obligation (4,958 ) 1,707
Return on plan assets 3,531 (1,558 )
Employer contributions 1,062 863
Exchange and other adjustments 10 26
At 31 December 550 1,146
2019 2018
£m £m
Movements in the defined benefit obligation
At 1 January (41,092 ) (44,384 )
Current service cost (201 ) (261 )
Interest expense (1,172 ) (1,130 )
Remeasurements:
Actuarial losses – experience (29 ) (439 )
Actuarial (losses) gains – demographic assumptions 471 (201 )
Actuarial gains (losses) – financial assumptions (5,400 ) 2,347
Benefits paid 2,174 3,079
Past service cost (44 ) (108 )
Curtailments – (12 )
Settlements 17 17
Exchange and other adjustments 35 –
At 31 December (45,241 ) (41,092 )
2019 2018
£m £m
Analysis of the defined benefit obligation:
Active members (6,413 ) (6,448 )
Deferred members (16,058 ) (14,208 )
Pensioners (21,032 ) (18,885 )
Dependants (1,738 ) (1,551 )
(45,241 ) (41,092 )
2019 2018
£m £m
Changes in the fair value of scheme assets
At 1 January 42,238 44,893
Return on plan assets excluding amounts included in interest income 3,531 (1,558 )
Interest income 1,220 1,152
Employer contributions 1,062 863
Benefits paid (2,174 ) (3,079 )
Settlements (18 ) (18 )
Administrative costs paid (43 ) (41 )
Exchange and other adjustments (25 ) 26
At 31 December 45,791 42,238 The expense recognised in the income statement for the year ended
31 December comprises:
2019 2018 2017
£m £m £m
Current service cost 201 261 295
Net interest amount (48 ) (22 ) (1 )
Past service credits and curtailments – 12 10
Settlements 1 1 3
Past service cost – plan amendments 44 108 14
Plan administration costs incurred during the year 43 41 41
Total defined benefit pension expense 241 401 362 (III) COMPOSITION OF SCHEME ASSETS
2019 2018
Quoted Unquoted Total Quoted Unquoted Total
£m £m £m £m £m £m
Equity instruments 555 39 594 637 222 859
Debt instruments 1
Fixed interest government bonds 8,893 – 8,893 7,449 – 7,449
Index-linked government bonds 18,207 – 18,207 16,477 – 16,477
Corporate and other debt securities 10,588 – 10,588 8,813 – 8,813
Asset-backed securities – – – 138 – 138
37,688 – 37,688 32,877 – 32,877
Property – 158 158 – 556 556
Pooled investment vehicles 4,773 10,585 15,358 4,578 10,494 15,072
Money market instruments, cash, derivatives and other assets and liabilities 204 (8,211 ) (8,007 ) (283 ) (6,843 ) (7,126 )
At 31 December 43,220 2,571 45,791 37,809 4,429 42,238
1 Of the total debt instruments, £33,134 million (31
December 2018: £29,033 million) were investment grade (credit ratings equal to or better than ‘BBB’). The assets of all the funded plans are held independently of the
Group’s assets in separate trustee administered funds. The pension schemes’ pooled investment vehicles comprise:
2019 2018
£m £m
Equity funds 2,429 2,329
Hedge and mutual funds 2,886 2,487
Liquidity funds 1,126 2,329
Bond and debt funds 971 313
Other 7,946 7,614
At 31 December 15,358 15,072 The Trustee’s approach to investment is focused on acting
in the members’ best financial interests, with the integration of ESG ( Environmental, Social and Governance (IV) ASSUMPTIONS The principal actuarial and financial assumptions used in valuations
of the defined benefit pension schemes were as follows:
2019 2018
% %
Discount rate 2.05 2.90
Rate of inflation:
Retail Prices Index 2.94 3.20
Consumer Price Index 1.99 2.15
Rate of salary increases 0.00 0.00
Weighted-average rate of increase for pensions in payment 2.57 2.73
2019 2018
Years Years
Life expectancy for member aged 60, on the valuation date:
Men 27.5 27.8
Women 29.2 29.4
Life expectancy for member aged 60, 15 years after the valuation date:
Men 28.5 28.8
Women 30.3 30.6 The mortality assumptions used in the UK scheme valuations are
based on standard tables published by the Institute and Faculty of Actuaries which were adjusted in line with the actual experience
of the relevant schemes. The table shows that a member retiring at age 60 at 31 December 2019 is assumed to live for, on average,
27.5 years for a male and 29.2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V)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Interest rate risk: Longevity risk: Investment risk: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asset,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crease)
decrease in the
2019 2018 2019 2018
£m £m £m £m
Inflation (including pension increases): 1
Increase of 0.1 per cent 12 14 467 410
Decrease of 0.1 per cent (12 ) (14 ) (460 ) (395 )
Discount rate: 2
Increase of 0.1 per cent (20 ) (27 ) (763 ) (670 )
Decrease of 0.1 per cent 21 25 784 686
Expected life expectancy of members:
Increase of one year 40 43 1,636 1,299
Decrease of one year (39 ) (42 ) (1,575 ) (1,257 )
1 At 31 December 2019, the assumed rate of RPI inflation is 2.94 per cent and CPI inflation
1.99 per cent (2018: RPI 3.20 per cent and CPI 2.15 per cent).
2 At 31 December 2019, the assumed discount rate is 2.05 per cent (2018: 2.90 per cent). Sensitivity analysis method and assumptions The sensitivity analysis above reflects the impact on the liabilities
of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s Index (CPI) and the Retail Prices Index (RPI), and include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On 28 January 2020, the main schemes entered into a £10
billion longevity insurance arrangement to hedge around 20 per cent of the schemes’ exposure to unexpected increases
in life expectancy. This arrangement will form part of the schemes’ investment portfolio and will provide income to the schemes
in the event that pensions are paid out for longer than expected. The transaction is structured as a pass-through with Scottish
Widows as the insurer, and onwards reinsurance to Pacific Life Re Limited. At 31 December 2019 the asset-liability matching strategy
mitigated around 106 per cent of the liability sensitivity to interest rate movements and around 103 per cent
of the liability sensitivity to inflation movements. In addition a small amount of interest rate sensitivity arises through holdings
of corporate and other debt securities. Maturity profile of defined benefit obligation The following table provides information on the weighted average
duration of the defined benefit pension obligations and the distribution and timing of benefit payments:
2019 2018 Years
Duration of the defined benefit obligation 18 18
2019 2018
£m £m
Maturity analysis of benefits expected to be paid:
Within 12 months 1,274 1,225
Between 1 and 2 years 1,373 1,299
Between 2 and 5 years 4,455 4,303
Between 5 and 10 years 8,426 8,305
Between 10 and 15 years 9,229 9,416
Between 15 and 25 years 17,400 18,417
Between 25 and 35 years 13,999 15,631
Between 35 and 45 years 8,291 9,924
In more than 45 years 3,160 4,270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19 the charge to the
income statement in respect of defined contribution schemes was £287 million (2018: £300 million; 2017: £256 million),
representing the contributions payable by the employer in accordance with each scheme’s rules. Other post-retirement benefit schemes The Group operates a number of schemes which provide post-retirement
healthcare benefit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19 by qualified independent actuaries. The principal
assumptions used were as set out above, except that the rate of increase in healthcare premiums has been assumed at 6.54 per cent
(2018: 6.81 per cent). Movements in the other post-retirement benefits obligation:
2019 2018
£m £m
At 1 January (124 ) (144 )
Actuarial (losses) gains (6 ) 18
Insurance premiums paid 7 5
Charge for the year (4 ) (4 )
Exchange and other adjustments 1 1
At 31 December (126 ) (124 )</t>
  </si>
  <si>
    <t>DEFERRED TAX</t>
  </si>
  <si>
    <t>Disclosure of deferred taxes [text block] [Abstract]</t>
  </si>
  <si>
    <t>Disclosure of deferred taxes [text block]</t>
  </si>
  <si>
    <t>NOTE 37: DEFERRED TAX The Group’s deferred tax assets and liabilities are as follows:
2019 2018 2019 2018
Statutory
position £m £m Tax
disclosure £m £m
Deferred tax assets 2,666 2,453 Deferred tax assets 4,917 4,731
Deferred tax liabilities (44 ) – Deferred tax liabilities (2,295 ) (2,278 )
Asset at 31 December 2,622 2,453 Asset at 31 December 2,622 2,453 The statutory position reflects the deferred tax assets and liabilities
as disclosed in the consolidated balance sheet and takes into account the ability of the Group to net assets and liabilities where
there is a legally enforceable right of offset. The tax disclosure of deferred tax assets and liabilities ties to the amounts outlined
in the tables below which splits the deferred tax assets and liabilities by type, before such netting. As a result of legislation enacted in 2016, the UK corporation
tax rate will reduce from 19 per cent to 17 per cent on 1 April 2020. The Group measures its deferred tax assets
and liabilities at the value expected to be recoverable or payable in future periods, and re-measures them at each reporting date
based on the most recent estimates of utilisation or settlement, including the impact of bank surcharge where appropriate. The
deferred tax impact of this re-measurement to 17 per cent in 2019 is a charge of £6 million in the income statement
and a credit of £5 million in other comprehensive income. During the December 2019 election campaign, the UK government
stated its intention to maintain the corporation tax rate at 19 per cent on 1 April 2020. Had this rate change been substantively
enacted at 31 December 2019, the effect would have been to increase net deferred tax assets by £294 million. On 29 October 2018, the UK government announced its intention
to restrict the use of capital tax losses to 50 per cent of any future gains arising. Had this restriction been substantively
enacted at 31 December 2019, the effect would have been to reduce net deferred tax assets by £50 million. Movements in deferred tax liabilities and assets (before taking
into consideration the offsetting of balances within the same taxing jurisdiction) can be summarised as follows:
Tax
losses Property, Pension Provisions Share-based Derivatives Other Total
Deferred
tax assets £m £m £m £m £m £m £m £m
At 1 January 2018 4,034 743 90 380 51 – 16 5,314
(Charge) credit to the income statement (256 ) (100 ) 64 (45 ) (6 ) – (5 ) (348 )
(Charge) credit to other comprehensive income – – (92 ) (138 ) – – – (230 )
Other (charge) credit to equity – – – – (5 ) – – (5 )
At 31 December 2018 3,778 643 62 197 40 – 11 4,731
(Charge) credit to the income statement (167 ) (1 ) (83 ) (87 ) 4 149 174 (11 )
(Charge) credit to other comprehensive income – – 74 116 – – – 190
Other (charge) credit to equity – – – – 7 – – 7
At 31 December 2019 3,611 642 53 226 51 149 185 4,917
Long-term Acquisition Pension Derivatives Asset 1 Other Total
Deferred tax liabilities £m £m £m £m £m £m £m
At 1 January 2018 (799 ) (879 ) (181 ) (499 ) (207 ) (140 ) (2,705 )
(Charge) credit to the income statement 162 142 (67 ) (19 ) (33 ) 7 192
(Charge) credit to other comprehensive income – – (25 ) 113 141 – 229
Exchange and other adjustments – – – – – 6 6
At 31 December 2018 (637 ) (737 ) (273 ) (405 ) (99 ) (127 ) (2,278 )
(Charge) credit to the income statement (193 ) 221 59 (48 ) (19 ) (35 ) (15 )
(Charge) credit to other comprehensive income – – 64 (148 ) 83 – (1 )
Exchange and other adjustments – – – – – (1 ) (1 )
At 31 December 2019 (830 ) (516 ) (150 ) (601 ) (35 ) (163 ) (2,295 )
1 Financial assets at fair value through other comprehensive income. Deferred tax not recognised Deferred tax of £24 million (2018: £90 million)
has been recognised in respect of the future tax benefit of some expenses of the life assurance business carried forward. The
deferred tax asset not recognised in respect of the remaining expenses is approximately £254 million (2018:
£371 million), and these expenses can be carried forward indefinitely. The unrecognised deferred tax asset has
reduced in 2019, as a significant amount of brought forward expenses have been utilised in the last year. Deferred tax assets of approximately £48 million (2018:
£78 million) have not been recognised in respect of £280 million of UK tax losses and other temporary differences
which can only be used to offset future capital gains. UK capital losses can be carried forward indefinitely. In addition, no deferred tax asset is recognised in respect of
unrelieved foreign tax credits of £46 million (2018: £46 million), as there are no expected future taxable
profits against which the credits can be utilised. These credits can be carried forward indefinitely. No deferred tax has been recognised in respect of foreign trade
losses where it is not more likely than not that we will be able to utilise them in future periods. Of the asset not recognised,
£35 million (2018: £36 million) relates to losses that will expire if not used within 20 years, and £45 million
(2018: £53 million) relates to losses with no expiry date. As a result of parent company exemptions on dividends from subsidiaries
and on capital gains on disposal there are no significant taxable temporary differences associated with investments in subsidiaries,
branches, associates and joint arrangements.</t>
  </si>
  <si>
    <t>OTHER PROVISIONS</t>
  </si>
  <si>
    <t>Disclosure of other provisions [text block] [Abstract]</t>
  </si>
  <si>
    <t>Disclosure of other provisions [text block]</t>
  </si>
  <si>
    <t>NOTE 38: OTHER PROVISIONS
Provisions
for Payment Other Other Total
£m £m £m £m £m
At 31 December 2018 193 1,524 861 969 3,547
Adjustment on adoption of IFRS 16 (note 55) (97 ) (97 )
Balance at 1 January 2019 872 3,450
Exchange and other adjustments (1 ) 367 – (39 ) 327
Provisions applied – (2,461 ) (778 ) (593 ) (3,832 )
Charge for the year (15 ) 2,450 445 498 3,378
At 31 December 2019 177 1,880 528 738 3,323 Provisions for financial commitments and guarantees Provisions are recognised for expected credit losses on undrawn loan commitments and financial guarantees. See
also note 20. Payment protection insurance (excluding MBNA) The Group increased the provision for PPI costs by a further £2,450
million in the year ended 31 December 2019, bringing the total amount provided to £21,875 million. The charge in 2019 was largely due to the significant
increase in PPI information requests (PIRs) leading up to the deadline for submission of claims on 29 August 2019, and also
reflects costs relating to complaints received from the Official Receiver as well as administration costs. An initial review
of around 60 per cent of the five million PIRs received in the run-up to the PPI deadline has been undertaken, with the
conversion rate remaining low, and consistent with the provision assumption of around 10 per cent. The Group has reached
final agreement with the Official Receiver. At 31 December 2019, a provision of £1,578
million remained unutilised relating to complaints and associated administration costs excluding amounts relating to MBNA. Total
cash payments were £2,201 million during the year ended 31 December 2019. SENSITIVITIES The total amount provided for PPI represents the Group’s
best estimate of the likely future cost. A number of risks and uncertainties remain including processing the remaining PIRs and
outstanding complaints. The cost could differ from the Group’s estimates and the assumptions underpinning them, and could
result in a further provision being required. These may also be impacted by any further regulatory changes and potential additional
remediation arising from the continuous improvement of the Group’s operational practices. For every one per cent increase in PIR conversion rate on the
stock as at the industry deadline, the Group would expect an additional charge of approximately £100 million. Payment protection insurance (MBNA) MBNA increased its PPI provision by £367 million in the
year ended 31 December 2019 but the Group’s exposure continues to remain capped at £240 million under the terms of the sale and purchase agreement.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19 the Group charged a further £445 million in respect of legal actions and
other regulatory matters, and the unutilised balance at 31 December 2019 was £528 million (31 December 2018:
£861 million). The most significant items are as follows. ARREARS HANDLING RELATED ACTIVITIES The Group has provided an additional £188 million in the
year ended 31 December 2019 for the costs of identifying and rectifying certain arrears management fees and activities, taking
the total provided to date to £981 million. The Group has put in place a number of actions to improve its handling of customers
in these areas and has made good progress in reimbursing arrears fees to impacted customers. PACKAGED BANK ACCOUNTS The Group had provided a total of £795 million up to 31
December 2018 in respect of complaints relating to alleged mis-selling of packaged bank accounts, with no further amounts provided
during the year ended 31 December 2019. A number of risks and uncertainties remain, particularly with respect to future volumes. CUSTOMER CLAIMS IN RELATION TO INSURANCE BRANCH BUSINESS IN
GERMANY The Group continues to receive claims in Germany from
customers relating to policies issued by Clerical Medical Investment Group Limited (subsequently renamed Scottish Widows
Limited), with smaller numbers received from customers in Austria and Italy. The industry-wide issue regarding notification
of contractual ‘cooling off’ periods continued to lead to an increasing number of claims in 2016 and 2017. Whilst
complaint volumes have declined, new litigation claim volumes per month have remained fairly constant throughout 2019. Up to
31 December 2019 the Group had provided a total of £656 million.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REVIEW The Group has now completed its compensation assessment for
all 71 business customers within the customer review, with more than 98 per cent of these offers to individuals accepted. In
total, more than £100 million in compensation has been offered to victims of the HBOS Reading fraud prior to
the publication of Sir Ross Cranston’s independent quality assurance review of the customer review, of which
£94 million has so far been accepted, in addition to £9 million for ex-gratia payments and £6 million for
the re-imbursements of legal fees. Sir Ross’s review was concluded on 10 December 2019 and made a number
of recommendations, including a re-assessment of direct and consequential losses by an independent panel. The Group
has committed to implementing Sir Ross’s recommendations in full. In addition, further ex gratia payments of
£35,000 have been made to 200 individuals in recognition of the additional delay which will be caused whilst the Group
takes steps to implement Sir Ross’s recommendations. It is not possible to estimate at this stage what the
financial impact will be. HBOS READING – FCA INVESTIGATION The FCA’s investigation into the events surrounding the discovery
of misconduct within the Reading-based Impaired Assets team of HBOS has concluded. The Group has settled the matter with the FCA and paid a fine of £45.5 million, as per the FCA’s final notice dated 21 June 2019. Other Following the sale of TSB Banking Group plc, the Group raised
a provision of £665 million in relation to various ongoing commitments; £117 million of this provision remained
unutilised at 31 December 2019. Provisions are made for staff and other costs related to Group
restructuring initiatives at the point at which the Group becomes committed to the expenditure. At 31 December
2019 provisions of £129 million (31 December 2018: £191 million) were held. The Group carries provisions of £118 million (2018:
£122 million) for indemnities and other matters relating to legacy business disposals in prior years.</t>
  </si>
  <si>
    <t>SUBORDINATED LIABILITIES</t>
  </si>
  <si>
    <t>Disclosure of subordinated liabilities [text block] [Abstract]</t>
  </si>
  <si>
    <t>Disclosure of subordinated liabilities [text block]</t>
  </si>
  <si>
    <t>NOTE 39: SUBORDINATED LIABILITIES The movement in subordinated liabilities during the year was as
follows:
Preference Preferred Undated Dated Total
At 1 January 2018 813 3,690 565 12,854 17,922
Issued during the year – – – 1,729 1,729
Repurchases and redemptions
during the year 1 – (614 ) – (1,642 ) (2,256 )
Foreign exchange movements 18 131 20 377 546
Other movements (all non-cash) (28 ) (2 ) 3 (258 ) (285 )
At 31 December 2018 803 3,205 588 13,060 17,656
Repurchases and redemptions
during the year 1 (3 ) (49 ) (53 ) (713 ) (818 )
Foreign exchange movements (12 ) (83 ) (36 ) (402 ) (533 )
Other movements (all non-cash) 114 152 18 541 825
At 31 December 2019 902 3,225 517 12,486 17,130
1 The repurchases and redemptions
resulted in cash outflows of £818 million (2018: £2,256 million).
Issued during 2018
Dated subordinated liabilities £m
1.75% Subordinated Fixed Rate Notes 2028 callable 2023 664
4.344% Subordinated Fixed Rate Notes callable 2048 1,065
1,729
Repurchases and redemptions
during 2019
Preference shares £m
6.3673% Non-cumulative Fixed to Floating Rate Preference Shares callable 2019 3
Preferred securities £m
13% Step-up Perpetual Capital Securities callable 2019 49
Undated subordinated liabilities £m
6.5% Undated Subordinated Step-up Notes callable 2019 1
7.375% Undated Subordinated Guaranteed Bonds 52
53
Dated subordinated liabilities £m
10.375% Subordinated Fixed to Fixed Rate Notes 2024 callable 2019 135
9.375% Subordinated Bonds 2021 328
6.375% Subordinated Instruments 2019 250
713
Repurchases and redemptions during 2018
Preferred securities £m
6.461% Guaranteed Non-voting Non-cumulative Perpetual Preferred Securities 600
Undated Perpetual Preferred Securities 14
614
Dated subordinated liabilities £m
10.5% Subordinated Bonds callable 2018 150
6.75% Subordinated Fixed Rate Notes callable 2018 1,492
1,642 These securities will, in the event of the winding-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The Group has not had any defaults of principal, interest or other breaches with
respect to its subordinated liabilities during 2019 (2018: none).</t>
  </si>
  <si>
    <t>SHARE CAPITAL</t>
  </si>
  <si>
    <t>Disclosure of issued capital [text block] [Abstract]</t>
  </si>
  <si>
    <t>Disclosure of issued capital [text block]</t>
  </si>
  <si>
    <t>NOTE 40: SHARE CAPITAL (1) Authorised share capital As permitted by the Companies Act 2006, the Company removed references
to authorised share capital from its articles of association at the annual general meeting on 5 June 2009. This change took
effect from 1 October 2009. (2) Issued and fully paid share capital
2019
Number of shares 2018 2017 2019
£m 2018 2017
Ordinary shares of 10p (formerly 25p) each
At 1 January 71,163,592,264 71,972,949,589 71,373,735,357 7,116 7,197 7,138
Issued under employee share schemes 775,882,951 768,551,098 518,293,181 78 77 51
Share buyback programme (note 42) (1,886,917,377 ) (1,577,908,423 ) – (189 ) (158 ) –
Redesignation of limited voting ordinary shares (see below) – – 80,921,051 – – 8
At 31 December 70,052,557,838 71,163,592,264 71,972,949,589 7,005 7,116 7,197
Limited voting ordinary shares of 10p (formerly 25p) each
At 1 January – – 80,921,051 – – 8
Redesignation to ordinary shares – – (80,921,051 ) – – (8 )
At 31 December – – – – – –
Total issued share capital 7,005 7,116 7,197 SHARE ISSUANCES In 2019, 776 million shares (2018: 769 million shares;
2017: 518 million shares) were issued in respect of employee share schemes. (3) Share capital and control There are no restrictions on the transfer of shares in the Company
other than as set out in the articles of association and:
– certain restrictions which may from time to time be imposed
by law and regulations (for example, insider trading laws);
– where directors and certain employees of the Company require
the approval of the Company to deal in the Company’s shares; and
– pursuant to the rules of some of the Company’s employee
share plans where certain restrictions may apply while the shares are subject to the plans. Where, under an employee share plan operated by the Company, participants
are the beneficial owners of shares but not the registered owners, the voting rights are normally exercised by the registered owner
at the direction of the participant. Outstanding awards and options would normally vest and become exercisable on a change of control,
subject to the satisfaction of any performance conditions at that time. In addition, the Company is not aware of any agreements between
shareholders that may result in restrictions on the transfer of securities and/or voting rights. Information regarding significant
direct or indirect holdings of shares in the Company can be found on page 170. The directors have authority to allot and issue ordinary and preference
shares and to make market purchases of ordinary and preference shares as granted at the annual general meeting on 16 May 2019.
The authority to issue shares and the authority to make market purchases of shares will expire at the next annual general meeting.
Shareholders will be asked, at the annual general meeting, to give similar authorities. Subject to any rights or restrictions attached to any shares,
on a show of hands at a general meeting of the Company every holder of shares present in person or by proxy and entitled to vote
has one vote and on a poll every member present and entitled to vote has one vote for every share held. Further details regarding
voting at the annual general meeting can be found in the notes to the notice of the annual general meeting. ORDINARY SHARES The holders of ordinary shares, who held 100 per cent
of the total ordinary share capital at 31 December 2019, are entitled to receive the Company’s report and accounts,
attend, speak and vote at general meetings and appoint proxies to exercise voting rights. Holders of ordinary shares may also receive
a dividend (subject to the provisions of the Company’s articles of association) and on a winding up may share in the assets
of the Company. LIMITED VOTING ORDINARY SHARES At the annual general meeting on 11 May 2017, the Company’s
shareholders approved the redesignation of the 80,921,051 limited voting ordinary shares held by the Lloyds Bank Foundations as
ordinary shares of 10 pence each. The redesignation took effect on 1 July 2017 and the redesignated shares now rank equally with
the existing issued ordinary shares of the Company. The Company has entered into deeds of covenant with the Foundations
under the terms of which the Company makes annual donations. The deeds of covenant in effect as at 31 December 2019 provide
that such annual donations will cease in certain circumstances, including the Company providing nine years’ notice.
Such notice has been given to the Lloyds TSB Foundation for Scotland. PREFERENCE SHARES The Company has in issue various classes of preference shares
which are all classified as liabilities under accounting standards and which are included in note 39.</t>
  </si>
  <si>
    <t>SHARE PREMIUM ACCOUNT</t>
  </si>
  <si>
    <t>Disclosure For Share Premium Account Explanatory [Abstract]</t>
  </si>
  <si>
    <t>Disclosure for share premium account [text block]</t>
  </si>
  <si>
    <t>NOTE 41: SHARE PREMIUM ACCOUNT
2019
£m 2018 2017
At 1 January 17,719 17,634 17,622
Issued under employee share schemes 29 85 12
Redemption of preference shares 1 3 – –
At 31 December 17,751 17,719 17,634
1 During the year ended 31 December 2019, the Company
redeemed all of its outstanding 6.3673% Non-cumulative Fixed to Floating Rate Preference Shares at their combined sterling
par value of £3 million. These preference shares had been accounted for as subordinated liabilities. On redemption
an amount of £3 million was transferred from the distributable merger reserve to the share premium account.</t>
  </si>
  <si>
    <t>OTHER RESERVES</t>
  </si>
  <si>
    <t>Disclosure of reserves within equity [text block] [Abstract]</t>
  </si>
  <si>
    <t>Disclosure of reserves within equity [text block]</t>
  </si>
  <si>
    <t>NOTE 42: OTHER RESERVES
2019
£m 2018 2017
Other reserves comprise:
Merger reserve 7,763 7,766 7,766
Capital redemption reserve 4,462 4,273 4,115
Revaluation reserve in respect of debt securities held at fair value through other comprehensive income 123 279
Revaluation reserve in respect of equity shares held at fair value through other comprehensive income 19 5
Revaluation reserve in respect of available-for-sale financial assets 685
Cash flow hedging reserve 1,504 1,051 1,405
Foreign currency translation reserve (176 ) (164 ) (156 )
At 31 December 13,695 13,210 13,815 The merger reserve primarily comprises the premium on shares issued
in January 2009 as part of the recapitalisation of the Group and the acquisition of HBOS plc. The capital redemption reserve represents transfers from distributable
reserve in accordance with companies’ legislation upon the redemption of ordinary and preference share capital. The revaluation reserves in respect of debt securities and equity
shares held at fair value through other comprehensive income represent the cumulative after tax unrealised change in the fair value
of financial assets so classified since initial recognition; or in the case of financial assets obtained on acquisitions of businesses,
since the date of acquisition. The cash flow hedging reserve represents the cumulative after
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2019
£m 2018 2017
Merger reserve
At 1 January 7,766 7,766 7,766
Redemption of preference shares (note 41) (3 ) – –
At 31 December 7,763 7,766 7,766
2019 2018 2017
Capital redemption reserve
At 1 January 4,273 4,115 4,115
Shares cancelled under share buyback programmes (see below) 189 158 –
At 31 December 4,462 4,273 4,115 On 20 February 2019 the Group announced the launch of a share
buyback programme to repurchase outstanding ordinary shares and the programme commenced on 1 March 2019; the Group bought back
and cancelled 1,887 million shares under the programme, for a total consideration, including expenses, of £1,095 million.
Upon cancellation £189 million, being the nominal value of the shares repurchased, was transferred to the capital
redemption reserve. Under a similar programme in 2018, the Group bought back and cancelled
1,578 million shares for a total consideration, including expenses, of £1,005 million; £158 million
was transferred to the capital redemption reserve.
2019
£m 2018
Revaluation reserve in respect of debt securities held at fair value through other comprehensive
income
At 1 January 279 472
Change in fair value (30 ) (37 )
Deferred tax 10 35
(20 ) (2 )
Income statement transfer in respect of disposals (note 9) (196 ) (275 )
Deferred tax 61 84
(135 ) (191 )
Impairment recognised in the income statement (1 ) –
At 31 December 123 279
2019 £m 2018
Revaluation reserve in respect of equity shares held at fair value through other comprehensive
income
At 1 January 5 (49 )
Change in fair value – (97 )
Deferred tax 12 22
12 (75 )
Realised gains and losses transferred to retained profits 14 151
Deferred tax (12 ) (22 )
2 129
At 31 December 19 5 Movements in other reserves
were as follows:
2017
Revaluation reserve in respect of available-for-sale financial assets
At 1 January 759
Change in fair value of available-for-sale financial assets 303
Deferred tax (26 )
Current tax (4 )
273
Income statement transfers:
Disposals (note 9) (446 )
Deferred tax 93
Current tax –
(353 )
Impairment 6
Deferred tax –
6
At 31 December 685
2019 £m 2018 2017
Cash flow hedging reserve
At 1 January 1,051 1,405 2,136
Change in fair value of hedging derivatives 1,209 234 (363 )
Deferred tax (303 ) (69 ) 121
906 165 (242 )
Income statement transfers (608 ) (701 ) (651 )
Deferred tax 155 182 162
(453 ) (519 ) (489 )
At 31 December 1,504 1,051 1,405
2019 £m 2018 2017
Foreign currency translation reserve
At 1 January (164 ) (156 ) (124 )
Currency translation differences arising in the year (12 ) (8 ) (21 )
Foreign currency gains on net investment hedges (tax: £nil) – – (11 )
At 31 December (176 ) (164 ) (156 )</t>
  </si>
  <si>
    <t>RETAINED PROFITS</t>
  </si>
  <si>
    <t>Disclosure of Retained Profits [Abstract]</t>
  </si>
  <si>
    <t>Disclosure of Retained Profits [Text Block]</t>
  </si>
  <si>
    <t>NOTE 43: RETAINED PROFITS
2019 2018 1 2017 1
£m
£m £m
At 31 December 2017 4,905
Adjustment on adoption of IFRS 9 and IFRS 15 (929 )
At 1 January 5,389 3,976 3,250
Profit for the year 2,925 4,408 3,909
Dividends paid 2 (2,312 ) (2,240 ) (2,284 )
Issue costs of other equity instruments (net of tax) (note 44) (3 ) (5 ) –
Distributions on other equity instruments (466 ) (433 ) (415 )
Share buyback programmes (note 42) (1,095 ) (1,005 ) –
Realised gains and losses on equity shares held at fair value through other comprehensive income (2 ) (129 )
Post-retirement defined benefit scheme remeasurements (1,117 ) 120 482
Share of other comprehensive income of associates and joint ventures – 8 –
Gains and losses attributable to own credit risk (net of tax) 3 (306 ) 389 (40 )
Movement in treasury shares (3 ) 40 (411 )
Value of employee services:
Share option schemes 71 53 82
Other employee award schemes 165 207 332
At 31 December 3,246 5,389 4,905
1 Restated, see note 1.
2 Net of a credit in respect of unclaimed dividends written-back in accordance with the Company’s Articles of Association
in 2017.
3 During 2017 the Group derecognised, on redemption, financial liabilities on which cumulative fair value movements relating
to own credit of £3 million net of tax, had been recognised directly in retained profits. Retained profits are stated after deducting £575 million
(2018: £499 million; 2017: £611 million) representing 902 million (2018: 909 million; 2017: 861 million) treasury shares
held. The payment of dividends by subsidiaries and the ability of members
of the Group to lend money to other members of the Group may be subject to regulatory or legal restrictions, the availability of
reserves and the financial and operating performance of the entity. Details of such restrictions and the methods adopted by the
Group to manage the capital of its subsidiaries are provided under Capital Risk on page 87.</t>
  </si>
  <si>
    <t>OTHER EQUITY INSTRUMENTS</t>
  </si>
  <si>
    <t>Disclosure Of Other Equity Instruments Explanatory [Abstract]</t>
  </si>
  <si>
    <t>Disclosure of Other Equity Instruments [text block]</t>
  </si>
  <si>
    <t>NOTE 44: OTHER EQUITY INSTRUMENTS
2019 2018 2017
£m £m £m
At 1 January 6,491 5,355 5,355
Issued in the year:
US dollar notes ($1,500 million nominal) – 1,136 –
US dollar notes ($500 million nominal) 396 – –
Sterling notes (£500 million nominal) 500 – –
Redemption (1,481 ) – –
At 31 December 5,906 6,491 5,355 During the year ended 31 December 2019 the Group issued £500
million of sterling and £396 million (US$500 million) of US dollar Additional Tier 1 (AT1) securities; issue costs of £3
million, net of tax, were charged to retained profits. On 27 June 2019 the Group redeemed, at par, £1,481 million
of Additional Tier 1 securities at their first call date. The AT1 securities are Fixed Rate Resetting Perpetual Subordinated
Contingent Convertible Securities with no fixed maturity or redemption date. The principal terms of the AT1 securities are described
below:
– The securities rank behind the claims against Lloyds Banking Group plc of (a) unsubordinated creditors, (b) claims which are,
or are expressed to be, subordinated to the claims of unsubordinated creditors of Lloyds Banking Group plc but not further or
otherwise or (c) whose claims are, or are expressed to be, junior to the claims of other creditors of Lloyds Banking Group, whether
subordinated or unsubordinated, other than those whose claims rank, or are expressed to rank, pari passu with, or junior to, the
claims of the holders of the AT1 Securities in a winding-up occurring prior to a conversion event being triggered.
– The securities bear a fixed rate of interest until the first call date. After the initial call date, in the event that they are not redeemed, the AT1 securities will bear interest at rates fixed periodically in advance for five year periods based on market rates.
– Interest on the securities will be due and payable only at the sole discretion of Lloyds Banking Group plc, and Lloyds Banking Group plc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Lloyds Banking Group plc, in whole at the first call date, or on any fifth anniversary after the first call date. In addition, the AT1 securities are repayable, at the option of Lloyds Banking Group plc, in whole for certain regulatory or tax reasons. Any repayments require the prior consent of the PRA.
– The securities convert into ordinary shares of Lloyds Banking Group plc, at a pre-determined price, should the fully loaded Common Equity Tier 1 ratio of the Group fall below 7.0 per cent.</t>
  </si>
  <si>
    <t>DIVIDENDS ON ORDINARY SHARES</t>
  </si>
  <si>
    <t>Disclosure of dividends [text block] [Abstract]</t>
  </si>
  <si>
    <t>Disclosure of dividends [text block]</t>
  </si>
  <si>
    <t>NOTE 45: DIVIDENDS ON ORDINARY SHARES The directors have recommended a final dividend, which is subject
to approval by the shareholders at the Annual General Meeting, of 2.25 pence per share (2018: 2.14 pence per share; 2017: 2.05
pence per share) representing a total dividend of £1,586 million (2018: £1,523 million; 2017: £1,475 million),
which will be paid on 27 May 2020. The financial statements do not reflect recommended dividends. Dividends paid during the year were as follows:
2019 2018 2017
pence pence pence 2019 2018 2017
per
share per share per share £m £m £m
Recommended by directors at previous year end:
Final dividend 2.14 2.05 1.70 1,523 1,475 1,212
Special dividend – – 0.50 – – 356
Interim dividend paid in the year 1.12 1.07 1.00 789 765 720
3.26 3.12 3.20 2,312 2,240 2,288 The cash cost of the dividends paid in the year was £2,312
million (2018: £2,240 million; 2017: £2,284 million), in 2017 this was net of a credit in respect of unclaimed dividends
written-back in accordance with the Company’s Articles of Association. In May 2019 the Group announced that it will move to the payment
of quarterly dividends in 2020, with the first quarterly dividend in respect of the first quarter of 2020 payable in June 2020.
The new approach will be to adopt three equal interim ordinary dividend payments for the first three quarters of the year followed
by, subject to performance, a larger final dividend for the fourth quarter of the year. The first three quarterly payments, payable
in June, September and December will be 20 per cent of the previous year’s total ordinary dividend per share. The fourth
quarter payment will be announced with the full year results. The final dividend will continue to be paid in May, following approval
at the AGM. The Group believes that this approach will provide a more regular flow of dividend income to all shareholders whilst
accelerating the receipt of payments. The trustees of the following holdings of Lloyds Banking Group
plc shares in relation to employee share schemes retain the right to receive dividends but have chosen to waive their entitlement
to the dividends on those shares as indicated: the Lloyds Banking Group Share Incentive Plan (holding at 31 December 2019: 6,508,529
shares, 31 December 2018: 5,538,164 shares, waived rights to all dividends), the HBOS Share Incentive Plan Trust (holding at 31
December 2019: 445,625 shares, 31 December 2018: 445,625 shares, waived rights to all dividends), the Lloyds Banking Group Employee
Share Ownership Trust (holding at 31 December 2019: 11,656,155 shares, 31 December 2018: 5,679,119 shares, on which it waived rights
to all dividends) and Lloyds Group Holdings (Jersey) Limited (holding at 31 December 2019: nil, 31 December 2018: 42,846 shares,
waived rights to all but a nominal amount of one penny in total).</t>
  </si>
  <si>
    <t>SHARE-BASED PAYMENTS</t>
  </si>
  <si>
    <t>Disclosure of share-based payment arrangements [text block] [Abstract]</t>
  </si>
  <si>
    <t>Disclosure of share-based payment arrangements [text block]</t>
  </si>
  <si>
    <t>NOTE 46: SHARE-BASED PAYMENTS Charge to the income statement The charge to the income statement is set out below:
2019 2018 2017
£m £m £m
Deferred bonus plan 261 325 313
Executive and SAYE plans:
Options granted in the year 16 14 17
Options granted in prior years 59 71 81
75 85 98
Share plans:
Shares granted in the year 17 16 17
Shares granted in prior years 20 17 9
37 33 26
Total charge to the income statement 373 443 437 During the year ended 31 December 2019 the Group operated the
following share-based payment schemes, all of which are equity settled. Group Performance Share plan The Group operates a Group Performance Share plan that is equity
settled. Bonuses in respect of employee performance in 2019 have been recognised in the charge in line with the proportion of the
deferral period completed. Save-As-You-Earn schemes Eligible employees may enter into contracts through the Save-As-You-Earn
(SAYE) schemes to save up to £500 per month and, at the expiry of a fixed term of three years, have the option to
use these savings within six months of the expiry of the fixed term to acquire shares in the Group at a discounted price of no
less than 80 per cent of the market price at the start of the invitation. Movements in the number of share options outstanding under the
SAYE schemes are set out below:
2019 2018
Weighted Weighted
average average
Number of exercise price Number of exercise price
options (pence ) options (pence )
Outstanding at 1 January 802,994,918 49.30 860,867,088 51.34
Granted 487,654,212 39.87 188,866,162 47.92
Exercised (27,303,963 ) 51.23 (135,721,404 ) 59.00
Forfeited (15,830,204 ) 48.69 (22,909,999 ) 49.85
Cancelled (130,068,149 ) 49.03 (78,073,042 ) 50.66
Expired (49,352,741 ) 58.74 (10,033,887 ) 55.20
Outstanding at 31 December 1,068,094,073 44.55 802,994,918 49.30
Exercisable at 31 December 227,139 60.70 68,378 60.02 The weighted average share price at the time that the options
were exercised during 2019 was £0.59 (2018: £0.67). The weighted average remaining contractual life of options outstanding
at the end of the year was 2.22 years (2018: 2.16 years). The weighted average fair value of SAYE options granted during
2019 was £0.10 (2018: £0.13).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19 2018
Weighted Weighted
average average
Number of exercise price Number of exercise price
options (pence ) options (pence )
Outstanding at 1 January 10,263,028 Nil 14,523,989 Nil
Granted 2,336,171 Nil 3,914,599 Nil
Exercised (4,455,481 ) Nil (6,854,043 ) Nil
Vested (69,005 ) Nil (148,109 ) Nil
Forfeited (39,250 ) Nil (662,985 ) Nil
Lapsed (400,825 ) Nil (510,423 ) Nil
Outstanding at 31 December 7,634,638 Nil 10,263,028 Nil
Exercisable at 31 December 2,683,267 Nil 3,305,442 Nil The weighted average fair value of options granted in the year
was £0.59 (2018: £0.55). The fair values of options granted have been determined using a standard Black-Scholes model.
The weighted average share price at the time that the options were exercised during 2019 was £0.60 (2018: £0.65). The
weighted average remaining contractual life of options outstanding at the end of the year was 3.8 years (2018: 5.2 years). Other share plans LLOYDS BANKING GROUP EXECUTIVE SHARE OWNERSHIP PLAN The plan,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At the end of the performance period for the 2016 grant, the targets
had not been fully met and therefore these awards vested in 2019 at a rate of 68.7 per cent.
2019 2018
Number of Number of
shares shares
Outstanding at 1 January 417,385,636 370,804,915
Granted 174,490,843 160,586,201
Vested (88,318,950 ) (73,270,301 )
Forfeited (55,029,439 ) (48,108,870 )
Dividend award 11,376,655 7,373,691
Outstanding at 31 December 459,904,745 417,385,636 Awards in respect of the 2017 grant vested in 2020 at a rate of
49.7 per cent. For the 2017 grant, participants are entitled to any
dividends paid during the vesting period. An amount equal in value to any dividends paid between the award date and the date
the Remuneration Committee determine that the performance conditions were met, will be paid, based on the number of shares
that vest. The Remuneration Committee can determine if any dividends are to be paid in cash or in shares. Details of the
performance conditions for the plan are provided in Compensation. The weighted average fair value of awards granted in the year
was £0.45 (2018: £0.48). CFO BUYOUT William Chalmers joined the Group on 3 June 2019 and was appointed
as Chief Financial Officer on 1 August 2019 on the retirement of George Culmer. He was granted deferred share awards over 4,086,632
shares, to replace unvested awards from his former employer, Morgan Stanley, that were forfeited as a result of him joining the
Group.
2019
Number of
shares
Outstanding at 1 January –
Granted 4,086,632
Exercised (818,172 )
Outstanding at 31 December 3,268,460 The weighted average fair value of awards granted in the year
was £0.55. The fair value calculations at 31 December 2019 for grants made
in the year, using Black-Scholes models and Monte Carlo simulation, are based on the following assumptions:
Executive
Share Plan
Save-As-You-Earn 2003 LTIP CFO
Buyout
Weighted average risk-free interest rate 0.36% 0.62% 0.83% 0.64%
Weighted average expected life 3.2 years 1.3 years 3.7 years 1.4 years
Weighted average expected volatility 20% 23% 27% 19%
Weighted average expected dividend yield 4.0% 4.0% 4.0% 4.0%
Weighted average share price £0.53 £0.62 £0.63 £0.58
Weighted average exercise price £0.40 Nil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6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9 May 2019, the Group made an award of £200 (2018: £200)
of shares to all eligible employees. The number of shares awarded was 22,422,337 (2018: 21,513,300), with an average fair value
of £0.62 (2018: £0.67)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all of the matching
shares are forfeited. Similarly if the employees sell their purchased shares within three years, their matching shares are forfeited. The number of shares awarded relating to matching shares in 2019
was 37,346,812 (2018: 34,174,161), with an average fair value of £0.56 (2018: £0.63),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The number of shares purchased in 2019 was 8,239,332 (2018: 8,965,562). The fixed share award is not subject to any performance conditions,
performance adjustment or clawback. On an employee leaving the Group, there is no change to the timeline for which shares will
become unrestricted.</t>
  </si>
  <si>
    <t>RELATED PARTY TRANSACTIONS</t>
  </si>
  <si>
    <t>Disclosure of related party [text block] [Abstract]</t>
  </si>
  <si>
    <t>Disclosure of related party [text block]</t>
  </si>
  <si>
    <t>NOTE 47: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19 2018 2017
£m £m £m
Compensation
Salaries and other short-term benefits 15 14 13
Post-employment benefits – – –
Share-based payments 15 18 22
Total compensation 30 32 35 Aggregate contributions in respect of key management personnel
to defined contribution pension schemes were £nil (2018: £nil; 2017: £0.05 million).
2019 2018 2017
million million million
Share option plans
At 1 January – 1 3
Granted, including certain adjustments (includes entitlements of appointed key management personnel) – – –
Exercised/lapsed (includes entitlements of former key management personnel) – (1 ) (2 )
At 31 December – – 1
2019 2018 2017
Share plans
At 1 January 84 82 65
Granted, including certain adjustments (includes entitlements of appointed key management personnel) (46 ) 39 37
Exercised/lapsed (includes entitlements of former key management personnel) (29 ) (37 ) (20 )
At 31 December 101 84 82 The tables below detail, on an aggregated basis, balances outstanding
at the year end and related income and expense, together with information relating to other transactions between the Group and
its key management personnel:
2019 2018 2017
Loans
At 1 January 2 2 4
Advanced (includes loans of appointed key management personnel) 1 1 1
Repayments (includes loans of former key management personnel) (1 ) (1 ) (3 )
At 31 December 2 2 2 The loans are on both a secured and unsecured basis and are expected
to be settled in cash. The loans attracted interest rates of between 6.45 per cent and 24.20 per cent in 2019 (2018: 6.70 per cent
and 24.20 per cent; 2017: 6.45 per cent and 23.95 per cent). No provisions have been recognised in respect of loans given to key
management personnel (2018 and 2017: £nil).
2019 £m 2018 2017
Deposits
At 1 January 20 20 12
Placed (includes deposits of appointed key management personnel) 44 33 41
Withdrawn (includes deposits of former key management personnel) (41 ) (33 ) (33 )
At 31 December 23 20 20 Deposits placed by key management personnel attracted interest rates
of up to 3.0 per cent (2018: 3.5 per cent; 2017: 4.0 per cent). At 31 December 2019, the Group did not provide any guarantees in
respect of key management personnel (2018 and 2017: none). At 31 December 2019, transactions, arrangements and agreements entered
into by the Group’s banking subsidiaries with directors and connected persons included amounts outstanding in respect of
loans and credit card transactions of £0.6 million with four directors and two connected persons (2018: £0.5 million
with three directors and three connected persons; 2017: £0.01 million with three directors and two connected persons). Subsidiaries In accordance with IFRS 10 Consolidated financial statements, transactions and balances
with subsidiaries have been eliminated on consolidation. Pension funds The Group provides banking and some investment management services
to certain of its pension funds. At 31 December 2019, customer deposits of £169 million (2018: £225 million) and investment
and insurance contract liabilities of £127 million (2018: £79 million) related to the Group’s pension funds. Collective investment vehicles The Group manages 141 (2018: 131) collective investment vehicles,
such as Open Ended Investment Companies (OEICs) and of these 75 (2018: 82) are consolidated. The Group invested £804 million
(2018: £620 million) and redeemed £1,771 million (2018: £404 million) in the unconsolidated collective investment
vehicles during the year and had investments, at fair value, of £3,417 million (2018: £2,513 million) at 31 December.
The Group earned fees of £127 million from the unconsolidated collective investment vehicles during 2019 (2018: £128
million). Joint ventures and associates At 31 December 2019 there were loans and advances to customers of
£75 million (2018: £57 million) outstanding and balances within customer deposits of £5 million (2018: £2
million) relating to joint ventures and associates. In addition to the above balances, the Group has a number of other
associates held by its venture capital business that it accounts for at fair value through profit or loss. At 31 December 2019,
these companies had total assets of approximately £4,761 million (2018: £4,091 million), total liabilities of approximately
£5,322 million (2018: £4,616 million) and for the year ended 31 December 2019 had turnover of approximately £4,286
million (2018: £4,522 million) and made a loss of approximately £190 million (2018: net loss of £125 million).
In addition, the Group has provided £1,266 million (2018: £1,141 million) of financing to these companies on which
it received £86 million (2018: £49 million) of interest income in the year. As discussed in note 23, in October 2019, the Group established a
wealth management joint venture with Schroders. The Group subsequently transferred approximately £12 billion of managed assets
at fair value.</t>
  </si>
  <si>
    <t>CONTINGENT LIABILITIES, COMMITMENTS, AND GUARANTEES</t>
  </si>
  <si>
    <t>Disclosure of commitments and contingent liabilities [text block] [Abstract]</t>
  </si>
  <si>
    <t>Disclosure of commitments and contingent liabilities [text block]</t>
  </si>
  <si>
    <t>NOTE 48: CONTINGENT LIABILITIES, COMMITMENTS AND GUARANTEES Interchange fees With respect to multi-lateral interchange fees (MIFs), the Group is
not involved in the ongoing litigation (as described below) which involves card schemes such as Visa and Mastercard. However, the
Group is a member/licensee of Visa and Mastercard and other card schemes. The litigation in question is as follows:
– litigation brought by retailers against both Visa and Mastercard continues
in the English Courts (and includes appeals heard by the Supreme Court, judgment awaited); and
– litigation brought on behalf of UK consumers in the English Courts against Mastercard. Any impact on the Group of the litigation against Visa and Mastercard
remains uncertain at this time.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Swiss Competition Commission concluded its investigation against Lloyds
Bank plc in June 2019. The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Judgment was delivered on 15 November 2019. The Group and former directors successfully defended the
claims. The claimants have sought permission to appeal. It is currently not possible to determine the ultimate impact on the Group
(if any).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for group relief of losses.
If HMRC’s position is found to be correct, management estimate that this would result in an increase in current tax liabilities
of approximately £800 million (including interest) and a reduction in the Group’s deferred tax asset of approximately
£25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Mortgage arrears handling activities – FCA investigation On 26 May 2016, the Group was informed that an enforcement team
at the FCA had commenced an investigation in connection with the Group’s mortgage arrears handling activities. It is not currently
possible to make a reliable assessment of any liability resulting from the investigation including any financial penalty.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commitments and guarantees arising from
the banking business
2019 £m 2018
Contingent liabilities
Acceptances and endorsements 74 194
Other:
Other items serving as direct credit substitutes 366 632
Performance bonds and other transaction-related contingencies 2,454 2,425
2,820 3,057
Total contingent liabilities 2,894 3,251 The contingent liabilities of the Group arise in the normal course
of its banking business and it is not practicable to quantify their future financial effect.
2019 £m 2018
Commitments and guarantees
Documentary credits and other short-term trade-related transactions – 1
Forward asset purchases and forward deposits placed 189 731
Undrawn formal standby facilities, credit lines and other commitments to lend:
Less than 1 year original maturity:
Mortgage offers made 12,684 11,594
Other commitments and guarantees 85,735 85,060
98,419 96,654
1 year or over original maturity 34,945 37,712
Total commitments and guarantees 133,553 135,098 Of the amounts shown above in respect of undrawn formal standby facilities,
credit lines and other commitments to lend, £63,504 million (2018: £64,884 million) was irrevocable. Capital commitments Excluding commitments in respect of investment property (note 27),
capital expenditure contracted but not provided for at 31 December 2019 amounted to £405 million (2018: £378 million).
Of this amount, £400 million (2018: £369 million) related to assets to be leased to customers under operating leases.
The Group’s management is confident that future net revenues and funding will be sufficient to cover these commitments.</t>
  </si>
  <si>
    <t>STRUCTURED ENTITIES</t>
  </si>
  <si>
    <t>Disclosure of unconsolidated structured entities [line items]</t>
  </si>
  <si>
    <t>Disclosure of information about interests in structured entity [text block]</t>
  </si>
  <si>
    <t>NOTE 49: STRUCTURED ENTITIES The Group’s interests in structured entities are both consolidated
and unconsolidated. Detail of the Group’s interests in consolidated structured entities are set out in: note 31 for securitisations
and covered bond vehicles, note 36 for structured entities associated with the Group’s pension schemes, and below in part
(A) and (B). Details of the Group’s interests in unconsolidated structured entities are included below in part (C). (A) Asset-backed conduits In addition to the structured entities discussed in note 31, which
are used for securitisation and covered bond programmes, the Group sponsors an active asset-backed conduit, Cancara, which invests
in client receivables and debt securities. The total consolidated exposure of Cancara at 31 December 2019 was £3,735 million
(2018: £5,122 million), comprising £3,670 million of loans and advances (2018: £5,012 million) and £65
million of debt securities (2018: £110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19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 (B) Consolidated collective investment vehicles and limited partnerships The assets of the Insurance business held in consolidated collective
investment vehicles, such as Open-Ended Investment Companies and limited partnerships, are not directly available for use by the
Group. However, the Group’s investment in the majority of these collective investment vehicles is readily realisable. As
at 31 December 2019, the total carrying value of these consolidated collective investment vehicle assets and liabilities held by
the Group was £68,724 million (2018: £62,648 million). The Group has no contractual arrangements (such as liquidity facilities)
that would require it to provide financial or other support to the consolidated collective investment vehicles; the Group has not
previously provided such support and has no current intentions to provide such support. (C) Unconsolidated collective investment vehicles and limited
partnerships The Group’s direct interests in unconsolidated structured entities
comprise investments in collective investment vehicles, such as Open-Ended Investment Companies, and limited partnerships with
a total carrying value of £38,177 million at 31 December 2019 (2018: £26,028 million), included within financial assets
designated at fair value through profit and loss (see note 16). These investments include both those entities managed by third
parties and those managed by the Group. At 31 December 2019, the total asset value of these unconsolidated structured entities,
including the portion in which the Group has no interest, was £2,363 billion (2018: £2,435 billion). Given the nature of these investments, the Group’s maximum exposure
to loss is equal to the carrying value of the investment. However, the Group’s investments in these entities are primarily
held to match policyholder liabilities in the Insurance division and the majority of the risk from a change in the value of the
Group’s investment is matched by a change in policyholder liabilities. The collective investment vehicles are primarily financed
by investments from investors in the vehicles. During the year the Group has not provided any non-contractual financial
or other support to these entities and has no current intention of providing any financial or other support. There were no transfers
from/to these unconsolidated collective investment vehicles and limited partnerships. The Group considers itself the sponsor of a structured entity where
it is primarily involved in the design and establishment of the structured entity; and further where the Group transfers assets
to the structured entity; market products associated with the structured entity in its own name and/or provide guarantees regarding
the structured entity’s performance. The Group sponsors a range of diverse investment funds and limited
partnerships where it acts as the fund manager or equivalent decision maker and markets the funds under one of the Group’s
brands. The Group earns fees from managing the investments of these funds.
The investment management fees that the Group earned from these entities, including those in which the Group held no ownership
interest at 31 December 2019, are reported in note 6.</t>
  </si>
  <si>
    <t>FINANCIAL INSTRUMENTS</t>
  </si>
  <si>
    <t>Disclosure of financial instruments [text block] [Abstract]</t>
  </si>
  <si>
    <t>Disclosure of financial instruments [text block]</t>
  </si>
  <si>
    <t>NOTE 50: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Mandatorily held at fair value
Derivatives Held for Other Designated at At fair value Held at Insurance Total
At 31 December 2019
Financial assets
Cash and balances at central banks – – – – – 55,130 – 55,130
Items in the course of collection from banks – – – – – 313 – 313
Financial assets at fair value through profit or loss – 17,982 142,207 – – – – 160,189
Derivative financial instruments 1,236 25,133 – – – – – 26,369
Loans and advances to banks – – – – – 9,775 – 9,775
Loans and advances to customers – – – – – 494,988 – 494,988
Debt securities – – – – – 5,544 – 5,544
Financial assets at amortised cost – – – – – 510,307 – 510,307
Financial assets at fair value through other comprehensive income – – – – 25,092 – – 25,092
Assets arising from reinsurance contracts held – – – – – – 23,567 23,567
Total financial assets 1,236 43,115 142,207 – 25,092 565,750 23,567 800,967
Financial liabilities
Deposits from banks – – – – – 28,179 – 28,179
Customer deposits – – – – – 421,320 – 421,320
Items in course of transmission to banks – – – – – 373 – 373
Financial liabilities at fair value through profit or loss – 13,955 – 7,531 – – – 21,486
Derivative financial instruments 1,105 24,674 – – – – – 25,779
Notes in circulation – – – – – 1,079 – 1,079
Debt securities in issue – – – – – 97,689 – 97,689
Liabilities arising from insurance contracts and participating investment contracts – – – – – – 111,449 111,449
Liabilities arising from non-participating investment contracts – – – – – – 37,459 37,459
Other – – – – – 1,844 400 2,244
Subordinated liabilities – – – – – 17,130 – 17,130
Total financial liabilities 1,105 38,629 – 7,531 – 567,614 149,308 764,187
Mandatorily held at fair value
Derivatives Held for Other Designated at At fair value Held at Insurance Total
At 31 December 2018
Financial assets
Cash and balances at central banks – – – – – 54,663 – 54,663
Items in the course of collection from banks – – – – – 647 – 647
Financial assets at fair value through profit or loss – 35,246 123,283 – – – – 158,529
Derivative financial instruments 1,563 22,032 – – – – – 23,595
Loans and advances to banks – – – – – 6,283 – 6,283
Loans and advances to customers – – – – – 484,858 – 484,858
Debt securities – – – – – 5,238 – 5,238
Financial assets at amortised cost – – – – – 496,379 – 496,379
Financial assets at fair value through other comprehensive income – – – – 24,815 – – 24,815
Assets arising from reinsurance contracts held – – – – – – 7,860 7,860
Total financial assets 1,563 57,278 123,283 – 24,815 551,689 7,860 766,488
Financial liabilities
Deposits from banks – – – – – 30,320 – 30,320
Customer deposits – – – – – 418,066 – 418,066
Items in course of transmission to banks – – – – – 636 – 636
Financial liabilities at fair value through profit or loss – 23,451 – 7,096 – – – 30,547
Derivative financial instruments 1,108 20,265 – – – – – 21,373
Notes in circulation – – – – – 1,104 – 1,104
Debt securities in issue – – – – – 91,168 – 91,168
Liabilities arising from insurance contracts and participating investment contracts – – – – – – 98,874 98,874
Liabilities arising from non-participating investment contracts – – – – – – 13,853 13,853
Other – – – – – 46 382 428
Subordinated liabilities – – – – – 17,656 – 17,656
Total financial liabilities 1,108 43,716 – 7,096 – 558,996 113,109 724,025 (2) Fair value measurement Fair value is the price that would be received to sell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easures valuation adjustments for its derivative exposures on the same basis as the
derivatives are managed. The carrying amount of the following financial instruments is a reasonable
approximation of fair value: cash and balances at central banks, items in the course of collection from banks, assets arising from
reinsurance contracts held, items in course of transmission to banks, notes in circulation and liabilities arising from non-participating
investment contracts.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the value of the Group’s branch network, the long-term relationships with
depositors and credit card relationships; premises and equipment; and shareholders’ equity. These items are material and
accordingly the Group believes that the fair value information presented does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19, the Group’s financial assets carried
at fair value, excluding derivatives, totalled £185,281 million (31 December 2018: £183,344 million).
The table below analyses these financial assets by balance sheet classification, asset type and valuation methodology (level 1,
2 or 3, as described on page F-85). The fair value measurement approach is recurring in nature. There were no significant
transfers between level 1 and 2 during the year. Valuation hierarchy
Level
1 Level
2 Level
3 Total
£m £m £m £m
At 31 December 2019
Financial assets at fair value through profit or loss
Loans and advances to customers – 10,164 10,912 21,076
Loans and advances to banks 18 2,381 – 2,399
Debt securities:
Government securities 18,618 236 – 18,854
Other public sector securities – 2,071 55 2,126
Bank and building society certificates of deposit 52 932 – 984
Asset-backed securities:
Mortgage-backed securities – 468 – 468
Other asset-backed securities – 158 100 258
Corporate and other debt securities – 16,381 1,835 18,216
18,670 20,246 1,990 40,906
Treasury and other bills 19 – – 19
Equity shares 93,766 17 2,006 95,789
Total financial assets at fair value through profit or loss 112,473 32,808 14,908 160,189
Financial assets at fair value through other comprehensive income
Debt securities:
Government securities 12,860 238 – 13,098
Bank and building society certificates of deposit – – – –
Asset-backed securities:
Mortgage-backed securities – – 121 121
Other asset-backed securities – – 60 60
Corporate and other debt securities 16 11,035 – 11,051
12,876 11,273 181 24,330
Treasury and other bills 535 – – 535
Equity shares – – 227 227
Total financial assets at fair value through other comprehensive
income 13,411 11,273 408 25,092
Total financial assets carried at fair value,
excluding derivatives 125,884 44,081 15,316 185,281
Level 1 Level 2 Level 3 Total
£m £m £m £m
At 31 December 2018
Financial assets at fair value through profit or loss
Loans and advances to customers – 27,285 10,565 37,850
Loans and advances to banks – 3,026 – 3,026
Debt securities:
Government securities 17,926 169 – 18,095
Other public sector securities – 2,064 – 2,064
Bank and building society certificates of deposit 84 1,021 – 1,105
Asset-backed securities:
Mortgage-backed securities – 219 6 225
Other asset-backed securities – 231 118 349
Corporate and other debt securities – 16,840 1,470 18,310
18,010 20,544 1,594 40,148
Treasury and other bills 20 – – 20
Equity shares 75,701 26 1,758 77,485
Total financial assets at fair value through profit or loss 93,731 50,881 13,917 158,529
Financial assets at fair value through other comprehensive income
Debt securities:
Government securities 18,847 124 – 18,971
Bank and building society certificates of deposit – 118 – 118
Asset-backed securities:
Mortgage-backed securities – – 120 120
Other asset-backed securities – 5 126 131
Corporate and other debt securities 32 5,119 – 5,151
18,879 5,366 246 24,491
Treasury and other bills 303 – – 303
Equity shares – – 21 21
Total financial assets at fair value through other comprehensive
income 19,182 5,366 267 24,815
Total financial assets carried at fair value,
excluding derivatives 112,913 56,247 14,184 183,344 MOVEMENTS IN LEVEL 3 PORTFOLIO The table below analyses movements in level 3 financial assets, excluding
derivatives, carried at fair value (recurring measurement).
2019 2018
Financial
assets Financial
assets Total
level 3 ) Financial
assets Financial
assets Total level
3 )
£m £m £m £m £m £m
At 1 January 13,917 267 14,184 14,152 302 14,454
Exchange and other adjustments (85 ) (10 ) (95 ) 87 (2 ) 85
Gains recognised in the income statement within other income 794 – 794 439 – 439
(Losses) gains recognised in other comprehensive income within the revaluation reserve in respect
of financial assets at fair value through other comprehensive income – 12 12 – (4 ) (4 )
Purchases/increases to customer loans 2,579 207 2,786 2,480 2 2,482
Sales (2,807 ) (87 ) (2,894 ) (3,593 ) (95 ) (3,688 )
Transfers into the level 3 portfolio 644 19 663 815 348 1,163
Transfers out of the level 3 portfolio (134 ) – (134 ) (463 ) (284 ) (747 )
At 31 December 14,908 408 15,316 13,917 267 14,184
Gains (losses) recognised in the income statement, within other income, relating to the change
in fair value of those assets held at 31 December 269 – 269 (104 ) – (104 ) VALUATION METHODOLOGY FOR FINANCIAL ASSETS, EXCLUDING DERIVATIVES Loans and advances to customers and banks The fair value of these assets is determined using discounted cash
flow techniques. The discount rates are derived from market observable interest rates, a risk margin that reflects loan credit
ratings and an incremental illiquidity premium based on historical spreads at origination on similar loans.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being appropriate for the type of business being valued and is derived
by reference to the current market-based multiple. Consideration is given to the risk
attributes, growth prospects and financial gearing of comparable businesses when
selecting an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19, the Group’s financial liabilities
carried at fair value, excluding derivatives, comprised its financial liabilities at fair value through profit or loss and totalled
£21,486 million (31 December 2018: £30,547 million). The table below analyses these financial liabilities
by balance sheet classification and valuation methodology (level 1, 2 or 3, as described on page F-85). The fair value measurement
approach is recurring in nature. There were no significant transfers between level 1 and 2 during the year.
Level
1 Level
2 Level
3 Total
£m £m £m £m
At 31 December 2019
Financial liabilities at fair value through profit or loss
Liabilities designated at fair value through profit or loss – 7,483 48 7,531
Trading liabilities:
Liabilities in respect of securities sold under repurchase agreements – 11,048 – 11,048
Other deposits – 98 – 98
Short positions in securities 2,781 28 – 2,809
2,781 11,174 – 13,955
Total financial liabilities carried at fair value, excluding derivatives 2,781 18,657 48 21,486
At 31 December 2018
Financial liabilities at fair value through profit or loss
Liabilities designated at fair value through profit or loss – 7,085 11 7,096
Trading liabilities:
Liabilities in respect of securities sold under repurchase agreements – 21,595 – 21,595
Other deposits – 242 – 242
Short positions in securities 1,464 150 – 1,614
1,464 21,987 – 23,451
Total financial liabilities carried at fair value, excluding derivatives 1,464 29,072 11 30,547 The table below analyses movements in the level 3 financial liabilities
portfolio, excluding derivatives.
2019 2018
£m £m
At 1 January 11 –
Losses (gains) recognised in the income statement within other
income – –
Redemptions (5 ) –
Transfers into the level 3 portfolio 52 11
Transfers out of the level 3 portfolio (10 ) –
At 31 December 48 11
Gains recognised in the income statement, within other income,
relating to the change in fair value of those liabilities held at 31 December – –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At 31 December 2019, the own credit adjustment arising from the
fair valuation of £7,531 million (2018: £7,085 million) of the Group’s debt securities in issue designated
at fair value through profit or loss resulted in a loss of £419 million (2018: gain of £533 million), before
tax, recognised in other comprehensive income.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19, such assets totalled £26,369 million (31 December 2018: £23,595 million)
and liabilities totalled £25,779 million (31 December 2018: £21,373 million). The table below analyses
these derivative balances by valuation methodology (level 1, 2 or 3, as described on page F-85). The fair value measurement approach
is recurring in nature. There were no significant transfers between level 1 and level 2 during the year.
2019 2018
Level
1 Level
2 Level
3 Total Level 1 Level 2 Level 3 Total
£m £m £m £m £m £m £m £m
Derivative assets 50 25,456 863 26,369 93 22,575 927 23,595
Derivative liabilities (54 ) (24,358 ) (1,367 ) (25,779 ) (132 ) (20,525 ) (716 ) (21,373 )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there is
significant dispersion of consensus pricing or where implied funding costs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used to calculate CVA, FVA, and own credit
adjustments, are not significant in determining the classification of the derivative and debt instruments. Consequently, these
inputs do not form part of the Level 3 sensitivities presented. The table below analyses movements in level 3 derivative assets and
liabilities carried at fair value.
2019 2018
Derivative Derivative Derivative Derivative
£m £m £m £m
At 1 January 927 (716 ) 1,056 (804 )
Exchange and other adjustments (27 ) 4 7 (5 )
Losses (gains) recognised in the income statement within other
income 81 (75 ) (84 ) 49
Purchases (additions) 4 (4 ) – (68 )
(Sales) redemptions (19 ) 47 (52 ) 112
Transfers into the level 3 portfolio 415 (959 ) – –
Transfers out of the level 3 portfolio (518 ) 336 – –
At 31 December 863 (1,367 ) 927 (716 )
Gains (losses) recognised in the income statement, within other income, relating to the change
in fair value of those assets or liabilities held at 31 December (14 ) 18 (424 ) 82 DERIVATIVE VALUATION ADJUSTMENTS Derivative financial instruments which are carried in the balance
sheet at fair value are adjusted where appropriate to reflect credit risk, market liquidity and other risks.
(i) Uncollateralised derivative valuation adjustments, excluding monoline counterparties The following table summarises the movement on this valuation adjustment
account during 2018 and 2019:
2019 2018
£m £m
At 1 January 562 521
Income statement charge (credit) (134 ) 47
Transfers (5 ) (6 )
At 31 December 423 562
Represented by:
2019 2018
£m £m
Credit Valuation Adjustment 278 409
Debit Valuation Adjustment (27 ) (79 )
Funding Valuation Adjustment 172 232
423 562 Credit and Debit Valuation Adjustments (CVA and DVA) are applied to
the Group’s over-the-counter derivative exposures with counterparties that are not subject to standard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and
– expectations
of counterparty creditworthiness. In circumstances where exposures to a counterparty become impaired,
any associated derivative valuation adjustment is transferred and assessed for specific loss alongside other non-derivative assets
and liabilities that the counterparty may have with the Group.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 notch deterioration in the credit rating
of derivative counterparties and a ten per cent increase in LGD increases the CVA by £60 million. Current
market value is used to estimate the projected exposure for products not supported by the model, which are principally complex
interest rate options that are traded in very low volumes. For these, the CVA is calculated on an add-on basis (although no such
adjustment was required at 31 December 2019). The DVA is sensitive to:
– the current size of the mark-to-market position
on the uncollateralised liability;
– expectations of future market volatility of the underlying
liability; and
– the Group’s own CDS spread. A one per cent rise in the CDS spread would lead to an increase
in the DVA of £99 million. The risk exposures that are used for the CVA and DVA calculations
are strongly influenced by interest rates. Due to the nature of the Group’s business the CVA/DVA exposures tend to be on
average the same way around such that the valuation adjustments fall when interest rates rise. A one per cent rise
in interest rates would lead to a £63 million fall in the overall valuation adjustment to £188 million. The
CVA model used by the Group does not assume any correlation between the level of interest rates and default rates. The Group has also recognised a Funding Valuation Adjustment to adjust
for the net cost of funding uncollateralised derivative positions. This adjustment is calculated on the expected future exposure
discounted at a suitable cost of funds. A ten basis points increase in the cost of funds will increase the funding valuation
adjustment by approximately £21 million. (ii) Market liquidity The Group includes mid to bid-offer valuation adjustments against
the expected cost of closing out the net market risk in the Group’s trading positions within a timeframe that is consistent
with historical trading activity and spreads that the trading desks have accessed historically during the ordinary course of business
in normal market conditions. At 31 December 2019, the Group’s derivative trading
business held mid to bid-offer valuation adjustments of £80 million (2018: £80 million). (D) SENSITIVITY OF LEVEL 3 VALUATIONS
At
31 December 2019 At
31 December 2018
Effect
of reasonably possible 2 Effect
of reasonably possible 2
Significant
unobservable Carrying Favourable Unfavourable Carrying Favourable Unfavourable
Valuation
techniques inputs 1 £m £m £m £m £m £m
Financial assets at fair value through profit
or loss
Loans and advances to customers Discounted cash flows Interest rate spreads (bps) 47bps/108bps 10,912 401 (384 ) 10,565 380 (371 )
Debt securities Discounted cash flows Credit spreads (bps) (1bps/2bps) 61 1 (1 ) 274 92 (21 )
Equity and venture capital investments Market approach Earnings multiple (1.5//15.4) 1,948 89 (89 ) 1,657 54 (55 )
Underlying asset/net asset value (incl. property prices) 3 n/a 935 89 (113 ) 523 48 (57 )
Unlisted equities, debt securities and property partnerships in the life
funds Underlying asset/net asset value (incl. property prices), broker quotes
or discounted cash flows 3 n/a 1,052 19 (41 ) 898 2 (45 )
14,908 13,917
Financial assets at fair value through other
comprehensive income
Asset-backed securities Lead manager or broker quote/consensus pricing n/a 181 6 (6 ) 246 3 (5 )
Equity and venture capital investments Underlying asset/net asset value (incl. property prices) 3 n/a 227 7 (6 ) 21 2 (2 )
408 267
Derivative
financial assets
Interest rate derivatives Option pricing model Interest rate volatility (14%/115%) 863 5 (6 ) 927 7 (5 )
863 927
Level 3 financial
assets carried at fair value 16,179 15,111
Financial liabilities at fair value through profit or
loss Discounted cash flows Interest rate spreads (+/–50bps) 48 1 (1 ) 11 – –
Derivative financial liabilities
Interest rate derivatives Option pricing model Interest rate volatility (14%/115%) 1,367 – – 716 – –
1,367 716
Level 3 financial
liabilities carried at fair value 1,415 727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UNOBSERVABLE INPUTS Significant unobservable inputs affecting the valuation of debt securities,
unlisted equity investments and derivatives are as follows:
– Interest rates and inflation rates are referenced in some derivatives where the payoff that the holder of the derivative receives depends on the behaviour of those underlying references through time.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 Earnings multiples are used to value certain unlisted equity investments; a higher earnings multiple will result in a higher fair value.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 by flexing credit spreads. Derivatives Reasonably possible alternative assumptions have been determined in
respect of swaptions in the Group’s derivative portfolios which are priced using industry standard option pricing models.
Such models require interest rate volatilities which may be unobservable at longer maturities. To derive reasonably possible alternative
valuations these volatilities have been flexed within a range of 10 per cent to 128 per cent (2018: 19 per cent
to 80 per cent). Unlisted equity, venture capital investments and investments in property
partnerships The valuation techniques used for unlisted equity and venture capital
investments vary depending on the nature of the investment. Reasonably possible alternative valuations for these investments have
been calculated by reference to the approach taken, as appropriate to the business sector and investment circumstances and a</t>
  </si>
  <si>
    <t>TRANSFERS OF FINANCIAL ASSETS</t>
  </si>
  <si>
    <t>Disclosure of transferred financial assets that are not derecognised in their entirety [text block] [Abstract]</t>
  </si>
  <si>
    <t>Disclosure of transferred financial assets that are not derecognised in their entirety [text block]</t>
  </si>
  <si>
    <t>NOTE 51: TRANSFERS OF FINANCIAL ASSETS There were no significant transferred financial assets which were
derecognised in their entirety, but with ongoing exposure. Details of transferred financial assets that continue to be recognised
in full are as follows. The Group enters into repurchase and securities lending transactions
in the normal course of business that do not result in derecognition of the financial assets as substantially all of the risks
and rewards, including credit, interest rate, prepayment and other price risks are retained by the Group. In all cases, the transferee
has the right to sell or repledge the assets concerned. As set out in note 31, included within financial assets measured at
amortised cost are loans transferred under the Group’s securitisation and covered bond programmes. As the Group retains all
of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31). Except as otherwise noted below, none of the liabilities shown in the table below have recourse only
to the transferred assets.
2019 2018
Carrying Carrying Carrying Carrying
Repurchase and securities lending transactions
Financial assets at fair value through profit or loss 9,186 3,364 6,815 961
Financial assets at fair value through other comprehensive income 7,897 5,875 7,279 5,337
Securitisation programmes
Financial assets at amortised cost:
Loans and advances to customers 1 42,545 7,335 41,674 5,479
1 The carrying value of associated liabilities excludes securitisation notes held by the Group of £31,436 million (31 December 2018: £31,701 million).</t>
  </si>
  <si>
    <t>OFFSETTING OF FINANCIAL ASSETS AND LIABILITIES</t>
  </si>
  <si>
    <t>Disclosure of offsetting of financial assets and financial liabilities [text block] [Abstract]</t>
  </si>
  <si>
    <t>Disclosure of offsetting of financial assets and financial liabilities [text block]</t>
  </si>
  <si>
    <t>NOTE 52: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Potential
At 31 December 2019 Gross amounts of assets and liabilities 1 £m Amounts offset in the balance sheet 2 £m Net amounts Cash collateral Non-cash if offset
Financial assets
Financial assets at fair value through profit or loss:
Excluding reverse repos 148,920 – 148,920 – (2,825 ) 146,095
Reverse repos 24,165 (12,896 ) 11,269 (366 ) (10,903 ) –
173,085 (12,896 ) 160,189 (366 ) (13,728 ) 146,095
Derivative financial instruments 79,735 (53,366 ) 26,369 (7,650 ) (13,892 ) 4,827
Loans and advances to banks:
Excluding reverse repos 8,220 – 8,220 (3,377 ) – 4,843
Reverse repos 1,555 – 1,555 – (1,555 ) –
9,775 – 9,775 (3,377 ) (1,555 ) 4,843
Loans and advances to customers:
Excluding reverse repos 440,388 – 440,388 (2,392 ) (2,123 ) 435,873
Reverse repos 58,959 (4,359 ) 54,600 – (54,600 ) –
499,347 (4,359 ) 494,988 (2,392 ) (56,723 ) 435,873
Debt securities 5,544 – 5,544 – (211 ) 5,333
Financial assets at fair value through
other comprehensive income 25,092 – 25,092 – (5,859 ) 19,233
Financial liabilities
Deposits from banks:
Excluding repos 10,074 – 10,074 (8,016 ) – 2,058
Repos 18,105 – 18,105 – (18,105 ) –
28,179 – 28,179 (8,016 ) (18,105 ) 2,058
Customer deposits:
Excluding repos 413,659 (1,869 ) 411,790 (1,850 ) (2,123 ) 407,817
Repos 9,530 – 9,530 – (9,530 ) –
423,189 (1,869 ) 421,320 (1,850 ) (11,653 ) 407,817
Financial liabilities at fair value through profit or loss:
Excluding repos 10,438 – 10,438 – – 10,438
Repos 28,303 (17,255 ) 11,048 – (11,048 ) –
38,741 (17,255 ) 21,486 – (11,048 ) 10,438
Derivative financial instruments 77,276 (51,497 ) 25,779 (5,770 ) (16,364 ) 3,645
Related amounts where set off in the balance sheet not permitted 3 Potential
At 31 December 2018 Gross amounts of assets and liabilities 1 £m Amounts offset in the balance sheet 2 £m Net amounts Cash collateral Non-cash if offset
Financial assets
Financial assets at fair value through profit or loss:
Excluding reverse repos 130,172 – 130,172 – (978 ) 129,194
Reverse repos 33,472 (5,115 ) 28,357 (622 ) (27,735 ) –
163,644 (5,115 ) 158,529 (622 ) (28,713 ) 129,194
Derivative financial instruments 78,607 (55,012 ) 23,595 (6,039 ) (15,642 ) 1,914
Loans and advances to banks:
Excluding reverse repos 5,822 – 5,822 (2,676 ) – 3,146
Reverse repos 461 – 461 – (461 ) –
6,283 – 6,283 (2,676 ) (461 ) 3,146
Loans and advances to customers:
Excluding reverse repos 447,020 (2,645 ) 444,375 (1,319 ) (3,241 ) 439,815
Reverse repos 42,494 (2,011 ) 40,483 – (40,483 ) –
489,514 (4,656 ) 484,858 (1,319 ) (43,724 ) 439,815
Debt securities 5,238 – 5,238 – – 5,238
Financial assets at fair value through
other comprehensive income 24,815 – 24,815 – (5,361 ) 19,454
Financial liabilities
Deposits from banks:
Excluding repos 9,150 – 9,150 (5,291 ) – 3,859
Repos 21,170 – 21,170 – (21,170 ) –
30,320 – 30,320 (5,291 ) (21,170 ) 3,859
Customer deposits:
Excluding repos 417,652 (1,404 ) 416,248 (1,370 ) (3,241 ) 411,637
Repos 1,818 – 1,818 – (1,818 ) –
419,470 (1,404 ) 418,066 (1,370 ) (5,059 ) 411,637
Financial liabilities at fair value through profit or loss:
Excluding repos 8,952 – 8,952 – – 8,952
Repos 28,721 (7,126 ) 21,595 – (21,595 ) –
37,673 (7,126 ) 30,547 – (21,595 ) 8,952
Derivative financial instruments 77,626 (56,253 ) 21,373 (3,995 ) (17,313 ) 65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 collateralisation have not been taken into account
in the above table.</t>
  </si>
  <si>
    <t>FINANCIAL RISK MANAGEMENT</t>
  </si>
  <si>
    <t>Disclosure of financial risk management [text block] [Abstract]</t>
  </si>
  <si>
    <t>Disclosure of financial risk management [text block]</t>
  </si>
  <si>
    <t>NOTE 53: FINANCIAL RISK MANAGEMENT As a bancassurer, financial instruments are fundamental to the Group’s
activities and, as a consequence, the risks associated with financial instruments represent a significant component of the risks
faced by the Group. The primary risks affecting the Group through its use of
financial instruments are: credit risk; market risk, which includes interest rate risk and foreign exchange risk; liquidity
risk; capital risk; and insurance risk. Information about the Group’s exposure to each of the above risks and capital
can be found on pages 41 to 108. The following additional disclosures, which provide quantitative information about the risks
within financial instruments held or issued by the Group, should be read in conjunction with that earlier information. Market risk
(A) INTEREST RATE RISK Interest rate risk arises from the different repricing characteristics
of the assets and liabilities. Liabilities are either insensitive to interest rate movements, for example interest free or very
low interest customer deposits, or are sensitive to interest rate changes but bear rates which may be varied at the Group’s
discretion and that for competitive reasons generally reflect changes in the Bank of England’s base rate. The rates on the
remaining deposits are contractually fixed for their term to maturity. Many banking assets are sensitive to interest rate movements; there
is a large volume of managed rate assets such as variable rate mortgages which may be considered as a natural offset to the interest
rate risk arising from the managed rate liabilities. However, a significant proportion of the Group’s lending assets,
for example many personal loans and mortgages, bear interest rates which are contractually fixed. The Group’s risk management policy is to optimise reward whilst
managing its market risk exposures within the risk appetite defined by the Board. The largest residual risk exposure arises from
balances that are deemed to be insensitive to changes in market rates (including current accounts, a portion of variable rate deposits
and investable equity), and is managed through the Group’s structural hedge. The structural hedge consists of longer-term
fixed rate assets or interest rate swaps and the amount and duration of the hedging activity is reviewed regularly by the Group
Asset and Liability Committee. Further details on the Group market risk policy can be found on page 102. The Group establishes hedge accounting relationships for interest
rate risk using cash flow hedges and fair value hedges. The Group is exposed to cash flow interest rate risk on its variable rate
loans and deposits together with its floating rate subordinated debt. The derivatives used to manage the structural hedge may be
designated into cash flow hedges to manage income statement volatility. The economic items related to the structural hedge, for
example current accounts, are not eligible hedged items under IAS 39 for inclusion into accounting hedge relationships. The Group
is exposed to fair value interest rate risk on its fixed rate customer loans, its fixed rate customer deposits and the majority
of its subordinated debt, and to cash flow interest rate risk on its variable rate loans and deposits together with its floating
rate subordinated debt. The Group applies netting between similar risks before applying hedge accounting. Hedge ineffectiveness arises during the management of interest rate
risk due to residual unhedged risk. Sources of ineffectiveness, which the Group may decide to not fully mitigate, can include basis
differences, timing differences and notional amount differences. The effectiveness of accounting hedge relationships is assessed
between the hedging derivatives and the documented hedged item, which can differ to the underlying economically hedged item. At 31 December 2019 the aggregate notional principal of
interest rate swaps designated as fair value hedges was £183,489 million (2018: £150,971 million)
with a net fair value asset of £569 million (2018: asset of £760 million) (note 17). The gains on the
hedging instruments were £1,144 million (2018: gains of £94 million). The losses on the hedged items
attributable to the hedged risk were £1,001 million (2018: losses of £32 million). The gains and
losses relating to the fair value hedges are recorded in net trading income. In addition the Group has cash flow hedges which are primarily used
to hedge the variability in the cost of funding within the commercial business. The notional principal of the interest
rate swaps designated as cash flow hedges at 31 December 2019 was £426,740 million (2018: £556,945 million)
with a net fair value liability of £388 million (2018: liability of £486 million) (note 17). In 2019,
ineffectiveness recognised in the income statement that arises from cash flow hedges was a gain of £134 million (2018:
loss of £25 million). INTEREST RATE BENCHMARK REFORM As discussed in note 1, the Group has applied the hedge accounting
amendments Interest Rate Benchmark Reform
– determining whether a forecast transaction is highly probable;
– determining whether the hedged future cash flows are expected to occur;
– determining whether a hedge is expected to be highly effective in achieving offsetting changes in fair value or cash flows attributable to the hedged risk; and
– determining whether an accounting hedging relationship should be discontinued because of a failure of the retrospective effectiveness test the Group has assumed that the interest rate benchmark on which the
hedged risk or the cash flows of the hedged item or hedging instrument are based is not altered by uncertainties resulting from
the proposed interest rate benchmark reform. In addition, for a fair value hedge of a non-contractually specified benchmark portion
of interest rate risk, the Group assesses only at inception of the hedge relationship and not on an ongoing basis that the risk
is separately identifiable and hedge effectiveness can be measured. The Group’s most significant hedge
accounting relationships are exposed to the following interest rate benchmarks: Sterling LIBOR, US Dollar LIBOR and Euro
LIBOR. The notional of the hedged items that the Group has designated into cash flow hedge relationships that is directly
affected by the interest rate benchmark reform is £29,202 million, of which £25,438 million relates to Sterling
LIBOR. These are principally loans and advances to customers in Commercial Banking. In addition, the interest rate benchmark
reforms affect assets designated in fair value hedges with a notional of £102,969 million, of which £98,278
million is in respect of sterling LIBOR, and liabilities designated in fair value hedges with a notional of £62,295
million, of which £9,186 million is in respect of sterling LIBOR. These fair value hedges principally relate to
mortgages in Retail and debt securities in issue. The Group is managing the process to transition to alternative benchmark
rates under its Group-wide IBOR Transition Programme. This programme is working towards ensuring that the Group has the market
capability and infrastructure to deal with the reform. The programme also encompasses the associated impacts on accounting and
reporting and includes dealing with the impact on hedge accounting relationships of the transition to alternative reference rates.
Further information on the Group’s programme is set out on page 45. The significant assumptions and judgements that the Group has made
in applying these requirements include the following:
– a hedge accounting relationship is assumed to be affected by the interest rate benchmark reform if the reform gives rise to uncertainties about the timing and/or amount of the interest rate benchmark-based cash flows of the hedged items and/or of the hedging instrument;
– where the hedged item is a forecast transaction then, in the absence of any certainty in relation to the interest rate benchmark reform, assessments have been determined as to whether the forecast transaction is highly probable assuming that the interest rate benchmark on which the hedged cash flows are based is not altered as a result of the interest rate benchmark reform;
– any reclassification of amounts in cash flow hedge reserves to profit or loss have been based on assessing whether the hedged cash flows are no longer expected to occur assuming that the interest rate benchmark on which the hedged cash flows are based is not altered as a result of the interest rate benchmark reform; and
– all benchmark rate referenced hedged items and hedging instruments included in hedging relationships are subject to uncertainty due to interest rate benchmark reform. In accordance with the Interest Rate Benchmark Reform amendments to
IAS 39, the Group will cease to apply prospectively the reliefs outlined above when the uncertainty arising from interest rate
benchmark reform is no longer present with respect to the timing and the amount of the interest rate benchmark-based cash flows
of the hedged item (or for the effectiveness assessments, the hedging instrument). The reliefs will be disapplied earlier if the
hedging relationship is discontinued or the entire amount accumulated in the cash flow hedge reserve with respect to that hedging
relationship is reclassified to profit or loss for a reason other than interest rate benchmark reform. At 31 December 2019, the notional amount of the hedging instruments
in hedging relationships to which these amendments apply was £604,602 million, of which £117,076 million relates to
Sterling LIBOR fair value hedges and £400,439 million relates to Sterling LIBOR cash flow hedges.
(B) CURRENCY RISK The corporate and retail businesses incur foreign exchange risk
in the course of providing services to their customers. All non-structural foreign exchange exposures in the non-trading book
are transferred to the trading area where they are monitored and controlled. These risks reside in the authorised trading
centres who are allocated exposure limits. The limits are monitored daily by the local centres and reported to the market and
liquidity risk function in London. Associated VaR and the closing, average, maximum and minimum are disclosed on page 108. The
Group also manages foreign currency risk via cash flow hedge accounting, utilising currency swaps. Risk arises from the Group’s investments in its overseas operations.
The Group’s structural foreign currency exposure is represented by the net asset value of the foreign currency equity and
subordinated debt investments in its subsidiaries and branches. Gains or losses on structural foreign currency exposures are taken
to reserves. The Group ceased all hedging of the currency translation risk of the
net investment in foreign operations on 1 January 2018. The Group’s main overseas operations are in the Americas and
Europe. Details of the Group’s structural foreign currency exposures are as follows:
(C) FUNCTIONAL CURRENCY OF GROUP OPERATIONS
2019 2018
Euro US Dollar Other Euro US Dollar Other
Exposure 63 93 48 112 59 60 Credit risk The Group’s credit risk exposure arises in respect of the
instruments below and predominantly in the United Kingdom. Information about the Group’s exposure to credit risk, credit
risk management, measurement and mitigation can be found on pages 52 to 80. (A) MAXIMUM CREDIT EXPOSURE The maximum credit risk exposure of the Group in the event of
other parties failing to perform their obligations is detailed below. No account is taken of any collateral held and the maximum
exposure to loss, which includes amounts held to cover unit-linked and With Profits funds liabilities, is considered to be the
balance sheet carrying amount or, for non-derivative off-balance sheet transactions and financial guarantees, their contractual
nominal amounts.
2019 2018
Maximum Offset 2 Net exposure Maximum Offset 2 Net exposure
Loans and advances to banks, net 1 9,775 – 9,775 6,283 – 6,283
Loans and advances to customers, net 1 494,988 (2,792 ) 492,196 484,858 (3,241 ) 481,617
Debt securities, net 1 5,544 – 5,544 5,238 – 5,238
Financial assets at amortised cost 510,307 (2,792 ) 507,515 496,379 (3,241 ) 493,138
Financial assets at fair value through other comprehensive income 3 24,865 – 24,865 24,794 – 24,794
Financial assets at fair value through profit or loss: 3,4
Loans and advances 23,475 – 23,475 40,876 – 40,876
Debt securities, treasury and other bills 40,925 – 40,925 40,168 – 40,168
64,400 – 64,400 81,044 – 81,044
Derivative assets 26,369 (14,696 ) 11,673 23,595 (14,327 ) 9,268
Assets arising from reinsurance contracts held 23,567 – 23,567 7,860 – 7,860
Off-balance sheet items:
Acceptances and endorsements 74 – 74 194 – 194
Other items serving as direct credit substitutes 366 – 366 632 – 632
Performance bonds and other transaction-related contingencies 2,454 – 2,454 2,425 – 2,425
Irrevocable commitments and guarantees 63,504 – 63,504 64,884 – 64,884
66,398 – 66,398 68,135 – 68,135
715,906 (17,488 ) 698,418 701,807 (17,568 ) 684,239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 (B) CONCENTRATIONS OF EXPOSURE The Group’s management of concentration risk includes single
name, industry sector and country limits as well as controls over the Group’s overall exposure to certain products. Further
information on the Group’s management of this risk is included within Credit risk mitigation on page 53. At 31 December 2019 the most significant concentrations
of exposure were in mortgages (comprising 60 per cent of total loans and advances to customers) and to financial, business
and other services (comprising 18 per cent of the total).
2019 2018
Agriculture, forestry and fishing 7,558 7,314
Energy and water supply 1,432 1,517
Manufacturing 6,093 8,260
Construction 4,285 4,684
Transport, distribution and hotels 13,016 14,113
Postal and telecommunications 1,923 2,711
Property companies 27,596 28,451
Financial, business and other services 89,763 77,505
Personal:
Mortgages 1 299,141 297,498
Other 29,272 28,699
Lease financing 1,671 1,822
Hire purchase 16,497 15,434
Total loans and advances to customers
before allowance for impairment losses 498,247 488,008
Allowance for impairment losses (note 18) (3,259 ) (3,150 )
Total loans and advances to customers 494,988 484,858
1 Includes both UK and overseas mortgage balances. Following the reduction in the Group’s
non-UK activities, an analysis of credit risk exposures by geographical region has not been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 month values, with the exception of credit impaired. Stage 3 assets include balances of £205 million (2018:
£250 million) (with outstanding amounts due of approximately £1,700 million (2018: £2,200 million))
which have been subject to a partial write-off and where the Group continues to enforce recovery action. Stage 2 and Stage 3 assets with a carrying amount of £219 million (2018: £1,000 million) were modified during the year. No material gain or loss was recognised
by the Group.
Gross drawn exposures PD range Stage 1 Stage 2 Stage 3 Purchased or Total
At 31 December 2019
Loans and advances to banks:
CMS 1-10 0.00-0.50% 9,777 – – – 9,777
CMS 11-14 0.51-3.00% – – – – –
CMS 15-18 3.01-20.00% – – – – –
CMS 19 20.01-99.99% – – – – –
CMS 20-23 100% – – – – –
9,777 – – – 9,777
Loans and advances to customers:
Retail - mortgages
RMS 1-6 0.00-4.50% 257,028 13,494 – – 270,522
RMS 7-9 4.51-14.00% 15 2,052 – – 2,067
RMS 10 14.01-20.00% – 414 – – 414
RMS 11-13 20.01-99.99% – 975 – – 975
RMS 14 100% – – 1,506 13,714 15,220
257,043 16,935 1,506 13,714 289,198
Retail - unsecured
RMS 1-6 0.00-4.50% 22,151 1,098 – – 23,249
RMS 7-9 4.51-14.00% 2,676 919 – – 3,595
RMS 10 14.01-20.00% 76 189 – – 265
RMS 11-13 20.01-99.99% 18 606 – – 624
RMS 14 100% – – 678 – 678
24,921 2,812 678 – 28,411
Retail - UK Motor Finance
RMS 1-6 0.00-4.50% 13,568 1,297 – – 14,865
RMS 7-9 4.51-14.00% 314 368 – – 682
RMS 10 14.01-20.00% – 99 – – 99
RMS 11-13 20.01-99.99% 2 178 – – 180
RMS 14 100% – – 150 – 150
13,884 1,942 150 – 15,976
Retail - Other
RMS 1-6 0.00-4.50% 9,520 390 – – 9,910
RMS 7-9 4.51-14.00% – 409 – – 409
RMS 10 14.01-20.00% – 7 – – 7
RMS 11-13 20.01-99.99% 134 23 – – 157
RMS 14 100% – – 150 – 150
9,654 829 150 – 10,633
Total Retail 305,502 22,518 2,484 13,714 344,218
Gross drawn exposures (continued) PD range Stage 1 Stage 2 Stage 3 Purchased or Total
At 31 December 2019
Commercial
CMS 1-10 0.00-0.50% 59,880 379 – – 60,259
CMS 11-14 0.51-3.00% 25,638 2,322 – – 27,960
CMS 15-18 3.01-20.00% 1,805 3,123 – – 4,928
CMS 19 20.01-99.99% – 169 – – 169
CMS 20-23 100% – – 3,447 – 3,447
87,323 5,993 3,447 – 96,763
Other
RMS 1-6 0.00-4.50% 754 32 – – 786
RMS 7-9 4.51-14.00% 40 – – – 40
RMS 10 14.01-20.00% – – – – –
RMS 11-13 20.01-99.99% – – – – –
RMS 14 100% – – 84 – 84
794 32 84 – 910
CMS 1-10 0.00-0.50% 56,356 – – – 56,356
CMS 11-14 0.51-3.00% – – – – –
CMS 15-18 3.01-20.00% – – – – –
CMS 19 20.01-99.99% – – – – –
CMS 20-23 100% – – – – –
56,356 – – – 56,356
Total loans and advances to customers 449,975 28,543 6,015 13,714 498,247
In respect of:
Retail 305,502 22,518 2,484 13,714 344,218
Commercial 87,323 5,993 3,447 – 96,763
Other 57,150 32 84 – 57,266
Total loans and advances to customers 449,975 28,543 6,015 13,714 498,247
Expected credit losses in respect of drawn exposures PD range Stage 1 Stage 2 Stage 3 Purchased or Total
At 31 December 2019
Loans and advances to banks:
CMS 1-10 0.00-0.50% 2 – – – 2
CMS 11-14 0.51-3.00% – – – – –
CMS 15-18 3.01-20.00% – – – – –
CMS 19 20.01-99.99% – – – – –
CMS 20-23 100% – – – – –
2 – – – 2
Loans and advances to customers:
Retail - mortgages
RMS 1-6 0.00-4.50% 23 183 – – 206
RMS 7-9 4.51-14.00% – 39 – – 39
RMS 10 14.01-20.00% – 13 – – 13
RMS 11-13 20.01-99.99% – 46 – – 46
RMS 14 100% – – 122 142 264
23 281 122 142 568
Retail - unsecured
RMS 1-6 0.00-4.50% 188 42 – – 230
RMS 7-9 4.51-14.00% 103 92 – – 195
RMS 10 14.01-20.00% 7 34 – – 41
RMS 11-13 20.01-99.99% 3 193 – – 196
RMS 14 100% – – 233 – 233
301 361 233 – 895
Retail - UK Motor Finance
RMS 1-6 0.00-4.50% 203 30 – – 233
RMS 7-9 4.51-14.00% 10 15 – – 25
RMS 10 14.01-20.00% – 10 – – 10
RMS 11-13 20.01-99.99% 1 32 – – 33
RMS 14 100% – – 84 – 84
214 87 84 – 385
Retail - Other
RMS 1-6 0.00-4.50% 25 9 – – 34
RMS 7-9 4.51-14.00% – 27 – – 27
RMS 10 14.01-20.00% – – – – –
RMS 11-13 20.01-99.99% – 1 – – 1
RMS 14 100% – – 51 – 51
25 37 51 – 113
Total Retail 563 766 490 142 1,961
Expected credit losses in respect of drawn exposures (continued) PD range Stage 1 Stage 2 Stage 3 Purchased or Total
At 31 December 2019
Commercial
CMS 1-10 0.00-0.50% 33 1 – – 34
CMS 11-14 0.51-3.00% 50 37 – – 87
CMS 15-18 3.01-20.00% 13 174 – – 187
CMS 19 20.01-99.99% – 16 – – 16
CMS 20-23 100% – – 941 – 941
96 228 941 – 1,265
Other
RMS 1-6 0.00-4.50% 6 1 – – 7
RMS 7-9 4.51-14.00% – – – – –
RMS 10 14.01-20.00% – – – – –
RMS 11-13 20.01-99.99% – – – – –
RMS 14 100% – – 16 – 16
6 1 16 – 23
CMS 1-10 0.00-0.50% 10 – – – 10
CMS 11-14 0.51-3.00% – – – – –
CMS 15-18 3.01-20.00% – – – – –
CMS 19 20.01-99.99% – – – – –
CMS 20-23 100% – – – – –
10 – – – 10
Total loans and advances to customers 675 995 1,447 142 3,259
In respect of:
Retail 563 766 490 142 1,961
Commercial 96 228 941 – 1,265
Other 16 1 16 – 33
Total loans and advances to customers 675 995 1,447 142 3,259
Gross
undrawn exposures PD range Stage
1 Stage
2 Stage
3 Purchased
or Total
At 31 December 2019
Loans and advances to customers:
Retail - mortgages
RMS 1-6 0.00-4.50% 12,242 62 – – 12,304
RMS 7-9 4.51-14.00% 1 1 – – 2
RMS 10 14.01-20.00% – – – – –
RMS 11-13 20.01-99.99% – – – – –
RMS 14 100% – – 8 79 87
12,243 63 8 79 12,393
Retail - unsecured
RMS 1-6 0.00-4.50% 60,653 1,986 – – 62,639
RMS 7-9 4.51-14.00% 389 218 – – 607
RMS 10 14.01-20.00% 5 39 – – 44
RMS 11-13 20.01-99.99% 1 73 – – 74
RMS 14 100% – – 83 – 83
61,048 2,316 83 – 63,447
Retail - UK Motor Finance
RMS 1-6 0.00-4.50% 1,181 – – – 1,181
RMS 7-9 4.51-14.00% 193 4 – – 197
RMS 10 14.01-20.00% – – – – –
RMS 11-13 20.01-99.99% – – – – –
RMS 14 100% – – – – –
1,374 4 – – 1,378
Retail - Other
RMS 1-6 0.00-4.50% 1,240 – – – 1,240
RMS 7-9 4.51-14.00% – 62 – – 62
RMS 10 14.01-20.00% – – – – –
RMS 11-13 20.01-99.99% – – – – –
RMS 14 100% – – 3 – 3
1,240 62 3 – 1,305
Total Retail 75,905 2,445 94 79 78,523
Gross
undrawn exposures (continued) PD range Stage
1 Stage
2 Stage
3 Purchased
or Total
At 31 December 2019
Commercial
CMS 1-10 0.00-0.50% 47,707 76 – – 47,783
CMS 11-14 0.51-3.00% 5,134 850 – – 5,984
CMS 15-18 3.01-20.00% 258 327 – – 585
CMS 19 20.01-99.99% – 43 – – 43
CMS 20-23 100% – – 5 – 5
53,099 1,296 5 – 54,400
Other
RMS 1-6 0.00-4.50% 239 – – – 239
RMS 7-9 4.51-14.00% – – – – –
RMS 10 14.01-20.00% – – – – –
RMS 11-13 20.01-99.99% – – – – –
RMS 14 100% – – – – –
239 – – – 239
CMS 1-10 0.00-0.50% 391 – – – 391
CMS 11-14 0.51-3.00% – – – – –
CMS 15-18 3.01-20.00% – – – – –
CMS 19 20.01-99.99% – – – – –
CMS 20-23 100% – – – – –
391 – – – 391
Total loans and advances to customers 129,634 3,741 99 79 133,553
In respect of:
Retail 75,905 2,445 94 79 78,523
Commercial 53,099 1,296 5 – 54,400
Other 630 – – – 630
Total loans and advances to customers 129,634 3,741 99 79 133,553
Expected
credit losses in respect of undrawn exposures PD range Stage
1 Stage
2 Stage
3 Purchased
or Total
At 31 December 2019
Loans and advances to customers:
Retail - mortgages
RMS 1-6 0.00-4.50% 1 – – – 1
RMS 7-9 4.51-14.00% – – – – –
RMS 10 14.01-20.00% – – – – –
RMS 11-13 20.01-99.99% – – – – –
RMS 14 100% – – – – –
1 – – – 1
Retail - unsecured
RMS 1-6 0.00-4.50% 56 24 – – 80
RMS 7-9 4.51-14.00% 6 8 – – 14
RMS 10 14.01-20.00% – 3 – – 3
RMS 11-13 20.01-99.99% – 15 – – 15
RMS 14 100% – – – – –
62 50 – – 112
Retail - UK Motor Finance
RMS 1-6 0.00-4.50% 2 – – – 2
RMS 7-9 4.51-14.00% – – – – –
RMS 10 14.01-20.00% – – – – –
RMS 11-13 20.01-99.99% – – – – –
RMS 14 100% – – – – –
2 – – – 2
Retail - Other
RMS 1-6 0.00-4.50% 11 – – – 11
RMS 7-9 4.51-14.00% – 3 – – 3
RMS 10 14.01-20.00% – – – – –
RMS 11-13 20.01-99.99% – – – – –
RMS 14 100% – – – – –
11 3 – – 14
Total Retail 76 53 – – 129
Expected
credit losses in respect of undrawn exposures (continued) PD range Stage
1 Stage
2 Stage
3 Purchased
or Total
At 31 December 2019
Commercial
CMS 1-10 0.00-0.50% 11 – – – 11
CMS 11-14 0.51-3.00% 7 9 – – 16
CMS 15-18 3.01-20.00% 1 13 – – 14
CMS 19 20.01-99.99% – 2 – – 2
CMS 20-23 100% – – 5 – 5
19 24 5 – 48
Other
RMS 1-6 0.00-4.50% – – – – –
RMS 7-9 4.51-14.00% – – – – –
RMS 10 14.01-20.00% – – – – –
RMS 11-13 20.01-99.99% – – – – –
RMS 14 100% – – – – –
– – – – –
CMS 1-10 0.00-0.50% – – – – –
CMS 11-14 0.51-3.00% – – – – –
CMS 15-18 3.01-20.00% – – – – –
CMS 19 20.01-99.99% – – – – –
CMS 20-23 100% – – – – –
– – – – –
Total loans and advances to customers 95 77 5 – 177
In respect of:
Retail 76 53 – – 129
Commercial 19 24 5 – 48
Other – – – – –
Total loans and advances to customers 95 77 5 – 177
Gross drawn exposures PD range Stage 1 Stage 2 Stage 3 Purchased or Total
At 31 December 2018
Loans and advances to banks:
CMS 1-10 0.00-0.50% 6,177 3 – – 6,180
CMS 11-14 0.51-3.00% 105 – – – 105
CMS 15-18 3.01-20.00% – – – – –
CMS 19 20.01-99.99% – – – – –
CMS 20-23 100% – – – – –
6,282 3 – – 6,285
Loans and advances to customers:
Retail - mortgages
RMS 1-6 0.00-4.50% 257,740 10,784 – – 268,524
RMS 7-9 4.51-14.00% 57 1,709 – – 1,766
RMS 10 14.01-20.00% – 262 – – 262
RMS 11-13 20.01-99.99% – 899 – – 899
RMS 14 100% – – 1,393 15,391 16,784
257,797 13,654 1,393 15,391 288,235
Retail - unsecured
RMS 1-6 0.00-4.50% 22,363 1,079 – – 23,442
RMS 7-9 4.51-14.00% 2,071 774 – – 2,845
RMS 10 14.01-20.00% 72 167 – – 239
RMS 11-13 20.01-99.99% 199 687 – – 886
RMS 14 100% – – 703 – 703
24,705 2,707 703 – 28,115
Retail - UK Motor Finance
RMS 1-6 0.00-4.50% 12,918 954 – – 13,872
RMS 7-9 4.51-14.00% 301 318 – – 619
RMS 10 14.01-20.00% – 111 – – 111
RMS 11-13 20.01-99.99% 5 197 – – 202
RMS 14 100% – – 129 – 129
13,224 1,580 129 – 14,933
Retail - Other
RMS 1-6 0.00-4.50% 9,033 704 – – 9,737
RMS 7-9 4.51-14.00% 190 66 – – 256
RMS 10 14.01-20.00% – 7 – – 7
RMS 11-13 20.01-99.99% 211 23 – – 234
RMS 14 100% – – 165 – 165
9,434 800 165 – 10,399
Total Retail 305,160 18,741 2,390 15,391 341,682
Gross drawn exposures
(continued) PD range Stage
1 Stage
2 Stage
3 Purchased
or Total
At 31 December 2018
Commercial
CMS 1-10 0.00-0.50% 65,089 100 – – 65,189
CMS 11-14 0.51-3.00% 25,472 3,450 – – 28,922
CMS 15-18 3.01-20.00% 1,441 2,988 – – 4,429
CMS 19 20.01-99.99% – 54 – – 54
CMS 20-23 100% – – 3,230 – 3,230
92,002 6,592 3,230 – 101,824
Other
RMS 1-6 0.00-4.50% 804 6 – – 810
RMS 7-9 4.51-14.00% – – – – –
RMS 10 14.01-20.00% – – – – –
RMS 11-13 20.01-99.99% – – – – –
RMS 14 100% – – 55 – 55
804 6 55 – 865
CMS 1-10 0.00-0.50% 43,565 – – – 43,565
CMS 11-14 0.51-3.00% – 6 – – 6
CMS 15-18 3.01-20.00% – – – – –
CMS 19 20.01-99.99% – – – – –
CMS 20-23 100% – – 66 – 66
43,565 6 66 – 43,637
Total loans and advances to customers 441,531 25,345 5,741 15,391 488,008
In respect of:
Retail 305,160 18,741 2,390 15,391 341,682
Commercial 92,002 6,592 3,230 – 101,824
Other 44,369 12 121 – 44,502
Total loans and advances to customers 441,531 25,345 5,741 15,391 488,008
Expected credit losses in respect of drawn exposures PD range Stage 1 Stage 2 Stage 3 Purchased or Total
At 31 December 2018
Loans and advances to banks:
CMS 1-10 0.00-0.50% 2 – – – 2
CMS 11-14 0.51-3.00% – – – – –
CMS 15-18 3.01-20.00% – – – – –
CMS 19 20.01-99.99% – – – – –
CMS 20-23 100% – – – – –
2 – – – 2
Loans and advances to customers:
Retail - mortgages
RMS 1-6 0.00-4.50% 37 141 – – 178
RMS 7-9 4.51-14.00% – 34 – – 34
RMS 10 14.01-20.00% – 9 – – 9
RMS 11-13 20.01-99.99% – 42 – – 42
RMS 14 100% – – 118 78 196
37 226 118 78 459
Retail - unsecured
RMS 1-6 0.00-4.50% 135 45 – – 180
RMS 7-9 4.51-14.00% 57 83 – – 140
RMS 10 14.01-20.00% 4 29 – – 33
RMS 11-13 20.01-99.99% 3 172 – – 175
RMS 14 100% – – 228 – 228
199 329 228 – 756
Retail - UK Motor Finance
RMS 1-6 0.00-4.50% 114 19 – – 133
RMS 7-9 4.51-14.00% 6 15 – – 21
RMS 10 14.01-20.00% – 11 – – 11
RMS 11-13 20.01-99.99% 1 34 – – 35
RMS 14 100% – – 78 – 78
121 79 78 – 278
Retail - Other
RMS 1-6 0.00-4.50% 30 25 – – 55
RMS 7-9 4.51-14.00% 2 2 – – 4
RMS 10 14.01-20.00% – – – – –
RMS 11-13 20.01-99.99% – 1 – – 1
RMS 14 100% – – 60 – 60
32 28 60 – 120
Total Retail 389 662 484 78 1,613
Expected credit losses
in respect of drawn exposures (continued) PD range Stage
1 Stage
2 Stage
3 Purchased
or Total
At 31 December 2018
Commercial
CMS 1-10 0.00-0.50% 32 1 – – 33
CMS 11-14 0.51-3.00% 50 86 – – 136
CMS 15-18 3.01-20.00% 11 231 – – 242
CMS 19 20.01-99.99% – 7 – – 7
CMS 20-23 100% – – 1,031 – 1,031
93 325 1,031 – 1,449
Other
RMS 1-6 0.00-4.50% 43 1 – – 44
RMS 7-9 4.51-14.00% – – – – –
RMS 10 14.01-20.00% – – – – –
RMS 11-13 20.01-99.99% – – – – –
RMS 14 100% – – 11 – 11
43 1 11 55
CMS 1-10 0.00-0.50% – – – – –
CMS 11-14 0.51-3.00% – 6 – – 6
CMS 15-18 3.01-20.00% – – – – –
CMS 19 20.01-99.99% – – – – –
CMS 20-23 100% – – 27 – 27
– 6 27 – 33
Total loans and advances to customers 525 994 1,553 78 3,150
In respect of:
Retail 389 662 484 78 1,613
Commercial 93 325 1,031 – 1,449
Other 43 7 38 – 88
Total loans and advances to customers 525 994 1,553 78 3,150
Gross undrawn exposures PD range Stage 1 Stage 2 Stage 3 Purchased
or Total
At 31 December 2018
Loans and advances to customers:
Retail - mortgages
RMS 1-6 0.00-4.50% 12,024 19 – – 12,043
RMS 7-9 4.51-14.00% 2 1 – – 3
RMS 10 14.01-20.00% – – – – –
RMS 11-13 20.01-99.99% – – – – –
RMS 14 100% – – 5 90 95
12,026 20 5 90 12,141
Retail - unsecured
RMS 1-6 0.00-4.50% 57,433 1,811 – – 59,244
RMS 7-9 4.51-14.00% 391 155 – – 546
RMS 10 14.01-20.00% 10 27 – – 37
RMS 11-13 20.01-99.99% 3 51 – – 54
RMS 14 100% – – 36 – 36
57,837 2,044 36 – 59,917
Retail - UK Motor Finance
RMS 1-6 0.00-4.50% 1,565 – – – 1,565
RMS 7-9 4.51-14.00% 141 – – – 141
RMS 10 14.01-20.00% – – – – –
RMS 11-13 20.01-99.99% – – – – –
RMS 14 100% – – – – –
1,706 – – – 1,706
Retail - Other
RMS 1-6 0.00-4.50% 1,381 47 – – 1,428
RMS 7-9 4.51-14.00% – – – – –
RMS 10 14.01-20.00% – – – – –
RMS 11-13 20.01-99.99% 360 – – – 360
RMS 14 100% – – 3 – 3
1,741 47 3 – 1,791
Total Retail 73,310 2,111 44 90 75,555
Gross undrawn
exposures (continued) PD range Stage
1 Stage
2 Stage
3 Purchased
or Total
At 31 December 2018
Commercial
CMS 1-10 0.00-0.50% 51,632 – – – 51,632
CMS 11-14 0.51-3.00% 6,501 693 – – 7,194
CMS 15-18 3.01-20.00% 126 297 – – 423
CMS 19 20.01-99.99% 31 11 – – 42
CMS 20-23 100% – – 6 – 6
58,290 1,001 6 – 59,297
Other
RMS 1-6 0.00-4.50% 246 – – – 246
RMS 7-9 4.51-14.00% – – – – –
RMS 10 14.01-20.00% – – – – –
RMS 11-13 20.01-99.99% – – – – –
RMS 14 100% – – – – –
246 – – – 246
CMS 1-10 0.00-0.50% – – – – –
CMS 11-14 0.51-3.00% – – – – –
CMS 15-18 3.01-20.00% – – – – –
CMS 19 20.01-99.99% – – – – –
CMS 20-23 100% – – – – –
– – – – –
Total loans and advances
to customers 131,846 3,112 50 90 135,098
In respect of:
Retail 73,310 2,111 44 90 75,555
Commercial 58,290 1,001 6 – 59,297
Other 246 – – – 246
Total loans and advances
to customers 131,846 3,112 50 90 135,098
Expected credit losses in respect of undrawn exposures PD range Stage 1 Stage 2 Stage 3 Purchased
or Total
At 31 December 2018
Loans and advances
to customers:
Retail - mortgages
RMS 1-6 0.00-4.50% 1 – – – 1
RMS 7-9 4.51-14.00% – – – – –
RMS 10 14.01-20.00% – – – – –
RMS 11-13 20.01-99.99% – – – – –
RMS 14 100% – – – – –
1 – – – 1
Retail - unsecured
RMS 1-6 0.00-4.50% 85 26 – – 111
RMS 7-9 4.51-14.00% 5 10 – – 15
RMS 10 14.01-20.00% – 3 – – 3
RMS 11-13 20.01-99.99% – 10 – – 10
RMS 14 100% – – – – –
90 49 – – 139
Retail - UK Motor Finance
RMS 1-6 0.00-4.50% 2 – – – 2
RMS 7-9 4.51-14.00% – – – – –
RMS 10 14.01-20.00% – – – – –
RMS 11-13 20.01-99.99% – – – – –
RMS 14 100% – – – – –
2 – – – 2
Retail - Other
RMS 1-6 0.00-4.50% 11 2 – – 13
RMS 7-9 4.51-14.00% – – – – –
RMS 10 14.01-20.00% – – – – –
RMS 11-13 20.01-99.99% – – – – –
RMS 14 100% – – – – –
11 2 – – 13
Total Retail 104 51 – – 155
Purchased or
originated
Stage 1 Stage 2 Stage 3 credit-impaired Total
Expected credit losses in respect of undrawn exposures (continued) PD range £m £m £m £m £m
At 31 December 2018
Commercial
CMS 1-10 0.00-0.50% 9 – – – 9
CMS 11-14 0.51-3.00% 7 7 – – 14
CMS 15-18 3.01-20.00% 1 5 – – 6
CMS 19 20.01-99.99% 1 1 – – 2
CMS 20-23 100% – – 6 – 6
18 13 6 – 37
Other
RMS 1-6 0.00-4.50% 1 – – – 1
RMS 7-9 4.51-14.00% – – – – –
RMS 10 14.01-20.00% – – – – –
RMS 11-13 20.01-99.99% – – – – –
RMS 14 100% – – – – –
1 – – – 1
CMS 1-10 0.00-0.50% – – – – –
CMS 11-14 0.51-3.00% – – – – –
CMS 15-18 3.01-20.00% – – – – –
CMS 19 20.01-99.99% – – – – –
CMS 20-23 100% – – – – –
– – – – –
Total loans and advances to customers 123 64 6 – 193
In respect of:
Retail 104 51 – – 155
Commercial 18 13 6 – 37
Other 1 – – – 1
Total loans and advances to customers 123 64 6 – 193 DEBT SECURITIES HELD
AT AMORTISED COST An analysis by credit rating of the Group’s debt securities
held at amortised cost is provided below:
2019 2018
Investment Investment
grade 1 Other 2 Total grade 1 Other 2 Total
£m £m £m £m £m £m
Asset-backed securities:
Mortgage-backed securities 3,007 – 3,007 3,263 9 3,272
Other asset-backed securities 876 – 876 763 17 780
3,883 – 3,883 4,026 26 4,052
Corporate and other debt securities 1,650 14 1,664 1,176 16 1,192
Gross exposure 5,533 14 5,547 5,202 42 5,244
Allowance for impairment losses (3 ) (6 )
Total debt securities held at amortised cost 5,544 5,238
1 Credit ratings equal to or better than ‘BBB’.
2 Other comprises sub-investment grade (31 December 2019: £nil; 31 December 2018: £6 million) and not rated
(31 December 2019: £14 million; 3</t>
  </si>
  <si>
    <t>CONSOLIDATED CASH FLOW STATEMENT</t>
  </si>
  <si>
    <t>Disclosure of cash flow statement [text block] [Abstract]</t>
  </si>
  <si>
    <t>Disclosure of cash flow statement [text block]</t>
  </si>
  <si>
    <t xml:space="preserve">NOTE 54: CONSOLIDATED CASH FLOW STATEMENT (A) Change in operating assets
2019 £m 2018 £m 2017 £m
Change in financial assets held at amortised cost (12,423 ) (27,038 ) (24,747 )
Change in derivative financial instruments and financial assets at fair
value through profit or loss 3,887 22,046 9,916
Change in other operating assets (2,513 ) 520 (661 )
Change in operating assets (11,049 ) (4,472 ) (15,492 )
(B) Change in operating liabilities
2019 2018 2017
£m £m £m
Change in deposits from banks (2,140 ) 515 13,415
Change in customer deposits 3,248 (322 ) 2,913
Change in debt securities in issue 6,631 18,579 (3,600 )
Change in derivative financial instruments and liabilities at fair value
through profit or loss (5,078 ) (24,606 ) (12,481 )
Change in investment contract liabilities 2,625 (1,594 ) (4,665 )
Change in other operating liabilities 1 (1,644 ) (1,245 ) 136
Change in operating liabilities 3,642 (8,673 ) (4,282 )
1 Includes £82 million (2018: £27 million; 2017: £2 million)
in respect of lease liabilities. (C) Non-cash and other items
2019 £m 2018 2017
Depreciation and amortisation 2,660 2,405 2,370
Revaluation of investment properties 108 (139 ) (230 )
Allowance for loan losses 1,312 1,024 691
Write-off of allowance for loan losses, net of recoveries (1,458 ) (1,025 ) (1,061 )
Impairment charge relating to undrawn balances (15 ) (73 ) (9 )
Impairment of financial assets
at fair value through other comprehensive income (2017: available-for-sale financial assets) (1 ) (14 ) 6
Change in insurance contract liabilities 12,593 (4,547 ) 9,168
Payment protection insurance provision 2,450 750 1,300
Other regulatory provisions 445 600 865
Other provision movements (165 ) (518 ) (8 )
Net charge (credit) in respect of defined benefit schemes 245 405 369
Unwind of discount on impairment allowances (53 ) (44 ) (23 )
Foreign exchange impact on balance sheet 1 533 191 125
Interest expense on subordinated liabilities 1,228 1,388 1,436
Net gain on sale of financial
assets at fair value through other comprehensive income (2017: available-for-sale financial assets) (196 ) (275 ) (446 )
Hedging valuation adjustments on subordinated debt 440 (429 ) (327 )
Value of employee services 236 260 414
Transactions in own shares (3 ) 40 (411 )
Accretion of discounts and amortisation of premiums and issue costs 445 1,947 1,701
Share of post-tax results of associates and joint ventures (6 ) (9 ) (6 )
Gain on establishment of joint venture (244 ) – –
Transfers to income statement from reserves (608 ) (701 ) (650 )
Profit on disposal of tangible fixed assets (32 ) (104 ) (120 )
Other non-cash items (35 ) (34 ) –
Total non-cash items 19,879 1,098 15,154
Contributions to defined benefit schemes (1,069 ) (868 ) (587 )
Payments in respect of payment protection insurance provision (2,461 ) (2,104 ) (1,657 )
Payments in respect of other regulatory provisions (778 ) (1,032 ) (928 )
Other 2 14 –
Total other items (4,306 ) (3,990 ) (3,172 )
Non-cash and other items 15,573 (2,892 ) 11,982
1 When considering the movement on each line of the balance sheet, the impact of foreign exchange rate movements is removed
in order to show the underlying cash impact. (D) Analysis of cash and cash equivalents as shown in the balance
sheet
2019 2018 2017
£m £m £m
Cash and balances at central banks 55,130 54,663 58,521
Less: mandatory reserve deposits 1 (3,289 ) (2,553 ) (957 )
51,841 52,110 57,564
Loans and advances to banks 9,775 6,283 6,611
Less: amounts with a maturity of three months or more (3,805 ) (3,169 ) (3,193 )
5,970 3,114 3,418
Total cash and cash equivalents 57,811 55,224 60,982
1 Mandatory reserve deposits are held with local central banks in accordance with statutory requirements;
these deposits are not available to finance the Group’s day-to-day operations. Included within cash and cash equivalents at 31 December 2019
is £49 million (31 December 2018: £40 million; 1 January 2018 £48 million; 31 December
2017: £2,322 million) held within the Group’s long-term insurance and investments businesses, which is not immediately
available for use in the business. (E) Acquisition of group undertakings and businesses
2019 2018 2017
Net assets acquired:
Cash and cash equivalents – – 123
Loans and advances to customers – – 7,811
Available-for-sale financial assets 16
Financial assets at fair value through profit or loss 7,350 – –
Assets arising from reinsurance contracts held 13,616 – –
Intangible assets – 21 702
Property, plant and equipment – – 6
Other assets 29 6 414
Deposits from banks 1 – – (6,431 )
Liabilities arising from non-participating investment
contracts (20,981 ) – –
Other liabilities (8 ) (1 ) (927 )
Goodwill arising on acquisition 14 – 302
Cash consideration 20 26 2,016
Less: Cash and cash equivalents acquired – – (123 )
Net cash outflow arising from acquisition of subsidiaries
and businesses 20 26 1,893
Acquisition of and additional investment in joint ventures 1 23 30
Net cash outflow from acquisitions in the year 21 49 1,923
1 Upon acquisition in 2017, the funding of MBNA was assumed by Lloyds Bank plc. (F) Disposal and closure of group undertakings and businesses
2019 2018 2017
Loans and advances to customers – – 342
Non-controlling interests – – (242 )
Other net assets (liabilities) – 1 29
– 1 129
Net assets – 1 129
Non-cash consideration received – – –
(Loss) profit on sale – – –
Cash consideration received on losing control of group undertakings and
businesses – 1 129
Cash and cash equivalents disposed – – –
Net cash inflow (outflow) – 1 129 </t>
  </si>
  <si>
    <t>ADOPTION OF IFRS 16</t>
  </si>
  <si>
    <t>Disclosure of initial application of standards or interpretations [text block] [Abstract]</t>
  </si>
  <si>
    <t>Disclosure of initial application of standards or interpretations [text block]</t>
  </si>
  <si>
    <t>NOTE 55: ADOPTION OF IFRS 16 The Group adopted IFRS 16 Leases Operating lease commitments as at 31 December 2018 amounted
to £2,043 million. Lease liabilities amounting to £1,813 million in respect of leased properties previously
accounted for as operating leases were recognised at 1 January 2019. These liabilities were measured at the present value
of the remaining lease payments, discounted using the Group’s incremental borrowing rate appropriate for the related right-of-use
asset as at that date, adjusted to exclude short-term leases and leases of low-value assets of approximately £20 million.
The weighted-average borrowing rate applied to these lease liabilities was 2.43 per cent in the UK, where the majority
of the obligations arise, and 5.10 per cent in the US. The corresponding right-of-use asset of £1,716 million
was measured at an amount equal to the lease liabilities, adjusted for lease liabilities recognised at 31 December 2018 of
£97 million. The right-of-use asset and lease liabilities are included within property, plant and equipment and other
liabilities respectively. There was no impact on shareholders’ equity. In applying IFRS 16 for the first time, the Group has used a
number of practical expedients permitted by the standard; the most significant of which were the use of a single discount rate
to a portfolio of leases with reasonably similar characteristics; reliance on previous assessments of whether a lease is onerous;
and the use of hindsight in determining the lease term where the contract contains options to extend or terminate the lease. The
Group has also elected not to apply IFRS 16 to contracts that were not identified as containing a lease under IAS 17 and IFRIC
4 Determining whether an Arrangement contains a Lease.</t>
  </si>
  <si>
    <t>FUTURE ACCOUNTING DEVELOPMENTS</t>
  </si>
  <si>
    <t>Disclosure of expected impact of initial application of new standards or interpretations [text block] [Abstract]</t>
  </si>
  <si>
    <t>Disclosure of expected impact of initial application of new standards or interpretations [text block]</t>
  </si>
  <si>
    <t>NOTE 56: FUTURE ACCOUNTING DEVELOPMENTS The following pronouncements are not applicable for the year
ending 31 December 2019 and have not been applied in preparing these financial statements. Save as disclosed below, the impact
of these accounting changes is still being assessed by the Group and reliable estimates cannot be made at this stage. IFRS 17 Insurance Contracts IFRS 17 replaces IFRS 4 Insurance Contracts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 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The Group’s IFRS 17 project is progressing to plan. Work has
focussed on interpreting the requirements of the standard, developing methodologies and accounting policies, and assessing the
changes required to reporting and other systems. The development of the Group’s data warehousing and actuarial liability calculation
processes required for IFRS 17 reporting is progressing. Minor amendments to other accounting standards The IASB has issued a number of minor amendments to IFRSs effective
1 January 2020 (including IFRS 3 Business Combinations Presentation of Financial Statements</t>
  </si>
  <si>
    <t>PARENT COMPANY DISCLOSURES</t>
  </si>
  <si>
    <t>Disclosure Of Parent Company Financial Statements Explanatory [Abstract]</t>
  </si>
  <si>
    <t>Disclosure of parent company financial statements [text block]</t>
  </si>
  <si>
    <t>NOTE 57: PARENT COMPANY DISCLOSURES A COMPANY INCOME STATEMENT
2019 £m 2018 1 2017 1
Net interest (expense) income (108 ) (173 ) (121 )
Dividends received from subsidiary undertakings 5,150 4,000 2,650
Other income 682 524 142
Total income 5,724 4,351 2,671
Operating expenses (289 ) (246 ) (255 )
Trading surplus 5,435 4,105 2,416
Impairment 4 (3 ) –
Profit on ordinary activities before tax 5,439 4,102 2,416
Tax expense (24 ) 2 62
Profit for the year 5,415 4,104 2,478
Profit attributable to ordinary shareholders 4,949 3,671 2,063
Profit attributable to other equity holders 466 433 415
Profit for the year 5,415 4,104 2,478
1 Restated, see note 1 . B COMPANY BALANCE SHEET
2019 £m 2018
Assets
Non-current assets:
Investment in subsidiaries 48,597 46,725
Loans to subsidiaries 14,660 24,211
Deferred tax assets – 9
63,257 70,945
Current assets:
Derivative financial instruments 760 256
Financial assets at fair value through profit or loss 12,516 588
Other assets 983 955
Amounts due from subsidiaries 27 27
Cash and cash equivalents 29 57
Current tax recoverable 1 76
14,316 1,959
Total assets 77,573 72,904
Equity and liabilities
Capital and reserves:
Share capital 7,005 7,116
Share premium account 17,751 17,719
Merger reserve 7,420 7,423
Capital redemption reserve 4,462 4,273
Retained profits 3,950 2,103
Shareholders’ equity 40,588 38,634
Other equity instruments 5,906 6,491
Total equity 46,494 45,125
Non-current liabilities:
Debt securities in issue 20,018 20,394
Subordinated liabilities 5,961 6,043
Deferred tax liabilities 2 –
25,981 26,437
Current liabilities:
Derivative financial instruments 438 209
Financial liabilities at fair value through profit or loss 3,464 –
Other liabilities 1,196 1,133
5,098 1,342
Total liabilities 31,079 27,779
Total equity and liabilities 77,573 72,904 C COMPANY STATEMENT OF CHANGES IN EQUITY
Share capital Merger Capital Retained 1 Total Other equity Total
Balance at 1 January 2017 24,768 7,423 4,115 1,584 37,890 5,355 43,245
Total comprehensive income 1,2 – – – 2,478 2,478 – 2,478
Dividends paid – – – (2,284 ) (2,284 ) – (2,284 )
Distributions on other equity instruments 1 – – – (415 ) (415 ) – (415 )
Issue of ordinary shares 63 – – – 63 – 63
Movement in treasury shares – – – (277 ) (277 ) – (277 )
Value of employee services:
Share option schemes – – – 82 82 – 82
Other employee award schemes – – – 332 332 – 332
Balance at 31 December 2017 24,831 7,423 4,115 1,500 37,869 5,355 43,224
Adjustment on adoption of IFRS 9 – – – (2 ) (2 ) – (2 )
Balance at 1 January 2018 24,831 7,423 4,115 1,498 37,867 5,355 43,222
Total comprehensive income 1,2 – – – 4,104 4,104 – 4,104
Dividends paid – – – (2,240 ) (2,240 ) – (2,240 )
Distributions on other equity instruments 1 – – – (433 ) (433 ) – (433 )
Issue of ordinary shares 162 – – – 162 – 162
Share buy-back programme (158 ) – 158 (1,005 ) (1,005 ) – (1,005 )
Issue of AT1 securities – – – (7 ) (7 ) 1,136 1,129
Movement in treasury shares – – – (74 ) (74 ) – (74 )
Value of employee services:
Share option schemes – – – 53 53 – 53
Other employee award schemes – – – 207 207 – 207
Balance at 31 December 2018 24,835 7,423 4,273 2,103 38,634 6,491 45,125
Comprehensive income
Total comprehensive income 2 – – – 5,415 5,415 – 5,415
Dividends paid – – – (2,312 ) (2,312 ) – (2,312 )
Distributions on other equity instruments – – – (466 ) (466 ) – (466 )
Redemption of preference shares 3 (3 ) – – – – –
Issue of ordinary shares 107 – – – 107 – 107
Share buy back programme (189 ) – 189 (1,095 ) (1,095 ) – (1,095 )
Issue of other equity instruments – – – (5 ) (5 ) 896 891
Redemption of other equity instruments – – – – – (1,481 ) (1,481 )
Movement in treasury shares – – – 74 74 – 74
Value of employee services:
Share option schemes – – – 71 71 – 71
Other employee award schemes – – – 165 165 – 165
Balance at 31 December 2019 24,756 7,420 4,462 3,950 40,588 5,906 46,494
1 Restated, see note 1.
2 Total comprehensive income comprises only the profit for the year. D COMPANY CASH FLOW STATEMENT
2019 £m 2018 2017
Profit before tax 5,439 4,102 2,416
Fair value and exchange adjustments and other non-cash items (166 ) (715 ) 495
Change in other assets (11,975 ) (572 ) 18
Change in other liabilities and other items 3,151 7,538 8,431
Dividends received (5,150 ) (4,000 ) (2,650 )
Distributions on other equity instruments receivedº (366 ) (324 ) (292 )
Tax (paid) received 70 660 (197 )
Net cash provided by (used in) operating activities (8,997 ) 6,689 8,221
Cash flows from investing activities
Return of capital contribution 5 9 77
Dividends received 5,150 4,000 2,650
Distributions on other equity instruments received 366 324 292
Acquisition of and capital injections to subsidiaries (1,648 ) (12,753 ) (320 )
Return of capital – 11,114 –
Amounts advanced to subsidiaries (1,812 ) (21,577 ) (8,476 )
Repayment of loans to subsidiaries 11,257 12,602 475
Interest received on loans to subsidiaries 395 370 244
Net cash (used in) provided by investing activities 13,713 (5,911 ) (5,058 )
Cash flows from financing activities
Dividends paid to ordinary shareholders (2,312 ) (2,240 ) (2,284 )
Distributions on other equity instruments (466 ) (433 ) (415 )
Issue of subordinated liabilities – 1,729 –
Interest paid on subordinated liabilities (314 ) (275 ) (248 )
Share buy-back (1,095 ) (1,005 ) –
Issue of other equity instruments 891 1,129 –
Redemptions of other equity instruments (1,481 ) – –
Repayment of subordinated liabilities (3 ) – –
Proceeds from issue of ordinary shares 36 102 14
Net cash provided by financing activities (4,744 ) (993 ) (2,933 )
Change in cash and cash equivalents (28 ) (215 ) 230
Cash and cash equivalents at beginning of year 57 272 42
Cash and cash equivalents at end of year 29 57 272 E INTERESTS IN SUBSIDIARIES The principal subsidiaries, all of which have prepared accounts
to 31 December and whose results are included in the consolidated accounts of Lloyds Banking Group plc, are:
Country of Percentage Nature of business
Lloyds Bank plc England 100% Banking and financial services
Scottish Widows Limited Scotland 100% 1 Life assurance
HBOS plc Scotland 100% 1 Holding company
Bank of Scotland plc Scotland 100% 1 Banking and financial services
Lloyds Bank Corporate Markets plc England 100% Banking and financial services
1 Indirect interest. The principal area of operation for each of the above subsidiaries
is the United Kingdom.</t>
  </si>
  <si>
    <t>Accounting Policies, by Policy (Policies)</t>
  </si>
  <si>
    <t>Accounting Policies [Abstract]</t>
  </si>
  <si>
    <t>Description of accounting policy for consolidation [text block]</t>
  </si>
  <si>
    <t>(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Joint control is the contractually agreed sharing
of control of an arrangement and only exists when decisions about the relevant activities require the unanimous consent of the
parties sharing control.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t>
  </si>
  <si>
    <t>Description of accounting policy for goodwill [text block]</t>
  </si>
  <si>
    <t>(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si>
  <si>
    <t>Description of accounting policy for intangible assets other than goodwill [text block]</t>
  </si>
  <si>
    <t>(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si>
  <si>
    <t>Description of accounting policy for recognition of revenue [text block]</t>
  </si>
  <si>
    <t>(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1) below.</t>
  </si>
  <si>
    <t>Description of accounting policy for financial assets and liabilities policy [text block]</t>
  </si>
  <si>
    <t>(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used by the Group to manage
its liquidity.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si>
  <si>
    <t>Description of accounting policy for derivative financial instruments and hedging [text block]</t>
  </si>
  <si>
    <t>(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50(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In respect of interest rate benchmark reform, the Group assumes that the interest
rate benchmark on which the hedged cash flows and/or the hedged risk are based, or the interest rate benchmark on which the cash
flows of the hedging instrument are based, are not altered as a result of interest rate benchmark reform. The Group does not discontinue
a hedging relationship during the period of uncertainty arising from the interest rate benchmark reform solely because the actual
results of the hedge are not highly effective.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si>
  <si>
    <t>Description of accounting policy for offsetting of financial instruments [text block]</t>
  </si>
  <si>
    <t>(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si>
  <si>
    <t>Description of accounting policy for impairment of financial assets [text block]</t>
  </si>
  <si>
    <t>(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si>
  <si>
    <t>Description of accounting policy for property, plant and equipment [text block]</t>
  </si>
  <si>
    <t>(I) 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si>
  <si>
    <t>Description of accounting policy for leases [text block]</t>
  </si>
  <si>
    <t>(J) Leases Under IFRS 16, a lessor is required to determine whether a lease is
a finance or operating lease. A lessee is not required to make this determination. (1)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property, plant and equipment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 (2) AS LESSEE Leases are recognised as a right-of-use asset and a corresponding
liability at the date at which the leased asset is available for use by the Group. Assets and liabilities arising from a lease
are initially measured on a present value basis. The lease payments are discounted using the interest rate implicit in the lease,
if that rate can be determined, or the Group’s incremental borrowing rate appropriate for the right-of-use asset arising
from the leas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twelve months or less. Low-value assets comprise IT equipment and small items of office furniture.</t>
  </si>
  <si>
    <t>Description of accounting policy for employee benefits [text block]</t>
  </si>
  <si>
    <t>(K) Employee benefits 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ts current right to obtain a refund
or a reduction in future contributions and does not anticipate any future acts by other parties that could change the amount of
the surplus that may ultimately be recovered. The costs of the Group’s defined contribution plans are charged
to the income statement in the period in which they fall due. (2) SHARE-BASED COMPENSATION The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si>
  <si>
    <t>Description of accounting policy for income tax [text block]</t>
  </si>
  <si>
    <t>(L) Taxation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The tax consequences of the Group’s dividend payments (including distributions on other equity instruments), if any,
are charged or credited to the statement in which the profit distributed originally arose.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For the Group’s long-term insurance businesses, the tax expense
is analysed between tax that is payable in respect of policyholders’ returns and tax that is payable on the shareholders’
returns. This allocation is based on an assessment of the rates of tax which will be applied to the returns under the current UK
tax rules.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si>
  <si>
    <t>Description of accounting policy for insurance contracts and related assets, liabilities, income and expense [text block]</t>
  </si>
  <si>
    <t>(M) Insurance The Group undertakes both life insurance and general insurance business.
Insurance and participating investment contracts are accounted for under IFRS 4 Insurance Contracts Products sold by the life insurance business are classified into three
categories:
– Insurance contracts – these contracts transfer significant insurance risk and may also transfer financial risk. The Group defines significant insurance risk as the possibility of having to pay benefits on the occurrence of an insured event which are significantly more than the benefits payable if the insured event were not to occur. These contracts may or may not include discretionary participation features.
– Investment contracts containing a discretionary participation feature (participating investment contracts) – these contracts do not transfer significant insurance risk, but contain a contractual right which gives the holder the right to receive, in addition to the guaranteed benefits, further additional discretionary benefits or bonuses that are likely to be a significant proportion of the total contractual benefits and the amount and timing of which is at the discretion of the Group, within the constraints of the terms and conditions of the instrument and based upon the performance of specified assets.
– Non-participating investment contracts – these contracts do not transfer significant insurance risk or contain a discretionary participation feature. The general insurance business issues only insurance contracts. (1) LIFE INSURANCE BUSINESS (I) ACCOUNTING FOR INSURANCE AND PARTICIPATING INVESTMENT CONTRACTS Premiums and claims Premiums received in respect of insurance and participating investment
contracts are recognised as revenue when due except for unit-linked contracts on which premiums are recognised as revenue when
received. Claims are recorded as an expense on the earlier of the maturity date or the date on which the claim is notified. Liabilities Changes in the value of liabilities are recognised in the income statement
through insurance claims.
– Insurance and participating investment contracts in the Group’s with-profit funds
Liabilities of the Group’s with-profit funds, including guarantees and options embedded within products written by these funds, are stated at their realistic values in accordance with the Prudential Regulation Authority’s realistic capital regime, except that projected transfers out of the funds into other Group funds are recorded in the unallocated surplus (see below).
– Insurance and participating investment contracts which are not unit-linked or in the Group’s with-profit funds
A liability for contractual benefits that are expected to be incurred in the future is recorded when the premiums are recognised. The liability is calculated by estimating the future cash flows over the duration of in-force policies and discounting them back to the valuation date allowing for probabilities of occurrence. The liability will vary with movements in interest rates and with the cost of life insurance and annuity benefits where future mortality is uncertain.
Assumptions are made in respect of all material factors affecting future cash flows, including future interest rates, mortality and costs.
– Insurance and participating investment contracts which are unit-linked
Liabilities for unit-linked insurance contracts and participating investment contracts are stated at the bid value of units plus an additional allowance where appropriate (such as for any excess of future expenses over charges). The liability is increased or reduced by the change in the unit prices and is reduced by policy administration fees, mortality and surrender charges and any withdrawals. Benefit claims in excess of the account balances incurred in the period are also charged through insurance claims. Revenue consists of fees deducted for mortality, policy administration and surrender charges. Unallocated surplus Any amounts in the with-profit funds not yet determined as being due
to policyholders or shareholders are recognised as an unallocated surplus which is shown separately from liabilities arising from
insurance contracts and participating investment contracts. (II) ACCOUNTING FOR NON-PARTICIPATING INVESTMENT CONTRACTS The Group’s non-participating investment contracts are primarily
unit-linked. These contracts are accounted for as financial liabilities whose value is contractually linked to the fair values
of financial assets within the Group’s unitised investment funds. The value of the unit-linked financial liabilities is determined
using current unit prices multiplied by the number of units attributed to the contract holders at the balance sheet date. Their
value is never less than the amount payable on surrender, discounted for the required notice period where applicable. Investment
returns (including movements in fair value and investment income) allocated to those contracts are recognised in the income statement
through insurance claims. Deposits and withdrawals are not accounted for through the income
statement but are accounted for directly in the balance sheet as adjustments to the non-participating investment contract liability. The Group receives investment management fees in the form of an initial
adjustment or charge to the amount invested. These fees are in respect of services rendered in conjunction with the issue and management
of investment contracts where the Group actively manages the consideration received from its customers to fund a return that is
based on the investment profile that the customer selected on origination of the contract. These services comprise an indeterminate
number of acts over the lives of the individual contracts and, therefore, the Group defers these fees and recognises them over
the estimated lives of the contracts, in line with the provision of investment management services. Costs which are directly attributable and incremental to securing
new non-participating investment contracts are deferred. This asset is subsequently amortised over the period of the provision
of investment management services and its recoverability is reviewed in circumstances where its carrying amount may not be recoverable.
If the asset is greater than its recoverable amount it is written down immediately through fee and commission expense in the income
statement. All other costs are recognised as expenses when incurred. (III) VALUE OF IN-FORCE BUSINESS The Group recognises as an asset the value of in-force business in
respect of insurance contracts and participating investment contracts. The asset represents the present value of the shareholders’
interest in the profits expected to emerge from those contracts written at the balance sheet date. This is determined after making
appropriate assumptions about future economic and operating conditions such as future mortality and persistency rates and includes
allowances for both non-market risk and for the realistic value of financial options and guarantees. Each cash flow is valued using
the discount rate consistent with that applied to such a cash flow in the capital markets. The asset in the consolidated balance
sheet is presented gross of attributable tax and movements in the asset are reflected within other operating income in the income statement. The Group’s contractual rights to benefits from providing investment
management services in relation to non-participating investment contracts acquired in business combinations and portfolio transfers
are measured at fair value at the date of acquisition. The resulting asset is amortised over the estimated lives of the contracts.
At each reporting date an assessment is made to determine if there is any indication of impairment. Where impairment exists, the
carrying value of the asset is reduced to its recoverable amount and the impairment loss recognised in the income statement. (2) GENERAL INSURANCE BUSINESS The Group both underwrites and acts as intermediary in the sale of
general insurance products. Underwriting premiums are included in insurance premium income, net of refunds, in the period in which
insurance cover is provided to the customer; premiums received relating to future periods are deferred in the balance sheet within
liabilities arising from insurance contracts and participating investment contracts on a basis that reflects the length of time
for which contracts have been in force and the projected incidence of risk over the term of the contract and only credited to the
income statement when earned. Broking commission is recognised when the underwriter accepts the risk of providing insurance cover
to the customer. Where appropriate, provision is made for the effect of future policy terminations based upon past experience. The underwriting business makes provision for the estimated cost of
claims notified but not settled and claims incurred but not reported at the balance sheet date. The provision for the cost of claims
notified but not settled is based upon a best estimate of the cost of settling the outstanding claims after taking into account
all known facts. In those cases where there is insufficient information to determine the required provision, statistical techniques
are used which take into account the cost of claims that have recently been settled and make assumptions about the future development
of the outstanding cases. Similar statistical techniques are used to determine the provision for claims incurred but not reported
at the balance sheet date. Claims liabilities are not discounted. (3) LIABILITY ADEQUACY TEST At each balance sheet date liability adequacy tests are performed
to ensure the adequacy of insurance and participating investment contract liabilities net of related deferred cost assets and value
of in-force business. In performing these tests current best estimates of discounted future contractual cash flows and claims handling
and policy administration expenses, as well as investment income from the assets backing such liabilities, are used. Any deficiency
is immediately charged to the income statement, initially by writing off the relevant assets and subsequently by establishing
a provision for losses arising from liability adequacy tests. (4) REINSURANCE Contracts entered into by the Group with reinsurers under which the
Group is compensated for benefits payable on one or more contracts issued by the Group are recognised as assets arising from reinsurance
contracts held. Where the underlying contracts issued by the Group are classified as insurance contracts and the reinsurance contract
transfers significant insurance risk on those contracts to the reinsurer, the assets arising from reinsurance contracts held are
classified as insurance contracts. Where the underlying contracts issued by the Group are classified as non-participating investment
contracts and the reinsurance contract transfers financial risk on those contracts to the reinsurer, the assets arising from reinsurance
contracts held are classified as non-participating investment contracts. Assets arising from reinsurance contracts held – Classified
as insurance contracts Amounts recoverable from or due to reinsurers are measured consistently
with the amounts associated with the reinsured contracts and in accordance with the terms of each reinsurance contract and are
regularly reviewed for impairment. Premiums payable for reinsurance contracts are recognised as an expense when due within insurance
premium income. Changes in the reinsurance recoverable assets are recognised in the income statement through insurance claims. Assets arising from reinsurance contracts held – Classified
as non-participating investment contracts These contracts are accounted for as financial assets whose value
is contractually linked to the fair values of financial assets within the reinsurers’ investment funds. Investment returns
(including movements in fair value and investment income) allocated to these contracts are recognised in insurance claims. Deposits
and withdrawals are not accounted for through the income statement but are accounted for directly in the balance sheet as adjustments
to the assets arising from reinsurance contracts held.</t>
  </si>
  <si>
    <t>Description of accounting policy for foreign currency translation [text block]</t>
  </si>
  <si>
    <t>(N) Foreign currency translation 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si>
  <si>
    <t>Description of accounting policy for provisions [text block]</t>
  </si>
  <si>
    <t>(O) Provisions and contingent liabilities 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si>
  <si>
    <t>Description of accounting policy for issued capital [text block]</t>
  </si>
  <si>
    <t>(P) Share capital 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 Where the Company or any member of the Group purchases the Company’s
share capital, the consideration paid is deducted from shareholders’ equity as treasury shares until they are cancelled;
if these shares are subsequently sold or reissued, any consideration received is included in shareholders’ equity.</t>
  </si>
  <si>
    <t>Description of accounting policy for determining components of cash and cash equivalents [text block]</t>
  </si>
  <si>
    <t>(Q) Cash and cash equivalents For the purposes of the cash flow statement, cash and cash equivalents
comprise cash and non-mandatory balances with central banks and amounts due from banks with a maturity of less than three months.</t>
  </si>
  <si>
    <t>CRITICAL ACCOUNTING JUDGEMENTS AND ESTIMATES (Tables)</t>
  </si>
  <si>
    <t>CRITICAL ACCOUNTING JUDGEMENTS AND ESTIMATES (Tables) [Line Items]</t>
  </si>
  <si>
    <t>Explanation of credit risk management practices and how they relate to recognition and measurement of expected credit losses [text block]</t>
  </si>
  <si>
    <t>The table below shows the Group’s ECL for the upside and downside scenarios using a 100 per cent weighting, with stage allocation based on each specific scenario.
At
31 December 2019 At 31 December 2018
Upside Downside Upside Downside
£m £m £m £m
ECL allowance 3,001 3,677 2,775 3,573</t>
  </si>
  <si>
    <t>Economic Assumptions [Member]</t>
  </si>
  <si>
    <t>The key UK economic assumptions made by the Group averaged over a five-year period are shown below:
At 31 December 2019 At 31 December 2018
Severe Severe
Base case Upside Downside downside Base case Upside Downside downside
Economic assumptions % % % % % % % %
Interest rate 1.25 2.04 0.49 0.11 1.25 2.34 1.30 0.71
Unemployment rate 4.3 3.9 5.8 7.2 4.5 3.9 5.3 6.9
House price growth 1.3 5.0 (2.6 ) (7.1 ) 2.5 6.1 (4.8 ) (7.5 )
Commercial real estate price growth (0.2 ) 1.8 (3.8 ) (7.1 ) 0.4 5.3 (4.7 ) (6.4 )
At
31 December 2019 At 31 December 2018
Severe Severe
Base case Upside Downside downside Base case Upside Downside downside
Economic assumptions – start to
peak % % % % % % % %
Interest rate 1.75 2.56 0.75 0.75 1.75 4.00 1.75 1.25
Unemployment rate 4.6 4.6 6.9 8.3 4.8 4.3 6.3 8.6
House price growth 6.0 26.3 (1.9 ) (2.3 ) 13.7 34.9 0.6 (1.6 )
Commercial real estate price growth 0.1 10.4 (0.6 ) (1.1 ) 0.1 26.9 (0.5 ) (0.5 )
At
31 December 2019 At 31 December 2018
Severe Severe
Base case Upside Downside downside Base case Upside Downside downside
Economic assumptions
– start to trough % % % % % % % %
Interest rate 0.75 0.75 0.35 0.01 0.75 0.75 0.75 0.25
Unemployment rate 3.8 3.4 3.9 3.9 4.1 3.5 4.3 4.2
House price growth (1.9 ) (0.8 ) (14.8 ) (33.1 ) 0.4 2.3 (26.5 ) (33.5 )
Commercial real estate price growth (0.9 ) 0.3 (17.5 ) (30.9 ) (0.1 ) 0.0 (23.8 ) (33.8 )</t>
  </si>
  <si>
    <t>Economic Scenarios [Member]</t>
  </si>
  <si>
    <t xml:space="preserve">The table below shows the extent to which a higher ECL allowance has been recognised to take account of forward looking information from the weighted multiple economic scenarios. The most significant difference between these bases arises on UK mortgages as the probability weighted ECL includes the impact of house price movements on the loss given default. For other portfolios adjustment is made only for the probability of default. All non-modelled provisions, including post model adjustments, are based on the probability weighted modelled ECL across all scenarios.
At
31 December 2019 At 31 December 2018
Probability Probability
Base case weighted Difference Base case weighted Difference
Impact of multiple economic scenarios £m £m £m £m £m £m
UK mortgages 464 569 105 253 460 207
Other Retail 1,492 1,521 29 1,294 1,308 14
Commercial Banking 1,258 1,315 57 1,472 1,513 41
Other 50 50 – 81 81 –
3,264 3,455 191 3,100 3,362 262 </t>
  </si>
  <si>
    <t>Increase (Decrease) in House Price Index [Member]</t>
  </si>
  <si>
    <t xml:space="preserve">The table below shows the impact on the Group’s ECL resulting from a decrease/increase in Loss Given Default for a 10 percentage point (pp) increase/ decrease in the UK House Price Index (HPI).
At
31 December 2019 At 31 December 2018
10pp increase 10pp decrease 10pp increase 10pp decrease
in
HPI in
HPI in HPI in HPI
ECL impact, £m (110 ) 147 (114 ) 154 </t>
  </si>
  <si>
    <t>Increase (Decrease) in Unemployment [Member]</t>
  </si>
  <si>
    <t>The table below shows the impact on the Group’s ECL resulting from a decrease/increase for a 1 percentage point (pp) increase/decrease in the UK unemployment rate.
At
31 December 2019 At 31 December 2018
1pp increase in 1pp decrease in 1pp increase in 1pp decrease in
unemployment unemployment unemployment unemployment
ECL impact, £m 141 (143 ) 172 (155 )</t>
  </si>
  <si>
    <t>SEGMENTAL ANALYSIS (Tables)</t>
  </si>
  <si>
    <t>Disclosure of Operating Segments [Text Block]</t>
  </si>
  <si>
    <t>Retail Commercial Insurance Other Underlying
Year ended 31 December 2019
Net interest income 8,807 2,918 112 540 12,377
Other income, net of insurance claims 2,014 1,422 2,021 275 5,732
Total underlying income, net of insurance claims 10,821 4,340 2,133 815 18,109
Operating lease depreciation 1 (946 ) (21 ) – – (967 )
Net income 9,875 4,319 2,133 815 17,142
Operating costs (4,760 ) (2,081 ) (982 ) (52 ) (7,875 )
Remediation (238 ) (155 ) (50 ) (2 ) (445 )
Total costs (4,998 ) (2,236 ) (1,032 ) (54 ) (8,320 )
Impairment (charge) credit (1,038 ) (306 ) – 53 (1,291 )
Underlying profit 3,839 1,777 1,101 814 7,531
External income 13,109 3,394 1,740 (134 ) 18,109
Inter-segment income (expense) (2,288 ) 946 393 949 –
Segment underlying income, net of insurance claims 10,821 4,340 2,133 815 18,109
Segment external assets 350,585 145,060 175,869 162,379 833,893
Segment customer deposits 252,056 145,122 13,677 10,465 421,320
Segment external liabilities 259,964 183,390 182,333 160,400 786,087
Analysis of segment underlying other income, net of insurance claims:
Current accounts 518 136 5 – 659
Credit and debit card fees 652 330 – – 982
Commercial banking and treasury fees – 248 – – 248
Unit trust and insurance broking 9 – 197 – 206
Private banking and asset management – 4 65 – 69
Factoring – 103 – – 103
Other fees and commissions 54 249 156 30 489
Fees and commissions receivable 1,233 1,070 423 30 2,756
Fees and commissions payable (571 ) (321 ) (405 ) (53 ) (1,350 )
Net fee and commission income 662 749 18 (23 ) 1,406
Operating lease rental income 1,225 25 – – 1,250
Rental income from investment properties – – 191 – 191
Gains less losses on disposal of financial assets at fair value through other comprehensive income – (5 ) – 201 196
Lease termination income – 12 – – 12
Trading income 47 812 – 278 1,137
Insurance and other, net of insurance claims 206 72 2,216 (954 ) 1,540
Other external income, net of insurance claims 1,478 916 2,407 (475 ) 4,326
Inter-segment other income (126 ) (243 ) (404 ) 773 –
Segment other income, net of insurance claims 2,014 1,422 2,021 275 5,732
Other segment items reflected in income statement above:
Depreciation and amortisation 1,712 315 181 452 2,660
Increase in value of in-force business – – 825 – 825
Defined benefit scheme charges 108 43 19 75 245
Other segment items:
Additions to fixed assets 2,208 260 174 1,007 3,649
Investments in joint ventures and associates at end of year 4 – – 300 304
Retail Commercial Insurance Other Underlying
Year ended 31 December 2018 1
Net interest income 9,060 3,013 123 518 12,714
Other income, net of insurance claims 2,097 1,670 1,865 378 6,010
Total underlying income, net of insurance claims 11,157 4,683 1,988 896 18,724
Operating lease depreciation 2 (921 ) (35 ) – – (956 )
Net income 10,236 4,648 1,988 896 17,768
Operating costs (4,897 ) (2,191 ) (1,021 ) (56 ) (8,165 )
Remediation (267 ) (203 ) (39 ) (91 ) (600 )
Total costs (5,164 ) (2,394 ) (1,060 ) (147 ) (8,765 )
Impairment (charge) credit (861 ) (71 ) (1 ) (4 ) (937 )
Underlying profit 4,211 2,183 927 745 8,066
External income 13,022 4,889 1,895 (1,082 ) 18,724
Inter-segment income (expense) (1,865 ) (206 ) 93 1,978 –
Segment underlying income, net of insurance claims 11,157 4,683 1,988 896 18,724
Segment external assets 349,412 165,030 140,487 142,669 797,598
Segment customer deposits 252,808 148,635 14,063 2,560 418,066
Segment external liabilities 259,778 191,687 147,673 148,261 747,399
Analysis of segment underlying other income, net of insurance claims
Current accounts 503 142 5 – 650
Credit and debit card fees 660 332 1 – 993
Commercial banking and treasury fees – 305 – – 305
Unit trust and insurance broking 13 – 208 – 221
Private banking and asset management – 5 92 – 97
Factoring – 83 – – 83
Other fees and commissions 52 253 163 31 499
Fees and commissions receivable 1,228 1,120 469 31 2,848
Fees and commissions payable (601 ) (311 ) (418 ) (56 ) (1,386 )
Net fee and commission income 627 809 51 (25 ) 1,462
Operating lease rental income 1,305 38 – – 1,343
Rental income from investment properties – – 197 – 197
Gains less losses on disposal of financial assets at fair value through other comprehensive income – – – 275 275
Lease termination income – 7 – – 7
Net trading income, excluding insurance 71 711 – 282 1,064
Insurance and other, net of insurance claims 247 356 2,146 (1,087 ) 1,662
Other external income, net of insurance claims 1,623 1,112 2,343 (530 ) 4,548
Inter-segment other income (153 ) (251 ) (529 ) 933 –
Segment other income, net of insurance claims 2,097 1,670 1,865 378 6,010
Other segment items reflected in income statement above:
Depreciation and amortisation 1,573 278 154 400 2,405
Decrease in value of in-force business – – (55 ) – (55 )
Defined benefit scheme charges 121 49 20 215 405
Other segment items:
Additions to fixed assets 2,092 208 223 991 3,514
Investments in joint ventures and associates at end of year 4 – – 87 91
Retail Commercial Insurance Other Underlying basis
Year ended 31 December 2017 1
Net interest income 8,695 3,040 133 452 12,320
Other income, net of insurance claims 2,150 1,803 1,846 406 6,205
Total underlying income, net of insurance claims 10,845 4,843 1,979 858 18,525
Operating lease depreciation 2 (947 ) (105 ) – (1 ) (1,053 )
Net income 9,898 4,738 1,979 857 17,472
Operating costs (4,847 ) (2,249 ) (1,040 ) (48 ) (8,184 )
Remediation (633 ) (173 ) (40 ) (19 ) (865 )
Total costs (5,480 ) (2,422 ) (1,080 ) (67 ) (9,049 )
Impairment (charge) credit (710 ) (95 ) – 10 (795 )
Underlying profit 3,708 2,221 899 800 7,628
External income 12,606 3,181 1,883 855 18,525
Inter-segment income (expense) (1,761 ) 1,662 96 3 –
Segment underlying income, net of insurance claims 10,845 4,843 1,979 858 18,525
Segment external assets 350,051 177,763 151,986 132,309 812,109
Segment customer deposits 253,127 148,313 13,770 2,914 418,124
Segment external liabilities 258,246 224,918 157,824 121,978 762,966
Analysis of segment underlying other income, net of insurance claims:
Current accounts 572 135 5 – 712
Credit and debit card fees 640 312 1 – 953
Commercial banking and treasury fees – 321 – – 321
Unit trust and insurance broking 10 – 214 – 224
Private banking and asset management – 5 93 – 98
Factoring – 91 – – 91
Other fees and commissions 95 273 184 14 566
Fees and commissions receivable 1,317 1,137 497 14 2,965
Fees and commissions payable (636 ) (287 ) (380 ) (79 ) (1,382 )
Net fee and commission income 681 850 117 (65 ) 1,583
Operating lease rental income 1,281 63 – – 1,344
Rental income from investment properties – 1 212 – 213
Gains less losses on disposal of available-for-sale financial assets – 5 (3 ) 444 446
Lease termination income – 74 – – 74
Trading income 26 481 – (89 ) 418
Insurance and other, net of insurance claims 6 (6 ) 2,223 (96 ) 2,127
Other external income, net of insurance claims 1,313 618 2,432 259 4,622
Inter-segment other income 156 335 (703 ) 212 –
Segment other income, net of insurance claims 2,150 1,803 1,846 406 6,205
Other segment items reflected in income statement above:
Depreciation and amortisation 1,547 322 197 304 2,370
Increase in value of in-force business – – (165 ) – (165 )
Defined benefit scheme charges 149 53 25 132 359
Other segment items:
Additions to fixed assets 2,431 130 274 820 3,655
Investments in joint ventures and associates at end of year 12 – – 53 65
1 Net of profits on disposal of operating lease assets of £41 million.
1 Restated, see page F-25.
2 Net of profits on disposal of operating lease assets of £60 million.
1 Restated see page F-25.
2 Net of profits on disposal of operating lease assets of £32 million.</t>
  </si>
  <si>
    <t>Disclosure of reconciliation of underlying basis to statutory results [text block]</t>
  </si>
  <si>
    <t>The underlying basis is the basis on which financial information is presented to the chief operating decision maker which excludes certain items included in the statutory results. The table below reconciles the statutory results to the underlying basis.
Removal of:
Lloyds Volatility and other items 1 £m Insurance gross up 2 £m PPI Underlying
Year ended 31 December 2019
Net interest income 10,180 379 1,818 – 12,377
Other income, net of insurance claims 8,179 (426 ) (2,021 ) – 5,732
Total income, net of insurance claims 18,359 (47 ) (203 ) – 18,109
Operating lease depreciation 3 (967 ) – – (967 )
Net income 18,359 (1,014 ) (203 ) – 17,142
Operating expenses (12,670 ) 1,697 203 2,450 (8,320 )
Impairment (1,296 ) 5 – – (1,291 )
Profit before tax 4,393 688 – 2,450 7,531
Removal
of:
Lloyds Volatility and other items 4 £m Insurance gross up 2 £m PPI Underlying
Year ended 31 December 2018
Net interest income 13,396 152 (834 ) – 12,714
Other income, net of insurance claims 5,230 107 673 – 6,010
Total income, net of insurance claims 18,626 259 (161 ) – 18,724
Operating lease depreciation 3 (956 ) – – (956 )
Net income 18,626 (697 ) (161 ) – 17,768
Operating expenses (11,729 ) 2,053 161 750 (8,765 )
Impairment (937 ) – – – (937 )
Profit before tax 5,960 1,356 – 750 8,066
Removal
of:
Lloyds Volatility and other items 5 £m Insurance gross up 2 £m PPI Underlying
Year ended 31 December 2017
Net interest income 10,912 228 1,180 – 12,320
Other income, net of insurance claims 7,747 (186 ) (1,356 ) – 6,205
Total income, net of insurance claims 18,659 42 (176 ) – 18,525
Operating lease depreciation 3 (1,053 ) – – (1,053 )
Net income 18,659 (1,011 ) (176 ) – 17,472
Operating expenses (12,346 ) 1,821 176 1,300 (9,049 )
Impairment (688 ) (107 ) – – (795 )
Profit before tax 5,625 703 – 1,300 7,628
1 In the year ended 31 December 2019 this comprises the effects of asset sales (gains of £214 million); volatility and other items (losses of £88 million); the amortisation of purchased intangibles (£68 million); restructuring (£471 million, comprising severance related costs, the integration of Zurich’s UK workplace pensions and savings business and costs associated with establishing the Schroders Personal Wealth joint venture); and the fair value unwind and other items (losses of £275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41 million (2018: £60 million; 2017: £32 million).
4 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
5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t>
  </si>
  <si>
    <t>NET INTEREST INCOME (Tables)</t>
  </si>
  <si>
    <t>Disclosure of interest income [text block]</t>
  </si>
  <si>
    <t>Weighted average
2019 2018 2017 2019 2018 2017
% % % £m £m £m
Interest and similar income:
Loans and advances to customers 3.17 3.17 3.16 15,790 15,078 14,712
Loans and advances to banks 0.78 0.84 0.40 514 565 271
Debt securities held at amortised cost 2.23 1.60 1.29 122 66 43
Interest receivable on financial assets held at amortised cost 2.89 2.87 2.81 16,426 15,709 15,026
Financial assets at fair value through other comprehensive income 1.64 1.98 435 640
Available-for-sale financial assets 1.96 980
Total interest and similar income 1 2.83 2.82 2.73 16,861 16,349 16,006
Interest and similar expense:
Deposits from banks, excluding liabilities under sale and
repurchase transactions 0.86 1.39 1.18 (96 ) (117 ) (80 )
Customer deposits, excluding liabilities under sale and repurchase transactions 0.59 0.53 0.49 (2,015 ) (1,812 ) (1,721 )
Debt securities in issue 2 1.24 0.27 0.37 (1,204 ) (234 ) (266 )
Subordinated liabilities 6.79 7.63 7.93 (1,201 ) (1,388 ) (1,481 )
Lease liabilities 2.49 2.46 2.38 (42 ) (1 ) (1 )
Liabilities under sale and repurchase agreements 1.12 0.96 0.58 (301 ) (245 ) (110 )
Interest payable on liabilities held at amortised cost 0.98 0.79 0.79 (4,859 ) (3,797 ) (3,659 )
Amounts payable to unitholders in consolidated open-ended investment vehicles 4 13.64 (6.07 ) 9.15 (1,822 ) 844 (1,435 )
Total interest and similar expense 3 1.31 0.60 1.06 (6,681 ) (2,953 ) (5,094 )
Net interest income 10,180 13,396 10,912
1 Includes £26 million
(2018: £31 million; 2017: £12 million) of interest income on liabilities with negative interest rates
and £45 million (2018: £46 million; 2017: £49 million) in respect of interest income on
finance leases.
2 The impact of the Group’s hedging
arrangements is included on this line; excluding this impact the weighted average effective interest rate in respect of debt
securities in issue would be 2.57 per cent (2018: 2.68 per cent; 2017: 2.43 per cent).
3 Includes £119 million (2018: £10 million; 2017: £50 million) of interest expense on assets with negative interest rates.
4 Where a collective investment vehicle is consolidated the interests of parties other than the Group are reported in other liabilities and the movement in these interests in interest expense.</t>
  </si>
  <si>
    <t>NET FEE AND COMMISSION INCOME (Tables)</t>
  </si>
  <si>
    <t xml:space="preserve">2019 2018 2017
£m £m £m
Fee and commission income:
Current accounts 659 650 712
Credit and debit card fees 982 993 953
Commercial banking and treasury fees 248 305 321
Unit trust and insurance broking 206 221 224
Private banking and asset management 69 97 98
Factoring 103 83 91
Other fees and commissions 489 499 566
Total fee and commission income 2,756 2,848 2,965
Fee and commission expense (1,350 ) (1,386 ) (1,382 )
Net fee and commission income 1,406 1,462 1,583 </t>
  </si>
  <si>
    <t>NET TRADING INCOME (Tables)</t>
  </si>
  <si>
    <t>NET TRADING INCOME (Tables) [Line Items]</t>
  </si>
  <si>
    <t>Financial assets at fair value through profit or loss, classified as held for trading, category [member]</t>
  </si>
  <si>
    <t xml:space="preserve">2019 2018 2017
£m £m £m
Foreign exchange translation (losses) gains (255 ) 342 (174 )
Gains on foreign exchange trading transactions 677 580 517
Total foreign exchange 422 922 343
Investment property (losses) gains (note 27) (108 ) 139 230
Securities and other gains (losses) (see below) 17,974 (4,937 ) 11,244
Net trading income 18,288 (3,876 ) 11,817 </t>
  </si>
  <si>
    <t>Securities and other gains [member]</t>
  </si>
  <si>
    <t xml:space="preserve">Securities and other gains comprise net gains (losses) arising on assets and liabilities held at fair value through profit or loss as follows:
2019 2018 2017
£m £m £m
Net income arising on assets and liabilities mandatorily held at fair value through profit or loss:
Financial instruments held for trading 120 (8 ) 404
Other financial instruments mandatorily held at fair value through profit or loss:
Debt securities, loans and advances 3,509 (26 ) 1,122
Equity shares 14,559 (4,747 ) 9,862
18,188 (4,781 ) 11,388
Net (expense) income arising on assets and liabilities designated at fair value through profit or loss (214 ) (156 ) (144 )
Securities and other gains 17,974 (4,937 ) 11,244 </t>
  </si>
  <si>
    <t>INSURANCE PREMIUM INCOME (Tables)</t>
  </si>
  <si>
    <t>Insurance premium income [Member]</t>
  </si>
  <si>
    <t>INSURANCE PREMIUM INCOME (Tables) [Line Items]</t>
  </si>
  <si>
    <t xml:space="preserve">2019 2018 2017
£m £m £m
Life insurance
Gross premiums:
Life and pensions 6,827 6,612 6,273
Annuities 2,483 2,178 1,082
9,310 8,790 7,355
Ceded reinsurance premiums (378 ) (271 ) (168 )
Net earned premiums 8,932 8,519 7,187
Non-life insurance
Net earned premiums 642 670 743
Total net earned premiums 9,574 9,189 7,930 </t>
  </si>
  <si>
    <t>OTHER OPERATING INCOME (Tables)</t>
  </si>
  <si>
    <t>Other operating income [Member]</t>
  </si>
  <si>
    <t>OTHER OPERATING INCOME (Tables) [Line Items]</t>
  </si>
  <si>
    <t>Disclosure of other operating income [text block]</t>
  </si>
  <si>
    <t xml:space="preserve">2019 2018 2017
£m £m £m
Operating lease rental income 1,250 1,343 1,344
Rental income from investment properties (note 27) 191 197 213
Gains less losses on disposal of financial assets at fair value through other comprehensive income (2017: available-for-sale financial assets) (note 42) 196 275 446
Movement in value of in-force business (note 25) 825 (55 ) (165 )
Gain related to establishment of joint venture (note 23) 244 – –
Share of results of joint ventures and associates (note 22) 6 9 6
Other 196 151 151
Total other operating income 2,908 1,920 1,995 </t>
  </si>
  <si>
    <t>INSURANCE CLAIMS (Tables)</t>
  </si>
  <si>
    <t>Disclosure of claims and benefits paid [text block] [Abstract]</t>
  </si>
  <si>
    <t>Disclosure of Insurance Claims [Text Block]</t>
  </si>
  <si>
    <t>2019 2018 2017
Insurance claims comprise: £m £m £m
Life insurance and participating investment contracts
Claims and surrenders (8,684 ) (8,735 ) (8,898 )
Change in insurance and participating investment contracts (note 32) (12,633 ) 4,565 (9,067 )
Change in non-participating investment contracts (2,664 ) 628 2,836
(23,981 ) (3,542 ) (15,129 )
Reinsurers’ share 290 404 35
(23,691 ) (3,138 ) (15,094 )
Change in unallocated surplus (19 ) 8 (147 )
Total life insurance and participating investment contracts (23,710 ) (3,130 ) (15,241 )
Non-life insurance
Total non-life insurance claims, net of reinsurance (287 ) (335 ) (337 )
Total insurance claims (23,997 ) (3,465 ) (15,578 )
Life insurance and participating investment contracts gross claims and surrenders can also be analysed as follows:
Deaths (674 ) (721 ) (675 )
Maturities (1,122 ) (1,198 ) (1,280 )
Surrenders (5,523 ) (5,548 ) (5,674 )
Annuities (1,104 ) (1,032 ) (985 )
Other (261 ) (236 ) (284 )
Total life insurance gross claims and surrenders (8,684 ) (8,735 ) (8,898 )</t>
  </si>
  <si>
    <t>OPERATING EXPENSES (Tables)</t>
  </si>
  <si>
    <t>Disclosure of other operating expense [text block]</t>
  </si>
  <si>
    <t xml:space="preserve">2019 2018 2017
£m £m £m
Staff costs:
Salaries 2,539 2,482 2,679
Performance-based compensation 380 509 473
Social security costs 325 343 361
Pensions and other post-retirement benefit schemes (note 36) 532 705 625
Restructuring costs 92 249 24
Other staff costs 383 474 448
4,251 4,762 4,610
Premises and equipment:
Rent and rates 93 370 365
Repairs and maintenance 187 190 231
Other 211 169 134
491 729 730
Other expenses:
Communications and data processing 1,038 1,121 882
Advertising and promotion 170 197 208
Professional fees 226 287 328
UK bank levy 224 225 231
Other 715 653 814
2,373 2,483 2,463
Depreciation and amortisation:
Depreciation of property, plant and equipment (note 27) 2,064 1,852 1,944
Amortisation of acquired value of in-force non-participating investment contracts (note 25) 30 40 34
Amortisation of other intangible assets (note 26) 566 513 392
2,660 2,405 2,370
Goodwill impairment – – 8
Total operating expenses, excluding regulatory provisions 9,775 10,379 10,181
Regulatory provisions:
Payment protection insurance provision (note 38) 2,450 750 1,300
Other regulatory provisions (note 38) 445 600 865
2,895 1,350 2,165
Total operating expenses 12,670 11,729 12,346 </t>
  </si>
  <si>
    <t>Disclosure of performance-based compensation costs [text block]</t>
  </si>
  <si>
    <t xml:space="preserve">The table below analyses the Group’s performance-based compensation costs between those relating to the current performance year and those relating to earlier years.
2019 2018 2017
£m £m £m
Performance-based compensation expense comprises:
Awards made in respect of the year ended 31 December 244 362 334
Awards made in respect of earlier years 136 147 139
380 509 473
Performance-based compensation expense deferred until later years comprises:
Awards made in respect of the year ended 31 December 113 152 127
Awards made in respect of earlier years 36 37 35
149 189 162 </t>
  </si>
  <si>
    <t>Disclosure of information about employees [text block]</t>
  </si>
  <si>
    <t xml:space="preserve">The average number of persons on a headcount basis employed by the Group during the year was as follows:
2019 2018 2017
UK 69,321 71,857 75,150
Overseas 762 769 794
Total 70,083 72,626 75,944 </t>
  </si>
  <si>
    <t>AUDITORS' REMUNERATION (Tables)</t>
  </si>
  <si>
    <t>Group [Member]</t>
  </si>
  <si>
    <t>AUDITORS' REMUNERATION (Tables) [Line Items]</t>
  </si>
  <si>
    <t>Disclosure of fees payable to auditors [text block]</t>
  </si>
  <si>
    <t xml:space="preserve">Fees payable to the Company’s auditors by the Group are as follows:
2019 2018 2017
£m £m £m
Fees payable for the audit of the Company’s current year annual report 1.5 1.5 1.5
Fees payable for other services:
Audit of the Company’s subsidiaries pursuant to legislation 20.2 19.1 18.6
Other services supplied pursuant to legislation 3.5 2.9 3.0
Total audit fees 25.2 23.5 23.1
Other services – audit related fees 1.0 1.2 1.2
Total audit and audit related fees 26.2 24.7 24.3
Other non-audit fees:
Services relating to corporate finance transactions – – 1.2
Other services 0.7 2.0 2.4
Total other non-audit fees 0.7 2.0 3.6
Total fees payable to the Company’s auditors by the Group 26.9 26.7 27.9 </t>
  </si>
  <si>
    <t>Entities Outside of Lloyds [Member]</t>
  </si>
  <si>
    <t xml:space="preserve">During the year, the auditors also earned fees payable by entities outside the consolidated Lloyds Banking Group in respect of the following:
2019 2018 2017
£m £m £m
Audits of Group pension schemes 0.1 0.1 0.1
Audits of the unconsolidated Open Ended Investment Companies managed by the Group 0.4 0.3 0.3
Reviews of the financial position of corporate and other borrowers 0.2 0.4 0.2
Acquisition due diligence and other work performed in respect of potential venture capital investments – – 0.1 </t>
  </si>
  <si>
    <t>IMPAIRMENT (Tables)</t>
  </si>
  <si>
    <t>Disclosure of impairment [text block]</t>
  </si>
  <si>
    <t xml:space="preserve">Purchased
or
originated
Stage 1 Stage 2 Stage 3 credit-impaired Total
£m £m £m £m £m
Year ended 31 December 2019
Impact of transfers between stages (17 ) 89 532 – 604
Other changes in credit quality 4 1 899 (106 ) 798
Additions (repayments) 94 (39 ) (84 ) (87 ) (116 )
Methodology, model and assumption changes 33 (27 ) 8 – 14
Other items (4 ) – – – (4 )
127 (65 ) 823 (193 ) 692
Total impairment 110 24 1,355 (193 ) 1,296
In respect of:
Loans and advances to banks – – – – –
Loans and advances to customers 139 10 1,351 (193 ) 1,307
Financial assets at amortised cost 139 10 1,351 (193 ) 1,307
Other assets – – 5 – 5
Impairment charge on drawn balances 139 10 1,356 (193 ) 1,312
Loan commitments and financial guarantees (28 ) 14 (1 ) – (15 )
Financial assets at fair value through other comprehensive income (1 ) – – – (1 )
Total impairment 110 24 1,355 (193 ) 1,296
Purchased or
originated
Stage 1 Stage 2 Stage 3 credit-impaired Total
£m £m £m £m £m
Year ended 31 December 2018
Impact of transfers between stages (12 ) 51 446 – 485
Other changes in credit quality (20 ) (47 ) 541 69 543
Additions (repayments) 18 (82 ) 43 (69 ) (90 )
Methodology, model and
assumption changes (71 ) (21 ) 72 – (20 )
Other items (13 ) – 32 – 19
(86 ) (150 ) 688 – 452
Total impairment (98 ) (99 ) 1,134 – 937
In respect of:
Loans and advances to banks 1 – – – 1
Loans and advances to customers (66 ) (51 ) 1,139 – 1,022
Financial assets at amortised cost (65 ) (51 ) 1,139 – 1,023
Other assets – – 1 – 1
Impairment charge on drawn balances (65 ) (51 ) 1,140 – 1,024
Loan commitments and financial guarantees (19 ) (48 ) (6 ) – (73 )
Financial assets at fair value through other comprehensive income (14 ) – – – (14 )
Total impairment (98 ) (99 ) 1,134 – 937 </t>
  </si>
  <si>
    <t>Disclosure of Impairment Loss and Reversal of Impairment Loss [text block]</t>
  </si>
  <si>
    <t xml:space="preserve">2017
£m
Impairment losses on loans and receivables:
Loans and advances to customers 697
Debt securities classified as loans and receivables (6 )
Total impairment losses on loans and receivables 691
Impairment of available-for-sale financial assets 6
Other credit risk provisions (9 )
Total impairment charged to the income statement 688 </t>
  </si>
  <si>
    <t>TAX EXPENSE (Tables)</t>
  </si>
  <si>
    <t>Disclosure of tax receivables and payables [text block]</t>
  </si>
  <si>
    <t>2019 2018 1 2017 1
£m £m £m
UK corporation tax:
Current tax on profit for the year (1,389 ) (1,280 ) (1,240 )
Adjustments in respect of prior years 96 11 122
(1,293 ) (1,269 ) (1,118 )
Foreign tax:
Current tax on profit for the year (70 ) (34 ) (40 )
Adjustments in respect of prior years 2 5 10
(68 ) (29 ) (30 )
Current tax expense (1,361 ) (1,298 ) (1,148 )
Deferred tax:
Current year (165 ) (127 ) (430 )
Adjustments in respect of prior years 139 (29 ) (48 )
Deferred tax expense (26 ) (156 ) (478 )
Tax expense (1,387 ) (1,454 ) (1,626 )
1 Restated, see note 1.</t>
  </si>
  <si>
    <t>Disclosure of Income Tax Charges [Text Block]</t>
  </si>
  <si>
    <t>The income tax expense is made up as follows:
2019 2018 1 2017 1
£m £m £m
Tax (expense) credit attributable to policyholders (148 ) 14 (82 )
Shareholder tax expense (1,239 ) (1,468 ) (1,544 )
Tax expense (1,387 ) (1,454 ) (1,626 )
1 Restated, see note 1.</t>
  </si>
  <si>
    <t>Disclosure of reconciliation of charge resulting from applying UK corporation tax rate</t>
  </si>
  <si>
    <t>An explanation of the relationship between tax expense and accounting profit is set out below:
2019 2018 1 2017 1
£m £m £m
Profit before tax 4,393 5,960 5,625
UK corporation tax thereon (835 ) (1,132 ) (1,083 )
Impact of surcharge on banking profits (364 ) (409 ) (429 )
Non-deductible costs: conduct charges (370 ) (101 ) (287 )
Non-deductible costs: bank levy (43 ) (43 ) (44 )
Other non-deductible costs (121 ) (90 ) (59 )
Non-taxable income 40 87 72
Tax relief on coupons on other equity instruments 89 83 79
Tax-exempt gains on disposals 102 124 128
Recognition (derecognition) of losses that arose in prior years 18 (9 ) –
Remeasurement of deferred tax due to rate changes (6 ) 32 (9 )
Differences in overseas tax rates (14 ) 6 (15 )
Policyholder tax (67 ) (62 ) (66 )
Policyholder deferred tax asset in respect of life assurance expenses (53 ) 73 –
Adjustments in respect of prior years 237 (13 ) 88
Tax effect of share of results of joint ventures – – (1 )
Tax expense (1,387 ) (1,454 ) (1,626 )
1 Restated, see note 1.</t>
  </si>
  <si>
    <t>EARNINGS PER SHARE (Tables)</t>
  </si>
  <si>
    <t>EARNINGS PER SHARE (Tables) [Line Items]</t>
  </si>
  <si>
    <t xml:space="preserve">2019 2018 1 2017 1
£m £m £m
Profit attributable to equity shareholders – basic and diluted 2,459 3,975 3,494
2019 2018 2017
million million million
Weighted average number of ordinary shares in issue – basic 70,603 71,638 71,710
Adjustment for share options and awards 682 641 683
Weighted average number of ordinary shares in issue – diluted 71,285 72,279 72,393
Basic earnings per share 3.5p 5.5p 4.9p
Diluted earnings per share 3.4p 5.5p 4.8p
1 Restated, see note 1. </t>
  </si>
  <si>
    <t>FINANCIAL ASSETS AT FAIR VALUE THROUGH PROFIT OR LOSS (Tables)</t>
  </si>
  <si>
    <t>Disclosure Of Trading And Other Financial Assets At Fair Value Through Profit Or Loss [Abstract]</t>
  </si>
  <si>
    <t>Disclosure Of Trading And Other Financial Assets At Fair Value Through Profit Or Loss [Table Text Block]</t>
  </si>
  <si>
    <t xml:space="preserve">These assets are comprised as follows:
31 December 2019 31 December 2018
Other financial Other financial
assets assets
mandatorily at mandatorily at
fair value fair value
Trading through Trading through
assets profit or loss Total assets profit or loss Total
£m £m £m £m £m £m
Loans and advances to customers 10,422 10,654 21,076 26,886 10,964 37,850
Loans and advances to banks 513 1,886 2,399 848 2,178 3,026
Debt securities:
Government securities 6,791 12,063 18,854 7,192 10,903 18,095
Other public sector securities – 2,126 2,126 – 2,064 2,064
Bank and building society certificates of deposit – 984 984 – 1,105 1,105
Asset-backed securities:
Mortgage-backed securities 6 462 468 10 215 225
Other asset-backed securities 17 241 258 63 286 349
Corporate and other debt securities 233 17,983 18,216 247 18,063 18,310
7,047 33,859 40,906 7,512 32,636 40,148
Equity shares – 95,789 95,789 – 77,485 77,485
Treasury and other bills – 19 19 – 20 20
Total 17,982 142,207 160,189 35,246 123,283 158,529 </t>
  </si>
  <si>
    <t>DERIVATIVE FINANCIAL INSTRUMENTS (Tables)</t>
  </si>
  <si>
    <t>DERIVATIVE FINANCIAL INSTRUMENTS (Tables) [Line Items]</t>
  </si>
  <si>
    <t>Disclosure of information about terms and conditions of hedging instruments and how they affect future cash flows [text block]</t>
  </si>
  <si>
    <t xml:space="preserve">Details of the Group’s hedging instruments are set out below:
Maturity
31 December 2019 Up to 1 month 1-3 months 3-12 months 1-5 years Over 5 years Total
Fair value hedges
Interest rate
Cross currency swap
Notional – – – – 34 34
Average fixed interest rate – – – – 1.28%
Average EUR/GBP exchange rate – – – – 1.38
Average USD/GBP exchange rate – – – – –
Average NOK/GBP exchange rate – – – – –
Interest rate swap
Notional 331 9,305 37,948 106,339 29,566 183,489
Average fixed interest rate 2.58% 1.74% 1.22% 1.71% 2.81%
Cash flow hedges
Foreign exchange
Currency swap
Notional – 413 1,611 2,389 5,136 9,549
Average EUR/GBP exchange rate – – – 1.05 1.05
Average USD/GBP exchange rate – 1.29 1.30 1.31 –
Interest rate
Interest rate swap
Notional 9,675 23,589 58,447 209,108 125,921 426,740
Average fixed interest rate 1.05% 1.22% 1.29% 1.47% 2.39%
Maturity
31 December 2018 Up to 1 month 1-3 months 3-12 months 1-5 years Over 5 years Total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47 2,234 2,111 6,119 10,578
Average USD/EUR exchange rate 1.15 – 1.13 1.10 1.07
Average USD/GBP exchange rate – 1.32 1.34 1.27 1.28
Interest rate
Interest rate swap
Notional 4,874 11,204 66,312 292,712 181,843 556,945
Average fixed interest rate 1.47% 1.03% 0.99% 1.46% 1.85% </t>
  </si>
  <si>
    <t>Swaps [Member]</t>
  </si>
  <si>
    <t>Disclosure of hedge accounting [text block]</t>
  </si>
  <si>
    <t>The carrying amounts of the Group’s hedging instruments are as follows:
Carrying amount of the hedging instrument
Contract/notional Assets Liabilities Changes in fair
31 December 2019 £m £m £m £m
Fair value hedges
Interest rate
Currency swaps 34 8 – 2
Interest rate swaps 183,489 798 229 1,142
Cash flow hedges
Foreign exchange
Currency swaps 9,549 75 133 (185 )
Interest rate
Interest rate swaps 426,740 355 743 992
Carrying amount of the hedging instrument
Contract/notional Assets Liabilities Changes in fair
31 December 2018 £m £m £m £m
Fair value hedges
Interest rate
Currency swaps 490 3 29 (10 )
Interest rate swaps 150,971 947 187 104
Cash flow hedges
Foreign exchange
Currency swaps 10,578 255 48 229
Interest rate
Interest rate swaps 556,945 358 844 (781 )</t>
  </si>
  <si>
    <t>DebSecurities[Member]</t>
  </si>
  <si>
    <t>Disclosure of separate financial statements [text block]</t>
  </si>
  <si>
    <t>The Group’s hedged items are as follows:
Carrying amount of the hedged Accumulated amount of fair Change in fair Cash flow hedge reserve
ineffectiveness Continuing Discontinued
Assets Liabilities Assets Liabilities (YTD) hedges hedges
31 December 2019 £m £m £m £m £m £m £m
Fair value hedges
Interest rate
Fixed rate mortgages 1 83,818 – 154 – (73 )
Fixed rate issuance 2 – 70,353 – 3,058 (1,333 )
Fixed rate bonds 3 21,354 – 660 – 405
Cash flow hedges
Foreign exchange
Foreign currency issuance 2 72 (2 ) 179
Customer deposits 4 116 18 (48 )
Interest rate
Customer loans 1 (680 ) 1,248 336
Central bank balances 5 (263 ) 128 163
Customer deposits 4 – (31 ) 5
Carrying amount of the hedged Accumulated amount of fair value Change in fair Cash flow hedge reserve
ineffectiveness Continuing Discontinued
Assets Liabilities Assets Liabilities (YTD) hedges hedges
31 December 2018 £m £m £m £m £m £m £m
Fair value hedges
Interest rate
Fixed rate mortgages 1 53,136 – (45 ) – (173 )
Fixed rate issuance 2 – 63,746 – 1,598 807
Fixed rate bonds 3 23,285 – 232 – (666 )
Cash flow hedges
Foreign exchange
Foreign currency issuance 2 (165 ) 114 327
Customer deposits 4 (62 ) 70 (78 )
Interest rate
Customer loans 1 456 867 60
Central bank balances 5 (16 ) 30 20
Customer deposits 4 (118 ) (9 ) (6 )
1 Included within loans and advances to customers.
2 Included within debt securities in issue.
3 Included within financial assets at fair value through other comprehensive
income.
4 Included within customer deposits.
5 Included within cash and balances at central banks.</t>
  </si>
  <si>
    <t>Change in fair value of hedged item for ineffectiveness assessment</t>
  </si>
  <si>
    <t>Gains and losses arising from hedge accounting are summarised as follows:
Amounts
reclassified from reserves to
31 December 2019 Gain (loss) recognised in other comprehensive income Hedge 1 Hedged cashflows will no longer occur Hedged item affected income statement Income statement line item that includes reclassified amount
Fair value hedges
Interest rate
Fixed rate mortgages 186
Fixed rate issuance (32 )
Fixed rate bonds (11 )
Cash flow hedges
Foreign exchange
Foreign currency issuance (265 ) – (101 ) (92 ) Interest expense
Customer deposits (22 ) – – 7 Interest expense
Interest rate
Customer loans 651 98 – (362 ) Interest income
Central bank balances 237 36 – (66 ) Interest income
Customer deposits – – – 6 Interest expense
Amounts
reclassified from reserves to income statement as:
31 December 2018 Gain (loss) Hedge 1 Hedged item Income statement line
Fair value hedges
Interest rate
Fixed rate mortgages 106
Fixed rate issuance (17 )
Fixed rate bonds (27 )
Cash flow hedges
Foreign exchange
Foreign currency issuance 85 – (81 ) Interest expense
Customer deposits (22 ) (2 ) (32 ) Interest expense
Interest rate
Customer loans (418 ) (17 ) (467 ) Interest income
Central bank balances (63 ) (5 ) (52 ) Interest income
Customer deposits (49 ) (1 ) (69 ) Interest expense
1 Hedge ineffectiveness is included in the income statement within net trading income.</t>
  </si>
  <si>
    <t>At fair value [member] | Notional amounts [member]</t>
  </si>
  <si>
    <t xml:space="preserve">The fair values and notional amounts of derivative instruments are set out in the following table:
31 December 2019 31
December 2018
Contract/ Fair value Fair value Contract/ Fair value Fair value
Trading and other
Exchange rate contracts:
Spot, forwards and futures 44,095 681 616 41,571 746 549
Currency swaps 349,606 3,857 5,425 311,491 4,566 3,709
Options purchased 8,310 452 – 10,202 485 –
Options written 9,557 – 499 11,393 – 495
411,568 4,990 6,540 374,657 5,797 4,753
Interest rate contracts:
Interest rate swaps 5,245,703 17,318 15,213 4,381,271 13,624 12,629
Forward rate agreements 555,742 7 13 494,430 – 2
Options purchased 27,158 2,468 – 30,724 2,107 –
Options written 23,610 – 2,216 26,463 – 1,997
Futures 199,884 17 22 128,211 16 4
6,052,097 19,810 17,464 5,061,099 15,747 14,632
Credit derivatives 16,959 83 167 13,757 99 181
Equity and other contracts 11,414 250 503 15,145 389 699
Total derivative assets/liabilities –
trading and other 6,492,038 25,133 24,674 5,464,658 22,032 20,265
Hedging
Derivatives designated as fair value hedges:
Currency swaps 34 8 – 490 3 29
Interest rate swaps 183,489 798 229 150,971 947 187
183,523 806 229 151,461 950 216
Derivatives designated as cash flow hedges:
Interest rate swaps 426,740 355 743 556,945 358 844
Currency swaps 9,549 75 133 10,578 255 48
436,289 430 876 567,523 613 892
Total derivative assets/liabilities –
hedging 619,812 1,236 1,105 718,984 1,563 1,108
Total recognised derivative assets/liabilities 7,111,850 26,369 25,779 6,183,642 23,595 21,373 </t>
  </si>
  <si>
    <t>FINANCIAL ASSETS AT AMORTISED COST (Tables)</t>
  </si>
  <si>
    <t>FINANCIAL ASSETS AT AMORTISED COST (Tables) [Line Items]</t>
  </si>
  <si>
    <t>Disclosure of Retail Mortgages</t>
  </si>
  <si>
    <t>Movements in Retail mortgage balances were as follows:
Retail mortgages Stage 1 Stage 2 Stage 3 Purchased or Total
At 1 January 2019 257,797 13,654 1,393 15,391 288,235
Exchange and other adjustments 1 (1 ) – 2 283 284
Additions (repayments) 799 (1,432 ) (416 ) (1,934 ) (2,983 )
Transfers to Stage 1 3,060 (3,057 ) (3 ) –
Transfers to Stage 2 (7,879 ) 8,242 (363 ) –
Transfers to Stage 3 (427 ) (472 ) 899 –
(5,246 ) 4,713 533 –
Recoveries – – 29 28 57
Acquisition of portfolios 2 3,694 – – – 3,694
Financial assets that have been written off during the year (35 ) (54 ) (89 )
At 31 December 2019 257,043 16,935 1,506 13,714 289,198
Allowance for impairment losses (23 ) (281 ) (122 ) (142 ) (568 )
Total loans and advances to customers 257,020 16,654 1,384 13,572 288,630
Retail mortgages Stage 1 Stage 2 Stage 3 Purchased or Total
At 1 January 2018 251,707 20,109 1,232 17,973 291,021
Additions (repayments) 989 (938 ) (239 ) (2,609 ) (2,797 )
Transfers to Stage 1 10,814 (10,805 ) (9 ) –
Transfers to Stage 2 (5,396 ) 5,691 (295 ) –
Transfers to Stage 3 (317 ) (403 ) 720 –
5,101 (5,517 ) 416 –
Recoveries – – 3 27 30
Financial assets that have been written off during the year (19 ) – (19 )
At 31 December 2018 257,797 13,654 1,393 15,391 288,235
Allowance for impairment losses (37 ) (226 ) (118 ) (78 ) (459 )
Total loans and advances to customers 257,760 13,428 1,275 15,313 287,776
1 Exchange and other adjustments includes certain adjustments, prescribed by IFRS 9, in respect of purchased
or originated credit-impaired financial assets.
2 Acquisition of portfolios in 2019 relates to the purchase, completed in September 2019, of Tesco Bank’s UK residential
mortgage portfolio.</t>
  </si>
  <si>
    <t>Financial assets at amortised cost, category [member]</t>
  </si>
  <si>
    <t>Disclosure of debt securities and loans and advances to banks and customers</t>
  </si>
  <si>
    <t xml:space="preserve">Loans and advances to banks Stage 1 Stage 2 Stage 3 Purchased or Total
At 1 January 2019 6,282 3 – – 6,285
Exchange and other adjustments 1 (218 ) – – – (218 )
Additions (repayments) 3,713 (3 ) – – 3,710
At 31 December 2019 9,777 – – – 9,777
Allowance for impairment losses (2 ) – – – (2 )
Total loans and advances to banks 9,775 – – – 9,775
Loans and advances to customers
At 1 January 2019 441,531 25,345 5,741 15,391 488,008
Exchange and other adjustments 1 (498 ) (34 ) 47 283 (202 )
Additions (repayments) 13,554 (2,558 ) (858 ) (1,934 ) 8,204
Transfers to Stage 1 6,318 (6,286 ) (32 ) –
Transfers to Stage 2 (13,084 ) 13,516 (432 ) –
Transfers to Stage 3 (1,540 ) (1,440 ) 2,980 –
(8,306 ) 5,790 2,516 –
Recoveries – – 397 28 425
Acquisition of portfolios 2 3,694 – – – 3,694
Financial assets that have been written off during the year (1,828 ) (54 ) (1,882 )
At 31 December 2019 449,975 28,543 6,015 13,714 498,247
Allowance for impairment losses (675 ) (995 ) (1,447 ) (142 ) (3,259 )
Total loans and advances to customers 449,300 27,548 4,568 13,572 494,988
Debt securities
At 1 January 2019 5,238 – 6 – 5,244
Exchange and other adjustments 1 (94 ) – (2 ) – (96 )
Additions (repayments) 400 – – – 400
Financial assets that have been written off during the year (1 ) – (1 )
At 31 December 2019 5,544 – 3 – 5,547
Allowance for impairment losses – – (3 ) – (3 )
Total debt securities 5,544 – – – 5,544
Total financial assets at amortised cost 464,619 27,548 4,568 13,572 510,307
Loans and advances to banks Stage 1 Stage 2 Stage 3 Purchased or Total
At 1 January 2018 4,245 2 – – 4,247
Exchange and other adjustments (29 ) 1 – – (28 )
Additions (repayments) 2,066 – – – 2,066
At 31 December 2018 6,282 3 – – 6,285
Allowance for impairment losses (2 ) – – – (2 )
Total loans and advances to banks 6,280 3 – – 6,283
Loans and advances to customers
At 1 January 2018 403,881 37,245 5,140 17,973 464,239
Exchange and other adjustments 958 32 – – 990
Additions (repayments) 34,942 (2,187 ) (2,074 ) (2,609 ) 28,072
Transfers to Stage 1 19,524 (19,501 ) (23 ) –
Transfers to Stage 2 (15,743 ) 15,996 (253 ) –
Transfers to Stage 3 (2,031 ) (2,220 ) 4,251 –
1,750 (5,725 ) 3,975 –
Recoveries – – 553 27 580
Disposal of businesses – (4,020 ) (277 ) – (4,297 )
Financial assets that have been written off during the year (1,576 ) – (1,576 )
At 31 December 2018 441,531 25,345 5,741 15,391 488,008
Allowance for impairment losses (525 ) (994 ) (1,553 ) (78 ) (3,150 )
Total loans and advances to customers 441,006 24,351 4,188 15,313 484,858
Debt securities
At 1 January 2018 3,291 – 49 – 3,340
Exchange and other adjustments 77 – (14 ) – 63
Additions (repayments) 1,870 – – – 1,870
Financial assets that have been written off during the year (29 ) – (29 )
At 31 December 2018 5,238 – 6 – 5,244
Allowance for impairment losses – – (6 ) – (6 )
Total debt securities 5,238 – – – 5,238
Total financial assets at amortised cost 452,524 24,354 4,188 15,313 496,379 </t>
  </si>
  <si>
    <t>FINANCE LEASE RECEIVABLES (Tables)</t>
  </si>
  <si>
    <t>Gross [Member]</t>
  </si>
  <si>
    <t>FINANCE LEASE RECEIVABLES (Tables) [Line Items]</t>
  </si>
  <si>
    <t xml:space="preserve">The Group’s finance lease receivables are classified as loans and advances to customers and accounted for at amortised cost. The balance is analysed as follows:
2019 2018
£m £m
Gross investment in finance leases, receivable:
Not later than 1 year 490 458
Later than 1 year and not later than 2 years 347 516
Later than 2 years and not later than 3 years 181 456
Later than 3 years and not later than 4 years 145 201
Later than 4 years and not later than 5 years 208 178
Later than 5 years 883 1,104
2,254 2,913
Unearned future finance income on finance leases (563 ) (1,068 )
Rentals received in advance (20 ) (23 )
Net investment in finance leases 1,671 1,822 </t>
  </si>
  <si>
    <t>Net [Member]</t>
  </si>
  <si>
    <t xml:space="preserve">The net investment in finance leases represents amounts recoverable as follows:
2019 2018
£m £m
Not later than 1 year 406 303
Later than 1 year and not later than 2 years 326 407
Later than 2 years and not later than 3 years 130 353
Later than 3 years and not later than 4 years 103 154
Later than 4 years and not later than 5 years 171 130
Later than 5 years 535 475
Net investment in finance leases 1,671 1,822 </t>
  </si>
  <si>
    <t>ALLOWANCE FOR IMPAIRMENT LOSSES (Tables)</t>
  </si>
  <si>
    <t>ALLOWANCE FOR IMPAIRMENT LOSSES (Tables) [Line Items]</t>
  </si>
  <si>
    <t>Disclosure of movement in the allowance for impairment losses</t>
  </si>
  <si>
    <t>ANALYSIS OF MOVEMENT IN THE ALLOWANCE FOR IMPAIRMENT LOSSES BY STAGE
Year ended 31 December 2019 Stage 1
£m Stage 2
£m Stage 3
£m Purchased or
originated credit-impaired £m Total
£m
In respect of drawn balances
At 1 January 2019 527 994 1,570 78 3,169
Exchange and other adjustments 11 (9 ) 23 283 308
Transfers to Stage 1 229 (222 ) (7 ) –
Transfers to Stage 2 (53 ) 92 (39 ) –
Transfers to Stage 3 (15 ) (140 ) 155 –
Impact of transfers between stages (175 ) 353 420 598
(14 ) 83 529 598
Other items charged to the income statement 153 (73 ) 827 (193 ) 714
Charge to the income statement (note 13) 139 10 1,356 (193 ) 1,312
Advances written off (1,829 ) (54 ) (1,883 )
Recoveries of advances written off in previous years 397 28 425
Discount unwind (53 ) – (53 )
At 31 December 2019 677 995 1,464 142 3,278
In respect of undrawn balances
At January 2019 123 64 6 – 193
Exchange and other adjustments – (1 ) – – (1 )
Transfers to Stage 1 19 (19 ) – –
Transfers to Stage 2 (4 ) 4 – –
Transfers to Stage 3 (1 ) (3 ) 4 –
Impact of transfers between stages (17 ) 24 (1 ) 6
(3 ) 6 3 6
Other items charged to the income statement (25 ) 8 (4 ) – (21 )
Charge to the income statement (note 13) (28 ) 14 (1 ) – (15 )
At 31 December 2019 95 77 5 – 177
Total at 31 December 2019 772 1,072 1,469 142 3,455
In respect of:
Loans and advances to banks 2 – – – 2
Loans and advances to customers:
Retail mortgages 23 281 122 142 568
Other 652 714 1,325 – 2,691
675 995 1,447 142 3,259
Debt securities – – 3 – 3
Financial assets at amortised cost 677 995 1,450 142 3,264
Other assets – – 14 – 14
Provisions in relation to loan commitments and financial guarantees 95 77 5 – 177
Total 772 1,072 1,469 142 3,455
Expected credit loss in respect of financial assets at fair value through other comprehensive income (memorandum item) – – – – –
Stage
1 £m Stage
2 £m Stage
3 £m Purchased
or originated credit-impaired £m Total £m
Balance at 1 January 2019 37 226 118 78 459
Exchange and other adjustments – – – 283 283
Transfers to Stage 1 17 (17 ) – –
Transfers to Stage 2 (13 ) 33 (20 ) –
Transfers to Stage 3 (5 ) (21 ) 26 –
Impact of transfers between stages (15 ) 105 39 129
(16 ) 100 45 129
Other items charged to the income statement 3 (45 ) (59 ) (193 ) (294 )
Charge to the income statement (13 ) 55 (14 ) (193 ) (165 )
Advances written off (35 ) (54 ) (89 )
Recoveries of advances written off in previous years 29 28 57
Discount unwind 24 – 24
At 31 December 2019 24 281 122 142 569
Year ended 31 December
2018 Stage
1 £m Stage
2 £m Stage
3 £m Purchased
or originated credit-impaired £m Total £m
In respect of drawn balances
Balance at 1 January 2018 590 1,147 1,491 32 3,260
Exchange and other adjustments 2 – 133 – 135
Transfers to Stage 1 304 (299 ) (5 ) –
Transfers to Stage 2 (46 ) 85 (39 ) –
Transfers to Stage 3 (32 ) (131 ) 163 –
Impact of transfers between stages (233 ) 401 325 493
(7 ) 56 444 493
Other items charged to the income statement (58 ) (107 ) 696 – 531
Charge to the income statement (note 13) (65 ) (51 ) 1,140 – 1,024
Advances written off (1,605 ) – (1,605 )
Disposal of businesses – (102 ) (79 ) – (181 )
Recoveries of advances written off in previous years 553 27 580
Discount unwind (63 ) 19 (44 )
At 31 December 2018 527 994 1,570 78 3,169
In respect of undrawn balances
Balance at 1 January 2018 147 126 – – 273
Exchange and other adjustments (5 ) (14 ) 12 – (7 )
Transfers to Stage 1 28 (28 ) – –
Transfers to Stage 2 (6 ) 6 – –
Transfers to Stage 3 (2 ) (5 ) 7 –
Impact of transfers between stages (25 ) 22 (5 ) (8 )
(5 ) (5 ) 2 (8 )
Other items charged to the income statement (14 ) (43 ) (8 ) – (65 )
Charge to the income statement (note 13) (19 ) (48 ) (6 ) – (73 )
At 31 December 2018 123 64 6 – 193
Total at 31 December 2018 650 1,058 1,576 78 3,362
In respect of:
Loans and advances to banks 2 – – – 2
Loans and advances to customers:
Retail mortgages (see below) 37 226 118 78 459
Other 488 768 1,435 – 2,691
525 994 1,553 78 3,150
Debt securities – – 6 – 6
Financial assets at amortised cost 527 994 1,559 78 3,158
Other assets – – 11 – 11
Provisions in relation to loan commitments and financial guarantees 123 64 6 – 193
Total 650 1,058 1,576 78 3,362
Expected credit loss in respect of financial assets at fair value through other comprehensive income (memorandum item): 1 – – – 1
Stage
1 £m Stage
2 £m Stage
3 £m Purchased
or originated credit-impaired £m Total £m
Balance at 1 January 2018 30 236 86 32 384
Exchange and other adjustments – 1 1 – 2
Transfers to Stage 1 72 (71 ) (1 ) –
Transfers to Stage 2 (3 ) 15 (12 ) –
Transfers to Stage 3 (3 ) (17 ) 20 –
Impact of transfers between stages (48 ) 82 40 74
18 9 47 74
Other items charged to the income statement (11 ) (20 ) (5 ) – (36 )
Charge to the income statement 7 (11 ) 42 – 38
Advances written off (19 ) – (19 )
Recoveries of advances written off in previous years 3 27 30
Discount unwind 5 19 24
At 31 December 2018 37 226 118 78 459</t>
  </si>
  <si>
    <t>Impairment charged to the income statement</t>
  </si>
  <si>
    <t xml:space="preserve">The Group income statement charge comprises:
2019 2018
Drawn balances 1,312 1,024
Undrawn balances (15 ) (73 )
Financial assets at fair value through other comprehensive income (1 ) (14 )
Total 1,296 937 </t>
  </si>
  <si>
    <t>FINANCIAL ASSETS AT FAIR VALUE THROUGH OTHER COMPREHENSIVE INCOME (Tables)</t>
  </si>
  <si>
    <t>FINANCIAL ASSETS AT FAIR VALUE THROUGH OTHER COMPREHENSIVE INCOME (Tables) [Line Items]</t>
  </si>
  <si>
    <t>Disclosure of fair value of investments in equity instruments designated at fair value through other comprehensive income [text block]</t>
  </si>
  <si>
    <t xml:space="preserve">2019 £m 2018
Debt securities:
Government securities 13,098 18,971
Bank and building society certificates of deposit – 118
Asset-backed securities:
Mortgage-backed securities 121 120
Other asset-backed securities 60 131
Corporate and other debt securities 11,051 5,151
24,330 24,491
Treasury and other bills 535 303
Equity shares 227 21
Total financial assets at fair value through other comprehensive income 25,092 24,815 </t>
  </si>
  <si>
    <t>INVESTMENTS IN JOINT VENTURES AND ASSOCIATES (Tables)</t>
  </si>
  <si>
    <t>Disclosure of interests in associates [text block]</t>
  </si>
  <si>
    <t xml:space="preserve">The Group’s share of results of, and investments in, equity accounted joint ventures and associates comprises:
Joint ventures Associates Total
2019 2018 2017 2019 2018 2017 2019 2018 2017
Share of income statement amounts:
Income 66 8 (5 ) (1 ) – 4 65 8 (1 )
Expenses (59 ) 1 – – – – (59 ) 1 –
Impairment – – 7 – – – – – 7
Profit (loss) before tax 7 9 2 (1 ) – 4 6 9 6
Tax – – – – – – – – –
Share of post-tax results 7 9 2 (1 ) – 4 6 9 6
Share of other comprehensive income – 8 – – – – – 8 –
Share of total comprehensive income 7 17 2 (1 ) – 4 6 17 6
Share of balance sheet amounts:
Current assets 347 27 5 15 352 42
Non-current assets 158 54 6 17 164 71
Current liabilities (35 ) (2 ) – (20 ) (35 ) (22 )
Non-current liabilities (177 ) – – – (177 ) –
Share of net assets at 31 December 293 79 11 12 304 91
Movement in investments over the year:
At 1 January 79 64 12 1 91 65
Exchange and other adjustments – – – 1 – 1
Acquisitions 1 – – – 1 –
Establishment of joint venture (note 23) 208 – – – 208 –
Additional investments – 12 – 11 – 23
Disposals – – – (1 ) – (1 )
Share of post-tax results 7 9 (1 ) – 6 9
Share of other comprehensive income – 8 – – – 8
Dividends paid (2 ) (14 ) – – (2 ) (14 )
Share of net assets at 31 December 293 79 11 12 304 91 </t>
  </si>
  <si>
    <t>ACQUISITIONS (Tables)</t>
  </si>
  <si>
    <t>Disclosure of acquired receivables [text block]</t>
  </si>
  <si>
    <t xml:space="preserve">The table below sets out the fair value of the identifiable assets and liabilities acquired.
Book
value as at 1 July 2019 £m Fair
value adjustments £m Fair
value as at 1 July 2019 £m
Assets
Financial assets at fair value through profit or loss 7,350 – 7,350
Loans and advances to banks 17 – 17
Value of in-force business – 6 6
Assets arising from reinsurance contracts held 13,616 – 13,616
Other assets 6 – 6
Total assets 20,989 6 20,995
Liabilities
Liabilities arising from non-participating investment contracts 20,981 – 20,981
Other liabilities 8 – 8
Total liabilities 20,989 – 20,989
Provisional fair value of net assets acquired – 6 6
Goodwill arising on acquisition 14
Total consideration 20 </t>
  </si>
  <si>
    <t>GOODWILL (Tables)</t>
  </si>
  <si>
    <t>Disclosure of reconciliation of changes in goodwill [text block]</t>
  </si>
  <si>
    <t>2019 £m 2018
At 1 January 2,310 2,310
Acquisition of businesses (note 23) 14 –
At 31 December 2,324 2,310
Cost 1 2,664 2,664
Accumulated impairment losses (340 ) (354 )
At 31 December 2,324 2,310
1 For acquisitions made prior to 1 January 2004, the date of transition to IFRS, cost is included net
of amounts amortised up to 31 December 2003.</t>
  </si>
  <si>
    <t>VALUE OF IN-FORCE BUSINESS (Tables) - In-Force [Member]</t>
  </si>
  <si>
    <t>VALUE OF IN-FORCE BUSINESS (Tables) [Line Items]</t>
  </si>
  <si>
    <t>Disclosure of range of yields and other key assumptions</t>
  </si>
  <si>
    <t xml:space="preserve">The table below shows the resulting range of yields and other key assumptions at 31 December:
2019
% 2018
Risk-free rate (value of in-force non-annuity business) 1 0.00
to 3.90 0.00 to 4.05
Risk-free rate (value of in-force annuity business) 1 0.91
to 4.81 1.28 to 5.33
Risk-free rate (financial options and guarantees) 1 0.00
to 3.90 0.00 to 4.05
Retail price inflation 3.11 3.43
Expense inflation 3.41 3.75 </t>
  </si>
  <si>
    <t>Disclosure Of Gross Value Of In-Force Business Asset Explanatory [Text Block]</t>
  </si>
  <si>
    <t>The gross value of in-force business asset in the consolidated balance sheet is as follows:
2019 £m 2018
Acquired value of in-force non-participating investment contracts 247 271
Value of in-force insurance and participating investment contracts 5,311 4,491
Total value of in-force business 5,558 4,762</t>
  </si>
  <si>
    <t>Nonparticipating Life Insurance Contract [Member]</t>
  </si>
  <si>
    <t>Disclosure Of Movement Of Value In Force Explanatory [Text Block]</t>
  </si>
  <si>
    <t xml:space="preserve">The movement in the acquired value of in-force non-participating investment contracts over the year is as follows:
2019 £m 2018
At 1 January 271 306
Acquisition of business 6 5
Amortisation (note 11) (30 ) (40 )
At 31 December 247 271 </t>
  </si>
  <si>
    <t>Participating Life Insurance Contract [Member]</t>
  </si>
  <si>
    <t xml:space="preserve">The movement in the value of in-force insurance and participating investment contracts over the year is as follows:
2019 2018
At 1 January 4,491 4,533
Exchange and other adjustments (5 ) 13
Movements in the year:
New business 696 675
Existing business:
Expected return (274 ) (304 )
Experience variances (43 ) (122 )
Assumption changes 102 (67 )
Economic variance 344 (237 )
Movement in the value of in-force business (note 9) 825 (55 )
At 31 December 5,311 4,491 </t>
  </si>
  <si>
    <t>OTHER INTANGIBLE ASSETS (Tables)</t>
  </si>
  <si>
    <t>Disclosure of detailed information about intangible assets [text block]</t>
  </si>
  <si>
    <t xml:space="preserve">Brands Core deposit Purchased Customer- Capitalised Total
Cost:
At 1 January 2018 596 2,770 1,017 538 2,940 7,861
Additions – – – – 1,046 1,046
Disposals – – (15 ) – (55 ) (70 )
At 31 December 2018 596 2,770 1,002 538 3,931 8,837
Exchange and other adjustments – – – – 4 4
Additions – – – – 1,033 1,033
Disposals – – – – (10 ) (10 )
At 31 December 2019 596 2,770 1,002 538 4,958 9,864
Accumulated amortisation:
At 1 January 2018 193 2,770 355 519 1,189 5,026
Charge for the year 23 – 71 19 400 513
Disposals – – (15 ) – (34 ) (49 )
At 31 December 2018 216 2,770 411 538 1,555 5,490
Exchange and other adjustments – – – – 4 4
Charge for the year – – 70 – 496 566
Disposals – – – – (4 ) (4 )
At 31 December 2019 216 2,770 481 538 2,051 6,056
Balance sheet amount at 31 December 2019 380 – 521 – 2,907 3,808
Balance sheet amount at 31 December 2018 380 – 591 – 2,376 3,347 </t>
  </si>
  <si>
    <t>PROPERTY, PLANT AND EQUIPMENT (Tables)</t>
  </si>
  <si>
    <t>Disclosure of detailed information about property, plant and equipment [text block]</t>
  </si>
  <si>
    <t>Investment Premises Equipment Operating Right-of- 1 Total
Cost or valuation:
At 1 January 2018 3,699 1,791 5,068 6,528 17,086
Exchange and other adjustments – – (6 ) 11 5
Additions – 72 519 1,755 2,346
Expenditure on investment properties (see below) 143 – – – 143
Change in fair value of investment properties (note 7) 139 – – – 139
Disposals (211 ) (647 ) (574 ) (1,540 ) (2,972 )
At 31 December 2018 3,770 1,216 5,007 6,754 16,747
Adjustment on adoption of IFRS 16 (note 55) – – – – 1,716 1,716
Balance at 1 January 2019 3,770 1,216 5,007 6,754 1,716 18,463
Exchange and other adjustments 16 3 5 (4 ) – 20
Additions – 121 522 1,693 196 2,532
Expenditure on investment properties (see below) 73 – – – – 73
Change in fair value of investment properties (note 7) (108 ) – – – – (108 )
Disposals (198 ) (245 ) (238 ) (1,694 ) (27 ) (2,402 )
At 31 December 2019 3,553 1,095 5,296 6,749 1,885 18,578
Accumulated depreciation and impairment:
At 1 January 2018 – 728 2,125 1,506 4,359
Exchange and other adjustments – 1 (8 ) 6 (1 )
Depreciation charge for the year – 121 715 1,016 1,852
Disposals – (634 ) (534 ) (595 ) (1,763 )
At 31 December 2018 – 216 2,298 1,933 4,447
Exchange and other adjustments – – (1 ) (36 ) 1 (36 )
Depreciation charge for the year – 125 715 1,008 216 2,064
Disposals – (225 ) (180 ) (595 ) (1 ) (1,001 )
At 31 December 2019 – 116 2,832 2,310 216 5,474
Balance sheet amount at 31 December 2019 3,553 979 2,464 4,439 1,669 13,104
Balance sheet amount at 31 December 2018 3,770 1,000 2,709 4,821 – 12,300
1 Primarily premises.</t>
  </si>
  <si>
    <t>Disclosure of detailed information about investment property [text block]</t>
  </si>
  <si>
    <t xml:space="preserve">Expenditure on investment properties is comprised as follows:
2019 £m 2018
Acquisitions of new properties 21 81
Additional expenditure on existing properties 52 62
73 143 </t>
  </si>
  <si>
    <t>Disclosure Of Minimum Lease Payments Receivable Under Noncancellable Operating Lease Explanatory</t>
  </si>
  <si>
    <t xml:space="preserve">At 31 December the future minimum rentals receivable under non-cancellable operating leases were as follows:
2019 £m 2018
Receivable within 1 year 978 1,095
1 to 2 years 620 681
2 to 3 years 312 332
3 to 4 years 102 113
4 to 5 years 12 30
Over 5 years 2 6
Total future minimum rentals receivable 2,026 2,257 </t>
  </si>
  <si>
    <t>OTHER ASSETS (Tables)</t>
  </si>
  <si>
    <t>Disclosure of prepayments and other assets [text block]</t>
  </si>
  <si>
    <t xml:space="preserve">2019 2018
£m £m
Deferred acquisition and origination costs 83 90
Settlement balances 654 743
Other assets and prepayments 3,737 3,742
Total other assets 4,474 4,575 </t>
  </si>
  <si>
    <t>FINANCIAL LIABILITIES AT FAIR VALUE THROUGH PROFIT OR LOSS (Tables)</t>
  </si>
  <si>
    <t>Financial liabilities at fair value through profit or loss, category [member]</t>
  </si>
  <si>
    <t>FINANCIAL LIABILITIES AT FAIR VALUE THROUGH PROFIT OR LOSS (Tables) [Line Items]</t>
  </si>
  <si>
    <t>Disclosure of financial instruments designated at fair value through profit or loss [text block]</t>
  </si>
  <si>
    <t xml:space="preserve">2019 2018
£m £m
Liabilities designated at fair value through profit or loss:
Debt securities in issue 7,531 7,085
Other – 11
7,531 7,096
Trading liabilities:
Liabilities in respect of securities sold under repurchase agreements 11,048 21,595
Other deposits 98 242
Short positions in securities 2,809 1,614
13,955 23,451
Financial liabilities at fair value through profit or loss 21,486 30,547 </t>
  </si>
  <si>
    <t>DEBT SECURITIES IN ISSUE (Tables)</t>
  </si>
  <si>
    <t>Disclosure of Debt Securities in Issue [Text Block]</t>
  </si>
  <si>
    <t xml:space="preserve">2019 2018
£m £m
Medium-term notes issued 41,291 37,490
Covered bonds (note 31) 29,821 28,194
Certificates of deposit issued 10,598 12,020
Securitisation notes (note 31) 7,288 5,426
Commercial paper 8,691 8,038
Total debt securities in issue 97,689 91,168 </t>
  </si>
  <si>
    <t>SECURITISATIONS AND COVERED BONDS (Tables)</t>
  </si>
  <si>
    <t>Information about Securitisation programmes and transactions</t>
  </si>
  <si>
    <t>The Group’s principal securitisation and covered bond programmes, together with the balances of the advances subject to these arrangements and the carrying value of the notes in issue at 31 December, are listed below. The notes in issue are reported in note 30.
2019 2018
Loans
and Notes Loans and Notes
£m £m £m £m
Securitisation programmes
UK residential mortgages 25,815 23,505 25,018 22,485
Commercial loans 5,116 6,037 5,746 6,577
Credit card receivables 8,164 5,767 8,060 5,263
Motor vehicle finance 3,450 3,462 2,850 2,855
42,545 38,771 41,674 37,180
Less held by the Group (31,436 ) (31,701 )
Total
securitisation programmes (notes 29 and 30) 1 7,335 5,479
Covered bond programmes
Residential mortgage-backed 37,579 29,321 34,963 27,694
Social housing loan-backed 1,552 600 1,839 1,200
39,131 29,921 36,802 28,894
Less held by the Group (100 ) (700 )
Total covered bond programmes (note 30) 29,821 28,194
Total securitisation and covered bond programmes 37,156 33,673
1 Includes £47 million (2018: £53 million) of securitisation notes held at fair
value through profit or loss.</t>
  </si>
  <si>
    <t>LIABILITIES ARISING FROM INSURANCE CONTRACTS AND PARTICIPATING INVESTMENT CONTRACTS (Tables)</t>
  </si>
  <si>
    <t>LIABILITIES ARISING FROM INSURANCE CONTRACTS AND PARTICIPATING INVESTMENT CONTRACTS (Tables) [Line Items]</t>
  </si>
  <si>
    <t>Disclosure of types of insurance contracts [text block]</t>
  </si>
  <si>
    <t>Insurance contract and participating investment contract liabilities are comprised as follows:
2019 2018
Gross Reinsurance 1 Net Gross Reinsurance 1 Net
£m £m £m £m £m £m
Life insurance (see (1) below):
Insurance contracts 96,812 (715 ) 96,097 84,366 (716 ) 83,650
Participating investment contracts 14,063 – 14,063 13,912 – 13,912
110,875 (715 ) 110,160 98,278 (716 ) 97,562
Non-life insurance contracts (see (2) below):
Unearned premiums 333 (14 ) 319 342 (13 ) 329
Claims outstanding 241 – 241 254 – 254
574 (14 ) 560 596 (13 ) 583
Total 111,449 (729 ) 110,720 98,874 (729 ) 98,145
1 Reinsurance balances are reported within assets.</t>
  </si>
  <si>
    <t>Disclosure of provisions for unearned premiums [text block]</t>
  </si>
  <si>
    <t xml:space="preserve">The movements in non-life insurance contract liabilities and reinsurance assets over the year have been as follows:
2019 2018
£m £m
Provisions for unearned premiums
Gross provision at 1 January 342 358
Increase in the year 663 681
Release in the year (672 ) (697 )
Change in provision for unearned premiums charged to income statement (9 ) (16 )
Gross provision at 31 December 333 342
Reinsurers’ share (14 ) (13 )
Net provision at 31 December 319 329 </t>
  </si>
  <si>
    <t>Disclosure of Life Insurance and Participating Contract Liabilities [text block]</t>
  </si>
  <si>
    <t xml:space="preserve">The movement in life insurance contract and participating investment contract liabilities over the year can be analysed as follows:
Insurance Participating Gross Reinsurance Net
£m £m £m £m £m
At 1 January 2018 86,949 15,881 102,830 (563 ) 102,267
New business 5,476 31 5,507 (42 ) 5,465
Changes in existing business (8,072 ) (2,000 ) (10,072 ) (111 ) (10,183 )
Change in liabilities charged to the income statement (2,596 ) (1,969 ) (4,565 ) (153 ) (4,718 )
Exchange and other adjustments 13 – 13 – 13
At 31 December 2018 84,366 13,912 98,278 (716 ) 97,562
New business 5,684 37 5,721 (45 ) 5,676
Changes in existing business 6,798 114 6,912 46 6,958
Change in liabilities charged to the income statement (note
10) 12,482 151 12,633 1 12,634
Exchange and other adjustments (36 ) – (36 ) – (36 )
At 31 December 2019 96,812 14,063 110,875 (715 ) 110,160 </t>
  </si>
  <si>
    <t>Disclosure of Liabilities for Insurance Contracts and Participating Investment Contracts [text block]</t>
  </si>
  <si>
    <t xml:space="preserve">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9 2018
With-profit fund Non-profit fund Total With-profit Non-profit Total
£m £m £m £m £m £m
Insurance contracts 8,018 88,794 96,812 7,851 76,515 84,366
Participating investment contracts 7,222 6,841 14,063 7,438 6,474 13,912
Total 15,240 95,635 110,875 15,289 82,989 98,278 </t>
  </si>
  <si>
    <t>Claims outstanding [Member]</t>
  </si>
  <si>
    <t>Disclosure of Insurance Claims Outstanding [text block]</t>
  </si>
  <si>
    <t>These provisions represent the liability for short-term insurance contracts for which the Group’s obligations are not expired at the year end.
2019 2018
£m £m
Claims outstanding
Gross claims outstanding at 1 January 254 225
Cash paid for claims settled in the year (300 ) (306 )
Increase/(decrease) in liabilities charged to the income statement 1 287 335
(13 ) 29
Gross claims outstanding at 31 December 241 254
Reinsurers’ share – –
Net claims outstanding at 31 December 241 254
Notified claims 128 170
Incurred but not reported 113 84
Net claims outstanding at 31 December 241 254
1 Of which an increase of £335 million (2018: £367 million) was in respect of current year
claims and a decrease of £48 million (2018: a decrease of £32 million) was in respect of prior year
claims.</t>
  </si>
  <si>
    <t>LIFE INSURANCE SENSITIVITY ANALYSIS (Tables)</t>
  </si>
  <si>
    <t>6311 Life Insurance [Member]</t>
  </si>
  <si>
    <t>LIFE INSURANCE SENSITIVITY ANALYSIS (Tables) [Line Items]</t>
  </si>
  <si>
    <t>The following table demonstrates the effect of reasonably possible changes in key assumptions on profit before tax and equity disclosed in these financial statements assuming that the other assumptions remain unchanged. In practice this is unlikely to occur, and changes in some assumptions may be correlated. These amounts include movements in assets, liabilities and the value of the in-force business in respect of insurance contracts and participating investment contracts. The impact is shown in one direction but can be assumed to be reasonably symmetrical.
2019 2018
Increase Increase
(reduction ) Increase (reduction ) Increase
in profit (reduction ) in profit (reduction )
Change in before tax in equity before tax in equity
variable £m £m £m £m
Non-annuitant mortality and morbidity 1 5% reduction 19 16 22 18
Annuitant mortality 2 5% reduction (293 ) (243 ) (234 ) (194 )
Lapse rates 3 10% reduction 107 89 89 74
Future maintenance and investment expenses 4 10% reduction 299 248 262 217
Risk-free rate 5 0.25% reduction 33 28 76 63
Guaranteed annuity option take up 6 5% addition (1 ) (1 ) (3 ) (2 )
Equity investment volatility 7 1% addition (2 ) (1 ) (5 ) (4 )
Widening of credit default spreads on corporate bonds 8 0.25% addition (424 ) (352 ) (364 ) (303 )
Increase in illiquidity premia 9 0.10% addition 191 159 153 127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Tables)</t>
  </si>
  <si>
    <t>Disclosure of investment contracts liabilities [text block] [Abstract]</t>
  </si>
  <si>
    <t>Disclosure of investment contract liabilities explanatory</t>
  </si>
  <si>
    <t xml:space="preserve">2019 2018
£m £m
At 1 January 13,853 15,447
Acquisition of business (note 23) 20,981 –
New business 1,810 668
Changes in existing business 815 (2,262 )
At 31 December 37,459 13,853 </t>
  </si>
  <si>
    <t>OTHER LIABILITIES (Tables)</t>
  </si>
  <si>
    <t>Disclosure Of Other Liabilities</t>
  </si>
  <si>
    <t>2019 2018
£m £m
Settlement balances 760 485
Unitholders’ interest in Open Ended Investment Companies 1 11,928 12,933
Unallocated surplus within insurance businesses 400 382
Lease liabilities 1,844 46
Other creditors and accruals 5,401 5,787
Total other liabilities 20,333 19,633
1 Where a collective investment vehicle is consolidated the
interests of parties other than the Group are reported at fair value in other liabilities.</t>
  </si>
  <si>
    <t>Disclosure of maturity analysis of operating lease payments [text block]</t>
  </si>
  <si>
    <t xml:space="preserve">The maturity of the Group’s lease liabilities was as follows:
2019 2018
£m £m
Not later than 1 year 241 10
Later than 1 year and not later than 2 years 222 9
Later than 2 years and not later than 3 years 207 7
Later than 3 years and not later than 4 years 170 6
Later than 4 years and not later than 5 years 145 2
Later than 5 years 859 12
1,844 46 </t>
  </si>
  <si>
    <t>RETIREMENT BENEFIT OBLIGATIONS (Tables)</t>
  </si>
  <si>
    <t>Movements in the defined benefit obligation [Member]</t>
  </si>
  <si>
    <t>RETIREMENT BENEFIT OBLIGATIONS (Tables) [Line Items]</t>
  </si>
  <si>
    <t>Disclosure of Movements in Defined Benefit Obligation</t>
  </si>
  <si>
    <t>2019 2018
£m £m
Movements in the defined benefit obligation
At 1 January (41,092 ) (44,384 )
Current service cost (201 ) (261 )
Interest expense (1,172 ) (1,130 )
Remeasurements:
Actuarial losses – experience (29 ) (439 )
Actuarial (losses) gains – demographic assumptions 471 (201 )
Actuarial gains (losses) – financial assumptions (5,400 ) 2,347
Benefits paid 2,174 3,079
Past service cost (44 ) (108 )
Curtailments – (12 )
Settlements 17 17
Exchange and other adjustments 35 –
At 31 December (45,241 ) (41,092 )</t>
  </si>
  <si>
    <t>Defined Benefit Obligation, Category [Member]</t>
  </si>
  <si>
    <t>Disclosure of defined benefit plans [text block]</t>
  </si>
  <si>
    <t>2019 2018
£m £m
Analysis of the defined benefit obligation:
Active members (6,413 ) (6,448 )
Deferred members (16,058 ) (14,208 )
Pensioners (21,032 ) (18,885 )
Dependants (1,738 ) (1,551 )
(45,241 ) (41,092 )</t>
  </si>
  <si>
    <t>Changes in the fair value of scheme assets [Member]</t>
  </si>
  <si>
    <t>Disclosure of analysis of present value of defined benefit obligation that distinguishes nature, characteristics and risks [text block]</t>
  </si>
  <si>
    <t xml:space="preserve">2019 2018
£m £m
Changes in the fair value of scheme assets
At 1 January 42,238 44,893
Return on plan assets excluding amounts included in interest income 3,531 (1,558 )
Interest income 1,220 1,152
Employer contributions 1,062 863
Benefits paid (2,174 ) (3,079 )
Settlements (18 ) (18 )
Administrative costs paid (43 ) (41 )
Exchange and other adjustments (25 ) 26
At 31 December 45,791 42,238 </t>
  </si>
  <si>
    <t>Composition of Scheme Assets [Member]</t>
  </si>
  <si>
    <t>2019 2018
Quoted Unquoted Total Quoted Unquoted Total
£m £m £m £m £m £m
Equity instruments 555 39 594 637 222 859
Debt instruments 1
Fixed interest government bonds 8,893 – 8,893 7,449 – 7,449
Index-linked government bonds 18,207 – 18,207 16,477 – 16,477
Corporate and other debt securities 10,588 – 10,588 8,813 – 8,813
Asset-backed securities – – – 138 – 138
37,688 – 37,688 32,877 – 32,877
Property – 158 158 – 556 556
Pooled investment vehicles 4,773 10,585 15,358 4,578 10,494 15,072
Money market instruments, cash, derivatives and other assets and liabilities 204 (8,211 ) (8,007 ) (283 ) (6,843 ) (7,126 )
At 31 December 43,220 2,571 45,791 37,809 4,429 42,238
1 Of the total debt instruments, £33,134 million (31
December 2018: £29,033 million) were investment grade (credit ratings equal to or better than ‘BBB’).</t>
  </si>
  <si>
    <t>Composition of Pension Scheme Pooled Investment Vechiles [Member]</t>
  </si>
  <si>
    <t xml:space="preserve">The pension schemes’ pooled investment vehicles comprise:
2019 2018
£m £m
Equity funds 2,429 2,329
Hedge and mutual funds 2,886 2,487
Liquidity funds 1,126 2,329
Bond and debt funds 971 313
Other 7,946 7,614
At 31 December 15,358 15,072 </t>
  </si>
  <si>
    <t>Actuarial and Financial Assumptions [Member]</t>
  </si>
  <si>
    <t xml:space="preserve">The principal actuarial and financial assumptions used in valuations of the defined benefit pension schemes were as follows:
2019 2018
% %
Discount rate 2.05 2.90
Rate of inflation:
Retail Prices Index 2.94 3.20
Consumer Price Index 1.99 2.15
Rate of salary increases 0.00 0.00
Weighted-average rate of increase for pensions in payment 2.57 2.73 </t>
  </si>
  <si>
    <t>Defined Benefit Plan Member Life Expectancy [Member]</t>
  </si>
  <si>
    <t xml:space="preserve">2019 2018
Years Years
Life expectancy for member aged 60, on the valuation date:
Men 27.5 27.8
Women 29.2 29.4
Life expectancy for member aged 60, 15 years after the valuation date:
Men 28.5 28.8
Women 30.3 30.6 </t>
  </si>
  <si>
    <t>Change in Assumptions for Defined Benefit Plans [Member]</t>
  </si>
  <si>
    <t>Effect
of reasonably possible alternative assumptions
Increase
(decrease) (Increase)
decrease in the
2019 2018 2019 2018
£m £m £m £m
Inflation (including pension increases): 1
Increase of 0.1 per cent 12 14 467 410
Decrease of 0.1 per cent (12 ) (14 ) (460 ) (395 )
Discount rate: 2
Increase of 0.1 per cent (20 ) (27 ) (763 ) (670 )
Decrease of 0.1 per cent 21 25 784 686
Expected life expectancy of members:
Increase of one year 40 43 1,636 1,299
Decrease of one year (39 ) (42 ) (1,575 ) (1,257 )
1 At 31 December 2019, the assumed rate of RPI inflation is 2.94 per cent and CPI inflation
1.99 per cent (2018: RPI 3.20 per cent and CPI 2.15 per cent).
2 At 31 December 2019, the assumed discount rate is 2.05 per cent (2018: 2.90 per cent).</t>
  </si>
  <si>
    <t>Weighted Average Duration of Defined Benefit Obligations [Member]</t>
  </si>
  <si>
    <t xml:space="preserve">The following table provides information on the weighted average duration of the defined benefit pension obligations and the distribution and timing of benefit payments:
2019 2018 Years
Duration of the defined benefit obligation 18 18 </t>
  </si>
  <si>
    <t>Defined Benefit Obligation, Maturity Analysis [Member]</t>
  </si>
  <si>
    <t xml:space="preserve">2019 2018
£m £m
Maturity analysis of benefits expected to be paid:
Within 12 months 1,274 1,225
Between 1 and 2 years 1,373 1,299
Between 2 and 5 years 4,455 4,303
Between 5 and 10 years 8,426 8,305
Between 10 and 15 years 9,229 9,416
Between 15 and 25 years 17,400 18,417
Between 25 and 35 years 13,999 15,631
Between 35 and 45 years 8,291 9,924
In more than 45 years 3,160 4,270 </t>
  </si>
  <si>
    <t>Movements in Other Post-Retirement Benefit Obligations [Member]</t>
  </si>
  <si>
    <t>Movements in the other post-retirement benefits obligation:
2019 2018
£m £m
At 1 January (124 ) (144 )
Actuarial (losses) gains (6 ) 18
Insurance premiums paid 7 5
Charge for the year (4 ) (4 )
Exchange and other adjustments 1 1
At 31 December (126 ) (124 )</t>
  </si>
  <si>
    <t>Consolidated Income Statement [Member]</t>
  </si>
  <si>
    <t xml:space="preserve">The expense recognised in the income statement for the year ended 31 December comprises:
2019 2018 2017
£m £m £m
Current service cost 201 261 295
Net interest amount (48 ) (22 ) (1 )
Past service credits and curtailments – 12 10
Settlements 1 1 3
Past service cost – plan amendments 44 108 14
Plan administration costs incurred during the year 43 41 41
Total defined benefit pension expense 241 401 362 </t>
  </si>
  <si>
    <t>Consolidated Income Statement [Member] | Defined Benefit Schemes [Member]</t>
  </si>
  <si>
    <t xml:space="preserve">2019 2018 2017
£m £m £m
Charge to the income statement
Defined benefit pension schemes 241 401 362
Other post-retirement benefit schemes 4 4 7
Total defined benefit schemes 245 405 369
Defined contribution pension schemes 287 300 256
Total charge to the income statement
(note 11) 532 705 625 </t>
  </si>
  <si>
    <t>Consolidated Balance Sheet [Member]</t>
  </si>
  <si>
    <t xml:space="preserve">2019 2018
£m £m
Amount included in the balance sheet
Present value of funded obligations (45,241 ) (41,092 )
Fair value of scheme assets 45,791 42,238
Net amount recognised in the balance sheet 550 1,146 </t>
  </si>
  <si>
    <t>Consolidated Balance Sheet [Member] | Defined Benefit Schemes [Member]</t>
  </si>
  <si>
    <t xml:space="preserve">The total amount recognised in the balance sheet relates to:
2019 2018
£m £m
Defined benefit pension schemes 550 1,146
Other post-retirement benefit schemes (126 ) (124 )
Total amounts recognised in the balance
sheet 424 1,022 </t>
  </si>
  <si>
    <t>Consolidated Balance Sheet [Member] | Defined Benefit Assets and Obligations [Member]</t>
  </si>
  <si>
    <t>2019 2018
£m £m
Amounts recognised in the balance sheet
Retirement benefit assets 681 1,267
Retirement benefit obligations (257 ) (245 )
Total amounts recognised in the balance
sheet 424 1,022</t>
  </si>
  <si>
    <t>Consolidated Balance Sheet [Member] | Net amount recognised in the balance sheet [Member]</t>
  </si>
  <si>
    <t>2019 2018
£m £m
Net amount recognised in the balance sheet
At 1 January 1,146 509
Net defined benefit pension charge (241 ) (401 )
Actuarial gains (losses) on defined benefit obligation (4,958 ) 1,707
Return on plan assets 3,531 (1,558 )
Employer contributions 1,062 863
Exchange and other adjustments 10 26
At 31 December 550 1,146</t>
  </si>
  <si>
    <t>DEFERRED TAX (Tables)</t>
  </si>
  <si>
    <t>Disclosure Of Deferred Taxes</t>
  </si>
  <si>
    <t xml:space="preserve">The Group’s deferred tax assets and liabilities are as follows:
2019 2018 2019 2018
Statutory
position £m £m Tax
disclosure £m £m
Deferred tax assets 2,666 2,453 Deferred tax assets 4,917 4,731
Deferred tax liabilities (44 ) – Deferred tax liabilities (2,295 ) (2,278 )
Asset at 31 December 2,622 2,453 Asset at 31 December 2,622 2,453 </t>
  </si>
  <si>
    <t>Schedule of Deferred Tax Assets and Liabilities [Table Text Block]</t>
  </si>
  <si>
    <t>Movements in deferred tax liabilities and assets (before taking into consideration the offsetting of balances within the same taxing jurisdiction) can be summarised as follows:
Tax
losses Property, Pension Provisions Share-based Derivatives Other Total
Deferred
tax assets £m £m £m £m £m £m £m £m
At 1 January 2018 4,034 743 90 380 51 – 16 5,314
(Charge) credit to the income statement (256 ) (100 ) 64 (45 ) (6 ) – (5 ) (348 )
(Charge) credit to other comprehensive income – – (92 ) (138 ) – – – (230 )
Other (charge) credit to equity – – – – (5 ) – – (5 )
At 31 December 2018 3,778 643 62 197 40 – 11 4,731
(Charge) credit to the income statement (167 ) (1 ) (83 ) (87 ) 4 149 174 (11 )
(Charge) credit to other comprehensive income – – 74 116 – – – 190
Other (charge) credit to equity – – – – 7 – – 7
At 31 December 2019 3,611 642 53 226 51 149 185 4,917
Long-term Acquisition Pension Derivatives Asset 1 Other Total
Deferred tax liabilities £m £m £m £m £m £m £m
At 1 January 2018 (799 ) (879 ) (181 ) (499 ) (207 ) (140 ) (2,705 )
(Charge) credit to the income statement 162 142 (67 ) (19 ) (33 ) 7 192
(Charge) credit to other comprehensive income – – (25 ) 113 141 – 229
Exchange and other adjustments – – – – – 6 6
At 31 December 2018 (637 ) (737 ) (273 ) (405 ) (99 ) (127 ) (2,278 )
(Charge) credit to the income statement (193 ) 221 59 (48 ) (19 ) (35 ) (15 )
(Charge) credit to other comprehensive income – – 64 (148 ) 83 – (1 )
Exchange and other adjustments – – – – – (1 ) (1 )
At 31 December 2019 (830 ) (516 ) (150 ) (601 ) (35 ) (163 ) (2,295 )
1 Financial assets at fair value through other comprehensive income.</t>
  </si>
  <si>
    <t>OTHER PROVISIONS (Tables)</t>
  </si>
  <si>
    <t xml:space="preserve">Provisions
for Payment Other Other Total
£m £m £m £m £m
At 31 December 2018 193 1,524 861 969 3,547
Adjustment on adoption of IFRS 16 (note 55) (97 ) (97 )
Balance at 1 January 2019 872 3,450
Exchange and other adjustments (1 ) 367 – (39 ) 327
Provisions applied – (2,461 ) (778 ) (593 ) (3,832 )
Charge for the year (15 ) 2,450 445 498 3,378
At 31 December 2019 177 1,880 528 738 3,323 </t>
  </si>
  <si>
    <t>SUBORDINATED LIABILITIES (Tables)</t>
  </si>
  <si>
    <t>SUBORDINATED LIABILITIES (Tables) [Line Items]</t>
  </si>
  <si>
    <t>Disclosure of movement in subordinated liabilities [text block]</t>
  </si>
  <si>
    <t>The movement in subordinated liabilities during the year was as follows:
Preference Preferred Undated Dated Total
At 1 January 2018 813 3,690 565 12,854 17,922
Issued during the year – – – 1,729 1,729
Repurchases and redemptions
during the year 1 – (614 ) – (1,642 ) (2,256 )
Foreign exchange movements 18 131 20 377 546
Other movements (all non-cash) (28 ) (2 ) 3 (258 ) (285 )
At 31 December 2018 803 3,205 588 13,060 17,656
Repurchases and redemptions
during the year 1 (3 ) (49 ) (53 ) (713 ) (818 )
Foreign exchange movements (12 ) (83 ) (36 ) (402 ) (533 )
Other movements (all non-cash) 114 152 18 541 825
At 31 December 2019 902 3,225 517 12,486 17,130
1 The repurchases and redemptions
resulted in cash outflows of £818 million (2018: £2,256 million).</t>
  </si>
  <si>
    <t>Disclosure of repurchase and reverse repurchase agreements [text block]</t>
  </si>
  <si>
    <t xml:space="preserve">Preference shares £m
6.3673% Non-cumulative Fixed to Floating Rate Preference Shares callable 2019 3
Preferred securities £m
13% Step-up Perpetual Capital Securities callable 2019 49
Undated subordinated liabilities £m
6.5% Undated Subordinated Step-up Notes callable 2019 1
7.375% Undated Subordinated Guaranteed Bonds 52
53
Dated subordinated liabilities £m
10.375% Subordinated Fixed to Fixed Rate Notes 2024 callable 2019 135
9.375% Subordinated Bonds 2021 328
6.375% Subordinated Instruments 2019 250
713
Preferred securities £m
6.461% Guaranteed Non-voting Non-cumulative Perpetual Preferred Securities 600
Undated Perpetual Preferred Securities 14
614
Dated subordinated liabilities £m
10.5% Subordinated Bonds callable 2018 150
6.75% Subordinated Fixed Rate Notes callable 2018 1,492
1,642 </t>
  </si>
  <si>
    <t>Dated subordinated liabilities [Member]</t>
  </si>
  <si>
    <t xml:space="preserve">Dated subordinated liabilities £m
1.75% Subordinated Fixed Rate Notes 2028 callable 2023 664
4.344% Subordinated Fixed Rate Notes callable 2048 1,065
1,729 </t>
  </si>
  <si>
    <t>SHARE CAPITAL (Tables)</t>
  </si>
  <si>
    <t>Disclosure of classes of share capital [text block]</t>
  </si>
  <si>
    <t xml:space="preserve">2019
Number of shares 2018 2017 2019
£m 2018 2017
Ordinary shares of 10p (formerly 25p) each
At 1 January 71,163,592,264 71,972,949,589 71,373,735,357 7,116 7,197 7,138
Issued under employee share schemes 775,882,951 768,551,098 518,293,181 78 77 51
Share buyback programme (note 42) (1,886,917,377 ) (1,577,908,423 ) – (189 ) (158 ) –
Redesignation of limited voting ordinary shares (see below) – – 80,921,051 – – 8
At 31 December 70,052,557,838 71,163,592,264 71,972,949,589 7,005 7,116 7,197
Limited voting ordinary shares of 10p (formerly 25p) each
At 1 January – – 80,921,051 – – 8
Redesignation to ordinary shares – – (80,921,051 ) – – (8 )
At 31 December – – – – – –
Total issued share capital 7,005 7,116 7,197 </t>
  </si>
  <si>
    <t>SHARE PREMIUM ACCOUNT (Tables)</t>
  </si>
  <si>
    <t>Disclosure of share premium accounts</t>
  </si>
  <si>
    <t>2019
£m 2018 2017
At 1 January 17,719 17,634 17,622
Issued under employee share schemes 29 85 12
Redemption of preference shares 1 3 – –
At 31 December 17,751 17,719 17,634
1 During the year ended 31 December 2019, the Company
redeemed all of its outstanding 6.3673% Non-cumulative Fixed to Floating Rate Preference Shares at their combined sterling
par value of £3 million. These preference shares had been accounted for as subordinated liabilities. On redemption
an amount of £3 million was transferred from the distributable merger reserve to the share premium account.</t>
  </si>
  <si>
    <t>OTHER RESERVES (Tables)</t>
  </si>
  <si>
    <t>OTHER RESERVES (Tables) [Line Items]</t>
  </si>
  <si>
    <t>Disclosure of Merger Reserve [text block]</t>
  </si>
  <si>
    <t>The foreign currency translation reserve represents the cumulative after-tax gains and losses on the translation of foreign operations and exchange differences arising on financial instruments designated as hedges of the Group’s net investment in foreign operations
2019
£m 2018 2017
Merger reserve
At 1 January 7,766 7,766 7,766
Redemption of preference shares (note 41) (3 ) – –
At 31 December 7,763 7,766 7,766</t>
  </si>
  <si>
    <t>Disclosure of capital redemption reserve text block</t>
  </si>
  <si>
    <t xml:space="preserve">2019 2018 2017
Capital redemption reserve
At 1 January 4,273 4,115 4,115
Shares cancelled under share buyback programmes (see below) 189 158 –
At 31 December 4,462 4,273 4,115 </t>
  </si>
  <si>
    <t>Financial assets available-for-sale, category [member]</t>
  </si>
  <si>
    <t>Disclosure of Movement in Other Reserves [text block]</t>
  </si>
  <si>
    <t xml:space="preserve">Movements in other reserves were as follows:
2017
Revaluation reserve in respect of available-for-sale financial assets
At 1 January 759
Change in fair value of available-for-sale financial assets 303
Deferred tax (26 )
Current tax (4 )
273
Income statement transfers:
Disposals (note 9) (446 )
Deferred tax 93
Current tax –
(353 )
Impairment 6
Deferred tax –
6
At 31 December 685 </t>
  </si>
  <si>
    <t>Reserve of cash flow hedges [member]</t>
  </si>
  <si>
    <t xml:space="preserve">2019 £m 2018 2017
Cash flow hedging reserve
At 1 January 1,051 1,405 2,136
Change in fair value of hedging derivatives 1,209 234 (363 )
Deferred tax (303 ) (69 ) 121
906 165 (242 )
Income statement transfers (608 ) (701 ) (651 )
Deferred tax 155 182 162
(453 ) (519 ) (489 )
At 31 December 1,504 1,051 1,405 </t>
  </si>
  <si>
    <t>Reserve of gains and losses on financial assets measured at fair value through other comprehensive income [member]</t>
  </si>
  <si>
    <t>Revaluation reserve in respect of debt securities text block</t>
  </si>
  <si>
    <t xml:space="preserve">2019
£m 2018
Revaluation reserve in respect of debt securities held at fair value through other comprehensive
income
At 1 January 279 472
Change in fair value (30 ) (37 )
Deferred tax 10 35
(20 ) (2 )
Income statement transfer in respect of disposals (note 9) (196 ) (275 )
Deferred tax 61 84
(135 ) (191 )
Impairment recognised in the income statement (1 ) –
At 31 December 123 279 </t>
  </si>
  <si>
    <t>Revaluation reserve in respect of equity shares text block</t>
  </si>
  <si>
    <t xml:space="preserve">2019 £m 2018
Revaluation reserve in respect of equity shares held at fair value through other comprehensive
income
At 1 January 5 (49 )
Change in fair value – (97 )
Deferred tax 12 22
12 (75 )
Realised gains and losses transferred to retained profits 14 151
Deferred tax (12 ) (22 )
2 129
At 31 December 19 5 </t>
  </si>
  <si>
    <t>Foreign currency translation reserve [member]</t>
  </si>
  <si>
    <t>2019 £m 2018 2017
Foreign currency translation reserve
At 1 January (164 ) (156 ) (124 )
Currency translation differences arising in the year (12 ) (8 ) (21 )
Foreign currency gains on net investment hedges (tax: £nil) – – (11 )
At 31 December (176 ) (164 ) (156 )</t>
  </si>
  <si>
    <t>Disclosure of other reserves [text block]</t>
  </si>
  <si>
    <t xml:space="preserve">2019
£m 2018 2017
Other reserves comprise:
Merger reserve 7,763 7,766 7,766
Capital redemption reserve 4,462 4,273 4,115
Revaluation reserve in respect of debt securities held at fair value through other comprehensive income 123 279
Revaluation reserve in respect of equity shares held at fair value through other comprehensive income 19 5
Revaluation reserve in respect of available-for-sale financial assets 685
Cash flow hedging reserve 1,504 1,051 1,405
Foreign currency translation reserve (176 ) (164 ) (156 )
At 31 December 13,695 13,210 13,815 </t>
  </si>
  <si>
    <t>RETAINED PROFITS (Tables)</t>
  </si>
  <si>
    <t>RETAINED PROFITS (Tables) [Line Items]</t>
  </si>
  <si>
    <t>Disclosure Of Retained Earnings [text block]</t>
  </si>
  <si>
    <t>2019 2018 1 2017 1
£m
£m £m
At 31 December 2017 4,905
Adjustment on adoption of IFRS 9 and IFRS 15 (929 )
At 1 January 5,389 3,976 3,250
Profit for the year 2,925 4,408 3,909
Dividends paid 2 (2,312 ) (2,240 ) (2,284 )
Issue costs of other equity instruments (net of tax) (note 44) (3 ) (5 ) –
Distributions on other equity instruments (466 ) (433 ) (415 )
Share buyback programmes (note 42) (1,095 ) (1,005 ) –
Realised gains and losses on equity shares held at fair value through other comprehensive income (2 ) (129 )
Post-retirement defined benefit scheme remeasurements (1,117 ) 120 482
Share of other comprehensive income of associates and joint ventures – 8 –
Gains and losses attributable to own credit risk (net of tax) 3 (306 ) 389 (40 )
Movement in treasury shares (3 ) 40 (411 )
Value of employee services:
Share option schemes 71 53 82
Other employee award schemes 165 207 332
At 31 December 3,246 5,389 4,905
1 Restated, see note 1.
2 Net of a credit in respect of unclaimed dividends written-back in accordance with the Company’s Articles of Association
in 2017.
3 During 2017 the Group derecognised, on redemption, financial liabilities on which cumulative fair value movements relating
to own credit of £3 million net of tax, had been recognised directly in retained profits.</t>
  </si>
  <si>
    <t>OTHER EQUITY INSTRUMENTS (Tables)</t>
  </si>
  <si>
    <t>Disclosure Of Other Equity Instruments [text block]</t>
  </si>
  <si>
    <t xml:space="preserve">2019 2018 2017
£m £m £m
At 1 January 6,491 5,355 5,355
Issued in the year:
US dollar notes ($1,500 million nominal) – 1,136 –
US dollar notes ($500 million nominal) 396 – –
Sterling notes (£500 million nominal) 500 – –
Redemption (1,481 ) – –
At 31 December 5,906 6,491 5,355 </t>
  </si>
  <si>
    <t>DIVIDENDS ON ORDINARY SHARES (Tables)</t>
  </si>
  <si>
    <t>Dividend award [Member]</t>
  </si>
  <si>
    <t>DIVIDENDS ON ORDINARY SHARES (Tables) [Line Items]</t>
  </si>
  <si>
    <t>Disclosure of Dividends On Ordinary Shares [Text Block]</t>
  </si>
  <si>
    <t xml:space="preserve">Dividends paid during the year were as follows:
2019 2018 2017
pence pence pence 2019 2018 2017
per
share per share per share £m £m £m
Recommended by directors at previous year end:
Final dividend 2.14 2.05 1.70 1,523 1,475 1,212
Special dividend – – 0.50 – – 356
Interim dividend paid in the year 1.12 1.07 1.00 789 765 720
3.26 3.12 3.20 2,312 2,240 2,288 </t>
  </si>
  <si>
    <t>SHARE-BASED PAYMENTS (Tables)</t>
  </si>
  <si>
    <t>SHARE-BASED PAYMENTS (Tables) [Line Items]</t>
  </si>
  <si>
    <t>Charges to Income Statement [text block]</t>
  </si>
  <si>
    <t xml:space="preserve">The charge to the income statement is set out below:
2019 2018 2017
£m £m £m
Deferred bonus plan 261 325 313
Executive and SAYE plans:
Options granted in the year 16 14 17
Options granted in prior years 59 71 81
75 85 98
Share plans:
Shares granted in the year 17 16 17
Shares granted in prior years 20 17 9
37 33 26
Total charge to the income statement 373 443 437 </t>
  </si>
  <si>
    <t>Disclosure Of Share Based Payments Movements [text block]</t>
  </si>
  <si>
    <t xml:space="preserve">Movements in the number of share options outstanding under the SAYE schemes are set out below:
2019 2018
Weighted Weighted
average average
Number of exercise price Number of exercise price
options (pence ) options (pence )
Outstanding at 1 January 802,994,918 49.30 860,867,088 51.34
Granted 487,654,212 39.87 188,866,162 47.92
Exercised (27,303,963 ) 51.23 (135,721,404 ) 59.00
Forfeited (15,830,204 ) 48.69 (22,909,999 ) 49.85
Cancelled (130,068,149 ) 49.03 (78,073,042 ) 50.66
Expired (49,352,741 ) 58.74 (10,033,887 ) 55.20
Outstanding at 31 December 1,068,094,073 44.55 802,994,918 49.30
Exercisable at 31 December 227,139 60.70 68,378 60.02
2019 2018
Weighted Weighted
average average
Number of exercise price Number of exercise price
options (pence ) options (pence )
Outstanding at 1 January 10,263,028 Nil 14,523,989 Nil
Granted 2,336,171 Nil 3,914,599 Nil
Exercised (4,455,481 ) Nil (6,854,043 ) Nil
Vested (69,005 ) Nil (148,109 ) Nil
Forfeited (39,250 ) Nil (662,985 ) Nil
Lapsed (400,825 ) Nil (510,423 ) Nil
Outstanding at 31 December 7,634,638 Nil 10,263,028 Nil
Exercisable at 31 December 2,683,267 Nil 3,305,442 Nil </t>
  </si>
  <si>
    <t>Disclosure Of Share Based Payments Assumptions [text block]</t>
  </si>
  <si>
    <t xml:space="preserve">The fair value calculations at 31 December 2019 for grants made in the year, using Black-Scholes models and Monte Carlo simulation, are based on the following assumptions:
Executive
Share Plan
Save-As-You-Earn 2003 LTIP CFO
Buyout
Weighted average risk-free interest rate 0.36% 0.62% 0.83% 0.64%
Weighted average expected life 3.2 years 1.3 years 3.7 years 1.4 years
Weighted average expected volatility 20% 23% 27% 19%
Weighted average expected dividend yield 4.0% 4.0% 4.0% 4.0%
Weighted average share price £0.53 £0.62 £0.63 £0.58
Weighted average exercise price £0.40 Nil Nil Nil </t>
  </si>
  <si>
    <t>Lloyds Banking Group Executive Share Plan 2006 [Member]</t>
  </si>
  <si>
    <t xml:space="preserve">2019 2018
Number of Number of
shares shares
Outstanding at 1 January 417,385,636 370,804,915
Granted 174,490,843 160,586,201
Vested (88,318,950 ) (73,270,301 )
Forfeited (55,029,439 ) (48,108,870 )
Dividend award 11,376,655 7,373,691
Outstanding at 31 December 459,904,745 417,385,636 </t>
  </si>
  <si>
    <t>CFO Buyout [Member]</t>
  </si>
  <si>
    <t xml:space="preserve">2019
Number of
shares
Outstanding at 1 January –
Granted 4,086,632
Exercised (818,172 )
Outstanding at 31 December 3,268,460 </t>
  </si>
  <si>
    <t>RELATED PARTY TRANSACTIONS (Tables)</t>
  </si>
  <si>
    <t>Compensation [Member]</t>
  </si>
  <si>
    <t>RELATED PARTY TRANSACTIONS (Tables) [Line Items]</t>
  </si>
  <si>
    <t>Disclosure of information about key management personnel [text block]</t>
  </si>
  <si>
    <t xml:space="preserve">The table below details, on an aggregated basis, key management personnel compensation:
2019 2018 2017
£m £m £m
Compensation
Salaries and other short-term benefits 15 14 13
Post-employment benefits – – –
Share-based payments 15 18 22
Total compensation 30 32 35 </t>
  </si>
  <si>
    <t>Defined benefit plans [member]</t>
  </si>
  <si>
    <t xml:space="preserve">2019 2018 2017
million million million
Share option plans
At 1 January – 1 3
Granted, including certain adjustments (includes entitlements of appointed key management personnel) – – –
Exercised/lapsed (includes entitlements of former key management personnel) – (1 ) (2 )
At 31 December – – 1
2019 2018 2017
Share plans
At 1 January 84 82 65
Granted, including certain adjustments (includes entitlements of appointed key management personnel) (46 ) 39 37
Exercised/lapsed (includes entitlements of former key management personnel) (29 ) (37 ) (20 )
At 31 December 101 84 82 </t>
  </si>
  <si>
    <t>Loans and receivables, category [member]</t>
  </si>
  <si>
    <t xml:space="preserve">The tables below detail, on an aggregated basis, balances outstanding at the year end and related income and expense, together with information relating to other transactions between the Group and its key management personnel:
2019 2018 2017
Loans
At 1 January 2 2 4
Advanced (includes loans of appointed key management personnel) 1 1 1
Repayments (includes loans of former key management personnel) (1 ) (1 ) (3 )
At 31 December 2 2 2 </t>
  </si>
  <si>
    <t>Deposits Placed [Member]</t>
  </si>
  <si>
    <t xml:space="preserve">2019 £m 2018 2017
Deposits
At 1 January 20 20 12
Placed (includes deposits of appointed key management personnel) 44 33 41
Withdrawn (includes deposits of former key management personnel) (41 ) (33 ) (33 )
At 31 December 23 20 20 </t>
  </si>
  <si>
    <t>CONTINGENT LIABILITIES, COMMITMENTS, AND GUARANTEES (Tables)</t>
  </si>
  <si>
    <t>Disclosure of contingent liabilities [text block]</t>
  </si>
  <si>
    <t xml:space="preserve">2019 £m 2018
Contingent liabilities
Acceptances and endorsements 74 194
Other:
Other items serving as direct credit substitutes 366 632
Performance bonds and other transaction-related contingencies 2,454 2,425
2,820 3,057
Total contingent liabilities 2,894 3,251 </t>
  </si>
  <si>
    <t>Disclosure of commitments [text block]</t>
  </si>
  <si>
    <t xml:space="preserve">2019 £m 2018
Commitments and guarantees
Documentary credits and other short-term trade-related transactions – 1
Forward asset purchases and forward deposits placed 189 731
Undrawn formal standby facilities, credit lines and other commitments to lend:
Less than 1 year original maturity:
Mortgage offers made 12,684 11,594
Other commitments and guarantees 85,735 85,060
98,419 96,654
1 year or over original maturity 34,945 37,712
Total commitments and guarantees 133,553 135,098 </t>
  </si>
  <si>
    <t>FINANCIAL INSTRUMENTS (Tables)</t>
  </si>
  <si>
    <t>FINANCIAL INSTRUMENTS (Tables) [Line Items]</t>
  </si>
  <si>
    <t>Disclosure of measurement basis of financial assets and liabilities [text block]</t>
  </si>
  <si>
    <t xml:space="preserve">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Mandatorily held at fair value
Derivatives Held for Other Designated at At fair value Held at Insurance Total
At 31 December 2019
Financial assets
Cash and balances at central banks – – – – – 55,130 – 55,130
Items in the course of collection from banks – – – – – 313 – 313
Financial assets at fair value through profit or loss – 17,982 142,207 – – – – 160,189
Derivative financial instruments 1,236 25,133 – – – – – 26,369
Loans and advances to banks – – – – – 9,775 – 9,775
Loans and advances to customers – – – – – 494,988 – 494,988
Debt securities – – – – – 5,544 – 5,544
Financial assets at amortised cost – – – – – 510,307 – 510,307
Financial assets at fair value through other comprehensive income – – – – 25,092 – – 25,092
Assets arising from reinsurance contracts held – – – – – – 23,567 23,567
Total financial assets 1,236 43,115 142,207 – 25,092 565,750 23,567 800,967
Financial liabilities
Deposits from banks – – – – – 28,179 – 28,179
Customer deposits – – – – – 421,320 – 421,320
Items in course of transmission to banks – – – – – 373 – 373
Financial liabilities at fair value through profit or loss – 13,955 – 7,531 – – – 21,486
Derivative financial instruments 1,105 24,674 – – – – – 25,779
Notes in circulation – – – – – 1,079 – 1,079
Debt securities in issue – – – – – 97,689 – 97,689
Liabilities arising from insurance contracts and participating investment contracts – – – – – – 111,449 111,449
Liabilities arising from non-participating investment contracts – – – – – – 37,459 37,459
Other – – – – – 1,844 400 2,244
Subordinated liabilities – – – – – 17,130 – 17,130
Total financial liabilities 1,105 38,629 – 7,531 – 567,614 149,308 764,187
Mandatorily held at fair value
Derivatives Held for Other Designated at At fair value Held at Insurance Total
At 31 December 2018
Financial assets
Cash and balances at central banks – – – – – 54,663 – 54,663
Items in the course of collection from banks – – – – – 647 – 647
Financial assets at fair value through profit or loss – 35,246 123,283 – – – – 158,529
Derivative financial instruments 1,563 22,032 – – – – – 23,595
Loans and advances to banks – – – – – 6,283 – 6,283
Loans and advances to customers – – – – – 484,858 – 484,858
Debt securities – – – – – 5,238 – 5,238
Financial assets at amortised cost – – – – – 496,379 – 496,379
Financial assets at fair value through other comprehensive income – – – – 24,815 – – 24,815
Assets arising from reinsurance contracts held – – – – – – 7,860 7,860
Total financial assets 1,563 57,278 123,283 – 24,815 551,689 7,860 766,488
Financial liabilities
Deposits from banks – – – – – 30,320 – 30,320
Customer deposits – – – – – 418,066 – 418,066
Items in course of transmission to banks – – – – – 636 – 636
Financial liabilities at fair value through profit or loss – 23,451 – 7,096 – – – 30,547
Derivative financial instruments 1,108 20,265 – – – – – 21,373
Notes in circulation – – – – – 1,104 – 1,104
Debt securities in issue – – – – – 91,168 – 91,168
Liabilities arising from insurance contracts and participating investment contracts – – – – – – 98,874 98,874
Liabilities arising from non-participating investment contracts – – – – – – 13,853 13,853
Other – – – – – 46 382 428
Subordinated liabilities – – – – – 17,656 – 17,656
Total financial liabilities 1,108 43,716 – 7,096 – 558,996 113,109 724,025 </t>
  </si>
  <si>
    <t>Disclosure of financial liabilities [text block]</t>
  </si>
  <si>
    <t xml:space="preserve">At 31 December 2019, the Group’s financial liabilities carried at fair value, excluding derivatives, comprised its financial liabilities at fair value through profit or loss and totalled £21,486 million (31 December 2018: £30,547 million). The table below analyses these financial liabilities by balance sheet classification and valuation methodology (level 1, 2 or 3, as described on page F-85). The fair value measurement approach is recurring in nature. There were no significant transfers between level 1 and 2 during the year.
Level
1 Level
2 Level
3 Total
£m £m £m £m
At 31 December 2019
Financial liabilities at fair value through profit or loss
Liabilities designated at fair value through profit or loss – 7,483 48 7,531
Trading liabilities:
Liabilities in respect of securities sold under repurchase agreements – 11,048 – 11,048
Other deposits – 98 – 98
Short positions in securities 2,781 28 – 2,809
2,781 11,174 – 13,955
Total financial liabilities carried at fair value, excluding derivatives 2,781 18,657 48 21,486
At 31 December 2018
Financial liabilities at fair value through profit or loss
Liabilities designated at fair value through profit or loss – 7,085 11 7,096
Trading liabilities:
Liabilities in respect of securities sold under repurchase agreements – 21,595 – 21,595
Other deposits – 242 – 242
Short positions in securities 1,464 150 – 1,614
1,464 21,987 – 23,451
Total financial liabilities carried at fair value, excluding derivatives 1,464 29,072 11 30,547 </t>
  </si>
  <si>
    <t>Disclosure of significant adjustments to valuation obtained [text block]</t>
  </si>
  <si>
    <t xml:space="preserve">The following table summarises the movement on this valuation adjustment account during 2018 and 2019:
2019 2018
£m £m
At 1 January 562 521
Income statement charge (credit) (134 ) 47
Transfers (5 ) (6 )
At 31 December 423 562 </t>
  </si>
  <si>
    <t>Disclosure Of Significant Adjustment Categories To Valuation Obtained, Explanatory</t>
  </si>
  <si>
    <t xml:space="preserve">Represented by:
2019 2018
£m £m
Credit Valuation Adjustment 278 409
Debit Valuation Adjustment (27 ) (79 )
Funding Valuation Adjustment 172 232
423 562 </t>
  </si>
  <si>
    <t>Disclosure of fair value measurement of assets [text block]</t>
  </si>
  <si>
    <t xml:space="preserve">The table below analyses the fair values of the financial assets of the Group which are carried at amortised cost by valuation methodology (level 1, 2 or 3, as described on page F-85). Financial assets carried at amortised cost are mainly classified as level 3 due to significant unobservable inputs used in the valuation models. Where inputs are observable, debt securities are classified as level 1 or 2.
Valuation hierarchy
Carrying value Fair value Level 1 Level 2 Level 3
At 31 December 2019
Financial assets at amortised cost:
Loans and advances to customers: Stage 1 449,300 450,465 – 54,600 395,865
Loans and advances to customers: Stage 2 27,548 28,259 – – 28,259
Loans and advances to customers: Stage 3 4,568 3,508 – – 3,508
Loans and advances to customers: purchased or originated credit-impaired 13,572 13,572 – – 13,572
Loans and advances to customers 494,988 495,804 – 54,600 441,204
Loans and advances to banks 9,775 9,773 – 1,555 8,218
Debt securities 5,544 5,537 – 5,526 11
Reverse repos included in above amounts:
Loans and advances to customers 54,600 54,600 – 54,600 –
Loans and advances to banks 1,555 1,555 – 1,555 –
At 31 December 2018
Financial assets at amortised cost:
Loans and advances to customers: Stage 1 441,006 440,542 – 40,483 400,059
Loans and advances to customers: Stage 2 24,351 25,516 – – 25,516
Loans and advances to customers: Stage 3 4,188 3,289 – – 3,289
Loans and advances to customers: purchased or originated credit-impaired 15,313 15,313 – – 15,313
Loans and advances to customers 484,858 484,660 – 40,483 444,177
Loans and advances to banks 6,283 6,286 – 461 5,825
Debt securities 5,238 5,244 – 5,233 11
Reverse repos included in above amounts:
Loans and advances to customers 40,483 40,483 – 40,483 –
Loans and advances to banks 461 461 – 461 – </t>
  </si>
  <si>
    <t>Disclosure of fair value measurement of liabilities [text block]</t>
  </si>
  <si>
    <t xml:space="preserve">The table below analyses the fair values of the financial liabilities of the Group which are carried at amortised cost by valuation methodology (level 1, 2 or 3, as described on page F-85).
Valuation hierarchy
Carrying value Fair value Level 1 Level 2 Level 3
At 31 December 2019
Deposits from banks 28,179 28,079 – 28,079 –
Customer deposits 421,320 421,728 – 416,493 5,235
Debt securities in issue 97,689 100,443 – 100,443 –
Subordinated liabilities 17,130 19,783 – 19,783 –
Repos included in above amounts:
Deposits from banks 18,105 18,105 – 18,105 –
Customer deposits 9,530 9,530 – 9,530 –
At 31 December 2018
Deposits from banks 30,320 30,322 – 30,322 –
Customer deposits 418,066 418,450 – 412,283 6,167
Debt securities in issue 91,168 93,233 – 93,233 –
Subordinated liabilities 17,656 19,564 – 19,564 –
Repos included in above amounts:
Deposits from banks 21,170 21,170 – 21,170 –
Customer deposits 1,818 1,818 – 1,818 – </t>
  </si>
  <si>
    <t>Level 3 of fair value hierarchy [member]</t>
  </si>
  <si>
    <t>Disclosure of movements in level 3 portfolio [text block]</t>
  </si>
  <si>
    <t xml:space="preserve">The table below analyses movements in level 3 derivative assets and liabilities carried at fair value.
2019 2018
Derivative Derivative Derivative Derivative
£m £m £m £m
At 1 January 927 (716 ) 1,056 (804 )
Exchange and other adjustments (27 ) 4 7 (5 )
Losses (gains) recognised in the income statement within other
income 81 (75 ) (84 ) 49
Purchases (additions) 4 (4 ) – (68 )
(Sales) redemptions (19 ) 47 (52 ) 112
Transfers into the level 3 portfolio 415 (959 ) – –
Transfers out of the level 3 portfolio (518 ) 336 – –
At 31 December 863 (1,367 ) 927 (716 )
Gains (losses) recognised in the income statement, within other income, relating to the change
in fair value of those assets or liabilities held at 31 December (14 ) 18 (424 ) 82 </t>
  </si>
  <si>
    <t>Disclosure of Sensitivity of Level 3 Valuations [text block]</t>
  </si>
  <si>
    <t>At
31 December 2019 At
31 December 2018
Effect
of reasonably possible 2 Effect
of reasonably possible 2
Significant
unobservable Carrying Favourable Unfavourable Carrying Favourable Unfavourable
Valuation
techniques inputs 1 £m £m £m £m £m £m
Financial assets at fair value through profit
or loss
Loans and advances to customers Discounted cash flows Interest rate spreads (bps) 47bps/108bps 10,912 401 (384 ) 10,565 380 (371 )
Debt securities Discounted cash flows Credit spreads (bps) (1bps/2bps) 61 1 (1 ) 274 92 (21 )
Equity and venture capital investments Market approach Earnings multiple (1.5//15.4) 1,948 89 (89 ) 1,657 54 (55 )
Underlying asset/net asset value (incl. property prices) 3 n/a 935 89 (113 ) 523 48 (57 )
Unlisted equities, debt securities and property partnerships in the life
funds Underlying asset/net asset value (incl. property prices), broker quotes
or discounted cash flows 3 n/a 1,052 19 (41 ) 898 2 (45 )
14,908 13,917
Financial assets at fair value through other
comprehensive income
Asset-backed securities Lead manager or broker quote/consensus pricing n/a 181 6 (6 ) 246 3 (5 )
Equity and venture capital investments Underlying asset/net asset value (incl. property prices) 3 n/a 227 7 (6 ) 21 2 (2 )
408 267
Derivative
financial assets
Interest rate derivatives Option pricing model Interest rate volatility (14%/115%) 863 5 (6 ) 927 7 (5 )
863 927
Level 3 financial
assets carried at fair value 16,179 15,111
Financial liabilities at fair value through profit or
loss Discounted cash flows Interest rate spreads (+/–50bps) 48 1 (1 ) 11 – –
Derivative financial liabilities
Interest rate derivatives Option pricing model Interest rate volatility (14%/115%) 1,367 – – 716 – –
1,367 716
Level 3 financial
liabilities carried at fair value 1,415 727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t>
  </si>
  <si>
    <t>Financial Assets, Excluding Derivatives [Member]</t>
  </si>
  <si>
    <t>Disclosure of financial assets excluding derivatives [text block]</t>
  </si>
  <si>
    <t xml:space="preserve">Valuation hierarchy
Level
1 Level
2 Level
3 Total
£m £m £m £m
At 31 December 2019
Financial assets at fair value through profit or loss
Loans and advances to customers – 10,164 10,912 21,076
Loans and advances to banks 18 2,381 – 2,399
Debt securities:
Government securities 18,618 236 – 18,854
Other public sector securities – 2,071 55 2,126
Bank and building society certificates of deposit 52 932 – 984
Asset-backed securities:
Mortgage-backed securities – 468 – 468
Other asset-backed securities – 158 100 258
Corporate and other debt securities – 16,381 1,835 18,216
18,670 20,246 1,990 40,906
Treasury and other bills 19 – – 19
Equity shares 93,766 17 2,006 95,789
Total financial assets at fair value through profit or loss 112,473 32,808 14,908 160,189
Financial assets at fair value through other comprehensive income
Debt securities:
Government securities 12,860 238 – 13,098
Bank and building society certificates of deposit – – – –
Asset-backed securities:
Mortgage-backed securities – – 121 121
Other asset-backed securities – – 60 60
Corporate and other debt securities 16 11,035 – 11,051
12,876 11,273 181 24,330
Treasury and other bills 535 – – 535
Equity shares – – 227 227
Total financial assets at fair value through other comprehensive
income 13,411 11,273 408 25,092
Total financial assets carried at fair value,
excluding derivatives 125,884 44,081 15,316 185,281
Level 1 Level 2 Level 3 Total
£m £m £m £m
At 31 December 2018
Financial assets at fair value through profit or loss
Loans and advances to customers – 27,285 10,565 37,850
Loans and advances to banks – 3,026 – 3,026
Debt securities:
Government securities 17,926 169 – 18,095
Other public sector securities – 2,064 – 2,064
Bank and building society certificates of deposit 84 1,021 – 1,105
Asset-backed securities:
Mortgage-backed securities – 219 6 225
Other asset-backed securities – 231 118 349
Corporate and other debt securities – 16,840 1,470 18,310
18,010 20,544 1,594 40,148
Treasury and other bills 20 – – 20
Equity shares 75,701 26 1,758 77,485
Total financial assets at fair value through profit or loss 93,731 50,881 13,917 158,529
Financial assets at fair value through other comprehensive income
Debt securities:
Government securities 18,847 124 – 18,971
Bank and building society certificates of deposit – 118 – 118
Asset-backed securities:
Mortgage-backed securities – – 120 120
Other asset-backed securities – 5 126 131
Corporate and other debt securities 32 5,119 – 5,151
18,879 5,366 246 24,491
Treasury and other bills 303 – – 303
Equity shares – – 21 21
Total financial assets at fair value through other comprehensive
income 19,182 5,366 267 24,815
Total financial assets carried at fair value,
excluding derivatives 112,913 56,247 14,184 183,344 </t>
  </si>
  <si>
    <t>Recurring fair value measurement [member]</t>
  </si>
  <si>
    <t>Disclosure of Derivatives by recurring fair value measurement [text block]</t>
  </si>
  <si>
    <t>All of the Group’s derivative assets and liabilities are carried at fair value. At 31 December 2019, such assets totalled £26,369 million (31 December 2018: £23,595 million) and liabilities totalled £25,779 million (31 December 2018: £21,373 million). The table below analyses these derivative balances by valuation methodology (level 1, 2 or 3, as described on page F-85). The fair value measurement approach is recurring in nature. There were no significant transfers between level 1 and level 2 during the year.
2019 2018
Level
1 Level
2 Level
3 Total Level 1 Level 2 Level 3 Total
£m £m £m £m £m £m £m £m
Derivative assets 50 25,456 863 26,369 93 22,575 927 23,595
Derivative liabilities (54 ) (24,358 ) (1,367 ) (25,779 ) (132 ) (20,525 ) (716 ) (21,373 )</t>
  </si>
  <si>
    <t>The table below analyses movements in level 3 financial assets, excluding derivatives, carried at fair value (recurring measurement).
2019 2018
Financial
assets Financial
assets Total
level 3 ) Financial
assets Financial
assets Total level
3 )
£m £m £m £m £m £m
At 1 January 13,917 267 14,184 14,152 302 14,454
Exchange and other adjustments (85 ) (10 ) (95 ) 87 (2 ) 85
Gains recognised in the income statement within other income 794 – 794 439 – 439
(Losses) gains recognised in other comprehensive income within the revaluation reserve in respect
of financial assets at fair value through other comprehensive income – 12 12 – (4 ) (4 )
Purchases/increases to customer loans 2,579 207 2,786 2,480 2 2,482
Sales (2,807 ) (87 ) (2,894 ) (3,593 ) (95 ) (3,688 )
Transfers into the level 3 portfolio 644 19 663 815 348 1,163
Transfers out of the level 3 portfolio (134 ) – (134 ) (463 ) (284 ) (747 )
At 31 December 14,908 408 15,316 13,917 267 14,184
Gains (losses) recognised in the income statement, within other income, relating to the change
in fair value of those assets held at 31 December 269 – 269 (104 ) – (104 )</t>
  </si>
  <si>
    <t>Financial liabilities, excluding derivatives [member]</t>
  </si>
  <si>
    <t xml:space="preserve">The table below analyses movements in the level 3 financial liabilities portfolio, excluding derivatives.
2019 2018
£m £m
At 1 January 11 –
Losses (gains) recognised in the income statement within other
income – –
Redemptions (5 ) –
Transfers into the level 3 portfolio 52 11
Transfers out of the level 3 portfolio (10 ) –
At 31 December 48 11
Gains recognised in the income statement, within other income,
relating to the change in fair value of those liabilities held at 31 December – – </t>
  </si>
  <si>
    <t>TRANSFERS OF FINANCIAL ASSETS (Tables)</t>
  </si>
  <si>
    <t>Disclosure of Transfered Assets and Liabilities [Text Block]</t>
  </si>
  <si>
    <t>The table below sets out the carrying values of the transferred assets and the associated liabilities.
2019 2018
Carrying Carrying Carrying Carrying
Repurchase and securities lending transactions
Financial assets at fair value through profit or loss 9,186 3,364 6,815 961
Financial assets at fair value through other comprehensive income 7,897 5,875 7,279 5,337
Securitisation programmes
Financial assets at amortised cost:
Loans and advances to customers 1 42,545 7,335 41,674 5,479
1 The carrying value of associated liabilities excludes securitisation notes held by the Group of £31,436 million (31 December 2018: £31,701 million).</t>
  </si>
  <si>
    <t>OFFSETTING OF FINANCIAL ASSETS AND LIABILITIES (Tables)</t>
  </si>
  <si>
    <t>Offset [Member]</t>
  </si>
  <si>
    <t>OFFSETTING OF FINANCIAL ASSETS AND LIABILITIES (Tables) [Line Items]</t>
  </si>
  <si>
    <t>Disclosure of Offsetting of Financial Assets and Liabilities [text block]</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Potential
At 31 December 2019 Gross amounts of assets and liabilities 1 £m Amounts offset in the balance sheet 2 £m Net amounts Cash collateral Non-cash if offset
Financial assets
Financial assets at fair value through profit or loss:
Excluding reverse repos 148,920 – 148,920 – (2,825 ) 146,095
Reverse repos 24,165 (12,896 ) 11,269 (366 ) (10,903 ) –
173,085 (12,896 ) 160,189 (366 ) (13,728 ) 146,095
Derivative financial instruments 79,735 (53,366 ) 26,369 (7,650 ) (13,892 ) 4,827
Loans and advances to banks:
Excluding reverse repos 8,220 – 8,220 (3,377 ) – 4,843
Reverse repos 1,555 – 1,555 – (1,555 ) –
9,775 – 9,775 (3,377 ) (1,555 ) 4,843
Loans and advances to customers:
Excluding reverse repos 440,388 – 440,388 (2,392 ) (2,123 ) 435,873
Reverse repos 58,959 (4,359 ) 54,600 – (54,600 ) –
499,347 (4,359 ) 494,988 (2,392 ) (56,723 ) 435,873
Debt securities 5,544 – 5,544 – (211 ) 5,333
Financial assets at fair value through
other comprehensive income 25,092 – 25,092 – (5,859 ) 19,233
Financial liabilities
Deposits from banks:
Excluding repos 10,074 – 10,074 (8,016 ) – 2,058
Repos 18,105 – 18,105 – (18,105 ) –
28,179 – 28,179 (8,016 ) (18,105 ) 2,058
Customer deposits:
Excluding repos 413,659 (1,869 ) 411,790 (1,850 ) (2,123 ) 407,817
Repos 9,530 – 9,530 – (9,530 ) –
423,189 (1,869 ) 421,320 (1,850 ) (11,653 ) 407,817
Financial liabilities at fair value through profit or loss:
Excluding repos 10,438 – 10,438 – – 10,438
Repos 28,303 (17,255 ) 11,048 – (11,048 ) –
38,741 (17,255 ) 21,486 – (11,048 ) 10,438
Derivative financial instruments 77,276 (51,497 ) 25,779 (5,770 ) (16,364 ) 3,645
Related amounts where set off in the balance sheet not permitted 3 Potential
At 31 December 2018 Gross amounts of assets and liabilities 1 £m Amounts offset in the balance sheet 2 £m Net amounts Cash collateral Non-cash if offset
Financial assets
Financial assets at fair value through profit or loss:
Excluding reverse repos 130,172 – 130,172 – (978 ) 129,194
Reverse repos 33,472 (5,115 ) 28,357 (622 ) (27,735 ) –
163,644 (5,115 ) 158,529 (622 ) (28,713 ) 129,194
Derivative financial instruments 78,607 (55,012 ) 23,595 (6,039 ) (15,642 ) 1,914
Loans and advances to banks:
Excluding reverse repos 5,822 – 5,822 (2,676 ) – 3,146
Reverse repos 461 – 461 – (461 ) –
6,283 – 6,283 (2,676 ) (461 ) 3,146
Loans and advances to customers:
Excluding reverse repos 447,020 (2,645 ) 444,375 (1,319 ) (3,241 ) 439,815
Reverse repos 42,494 (2,011 ) 40,483 – (40,483 ) –
489,514 (4,656 ) 484,858 (1,319 ) (43,724 ) 439,815
Debt securities 5,238 – 5,238 – – 5,238
Financial assets at fair value through
other comprehensive income 24,815 – 24,815 – (5,361 ) 19,454
Financial liabilities
Deposits from banks:
Excluding repos 9,150 – 9,150 (5,291 ) – 3,859
Repos 21,170 – 21,170 – (21,170 ) –
30,320 – 30,320 (5,291 ) (21,170 ) 3,859
Customer deposits:
Excluding repos 417,652 (1,404 ) 416,248 (1,370 ) (3,241 ) 411,637
Repos 1,818 – 1,818 – (1,818 ) –
419,470 (1,404 ) 418,066 (1,370 ) (5,059 ) 411,637
Financial liabilities at fair value through profit or loss:
Excluding repos 8,952 – 8,952 – – 8,952
Repos 28,721 (7,126 ) 21,595 – (21,595 ) –
37,673 (7,126 ) 30,547 – (21,595 ) 8,952
Derivative financial instruments 77,626 (56,253 ) 21,373 (3,995 ) (17,313 ) 65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Tables)</t>
  </si>
  <si>
    <t>FINANCIAL RISK MANAGEMENT (Tables) [Line Items]</t>
  </si>
  <si>
    <t>Disclosure of structural foreign currency exposures [text block]</t>
  </si>
  <si>
    <t xml:space="preserve">The Group’s main overseas operations are in the Americas and Europe. Details of the Group’s structural foreign currency exposures are as follows:
2019 2018
Euro US Dollar Other Euro US Dollar Other
Exposure 63 93 48 112 59 60 </t>
  </si>
  <si>
    <t>Disclosure of credit risk exposure [text block]</t>
  </si>
  <si>
    <t xml:space="preserve">2019 2018
Maximum Offset 2 Net exposure Maximum Offset 2 Net exposure
Loans and advances to banks, net 1 9,775 – 9,775 6,283 – 6,283
Loans and advances to customers, net 1 494,988 (2,792 ) 492,196 484,858 (3,241 ) 481,617
Debt securities, net 1 5,544 – 5,544 5,238 – 5,238
Financial assets at amortised cost 510,307 (2,792 ) 507,515 496,379 (3,241 ) 493,138
Financial assets at fair value through other comprehensive income 3 24,865 – 24,865 24,794 – 24,794
Financial assets at fair value through profit or loss: 3,4
Loans and advances 23,475 – 23,475 40,876 – 40,876
Debt securities, treasury and other bills 40,925 – 40,925 40,168 – 40,168
64,400 – 64,400 81,044 – 81,044
Derivative assets 26,369 (14,696 ) 11,673 23,595 (14,327 ) 9,268
Assets arising from reinsurance contracts held 23,567 – 23,567 7,860 – 7,860
Off-balance sheet items:
Acceptances and endorsements 74 – 74 194 – 194
Other items serving as direct credit substitutes 366 – 366 632 – 632
Performance bonds and other transaction-related contingencies 2,454 – 2,454 2,425 – 2,425
Irrevocable commitments and guarantees 63,504 – 63,504 64,884 – 64,884
66,398 – 66,398 68,135 – 68,135
715,906 (17,488 ) 698,418 701,807 (17,568 ) 684,239 </t>
  </si>
  <si>
    <t>Schedule of credit quality of assets [text block]</t>
  </si>
  <si>
    <t xml:space="preserve">Gross drawn exposures PD range Stage 1 Stage 2 Stage 3 Purchased or Total
At 31 December 2019
Loans and advances to banks:
CMS 1-10 0.00-0.50% 9,777 – – – 9,777
CMS 11-14 0.51-3.00% – – – – –
CMS 15-18 3.01-20.00% – – – – –
CMS 19 20.01-99.99% – – – – –
CMS 20-23 100% – – – – –
9,777 – – – 9,777
Loans and advances to customers:
Retail - mortgages
RMS 1-6 0.00-4.50% 257,028 13,494 – – 270,522
RMS 7-9 4.51-14.00% 15 2,052 – – 2,067
RMS 10 14.01-20.00% – 414 – – 414
RMS 11-13 20.01-99.99% – 975 – – 975
RMS 14 100% – – 1,506 13,714 15,220
257,043 16,935 1,506 13,714 289,198
Retail - unsecured
RMS 1-6 0.00-4.50% 22,151 1,098 – – 23,249
RMS 7-9 4.51-14.00% 2,676 919 – – 3,595
RMS 10 14.01-20.00% 76 189 – – 265
RMS 11-13 20.01-99.99% 18 606 – – 624
RMS 14 100% – – 678 – 678
24,921 2,812 678 – 28,411
Retail - UK Motor Finance
RMS 1-6 0.00-4.50% 13,568 1,297 – – 14,865
RMS 7-9 4.51-14.00% 314 368 – – 682
RMS 10 14.01-20.00% – 99 – – 99
RMS 11-13 20.01-99.99% 2 178 – – 180
RMS 14 100% – – 150 – 150
13,884 1,942 150 – 15,976
Retail - Other
RMS 1-6 0.00-4.50% 9,520 390 – – 9,910
RMS 7-9 4.51-14.00% – 409 – – 409
RMS 10 14.01-20.00% – 7 – – 7
RMS 11-13 20.01-99.99% 134 23 – – 157
RMS 14 100% – – 150 – 150
9,654 829 150 – 10,633
Total Retail 305,502 22,518 2,484 13,714 344,218
Gross drawn exposures (continued) PD range Stage 1 Stage 2 Stage 3 Purchased or Total
At 31 December 2019
Commercial
CMS 1-10 0.00-0.50% 59,880 379 – – 60,259
CMS 11-14 0.51-3.00% 25,638 2,322 – – 27,960
CMS 15-18 3.01-20.00% 1,805 3,123 – – 4,928
CMS 19 20.01-99.99% – 169 – – 169
CMS 20-23 100% – – 3,447 – 3,447
87,323 5,993 3,447 – 96,763
Other
RMS 1-6 0.00-4.50% 754 32 – – 786
RMS 7-9 4.51-14.00% 40 – – – 40
RMS 10 14.01-20.00% – – – – –
RMS 11-13 20.01-99.99% – – – – –
RMS 14 100% – – 84 – 84
794 32 84 – 910
CMS 1-10 0.00-0.50% 56,356 – – – 56,356
CMS 11-14 0.51-3.00% – – – – –
CMS 15-18 3.01-20.00% – – – – –
CMS 19 20.01-99.99% – – – – –
CMS 20-23 100% – – – – –
56,356 – – – 56,356
Total loans and advances to customers 449,975 28,543 6,015 13,714 498,247
In respect of:
Retail 305,502 22,518 2,484 13,714 344,218
Commercial 87,323 5,993 3,447 – 96,763
Other 57,150 32 84 – 57,266
Total loans and advances to customers 449,975 28,543 6,015 13,714 498,247
Expected credit losses in respect of drawn exposures PD range Stage 1 Stage 2 Stage 3 Purchased or Total
At 31 December 2019
Loans and advances to banks:
CMS 1-10 0.00-0.50% 2 – – – 2
CMS 11-14 0.51-3.00% – – – – –
CMS 15-18 3.01-20.00% – – – – –
CMS 19 20.01-99.99% – – – – –
CMS 20-23 100% – – – – –
2 – – – 2
Loans and advances to customers:
Retail - mortgages
RMS 1-6 0.00-4.50% 23 183 – – 206
RMS 7-9 4.51-14.00% – 39 – – 39
RMS 10 14.01-20.00% – 13 – – 13
RMS 11-13 20.01-99.99% – 46 – – 46
RMS 14 100% – – 122 142 264
23 281 122 142 568
Retail - unsecured
RMS 1-6 0.00-4.50% 188 42 – – 230
RMS 7-9 4.51-14.00% 103 92 – – 195
RMS 10 14.01-20.00% 7 34 – – 41
RMS 11-13 20.01-99.99% 3 193 – – 196
RMS 14 100% – – 233 – 233
301 361 233 – 895
Retail - UK Motor Finance
RMS 1-6 0.00-4.50% 203 30 – – 233
RMS 7-9 4.51-14.00% 10 15 – – 25
RMS 10 14.01-20.00% – 10 – – 10
RMS 11-13 20.01-99.99% 1 32 – – 33
RMS 14 100% – – 84 – 84
214 87 84 – 385
Retail - Other
RMS 1-6 0.00-4.50% 25 9 – – 34
RMS 7-9 4.51-14.00% – 27 – – 27
RMS 10 14.01-20.00% – – – – –
RMS 11-13 20.01-99.99% – 1 – – 1
RMS 14 100% – – 51 – 51
25 37 51 – 113
Total Retail 563 766 490 142 1,961
Expected credit losses in respect of drawn exposures (continued) PD range Stage 1 Stage 2 Stage 3 Purchased or Total
At 31 December 2019
Commercial
CMS 1-10 0.00-0.50% 33 1 – – 34
CMS 11-14 0.51-3.00% 50 37 – – 87
CMS 15-18 3.01-20.00% 13 174 – – 187
CMS 19 20.01-99.99% – 16 – – 16
CMS 20-23 100% – – 941 – 941
96 228 941 – 1,265
Other
RMS 1-6 0.00-4.50% 6 1 – – 7
RMS 7-9 4.51-14.00% – – – – –
RMS 10 14.01-20.00% – – – – –
RMS 11-13 20.01-99.99% – – – – –
RMS 14 100% – – 16 – 16
6 1 16 – 23
CMS 1-10 0.00-0.50% 10 – – – 10
CMS 11-14 0.51-3.00% – – – – –
CMS 15-18 3.01-20.00% – – – – –
CMS 19 20.01-99.99% – – – – –
CMS 20-23 100% – – – – –
10 – – – 10
Total loans and advances to customers 675 995 1,447 142 3,259
In respect of:
Retail 563 766 490 142 1,961
Commercial 96 228 941 – 1,265
Other 16 1 16 – 33
Total loans and advances to customers 675 995 1,447 142 3,259
Gross
undrawn exposures PD range Stage
1 Stage
2 Stage
3 Purchased
or Total
At 31 December 2019
Loans and advances to customers:
Retail - mortgages
RMS 1-6 0.00-4.50% 12,242 62 – – 12,304
RMS 7-9 4.51-14.00% 1 1 – – 2
RMS 10 14.01-20.00% – – – – –
RMS 11-13 20.01-99.99% – – – – –
RMS 14 100% – – 8 79 87
12,243 63 8 79 12,393
Retail - unsecured
RMS 1-6 0.00-4.50% 60,653 1,986 – – 62,639
RMS 7-9 4.51-14.00% 389 218 – – 607
RMS 10 14.01-20.00% 5 39 – – 44
RMS 11-13 20.01-99.99% 1 73 – – 74
RMS 14 100% – – 83 – 83
61,048 2,316 83 – 63,447
Retail - UK Motor Finance
RMS 1-6 0.00-4.50% 1,181 – – – 1,181
RMS 7-9 4.51-14.00% 193 4 – – 197
RMS 10 14.01-20.00% – – – – –
RMS 11-13 20.01-99.99% – – – – –
RMS 14 100% – – – – –
1,374 4 – – 1,378
Retail - Other
RMS 1-6 0.00-4.50% 1,240 – – – 1,240
RMS 7-9 4.51-14.00% – 62 – – 62
RMS 10 14.01-20.00% – – – – –
RMS 11-13 20.01-99.99% – – – – –
RMS 14 100% – – 3 – 3
1,240 62 3 – 1,305
Total Retail 75,905 2,445 94 79 78,523
Gross
undrawn exposures (continued) PD range Stage
1 Stage
2 Stage
3 Purchased
or Total
At 31 December 2019
Commercial
CMS 1-10 0.00-0.50% 47,707 76 – – 47,783
CMS 11-14 0.51-3.00% 5,134 850 – – 5,984
CMS 15-18 3.01-20.00% 258 327 – – 585
CMS 19 20.01-99.99% – 43 – – 43
CMS 20-23 100% – – 5 – 5
53,099 1,296 5 – 54,400
Other
RMS 1-6 0.00-4.50% 239 – – – 239
RMS 7-9 4.51-14.00% – – – – –
RMS 10 14.01-20.00% – – – – –
RMS 11-13 20.01-99.99% – – – – –
RMS 14 100% – – – – –
239 – – – 239
CMS 1-10 0.00-0.50% 391 – – – 391
CMS 11-14 0.51-3.00% – – – – –
CMS 15-18 3.01-20.00% – – – – –
CMS 19 20.01-99.99% – – – – –
CMS 20-23 100% – – – – –
391 – – – 391
Total loans and advances to customers 129,634 3,741 99 79 133,553
In respect of:
Retail 75,905 2,445 94 79 78,523
Commercial 53,099 1,296 5 – 54,400
Other 630 – – – 630
Total loans and advances to customers 129,634 3,741 99 79 133,553
Expected
credit losses in respect of undrawn exposures PD range Stage
1 Stage
2 Stage
3 Purchased
or Total
At 31 December 2019
Loans and advances to customers:
Retail - mortgages
RMS 1-6 0.00-4.50% 1 – – – 1
RMS 7-9 4.51-14.00% – – – – –
RMS 10 14.01-20.00% – – – – –
RMS 11-13 20.01-99.99% – – – – –
RMS 14 100% – – – – –
1 – – – 1
Retail - unsecured
RMS 1-6 0.00-4.50% 56 24 – – 80
RMS 7-9 4.51-14.00% 6 8 – – 14
RMS 10 14.01-20.00% – 3 – – 3
RMS 11-13 20.01-99.99% – 15 – – 15
RMS 14 100% – – – – –
62 50 – – 112
Retail - UK Motor Finance
RMS 1-6 0.00-4.50% 2 – – – 2
RMS 7-9 4.51-14.00% – – – – –
RMS 10 14.01-20.00% – – – – –
RMS 11-13 20.01-99.99% – – – – –
RMS 14 100% – – – – –
2 – – – 2
Retail - Other
RMS 1-6 0.00-4.50% 11 – – – 11
RMS 7-9 4.51-14.00% – 3 – – 3
RMS 10 14.01-20.00% – – – – –
RMS 11-13 20.01-99.99% – – – – –
RMS 14 100% – – – – –
11 3 – – 14
Total Retail 76 53 – – 129
Expected
credit losses in respect of undrawn exposures (continued) PD range Stage
1 Stage
2 Stage
3 Purchased
or Total
At 31 December 2019
Commercial
CMS 1-10 0.00-0.50% 11 – – – 11
CMS 11-14 0.51-3.00% 7 9 – – 16
CMS 15-18 3.01-20.00% 1 13 – – 14
CMS 19 20.01-99.99% – 2 – – 2
CMS 20-23 100% – – 5 – 5
19 24 5 – 48
Other
RMS 1-6 0.00-4.50% – – – – –
RMS 7-9 4.51-14.00% – – – – –
RMS 10 14.01-20.00% – – – – –
RMS 11-13 20.01-99.99% – – – – –
RMS 14 100% – – – – –
– – – – –
CMS 1-10 0.00-0.50% – – – – –
CMS 11-14 0.51-3.00% – – – – –
CMS 15-18 3.01-20.00% – – – – –
CMS 19 20.01-99.99% – – – – –
CMS 20-23 100% – – – – –
– – – – –
Total loans and advances to customers 95 77 5 – 177
In respect of:
Retail 76 53 – – 129
Commercial 19 24 5 – 48
Other – – – – –
Total loans and advances to customers 95 77 5 – 177
Gross drawn exposures PD range Stage 1 Stage 2 Stage 3 Purchased or Total
At 31 December 2018
Loans and advances to banks:
CMS 1-10 0.00-0.50% 6,177 3 – – 6,180
CMS 11-14 0.51-3.00% 105 – – – 105
CMS 15-18 3.01-20.00% – – – – –
CMS 19 20.01-99.99% – – – – –
CMS 20-23 100% – – – – –
6,282 3 – – 6,285
Loans and advances to customers:
Retail - mortgages
RMS 1-6 0.00-4.50% 257,740 10,784 – – 268,524
RMS 7-9 4.51-14.00% 57 1,709 – – 1,766
RMS 10 14.01-20.00% – 262 – – 262
RMS 11-13 20.01-99.99% – 899 – – 899
RMS 14 100% – – 1,393 15,391 16,784
257,797 13,654 1,393 15,391 288,235
Retail - unsecured
RMS 1-6 0.00-4.50% 22,363 1,079 – – 23,442
RMS 7-9 4.51-14.00% 2,071 774 – – 2,845
RMS 10 14.01-20.00% 72 167 – – 239
RMS 11-13 20.01-99.99% 199 687 – – 886
RMS 14 100% – – 703 – 703
24,705 2,707 703 – 28,115
Retail - UK Motor Finance
RMS 1-6 0.00-4.50% 12,918 954 – – 13,872
RMS 7-9 4.51-14.00% 301 318 – – 619
RMS 10 14.01-20.00% – 111 – – 111
RMS 11-13 20.01-99.99% 5 197 – – 202
RMS 14 100% – – 129 – 129
13,224 1,580 129 – 14,933
Retail - Other
RMS 1-6 0.00-4.50% 9,033 704 – – 9,737
RMS 7-9 4.51-14.00% 190 66 – – 256
RMS 10 14.01-20.00% – 7 – – 7
RMS 11-13 20.01-99.99% 211 23 – – 234
RMS 14 100% – – 165 – 165
9,434 800 165 – 10,399
Total Retail 305,160 18,741 2,390 15,391 341,682
Gross drawn exposures
(continued) PD range Stage
1 Stage
2 Stage
3 Purchased
or Total
At 31 December 2018
Commercial
CMS 1-10 0.00-0.50% 65,089 100 – – 65,189
CMS 11-14 0.51-3.00% 25,472 3,450 – – 28,922
CMS 15-18 3.01-20.00% 1,441 2,988 – – 4,429
CMS 19 20.01-99.99% – 54 – – 54
CMS 20-23 100% – – 3,230 – 3,230
92,002 6,592 3,230 – 101,824
Other
RMS 1-6 0.00-4.50% 804 6 – – 810
RMS 7-9 4.51-14.00% – – – – –
RMS 10 14.01-20.00% – – – – –
RMS 11-13 20.01-99.99% – – – – –
RMS 14 100% – – 55 – 55
804 6 55 – 865
CMS 1-10 0.00-0.50% 43,565 – – – 43,565
CMS 11-14 0.51-3.00% – 6 – – 6
CMS 15-18 3.01-20.00% – – – – –
CMS 19 20.01-99.99% – – – – –
CMS 20-23 100% – – 66 – 66
43,565 6 66 – 43,637
Total loans and advances to customers 441,531 25,345 5,741 15,391 488,008
In respect of:
Retail 305,160 18,741 2,390 15,391 341,682
Commercial 92,002 6,592 3,230 – 101,824
Other 44,369 12 121 – 44,502
Total loans and advances to customers 441,531 25,345 5,741 15,391 488,008
Expected credit losses in respect of drawn exposures PD range Stage 1 Stage 2 Stage 3 Purchased or Total
At 31 December 2018
Loans and advances to banks:
CMS 1-10 0.00-0.50% 2 – – – 2
CMS 11-14 0.51-3.00% – – – – –
CMS 15-18 3.01-20.00% – – – – –
CMS 19 20.01-99.99% – – – – –
CMS 20-23 100% – – – – –
2 – – – 2
Loans and advances to customers:
Retail - mortgages
RMS 1-6 0.00-4.50% 37 141 – – 178
RMS 7-9 4.51-14.00% – 34 – – 34
RMS 10 14.01-20.00% – 9 – – 9
RMS 11-13 20.01-99.99% – 42 – – 42
RMS 14 100% – – 118 78 196
37 226 118 78 459
Retail - unsecured
RMS 1-6 0.00-4.50% 135 45 – – 180
RMS 7-9 4.51-14.00% 57 83 – – 140
RMS 10 14.01-20.00% 4 29 – – 33
RMS 11-13 20.01-99.99% 3 172 – – 175
RMS 14 100% – – 228 – 228
199 329 228 – 756
Retail - UK Motor Finance
RMS 1-6 0.00-4.50% 114 19 – – 133
RMS 7-9 4.51-14.00% 6 15 – – 21
RMS 10 14.01-20.00% – 11 – – 11
RMS 11-13 20.01-99.99% 1 34 – – 35
RMS 14 100% – – 78 – 78
121 79 78 – 278
Retail - Other
RMS 1-6 0.00-4.50% 30 25 – – 55
RMS 7-9 4.51-14.00% 2 2 – – 4
RMS 10 14.01-20.00% – – – – –
RMS 11-13 20.01-99.99% – 1 – – 1
RMS 14 100% – – 60 – 60
32 28 60 – 120
Total Retail 389 662 484 78 1,613
Expected credit losses
in respect of drawn exposures (continued) PD range Stage
1 Stage
2 Stage
3 Purchased
or Total
At 31 December 2018
Commercial
CMS 1-10 0.00-0.50% 32 1 – – 33
CMS 11-14 0.51-3.00% 50 86 – – 136
CMS 15-18 3.01-20.00% 11 231 – – 242
CMS 19 20.01-99.99% – 7 – – 7
CMS 20-23 100% – – 1,031 – 1,031
93 325 1,031 – 1,449
Other
RMS 1-6 0.00-4.50% 43 1 – – 44
RMS 7-9 4.51-14.00% – – – – –
RMS 10 14.01-20.00% – – – – –
RMS 11-13 20.01-99.99% – – – – –
RMS 14 100% – – 11 – 11
43 1 11 55
CMS 1-10 0.00-0.50% – – – – –
CMS 11-14 0.51-3.00% – 6 – – 6
CMS 15-18 3.01-20.00% – – – – –
CMS 19 20.01-99.99% – – – – –
CMS 20-23 100% – – 27 – 27
– 6 27 – 33
Total loans and advances to customers 525 994 1,553 78 3,150
In respect of:
Retail 389 662 484 78 1,613
Commercial 93 325 1,031 – 1,449
Other 43 7 38 – 88
Total loans and advances to customers 525 994 1,553 78 3,150
Gross undrawn exposures PD range Stage 1 Stage 2 Stage 3 Purchased
or Total
At 31 December 2018
Loans and advances to customers:
Retail - mortgages
RMS 1-6 0.00-4.50% 12,024 19 – – 12,043
RMS 7-9 4.51-14.00% 2 1 – – 3
RMS 10 14.01-20.00% – – – – –
RMS 11-13 20.01-99.99% – – – – –
RMS 14 100% – – 5 90 95
12,026 20 5 90 12,141
Retail - unsecured
RMS 1-6 0.00-4.50% 57,433 1,811 – – 59,244
RMS 7-9 4.51-14.00% 391 155 – – 546
RMS 10 14.01-20.00% 10 27 – – 37
RMS 11-13 20.01-99.99% 3 51 – – 54
RMS 14 100% – – 36 – 36
57,837 2,044 36 – 59,917
Retail - UK Motor Finance
RMS 1-6 0.00-4.50% 1,565 – – – 1,565
RMS 7-9 4.51-14.00% 141 – – – 141
RMS 10 14.01-20.00% – – – – –
RMS 11-13 20.01-99.99% – – – – –
RMS 14 100% – – – – –
1,706 – – – 1,706
Retail - Other
RMS 1-6 0.00-4.50% 1,381 47 – – 1,428
RMS 7-9 4.51-14.00% – – – – –
RMS 10 14.01-20.00% – – – – –
RMS 11-13 20.01-99.99% 360 – – – 360
RMS 14 100% – – 3 – 3
1,741 47 3 – 1,791
Total Retail 73,310 2,111 44 90 75,555
Gross undrawn
exposures (continued) PD range Stage
1 Stage
2 Stage
3 Purchased
or Total
At 31 December 2018
Commercial
CMS 1-10 0.00-0.50% 51,632 – – – 51,632
CMS 11-14 0.51-3.00% 6,501 693 – – 7,194
CMS 15-18 3.01-20.00% 126 297 – – 423
CMS 19 20.01-99.99% 31 11 – – 42
CMS 20-23 100% – – 6 – 6
58,290 1,001 6 – 59,297
Other
RMS 1-6 0.00-4.50% 246 – – – 246
RMS 7-9 4.51-14.00% – – – – –
RMS 10 14.01-20.00% – – – – –
RMS 11-13 20.01-99.99% – – – – –
RMS 14 100% – – – – –
246 – – – 246
CMS 1-10 0.00-0.50% – – – – –
CMS 11-14 0.51-3.00% – – – – –
CMS 15-18 3.01-20.00% – – – – –
CMS 19 20.01-99.99% – – – – –
CMS 20-23 100% – – – – –
– – – – –
Total loans and advances
to customers 131,846 3,112 50 90 135,098
In respect of:
Retail 73,310 2,111 44 90 75,555
Commercial 58,290 1,001 6 – 59,297
Other 246 – – – 246
Total loans and advances
to customers 131,846 3,112 50 90 135,098
Expected credit losses in respect of undrawn exposures PD range Stage 1 Stage 2 Stage 3 Purchased
or Total
At 31 December 2018
Loans and advances
to customers:
Retail - mortgages
RMS 1-6 0.00-4.50% 1 – – – 1
RMS 7-9 4.51-14.00% – – – – –
RMS 10 14.01-20.00% – – – – –
RMS 11-13 20.01-99.99% – – – – –
RMS 14 100% – – – – –
1 – – – 1
Retail - unsecured
RMS 1-6 0.00-4.50% 85 26 – – 111
RMS 7-9 4.51-14.00% 5 10 – – 15
RMS 10 14.01-20.00% – 3 – – 3
RMS 11-13 20.01-99.99% – 10 – – 10
RMS 14 100% – – – – –
90 49 – – 139
Retail - UK Motor Finance
RMS 1-6 0.00-4.50% 2 – – – 2
RMS 7-9 4.51-14.00% – – – – –
RMS 10 14.01-20.00% – – – – –
RMS 11-13 20.01-99.99% – – – – –
RMS 14 100% – – – – –
2 – – – 2
Retail - Other
RMS 1-6 0.00-4.50% 11 2 – – 13
RMS 7-9 4.51-14.00% – – – – –
RMS 10 14.01-20.00% – – – – –
RMS 11-13 20.01-99.99% – – – – –
RMS 14 100% – – – – –
11 2 – – 13
Total Retail 104 51 – – 155
Purchased or
originated
Stage 1 Stage 2 Stage 3 credit-impaired Total
Expected credit losses in respect of undrawn exposures (continued) PD range £m £m £m £m £m
At 31 December 2018
Commercial
CMS 1-10 0.00-0.50% 9 – – – 9
CMS 11-14 0.51-3.00% 7 7 – – 14
CMS 15-18 3.01-20.00% 1 5 – – 6
CMS 19 20.01-99.99% 1 1 – – 2
CMS 20-23 100% – – 6 – 6
18 13 6 – 37
Other
RMS 1-6 0.00-4.50% 1 – – – 1
RMS 7-9 4.51-14.00% – – – – –
RMS 10 14.01-20.00% – – – – –
RMS 11-13 20.01-99.99% – – – – –
RMS 14 100% – – – – –
1 – – – 1
CMS 1-10 0.00-0.50% – – – – –
CMS 11-14 0.51-3.00% – – – – –
CMS 15-18 3.01-20.00% – – – – –
CMS 19 20.01-99.99% – – – – –
CMS 20-23 100% – – – – –
– – – – –
Total loans and advances to customers 123 64 6 – 193
In respect of:
Retail 104 51 – – 155
Commercial 18 13 6 – 37
Other 1 – – – 1
Total loans and advances to customers 123 64 6 – 193 </t>
  </si>
  <si>
    <t>Disclosure of fair value of financial instruments [text block]</t>
  </si>
  <si>
    <t xml:space="preserve">An analysis of the Group’s financial assets at fair value through profit or loss is included in note 14. The credit quality of the Group’s debt securities, treasury and other bills held at fair value through profit or loss is set out below:
2019 2018
Investment Investment
grade 1 Other 2 Total grade 1 Other 2 Total
£m £m £m £m £m £m
Debt securities, treasury and other bills held at fair value through profit or
loss
Trading assets:
Government securities 6,791 – 6,791 7,192 – 7,192
Asset-backed securities:
Mortgage-backed securities 1 5 6 10 – 10
Other asset-backed securities 14 3 17 63 – 63
15 8 23 73 – 73
Corporate and other debt securities 232 1 233 228 19 247
Total held as trading assets 7,038 9 7,047 7,493 19 7,512
Other assets held at fair value through profit or loss:
Government securities 12,044 19 12,063 10,903 – 10,903
Other public sector securities 2,118 8 2,126 2,059 5 2,064
Bank and building society certificates of deposit 984 – 984 1,105 – 1,105
Asset-backed securities:
Mortgage-backed securities 452 10 462 208 7 215
Other asset-backed securities 241 – 241 283 3 286
693 10 703 491 10 501
Corporate and other debt securities 15,932 2,051 17,983 16,141 1,922 18,063
Total debt securities held at fair value through profit or loss 31,771 2,088 33,859 30,699 1,937 32,636
Treasury bills and other bills 19 – 19 20 – 20
Total other assets held at fair value through profit or loss 31,790 2,088 33,878 30,719 1,937 32,656
Total held at fair value through profit or loss 38,828 2,097 40,925 38,212 1,956 40,168 </t>
  </si>
  <si>
    <t>Analysis of Loan-to-value ratio of Residential Mortgage Lending</t>
  </si>
  <si>
    <t xml:space="preserve">An analysis by loan-to-value ratio of the Group’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As
at 31 December 2019 As at 31 December 2018
Stage 1 Stage 2 Stage 3 Purchased Total gross Stage 1 Stage 2 Stage 3 Purchased Total gross
Drawn balances
Less than 70 per cent 179,566 13,147 1,174 10,728 204,615 185,556 10,728 1,035 11,846 209,165
70 per cent to 80 per cent 44,384 2,343 181 1,751 48,659 41,827 1,802 190 1,884 45,703
80 per cent to 90 per cent 27,056 1,057 86 677 28,876 24,854 832 95 1,032 26,813
90 per cent to 100 per cent 5,663 199 34 207 6,103 4,957 164 39 302 5,462
Greater than 100 per cent 374 189 31 351 945 603 128 34 327 1,092
Total 257,043 16,935 1,506 13,714 289,198 257,797 13,654 1,393 15,391 288,235
As
at 31 December 2019 As at 31 December 2018
Stage
1 Stage
2 Stage
3 Purchased Total Stage 1 Stage 2 Stage 3 Purchased Total
Expected credit losses on drawn balances
Less than 70 per cent 6 104 41 44 195 3 94 34 19 150
70 per cent to 80 per cent 7 75 29 38 149 11 51 24 12 98
80 per cent to 90 per cent 7 58 25 23 113 14 47 27 16 104
90 per cent to 100 per cent 2 17 12 10 41 4 16 14 9 43
Greater than 100 per cent 1 27 15 27 70 5 18 19 22 64
Total 23 281 122 142 568 37 226 118 78 459 </t>
  </si>
  <si>
    <t>Disclosure of Liabilities Arising from Insurance and Participating Investment Contracts [text block]</t>
  </si>
  <si>
    <t xml:space="preserve">Liabilities arising from insurance and participating investment contracts are analysed on a behavioural basis, as permitted by IFRS 4, as follows:
Up
to 1-3 3-12 1-5 Over
5 Total
At 31 December 2019 1,340 1,240 5,378 25,349 78,142 111,449
At 31 December 2018 1,667 1,624 5,925 25,414 64,244 98,874 </t>
  </si>
  <si>
    <t>Available-for-Sale Financial Assets (Excluding Equity Shares) [Member]</t>
  </si>
  <si>
    <t>Disclosure of Available-for-Sale Financial Assets (Excluding Equity Shares) [text block]</t>
  </si>
  <si>
    <t xml:space="preserve">An analysis of the Group’s financial assets at fair value through other comprehensive income is included in note 19. The credit quality of the Group’s financial assets at fair value through other comprehensive income (excluding equity shares) is set out below:
2019 2018
Investment Investment
grade 1 Other 2 Total grade 1 Other 2 Total
£m £m £m £m £m £m
Debt securities:
Government securities 13,084 14 13,098 18,971 – 18,971
Bank and building society certificates of deposit – – – 118 – 118
Asset-backed securities:
Mortgage-backed securities 121 – 121 120 – 120
Other asset-backed securities – 60 60 – 131 131
121 60 181 120 131 251
Corporate and other debt securities 11,036 15 11,051 4,934 217 5,151
Total debt securities 24,241 89 24,330 24,143 348 24,491
Treasury and other bills 535 – 535 303 – 303
Total financial assets at fair value through other comprehensive income 24,776 89 24,865 24,446 348 24,794 </t>
  </si>
  <si>
    <t>Derivative assets [Member]</t>
  </si>
  <si>
    <t>Disclosure of Derivative Assets [text block]</t>
  </si>
  <si>
    <t xml:space="preserve">2019 2018
Investment Investment
grade 1 Other 2 Total grade 1 Other 2 Total
£m £m £m £m £m £m
Trading and other 22,991 2,142 25,133 19,797 2,235 22,032
Hedging 1,178 58 1,236 1,534 29 1,563
Total derivative financial instruments 24,169 2,200 26,369 21,331 2,264 23,595 </t>
  </si>
  <si>
    <t>Concentrations of risk [member]</t>
  </si>
  <si>
    <t>Disclosure of loans and advances to customers [text block]</t>
  </si>
  <si>
    <t xml:space="preserve">2019 2018
Agriculture, forestry and fishing 7,558 7,314
Energy and water supply 1,432 1,517
Manufacturing 6,093 8,260
Construction 4,285 4,684
Transport, distribution and hotels 13,016 14,113
Postal and telecommunications 1,923 2,711
Property companies 27,596 28,451
Financial, business and other services 89,763 77,505
Personal:
Mortgages 1 299,141 297,498
Other 29,272 28,699
Lease financing 1,671 1,822
Hire purchase 16,497 15,434
Total loans and advances to customers
before allowance for impairment losses 498,247 488,008
Allowance for impairment losses (note 18) (3,259 ) (3,150 )
Total loans and advances to customers 494,988 484,858 </t>
  </si>
  <si>
    <t>Securities lending [member]</t>
  </si>
  <si>
    <t>Disclosure of transfers of financial assets [text block]</t>
  </si>
  <si>
    <t xml:space="preserve">The following on balance sheet financial assets have been lent to counterparties under securities lending transactions:
2019 2018
Financial assets at fair value through profit or loss 5,857 5,837
Financial assets at fair value through other comprehensive income 2,020 1,917
7,877 7,754 </t>
  </si>
  <si>
    <t>Loans to corporate entities [member]</t>
  </si>
  <si>
    <t>Disclosure of Debt Securities Classified as Loans and Receivables [text block]</t>
  </si>
  <si>
    <t xml:space="preserve">An analysis by credit rating of the Group’s debt securities held at amortised cost is provided below:
2019 2018
Investment Investment
grade 1 Other 2 Total grade 1 Other 2 Total
£m £m £m £m £m £m
Asset-backed securities:
Mortgage-backed securities 3,007 – 3,007 3,263 9 3,272
Other asset-backed securities 876 – 876 763 17 780
3,883 – 3,883 4,026 26 4,052
Corporate and other debt securities 1,650 14 1,664 1,176 16 1,192
Gross exposure 5,533 14 5,547 5,202 42 5,244
Allowance for impairment losses (3 ) (6 )
Total debt securities held at amortised cost 5,544 5,238 </t>
  </si>
  <si>
    <t>Assets and liabilities [member]</t>
  </si>
  <si>
    <t>Maturity analysis for total assets and total liabilities</t>
  </si>
  <si>
    <t xml:space="preserve">The table below analyses assets and liabilities of the Group into relevant maturity groupings based on the remaining contractual period at the balance sheet date; balances with no fixed maturity are included in the over 5 years category. Certain balances, included in the table below on the basis of their residual maturity, are repayable on demand upon payment of a penalty.
Up to 1-3 3-6 6-9 9-12 1-2 2-5 Over 5 Total
At 31 December 2019
Assets
Cash and balances at central banks 55,128 2 – – – – – – 55,130
Financial assets at fair value through profit or loss 7,195 3,689 3,016 1,710 451 2,801 5,385 135,942 160,189
Derivative financial instruments 583 739 627 404 336 1,294 2,763 19,623 26,369
Loans and advances to banks 4,953 1,017 265 124 91 26 – 3,299 9,775
Loans and advances to customers 35,973 26,036 23,283 12,626 11,425 29,917 74,416 281,312 494,988
Debt securities held at amortised cost 131 19 – – – 74 3,085 2,235 5,544
Financial assets at fair value through other comprehensive
income 111 179 729 102 234 2,929 12,809 7,999 25,092
Other assets 2,224 1,155 533 160 520 568 1,218 50,428 56,806
Total assets 106,298 32,836 28,453 15,126 13,057 37,609 99,676 500,838 833,893
Liabilities
Deposits from banks 4,530 2,715 267 85 55 15,686 433 4,408 28,179
Customer deposits 382,885 12,945 6,716 4,377 3,207 6,742 1,752 2,696 421,320
Derivative financial instruments and financial liabilities at
fair value through profit or loss 5,182 6,101 2,579 784 528 1,644 5,238 25,209 47,265
Debt securities in issue 4,070 9,159 7,135 7,418 1,963 13,618 30,897 23,429 97,689
Liabilities arising from insurance and investment contracts 1,213 1,658 2,370 2,348 2,882 9,028 24,870 104,539 148,908
Other liabilities 4,541 1,914 772 893 1,682 898 906 13,990 25,596
Subordinated liabilities – 1,339 96 1,137 108 575 4,105 9,770 17,130
Total liabilities 402,421 35,831 19,935 17,042 10,425 48,191 68,201 184,041 786,087
At 31 December 2018
Assets
Cash and balances at central banks 54,662 1 – – – – – – 54,663
Financial assets at fair value through profit or loss 10,686 8,826 8,492 5,133 2,587 2,090 5,467 115,248 158,529
Derivative financial instruments 579 688 418 336 441 1,064 3,075 16,994 23,595
Loans and advances to banks 2,594 520 584 172 203 160 – 2,050 6,283
Loans and advances to customers 36,326 19,383 18,415 14,378 11,318 30,459 72,028 282,551 484,858
Debt securities held as at amortised cost 7 – – 521 – – 2,262 2,448 5,238
Financial assets at fair value through other comprehensive
income 166 453 249 800 1,685 2,536 11,496 7,430 24,815
Other assets 2,667 1,552 196 238 219 387 1,118 33,240 39,617
Total assets 107,687 31,423 28,354 21,578 16,453 36,696 95,446 459,961 797,598
Liabilities
Deposits from banks 2,793 1,688 748 54 45 4,758 16,052 4,182 30,320
Customer deposits 380,753 10,623 5,628 4,543 4,431 6,421 3,244 2,423 418,066
Derivative financial instruments and financial liabilities at
fair value through profit or loss 5,160 11,877 5,048 1,663 522 1,104 4,108 22,438 51,920
Debt securities in issue 4,172 5,692 9,007 4,668 1,694 13,062 28,676 24,197 91,168
Liabilities arising from insurance and investment contracts 1,844 1,850 2,316 2,302 2,104 7,995 20,986 73,330 112,727
Other liabilities 4,403 3,201 733 1,182 1,383 756 232 13,652 25,542
Subordinated liabilities 85 145 95 251 – 2,600 2,559 11,921 17,656
Total liabilities 399,210 35,076 23,575 14,663 10,179 36,696 75,857 152,143 747,399 </t>
  </si>
  <si>
    <t>Financial liabilities, category [member]</t>
  </si>
  <si>
    <t>Disclosure of maturity analysis for non-derivative financial liabilities [text block]</t>
  </si>
  <si>
    <t xml:space="preserve">The table below analyses financial instrument liabilities of the Group, excluding those arising from insurance and participating investment contracts, on an undiscounted future cash flow basis according to contractual maturity, into relevant maturity groupings based on the remaining period at the balance sheet date; balances with no fixed maturity are included in the over 5 years category.
Up
to 1-3 3-12 1-5 Over
5 Total
At 31 December 2019
Deposits from banks 5,009 2,564 762 20,066 317 28,718
Customer deposits 385,864 14,433 14,327 10,661 1,393 426,678
Financial liabilities at fair
value through profit or loss 4,370 5,543 2,255 2,690 14,653 29,511
Debt securities in issue 5,335 9,858 19,205 54,638 36,321 125,357
Liabilities arising from
non-participating investment contracts 37,459 – – – – 37,459
Other liabilities (Lease liabilities) 2 61 190 803 946 2,002
Subordinated liabilities 942 1,462 1,918 7,837 14,857 27,016
Total non-derivative financial liabilities 438,981 33,921 38,657 96,695 68,487 676,741
Derivative financial liabilities:
Gross settled derivatives – outflows 43,118 44,379 34,012 36,012 18,238 175,759
Gross settled derivatives – inflows (40,829 ) (42,954 ) (32,966 ) (34,758 ) (17,753 ) (169,260 )
Gross settled derivatives – net flows 2,289 1,425 1,046 1,254 485 6,499
Net settled derivatives liabilities 23,648 48 122 700 2,201 26,719
Total derivative financial liabilities 25,937 1,473 1,168 1,954 2,686 33,218
At 31 December 2018
Deposits from banks 2,820 2,710 1,022 20,920 3,502 30,974
Customer deposits 380,985 10,584 14,169 11,634 1,554 418,926
Financial liabilities at fair
value through profit or loss 9,693 10,984 7,553 930 10,771 39,931
Debt securities in issue 5,942 7,314 22,564 48,233 24,201 108,254
Liabilities arising from
non-participating investment contracts 13,853 – – – – 13,853
Subordinated liabilities 247 1,017 1,144 8,231 19,328 29,967
Total non-derivative financial liabilities 413,540 32,609 46,452 89,948 59,356 641,905
Derivative financial liabilities:
Gross settled derivatives – outflows 39,165 27,976 23,978 43,239 33,763 168,121
Gross settled derivatives – inflows (38,301 ) (27,283 ) (23,134 ) (40,690 ) (28,933 ) (158,341 )
Gross settled derivatives – net flows 864 693 844 2,549 4,830 9,780
Net settled derivatives liabilities 13,511 103 209 782 2,193 16,798
Total derivative financial liabilities 14,375 796 1,053 3,331 7,023 26,578 </t>
  </si>
  <si>
    <t>Off balance sheet [Member]</t>
  </si>
  <si>
    <t>Maturity Analysis For Commitments And Contingent Liabilities</t>
  </si>
  <si>
    <t xml:space="preserve">The following tables set out the amounts and residual maturities of the Group’s off balance sheet contingent liabilities, commitments and guarantees.
Up to 1-3 3-6 6-9 9-12 1-3 3-5 Over 5 Total
At 31 December 2019
Acceptances and endorsements 25 24 4 – 21 – – – 74
Other contingent liabilities 381 409 387 177 207 475 101 683 2,820
Total contingent liabilities 406 433 391 177 228 475 101 683 2,894
Lending commitments and guarantees 68,638 2,682 15,297 4,637 7,367 17,365 14,114 3,264 133,364
Other commitments – 1 16 5 – 72 43 52 189
Total commitments and guarantees 68,638 2,683 15,313 4,642 7,367 17,437 14,157 3,316 133,553
Total contingents, commitments and guarantees 69,044 3,116 15,704 4,819 7,595 17,912 14,258 3,999 136,447
At 31 December 2018
Acceptances and endorsements 64 83 34 13 – – – – 194
Other contingent liabilities 450 484 203 223 150 665 133 749 3,057
Total contingent liabilities 514 567 237 236 150 665 133 749 3,251
Lending commitments and guarantees 67,055 2,947 4,474 6,055 16,123 17,737 15,374 4,602 134,367
Other commitments 428 – – 2 92 20 13 176 731
Total commitments and guarantees 67,483 2,947 4,474 6,057 16,215 17,757 15,387 4,778 135,098
Total contingents, commitments and guarantees 67,997 3,514 4,711 6,293 16,365 18,422 15,520 5,527 138,349 </t>
  </si>
  <si>
    <t>CONSOLIDATED CASH FLOW STATEMENT (Tables)</t>
  </si>
  <si>
    <t>Disclosure of Change in Operating Assets [text block]</t>
  </si>
  <si>
    <t>2019 £m 2018 £m 2017 £m
Change in financial assets held at amortised cost (12,423 ) (27,038 ) (24,747 )
Change in derivative financial instruments and financial assets at fair
value through profit or loss 3,887 22,046 9,916
Change in other operating assets (2,513 ) 520 (661 )
Change in operating assets (11,049 ) (4,472 ) (15,492 )</t>
  </si>
  <si>
    <t>Disclosure of change in operating liabilities [text block]</t>
  </si>
  <si>
    <t>2019 2018 2017
£m £m £m
Change in deposits from banks (2,140 ) 515 13,415
Change in customer deposits 3,248 (322 ) 2,913
Change in debt securities in issue 6,631 18,579 (3,600 )
Change in derivative financial instruments and liabilities at fair value
through profit or loss (5,078 ) (24,606 ) (12,481 )
Change in investment contract liabilities 2,625 (1,594 ) (4,665 )
Change in other operating liabilities 1 (1,644 ) (1,245 ) 136
Change in operating liabilities 3,642 (8,673 ) (4,282 )
1 Includes £82 million (2018: £27 million; 2017: £2 million)
in respect of lease liabilities.</t>
  </si>
  <si>
    <t>Disclosure of Non-cash and other items [text block]</t>
  </si>
  <si>
    <t>2019 £m 2018 2017
Depreciation and amortisation 2,660 2,405 2,370
Revaluation of investment properties 108 (139 ) (230 )
Allowance for loan losses 1,312 1,024 691
Write-off of allowance for loan losses, net of recoveries (1,458 ) (1,025 ) (1,061 )
Impairment charge relating to undrawn balances (15 ) (73 ) (9 )
Impairment of financial assets
at fair value through other comprehensive income (2017: available-for-sale financial assets) (1 ) (14 ) 6
Change in insurance contract liabilities 12,593 (4,547 ) 9,168
Payment protection insurance provision 2,450 750 1,300
Other regulatory provisions 445 600 865
Other provision movements (165 ) (518 ) (8 )
Net charge (credit) in respect of defined benefit schemes 245 405 369
Unwind of discount on impairment allowances (53 ) (44 ) (23 )
Foreign exchange impact on balance sheet 1 533 191 125
Interest expense on subordinated liabilities 1,228 1,388 1,436
Net gain on sale of financial
assets at fair value through other comprehensive income (2017: available-for-sale financial assets) (196 ) (275 ) (446 )
Hedging valuation adjustments on subordinated debt 440 (429 ) (327 )
Value of employee services 236 260 414
Transactions in own shares (3 ) 40 (411 )
Accretion of discounts and amortisation of premiums and issue costs 445 1,947 1,701
Share of post-tax results of associates and joint ventures (6 ) (9 ) (6 )
Gain on establishment of joint venture (244 ) – –
Transfers to income statement from reserves (608 ) (701 ) (650 )
Profit on disposal of tangible fixed assets (32 ) (104 ) (120 )
Other non-cash items (35 ) (34 ) –
Total non-cash items 19,879 1,098 15,154
Contributions to defined benefit schemes (1,069 ) (868 ) (587 )
Payments in respect of payment protection insurance provision (2,461 ) (2,104 ) (1,657 )
Payments in respect of other regulatory provisions (778 ) (1,032 ) (928 )
Other 2 14 –
Total other items (4,306 ) (3,990 ) (3,172 )
Non-cash and other items 15,573 (2,892 ) 11,982
1 When considering the movement on each line of the balance sheet, the impact of foreign exchange rate movements is removed
in order to show the underlying cash impact.</t>
  </si>
  <si>
    <t>Disclosure of cash and cash equivalents [text block]</t>
  </si>
  <si>
    <t>2019 2018 2017
£m £m £m
Cash and balances at central banks 55,130 54,663 58,521
Less: mandatory reserve deposits 1 (3,289 ) (2,553 ) (957 )
51,841 52,110 57,564
Loans and advances to banks 9,775 6,283 6,611
Less: amounts with a maturity of three months or more (3,805 ) (3,169 ) (3,193 )
5,970 3,114 3,418
Total cash and cash equivalents 57,811 55,224 60,982
1 Mandatory reserve deposits are held with local central banks in accordance with statutory requirements;
these deposits are not available to finance the Group’s day-to-day operations.</t>
  </si>
  <si>
    <t>Disclosure of Acquisitions of Group Undertakings and Businesses [text block]</t>
  </si>
  <si>
    <t>2019 2018 2017
Net assets acquired:
Cash and cash equivalents – – 123
Loans and advances to customers – – 7,811
Available-for-sale financial assets 16
Financial assets at fair value through profit or loss 7,350 – –
Assets arising from reinsurance contracts held 13,616 – –
Intangible assets – 21 702
Property, plant and equipment – – 6
Other assets 29 6 414
Deposits from banks 1 – – (6,431 )
Liabilities arising from non-participating investment
contracts (20,981 ) – –
Other liabilities (8 ) (1 ) (927 )
Goodwill arising on acquisition 14 – 302
Cash consideration 20 26 2,016
Less: Cash and cash equivalents acquired – – (123 )
Net cash outflow arising from acquisition of subsidiaries
and businesses 20 26 1,893
Acquisition of and additional investment in joint ventures 1 23 30
Net cash outflow from acquisitions in the year 21 49 1,923
1 Upon acquisition in 2017, the funding of MBNA was assumed by Lloyds Bank plc.</t>
  </si>
  <si>
    <t>Disclosure of disposal of group undertakings and businesses</t>
  </si>
  <si>
    <t xml:space="preserve">2019 2018 2017
Loans and advances to customers – – 342
Non-controlling interests – – (242 )
Other net assets (liabilities) – 1 29
– 1 129
Net assets – 1 129
Non-cash consideration received – – –
(Loss) profit on sale – – –
Cash consideration received on losing control of group undertakings and
businesses – 1 129
Cash and cash equivalents disposed – – –
Net cash inflow (outflow) – 1 129 </t>
  </si>
  <si>
    <t>PARENT COMPANY DISCLOSURES (Tables) - Parent Company [Member]</t>
  </si>
  <si>
    <t>PARENT COMPANY DISCLOSURES (Tables) [Line Items]</t>
  </si>
  <si>
    <t>Condensed Income Statement [Table Text Block]</t>
  </si>
  <si>
    <t>2019 £m 2018 1 2017 1
Net interest (expense) income (108 ) (173 ) (121 )
Dividends received from subsidiary undertakings 5,150 4,000 2,650
Other income 682 524 142
Total income 5,724 4,351 2,671
Operating expenses (289 ) (246 ) (255 )
Trading surplus 5,435 4,105 2,416
Impairment 4 (3 ) –
Profit on ordinary activities before tax 5,439 4,102 2,416
Tax expense (24 ) 2 62
Profit for the year 5,415 4,104 2,478
Profit attributable to ordinary shareholders 4,949 3,671 2,063
Profit attributable to other equity holders 466 433 415
Profit for the year 5,415 4,104 2,478
1 Restated, see note 1 .</t>
  </si>
  <si>
    <t>Condensed Balance Sheet [Table Text Block]</t>
  </si>
  <si>
    <t xml:space="preserve">2019 £m 2018
Assets
Non-current assets:
Investment in subsidiaries 48,597 46,725
Loans to subsidiaries 14,660 24,211
Deferred tax assets – 9
63,257 70,945
Current assets:
Derivative financial instruments 760 256
Financial assets at fair value through profit or loss 12,516 588
Other assets 983 955
Amounts due from subsidiaries 27 27
Cash and cash equivalents 29 57
Current tax recoverable 1 76
14,316 1,959
Total assets 77,573 72,904
Equity and liabilities
Capital and reserves:
Share capital 7,005 7,116
Share premium account 17,751 17,719
Merger reserve 7,420 7,423
Capital redemption reserve 4,462 4,273
Retained profits 3,950 2,103
Shareholders’ equity 40,588 38,634
Other equity instruments 5,906 6,491
Total equity 46,494 45,125
Non-current liabilities:
Debt securities in issue 20,018 20,394
Subordinated liabilities 5,961 6,043
Deferred tax liabilities 2 –
25,981 26,437
Current liabilities:
Derivative financial instruments 438 209
Financial liabilities at fair value through profit or loss 3,464 –
Other liabilities 1,196 1,133
5,098 1,342
Total liabilities 31,079 27,779
Total equity and liabilities 77,573 72,904 </t>
  </si>
  <si>
    <t>Statement of Changes In Equity [table text block]</t>
  </si>
  <si>
    <t>Share capital Merger Capital Retained 1 Total Other equity Total
Balance at 1 January 2017 24,768 7,423 4,115 1,584 37,890 5,355 43,245
Total comprehensive income 1,2 – – – 2,478 2,478 – 2,478
Dividends paid – – – (2,284 ) (2,284 ) – (2,284 )
Distributions on other equity instruments 1 – – – (415 ) (415 ) – (415 )
Issue of ordinary shares 63 – – – 63 – 63
Movement in treasury shares – – – (277 ) (277 ) – (277 )
Value of employee services:
Share option schemes – – – 82 82 – 82
Other employee award schemes – – – 332 332 – 332
Balance at 31 December 2017 24,831 7,423 4,115 1,500 37,869 5,355 43,224
Adjustment on adoption of IFRS 9 – – – (2 ) (2 ) – (2 )
Balance at 1 January 2018 24,831 7,423 4,115 1,498 37,867 5,355 43,222
Total comprehensive income 1,2 – – – 4,104 4,104 – 4,104
Dividends paid – – – (2,240 ) (2,240 ) – (2,240 )
Distributions on other equity instruments 1 – – – (433 ) (433 ) – (433 )
Issue of ordinary shares 162 – – – 162 – 162
Share buy-back programme (158 ) – 158 (1,005 ) (1,005 ) – (1,005 )
Issue of AT1 securities – – – (7 ) (7 ) 1,136 1,129
Movement in treasury shares – – – (74 ) (74 ) – (74 )
Value of employee services:
Share option schemes – – – 53 53 – 53
Other employee award schemes – – – 207 207 – 207
Balance at 31 December 2018 24,835 7,423 4,273 2,103 38,634 6,491 45,125
Comprehensive income
Total comprehensive income 2 – – – 5,415 5,415 – 5,415
Dividends paid – – – (2,312 ) (2,312 ) – (2,312 )
Distributions on other equity instruments – – – (466 ) (466 ) – (466 )
Redemption of preference shares 3 (3 ) – – – – –
Issue of ordinary shares 107 – – – 107 – 107
Share buy back programme (189 ) – 189 (1,095 ) (1,095 ) – (1,095 )
Issue of other equity instruments – – – (5 ) (5 ) 896 891
Redemption of other equity instruments – – – – – (1,481 ) (1,481 )
Movement in treasury shares – – – 74 74 – 74
Value of employee services:
Share option schemes – – – 71 71 – 71
Other employee award schemes – – – 165 165 – 165
Balance at 31 December 2019 24,756 7,420 4,462 3,950 40,588 5,906 46,494
1 Restated, see note 1.
2 Total comprehensive income comprises only the profit for the year.</t>
  </si>
  <si>
    <t>Condensed Cash Flow Statement [Table Text Block]</t>
  </si>
  <si>
    <t xml:space="preserve">2019 £m 2018 2017
Profit before tax 5,439 4,102 2,416
Fair value and exchange adjustments and other non-cash items (166 ) (715 ) 495
Change in other assets (11,975 ) (572 ) 18
Change in other liabilities and other items 3,151 7,538 8,431
Dividends received (5,150 ) (4,000 ) (2,650 )
Distributions on other equity instruments receivedº (366 ) (324 ) (292 )
Tax (paid) received 70 660 (197 )
Net cash provided by (used in) operating activities (8,997 ) 6,689 8,221
Cash flows from investing activities
Return of capital contribution 5 9 77
Dividends received 5,150 4,000 2,650
Distributions on other equity instruments received 366 324 292
Acquisition of and capital injections to subsidiaries (1,648 ) (12,753 ) (320 )
Return of capital – 11,114 –
Amounts advanced to subsidiaries (1,812 ) (21,577 ) (8,476 )
Repayment of loans to subsidiaries 11,257 12,602 475
Interest received on loans to subsidiaries 395 370 244
Net cash (used in) provided by investing activities 13,713 (5,911 ) (5,058 )
Cash flows from financing activities
Dividends paid to ordinary shareholders (2,312 ) (2,240 ) (2,284 )
Distributions on other equity instruments (466 ) (433 ) (415 )
Issue of subordinated liabilities – 1,729 –
Interest paid on subordinated liabilities (314 ) (275 ) (248 )
Share buy-back (1,095 ) (1,005 ) –
Issue of other equity instruments 891 1,129 –
Redemptions of other equity instruments (1,481 ) – –
Repayment of subordinated liabilities (3 ) – –
Proceeds from issue of ordinary shares 36 102 14
Net cash provided by financing activities (4,744 ) (993 ) (2,933 )
Change in cash and cash equivalents (28 ) (215 ) 230
Cash and cash equivalents at beginning of year 57 272 42
Cash and cash equivalents at end of year 29 57 272 </t>
  </si>
  <si>
    <t>Disclosure of interests in subsidiaries [text block]</t>
  </si>
  <si>
    <t>The principal subsidiaries, all of which have prepared accounts to 31 December and whose results are included in the consolidated accounts of Lloyds Banking Group plc, are:
Country of Percentage Nature of business
Lloyds Bank plc England 100% Banking and financial services
Scottish Widows Limited Scotland 100% 1 Life assurance
HBOS plc Scotland 100% 1 Holding company
Bank of Scotland plc Scotland 100% 1 Banking and financial services
Lloyds Bank Corporate Markets plc England 100% Banking and financial services
1 Indirect interest.</t>
  </si>
  <si>
    <t>BASIS OF PREPARATION (Details) - IAS 12 [member] - GBP (£) £ in Millions</t>
  </si>
  <si>
    <t>BASIS OF PREPARATION (Details) [Line Items]</t>
  </si>
  <si>
    <t>Profit (loss)</t>
  </si>
  <si>
    <t>ACCOUNTING POLICIES (Details)</t>
  </si>
  <si>
    <t>Bottom of range [member]</t>
  </si>
  <si>
    <t>ACCOUNTING POLICIES (Details) [Line Items]</t>
  </si>
  <si>
    <t>Proportion of voting rights held by non-controlling interests</t>
  </si>
  <si>
    <t>20.00%</t>
  </si>
  <si>
    <t>Top of range [member]</t>
  </si>
  <si>
    <t>50.00%</t>
  </si>
  <si>
    <t>Freehold/long and short leasehold premises [member] | Top of range [member]</t>
  </si>
  <si>
    <t>Useful life measured as period of time, property, plant and equipment</t>
  </si>
  <si>
    <t>50 years</t>
  </si>
  <si>
    <t>Leasehold improvements [member] | Top of range [member]</t>
  </si>
  <si>
    <t>10 years</t>
  </si>
  <si>
    <t>Computer software [member] | Top of range [member]</t>
  </si>
  <si>
    <t>7 years</t>
  </si>
  <si>
    <t>Brand names [member] | Bottom of range [member]</t>
  </si>
  <si>
    <t>Brand names [member] | Top of range [member]</t>
  </si>
  <si>
    <t>15 years</t>
  </si>
  <si>
    <t>Fixtures and Furnishings [Member] | Bottom of range [member]</t>
  </si>
  <si>
    <t>Fixtures and Furnishings [Member] | Top of range [member]</t>
  </si>
  <si>
    <t>20 years</t>
  </si>
  <si>
    <t>Equipment and Motor Vehicles [Member] | Bottom of range [member]</t>
  </si>
  <si>
    <t>2 years</t>
  </si>
  <si>
    <t>Equipment and Motor Vehicles [Member] | Top of range [member]</t>
  </si>
  <si>
    <t>8 years</t>
  </si>
  <si>
    <t>CRITICAL ACCOUNTING JUDGEMENTS AND ESTIMATES (Details) - GBP (£) £ in Millions</t>
  </si>
  <si>
    <t>CRITICAL ACCOUNTING JUDGEMENTS AND ESTIMATES (Details) [Line Items]</t>
  </si>
  <si>
    <t>Allowance account for credit losses of financial assets</t>
  </si>
  <si>
    <t>Information about entity's definitions of default</t>
  </si>
  <si>
    <t>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t 31&amp;#xa0;December 2019, approximately &amp;#xa3;0.6&amp;#xa0;billion of UK mortgages (31&amp;#xa0;December 2018: &amp;#xa3;0.6 billion) were classified as Stage 2 rather than Stage 3; the impact on the Group&amp;#x2019;s ECL allowance was not material.</t>
  </si>
  <si>
    <t>Information on how entity determined whether credit risk of financial instruments has increased significantly since initial recognition</t>
  </si>
  <si>
    <t>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The Group uses a quantitative test together with qualitative indicators to determine whether there has been a SICR for an asset. For retail, a deterioration in the Retail Master Scale of four grades for credit cards, personal loans or overdrafts, three grades for personal mortgages, or two grades for UK motor finance accounts is treated as a SICR. For Commercial a doubling of PD with a minimum increase in PD of 1&amp;#xa0;per cent and a resulting change in the underlying grade is treated as a SICR. All financial assets are assumed to have suffered a SICR if they are more than 30 days past due.</t>
  </si>
  <si>
    <t>Liabilities Arising From Insurance Contracts and Participating Investment Contracts</t>
  </si>
  <si>
    <t>Net defined benefit liability (asset)</t>
  </si>
  <si>
    <t>Net defined benefit asset</t>
  </si>
  <si>
    <t>Net defined benefit liability</t>
  </si>
  <si>
    <t>Financial assets, at fair value</t>
  </si>
  <si>
    <t>Financial liabilities, at fair value</t>
  </si>
  <si>
    <t>Defined benefit pension schemes [Member]</t>
  </si>
  <si>
    <t>Insurance Contracts and Participating Investment Contracts [Member]</t>
  </si>
  <si>
    <t>In-Force [Member]</t>
  </si>
  <si>
    <t>Value Of In-force Insurance And Participating Investment Contracts</t>
  </si>
  <si>
    <t>Acquired In-Force [Member]</t>
  </si>
  <si>
    <t>Acquired Value of Inforce Nonparticipating Investment Contracts</t>
  </si>
  <si>
    <t>Post-model adjustments [member]</t>
  </si>
  <si>
    <t>Increase (decrease) in allowance account for credit losses of financial assets</t>
  </si>
  <si>
    <t>Percentage increase (decrease) in allowance account for credit losses of financial assets</t>
  </si>
  <si>
    <t>5.00%</t>
  </si>
  <si>
    <t>Historical Regulatory Breaches [Member]</t>
  </si>
  <si>
    <t>Stage 2 [member]</t>
  </si>
  <si>
    <t>Tax Losses [Member]</t>
  </si>
  <si>
    <t>Not Recognized</t>
  </si>
  <si>
    <t>Drawn balance [member]</t>
  </si>
  <si>
    <t>End of term risk on interest only mortgages [Member] | Post-model adjustments [member]</t>
  </si>
  <si>
    <t>Mortgage accounts in long term default [Member] | Post-model adjustments [member]</t>
  </si>
  <si>
    <t>Extension of modelled lifetime on Retail revolving products [Member] | Post-model adjustments [member]</t>
  </si>
  <si>
    <t>Temporary effects of bureau data changes [Member] | Post-model adjustments [member]</t>
  </si>
  <si>
    <t>CRITICAL ACCOUNTING JUDGEMENTS AND ESTIMATES (Details) - Schedule of Key Economic Assumptions</t>
  </si>
  <si>
    <t>Base Case [Member]</t>
  </si>
  <si>
    <t>CRITICAL ACCOUNTING JUDGEMENTS AND ESTIMATES (Details) - Schedule of Key Economic Assumptions [Line Items]</t>
  </si>
  <si>
    <t>Interest rate</t>
  </si>
  <si>
    <t>1.25%</t>
  </si>
  <si>
    <t>Unemployment rate</t>
  </si>
  <si>
    <t>4.30%</t>
  </si>
  <si>
    <t>4.50%</t>
  </si>
  <si>
    <t>House price growth</t>
  </si>
  <si>
    <t>1.30%</t>
  </si>
  <si>
    <t>2.50%</t>
  </si>
  <si>
    <t>Commercial real estate price growth</t>
  </si>
  <si>
    <t>(0.20%)</t>
  </si>
  <si>
    <t>0.40%</t>
  </si>
  <si>
    <t>Base Case [Member] | Start To Peak [Member]</t>
  </si>
  <si>
    <t>1.75%</t>
  </si>
  <si>
    <t>4.60%</t>
  </si>
  <si>
    <t>4.80%</t>
  </si>
  <si>
    <t>6.00%</t>
  </si>
  <si>
    <t>13.70%</t>
  </si>
  <si>
    <t>0.10%</t>
  </si>
  <si>
    <t>Base Case [Member] | Start To Trough [Member]</t>
  </si>
  <si>
    <t>0.75%</t>
  </si>
  <si>
    <t>3.80%</t>
  </si>
  <si>
    <t>4.10%</t>
  </si>
  <si>
    <t>(1.90%)</t>
  </si>
  <si>
    <t>(0.90%)</t>
  </si>
  <si>
    <t>(0.10%)</t>
  </si>
  <si>
    <t>Upside [Member]</t>
  </si>
  <si>
    <t>2.04%</t>
  </si>
  <si>
    <t>2.34%</t>
  </si>
  <si>
    <t>3.90%</t>
  </si>
  <si>
    <t>6.10%</t>
  </si>
  <si>
    <t>1.80%</t>
  </si>
  <si>
    <t>5.30%</t>
  </si>
  <si>
    <t>Upside [Member] | Start To Peak [Member]</t>
  </si>
  <si>
    <t>2.56%</t>
  </si>
  <si>
    <t>4.00%</t>
  </si>
  <si>
    <t>26.30%</t>
  </si>
  <si>
    <t>34.90%</t>
  </si>
  <si>
    <t>10.40%</t>
  </si>
  <si>
    <t>26.90%</t>
  </si>
  <si>
    <t>Upside [Member] | Start To Trough [Member]</t>
  </si>
  <si>
    <t>3.40%</t>
  </si>
  <si>
    <t>3.50%</t>
  </si>
  <si>
    <t>(0.80%)</t>
  </si>
  <si>
    <t>2.30%</t>
  </si>
  <si>
    <t>0.30%</t>
  </si>
  <si>
    <t>0.00%</t>
  </si>
  <si>
    <t>Downside [Member]</t>
  </si>
  <si>
    <t>0.49%</t>
  </si>
  <si>
    <t>5.80%</t>
  </si>
  <si>
    <t>(2.60%)</t>
  </si>
  <si>
    <t>(4.80%)</t>
  </si>
  <si>
    <t>(3.80%)</t>
  </si>
  <si>
    <t>(4.70%)</t>
  </si>
  <si>
    <t>Downside [Member] | Start To Peak [Member]</t>
  </si>
  <si>
    <t>6.90%</t>
  </si>
  <si>
    <t>6.30%</t>
  </si>
  <si>
    <t>0.60%</t>
  </si>
  <si>
    <t>(0.60%)</t>
  </si>
  <si>
    <t>(0.50%)</t>
  </si>
  <si>
    <t>Downside [Member] | Start To Trough [Member]</t>
  </si>
  <si>
    <t>0.35%</t>
  </si>
  <si>
    <t>(14.80%)</t>
  </si>
  <si>
    <t>(26.50%)</t>
  </si>
  <si>
    <t>(17.50%)</t>
  </si>
  <si>
    <t>(23.80%)</t>
  </si>
  <si>
    <t>Severe Downside [Member]</t>
  </si>
  <si>
    <t>0.11%</t>
  </si>
  <si>
    <t>0.71%</t>
  </si>
  <si>
    <t>7.20%</t>
  </si>
  <si>
    <t>(7.10%)</t>
  </si>
  <si>
    <t>(7.50%)</t>
  </si>
  <si>
    <t>(6.40%)</t>
  </si>
  <si>
    <t>Severe Downside [Member] | Start To Peak [Member]</t>
  </si>
  <si>
    <t>8.30%</t>
  </si>
  <si>
    <t>8.60%</t>
  </si>
  <si>
    <t>(2.30%)</t>
  </si>
  <si>
    <t>(1.60%)</t>
  </si>
  <si>
    <t>(1.10%)</t>
  </si>
  <si>
    <t>Severe Downside [Member] | Start To Trough [Member]</t>
  </si>
  <si>
    <t>0.01%</t>
  </si>
  <si>
    <t>0.25%</t>
  </si>
  <si>
    <t>4.20%</t>
  </si>
  <si>
    <t>(33.10%)</t>
  </si>
  <si>
    <t>(33.50%)</t>
  </si>
  <si>
    <t>(30.90%)</t>
  </si>
  <si>
    <t>(33.80%)</t>
  </si>
  <si>
    <t>CRITICAL ACCOUNTING JUDGEMENTS AND ESTIMATES (Details) - Schedule of Multiple Economic Scenarios - GBP (£) £ in Millions</t>
  </si>
  <si>
    <t>CRITICAL ACCOUNTING JUDGEMENTS AND ESTIMATES (Details) - Schedule of Multiple Economic Scenarios [Line Items]</t>
  </si>
  <si>
    <t>Impact of economic scenario</t>
  </si>
  <si>
    <t>Base Case [Member] | UK Mortgages [Member]</t>
  </si>
  <si>
    <t>Base Case [Member] | Other Retail [Member]</t>
  </si>
  <si>
    <t>Base Case [Member] | Commercial Banking [Member]</t>
  </si>
  <si>
    <t>Base Case [Member] | Other [Member]</t>
  </si>
  <si>
    <t>Probability Weighted [Member]</t>
  </si>
  <si>
    <t>Probability Weighted [Member] | UK Mortgages [Member]</t>
  </si>
  <si>
    <t>Probability Weighted [Member] | Other Retail [Member]</t>
  </si>
  <si>
    <t>Probability Weighted [Member] | Commercial Banking [Member]</t>
  </si>
  <si>
    <t>Probability Weighted [Member] | Other [Member]</t>
  </si>
  <si>
    <t>Difference [Member]</t>
  </si>
  <si>
    <t>Difference [Member] | UK Mortgages [Member]</t>
  </si>
  <si>
    <t>Difference [Member] | Other Retail [Member]</t>
  </si>
  <si>
    <t>Difference [Member] | Commercial Banking [Member]</t>
  </si>
  <si>
    <t>CRITICAL ACCOUNTING JUDGEMENTS AND ESTIMATES (Details) - Schedule of Expected Credit Loss - GBP (£) £ in Millions</t>
  </si>
  <si>
    <t>CRITICAL ACCOUNTING JUDGEMENTS AND ESTIMATES (Details) - Schedule of Expected Credit Loss [Line Items]</t>
  </si>
  <si>
    <t>ECL allowance</t>
  </si>
  <si>
    <t>CRITICAL ACCOUNTING JUDGEMENTS AND ESTIMATES (Details) - Schedule of Expected Credit Loss Relating to House Price Index - GBP (£) £ in Millions</t>
  </si>
  <si>
    <t>HPI 10pp Increase [Member]</t>
  </si>
  <si>
    <t>CRITICAL ACCOUNTING JUDGEMENTS AND ESTIMATES (Details) - Schedule of Expected Credit Loss Relating to House Price Index [Line Items]</t>
  </si>
  <si>
    <t>ECL impact, £m</t>
  </si>
  <si>
    <t>HPI 10pp Decrease [Member]</t>
  </si>
  <si>
    <t>CRITICAL ACCOUNTING JUDGEMENTS AND ESTIMATES (Details) - Schedule of Expected Credit Loss Relating to Unemployment - GBP (£) £ in Millions</t>
  </si>
  <si>
    <t>Unemployment Increase 1pp [Member]</t>
  </si>
  <si>
    <t>CRITICAL ACCOUNTING JUDGEMENTS AND ESTIMATES (Details) - Schedule of Expected Credit Loss Relating to Unemployment [Line Items]</t>
  </si>
  <si>
    <t>Unemployment Decrease 1pp [Member]</t>
  </si>
  <si>
    <t>SEGMENTAL ANALYSIS (Details) - GBP (£) £ in Millions</t>
  </si>
  <si>
    <t>SEGMENTAL ANALYSIS (Details) [Line Items]</t>
  </si>
  <si>
    <t>Gain (Loss) on Sale of Leased Assets, Net, Operating Leases</t>
  </si>
  <si>
    <t>Expense due to unwinding of discount on provisions</t>
  </si>
  <si>
    <t>Liability management</t>
  </si>
  <si>
    <t>Volatility And Other Items [Member]</t>
  </si>
  <si>
    <t>Gains (losses) on financial assets at fair value through profit or loss</t>
  </si>
  <si>
    <t>Gains (Losses) On Volatile Items</t>
  </si>
  <si>
    <t>Amortisation, intangible assets other than goodwill</t>
  </si>
  <si>
    <t>Expense of restructuring activities</t>
  </si>
  <si>
    <t>Write-Off of the ECN [Member]</t>
  </si>
  <si>
    <t>SEGMENTAL ANALYSIS (Details) - Schedule of Operating Segments - Underlying Basis [Member] - GBP (£) £ in Millions</t>
  </si>
  <si>
    <t>SEGMENTAL ANALYSIS (Details) - Schedule of Operating Segments [Line Items]</t>
  </si>
  <si>
    <t>Other income, net of insurance claims</t>
  </si>
  <si>
    <t>Total underlying income, net of insurance claims</t>
  </si>
  <si>
    <t>Operating lease depreciation</t>
  </si>
  <si>
    <t>[3]</t>
  </si>
  <si>
    <t>[4]</t>
  </si>
  <si>
    <t>[5]</t>
  </si>
  <si>
    <t>Net income</t>
  </si>
  <si>
    <t>Operating costs</t>
  </si>
  <si>
    <t>Remediation</t>
  </si>
  <si>
    <t>Total costs</t>
  </si>
  <si>
    <t>Underlying profit (loss)</t>
  </si>
  <si>
    <t>External income</t>
  </si>
  <si>
    <t>Segment underlying income, net of insurance claims</t>
  </si>
  <si>
    <t>Segment external assets</t>
  </si>
  <si>
    <t>Segment customer deposits</t>
  </si>
  <si>
    <t>Segment external liabilities</t>
  </si>
  <si>
    <t>Analysis of segment underlying other income, net of insurance claims:</t>
  </si>
  <si>
    <t>Underlying other income, net of insurance claims</t>
  </si>
  <si>
    <t>Fees and commissions payable</t>
  </si>
  <si>
    <t>Operating lease rental income</t>
  </si>
  <si>
    <t>Rental income from investment properties</t>
  </si>
  <si>
    <t>Gains less losses on disposal of financial assets at fair value through other comprehensive income</t>
  </si>
  <si>
    <t>Lease termination income</t>
  </si>
  <si>
    <t>Trading income</t>
  </si>
  <si>
    <t>Insurance and other, net of insurance claims</t>
  </si>
  <si>
    <t>Other external income, net of insurance claims</t>
  </si>
  <si>
    <t>Segment other income, net of insurance claims</t>
  </si>
  <si>
    <t>Other segment items reflected in income statement above:</t>
  </si>
  <si>
    <t>Depreciation and amortisation</t>
  </si>
  <si>
    <t>Increase/Decrease in value of in-force business</t>
  </si>
  <si>
    <t>Defined benefit scheme charges</t>
  </si>
  <si>
    <t>Other segment items:</t>
  </si>
  <si>
    <t>Additions to fixed assets</t>
  </si>
  <si>
    <t>Investments in joint ventures and associates at end of year</t>
  </si>
  <si>
    <t>Current Accounts [Member]</t>
  </si>
  <si>
    <t>Credit and Debit Card [Member]</t>
  </si>
  <si>
    <t>Corporate Banking and Treasury Fees</t>
  </si>
  <si>
    <t>Unit Trust and Insurance Broking [Member]</t>
  </si>
  <si>
    <t>Private Banking and Asset Management [Member]</t>
  </si>
  <si>
    <t>Factoring of receivables [member]</t>
  </si>
  <si>
    <t>Other Fees and Commissions [Member]</t>
  </si>
  <si>
    <t>5200 to 5999 Retail Trade [Member]</t>
  </si>
  <si>
    <t>Inter-segment income</t>
  </si>
  <si>
    <t>Inter-segment other income</t>
  </si>
  <si>
    <t>5200 to 5999 Retail Trade [Member] | Current Accounts [Member]</t>
  </si>
  <si>
    <t>5200 to 5999 Retail Trade [Member] | Credit and Debit Card [Member]</t>
  </si>
  <si>
    <t>5200 to 5999 Retail Trade [Member] | Unit Trust and Insurance Broking [Member]</t>
  </si>
  <si>
    <t>5200 to 5999 Retail Trade [Member] | Other Fees and Commissions [Member]</t>
  </si>
  <si>
    <t>522110 Commercial Banking [Member]</t>
  </si>
  <si>
    <t>522110 Commercial Banking [Member] | Current Accounts [Member]</t>
  </si>
  <si>
    <t>522110 Commercial Banking [Member] | Credit and Debit Card [Member]</t>
  </si>
  <si>
    <t>522110 Commercial Banking [Member] | Corporate Banking and Treasury Fees</t>
  </si>
  <si>
    <t>522110 Commercial Banking [Member] | Private Banking and Asset Management [Member]</t>
  </si>
  <si>
    <t>522110 Commercial Banking [Member] | Factoring of receivables [member]</t>
  </si>
  <si>
    <t>522110 Commercial Banking [Member] | Other Fees and Commissions [Member]</t>
  </si>
  <si>
    <t>Insurance and wealth [Member]</t>
  </si>
  <si>
    <t>Insurance and wealth [Member] | Current Accounts [Member]</t>
  </si>
  <si>
    <t>Insurance and wealth [Member] | Credit and Debit Card [Member]</t>
  </si>
  <si>
    <t>Insurance and wealth [Member] | Unit Trust and Insurance Broking [Member]</t>
  </si>
  <si>
    <t>Insurance and wealth [Member] | Private Banking and Asset Management [Member]</t>
  </si>
  <si>
    <t>Insurance and wealth [Member] | Other Fees and Commissions [Member]</t>
  </si>
  <si>
    <t>Other Income [Member]</t>
  </si>
  <si>
    <t>Other Income [Member] | Other Fees and Commissions [Member]</t>
  </si>
  <si>
    <t>Restated, see page F-25.</t>
  </si>
  <si>
    <t>Restated see page F-25.</t>
  </si>
  <si>
    <t>Net of profits on disposal of operating lease assets of 41 million.</t>
  </si>
  <si>
    <t>Net of profits on disposal of operating lease assets of 60 million.</t>
  </si>
  <si>
    <t>Net of profits on disposal of operating lease assets of 32 million.</t>
  </si>
  <si>
    <t>SEGMENTAL ANALYSIS (Details) - Schedule of Reconciliation of Underlying Basis to Statutory Results - GBP (£) £ in Millions</t>
  </si>
  <si>
    <t>SEGMENTAL ANALYSIS (Details) - Schedule of Reconciliation of Underlying Basis to Statutory Results [Line Items]</t>
  </si>
  <si>
    <t>Operating expenses</t>
  </si>
  <si>
    <t>Insurance Gross Up [Member]</t>
  </si>
  <si>
    <t>[6]</t>
  </si>
  <si>
    <t>[2],[6]</t>
  </si>
  <si>
    <t>Underlying Basis [Member]</t>
  </si>
  <si>
    <t>Payment Protection Insurance [Member]</t>
  </si>
  <si>
    <t>Net of profits on disposal of operating lease assets of 41 million (2018: 60 million; 2017: 32 million).</t>
  </si>
  <si>
    <t>In the year ended 31 December 2019 this comprises the effects of asset sales (gains of 214 million); volatility and other items (losses of 88 million); the amortisation of purchased intangibles (68 million); restructuring (471 million, comprising severance related costs, the integration of Zurich's UK workplace pensions and savings business and costs associated with establishing the Schroders Personal Wealth joint venture); and the fair value unwind and other items (losses of 275 million).</t>
  </si>
  <si>
    <t>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t>
  </si>
  <si>
    <t>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t>
  </si>
  <si>
    <t>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t>
  </si>
  <si>
    <t>NET INTEREST INCOME (Details) - GBP (£) £ in Millions</t>
  </si>
  <si>
    <t>NET INTEREST INCOME (Details) [Line Items]</t>
  </si>
  <si>
    <t>Interest income</t>
  </si>
  <si>
    <t>Borrowings, interest rate</t>
  </si>
  <si>
    <t>2.57%</t>
  </si>
  <si>
    <t>2.68%</t>
  </si>
  <si>
    <t>2.43%</t>
  </si>
  <si>
    <t>Interest expense</t>
  </si>
  <si>
    <t>Interest income on impaired financial assets accrued</t>
  </si>
  <si>
    <t>Negative interest rates [Member]</t>
  </si>
  <si>
    <t>Finance Leases [Member]</t>
  </si>
  <si>
    <t>NET INTEREST INCOME (Details) - Schedule of Net Interest Income - GBP (£) £ in Millions</t>
  </si>
  <si>
    <t>NET INTEREST INCOME (Details) - Schedule of Net Interest Income [Line Items]</t>
  </si>
  <si>
    <t>Total interest and similar income</t>
  </si>
  <si>
    <t>Total interest and similar expense</t>
  </si>
  <si>
    <t>Interest and similar income [Member]</t>
  </si>
  <si>
    <t>3.17%</t>
  </si>
  <si>
    <t>3.16%</t>
  </si>
  <si>
    <t>0.78%</t>
  </si>
  <si>
    <t>0.84%</t>
  </si>
  <si>
    <t>Debt securities held at amortised cost</t>
  </si>
  <si>
    <t>2.23%</t>
  </si>
  <si>
    <t>1.60%</t>
  </si>
  <si>
    <t>1.29%</t>
  </si>
  <si>
    <t>Interest receivable on financial assets held at amortised cost</t>
  </si>
  <si>
    <t>2.89%</t>
  </si>
  <si>
    <t>2.87%</t>
  </si>
  <si>
    <t>2.81%</t>
  </si>
  <si>
    <t>1.64%</t>
  </si>
  <si>
    <t>1.98%</t>
  </si>
  <si>
    <t>Available-for-sale financial assets</t>
  </si>
  <si>
    <t>1.96%</t>
  </si>
  <si>
    <t>2.83%</t>
  </si>
  <si>
    <t>2.82%</t>
  </si>
  <si>
    <t>2.73%</t>
  </si>
  <si>
    <t>Interest and similar expense [Member]</t>
  </si>
  <si>
    <t>Deposits from banks, excluding liabilities under sale and repurchase transactions</t>
  </si>
  <si>
    <t>0.86%</t>
  </si>
  <si>
    <t>1.39%</t>
  </si>
  <si>
    <t>1.18%</t>
  </si>
  <si>
    <t>Customer deposits, excluding liabilities under sale and repurchase transactions</t>
  </si>
  <si>
    <t>0.59%</t>
  </si>
  <si>
    <t>0.53%</t>
  </si>
  <si>
    <t>1.24%</t>
  </si>
  <si>
    <t>0.27%</t>
  </si>
  <si>
    <t>0.37%</t>
  </si>
  <si>
    <t>6.79%</t>
  </si>
  <si>
    <t>7.63%</t>
  </si>
  <si>
    <t>7.93%</t>
  </si>
  <si>
    <t>Lease liabilities</t>
  </si>
  <si>
    <t>2.49%</t>
  </si>
  <si>
    <t>2.46%</t>
  </si>
  <si>
    <t>2.38%</t>
  </si>
  <si>
    <t>Liabilities under sale and repurchase agreements</t>
  </si>
  <si>
    <t>1.12%</t>
  </si>
  <si>
    <t>0.96%</t>
  </si>
  <si>
    <t>0.58%</t>
  </si>
  <si>
    <t>Interest payable on liabilities held at amortised cost</t>
  </si>
  <si>
    <t>0.98%</t>
  </si>
  <si>
    <t>0.79%</t>
  </si>
  <si>
    <t>Amounts payable to unitholders in consolidated open-ended investment vehicles</t>
  </si>
  <si>
    <t>13.64%</t>
  </si>
  <si>
    <t>(6.07%)</t>
  </si>
  <si>
    <t>9.15%</t>
  </si>
  <si>
    <t>1.31%</t>
  </si>
  <si>
    <t>1.06%</t>
  </si>
  <si>
    <t>Includes 26 million (2018: 31 million; 2017: 12 million) of interest income on liabilities with negative interest rates and 45 million (2018: 46 million; 2017: 49 million) in respect of interest income on finance leases.</t>
  </si>
  <si>
    <t>The impact of the Group's hedging arrangements is included on this line; excluding this impact the weighted average effective interest rate in respect of debt securities in issue would be 2.57 per cent (2018: 2.68 per cent; 2017: 2.43 per cent).</t>
  </si>
  <si>
    <t>Where a collective investment vehicle is consolidated the interests of parties other than the Group are reported in other liabilities and the movement in these interests in interest expense.</t>
  </si>
  <si>
    <t>Includes 119 million (2018: 10 million; 2017: 50 million) of interest expense on assets with negative interest rates.</t>
  </si>
  <si>
    <t>NET FEE AND COMMISSION INCOME (Details) - GBP (£) £ in Millions</t>
  </si>
  <si>
    <t>NET FEE AND COMMISSION INCOME (Details) [Line Items]</t>
  </si>
  <si>
    <t>Receivables from contracts with customers</t>
  </si>
  <si>
    <t>Transaction price allocated to remaining performance obligations</t>
  </si>
  <si>
    <t>Current contract liabilities</t>
  </si>
  <si>
    <t>Revenue from performance obligations satisfied or partially satisfied in previous periods</t>
  </si>
  <si>
    <t>Services provided after balance sheet date</t>
  </si>
  <si>
    <t>NET FEE AND COMMISSION INCOME (Details) - Schedule of Fee and Commission Income - GBP (£) £ in Millions</t>
  </si>
  <si>
    <t>Fee and commission income:</t>
  </si>
  <si>
    <t>Credit and Debit Card Fees [Member]</t>
  </si>
  <si>
    <t>Commercial banking and treasury fees [Member]</t>
  </si>
  <si>
    <t>Factoring [Member]</t>
  </si>
  <si>
    <t>NET TRADING INCOME (Details) - Schedule of Net Trading Income - GBP (£) £ in Millions</t>
  </si>
  <si>
    <t>Schedule of Net Trading Income [Abstract]</t>
  </si>
  <si>
    <t>Foreign exchange translation (losses) gains</t>
  </si>
  <si>
    <t>Gains on foreign exchange trading transactions</t>
  </si>
  <si>
    <t>Total foreign exchange</t>
  </si>
  <si>
    <t>Investment property (losses) gains (note 27)</t>
  </si>
  <si>
    <t>Securities and other gains (losses) (see below)</t>
  </si>
  <si>
    <t>NET TRADING INCOME (Details) - Schedule of Net Gains (Losses) Held For Trading - GBP (£) £ in Millions</t>
  </si>
  <si>
    <t>Net income arising on assets and liabilities mandatorily held at fair value through profit or loss:</t>
  </si>
  <si>
    <t>Financial instruments held for trading</t>
  </si>
  <si>
    <t>Other financial instruments mandatorily held at fair value through profit or loss:</t>
  </si>
  <si>
    <t>Debt securities, loans and advances</t>
  </si>
  <si>
    <t>Equity shares</t>
  </si>
  <si>
    <t>Net (expense) income arising on assets and liabilities designated at fair value through profit or loss</t>
  </si>
  <si>
    <t>Securities and other gains</t>
  </si>
  <si>
    <t>INSURANCE PREMIUM INCOME (Details) - Schedule of Insurance Premium Income - GBP (£) £ in Millions</t>
  </si>
  <si>
    <t>Gross premiums:</t>
  </si>
  <si>
    <t>Net earned premiums</t>
  </si>
  <si>
    <t>Life insurance contracts [member]</t>
  </si>
  <si>
    <t>Gross premiums</t>
  </si>
  <si>
    <t>Non-life insurance contracts [member]</t>
  </si>
  <si>
    <t>Life and pensions [Member] | Life insurance contracts [member]</t>
  </si>
  <si>
    <t>Annuities [member] | Life insurance contracts [member]</t>
  </si>
  <si>
    <t>Ceded reinsurance premiums [Member]</t>
  </si>
  <si>
    <t>OTHER OPERATING INCOME (Details) - Schedule of Other Operating Income - Operating Income (Loss) [Member] - GBP (£) £ in Millions</t>
  </si>
  <si>
    <t>OTHER OPERATING INCOME (Details) - Schedule of Other Operating Income [Line Items]</t>
  </si>
  <si>
    <t>Rental income from investment properties (note 27)</t>
  </si>
  <si>
    <t>Gains less losses on disposal of financial assets at fair value through other comprehensive income (2017: available-for-sale financial assets) (note 42)</t>
  </si>
  <si>
    <t>Movement in value of in-force business (note 25)</t>
  </si>
  <si>
    <t>Gain related to establishment of joint venture (note 23)</t>
  </si>
  <si>
    <t>Share of results of joint ventures and associates (note 22)</t>
  </si>
  <si>
    <t>Other</t>
  </si>
  <si>
    <t>Total other operating income</t>
  </si>
  <si>
    <t>INSURANCE CLAIMS (Details) - Schedule of Insurance Claims - Insurance Claims [Member] - GBP (£) £ in Millions</t>
  </si>
  <si>
    <t>Life insurance and participating investment contracts</t>
  </si>
  <si>
    <t>Claims and surrenders</t>
  </si>
  <si>
    <t>Reinsurers’ share</t>
  </si>
  <si>
    <t>Change in unallocated surplus</t>
  </si>
  <si>
    <t>Change in insurance and participating investment contracts (note 32)</t>
  </si>
  <si>
    <t>Change in non-participating investment contracts</t>
  </si>
  <si>
    <t>Deaths [Member]</t>
  </si>
  <si>
    <t>Maturities [Member]</t>
  </si>
  <si>
    <t>Surrenders [Member]</t>
  </si>
  <si>
    <t>Annuities [member]</t>
  </si>
  <si>
    <t>Other [Member]</t>
  </si>
  <si>
    <t>Life insurance and participating investment contracts [member]</t>
  </si>
  <si>
    <t>Non-life insurance, net of reinsurrance [Member]</t>
  </si>
  <si>
    <t>OPERATING EXPENSES (Details) - GBP (£) £ in Millions</t>
  </si>
  <si>
    <t>Performance-based Cash Awards</t>
  </si>
  <si>
    <t>OPERATING EXPENSES (Details) - Schedule of Operating Expenses - Operating Expense [Member] - GBP (£) £ in Millions</t>
  </si>
  <si>
    <t>OPERATING EXPENSES (Details) - Schedule of Operating Expenses [Line Items]</t>
  </si>
  <si>
    <t>Salaries</t>
  </si>
  <si>
    <t>Performance-based compensation</t>
  </si>
  <si>
    <t>Social security costs</t>
  </si>
  <si>
    <t>Pensions and other post-retirement benefit schemes (note 36)</t>
  </si>
  <si>
    <t>Restructuring costs</t>
  </si>
  <si>
    <t>Other staff costs</t>
  </si>
  <si>
    <t>Rent and rates</t>
  </si>
  <si>
    <t>Repairs and maintenance</t>
  </si>
  <si>
    <t>Communications and data processing</t>
  </si>
  <si>
    <t>Advertising and promotion</t>
  </si>
  <si>
    <t>Professional fees</t>
  </si>
  <si>
    <t>UK bank levy</t>
  </si>
  <si>
    <t>Depreciation of property, plant and equipment (note 27)</t>
  </si>
  <si>
    <t>Amortisation of acquired value of in-force non-participating investment contracts (note 25)</t>
  </si>
  <si>
    <t>Amortisation of other intangible assets (note 26)</t>
  </si>
  <si>
    <t>Goodwill impairment</t>
  </si>
  <si>
    <t>Total operating expenses, excluding regulatory provisions</t>
  </si>
  <si>
    <t>Other regulatory provisions [Member]</t>
  </si>
  <si>
    <t>OPERATING EXPENSES (Details) - Schedule of Performance-Based Compensation Costs - GBP (£) £ in Millions</t>
  </si>
  <si>
    <t>Performance-based compensation expense comprises [Member]</t>
  </si>
  <si>
    <t>OPERATING EXPENSES (Details) - Schedule of Performance-Based Compensation Costs [Line Items]</t>
  </si>
  <si>
    <t>Awards made</t>
  </si>
  <si>
    <t>Performance-based compensation expense deferred until later years comprises [Member]</t>
  </si>
  <si>
    <t>Current year [Member] | Performance-based compensation expense comprises [Member]</t>
  </si>
  <si>
    <t>Current year [Member] | Performance-based compensation expense deferred until later years comprises [Member]</t>
  </si>
  <si>
    <t>Prior year [Member] | Performance-based compensation expense comprises [Member]</t>
  </si>
  <si>
    <t>Prior year [Member] | Performance-based compensation expense deferred until later years comprises [Member]</t>
  </si>
  <si>
    <t>OPERATING EXPENSES (Details) - Schedule of Average Number of Persons Employed by the Group</t>
  </si>
  <si>
    <t>OPERATING EXPENSES (Details) - Schedule of Average Number of Persons Employed by the Group [Line Items]</t>
  </si>
  <si>
    <t>Number of Employees</t>
  </si>
  <si>
    <t>Country of domicile [member]</t>
  </si>
  <si>
    <t>Foreign countries [member]</t>
  </si>
  <si>
    <t>AUDITORS' REMUNERATION (Details) - Schedule of Fees Payable to Auditors by the Group - GBP (£) £ in Millions</t>
  </si>
  <si>
    <t>AUDITORS' REMUNERATION (Details) - Schedule of Fees Payable to Auditors by the Group [Line Items]</t>
  </si>
  <si>
    <t>Audit fees</t>
  </si>
  <si>
    <t>Other non-audit fees</t>
  </si>
  <si>
    <t>Total fees payable to the Company’s auditors by the Group</t>
  </si>
  <si>
    <t>Audit of the company's current year annual report [Member]</t>
  </si>
  <si>
    <t>Audit of the company's subsidiaries pursuant to legislation [Member]</t>
  </si>
  <si>
    <t>Other services supplied pursuant to legislation [Member]</t>
  </si>
  <si>
    <t>Total audit fees [Member]</t>
  </si>
  <si>
    <t>Other services – audit related fees [Member]</t>
  </si>
  <si>
    <t>Services relating to corporate finanace transactions [Member]</t>
  </si>
  <si>
    <t>Other services [member]</t>
  </si>
  <si>
    <t>AUDITORS' REMUNERATION (Details) - Schedule of Fees Payable to Auditors by Outside Entities - GBP (£) £ in Millions</t>
  </si>
  <si>
    <t>Audits of group pension schemes [Member]</t>
  </si>
  <si>
    <t>AUDITORS' REMUNERATION (Details) - Schedule of Fees Payable to Auditors by Outside Entities [Line Items]</t>
  </si>
  <si>
    <t>Auditors' Remuneration</t>
  </si>
  <si>
    <t>Audits of the unconsolidated Open Ended Investment Companies managed by the Group [Member]</t>
  </si>
  <si>
    <t>Reviews of the financial position of corporate and other borrowers [Member]</t>
  </si>
  <si>
    <t>Acquisition due diligence and other work performed in respect of potential venture capital investments [Member]</t>
  </si>
  <si>
    <t>IMPAIRMENT (Details) - Schedule of Impairment - GBP (£) £ in Millions</t>
  </si>
  <si>
    <t>IMPAIRMENT (Details) - Schedule of Impairment [Line Items]</t>
  </si>
  <si>
    <t>Impact of transfers between stages</t>
  </si>
  <si>
    <t>Other changes in credit quality</t>
  </si>
  <si>
    <t>Additions (repayments)</t>
  </si>
  <si>
    <t>Methodology, model and assumption changes</t>
  </si>
  <si>
    <t>Other items</t>
  </si>
  <si>
    <t>Other items impacting the impairment charge</t>
  </si>
  <si>
    <t>Total impairment</t>
  </si>
  <si>
    <t>In respect of:</t>
  </si>
  <si>
    <t>Impairment charge on drawn balances</t>
  </si>
  <si>
    <t>Loan commitments and financial guarantees</t>
  </si>
  <si>
    <t>Loans and advances to customers [Member]</t>
  </si>
  <si>
    <t>Loans and advances</t>
  </si>
  <si>
    <t>Loans and Advances to Banks [Member]</t>
  </si>
  <si>
    <t>Stage 1 [member]</t>
  </si>
  <si>
    <t>Stage 1 [member] | Loans and advances to customers [Member]</t>
  </si>
  <si>
    <t>Stage 1 [member] | Loans and Advances to Banks [Member]</t>
  </si>
  <si>
    <t>Stage 2 [member] | Loans and advances to customers [Member]</t>
  </si>
  <si>
    <t>Stage 3 [member]</t>
  </si>
  <si>
    <t>Stage 3 [member] | Loans and advances to customers [Member]</t>
  </si>
  <si>
    <t>Purchased or originated credit-impaired [member]</t>
  </si>
  <si>
    <t>Purchased or originated credit-impaired [member] | Loans and advances to customers [Member]</t>
  </si>
  <si>
    <t>IMPAIRMENT (Details) - Schedule of Movement in Impairment Charges - Impairment charged to the income statement £ in Millions</t>
  </si>
  <si>
    <t>Dec. 31, 2017GBP (£)</t>
  </si>
  <si>
    <t>Impairment losses on loans and receivables:</t>
  </si>
  <si>
    <t>Total impairment losses on loans and receivables</t>
  </si>
  <si>
    <t>Impairment of available-for-sale financial assets</t>
  </si>
  <si>
    <t>Other credit risk provisions</t>
  </si>
  <si>
    <t>Total impairment charged to the income statement</t>
  </si>
  <si>
    <t>Impairment losses on loans and receivables</t>
  </si>
  <si>
    <t>Debt securities classified as loans and receivables [Member]</t>
  </si>
  <si>
    <t>TAX EXPENSE (Details)</t>
  </si>
  <si>
    <t>UK Corporation Tax [Member]</t>
  </si>
  <si>
    <t>TAX EXPENSE (Details) [Line Items]</t>
  </si>
  <si>
    <t>Applicable tax rate</t>
  </si>
  <si>
    <t>19.00%</t>
  </si>
  <si>
    <t>19.25%</t>
  </si>
  <si>
    <t>TAX EXPENSE (Details) - Schedule of Tax Charges - GBP (£) £ in Millions</t>
  </si>
  <si>
    <t>TAX EXPENSE (Details) - Schedule of Tax Charges [Line Items]</t>
  </si>
  <si>
    <t>Current tax expense</t>
  </si>
  <si>
    <t>Deferred tax expense</t>
  </si>
  <si>
    <t>Tax expense</t>
  </si>
  <si>
    <t>Current tax on profit for the year</t>
  </si>
  <si>
    <t>Adjustments in respect of prior years</t>
  </si>
  <si>
    <t>Foreign Tax [Member]</t>
  </si>
  <si>
    <t>DeferredTax[Member]</t>
  </si>
  <si>
    <t>Current year</t>
  </si>
  <si>
    <t>TAX EXPENSE (Details) - Schedule of Income Tax Charges - GBP (£) £ in Millions</t>
  </si>
  <si>
    <t>Schedule of Income Tax Charges [Abstract]</t>
  </si>
  <si>
    <t>Tax (expense) credit attributable to policyholders</t>
  </si>
  <si>
    <t>Shareholder tax expense</t>
  </si>
  <si>
    <t>TAX EXPENSE (Details) - Schedule of Reconciliation of the Charge Resulting from Applying the Standard UK Corporation Tax Rate - GBP (£) £ in Millions</t>
  </si>
  <si>
    <t>Schedule of Reconciliation of the Charge Resulting from Applying the Standard UK Corporation Tax Rate [Abstract]</t>
  </si>
  <si>
    <t>UK corporation tax thereon</t>
  </si>
  <si>
    <t>Impact of surcharge on banking profits</t>
  </si>
  <si>
    <t>Non-deductible costs: conduct charges</t>
  </si>
  <si>
    <t>Non-deductible costs: bank levy</t>
  </si>
  <si>
    <t>Other non-deductible costs</t>
  </si>
  <si>
    <t>Non-taxable income</t>
  </si>
  <si>
    <t>Tax relief on coupons on other equity instruments</t>
  </si>
  <si>
    <t>Tax-exempt gains on disposals</t>
  </si>
  <si>
    <t>Recognition (derecognition) of losses that arose in prior years</t>
  </si>
  <si>
    <t>Remeasurement of deferred tax due to rate changes</t>
  </si>
  <si>
    <t>Differences in overseas tax rates</t>
  </si>
  <si>
    <t>Policyholder tax</t>
  </si>
  <si>
    <t>Policyholder deferred tax asset in respect of life assurance expenses</t>
  </si>
  <si>
    <t>Tax effect of share of results of joint ventures</t>
  </si>
  <si>
    <t>EARNINGS PER SHARE (Details) - GBP (£) £ in Millions, shares in Millions</t>
  </si>
  <si>
    <t>Number of shares reserved for issue under options and contracts for sale of shares</t>
  </si>
  <si>
    <t>Antidilutive Securities Excluded From Computation Of Earnings Per Share Number Of Shares</t>
  </si>
  <si>
    <t>EARNINGS PER SHARE (Details) - Schedule of Earnings Per Share - GBP (£) £ / shares in Units, £ in Millions, shares in Millions</t>
  </si>
  <si>
    <t>Schedule of Earnings Per Share [Abstract]</t>
  </si>
  <si>
    <t>Profit attributable to equity shareholders – basic and diluted (in Pounds)</t>
  </si>
  <si>
    <t>Weighted average number of ordinary shares in issue – basic</t>
  </si>
  <si>
    <t>Adjustment for share options and awards</t>
  </si>
  <si>
    <t>Weighted average number of ordinary shares in issue – diluted</t>
  </si>
  <si>
    <t>FINANCIAL ASSETS AT FAIR VALUE THROUGH PROFIT OR LOSS (Details) - GBP (£) £ in Millions</t>
  </si>
  <si>
    <t>Types of insurance contracts [member]</t>
  </si>
  <si>
    <t>FINANCIAL ASSETS AT FAIR VALUE THROUGH PROFIT OR LOSS (Details) [Line Items]</t>
  </si>
  <si>
    <t>Unconsolidated structured entities [member] | Types of insurance contracts [member]</t>
  </si>
  <si>
    <t>FINANCIAL ASSETS AT FAIR VALUE THROUGH PROFIT OR LOSS (Details) - Schedule of Trading and Other Financial Assets at Fair Value Through Profit or Loss - Financial assets at fair value through profit or loss, category [member] - GBP (£) £ in Millions</t>
  </si>
  <si>
    <t>FINANCIAL ASSETS AT FAIR VALUE THROUGH PROFIT OR LOSS (Details) - Schedule of Trading and Other Financial Assets at Fair Value Through Profit or Loss [Line Items]</t>
  </si>
  <si>
    <t>Government securities</t>
  </si>
  <si>
    <t>Other public sector securities</t>
  </si>
  <si>
    <t>Bank and building society certificates of deposit</t>
  </si>
  <si>
    <t>Asset-backed securities:</t>
  </si>
  <si>
    <t>Mortgage-backed securities</t>
  </si>
  <si>
    <t>Other asset-backed securities</t>
  </si>
  <si>
    <t>Corporate and other debt securities</t>
  </si>
  <si>
    <t>Treasury and other bills</t>
  </si>
  <si>
    <t>Trading Assets, Excluding Debt and Equity Securities [Member]</t>
  </si>
  <si>
    <t>Financial assets at fair value through profit or loss, mandatorily measured at fair value, category [member]</t>
  </si>
  <si>
    <t>DERIVATIVE FINANCIAL INSTRUMENTS (Details) - GBP (£) £ in Millions</t>
  </si>
  <si>
    <t>Hedged Liability, Fair Value Hedge</t>
  </si>
  <si>
    <t>Cash Flow Hedge Gain (Loss) to be Reclassified within Twelve Months</t>
  </si>
  <si>
    <t>DERIVATIVE FINANCIAL INSTRUMENTS (Details) - Schedule of Derivative Instruments - GBP (£) £ in Millions</t>
  </si>
  <si>
    <t>DERIVATIVE FINANCIAL INSTRUMENTS (Details) - Schedule of Derivative Instruments [Line Items]</t>
  </si>
  <si>
    <t>Contract/notional amount</t>
  </si>
  <si>
    <t>Fair value assets</t>
  </si>
  <si>
    <t>Fair value liabilities</t>
  </si>
  <si>
    <t>Trading and Other [Member]</t>
  </si>
  <si>
    <t>Hedging instruments [member]</t>
  </si>
  <si>
    <t>Fair value hedges [member] | Hedging instruments [member]</t>
  </si>
  <si>
    <t>Fair value hedges [member] | Currency swap contract [member] | Hedging instruments [member]</t>
  </si>
  <si>
    <t>Fair value hedges [member] | Interest rate swap contract [member] | Hedging instruments [member]</t>
  </si>
  <si>
    <t>Cash flow hedges [member]</t>
  </si>
  <si>
    <t>Cash flow hedges [member] | Hedging instruments [member]</t>
  </si>
  <si>
    <t>Cash flow hedges [member] | Currency swap contract [member] | Hedging instruments [member]</t>
  </si>
  <si>
    <t>Cash flow hedges [member] | Interest rate swap contract [member] | Hedging instruments [member]</t>
  </si>
  <si>
    <t>Exchange rate contracts [Member] | Trading and Other [Member]</t>
  </si>
  <si>
    <t>Exchange rate contracts [Member] | Spots, Forwards, and Futures [Member] | Trading and Other [Member]</t>
  </si>
  <si>
    <t>Exchange rate contracts [Member] | Currency swap contract [member] | Trading and Other [Member]</t>
  </si>
  <si>
    <t>Exchange rate contracts [Member] | Purchased call options [member] | Trading and Other [Member]</t>
  </si>
  <si>
    <t>Exchange rate contracts [Member] | Written put options [member] | Trading and Other [Member]</t>
  </si>
  <si>
    <t>Interest Rate Contract [Member] | Trading and Other [Member]</t>
  </si>
  <si>
    <t>Interest Rate Contract [Member] | Purchased call options [member] | Interest Rate Contract [Member]</t>
  </si>
  <si>
    <t>Interest Rate Contract [Member] | Written put options [member] | Trading and Other [Member]</t>
  </si>
  <si>
    <t>Interest Rate Contract [Member] | Interest rate swap contract [member] | Trading and Other [Member]</t>
  </si>
  <si>
    <t>Interest Rate Contract [Member] | Forward Rate Agreements [Member] | Trading and Other [Member]</t>
  </si>
  <si>
    <t>Interest Rate Contract [Member] | Futures contract [member] | Trading and Other [Member]</t>
  </si>
  <si>
    <t>Credit Derivatives [Member] | Trading and Other [Member]</t>
  </si>
  <si>
    <t>Equity And Other Contracts [Member] | Trading and Other [Member]</t>
  </si>
  <si>
    <t>Currency swap contract [member] | Fair value hedges [member] | Hedging instruments [member]</t>
  </si>
  <si>
    <t>Currency swap contract [member] | Cash flow hedges [member] | Hedging instruments [member]</t>
  </si>
  <si>
    <t>Interest rate swap contract [member] | Fair value hedges [member] | Hedging instruments [member]</t>
  </si>
  <si>
    <t>Interest rate swap contract [member] | Cash flow hedges [member] | Hedging instruments [member]</t>
  </si>
  <si>
    <t>DERIVATIVE FINANCIAL INSTRUMENTS (Details) - Schedule of Amount, Timing and Uncertainty of Future Cash Flows - GBP (£) £ in Millions</t>
  </si>
  <si>
    <t>Notional (in Pounds)</t>
  </si>
  <si>
    <t>Cash flow hedges [member] | Later than five years [member]</t>
  </si>
  <si>
    <t>Average fixed interest rate</t>
  </si>
  <si>
    <t>2.39%</t>
  </si>
  <si>
    <t>1.85%</t>
  </si>
  <si>
    <t>Cash flow hedges [member] | Not later than one month [member]</t>
  </si>
  <si>
    <t>1.05%</t>
  </si>
  <si>
    <t>1.47%</t>
  </si>
  <si>
    <t>Cash flow hedges [member] | Later than one month and not later than three months [member]</t>
  </si>
  <si>
    <t>1.22%</t>
  </si>
  <si>
    <t>1.03%</t>
  </si>
  <si>
    <t>Cash flow hedges [member] | Later than three months and not later than one year [member]</t>
  </si>
  <si>
    <t>0.99%</t>
  </si>
  <si>
    <t>Cash flow hedges [member] | Later than one year and not later than five years [member]</t>
  </si>
  <si>
    <t>1.46%</t>
  </si>
  <si>
    <t>Currency swap contract [member] | Fair value hedges [member]</t>
  </si>
  <si>
    <t>Currency swap contract [member] | Fair value hedges [member] | Later than five years [member]</t>
  </si>
  <si>
    <t>1.28%</t>
  </si>
  <si>
    <t>Currency swap contract [member] | Cash flow hedges [member]</t>
  </si>
  <si>
    <t>Currency swap contract [member] | Cash flow hedges [member] | Later than five years [member]</t>
  </si>
  <si>
    <t>Currency swap contract [member] | Cash flow hedges [member] | Not later than one month [member]</t>
  </si>
  <si>
    <t>Currency swap contract [member] | Cash flow hedges [member] | Later than one month and not later than three months [member]</t>
  </si>
  <si>
    <t>Currency swap contract [member] | Cash flow hedges [member] | Later than three months and not later than one year [member]</t>
  </si>
  <si>
    <t>Currency swap contract [member] | Cash flow hedges [member] | Later than one year and not later than five years [member]</t>
  </si>
  <si>
    <t>Interest rate swap contract [member] | Fair value hedges [member]</t>
  </si>
  <si>
    <t>Interest rate swap contract [member] | Fair value hedges [member] | Later than five years [member]</t>
  </si>
  <si>
    <t>2.98%</t>
  </si>
  <si>
    <t>Interest rate swap contract [member] | Fair value hedges [member] | Not later than one month [member]</t>
  </si>
  <si>
    <t>2.58%</t>
  </si>
  <si>
    <t>1.38%</t>
  </si>
  <si>
    <t>Interest rate swap contract [member] | Fair value hedges [member] | Later than one month and not later than three months [member]</t>
  </si>
  <si>
    <t>1.74%</t>
  </si>
  <si>
    <t>2.06%</t>
  </si>
  <si>
    <t>Interest rate swap contract [member] | Fair value hedges [member] | Later than three months and not later than one year [member]</t>
  </si>
  <si>
    <t>1.65%</t>
  </si>
  <si>
    <t>Interest rate swap contract [member] | Fair value hedges [member] | Later than one year and not later than five years [member]</t>
  </si>
  <si>
    <t>1.71%</t>
  </si>
  <si>
    <t>Swaps [Member] | Fair value hedges [member]</t>
  </si>
  <si>
    <t>Swaps [Member] | Fair value hedges [member] | Later than five years [member]</t>
  </si>
  <si>
    <t>4.44%</t>
  </si>
  <si>
    <t>Swaps [Member] | Fair value hedges [member] | Later than one month and not later than three months [member]</t>
  </si>
  <si>
    <t>4.82%</t>
  </si>
  <si>
    <t>Swaps [Member] | Fair value hedges [member] | Later than one year and not later than five years [member]</t>
  </si>
  <si>
    <t>5.88%</t>
  </si>
  <si>
    <t>Euro to USD | Currency swap contract [member] | Fair value hedges [member] | Later than five years [member]</t>
  </si>
  <si>
    <t>Average exchange rate</t>
  </si>
  <si>
    <t>Euro to USD | Currency swap contract [member] | Cash flow hedges [member] | Later than five years [member]</t>
  </si>
  <si>
    <t>Euro to USD | Currency swap contract [member] | Cash flow hedges [member] | Later than one year and not later than five years [member]</t>
  </si>
  <si>
    <t>Euro to USD | Swaps [Member] | Fair value hedges [member] | Later than one year and not later than five years [member]</t>
  </si>
  <si>
    <t>USD to Euro | Currency swap contract [member] | Cash flow hedges [member] | Later than five years [member]</t>
  </si>
  <si>
    <t>USD to Euro | Currency swap contract [member] | Cash flow hedges [member] | Not later than one month [member]</t>
  </si>
  <si>
    <t>USD to Euro | Currency swap contract [member] | Cash flow hedges [member] | Later than one month and not later than three months [member]</t>
  </si>
  <si>
    <t>USD to Euro | Currency swap contract [member] | Cash flow hedges [member] | Later than three months and not later than one year [member]</t>
  </si>
  <si>
    <t>USD to Euro | Currency swap contract [member] | Cash flow hedges [member] | Later than one year and not later than five years [member]</t>
  </si>
  <si>
    <t>USD to GBP [Member] | Currency swap contract [member] | Cash flow hedges [member] | Later than five years [member]</t>
  </si>
  <si>
    <t>USD to GBP [Member] | Currency swap contract [member] | Cash flow hedges [member] | Later than one month and not later than three months [member]</t>
  </si>
  <si>
    <t>USD to GBP [Member] | Currency swap contract [member] | Cash flow hedges [member] | Later than three months and not later than one year [member]</t>
  </si>
  <si>
    <t>USD to GBP [Member] | Currency swap contract [member] | Cash flow hedges [member] | Later than one year and not later than five years [member]</t>
  </si>
  <si>
    <t>USD to GBP [Member] | Swaps [Member] | Fair value hedges [member] | Later than one year and not later than five years [member]</t>
  </si>
  <si>
    <t>NOK to GBP | Swaps [Member] | Fair value hedges [member] | Later than five years [member]</t>
  </si>
  <si>
    <t>NOK to GBP | Swaps [Member] | Fair value hedges [member] | Later than one month and not later than three months [member]</t>
  </si>
  <si>
    <t>NOK to GBP | Swaps [Member] | Fair value hedges [member] | Later than one year and not later than five years [member]</t>
  </si>
  <si>
    <t>DERIVATIVE FINANCIAL INSTRUMENTS (Details) - Schedule of the Effects of Hedge Accounting on Swaps - Hedging instruments [member] - GBP (£) £ in Millions</t>
  </si>
  <si>
    <t>Fair value hedges [member] | Currency swap contract [member]</t>
  </si>
  <si>
    <t>Assets</t>
  </si>
  <si>
    <t>Changes in fair value used for calculating hedge ineffectiveness</t>
  </si>
  <si>
    <t>Fair value hedges [member] | Interest rate swap contract [member]</t>
  </si>
  <si>
    <t>Cash flow hedges [member] | Currency swap contract [member]</t>
  </si>
  <si>
    <t>Cash flow hedges [member] | Interest rate swap contract [member]</t>
  </si>
  <si>
    <t>DERIVATIVE FINANCIAL INSTRUMENTS (Details) - Schedule of the Effects of Hedge Accounting - GBP (£) £ in Millions</t>
  </si>
  <si>
    <t>Fair value hedges [member] | FixedRateMorgages[Member]</t>
  </si>
  <si>
    <t>Carrying amount of the hedged item, Assets</t>
  </si>
  <si>
    <t>Carrying amount of the hedged item, Liabilities</t>
  </si>
  <si>
    <t>Accumulated amount of fair value adjustment on the hedged item, Assets</t>
  </si>
  <si>
    <t>Accumulated amount of fair value adjustment on the hedged item, Liabilities</t>
  </si>
  <si>
    <t>Fair value hedges [member] | Fixed Rate Issuance [Member]</t>
  </si>
  <si>
    <t>Fair value hedges [member] | Fixed Rate Bonds [Member]</t>
  </si>
  <si>
    <t>Cash flow hedges [member] | Foreign Currency Issuance [Member]</t>
  </si>
  <si>
    <t>Cash flow hedge/currency translation reserve, Continuing hedges</t>
  </si>
  <si>
    <t>Cash flow hedge/currency translation reserve, Discontinued hedges</t>
  </si>
  <si>
    <t>Cash flow hedges [member] | Deposits from Customers [Member]</t>
  </si>
  <si>
    <t>Cash flow hedges [member] | Customer Loans [Member]</t>
  </si>
  <si>
    <t>Cash flow hedges [member] | Central Bank Balances [Member]</t>
  </si>
  <si>
    <t>Cash flow hedges [member] | Foreign Exchange [Member] | Deposits from Customers [Member]</t>
  </si>
  <si>
    <t>Included within Loans and advances to customers</t>
  </si>
  <si>
    <t>Included within Debt securities in issue</t>
  </si>
  <si>
    <t>Included within Financial assets at fair value through other comprehensive income</t>
  </si>
  <si>
    <t>Included within Customer deposits</t>
  </si>
  <si>
    <t>Included within Cash and balances at central banks</t>
  </si>
  <si>
    <t>DERIVATIVE FINANCIAL INSTRUMENTS (Details) - Schedule of Amounts Reclassified from Reserves to Income Statement - GBP (£) £ in Millions</t>
  </si>
  <si>
    <t>Interest Rate [Member] | Fair value hedges [member] | Fixed Rate Mortgages [Member]</t>
  </si>
  <si>
    <t>DERIVATIVE FINANCIAL INSTRUMENTS (Details) - Schedule of Amounts Reclassified from Reserves to Income Statement [Line Items]</t>
  </si>
  <si>
    <t>Hedge ineffectiveness recognised in the income statement</t>
  </si>
  <si>
    <t>Interest Rate [Member] | Fair value hedges [member] | Fixed Rate Issuance [Member]</t>
  </si>
  <si>
    <t>Interest Rate [Member] | Fair value hedges [member] | Fixed Rate Bonds [Member]</t>
  </si>
  <si>
    <t>Interest Rate [Member] | Cash flow hedges [member] | Customer Loans [Member]</t>
  </si>
  <si>
    <t>Gain (loss) recognised in other comprehensive income</t>
  </si>
  <si>
    <t>Hedged item affected income statement</t>
  </si>
  <si>
    <t>Interest Rate [Member] | Cash flow hedges [member] | Central Bank Balances [Member]</t>
  </si>
  <si>
    <t>Interest Rate [Member] | Cash flow hedges [member] | Deposits from Customers [Member]</t>
  </si>
  <si>
    <t>Foreign Exchange [Member] | Cash flow hedges [member] | Foreign Currency Issuance [Member]</t>
  </si>
  <si>
    <t>Hedged cashflows will no longer occur</t>
  </si>
  <si>
    <t>Foreign Exchange [Member] | Cash flow hedges [member] | Deposits from Customers [Member]</t>
  </si>
  <si>
    <t>Hedge ineffectiveness is included in the income statement within net trading income.</t>
  </si>
  <si>
    <t>FINANCIAL ASSETS AT AMORTISED COST (Details) - Disclosure of Debt Securities and Loans and advances to banks and customers - GBP (£) £ in Millions</t>
  </si>
  <si>
    <t>FINANCIAL ASSETS AT AMORTISED COST (Details) - Disclosure of Debt Securities and Loans and advances to banks and customers [Line Items]</t>
  </si>
  <si>
    <t>Allowance for impairment losses</t>
  </si>
  <si>
    <t>Total debt securities</t>
  </si>
  <si>
    <t>Total financial assets at amortised cost</t>
  </si>
  <si>
    <t>Total loans and advances to customers</t>
  </si>
  <si>
    <t>Total loans and advances to banks</t>
  </si>
  <si>
    <t>Beginning Balance of Loans and advances to banks</t>
  </si>
  <si>
    <t>Exchange and other adjustments</t>
  </si>
  <si>
    <t>Ending Balance of Loans and advances to banks</t>
  </si>
  <si>
    <t>Loans and Advances to Banks [Member] | Stage 1 [member]</t>
  </si>
  <si>
    <t>Loans and Advances to Banks [Member] | Stage 2 [member]</t>
  </si>
  <si>
    <t>Loans and Advances to Banks [Member] | Stage 3 [member]</t>
  </si>
  <si>
    <t>Loans and Advances to Banks [Member] | Purchased or originated credit-impaired [member]</t>
  </si>
  <si>
    <t>Beginning Balance of Loans and advances to customers</t>
  </si>
  <si>
    <t>Recoveries</t>
  </si>
  <si>
    <t>Disposal of businesses</t>
  </si>
  <si>
    <t>Acquisition of portfolios</t>
  </si>
  <si>
    <t>Financial assets that have been written off during the year</t>
  </si>
  <si>
    <t>Ending Balance of Loans and advances to customers</t>
  </si>
  <si>
    <t>Loans and advances to customers [Member] | Stage 1 [member]</t>
  </si>
  <si>
    <t>Loans and advances to customers [Member] | Stage 2 [member]</t>
  </si>
  <si>
    <t>Loans and advances to customers [Member] | Stage 3 [member]</t>
  </si>
  <si>
    <t>Loans and advances to customers [Member] | Purchased or originated credit-impaired [member]</t>
  </si>
  <si>
    <t>Loans and advances to customers [Member] | Stage 1 [member] | Stage 1 [member]</t>
  </si>
  <si>
    <t>Transfers to Stage 1</t>
  </si>
  <si>
    <t>Loans and advances to customers [Member] | Stage 1 [member] | Stage 2 [member]</t>
  </si>
  <si>
    <t>Loans and advances to customers [Member] | Stage 1 [member] | Stage 3 [member]</t>
  </si>
  <si>
    <t>Loans and advances to customers [Member] | Stage 2 [member] | Stage 1 [member]</t>
  </si>
  <si>
    <t>Transfers to Stage 2</t>
  </si>
  <si>
    <t>Loans and advances to customers [Member] | Stage 2 [member] | Stage 2 [member]</t>
  </si>
  <si>
    <t>Loans and advances to customers [Member] | Stage 2 [member] | Stage 3 [member]</t>
  </si>
  <si>
    <t>Loans and advances to customers [Member] | Stage 3 [member] | Stage 1 [member]</t>
  </si>
  <si>
    <t>Transfers to Stage 3</t>
  </si>
  <si>
    <t>Loans and advances to customers [Member] | Stage 3 [member] | Stage 2 [member]</t>
  </si>
  <si>
    <t>Loans and advances to customers [Member] | Stage 3 [member] | Stage 3 [member]</t>
  </si>
  <si>
    <t>Beginning Balance of Debt Securities</t>
  </si>
  <si>
    <t>Ending Balance of Debt Securities</t>
  </si>
  <si>
    <t>Debt securities [member] | Stage 1 [member]</t>
  </si>
  <si>
    <t>Debt securities [member] | Stage 2 [member]</t>
  </si>
  <si>
    <t>Debt securities [member] | Stage 3 [member]</t>
  </si>
  <si>
    <t>Debt securities [member] | Purchased or originated credit-impaired [member]</t>
  </si>
  <si>
    <t>Exchange and other adjustments includes certain adjustments, prescribed by IFRS 9, in respect of purchased or originated credit-impaired financial assets.</t>
  </si>
  <si>
    <t>Acquisition of portfolios in 2019 relates to the purchase, completed in September 2019, of Tesco Bank's UK residential mortgage portfolio.</t>
  </si>
  <si>
    <t>FINANCIAL ASSETS AT AMORTISED COST (Details) - Disclosure of Retail Mortgages - GBP (£) £ in Millions</t>
  </si>
  <si>
    <t>Retail - Mortgages [Member]</t>
  </si>
  <si>
    <t>FINANCIAL ASSETS AT AMORTISED COST (Details) - Disclosure of Retail Mortgages [Line Items]</t>
  </si>
  <si>
    <t>Beginning Balance</t>
  </si>
  <si>
    <t>Ending Balance</t>
  </si>
  <si>
    <t>Retail - Mortgages [Member] | Stage 1 [member]</t>
  </si>
  <si>
    <t>Transfers</t>
  </si>
  <si>
    <t>Retail - Mortgages [Member] | Stage 2 [member]</t>
  </si>
  <si>
    <t>Retail - Mortgages [Member] | Stage 3 [member]</t>
  </si>
  <si>
    <t>Retail - Mortgages [Member] | Purchased or originated credit-impaired [member]</t>
  </si>
  <si>
    <t>Retail - Mortgages [Member] | Stage 1 [member] | Stage 1 [member]</t>
  </si>
  <si>
    <t>Retail - Mortgages [Member] | Stage 1 [member] | Stage 2 [member]</t>
  </si>
  <si>
    <t>Retail - Mortgages [Member] | Stage 1 [member] | Stage 3 [member]</t>
  </si>
  <si>
    <t>Retail - Mortgages [Member] | Stage 2 [member] | Stage 1 [member]</t>
  </si>
  <si>
    <t>Retail - Mortgages [Member] | Stage 2 [member] | Stage 2 [member]</t>
  </si>
  <si>
    <t>Retail - Mortgages [Member] | Stage 2 [member] | Stage 3 [member]</t>
  </si>
  <si>
    <t>Retail - Mortgages [Member] | Stage 3 [member] | Stage 1 [member]</t>
  </si>
  <si>
    <t>Retail - Mortgages [Member] | Stage 3 [member] | Stage 2 [member]</t>
  </si>
  <si>
    <t>Retail - Mortgages [Member] | Stage 3 [member] | Stage 3 [member]</t>
  </si>
  <si>
    <t>FINANCE LEASE RECEIVABLES (Details) - GBP (£) £ in Millions</t>
  </si>
  <si>
    <t>Capital Leases, Net Investment in Direct Financing Leases, Allowance for Uncollectible Minimum Lease Payments</t>
  </si>
  <si>
    <t>FINANCE LEASE RECEIVABLES  (Details) - Schedule of Lease Receivable Balances - GBP (£) £ in Millions</t>
  </si>
  <si>
    <t>Gross investment in finance leases, receivable:</t>
  </si>
  <si>
    <t>Gross investment in finance leases, receivable</t>
  </si>
  <si>
    <t>Unearned future finance income on finance leases</t>
  </si>
  <si>
    <t>Rentals received in advance</t>
  </si>
  <si>
    <t>Net investment in finance lease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FINANCE LEASE RECEIVABLES  (Details) - Schedule of Lease Receivable Net Investment - GBP (£) £ in Millions</t>
  </si>
  <si>
    <t>FINANCE LEASE RECEIVABLES (Details) - Schedule of Lease Receivable Net Investment [Line Items]</t>
  </si>
  <si>
    <t>ALLOWANCE FOR IMPAIRMENT LOSSES (Details) - GBP (£) £ in Millions</t>
  </si>
  <si>
    <t>ALLOWANCE FOR IMPAIRMENT LOSSES (Details) [Line Items]</t>
  </si>
  <si>
    <t>Undrawn balances [member]</t>
  </si>
  <si>
    <t>ALLOWANCE FOR IMPAIRMENT LOSSES (Details) - Disclosure of Movement in the Allowance for Impairment Losses - GBP (£) £ in Millions</t>
  </si>
  <si>
    <t>ALLOWANCE FOR IMPAIRMENT LOSSES (Details) - Disclosure of Movement in the Allowance for Impairment Losses [Line Items]</t>
  </si>
  <si>
    <t>Impairment loss recognised in profit or loss</t>
  </si>
  <si>
    <t>Expected credit loss in respect of financial assets at fair value through other comprehensive income</t>
  </si>
  <si>
    <t>Other items charged to the income statement</t>
  </si>
  <si>
    <t>Financial assets at amortised cost, class [member]</t>
  </si>
  <si>
    <t>Other assets [member]</t>
  </si>
  <si>
    <t>Loan commitments and financial guarantees [member]</t>
  </si>
  <si>
    <t>Charge to the income statement</t>
  </si>
  <si>
    <t>Advances written off</t>
  </si>
  <si>
    <t>Recoveries of advances written off in previous years</t>
  </si>
  <si>
    <t>Discount unwind</t>
  </si>
  <si>
    <t>Impact of transfers between stages [Member] | Drawn balance [member]</t>
  </si>
  <si>
    <t>Impact of transfers between stages [Member] | Undrawn balances [member]</t>
  </si>
  <si>
    <t>Impact of transfers between stages [Member] | Retail - Mortgages [Member]</t>
  </si>
  <si>
    <t>Stage 1 [member] | Retail - Mortgages [Member]</t>
  </si>
  <si>
    <t>Stage 1 [member] | Other [Member]</t>
  </si>
  <si>
    <t>Stage 1 [member] | Gross [Member]</t>
  </si>
  <si>
    <t>Stage 1 [member] | Financial assets at amortised cost, class [member]</t>
  </si>
  <si>
    <t>Stage 1 [member] | Loan commitments and financial guarantees [member]</t>
  </si>
  <si>
    <t>Stage 1 [member] | Drawn balance [member]</t>
  </si>
  <si>
    <t>Stage 1 [member] | Undrawn balances [member]</t>
  </si>
  <si>
    <t>Stage 1 [member] | Stage 1 [member] | Drawn balance [member]</t>
  </si>
  <si>
    <t>Stage 1 [member] | Stage 1 [member] | Undrawn balances [member]</t>
  </si>
  <si>
    <t>Stage 1 [member] | Stage 1 [member] | Retail - Mortgages [Member]</t>
  </si>
  <si>
    <t>Stage 1 [member] | Stage 2 [member] | Drawn balance [member]</t>
  </si>
  <si>
    <t>Stage 1 [member] | Stage 2 [member] | Undrawn balances [member]</t>
  </si>
  <si>
    <t>Stage 1 [member] | Stage 2 [member] | Retail - Mortgages [Member]</t>
  </si>
  <si>
    <t>Stage 1 [member] | Stage 3 [member] | Drawn balance [member]</t>
  </si>
  <si>
    <t>Stage 1 [member] | Stage 3 [member] | Undrawn balances [member]</t>
  </si>
  <si>
    <t>Stage 1 [member] | Stage 3 [member] | Retail - Mortgages [Member]</t>
  </si>
  <si>
    <t>Stage 1 [member] | Impact of transfers between stages [Member] | Drawn balance [member]</t>
  </si>
  <si>
    <t>Stage 1 [member] | Impact of transfers between stages [Member] | Undrawn balances [member]</t>
  </si>
  <si>
    <t>Stage 1 [member] | Impact of transfers between stages [Member] | Retail - Mortgages [Member]</t>
  </si>
  <si>
    <t>Stage 2 [member] | Retail - Mortgages [Member]</t>
  </si>
  <si>
    <t>Stage 2 [member] | Other [Member]</t>
  </si>
  <si>
    <t>Stage 2 [member] | Gross [Member]</t>
  </si>
  <si>
    <t>Stage 2 [member] | Financial assets at amortised cost, class [member]</t>
  </si>
  <si>
    <t>Stage 2 [member] | Loan commitments and financial guarantees [member]</t>
  </si>
  <si>
    <t>Stage 2 [member] | Drawn balance [member]</t>
  </si>
  <si>
    <t>Stage 2 [member] | Undrawn balances [member]</t>
  </si>
  <si>
    <t>Stage 2 [member] | Stage 1 [member] | Drawn balance [member]</t>
  </si>
  <si>
    <t>Stage 2 [member] | Stage 1 [member] | Undrawn balances [member]</t>
  </si>
  <si>
    <t>Stage 2 [member] | Stage 1 [member] | Retail - Mortgages [Member]</t>
  </si>
  <si>
    <t>Stage 2 [member] | Stage 2 [member] | Drawn balance [member]</t>
  </si>
  <si>
    <t>Stage 2 [member] | Stage 2 [member] | Undrawn balances [member]</t>
  </si>
  <si>
    <t>Stage 2 [member] | Stage 2 [member] | Retail - Mortgages [Member]</t>
  </si>
  <si>
    <t>Stage 2 [member] | Stage 3 [member] | Drawn balance [member]</t>
  </si>
  <si>
    <t>Stage 2 [member] | Stage 3 [member] | Undrawn balances [member]</t>
  </si>
  <si>
    <t>Stage 2 [member] | Stage 3 [member] | Retail - Mortgages [Member]</t>
  </si>
  <si>
    <t>Stage 2 [member] | Impact of transfers between stages [Member] | Drawn balance [member]</t>
  </si>
  <si>
    <t>Stage 2 [member] | Impact of transfers between stages [Member] | Undrawn balances [member]</t>
  </si>
  <si>
    <t>Stage 2 [member] | Impact of transfers between stages [Member] | Retail - Mortgages [Member]</t>
  </si>
  <si>
    <t>Stage 3 [member] | Retail - Mortgages [Member]</t>
  </si>
  <si>
    <t>Stage 3 [member] | Other [Member]</t>
  </si>
  <si>
    <t>Stage 3 [member] | Gross [Member]</t>
  </si>
  <si>
    <t>Stage 3 [member] | Debt securities [member]</t>
  </si>
  <si>
    <t>Stage 3 [member] | Financial assets at amortised cost, class [member]</t>
  </si>
  <si>
    <t>Stage 3 [member] | Other assets [member]</t>
  </si>
  <si>
    <t>Stage 3 [member] | Loan commitments and financial guarantees [member]</t>
  </si>
  <si>
    <t>Stage 3 [member] | Drawn balance [member]</t>
  </si>
  <si>
    <t>Stage 3 [member] | Undrawn balances [member]</t>
  </si>
  <si>
    <t>Stage 3 [member] | Stage 1 [member] | Drawn balance [member]</t>
  </si>
  <si>
    <t>Stage 3 [member] | Stage 1 [member] | Retail - Mortgages [Member]</t>
  </si>
  <si>
    <t>Stage 3 [member] | Stage 2 [member] | Drawn balance [member]</t>
  </si>
  <si>
    <t>Stage 3 [member] | Stage 2 [member] | Retail - Mortgages [Member]</t>
  </si>
  <si>
    <t>Stage 3 [member] | Stage 3 [member] | Drawn balance [member]</t>
  </si>
  <si>
    <t>Stage 3 [member] | Stage 3 [member] | Undrawn balances [member]</t>
  </si>
  <si>
    <t>Stage 3 [member] | Stage 3 [member] | Retail - Mortgages [Member]</t>
  </si>
  <si>
    <t>Stage 3 [member] | Impact of transfers between stages [Member] | Drawn balance [member]</t>
  </si>
  <si>
    <t>Stage 3 [member] | Impact of transfers between stages [Member] | Undrawn balances [member]</t>
  </si>
  <si>
    <t>Stage 3 [member] | Impact of transfers between stages [Member] | Retail - Mortgages [Member]</t>
  </si>
  <si>
    <t>Purchased or originated credit-impaired [member] | Retail - Mortgages [Member]</t>
  </si>
  <si>
    <t>Purchased or originated credit-impaired [member] | Gross [Member]</t>
  </si>
  <si>
    <t>Purchased or originated credit-impaired [member] | Financial assets at amortised cost, class [member]</t>
  </si>
  <si>
    <t>Purchased or originated credit-impaired [member] | Drawn balance [member]</t>
  </si>
  <si>
    <t>ALLOWANCE FOR IMPAIRMENT LOSSES (Details) - Disclosure of Asset Impairment Charges - Accumulated impairment [member] - GBP (£) £ in Millions</t>
  </si>
  <si>
    <t>ALLOWANCE FOR IMPAIRMENT LOSSES (Details) - Disclosure of Asset Impairment Charges [Line Items]</t>
  </si>
  <si>
    <t>Balances</t>
  </si>
  <si>
    <t>FINANCIAL ASSETS AT FAIR VALUE THROUGH OTHER COMPREHENSIVE INCOME  (Details) - Schedule of Financial Assets At Fair Value Through Other Comprehensive Income - GBP (£) £ in Millions</t>
  </si>
  <si>
    <t>Debt securities:</t>
  </si>
  <si>
    <t>Total financial assets at fair value through other comprehensive income</t>
  </si>
  <si>
    <t>INVESTMENTS IN JOINT VENTURES AND ASSOCIATES (Details) - GBP (£) £ in Millions</t>
  </si>
  <si>
    <t>Unrecognised share of losses of associates</t>
  </si>
  <si>
    <t>Cumulative unrecognised share of losses of associates</t>
  </si>
  <si>
    <t>Cumulative unrecognised share of losses of joint ventures</t>
  </si>
  <si>
    <t>INVESTMENTS IN JOINT VENTURES AND ASSOCIATES (Details) - Schedule of Investments in Joint Ventures and Associates - GBP (£) £ in Millions</t>
  </si>
  <si>
    <t>Share of income statement amounts:</t>
  </si>
  <si>
    <t>Share of other comprehensive income</t>
  </si>
  <si>
    <t>Joint ventures [member]</t>
  </si>
  <si>
    <t>Income</t>
  </si>
  <si>
    <t>Expenses</t>
  </si>
  <si>
    <t>Share of post-tax results</t>
  </si>
  <si>
    <t>Share of total comprehensive income</t>
  </si>
  <si>
    <t>Share of balance sheet amounts:</t>
  </si>
  <si>
    <t>Current assets</t>
  </si>
  <si>
    <t>Non-current assets</t>
  </si>
  <si>
    <t>Current liabilities</t>
  </si>
  <si>
    <t>Non-current liabilities</t>
  </si>
  <si>
    <t>Share of net assets at 31 December</t>
  </si>
  <si>
    <t>Movement in investments over the year:</t>
  </si>
  <si>
    <t>At 1 January</t>
  </si>
  <si>
    <t>Acquisitions</t>
  </si>
  <si>
    <t>Establishment of joint venture (note 23)</t>
  </si>
  <si>
    <t>Additional investments</t>
  </si>
  <si>
    <t>Dividends paid</t>
  </si>
  <si>
    <t>Joint ventures and associates [member]</t>
  </si>
  <si>
    <t>Disposals</t>
  </si>
  <si>
    <t>Associates [member]</t>
  </si>
  <si>
    <t>ACQUISITIONS (Details) - GBP (£) £ in Millions</t>
  </si>
  <si>
    <t>Jan. 01, 2019</t>
  </si>
  <si>
    <t>Jul. 01, 2019</t>
  </si>
  <si>
    <t>Zurich Insurance Group [member]</t>
  </si>
  <si>
    <t>ACQUISITIONS (Details) [Line Items]</t>
  </si>
  <si>
    <t>Consideration transferred, acquisition-date fair value</t>
  </si>
  <si>
    <t>Profit (loss) of acquiree since acquisition date</t>
  </si>
  <si>
    <t>Profit (loss) before tax</t>
  </si>
  <si>
    <t>Goodwill recognised as of acquisition date</t>
  </si>
  <si>
    <t>Scottish Widows Schroder Wealth Holdings Limited [member]</t>
  </si>
  <si>
    <t>Proportion of ownership interests held by non-controlling interests</t>
  </si>
  <si>
    <t>49.90%</t>
  </si>
  <si>
    <t>Fair value of acquired receivables</t>
  </si>
  <si>
    <t>Proportion of ownership interest in subsidiary</t>
  </si>
  <si>
    <t>50.10%</t>
  </si>
  <si>
    <t>Business Combination, Separately Recognized Transactions, Net Gains and Losses</t>
  </si>
  <si>
    <t>Onerous contracts provision</t>
  </si>
  <si>
    <t>Scottish Widows Schroder Wealth Holdings Limited [member] | UK Wealth Management Business [member]</t>
  </si>
  <si>
    <t>Other tangible or intangible assets transferred</t>
  </si>
  <si>
    <t>Scottish Widows Schroder Wealth Holdings Limited [member] | Authorised Corporate Director Business [member]</t>
  </si>
  <si>
    <t>Schroder Wealth Holdings Limited [member]</t>
  </si>
  <si>
    <t>Percentage of voting equity interests acquired</t>
  </si>
  <si>
    <t>19.90%</t>
  </si>
  <si>
    <t>Assuming change in acquisition date [member] | Zurich Insurance Group [member]</t>
  </si>
  <si>
    <t>Increase (decrease) in fair value measurement due to reasonably possible decrease in unobservable input, recognised in profit or loss, after tax, assets</t>
  </si>
  <si>
    <t>Increase in fair value measurement due to change in multiple unobservable inputs to reflect reasonably possible alternative assumptions, recognised in profit or loss, before tax, assets</t>
  </si>
  <si>
    <t>ACQUISITIONS (Details) - Schedule of Fair Value of Identifiable Assets and Liabilities Acquired - Business combinations [member] £ in Millions</t>
  </si>
  <si>
    <t>Jul. 01, 2019GBP (£)</t>
  </si>
  <si>
    <t>At book value [member]</t>
  </si>
  <si>
    <t>At fair value [member]</t>
  </si>
  <si>
    <t>Provisional fair value of net assets acquired</t>
  </si>
  <si>
    <t>Goodwill arising on acquisition</t>
  </si>
  <si>
    <t>Total consideration</t>
  </si>
  <si>
    <t>Fair value adjustments [member]</t>
  </si>
  <si>
    <t>GOODWILL (Details) - GBP (£) £ in Millions</t>
  </si>
  <si>
    <t>GOODWILL (Details) [Line Items]</t>
  </si>
  <si>
    <t>Scottish Widows [member]</t>
  </si>
  <si>
    <t>Percentage of entity goodwill</t>
  </si>
  <si>
    <t>79.00%</t>
  </si>
  <si>
    <t>MBNA Limited [Member]</t>
  </si>
  <si>
    <t>13.00%</t>
  </si>
  <si>
    <t>Motor Finance [member]</t>
  </si>
  <si>
    <t>7.00%</t>
  </si>
  <si>
    <t>GOODWILL (Details) - Schedule of Goodwill - GBP (£) £ in Millions</t>
  </si>
  <si>
    <t>GOODWILL (Details) - Schedule of Goodwill [Line Items]</t>
  </si>
  <si>
    <t>Acquisition of businesses</t>
  </si>
  <si>
    <t>Cost [Member]</t>
  </si>
  <si>
    <t>Accumulated impairment losses [Member]</t>
  </si>
  <si>
    <t>For acquisitions made prior to 1 January 2004, the date of transition to IFRS, cost is included net of amounts amortised up to 31 December 2003.</t>
  </si>
  <si>
    <t>VALUE OF IN-FORCE BUSINESS (Details) - GBP (£) £ in Millions</t>
  </si>
  <si>
    <t>VALUE OF IN-FORCE BUSINESS (Details) [Line Items]</t>
  </si>
  <si>
    <t>Estimated Illiquidity Premium</t>
  </si>
  <si>
    <t>0.91%</t>
  </si>
  <si>
    <t>OEIC [member]</t>
  </si>
  <si>
    <t>AcquiredValueOfNonParticipatingInvestmentContract</t>
  </si>
  <si>
    <t>VALUE OF IN-FORCE BUSINESS (Details) - Schedule of Range of Yields and Other Key Assumptions</t>
  </si>
  <si>
    <t>Bottom of range [member] | Value of In-Force Non-Annuity Business [Member]</t>
  </si>
  <si>
    <t>VALUE OF IN-FORCE BUSINESS (Details) - Schedule of Range of Yields and Other Key Assumptions [Line Items]</t>
  </si>
  <si>
    <t>Risk-free rate</t>
  </si>
  <si>
    <t>Bottom of range [member] | Value of In-Force Annuity Business [Member]</t>
  </si>
  <si>
    <t>Bottom of range [member] | Financial Options and Guarantees [Member]</t>
  </si>
  <si>
    <t>Top of range [member] | Value of In-Force Non-Annuity Business [Member]</t>
  </si>
  <si>
    <t>4.05%</t>
  </si>
  <si>
    <t>Top of range [member] | Value of In-Force Annuity Business [Member]</t>
  </si>
  <si>
    <t>4.81%</t>
  </si>
  <si>
    <t>5.33%</t>
  </si>
  <si>
    <t>Top of range [member] | Financial Options and Guarantees [Member]</t>
  </si>
  <si>
    <t>Retail Price [Member]</t>
  </si>
  <si>
    <t>Inflation</t>
  </si>
  <si>
    <t>3.11%</t>
  </si>
  <si>
    <t>3.43%</t>
  </si>
  <si>
    <t>Expense [Member]</t>
  </si>
  <si>
    <t>3.41%</t>
  </si>
  <si>
    <t>3.75%</t>
  </si>
  <si>
    <t>All risk-free rates are quoted as the range of rates implied by the relevant forward swap curve.</t>
  </si>
  <si>
    <t>VALUE OF IN-FORCE BUSINESS (Details) - Schedule of Value of In-Force Business - In-Force [Member] - GBP (£) £ in Millions</t>
  </si>
  <si>
    <t>VALUE OF IN-FORCE BUSINESS (Details) - Schedule of Value of In-Force Business [Line Items]</t>
  </si>
  <si>
    <t>Acquired value of in-force non-participating investment contracts</t>
  </si>
  <si>
    <t>Value of in-force insurance and investment contracts</t>
  </si>
  <si>
    <t>Total value of in-force business</t>
  </si>
  <si>
    <t>VALUE OF IN-FORCE BUSINESS (Details) - Schedule of Acquired Value of In-Force Non-Participating Investment Contracts - Life and Annuity Insurance Product Line [Member] - In-Force [Member] - Nonparticipating Life Insurance Contract [Member] - GBP (£) £ in Millions</t>
  </si>
  <si>
    <t>VALUE OF IN-FORCE BUSINESS (Details) - Schedule of Acquired Value of In-Force Non-Participating Investment Contracts [Line Items]</t>
  </si>
  <si>
    <t>Acquisition of business</t>
  </si>
  <si>
    <t>Amortisation taken to income statement (note 11)</t>
  </si>
  <si>
    <t>VALUE OF IN-FORCE BUSINESS (Details) - Schedule of Value of In-Force Insurance and Participating Investment Contracts - Life and Annuity Insurance Product Line [Member] - Participating Life Insurance Contract [Member] - GBP (£) £ in Millions</t>
  </si>
  <si>
    <t>VALUE OF IN-FORCE BUSINESS (Details) - Schedule of Value of In-Force Insurance and Participating Investment Contracts [Line Items]</t>
  </si>
  <si>
    <t>Movements in the year:</t>
  </si>
  <si>
    <t>Movements in the year</t>
  </si>
  <si>
    <t>Existing business:</t>
  </si>
  <si>
    <t>New business [Member]</t>
  </si>
  <si>
    <t>Expected return [Member]</t>
  </si>
  <si>
    <t>Experience variances [Member]</t>
  </si>
  <si>
    <t>Assumption changes [Member]</t>
  </si>
  <si>
    <t>Economic variance [Member]</t>
  </si>
  <si>
    <t>OTHER INTANGIBLE ASSETS (Details) - GBP (£) £ in Millions</t>
  </si>
  <si>
    <t>Brand names</t>
  </si>
  <si>
    <t>Remaining amortisation period of intangible assets material to entity</t>
  </si>
  <si>
    <t>OTHER INTANGIBLE ASSETS (Details) - Schedule of Other Intangible Assets - GBP (£) £ in Millions</t>
  </si>
  <si>
    <t>OTHER INTANGIBLE ASSETS (Details) - Schedule of Other Intangible Assets [Line Items]</t>
  </si>
  <si>
    <t>End Balance</t>
  </si>
  <si>
    <t>Brand names [member]</t>
  </si>
  <si>
    <t>Purchased Credit Card Relationships [Member]</t>
  </si>
  <si>
    <t>Computer software [member]</t>
  </si>
  <si>
    <t>Additions</t>
  </si>
  <si>
    <t>Cost [Member] | Brand names [member]</t>
  </si>
  <si>
    <t>Cost [Member] | Core Deposit Intangible [Member]</t>
  </si>
  <si>
    <t>Cost [Member] | Purchased Credit Card Relationships [Member]</t>
  </si>
  <si>
    <t>Cost [Member] | Customer-related intangible assets [member]</t>
  </si>
  <si>
    <t>Cost [Member] | Computer software [member]</t>
  </si>
  <si>
    <t>Accumulated amortisation [Member]</t>
  </si>
  <si>
    <t>Charge for the year</t>
  </si>
  <si>
    <t>Accumulated amortisation [Member] | Brand names [member]</t>
  </si>
  <si>
    <t>Accumulated amortisation [Member] | Core Deposit Intangible [Member]</t>
  </si>
  <si>
    <t>Accumulated amortisation [Member] | Purchased Credit Card Relationships [Member]</t>
  </si>
  <si>
    <t>Accumulated amortisation [Member] | Customer-related intangible assets [member]</t>
  </si>
  <si>
    <t>Accumulated amortisation [Member] | Computer software [member]</t>
  </si>
  <si>
    <t>PROPERTY, PLANT AND EQUIPMENT (Details) - GBP (£) £ in Millions</t>
  </si>
  <si>
    <t>Rental income</t>
  </si>
  <si>
    <t>Direct operating expense from investment property generating rental income</t>
  </si>
  <si>
    <t>Capital expenditure contracted for but not recognised</t>
  </si>
  <si>
    <t>PROPERTY, PLANT AND EQUIPMENT (Details) - Schedule of Property, Plant and Equipment - GBP (£) £ in Millions</t>
  </si>
  <si>
    <t>PROPERTY, PLANT AND EQUIPMENT (Details) - Schedule of Property, Plant and Equipment [Line Items]</t>
  </si>
  <si>
    <t>Expenditure on investment properties (see below)</t>
  </si>
  <si>
    <t>Change in fair value of investment properties (note 7)</t>
  </si>
  <si>
    <t>Investment property [member]</t>
  </si>
  <si>
    <t>Buildings [member]</t>
  </si>
  <si>
    <t>Other property, plant and equipment [member]</t>
  </si>
  <si>
    <t>Property, plant and equipment subject to operating leases [member]</t>
  </si>
  <si>
    <t>Right-of-use assets [member]</t>
  </si>
  <si>
    <t>Gross carrying amount [member]</t>
  </si>
  <si>
    <t>Gross carrying amount [member] | Previously stated [member]</t>
  </si>
  <si>
    <t>Gross carrying amount [member] | Increase (decrease) due to changes in accounting policy [member]</t>
  </si>
  <si>
    <t>Adjustment on adoption of IFRS 16 (note 55)</t>
  </si>
  <si>
    <t>Gross carrying amount [member] | Investment property [member]</t>
  </si>
  <si>
    <t>Gross carrying amount [member] | Investment property [member] | Previously stated [member]</t>
  </si>
  <si>
    <t>Gross carrying amount [member] | Buildings [member]</t>
  </si>
  <si>
    <t>Gross carrying amount [member] | Buildings [member] | Previously stated [member]</t>
  </si>
  <si>
    <t>Gross carrying amount [member] | Other property, plant and equipment [member]</t>
  </si>
  <si>
    <t>Gross carrying amount [member] | Other property, plant and equipment [member] | Previously stated [member]</t>
  </si>
  <si>
    <t>Gross carrying amount [member] | Property, plant and equipment subject to operating leases [member]</t>
  </si>
  <si>
    <t>Gross carrying amount [member] | Property, plant and equipment subject to operating leases [member] | Previously stated [member]</t>
  </si>
  <si>
    <t>Gross carrying amount [member] | Right-of-use assets [member]</t>
  </si>
  <si>
    <t>Gross carrying amount [member] | Right-of-use assets [member] | Increase (decrease) due to changes in accounting policy [member]</t>
  </si>
  <si>
    <t>Accumulated depreciation, amortisation and impairment [member]</t>
  </si>
  <si>
    <t>Depreciation charge for the year</t>
  </si>
  <si>
    <t>Accumulated depreciation, amortisation and impairment [member] | Buildings [member]</t>
  </si>
  <si>
    <t>Accumulated depreciation, amortisation and impairment [member] | Other property, plant and equipment [member]</t>
  </si>
  <si>
    <t>Accumulated depreciation, amortisation and impairment [member] | Property, plant and equipment subject to operating leases [member]</t>
  </si>
  <si>
    <t>Accumulated depreciation, amortisation and impairment [member] | Right-of-use assets [member]</t>
  </si>
  <si>
    <t>Primarily premises.</t>
  </si>
  <si>
    <t>PROPERTY, PLANT AND EQUIPMENT (Details) - Schedule of Expenditure on Investment Properties - GBP (£) £ in Millions</t>
  </si>
  <si>
    <t>Schedule of Expenditure on Investment Properties [Abstract]</t>
  </si>
  <si>
    <t>Acquisitions of new properties</t>
  </si>
  <si>
    <t>Additional expenditure on existing properties</t>
  </si>
  <si>
    <t>Expenditure on investment properties</t>
  </si>
  <si>
    <t>PROPERTY, PLANT AND EQUIPMENT (Details) - Schedule of Future Minimum Rentals Receivable under Non-Cancellable Operating Leases - GBP (£) £ in Millions</t>
  </si>
  <si>
    <t>PROPERTY, PLANT AND EQUIPMENT (Details) - Schedule of Future Minimum Rentals Receivable under Non-Cancellable Operating Leases [Line Items]</t>
  </si>
  <si>
    <t>Future minimum rentals receivable</t>
  </si>
  <si>
    <t>OTHER ASSETS (Details) - Schedule of Other Assets - GBP (£) £ in Millions</t>
  </si>
  <si>
    <t>Schedule of Other Assets [Abstract]</t>
  </si>
  <si>
    <t>Deferred acquisition and origination costs</t>
  </si>
  <si>
    <t>Settlement balances</t>
  </si>
  <si>
    <t>Other assets and prepayments</t>
  </si>
  <si>
    <t>Total other assets</t>
  </si>
  <si>
    <t>FINANCIAL LIABILITIES AT FAIR VALUE THROUGH PROFIT OR LOSS (Details) - GBP (£) £ in Millions</t>
  </si>
  <si>
    <t>Amount Contractually Payable On Debt Securities Held At Fair Value Through Profit Or Loss</t>
  </si>
  <si>
    <t>Difference Between The Balance Sheet Carrying Value And Amount Contractually Payable On Debt Securities Held At Fair Value Through Profit Or Loss</t>
  </si>
  <si>
    <t>Increase (decrease) in fair value measurement, liabilities</t>
  </si>
  <si>
    <t>Increase (decrease) in fair value of financial liability, attributable to changes in credit risk of liability</t>
  </si>
  <si>
    <t>FINANCIAL LIABILITIES AT FAIR VALUE THROUGH PROFIT OR LOSS (Details) - Schedule of Trading and Other Financial Liabilities and Fair Value Through Profit or Loss - GBP (£) £ in Millions</t>
  </si>
  <si>
    <t>Schedule of Trading and Other Financial Liabilities and Fair Value Through Profit or Loss [Abstract]</t>
  </si>
  <si>
    <t>Trading liabilities:</t>
  </si>
  <si>
    <t>Liabilities in respect of securities sold under repurchase agreements</t>
  </si>
  <si>
    <t>Other deposits</t>
  </si>
  <si>
    <t>Short positions in securities</t>
  </si>
  <si>
    <t>DEBT SECURITIES IN ISSUE (Details) - Schedule of Debt Securities in Issue - Before IFRS 9 impairment adjustments [member] - GBP (£) £ in Millions</t>
  </si>
  <si>
    <t>DEBT SECURITIES IN ISSUE (Details) - Schedule of Debt Securities in Issue [Line Items]</t>
  </si>
  <si>
    <t>Medium-term notes issued</t>
  </si>
  <si>
    <t>Covered bonds (note 31)</t>
  </si>
  <si>
    <t>Certificates of deposit issued</t>
  </si>
  <si>
    <t>Securitisation notes (note 31)</t>
  </si>
  <si>
    <t>Commercial paper</t>
  </si>
  <si>
    <t>Total debt securities in issue</t>
  </si>
  <si>
    <t>SECURITISATIONS AND COVERED BONDS (Details) - Securitisation programme [Member] - GBP (£) £ in Millions</t>
  </si>
  <si>
    <t>SECURITISATIONS AND COVERED BONDS (Details) [Line Items]</t>
  </si>
  <si>
    <t>Securitisation Notes At Fair Value Through Profit Or Loss</t>
  </si>
  <si>
    <t>Cash Deposits Held Restricted In Use To Securitisation And Covered Bonds</t>
  </si>
  <si>
    <t>Maximum exposure to loss from interests in structured entities</t>
  </si>
  <si>
    <t>SECURITISATIONS AND COVERED BONDS (Details) - Schedule of Securitisation and Covered Bond Programmes - GBP (£) £ in Millions</t>
  </si>
  <si>
    <t>Securities lending [member] | Securitisation programme [Member]</t>
  </si>
  <si>
    <t>SECURITISATIONS AND COVERED BONDS (Details) - Schedule of Securitisation and Covered Bond Programmes [Line Items]</t>
  </si>
  <si>
    <t>Securitisation and covered bond programmes</t>
  </si>
  <si>
    <t>Securities lending [member] | Covered bond programme [Member]</t>
  </si>
  <si>
    <t>Securities lending [member] | Covered bond programme [Member] | Residential mortgage-backed [Member]</t>
  </si>
  <si>
    <t>Securities lending [member] | Covered bond programme [Member] | Social housing loan-backed [Member]</t>
  </si>
  <si>
    <t>Securities lending [member] | UK residential mortgages [Member] | Securitisation programme [Member]</t>
  </si>
  <si>
    <t>Securities lending [member] | Commercial loans [Member] | Securitisation programme [Member]</t>
  </si>
  <si>
    <t>Securities lending [member] | Credit Card Receivable [Member] | Securitisation programme [Member]</t>
  </si>
  <si>
    <t>Securities lending [member] | Motor Vehicle Finance [Member] | Securitisation programme [Member]</t>
  </si>
  <si>
    <t>Notes in issue [Member]</t>
  </si>
  <si>
    <t>Notes in issue [Member] | Securitisation programme [Member]</t>
  </si>
  <si>
    <t>Notes in issue [Member] | Covered bond programme [Member]</t>
  </si>
  <si>
    <t>Notes in issue [Member] | Covered bond programme [Member] | Residential mortgage-backed [Member]</t>
  </si>
  <si>
    <t>Notes in issue [Member] | Covered bond programme [Member] | Social housing loan-backed [Member]</t>
  </si>
  <si>
    <t>Notes in issue [Member] | UK residential mortgages [Member] | Securitisation programme [Member]</t>
  </si>
  <si>
    <t>Notes in issue [Member] | Commercial loans [Member] | Securitisation programme [Member]</t>
  </si>
  <si>
    <t>Notes in issue [Member] | Credit Card Receivable [Member] | Securitisation programme [Member]</t>
  </si>
  <si>
    <t>Notes in issue [Member] | Motor Vehicle Finance [Member] | Securitisation programme [Member]</t>
  </si>
  <si>
    <t>Notes in issue [Member] | Less held by the group [Member] | Securitisation programme [Member]</t>
  </si>
  <si>
    <t>Notes in issue [Member] | Less held by the group [Member] | Covered bond programme [Member]</t>
  </si>
  <si>
    <t>Notes in issue [Member] | Net securitisation programmes [Member] | Securitisation programme [Member]</t>
  </si>
  <si>
    <t>Notes in issue [Member] | Net covered bond programmes [Member] | Covered bond programme [Member]</t>
  </si>
  <si>
    <t>Includes 47 million (2018: 53 million) of securitisation notes held at fair value through profit or loss.</t>
  </si>
  <si>
    <t>LIABILITIES ARISING FROM INSURANCE CONTRACTS AND PARTICIPATING INVESTMENT CONTRACTS (Details) - GBP (£) £ in Millions</t>
  </si>
  <si>
    <t>LIABILITIES ARISING FROM INSURANCE CONTRACTS AND PARTICIPATING INVESTMENT CONTRACTS (Details) [Line Items]</t>
  </si>
  <si>
    <t>Provisions</t>
  </si>
  <si>
    <t>Changes in expenses assumptions [Member]</t>
  </si>
  <si>
    <t>Actuarial gains (losses) arising from changes in financial assumptions, net defined benefit liability (asset)</t>
  </si>
  <si>
    <t>Adjustments for increase (decrease) in other liabilities</t>
  </si>
  <si>
    <t>Participating Life Insurance Contract [Member] | Change in persistency assumptions [Member]</t>
  </si>
  <si>
    <t>Participating Life Insurance Contract [Member] | Change in current and future mortality and morbidity rates [Member]</t>
  </si>
  <si>
    <t>Scottish Widows [member] | Participating investment contracts [Member]</t>
  </si>
  <si>
    <t>Additional Costs Of Providing Guaranteed Benefits</t>
  </si>
  <si>
    <t>Scottish Widows [member] | Participating Life Insurance Contract [Member]</t>
  </si>
  <si>
    <t>With-profit fund [Member]</t>
  </si>
  <si>
    <t>Percent of distributed profits</t>
  </si>
  <si>
    <t>90.00%</t>
  </si>
  <si>
    <t>Non-profit fund [Member] | Participating investment contracts [Member]</t>
  </si>
  <si>
    <t>Non-profit fund [Member] | Participating Life Insurance Contract [Member]</t>
  </si>
  <si>
    <t>Current year [Member] | Participating investment contracts [Member]</t>
  </si>
  <si>
    <t>Adjustments for increase (decrease) in other current liabilities</t>
  </si>
  <si>
    <t>Current year [Member] | Participating Life Insurance Contract [Member]</t>
  </si>
  <si>
    <t>LIABILITIES ARISING FROM INSURANCE CONTRACTS AND PARTICIPATING INVESTMENT CONTRACTS (Details) - Schedule of Insurance Contracts - Insurance Contracts and Participating Investment Contracts [Member] - GBP (£) £ in Millions</t>
  </si>
  <si>
    <t>LIABILITIES ARISING FROM INSURANCE CONTRACTS AND PARTICIPATING INVESTMENT CONTRACTS (Details) - Schedule of Insurance Contracts [Line Items]</t>
  </si>
  <si>
    <t>Insurance contract and participating investment contract liabilities</t>
  </si>
  <si>
    <t>Gross amount arising from insurance contracts [member]</t>
  </si>
  <si>
    <t>Reinsurer's share of amount arising from insurance contracts [member]</t>
  </si>
  <si>
    <t>Life insurance contracts [member] | Gross amount arising from insurance contracts [member]</t>
  </si>
  <si>
    <t>Life insurance contracts [member] | Reinsurer's share of amount arising from insurance contracts [member]</t>
  </si>
  <si>
    <t>Life insurance contracts [member] | Types of insurance contracts [member]</t>
  </si>
  <si>
    <t>Life insurance contracts [member] | Types of insurance contracts [member] | Gross amount arising from insurance contracts [member]</t>
  </si>
  <si>
    <t>Life insurance contracts [member] | Types of insurance contracts [member] | Reinsurer's share of amount arising from insurance contracts [member]</t>
  </si>
  <si>
    <t>Life insurance contracts [member] | Participating investment contracts [Member]</t>
  </si>
  <si>
    <t>Life insurance contracts [member] | Participating investment contracts [Member] | Gross amount arising from insurance contracts [member]</t>
  </si>
  <si>
    <t>Life insurance contracts [member] | Participating investment contracts [Member] | Reinsurer's share of amount arising from insurance contracts [member]</t>
  </si>
  <si>
    <t>Non-life insurance contracts [member] | Gross amount arising from insurance contracts [member]</t>
  </si>
  <si>
    <t>Non-life insurance contracts [member] | Reinsurer's share of amount arising from insurance contracts [member]</t>
  </si>
  <si>
    <t>Non-life insurance contracts [member] | Unearned premiums [Member]</t>
  </si>
  <si>
    <t>Non-life insurance contracts [member] | Unearned premiums [Member] | Gross amount arising from insurance contracts [member]</t>
  </si>
  <si>
    <t>Non-life insurance contracts [member] | Unearned premiums [Member] | Reinsurer's share of amount arising from insurance contracts [member]</t>
  </si>
  <si>
    <t>Non-life insurance contracts [member] | Claims outstanding [Member]</t>
  </si>
  <si>
    <t>Non-life insurance contracts [member] | Claims outstanding [Member] | Gross amount arising from insurance contracts [member]</t>
  </si>
  <si>
    <t>Non-life insurance contracts [member] | Claims outstanding [Member] | Reinsurer's share of amount arising from insurance contracts [member]</t>
  </si>
  <si>
    <t>Reinsurance balances are reported within assets.</t>
  </si>
  <si>
    <t>LIABILITIES ARISING FROM INSURANCE CONTRACTS AND PARTICIPATING INVESTMENT CONTRACTS (Details) - Schedule of Life Insurance and Participating Contract Liabilities - GBP (£) £ in Millions</t>
  </si>
  <si>
    <t>LIABILITIES ARISING FROM INSURANCE CONTRACTS AND PARTICIPATING INVESTMENT CONTRACTS (Details) - Schedule of Life Insurance and Participating Contract Liabilities [Line Items]</t>
  </si>
  <si>
    <t>New business</t>
  </si>
  <si>
    <t>Changes in existing business</t>
  </si>
  <si>
    <t>Change in liabilities charged to the income statement (note 10)</t>
  </si>
  <si>
    <t>Net amount arising from insurance contracts [member]</t>
  </si>
  <si>
    <t>LIABILITIES ARISING FROM INSURANCE CONTRACTS AND PARTICIPATING INVESTMENT CONTRACTS (Details) - Schedule of Liabilities for Insurance Contracts and Participating Investment Contracts - Discounted cash flow [member] - GBP (£) £ in Millions</t>
  </si>
  <si>
    <t>LIABILITIES ARISING FROM INSURANCE CONTRACTS AND PARTICIPATING INVESTMENT CONTRACTS (Details) - Schedule of Liabilities for Insurance Contracts and Participating Investment Contracts [Line Items]</t>
  </si>
  <si>
    <t>Insurance contracts</t>
  </si>
  <si>
    <t>Participating investment contracts</t>
  </si>
  <si>
    <t>Non-profit fund [Member]</t>
  </si>
  <si>
    <t>LIABILITIES ARISING FROM INSURANCE CONTRACTS AND PARTICIPATING INVESTMENT CONTRACTS (Details) - Schedule of Provisions for Unearned Premiums - GBP (£) £ in Millions</t>
  </si>
  <si>
    <t>Provisions for unearned premiums</t>
  </si>
  <si>
    <t>Gross provision at 1 January</t>
  </si>
  <si>
    <t>Change in provision for unearned premiums charged to income statement</t>
  </si>
  <si>
    <t>Gross provision at 31 December</t>
  </si>
  <si>
    <t>Net provision at 31 December</t>
  </si>
  <si>
    <t>Increase [Member]</t>
  </si>
  <si>
    <t>Change in the year</t>
  </si>
  <si>
    <t>Release [Member]</t>
  </si>
  <si>
    <t>LIABILITIES ARISING FROM INSURANCE CONTRACTS AND PARTICIPATING INVESTMENT CONTRACTS (Details) - Schedule of Insurance Claims Outstanding - Not expired at year end [Member] - Participating Life Insurance Contract [Member] - GBP (£) £ in Millions</t>
  </si>
  <si>
    <t>Claims outstanding</t>
  </si>
  <si>
    <t>Gross claims outstanding at 1 January</t>
  </si>
  <si>
    <t>Cash paid for claims settled in the year</t>
  </si>
  <si>
    <t>Increase/(decrease) in liabilities charged to the income statement</t>
  </si>
  <si>
    <t>Gross claims outstanding at 31 December</t>
  </si>
  <si>
    <t>Net claims outstanding at 31 December</t>
  </si>
  <si>
    <t>Notified claims</t>
  </si>
  <si>
    <t>Incurred but not reported</t>
  </si>
  <si>
    <t>Of which an increase of 335 million (2018: 367 million) was in respect of current year claims and a decrease of 48 million (2018: a decrease of 32 million) was in respect of prior year claims.</t>
  </si>
  <si>
    <t>LIFE INSURANCE SENSITIVITY ANALYSIS (Details)</t>
  </si>
  <si>
    <t>LIFE INSURANCE SENSITIVITY ANALYSIS (Details) [Line Items]</t>
  </si>
  <si>
    <t>Long-Duration Contracts, Assumptions by Product and Guarantee, Lapse Rate</t>
  </si>
  <si>
    <t>Maintenance and investment expenses expected rate</t>
  </si>
  <si>
    <t>Adjustment To Risk-Free Rate</t>
  </si>
  <si>
    <t>(0.25%)</t>
  </si>
  <si>
    <t>Guaranteed annuity option take up expected rate</t>
  </si>
  <si>
    <t>Long-Duration Contracts, Assumptions by Product and Guarantee, Volatility Rate</t>
  </si>
  <si>
    <t>1.00%</t>
  </si>
  <si>
    <t>Credit default spreads</t>
  </si>
  <si>
    <t>Allowance for illiquid premia</t>
  </si>
  <si>
    <t>Value of In-Force Non-Annuity Business [Member]</t>
  </si>
  <si>
    <t>Actuarial assumption of mortality rates</t>
  </si>
  <si>
    <t>Value of In-Force Annuity Business [Member]</t>
  </si>
  <si>
    <t>LIFE INSURANCE SENSITIVITY ANALYSIS (Details) - Schedule of Accounting Estimates and Judgements - GBP (£) £ in Millions</t>
  </si>
  <si>
    <t>Non-annuitant mortality and morbidity [Member]</t>
  </si>
  <si>
    <t>LIFE INSURANCE SENSITIVITY ANALYSIS (Details) - Schedule of Accounting Estimates and Judgements [Line Items]</t>
  </si>
  <si>
    <t>Change in variable</t>
  </si>
  <si>
    <t>5% reduction</t>
  </si>
  <si>
    <t>Annuitant mortality [Member]</t>
  </si>
  <si>
    <t>Lapse rates [Member]</t>
  </si>
  <si>
    <t>10% reduction</t>
  </si>
  <si>
    <t>Future maintenance and investment expenses [Member]</t>
  </si>
  <si>
    <t>Risk-free rate [Member]</t>
  </si>
  <si>
    <t>0.25% reduction</t>
  </si>
  <si>
    <t>Guaranteed annuity option take up [Member]</t>
  </si>
  <si>
    <t>5% addition</t>
  </si>
  <si>
    <t>Equity investment volatility [Member]</t>
  </si>
  <si>
    <t>[7]</t>
  </si>
  <si>
    <t>1% addition</t>
  </si>
  <si>
    <t>Widening of credit default spreads on corporate bonds [Member]</t>
  </si>
  <si>
    <t>[8]</t>
  </si>
  <si>
    <t>0.25% addition</t>
  </si>
  <si>
    <t>Increase in illiquidity premia [Member]</t>
  </si>
  <si>
    <t>[9]</t>
  </si>
  <si>
    <t>0.10% addition</t>
  </si>
  <si>
    <t>Increase (reduction) in profit before tax [Member] | Non-annuitant mortality and morbidity [Member]</t>
  </si>
  <si>
    <t>Increase (decrease) in accounting estimate</t>
  </si>
  <si>
    <t>Increase (reduction) in profit before tax [Member] | Annuitant mortality [Member]</t>
  </si>
  <si>
    <t>Increase (reduction) in profit before tax [Member] | Lapse rates [Member]</t>
  </si>
  <si>
    <t>Increase (reduction) in profit before tax [Member] | Future maintenance and investment expenses [Member]</t>
  </si>
  <si>
    <t>Increase (reduction) in profit before tax [Member] | Risk-free rate [Member]</t>
  </si>
  <si>
    <t>Increase (reduction) in profit before tax [Member] | Guaranteed annuity option take up [Member]</t>
  </si>
  <si>
    <t>Increase (reduction) in profit before tax [Member] | Equity investment volatility [Member]</t>
  </si>
  <si>
    <t>Increase (reduction) in profit before tax [Member] | Widening of credit default spreads on corporate bonds [Member]</t>
  </si>
  <si>
    <t>Increase (reduction) in profit before tax [Member] | Increase in illiquidity premia [Member]</t>
  </si>
  <si>
    <t>Increase (reduction) in equity [Member] | Non-annuitant mortality and morbidity [Member]</t>
  </si>
  <si>
    <t>Increase (reduction) in equity [Member] | Annuitant mortality [Member]</t>
  </si>
  <si>
    <t>Increase (reduction) in equity [Member] | Lapse rates [Member]</t>
  </si>
  <si>
    <t>Increase (reduction) in equity [Member] | Future maintenance and investment expenses [Member]</t>
  </si>
  <si>
    <t>Increase (reduction) in equity [Member] | Risk-free rate [Member]</t>
  </si>
  <si>
    <t>Increase (reduction) in equity [Member] | Guaranteed annuity option take up [Member]</t>
  </si>
  <si>
    <t>Increase (reduction) in equity [Member] | Equity investment volatility [Member]</t>
  </si>
  <si>
    <t>Increase (reduction) in equity [Member] | Widening of credit default spreads on corporate bonds [Member]</t>
  </si>
  <si>
    <t>Increase (reduction) in equity [Member] | Increase in illiquidity premia [Member]</t>
  </si>
  <si>
    <t>This sensitivity shows the impact of reducing mortality and morbidity rates on non-annuity business to 95 per cent of the expected rate.</t>
  </si>
  <si>
    <t>This sensitivity shows the impact on the annuity and deferred annuity business of reducing mortality rates to 95 per cent of the expected rate.</t>
  </si>
  <si>
    <t>This sensitivity shows the impact of reducing lapse and surrender rates to 90 per cent of the expected rate.</t>
  </si>
  <si>
    <t>This sensitivity shows the impact of reducing maintenance expenses and investment expenses to 90 per cent of the expected rate.</t>
  </si>
  <si>
    <t>This sensitivity shows the impact on the value of in-force business, financial options and guarantee costs, statutory reserves and asset values of reducing the risk-free rate by 25 basis points.</t>
  </si>
  <si>
    <t>This sensitivity shows the impact of a flat 5 per cent addition to the expected rate.</t>
  </si>
  <si>
    <t>This sensitivity shows the impact of a flat 1 per cent addition to the expected rate.</t>
  </si>
  <si>
    <t>This sensitivity shows the impact of a 25 basis point increase in credit default spreads on corporate bonds and the corresponding reduction in market values. Swap curves, the risk-free rate and illiquidity premia are all assumed to be unchanged.</t>
  </si>
  <si>
    <t>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Details) - GBP (£) £ in Millions</t>
  </si>
  <si>
    <t>LIABILITIES ARISING FROM NON-PARTICIPATING INVESTMENT CONTRACTS (Details) [Line Items]</t>
  </si>
  <si>
    <t>Reinsurance assets</t>
  </si>
  <si>
    <t>LIABILITIES ARISING FROM NON-PARTICIPATING INVESTMENT CONTRACTS (Details) - Schedule of Liabilities Arising From Non-Participating Investment Contracts - Nonparticipating Life Insurance Contract [Member] - GBP (£) £ in Millions</t>
  </si>
  <si>
    <t>LIABILITIES ARISING FROM NON-PARTICIPATING INVESTMENT CONTRACTS (Details) - Schedule of Liabilities Arising From Non-Participating Investment Contracts [Line Items]</t>
  </si>
  <si>
    <t>Acquisition of business (note 23)</t>
  </si>
  <si>
    <t>OTHER LIABILITIES (Details) - Schedule of Other Liabilities - GBP (£) £ in Millions</t>
  </si>
  <si>
    <t>OTHER LIABILITIES (Details) - Schedule of Other Liabilities [Line Items]</t>
  </si>
  <si>
    <t>Total other liabilities</t>
  </si>
  <si>
    <t>Settlement balances [Member]</t>
  </si>
  <si>
    <t>Unitholders interest in Open Ended Investment Companies [Member]</t>
  </si>
  <si>
    <t>Unitholders’ interest in Open Ended Investment Companies</t>
  </si>
  <si>
    <t>Unallocated surplus within insurance businesses [Member]</t>
  </si>
  <si>
    <t>Unallocated surplus within insurance businesses</t>
  </si>
  <si>
    <t>Other creditors and accruals [Member]</t>
  </si>
  <si>
    <t>Other creditors and accruals</t>
  </si>
  <si>
    <t>Where a collective investment vehicle is consolidated the interests of parties other than the Group are reported at fair value in other liabilities.</t>
  </si>
  <si>
    <t>OTHER LIABILITIES (Details) - Schedule of Operating Lease Commitments - GBP (£) £ in Millions</t>
  </si>
  <si>
    <t>OTHER LIABILITIES (Details) - Schedule of Operating Lease Commitments [Line Items]</t>
  </si>
  <si>
    <t>RETIREMENT BENEFIT OBLIGATIONS (Details) - GBP (£) £ in Millions</t>
  </si>
  <si>
    <t>Dec. 31, 2024</t>
  </si>
  <si>
    <t>Dec. 31, 2023</t>
  </si>
  <si>
    <t>Dec. 31, 2022</t>
  </si>
  <si>
    <t>Dec. 31, 2021</t>
  </si>
  <si>
    <t>Dec. 31, 2020</t>
  </si>
  <si>
    <t>Jan. 28, 2020</t>
  </si>
  <si>
    <t>Jun. 30, 2014</t>
  </si>
  <si>
    <t>RETIREMENT BENEFIT OBLIGATIONS (Details) [Line Items]</t>
  </si>
  <si>
    <t>Contributions to plan, net defined benefit liability (asset)</t>
  </si>
  <si>
    <t>Actuarial assumption of discount rates</t>
  </si>
  <si>
    <t>2.05%</t>
  </si>
  <si>
    <t>2.90%</t>
  </si>
  <si>
    <t>Description of asset-liability matching strategies used by plan or entity to manage risk</t>
  </si>
  <si>
    <t>Asset-liability matching strategies The main schemes&amp;#x2019;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On 28 January 2020, the main schemes entered into a &amp;#xa3;10 billion longevity insurance arrangement to hedge around 20&amp;#xa0;per&amp;#xa0;cent of the schemes&amp;#x2019; exposure to unexpected increases in life expectancy. This arrangement will form part of the schemes&amp;#x2019; investment portfolio and will provide income to the schemes in the event that pensions are paid out for longer than expected. The transaction is structured as a pass-through with Scottish Widows as the insurer, and onwards reinsurance to Pacific Life Re Limited. At 31&amp;#xa0;December 2019 the asset-liability matching strategy mitigated around 106&amp;#xa0;per&amp;#xa0;cent of the liability sensitivity to interest rate movements and around 103 per&amp;#xa0;cent of the liability sensitivity to inflation movements. In addition a small amount of interest rate sensitivity arises through holdings of corporate and other debt&amp;#xa0;securities.</t>
  </si>
  <si>
    <t>Employer contributions</t>
  </si>
  <si>
    <t>The group's three main schemes [member]</t>
  </si>
  <si>
    <t>Percentage of gross defined benefit pension assets</t>
  </si>
  <si>
    <t>94.00%</t>
  </si>
  <si>
    <t>Aggregated measurement [member]</t>
  </si>
  <si>
    <t>Triennial Funding Valuation, Aggregate Funding Deficit</t>
  </si>
  <si>
    <t>Defined benefit plan funding level</t>
  </si>
  <si>
    <t>85.60%</t>
  </si>
  <si>
    <t>85.90%</t>
  </si>
  <si>
    <t>Surplus (deficit) in plan</t>
  </si>
  <si>
    <t>Guaranteed Minimum Pension Benefits [Member]</t>
  </si>
  <si>
    <t>Past service cost and gains (losses) arising from settlements, net defined benefit liability (asset)</t>
  </si>
  <si>
    <t>Minimum [Member] | The group's three main schemes [member]</t>
  </si>
  <si>
    <t>Actuarial assumption of retirement age</t>
  </si>
  <si>
    <t>55 years</t>
  </si>
  <si>
    <t>RPI [Member]</t>
  </si>
  <si>
    <t>Actuarial assumption of expected rates of inflation</t>
  </si>
  <si>
    <t>2.94%</t>
  </si>
  <si>
    <t>3.20%</t>
  </si>
  <si>
    <t>CPI [Member]</t>
  </si>
  <si>
    <t>1.99%</t>
  </si>
  <si>
    <t>2.15%</t>
  </si>
  <si>
    <t>Men [Member]</t>
  </si>
  <si>
    <t>Actuarial assumption of life expectancy after retirement</t>
  </si>
  <si>
    <t>27 years 6 months</t>
  </si>
  <si>
    <t>Women [Member]</t>
  </si>
  <si>
    <t>29 years 73 days</t>
  </si>
  <si>
    <t>Healthcare premiums [Member]</t>
  </si>
  <si>
    <t>Percentage of reasonably possible increase in actuarial assumption</t>
  </si>
  <si>
    <t>6.54%</t>
  </si>
  <si>
    <t>6.81%</t>
  </si>
  <si>
    <t>Longevity insurance arrangement [member]</t>
  </si>
  <si>
    <t>Defined Benefit Plan, Estimated Future Retirement Benefits Covered by Insurance Contract, Amount</t>
  </si>
  <si>
    <t>Investment Grade [Member]</t>
  </si>
  <si>
    <t>Defined benefit scheme fair value of scheme assets debt instruments with investment grade</t>
  </si>
  <si>
    <t>LLoyds Bank Pension Scheme No 1 and No 2 [Member] | Limited liability partnerships [Member] | Defined benefit pension schemes [Member]</t>
  </si>
  <si>
    <t>HBOs Final Salary Pension Scheme [Member] | Limited liability partnerships [Member] | Defined benefit pension schemes [Member]</t>
  </si>
  <si>
    <t>Contractual Right to Retire Earlier [Member] | Minimum [Member] | The group's three main schemes [member]</t>
  </si>
  <si>
    <t>RETIREMENT BENEFIT OBLIGATIONS (Details) - Schedule of Retirement Benefit Charges to Income Statement - GBP (£) £ in Millions</t>
  </si>
  <si>
    <t>Defined benefit plans</t>
  </si>
  <si>
    <t>Total charge to the income statement (note 11)</t>
  </si>
  <si>
    <t>Other post-retirement benefit schemes [Member]</t>
  </si>
  <si>
    <t>Defined Benefit Schemes [Member]</t>
  </si>
  <si>
    <t>Defined contribution pension schemes [Member]</t>
  </si>
  <si>
    <t>Defined contribution pension schemes</t>
  </si>
  <si>
    <t>RETIREMENT BENEFIT OBLIGATIONS (Details) - Schedule of Retirement Benefits Recognised in Balance Sheet - Amount Recognized [Member] - GBP (£) £ in Millions</t>
  </si>
  <si>
    <t>RETIREMENT BENEFIT OBLIGATIONS (Details) - Schedule of Retirement Benefits Recognised in Balance Sheet [Line Items]</t>
  </si>
  <si>
    <t>Total amounts recognised in the balance sheet</t>
  </si>
  <si>
    <t>RETIREMENT BENEFIT OBLIGATIONS (Details) - Schedule of Retirement Benefit Total Amounts Recognized in Balance Sheet - Amount Recognized [Member] - GBP (£) £ in Millions</t>
  </si>
  <si>
    <t>RETIREMENT BENEFIT OBLIGATIONS (Details) - Schedule of Retirement Benefit Total Amounts Recognized in Balance Sheet [Line Items]</t>
  </si>
  <si>
    <t>Defined benefit schemes</t>
  </si>
  <si>
    <t>RETIREMENT BENEFIT OBLIGATIONS (Details) - Schedule of Retirement Benefits Amounts Recognized in Balance Sheet - GBP (£) £ in Millions</t>
  </si>
  <si>
    <t>RETIREMENT BENEFIT OBLIGATIONS (Details) - Schedule of Retirement Benefits Amounts Recognized in Balance Sheet [Line Items]</t>
  </si>
  <si>
    <t>Present value of funded obligations</t>
  </si>
  <si>
    <t>Net amount recognised in the balance sheet</t>
  </si>
  <si>
    <t>Net amounts presented in the balance sheet [Member]</t>
  </si>
  <si>
    <t>Fair value of scheme assets</t>
  </si>
  <si>
    <t>RETIREMENT BENEFIT OBLIGATIONS (Details) - Schedule of Retirement Benefit Net Amounts Recognized in Balance Sheet - GBP (£) £ in Millions</t>
  </si>
  <si>
    <t>Net defined benefit pension charge</t>
  </si>
  <si>
    <t>Actuarial gains (losses) on defined benefit obligation</t>
  </si>
  <si>
    <t>Return on plan assets</t>
  </si>
  <si>
    <t>RETIREMENT BENEFIT OBLIGATIONS (Details) - Schedule of Movements in Defined Benefit Obligation - Movements in the defined benefit obligation [Member] - GBP (£) £ in Millions</t>
  </si>
  <si>
    <t>RETIREMENT BENEFIT OBLIGATIONS (Details) - Schedule of Movements in Defined Benefit Obligation [Line Items]</t>
  </si>
  <si>
    <t>Current service cost</t>
  </si>
  <si>
    <t>Remeasurements:</t>
  </si>
  <si>
    <t>Actuarial losses – experience</t>
  </si>
  <si>
    <t>Actuarial (losses) gains – demographic assumptions</t>
  </si>
  <si>
    <t>Actuarial gains (losses) – financial assumptions</t>
  </si>
  <si>
    <t>Benefits paid</t>
  </si>
  <si>
    <t>Past service cost</t>
  </si>
  <si>
    <t>Curtailments</t>
  </si>
  <si>
    <t>Settlements</t>
  </si>
  <si>
    <t>At 31 December</t>
  </si>
  <si>
    <t>RETIREMENT BENEFIT OBLIGATIONS (Details) - Schedule of Analysis of Defined Benefit Obligations - GBP (£) £ in Millions</t>
  </si>
  <si>
    <t>Analysis of the defined benefit obligation:</t>
  </si>
  <si>
    <t>Defined benefit obligation</t>
  </si>
  <si>
    <t>Active members [Member]</t>
  </si>
  <si>
    <t>Deferred members [Member]</t>
  </si>
  <si>
    <t>Pensioners [Member]</t>
  </si>
  <si>
    <t>Dependants [Member]</t>
  </si>
  <si>
    <t>RETIREMENT BENEFIT OBLIGATIONS (Details) - Schedule of Change in Fair Value of Scheme Assets - Postemployment Retirement Benefits [Member] - GBP (£) £ in Millions</t>
  </si>
  <si>
    <t>Changes in the fair value of scheme assets</t>
  </si>
  <si>
    <t>Return on plan assets excluding amounts included in interest income</t>
  </si>
  <si>
    <t>Administrative costs paid</t>
  </si>
  <si>
    <t>RETIREMENT BENEFIT OBLIGATIONS (Details) - Schedule of Defined Benefit Pension Expense - Defined contribution pension schemes [Member] - GBP (£) £ in Millions</t>
  </si>
  <si>
    <t>RETIREMENT BENEFIT OBLIGATIONS (Details) - Schedule of Defined Benefit Pension Expense [Line Items]</t>
  </si>
  <si>
    <t>Net interest amount</t>
  </si>
  <si>
    <t>Past service credits and curtailments</t>
  </si>
  <si>
    <t>Past service cost – plan amendments</t>
  </si>
  <si>
    <t>Plan administration costs incurred during the year</t>
  </si>
  <si>
    <t>Total defined benefit pension expense</t>
  </si>
  <si>
    <t>RETIREMENT BENEFIT OBLIGATIONS (Details) - Schedule of Composition of Scheme Assets - Retirement Scheme Assets [Member] - GBP (£) £ in Millions</t>
  </si>
  <si>
    <t>RETIREMENT BENEFIT OBLIGATIONS (Details) - Schedule of Composition of Scheme Assets [Line Items]</t>
  </si>
  <si>
    <t>Equity instruments</t>
  </si>
  <si>
    <t>Fixed interest government bonds</t>
  </si>
  <si>
    <t>Index-linked government bonds</t>
  </si>
  <si>
    <t>Asset-backed securities</t>
  </si>
  <si>
    <t>Debt instruments</t>
  </si>
  <si>
    <t>Property</t>
  </si>
  <si>
    <t>Pooled investment vehicles</t>
  </si>
  <si>
    <t>Money market instruments, cash, derivatives and other assets and liabilities</t>
  </si>
  <si>
    <t>Quoted [Member]</t>
  </si>
  <si>
    <t>Unquoted [Member]</t>
  </si>
  <si>
    <t>Of the total debt instruments, 33,134 million (31 December 2018: 29,033 million) were investment grade (credit ratings equal to or better than 'BBB').</t>
  </si>
  <si>
    <t>RETIREMENT BENEFIT OBLIGATIONS (Details) - Schedule of Pension Scheme's Pooled Investment Vehicles - GBP (£) £ in Millions</t>
  </si>
  <si>
    <t>RETIREMENT BENEFIT OBLIGATIONS (Details) - Schedule of Pension Scheme's Pooled Investment Vehicles [Line Items]</t>
  </si>
  <si>
    <t>Pooled investment vehicle</t>
  </si>
  <si>
    <t>Equity Funds [Member]</t>
  </si>
  <si>
    <t>Hedge and mutual funds [Member]</t>
  </si>
  <si>
    <t>Liquidity funds [Member]</t>
  </si>
  <si>
    <t>Bond and debt funds [Member]</t>
  </si>
  <si>
    <t>RETIREMENT BENEFIT OBLIGATIONS (Details) - Schedule of Principal Actuarial and Financial Assumptions Used in Valuation of Defined Benefit Pension Schemes</t>
  </si>
  <si>
    <t>RETIREMENT BENEFIT OBLIGATIONS (Details) - Schedule of Principal Actuarial and Financial Assumptions Used in Valuation of Defined Benefit Pension Schemes [Line Items]</t>
  </si>
  <si>
    <t>Discount rate</t>
  </si>
  <si>
    <t>Rate of inflation:</t>
  </si>
  <si>
    <t>Rate of salary increases</t>
  </si>
  <si>
    <t>Weighted-average rate of increase for pensions in payment</t>
  </si>
  <si>
    <t>Price Index</t>
  </si>
  <si>
    <t>RETIREMENT BENEFIT OBLIGATIONS (Details) - Schedule of Benefit Plan Member Life Expectancy</t>
  </si>
  <si>
    <t>Men [Member] | On Valuation Date [Member]</t>
  </si>
  <si>
    <t>RETIREMENT BENEFIT OBLIGATIONS (Details) - Schedule of Benefit Plan Member Life Expectancy [Line Items]</t>
  </si>
  <si>
    <t>Members</t>
  </si>
  <si>
    <t>27 years 292 days</t>
  </si>
  <si>
    <t>Men [Member] | 15 Years After Valuation Date [Member]</t>
  </si>
  <si>
    <t>28 years 6 months</t>
  </si>
  <si>
    <t>28 years 292 days</t>
  </si>
  <si>
    <t>Women [Member] | On Valuation Date [Member]</t>
  </si>
  <si>
    <t>29 years 146 days</t>
  </si>
  <si>
    <t>Women [Member] | 15 Years After Valuation Date [Member]</t>
  </si>
  <si>
    <t>30 years 109 days</t>
  </si>
  <si>
    <t>30 years 219 days</t>
  </si>
  <si>
    <t>RETIREMENT BENEFIT OBLIGATIONS (Details) - Schedule of Possible Alternative Assumptions Used in Valuations of Defined Benefit Pension Schemes - GBP (£) £ in Millions</t>
  </si>
  <si>
    <t>Increase of 0.1 percent [Member] | Actuarial assumption of expected rates of inflation [member]</t>
  </si>
  <si>
    <t>RETIREMENT BENEFIT OBLIGATIONS (Details) - Schedule of Possible Alternative Assumptions Used in Valuations of Defined Benefit Pension Schemes [Line Items]</t>
  </si>
  <si>
    <t>Increase (decrease) in the income statement charge</t>
  </si>
  <si>
    <t>Increase (decrease) in the net defined benefit pension scheme liability</t>
  </si>
  <si>
    <t>Increase of 0.1 percent [Member] | Actuarial assumption of discount rates [member]</t>
  </si>
  <si>
    <t>Decrease of 0.1 percent [Member] | Actuarial assumption of expected rates of inflation [member]</t>
  </si>
  <si>
    <t>Decrease of 0.1 percent [Member] | Actuarial assumption of discount rates [member]</t>
  </si>
  <si>
    <t>Increase of one year [Member] | Actuarial assumption of expected life expectancy of members [Member]</t>
  </si>
  <si>
    <t>Decrease of one year [Member] | Actuarial assumption of expected life expectancy of members [Member]</t>
  </si>
  <si>
    <t>At 31 December 2019, the assumed rate of RPI inflation is 2.94 per cent and CPI inflation 1.99 per cent (2018: RPI 3.20 per cent and CPI 2.15 per cent).</t>
  </si>
  <si>
    <t>At 31 December 2019, the assumed discount rate is 2.05 per cent (2018: 2.90 per cent).</t>
  </si>
  <si>
    <t>RETIREMENT BENEFIT OBLIGATIONS (Details) - Schedule of Weighted Average Duration of Defined Benefit Pension Obligations</t>
  </si>
  <si>
    <t>Schedule of Weighted Average Duration of Defined Benefit Pension Obligations [Abstract]</t>
  </si>
  <si>
    <t>Duration of the defined benefit obligation</t>
  </si>
  <si>
    <t>18 years</t>
  </si>
  <si>
    <t>RETIREMENT BENEFIT OBLIGATIONS (Details) - Schedule of Maturity Analysis of Benefits Expected To Be Paid - GBP (£) £ in Millions</t>
  </si>
  <si>
    <t>Paid Within 12 Months [Member]</t>
  </si>
  <si>
    <t>RETIREMENT BENEFIT OBLIGATIONS (Details) - Schedule of Maturity Analysis of Benefits Expected To Be Paid [Line Items]</t>
  </si>
  <si>
    <t>Benefits expected to be paid</t>
  </si>
  <si>
    <t>Paid Between 1 and 2 Years [Member]</t>
  </si>
  <si>
    <t>Paid Between 2 and 5 Years [Member]</t>
  </si>
  <si>
    <t>Paid Between 5 and 10 Years [Member]</t>
  </si>
  <si>
    <t>Paid Between 10 and 15 Years [Member]</t>
  </si>
  <si>
    <t>Paid Between 15 and 25 Years [Member]</t>
  </si>
  <si>
    <t>Paid Between 25 and 35 Years [Member]</t>
  </si>
  <si>
    <t>Paid Between 35 and 45 Years [Member]</t>
  </si>
  <si>
    <t>Paid In More Than 45 Years [Member]</t>
  </si>
  <si>
    <t>RETIREMENT BENEFIT OBLIGATIONS (Details) - Schedule of Movements in Oher Post-Retirement Benefits Obligation - Other Postretirement Benefits Plan [Member] - GBP (£) £ in Millions</t>
  </si>
  <si>
    <t>RETIREMENT BENEFIT OBLIGATIONS (Details) - Schedule of Movements in Oher Post-Retirement Benefits Obligation [Line Items]</t>
  </si>
  <si>
    <t>Actuarial (losses) gains</t>
  </si>
  <si>
    <t>Insurance premiums paid</t>
  </si>
  <si>
    <t>DEFERRED TAX (Details) - GBP (£)</t>
  </si>
  <si>
    <t>Apr. 01, 2020</t>
  </si>
  <si>
    <t>DEFERRED TAX (Details) [Line Items]</t>
  </si>
  <si>
    <t>Income Statement, Effect of remeasurement of deferred tax utilisation</t>
  </si>
  <si>
    <t>Other Comphrensive Income, Effect of remeasurement of deferred tax utilisation</t>
  </si>
  <si>
    <t>Write-Off On Capital Tax Losses</t>
  </si>
  <si>
    <t>Increase (decrease) in deferred tax expense (income) due to rate regulation</t>
  </si>
  <si>
    <t>Recognised in respect of future tax benefit [member]</t>
  </si>
  <si>
    <t>Life assurance [Member]</t>
  </si>
  <si>
    <t>Deferred Tax Assets, Operating Loss Carryforwards, Not Subject to Expiration</t>
  </si>
  <si>
    <t>UK [Member]</t>
  </si>
  <si>
    <t>Current tax expense (income)</t>
  </si>
  <si>
    <t>Foreign Tax Authority [Member]</t>
  </si>
  <si>
    <t>20 Years [Member] | Trading Losses [Member]</t>
  </si>
  <si>
    <t>Deferred Tax Assets, Operating Loss Carryforwards, Subject to Expiration</t>
  </si>
  <si>
    <t>Deferred Tax Assets, Expiration Term</t>
  </si>
  <si>
    <t>Trading Losses [Member] | Trading Losses [Member]</t>
  </si>
  <si>
    <t>Increase (decrease) in deferred tax liability (asset)</t>
  </si>
  <si>
    <t>Current year [Member]</t>
  </si>
  <si>
    <t>1 April 2020 [Member]</t>
  </si>
  <si>
    <t>17.00%</t>
  </si>
  <si>
    <t>DEFERRED TAX (Details) - Schedule of Statutory Position and Tax Disclosure - GBP (£) £ in Millions</t>
  </si>
  <si>
    <t>Statutory position [Member]</t>
  </si>
  <si>
    <t>DEFERRED TAX (Details) - Schedule of Statutory Position and Tax Disclosure [Line Items]</t>
  </si>
  <si>
    <t>Asset at 31 December</t>
  </si>
  <si>
    <t>Tax disclosure [Member]</t>
  </si>
  <si>
    <t>DEFERRED TAX (Details) - Movements in deferred tax liabilities and assets - Prior to offsetting of balances within same taxing jurisdiction [Member] - GBP (£) £ in Millions</t>
  </si>
  <si>
    <t>DEFERRED TAX (Details) - Movements in deferred tax liabilities and assets [Line Items]</t>
  </si>
  <si>
    <t>Deferred Tax Assets</t>
  </si>
  <si>
    <t>Deferred Tax Liabilities</t>
  </si>
  <si>
    <t>(Charge) credit to the income statement</t>
  </si>
  <si>
    <t>(Charge) credit to other comprehensive income</t>
  </si>
  <si>
    <t>Other (charge) credit to equity</t>
  </si>
  <si>
    <t>Property, Plant and Equipment [Member]</t>
  </si>
  <si>
    <t>Pension defined benefit plans [member]</t>
  </si>
  <si>
    <t>Other provisions [member]</t>
  </si>
  <si>
    <t>Share-based payment arrangements [member]</t>
  </si>
  <si>
    <t>Other temporary differences [member]</t>
  </si>
  <si>
    <t>Derivatives [member]</t>
  </si>
  <si>
    <t>Long-term assurance business [Member]</t>
  </si>
  <si>
    <t>Acquisition Fair Value [Member]</t>
  </si>
  <si>
    <t>Pension assets [member]</t>
  </si>
  <si>
    <t>Revaluation of Assets [Member]</t>
  </si>
  <si>
    <t>Financial assets at fair value through other comprehensive income.</t>
  </si>
  <si>
    <t>OTHER PROVISIONS (Details) £ in Millions</t>
  </si>
  <si>
    <t>Dec. 31, 2019GBP (£)</t>
  </si>
  <si>
    <t>Dec. 31, 2018GBP (£)</t>
  </si>
  <si>
    <t>Dec. 31, 2014GBP (£)</t>
  </si>
  <si>
    <t>OTHER PROVISIONS (Details) [Line Items]</t>
  </si>
  <si>
    <t>Payments in respect of settlements, reimbursement rights</t>
  </si>
  <si>
    <t>Restructuring provision</t>
  </si>
  <si>
    <t>Increase (decrease) in other provisions</t>
  </si>
  <si>
    <t>Total Payment Protection Insurance To Date</t>
  </si>
  <si>
    <t>Provision used, other provisions</t>
  </si>
  <si>
    <t>Description of Reactive Complaint Sensitivities</t>
  </si>
  <si>
    <t>For every one per cent increase in PIR conversion rate on the stock as at the industry deadline, the Group would expect an additional charge of approximately &amp;#xa3;100 million.</t>
  </si>
  <si>
    <t>Increase (decrease) in exposure to credit risk on loan commitments and financial guarantee contracts</t>
  </si>
  <si>
    <t>Maximum exposure to credit risk</t>
  </si>
  <si>
    <t>Arreas Handling</t>
  </si>
  <si>
    <t>Total Arrears Handling To Date</t>
  </si>
  <si>
    <t>Arreas Handling | Management Fees and Activities [Member]</t>
  </si>
  <si>
    <t>Mis-selling of packaged bank accounts [Member]</t>
  </si>
  <si>
    <t>Total Packaged Bank Accounts To Date</t>
  </si>
  <si>
    <t>Customer claims in relation to insurance branch business in Germany</t>
  </si>
  <si>
    <t>Indemnities and other matters relating to legacy business disposals [member]</t>
  </si>
  <si>
    <t>TSB Banking Group plc [Member] | Relating to the Transitional Service Agreement [Member]</t>
  </si>
  <si>
    <t>Total TSB Various Ongoing Commitments To Date Today</t>
  </si>
  <si>
    <t>HBOS [Member]</t>
  </si>
  <si>
    <t>Impacted Customers</t>
  </si>
  <si>
    <t>Percent of accepted offers after compensation assessment</t>
  </si>
  <si>
    <t>98.00%</t>
  </si>
  <si>
    <t>Value of offers after compensation assessment</t>
  </si>
  <si>
    <t>Value of accepted offers after compensation assessment</t>
  </si>
  <si>
    <t>ExGratiaPayments</t>
  </si>
  <si>
    <t>Number of Fraud Victims</t>
  </si>
  <si>
    <t>Payments for Legal Settlements</t>
  </si>
  <si>
    <t>OTHER PROVISIONS (Details) - Schedule of Assumptions for Other Provisions £ in Millions</t>
  </si>
  <si>
    <t>Provision for credit commitments [member]</t>
  </si>
  <si>
    <t>OTHER PROVISIONS (Details) - Schedule of Assumptions for Other Provisions [Line Items]</t>
  </si>
  <si>
    <t>Provisions applied</t>
  </si>
  <si>
    <t>Vacant leasehold property [Member]</t>
  </si>
  <si>
    <t>Miscellaneous other provisions [member]</t>
  </si>
  <si>
    <t>Previously stated [member] | Provision for credit commitments [member]</t>
  </si>
  <si>
    <t>Previously stated [member] | Payment Protection Insurance [Member]</t>
  </si>
  <si>
    <t>Previously stated [member] | Other regulatory provisions [Member]</t>
  </si>
  <si>
    <t>Previously stated [member] | Vacant leasehold property [Member]</t>
  </si>
  <si>
    <t>Previously stated [member] | Miscellaneous other provisions [member]</t>
  </si>
  <si>
    <t>Increase (decrease) due to changes in accounting policy required by IFRSs [member] | Vacant leasehold property [Member]</t>
  </si>
  <si>
    <t>Increase (decrease) due to changes in accounting policy required by IFRSs [member] | Miscellaneous other provisions [member]</t>
  </si>
  <si>
    <t>SUBORDINATED LIABILITIES (Details) - GBP (£) £ in Millions</t>
  </si>
  <si>
    <t>Expected cash outflow on redemption or repurchase of puttable financial instruments</t>
  </si>
  <si>
    <t>The repurchases and redemptions resulted in cash outflows of 818 million (2018: 2,256 million).</t>
  </si>
  <si>
    <t>SUBORDINATED LIABILITIES (Details) - Schedule of Movement in Subordinated Liabilities - GBP (£) £ in Millions</t>
  </si>
  <si>
    <t>SUBORDINATED LIABILITIES (Details) - Schedule of Movement in Subordinated Liabilities [Line Items]</t>
  </si>
  <si>
    <t>Issued during the year</t>
  </si>
  <si>
    <t>Repurchases and redemptions during the year</t>
  </si>
  <si>
    <t>Foreign exchange movements</t>
  </si>
  <si>
    <t>Other movements (all non-cash)</t>
  </si>
  <si>
    <t>Preference shares [member]</t>
  </si>
  <si>
    <t>Preferred securities [Member]</t>
  </si>
  <si>
    <t>Undated subordinated liabilities [Member]</t>
  </si>
  <si>
    <t>SUBORDINATED LIABILITIES (Details) - Disclosure of Dated Subordinated Liabilities £ in Millions</t>
  </si>
  <si>
    <t>SUBORDINATED LIABILITIES (Details) - Disclosure of Dated Subordinated Liabilities [Line Items]</t>
  </si>
  <si>
    <t>Dated subordinated liabilities, Issued during 2018</t>
  </si>
  <si>
    <t>1.75% Subordinated Fixed Rate Notes 2028 callable 2023 [Member]</t>
  </si>
  <si>
    <t>4.344% Subordinated Fixed Rate Notes callable 2048 [Member]</t>
  </si>
  <si>
    <t>SUBORDINATED LIABILITIES (Details) - Disclosure of Repurchases and Redemptions During the Year - GBP (£) £ in Millions</t>
  </si>
  <si>
    <t>SUBORDINATED LIABILITIES (Details) - Disclosure of Repurchases and Redemptions During the Year [Line Items]</t>
  </si>
  <si>
    <t>Repurchase and redemptions</t>
  </si>
  <si>
    <t>13% Step-up Perpetual Capital Securities callable 2019 [Member] | Preferred securities [Member]</t>
  </si>
  <si>
    <t>6.5% Undated Subordinated Step-up Notes callable 2019 [Member] | Undated subordinated liabilities [Member]</t>
  </si>
  <si>
    <t>7.375% Undated Subordinated Guaranteed Bonds [Member] | Undated subordinated liabilities [Member]</t>
  </si>
  <si>
    <t>10.375% Subordinated Fixed to Fixed Rate Notes 2024 callable 2019 [Member] | Dated subordinated liabilities [Member]</t>
  </si>
  <si>
    <t>9.375% Subordinated Bonds 2021 [Member] | Dated subordinated liabilities [Member]</t>
  </si>
  <si>
    <t>6.375% Subordinated Instruments 2019 [Member] | Dated subordinated liabilities [Member]</t>
  </si>
  <si>
    <t>6.461% Guaranteed Non-voting Non-cumulative Perpetual Preferred Securities [Member] | Preferred securities [Member]</t>
  </si>
  <si>
    <t>Undated Perpetual Preferred Securities [member] | Preferred securities [Member]</t>
  </si>
  <si>
    <t>10.5% Subordinated Bonds callable 2018 [member] | Dated subordinated liabilities [Member]</t>
  </si>
  <si>
    <t>6.75% Subordinated Fixed Rate Notes callable 2018 [member] | Dated subordinated liabilities [Member]</t>
  </si>
  <si>
    <t>Preference shares [member] | 6.3673% Non-cumulative Fixed to Floating Rate Preference Shares callable 2019 [Member]</t>
  </si>
  <si>
    <t>SHARE CAPITAL (Details) - £ / shares</t>
  </si>
  <si>
    <t>Number of shares issued and fully paid</t>
  </si>
  <si>
    <t>100.00%</t>
  </si>
  <si>
    <t>Number of shares redesignated as ordinary shares</t>
  </si>
  <si>
    <t>Par Value Of Redesignated Ordinary Shares (in Pounds per share)</t>
  </si>
  <si>
    <t>SHARE CAPITAL (Details) - Schedule of Issued and Fully Paid Share Capital - GBP (£) £ in Millions</t>
  </si>
  <si>
    <t>SHARE CAPITAL (Details) - Schedule of Issued and Fully Paid Share Capital [Line Items]</t>
  </si>
  <si>
    <t>Number of shares, Redesignation to ordinary shares (in Shares)</t>
  </si>
  <si>
    <t>Ordinary shares [member]</t>
  </si>
  <si>
    <t>Number of shares outstanding, Start of Period (in Shares)</t>
  </si>
  <si>
    <t>Number of shares, Issued under employee share schemes (in Shares)</t>
  </si>
  <si>
    <t>Value of shares, Issued under employee share schemes</t>
  </si>
  <si>
    <t>Number of shares, Share buy-back programme (in Shares)</t>
  </si>
  <si>
    <t>Value of shares, Share buy-back programme</t>
  </si>
  <si>
    <t>Number of shares, Redesignation of limited voting ordinary shares (in Shares)</t>
  </si>
  <si>
    <t>Value of shares, Redesignation of limited voting ordinary shares</t>
  </si>
  <si>
    <t>Number of shares outstanding, End of Period (in Shares)</t>
  </si>
  <si>
    <t>Limited voting [Member]</t>
  </si>
  <si>
    <t>Value of shares, Redesignation to ordinary shares</t>
  </si>
  <si>
    <t>SHARE PREMIUM ACCOUNT (Details) £ in Millions</t>
  </si>
  <si>
    <t>Payments for Repurchase of Redeemable Preferred Stock</t>
  </si>
  <si>
    <t>Redemption Of Preference Shares</t>
  </si>
  <si>
    <t>During the year ended 31 December 2019, the Company redeemed all of its outstanding 6.3673% Non-cumulative Fixed to Floating Rate Preference Shares at their combined sterling par value of 3 million. These preference shares had been accounted for as subordinated liabilities. On redemption an amount of 3 million was transferred from the distributable merger reserve to the share premium account.</t>
  </si>
  <si>
    <t>SHARE PREMIUM ACCOUNT (Details) - Schedule of Share Premium Account - GBP (£) £ in Millions</t>
  </si>
  <si>
    <t>Schedule of Share Premium Account [Abstract]</t>
  </si>
  <si>
    <t>Issued under employee share schemes</t>
  </si>
  <si>
    <t>OTHER RESERVES (Details) - Share buy-back programme [member] - GBP (£) £ in Millions, shares in Millions</t>
  </si>
  <si>
    <t>OTHER RESERVES (Details) [Line Items]</t>
  </si>
  <si>
    <t>Stock Repurchased and Retired During Period, Shares (in Shares)</t>
  </si>
  <si>
    <t>Stock Repurchased and Retired During Period, Value</t>
  </si>
  <si>
    <t>Capital redemption reserve [member]</t>
  </si>
  <si>
    <t>Credit derivative, nominal amount</t>
  </si>
  <si>
    <t>OTHER RESERVES (Details) - Schedule of Other Reserves - GBP (£) £ in Millions</t>
  </si>
  <si>
    <t>Other reserves comprise:</t>
  </si>
  <si>
    <t>Merger reserve</t>
  </si>
  <si>
    <t>Capital redemption reserve</t>
  </si>
  <si>
    <t>Revaluation reserve in respect of available-for-sale financial assets</t>
  </si>
  <si>
    <t>Cash flow hedging reserve</t>
  </si>
  <si>
    <t>Foreign currency translation reserve</t>
  </si>
  <si>
    <t>Debt Securities [Member]</t>
  </si>
  <si>
    <t>Revaluation reserve held at fair value through other comprehensive income</t>
  </si>
  <si>
    <t>Equity Securities [Member]</t>
  </si>
  <si>
    <t>OTHER RESERVES (Details) - Schedule of Merger Reserve - Hedges of net investment in foreign operations [member] - GBP (£) £ in Millions</t>
  </si>
  <si>
    <t>Redemption of preference shares (note 41)</t>
  </si>
  <si>
    <t>OTHER RESERVES (Details) - Schedule of Capital Redemption Reserve - Capital redemption reserve [member] - GBP (£) £ in Millions</t>
  </si>
  <si>
    <t>OTHER RESERVES (Details) - Schedule of Capital Redemption Reserve [Line Items]</t>
  </si>
  <si>
    <t>Shares cancelled under share buyback programmes (see below)</t>
  </si>
  <si>
    <t>OTHER RESERVES (Details) - Schedule of Revaluation Reserve in Respect of Debt Securities - Debt Securities [Member] - Reserve of gains and losses on financial assets measured at fair value through other comprehensive income [member] - GBP (£) £ in Millions</t>
  </si>
  <si>
    <t>Revaluation reserve in respect of debt securities held at fair value through other comprehensive income</t>
  </si>
  <si>
    <t>Deferred tax</t>
  </si>
  <si>
    <t>Income statement transfer in respect of disposals (note 9)</t>
  </si>
  <si>
    <t>Net Income statement transfers</t>
  </si>
  <si>
    <t>OTHER RESERVES (Details) - Schedule of Revaluation Reserve in Respect of Equity Shares - Equity shares [Member] - Reserve of gains and losses on financial assets measured at fair value through other comprehensive income [member] - GBP (£) £ in Millions</t>
  </si>
  <si>
    <t>Revaluation reserve in respect of equity shares held at fair value through other comprehensive income</t>
  </si>
  <si>
    <t>Retained Earnings [Member]</t>
  </si>
  <si>
    <t>Realised gains and losses transferred to retained profits</t>
  </si>
  <si>
    <t>OTHER RESERVES (Details) - Schedule of Movement in Other Reserves - Reserve of gains and losses on remeasuring available-for-sale financial assets [member] £ in Millions</t>
  </si>
  <si>
    <t>Income statement transfers [Member]</t>
  </si>
  <si>
    <t>Change in fair value of available-for-sale financial assets</t>
  </si>
  <si>
    <t>Other [Member] | Income statement transfers [Member]</t>
  </si>
  <si>
    <t>Pre-Tax [Member] | Income statement transfers [Member]</t>
  </si>
  <si>
    <t>Pre-Tax [Member] | Financial assets available-for-sale, category [member]</t>
  </si>
  <si>
    <t>Pre-Tax [Member] | Other [Member] | Income statement transfers [Member]</t>
  </si>
  <si>
    <t>Deferred Income Tax Charge [Member]</t>
  </si>
  <si>
    <t>Deferred Income Tax Charge [Member] | Income statement transfers [Member]</t>
  </si>
  <si>
    <t>Current Tax [Member]</t>
  </si>
  <si>
    <t>OTHER RESERVES (Details) - Schedule of Cash Flow Hedging Reserve - Reserve of cash flow hedges [member] - GBP (£) £ in Millions</t>
  </si>
  <si>
    <t>Balance</t>
  </si>
  <si>
    <t>Change in fair value of hedging derivatives</t>
  </si>
  <si>
    <t>Income statement transfers</t>
  </si>
  <si>
    <t>Pre-Tax [Member]</t>
  </si>
  <si>
    <t>OTHER RESERVES (Details) - Schedule of Foreign Currency Translation Reserve - Reserve of change in value of foreign currency basis spreads [member] - GBP (£) £ in Millions</t>
  </si>
  <si>
    <t>Currency translation differences arising in the year</t>
  </si>
  <si>
    <t>Foreign currency gains on net investment hedges (tax: £nil)</t>
  </si>
  <si>
    <t>OTHER RESERVES (Details) - Schedule of Foreign Currency Translation Reserve (Parentheticals)</t>
  </si>
  <si>
    <t>Reserve of change in value of foreign currency basis spreads [member]</t>
  </si>
  <si>
    <t>OTHER RESERVES (Details) - Schedule of Foreign Currency Translation Reserve (Parentheticals) [Line Items]</t>
  </si>
  <si>
    <t>Foreign currency gains on net investment hedges tax</t>
  </si>
  <si>
    <t>RETAINED PROFITS (Details) - Retained earnings [member] - GBP (£) £ in Millions</t>
  </si>
  <si>
    <t>RETAINED PROFITS (Details) [Line Items]</t>
  </si>
  <si>
    <t>Income from continuing involvement in derecognised financial assets</t>
  </si>
  <si>
    <t>Treasury shares</t>
  </si>
  <si>
    <t>Treasury shares held</t>
  </si>
  <si>
    <t>RETAINED PROFITS (Details) - Schedule of Retained Profits - Retained earnings [member] - GBP (£) £ in Millions</t>
  </si>
  <si>
    <t>RETAINED PROFITS (Details) - Schedule of Retained Profits [Line Items]</t>
  </si>
  <si>
    <t>Issue costs of other equity instruments (net of tax) (note 44)</t>
  </si>
  <si>
    <t>Share buyback programmes (note 42)</t>
  </si>
  <si>
    <t>Post-retirement defined benefit scheme remeasurements</t>
  </si>
  <si>
    <t>Gains and losses attributable to own credit risk (net of tax)</t>
  </si>
  <si>
    <t>[1],[3]</t>
  </si>
  <si>
    <t>During 2017 the Group derecognised, on redemption, financial liabilities on which cumulative fair value movements relating to own credit of 3 million net of tax, had been recognised directly in retained profits.</t>
  </si>
  <si>
    <t>OTHER EQUITY INSTRUMENTS (Details) - AT1 Securities [Member] £ in Millions, $ in Millions</t>
  </si>
  <si>
    <t>Dec. 31, 2019USD ($)</t>
  </si>
  <si>
    <t>OTHER EQUITY INSTRUMENTS (Details) [Line Items]</t>
  </si>
  <si>
    <t>Debt Issuance Costs, Net</t>
  </si>
  <si>
    <t>Repayments of Notes Payable</t>
  </si>
  <si>
    <t>Debt Instrument, Convertible, Terms of Conversion Feature</t>
  </si>
  <si>
    <t>The securities convert into ordinary shares of Lloyds Banking Group plc, at a pre-determined price, should the fully loaded Common Equity Tier 1 ratio of the Group fall below 7.0 per cent.</t>
  </si>
  <si>
    <t>GBP Notes, Issued in 2019 [Member]</t>
  </si>
  <si>
    <t>Issue of equity</t>
  </si>
  <si>
    <t>US Dollar Notes, Issued In 2019 [Member]</t>
  </si>
  <si>
    <t>OTHER EQUITY INSTRUMENTS (Details) - Schedule of Other Equity Instruments - GBP (£) £ in Millions</t>
  </si>
  <si>
    <t>OTHER EQUITY INSTRUMENTS (Details) - Schedule of Other Equity Instruments [Line Items]</t>
  </si>
  <si>
    <t>Issued in the year:</t>
  </si>
  <si>
    <t>Notes Issued</t>
  </si>
  <si>
    <t>Redemption</t>
  </si>
  <si>
    <t>US Dollar Notes, Issued In 2018 [Member]</t>
  </si>
  <si>
    <t>OTHER EQUITY INSTRUMENTS (Details) - Schedule of Other Equity Instruments (Parentheticals) - GBP (£) £ in Millions</t>
  </si>
  <si>
    <t>OTHER EQUITY INSTRUMENTS (Details) - Schedule of Other Equity Instruments (Parentheticals) [Line Items]</t>
  </si>
  <si>
    <t>Notes Issued, Nominal Value</t>
  </si>
  <si>
    <t>DIVIDENDS ON ORDINARY SHARES (Details) - GBP (£) £ / shares in Units, £ in Millions</t>
  </si>
  <si>
    <t>DIVIDENDS ON ORDINARY SHARES (Details) [Line Items]</t>
  </si>
  <si>
    <t>Dividends paid, ordinary shares (in Pounds)</t>
  </si>
  <si>
    <t>Final dividend [Member]</t>
  </si>
  <si>
    <t>Dividends proposed or declared before financial statements authorised for issue but not recognised as distribution to owners per share (in Pounds per share)</t>
  </si>
  <si>
    <t>Dividends proposed or declared before financial statements authorised for issue but not recognised as distribution to owners (in Pounds)</t>
  </si>
  <si>
    <t>Dividends Payable, Date to be Paid</t>
  </si>
  <si>
    <t>May 27,
		2020</t>
  </si>
  <si>
    <t>Net of Credit for Unclaimed Dividends [Member]</t>
  </si>
  <si>
    <t>Lloyds Banking Group Share Incentive Plan [Member] | Waived [Member]</t>
  </si>
  <si>
    <t>Number of shares in entity held by entity or by its subsidiaries or associates</t>
  </si>
  <si>
    <t>HBOS Share Incentive Plan Trust [Member] | Waived [Member]</t>
  </si>
  <si>
    <t>Lloyds Banking Group Employee Share Ownernship Trust [Member] | Waived [Member]</t>
  </si>
  <si>
    <t>Lloyds Group Holdings (Jersey) Limited [Member] | Waived rights to all but a nominal amount of one penny [Member]</t>
  </si>
  <si>
    <t>DIVIDENDS ON ORDINARY SHARES (Details) - Schedule of Dividends On Ordinary Shares - GBP (£) £ / shares in Units, £ in Millions</t>
  </si>
  <si>
    <t>Recommended by directors at previous year end:</t>
  </si>
  <si>
    <t>Dividend Per Share</t>
  </si>
  <si>
    <t>Total Dividends Paid</t>
  </si>
  <si>
    <t>Special dividend [Member]</t>
  </si>
  <si>
    <t>Interim dividend [Member]</t>
  </si>
  <si>
    <t>SHARE-BASED PAYMENTS (Details)</t>
  </si>
  <si>
    <t>Dec. 31, 2019GBP (£)£ / shares</t>
  </si>
  <si>
    <t>Dec. 31, 2018GBP (£)£ / shares</t>
  </si>
  <si>
    <t>Save-As-You-Earn [Member]</t>
  </si>
  <si>
    <t>SHARE-BASED PAYMENTS (Details) [Line Items]</t>
  </si>
  <si>
    <t>Maximum monthly scheme savings</t>
  </si>
  <si>
    <t>Time period to use savings</t>
  </si>
  <si>
    <t>6 months</t>
  </si>
  <si>
    <t>Discounted market price of shares</t>
  </si>
  <si>
    <t>80.00%</t>
  </si>
  <si>
    <t>Weighted average share price for share options in share-based payment arrangement exercised during period at date of exercise (in Pounds per share) | £ / shares</t>
  </si>
  <si>
    <t>Weighted average remaining contractual life of outstanding share options</t>
  </si>
  <si>
    <t>2 years 80 days</t>
  </si>
  <si>
    <t>2 years 58 days</t>
  </si>
  <si>
    <t>Weighted average fair value at measurement date, share options granted</t>
  </si>
  <si>
    <t>Lloyds Banking Group Executive Share Plan 2003 [Member]</t>
  </si>
  <si>
    <t>3 years 292 days</t>
  </si>
  <si>
    <t>5 years 73 days</t>
  </si>
  <si>
    <t>Lloyds Banking Group Long-Term Incentive Plan [Member]</t>
  </si>
  <si>
    <t>Number of share options granted in share-based payment arrangement</t>
  </si>
  <si>
    <t>Free Share Awards [Member]</t>
  </si>
  <si>
    <t>Maximum Employer Contribution To Free Shares Scheme</t>
  </si>
  <si>
    <t>Employer Contribution To Free Shares Scheme</t>
  </si>
  <si>
    <t>Number of other equity instruments granted in share-based payment arrangement</t>
  </si>
  <si>
    <t>Weighted Average Fair Value At Date Of Award Of Shares Awarded To Employees Under Matching Shares Scheme</t>
  </si>
  <si>
    <t>Matching Shares [Member]</t>
  </si>
  <si>
    <t>Maximum Employer Contribution To Matching Shares Scheme</t>
  </si>
  <si>
    <t>Bottom of range [member] | Save-As-You-Earn [Member]</t>
  </si>
  <si>
    <t>Contract Term Under Share based Payment Arrangement</t>
  </si>
  <si>
    <t>3 years</t>
  </si>
  <si>
    <t>Fixed Share Awards [Member]</t>
  </si>
  <si>
    <t>Percent of shares to be released each year</t>
  </si>
  <si>
    <t>2016 [Member] | Lloyds Banking Group Long-Term Incentive Plan [Member]</t>
  </si>
  <si>
    <t>Awards Vesting Rate</t>
  </si>
  <si>
    <t>68.70%</t>
  </si>
  <si>
    <t>2017 [Member] | Lloyds Banking Group Long-Term Incentive Plan [Member]</t>
  </si>
  <si>
    <t>49.70%</t>
  </si>
  <si>
    <t>SHARE-BASED PAYMENTS (Details) - Schedule of Charges to the Income Statement - GBP (£) £ in Millions</t>
  </si>
  <si>
    <t>SHARE-BASED PAYMENTS (Details) - Schedule of Charges to the Income Statement [Line Items]</t>
  </si>
  <si>
    <t>Deferred bonus plan</t>
  </si>
  <si>
    <t>Executive and SAYE plans:</t>
  </si>
  <si>
    <t>Executive and SAYE plans</t>
  </si>
  <si>
    <t>Share plans:</t>
  </si>
  <si>
    <t>Share plans</t>
  </si>
  <si>
    <t>Total charge to the income statement</t>
  </si>
  <si>
    <t>Granted in current year [Member]</t>
  </si>
  <si>
    <t>Granted in prior years [Member]</t>
  </si>
  <si>
    <t>SHARE-BASED PAYMENTS (Details) - Schedule of Share Options Outstanding</t>
  </si>
  <si>
    <t>Dec. 31, 2019£ / shares</t>
  </si>
  <si>
    <t>Dec. 31, 2018£ / shares</t>
  </si>
  <si>
    <t>Save-As-You-Earn [Member] | Save-As-You-Earn [Member]</t>
  </si>
  <si>
    <t>SHARE-BASED PAYMENTS (Details) - Schedule of Share Options Outstanding [Line Items]</t>
  </si>
  <si>
    <t>Number of options outstanding, Start of Period</t>
  </si>
  <si>
    <t>Weighted Average Exercise Price of options outstanding, Start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led</t>
  </si>
  <si>
    <t>Weighted Average Exercise Price, Cancelled</t>
  </si>
  <si>
    <t>Number of options, Expired</t>
  </si>
  <si>
    <t>Weighted Average Exercise Price, Expired</t>
  </si>
  <si>
    <t>Number of options outstanding, End of Period</t>
  </si>
  <si>
    <t>Weighted Average Exercise Price of options outstanding, End of Period</t>
  </si>
  <si>
    <t>Number of options exercisable, End of Period</t>
  </si>
  <si>
    <t>Weighted Average Exercise Price of options exercisable, End of Period</t>
  </si>
  <si>
    <t>Lloyds Banking Group Executive Share Plan 2003 [Member] | Lloyds Banking Group Executive Share Plan 2003 [Member]</t>
  </si>
  <si>
    <t>Number of options, Vested</t>
  </si>
  <si>
    <t>Weighted Average Exercise Price, Vested</t>
  </si>
  <si>
    <t>SHARE-BASED PAYMENTS (Details) - Schedule of Shares under the Executive Share Ownership Plan - Lloyds Banking Group Executive Share Plan 2006 [Member]</t>
  </si>
  <si>
    <t>SHARE-BASED PAYMENTS (Details) - Schedule of Shares under the Executive Share Ownership Plan [Line Items]</t>
  </si>
  <si>
    <t>Outstanding, Period Start</t>
  </si>
  <si>
    <t>Granted</t>
  </si>
  <si>
    <t>Vested</t>
  </si>
  <si>
    <t>Forfeited</t>
  </si>
  <si>
    <t>Dividend award</t>
  </si>
  <si>
    <t>Outstanding, Period End</t>
  </si>
  <si>
    <t>SHARE-BASED PAYMENTS (Details) - Schedule of Shares under CFO Buyout - CFO Buyout [Member]</t>
  </si>
  <si>
    <t>SHARE-BASED PAYMENTS (Details) - Schedule of Shares under CFO Buyout [Line Items]</t>
  </si>
  <si>
    <t>Exercised</t>
  </si>
  <si>
    <t>SHARE-BASED PAYMENTS (Details) - Schedule of Assumptions Used for Calculating Benefit Plans</t>
  </si>
  <si>
    <t>Save-as-you-earn [Member]</t>
  </si>
  <si>
    <t>SHARE-BASED PAYMENTS (Details) - Schedule of Assumptions Used for Calculating Benefit Plans [Line Items]</t>
  </si>
  <si>
    <t>Weighted average risk-free interest rate</t>
  </si>
  <si>
    <t>0.36%</t>
  </si>
  <si>
    <t>Weighted average expected life</t>
  </si>
  <si>
    <t>3 years 73 days</t>
  </si>
  <si>
    <t>Weighted average expected volatility</t>
  </si>
  <si>
    <t>Weighted average expected dividend yield</t>
  </si>
  <si>
    <t>Weighted average share price (in Pounds per share)</t>
  </si>
  <si>
    <t>Weighted average exercise price (in Pounds per share)</t>
  </si>
  <si>
    <t>Executive share plan 2003 [Member]</t>
  </si>
  <si>
    <t>0.62%</t>
  </si>
  <si>
    <t>1 year 109 days</t>
  </si>
  <si>
    <t>23.00%</t>
  </si>
  <si>
    <t>LTIP [Member]</t>
  </si>
  <si>
    <t>0.83%</t>
  </si>
  <si>
    <t>3 years 255 days</t>
  </si>
  <si>
    <t>27.00%</t>
  </si>
  <si>
    <t>0.64%</t>
  </si>
  <si>
    <t>1 year 146 days</t>
  </si>
  <si>
    <t>RELATED PARTY TRANSACTIONS (Details) - Key Management Personnel - GBP (£) £ in Thousands</t>
  </si>
  <si>
    <t>RELATED PARTY TRANSACTIONS (Details) - Key Management Personnel [Line Items]</t>
  </si>
  <si>
    <t>Deposits from customers</t>
  </si>
  <si>
    <t>525110 Pension Funds [Member]</t>
  </si>
  <si>
    <t>Contract liabilities</t>
  </si>
  <si>
    <t>Key management personnel of entity or parent [member]</t>
  </si>
  <si>
    <t>Payment for Pension Benefits</t>
  </si>
  <si>
    <t>Interest rate on deposits</t>
  </si>
  <si>
    <t>3.00%</t>
  </si>
  <si>
    <t>Key management personnel of entity or parent [member] | Bottom of range [member]</t>
  </si>
  <si>
    <t>6.45%</t>
  </si>
  <si>
    <t>6.70%</t>
  </si>
  <si>
    <t>Key management personnel of entity or parent [member] | Top of range [member]</t>
  </si>
  <si>
    <t>24.20%</t>
  </si>
  <si>
    <t>23.95%</t>
  </si>
  <si>
    <t>Directors and connected persons [member]</t>
  </si>
  <si>
    <t>Outstanding commitments made by entity, related party transactions</t>
  </si>
  <si>
    <t>RELATED PARTY TRANSACTIONS (Details) - Collective Investment Vehicles £ in Millions</t>
  </si>
  <si>
    <t>RELATED PARTY TRANSACTIONS (Details) - Collective Investment Vehicles [Line Items]</t>
  </si>
  <si>
    <t>Number of investment vehicles</t>
  </si>
  <si>
    <t>Consolidated [member]</t>
  </si>
  <si>
    <t>Unconsolidated [member]</t>
  </si>
  <si>
    <t>Current investments</t>
  </si>
  <si>
    <t>Money redeemed from disposal of unconsolidated OEICs</t>
  </si>
  <si>
    <t>RELATED PARTY TRANSACTIONS (Details) - Joint Ventures and Associates - GBP (£) £ in Millions</t>
  </si>
  <si>
    <t>RELATED PARTY TRANSACTIONS (Details) - Joint Ventures and Associates [Line Items]</t>
  </si>
  <si>
    <t>Balances on term deposits from customers</t>
  </si>
  <si>
    <t>Cash flows from (used in) financing activities</t>
  </si>
  <si>
    <t>Outstanding [Member]</t>
  </si>
  <si>
    <t>Assets under Management, Carrying Amount</t>
  </si>
  <si>
    <t>Turnover</t>
  </si>
  <si>
    <t>RELATED PARTY TRANSACTIONS (Details) - Schedule of Compensation of Key Management Personnel - GBP (£) £ in Millions</t>
  </si>
  <si>
    <t>Compensation</t>
  </si>
  <si>
    <t>Salaries and other short-term benefits</t>
  </si>
  <si>
    <t>Share-based payments</t>
  </si>
  <si>
    <t>Total compensation</t>
  </si>
  <si>
    <t>RELATED PARTY TRANSACTIONS (Details) - Aggregate Contributions in Respect of Key Management Personnel to Defined Contribution Pension Schemes - Key management personnel of entity or parent [member] - GBP (£) £ in Millions</t>
  </si>
  <si>
    <t>Share option plans [Member]</t>
  </si>
  <si>
    <t>RELATED PARTY TRANSACTIONS (Details) - Aggregate Contributions in Respect of Key Management Personnel to Defined Contribution Pension Schemes [Line Items]</t>
  </si>
  <si>
    <t>Exercised/lapsed (includes entitlements of former key management personnel)</t>
  </si>
  <si>
    <t>Share plans [Member]</t>
  </si>
  <si>
    <t>Granted, including certain adjustments (includes entitlements of appointed key management personnel)</t>
  </si>
  <si>
    <t>RELATED PARTY TRANSACTIONS (Details) - Schedule of Loan Balances Outstanding - Key management personnel of entity or parent [member] - GBP (£) £ in Millions</t>
  </si>
  <si>
    <t>Loans</t>
  </si>
  <si>
    <t>Advanced (includes loans of appointed key management personnel)</t>
  </si>
  <si>
    <t>Repayments (includes loans of former key management personnel)</t>
  </si>
  <si>
    <t>RELATED PARTY TRANSACTIONS (Details) - Schedule of Deposits - Key management personnel of entity or parent [member] - GBP (£) £ in Millions</t>
  </si>
  <si>
    <t>Deposits</t>
  </si>
  <si>
    <t>Placed (includes deposits of appointed key management personnel)</t>
  </si>
  <si>
    <t>Withdrawn (includes deposits of former key management personnel)</t>
  </si>
  <si>
    <t>CONTINGENT LIABILITIES, COMMITMENTS, AND GUARANTEES (Details) - GBP (£) £ in Millions</t>
  </si>
  <si>
    <t>Dec. 31, 2014</t>
  </si>
  <si>
    <t>CONTINGENT LIABILITIES, COMMITMENTS, AND GUARANTEES (Details) [Line Items]</t>
  </si>
  <si>
    <t>Gross loan commitments</t>
  </si>
  <si>
    <t>Capital commitments</t>
  </si>
  <si>
    <t>Amounts Related To Assets To Be Leased Under Operating Leases Signage</t>
  </si>
  <si>
    <t>Irrevocable Loan Commitments [Member]</t>
  </si>
  <si>
    <t>Legal proceedings contingent liability [member]</t>
  </si>
  <si>
    <t>Increase (Decrease) In Current Tax Liability</t>
  </si>
  <si>
    <t>CONTINGENT LIABILITIES, COMMITMENTS, AND GUARANTEES (Details) - Schedule of Contingent Liabilities - GBP (£) £ in Millions</t>
  </si>
  <si>
    <t>Contingent liabilities</t>
  </si>
  <si>
    <t>Acceptances and endorsements [Member]</t>
  </si>
  <si>
    <t>Other items serving as direct credit subsitutes [Member]</t>
  </si>
  <si>
    <t>Performance bonds and other transaction-related contingencies [Member]</t>
  </si>
  <si>
    <t>Other contingent liabilities [member]</t>
  </si>
  <si>
    <t>CONTINGENT LIABILITIES, COMMITMENTS, AND GUARANTEES (Details) - Schedule of Commitments - GBP (£) £ in Millions</t>
  </si>
  <si>
    <t>Commitments and guarantees</t>
  </si>
  <si>
    <t>Commitments</t>
  </si>
  <si>
    <t>Documentary credits and other short-term trade-related transactions [member]</t>
  </si>
  <si>
    <t>Forward asset purchases and forward deposits placed [member]</t>
  </si>
  <si>
    <t>Not later than one year [member] | Mortgages [member]</t>
  </si>
  <si>
    <t>Not later than one year [member] | Other [Member]</t>
  </si>
  <si>
    <t>Later than one year [member]</t>
  </si>
  <si>
    <t>STRUCTURED ENTITIES (Details) - GBP (£) £ in Millions</t>
  </si>
  <si>
    <t>STRUCTURED ENTITIES (Details) [Line Items]</t>
  </si>
  <si>
    <t>Asset-backed debt instruments held</t>
  </si>
  <si>
    <t>Assets and liabilities held in consolidated collective investment vehicles</t>
  </si>
  <si>
    <t>Assets and liabilities held in unconsolidated collective investment vehicles</t>
  </si>
  <si>
    <t>Total Asset Value Of Unconsolidated Structured Entities</t>
  </si>
  <si>
    <t>Cancara [Member]</t>
  </si>
  <si>
    <t>Financial assets pledged as collateral for liabilities or contingent liabilities</t>
  </si>
  <si>
    <t>FINANCIAL INSTRUMENTS (Details) - GBP (£) £ in Millions</t>
  </si>
  <si>
    <t>FINANCIAL INSTRUMENTS (Details) [Line Items]</t>
  </si>
  <si>
    <t>Debt instruments issued</t>
  </si>
  <si>
    <t>Adjustments for fair value losses (gains)</t>
  </si>
  <si>
    <t>Description of sensitivity of fair value measurement to changes in unobservable inputs, assets</t>
  </si>
  <si>
    <t>A&amp;#xa0;one&amp;#xa0;per&amp;#xa0;cent rise in interest rates would lead to a &amp;#xa3;63&amp;#xa0;million fall in the overall valuation adjustment to &amp;#xa3;188&amp;#xa0;million.</t>
  </si>
  <si>
    <t>Debt Instrument, Interest Rate, Increase (Decrease)</t>
  </si>
  <si>
    <t>Adjustments for gains (losses) on change in fair value of derivatives</t>
  </si>
  <si>
    <t>Derivative financial assets, carried at fair value</t>
  </si>
  <si>
    <t>Derivative financial liabilities carried at fair value</t>
  </si>
  <si>
    <t>Increase (decrease) in valuation adjustment</t>
  </si>
  <si>
    <t>Expected volatility, share options granted</t>
  </si>
  <si>
    <t>10.00%</t>
  </si>
  <si>
    <t>128.00%</t>
  </si>
  <si>
    <t>Excluding Derivatives [Member]</t>
  </si>
  <si>
    <t>CVA [Member]</t>
  </si>
  <si>
    <t>The combination of a one notch deterioration in the credit rating of derivative counterparties and a ten&amp;#xa0;per&amp;#xa0;cent increase in LGD increases the CVA by &amp;#xa3;60&amp;#xa0;million.</t>
  </si>
  <si>
    <t>Increase (decrease) in loss given default</t>
  </si>
  <si>
    <t>DVA [Member]</t>
  </si>
  <si>
    <t>A one&amp;#xa0;per&amp;#xa0;cent rise in the CDS spread would lead to an increase in the DVA of &amp;#xa3;99&amp;#xa0;million.</t>
  </si>
  <si>
    <t>Increase (decrease) in credit default swap</t>
  </si>
  <si>
    <t>DVA [Member] | Bottom of range [member]</t>
  </si>
  <si>
    <t>Funding Valuation Adjustment [Member]</t>
  </si>
  <si>
    <t>A ten basis points increase in the cost of funds will&amp;#xa0;increase the funding valuation adjustment by approximately &amp;#xa3;21&amp;#xa0;million.</t>
  </si>
  <si>
    <t>Increase (decrease) in cost of funds</t>
  </si>
  <si>
    <t>Residential Mortgage Backed Securities [Member] | Bottom of range [member]</t>
  </si>
  <si>
    <t>Debt Instrument, Term</t>
  </si>
  <si>
    <t>Residential Mortgage Backed Securities [Member] | Top of range [member]</t>
  </si>
  <si>
    <t>5 years</t>
  </si>
  <si>
    <t>FINANCIAL INSTRUMENTS (Details) - Schedule of Financial Assets and Liabilites - GBP (£) £ in Millions</t>
  </si>
  <si>
    <t>Financial assets</t>
  </si>
  <si>
    <t>Total financial assets</t>
  </si>
  <si>
    <t>Financial liabilities</t>
  </si>
  <si>
    <t>Total financial liabilities</t>
  </si>
  <si>
    <t>Held at amortised cost [member]</t>
  </si>
  <si>
    <t>Derivatives designated as hedging instruments [member]</t>
  </si>
  <si>
    <t>At fair value through other comprehensive income [member]</t>
  </si>
  <si>
    <t>Insurance contracts [member]</t>
  </si>
  <si>
    <t>Designated at fair value through profit or loss [member]</t>
  </si>
  <si>
    <t>Mandatorily held at fair value through profit or loss [member] | Held for trading at fair value through profit or loss [member]</t>
  </si>
  <si>
    <t>Mandatorily held at fair value through profit or loss [member] | Other [Member]</t>
  </si>
  <si>
    <t>FINANCIAL INSTRUMENTS (Details) - Schedule of Financial Assets Excluding Derivatives - GBP (£) £ in Millions</t>
  </si>
  <si>
    <t>FINANCIAL INSTRUMENTS (Details) - Schedule of Financial Assets Excluding Derivatives [Line Items]</t>
  </si>
  <si>
    <t>Total financial assets at fair value through profit or loss</t>
  </si>
  <si>
    <t>Financial assets at fair value through other comprehensive income, category [member]</t>
  </si>
  <si>
    <t>Total financial assets carried at fair value, excluding derivatives</t>
  </si>
  <si>
    <t>Level 2 of fair value hierarchy [member] | Financial assets at fair value through profit or loss, category [member]</t>
  </si>
  <si>
    <t>Level 2 of fair value hierarchy [member] | Financial assets at fair value through other comprehensive income, category [member]</t>
  </si>
  <si>
    <t>Level 2 of fair value hierarchy [member] | Financial Assets, Excluding Derivatives [Member]</t>
  </si>
  <si>
    <t>Level 3 of fair value hierarchy [member] | Financial assets at fair value through profit or loss, category [member]</t>
  </si>
  <si>
    <t>Level 3 of fair value hierarchy [member] | Financial assets at fair value through other comprehensive income, category [member]</t>
  </si>
  <si>
    <t>Level 3 of fair value hierarchy [member] | Financial Assets, Excluding Derivatives [Member]</t>
  </si>
  <si>
    <t>Level 1 of fair value hierarchy [member] | Financial assets at fair value through profit or loss, category [member]</t>
  </si>
  <si>
    <t>Level 1 of fair value hierarchy [member] | Financial assets at fair value through other comprehensive income, category [member]</t>
  </si>
  <si>
    <t>Level 1 of fair value hierarchy [member] | Financial Assets, Excluding Derivatives [Member]</t>
  </si>
  <si>
    <t>FINANCIAL INSTRUMENTS (Details) - Schedule of Movements in Level 3 Portfolio - Level 3 of fair value hierarchy [member] - GBP (£) £ in Millions</t>
  </si>
  <si>
    <t>FINANCIAL INSTRUMENTS (Details) - Schedule of Movements in Level 3 Portfolio [Line Items]</t>
  </si>
  <si>
    <t>Gains recognised in the income statement within other income</t>
  </si>
  <si>
    <t>Purchases/increases to customer loans</t>
  </si>
  <si>
    <t>Sales</t>
  </si>
  <si>
    <t>Transfers into the level 3 portfolio</t>
  </si>
  <si>
    <t>Transfers out of the level 3 portfolio</t>
  </si>
  <si>
    <t>Gains (losses) recognised in the income statement, within other income, relating to the change in fair value of those assets held at 31 December</t>
  </si>
  <si>
    <t>(Losses) gains recognised in other comprehensive income within the revaluation reserve in respect of financial assets at fair value through other comprehensive income</t>
  </si>
  <si>
    <t>FINANCIAL INSTRUMENTS (Details) - Schedule of Financial Liabilities Excluding Derivatives - GBP (£) £ in Millions</t>
  </si>
  <si>
    <t>FINANCIAL INSTRUMENTS (Details) - Schedule of Financial Liabilities Excluding Derivatives [Line Items]</t>
  </si>
  <si>
    <t>Liabilities designated at fair value through profit or loss</t>
  </si>
  <si>
    <t>Trading Liabilities</t>
  </si>
  <si>
    <t>Total financial liabilities carried at fair value, excluding derivatives</t>
  </si>
  <si>
    <t>Securities Sold under Agreements to Repurchase [Member]</t>
  </si>
  <si>
    <t>Deposits [Member]</t>
  </si>
  <si>
    <t>Short [Member]</t>
  </si>
  <si>
    <t>Level 1 of fair value hierarchy [member]</t>
  </si>
  <si>
    <t>Level 1 of fair value hierarchy [member] | Short [Member]</t>
  </si>
  <si>
    <t>Level 2 of fair value hierarchy [member]</t>
  </si>
  <si>
    <t>Level 2 of fair value hierarchy [member] | Securities Sold under Agreements to Repurchase [Member]</t>
  </si>
  <si>
    <t>Level 2 of fair value hierarchy [member] | Deposits [Member]</t>
  </si>
  <si>
    <t>Level 2 of fair value hierarchy [member] | Short [Member]</t>
  </si>
  <si>
    <t>FINANCIAL INSTRUMENTS (Details) - Schedule of Movement in Level 3 Financial Liabilities - Level 3 of fair value hierarchy [member] - Excluding Derivatives [Member] - GBP (£) £ in Millions</t>
  </si>
  <si>
    <t>FINANCIAL INSTRUMENTS (Details) - Schedule of Movement in Level 3 Financial Liabilities [Line Items]</t>
  </si>
  <si>
    <t>Redemptions</t>
  </si>
  <si>
    <t>FINANCIAL INSTRUMENTS (Details) - Schedule of Derivatives - GBP (£) £ in Millions</t>
  </si>
  <si>
    <t>FINANCIAL INSTRUMENTS (Details) - Schedule of Derivatives [Line Items]</t>
  </si>
  <si>
    <t>Derivative assets</t>
  </si>
  <si>
    <t>Derivative liabilities</t>
  </si>
  <si>
    <t>FINANCIAL INSTRUMENTS (Details) - Schedule of Level 3 Derivative Assets and Liabilities - Level 3 of fair value hierarchy [member] - GBP (£) £ in Millions</t>
  </si>
  <si>
    <t>FINANCIAL INSTRUMENTS (Details) - Schedule of Level 3 Derivative Assets and Liabilities [Line Items]</t>
  </si>
  <si>
    <t>Losses (gains) recognised in the income statement within other income</t>
  </si>
  <si>
    <t>Purchases (additions)</t>
  </si>
  <si>
    <t>(Sales) redemptions</t>
  </si>
  <si>
    <t>Derivative assets [Member] | Other Income [Member]</t>
  </si>
  <si>
    <t>Derivative liabilities [Member]</t>
  </si>
  <si>
    <t>Derivative liabilities [Member] | Other Income [Member]</t>
  </si>
  <si>
    <t>FINANCIAL INSTRUMENTS (Details) - Schedule of Valuation Adjustment Movements - GBP (£) £ in Millions</t>
  </si>
  <si>
    <t>Schedule of Valuation Adjustment Movements [Abstract]</t>
  </si>
  <si>
    <t>Income statement charge (credit)</t>
  </si>
  <si>
    <t>FINANCIAL INSTRUMENTS (Details) - Schedule of Valuation Adjustments - GBP (£) £ in Millions</t>
  </si>
  <si>
    <t>FINANCIAL INSTRUMENTS (Details) - Schedule of Valuation Adjustments [Line Items]</t>
  </si>
  <si>
    <t>Valuation Adjustment</t>
  </si>
  <si>
    <t>Credit Valuation Adjustment [Member]</t>
  </si>
  <si>
    <t>Debit Valuation Adjustment [Member]</t>
  </si>
  <si>
    <t>FINANCIAL INSTRUMENTS (Details) - Schedule of Sensitivity of Level 3 Valuations - GBP (£) £ in Millions</t>
  </si>
  <si>
    <t>FINANCIAL INSTRUMENTS (Details) - Schedule of Sensitivity of Level 3 Valuations [Line Items]</t>
  </si>
  <si>
    <t>Level 3 financial assets carried at fair value</t>
  </si>
  <si>
    <t>Trading and other financial liabilities at fair value through profit or loss</t>
  </si>
  <si>
    <t>Level 3 financial liabilities carried at fair value</t>
  </si>
  <si>
    <t>Financial liabilities at fair value through profit or loss, category [member] | Favourable changes [Member]</t>
  </si>
  <si>
    <t>Financial liabilities at fair value through profit or loss, category [member] | Unfavourable changes [Member]</t>
  </si>
  <si>
    <t>Derivative liabilities [Member] | Interest rate volatility [Member] | Favourable changes [Member] | Option pricing model [member]</t>
  </si>
  <si>
    <t>Interest rate derivatives</t>
  </si>
  <si>
    <t>Derivative liabilities [Member] | Interest rate volatility [Member] | Unfavourable changes [Member] | Option pricing model [member]</t>
  </si>
  <si>
    <t>Financial assets at fair value through profit or loss, category [member] | Favourable changes [Member]</t>
  </si>
  <si>
    <t>Financial assets at fair value through profit or loss, category [member] | Favourable changes [Member] | Underlying asset/net asset value (incl. property prices) [Member]</t>
  </si>
  <si>
    <t>Equity and venture capital investments</t>
  </si>
  <si>
    <t>Financial assets at fair value through profit or loss, category [member] | Unfavourable changes [Member]</t>
  </si>
  <si>
    <t>Financial assets at fair value through profit or loss, category [member] | Unfavourable changes [Member] | Underlying asset/net asset value (incl. property prices) [Member]</t>
  </si>
  <si>
    <t>Financial assets at fair value through profit or loss, category [member] | Credit spreads [Member] | Favourable changes [Member] | Discounted cash flow [member]</t>
  </si>
  <si>
    <t>Financial assets at fair value through profit or loss, category [member] | Credit spreads [Member] | Unfavourable changes [Member] | Discounted cash flow [member]</t>
  </si>
  <si>
    <t>Financial assets at fair value through profit or loss, category [member] | Earnings multiple [Member] | Favourable changes [Member] | Market approach [member]</t>
  </si>
  <si>
    <t>Financial assets at fair value through profit or loss, category [member] | Earnings multiple [Member] | Unfavourable changes [Member] | Market approach [member]</t>
  </si>
  <si>
    <t>Financial assets available-for-sale, category [member] | Favourable changes [Member] | Underlying asset/net asset value (incl. property prices) [Member]</t>
  </si>
  <si>
    <t>Financial assets available-for-sale, category [member] | Unfavourable changes [Member] | Underlying asset/net asset value (incl. property prices) [Member]</t>
  </si>
  <si>
    <t>Derivative assets [Member] | Interest rate volatility [Member] | Favourable changes [Member] | Option pricing model [member]</t>
  </si>
  <si>
    <t>Derivative assets [Member] | Interest rate volatility [Member] | Unfavourable changes [Member] | Option pricing model [member]</t>
  </si>
  <si>
    <t>Discounted cash flow [member] | Financial assets at fair value through profit or loss, category [member] | Favourable changes [Member] | Broker quotes [Member] | Underlying asset/net asset value (incl. property prices) [Member]</t>
  </si>
  <si>
    <t>Unlisted equities and debt securities, property partnerships in the life funds</t>
  </si>
  <si>
    <t>Discounted cash flow [member] | Financial assets at fair value through profit or loss, category [member] | Unfavourable changes [Member] | Broker quotes [Member] | Underlying asset/net asset value (incl. property prices) [Member]</t>
  </si>
  <si>
    <t>Consensus pricing [member] | Financial assets available-for-sale, category [member] | Favourable changes [Member] | Broker quotes [Member] | Lead manager [Member]</t>
  </si>
  <si>
    <t>Consensus pricing [member] | Financial assets available-for-sale, category [member] | Unfavourable changes [Member] | Broker quotes [Member] | Lead manager [Member]</t>
  </si>
  <si>
    <t>Gross carrying amount [member] | Financial liabilities at fair value through profit or loss, category [member]</t>
  </si>
  <si>
    <t>Gross carrying amount [member] | Derivative liabilities [Member]</t>
  </si>
  <si>
    <t>Gross carrying amount [member] | Derivative liabilities [Member] | Interest rate volatility [Member] | Option pricing model [member]</t>
  </si>
  <si>
    <t>Gross carrying amount [member] | Financial assets at fair value through profit or loss, category [member]</t>
  </si>
  <si>
    <t>Gross carrying amount [member] | Financial assets at fair value through profit or loss, category [member] | Underlying asset/net asset value (incl. property prices) [Member]</t>
  </si>
  <si>
    <t>Gross carrying amount [member] | Financial assets at fair value through profit or loss, category [member] | Credit spreads [Member] | Discounted cash flow [member]</t>
  </si>
  <si>
    <t>Gross carrying amount [member] | Financial assets at fair value through profit or loss, category [member] | Earnings multiple [Member] | Market approach [member]</t>
  </si>
  <si>
    <t>Gross carrying amount [member] | Financial assets available-for-sale, category [member]</t>
  </si>
  <si>
    <t>Gross carrying amount [member] | Financial assets available-for-sale, category [member] | Underlying asset/net asset value (incl. property prices) [Member]</t>
  </si>
  <si>
    <t>Gross carrying amount [member] | Derivative assets [Member]</t>
  </si>
  <si>
    <t>Gross carrying amount [member] | Derivative assets [Member] | Interest rate volatility [Member] | Option pricing model [member]</t>
  </si>
  <si>
    <t>Gross carrying amount [member] | Level 3 of fair value hierarchy [member] | Financial liabilities at fair value, class [member]</t>
  </si>
  <si>
    <t>Gross carrying amount [member] | Level 3 of fair value hierarchy [member] | Financial assets at fair value, class [member]</t>
  </si>
  <si>
    <t>Gross carrying amount [member] | Discounted cash flow [member] | Financial assets at fair value through profit or loss, category [member] | Broker quotes [Member] | Underlying asset/net asset value (incl. property prices) [Member]</t>
  </si>
  <si>
    <t>Gross carrying amount [member] | Consensus pricing [member] | Financial assets available-for-sale, category [member] | Broker quotes [Member] | Lead manager [Member]</t>
  </si>
  <si>
    <t>Where the exposure to an unobservable input is managed on a net basis, only the net impact is shown in the table.</t>
  </si>
  <si>
    <t>Underlying asset/net asset values represent fair value.</t>
  </si>
  <si>
    <t>FINANCIAL INSTRUMENTS (Details) - Schedule of Valuation Hierarchy for Financial Assets - GBP (£) £ in Millions</t>
  </si>
  <si>
    <t>Financial assets at amortised cost:</t>
  </si>
  <si>
    <t>Level 2 of fair value hierarchy [member] | Reverse Repurchase Agreement [Member]</t>
  </si>
  <si>
    <t>Level 3 of fair value hierarchy [member] | Purchased or originated credit-impaired [member]</t>
  </si>
  <si>
    <t>Gross carrying amount [member] | Purchased or originated credit-impaired [member]</t>
  </si>
  <si>
    <t>Gross carrying amount [member] | Reverse Repurchase Agreement [Member]</t>
  </si>
  <si>
    <t>At fair value [member] | Purchased or originated credit-impaired [member]</t>
  </si>
  <si>
    <t>At fair value [member] | Reverse Repurchase Agreement [Member]</t>
  </si>
  <si>
    <t>Stage 1 [member] | Level 2 of fair value hierarchy [member]</t>
  </si>
  <si>
    <t>Stage 1 [member] | Level 3 of fair value hierarchy [member]</t>
  </si>
  <si>
    <t>Stage 1 [member] | Gross carrying amount [member]</t>
  </si>
  <si>
    <t>Stage 1 [member] | At fair value [member]</t>
  </si>
  <si>
    <t>Stage 2 [member] | Level 3 of fair value hierarchy [member]</t>
  </si>
  <si>
    <t>Stage 2 [member] | Gross carrying amount [member]</t>
  </si>
  <si>
    <t>Stage 2 [member] | At fair value [member]</t>
  </si>
  <si>
    <t>Stage 3 [member] | Level 3 of fair value hierarchy [member]</t>
  </si>
  <si>
    <t>Stage 3 [member] | Gross carrying amount [member]</t>
  </si>
  <si>
    <t>Stage 3 [member] | At fair value [member]</t>
  </si>
  <si>
    <t>FINANCIAL INSTRUMENTS (Details) - Schedule of Valuation Hierarchy for Financial Liabilities - GBP (£) £ in Millions</t>
  </si>
  <si>
    <t>FINANCIAL INSTRUMENTS (Details) - Schedule of Valuation Hierarchy for Financial Liabilities [Line Items]</t>
  </si>
  <si>
    <t>Level 2 of fair value hierarchy [member] | Repurchase Agreement [Member]</t>
  </si>
  <si>
    <t>Gross carrying amount [member] | Repurchase Agreement [Member]</t>
  </si>
  <si>
    <t>At fair value [member] | Repurchase Agreement [Member]</t>
  </si>
  <si>
    <t>TRANSFERS OF FINANCIAL ASSETS (Details) - GBP (£) £ in Millions</t>
  </si>
  <si>
    <t>Securitisations [member]</t>
  </si>
  <si>
    <t>TRANSFERS OF FINANCIAL ASSETS (Details) [Line Items]</t>
  </si>
  <si>
    <t>Fair value of associated financial liabilities</t>
  </si>
  <si>
    <t>TRANSFERS OF FINANCIAL ASSETS (Details) - Schedule of Transfered Assets and Liabilities - GBP (£) £ in Millions</t>
  </si>
  <si>
    <t>Carrying value of transferred assets [Member] | Repurchase agreement &amp; stock lending [Member]</t>
  </si>
  <si>
    <t>TRANSFERS OF FINANCIAL ASSETS (Details) - Schedule of Transfered Assets and Liabilities [Line Items]</t>
  </si>
  <si>
    <t>Carrying value of transferred assets [Member] | Securitisation programme [Member]</t>
  </si>
  <si>
    <t>Carrying value of associated liabilities [Member] | Repurchase agreement &amp; stock lending [Member]</t>
  </si>
  <si>
    <t>Carrying value of associated liabilities [Member] | Securitisation programme [Member]</t>
  </si>
  <si>
    <t>The carrying value of associated liabilities excludes securitisation notes held by the Group of 31,436 million (31 December 2018: 31,701 million).</t>
  </si>
  <si>
    <t>OFFSETTING OF FINANCIAL ASSETS AND LIABILITIES (Details) - Schedule of Offsetting of Financial Assets and Liabilities - GBP (£) £ in Millions</t>
  </si>
  <si>
    <t>Gross assets and liabilities [Member]</t>
  </si>
  <si>
    <t>Gross assets and liabilities [Member] | Deposits From Banks [Member]</t>
  </si>
  <si>
    <t>Deposits from banks:</t>
  </si>
  <si>
    <t>Gross assets and liabilities [Member] | Deposits from Customers [Member]</t>
  </si>
  <si>
    <t>Customer deposits:</t>
  </si>
  <si>
    <t>Gross assets and liabilities [Member] | Financial liabilities at fair value through profit or loss, category [member]</t>
  </si>
  <si>
    <t>Trading and other financial liabilities at fair value through profit or loss:</t>
  </si>
  <si>
    <t>Gross assets and liabilities [Member] | Derivative liabilities [Member]</t>
  </si>
  <si>
    <t>Gross assets and liabilities [Member] | Financial assets at fair value through profit or loss, category [member]</t>
  </si>
  <si>
    <t>Trading and other financial assets at fair value through profit or loss</t>
  </si>
  <si>
    <t>Gross assets and liabilities [Member] | Derivative assets [Member]</t>
  </si>
  <si>
    <t>Gross assets and liabilities [Member] | Loans and Advances to Banks [Member]</t>
  </si>
  <si>
    <t>Gross assets and liabilities [Member] | Debt securities [member]</t>
  </si>
  <si>
    <t>Gross assets and liabilities [Member] | Loans and advances to customers [Member]</t>
  </si>
  <si>
    <t>Gross assets and liabilities [Member] | Excluding Reverse Repurchase Agreement [Member]</t>
  </si>
  <si>
    <t>Gross assets and liabilities [Member] | Excluding Reverse Repurchase Agreement [Member] | Financial assets at fair value through profit or loss, category [member]</t>
  </si>
  <si>
    <t>Gross assets and liabilities [Member] | Excluding Reverse Repurchase Agreement [Member] | Loans and Advances to Banks [Member]</t>
  </si>
  <si>
    <t>Gross assets and liabilities [Member] | Excluding Reverse Repurchase Agreement [Member] | Loans and advances to customers [Member]</t>
  </si>
  <si>
    <t>Gross assets and liabilities [Member] | Reverse Repurchase Agreement [Member]</t>
  </si>
  <si>
    <t>Gross assets and liabilities [Member] | Reverse Repurchase Agreement [Member] | Financial assets at fair value through profit or loss, category [member]</t>
  </si>
  <si>
    <t>Gross assets and liabilities [Member] | Reverse Repurchase Agreement [Member] | Loans and Advances to Banks [Member]</t>
  </si>
  <si>
    <t>Gross assets and liabilities [Member] | Reverse Repurchase Agreement [Member] | Loans and advances to customers [Member]</t>
  </si>
  <si>
    <t>Gross assets and liabilities [Member] | Excluding Repurchase Agreement [Member] | Deposits From Banks [Member]</t>
  </si>
  <si>
    <t>Gross assets and liabilities [Member] | Excluding Repurchase Agreement [Member] | Deposits from Customers [Member]</t>
  </si>
  <si>
    <t>Gross assets and liabilities [Member] | Excluding Repurchase Agreement [Member] | Financial liabilities at fair value through profit or loss, category [member]</t>
  </si>
  <si>
    <t>Gross assets and liabilities [Member] | Repurchase Agreement [Member] | Deposits From Banks [Member]</t>
  </si>
  <si>
    <t>Gross assets and liabilities [Member] | Repurchase Agreement [Member] | Deposits from Customers [Member]</t>
  </si>
  <si>
    <t>Gross assets and liabilities [Member] | Repurchase Agreement [Member] | Financial liabilities at fair value through profit or loss, category [member]</t>
  </si>
  <si>
    <t>Offset [Member] | Deposits From Banks [Member]</t>
  </si>
  <si>
    <t>Offset [Member] | Deposits from Customers [Member]</t>
  </si>
  <si>
    <t>Offset [Member] | Financial liabilities at fair value through profit or loss, category [member]</t>
  </si>
  <si>
    <t>Offset [Member] | Derivative liabilities [Member]</t>
  </si>
  <si>
    <t>Offset [Member] | Financial assets at fair value through profit or loss, category [member]</t>
  </si>
  <si>
    <t>Offset [Member] | Derivative assets [Member]</t>
  </si>
  <si>
    <t>Offset [Member] | Loans and Advances to Banks [Member]</t>
  </si>
  <si>
    <t>Offset [Member] | Debt securities [member]</t>
  </si>
  <si>
    <t>Offset [Member] | Loans and advances to customers [Member]</t>
  </si>
  <si>
    <t>Offset [Member] | Excluding Reverse Repurchase Agreement [Member]</t>
  </si>
  <si>
    <t>Offset [Member] | Excluding Reverse Repurchase Agreement [Member] | Financial assets at fair value through profit or loss, category [member]</t>
  </si>
  <si>
    <t>Offset [Member] | Excluding Reverse Repurchase Agreement [Member] | Loans and Advances to Banks [Member]</t>
  </si>
  <si>
    <t>Offset [Member] | Excluding Reverse Repurchase Agreement [Member] | Loans and advances to customers [Member]</t>
  </si>
  <si>
    <t>Offset [Member] | Reverse Repurchase Agreement [Member]</t>
  </si>
  <si>
    <t>Offset [Member] | Reverse Repurchase Agreement [Member] | Financial assets at fair value through profit or loss, category [member]</t>
  </si>
  <si>
    <t>Offset [Member] | Reverse Repurchase Agreement [Member] | Loans and Advances to Banks [Member]</t>
  </si>
  <si>
    <t>Offset [Member] | Reverse Repurchase Agreement [Member] | Loans and advances to customers [Member]</t>
  </si>
  <si>
    <t>Offset [Member] | Excluding Repurchase Agreement [Member] | Deposits From Banks [Member]</t>
  </si>
  <si>
    <t>Offset [Member] | Excluding Repurchase Agreement [Member] | Deposits from Customers [Member]</t>
  </si>
  <si>
    <t>Offset [Member] | Excluding Repurchase Agreement [Member] | Financial liabilities at fair value through profit or loss, category [member]</t>
  </si>
  <si>
    <t>Offset [Member] | Repurchase Agreement [Member] | Deposits From Banks [Member]</t>
  </si>
  <si>
    <t>Offset [Member] | Repurchase Agreement [Member] | Deposits from Customers [Member]</t>
  </si>
  <si>
    <t>Offset [Member] | Repurchase Agreement [Member] | Financial liabilities at fair value through profit or loss, category [member]</t>
  </si>
  <si>
    <t>Net amounts presented in the balance sheet [Member] | Deposits From Banks [Member]</t>
  </si>
  <si>
    <t>Net amounts presented in the balance sheet [Member] | Deposits from Customers [Member]</t>
  </si>
  <si>
    <t>Net amounts presented in the balance sheet [Member] | Financial liabilities at fair value through profit or loss, category [member]</t>
  </si>
  <si>
    <t>Net amounts presented in the balance sheet [Member] | Derivative liabilities [Member]</t>
  </si>
  <si>
    <t>Net amounts presented in the balance sheet [Member] | Financial assets at fair value through profit or loss, category [member]</t>
  </si>
  <si>
    <t>Net amounts presented in the balance sheet [Member] | Derivative assets [Member]</t>
  </si>
  <si>
    <t>Net amounts presented in the balance sheet [Member] | Loans and Advances to Banks [Member]</t>
  </si>
  <si>
    <t>Net amounts presented in the balance sheet [Member] | Debt securities [member]</t>
  </si>
  <si>
    <t>Net amounts presented in the balance sheet [Member] | Loans and advances to customers [Member]</t>
  </si>
  <si>
    <t>Net amounts presented in the balance sheet [Member] | Excluding Reverse Repurchase Agreement [Member]</t>
  </si>
  <si>
    <t>Net amounts presented in the balance sheet [Member] | Excluding Reverse Repurchase Agreement [Member] | Financial assets at fair value through profit or loss, category [member]</t>
  </si>
  <si>
    <t>Net amounts presented in the balance sheet [Member] | Excluding Reverse Repurchase Agreement [Member] | Loans and Advances to Banks [Member]</t>
  </si>
  <si>
    <t>Net amounts presented in the balance sheet [Member] | Excluding Reverse Repurchase Agreement [Member] | Loans and advances to customers [Member]</t>
  </si>
  <si>
    <t>Net amounts presented in the balance sheet [Member] | Reverse Repurchase Agreement [Member]</t>
  </si>
  <si>
    <t>Net amounts presented in the balance sheet [Member] | Reverse Repurchase Agreement [Member] | Financial assets at fair value through profit or loss, category [member]</t>
  </si>
  <si>
    <t>Net amounts presented in the balance sheet [Member] | Reverse Repurchase Agreement [Member] | Loans and Advances to Banks [Member]</t>
  </si>
  <si>
    <t>Net amounts presented in the balance sheet [Member] | Reverse Repurchase Agreement [Member] | Loans and advances to customers [Member]</t>
  </si>
  <si>
    <t>Net amounts presented in the balance sheet [Member] | Excluding Repurchase Agreement [Member] | Deposits From Banks [Member]</t>
  </si>
  <si>
    <t>Net amounts presented in the balance sheet [Member] | Excluding Repurchase Agreement [Member] | Deposits from Customers [Member]</t>
  </si>
  <si>
    <t>Net amounts presented in the balance sheet [Member] | Excluding Repurchase Agreement [Member] | Financial liabilities at fair value through profit or loss, category [member]</t>
  </si>
  <si>
    <t>Net amounts presented in the balance sheet [Member] | Repurchase Agreement [Member] | Deposits From Banks [Member]</t>
  </si>
  <si>
    <t>Net amounts presented in the balance sheet [Member] | Repurchase Agreement [Member] | Deposits from Customers [Member]</t>
  </si>
  <si>
    <t>Net amounts presented in the balance sheet [Member] | Repurchase Agreement [Member] | Financial liabilities at fair value through profit or loss, category [member]</t>
  </si>
  <si>
    <t>Cash collateral received/pledged [Member]</t>
  </si>
  <si>
    <t>Cash collateral received/pledged [Member] | Deposits From Banks [Member]</t>
  </si>
  <si>
    <t>Cash collateral received/pledged [Member] | Deposits from Customers [Member]</t>
  </si>
  <si>
    <t>Cash collateral received/pledged [Member] | Financial liabilities at fair value through profit or loss, category [member]</t>
  </si>
  <si>
    <t>Cash collateral received/pledged [Member] | Derivative liabilities [Member]</t>
  </si>
  <si>
    <t>Cash collateral received/pledged [Member] | Financial assets at fair value through profit or loss, category [member]</t>
  </si>
  <si>
    <t>Cash collateral received/pledged [Member] | Derivative assets [Member]</t>
  </si>
  <si>
    <t>Cash collateral received/pledged [Member] | Loans and Advances to Banks [Member]</t>
  </si>
  <si>
    <t>Cash collateral received/pledged [Member] | Debt securities [member]</t>
  </si>
  <si>
    <t>Cash collateral received/pledged [Member] | Loans and advances to customers [Member]</t>
  </si>
  <si>
    <t>Cash collateral received/pledged [Member] | Excluding Reverse Repurchase Agreement [Member]</t>
  </si>
  <si>
    <t>Cash collateral received/pledged [Member] | Excluding Reverse Repurchase Agreement [Member] | Financial assets at fair value through profit or loss, category [member]</t>
  </si>
  <si>
    <t>Cash collateral received/pledged [Member] | Excluding Reverse Repurchase Agreement [Member] | Loans and Advances to Banks [Member]</t>
  </si>
  <si>
    <t>Cash collateral received/pledged [Member] | Excluding Reverse Repurchase Agreement [Member] | Loans and advances to customers [Member]</t>
  </si>
  <si>
    <t>Cash collateral received/pledged [Member] | Reverse Repurchase Agreement [Member]</t>
  </si>
  <si>
    <t>Cash collateral received/pledged [Member] | Reverse Repurchase Agreement [Member] | Financial assets at fair value through profit or loss, category [member]</t>
  </si>
  <si>
    <t>Cash collateral received/pledged [Member] | Reverse Repurchase Agreement [Member] | Loans and Advances to Banks [Member]</t>
  </si>
  <si>
    <t>Cash collateral received/pledged [Member] | Reverse Repurchase Agreement [Member] | Loans and advances to customers [Member]</t>
  </si>
  <si>
    <t>Cash collateral received/pledged [Member] | Excluding Repurchase Agreement [Member] | Deposits From Banks [Member]</t>
  </si>
  <si>
    <t>Cash collateral received/pledged [Member] | Excluding Repurchase Agreement [Member] | Deposits from Customers [Member]</t>
  </si>
  <si>
    <t>Cash collateral received/pledged [Member] | Excluding Repurchase Agreement [Member] | Financial liabilities at fair value through profit or loss, category [member]</t>
  </si>
  <si>
    <t>Cash collateral received/pledged [Member] | Repurchase Agreement [Member] | Deposits From Banks [Member]</t>
  </si>
  <si>
    <t>Cash collateral received/pledged [Member] | Repurchase Agreement [Member] | Deposits from Customers [Member]</t>
  </si>
  <si>
    <t>Cash collateral received/pledged [Member] | Repurchase Agreement [Member] | Financial liabilities at fair value through profit or loss, category [member]</t>
  </si>
  <si>
    <t>Non-cash collateral received/pledged [Member]</t>
  </si>
  <si>
    <t>Non-cash collateral received/pledged [Member] | Deposits From Banks [Member]</t>
  </si>
  <si>
    <t>Non-cash collateral received/pledged [Member] | Deposits from Customers [Member]</t>
  </si>
  <si>
    <t>Non-cash collateral received/pledged [Member] | Financial liabilities at fair value through profit or loss, category [member]</t>
  </si>
  <si>
    <t>Non-cash collateral received/pledged [Member] | Derivative liabilities [Member]</t>
  </si>
  <si>
    <t>Non-cash collateral received/pledged [Member] | Financial assets at fair value through profit or loss, category [member]</t>
  </si>
  <si>
    <t>Non-cash collateral received/pledged [Member] | Derivative assets [Member]</t>
  </si>
  <si>
    <t>Non-cash collateral received/pledged [Member] | Loans and Advances to Banks [Member]</t>
  </si>
  <si>
    <t>Non-cash collateral received/pledged [Member] | Debt securities [member]</t>
  </si>
  <si>
    <t>Non-cash collateral received/pledged [Member] | Loans and advances to customers [Member]</t>
  </si>
  <si>
    <t>Non-cash collateral received/pledged [Member] | Excluding Reverse Repurchase Agreement [Member]</t>
  </si>
  <si>
    <t>Non-cash collateral received/pledged [Member] | Excluding Reverse Repurchase Agreement [Member] | Financial assets at fair value through profit or loss, category [member]</t>
  </si>
  <si>
    <t>Non-cash collateral received/pledged [Member] | Excluding Reverse Repurchase Agreement [Member] | Loans and Advances to Banks [Member]</t>
  </si>
  <si>
    <t>Non-cash collateral received/pledged [Member] | Excluding Reverse Repurchase Agreement [Member] | Loans and advances to customers [Member]</t>
  </si>
  <si>
    <t>Non-cash collateral received/pledged [Member] | Reverse Repurchase Agreement [Member]</t>
  </si>
  <si>
    <t>Non-cash collateral received/pledged [Member] | Reverse Repurchase Agreement [Member] | Financial assets at fair value through profit or loss, category [member]</t>
  </si>
  <si>
    <t>Non-cash collateral received/pledged [Member] | Reverse Repurchase Agreement [Member] | Loans and Advances to Banks [Member]</t>
  </si>
  <si>
    <t>Non-cash collateral received/pledged [Member] | Reverse Repurchase Agreement [Member] | Loans and advances to customers [Member]</t>
  </si>
  <si>
    <t>Non-cash collateral received/pledged [Member] | Excluding Repurchase Agreement [Member] | Deposits From Banks [Member]</t>
  </si>
  <si>
    <t>Non-cash collateral received/pledged [Member] | Excluding Repurchase Agreement [Member] | Deposits from Customers [Member]</t>
  </si>
  <si>
    <t>Non-cash collateral received/pledged [Member] | Excluding Repurchase Agreement [Member] | Financial liabilities at fair value through profit or loss, category [member]</t>
  </si>
  <si>
    <t>Non-cash collateral received/pledged [Member] | Repurchase Agreement [Member] | Deposits From Banks [Member]</t>
  </si>
  <si>
    <t>Non-cash collateral received/pledged [Member] | Repurchase Agreement [Member] | Deposits from Customers [Member]</t>
  </si>
  <si>
    <t>Non-cash collateral received/pledged [Member] | Repurchase Agreement [Member] | Financial liabilities at fair value through profit or loss, category [member]</t>
  </si>
  <si>
    <t>Potential net amounts if offset of related amounts permitted [Member]</t>
  </si>
  <si>
    <t>Potential net amounts if offset of related amounts permitted [Member] | Deposits From Banks [Member]</t>
  </si>
  <si>
    <t>Potential net amounts if offset of related amounts permitted [Member] | Deposits from Customers [Member]</t>
  </si>
  <si>
    <t>Potential net amounts if offset of related amounts permitted [Member] | Financial liabilities at fair value through profit or loss, category [member]</t>
  </si>
  <si>
    <t>Potential net amounts if offset of related amounts permitted [Member] | Derivative liabilities [Member]</t>
  </si>
  <si>
    <t>Potential net amounts if offset of related amounts permitted [Member] | Financial assets at fair value through profit or loss, category [member]</t>
  </si>
  <si>
    <t>Potential net amounts if offset of related amounts permitted [Member] | Derivative assets [Member]</t>
  </si>
  <si>
    <t>Potential net amounts if offset of related amounts permitted [Member] | Loans and Advances to Banks [Member]</t>
  </si>
  <si>
    <t>Potential net amounts if offset of related amounts permitted [Member] | Debt securities [member]</t>
  </si>
  <si>
    <t>Potential net amounts if offset of related amounts permitted [Member] | Loans and advances to customers [Member]</t>
  </si>
  <si>
    <t>Potential net amounts if offset of related amounts permitted [Member] | Excluding Reverse Repurchase Agreement [Member]</t>
  </si>
  <si>
    <t>Potential net amounts if offset of related amounts permitted [Member] | Excluding Reverse Repurchase Agreement [Member] | Financial assets at fair value through profit or loss, category [member]</t>
  </si>
  <si>
    <t>Potential net amounts if offset of related amounts permitted [Member] | Excluding Reverse Repurchase Agreement [Member] | Loans and Advances to Banks [Member]</t>
  </si>
  <si>
    <t>Potential net amounts if offset of related amounts permitted [Member] | Excluding Reverse Repurchase Agreement [Member] | Loans and advances to customers [Member]</t>
  </si>
  <si>
    <t>Potential net amounts if offset of related amounts permitted [Member] | Excluding Repurchase Agreement [Member] | Deposits From Banks [Member]</t>
  </si>
  <si>
    <t>Potential net amounts if offset of related amounts permitted [Member] | Excluding Repurchase Agreement [Member] | Deposits from Customers [Member]</t>
  </si>
  <si>
    <t>Potential net amounts if offset of related amounts permitted [Member] | Excluding Repurchase Agreement [Member] | Financial liabilities at fair value through profit or loss, category [member]</t>
  </si>
  <si>
    <t>After impairment allowance.</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t>
  </si>
  <si>
    <t>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Details) - Interest Rate Risk - GBP (£) £ in Millions</t>
  </si>
  <si>
    <t>Fair value hedges [member]</t>
  </si>
  <si>
    <t>FINANCIAL RISK MANAGEMENT (Details) - Interest Rate Risk [Line Items]</t>
  </si>
  <si>
    <t>Notional amount</t>
  </si>
  <si>
    <t>Hedging instrument, assets</t>
  </si>
  <si>
    <t>Gains (losses) on hedging instrument, fair value hedges</t>
  </si>
  <si>
    <t>Gains (losses) on hedged item attributable to hedged risk, fair value hedges</t>
  </si>
  <si>
    <t>Fair value hedges [member] | Liabilities [member]</t>
  </si>
  <si>
    <t>Fair value hedges [member] | Assets [member]</t>
  </si>
  <si>
    <t>Fair value hedges [member] | Sterling LIBOR [member] | Liabilities [member]</t>
  </si>
  <si>
    <t>Fair value hedges [member] | Sterling LIBOR [member] | Assets [member]</t>
  </si>
  <si>
    <t>Hedging instrument, liabilities</t>
  </si>
  <si>
    <t>Gain (loss) on hedge ineffectiveness recognised in profit or loss</t>
  </si>
  <si>
    <t>Cash flow hedges [member] | Sterling LIBOR [member]</t>
  </si>
  <si>
    <t>Interest Rate Benchmark Reform amendments [member]</t>
  </si>
  <si>
    <t>Interest Rate Benchmark Reform amendments [member] | Fair value hedges [member] | Sterling LIBOR [member]</t>
  </si>
  <si>
    <t>Interest Rate Benchmark Reform amendments [member] | Cash flow hedges [member]</t>
  </si>
  <si>
    <t>Interest Rate Benchmark Reform amendments [member] | Cash flow hedges [member] | Sterling LIBOR [member]</t>
  </si>
  <si>
    <t>FINANCIAL RISK MANAGEMENT (Details) - Concentrations of Exposure</t>
  </si>
  <si>
    <t>Loans and Advances to Customers Exposure [Member]</t>
  </si>
  <si>
    <t>FINANCIAL RISK MANAGEMENT (Details) - Concentrations of Exposure [Line Items]</t>
  </si>
  <si>
    <t>Percentage of Exposure</t>
  </si>
  <si>
    <t>60.00%</t>
  </si>
  <si>
    <t>Financial, Business and other Services Exposure [Member]</t>
  </si>
  <si>
    <t>18.00%</t>
  </si>
  <si>
    <t>FINANCIAL RISK MANAGEMENT (Details) - Credit Quality of Assets - GBP (£) £ in Millions</t>
  </si>
  <si>
    <t>FINANCIAL RISK MANAGEMENT (Details) - Credit Quality of Assets [Line Items]</t>
  </si>
  <si>
    <t>Derivative financial assets</t>
  </si>
  <si>
    <t>Other [Member] | Sub-Investment Grade [Member]</t>
  </si>
  <si>
    <t>Financial assets at fair value through profit or loss, classified as held for trading</t>
  </si>
  <si>
    <t>Other [Member] | Not Rated [Member]</t>
  </si>
  <si>
    <t>Net Credit Risk [Member] | Group [Member]</t>
  </si>
  <si>
    <t>Cash collateral received/pledged [Member] | Group [Member]</t>
  </si>
  <si>
    <t>OECD Banks [Member] | Group [Member]</t>
  </si>
  <si>
    <t>Stage 3 [member] | Partial Write Off [Member]</t>
  </si>
  <si>
    <t>Loans and advances to banks and customers</t>
  </si>
  <si>
    <t>Loans and advances to banks and customers, outstanding</t>
  </si>
  <si>
    <t>Stage 2 and Stage 3 [Member] | Modified [Member]</t>
  </si>
  <si>
    <t>Other comprises sub-investment grade (2019: 1,555 million; 2018: 1,920 million) and not rated (2019: 645 million; 2018: 344 million).</t>
  </si>
  <si>
    <t>FINANCIAL RISK MANAGEMENT (Details) - Collateral Held as Security for Financial Assets - GBP (£) £ in Millions</t>
  </si>
  <si>
    <t>FINANCIAL RISK MANAGEMENT (Details) - Collateral Held as Security for Financial Assets [Line Items]</t>
  </si>
  <si>
    <t>Net financial assets subject to offsetting, enforceable master netting arrangements or similar agreements in statement of financial position</t>
  </si>
  <si>
    <t>Cash collateral received subject to enforceable master netting arrangement or similar agreement not set off against financial assets</t>
  </si>
  <si>
    <t>Assets obtained by taking possession of collateral or calling on other credit enhancements</t>
  </si>
  <si>
    <t>Reverse repurchase agreements and cash collateral on securities borrowed</t>
  </si>
  <si>
    <t>Collateral held permitted to be sold or repledged in absence of default by owner of collateral, at fair value</t>
  </si>
  <si>
    <t>Commercial loans [Member]</t>
  </si>
  <si>
    <t>Collateralised Loan [Member]</t>
  </si>
  <si>
    <t>Trading &amp; other financial assets at fair value through profit or loss [Member]</t>
  </si>
  <si>
    <t>Collateral sold or repledged in absence of default by owner of collateral, at fair value</t>
  </si>
  <si>
    <t>Stock Borrowing [Member] | Trading &amp; other financial assets at fair value through profit or loss [Member]</t>
  </si>
  <si>
    <t>Irrevocable Loan Commitments And Contingencies [Member]</t>
  </si>
  <si>
    <t>Fair Value Of Collateral Held</t>
  </si>
  <si>
    <t>Stage 3 [member] | Retail Non-Mortgage [Member]</t>
  </si>
  <si>
    <t>Allowance for Impairment Losses</t>
  </si>
  <si>
    <t>Stage 3 [member] | Commercial loans [Member]</t>
  </si>
  <si>
    <t>Stage 3 [member] | Accumulated impairment [member] | Commercial loans [Member]</t>
  </si>
  <si>
    <t>Stage 1 and Stage 2 [Member] | Retail Non-Mortgage [Member]</t>
  </si>
  <si>
    <t>FINANCIAL RISK MANAGEMENT (Details) - Collateral Pledged as Security - GBP (£) £ in Millions</t>
  </si>
  <si>
    <t>FINANCIAL RISK MANAGEMENT (Details) - Collateral Pledged as Security [Line Items]</t>
  </si>
  <si>
    <t>Repurchase agreements and cash collateral on securities lent</t>
  </si>
  <si>
    <t>Gross carrying amount [member] | Deposits From Banks [Member] | Repurchase Agreements [Member]</t>
  </si>
  <si>
    <t>Gross carrying amount [member] | Deposits from Customers [Member] | Repurchase Agreements [Member]</t>
  </si>
  <si>
    <t>At fair value [member] | Deposits From Banks [Member] | Collateral Pledged [Member]</t>
  </si>
  <si>
    <t>At fair value [member] | Deposits from Customers [Member] | Collateral Pledged [Member]</t>
  </si>
  <si>
    <t>FINANCIAL RISK MANAGEMENT (Details) - Maturities of Assets and Liabilities - GBP (£) £ in Millions</t>
  </si>
  <si>
    <t>Undated subordinated liabilities</t>
  </si>
  <si>
    <t>FINANCIAL RISK MANAGEMENT (Details) - Schedule of Functional Currency of Group Operations - GBP (£) £ in Millions</t>
  </si>
  <si>
    <t>Euro Member Countries, Euro</t>
  </si>
  <si>
    <t>FINANCIAL RISK MANAGEMENT (Details) - Schedule of Functional Currency of Group Operations [Line Items]</t>
  </si>
  <si>
    <t>Exposure</t>
  </si>
  <si>
    <t>United States of America, Dollars</t>
  </si>
  <si>
    <t>Other Non-Sterling [Member]</t>
  </si>
  <si>
    <t>FINANCIAL RISK MANAGEMENT (Details) - Schedule of Maximum Credit Exposure - GBP (£) £ in Millions</t>
  </si>
  <si>
    <t>Maximum Exposure [Member]</t>
  </si>
  <si>
    <t>FINANCIAL RISK MANAGEMENT (Details) - Schedule of Maximum Credit Exposure [Line Items]</t>
  </si>
  <si>
    <t>Loans and advances to banks, net</t>
  </si>
  <si>
    <t>Loans and advances to customers, net</t>
  </si>
  <si>
    <t>Debt securities, net</t>
  </si>
  <si>
    <t>Financial assets at fair value through profit or loss:3,4</t>
  </si>
  <si>
    <t>[2],[3]</t>
  </si>
  <si>
    <t>Off-balance sheet items:</t>
  </si>
  <si>
    <t>Acceptances and endorsements</t>
  </si>
  <si>
    <t>Other items serving as direct credit substitutes</t>
  </si>
  <si>
    <t>Performance bonds and other transaction-related contingencies</t>
  </si>
  <si>
    <t>Irrevocable commitments and guarantees</t>
  </si>
  <si>
    <t>[1],[4]</t>
  </si>
  <si>
    <t>[2],[4]</t>
  </si>
  <si>
    <t>[2],[3],[4]</t>
  </si>
  <si>
    <t>Net Exposure [Member]</t>
  </si>
  <si>
    <t>Loans and advances designated at fair value through profit or loss [Member] | Maximum Exposure [Member]</t>
  </si>
  <si>
    <t>Loans and advances designated at fair value through profit or loss [Member] | Offset [Member]</t>
  </si>
  <si>
    <t>Loans and advances designated at fair value through profit or loss [Member] | Net Exposure [Member]</t>
  </si>
  <si>
    <t>Debt securities, treasury, and other bills at fair value through profit or loss [Member] | Maximum Exposure [Member]</t>
  </si>
  <si>
    <t>Debt securities, treasury, and other bills at fair value through profit or loss [Member] | Offset [Member]</t>
  </si>
  <si>
    <t>Debt securities, treasury, and other bills at fair value through profit or loss [Member] | Net Exposure [Member]</t>
  </si>
  <si>
    <t>Amounts shown net of related impairment allowances.</t>
  </si>
  <si>
    <t>Excluding equity shares.</t>
  </si>
  <si>
    <t>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t>
  </si>
  <si>
    <t>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t>
  </si>
  <si>
    <t>FINANCIAL RISK MANAGEMENT (Details) - Schedule of Concentration of Exposure - GBP (£) £ in Millions</t>
  </si>
  <si>
    <t>FINANCIAL RISK MANAGEMENT (Details) - Schedule of Concentration of Exposure [Line Items]</t>
  </si>
  <si>
    <t>Before Allowance for Impairment Losses [Member]</t>
  </si>
  <si>
    <t>Allowance for credit losses [member]</t>
  </si>
  <si>
    <t>0000 to 0999 Agriculture, Forestry, and Fishing [Member]</t>
  </si>
  <si>
    <t>Energy and water supply [Member]</t>
  </si>
  <si>
    <t>2000 to 3999 Manufacturing [Member]</t>
  </si>
  <si>
    <t>230000 to 239999 Construction [Member]</t>
  </si>
  <si>
    <t>Transport, distribution and hotels [Member]</t>
  </si>
  <si>
    <t>Postal and telecommunications [Member]</t>
  </si>
  <si>
    <t>Property companies [Member]</t>
  </si>
  <si>
    <t>Financial, business and other services [Member]</t>
  </si>
  <si>
    <t>Mortgages [member]</t>
  </si>
  <si>
    <t>Gross and Lease Financing [Member]</t>
  </si>
  <si>
    <t>Hire purchase [Member]</t>
  </si>
  <si>
    <t>FINANCIAL RISK MANAGEMENT (Details) - Schedule of Credit Quality of Assets - GBP (£) £ in Millions</t>
  </si>
  <si>
    <t>Gross drawn exposures [member]</t>
  </si>
  <si>
    <t>FINANCIAL RISK MANAGEMENT (Details) - Schedule of Credit Quality of Assets [Line Items]</t>
  </si>
  <si>
    <t>Loans and Advances</t>
  </si>
  <si>
    <t>Gross drawn exposures [member] | CMS 1-10 [member]</t>
  </si>
  <si>
    <t>Gross drawn exposures [member] | CMS 1-10 [member] | Bottom of range [member]</t>
  </si>
  <si>
    <t>Probability of Default</t>
  </si>
  <si>
    <t>Gross drawn exposures [member] | CMS 1-10 [member] | Top of range [member]</t>
  </si>
  <si>
    <t>0.50%</t>
  </si>
  <si>
    <t>Gross drawn exposures [member] | CMS 11-14 [member]</t>
  </si>
  <si>
    <t>Gross drawn exposures [member] | CMS 11-14 [member] | Bottom of range [member]</t>
  </si>
  <si>
    <t>0.51%</t>
  </si>
  <si>
    <t>Gross drawn exposures [member] | CMS 11-14 [member] | Top of range [member]</t>
  </si>
  <si>
    <t>Gross drawn exposures [member] | CMS 15-18 [member] | Bottom of range [member]</t>
  </si>
  <si>
    <t>3.01%</t>
  </si>
  <si>
    <t>Gross drawn exposures [member] | CMS 15-18 [member] | Top of range [member]</t>
  </si>
  <si>
    <t>Gross drawn exposures [member] | CMS 19 [member] | Bottom of range [member]</t>
  </si>
  <si>
    <t>20.01%</t>
  </si>
  <si>
    <t>Gross drawn exposures [member] | CMS 19 [member] | Top of range [member]</t>
  </si>
  <si>
    <t>99.99%</t>
  </si>
  <si>
    <t>Gross drawn exposures [member] | CMS 20-23 [member] | Bottom of range [member]</t>
  </si>
  <si>
    <t>Gross drawn exposures [member] | CMS 20-23 [member] | Top of range [member]</t>
  </si>
  <si>
    <t>Expected credit losses in respect of drawn exposures [member]</t>
  </si>
  <si>
    <t>Expected credit losses in respect of drawn exposures [member] | CMS 1-10 [member]</t>
  </si>
  <si>
    <t>Expected credit losses in respect of drawn exposures [member] | CMS 1-10 [member] | Bottom of range [member]</t>
  </si>
  <si>
    <t>Expected credit losses in respect of drawn exposures [member] | CMS 1-10 [member] | Top of range [member]</t>
  </si>
  <si>
    <t>Expected credit losses in respect of drawn exposures [member] | CMS 11-14 [member] | Bottom of range [member]</t>
  </si>
  <si>
    <t>Expected credit losses in respect of drawn exposures [member] | CMS 11-14 [member] | Top of range [member]</t>
  </si>
  <si>
    <t>Expected credit losses in respect of drawn exposures [member] | CMS 15-18 [member] | Bottom of range [member]</t>
  </si>
  <si>
    <t>Expected credit losses in respect of drawn exposures [member] | CMS 15-18 [member] | Top of range [member]</t>
  </si>
  <si>
    <t>Expected credit losses in respect of drawn exposures [member] | CMS 19 [member] | Bottom of range [member]</t>
  </si>
  <si>
    <t>Expected credit losses in respect of drawn exposures [member] | CMS 19 [member] | Top of range [member]</t>
  </si>
  <si>
    <t>Expected credit losses in respect of drawn exposures [member] | CMS 20-23 [member] | Bottom of range [member]</t>
  </si>
  <si>
    <t>Expected credit losses in respect of drawn exposures [member] | CMS 20-23 [member] | Top of range [member]</t>
  </si>
  <si>
    <t>Gross undrawn exposures [member]</t>
  </si>
  <si>
    <t>Expected credit losses in respect of undrawn exposures [member]</t>
  </si>
  <si>
    <t>Retail - Mortgages [Member] | Gross drawn exposures [member]</t>
  </si>
  <si>
    <t>Retail - Mortgages [Member] | Gross drawn exposures [member] | RMS 1-6 [member]</t>
  </si>
  <si>
    <t>Retail - Mortgages [Member] | Gross drawn exposures [member] | RMS 1-6 [member] | Bottom of range [member]</t>
  </si>
  <si>
    <t>Retail - Mortgages [Member] | Gross drawn exposures [member] | RMS 1-6 [member] | Top of range [member]</t>
  </si>
  <si>
    <t>Retail - Mortgages [Member] | Gross drawn exposures [member] | RMS 7-9 [member]</t>
  </si>
  <si>
    <t>Retail - Mortgages [Member] | Gross drawn exposures [member] | RMS 7-9 [member] | Bottom of range [member]</t>
  </si>
  <si>
    <t>4.51%</t>
  </si>
  <si>
    <t>Retail - Mortgages [Member] | Gross drawn exposures [member] | RMS 7-9 [member] | Top of range [member]</t>
  </si>
  <si>
    <t>14.00%</t>
  </si>
  <si>
    <t>Retail - Mortgages [Member] | Gross drawn exposures [member] | RMS 10 [member]</t>
  </si>
  <si>
    <t>Retail - Mortgages [Member] | Gross drawn exposures [member] | RMS 10 [member] | Bottom of range [member]</t>
  </si>
  <si>
    <t>14.01%</t>
  </si>
  <si>
    <t>Retail - Mortgages [Member] | Gross drawn exposures [member] | RMS 10 [member] | Top of range [member]</t>
  </si>
  <si>
    <t>Retail - Mortgages [Member] | Gross drawn exposures [member] | RMS 11-13 [member]</t>
  </si>
  <si>
    <t>Retail - Mortgages [Member] | Gross drawn exposures [member] | RMS 11-13 [member] | Bottom of range [member]</t>
  </si>
  <si>
    <t>Retail - Mortgages [Member] | Gross drawn exposures [member] | RMS 11-13 [member] | Top of range [member]</t>
  </si>
  <si>
    <t>Retail - Mortgages [Member] | Gross drawn exposures [member] | RMS 14 [member]</t>
  </si>
  <si>
    <t>Retail - Mortgages [Member] | Gross drawn exposures [member] | RMS 14 [member] | Bottom of range [member]</t>
  </si>
  <si>
    <t>Retail - Mortgages [Member] | Gross drawn exposures [member] | RMS 14 [member] | Top of range [member]</t>
  </si>
  <si>
    <t>Retail - Mortgages [Member] | Expected credit losses in respect of drawn exposures [member]</t>
  </si>
  <si>
    <t>Retail - Mortgages [Member] | Expected credit losses in respect of drawn exposures [member] | RMS 1-6 [member]</t>
  </si>
  <si>
    <t>Retail - Mortgages [Member] | Expected credit losses in respect of drawn exposures [member] | RMS 1-6 [member] | Bottom of range [member]</t>
  </si>
  <si>
    <t>Retail - Mortgages [Member] | Expected credit losses in respect of drawn exposures [member] | RMS 1-6 [member] | Top of range [member]</t>
  </si>
  <si>
    <t>Retail - Mortgages [Member] | Expected credit losses in respect of drawn exposures [member] | RMS 7-9 [member]</t>
  </si>
  <si>
    <t>Retail - Mortgages [Member] | Expected credit losses in respect of drawn exposures [member] | RMS 7-9 [member] | Bottom of range [member]</t>
  </si>
  <si>
    <t>Retail - Mortgages [Member] | Expected credit losses in respect of drawn exposures [member] | RMS 7-9 [member] | Top of range [member]</t>
  </si>
  <si>
    <t>Retail - Mortgages [Member] | Expected credit losses in respect of drawn exposures [member] | RMS 10 [member]</t>
  </si>
  <si>
    <t>Retail - Mortgages [Member] | Expected credit losses in respect of drawn exposures [member] | RMS 10 [member] | Bottom of range [member]</t>
  </si>
  <si>
    <t>Retail - Mortgages [Member] | Expected credit losses in respect of drawn exposures [member] | RMS 10 [member] | Top of range [member]</t>
  </si>
  <si>
    <t>Retail - Mortgages [Member] | Expected credit losses in respect of drawn exposures [member] | RMS 11-13 [member]</t>
  </si>
  <si>
    <t>Retail - Mortgages [Member] | Expected credit losses in respect of drawn exposures [member] | RMS 11-13 [member] | Bottom of range [member]</t>
  </si>
  <si>
    <t>Retail - Mortgages [Member] | Expected credit losses in respect of drawn exposures [member] | RMS 11-13 [member] | Top of range [member]</t>
  </si>
  <si>
    <t>Retail - Mortgages [Member] | Expected credit losses in respect of drawn exposures [member] | RMS 14 [member]</t>
  </si>
  <si>
    <t>Retail - Mortgages [Member] | Expected credit losses in respect of drawn exposures [member] | RMS 14 [member] | Bottom of range [member]</t>
  </si>
  <si>
    <t>Retail - Mortgages [Member] | Expected credit losses in respect of drawn exposures [member] | RMS 14 [member] | Top of range [member]</t>
  </si>
  <si>
    <t>Retail - Mortgages [Member] | Gross undrawn exposures [member]</t>
  </si>
  <si>
    <t>Retail - Mortgages [Member] | Gross undrawn exposures [member] | RMS 1-6 [member]</t>
  </si>
  <si>
    <t>Retail - Mortgages [Member] | Gross undrawn exposures [member] | RMS 1-6 [member] | Bottom of range [member]</t>
  </si>
  <si>
    <t>Retail - Mortgages [Member] | Gross undrawn exposures [member] | RMS 1-6 [member] | Top of range [member]</t>
  </si>
  <si>
    <t>Retail - Mortgages [Member] | Gross undrawn exposures [member] | RMS 7-9 [member]</t>
  </si>
  <si>
    <t>Retail - Mortgages [Member] | Gross undrawn exposures [member] | RMS 7-9 [member] | Bottom of range [member]</t>
  </si>
  <si>
    <t>Retail - Mortgages [Member] | Gross undrawn exposures [member] | RMS 7-9 [member] | Top of range [member]</t>
  </si>
  <si>
    <t>Retail - Mortgages [Member] | Gross undrawn exposures [member] | RMS 10 [member] | Bottom of range [member]</t>
  </si>
  <si>
    <t>Retail - Mortgages [Member] | Gross undrawn exposures [member] | RMS 10 [member] | Top of range [member]</t>
  </si>
  <si>
    <t>Retail - Mortgages [Member] | Gross undrawn exposures [member] | RMS 11-13 [member] | Bottom of range [member]</t>
  </si>
  <si>
    <t>Retail - Mortgages [Member] | Gross undrawn exposures [member] | RMS 11-13 [member] | Top of range [member]</t>
  </si>
  <si>
    <t>Retail - Mortgages [Member] | Gross undrawn exposures [member] | RMS 14 [member]</t>
  </si>
  <si>
    <t>Retail - Mortgages [Member] | Gross undrawn exposures [member] | RMS 14 [member] | Bottom of range [member]</t>
  </si>
  <si>
    <t>Retail - Mortgages [Member] | Gross undrawn exposures [member] | RMS 14 [member] | Top of range [member]</t>
  </si>
  <si>
    <t>Retail - Mortgages [Member] | Expected credit losses in respect of undrawn exposures [member]</t>
  </si>
  <si>
    <t>Retail - Mortgages [Member] | Expected credit losses in respect of undrawn exposures [member] | RMS 1-6 [member]</t>
  </si>
  <si>
    <t>Retail - Mortgages [Member] | Expected credit losses in respect of undrawn exposures [member] | RMS 1-6 [member] | Bottom of range [member]</t>
  </si>
  <si>
    <t>Retail - Mortgages [Member] | Expected credit losses in respect of undrawn exposures [member] | RMS 1-6 [member] | Top of range [member]</t>
  </si>
  <si>
    <t>Retail - Mortgages [Member] | Expected credit losses in respect of undrawn exposures [member] | RMS 7-9 [member] | Bottom of range [member]</t>
  </si>
  <si>
    <t>Retail - Mortgages [Member] | Expected credit losses in respect of undrawn exposures [member] | RMS 7-9 [member] | Top of range [member]</t>
  </si>
  <si>
    <t>Retail - Mortgages [Member] | Expected credit losses in respect of undrawn exposures [member] | RMS 10 [member] | Bottom of range [member]</t>
  </si>
  <si>
    <t>Retail - Mortgages [Member] | Expected credit losses in respect of undrawn exposures [member] | RMS 10 [member] | Top of range [member]</t>
  </si>
  <si>
    <t>Retail - Mortgages [Member] | Expected credit losses in respect of undrawn exposures [member] | RMS 11-13 [member] | Bottom of range [member]</t>
  </si>
  <si>
    <t>Retail - Mortgages [Member] | Expected credit losses in respect of undrawn exposures [member] | RMS 11-13 [member] | Top of range [member]</t>
  </si>
  <si>
    <t>Retail - Mortgages [Member] | Expected credit losses in respect of undrawn exposures [member] | RMS 14 [member] | Bottom of range [member]</t>
  </si>
  <si>
    <t>Retail - Mortgages [Member] | Expected credit losses in respect of undrawn exposures [member] | RMS 14 [member] | Top of range [member]</t>
  </si>
  <si>
    <t>Retail - unsecured [member] | Gross drawn exposures [member]</t>
  </si>
  <si>
    <t>Retail - unsecured [member] | Gross drawn exposures [member] | RMS 1-6 [member]</t>
  </si>
  <si>
    <t>Retail - unsecured [member] | Gross drawn exposures [member] | RMS 1-6 [member] | Bottom of range [member]</t>
  </si>
  <si>
    <t>Retail - unsecured [member] | Gross drawn exposures [member] | RMS 1-6 [member] | Top of range [member]</t>
  </si>
  <si>
    <t>Retail - unsecured [member] | Gross drawn exposures [member] | RMS 7-9 [member]</t>
  </si>
  <si>
    <t>Retail - unsecured [member] | Gross drawn exposures [member] | RMS 7-9 [member] | Bottom of range [member]</t>
  </si>
  <si>
    <t>Retail - unsecured [member] | Gross drawn exposures [member] | RMS 7-9 [member] | Top of range [member]</t>
  </si>
  <si>
    <t>Retail - unsecured [member] | Gross drawn exposures [member] | RMS 10 [member]</t>
  </si>
  <si>
    <t>Retail - unsecured [member] | Gross drawn exposures [member] | RMS 10 [member] | Bottom of range [member]</t>
  </si>
  <si>
    <t>Retail - unsecured [member] | Gross drawn exposures [member] | RMS 10 [member] | Top of range [member]</t>
  </si>
  <si>
    <t>Retail - unsecured [member] | Gross drawn exposures [member] | RMS 11-13 [member]</t>
  </si>
  <si>
    <t>Retail - unsecured [member] | Gross drawn exposures [member] | RMS 11-13 [member] | Bottom of range [member]</t>
  </si>
  <si>
    <t>Retail - unsecured [member] | Gross drawn exposures [member] | RMS 11-13 [member] | Top of range [member]</t>
  </si>
  <si>
    <t>Retail - unsecured [member] | Gross drawn exposures [member] | RMS 14 [member]</t>
  </si>
  <si>
    <t>Retail - unsecured [member] | Gross drawn exposures [member] | RMS 14 [member] | Bottom of range [member]</t>
  </si>
  <si>
    <t>Retail - unsecured [member] | Gross drawn exposures [member] | RMS 14 [member] | Top of range [member]</t>
  </si>
  <si>
    <t>Retail - unsecured [member] | Expected credit losses in respect of drawn exposures [member]</t>
  </si>
  <si>
    <t>Retail - unsecured [member] | Expected credit losses in respect of drawn exposures [member] | RMS 1-6 [member]</t>
  </si>
  <si>
    <t>Retail - unsecured [member] | Expected credit losses in respect of drawn exposures [member] | RMS 1-6 [member] | Bottom of range [member]</t>
  </si>
  <si>
    <t>Retail - unsecured [member] | Expected credit losses in respect of drawn exposures [member] | RMS 1-6 [member] | Top of range [member]</t>
  </si>
  <si>
    <t>Retail - unsecured [member] | Expected credit losses in respect of drawn exposures [member] | RMS 7-9 [member]</t>
  </si>
  <si>
    <t>Retail - unsecured [member] | Expected credit losses in respect of drawn exposures [member] | RMS 7-9 [member] | Bottom of range [member]</t>
  </si>
  <si>
    <t>Retail - unsecured [member] | Expected credit losses in respect of drawn exposures [member] | RMS 7-9 [member] | Top of range [member]</t>
  </si>
  <si>
    <t>Retail - unsecured [member] | Expected credit losses in respect of drawn exposures [member] | RMS 10 [member]</t>
  </si>
  <si>
    <t>Retail - unsecured [member] | Expected credit losses in respect of drawn exposures [member] | RMS 10 [member] | Bottom of range [member]</t>
  </si>
  <si>
    <t>Retail - unsecured [member] | Expected credit losses in respect of drawn exposures [member] | RMS 10 [member] | Top of range [member]</t>
  </si>
  <si>
    <t>Retail - unsecured [member] | Expected credit losses in respect of drawn exposures [member] | RMS 11-13 [member]</t>
  </si>
  <si>
    <t>Retail - unsecured [member] | Expected credit losses in respect of drawn exposures [member] | RMS 11-13 [member] | Bottom of range [member]</t>
  </si>
  <si>
    <t>Retail - unsecured [member] | Expected credit losses in respect of drawn exposures [member] | RMS 11-13 [member] | Top of range [member]</t>
  </si>
  <si>
    <t>Retail - unsecured [member] | Expected credit losses in respect of drawn exposures [member] | RMS 14 [member]</t>
  </si>
  <si>
    <t>Retail - unsecured [member] | Expected credit losses in respect of drawn exposures [member] | RMS 14 [member] | Bottom of range [member]</t>
  </si>
  <si>
    <t>Retail - unsecured [member] | Expected credit losses in respect of drawn exposures [member] | RMS 14 [member] | Top of range [member]</t>
  </si>
  <si>
    <t>Retail - unsecured [member] | Gross undrawn exposures [member]</t>
  </si>
  <si>
    <t>Retail - unsecured [member] | Gross undrawn exposures [member] | RMS 1-6 [member]</t>
  </si>
  <si>
    <t>Retail - unsecured [member] | Gross undrawn exposures [member] | RMS 1-6 [member] | Bottom of range [member]</t>
  </si>
  <si>
    <t>Retail - unsecured [member] | Gross undrawn exposures [member] | RMS 1-6 [member] | Top of range [member]</t>
  </si>
  <si>
    <t>Retail - unsecured [member] | Gross undrawn exposures [member] | RMS 7-9 [member]</t>
  </si>
  <si>
    <t>Retail - unsecured [member] | Gross undrawn exposures [member] | RMS 7-9 [member] | Bottom of range [member]</t>
  </si>
  <si>
    <t>Retail - unsecured [member] | Gross undrawn exposures [member] | RMS 7-9 [member] | Top of range [member]</t>
  </si>
  <si>
    <t>Retail - unsecured [member] | Gross undrawn exposures [member] | RMS 10 [member]</t>
  </si>
  <si>
    <t>Retail - unsecured [member] | Gross undrawn exposures [member] | RMS 10 [member] | Bottom of range [member]</t>
  </si>
  <si>
    <t>Retail - unsecured [member] | Gross undrawn exposures [member] | RMS 10 [member] | Top of range [member]</t>
  </si>
  <si>
    <t>Retail - unsecured [member] | Gross undrawn exposures [member] | RMS 11-13 [member]</t>
  </si>
  <si>
    <t>Retail - unsecured [member] | Gross undrawn exposures [member] | RMS 11-13 [member] | Bottom of range [member]</t>
  </si>
  <si>
    <t>Retail - unsecured [member] | Gross undrawn exposures [member] | RMS 11-13 [member] | Top of range [member]</t>
  </si>
  <si>
    <t>Retail - unsecured [member] | Gross undrawn exposures [member] | RMS 14 [member]</t>
  </si>
  <si>
    <t>Retail - unsecured [member] | Gross undrawn exposures [member] | RMS 14 [member] | Bottom of range [member]</t>
  </si>
  <si>
    <t>Retail - unsecured [member] | Gross undrawn exposures [member] | RMS 14 [member] | Top of range [member]</t>
  </si>
  <si>
    <t>Retail - unsecured [member] | Expected credit losses in respect of undrawn exposures [member]</t>
  </si>
  <si>
    <t>Retail - unsecured [member] | Expected credit losses in respect of undrawn exposures [member] | RMS 1-6 [member]</t>
  </si>
  <si>
    <t>Retail - unsecured [member] | Expected credit losses in respect of undrawn exposures [member] | RMS 1-6 [member] | Bottom of range [member]</t>
  </si>
  <si>
    <t>Retail - unsecured [member] | Expected credit losses in respect of undrawn exposures [member] | RMS 1-6 [member] | Top of range [member]</t>
  </si>
  <si>
    <t>Retail - unsecured [member] | Expected credit losses in respect of undrawn exposures [member] | RMS 7-9 [member]</t>
  </si>
  <si>
    <t>Retail - unsecured [member] | Expected credit losses in respect of undrawn exposures [member] | RMS 7-9 [member] | Bottom of range [member]</t>
  </si>
  <si>
    <t>Retail - unsecured [member] | Expected credit losses in respect of undrawn exposures [member] | RMS 7-9 [member] | Top of range [member]</t>
  </si>
  <si>
    <t>Retail - unsecured [member] | Expected credit losses in respect of undrawn exposures [member] | RMS 10 [member]</t>
  </si>
  <si>
    <t>Retail - unsecured [member] | Expected credit losses in respect of undrawn exposures [member] | RMS 10 [member] | Bottom of range [member]</t>
  </si>
  <si>
    <t>Retail - unsecured [member] | Expected credit losses in respect of undrawn exposures [member] | RMS 10 [member] | Top of range [member]</t>
  </si>
  <si>
    <t>Retail - unsecured [member] | Expected credit losses in respect of undrawn exposures [member] | RMS 11-13 [member]</t>
  </si>
  <si>
    <t>Retail - unsecured [member] | Expected credit losses in respect of undrawn exposures [member] | RMS 11-13 [member] | Bottom of range [member]</t>
  </si>
  <si>
    <t>Retail - unsecured [member] | Expected credit losses in respect of undrawn exposures [member] | RMS 11-13 [member] | Top of range [member]</t>
  </si>
  <si>
    <t>Retail - unsecured [member] | Expected credit losses in respect of undrawn exposures [member] | RMS 14 [member] | Bottom of range [member]</t>
  </si>
  <si>
    <t>Retail - unsecured [member] | Expected credit losses in respect of undrawn exposures [member] | RMS 14 [member] | Top of range [member]</t>
  </si>
  <si>
    <t>Retail - UK Motor Finance [member] | Gross drawn exposures [member]</t>
  </si>
  <si>
    <t>Retail - UK Motor Finance [member] | Gross drawn exposures [member] | RMS 1-6 [member]</t>
  </si>
  <si>
    <t>Retail - UK Motor Finance [member] | Gross drawn exposures [member] | RMS 1-6 [member] | Bottom of range [member]</t>
  </si>
  <si>
    <t>Retail - UK Motor Finance [member] | Gross drawn exposures [member] | RMS 1-6 [member] | Top of range [member]</t>
  </si>
  <si>
    <t>Retail - UK Motor Finance [member] | Gross drawn exposures [member] | RMS 7-9 [member]</t>
  </si>
  <si>
    <t>Retail - UK Motor Finance [member] | Gross drawn exposures [member] | RMS 7-9 [member] | Bottom of range [member]</t>
  </si>
  <si>
    <t>Retail - UK Motor Finance [member] | Gross drawn exposures [member] | RMS 7-9 [member] | Top of range [member]</t>
  </si>
  <si>
    <t>Retail - UK Motor Finance [member] | Gross drawn exposures [member] | RMS 10 [member]</t>
  </si>
  <si>
    <t>Retail - UK Motor Finance [member] | Gross drawn exposures [member] | RMS 10 [member] | Bottom of range [member]</t>
  </si>
  <si>
    <t>Retail - UK Motor Finance [member] | Gross drawn exposures [member] | RMS 10 [member] | Top of range [member]</t>
  </si>
  <si>
    <t>Retail - UK Motor Finance [member] | Gross drawn exposures [member] | RMS 11-13 [member]</t>
  </si>
  <si>
    <t>Retail - UK Motor Finance [member] | Gross drawn exposures [member] | RMS 11-13 [member] | Bottom of range [member]</t>
  </si>
  <si>
    <t>Retail - UK Motor Finance [member] | Gross drawn exposures [member] | RMS 11-13 [member] | Top of range [member]</t>
  </si>
  <si>
    <t>Retail - UK Motor Finance [member] | Gross drawn exposures [member] | RMS 14 [member]</t>
  </si>
  <si>
    <t>Retail - UK Motor Finance [member] | Gross drawn exposures [member] | RMS 14 [member] | Bottom of range [member]</t>
  </si>
  <si>
    <t>Retail - UK Motor Finance [member] | Gross drawn exposures [member] | RMS 14 [member] | Top of range [member]</t>
  </si>
  <si>
    <t>Retail - UK Motor Finance [member] | Expected credit losses in respect of drawn exposures [member]</t>
  </si>
  <si>
    <t>Retail - UK Motor Finance [member] | Expected credit losses in respect of drawn exposures [member] | RMS 1-6 [member]</t>
  </si>
  <si>
    <t>Retail - UK Motor Finance [member] | Expected credit losses in respect of drawn exposures [member] | RMS 1-6 [member] | Bottom of range [member]</t>
  </si>
  <si>
    <t>Retail - UK Motor Finance [member] | Expected credit losses in respect of drawn exposures [member] | RMS 1-6 [member] | Top of range [member]</t>
  </si>
  <si>
    <t>Retail - UK Motor Finance [member] | Expected credit losses in respect of drawn exposures [member] | RMS 7-9 [member]</t>
  </si>
  <si>
    <t>Retail - UK Motor Finance [member] | Expected credit losses in respect of drawn exposures [member] | RMS 7-9 [member] | Bottom of range [member]</t>
  </si>
  <si>
    <t>Retail - UK Motor Finance [member] | Expected credit losses in respect of drawn exposures [member] | RMS 7-9 [member] | Top of range [member]</t>
  </si>
  <si>
    <t>Retail - UK Motor Finance [member] | Expected credit losses in respect of drawn exposures [member] | RMS 10 [member]</t>
  </si>
  <si>
    <t>Retail - UK Motor Finance [member] | Expected credit losses in respect of drawn exposures [member] | RMS 10 [member] | Bottom of range [member]</t>
  </si>
  <si>
    <t>Retail - UK Motor Finance [member] | Expected credit losses in respect of drawn exposures [member] | RMS 10 [member] | Top of range [member]</t>
  </si>
  <si>
    <t>Retail - UK Motor Finance [member] | Expected credit losses in respect of drawn exposures [member] | RMS 11-13 [member]</t>
  </si>
  <si>
    <t>Retail - UK Motor Finance [member] | Expected credit losses in respect of drawn exposures [member] | RMS 11-13 [member] | Bottom of range [member]</t>
  </si>
  <si>
    <t>Retail - UK Motor Finance [member] | Expected credit losses in respect of drawn exposures [member] | RMS 11-13 [member] | Top of range [member]</t>
  </si>
  <si>
    <t>Retail - UK Motor Finance [member] | Expected credit losses in respect of drawn exposures [member] | RMS 14 [member]</t>
  </si>
  <si>
    <t>Retail - UK Motor Finance [member] | Expected credit losses in respect of drawn exposures [member] | RMS 14 [member] | Bottom of range [member]</t>
  </si>
  <si>
    <t>Retail - UK Motor Finance [member] | Expected credit losses in respect of drawn exposures [member] | RMS 14 [member] | Top of range [member]</t>
  </si>
  <si>
    <t>Retail - UK Motor Finance [member] | Gross undrawn exposures [member]</t>
  </si>
  <si>
    <t>Retail - UK Motor Finance [member] | Gross undrawn exposures [member] | RMS 1-6 [member]</t>
  </si>
  <si>
    <t>Retail - UK Motor Finance [member] | Gross undrawn exposures [member] | RMS 1-6 [member] | Bottom of range [member]</t>
  </si>
  <si>
    <t>Retail - UK Motor Finance [member] | Gross undrawn exposures [member] | RMS 1-6 [member] | Top of range [member]</t>
  </si>
  <si>
    <t>Retail - UK Motor Finance [member] | Gross undrawn exposures [member] | RMS 7-9 [member]</t>
  </si>
  <si>
    <t>Retail - UK Motor Finance [member] | Gross undrawn exposures [member] | RMS 7-9 [member] | Bottom of range [member]</t>
  </si>
  <si>
    <t>Retail - UK Motor Finance [member] | Gross undrawn exposures [member] | RMS 7-9 [member] | Top of range [member]</t>
  </si>
  <si>
    <t>Retail - UK Motor Finance [member] | Gross undrawn exposures [member] | RMS 10 [member] | Bottom of range [member]</t>
  </si>
  <si>
    <t>Retail - UK Motor Finance [member] | Gross undrawn exposures [member] | RMS 10 [member] | Top of range [member]</t>
  </si>
  <si>
    <t>Retail - UK Motor Finance [member] | Gross undrawn exposures [member] | RMS 11-13 [member] | Bottom of range [member]</t>
  </si>
  <si>
    <t>Retail - UK Motor Finance [member] | Gross undrawn exposures [member] | RMS 11-13 [member] | Top of range [member]</t>
  </si>
  <si>
    <t>Retail - UK Motor Finance [member] | Gross undrawn exposures [member] | RMS 14 [member] | Bottom of range [member]</t>
  </si>
  <si>
    <t>Retail - UK Motor Finance [member] | Gross undrawn exposures [member] | RMS 14 [member] | Top of range [member]</t>
  </si>
  <si>
    <t>Retail - UK Motor Finance [member] | Expected credit losses in respect of undrawn exposures [member]</t>
  </si>
  <si>
    <t>Retail - UK Motor Finance [member] | Expected credit losses in respect of undrawn exposures [member] | RMS 1-6 [member]</t>
  </si>
  <si>
    <t>Retail - UK Motor Finance [member] | Expected credit losses in respect of undrawn exposures [member] | RMS 1-6 [member] | Bottom of range [member]</t>
  </si>
  <si>
    <t>Retail - UK Motor Finance [member] | Expected credit losses in respect of undrawn exposures [member] | RMS 1-6 [member] | Top of range [member]</t>
  </si>
  <si>
    <t>Retail - UK Motor Finance [member] | Expected credit losses in respect of undrawn exposures [member] | RMS 7-9 [member] | Bottom of range [member]</t>
  </si>
  <si>
    <t>Retail - UK Motor Finance [member] | Expected credit losses in respect of undrawn exposures [member] | RMS 7-9 [member] | Top of range [member]</t>
  </si>
  <si>
    <t>Retail - UK Motor Finance [member] | Expected credit losses in respect of undrawn exposures [member] | RMS 10 [member] | Bottom of range [member]</t>
  </si>
  <si>
    <t>Retail - UK Motor Finance [member] | Expected credit losses in respect of undrawn exposures [member] | RMS 10 [member] | Top of range [member]</t>
  </si>
  <si>
    <t>Retail - UK Motor Finance [member] | Expected credit losses in respect of undrawn exposures [member] | RMS 11-13 [member] | Bottom of range [member]</t>
  </si>
  <si>
    <t>Retail - UK Motor Finance [member] | Expected credit losses in respect of undrawn exposures [member] | RMS 11-13 [member] | Top of range [member]</t>
  </si>
  <si>
    <t>Retail - UK Motor Finance [member] | Expected credit losses in respect of undrawn exposures [member] | RMS 14 [member] | Bottom of range [member]</t>
  </si>
  <si>
    <t>Retail - UK Motor Finance [member] | Expected credit losses in respect of undrawn exposures [member] | RMS 14 [member] | Top of range [member]</t>
  </si>
  <si>
    <t>Retail - Other [Member] | Gross drawn exposures [member]</t>
  </si>
  <si>
    <t>Retail - Other [Member] | Gross drawn exposures [member] | RMS 1-6 [member]</t>
  </si>
  <si>
    <t>Retail - Other [Member] | Gross drawn exposures [member] | RMS 1-6 [member] | Bottom of range [member]</t>
  </si>
  <si>
    <t>Retail - Other [Member] | Gross drawn exposures [member] | RMS 1-6 [member] | Top of range [member]</t>
  </si>
  <si>
    <t>Retail - Other [Member] | Gross drawn exposures [member] | RMS 7-9 [member]</t>
  </si>
  <si>
    <t>Retail - Other [Member] | Gross drawn exposures [member] | RMS 7-9 [member] | Bottom of range [member]</t>
  </si>
  <si>
    <t>Retail - Other [Member] | Gross drawn exposures [member] | RMS 7-9 [member] | Top of range [member]</t>
  </si>
  <si>
    <t>Retail - Other [Member] | Gross drawn exposures [member] | RMS 10 [member]</t>
  </si>
  <si>
    <t>Retail - Other [Member] | Gross drawn exposures [member] | RMS 10 [member] | Bottom of range [member]</t>
  </si>
  <si>
    <t>Retail - Other [Member] | Gross drawn exposures [member] | RMS 10 [member] | Top of range [member]</t>
  </si>
  <si>
    <t>Retail - Other [Member] | Gross drawn exposures [member] | RMS 11-13 [member]</t>
  </si>
  <si>
    <t>Retail - Other [Member] | Gross drawn exposures [member] | RMS 11-13 [member] | Bottom of range [member]</t>
  </si>
  <si>
    <t>Retail - Other [Member] | Gross drawn exposures [member] | RMS 11-13 [member] | Top of range [member]</t>
  </si>
  <si>
    <t>Retail - Other [Member] | Gross drawn exposures [member] | RMS 14 [member]</t>
  </si>
  <si>
    <t>Retail - Other [Member] | Gross drawn exposures [member] | RMS 14 [member] | Bottom of range [member]</t>
  </si>
  <si>
    <t>Retail - Other [Member] | Gross drawn exposures [member] | RMS 14 [member] | Top of range [member]</t>
  </si>
  <si>
    <t>Retail - Other [Member] | Expected credit losses in respect of drawn exposures [member]</t>
  </si>
  <si>
    <t>Retail - Other [Member] | Expected credit losses in respect of drawn exposures [member] | RMS 1-6 [member]</t>
  </si>
  <si>
    <t>Retail - Other [Member] | Expected credit losses in respect of drawn exposures [member] | RMS 1-6 [member] | Bottom of range [member]</t>
  </si>
  <si>
    <t>Retail - Other [Member] | Expected credit losses in respect of drawn exposures [member] | RMS 1-6 [member] | Top of range [member]</t>
  </si>
  <si>
    <t>Retail - Other [Member] | Expected credit losses in respect of drawn exposures [member] | RMS 7-9 [member]</t>
  </si>
  <si>
    <t>Retail - Other [Member] | Expected credit losses in respect of drawn exposures [member] | RMS 7-9 [member] | Bottom of range [member]</t>
  </si>
  <si>
    <t>Retail - Other [Member] | Expected credit losses in respect of drawn exposures [member] | RMS 7-9 [member] | Top of range [member]</t>
  </si>
  <si>
    <t>Retail - Other [Member] | Expected credit losses in respect of drawn exposures [member] | RMS 10 [member] | Bottom of range [member]</t>
  </si>
  <si>
    <t>Retail - Other [Member] | Expected credit losses in respect of drawn exposures [member] | RMS 10 [member] | Top of range [member]</t>
  </si>
  <si>
    <t>Retail - Other [Member] | Expected credit losses in respect of drawn exposures [member] | RMS 11-13 [member]</t>
  </si>
  <si>
    <t>Retail - Other [Member] | Expected credit losses in respect of drawn exposures [member] | RMS 11-13 [member] | Bottom of range [member]</t>
  </si>
  <si>
    <t>Retail - Other [Member] | Expected credit losses in respect of drawn exposures [member] | RMS 11-13 [member] | Top of range [member]</t>
  </si>
  <si>
    <t>Retail - Other [Member] | Expected credit losses in respect of drawn exposures [member] | RMS 14 [member]</t>
  </si>
  <si>
    <t>Retail - Other [Member] | Expected credit losses in respect of drawn exposures [member] | RMS 14 [member] | Bottom of range [member]</t>
  </si>
  <si>
    <t>Retail - Other [Member] | Expected credit losses in respect of drawn exposures [member] | RMS 14 [member] | Top of range [member]</t>
  </si>
  <si>
    <t>Retail - Other [Member] | Gross undrawn exposures [member]</t>
  </si>
  <si>
    <t>Retail - Other [Member] | Gross undrawn exposures [member] | RMS 1-6 [member]</t>
  </si>
  <si>
    <t>Retail - Other [Member] | Gross undrawn exposures [member] | RMS 1-6 [member] | Bottom of range [member]</t>
  </si>
  <si>
    <t>Retail - Other [Member] | Gross undrawn exposures [member] | RMS 1-6 [member] | Top of range [member]</t>
  </si>
  <si>
    <t>Retail - Other [Member] | Gross undrawn exposures [member] | RMS 7-9 [member]</t>
  </si>
  <si>
    <t>Retail - Other [Member] | Gross undrawn exposures [member] | RMS 7-9 [member] | Bottom of range [member]</t>
  </si>
  <si>
    <t>Retail - Other [Member] | Gross undrawn exposures [member] | RMS 7-9 [member] | Top of range [member]</t>
  </si>
  <si>
    <t>Retail - Other [Member] | Gross undrawn exposures [member] | RMS 10 [member] | Bottom of range [member]</t>
  </si>
  <si>
    <t>Retail - Other [Member] | Gross undrawn exposures [member] | RMS 10 [member] | Top of range [member]</t>
  </si>
  <si>
    <t>Retail - Other [Member] | Gross undrawn exposures [member] | RMS 11-13 [member]</t>
  </si>
  <si>
    <t>Retail - Other [Member] | Gross undrawn exposures [member] | RMS 11-13 [member] | Bottom of range [member]</t>
  </si>
  <si>
    <t>Retail - Other [Member] | Gross undrawn exposures [member] | RMS 11-13 [member] | Top of range [member]</t>
  </si>
  <si>
    <t>Retail - Other [Member] | Gross undrawn exposures [member] | RMS 14 [member]</t>
  </si>
  <si>
    <t>Retail - Other [Member] | Gross undrawn exposures [member] | RMS 14 [member] | Bottom of range [member]</t>
  </si>
  <si>
    <t>Retail - Other [Member] | Gross undrawn exposures [member] | RMS 14 [member] | Top of range [member]</t>
  </si>
  <si>
    <t>Retail - Other [Member] | Expected credit losses in respect of undrawn exposures [member]</t>
  </si>
  <si>
    <t>Retail - Other [Member] | Expected credit losses in respect of undrawn exposures [member] | RMS 1-6 [member]</t>
  </si>
  <si>
    <t>Retail - Other [Member] | Expected credit losses in respect of undrawn exposures [member] | RMS 1-6 [member] | Bottom of range [member]</t>
  </si>
  <si>
    <t>Retail - Other [Member] | Expected credit losses in respect of undrawn exposures [member] | RMS 1-6 [member] | Top of range [member]</t>
  </si>
  <si>
    <t>Retail - Other [Member] | Expected credit losses in respect of undrawn exposures [member] | RMS 7-9 [member]</t>
  </si>
  <si>
    <t>Retail - Other [Member] | Expected credit losses in respect of undrawn exposures [member] | RMS 7-9 [member] | Bottom of range [member]</t>
  </si>
  <si>
    <t>Retail - Other [Member] | Expected credit losses in respect of undrawn exposures [member] | RMS 7-9 [member] | Top of range [member]</t>
  </si>
  <si>
    <t>Retail - Other [Member] | Expected credit losses in respect of undrawn exposures [member] | RMS 10 [member] | Bottom of range [member]</t>
  </si>
  <si>
    <t>Retail - Other [Member] | Expected credit losses in respect of undrawn exposures [member] | RMS 10 [member] | Top of range [member]</t>
  </si>
  <si>
    <t>Retail - Other [Member] | Expected credit losses in respect of undrawn exposures [member] | RMS 11-13 [member] | Bottom of range [member]</t>
  </si>
  <si>
    <t>Retail - Other [Member] | Expected credit losses in respect of undrawn exposures [member] | RMS 11-13 [member] | Top of range [member]</t>
  </si>
  <si>
    <t>Retail - Other [Member] | Expected credit losses in respect of undrawn exposures [member] | RMS 14 [member] | Bottom of range [member]</t>
  </si>
  <si>
    <t>Retail - Other [Member] | Expected credit losses in respect of undrawn exposures [member] | RMS 14 [member] | Top of range [member]</t>
  </si>
  <si>
    <t>Retail [Member] | Gross drawn exposures [member]</t>
  </si>
  <si>
    <t>Retail [Member] | Expected credit losses in respect of drawn exposures [member]</t>
  </si>
  <si>
    <t>Retail [Member] | Gross undrawn exposures [member]</t>
  </si>
  <si>
    <t>Retail [Member] | Expected credit losses in respect of undrawn exposures [member]</t>
  </si>
  <si>
    <t>Commercial [Member] | Gross drawn exposures [member]</t>
  </si>
  <si>
    <t>Commercial [Member] | Gross drawn exposures [member] | CMS 1-10 [member]</t>
  </si>
  <si>
    <t>Commercial [Member] | Gross drawn exposures [member] | CMS 1-10 [member] | Bottom of range [member]</t>
  </si>
  <si>
    <t>Commercial [Member] | Gross drawn exposures [member] | CMS 1-10 [member] | Top of range [member]</t>
  </si>
  <si>
    <t>Commercial [Member] | Gross drawn exposures [member] | CMS 11-14 [member]</t>
  </si>
  <si>
    <t>Commercial [Member] | Gross drawn exposures [member] | CMS 11-14 [member] | Bottom of range [member]</t>
  </si>
  <si>
    <t>Commercial [Member] | Gross drawn exposures [member] | CMS 11-14 [member] | Top of range [member]</t>
  </si>
  <si>
    <t>Commercial [Member] | Gross drawn exposures [member] | CMS 15-18 [member]</t>
  </si>
  <si>
    <t>Commercial [Member] | Gross drawn exposures [member] | CMS 15-18 [member] | Bottom of range [member]</t>
  </si>
  <si>
    <t>Commercial [Member] | Gross drawn exposures [member] | CMS 15-18 [member] | Top of range [member]</t>
  </si>
  <si>
    <t>Commercial [Member] | Gross drawn exposures [member] | CMS 19 [member]</t>
  </si>
  <si>
    <t>Commercial [Member] | Gross drawn exposures [member] | CMS 19 [member] | Bottom of range [member]</t>
  </si>
  <si>
    <t>Commercial [Member] | Gross drawn exposures [member] | CMS 19 [member] | Top of range [member]</t>
  </si>
  <si>
    <t>Commercial [Member] | Gross drawn exposures [member] | CMS 20-23 [member]</t>
  </si>
  <si>
    <t>Commercial [Member] | Gross drawn exposures [member] | CMS 20-23 [member] | Bottom of range [member]</t>
  </si>
  <si>
    <t>Commercial [Member] | Gross drawn exposures [member] | CMS 20-23 [member] | Top of range [member]</t>
  </si>
  <si>
    <t>Commercial [Member] | Expected credit losses in respect of drawn exposures [member]</t>
  </si>
  <si>
    <t>Commercial [Member] | Expected credit losses in respect of drawn exposures [member] | CMS 1-10 [member]</t>
  </si>
  <si>
    <t>Commercial [Member] | Expected credit losses in respect of drawn exposures [member] | CMS 1-10 [member] | Bottom of range [member]</t>
  </si>
  <si>
    <t>Commercial [Member] | Expected credit losses in respect of drawn exposures [member] | CMS 1-10 [member] | Top of range [member]</t>
  </si>
  <si>
    <t>Commercial [Member] | Expected credit losses in respect of drawn exposures [member] | CMS 11-14 [member]</t>
  </si>
  <si>
    <t>Commercial [Member] | Expected credit losses in respect of drawn exposures [member] | CMS 11-14 [member] | Bottom of range [member]</t>
  </si>
  <si>
    <t>Commercial [Member] | Expected credit losses in respect of drawn exposures [member] | CMS 11-14 [member] | Top of range [member]</t>
  </si>
  <si>
    <t>Commercial [Member] | Expected credit losses in respect of drawn exposures [member] | CMS 15-18 [member]</t>
  </si>
  <si>
    <t>Commercial [Member] | Expected credit losses in respect of drawn exposures [member] | CMS 15-18 [member] | Bottom of range [member]</t>
  </si>
  <si>
    <t>Commercial [Member] | Expected credit losses in respect of drawn exposures [member] | CMS 15-18 [member] | Top of range [member]</t>
  </si>
  <si>
    <t>Commercial [Member] | Expected credit losses in respect of drawn exposures [member] | CMS 19 [member]</t>
  </si>
  <si>
    <t>Commercial [Member] | Expected credit losses in respect of drawn exposures [member] | CMS 19 [member] | Bottom of range [member]</t>
  </si>
  <si>
    <t>Commercial [Member] | Expected credit losses in respect of drawn exposures [member] | CMS 19 [member] | Top of range [member]</t>
  </si>
  <si>
    <t>Commercial [Member] | Expected credit losses in respect of drawn exposures [member] | CMS 20-23 [member]</t>
  </si>
  <si>
    <t>Commercial [Member] | Expected credit losses in respect of drawn exposures [member] | CMS 20-23 [member] | Bottom of range [member]</t>
  </si>
  <si>
    <t>Commercial [Member] | Expected credit losses in respect of drawn exposures [member] | CMS 20-23 [member] | Top of range [member]</t>
  </si>
  <si>
    <t>Commercial [Member] | Gross undrawn exposures [member]</t>
  </si>
  <si>
    <t>Commercial [Member] | Gross undrawn exposures [member] | CMS 1-10 [member]</t>
  </si>
  <si>
    <t>Commercial [Member] | Gross undrawn exposures [member] | CMS 1-10 [member] | Bottom of range [member]</t>
  </si>
  <si>
    <t>Commercial [Member] | Gross undrawn exposures [member] | CMS 1-10 [member] | Top of range [member]</t>
  </si>
  <si>
    <t>Commercial [Member] | Gross undrawn exposures [member] | CMS 11-14 [member]</t>
  </si>
  <si>
    <t>Commercial [Member] | Gross undrawn exposures [member] | CMS 11-14 [member] | Bottom of range [member]</t>
  </si>
  <si>
    <t>Commercial [Member] | Gross undrawn exposures [member] | CMS 11-14 [member] | Top of range [member]</t>
  </si>
  <si>
    <t>Commercial [Member] | Gross undrawn exposures [member] | CMS 15-18 [member]</t>
  </si>
  <si>
    <t>Commercial [Member] | Gross undrawn exposures [member] | CMS 15-18 [member] | Bottom of range [member]</t>
  </si>
  <si>
    <t>Commercial [Member] | Gross undrawn exposures [member] | CMS 15-18 [member] | Top of range [member]</t>
  </si>
  <si>
    <t>Commercial [Member] | Gross undrawn exposures [member] | CMS 19 [member]</t>
  </si>
  <si>
    <t>Commercial [Member] | Gross undrawn exposures [member] | CMS 19 [member] | Bottom of range [member]</t>
  </si>
  <si>
    <t>Commercial [Member] | Gross undrawn exposures [member] | CMS 19 [member] | Top of range [member]</t>
  </si>
  <si>
    <t>Commercial [Member] | Gross undrawn exposures [member] | CMS 20-23 [member]</t>
  </si>
  <si>
    <t>Commercial [Member] | Gross undrawn exposures [member] | CMS 20-23 [member] | Bottom of range [member]</t>
  </si>
  <si>
    <t>Commercial [Member] | Gross undrawn exposures [member] | CMS 20-23 [member] | Top of range [member]</t>
  </si>
  <si>
    <t>Commercial [Member] | Expected credit losses in respect of undrawn exposures [member]</t>
  </si>
  <si>
    <t>Commercial [Member] | Expected credit losses in respect of undrawn exposures [member] | CMS 1-10 [member]</t>
  </si>
  <si>
    <t>Commercial [Member] | Expected credit losses in respect of undrawn exposures [member] | CMS 1-10 [member] | Bottom of range [member]</t>
  </si>
  <si>
    <t>Commercial [Member] | Expected credit losses in respect of undrawn exposures [member] | CMS 1-10 [member] | Top of range [member]</t>
  </si>
  <si>
    <t>Commercial [Member] | Expected credit losses in respect of undrawn exposures [member] | CMS 11-14 [member]</t>
  </si>
  <si>
    <t>Commercial [Member] | Expected credit losses in respect of undrawn exposures [member] | CMS 11-14 [member] | Bottom of range [member]</t>
  </si>
  <si>
    <t>Commercial [Member] | Expected credit losses in respect of undrawn exposures [member] | CMS 11-14 [member] | Top of range [member]</t>
  </si>
  <si>
    <t>Commercial [Member] | Expected credit losses in respect of undrawn exposures [member] | CMS 15-18 [member]</t>
  </si>
  <si>
    <t>Commercial [Member] | Expected credit losses in respect of undrawn exposures [member] | CMS 15-18 [member] | Bottom of range [member]</t>
  </si>
  <si>
    <t>Commercial [Member] | Expected credit losses in respect of undrawn exposures [member] | CMS 15-18 [member] | Top of range [member]</t>
  </si>
  <si>
    <t>Commercial [Member] | Expected credit losses in respect of undrawn exposures [member] | CMS 19 [member]</t>
  </si>
  <si>
    <t>Commercial [Member] | Expected credit losses in respect of undrawn exposures [member] | CMS 19 [member] | Bottom of range [member]</t>
  </si>
  <si>
    <t>Commercial [Member] | Expected credit losses in respect of undrawn exposures [member] | CMS 19 [member] | Top of range [member]</t>
  </si>
  <si>
    <t>Commercial [Member] | Expected credit losses in respect of undrawn exposures [member] | CMS 20-23 [member]</t>
  </si>
  <si>
    <t>Commercial [Member] | Expected credit losses in respect of undrawn exposures [member] | CMS 20-23 [member] | Bottom of range [member]</t>
  </si>
  <si>
    <t>Commercial [Member] | Expected credit losses in respect of undrawn exposures [member] | CMS 20-23 [member] | Top of range [member]</t>
  </si>
  <si>
    <t>Other [Member] | Gross drawn exposures [member]</t>
  </si>
  <si>
    <t>Other [Member] | Gross drawn exposures [member] | CMS 1-10 [member]</t>
  </si>
  <si>
    <t>Other [Member] | Gross drawn exposures [member] | CMS 1-10 [member] | Bottom of range [member]</t>
  </si>
  <si>
    <t>Other [Member] | Gross drawn exposures [member] | CMS 1-10 [member] | Top of range [member]</t>
  </si>
  <si>
    <t>Other [Member] | Gross drawn exposures [member] | CMS 11-14 [member]</t>
  </si>
  <si>
    <t>Other [Member] | Gross drawn exposures [member] | CMS 11-14 [member] | Bottom of range [member]</t>
  </si>
  <si>
    <t>Other [Member] | Gross drawn exposures [member] | CMS 11-14 [member] | Top of range [member]</t>
  </si>
  <si>
    <t>Other [Member] | Gross drawn exposures [member] | CMS 15-18 [member] | Bottom of range [member]</t>
  </si>
  <si>
    <t>Other [Member] | Gross drawn exposures [member] | CMS 15-18 [member] | Top of range [member]</t>
  </si>
  <si>
    <t>Other [Member] | Gross drawn exposures [member] | CMS 19 [member] | Bottom of range [member]</t>
  </si>
  <si>
    <t>Other [Member] | Gross drawn exposures [member] | CMS 19 [member] | Top of range [member]</t>
  </si>
  <si>
    <t>Other [Member] | Gross drawn exposures [member] | CMS 20-23 [member]</t>
  </si>
  <si>
    <t>Other [Member] | Gross drawn exposures [member] | CMS 20-23 [member] | Bottom of range [member]</t>
  </si>
  <si>
    <t>Other [Member] | Gross drawn exposures [member] | CMS 20-23 [member] | Top of range [member]</t>
  </si>
  <si>
    <t>Other [Member] | Gross drawn exposures [member] | RMS 1-6 [member]</t>
  </si>
  <si>
    <t>Other [Member] | Gross drawn exposures [member] | RMS 1-6 [member] | Bottom of range [member]</t>
  </si>
  <si>
    <t>Other [Member] | Gross drawn exposures [member] | RMS 1-6 [member] | Top of range [member]</t>
  </si>
  <si>
    <t>Other [Member] | Gross drawn exposures [member] | RMS 7-9 [member]</t>
  </si>
  <si>
    <t>Other [Member] | Gross drawn exposures [member] | RMS 7-9 [member] | Bottom of range [member]</t>
  </si>
  <si>
    <t>Other [Member] | Gross drawn exposures [member] | RMS 7-9 [member] | Top of range [member]</t>
  </si>
  <si>
    <t>Other [Member] | Gross drawn exposures [member] | RMS 10 [member] | Bottom of range [member]</t>
  </si>
  <si>
    <t>Other [Member] | Gross drawn exposures [member] | RMS 10 [member] | Top of range [member]</t>
  </si>
  <si>
    <t>Other [Member] | Gross drawn exposures [member] | RMS 11-13 [member] | Bottom of range [member]</t>
  </si>
  <si>
    <t>Other [Member] | Gross drawn exposures [member] | RMS 11-13 [member] | Top of range [member]</t>
  </si>
  <si>
    <t>Other [Member] | Gross drawn exposures [member] | RMS 14 [member]</t>
  </si>
  <si>
    <t>Other [Member] | Gross drawn exposures [member] | RMS 14 [member] | Bottom of range [member]</t>
  </si>
  <si>
    <t>Other [Member] | Gross drawn exposures [member] | RMS 14 [member] | Top of range [member]</t>
  </si>
  <si>
    <t>Other [Member] | Gross drawn exposures [member] | RMS [member]</t>
  </si>
  <si>
    <t>Other [Member] | Gross drawn exposures [member] | CMS [member]</t>
  </si>
  <si>
    <t>Other [Member] | Expected credit losses in respect of drawn exposures [member]</t>
  </si>
  <si>
    <t>Other [Member] | Expected credit losses in respect of drawn exposures [member] | CMS 1-10 [member]</t>
  </si>
  <si>
    <t>Other [Member] | Expected credit losses in respect of drawn exposures [member] | CMS 1-10 [member] | Bottom of range [member]</t>
  </si>
  <si>
    <t>Other [Member] | Expected credit losses in respect of drawn exposures [member] | CMS 1-10 [member] | Top of range [member]</t>
  </si>
  <si>
    <t>Other [Member] | Expected credit losses in respect of drawn exposures [member] | CMS 11-14 [member]</t>
  </si>
  <si>
    <t>Other [Member] | Expected credit losses in respect of drawn exposures [member] | CMS 11-14 [member] | Bottom of range [member]</t>
  </si>
  <si>
    <t>Other [Member] | Expected credit losses in respect of drawn exposures [member] | CMS 11-14 [member] | Top of range [member]</t>
  </si>
  <si>
    <t>Other [Member] | Expected credit losses in respect of drawn exposures [member] | CMS 15-18 [member] | Bottom of range [member]</t>
  </si>
  <si>
    <t>Other [Member] | Expected credit losses in respect of drawn exposures [member] | CMS 15-18 [member] | Top of range [member]</t>
  </si>
  <si>
    <t>Other [Member] | Expected credit losses in respect of drawn exposures [member] | CMS 19 [member] | Bottom of range [member]</t>
  </si>
  <si>
    <t>Other [Member] | Expected credit losses in respect of drawn exposures [member] | CMS 19 [member] | Top of range [member]</t>
  </si>
  <si>
    <t>Other [Member] | Expected credit losses in respect of drawn exposures [member] | CMS 20-23 [member]</t>
  </si>
  <si>
    <t>Other [Member] | Expected credit losses in respect of drawn exposures [member] | CMS 20-23 [member] | Bottom of range [member]</t>
  </si>
  <si>
    <t>Other [Member] | Expected credit losses in respect of drawn exposures [member] | CMS 20-23 [member] | Top of range [member]</t>
  </si>
  <si>
    <t>Other [Member] | Expected credit losses in respect of drawn exposures [member] | RMS 1-6 [member]</t>
  </si>
  <si>
    <t>Other [Member] | Expected credit losses in respect of drawn exposures [member] | RMS 1-6 [member] | Bottom of range [member]</t>
  </si>
  <si>
    <t>Other [Member] | Expected credit losses in respect of drawn exposures [member] | RMS 1-6 [member] | Top of range [member]</t>
  </si>
  <si>
    <t>Other [Member] | Expected credit losses in respect of drawn exposures [member] | RMS 7-9 [member] | Bottom of range [member]</t>
  </si>
  <si>
    <t>Other [Member] | Expected credit losses in respect of drawn exposures [member] | RMS 7-9 [member] | Top of range [member]</t>
  </si>
  <si>
    <t>Other [Member] | Expected credit losses in respect of drawn exposures [member] | RMS 10 [member] | Bottom of range [member]</t>
  </si>
  <si>
    <t>Other [Member] | Expected credit losses in respect of drawn exposures [member] | RMS 10 [member] | Top of range [member]</t>
  </si>
  <si>
    <t>Other [Member] | Expected credit losses in respect of drawn exposures [member] | RMS 11-13 [member] | Bottom of range [member]</t>
  </si>
  <si>
    <t>Other [Member] | Expected credit losses in respect of drawn exposures [member] | RMS 11-13 [member] | Top of range [member]</t>
  </si>
  <si>
    <t>Other [Member] | Expected credit losses in respect of drawn exposures [member] | RMS 14 [member]</t>
  </si>
  <si>
    <t>Other [Member] | Expected credit losses in respect of drawn exposures [member] | RMS 14 [member] | Bottom of range [member]</t>
  </si>
  <si>
    <t>Other [Member] | Expected credit losses in respect of drawn exposures [member] | RMS 14 [member] | Top of range [member]</t>
  </si>
  <si>
    <t>Other [Member] | Expected credit losses in respect of drawn exposures [member] | RMS [member]</t>
  </si>
  <si>
    <t>Other [Member] | Expected credit losses in respect of drawn exposures [member] | CMS [member]</t>
  </si>
  <si>
    <t>Other [Member] | Gross undrawn exposures [member]</t>
  </si>
  <si>
    <t>Other [Member] | Gross undrawn exposures [member] | CMS 1-10 [member]</t>
  </si>
  <si>
    <t>Other [Member] | Gross undrawn exposures [member] | CMS 1-10 [member] | Bottom of range [member]</t>
  </si>
  <si>
    <t>Other [Member] | Gross undrawn exposures [member] | CMS 1-10 [member] | Top of range [member]</t>
  </si>
  <si>
    <t>Other [Member] | Gross undrawn exposures [member] | CMS 11-14 [member] | Bottom of range [member]</t>
  </si>
  <si>
    <t>Other [Member] | Gross undrawn exposures [member] | CMS 11-14 [member] | Top of range [member]</t>
  </si>
  <si>
    <t>Other [Member] | Gross undrawn exposures [member] | CMS 15-18 [member] | Bottom of range [member]</t>
  </si>
  <si>
    <t>Other [Member] | Gross undrawn exposures [member] | CMS 15-18 [member] | Top of range [member]</t>
  </si>
  <si>
    <t>Other [Member] | Gross undrawn exposures [member] | CMS 19 [member] | Bottom of range [member]</t>
  </si>
  <si>
    <t>Other [Member] | Gross undrawn exposures [member] | CMS 19 [member] | Top of range [member]</t>
  </si>
  <si>
    <t>Other [Member] | Gross undrawn exposures [member] | CMS 20-23 [member] | Bottom of range [member]</t>
  </si>
  <si>
    <t>Other [Member] | Gross undrawn exposures [member] | CMS 20-23 [member] | Top of range [member]</t>
  </si>
  <si>
    <t>Other [Member] | Gross undrawn exposures [member] | RMS 1-6 [member]</t>
  </si>
  <si>
    <t>Other [Member] | Gross undrawn exposures [member] | RMS 1-6 [member] | Bottom of range [member]</t>
  </si>
  <si>
    <t>Other [Member] | Gross undrawn exposures [member] | RMS 1-6 [member] | Top of range [member]</t>
  </si>
  <si>
    <t>Other [Member] | Gross undrawn exposures [member] | RMS 7-9 [member] | Bottom of range [member]</t>
  </si>
  <si>
    <t>Other [Member] | Gross undrawn exposures [member] | RMS 7-9 [member] | Top of range [member]</t>
  </si>
  <si>
    <t>Other [Member] | Gross undrawn exposures [member] | RMS 10 [member] | Bottom of range [member]</t>
  </si>
  <si>
    <t>Other [Member] | Gross undrawn exposures [member] | RMS 10 [member] | Top of range [member]</t>
  </si>
  <si>
    <t>Other [Member] | Gross undrawn exposures [member] | RMS 11-13 [member] | Bottom of range [member]</t>
  </si>
  <si>
    <t>Other [Member] | Gross undrawn exposures [member] | RMS 11-13 [member] | Top of range [member]</t>
  </si>
  <si>
    <t>Other [Member] | Gross undrawn exposures [member] | RMS 14 [member] | Bottom of range [member]</t>
  </si>
  <si>
    <t>Other [Member] | Gross undrawn exposures [member] | RMS 14 [member] | Top of range [member]</t>
  </si>
  <si>
    <t>Other [Member] | Gross undrawn exposures [member] | RMS [member]</t>
  </si>
  <si>
    <t>Other [Member] | Gross undrawn exposures [member] | CMS [member]</t>
  </si>
  <si>
    <t>Other [Member] | Expected credit losses in respect of undrawn exposures [member]</t>
  </si>
  <si>
    <t>Other [Member] | Expected credit losses in respect of undrawn exposures [member] | CMS 1-10 [member] | Bottom of range [member]</t>
  </si>
  <si>
    <t>Other [Member] | Expected credit losses in respect of undrawn exposures [member] | CMS 1-10 [member] | Top of range [member]</t>
  </si>
  <si>
    <t>Other [Member] | Expected credit losses in respect of undrawn exposures [member] | CMS 11-14 [member] | Bottom of range [member]</t>
  </si>
  <si>
    <t>Other [Member] | Expected credit losses in respect of undrawn exposures [member] | CMS 11-14 [member] | Top of range [member]</t>
  </si>
  <si>
    <t>Other [Member] | Expected credit losses in respect of undrawn exposures [member] | CMS 15-18 [member] | Bottom of range [member]</t>
  </si>
  <si>
    <t>Other [Member] | Expected credit losses in respect of undrawn exposures [member] | CMS 15-18 [member] | Top of range [member]</t>
  </si>
  <si>
    <t>Other [Member] | Expected credit losses in respect of undrawn exposures [member] | CMS 19 [member] | Bottom of range [member]</t>
  </si>
  <si>
    <t>Other [Member] | Expected credit losses in respect of undrawn exposures [member] | CMS 19 [member] | Top of range [member]</t>
  </si>
  <si>
    <t>Other [Member] | Expected credit losses in respect of undrawn exposures [member] | CMS 20-23 [member] | Bottom of range [member]</t>
  </si>
  <si>
    <t>Other [Member] | Expected credit losses in respect of undrawn exposures [member] | CMS 20-23 [member] | Top of range [member]</t>
  </si>
  <si>
    <t>Other [Member] | Expected credit losses in respect of undrawn exposures [member] | RMS 1-6 [member]</t>
  </si>
  <si>
    <t>Other [Member] | Expected credit losses in respect of undrawn exposures [member] | RMS 1-6 [member] | Bottom of range [member]</t>
  </si>
  <si>
    <t>Other [Member] | Expected credit losses in respect of undrawn exposures [member] | RMS 1-6 [member] | Top of range [member]</t>
  </si>
  <si>
    <t>Other [Member] | Expected credit losses in respect of undrawn exposures [member] | RMS 7-9 [member] | Bottom of range [member]</t>
  </si>
  <si>
    <t>Other [Member] | Expected credit losses in respect of undrawn exposures [member] | RMS 7-9 [member] | Top of range [member]</t>
  </si>
  <si>
    <t>Other [Member] | Expected credit losses in respect of undrawn exposures [member] | RMS 10 [member] | Bottom of range [member]</t>
  </si>
  <si>
    <t>Other [Member] | Expected credit losses in respect of undrawn exposures [member] | RMS 10 [member] | Top of range [member]</t>
  </si>
  <si>
    <t>Other [Member] | Expected credit losses in respect of undrawn exposures [member] | RMS 11-13 [member] | Bottom of range [member]</t>
  </si>
  <si>
    <t>Other [Member] | Expected credit losses in respect of undrawn exposures [member] | RMS 11-13 [member] | Top of range [member]</t>
  </si>
  <si>
    <t>Other [Member] | Expected credit losses in respect of undrawn exposures [member] | RMS 14 [member] | Bottom of range [member]</t>
  </si>
  <si>
    <t>Other [Member] | Expected credit losses in respect of undrawn exposures [member] | RMS 14 [member] | Top of range [member]</t>
  </si>
  <si>
    <t>Other [Member] | Expected credit losses in respect of undrawn exposures [member] | RMS [member]</t>
  </si>
  <si>
    <t>Stage 1 [member] | Gross drawn exposures [member]</t>
  </si>
  <si>
    <t>Stage 1 [member] | Gross drawn exposures [member] | CMS 1-10 [member]</t>
  </si>
  <si>
    <t>Stage 1 [member] | Gross drawn exposures [member] | CMS 11-14 [member]</t>
  </si>
  <si>
    <t>Stage 1 [member] | Expected credit losses in respect of drawn exposures [member]</t>
  </si>
  <si>
    <t>Stage 1 [member] | Expected credit losses in respect of drawn exposures [member] | CMS 1-10 [member]</t>
  </si>
  <si>
    <t>Stage 1 [member] | Gross undrawn exposures [member]</t>
  </si>
  <si>
    <t>Stage 1 [member] | Expected credit losses in respect of undrawn exposures [member]</t>
  </si>
  <si>
    <t>Stage 1 [member] | Retail - Mortgages [Member] | Gross drawn exposures [member]</t>
  </si>
  <si>
    <t>Stage 1 [member] | Retail - Mortgages [Member] | Gross drawn exposures [member] | RMS 1-6 [member]</t>
  </si>
  <si>
    <t>Stage 1 [member] | Retail - Mortgages [Member] | Gross drawn exposures [member] | RMS 7-9 [member]</t>
  </si>
  <si>
    <t>Stage 1 [member] | Retail - Mortgages [Member] | Expected credit losses in respect of drawn exposures [member]</t>
  </si>
  <si>
    <t>Stage 1 [member] | Retail - Mortgages [Member] | Expected credit losses in respect of drawn exposures [member] | RMS 1-6 [member]</t>
  </si>
  <si>
    <t>Stage 1 [member] | Retail - Mortgages [Member] | Gross undrawn exposures [member]</t>
  </si>
  <si>
    <t>Stage 1 [member] | Retail - Mortgages [Member] | Gross undrawn exposures [member] | RMS 1-6 [member]</t>
  </si>
  <si>
    <t>Stage 1 [member] | Retail - Mortgages [Member] | Gross undrawn exposures [member] | RMS 7-9 [member]</t>
  </si>
  <si>
    <t>Stage 1 [member] | Retail - Mortgages [Member] | Expected credit losses in respect of undrawn exposures [member]</t>
  </si>
  <si>
    <t>Stage 1 [member] | Retail - Mortgages [Member] | Expected credit losses in respect of undrawn exposures [member] | RMS 1-6 [member]</t>
  </si>
  <si>
    <t>Stage 1 [member] | Retail - unsecured [member] | Gross drawn exposures [member]</t>
  </si>
  <si>
    <t>Stage 1 [member] | Retail - unsecured [member] | Gross drawn exposures [member] | RMS 1-6 [member]</t>
  </si>
  <si>
    <t>Stage 1 [member] | Retail - unsecured [member] | Gross drawn exposures [member] | RMS 7-9 [member]</t>
  </si>
  <si>
    <t>Stage 1 [member] | Retail - unsecured [member] | Gross drawn exposures [member] | RMS 10 [member]</t>
  </si>
  <si>
    <t>Stage 1 [member] | Retail - unsecured [member] | Gross drawn exposures [member] | RMS 11-13 [member]</t>
  </si>
  <si>
    <t>Stage 1 [member] | Retail - unsecured [member] | Expected credit losses in respect of drawn exposures [member]</t>
  </si>
  <si>
    <t>Stage 1 [member] | Retail - unsecured [member] | Expected credit losses in respect of drawn exposures [member] | RMS 1-6 [member]</t>
  </si>
  <si>
    <t>Stage 1 [member] | Retail - unsecured [member] | Expected credit losses in respect of drawn exposures [member] | RMS 7-9 [member]</t>
  </si>
  <si>
    <t>Stage 1 [member] | Retail - unsecured [member] | Expected credit losses in respect of drawn exposures [member] | RMS 10 [member]</t>
  </si>
  <si>
    <t>Stage 1 [member] | Retail - unsecured [member] | Expected credit losses in respect of drawn exposures [member] | RMS 11-13 [member]</t>
  </si>
  <si>
    <t>Stage 1 [member] | Retail - unsecured [member] | Gross undrawn exposures [member]</t>
  </si>
  <si>
    <t>Stage 1 [member] | Retail - unsecured [member] | Gross undrawn exposures [member] | RMS 1-6 [member]</t>
  </si>
  <si>
    <t>Stage 1 [member] | Retail - unsecured [member] | Gross undrawn exposures [member] | RMS 7-9 [member]</t>
  </si>
  <si>
    <t>Stage 1 [member] | Retail - unsecured [member] | Gross undrawn exposures [member] | RMS 10 [member]</t>
  </si>
  <si>
    <t>Stage 1 [member] | Retail - unsecured [member] | Gross undrawn exposures [member] | RMS 11-13 [member]</t>
  </si>
  <si>
    <t>Stage 1 [member] | Retail - unsecured [member] | Expected credit losses in respect of undrawn exposures [member]</t>
  </si>
  <si>
    <t>Stage 1 [member] | Retail - unsecured [member] | Expected credit losses in respect of undrawn exposures [member] | RMS 1-6 [member]</t>
  </si>
  <si>
    <t>Stage 1 [member] | Retail - unsecured [member] | Expected credit losses in respect of undrawn exposures [member] | RMS 7-9 [member]</t>
  </si>
  <si>
    <t>Stage 1 [member] | Retail - UK Motor Finance [member] | Gross drawn exposures [member]</t>
  </si>
  <si>
    <t>Stage 1 [member] | Retail - UK Motor Finance [member] | Gross drawn exposures [member] | RMS 1-6 [member]</t>
  </si>
  <si>
    <t>Stage 1 [member] | Retail - UK Motor Finance [member] | Gross drawn exposures [member] | RMS 7-9 [member]</t>
  </si>
  <si>
    <t>Stage 1 [member] | Retail - UK Motor Finance [member] | Gross drawn exposures [member] | RMS 11-13 [member]</t>
  </si>
  <si>
    <t>Stage 1 [member] | Retail - UK Motor Finance [member] | Expected credit losses in respect of drawn exposures [member]</t>
  </si>
  <si>
    <t>Stage 1 [member] | Retail - UK Motor Finance [member] | Expected credit losses in respect of drawn exposures [member] | RMS 1-6 [member]</t>
  </si>
  <si>
    <t>Stage 1 [member] | Retail - UK Motor Finance [member] | Expected credit losses in respect of drawn exposures [member] | RMS 7-9 [member]</t>
  </si>
  <si>
    <t>Stage 1 [member] | Retail - UK Motor Finance [member] | Expected credit losses in respect of drawn exposures [member] | RMS 11-13 [member]</t>
  </si>
  <si>
    <t>Stage 1 [member] | Retail - UK Motor Finance [member] | Gross undrawn exposures [member]</t>
  </si>
  <si>
    <t>Stage 1 [member] | Retail - UK Motor Finance [member] | Gross undrawn exposures [member] | RMS 1-6 [member]</t>
  </si>
  <si>
    <t>Stage 1 [member] | Retail - UK Motor Finance [member] | Gross undrawn exposures [member] | RMS 7-9 [member]</t>
  </si>
  <si>
    <t>Stage 1 [member] | Retail - UK Motor Finance [member] | Expected credit losses in respect of undrawn exposures [member]</t>
  </si>
  <si>
    <t>Stage 1 [member] | Retail - UK Motor Finance [member] | Expected credit losses in respect of undrawn exposures [member] | RMS 1-6 [member]</t>
  </si>
  <si>
    <t>Stage 1 [member] | Retail - Other [Member] | Gross drawn exposures [member]</t>
  </si>
  <si>
    <t>Stage 1 [member] | Retail - Other [Member] | Gross drawn exposures [member] | RMS 1-6 [member]</t>
  </si>
  <si>
    <t>Stage 1 [member] | Retail - Other [Member] | Gross drawn exposures [member] | RMS 7-9 [member]</t>
  </si>
  <si>
    <t>Stage 1 [member] | Retail - Other [Member] | Gross drawn exposures [member] | RMS 11-13 [member]</t>
  </si>
  <si>
    <t>Stage 1 [member] | Retail - Other [Member] | Expected credit losses in respect of drawn exposures [member]</t>
  </si>
  <si>
    <t>Stage 1 [member] | Retail - Other [Member] | Expected credit losses in respect of drawn exposures [member] | RMS 1-6 [member]</t>
  </si>
  <si>
    <t>Stage 1 [member] | Retail - Other [Member] | Expected credit losses in respect of drawn exposures [member] | RMS 7-9 [member]</t>
  </si>
  <si>
    <t>Stage 1 [member] | Retail - Other [Member] | Gross undrawn exposures [member]</t>
  </si>
  <si>
    <t>Stage 1 [member] | Retail - Other [Member] | Gross undrawn exposures [member] | RMS 1-6 [member]</t>
  </si>
  <si>
    <t>Stage 1 [member] | Retail - Other [Member] | Gross undrawn exposures [member] | RMS 11-13 [member]</t>
  </si>
  <si>
    <t>Stage 1 [member] | Retail - Other [Member] | Expected credit losses in respect of undrawn exposures [member]</t>
  </si>
  <si>
    <t>Stage 1 [member] | Retail - Other [Member] | Expected credit losses in respect of undrawn exposures [member] | RMS 1-6 [member]</t>
  </si>
  <si>
    <t>Stage 1 [member] | Retail [Member] | Gross drawn exposures [member]</t>
  </si>
  <si>
    <t>Stage 1 [member] | Retail [Member] | Expected credit losses in respect of drawn exposures [member]</t>
  </si>
  <si>
    <t>Stage 1 [member] | Retail [Member] | Gross undrawn exposures [member]</t>
  </si>
  <si>
    <t>Stage 1 [member] | Retail [Member] | Expected credit losses in respect of undrawn exposures [member]</t>
  </si>
  <si>
    <t>Stage 1 [member] | Commercial [Member] | Gross drawn exposures [member]</t>
  </si>
  <si>
    <t>Stage 1 [member] | Commercial [Member] | Gross drawn exposures [member] | CMS 1-10 [member]</t>
  </si>
  <si>
    <t>Stage 1 [member] | Commercial [Member] | Gross drawn exposures [member] | CMS 11-14 [member]</t>
  </si>
  <si>
    <t>Stage 1 [member] | Commercial [Member] | Gross drawn exposures [member] | CMS 15-18 [member]</t>
  </si>
  <si>
    <t>Stage 1 [member] | Commercial [Member] | Expected credit losses in respect of drawn exposures [member]</t>
  </si>
  <si>
    <t>Stage 1 [member] | Commercial [Member] | Expected credit losses in respect of drawn exposures [member] | CMS 1-10 [member]</t>
  </si>
  <si>
    <t>Stage 1 [member] | Commercial [Member] | Expected credit losses in respect of drawn exposures [member] | CMS 11-14 [member]</t>
  </si>
  <si>
    <t>Stage 1 [member] | Commercial [Member] | Expected credit losses in respect of drawn exposures [member] | CMS 15-18 [member]</t>
  </si>
  <si>
    <t>Stage 1 [member] | Commercial [Member] | Gross undrawn exposures [member]</t>
  </si>
  <si>
    <t>Stage 1 [member] | Commercial [Member] | Gross undrawn exposures [member] | CMS 1-10 [member]</t>
  </si>
  <si>
    <t>Stage 1 [member] | Commercial [Member] | Gross undrawn exposures [member] | CMS 11-14 [member]</t>
  </si>
  <si>
    <t>Stage 1 [member] | Commercial [Member] | Gross undrawn exposures [member] | CMS 15-18 [member]</t>
  </si>
  <si>
    <t>Stage 1 [member] | Commercial [Member] | Gross undrawn exposures [member] | CMS 19 [member]</t>
  </si>
  <si>
    <t>Stage 1 [member] | Commercial [Member] | Expected credit losses in respect of undrawn exposures [member]</t>
  </si>
  <si>
    <t>Stage 1 [member] | Commercial [Member] | Expected credit losses in respect of undrawn exposures [member] | CMS 1-10 [member]</t>
  </si>
  <si>
    <t>Stage 1 [member] | Commercial [Member] | Expected credit losses in respect of undrawn exposures [member] | CMS 11-14 [member]</t>
  </si>
  <si>
    <t>Stage 1 [member] | Commercial [Member] | Expected credit losses in respect of undrawn exposures [member] | CMS 15-18 [member]</t>
  </si>
  <si>
    <t>Stage 1 [member] | Commercial [Member] | Expected credit losses in respect of undrawn exposures [member] | CMS 19 [member]</t>
  </si>
  <si>
    <t>Stage 1 [member] | Other [Member] | Gross drawn exposures [member]</t>
  </si>
  <si>
    <t>Stage 1 [member] | Other [Member] | Gross drawn exposures [member] | CMS 1-10 [member]</t>
  </si>
  <si>
    <t>Stage 1 [member] | Other [Member] | Gross drawn exposures [member] | RMS 1-6 [member]</t>
  </si>
  <si>
    <t>Stage 1 [member] | Other [Member] | Gross drawn exposures [member] | RMS 7-9 [member]</t>
  </si>
  <si>
    <t>Stage 1 [member] | Other [Member] | Gross drawn exposures [member] | RMS [member]</t>
  </si>
  <si>
    <t>Stage 1 [member] | Other [Member] | Gross drawn exposures [member] | CMS [member]</t>
  </si>
  <si>
    <t>Stage 1 [member] | Other [Member] | Expected credit losses in respect of drawn exposures [member]</t>
  </si>
  <si>
    <t>Stage 1 [member] | Other [Member] | Expected credit losses in respect of drawn exposures [member] | CMS 1-10 [member]</t>
  </si>
  <si>
    <t>Stage 1 [member] | Other [Member] | Expected credit losses in respect of drawn exposures [member] | RMS 1-6 [member]</t>
  </si>
  <si>
    <t>Stage 1 [member] | Other [Member] | Expected credit losses in respect of drawn exposures [member] | RMS [member]</t>
  </si>
  <si>
    <t>Stage 1 [member] | Other [Member] | Expected credit losses in respect of drawn exposures [member] | CMS [member]</t>
  </si>
  <si>
    <t>Stage 1 [member] | Other [Member] | Gross undrawn exposures [member]</t>
  </si>
  <si>
    <t>Stage 1 [member] | Other [Member] | Gross undrawn exposures [member] | CMS 1-10 [member]</t>
  </si>
  <si>
    <t>Stage 1 [member] | Other [Member] | Gross undrawn exposures [member] | RMS 1-6 [member]</t>
  </si>
  <si>
    <t>Stage 1 [member] | Other [Member] | Gross undrawn exposures [member] | RMS [member]</t>
  </si>
  <si>
    <t>Stage 1 [member] | Other [Member] | Gross undrawn exposures [member] | CMS [member]</t>
  </si>
  <si>
    <t>Stage 1 [member] | Other [Member] | Expected credit losses in respect of undrawn exposures [member]</t>
  </si>
  <si>
    <t>Stage 1 [member] | Other [Member] | Expected credit losses in respect of undrawn exposures [member] | RMS 1-6 [member]</t>
  </si>
  <si>
    <t>Stage 1 [member] | Other [Member] | Expected credit losses in respect of undrawn exposures [member] | RMS [member]</t>
  </si>
  <si>
    <t>Stage 2 [member] | Gross drawn exposures [member]</t>
  </si>
  <si>
    <t>Stage 2 [member] | Gross drawn exposures [member] | CMS 1-10 [member]</t>
  </si>
  <si>
    <t>Stage 2 [member] | Expected credit losses in respect of drawn exposures [member]</t>
  </si>
  <si>
    <t>Stage 2 [member] | Gross undrawn exposures [member]</t>
  </si>
  <si>
    <t>Stage 2 [member] | Expected credit losses in respect of undrawn exposures [member]</t>
  </si>
  <si>
    <t>Stage 2 [member] | Retail - Mortgages [Member] | Gross drawn exposures [member]</t>
  </si>
  <si>
    <t>Stage 2 [member] | Retail - Mortgages [Member] | Gross drawn exposures [member] | RMS 1-6 [member]</t>
  </si>
  <si>
    <t>Stage 2 [member] | Retail - Mortgages [Member] | Gross drawn exposures [member] | RMS 7-9 [member]</t>
  </si>
  <si>
    <t>Stage 2 [member] | Retail - Mortgages [Member] | Gross drawn exposures [member] | RMS 10 [member]</t>
  </si>
  <si>
    <t>Stage 2 [member] | Retail - Mortgages [Member] | Gross drawn exposures [member] | RMS 11-13 [member]</t>
  </si>
  <si>
    <t>Stage 2 [member] | Retail - Mortgages [Member] | Expected credit losses in respect of drawn exposures [member]</t>
  </si>
  <si>
    <t>Stage 2 [member] | Retail - Mortgages [Member] | Expected credit losses in respect of drawn exposures [member] | RMS 1-6 [member]</t>
  </si>
  <si>
    <t>Stage 2 [member] | Retail - Mortgages [Member] | Expected credit losses in respect of drawn exposures [member] | RMS 7-9 [member]</t>
  </si>
  <si>
    <t>Stage 2 [member] | Retail - Mortgages [Member] | Expected credit losses in respect of drawn exposures [member] | RMS 10 [member]</t>
  </si>
  <si>
    <t>Stage 2 [member] | Retail - Mortgages [Member] | Expected credit losses in respect of drawn exposures [member] | RMS 11-13 [member]</t>
  </si>
  <si>
    <t>Stage 2 [member] | Retail - Mortgages [Member] | Gross undrawn exposures [member]</t>
  </si>
  <si>
    <t>Stage 2 [member] | Retail - Mortgages [Member] | Gross undrawn exposures [member] | RMS 1-6 [member]</t>
  </si>
  <si>
    <t>Stage 2 [member] | Retail - Mortgages [Member] | Gross undrawn exposures [member] | RMS 7-9 [member]</t>
  </si>
  <si>
    <t>Stage 2 [member] | Retail - unsecured [member] | Gross drawn exposures [member]</t>
  </si>
  <si>
    <t>Stage 2 [member] | Retail - unsecured [member] | Gross drawn exposures [member] | RMS 1-6 [member]</t>
  </si>
  <si>
    <t>Stage 2 [member] | Retail - unsecured [member] | Gross drawn exposures [member] | RMS 7-9 [member]</t>
  </si>
  <si>
    <t>Stage 2 [member] | Retail - unsecured [member] | Gross drawn exposures [member] | RMS 10 [member]</t>
  </si>
  <si>
    <t>Stage 2 [member] | Retail - unsecured [member] | Gross drawn exposures [member] | RMS 11-13 [member]</t>
  </si>
  <si>
    <t>Stage 2 [member] | Retail - unsecured [member] | Expected credit losses in respect of drawn exposures [member]</t>
  </si>
  <si>
    <t>Stage 2 [member] | Retail - unsecured [member] | Expected credit losses in respect of drawn exposures [member] | RMS 1-6 [member]</t>
  </si>
  <si>
    <t>Stage 2 [member] | Retail - unsecured [member] | Expected credit losses in respect of drawn exposures [member] | RMS 7-9 [member]</t>
  </si>
  <si>
    <t>Stage 2 [member] | Retail - unsecured [member] | Expected credit losses in respect of drawn exposures [member] | RMS 10 [member]</t>
  </si>
  <si>
    <t>Stage 2 [member] | Retail - unsecured [member] | Expected credit losses in respect of drawn exposures [member] | RMS 11-13 [member]</t>
  </si>
  <si>
    <t>Stage 2 [member] | Retail - unsecured [member] | Gross undrawn exposures [member]</t>
  </si>
  <si>
    <t>Stage 2 [member] | Retail - unsecured [member] | Gross undrawn exposures [member] | RMS 1-6 [member]</t>
  </si>
  <si>
    <t>Stage 2 [member] | Retail - unsecured [member] | Gross undrawn exposures [member] | RMS 7-9 [member]</t>
  </si>
  <si>
    <t>Stage 2 [member] | Retail - unsecured [member] | Gross undrawn exposures [member] | RMS 10 [member]</t>
  </si>
  <si>
    <t>Stage 2 [member] | Retail - unsecured [member] | Gross undrawn exposures [member] | RMS 11-13 [member]</t>
  </si>
  <si>
    <t>Stage 2 [member] | Retail - unsecured [member] | Expected credit losses in respect of undrawn exposures [member]</t>
  </si>
  <si>
    <t>Stage 2 [member] | Retail - unsecured [member] | Expected credit losses in respect of undrawn exposures [member] | RMS 1-6 [member]</t>
  </si>
  <si>
    <t>Stage 2 [member] | Retail - unsecured [member] | Expected credit losses in respect of undrawn exposures [member] | RMS 7-9 [member]</t>
  </si>
  <si>
    <t>Stage 2 [member] | Retail - unsecured [member] | Expected credit losses in respect of undrawn exposures [member] | RMS 10 [member]</t>
  </si>
  <si>
    <t>Stage 2 [member] | Retail - unsecured [member] | Expected credit losses in respect of undrawn exposures [member] | RMS 11-13 [member]</t>
  </si>
  <si>
    <t>Stage 2 [member] | Retail - UK Motor Finance [member] | Gross drawn exposures [member]</t>
  </si>
  <si>
    <t>Stage 2 [member] | Retail - UK Motor Finance [member] | Gross drawn exposures [member] | RMS 1-6 [member]</t>
  </si>
  <si>
    <t>Stage 2 [member] | Retail - UK Motor Finance [member] | Gross drawn exposures [member] | RMS 7-9 [member]</t>
  </si>
  <si>
    <t>Stage 2 [member] | Retail - UK Motor Finance [member] | Gross drawn exposures [member] | RMS 10 [member]</t>
  </si>
  <si>
    <t>Stage 2 [member] | Retail - UK Motor Finance [member] | Gross drawn exposures [member] | RMS 11-13 [member]</t>
  </si>
  <si>
    <t>Stage 2 [member] | Retail - UK Motor Finance [member] | Expected credit losses in respect of drawn exposures [member]</t>
  </si>
  <si>
    <t>Stage 2 [member] | Retail - UK Motor Finance [member] | Expected credit losses in respect of drawn exposures [member] | RMS 1-6 [member]</t>
  </si>
  <si>
    <t>Stage 2 [member] | Retail - UK Motor Finance [member] | Expected credit losses in respect of drawn exposures [member] | RMS 7-9 [member]</t>
  </si>
  <si>
    <t>Stage 2 [member] | Retail - UK Motor Finance [member] | Expected credit losses in respect of drawn exposures [member] | RMS 10 [member]</t>
  </si>
  <si>
    <t>Stage 2 [member] | Retail - UK Motor Finance [member] | Expected credit losses in respect of drawn exposures [member] | RMS 11-13 [member]</t>
  </si>
  <si>
    <t>Stage 2 [member] | Retail - UK Motor Finance [member] | Gross undrawn exposures [member]</t>
  </si>
  <si>
    <t>Stage 2 [member] | Retail - UK Motor Finance [member] | Gross undrawn exposures [member] | RMS 7-9 [member]</t>
  </si>
  <si>
    <t>Stage 2 [member] | Retail - Other [Member] | Gross drawn exposures [member]</t>
  </si>
  <si>
    <t>Stage 2 [member] | Retail - Other [Member] | Gross drawn exposures [member] | RMS 1-6 [member]</t>
  </si>
  <si>
    <t>Stage 2 [member] | Retail - Other [Member] | Gross drawn exposures [member] | RMS 7-9 [member]</t>
  </si>
  <si>
    <t>Stage 2 [member] | Retail - Other [Member] | Gross drawn exposures [member] | RMS 10 [member]</t>
  </si>
  <si>
    <t>Stage 2 [member] | Retail - Other [Member] | Gross drawn exposures [member] | RMS 11-13 [member]</t>
  </si>
  <si>
    <t>Stage 2 [member] | Retail - Other [Member] | Expected credit losses in respect of drawn exposures [member]</t>
  </si>
  <si>
    <t>Stage 2 [member] | Retail - Other [Member] | Expected credit losses in respect of drawn exposures [member] | RMS 1-6 [member]</t>
  </si>
  <si>
    <t>Stage 2 [member] | Retail - Other [Member] | Expected credit losses in respect of drawn exposures [member] | RMS 7-9 [member]</t>
  </si>
  <si>
    <t>Stage 2 [member] | Retail - Other [Member] | Expected credit losses in respect of drawn exposures [member] | RMS 11-13 [member]</t>
  </si>
  <si>
    <t>Stage 2 [member] | Retail - Other [Member] | Gross undrawn exposures [member]</t>
  </si>
  <si>
    <t>Stage 2 [member] | Retail - Other [Member] | Gross undrawn exposures [member] | RMS 1-6 [member]</t>
  </si>
  <si>
    <t>Stage 2 [member] | Retail - Other [Member] | Gross undrawn exposures [member] | RMS 7-9 [member]</t>
  </si>
  <si>
    <t>Stage 2 [member] | Retail - Other [Member] | Expected credit losses in respect of undrawn exposures [member]</t>
  </si>
  <si>
    <t>Stage 2 [member] | Retail - Other [Member] | Expected credit losses in respect of undrawn exposures [member] | RMS 1-6 [member]</t>
  </si>
  <si>
    <t>Stage 2 [member] | Retail - Other [Member] | Expected credit losses in respect of undrawn exposures [member] | RMS 7-9 [member]</t>
  </si>
  <si>
    <t>Stage 2 [member] | Retail [Member] | Gross drawn exposures [member]</t>
  </si>
  <si>
    <t>Stage 2 [member] | Retail [Member] | Expected credit losses in respect of drawn exposures [member]</t>
  </si>
  <si>
    <t>Stage 2 [member] | Retail [Member] | Gross undrawn exposures [member]</t>
  </si>
  <si>
    <t>Stage 2 [member] | Retail [Member] | Expected credit losses in respect of undrawn exposures [member]</t>
  </si>
  <si>
    <t>Stage 2 [member] | Commercial [Member] | Gross drawn exposures [member]</t>
  </si>
  <si>
    <t>Stage 2 [member] | Commercial [Member] | Gross drawn exposures [member] | CMS 1-10 [member]</t>
  </si>
  <si>
    <t>Stage 2 [member] | Commercial [Member] | Gross drawn exposures [member] | CMS 11-14 [member]</t>
  </si>
  <si>
    <t>Stage 2 [member] | Commercial [Member] | Gross drawn exposures [member] | CMS 15-18 [member]</t>
  </si>
  <si>
    <t>Stage 2 [member] | Commercial [Member] | Gross drawn exposures [member] | CMS 19 [member]</t>
  </si>
  <si>
    <t>Stage 2 [member] | Commercial [Member] | Expected credit losses in respect of drawn exposures [member]</t>
  </si>
  <si>
    <t>Stage 2 [member] | Commercial [Member] | Expected credit losses in respect of drawn exposures [member] | CMS 1-10 [member]</t>
  </si>
  <si>
    <t>Stage 2 [member] | Commercial [Member] | Expected credit losses in respect of drawn exposures [member] | CMS 11-14 [member]</t>
  </si>
  <si>
    <t>Stage 2 [member] | Commercial [Member] | Expected credit losses in respect of drawn exposures [member] | CMS 15-18 [member]</t>
  </si>
  <si>
    <t>Stage 2 [member] | Commercial [Member] | Expected credit losses in respect of drawn exposures [member] | CMS 19 [member]</t>
  </si>
  <si>
    <t>Stage 2 [member] | Commercial [Member] | Gross undrawn exposures [member]</t>
  </si>
  <si>
    <t>Stage 2 [member] | Commercial [Member] | Gross undrawn exposures [member] | CMS 1-10 [member]</t>
  </si>
  <si>
    <t>Stage 2 [member] | Commercial [Member] | Gross undrawn exposures [member] | CMS 11-14 [member]</t>
  </si>
  <si>
    <t>Stage 2 [member] | Commercial [Member] | Gross undrawn exposures [member] | CMS 15-18 [member]</t>
  </si>
  <si>
    <t>Stage 2 [member] | Commercial [Member] | Gross undrawn exposures [member] | CMS 19 [member]</t>
  </si>
  <si>
    <t>Stage 2 [member] | Commercial [Member] | Expected credit losses in respect of undrawn exposures [member]</t>
  </si>
  <si>
    <t>Stage 2 [member] | Commercial [Member] | Expected credit losses in respect of undrawn exposures [member] | CMS 11-14 [member]</t>
  </si>
  <si>
    <t>Stage 2 [member] | Commercial [Member] | Expected credit losses in respect of undrawn exposures [member] | CMS 15-18 [member]</t>
  </si>
  <si>
    <t>Stage 2 [member] | Commercial [Member] | Expected credit losses in respect of undrawn exposures [member] | CMS 19 [member]</t>
  </si>
  <si>
    <t>Stage 2 [member] | Other [Member] | Gross drawn exposures [member]</t>
  </si>
  <si>
    <t>Stage 2 [member] | Other [Member] | Gross drawn exposures [member] | CMS 11-14 [member]</t>
  </si>
  <si>
    <t>Stage 2 [member] | Other [Member] | Gross drawn exposures [member] | RMS 1-6 [member]</t>
  </si>
  <si>
    <t>Stage 2 [member] | Other [Member] | Gross drawn exposures [member] | RMS [member]</t>
  </si>
  <si>
    <t>Stage 2 [member] | Other [Member] | Gross drawn exposures [member] | CMS [member]</t>
  </si>
  <si>
    <t>Stage 2 [member] | Other [Member] | Expected credit losses in respect of drawn exposures [member]</t>
  </si>
  <si>
    <t>Stage 2 [member] | Other [Member] | Expected credit losses in respect of drawn exposures [member] | CMS 11-14 [member]</t>
  </si>
  <si>
    <t>Stage 2 [member] | Other [Member] | Expected credit losses in respect of drawn exposures [member] | RMS 1-6 [member]</t>
  </si>
  <si>
    <t>Stage 2 [member] | Other [Member] | Expected credit losses in respect of drawn exposures [member] | RMS [member]</t>
  </si>
  <si>
    <t>Stage 2 [member] | Other [Member] | Expected credit losses in respect of drawn exposures [member] | CMS [member]</t>
  </si>
  <si>
    <t>Stage 3 [member] | Gross drawn exposures [member]</t>
  </si>
  <si>
    <t>Stage 3 [member] | Expected credit losses in respect of drawn exposures [member]</t>
  </si>
  <si>
    <t>Stage 3 [member] | Gross undrawn exposures [member]</t>
  </si>
  <si>
    <t>Stage 3 [member] | Expected credit losses in respect of undrawn exposures [member]</t>
  </si>
  <si>
    <t>Stage 3 [member] | Retail - Mortgages [Member] | Gross drawn exposures [member]</t>
  </si>
  <si>
    <t>Stage 3 [member] | Retail - Mortgages [Member] | Gross drawn exposures [member] | RMS 14 [member]</t>
  </si>
  <si>
    <t>Stage 3 [member] | Retail - Mortgages [Member] | Expected credit losses in respect of drawn exposures [member]</t>
  </si>
  <si>
    <t>Stage 3 [member] | Retail - Mortgages [Member] | Expected credit losses in respect of drawn exposures [member] | RMS 14 [member]</t>
  </si>
  <si>
    <t>Stage 3 [member] | Retail - Mortgages [Member] | Gross undrawn exposures [member]</t>
  </si>
  <si>
    <t>Stage 3 [member] | Retail - Mortgages [Member] | Gross undrawn exposures [member] | RMS 14 [member]</t>
  </si>
  <si>
    <t>Stage 3 [member] | Retail - unsecured [member] | Gross drawn exposures [member]</t>
  </si>
  <si>
    <t>Stage 3 [member] | Retail - unsecured [member] | Gross drawn exposures [member] | RMS 14 [member]</t>
  </si>
  <si>
    <t>Stage 3 [member] | Retail - unsecured [member] | Expected credit losses in respect of drawn exposures [member]</t>
  </si>
  <si>
    <t>Stage 3 [member] | Retail - unsecured [member] | Expected credit losses in respect of drawn exposures [member] | RMS 14 [member]</t>
  </si>
  <si>
    <t>Stage 3 [member] | Retail - unsecured [member] | Gross undrawn exposures [member]</t>
  </si>
  <si>
    <t>Stage 3 [member] | Retail - unsecured [member] | Gross undrawn exposures [member] | RMS 14 [member]</t>
  </si>
  <si>
    <t>Stage 3 [member] | Retail - UK Motor Finance [member] | Gross drawn exposures [member]</t>
  </si>
  <si>
    <t>Stage 3 [member] | Retail - UK Motor Finance [member] | Gross drawn exposures [member] | RMS 14 [member]</t>
  </si>
  <si>
    <t>Stage 3 [member] | Retail - UK Motor Finance [member] | Expected credit losses in respect of drawn exposures [member]</t>
  </si>
  <si>
    <t>Stage 3 [member] | Retail - UK Motor Finance [member] | Expected credit losses in respect of drawn exposures [member] | RMS 14 [member]</t>
  </si>
  <si>
    <t>Stage 3 [member] | Retail - Other [Member] | Gross drawn exposures [member]</t>
  </si>
  <si>
    <t>Stage 3 [member] | Retail - Other [Member] | Gross drawn exposures [member] | RMS 14 [member]</t>
  </si>
  <si>
    <t>Stage 3 [member] | Retail - Other [Member] | Expected credit losses in respect of drawn exposures [member]</t>
  </si>
  <si>
    <t>Stage 3 [member] | Retail - Other [Member] | Expected credit losses in respect of drawn exposures [member] | RMS 14 [member]</t>
  </si>
  <si>
    <t>Stage 3 [member] | Retail - Other [Member] | Gross undrawn exposures [member]</t>
  </si>
  <si>
    <t>Stage 3 [member] | Retail - Other [Member] | Gross undrawn exposures [member] | RMS 14 [member]</t>
  </si>
  <si>
    <t>Stage 3 [member] | Retail [Member] | Gross drawn exposures [member]</t>
  </si>
  <si>
    <t>Stage 3 [member] | Retail [Member] | Expected credit losses in respect of drawn exposures [member]</t>
  </si>
  <si>
    <t>Stage 3 [member] | Retail [Member] | Gross undrawn exposures [member]</t>
  </si>
  <si>
    <t>Stage 3 [member] | Commercial [Member] | Gross drawn exposures [member]</t>
  </si>
  <si>
    <t>Stage 3 [member] | Commercial [Member] | Gross drawn exposures [member] | CMS 20-23 [member]</t>
  </si>
  <si>
    <t>Stage 3 [member] | Commercial [Member] | Expected credit losses in respect of drawn exposures [member]</t>
  </si>
  <si>
    <t>Stage 3 [member] | Commercial [Member] | Expected credit losses in respect of drawn exposures [member] | CMS 20-23 [member]</t>
  </si>
  <si>
    <t>Stage 3 [member] | Commercial [Member] | Gross undrawn exposures [member]</t>
  </si>
  <si>
    <t>Stage 3 [member] | Commercial [Member] | Gross undrawn exposures [member] | CMS 20-23 [member]</t>
  </si>
  <si>
    <t>Stage 3 [member] | Commercial [Member] | Expected credit losses in respect of undrawn exposures [member]</t>
  </si>
  <si>
    <t>Stage 3 [member] | Commercial [Member] | Expected credit losses in respect of undrawn exposures [member] | CMS 20-23 [member]</t>
  </si>
  <si>
    <t>Stage 3 [member] | Other [Member] | Gross drawn exposures [member]</t>
  </si>
  <si>
    <t>Stage 3 [member] | Other [Member] | Gross drawn exposures [member] | CMS 20-23 [member]</t>
  </si>
  <si>
    <t>Stage 3 [member] | Other [Member] | Gross drawn exposures [member] | RMS 14 [member]</t>
  </si>
  <si>
    <t>Stage 3 [member] | Other [Member] | Gross drawn exposures [member] | RMS [member]</t>
  </si>
  <si>
    <t>Stage 3 [member] | Other [Member] | Gross drawn exposures [member] | CMS [member]</t>
  </si>
  <si>
    <t>Stage 3 [member] | Other [Member] | Expected credit losses in respect of drawn exposures [member]</t>
  </si>
  <si>
    <t>Stage 3 [member] | Other [Member] | Expected credit losses in respect of drawn exposures [member] | CMS 20-23 [member]</t>
  </si>
  <si>
    <t>Stage 3 [member] | Other [Member] | Expected credit losses in respect of drawn exposures [member] | RMS 14 [member]</t>
  </si>
  <si>
    <t>Stage 3 [member] | Other [Member] | Expected credit losses in respect of drawn exposures [member] | RMS [member]</t>
  </si>
  <si>
    <t>Stage 3 [member] | Other [Member] | Expected credit losses in respect of drawn exposures [member] | CMS [member]</t>
  </si>
  <si>
    <t>Purchased or originated credit-impaired [member] | Gross drawn exposures [member]</t>
  </si>
  <si>
    <t>Purchased or originated credit-impaired [member] | Expected credit losses in respect of drawn exposures [member]</t>
  </si>
  <si>
    <t>Purchased or originated credit-impaired [member] | Gross undrawn exposures [member]</t>
  </si>
  <si>
    <t>Purchased or originated credit-impaired [member] | Retail - Mortgages [Member] | Gross drawn exposures [member]</t>
  </si>
  <si>
    <t>Purchased or originated credit-impaired [member] | Retail - Mortgages [Member] | Gross drawn exposures [member] | RMS 14 [member]</t>
  </si>
  <si>
    <t>Purchased or originated credit-impaired [member] | Retail - Mortgages [Member] | Expected credit losses in respect of drawn exposures [member]</t>
  </si>
  <si>
    <t>Purchased or originated credit-impaired [member] | Retail - Mortgages [Member] | Expected credit losses in respect of drawn exposures [member] | RMS 14 [member]</t>
  </si>
  <si>
    <t>Purchased or originated credit-impaired [member] | Retail - Mortgages [Member] | Gross undrawn exposures [member]</t>
  </si>
  <si>
    <t>Purchased or originated credit-impaired [member] | Retail - Mortgages [Member] | Gross undrawn exposures [member] | RMS 14 [member]</t>
  </si>
  <si>
    <t>Purchased or originated credit-impaired [member] | Retail [Member] | Gross drawn exposures [member]</t>
  </si>
  <si>
    <t>Purchased or originated credit-impaired [member] | Retail [Member] | Expected credit losses in respect of drawn exposures [member]</t>
  </si>
  <si>
    <t>Purchased or originated credit-impaired [member] | Retail [Member] | Gross undrawn exposures [member]</t>
  </si>
  <si>
    <t>FINANCIAL RISK MANAGEMENT (Details) - Schedule of Debt Securities Classified as Loans and Receivables - Loans and receivables, category [member] - GBP (£) £ in Millions</t>
  </si>
  <si>
    <t>Mortgages [member] | Investment Grade [Member]</t>
  </si>
  <si>
    <t>Mortgages [member] | Other [Member]</t>
  </si>
  <si>
    <t>Other asset-backed [Member]</t>
  </si>
  <si>
    <t>Other asset-backed [Member] | Investment Grade [Member]</t>
  </si>
  <si>
    <t>Other asset-backed [Member] | Other [Member]</t>
  </si>
  <si>
    <t>Debt securities held within loans and receivables [Member]</t>
  </si>
  <si>
    <t>Gross exposure</t>
  </si>
  <si>
    <t>Debt securities held within loans and receivables [Member] | Investment Grade [Member]</t>
  </si>
  <si>
    <t>Debt securities held within loans and receivables [Member] | Other [Member]</t>
  </si>
  <si>
    <t>Credit ratings equal to or better than 'BBB'.</t>
  </si>
  <si>
    <t>Other comprises sub-investment grade (31 December 2019: nil; 31 December 2018: 6 million) and not rated (31 December 2019: 14 million; 31 December 2018: 36 million).</t>
  </si>
  <si>
    <t>FINANCIAL RISK MANAGEMENT (Details) - Schedule of Available-for-Sale Financial Assets (Excluding Equity Shares) - Excluding equity share [Member] - Financial assets available-for-sale, category [member] - GBP (£) £ in Millions</t>
  </si>
  <si>
    <t>Other comprises sub-investment grade (31 December 2019: 89 million; 31 December 2018: 85 million) and not rated (31 December 2019: nil; 31 December 2018: 263 million).</t>
  </si>
  <si>
    <t>FINANCIAL RISK MANAGEMENT (Details) - Schedule of Debt Securities, Treasury and Other Bills Held at Fair Value Through Profit or Loss - Treasury shares [member] - GBP (£) £ in Millions</t>
  </si>
  <si>
    <t>FINANCIAL RISK MANAGEMENT (Details) - Schedule of Debt Securities, Treasury and Other Bills Held at Fair Value Through Profit or Loss [Line Items]</t>
  </si>
  <si>
    <t>Total held as trading assets</t>
  </si>
  <si>
    <t>Total debt securities held at fair value through profit or loss</t>
  </si>
  <si>
    <t>Treasury bills and other bills</t>
  </si>
  <si>
    <t>Total other assets held at fair value through profit or loss</t>
  </si>
  <si>
    <t>Total held at fair value through profit or loss</t>
  </si>
  <si>
    <t>Debt securities, treasury, and other bills at fair value through profit or loss [Member]</t>
  </si>
  <si>
    <t>Other assets held at fair value through profit or loss [Member]</t>
  </si>
  <si>
    <t>Investment Grade [Member] | Debt securities, treasury, and other bills at fair value through profit or loss [Member]</t>
  </si>
  <si>
    <t>Investment Grade [Member] | Other assets held at fair value through profit or loss [Member]</t>
  </si>
  <si>
    <t>Other [Member] | Debt securities, treasury, and other bills at fair value through profit or loss [Member]</t>
  </si>
  <si>
    <t>Other [Member] | Other assets held at fair value through profit or loss [Member]</t>
  </si>
  <si>
    <t>Other comprises sub-investment grade (2019: 251 million; 2018: 411 million) and not rated (2019: 1,846 million; 2018: 1,545 million).</t>
  </si>
  <si>
    <t>FINANCIAL RISK MANAGEMENT (Details) - Schedule of Derivative Assets - GBP (£) £ in Millions</t>
  </si>
  <si>
    <t>FINANCIAL RISK MANAGEMENT (Details) - Schedule of Derivative Assets [Line Items]</t>
  </si>
  <si>
    <t>Trading and Other [Member] | Investment Grade [Member]</t>
  </si>
  <si>
    <t>Trading and Other [Member] | Other [Member]</t>
  </si>
  <si>
    <t>Hedging [Member]</t>
  </si>
  <si>
    <t>Hedging [Member] | Investment Grade [Member]</t>
  </si>
  <si>
    <t>Hedging [Member] | Other [Member]</t>
  </si>
  <si>
    <t>FINANCIAL RISK MANAGEMENT (Details) - Schedule of Mortgage Lending - Mortgages [member] - GBP (£) £ in Millions</t>
  </si>
  <si>
    <t>Drawn balances</t>
  </si>
  <si>
    <t>Loan-to-value ratio</t>
  </si>
  <si>
    <t>Expected credit losses on drawn balances [member]</t>
  </si>
  <si>
    <t>Stage 1 [member] | Expected credit losses on drawn balances [member]</t>
  </si>
  <si>
    <t>Stage 2 [member] | Expected credit losses on drawn balances [member]</t>
  </si>
  <si>
    <t>Stage 3 [member] | Expected credit losses on drawn balances [member]</t>
  </si>
  <si>
    <t>Purchased or originated credit-impaired [member] | Expected credit losses on drawn balances [member]</t>
  </si>
  <si>
    <t>Less than seventy percent [Member] | Drawn balance [member]</t>
  </si>
  <si>
    <t>Less than seventy percent [Member] | Expected credit losses on drawn balances [member]</t>
  </si>
  <si>
    <t>Less than seventy percent [Member] | Stage 1 [member] | Drawn balance [member]</t>
  </si>
  <si>
    <t>Less than seventy percent [Member] | Stage 1 [member] | Expected credit losses on drawn balances [member]</t>
  </si>
  <si>
    <t>Less than seventy percent [Member] | Stage 2 [member] | Drawn balance [member]</t>
  </si>
  <si>
    <t>Less than seventy percent [Member] | Stage 2 [member] | Expected credit losses on drawn balances [member]</t>
  </si>
  <si>
    <t>Less than seventy percent [Member] | Stage 3 [member] | Drawn balance [member]</t>
  </si>
  <si>
    <t>Less than seventy percent [Member] | Stage 3 [member] | Expected credit losses on drawn balances [member]</t>
  </si>
  <si>
    <t>Less than seventy percent [Member] | Purchased or originated credit-impaired [member] | Drawn balance [member]</t>
  </si>
  <si>
    <t>Less than seventy percent [Member] | Purchased or originated credit-impaired [member] | Expected credit losses on drawn balances [member]</t>
  </si>
  <si>
    <t>Seventy percent to eighty percent [Member] | Drawn balance [member]</t>
  </si>
  <si>
    <t>Seventy percent to eighty percent [Member] | Expected credit losses on drawn balances [member]</t>
  </si>
  <si>
    <t>Seventy percent to eighty percent [Member] | Stage 1 [member] | Drawn balance [member]</t>
  </si>
  <si>
    <t>Seventy percent to eighty percent [Member] | Stage 1 [member] | Expected credit losses on drawn balances [member]</t>
  </si>
  <si>
    <t>Seventy percent to eighty percent [Member] | Stage 2 [member] | Drawn balance [member]</t>
  </si>
  <si>
    <t>Seventy percent to eighty percent [Member] | Stage 2 [member] | Expected credit losses on drawn balances [member]</t>
  </si>
  <si>
    <t>Seventy percent to eighty percent [Member] | Stage 3 [member] | Drawn balance [member]</t>
  </si>
  <si>
    <t>Seventy percent to eighty percent [Member] | Stage 3 [member] | Expected credit losses on drawn balances [member]</t>
  </si>
  <si>
    <t>Seventy percent to eighty percent [Member] | Purchased or originated credit-impaired [member] | Drawn balance [member]</t>
  </si>
  <si>
    <t>Seventy percent to eighty percent [Member] | Purchased or originated credit-impaired [member] | Expected credit losses on drawn balances [member]</t>
  </si>
  <si>
    <t>Eighty percent to ninety percent [Member] | Drawn balance [member]</t>
  </si>
  <si>
    <t>Eighty percent to ninety percent [Member] | Expected credit losses on drawn balances [member]</t>
  </si>
  <si>
    <t>Eighty percent to ninety percent [Member] | Stage 1 [member] | Drawn balance [member]</t>
  </si>
  <si>
    <t>Eighty percent to ninety percent [Member] | Stage 1 [member] | Expected credit losses on drawn balances [member]</t>
  </si>
  <si>
    <t>Eighty percent to ninety percent [Member] | Stage 2 [member] | Drawn balance [member]</t>
  </si>
  <si>
    <t>Eighty percent to ninety percent [Member] | Stage 2 [member] | Expected credit losses on drawn balances [member]</t>
  </si>
  <si>
    <t>Eighty percent to ninety percent [Member] | Stage 3 [member] | Drawn balance [member]</t>
  </si>
  <si>
    <t>Eighty percent to ninety percent [Member] | Stage 3 [member] | Expected credit losses on drawn balances [member]</t>
  </si>
  <si>
    <t>Eighty percent to ninety percent [Member] | Purchased or originated credit-impaired [member] | Drawn balance [member]</t>
  </si>
  <si>
    <t>Eighty percent to ninety percent [Member] | Purchased or originated credit-impaired [member] | Expected credit losses on drawn balances [member]</t>
  </si>
  <si>
    <t>Ninety percent to one hundred percent [Member] | Drawn balance [member]</t>
  </si>
  <si>
    <t>Ninety percent to one hundred percent [Member] | Expected credit losses on drawn balances [member]</t>
  </si>
  <si>
    <t>Ninety percent to one hundred percent [Member] | Stage 1 [member] | Drawn balance [member]</t>
  </si>
  <si>
    <t>Ninety percent to one hundred percent [Member] | Stage 1 [member] | Expected credit losses on drawn balances [member]</t>
  </si>
  <si>
    <t>Ninety percent to one hundred percent [Member] | Stage 2 [member] | Drawn balance [member]</t>
  </si>
  <si>
    <t>Ninety percent to one hundred percent [Member] | Stage 2 [member] | Expected credit losses on drawn balances [member]</t>
  </si>
  <si>
    <t>Ninety percent to one hundred percent [Member] | Stage 3 [member] | Drawn balance [member]</t>
  </si>
  <si>
    <t>Ninety percent to one hundred percent [Member] | Stage 3 [member] | Expected credit losses on drawn balances [member]</t>
  </si>
  <si>
    <t>Ninety percent to one hundred percent [Member] | Purchased or originated credit-impaired [member] | Drawn balance [member]</t>
  </si>
  <si>
    <t>Ninety percent to one hundred percent [Member] | Purchased or originated credit-impaired [member] | Expected credit losses on drawn balances [member]</t>
  </si>
  <si>
    <t>Greater than one hundred percent [Member] | Drawn balance [member]</t>
  </si>
  <si>
    <t>Greater than one hundred percent [Member] | Expected credit losses on drawn balances [member]</t>
  </si>
  <si>
    <t>Greater than one hundred percent [Member] | Stage 1 [member] | Drawn balance [member]</t>
  </si>
  <si>
    <t>Greater than one hundred percent [Member] | Stage 1 [member] | Expected credit losses on drawn balances [member]</t>
  </si>
  <si>
    <t>Greater than one hundred percent [Member] | Stage 2 [member] | Drawn balance [member]</t>
  </si>
  <si>
    <t>Greater than one hundred percent [Member] | Stage 2 [member] | Expected credit losses on drawn balances [member]</t>
  </si>
  <si>
    <t>Greater than one hundred percent [Member] | Stage 3 [member] | Drawn balance [member]</t>
  </si>
  <si>
    <t>Greater than one hundred percent [Member] | Stage 3 [member] | Expected credit losses on drawn balances [member]</t>
  </si>
  <si>
    <t>Greater than one hundred percent [Member] | Purchased or originated credit-impaired [member] | Drawn balance [member]</t>
  </si>
  <si>
    <t>Greater than one hundred percent [Member] | Purchased or originated credit-impaired [member] | Expected credit losses on drawn balances [member]</t>
  </si>
  <si>
    <t>FINANCIAL RISK MANAGEMENT (Details) - Schedule of Securities Lending Transactions - Securities lending [member] - GBP (£) £ in Millions</t>
  </si>
  <si>
    <t>FINANCIAL RISK MANAGEMENT (Details) - Schedule of Securities Lending Transactions [Line Items]</t>
  </si>
  <si>
    <t>FINANCIAL RISK MANAGEMENT (Details) - Schedule of Maturities of Assets and Liabilities - Balance Sheet maturity - legal basis [Member] - GBP (£) £ in Millions</t>
  </si>
  <si>
    <t>Derivative financial instruments and financial liabilities at fair value through profit or loss</t>
  </si>
  <si>
    <t>Liabilities arising from insurance and participating investment contracts</t>
  </si>
  <si>
    <t>Not later than one month [member]</t>
  </si>
  <si>
    <t>Later than one month and not later than three months [member]</t>
  </si>
  <si>
    <t>Later than three months and not later than six months [member]</t>
  </si>
  <si>
    <t>Later than six months and not later than nine months [Member]</t>
  </si>
  <si>
    <t>Later than nine months and not later than twelve months [Member]</t>
  </si>
  <si>
    <t>Later than two years and not later than five years [member]</t>
  </si>
  <si>
    <t>FINANCIAL RISK MANAGEMENT (Details) - Schedule of Maturities of Liabilities - Undiscounted future cash flow basis [Member] - GBP (£) £ in Millions</t>
  </si>
  <si>
    <t>FINANCIAL RISK MANAGEMENT (Details) - Schedule of Maturities of Liabilities [Line Items]</t>
  </si>
  <si>
    <t>Other liabilities (Lease liabilities)</t>
  </si>
  <si>
    <t>Total non-derivative financial liabilities</t>
  </si>
  <si>
    <t>Derivative financial liabilities:</t>
  </si>
  <si>
    <t>Derivative financial liabilities</t>
  </si>
  <si>
    <t>Net settled derivatives liabilities</t>
  </si>
  <si>
    <t>Outflows [Member]</t>
  </si>
  <si>
    <t>Inflows [Member]</t>
  </si>
  <si>
    <t>Net Flows [Member]</t>
  </si>
  <si>
    <t>Not later than one month [member] | Outflows [Member]</t>
  </si>
  <si>
    <t>Not later than one month [member] | Inflows [Member]</t>
  </si>
  <si>
    <t>Not later than one month [member] | Net Flows [Member]</t>
  </si>
  <si>
    <t>Later than one month and not later than three months [member] | Outflows [Member]</t>
  </si>
  <si>
    <t>Later than one month and not later than three months [member] | Inflows [Member]</t>
  </si>
  <si>
    <t>Later than one month and not later than three months [member] | Net Flows [Member]</t>
  </si>
  <si>
    <t>Later than three months and not later than twelve months [Member]</t>
  </si>
  <si>
    <t>Later than three months and not later than twelve months [Member] | Outflows [Member]</t>
  </si>
  <si>
    <t>Later than three months and not later than twelve months [Member] | Inflows [Member]</t>
  </si>
  <si>
    <t>Later than three months and not later than twelve months [Member] | Net Flows [Member]</t>
  </si>
  <si>
    <t>Later than one year and not later than five years [member]</t>
  </si>
  <si>
    <t>Later than one year and not later than five years [member] | Outflows [Member]</t>
  </si>
  <si>
    <t>Later than one year and not later than five years [member] | Inflows [Member]</t>
  </si>
  <si>
    <t>Later than one year and not later than five years [member] | Net Flows [Member]</t>
  </si>
  <si>
    <t>Later than five years [member] | Outflows [Member]</t>
  </si>
  <si>
    <t>Later than five years [member] | Inflows [Member]</t>
  </si>
  <si>
    <t>Later than five years [member] | Net Flows [Member]</t>
  </si>
  <si>
    <t>FINANCIAL RISK MANAGEMENT (Details) - Schedule of Liabilities Arising From Insurance and Participating Investment Contracts - GBP (£) £ in Millions</t>
  </si>
  <si>
    <t>FINANCIAL RISK MANAGEMENT (Details) - Schedule of Liabilities Arising From Insurance and Participating Investment Contracts [Line Items]</t>
  </si>
  <si>
    <t>Later than three months and not later than one year [member]</t>
  </si>
  <si>
    <t>FINANCIAL RISK MANAGEMENT (Details) - Schedule of Amounts and Residual Maturities of the Group's Off Balance Sheet Contingent Liabilities and Commitments - GBP (£) £ in Millions</t>
  </si>
  <si>
    <t>FINANCIAL RISK MANAGEMENT (Details) - Schedule of Amounts and Residual Maturities of the Group's Off Balance Sheet Contingent Liabilities and Commitments [Line Items]</t>
  </si>
  <si>
    <t>Contingent Liabilities</t>
  </si>
  <si>
    <t>Total contingents and commitments</t>
  </si>
  <si>
    <t>Lending commitments [Member]</t>
  </si>
  <si>
    <t>Other commitments [Member]</t>
  </si>
  <si>
    <t>Not later than one month [member] | Lending commitments [Member]</t>
  </si>
  <si>
    <t>Not later than one month [member] | Other commitments [Member]</t>
  </si>
  <si>
    <t>Later than one month and not later than three months [member] | Lending commitments [Member]</t>
  </si>
  <si>
    <t>Later than one month and not later than three months [member] | Other commitments [Member]</t>
  </si>
  <si>
    <t>Later than three months and not later than six months [member] | Lending commitments [Member]</t>
  </si>
  <si>
    <t>Later than three months and not later than six months [member] | Other commitments [Member]</t>
  </si>
  <si>
    <t>Later than nine months and not later than twelve months [Member] | Lending commitments [Member]</t>
  </si>
  <si>
    <t>Later than nine months and not later than twelve months [Member] | Other commitments [Member]</t>
  </si>
  <si>
    <t>Later than six months and not later than nine months [Member] | Lending commitments [Member]</t>
  </si>
  <si>
    <t>Later than six months and not later than nine months [Member] | Other commitments [Member]</t>
  </si>
  <si>
    <t>Later than one year and not later than three years [member]</t>
  </si>
  <si>
    <t>Later than one year and not later than three years [member] | Lending commitments [Member]</t>
  </si>
  <si>
    <t>Later than one year and not later than three years [member] | Other commitments [Member]</t>
  </si>
  <si>
    <t>Later than three years and not later than five years [member]</t>
  </si>
  <si>
    <t>Later than three years and not later than five years [member] | Lending commitments [Member]</t>
  </si>
  <si>
    <t>Later than three years and not later than five years [member] | Other commitments [Member]</t>
  </si>
  <si>
    <t>Later than five years [member] | Lending commitments [Member]</t>
  </si>
  <si>
    <t>Later than five years [member] | Other commitments [Member]</t>
  </si>
  <si>
    <t>Acceptances and endorsements [Member] | Not later than one month [member]</t>
  </si>
  <si>
    <t>Acceptances and endorsements [Member] | Later than one month and not later than three months [member]</t>
  </si>
  <si>
    <t>Acceptances and endorsements [Member] | Later than three months and not later than six months [member]</t>
  </si>
  <si>
    <t>Acceptances and endorsements [Member] | Later than nine months and not later than twelve months [Member]</t>
  </si>
  <si>
    <t>Acceptances and endorsements [Member] | Later than six months and not later than nine months [Member]</t>
  </si>
  <si>
    <t>Other contingent liabilities [member] | Not later than one month [member]</t>
  </si>
  <si>
    <t>Other contingent liabilities [member] | Later than one month and not later than three months [member]</t>
  </si>
  <si>
    <t>Other contingent liabilities [member] | Later than three months and not later than six months [member]</t>
  </si>
  <si>
    <t>Other contingent liabilities [member] | Later than nine months and not later than twelve months [Member]</t>
  </si>
  <si>
    <t>Other contingent liabilities [member] | Later than six months and not later than nine months [Member]</t>
  </si>
  <si>
    <t>Other contingent liabilities [member] | Later than one year and not later than three years [member]</t>
  </si>
  <si>
    <t>Other contingent liabilities [member] | Later than three years and not later than five years [member]</t>
  </si>
  <si>
    <t>Other contingent liabilities [member] | Later than five years [member]</t>
  </si>
  <si>
    <t>CONSOLIDATED CASH FLOW STATEMENT (Details) - GBP (£) £ in Millions</t>
  </si>
  <si>
    <t>CONSOLIDATED CASH FLOW STATEMENT (Details) [Line Items]</t>
  </si>
  <si>
    <t>Increase (Decrease) In Lease Liabilities</t>
  </si>
  <si>
    <t>Cash and cash equivalents held by entity unavailable for use by group</t>
  </si>
  <si>
    <t>CONSOLIDATED CASH FLOW STATEMENT (Details) - Schedule of Change in Operating Assets - GBP (£) £ in Millions</t>
  </si>
  <si>
    <t>Schedule of Change in Operating Assets [Abstract]</t>
  </si>
  <si>
    <t>Change in financial assets held at amortised cost</t>
  </si>
  <si>
    <t>Change in derivative financial instruments and financial assets at fair value through profit or loss</t>
  </si>
  <si>
    <t>Change in other operating assets</t>
  </si>
  <si>
    <t>CONSOLIDATED CASH FLOW STATEMENT (Details) - Schedule of Change in Operating Liabilities - GBP (£) £ in Millions</t>
  </si>
  <si>
    <t>Schedule of Change in Operating Liabilities [Abstract]</t>
  </si>
  <si>
    <t>Change in deposits from banks</t>
  </si>
  <si>
    <t>Change in customer deposits</t>
  </si>
  <si>
    <t>Change in debt securities in issue</t>
  </si>
  <si>
    <t>Change in derivative financial instruments and liabilities at fair value through profit or loss</t>
  </si>
  <si>
    <t>Change in investment contract liabilities</t>
  </si>
  <si>
    <t>Change in other operating liabilities</t>
  </si>
  <si>
    <t>Includes 82 million (2018: 27 million; 2017: 2 million) in respect of lease liabilities.</t>
  </si>
  <si>
    <t>CONSOLIDATED CASH FLOW STATEMENT (Details) - Schedule of Non-Cash and Other Items - GBP (£) £ in Millions</t>
  </si>
  <si>
    <t>CONSOLIDATED CASH FLOW STATEMENT (Details) - Schedule of Non-Cash and Other Items [Line Items]</t>
  </si>
  <si>
    <t>Revaluation of investment properties</t>
  </si>
  <si>
    <t>Allowance for loan losses</t>
  </si>
  <si>
    <t>Write-off of allowance for loan losses, net of recoveries</t>
  </si>
  <si>
    <t>Impairment charge relating to undrawn balances</t>
  </si>
  <si>
    <t>Impairment of financial assets at fair value through other comprehensive income (2017: available-for-sale financial assets)</t>
  </si>
  <si>
    <t>Change in insurance contract liabilities</t>
  </si>
  <si>
    <t>Other provision movements</t>
  </si>
  <si>
    <t>Net charge (credit) in respect of defined benefit schemes</t>
  </si>
  <si>
    <t>Unwind of discount on impairment allowances</t>
  </si>
  <si>
    <t>Foreign exchange impact on balance sheet</t>
  </si>
  <si>
    <t>Interest expense on subordinated liabilities</t>
  </si>
  <si>
    <t>Net gain on sale of financial assets at fair value through other comprehensive income (2017: available-for-sale financial assets)</t>
  </si>
  <si>
    <t>Hedging valuation adjustments on subordinated debt</t>
  </si>
  <si>
    <t>Value of employee services</t>
  </si>
  <si>
    <t>Transactions in own shares</t>
  </si>
  <si>
    <t>Accretion of discounts and amortisation of premiums and issue costs</t>
  </si>
  <si>
    <t>Share of post-tax results of associates and joint ventures</t>
  </si>
  <si>
    <t>Gain on establishment of joint venture</t>
  </si>
  <si>
    <t>Transfers to income statement from reserves</t>
  </si>
  <si>
    <t>Other non-cash items</t>
  </si>
  <si>
    <t>Total non-cash items</t>
  </si>
  <si>
    <t>Contributions to defined benefit schemes</t>
  </si>
  <si>
    <t>Payments in respect of payment protection insurance provision</t>
  </si>
  <si>
    <t>Payments in respect of other regulatory provisions</t>
  </si>
  <si>
    <t>Total other items</t>
  </si>
  <si>
    <t>Loans and Receivables [Member]</t>
  </si>
  <si>
    <t>Disposal Of Tangible Fixed Assets [Member]</t>
  </si>
  <si>
    <t>Profit on disposal of tangible fixed assets</t>
  </si>
  <si>
    <t>When considering the movement on each line of the balance sheet, the impact of foreign exchange rate movements is removed in order to show the underlying cash impact.</t>
  </si>
  <si>
    <t>CONSOLIDATED CASH FLOW STATEMENT (Details) - Schedule of Analysis of Cash and Cash Equivalents as Shown in the Balance Sheet - GBP (£) £ in Millions</t>
  </si>
  <si>
    <t>Dec. 31, 2016</t>
  </si>
  <si>
    <t>CONSOLIDATED CASH FLOW STATEMENT (Details) - Schedule of Analysis of Cash and Cash Equivalents as Shown in the Balance Sheet [Line Items]</t>
  </si>
  <si>
    <t>Less: mandatory reserve deposits</t>
  </si>
  <si>
    <t>Less: amounts with a maturity of three months or more</t>
  </si>
  <si>
    <t>Total cash and cash equivalents</t>
  </si>
  <si>
    <t>Mandatory reserve deposits are held with local central banks in accordance with statutory requirements; these deposits are not available to finance the Group's day-to-day operations.</t>
  </si>
  <si>
    <t>CONSOLIDATED CASH FLOW STATEMENT (Details) - Schedule of Acquisition of Group Undertakings and Businesses - Business combinations [member] - GBP (£) £ in Millions</t>
  </si>
  <si>
    <t>CONSOLIDATED CASH FLOW STATEMENT (Details) - Schedule of Acquisition of Group Undertakings and Businesses [Line Items]</t>
  </si>
  <si>
    <t>Cash and cash equivalents</t>
  </si>
  <si>
    <t>Intangible assets</t>
  </si>
  <si>
    <t>Cash consideration</t>
  </si>
  <si>
    <t>Less: Cash and cash equivalents acquired</t>
  </si>
  <si>
    <t>Net cash outflow arising from acquisition of subsidiaries and businesses</t>
  </si>
  <si>
    <t>Acquisition of and additional investment in joint ventures</t>
  </si>
  <si>
    <t>Net cash outflow from acquisitions in the year</t>
  </si>
  <si>
    <t>Upon acquisition in 2017, the funding of MBNA was assumed by Lloyds Bank plc.</t>
  </si>
  <si>
    <t>CONSOLIDATED CASH FLOW STATEMENT (Details) - Schedule of Disposal and Closure of Group Undertakings and Businesses - Other disposals of assets [member] - GBP (£) £ in Millions</t>
  </si>
  <si>
    <t>CONSOLIDATED CASH FLOW STATEMENT (Details) - Schedule of Disposal and Closure of Group Undertakings and Businesses [Line Items]</t>
  </si>
  <si>
    <t>Other net assets (liabilities)</t>
  </si>
  <si>
    <t>Net assets</t>
  </si>
  <si>
    <t>Cash consideration received on losing control of group undertakings and businesses</t>
  </si>
  <si>
    <t>Net cash inflow (outflow)</t>
  </si>
  <si>
    <t>ADOPTION OF IFRS 16 (Details) - Increase (decrease) due to application of IFRS 16 [member] £ in Millions</t>
  </si>
  <si>
    <t>ADOPTION OF IFRS 16 (Details) [Line Items]</t>
  </si>
  <si>
    <t>Operating Lease, Liability</t>
  </si>
  <si>
    <t>Short-term Lease Commitment, Amount</t>
  </si>
  <si>
    <t>Operating Lease, Right-of-Use Asset</t>
  </si>
  <si>
    <t>Weighted average lessee's incremental borrowing rate applied to lease liabilities recognised at date of initial application of IFRS 16</t>
  </si>
  <si>
    <t>US [Member]</t>
  </si>
  <si>
    <t>5.10%</t>
  </si>
  <si>
    <t>PARENT COMPANY DISCLOSURES (Details) - Company Income Statement - Parent Company [Member] - GBP (£) £ in Millions</t>
  </si>
  <si>
    <t>Condensed Income Statements, Captions [Line Items]</t>
  </si>
  <si>
    <t>Net interest (expense) income</t>
  </si>
  <si>
    <t>Dividends received from subsidiary undertakings</t>
  </si>
  <si>
    <t>Profit on ordinary activities before tax</t>
  </si>
  <si>
    <t>PARENT COMPANY DISCLOSURES (Details) - Company Balance Sheet - Parent Company [Member] - GBP (£) £ in Millions</t>
  </si>
  <si>
    <t>Non-current assets:</t>
  </si>
  <si>
    <t>Investment in subsidiaries</t>
  </si>
  <si>
    <t>Loans to subsidiaries</t>
  </si>
  <si>
    <t>Current assets:</t>
  </si>
  <si>
    <t>Amounts due from subsidiaries</t>
  </si>
  <si>
    <t>Capital and reserves:</t>
  </si>
  <si>
    <t>Non-current liabilities:</t>
  </si>
  <si>
    <t>Current liabilities:</t>
  </si>
  <si>
    <t>PARENT COMPANY DISCLOSURES (Details) - Company Statement of Changes in Equity - Parent Company [Member] - GBP (£) £ in Millions</t>
  </si>
  <si>
    <t>PARENT COMPANY DISCLOSURES (Details) - Company Statement of Changes in Equity [Line Items]</t>
  </si>
  <si>
    <t>Share buy back programme</t>
  </si>
  <si>
    <t>Issue of other equity instruments</t>
  </si>
  <si>
    <t>Redemptions of other equity instruments</t>
  </si>
  <si>
    <t>Share buy-back programme</t>
  </si>
  <si>
    <t>Issue of AT1 securities</t>
  </si>
  <si>
    <t>Issued capital [member]</t>
  </si>
  <si>
    <t>Issued capital [member] | Previously stated [member]</t>
  </si>
  <si>
    <t>Merger reserve [member]</t>
  </si>
  <si>
    <t>Merger reserve [member] | Previously stated [member]</t>
  </si>
  <si>
    <t>Capital redemption reserve [member] | Previously stated [member]</t>
  </si>
  <si>
    <t>Retained earnings [member] | Previously stated [member]</t>
  </si>
  <si>
    <t>Retained earnings [member] | Increase (decrease) due to changes in accounting policy required by IFRSs [member]</t>
  </si>
  <si>
    <t>Equity attributable to owners of parent [member] | Previously stated [member]</t>
  </si>
  <si>
    <t>Equity attributable to owners of parent [member] | Increase (decrease) due to changes in accounting policy required by IFRSs [member]</t>
  </si>
  <si>
    <t>Other equity interest [member] | Previously stated [member]</t>
  </si>
  <si>
    <t>Total comprehensive income comprises only the profit for the year.</t>
  </si>
  <si>
    <t>PARENT COMPANY DISCLOSURES (Details) - Company Cash Flow Statement - Parent Company [Member] - GBP (£) £ in Millions</t>
  </si>
  <si>
    <t>Condensed Cash Flow Statements, Captions [Line Items]</t>
  </si>
  <si>
    <t>Fair value and exchange adjustments and other non-cash items</t>
  </si>
  <si>
    <t>Change in other assets</t>
  </si>
  <si>
    <t>Change in other liabilities and other items</t>
  </si>
  <si>
    <t>Dividends received</t>
  </si>
  <si>
    <t>Distributions on other equity instruments receivedº</t>
  </si>
  <si>
    <t>Tax (paid) received</t>
  </si>
  <si>
    <t>Return of capital contribution</t>
  </si>
  <si>
    <t>Distributions on other equity instruments received</t>
  </si>
  <si>
    <t>Acquisition of and capital injections to subsidiaries</t>
  </si>
  <si>
    <t>Return of capital</t>
  </si>
  <si>
    <t>Amounts advanced to subsidiaries</t>
  </si>
  <si>
    <t>Repayment of loans to subsidiaries</t>
  </si>
  <si>
    <t>Interest received on loans to subsidiaries</t>
  </si>
  <si>
    <t>Issue of subordinated liabilities</t>
  </si>
  <si>
    <t>Net cash provided by financing activities</t>
  </si>
  <si>
    <t>PARENT COMPANY DISCLOSURES (Details) - Interests In Subsidiaries</t>
  </si>
  <si>
    <t>Lloyds Bank plc [Member] | Banking and financial services [Member]</t>
  </si>
  <si>
    <t>PARENT COMPANY DISCLOSURES (Details) - Interests In Subsidiaries [Line Items]</t>
  </si>
  <si>
    <t>Country of registration/Incorporation</t>
  </si>
  <si>
    <t>England</t>
  </si>
  <si>
    <t>Percentage of equity share capital and voting rights held</t>
  </si>
  <si>
    <t>Scottish Widows Limited [Member] | Life assurance [Member]</t>
  </si>
  <si>
    <t>Scotland</t>
  </si>
  <si>
    <t>HBOS plc [Member] | Holding company [Member]</t>
  </si>
  <si>
    <t>Bank of Scotland plc [Member] | Banking and financial services [Member]</t>
  </si>
  <si>
    <t>Lloyds Bank Corporate Markets plc [member] | Banking and financial services [Member]</t>
  </si>
  <si>
    <t>Indirect interes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0.0_);(#,##0.0)" numFmtId="167"/>
    <numFmt formatCode="_(&quot;£ &quot;#,##0.00_);_(&quot;£ &quot;(#,##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sharedStrings.xml" Type="http://schemas.openxmlformats.org/officeDocument/2006/relationships/sharedStrings"/><Relationship Id="rId320" Target="styles.xml" Type="http://schemas.openxmlformats.org/officeDocument/2006/relationships/styles"/><Relationship Id="rId3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70465568224</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35</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35</v>
      </c>
    </row>
    <row r="3" spans="1:2">
      <c r="A3" s="4" t="s">
        <v>684</v>
      </c>
    </row>
    <row r="4" spans="1:2">
      <c r="A4" s="3" t="s">
        <v>685</v>
      </c>
    </row>
    <row r="5" spans="1:2">
      <c r="A5" s="4" t="s">
        <v>686</v>
      </c>
      <c r="B5" s="4" t="s">
        <v>687</v>
      </c>
    </row>
    <row r="6" spans="1:2">
      <c r="A6" s="4" t="s">
        <v>688</v>
      </c>
    </row>
    <row r="7" spans="1:2">
      <c r="A7" s="3" t="s">
        <v>685</v>
      </c>
    </row>
    <row r="8" spans="1:2">
      <c r="A8" s="4" t="s">
        <v>689</v>
      </c>
      <c r="B8" s="4" t="s">
        <v>690</v>
      </c>
    </row>
    <row r="9" spans="1:2">
      <c r="A9" s="4" t="s">
        <v>691</v>
      </c>
    </row>
    <row r="10" spans="1:2">
      <c r="A10" s="3" t="s">
        <v>685</v>
      </c>
    </row>
    <row r="11" spans="1:2">
      <c r="A11" s="4" t="s">
        <v>692</v>
      </c>
      <c r="B11" s="4" t="s">
        <v>693</v>
      </c>
    </row>
    <row r="12" spans="1:2">
      <c r="A12" s="4" t="s">
        <v>694</v>
      </c>
    </row>
    <row r="13" spans="1:2">
      <c r="A13" s="3" t="s">
        <v>685</v>
      </c>
    </row>
    <row r="14" spans="1:2">
      <c r="A14" s="4" t="s">
        <v>273</v>
      </c>
      <c r="B14" s="4" t="s">
        <v>695</v>
      </c>
    </row>
    <row r="15" spans="1:2">
      <c r="A15" s="4" t="s">
        <v>696</v>
      </c>
    </row>
    <row r="16" spans="1:2">
      <c r="A16" s="3" t="s">
        <v>685</v>
      </c>
    </row>
    <row r="17" spans="1:2">
      <c r="A17" s="4" t="s">
        <v>689</v>
      </c>
      <c r="B17" s="4" t="s">
        <v>697</v>
      </c>
    </row>
    <row r="18" spans="1:2">
      <c r="A18" s="4" t="s">
        <v>698</v>
      </c>
    </row>
    <row r="19" spans="1:2">
      <c r="A19" s="3" t="s">
        <v>685</v>
      </c>
    </row>
    <row r="20" spans="1:2">
      <c r="A20" s="4" t="s">
        <v>689</v>
      </c>
      <c r="B20" s="4" t="s">
        <v>699</v>
      </c>
    </row>
    <row r="21" spans="1:2">
      <c r="A21" s="4" t="s">
        <v>700</v>
      </c>
    </row>
    <row r="22" spans="1:2">
      <c r="A22" s="3" t="s">
        <v>685</v>
      </c>
    </row>
    <row r="23" spans="1:2">
      <c r="A23" s="4" t="s">
        <v>689</v>
      </c>
      <c r="B23" s="4" t="s">
        <v>701</v>
      </c>
    </row>
    <row r="24" spans="1:2">
      <c r="A24" s="4" t="s">
        <v>702</v>
      </c>
    </row>
    <row r="25" spans="1:2">
      <c r="A25" s="3" t="s">
        <v>685</v>
      </c>
    </row>
    <row r="26" spans="1:2">
      <c r="A26" s="4" t="s">
        <v>689</v>
      </c>
      <c r="B26" s="4" t="s">
        <v>703</v>
      </c>
    </row>
    <row r="27" spans="1:2">
      <c r="A27" s="4" t="s">
        <v>704</v>
      </c>
    </row>
    <row r="28" spans="1:2">
      <c r="A28" s="3" t="s">
        <v>685</v>
      </c>
    </row>
    <row r="29" spans="1:2">
      <c r="A29" s="4" t="s">
        <v>689</v>
      </c>
      <c r="B29" s="4" t="s">
        <v>705</v>
      </c>
    </row>
    <row r="30" spans="1:2">
      <c r="A30" s="4" t="s">
        <v>706</v>
      </c>
    </row>
    <row r="31" spans="1:2">
      <c r="A31" s="3" t="s">
        <v>685</v>
      </c>
    </row>
    <row r="32" spans="1:2">
      <c r="A32" s="4" t="s">
        <v>689</v>
      </c>
      <c r="B32" s="4" t="s">
        <v>707</v>
      </c>
    </row>
    <row r="33" spans="1:2">
      <c r="A33" s="4" t="s">
        <v>708</v>
      </c>
    </row>
    <row r="34" spans="1:2">
      <c r="A34" s="3" t="s">
        <v>685</v>
      </c>
    </row>
    <row r="35" spans="1:2">
      <c r="A35" s="4" t="s">
        <v>689</v>
      </c>
      <c r="B35" s="4" t="s">
        <v>709</v>
      </c>
    </row>
    <row r="36" spans="1:2">
      <c r="A36" s="4" t="s">
        <v>710</v>
      </c>
    </row>
    <row r="37" spans="1:2">
      <c r="A37" s="3" t="s">
        <v>685</v>
      </c>
    </row>
    <row r="38" spans="1:2">
      <c r="A38" s="4" t="s">
        <v>273</v>
      </c>
      <c r="B38" s="4" t="s">
        <v>711</v>
      </c>
    </row>
    <row r="39" spans="1:2">
      <c r="A39" s="4" t="s">
        <v>712</v>
      </c>
    </row>
    <row r="40" spans="1:2">
      <c r="A40" s="3" t="s">
        <v>685</v>
      </c>
    </row>
    <row r="41" spans="1:2">
      <c r="A41" s="4" t="s">
        <v>689</v>
      </c>
      <c r="B41" s="4" t="s">
        <v>713</v>
      </c>
    </row>
    <row r="42" spans="1:2">
      <c r="A42" s="4" t="s">
        <v>714</v>
      </c>
    </row>
    <row r="43" spans="1:2">
      <c r="A43" s="3" t="s">
        <v>685</v>
      </c>
    </row>
    <row r="44" spans="1:2">
      <c r="A44" s="4" t="s">
        <v>692</v>
      </c>
      <c r="B44" s="4" t="s">
        <v>715</v>
      </c>
    </row>
    <row r="45" spans="1:2">
      <c r="A45" s="4" t="s">
        <v>716</v>
      </c>
    </row>
    <row r="46" spans="1:2">
      <c r="A46" s="3" t="s">
        <v>685</v>
      </c>
    </row>
    <row r="47" spans="1:2">
      <c r="A47" s="4" t="s">
        <v>273</v>
      </c>
      <c r="B47" s="4" t="s">
        <v>717</v>
      </c>
    </row>
    <row r="48" spans="1:2">
      <c r="A48" s="4" t="s">
        <v>718</v>
      </c>
    </row>
    <row r="49" spans="1:2">
      <c r="A49" s="3" t="s">
        <v>685</v>
      </c>
    </row>
    <row r="50" spans="1:2">
      <c r="A50" s="4" t="s">
        <v>273</v>
      </c>
      <c r="B50" s="4" t="s">
        <v>719</v>
      </c>
    </row>
    <row r="51" spans="1:2">
      <c r="A51" s="4" t="s">
        <v>720</v>
      </c>
    </row>
    <row r="52" spans="1:2">
      <c r="A52" s="3" t="s">
        <v>685</v>
      </c>
    </row>
    <row r="53" spans="1:2">
      <c r="A53" s="4" t="s">
        <v>692</v>
      </c>
      <c r="B53" s="4" t="s">
        <v>7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722</v>
      </c>
      <c r="B1" s="2" t="s">
        <v>1</v>
      </c>
    </row>
    <row r="2" spans="1:2">
      <c r="B2" s="2" t="s">
        <v>35</v>
      </c>
    </row>
    <row r="3" spans="1:2">
      <c r="A3" s="3" t="s">
        <v>383</v>
      </c>
    </row>
    <row r="4" spans="1:2">
      <c r="A4" s="4" t="s">
        <v>723</v>
      </c>
      <c r="B4" s="4" t="s">
        <v>724</v>
      </c>
    </row>
    <row r="5" spans="1:2">
      <c r="A5" s="4" t="s">
        <v>725</v>
      </c>
      <c r="B5" s="4" t="s">
        <v>7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27</v>
      </c>
      <c r="B1" s="2" t="s">
        <v>1</v>
      </c>
    </row>
    <row r="2" spans="1:2">
      <c r="B2" s="2" t="s">
        <v>35</v>
      </c>
    </row>
    <row r="3" spans="1:2">
      <c r="A3" s="3" t="s">
        <v>387</v>
      </c>
    </row>
    <row r="4" spans="1:2">
      <c r="A4" s="4" t="s">
        <v>388</v>
      </c>
      <c r="B4" s="4" t="s">
        <v>72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729</v>
      </c>
      <c r="B1" s="2" t="s">
        <v>1</v>
      </c>
    </row>
    <row r="2" spans="1:2">
      <c r="B2" s="2" t="s">
        <v>35</v>
      </c>
    </row>
    <row r="3" spans="1:2">
      <c r="A3" s="3" t="s">
        <v>730</v>
      </c>
    </row>
    <row r="4" spans="1:2">
      <c r="A4" s="4" t="s">
        <v>731</v>
      </c>
      <c r="B4" s="4" t="s">
        <v>732</v>
      </c>
    </row>
    <row r="5" spans="1:2">
      <c r="A5" s="4" t="s">
        <v>733</v>
      </c>
      <c r="B5" s="4" t="s">
        <v>734</v>
      </c>
    </row>
    <row r="6" spans="1:2">
      <c r="A6" s="4" t="s">
        <v>735</v>
      </c>
    </row>
    <row r="7" spans="1:2">
      <c r="A7" s="3" t="s">
        <v>730</v>
      </c>
    </row>
    <row r="8" spans="1:2">
      <c r="A8" s="4" t="s">
        <v>731</v>
      </c>
      <c r="B8" s="4" t="s">
        <v>7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7</v>
      </c>
      <c r="B1" s="2" t="s">
        <v>1</v>
      </c>
    </row>
    <row r="2" spans="1:2">
      <c r="B2" s="2" t="s">
        <v>35</v>
      </c>
    </row>
    <row r="3" spans="1:2">
      <c r="A3" s="3" t="s">
        <v>395</v>
      </c>
    </row>
    <row r="4" spans="1:2">
      <c r="A4" s="4" t="s">
        <v>738</v>
      </c>
      <c r="B4" s="4" t="s">
        <v>7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40</v>
      </c>
      <c r="B1" s="2" t="s">
        <v>1</v>
      </c>
    </row>
    <row r="2" spans="1:2">
      <c r="B2" s="2" t="s">
        <v>35</v>
      </c>
    </row>
    <row r="3" spans="1:2">
      <c r="A3" s="3" t="s">
        <v>399</v>
      </c>
    </row>
    <row r="4" spans="1:2">
      <c r="A4" s="4" t="s">
        <v>741</v>
      </c>
      <c r="B4" s="4" t="s">
        <v>7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743</v>
      </c>
      <c r="B1" s="2" t="s">
        <v>1</v>
      </c>
    </row>
    <row r="2" spans="1:2">
      <c r="B2" s="2" t="s">
        <v>35</v>
      </c>
    </row>
    <row r="3" spans="1:2">
      <c r="A3" s="3" t="s">
        <v>744</v>
      </c>
    </row>
    <row r="4" spans="1:2">
      <c r="A4" s="4" t="s">
        <v>745</v>
      </c>
      <c r="B4" s="4" t="s">
        <v>746</v>
      </c>
    </row>
    <row r="5" spans="1:2">
      <c r="A5" s="4" t="s">
        <v>747</v>
      </c>
      <c r="B5" s="4" t="s">
        <v>748</v>
      </c>
    </row>
    <row r="6" spans="1:2">
      <c r="A6" s="4" t="s">
        <v>749</v>
      </c>
    </row>
    <row r="7" spans="1:2">
      <c r="A7" s="3" t="s">
        <v>744</v>
      </c>
    </row>
    <row r="8" spans="1:2">
      <c r="A8" s="4" t="s">
        <v>750</v>
      </c>
      <c r="B8" s="4" t="s">
        <v>751</v>
      </c>
    </row>
    <row r="9" spans="1:2">
      <c r="A9" s="4" t="s">
        <v>752</v>
      </c>
    </row>
    <row r="10" spans="1:2">
      <c r="A10" s="3" t="s">
        <v>744</v>
      </c>
    </row>
    <row r="11" spans="1:2">
      <c r="A11" s="4" t="s">
        <v>750</v>
      </c>
      <c r="B11" s="4" t="s">
        <v>753</v>
      </c>
    </row>
    <row r="12" spans="1:2">
      <c r="A12" s="4" t="s">
        <v>754</v>
      </c>
    </row>
    <row r="13" spans="1:2">
      <c r="A13" s="3" t="s">
        <v>744</v>
      </c>
    </row>
    <row r="14" spans="1:2">
      <c r="A14" s="4" t="s">
        <v>755</v>
      </c>
      <c r="B14" s="4" t="s">
        <v>756</v>
      </c>
    </row>
    <row r="15" spans="1:2">
      <c r="A15" s="4" t="s">
        <v>757</v>
      </c>
      <c r="B15" s="4" t="s">
        <v>758</v>
      </c>
    </row>
    <row r="16" spans="1:2">
      <c r="A16" s="4" t="s">
        <v>759</v>
      </c>
    </row>
    <row r="17" spans="1:2">
      <c r="A17" s="3" t="s">
        <v>744</v>
      </c>
    </row>
    <row r="18" spans="1:2">
      <c r="A18" s="4" t="s">
        <v>750</v>
      </c>
      <c r="B18" s="4" t="s">
        <v>760</v>
      </c>
    </row>
    <row r="19" spans="1:2">
      <c r="A19" s="4" t="s">
        <v>146</v>
      </c>
    </row>
    <row r="20" spans="1:2">
      <c r="A20" s="3" t="s">
        <v>744</v>
      </c>
    </row>
    <row r="21" spans="1:2">
      <c r="A21" s="4" t="s">
        <v>761</v>
      </c>
      <c r="B21" s="4" t="s">
        <v>7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763</v>
      </c>
      <c r="B1" s="2" t="s">
        <v>1</v>
      </c>
    </row>
    <row r="2" spans="1:2">
      <c r="B2" s="2" t="s">
        <v>35</v>
      </c>
    </row>
    <row r="3" spans="1:2">
      <c r="A3" s="4" t="s">
        <v>147</v>
      </c>
    </row>
    <row r="4" spans="1:2">
      <c r="A4" s="3" t="s">
        <v>764</v>
      </c>
    </row>
    <row r="5" spans="1:2">
      <c r="A5" s="4" t="s">
        <v>765</v>
      </c>
      <c r="B5" s="4" t="s">
        <v>76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67</v>
      </c>
      <c r="B1" s="2" t="s">
        <v>1</v>
      </c>
    </row>
    <row r="2" spans="1:2">
      <c r="B2" s="2" t="s">
        <v>35</v>
      </c>
    </row>
    <row r="3" spans="1:2">
      <c r="A3" s="3" t="s">
        <v>411</v>
      </c>
    </row>
    <row r="4" spans="1:2">
      <c r="A4" s="4" t="s">
        <v>768</v>
      </c>
      <c r="B4" s="4" t="s">
        <v>76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70</v>
      </c>
      <c r="B1" s="2" t="s">
        <v>1</v>
      </c>
    </row>
    <row r="2" spans="1:2">
      <c r="B2" s="2" t="s">
        <v>35</v>
      </c>
    </row>
    <row r="3" spans="1:2">
      <c r="A3" s="4" t="s">
        <v>771</v>
      </c>
    </row>
    <row r="4" spans="1:2">
      <c r="A4" s="3" t="s">
        <v>772</v>
      </c>
    </row>
    <row r="5" spans="1:2">
      <c r="A5" s="4" t="s">
        <v>773</v>
      </c>
      <c r="B5" s="4" t="s">
        <v>7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35</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775</v>
      </c>
      <c r="B1" s="2" t="s">
        <v>1</v>
      </c>
    </row>
    <row r="2" spans="1:2">
      <c r="B2" s="2" t="s">
        <v>35</v>
      </c>
    </row>
    <row r="3" spans="1:2">
      <c r="A3" s="3" t="s">
        <v>776</v>
      </c>
    </row>
    <row r="4" spans="1:2">
      <c r="A4" s="4" t="s">
        <v>777</v>
      </c>
      <c r="B4" s="4" t="s">
        <v>778</v>
      </c>
    </row>
    <row r="5" spans="1:2">
      <c r="A5" s="4" t="s">
        <v>779</v>
      </c>
      <c r="B5" s="4" t="s">
        <v>780</v>
      </c>
    </row>
    <row r="6" spans="1:2">
      <c r="A6" s="4" t="s">
        <v>781</v>
      </c>
      <c r="B6" s="4" t="s">
        <v>782</v>
      </c>
    </row>
    <row r="7" spans="1:2">
      <c r="A7" s="4" t="s">
        <v>783</v>
      </c>
    </row>
    <row r="8" spans="1:2">
      <c r="A8" s="3" t="s">
        <v>776</v>
      </c>
    </row>
    <row r="9" spans="1:2">
      <c r="A9" s="4" t="s">
        <v>779</v>
      </c>
      <c r="B9" s="4" t="s">
        <v>784</v>
      </c>
    </row>
    <row r="10" spans="1:2">
      <c r="A10" s="4" t="s">
        <v>785</v>
      </c>
    </row>
    <row r="11" spans="1:2">
      <c r="A11" s="3" t="s">
        <v>776</v>
      </c>
    </row>
    <row r="12" spans="1:2">
      <c r="A12" s="4" t="s">
        <v>779</v>
      </c>
      <c r="B12" s="4" t="s">
        <v>78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787</v>
      </c>
      <c r="B1" s="2" t="s">
        <v>1</v>
      </c>
    </row>
    <row r="2" spans="1:2">
      <c r="B2" s="2" t="s">
        <v>35</v>
      </c>
    </row>
    <row r="3" spans="1:2">
      <c r="A3" s="4" t="s">
        <v>788</v>
      </c>
    </row>
    <row r="4" spans="1:2">
      <c r="A4" s="3" t="s">
        <v>789</v>
      </c>
    </row>
    <row r="5" spans="1:2">
      <c r="A5" s="4" t="s">
        <v>790</v>
      </c>
      <c r="B5" s="4" t="s">
        <v>791</v>
      </c>
    </row>
    <row r="6" spans="1:2">
      <c r="A6" s="4" t="s">
        <v>792</v>
      </c>
    </row>
    <row r="7" spans="1:2">
      <c r="A7" s="3" t="s">
        <v>789</v>
      </c>
    </row>
    <row r="8" spans="1:2">
      <c r="A8" s="4" t="s">
        <v>790</v>
      </c>
      <c r="B8" s="4" t="s">
        <v>793</v>
      </c>
    </row>
    <row r="9" spans="1:2">
      <c r="A9" s="4" t="s">
        <v>794</v>
      </c>
    </row>
    <row r="10" spans="1:2">
      <c r="A10" s="3" t="s">
        <v>789</v>
      </c>
    </row>
    <row r="11" spans="1:2">
      <c r="A11" s="4" t="s">
        <v>790</v>
      </c>
      <c r="B11" s="4" t="s">
        <v>795</v>
      </c>
    </row>
    <row r="12" spans="1:2">
      <c r="A12" s="4" t="s">
        <v>796</v>
      </c>
    </row>
    <row r="13" spans="1:2">
      <c r="A13" s="3" t="s">
        <v>789</v>
      </c>
    </row>
    <row r="14" spans="1:2">
      <c r="A14" s="4" t="s">
        <v>790</v>
      </c>
      <c r="B14" s="4" t="s">
        <v>79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798</v>
      </c>
      <c r="B1" s="2" t="s">
        <v>1</v>
      </c>
    </row>
    <row r="2" spans="1:2">
      <c r="B2" s="2" t="s">
        <v>35</v>
      </c>
    </row>
    <row r="3" spans="1:2">
      <c r="A3" s="3" t="s">
        <v>427</v>
      </c>
    </row>
    <row r="4" spans="1:2">
      <c r="A4" s="4" t="s">
        <v>799</v>
      </c>
      <c r="B4" s="4" t="s">
        <v>800</v>
      </c>
    </row>
    <row r="5" spans="1:2">
      <c r="A5" s="4" t="s">
        <v>801</v>
      </c>
      <c r="B5" s="4" t="s">
        <v>80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803</v>
      </c>
      <c r="B1" s="2" t="s">
        <v>1</v>
      </c>
    </row>
    <row r="2" spans="1:2">
      <c r="B2" s="2" t="s">
        <v>35</v>
      </c>
    </row>
    <row r="3" spans="1:2">
      <c r="A3" s="3" t="s">
        <v>804</v>
      </c>
    </row>
    <row r="4" spans="1:2">
      <c r="A4" s="4" t="s">
        <v>805</v>
      </c>
      <c r="B4" s="4" t="s">
        <v>806</v>
      </c>
    </row>
    <row r="5" spans="1:2">
      <c r="A5" s="4" t="s">
        <v>807</v>
      </c>
      <c r="B5" s="4" t="s">
        <v>808</v>
      </c>
    </row>
    <row r="6" spans="1:2">
      <c r="A6" s="4" t="s">
        <v>809</v>
      </c>
      <c r="B6" s="4" t="s">
        <v>810</v>
      </c>
    </row>
    <row r="7" spans="1:2">
      <c r="A7" s="4" t="s">
        <v>811</v>
      </c>
      <c r="B7" s="4" t="s">
        <v>812</v>
      </c>
    </row>
    <row r="8" spans="1:2">
      <c r="A8" s="4" t="s">
        <v>813</v>
      </c>
      <c r="B8" s="4" t="s">
        <v>814</v>
      </c>
    </row>
    <row r="9" spans="1:2">
      <c r="A9" s="4" t="s">
        <v>815</v>
      </c>
      <c r="B9" s="4" t="s">
        <v>816</v>
      </c>
    </row>
    <row r="10" spans="1:2">
      <c r="A10" s="4" t="s">
        <v>817</v>
      </c>
    </row>
    <row r="11" spans="1:2">
      <c r="A11" s="3" t="s">
        <v>804</v>
      </c>
    </row>
    <row r="12" spans="1:2">
      <c r="A12" s="4" t="s">
        <v>818</v>
      </c>
      <c r="B12" s="4" t="s">
        <v>819</v>
      </c>
    </row>
    <row r="13" spans="1:2">
      <c r="A13" s="4" t="s">
        <v>820</v>
      </c>
      <c r="B13" s="4" t="s">
        <v>821</v>
      </c>
    </row>
    <row r="14" spans="1:2">
      <c r="A14" s="4" t="s">
        <v>822</v>
      </c>
    </row>
    <row r="15" spans="1:2">
      <c r="A15" s="3" t="s">
        <v>804</v>
      </c>
    </row>
    <row r="16" spans="1:2">
      <c r="A16" s="4" t="s">
        <v>823</v>
      </c>
      <c r="B16" s="4" t="s">
        <v>824</v>
      </c>
    </row>
    <row r="17" spans="1:2">
      <c r="A17" s="4" t="s">
        <v>825</v>
      </c>
    </row>
    <row r="18" spans="1:2">
      <c r="A18" s="3" t="s">
        <v>804</v>
      </c>
    </row>
    <row r="19" spans="1:2">
      <c r="A19" s="4" t="s">
        <v>826</v>
      </c>
      <c r="B19" s="4" t="s">
        <v>827</v>
      </c>
    </row>
    <row r="20" spans="1:2">
      <c r="A20" s="4" t="s">
        <v>822</v>
      </c>
    </row>
    <row r="21" spans="1:2">
      <c r="A21" s="3" t="s">
        <v>804</v>
      </c>
    </row>
    <row r="22" spans="1:2">
      <c r="A22" s="4" t="s">
        <v>818</v>
      </c>
      <c r="B22" s="4" t="s">
        <v>828</v>
      </c>
    </row>
    <row r="23" spans="1:2">
      <c r="A23" s="4" t="s">
        <v>829</v>
      </c>
    </row>
    <row r="24" spans="1:2">
      <c r="A24" s="3" t="s">
        <v>804</v>
      </c>
    </row>
    <row r="25" spans="1:2">
      <c r="A25" s="4" t="s">
        <v>818</v>
      </c>
      <c r="B25" s="4" t="s">
        <v>83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1</v>
      </c>
      <c r="B1" s="2" t="s">
        <v>1</v>
      </c>
    </row>
    <row r="2" spans="1:2">
      <c r="B2" s="2" t="s">
        <v>35</v>
      </c>
    </row>
    <row r="3" spans="1:2">
      <c r="A3" s="3" t="s">
        <v>439</v>
      </c>
    </row>
    <row r="4" spans="1:2">
      <c r="A4" s="4" t="s">
        <v>832</v>
      </c>
      <c r="B4" s="4" t="s">
        <v>83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834</v>
      </c>
      <c r="B1" s="2" t="s">
        <v>1</v>
      </c>
    </row>
    <row r="2" spans="1:2">
      <c r="B2" s="2" t="s">
        <v>35</v>
      </c>
    </row>
    <row r="3" spans="1:2">
      <c r="A3" s="4" t="s">
        <v>835</v>
      </c>
    </row>
    <row r="4" spans="1:2">
      <c r="A4" s="3" t="s">
        <v>836</v>
      </c>
    </row>
    <row r="5" spans="1:2">
      <c r="A5" s="4" t="s">
        <v>837</v>
      </c>
      <c r="B5" s="4" t="s">
        <v>8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839</v>
      </c>
      <c r="B1" s="2" t="s">
        <v>1</v>
      </c>
    </row>
    <row r="2" spans="1:2">
      <c r="B2" s="2" t="s">
        <v>35</v>
      </c>
    </row>
    <row r="3" spans="1:2">
      <c r="A3" s="3" t="s">
        <v>840</v>
      </c>
    </row>
    <row r="4" spans="1:2">
      <c r="A4" s="4" t="s">
        <v>841</v>
      </c>
      <c r="B4" s="4" t="s">
        <v>842</v>
      </c>
    </row>
    <row r="5" spans="1:2">
      <c r="A5" s="4" t="s">
        <v>843</v>
      </c>
      <c r="B5" s="4" t="s">
        <v>844</v>
      </c>
    </row>
    <row r="6" spans="1:2">
      <c r="A6" s="4" t="s">
        <v>845</v>
      </c>
      <c r="B6" s="4" t="s">
        <v>846</v>
      </c>
    </row>
    <row r="7" spans="1:2">
      <c r="A7" s="4" t="s">
        <v>847</v>
      </c>
      <c r="B7" s="4" t="s">
        <v>848</v>
      </c>
    </row>
    <row r="8" spans="1:2">
      <c r="A8" s="4" t="s">
        <v>849</v>
      </c>
      <c r="B8" s="4" t="s">
        <v>850</v>
      </c>
    </row>
    <row r="9" spans="1:2">
      <c r="A9" s="4" t="s">
        <v>361</v>
      </c>
    </row>
    <row r="10" spans="1:2">
      <c r="A10" s="3" t="s">
        <v>840</v>
      </c>
    </row>
    <row r="11" spans="1:2">
      <c r="A11" s="4" t="s">
        <v>851</v>
      </c>
      <c r="B11" s="4" t="s">
        <v>852</v>
      </c>
    </row>
    <row r="12" spans="1:2">
      <c r="A12" s="4" t="s">
        <v>853</v>
      </c>
    </row>
    <row r="13" spans="1:2">
      <c r="A13" s="3" t="s">
        <v>840</v>
      </c>
    </row>
    <row r="14" spans="1:2">
      <c r="A14" s="4" t="s">
        <v>854</v>
      </c>
      <c r="B14" s="4" t="s">
        <v>855</v>
      </c>
    </row>
    <row r="15" spans="1:2">
      <c r="A15" s="4" t="s">
        <v>856</v>
      </c>
    </row>
    <row r="16" spans="1:2">
      <c r="A16" s="3" t="s">
        <v>840</v>
      </c>
    </row>
    <row r="17" spans="1:2">
      <c r="A17" s="4" t="s">
        <v>857</v>
      </c>
      <c r="B17" s="4" t="s">
        <v>858</v>
      </c>
    </row>
    <row r="18" spans="1:2">
      <c r="A18" s="4" t="s">
        <v>859</v>
      </c>
    </row>
    <row r="19" spans="1:2">
      <c r="A19" s="3" t="s">
        <v>840</v>
      </c>
    </row>
    <row r="20" spans="1:2">
      <c r="A20" s="4" t="s">
        <v>860</v>
      </c>
      <c r="B20" s="4" t="s">
        <v>861</v>
      </c>
    </row>
    <row r="21" spans="1:2">
      <c r="A21" s="4" t="s">
        <v>862</v>
      </c>
    </row>
    <row r="22" spans="1:2">
      <c r="A22" s="3" t="s">
        <v>840</v>
      </c>
    </row>
    <row r="23" spans="1:2">
      <c r="A23" s="4" t="s">
        <v>863</v>
      </c>
      <c r="B23" s="4" t="s">
        <v>864</v>
      </c>
    </row>
    <row r="24" spans="1:2">
      <c r="A24" s="4" t="s">
        <v>865</v>
      </c>
    </row>
    <row r="25" spans="1:2">
      <c r="A25" s="3" t="s">
        <v>840</v>
      </c>
    </row>
    <row r="26" spans="1:2">
      <c r="A26" s="4" t="s">
        <v>866</v>
      </c>
      <c r="B26" s="4" t="s">
        <v>867</v>
      </c>
    </row>
    <row r="27" spans="1:2">
      <c r="A27" s="4" t="s">
        <v>868</v>
      </c>
    </row>
    <row r="28" spans="1:2">
      <c r="A28" s="3" t="s">
        <v>840</v>
      </c>
    </row>
    <row r="29" spans="1:2">
      <c r="A29" s="4" t="s">
        <v>869</v>
      </c>
      <c r="B29" s="4" t="s">
        <v>870</v>
      </c>
    </row>
    <row r="30" spans="1:2">
      <c r="A30" s="4" t="s">
        <v>871</v>
      </c>
    </row>
    <row r="31" spans="1:2">
      <c r="A31" s="3" t="s">
        <v>840</v>
      </c>
    </row>
    <row r="32" spans="1:2">
      <c r="A32" s="4" t="s">
        <v>872</v>
      </c>
      <c r="B32" s="4" t="s">
        <v>873</v>
      </c>
    </row>
    <row r="33" spans="1:2">
      <c r="A33" s="4" t="s">
        <v>874</v>
      </c>
    </row>
    <row r="34" spans="1:2">
      <c r="A34" s="3" t="s">
        <v>840</v>
      </c>
    </row>
    <row r="35" spans="1:2">
      <c r="A35" s="4" t="s">
        <v>875</v>
      </c>
      <c r="B35" s="4" t="s">
        <v>87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877</v>
      </c>
      <c r="B1" s="2" t="s">
        <v>1</v>
      </c>
    </row>
    <row r="2" spans="1:2">
      <c r="B2" s="2" t="s">
        <v>35</v>
      </c>
    </row>
    <row r="3" spans="1:2">
      <c r="A3" s="3" t="s">
        <v>451</v>
      </c>
    </row>
    <row r="4" spans="1:2">
      <c r="A4" s="4" t="s">
        <v>878</v>
      </c>
      <c r="B4" s="4" t="s">
        <v>879</v>
      </c>
    </row>
    <row r="5" spans="1:2">
      <c r="A5" s="4" t="s">
        <v>880</v>
      </c>
      <c r="B5" s="4" t="s">
        <v>881</v>
      </c>
    </row>
    <row r="6" spans="1:2">
      <c r="A6" s="4" t="s">
        <v>882</v>
      </c>
      <c r="B6" s="4" t="s">
        <v>883</v>
      </c>
    </row>
    <row r="7" spans="1:2">
      <c r="A7" s="4" t="s">
        <v>884</v>
      </c>
      <c r="B7" s="4" t="s">
        <v>885</v>
      </c>
    </row>
    <row r="8" spans="1:2">
      <c r="A8" s="4" t="s">
        <v>886</v>
      </c>
      <c r="B8" s="4" t="s">
        <v>887</v>
      </c>
    </row>
    <row r="9" spans="1:2">
      <c r="A9" s="4" t="s">
        <v>888</v>
      </c>
      <c r="B9" s="4" t="s">
        <v>88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890</v>
      </c>
      <c r="B1" s="2" t="s">
        <v>1</v>
      </c>
    </row>
    <row r="2" spans="1:2">
      <c r="B2" s="2" t="s">
        <v>35</v>
      </c>
    </row>
    <row r="3" spans="1:2">
      <c r="A3" s="3" t="s">
        <v>891</v>
      </c>
    </row>
    <row r="4" spans="1:2">
      <c r="A4" s="4" t="s">
        <v>892</v>
      </c>
      <c r="B4" s="4" t="s">
        <v>893</v>
      </c>
    </row>
    <row r="5" spans="1:2">
      <c r="A5" s="4" t="s">
        <v>894</v>
      </c>
      <c r="B5" s="4" t="s">
        <v>895</v>
      </c>
    </row>
    <row r="6" spans="1:2">
      <c r="A6" s="4" t="s">
        <v>896</v>
      </c>
      <c r="B6" s="4" t="s">
        <v>897</v>
      </c>
    </row>
    <row r="7" spans="1:2">
      <c r="A7" s="4" t="s">
        <v>898</v>
      </c>
      <c r="B7" s="4" t="s">
        <v>899</v>
      </c>
    </row>
    <row r="8" spans="1:2">
      <c r="A8" s="4" t="s">
        <v>900</v>
      </c>
      <c r="B8" s="4" t="s">
        <v>90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2</v>
      </c>
      <c r="B1" s="2" t="s">
        <v>1</v>
      </c>
    </row>
    <row r="2" spans="1:4">
      <c r="B2" s="2" t="s">
        <v>35</v>
      </c>
      <c r="C2" s="2" t="s">
        <v>36</v>
      </c>
      <c r="D2" s="2" t="s">
        <v>38</v>
      </c>
    </row>
    <row r="3" spans="1:4">
      <c r="A3" s="3" t="s">
        <v>903</v>
      </c>
    </row>
    <row r="4" spans="1:4">
      <c r="A4" s="4" t="s">
        <v>904</v>
      </c>
      <c r="B4" s="6" t="n">
        <v>89</v>
      </c>
      <c r="C4" s="6" t="n">
        <v>82</v>
      </c>
      <c r="D4" s="6" t="n">
        <v>79</v>
      </c>
    </row>
    <row r="5" spans="1:4">
      <c r="A5" s="4" t="s">
        <v>551</v>
      </c>
    </row>
    <row r="6" spans="1:4">
      <c r="A6" s="3" t="s">
        <v>903</v>
      </c>
    </row>
    <row r="7" spans="1:4">
      <c r="A7" s="4" t="s">
        <v>904</v>
      </c>
      <c r="B7" s="6" t="n">
        <v>115</v>
      </c>
      <c r="C7" s="6" t="n">
        <v>106</v>
      </c>
      <c r="D7" s="6" t="n">
        <v>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35</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16"/>
  </cols>
  <sheetData>
    <row r="1" spans="1:2">
      <c r="A1" s="1" t="s">
        <v>905</v>
      </c>
      <c r="B1" s="2" t="s">
        <v>1</v>
      </c>
    </row>
    <row r="2" spans="1:2">
      <c r="B2" s="2" t="s">
        <v>35</v>
      </c>
    </row>
    <row r="3" spans="1:2">
      <c r="A3" s="4" t="s">
        <v>906</v>
      </c>
    </row>
    <row r="4" spans="1:2">
      <c r="A4" s="3" t="s">
        <v>907</v>
      </c>
    </row>
    <row r="5" spans="1:2">
      <c r="A5" s="4" t="s">
        <v>908</v>
      </c>
      <c r="B5" s="4" t="s">
        <v>909</v>
      </c>
    </row>
    <row r="6" spans="1:2">
      <c r="A6" s="4" t="s">
        <v>910</v>
      </c>
    </row>
    <row r="7" spans="1:2">
      <c r="A7" s="3" t="s">
        <v>907</v>
      </c>
    </row>
    <row r="8" spans="1:2">
      <c r="A8" s="4" t="s">
        <v>908</v>
      </c>
      <c r="B8" s="4" t="s">
        <v>911</v>
      </c>
    </row>
    <row r="9" spans="1:2">
      <c r="A9" s="4" t="s">
        <v>912</v>
      </c>
    </row>
    <row r="10" spans="1:2">
      <c r="A10" s="3" t="s">
        <v>907</v>
      </c>
    </row>
    <row r="11" spans="1:2">
      <c r="A11" s="4" t="s">
        <v>913</v>
      </c>
      <c r="B11" s="4" t="s">
        <v>914</v>
      </c>
    </row>
    <row r="12" spans="1:2">
      <c r="A12" s="4" t="s">
        <v>915</v>
      </c>
    </row>
    <row r="13" spans="1:2">
      <c r="A13" s="3" t="s">
        <v>907</v>
      </c>
    </row>
    <row r="14" spans="1:2">
      <c r="A14" s="4" t="s">
        <v>913</v>
      </c>
      <c r="B14" s="4" t="s">
        <v>916</v>
      </c>
    </row>
    <row r="15" spans="1:2">
      <c r="A15" s="4" t="s">
        <v>917</v>
      </c>
    </row>
    <row r="16" spans="1:2">
      <c r="A16" s="3" t="s">
        <v>907</v>
      </c>
    </row>
    <row r="17" spans="1:2">
      <c r="A17" s="4" t="s">
        <v>913</v>
      </c>
      <c r="B17" s="4" t="s">
        <v>918</v>
      </c>
    </row>
    <row r="18" spans="1:2">
      <c r="A18" s="4" t="s">
        <v>919</v>
      </c>
    </row>
    <row r="19" spans="1:2">
      <c r="A19" s="3" t="s">
        <v>907</v>
      </c>
    </row>
    <row r="20" spans="1:2">
      <c r="A20" s="4" t="s">
        <v>913</v>
      </c>
      <c r="B20" s="4" t="s">
        <v>916</v>
      </c>
    </row>
    <row r="21" spans="1:2">
      <c r="A21" s="4" t="s">
        <v>920</v>
      </c>
    </row>
    <row r="22" spans="1:2">
      <c r="A22" s="3" t="s">
        <v>907</v>
      </c>
    </row>
    <row r="23" spans="1:2">
      <c r="A23" s="4" t="s">
        <v>913</v>
      </c>
      <c r="B23" s="4" t="s">
        <v>921</v>
      </c>
    </row>
    <row r="24" spans="1:2">
      <c r="A24" s="4" t="s">
        <v>922</v>
      </c>
    </row>
    <row r="25" spans="1:2">
      <c r="A25" s="3" t="s">
        <v>907</v>
      </c>
    </row>
    <row r="26" spans="1:2">
      <c r="A26" s="4" t="s">
        <v>913</v>
      </c>
      <c r="B26" s="4" t="s">
        <v>916</v>
      </c>
    </row>
    <row r="27" spans="1:2">
      <c r="A27" s="4" t="s">
        <v>923</v>
      </c>
    </row>
    <row r="28" spans="1:2">
      <c r="A28" s="3" t="s">
        <v>907</v>
      </c>
    </row>
    <row r="29" spans="1:2">
      <c r="A29" s="4" t="s">
        <v>913</v>
      </c>
      <c r="B29" s="4" t="s">
        <v>924</v>
      </c>
    </row>
    <row r="30" spans="1:2">
      <c r="A30" s="4" t="s">
        <v>925</v>
      </c>
    </row>
    <row r="31" spans="1:2">
      <c r="A31" s="3" t="s">
        <v>907</v>
      </c>
    </row>
    <row r="32" spans="1:2">
      <c r="A32" s="4" t="s">
        <v>913</v>
      </c>
      <c r="B32" s="4" t="s">
        <v>926</v>
      </c>
    </row>
    <row r="33" spans="1:2">
      <c r="A33" s="4" t="s">
        <v>927</v>
      </c>
    </row>
    <row r="34" spans="1:2">
      <c r="A34" s="3" t="s">
        <v>907</v>
      </c>
    </row>
    <row r="35" spans="1:2">
      <c r="A35" s="4" t="s">
        <v>913</v>
      </c>
      <c r="B35" s="4" t="s">
        <v>92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B1" s="2" t="s">
        <v>1</v>
      </c>
    </row>
    <row r="2" spans="1:4">
      <c r="B2" s="2" t="s">
        <v>35</v>
      </c>
      <c r="C2" s="2" t="s">
        <v>36</v>
      </c>
      <c r="D2" s="2" t="s">
        <v>38</v>
      </c>
    </row>
    <row r="3" spans="1:4">
      <c r="A3" s="3" t="s">
        <v>930</v>
      </c>
    </row>
    <row r="4" spans="1:4">
      <c r="A4" s="4" t="s">
        <v>931</v>
      </c>
      <c r="B4" s="6" t="n">
        <v>3455</v>
      </c>
      <c r="C4" s="6" t="n">
        <v>3362</v>
      </c>
    </row>
    <row r="5" spans="1:4">
      <c r="A5" s="4" t="s">
        <v>932</v>
      </c>
      <c r="B5" s="4" t="s">
        <v>933</v>
      </c>
    </row>
    <row r="6" spans="1:4">
      <c r="A6" s="4" t="s">
        <v>100</v>
      </c>
      <c r="B6" s="6" t="n">
        <v>494988</v>
      </c>
      <c r="C6" s="5" t="n">
        <v>484858</v>
      </c>
    </row>
    <row r="7" spans="1:4">
      <c r="A7" s="4" t="s">
        <v>934</v>
      </c>
      <c r="B7" s="4" t="s">
        <v>935</v>
      </c>
    </row>
    <row r="8" spans="1:4">
      <c r="A8" s="4" t="s">
        <v>936</v>
      </c>
      <c r="B8" s="6" t="n">
        <v>111449</v>
      </c>
      <c r="C8" s="5" t="n">
        <v>98874</v>
      </c>
    </row>
    <row r="9" spans="1:4">
      <c r="A9" s="4" t="s">
        <v>937</v>
      </c>
      <c r="B9" s="5" t="n">
        <v>550</v>
      </c>
      <c r="C9" s="5" t="n">
        <v>1146</v>
      </c>
      <c r="D9" s="6" t="n">
        <v>509</v>
      </c>
    </row>
    <row r="10" spans="1:4">
      <c r="A10" s="4" t="s">
        <v>938</v>
      </c>
      <c r="B10" s="5" t="n">
        <v>681</v>
      </c>
      <c r="C10" s="5" t="n">
        <v>1267</v>
      </c>
    </row>
    <row r="11" spans="1:4">
      <c r="A11" s="4" t="s">
        <v>939</v>
      </c>
      <c r="B11" s="5" t="n">
        <v>257</v>
      </c>
      <c r="C11" s="5" t="n">
        <v>245</v>
      </c>
    </row>
    <row r="12" spans="1:4">
      <c r="A12" s="4" t="s">
        <v>110</v>
      </c>
      <c r="B12" s="5" t="n">
        <v>2666</v>
      </c>
      <c r="C12" s="5" t="n">
        <v>2453</v>
      </c>
    </row>
    <row r="13" spans="1:4">
      <c r="A13" s="4" t="s">
        <v>128</v>
      </c>
      <c r="B13" s="5" t="n">
        <v>3323</v>
      </c>
      <c r="C13" s="5" t="n">
        <v>3547</v>
      </c>
    </row>
    <row r="14" spans="1:4">
      <c r="A14" s="4" t="s">
        <v>940</v>
      </c>
      <c r="B14" s="5" t="n">
        <v>211650</v>
      </c>
      <c r="C14" s="5" t="n">
        <v>206939</v>
      </c>
    </row>
    <row r="15" spans="1:4">
      <c r="A15" s="4" t="s">
        <v>941</v>
      </c>
      <c r="B15" s="5" t="n">
        <v>47265</v>
      </c>
      <c r="C15" s="5" t="n">
        <v>51920</v>
      </c>
    </row>
    <row r="16" spans="1:4">
      <c r="A16" s="4" t="s">
        <v>942</v>
      </c>
    </row>
    <row r="17" spans="1:4">
      <c r="A17" s="3" t="s">
        <v>930</v>
      </c>
    </row>
    <row r="18" spans="1:4">
      <c r="A18" s="4" t="s">
        <v>937</v>
      </c>
      <c r="B18" s="5" t="n">
        <v>550</v>
      </c>
      <c r="C18" s="5" t="n">
        <v>1146</v>
      </c>
    </row>
    <row r="19" spans="1:4">
      <c r="A19" s="4" t="s">
        <v>938</v>
      </c>
      <c r="B19" s="5" t="n">
        <v>681</v>
      </c>
      <c r="C19" s="5" t="n">
        <v>1267</v>
      </c>
    </row>
    <row r="20" spans="1:4">
      <c r="A20" s="4" t="s">
        <v>939</v>
      </c>
      <c r="B20" s="5" t="n">
        <v>131</v>
      </c>
      <c r="C20" s="5" t="n">
        <v>121</v>
      </c>
    </row>
    <row r="21" spans="1:4">
      <c r="A21" s="4" t="s">
        <v>943</v>
      </c>
    </row>
    <row r="22" spans="1:4">
      <c r="A22" s="3" t="s">
        <v>930</v>
      </c>
    </row>
    <row r="23" spans="1:4">
      <c r="A23" s="4" t="s">
        <v>936</v>
      </c>
      <c r="B23" s="5" t="n">
        <v>111449</v>
      </c>
      <c r="C23" s="5" t="n">
        <v>98874</v>
      </c>
    </row>
    <row r="24" spans="1:4">
      <c r="A24" s="4" t="s">
        <v>944</v>
      </c>
    </row>
    <row r="25" spans="1:4">
      <c r="A25" s="3" t="s">
        <v>930</v>
      </c>
    </row>
    <row r="26" spans="1:4">
      <c r="A26" s="4" t="s">
        <v>945</v>
      </c>
      <c r="B26" s="5" t="n">
        <v>5311</v>
      </c>
      <c r="C26" s="5" t="n">
        <v>4491</v>
      </c>
    </row>
    <row r="27" spans="1:4">
      <c r="A27" s="4" t="s">
        <v>946</v>
      </c>
    </row>
    <row r="28" spans="1:4">
      <c r="A28" s="3" t="s">
        <v>930</v>
      </c>
    </row>
    <row r="29" spans="1:4">
      <c r="A29" s="4" t="s">
        <v>947</v>
      </c>
      <c r="B29" s="5" t="n">
        <v>247</v>
      </c>
      <c r="C29" s="5" t="n">
        <v>271</v>
      </c>
    </row>
    <row r="30" spans="1:4">
      <c r="A30" s="4" t="s">
        <v>948</v>
      </c>
    </row>
    <row r="31" spans="1:4">
      <c r="A31" s="3" t="s">
        <v>930</v>
      </c>
    </row>
    <row r="32" spans="1:4">
      <c r="A32" s="4" t="s">
        <v>949</v>
      </c>
      <c r="B32" s="6" t="n">
        <v>161</v>
      </c>
      <c r="C32" s="5" t="n">
        <v>195</v>
      </c>
    </row>
    <row r="33" spans="1:4">
      <c r="A33" s="4" t="s">
        <v>950</v>
      </c>
      <c r="B33" s="4" t="s">
        <v>951</v>
      </c>
    </row>
    <row r="34" spans="1:4">
      <c r="A34" s="4" t="s">
        <v>952</v>
      </c>
    </row>
    <row r="35" spans="1:4">
      <c r="A35" s="3" t="s">
        <v>930</v>
      </c>
    </row>
    <row r="36" spans="1:4">
      <c r="A36" s="4" t="s">
        <v>128</v>
      </c>
      <c r="B36" s="6" t="n">
        <v>2408</v>
      </c>
      <c r="C36" s="5" t="n">
        <v>2385</v>
      </c>
    </row>
    <row r="37" spans="1:4">
      <c r="A37" s="4" t="s">
        <v>953</v>
      </c>
    </row>
    <row r="38" spans="1:4">
      <c r="A38" s="3" t="s">
        <v>930</v>
      </c>
    </row>
    <row r="39" spans="1:4">
      <c r="A39" s="4" t="s">
        <v>100</v>
      </c>
      <c r="B39" s="5" t="n">
        <v>600</v>
      </c>
      <c r="C39" s="5" t="n">
        <v>600</v>
      </c>
    </row>
    <row r="40" spans="1:4">
      <c r="A40" s="4" t="s">
        <v>954</v>
      </c>
    </row>
    <row r="41" spans="1:4">
      <c r="A41" s="3" t="s">
        <v>930</v>
      </c>
    </row>
    <row r="42" spans="1:4">
      <c r="A42" s="4" t="s">
        <v>110</v>
      </c>
      <c r="B42" s="5" t="n">
        <v>3611</v>
      </c>
      <c r="C42" s="5" t="n">
        <v>3778</v>
      </c>
    </row>
    <row r="43" spans="1:4">
      <c r="A43" s="4" t="s">
        <v>955</v>
      </c>
    </row>
    <row r="44" spans="1:4">
      <c r="A44" s="3" t="s">
        <v>930</v>
      </c>
    </row>
    <row r="45" spans="1:4">
      <c r="A45" s="4" t="s">
        <v>110</v>
      </c>
      <c r="B45" s="5" t="n">
        <v>428</v>
      </c>
      <c r="C45" s="5" t="n">
        <v>584</v>
      </c>
    </row>
    <row r="46" spans="1:4">
      <c r="A46" s="4" t="s">
        <v>956</v>
      </c>
    </row>
    <row r="47" spans="1:4">
      <c r="A47" s="3" t="s">
        <v>930</v>
      </c>
    </row>
    <row r="48" spans="1:4">
      <c r="A48" s="4" t="s">
        <v>931</v>
      </c>
      <c r="B48" s="5" t="n">
        <v>3278</v>
      </c>
      <c r="C48" s="5" t="n">
        <v>3169</v>
      </c>
    </row>
    <row r="49" spans="1:4">
      <c r="A49" s="4" t="s">
        <v>957</v>
      </c>
    </row>
    <row r="50" spans="1:4">
      <c r="A50" s="3" t="s">
        <v>930</v>
      </c>
    </row>
    <row r="51" spans="1:4">
      <c r="A51" s="4" t="s">
        <v>949</v>
      </c>
      <c r="B51" s="5" t="n">
        <v>132</v>
      </c>
      <c r="C51" s="5" t="n">
        <v>114</v>
      </c>
    </row>
    <row r="52" spans="1:4">
      <c r="A52" s="4" t="s">
        <v>958</v>
      </c>
    </row>
    <row r="53" spans="1:4">
      <c r="A53" s="3" t="s">
        <v>930</v>
      </c>
    </row>
    <row r="54" spans="1:4">
      <c r="A54" s="4" t="s">
        <v>949</v>
      </c>
      <c r="B54" s="5" t="n">
        <v>33</v>
      </c>
      <c r="C54" s="5" t="n">
        <v>47</v>
      </c>
    </row>
    <row r="55" spans="1:4">
      <c r="A55" s="4" t="s">
        <v>959</v>
      </c>
    </row>
    <row r="56" spans="1:4">
      <c r="A56" s="3" t="s">
        <v>930</v>
      </c>
    </row>
    <row r="57" spans="1:4">
      <c r="A57" s="4" t="s">
        <v>949</v>
      </c>
      <c r="B57" s="5" t="n">
        <v>36</v>
      </c>
      <c r="C57" s="5" t="n">
        <v>34</v>
      </c>
    </row>
    <row r="58" spans="1:4">
      <c r="A58" s="4" t="s">
        <v>960</v>
      </c>
    </row>
    <row r="59" spans="1:4">
      <c r="A59" s="3" t="s">
        <v>930</v>
      </c>
    </row>
    <row r="60" spans="1:4">
      <c r="A60" s="4" t="s">
        <v>949</v>
      </c>
      <c r="B60" s="6" t="n">
        <v>40</v>
      </c>
      <c r="C60" s="4" t="s">
        <v>9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35</v>
      </c>
      <c r="C1" s="2" t="s">
        <v>36</v>
      </c>
    </row>
    <row r="2" spans="1:3">
      <c r="A2" s="4" t="s">
        <v>962</v>
      </c>
    </row>
    <row r="3" spans="1:3">
      <c r="A3" s="3" t="s">
        <v>963</v>
      </c>
    </row>
    <row r="4" spans="1:3">
      <c r="A4" s="4" t="s">
        <v>964</v>
      </c>
      <c r="B4" s="4" t="s">
        <v>965</v>
      </c>
      <c r="C4" s="4" t="s">
        <v>965</v>
      </c>
    </row>
    <row r="5" spans="1:3">
      <c r="A5" s="4" t="s">
        <v>966</v>
      </c>
      <c r="B5" s="4" t="s">
        <v>967</v>
      </c>
      <c r="C5" s="4" t="s">
        <v>968</v>
      </c>
    </row>
    <row r="6" spans="1:3">
      <c r="A6" s="4" t="s">
        <v>969</v>
      </c>
      <c r="B6" s="4" t="s">
        <v>970</v>
      </c>
      <c r="C6" s="4" t="s">
        <v>971</v>
      </c>
    </row>
    <row r="7" spans="1:3">
      <c r="A7" s="4" t="s">
        <v>972</v>
      </c>
      <c r="B7" s="4" t="s">
        <v>973</v>
      </c>
      <c r="C7" s="4" t="s">
        <v>974</v>
      </c>
    </row>
    <row r="8" spans="1:3">
      <c r="A8" s="4" t="s">
        <v>975</v>
      </c>
    </row>
    <row r="9" spans="1:3">
      <c r="A9" s="3" t="s">
        <v>963</v>
      </c>
    </row>
    <row r="10" spans="1:3">
      <c r="A10" s="4" t="s">
        <v>964</v>
      </c>
      <c r="B10" s="4" t="s">
        <v>976</v>
      </c>
      <c r="C10" s="4" t="s">
        <v>976</v>
      </c>
    </row>
    <row r="11" spans="1:3">
      <c r="A11" s="4" t="s">
        <v>966</v>
      </c>
      <c r="B11" s="4" t="s">
        <v>977</v>
      </c>
      <c r="C11" s="4" t="s">
        <v>978</v>
      </c>
    </row>
    <row r="12" spans="1:3">
      <c r="A12" s="4" t="s">
        <v>969</v>
      </c>
      <c r="B12" s="4" t="s">
        <v>979</v>
      </c>
      <c r="C12" s="4" t="s">
        <v>980</v>
      </c>
    </row>
    <row r="13" spans="1:3">
      <c r="A13" s="4" t="s">
        <v>972</v>
      </c>
      <c r="B13" s="4" t="s">
        <v>981</v>
      </c>
      <c r="C13" s="4" t="s">
        <v>981</v>
      </c>
    </row>
    <row r="14" spans="1:3">
      <c r="A14" s="4" t="s">
        <v>982</v>
      </c>
    </row>
    <row r="15" spans="1:3">
      <c r="A15" s="3" t="s">
        <v>963</v>
      </c>
    </row>
    <row r="16" spans="1:3">
      <c r="A16" s="4" t="s">
        <v>964</v>
      </c>
      <c r="B16" s="4" t="s">
        <v>983</v>
      </c>
      <c r="C16" s="4" t="s">
        <v>983</v>
      </c>
    </row>
    <row r="17" spans="1:3">
      <c r="A17" s="4" t="s">
        <v>966</v>
      </c>
      <c r="B17" s="4" t="s">
        <v>984</v>
      </c>
      <c r="C17" s="4" t="s">
        <v>985</v>
      </c>
    </row>
    <row r="18" spans="1:3">
      <c r="A18" s="4" t="s">
        <v>969</v>
      </c>
      <c r="B18" s="4" t="s">
        <v>986</v>
      </c>
      <c r="C18" s="4" t="s">
        <v>974</v>
      </c>
    </row>
    <row r="19" spans="1:3">
      <c r="A19" s="4" t="s">
        <v>972</v>
      </c>
      <c r="B19" s="4" t="s">
        <v>987</v>
      </c>
      <c r="C19" s="4" t="s">
        <v>988</v>
      </c>
    </row>
    <row r="20" spans="1:3">
      <c r="A20" s="4" t="s">
        <v>989</v>
      </c>
    </row>
    <row r="21" spans="1:3">
      <c r="A21" s="3" t="s">
        <v>963</v>
      </c>
    </row>
    <row r="22" spans="1:3">
      <c r="A22" s="4" t="s">
        <v>964</v>
      </c>
      <c r="B22" s="4" t="s">
        <v>990</v>
      </c>
      <c r="C22" s="4" t="s">
        <v>991</v>
      </c>
    </row>
    <row r="23" spans="1:3">
      <c r="A23" s="4" t="s">
        <v>966</v>
      </c>
      <c r="B23" s="4" t="s">
        <v>992</v>
      </c>
      <c r="C23" s="4" t="s">
        <v>992</v>
      </c>
    </row>
    <row r="24" spans="1:3">
      <c r="A24" s="4" t="s">
        <v>969</v>
      </c>
      <c r="B24" s="4" t="s">
        <v>951</v>
      </c>
      <c r="C24" s="4" t="s">
        <v>993</v>
      </c>
    </row>
    <row r="25" spans="1:3">
      <c r="A25" s="4" t="s">
        <v>972</v>
      </c>
      <c r="B25" s="4" t="s">
        <v>994</v>
      </c>
      <c r="C25" s="4" t="s">
        <v>995</v>
      </c>
    </row>
    <row r="26" spans="1:3">
      <c r="A26" s="4" t="s">
        <v>996</v>
      </c>
    </row>
    <row r="27" spans="1:3">
      <c r="A27" s="3" t="s">
        <v>963</v>
      </c>
    </row>
    <row r="28" spans="1:3">
      <c r="A28" s="4" t="s">
        <v>964</v>
      </c>
      <c r="B28" s="4" t="s">
        <v>997</v>
      </c>
      <c r="C28" s="4" t="s">
        <v>998</v>
      </c>
    </row>
    <row r="29" spans="1:3">
      <c r="A29" s="4" t="s">
        <v>966</v>
      </c>
      <c r="B29" s="4" t="s">
        <v>977</v>
      </c>
      <c r="C29" s="4" t="s">
        <v>967</v>
      </c>
    </row>
    <row r="30" spans="1:3">
      <c r="A30" s="4" t="s">
        <v>969</v>
      </c>
      <c r="B30" s="4" t="s">
        <v>999</v>
      </c>
      <c r="C30" s="4" t="s">
        <v>1000</v>
      </c>
    </row>
    <row r="31" spans="1:3">
      <c r="A31" s="4" t="s">
        <v>972</v>
      </c>
      <c r="B31" s="4" t="s">
        <v>1001</v>
      </c>
      <c r="C31" s="4" t="s">
        <v>1002</v>
      </c>
    </row>
    <row r="32" spans="1:3">
      <c r="A32" s="4" t="s">
        <v>1003</v>
      </c>
    </row>
    <row r="33" spans="1:3">
      <c r="A33" s="3" t="s">
        <v>963</v>
      </c>
    </row>
    <row r="34" spans="1:3">
      <c r="A34" s="4" t="s">
        <v>964</v>
      </c>
      <c r="B34" s="4" t="s">
        <v>983</v>
      </c>
      <c r="C34" s="4" t="s">
        <v>983</v>
      </c>
    </row>
    <row r="35" spans="1:3">
      <c r="A35" s="4" t="s">
        <v>966</v>
      </c>
      <c r="B35" s="4" t="s">
        <v>1004</v>
      </c>
      <c r="C35" s="4" t="s">
        <v>1005</v>
      </c>
    </row>
    <row r="36" spans="1:3">
      <c r="A36" s="4" t="s">
        <v>969</v>
      </c>
      <c r="B36" s="4" t="s">
        <v>1006</v>
      </c>
      <c r="C36" s="4" t="s">
        <v>1007</v>
      </c>
    </row>
    <row r="37" spans="1:3">
      <c r="A37" s="4" t="s">
        <v>972</v>
      </c>
      <c r="B37" s="4" t="s">
        <v>1008</v>
      </c>
      <c r="C37" s="4" t="s">
        <v>1009</v>
      </c>
    </row>
    <row r="38" spans="1:3">
      <c r="A38" s="4" t="s">
        <v>1010</v>
      </c>
    </row>
    <row r="39" spans="1:3">
      <c r="A39" s="3" t="s">
        <v>963</v>
      </c>
    </row>
    <row r="40" spans="1:3">
      <c r="A40" s="4" t="s">
        <v>964</v>
      </c>
      <c r="B40" s="4" t="s">
        <v>1011</v>
      </c>
      <c r="C40" s="4" t="s">
        <v>970</v>
      </c>
    </row>
    <row r="41" spans="1:3">
      <c r="A41" s="4" t="s">
        <v>966</v>
      </c>
      <c r="B41" s="4" t="s">
        <v>1012</v>
      </c>
      <c r="C41" s="4" t="s">
        <v>995</v>
      </c>
    </row>
    <row r="42" spans="1:3">
      <c r="A42" s="4" t="s">
        <v>969</v>
      </c>
      <c r="B42" s="4" t="s">
        <v>1013</v>
      </c>
      <c r="C42" s="4" t="s">
        <v>1014</v>
      </c>
    </row>
    <row r="43" spans="1:3">
      <c r="A43" s="4" t="s">
        <v>972</v>
      </c>
      <c r="B43" s="4" t="s">
        <v>1015</v>
      </c>
      <c r="C43" s="4" t="s">
        <v>1016</v>
      </c>
    </row>
    <row r="44" spans="1:3">
      <c r="A44" s="4" t="s">
        <v>1017</v>
      </c>
    </row>
    <row r="45" spans="1:3">
      <c r="A45" s="3" t="s">
        <v>963</v>
      </c>
    </row>
    <row r="46" spans="1:3">
      <c r="A46" s="4" t="s">
        <v>964</v>
      </c>
      <c r="B46" s="4" t="s">
        <v>983</v>
      </c>
      <c r="C46" s="4" t="s">
        <v>976</v>
      </c>
    </row>
    <row r="47" spans="1:3">
      <c r="A47" s="4" t="s">
        <v>966</v>
      </c>
      <c r="B47" s="4" t="s">
        <v>1018</v>
      </c>
      <c r="C47" s="4" t="s">
        <v>1019</v>
      </c>
    </row>
    <row r="48" spans="1:3">
      <c r="A48" s="4" t="s">
        <v>969</v>
      </c>
      <c r="B48" s="4" t="s">
        <v>986</v>
      </c>
      <c r="C48" s="4" t="s">
        <v>1020</v>
      </c>
    </row>
    <row r="49" spans="1:3">
      <c r="A49" s="4" t="s">
        <v>972</v>
      </c>
      <c r="B49" s="4" t="s">
        <v>1021</v>
      </c>
      <c r="C49" s="4" t="s">
        <v>1022</v>
      </c>
    </row>
    <row r="50" spans="1:3">
      <c r="A50" s="4" t="s">
        <v>1023</v>
      </c>
    </row>
    <row r="51" spans="1:3">
      <c r="A51" s="3" t="s">
        <v>963</v>
      </c>
    </row>
    <row r="52" spans="1:3">
      <c r="A52" s="4" t="s">
        <v>964</v>
      </c>
      <c r="B52" s="4" t="s">
        <v>1024</v>
      </c>
      <c r="C52" s="4" t="s">
        <v>983</v>
      </c>
    </row>
    <row r="53" spans="1:3">
      <c r="A53" s="4" t="s">
        <v>966</v>
      </c>
      <c r="B53" s="4" t="s">
        <v>992</v>
      </c>
      <c r="C53" s="4" t="s">
        <v>967</v>
      </c>
    </row>
    <row r="54" spans="1:3">
      <c r="A54" s="4" t="s">
        <v>969</v>
      </c>
      <c r="B54" s="4" t="s">
        <v>1025</v>
      </c>
      <c r="C54" s="4" t="s">
        <v>1026</v>
      </c>
    </row>
    <row r="55" spans="1:3">
      <c r="A55" s="4" t="s">
        <v>972</v>
      </c>
      <c r="B55" s="4" t="s">
        <v>1027</v>
      </c>
      <c r="C55" s="4" t="s">
        <v>1028</v>
      </c>
    </row>
    <row r="56" spans="1:3">
      <c r="A56" s="4" t="s">
        <v>1029</v>
      </c>
    </row>
    <row r="57" spans="1:3">
      <c r="A57" s="3" t="s">
        <v>963</v>
      </c>
    </row>
    <row r="58" spans="1:3">
      <c r="A58" s="4" t="s">
        <v>964</v>
      </c>
      <c r="B58" s="4" t="s">
        <v>1030</v>
      </c>
      <c r="C58" s="4" t="s">
        <v>1031</v>
      </c>
    </row>
    <row r="59" spans="1:3">
      <c r="A59" s="4" t="s">
        <v>966</v>
      </c>
      <c r="B59" s="4" t="s">
        <v>1032</v>
      </c>
      <c r="C59" s="4" t="s">
        <v>1018</v>
      </c>
    </row>
    <row r="60" spans="1:3">
      <c r="A60" s="4" t="s">
        <v>969</v>
      </c>
      <c r="B60" s="4" t="s">
        <v>1033</v>
      </c>
      <c r="C60" s="4" t="s">
        <v>1034</v>
      </c>
    </row>
    <row r="61" spans="1:3">
      <c r="A61" s="4" t="s">
        <v>972</v>
      </c>
      <c r="B61" s="4" t="s">
        <v>1033</v>
      </c>
      <c r="C61" s="4" t="s">
        <v>1035</v>
      </c>
    </row>
    <row r="62" spans="1:3">
      <c r="A62" s="4" t="s">
        <v>1036</v>
      </c>
    </row>
    <row r="63" spans="1:3">
      <c r="A63" s="3" t="s">
        <v>963</v>
      </c>
    </row>
    <row r="64" spans="1:3">
      <c r="A64" s="4" t="s">
        <v>964</v>
      </c>
      <c r="B64" s="4" t="s">
        <v>983</v>
      </c>
      <c r="C64" s="4" t="s">
        <v>965</v>
      </c>
    </row>
    <row r="65" spans="1:3">
      <c r="A65" s="4" t="s">
        <v>966</v>
      </c>
      <c r="B65" s="4" t="s">
        <v>1037</v>
      </c>
      <c r="C65" s="4" t="s">
        <v>1038</v>
      </c>
    </row>
    <row r="66" spans="1:3">
      <c r="A66" s="4" t="s">
        <v>969</v>
      </c>
      <c r="B66" s="4" t="s">
        <v>1039</v>
      </c>
      <c r="C66" s="4" t="s">
        <v>1040</v>
      </c>
    </row>
    <row r="67" spans="1:3">
      <c r="A67" s="4" t="s">
        <v>972</v>
      </c>
      <c r="B67" s="4" t="s">
        <v>1041</v>
      </c>
      <c r="C67" s="4" t="s">
        <v>1022</v>
      </c>
    </row>
    <row r="68" spans="1:3">
      <c r="A68" s="4" t="s">
        <v>1042</v>
      </c>
    </row>
    <row r="69" spans="1:3">
      <c r="A69" s="3" t="s">
        <v>963</v>
      </c>
    </row>
    <row r="70" spans="1:3">
      <c r="A70" s="4" t="s">
        <v>964</v>
      </c>
      <c r="B70" s="4" t="s">
        <v>1043</v>
      </c>
      <c r="C70" s="4" t="s">
        <v>1044</v>
      </c>
    </row>
    <row r="71" spans="1:3">
      <c r="A71" s="4" t="s">
        <v>966</v>
      </c>
      <c r="B71" s="4" t="s">
        <v>992</v>
      </c>
      <c r="C71" s="4" t="s">
        <v>1045</v>
      </c>
    </row>
    <row r="72" spans="1:3">
      <c r="A72" s="4" t="s">
        <v>969</v>
      </c>
      <c r="B72" s="4" t="s">
        <v>1046</v>
      </c>
      <c r="C72" s="4" t="s">
        <v>1047</v>
      </c>
    </row>
    <row r="73" spans="1:3">
      <c r="A73" s="4" t="s">
        <v>972</v>
      </c>
      <c r="B73" s="4" t="s">
        <v>1048</v>
      </c>
      <c r="C73" s="4" t="s">
        <v>10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35</v>
      </c>
      <c r="C1" s="2" t="s">
        <v>36</v>
      </c>
    </row>
    <row r="2" spans="1:3">
      <c r="A2" s="4" t="s">
        <v>962</v>
      </c>
    </row>
    <row r="3" spans="1:3">
      <c r="A3" s="3" t="s">
        <v>1051</v>
      </c>
    </row>
    <row r="4" spans="1:3">
      <c r="A4" s="4" t="s">
        <v>1052</v>
      </c>
      <c r="B4" s="6" t="n">
        <v>3264</v>
      </c>
      <c r="C4" s="6" t="n">
        <v>3100</v>
      </c>
    </row>
    <row r="5" spans="1:3">
      <c r="A5" s="4" t="s">
        <v>1053</v>
      </c>
    </row>
    <row r="6" spans="1:3">
      <c r="A6" s="3" t="s">
        <v>1051</v>
      </c>
    </row>
    <row r="7" spans="1:3">
      <c r="A7" s="4" t="s">
        <v>1052</v>
      </c>
      <c r="B7" s="5" t="n">
        <v>464</v>
      </c>
      <c r="C7" s="5" t="n">
        <v>253</v>
      </c>
    </row>
    <row r="8" spans="1:3">
      <c r="A8" s="4" t="s">
        <v>1054</v>
      </c>
    </row>
    <row r="9" spans="1:3">
      <c r="A9" s="3" t="s">
        <v>1051</v>
      </c>
    </row>
    <row r="10" spans="1:3">
      <c r="A10" s="4" t="s">
        <v>1052</v>
      </c>
      <c r="B10" s="5" t="n">
        <v>1492</v>
      </c>
      <c r="C10" s="5" t="n">
        <v>1294</v>
      </c>
    </row>
    <row r="11" spans="1:3">
      <c r="A11" s="4" t="s">
        <v>1055</v>
      </c>
    </row>
    <row r="12" spans="1:3">
      <c r="A12" s="3" t="s">
        <v>1051</v>
      </c>
    </row>
    <row r="13" spans="1:3">
      <c r="A13" s="4" t="s">
        <v>1052</v>
      </c>
      <c r="B13" s="5" t="n">
        <v>1258</v>
      </c>
      <c r="C13" s="5" t="n">
        <v>1472</v>
      </c>
    </row>
    <row r="14" spans="1:3">
      <c r="A14" s="4" t="s">
        <v>1056</v>
      </c>
    </row>
    <row r="15" spans="1:3">
      <c r="A15" s="3" t="s">
        <v>1051</v>
      </c>
    </row>
    <row r="16" spans="1:3">
      <c r="A16" s="4" t="s">
        <v>1052</v>
      </c>
      <c r="B16" s="5" t="n">
        <v>50</v>
      </c>
      <c r="C16" s="5" t="n">
        <v>81</v>
      </c>
    </row>
    <row r="17" spans="1:3">
      <c r="A17" s="4" t="s">
        <v>1057</v>
      </c>
    </row>
    <row r="18" spans="1:3">
      <c r="A18" s="3" t="s">
        <v>1051</v>
      </c>
    </row>
    <row r="19" spans="1:3">
      <c r="A19" s="4" t="s">
        <v>1052</v>
      </c>
      <c r="B19" s="5" t="n">
        <v>3455</v>
      </c>
      <c r="C19" s="5" t="n">
        <v>3362</v>
      </c>
    </row>
    <row r="20" spans="1:3">
      <c r="A20" s="4" t="s">
        <v>1058</v>
      </c>
    </row>
    <row r="21" spans="1:3">
      <c r="A21" s="3" t="s">
        <v>1051</v>
      </c>
    </row>
    <row r="22" spans="1:3">
      <c r="A22" s="4" t="s">
        <v>1052</v>
      </c>
      <c r="B22" s="5" t="n">
        <v>569</v>
      </c>
      <c r="C22" s="5" t="n">
        <v>460</v>
      </c>
    </row>
    <row r="23" spans="1:3">
      <c r="A23" s="4" t="s">
        <v>1059</v>
      </c>
    </row>
    <row r="24" spans="1:3">
      <c r="A24" s="3" t="s">
        <v>1051</v>
      </c>
    </row>
    <row r="25" spans="1:3">
      <c r="A25" s="4" t="s">
        <v>1052</v>
      </c>
      <c r="B25" s="5" t="n">
        <v>1521</v>
      </c>
      <c r="C25" s="5" t="n">
        <v>1308</v>
      </c>
    </row>
    <row r="26" spans="1:3">
      <c r="A26" s="4" t="s">
        <v>1060</v>
      </c>
    </row>
    <row r="27" spans="1:3">
      <c r="A27" s="3" t="s">
        <v>1051</v>
      </c>
    </row>
    <row r="28" spans="1:3">
      <c r="A28" s="4" t="s">
        <v>1052</v>
      </c>
      <c r="B28" s="5" t="n">
        <v>1315</v>
      </c>
      <c r="C28" s="5" t="n">
        <v>1513</v>
      </c>
    </row>
    <row r="29" spans="1:3">
      <c r="A29" s="4" t="s">
        <v>1061</v>
      </c>
    </row>
    <row r="30" spans="1:3">
      <c r="A30" s="3" t="s">
        <v>1051</v>
      </c>
    </row>
    <row r="31" spans="1:3">
      <c r="A31" s="4" t="s">
        <v>1052</v>
      </c>
      <c r="B31" s="5" t="n">
        <v>50</v>
      </c>
      <c r="C31" s="5" t="n">
        <v>81</v>
      </c>
    </row>
    <row r="32" spans="1:3">
      <c r="A32" s="4" t="s">
        <v>1062</v>
      </c>
    </row>
    <row r="33" spans="1:3">
      <c r="A33" s="3" t="s">
        <v>1051</v>
      </c>
    </row>
    <row r="34" spans="1:3">
      <c r="A34" s="4" t="s">
        <v>1052</v>
      </c>
      <c r="B34" s="5" t="n">
        <v>191</v>
      </c>
      <c r="C34" s="5" t="n">
        <v>262</v>
      </c>
    </row>
    <row r="35" spans="1:3">
      <c r="A35" s="4" t="s">
        <v>1063</v>
      </c>
    </row>
    <row r="36" spans="1:3">
      <c r="A36" s="3" t="s">
        <v>1051</v>
      </c>
    </row>
    <row r="37" spans="1:3">
      <c r="A37" s="4" t="s">
        <v>1052</v>
      </c>
      <c r="B37" s="5" t="n">
        <v>105</v>
      </c>
      <c r="C37" s="5" t="n">
        <v>207</v>
      </c>
    </row>
    <row r="38" spans="1:3">
      <c r="A38" s="4" t="s">
        <v>1064</v>
      </c>
    </row>
    <row r="39" spans="1:3">
      <c r="A39" s="3" t="s">
        <v>1051</v>
      </c>
    </row>
    <row r="40" spans="1:3">
      <c r="A40" s="4" t="s">
        <v>1052</v>
      </c>
      <c r="B40" s="5" t="n">
        <v>29</v>
      </c>
      <c r="C40" s="5" t="n">
        <v>14</v>
      </c>
    </row>
    <row r="41" spans="1:3">
      <c r="A41" s="4" t="s">
        <v>1065</v>
      </c>
    </row>
    <row r="42" spans="1:3">
      <c r="A42" s="3" t="s">
        <v>1051</v>
      </c>
    </row>
    <row r="43" spans="1:3">
      <c r="A43" s="4" t="s">
        <v>1052</v>
      </c>
      <c r="B43" s="6" t="n">
        <v>57</v>
      </c>
      <c r="C43" s="6" t="n">
        <v>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35</v>
      </c>
      <c r="C1" s="2" t="s">
        <v>36</v>
      </c>
    </row>
    <row r="2" spans="1:3">
      <c r="A2" s="4" t="s">
        <v>989</v>
      </c>
    </row>
    <row r="3" spans="1:3">
      <c r="A3" s="3" t="s">
        <v>1067</v>
      </c>
    </row>
    <row r="4" spans="1:3">
      <c r="A4" s="4" t="s">
        <v>1068</v>
      </c>
      <c r="B4" s="6" t="n">
        <v>3001</v>
      </c>
      <c r="C4" s="6" t="n">
        <v>2775</v>
      </c>
    </row>
    <row r="5" spans="1:3">
      <c r="A5" s="4" t="s">
        <v>1010</v>
      </c>
    </row>
    <row r="6" spans="1:3">
      <c r="A6" s="3" t="s">
        <v>1067</v>
      </c>
    </row>
    <row r="7" spans="1:3">
      <c r="A7" s="4" t="s">
        <v>1068</v>
      </c>
      <c r="B7" s="6" t="n">
        <v>3677</v>
      </c>
      <c r="C7" s="6" t="n">
        <v>35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35</v>
      </c>
      <c r="C1" s="2" t="s">
        <v>36</v>
      </c>
    </row>
    <row r="2" spans="1:3">
      <c r="A2" s="4" t="s">
        <v>1070</v>
      </c>
    </row>
    <row r="3" spans="1:3">
      <c r="A3" s="3" t="s">
        <v>1071</v>
      </c>
    </row>
    <row r="4" spans="1:3">
      <c r="A4" s="4" t="s">
        <v>1072</v>
      </c>
      <c r="B4" s="6" t="n">
        <v>-110</v>
      </c>
      <c r="C4" s="6" t="n">
        <v>-114</v>
      </c>
    </row>
    <row r="5" spans="1:3">
      <c r="A5" s="4" t="s">
        <v>1073</v>
      </c>
    </row>
    <row r="6" spans="1:3">
      <c r="A6" s="3" t="s">
        <v>1071</v>
      </c>
    </row>
    <row r="7" spans="1:3">
      <c r="A7" s="4" t="s">
        <v>1072</v>
      </c>
      <c r="B7" s="6" t="n">
        <v>147</v>
      </c>
      <c r="C7" s="6" t="n">
        <v>1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35</v>
      </c>
      <c r="C1" s="2" t="s">
        <v>36</v>
      </c>
    </row>
    <row r="2" spans="1:3">
      <c r="A2" s="4" t="s">
        <v>1075</v>
      </c>
    </row>
    <row r="3" spans="1:3">
      <c r="A3" s="3" t="s">
        <v>1076</v>
      </c>
    </row>
    <row r="4" spans="1:3">
      <c r="A4" s="4" t="s">
        <v>1072</v>
      </c>
      <c r="B4" s="6" t="n">
        <v>141</v>
      </c>
      <c r="C4" s="6" t="n">
        <v>172</v>
      </c>
    </row>
    <row r="5" spans="1:3">
      <c r="A5" s="4" t="s">
        <v>1077</v>
      </c>
    </row>
    <row r="6" spans="1:3">
      <c r="A6" s="3" t="s">
        <v>1076</v>
      </c>
    </row>
    <row r="7" spans="1:3">
      <c r="A7" s="4" t="s">
        <v>1072</v>
      </c>
      <c r="B7" s="6" t="n">
        <v>-143</v>
      </c>
      <c r="C7" s="6" t="n">
        <v>-1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8</v>
      </c>
      <c r="B1" s="2" t="s">
        <v>1</v>
      </c>
    </row>
    <row r="2" spans="1:4">
      <c r="B2" s="2" t="s">
        <v>35</v>
      </c>
      <c r="C2" s="2" t="s">
        <v>36</v>
      </c>
      <c r="D2" s="2" t="s">
        <v>38</v>
      </c>
    </row>
    <row r="3" spans="1:4">
      <c r="A3" s="3" t="s">
        <v>1079</v>
      </c>
    </row>
    <row r="4" spans="1:4">
      <c r="A4" s="4" t="s">
        <v>1080</v>
      </c>
      <c r="B4" s="6" t="n">
        <v>41</v>
      </c>
      <c r="C4" s="6" t="n">
        <v>60</v>
      </c>
      <c r="D4" s="6" t="n">
        <v>32</v>
      </c>
    </row>
    <row r="5" spans="1:4">
      <c r="A5" s="4" t="s">
        <v>1081</v>
      </c>
      <c r="B5" s="5" t="n">
        <v>-53</v>
      </c>
      <c r="C5" s="5" t="n">
        <v>-44</v>
      </c>
      <c r="D5" s="5" t="n">
        <v>-23</v>
      </c>
    </row>
    <row r="6" spans="1:4">
      <c r="A6" s="4" t="s">
        <v>1082</v>
      </c>
      <c r="B6" s="5" t="n">
        <v>-244</v>
      </c>
    </row>
    <row r="7" spans="1:4">
      <c r="A7" s="4" t="s">
        <v>1083</v>
      </c>
    </row>
    <row r="8" spans="1:4">
      <c r="A8" s="3" t="s">
        <v>1079</v>
      </c>
    </row>
    <row r="9" spans="1:4">
      <c r="A9" s="4" t="s">
        <v>1084</v>
      </c>
      <c r="B9" s="5" t="n">
        <v>214</v>
      </c>
      <c r="C9" s="5" t="n">
        <v>-145</v>
      </c>
    </row>
    <row r="10" spans="1:4">
      <c r="A10" s="4" t="s">
        <v>1085</v>
      </c>
      <c r="B10" s="5" t="n">
        <v>-88</v>
      </c>
      <c r="C10" s="5" t="n">
        <v>95</v>
      </c>
    </row>
    <row r="11" spans="1:4">
      <c r="A11" s="4" t="s">
        <v>1086</v>
      </c>
      <c r="B11" s="5" t="n">
        <v>68</v>
      </c>
      <c r="C11" s="5" t="n">
        <v>108</v>
      </c>
    </row>
    <row r="12" spans="1:4">
      <c r="A12" s="4" t="s">
        <v>1087</v>
      </c>
      <c r="B12" s="5" t="n">
        <v>471</v>
      </c>
      <c r="C12" s="5" t="n">
        <v>879</v>
      </c>
    </row>
    <row r="13" spans="1:4">
      <c r="A13" s="4" t="s">
        <v>1081</v>
      </c>
      <c r="B13" s="6" t="n">
        <v>275</v>
      </c>
      <c r="C13" s="6" t="n">
        <v>319</v>
      </c>
    </row>
    <row r="14" spans="1:4">
      <c r="A14" s="4" t="s">
        <v>1088</v>
      </c>
    </row>
    <row r="15" spans="1:4">
      <c r="A15" s="3" t="s">
        <v>1079</v>
      </c>
    </row>
    <row r="16" spans="1:4">
      <c r="A16" s="4" t="s">
        <v>1084</v>
      </c>
      <c r="D16" s="5" t="n">
        <v>-30</v>
      </c>
    </row>
    <row r="17" spans="1:4">
      <c r="A17" s="4" t="s">
        <v>1085</v>
      </c>
      <c r="D17" s="5" t="n">
        <v>263</v>
      </c>
    </row>
    <row r="18" spans="1:4">
      <c r="A18" s="4" t="s">
        <v>1086</v>
      </c>
      <c r="D18" s="5" t="n">
        <v>91</v>
      </c>
    </row>
    <row r="19" spans="1:4">
      <c r="A19" s="4" t="s">
        <v>1087</v>
      </c>
      <c r="D19" s="5" t="n">
        <v>621</v>
      </c>
    </row>
    <row r="20" spans="1:4">
      <c r="A20" s="4" t="s">
        <v>1081</v>
      </c>
      <c r="D20" s="5" t="n">
        <v>270</v>
      </c>
    </row>
    <row r="21" spans="1:4">
      <c r="A21" s="4" t="s">
        <v>1082</v>
      </c>
      <c r="D21" s="6" t="n">
        <v>-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 customWidth="1" max="8" min="8" width="4"/>
  </cols>
  <sheetData>
    <row r="1" spans="1:8">
      <c r="A1" s="1" t="s">
        <v>1089</v>
      </c>
      <c r="C1" s="2" t="s">
        <v>1</v>
      </c>
    </row>
    <row r="2" spans="1:8">
      <c r="C2" s="2" t="s">
        <v>35</v>
      </c>
      <c r="E2" s="2" t="s">
        <v>36</v>
      </c>
      <c r="G2" s="2" t="s">
        <v>38</v>
      </c>
    </row>
    <row r="3" spans="1:8">
      <c r="A3" s="3" t="s">
        <v>1090</v>
      </c>
    </row>
    <row r="4" spans="1:8">
      <c r="A4" s="4" t="s">
        <v>41</v>
      </c>
      <c r="C4" s="6" t="n">
        <v>12377</v>
      </c>
      <c r="E4" s="6" t="n">
        <v>12714</v>
      </c>
      <c r="F4" s="4" t="s">
        <v>37</v>
      </c>
      <c r="G4" s="6" t="n">
        <v>12320</v>
      </c>
      <c r="H4" s="4" t="s">
        <v>196</v>
      </c>
    </row>
    <row r="5" spans="1:8">
      <c r="A5" s="4" t="s">
        <v>1091</v>
      </c>
      <c r="C5" s="5" t="n">
        <v>5732</v>
      </c>
      <c r="E5" s="5" t="n">
        <v>6010</v>
      </c>
      <c r="G5" s="5" t="n">
        <v>6205</v>
      </c>
    </row>
    <row r="6" spans="1:8">
      <c r="A6" s="4" t="s">
        <v>1092</v>
      </c>
      <c r="C6" s="5" t="n">
        <v>18109</v>
      </c>
      <c r="E6" s="5" t="n">
        <v>18724</v>
      </c>
      <c r="G6" s="5" t="n">
        <v>18525</v>
      </c>
    </row>
    <row r="7" spans="1:8">
      <c r="A7" s="4" t="s">
        <v>1093</v>
      </c>
      <c r="C7" s="5" t="n">
        <v>-967</v>
      </c>
      <c r="D7" s="4" t="s">
        <v>1094</v>
      </c>
      <c r="E7" s="5" t="n">
        <v>-956</v>
      </c>
      <c r="F7" s="4" t="s">
        <v>1095</v>
      </c>
      <c r="G7" s="5" t="n">
        <v>-1053</v>
      </c>
      <c r="H7" s="4" t="s">
        <v>1096</v>
      </c>
    </row>
    <row r="8" spans="1:8">
      <c r="A8" s="4" t="s">
        <v>1097</v>
      </c>
      <c r="C8" s="5" t="n">
        <v>17142</v>
      </c>
      <c r="E8" s="5" t="n">
        <v>17768</v>
      </c>
      <c r="G8" s="5" t="n">
        <v>17472</v>
      </c>
    </row>
    <row r="9" spans="1:8">
      <c r="A9" s="4" t="s">
        <v>1098</v>
      </c>
      <c r="C9" s="5" t="n">
        <v>-7875</v>
      </c>
      <c r="E9" s="5" t="n">
        <v>-8165</v>
      </c>
      <c r="G9" s="5" t="n">
        <v>-8184</v>
      </c>
    </row>
    <row r="10" spans="1:8">
      <c r="A10" s="4" t="s">
        <v>1099</v>
      </c>
      <c r="C10" s="5" t="n">
        <v>-445</v>
      </c>
      <c r="E10" s="5" t="n">
        <v>-600</v>
      </c>
      <c r="G10" s="5" t="n">
        <v>-865</v>
      </c>
    </row>
    <row r="11" spans="1:8">
      <c r="A11" s="4" t="s">
        <v>1100</v>
      </c>
      <c r="C11" s="5" t="n">
        <v>-8320</v>
      </c>
      <c r="E11" s="5" t="n">
        <v>-8765</v>
      </c>
      <c r="G11" s="5" t="n">
        <v>-9049</v>
      </c>
    </row>
    <row r="12" spans="1:8">
      <c r="A12" s="4" t="s">
        <v>56</v>
      </c>
      <c r="C12" s="5" t="n">
        <v>-1291</v>
      </c>
      <c r="E12" s="5" t="n">
        <v>-937</v>
      </c>
      <c r="G12" s="5" t="n">
        <v>-795</v>
      </c>
    </row>
    <row r="13" spans="1:8">
      <c r="A13" s="4" t="s">
        <v>1101</v>
      </c>
      <c r="C13" s="5" t="n">
        <v>7531</v>
      </c>
      <c r="E13" s="5" t="n">
        <v>8066</v>
      </c>
      <c r="G13" s="5" t="n">
        <v>7628</v>
      </c>
    </row>
    <row r="14" spans="1:8">
      <c r="A14" s="4" t="s">
        <v>1102</v>
      </c>
      <c r="C14" s="5" t="n">
        <v>18109</v>
      </c>
      <c r="E14" s="5" t="n">
        <v>18724</v>
      </c>
      <c r="G14" s="5" t="n">
        <v>18525</v>
      </c>
    </row>
    <row r="15" spans="1:8">
      <c r="A15" s="4" t="s">
        <v>1103</v>
      </c>
      <c r="C15" s="5" t="n">
        <v>18109</v>
      </c>
      <c r="E15" s="5" t="n">
        <v>18724</v>
      </c>
      <c r="G15" s="5" t="n">
        <v>18525</v>
      </c>
    </row>
    <row r="16" spans="1:8">
      <c r="A16" s="4" t="s">
        <v>1104</v>
      </c>
      <c r="C16" s="5" t="n">
        <v>833893</v>
      </c>
      <c r="E16" s="5" t="n">
        <v>797598</v>
      </c>
      <c r="G16" s="5" t="n">
        <v>812109</v>
      </c>
    </row>
    <row r="17" spans="1:8">
      <c r="A17" s="4" t="s">
        <v>1105</v>
      </c>
      <c r="C17" s="5" t="n">
        <v>421320</v>
      </c>
      <c r="E17" s="5" t="n">
        <v>418066</v>
      </c>
      <c r="G17" s="5" t="n">
        <v>418124</v>
      </c>
    </row>
    <row r="18" spans="1:8">
      <c r="A18" s="4" t="s">
        <v>1106</v>
      </c>
      <c r="C18" s="5" t="n">
        <v>786087</v>
      </c>
      <c r="E18" s="5" t="n">
        <v>747399</v>
      </c>
      <c r="G18" s="5" t="n">
        <v>762966</v>
      </c>
    </row>
    <row r="19" spans="1:8">
      <c r="A19" s="3" t="s">
        <v>1107</v>
      </c>
    </row>
    <row r="20" spans="1:8">
      <c r="A20" s="4" t="s">
        <v>1108</v>
      </c>
      <c r="C20" s="5" t="n">
        <v>2756</v>
      </c>
      <c r="E20" s="5" t="n">
        <v>2848</v>
      </c>
      <c r="G20" s="5" t="n">
        <v>2965</v>
      </c>
    </row>
    <row r="21" spans="1:8">
      <c r="A21" s="4" t="s">
        <v>1109</v>
      </c>
      <c r="C21" s="5" t="n">
        <v>-1350</v>
      </c>
      <c r="E21" s="5" t="n">
        <v>-1386</v>
      </c>
      <c r="G21" s="5" t="n">
        <v>-1382</v>
      </c>
    </row>
    <row r="22" spans="1:8">
      <c r="A22" s="4" t="s">
        <v>44</v>
      </c>
      <c r="C22" s="5" t="n">
        <v>1406</v>
      </c>
      <c r="E22" s="5" t="n">
        <v>1462</v>
      </c>
      <c r="G22" s="5" t="n">
        <v>1583</v>
      </c>
    </row>
    <row r="23" spans="1:8">
      <c r="A23" s="4" t="s">
        <v>1110</v>
      </c>
      <c r="C23" s="5" t="n">
        <v>1250</v>
      </c>
      <c r="E23" s="5" t="n">
        <v>1343</v>
      </c>
      <c r="G23" s="5" t="n">
        <v>1344</v>
      </c>
    </row>
    <row r="24" spans="1:8">
      <c r="A24" s="4" t="s">
        <v>1111</v>
      </c>
      <c r="C24" s="5" t="n">
        <v>191</v>
      </c>
      <c r="E24" s="5" t="n">
        <v>197</v>
      </c>
      <c r="G24" s="5" t="n">
        <v>213</v>
      </c>
    </row>
    <row r="25" spans="1:8">
      <c r="A25" s="4" t="s">
        <v>1112</v>
      </c>
      <c r="C25" s="5" t="n">
        <v>196</v>
      </c>
      <c r="E25" s="5" t="n">
        <v>275</v>
      </c>
      <c r="G25" s="5" t="n">
        <v>446</v>
      </c>
    </row>
    <row r="26" spans="1:8">
      <c r="A26" s="4" t="s">
        <v>1113</v>
      </c>
      <c r="C26" s="5" t="n">
        <v>12</v>
      </c>
      <c r="E26" s="5" t="n">
        <v>7</v>
      </c>
      <c r="G26" s="5" t="n">
        <v>74</v>
      </c>
    </row>
    <row r="27" spans="1:8">
      <c r="A27" s="4" t="s">
        <v>1114</v>
      </c>
      <c r="C27" s="5" t="n">
        <v>1137</v>
      </c>
      <c r="E27" s="5" t="n">
        <v>1064</v>
      </c>
      <c r="G27" s="5" t="n">
        <v>418</v>
      </c>
    </row>
    <row r="28" spans="1:8">
      <c r="A28" s="4" t="s">
        <v>1115</v>
      </c>
      <c r="C28" s="5" t="n">
        <v>1540</v>
      </c>
      <c r="E28" s="5" t="n">
        <v>1662</v>
      </c>
      <c r="G28" s="5" t="n">
        <v>2127</v>
      </c>
    </row>
    <row r="29" spans="1:8">
      <c r="A29" s="4" t="s">
        <v>1116</v>
      </c>
      <c r="C29" s="5" t="n">
        <v>4326</v>
      </c>
      <c r="E29" s="5" t="n">
        <v>4548</v>
      </c>
      <c r="G29" s="5" t="n">
        <v>4622</v>
      </c>
    </row>
    <row r="30" spans="1:8">
      <c r="A30" s="4" t="s">
        <v>1117</v>
      </c>
      <c r="C30" s="5" t="n">
        <v>5732</v>
      </c>
      <c r="E30" s="5" t="n">
        <v>6010</v>
      </c>
      <c r="G30" s="5" t="n">
        <v>6205</v>
      </c>
    </row>
    <row r="31" spans="1:8">
      <c r="A31" s="3" t="s">
        <v>1118</v>
      </c>
    </row>
    <row r="32" spans="1:8">
      <c r="A32" s="4" t="s">
        <v>1119</v>
      </c>
      <c r="C32" s="5" t="n">
        <v>2660</v>
      </c>
      <c r="E32" s="5" t="n">
        <v>2405</v>
      </c>
      <c r="G32" s="5" t="n">
        <v>2370</v>
      </c>
    </row>
    <row r="33" spans="1:8">
      <c r="A33" s="4" t="s">
        <v>1120</v>
      </c>
      <c r="C33" s="5" t="n">
        <v>825</v>
      </c>
      <c r="E33" s="5" t="n">
        <v>-55</v>
      </c>
      <c r="G33" s="5" t="n">
        <v>-165</v>
      </c>
    </row>
    <row r="34" spans="1:8">
      <c r="A34" s="4" t="s">
        <v>1121</v>
      </c>
      <c r="C34" s="5" t="n">
        <v>245</v>
      </c>
      <c r="E34" s="5" t="n">
        <v>405</v>
      </c>
      <c r="G34" s="5" t="n">
        <v>359</v>
      </c>
    </row>
    <row r="35" spans="1:8">
      <c r="A35" s="3" t="s">
        <v>1122</v>
      </c>
    </row>
    <row r="36" spans="1:8">
      <c r="A36" s="4" t="s">
        <v>1123</v>
      </c>
      <c r="C36" s="5" t="n">
        <v>3649</v>
      </c>
      <c r="E36" s="5" t="n">
        <v>3514</v>
      </c>
      <c r="G36" s="5" t="n">
        <v>3655</v>
      </c>
    </row>
    <row r="37" spans="1:8">
      <c r="A37" s="4" t="s">
        <v>1124</v>
      </c>
      <c r="C37" s="5" t="n">
        <v>304</v>
      </c>
      <c r="E37" s="5" t="n">
        <v>91</v>
      </c>
      <c r="G37" s="5" t="n">
        <v>65</v>
      </c>
    </row>
    <row r="38" spans="1:8">
      <c r="A38" s="4" t="s">
        <v>1125</v>
      </c>
    </row>
    <row r="39" spans="1:8">
      <c r="A39" s="3" t="s">
        <v>1107</v>
      </c>
    </row>
    <row r="40" spans="1:8">
      <c r="A40" s="4" t="s">
        <v>1108</v>
      </c>
      <c r="C40" s="5" t="n">
        <v>659</v>
      </c>
      <c r="E40" s="5" t="n">
        <v>650</v>
      </c>
      <c r="G40" s="5" t="n">
        <v>712</v>
      </c>
    </row>
    <row r="41" spans="1:8">
      <c r="A41" s="4" t="s">
        <v>1126</v>
      </c>
    </row>
    <row r="42" spans="1:8">
      <c r="A42" s="3" t="s">
        <v>1107</v>
      </c>
    </row>
    <row r="43" spans="1:8">
      <c r="A43" s="4" t="s">
        <v>1108</v>
      </c>
      <c r="C43" s="5" t="n">
        <v>982</v>
      </c>
      <c r="E43" s="5" t="n">
        <v>993</v>
      </c>
      <c r="G43" s="5" t="n">
        <v>953</v>
      </c>
    </row>
    <row r="44" spans="1:8">
      <c r="A44" s="4" t="s">
        <v>1127</v>
      </c>
    </row>
    <row r="45" spans="1:8">
      <c r="A45" s="3" t="s">
        <v>1107</v>
      </c>
    </row>
    <row r="46" spans="1:8">
      <c r="A46" s="4" t="s">
        <v>1108</v>
      </c>
      <c r="C46" s="5" t="n">
        <v>248</v>
      </c>
      <c r="E46" s="5" t="n">
        <v>305</v>
      </c>
      <c r="G46" s="5" t="n">
        <v>321</v>
      </c>
    </row>
    <row r="47" spans="1:8">
      <c r="A47" s="4" t="s">
        <v>1128</v>
      </c>
    </row>
    <row r="48" spans="1:8">
      <c r="A48" s="3" t="s">
        <v>1107</v>
      </c>
    </row>
    <row r="49" spans="1:8">
      <c r="A49" s="4" t="s">
        <v>1108</v>
      </c>
      <c r="C49" s="5" t="n">
        <v>206</v>
      </c>
      <c r="E49" s="5" t="n">
        <v>221</v>
      </c>
      <c r="G49" s="5" t="n">
        <v>224</v>
      </c>
    </row>
    <row r="50" spans="1:8">
      <c r="A50" s="4" t="s">
        <v>1129</v>
      </c>
    </row>
    <row r="51" spans="1:8">
      <c r="A51" s="3" t="s">
        <v>1107</v>
      </c>
    </row>
    <row r="52" spans="1:8">
      <c r="A52" s="4" t="s">
        <v>1108</v>
      </c>
      <c r="C52" s="5" t="n">
        <v>69</v>
      </c>
      <c r="E52" s="5" t="n">
        <v>97</v>
      </c>
      <c r="G52" s="5" t="n">
        <v>98</v>
      </c>
    </row>
    <row r="53" spans="1:8">
      <c r="A53" s="4" t="s">
        <v>1130</v>
      </c>
    </row>
    <row r="54" spans="1:8">
      <c r="A54" s="3" t="s">
        <v>1107</v>
      </c>
    </row>
    <row r="55" spans="1:8">
      <c r="A55" s="4" t="s">
        <v>1108</v>
      </c>
      <c r="C55" s="5" t="n">
        <v>103</v>
      </c>
      <c r="E55" s="5" t="n">
        <v>83</v>
      </c>
      <c r="G55" s="5" t="n">
        <v>91</v>
      </c>
    </row>
    <row r="56" spans="1:8">
      <c r="A56" s="4" t="s">
        <v>1131</v>
      </c>
    </row>
    <row r="57" spans="1:8">
      <c r="A57" s="3" t="s">
        <v>1107</v>
      </c>
    </row>
    <row r="58" spans="1:8">
      <c r="A58" s="4" t="s">
        <v>1108</v>
      </c>
      <c r="C58" s="5" t="n">
        <v>489</v>
      </c>
      <c r="E58" s="5" t="n">
        <v>499</v>
      </c>
      <c r="G58" s="5" t="n">
        <v>566</v>
      </c>
    </row>
    <row r="59" spans="1:8">
      <c r="A59" s="4" t="s">
        <v>1132</v>
      </c>
    </row>
    <row r="60" spans="1:8">
      <c r="A60" s="3" t="s">
        <v>1090</v>
      </c>
    </row>
    <row r="61" spans="1:8">
      <c r="A61" s="4" t="s">
        <v>41</v>
      </c>
      <c r="C61" s="5" t="n">
        <v>8807</v>
      </c>
      <c r="E61" s="5" t="n">
        <v>9060</v>
      </c>
      <c r="F61" s="4" t="s">
        <v>37</v>
      </c>
      <c r="G61" s="5" t="n">
        <v>8695</v>
      </c>
      <c r="H61" s="4" t="s">
        <v>196</v>
      </c>
    </row>
    <row r="62" spans="1:8">
      <c r="A62" s="4" t="s">
        <v>1091</v>
      </c>
      <c r="C62" s="5" t="n">
        <v>2014</v>
      </c>
      <c r="E62" s="5" t="n">
        <v>2097</v>
      </c>
      <c r="G62" s="5" t="n">
        <v>2150</v>
      </c>
    </row>
    <row r="63" spans="1:8">
      <c r="A63" s="4" t="s">
        <v>1092</v>
      </c>
      <c r="C63" s="5" t="n">
        <v>10821</v>
      </c>
      <c r="E63" s="5" t="n">
        <v>11157</v>
      </c>
      <c r="G63" s="5" t="n">
        <v>10845</v>
      </c>
    </row>
    <row r="64" spans="1:8">
      <c r="A64" s="4" t="s">
        <v>1093</v>
      </c>
      <c r="C64" s="5" t="n">
        <v>-946</v>
      </c>
      <c r="D64" s="4" t="s">
        <v>1094</v>
      </c>
      <c r="E64" s="5" t="n">
        <v>-921</v>
      </c>
      <c r="F64" s="4" t="s">
        <v>1095</v>
      </c>
      <c r="G64" s="5" t="n">
        <v>-947</v>
      </c>
      <c r="H64" s="4" t="s">
        <v>1096</v>
      </c>
    </row>
    <row r="65" spans="1:8">
      <c r="A65" s="4" t="s">
        <v>1097</v>
      </c>
      <c r="C65" s="5" t="n">
        <v>9875</v>
      </c>
      <c r="E65" s="5" t="n">
        <v>10236</v>
      </c>
      <c r="G65" s="5" t="n">
        <v>9898</v>
      </c>
    </row>
    <row r="66" spans="1:8">
      <c r="A66" s="4" t="s">
        <v>1098</v>
      </c>
      <c r="C66" s="5" t="n">
        <v>-4760</v>
      </c>
      <c r="E66" s="5" t="n">
        <v>-4897</v>
      </c>
      <c r="G66" s="5" t="n">
        <v>-4847</v>
      </c>
    </row>
    <row r="67" spans="1:8">
      <c r="A67" s="4" t="s">
        <v>1099</v>
      </c>
      <c r="C67" s="5" t="n">
        <v>-238</v>
      </c>
      <c r="E67" s="5" t="n">
        <v>-267</v>
      </c>
      <c r="G67" s="5" t="n">
        <v>-633</v>
      </c>
    </row>
    <row r="68" spans="1:8">
      <c r="A68" s="4" t="s">
        <v>1100</v>
      </c>
      <c r="C68" s="5" t="n">
        <v>-4998</v>
      </c>
      <c r="E68" s="5" t="n">
        <v>-5164</v>
      </c>
      <c r="G68" s="5" t="n">
        <v>-5480</v>
      </c>
    </row>
    <row r="69" spans="1:8">
      <c r="A69" s="4" t="s">
        <v>56</v>
      </c>
      <c r="C69" s="5" t="n">
        <v>-1038</v>
      </c>
      <c r="E69" s="5" t="n">
        <v>-861</v>
      </c>
      <c r="G69" s="5" t="n">
        <v>-710</v>
      </c>
    </row>
    <row r="70" spans="1:8">
      <c r="A70" s="4" t="s">
        <v>1101</v>
      </c>
      <c r="C70" s="5" t="n">
        <v>3839</v>
      </c>
      <c r="E70" s="5" t="n">
        <v>4211</v>
      </c>
      <c r="G70" s="5" t="n">
        <v>3708</v>
      </c>
    </row>
    <row r="71" spans="1:8">
      <c r="A71" s="4" t="s">
        <v>1102</v>
      </c>
      <c r="C71" s="5" t="n">
        <v>13109</v>
      </c>
      <c r="E71" s="5" t="n">
        <v>13022</v>
      </c>
      <c r="G71" s="5" t="n">
        <v>12606</v>
      </c>
    </row>
    <row r="72" spans="1:8">
      <c r="A72" s="4" t="s">
        <v>1133</v>
      </c>
      <c r="C72" s="5" t="n">
        <v>-2288</v>
      </c>
      <c r="E72" s="5" t="n">
        <v>-1865</v>
      </c>
      <c r="G72" s="5" t="n">
        <v>-1761</v>
      </c>
    </row>
    <row r="73" spans="1:8">
      <c r="A73" s="4" t="s">
        <v>1103</v>
      </c>
      <c r="C73" s="5" t="n">
        <v>10821</v>
      </c>
      <c r="E73" s="5" t="n">
        <v>11157</v>
      </c>
      <c r="G73" s="5" t="n">
        <v>10845</v>
      </c>
    </row>
    <row r="74" spans="1:8">
      <c r="A74" s="4" t="s">
        <v>1104</v>
      </c>
      <c r="C74" s="5" t="n">
        <v>350585</v>
      </c>
      <c r="E74" s="5" t="n">
        <v>349412</v>
      </c>
      <c r="G74" s="5" t="n">
        <v>350051</v>
      </c>
    </row>
    <row r="75" spans="1:8">
      <c r="A75" s="4" t="s">
        <v>1105</v>
      </c>
      <c r="C75" s="5" t="n">
        <v>252056</v>
      </c>
      <c r="E75" s="5" t="n">
        <v>252808</v>
      </c>
      <c r="G75" s="5" t="n">
        <v>253127</v>
      </c>
    </row>
    <row r="76" spans="1:8">
      <c r="A76" s="4" t="s">
        <v>1106</v>
      </c>
      <c r="C76" s="5" t="n">
        <v>259964</v>
      </c>
      <c r="E76" s="5" t="n">
        <v>259778</v>
      </c>
      <c r="G76" s="5" t="n">
        <v>258246</v>
      </c>
    </row>
    <row r="77" spans="1:8">
      <c r="A77" s="3" t="s">
        <v>1107</v>
      </c>
    </row>
    <row r="78" spans="1:8">
      <c r="A78" s="4" t="s">
        <v>1108</v>
      </c>
      <c r="C78" s="5" t="n">
        <v>1233</v>
      </c>
      <c r="E78" s="5" t="n">
        <v>1228</v>
      </c>
      <c r="G78" s="5" t="n">
        <v>1317</v>
      </c>
    </row>
    <row r="79" spans="1:8">
      <c r="A79" s="4" t="s">
        <v>1109</v>
      </c>
      <c r="C79" s="5" t="n">
        <v>-571</v>
      </c>
      <c r="E79" s="5" t="n">
        <v>-601</v>
      </c>
      <c r="G79" s="5" t="n">
        <v>-636</v>
      </c>
    </row>
    <row r="80" spans="1:8">
      <c r="A80" s="4" t="s">
        <v>44</v>
      </c>
      <c r="C80" s="5" t="n">
        <v>662</v>
      </c>
      <c r="E80" s="5" t="n">
        <v>627</v>
      </c>
      <c r="G80" s="5" t="n">
        <v>681</v>
      </c>
    </row>
    <row r="81" spans="1:8">
      <c r="A81" s="4" t="s">
        <v>1110</v>
      </c>
      <c r="C81" s="5" t="n">
        <v>1225</v>
      </c>
      <c r="E81" s="5" t="n">
        <v>1305</v>
      </c>
      <c r="G81" s="5" t="n">
        <v>1281</v>
      </c>
    </row>
    <row r="82" spans="1:8">
      <c r="A82" s="4" t="s">
        <v>1114</v>
      </c>
      <c r="C82" s="5" t="n">
        <v>47</v>
      </c>
      <c r="E82" s="5" t="n">
        <v>71</v>
      </c>
      <c r="G82" s="5" t="n">
        <v>26</v>
      </c>
    </row>
    <row r="83" spans="1:8">
      <c r="A83" s="4" t="s">
        <v>1115</v>
      </c>
      <c r="C83" s="5" t="n">
        <v>206</v>
      </c>
      <c r="E83" s="5" t="n">
        <v>247</v>
      </c>
      <c r="G83" s="5" t="n">
        <v>6</v>
      </c>
    </row>
    <row r="84" spans="1:8">
      <c r="A84" s="4" t="s">
        <v>1116</v>
      </c>
      <c r="C84" s="5" t="n">
        <v>1478</v>
      </c>
      <c r="E84" s="5" t="n">
        <v>1623</v>
      </c>
      <c r="G84" s="5" t="n">
        <v>1313</v>
      </c>
    </row>
    <row r="85" spans="1:8">
      <c r="A85" s="4" t="s">
        <v>1134</v>
      </c>
      <c r="C85" s="5" t="n">
        <v>-126</v>
      </c>
      <c r="E85" s="5" t="n">
        <v>-153</v>
      </c>
      <c r="G85" s="5" t="n">
        <v>156</v>
      </c>
    </row>
    <row r="86" spans="1:8">
      <c r="A86" s="4" t="s">
        <v>1117</v>
      </c>
      <c r="C86" s="5" t="n">
        <v>2014</v>
      </c>
      <c r="E86" s="5" t="n">
        <v>2097</v>
      </c>
      <c r="G86" s="5" t="n">
        <v>2150</v>
      </c>
    </row>
    <row r="87" spans="1:8">
      <c r="A87" s="3" t="s">
        <v>1118</v>
      </c>
    </row>
    <row r="88" spans="1:8">
      <c r="A88" s="4" t="s">
        <v>1119</v>
      </c>
      <c r="C88" s="5" t="n">
        <v>1712</v>
      </c>
      <c r="E88" s="5" t="n">
        <v>1573</v>
      </c>
      <c r="G88" s="5" t="n">
        <v>1547</v>
      </c>
    </row>
    <row r="89" spans="1:8">
      <c r="A89" s="4" t="s">
        <v>1121</v>
      </c>
      <c r="C89" s="5" t="n">
        <v>108</v>
      </c>
      <c r="E89" s="5" t="n">
        <v>121</v>
      </c>
      <c r="G89" s="5" t="n">
        <v>149</v>
      </c>
    </row>
    <row r="90" spans="1:8">
      <c r="A90" s="3" t="s">
        <v>1122</v>
      </c>
    </row>
    <row r="91" spans="1:8">
      <c r="A91" s="4" t="s">
        <v>1123</v>
      </c>
      <c r="C91" s="5" t="n">
        <v>2208</v>
      </c>
      <c r="E91" s="5" t="n">
        <v>2092</v>
      </c>
      <c r="G91" s="5" t="n">
        <v>2431</v>
      </c>
    </row>
    <row r="92" spans="1:8">
      <c r="A92" s="4" t="s">
        <v>1124</v>
      </c>
      <c r="C92" s="5" t="n">
        <v>4</v>
      </c>
      <c r="E92" s="5" t="n">
        <v>4</v>
      </c>
      <c r="G92" s="5" t="n">
        <v>12</v>
      </c>
    </row>
    <row r="93" spans="1:8">
      <c r="A93" s="4" t="s">
        <v>1135</v>
      </c>
    </row>
    <row r="94" spans="1:8">
      <c r="A94" s="3" t="s">
        <v>1107</v>
      </c>
    </row>
    <row r="95" spans="1:8">
      <c r="A95" s="4" t="s">
        <v>1108</v>
      </c>
      <c r="C95" s="5" t="n">
        <v>518</v>
      </c>
      <c r="E95" s="5" t="n">
        <v>503</v>
      </c>
      <c r="G95" s="5" t="n">
        <v>572</v>
      </c>
    </row>
    <row r="96" spans="1:8">
      <c r="A96" s="4" t="s">
        <v>1136</v>
      </c>
    </row>
    <row r="97" spans="1:8">
      <c r="A97" s="3" t="s">
        <v>1107</v>
      </c>
    </row>
    <row r="98" spans="1:8">
      <c r="A98" s="4" t="s">
        <v>1108</v>
      </c>
      <c r="C98" s="5" t="n">
        <v>652</v>
      </c>
      <c r="E98" s="5" t="n">
        <v>660</v>
      </c>
      <c r="G98" s="5" t="n">
        <v>640</v>
      </c>
    </row>
    <row r="99" spans="1:8">
      <c r="A99" s="4" t="s">
        <v>1137</v>
      </c>
    </row>
    <row r="100" spans="1:8">
      <c r="A100" s="3" t="s">
        <v>1107</v>
      </c>
    </row>
    <row r="101" spans="1:8">
      <c r="A101" s="4" t="s">
        <v>1108</v>
      </c>
      <c r="C101" s="5" t="n">
        <v>9</v>
      </c>
      <c r="E101" s="5" t="n">
        <v>13</v>
      </c>
      <c r="G101" s="5" t="n">
        <v>10</v>
      </c>
    </row>
    <row r="102" spans="1:8">
      <c r="A102" s="4" t="s">
        <v>1138</v>
      </c>
    </row>
    <row r="103" spans="1:8">
      <c r="A103" s="3" t="s">
        <v>1107</v>
      </c>
    </row>
    <row r="104" spans="1:8">
      <c r="A104" s="4" t="s">
        <v>1108</v>
      </c>
      <c r="C104" s="5" t="n">
        <v>54</v>
      </c>
      <c r="E104" s="5" t="n">
        <v>52</v>
      </c>
      <c r="G104" s="5" t="n">
        <v>95</v>
      </c>
    </row>
    <row r="105" spans="1:8">
      <c r="A105" s="4" t="s">
        <v>1139</v>
      </c>
    </row>
    <row r="106" spans="1:8">
      <c r="A106" s="3" t="s">
        <v>1090</v>
      </c>
    </row>
    <row r="107" spans="1:8">
      <c r="A107" s="4" t="s">
        <v>41</v>
      </c>
      <c r="C107" s="5" t="n">
        <v>2918</v>
      </c>
      <c r="E107" s="5" t="n">
        <v>3013</v>
      </c>
      <c r="F107" s="4" t="s">
        <v>37</v>
      </c>
      <c r="G107" s="5" t="n">
        <v>3040</v>
      </c>
      <c r="H107" s="4" t="s">
        <v>196</v>
      </c>
    </row>
    <row r="108" spans="1:8">
      <c r="A108" s="4" t="s">
        <v>1091</v>
      </c>
      <c r="C108" s="5" t="n">
        <v>1422</v>
      </c>
      <c r="E108" s="5" t="n">
        <v>1670</v>
      </c>
      <c r="G108" s="5" t="n">
        <v>1803</v>
      </c>
    </row>
    <row r="109" spans="1:8">
      <c r="A109" s="4" t="s">
        <v>1092</v>
      </c>
      <c r="C109" s="5" t="n">
        <v>4340</v>
      </c>
      <c r="E109" s="5" t="n">
        <v>4683</v>
      </c>
      <c r="G109" s="5" t="n">
        <v>4843</v>
      </c>
    </row>
    <row r="110" spans="1:8">
      <c r="A110" s="4" t="s">
        <v>1093</v>
      </c>
      <c r="C110" s="5" t="n">
        <v>-21</v>
      </c>
      <c r="D110" s="4" t="s">
        <v>1094</v>
      </c>
      <c r="E110" s="5" t="n">
        <v>-35</v>
      </c>
      <c r="F110" s="4" t="s">
        <v>1095</v>
      </c>
      <c r="G110" s="5" t="n">
        <v>-105</v>
      </c>
      <c r="H110" s="4" t="s">
        <v>1096</v>
      </c>
    </row>
    <row r="111" spans="1:8">
      <c r="A111" s="4" t="s">
        <v>1097</v>
      </c>
      <c r="C111" s="5" t="n">
        <v>4319</v>
      </c>
      <c r="E111" s="5" t="n">
        <v>4648</v>
      </c>
      <c r="G111" s="5" t="n">
        <v>4738</v>
      </c>
    </row>
    <row r="112" spans="1:8">
      <c r="A112" s="4" t="s">
        <v>1098</v>
      </c>
      <c r="C112" s="5" t="n">
        <v>-2081</v>
      </c>
      <c r="E112" s="5" t="n">
        <v>-2191</v>
      </c>
      <c r="G112" s="5" t="n">
        <v>-2249</v>
      </c>
    </row>
    <row r="113" spans="1:8">
      <c r="A113" s="4" t="s">
        <v>1099</v>
      </c>
      <c r="C113" s="5" t="n">
        <v>-155</v>
      </c>
      <c r="E113" s="5" t="n">
        <v>-203</v>
      </c>
      <c r="G113" s="5" t="n">
        <v>-173</v>
      </c>
    </row>
    <row r="114" spans="1:8">
      <c r="A114" s="4" t="s">
        <v>1100</v>
      </c>
      <c r="C114" s="5" t="n">
        <v>-2236</v>
      </c>
      <c r="E114" s="5" t="n">
        <v>-2394</v>
      </c>
      <c r="G114" s="5" t="n">
        <v>-2422</v>
      </c>
    </row>
    <row r="115" spans="1:8">
      <c r="A115" s="4" t="s">
        <v>56</v>
      </c>
      <c r="C115" s="5" t="n">
        <v>-306</v>
      </c>
      <c r="E115" s="5" t="n">
        <v>-71</v>
      </c>
      <c r="G115" s="5" t="n">
        <v>-95</v>
      </c>
    </row>
    <row r="116" spans="1:8">
      <c r="A116" s="4" t="s">
        <v>1101</v>
      </c>
      <c r="C116" s="5" t="n">
        <v>1777</v>
      </c>
      <c r="E116" s="5" t="n">
        <v>2183</v>
      </c>
      <c r="G116" s="5" t="n">
        <v>2221</v>
      </c>
    </row>
    <row r="117" spans="1:8">
      <c r="A117" s="4" t="s">
        <v>1102</v>
      </c>
      <c r="C117" s="5" t="n">
        <v>3394</v>
      </c>
      <c r="E117" s="5" t="n">
        <v>4889</v>
      </c>
      <c r="G117" s="5" t="n">
        <v>3181</v>
      </c>
    </row>
    <row r="118" spans="1:8">
      <c r="A118" s="4" t="s">
        <v>1133</v>
      </c>
      <c r="C118" s="5" t="n">
        <v>946</v>
      </c>
      <c r="E118" s="5" t="n">
        <v>-206</v>
      </c>
      <c r="G118" s="5" t="n">
        <v>1662</v>
      </c>
    </row>
    <row r="119" spans="1:8">
      <c r="A119" s="4" t="s">
        <v>1103</v>
      </c>
      <c r="C119" s="5" t="n">
        <v>4340</v>
      </c>
      <c r="E119" s="5" t="n">
        <v>4683</v>
      </c>
      <c r="G119" s="5" t="n">
        <v>4843</v>
      </c>
    </row>
    <row r="120" spans="1:8">
      <c r="A120" s="4" t="s">
        <v>1104</v>
      </c>
      <c r="C120" s="5" t="n">
        <v>145060</v>
      </c>
      <c r="E120" s="5" t="n">
        <v>165030</v>
      </c>
      <c r="G120" s="5" t="n">
        <v>177763</v>
      </c>
    </row>
    <row r="121" spans="1:8">
      <c r="A121" s="4" t="s">
        <v>1105</v>
      </c>
      <c r="C121" s="5" t="n">
        <v>145122</v>
      </c>
      <c r="E121" s="5" t="n">
        <v>148635</v>
      </c>
      <c r="G121" s="5" t="n">
        <v>148313</v>
      </c>
    </row>
    <row r="122" spans="1:8">
      <c r="A122" s="4" t="s">
        <v>1106</v>
      </c>
      <c r="C122" s="5" t="n">
        <v>183390</v>
      </c>
      <c r="E122" s="5" t="n">
        <v>191687</v>
      </c>
      <c r="G122" s="5" t="n">
        <v>224918</v>
      </c>
    </row>
    <row r="123" spans="1:8">
      <c r="A123" s="3" t="s">
        <v>1107</v>
      </c>
    </row>
    <row r="124" spans="1:8">
      <c r="A124" s="4" t="s">
        <v>1108</v>
      </c>
      <c r="C124" s="5" t="n">
        <v>1070</v>
      </c>
      <c r="E124" s="5" t="n">
        <v>1120</v>
      </c>
      <c r="G124" s="5" t="n">
        <v>1137</v>
      </c>
    </row>
    <row r="125" spans="1:8">
      <c r="A125" s="4" t="s">
        <v>1109</v>
      </c>
      <c r="C125" s="5" t="n">
        <v>-321</v>
      </c>
      <c r="E125" s="5" t="n">
        <v>-311</v>
      </c>
      <c r="G125" s="5" t="n">
        <v>-287</v>
      </c>
    </row>
    <row r="126" spans="1:8">
      <c r="A126" s="4" t="s">
        <v>44</v>
      </c>
      <c r="C126" s="5" t="n">
        <v>749</v>
      </c>
      <c r="E126" s="5" t="n">
        <v>809</v>
      </c>
      <c r="G126" s="5" t="n">
        <v>850</v>
      </c>
    </row>
    <row r="127" spans="1:8">
      <c r="A127" s="4" t="s">
        <v>1110</v>
      </c>
      <c r="C127" s="5" t="n">
        <v>25</v>
      </c>
      <c r="E127" s="5" t="n">
        <v>38</v>
      </c>
      <c r="G127" s="5" t="n">
        <v>63</v>
      </c>
    </row>
    <row r="128" spans="1:8">
      <c r="A128" s="4" t="s">
        <v>1111</v>
      </c>
      <c r="G128" s="5" t="n">
        <v>1</v>
      </c>
    </row>
    <row r="129" spans="1:8">
      <c r="A129" s="4" t="s">
        <v>1112</v>
      </c>
      <c r="C129" s="5" t="n">
        <v>-5</v>
      </c>
      <c r="G129" s="5" t="n">
        <v>5</v>
      </c>
    </row>
    <row r="130" spans="1:8">
      <c r="A130" s="4" t="s">
        <v>1113</v>
      </c>
      <c r="C130" s="5" t="n">
        <v>12</v>
      </c>
      <c r="E130" s="5" t="n">
        <v>7</v>
      </c>
      <c r="G130" s="5" t="n">
        <v>74</v>
      </c>
    </row>
    <row r="131" spans="1:8">
      <c r="A131" s="4" t="s">
        <v>1114</v>
      </c>
      <c r="C131" s="5" t="n">
        <v>812</v>
      </c>
      <c r="E131" s="5" t="n">
        <v>711</v>
      </c>
      <c r="G131" s="5" t="n">
        <v>481</v>
      </c>
    </row>
    <row r="132" spans="1:8">
      <c r="A132" s="4" t="s">
        <v>1115</v>
      </c>
      <c r="C132" s="5" t="n">
        <v>72</v>
      </c>
      <c r="E132" s="5" t="n">
        <v>356</v>
      </c>
      <c r="G132" s="5" t="n">
        <v>-6</v>
      </c>
    </row>
    <row r="133" spans="1:8">
      <c r="A133" s="4" t="s">
        <v>1116</v>
      </c>
      <c r="C133" s="5" t="n">
        <v>916</v>
      </c>
      <c r="E133" s="5" t="n">
        <v>1112</v>
      </c>
      <c r="G133" s="5" t="n">
        <v>618</v>
      </c>
    </row>
    <row r="134" spans="1:8">
      <c r="A134" s="4" t="s">
        <v>1134</v>
      </c>
      <c r="C134" s="5" t="n">
        <v>-243</v>
      </c>
      <c r="E134" s="5" t="n">
        <v>-251</v>
      </c>
      <c r="G134" s="5" t="n">
        <v>335</v>
      </c>
    </row>
    <row r="135" spans="1:8">
      <c r="A135" s="4" t="s">
        <v>1117</v>
      </c>
      <c r="C135" s="5" t="n">
        <v>1422</v>
      </c>
      <c r="E135" s="5" t="n">
        <v>1670</v>
      </c>
      <c r="G135" s="5" t="n">
        <v>1803</v>
      </c>
    </row>
    <row r="136" spans="1:8">
      <c r="A136" s="3" t="s">
        <v>1118</v>
      </c>
    </row>
    <row r="137" spans="1:8">
      <c r="A137" s="4" t="s">
        <v>1119</v>
      </c>
      <c r="C137" s="5" t="n">
        <v>315</v>
      </c>
      <c r="E137" s="5" t="n">
        <v>278</v>
      </c>
      <c r="G137" s="5" t="n">
        <v>322</v>
      </c>
    </row>
    <row r="138" spans="1:8">
      <c r="A138" s="4" t="s">
        <v>1121</v>
      </c>
      <c r="C138" s="5" t="n">
        <v>43</v>
      </c>
      <c r="E138" s="5" t="n">
        <v>49</v>
      </c>
      <c r="G138" s="5" t="n">
        <v>53</v>
      </c>
    </row>
    <row r="139" spans="1:8">
      <c r="A139" s="3" t="s">
        <v>1122</v>
      </c>
    </row>
    <row r="140" spans="1:8">
      <c r="A140" s="4" t="s">
        <v>1123</v>
      </c>
      <c r="C140" s="5" t="n">
        <v>260</v>
      </c>
      <c r="E140" s="5" t="n">
        <v>208</v>
      </c>
      <c r="G140" s="5" t="n">
        <v>130</v>
      </c>
    </row>
    <row r="141" spans="1:8">
      <c r="A141" s="4" t="s">
        <v>1140</v>
      </c>
    </row>
    <row r="142" spans="1:8">
      <c r="A142" s="3" t="s">
        <v>1107</v>
      </c>
    </row>
    <row r="143" spans="1:8">
      <c r="A143" s="4" t="s">
        <v>1108</v>
      </c>
      <c r="C143" s="5" t="n">
        <v>136</v>
      </c>
      <c r="E143" s="5" t="n">
        <v>142</v>
      </c>
      <c r="G143" s="5" t="n">
        <v>135</v>
      </c>
    </row>
    <row r="144" spans="1:8">
      <c r="A144" s="4" t="s">
        <v>1141</v>
      </c>
    </row>
    <row r="145" spans="1:8">
      <c r="A145" s="3" t="s">
        <v>1107</v>
      </c>
    </row>
    <row r="146" spans="1:8">
      <c r="A146" s="4" t="s">
        <v>1108</v>
      </c>
      <c r="C146" s="5" t="n">
        <v>330</v>
      </c>
      <c r="E146" s="5" t="n">
        <v>332</v>
      </c>
      <c r="G146" s="5" t="n">
        <v>312</v>
      </c>
    </row>
    <row r="147" spans="1:8">
      <c r="A147" s="4" t="s">
        <v>1142</v>
      </c>
    </row>
    <row r="148" spans="1:8">
      <c r="A148" s="3" t="s">
        <v>1107</v>
      </c>
    </row>
    <row r="149" spans="1:8">
      <c r="A149" s="4" t="s">
        <v>1108</v>
      </c>
      <c r="C149" s="5" t="n">
        <v>248</v>
      </c>
      <c r="E149" s="5" t="n">
        <v>305</v>
      </c>
      <c r="G149" s="5" t="n">
        <v>321</v>
      </c>
    </row>
    <row r="150" spans="1:8">
      <c r="A150" s="4" t="s">
        <v>1143</v>
      </c>
    </row>
    <row r="151" spans="1:8">
      <c r="A151" s="3" t="s">
        <v>1107</v>
      </c>
    </row>
    <row r="152" spans="1:8">
      <c r="A152" s="4" t="s">
        <v>1108</v>
      </c>
      <c r="C152" s="5" t="n">
        <v>4</v>
      </c>
      <c r="E152" s="5" t="n">
        <v>5</v>
      </c>
      <c r="G152" s="5" t="n">
        <v>5</v>
      </c>
    </row>
    <row r="153" spans="1:8">
      <c r="A153" s="4" t="s">
        <v>1144</v>
      </c>
    </row>
    <row r="154" spans="1:8">
      <c r="A154" s="3" t="s">
        <v>1107</v>
      </c>
    </row>
    <row r="155" spans="1:8">
      <c r="A155" s="4" t="s">
        <v>1108</v>
      </c>
      <c r="C155" s="5" t="n">
        <v>103</v>
      </c>
      <c r="E155" s="5" t="n">
        <v>83</v>
      </c>
      <c r="G155" s="5" t="n">
        <v>91</v>
      </c>
    </row>
    <row r="156" spans="1:8">
      <c r="A156" s="4" t="s">
        <v>1145</v>
      </c>
    </row>
    <row r="157" spans="1:8">
      <c r="A157" s="3" t="s">
        <v>1107</v>
      </c>
    </row>
    <row r="158" spans="1:8">
      <c r="A158" s="4" t="s">
        <v>1108</v>
      </c>
      <c r="C158" s="5" t="n">
        <v>249</v>
      </c>
      <c r="E158" s="5" t="n">
        <v>253</v>
      </c>
      <c r="G158" s="5" t="n">
        <v>273</v>
      </c>
    </row>
    <row r="159" spans="1:8">
      <c r="A159" s="4" t="s">
        <v>1146</v>
      </c>
    </row>
    <row r="160" spans="1:8">
      <c r="A160" s="3" t="s">
        <v>1090</v>
      </c>
    </row>
    <row r="161" spans="1:8">
      <c r="A161" s="4" t="s">
        <v>41</v>
      </c>
      <c r="C161" s="5" t="n">
        <v>112</v>
      </c>
      <c r="E161" s="5" t="n">
        <v>123</v>
      </c>
      <c r="F161" s="4" t="s">
        <v>37</v>
      </c>
      <c r="G161" s="5" t="n">
        <v>133</v>
      </c>
      <c r="H161" s="4" t="s">
        <v>196</v>
      </c>
    </row>
    <row r="162" spans="1:8">
      <c r="A162" s="4" t="s">
        <v>1091</v>
      </c>
      <c r="C162" s="5" t="n">
        <v>2021</v>
      </c>
      <c r="E162" s="5" t="n">
        <v>1865</v>
      </c>
      <c r="G162" s="5" t="n">
        <v>1846</v>
      </c>
    </row>
    <row r="163" spans="1:8">
      <c r="A163" s="4" t="s">
        <v>1092</v>
      </c>
      <c r="C163" s="5" t="n">
        <v>2133</v>
      </c>
      <c r="E163" s="5" t="n">
        <v>1988</v>
      </c>
      <c r="G163" s="5" t="n">
        <v>1979</v>
      </c>
    </row>
    <row r="164" spans="1:8">
      <c r="A164" s="4" t="s">
        <v>1097</v>
      </c>
      <c r="C164" s="5" t="n">
        <v>2133</v>
      </c>
      <c r="E164" s="5" t="n">
        <v>1988</v>
      </c>
      <c r="G164" s="5" t="n">
        <v>1979</v>
      </c>
    </row>
    <row r="165" spans="1:8">
      <c r="A165" s="4" t="s">
        <v>1098</v>
      </c>
      <c r="C165" s="5" t="n">
        <v>-982</v>
      </c>
      <c r="E165" s="5" t="n">
        <v>-1021</v>
      </c>
      <c r="G165" s="5" t="n">
        <v>-1040</v>
      </c>
    </row>
    <row r="166" spans="1:8">
      <c r="A166" s="4" t="s">
        <v>1099</v>
      </c>
      <c r="C166" s="5" t="n">
        <v>-50</v>
      </c>
      <c r="E166" s="5" t="n">
        <v>-39</v>
      </c>
      <c r="G166" s="5" t="n">
        <v>-40</v>
      </c>
    </row>
    <row r="167" spans="1:8">
      <c r="A167" s="4" t="s">
        <v>1100</v>
      </c>
      <c r="C167" s="5" t="n">
        <v>-1032</v>
      </c>
      <c r="E167" s="5" t="n">
        <v>-1060</v>
      </c>
      <c r="G167" s="5" t="n">
        <v>-1080</v>
      </c>
    </row>
    <row r="168" spans="1:8">
      <c r="A168" s="4" t="s">
        <v>56</v>
      </c>
      <c r="E168" s="5" t="n">
        <v>-1</v>
      </c>
    </row>
    <row r="169" spans="1:8">
      <c r="A169" s="4" t="s">
        <v>1101</v>
      </c>
      <c r="C169" s="5" t="n">
        <v>1101</v>
      </c>
      <c r="E169" s="5" t="n">
        <v>927</v>
      </c>
      <c r="G169" s="5" t="n">
        <v>899</v>
      </c>
    </row>
    <row r="170" spans="1:8">
      <c r="A170" s="4" t="s">
        <v>1102</v>
      </c>
      <c r="C170" s="5" t="n">
        <v>1740</v>
      </c>
      <c r="E170" s="5" t="n">
        <v>1895</v>
      </c>
      <c r="G170" s="5" t="n">
        <v>1883</v>
      </c>
    </row>
    <row r="171" spans="1:8">
      <c r="A171" s="4" t="s">
        <v>1133</v>
      </c>
      <c r="C171" s="5" t="n">
        <v>393</v>
      </c>
      <c r="E171" s="5" t="n">
        <v>93</v>
      </c>
      <c r="G171" s="5" t="n">
        <v>96</v>
      </c>
    </row>
    <row r="172" spans="1:8">
      <c r="A172" s="4" t="s">
        <v>1103</v>
      </c>
      <c r="C172" s="5" t="n">
        <v>2133</v>
      </c>
      <c r="E172" s="5" t="n">
        <v>1988</v>
      </c>
      <c r="G172" s="5" t="n">
        <v>1979</v>
      </c>
    </row>
    <row r="173" spans="1:8">
      <c r="A173" s="4" t="s">
        <v>1104</v>
      </c>
      <c r="C173" s="5" t="n">
        <v>175869</v>
      </c>
      <c r="E173" s="5" t="n">
        <v>140487</v>
      </c>
      <c r="G173" s="5" t="n">
        <v>151986</v>
      </c>
    </row>
    <row r="174" spans="1:8">
      <c r="A174" s="4" t="s">
        <v>1105</v>
      </c>
      <c r="C174" s="5" t="n">
        <v>13677</v>
      </c>
      <c r="E174" s="5" t="n">
        <v>14063</v>
      </c>
      <c r="G174" s="5" t="n">
        <v>13770</v>
      </c>
    </row>
    <row r="175" spans="1:8">
      <c r="A175" s="4" t="s">
        <v>1106</v>
      </c>
      <c r="C175" s="5" t="n">
        <v>182333</v>
      </c>
      <c r="E175" s="5" t="n">
        <v>147673</v>
      </c>
      <c r="G175" s="5" t="n">
        <v>157824</v>
      </c>
    </row>
    <row r="176" spans="1:8">
      <c r="A176" s="3" t="s">
        <v>1107</v>
      </c>
    </row>
    <row r="177" spans="1:8">
      <c r="A177" s="4" t="s">
        <v>1108</v>
      </c>
      <c r="C177" s="5" t="n">
        <v>423</v>
      </c>
      <c r="E177" s="5" t="n">
        <v>469</v>
      </c>
      <c r="G177" s="5" t="n">
        <v>497</v>
      </c>
    </row>
    <row r="178" spans="1:8">
      <c r="A178" s="4" t="s">
        <v>1109</v>
      </c>
      <c r="C178" s="5" t="n">
        <v>-405</v>
      </c>
      <c r="E178" s="5" t="n">
        <v>-418</v>
      </c>
      <c r="G178" s="5" t="n">
        <v>-380</v>
      </c>
    </row>
    <row r="179" spans="1:8">
      <c r="A179" s="4" t="s">
        <v>44</v>
      </c>
      <c r="C179" s="5" t="n">
        <v>18</v>
      </c>
      <c r="E179" s="5" t="n">
        <v>51</v>
      </c>
      <c r="G179" s="5" t="n">
        <v>117</v>
      </c>
    </row>
    <row r="180" spans="1:8">
      <c r="A180" s="4" t="s">
        <v>1111</v>
      </c>
      <c r="C180" s="5" t="n">
        <v>191</v>
      </c>
      <c r="E180" s="5" t="n">
        <v>197</v>
      </c>
      <c r="G180" s="5" t="n">
        <v>212</v>
      </c>
    </row>
    <row r="181" spans="1:8">
      <c r="A181" s="4" t="s">
        <v>1112</v>
      </c>
      <c r="G181" s="5" t="n">
        <v>-3</v>
      </c>
    </row>
    <row r="182" spans="1:8">
      <c r="A182" s="4" t="s">
        <v>1115</v>
      </c>
      <c r="C182" s="5" t="n">
        <v>2216</v>
      </c>
      <c r="E182" s="5" t="n">
        <v>2146</v>
      </c>
      <c r="G182" s="5" t="n">
        <v>2223</v>
      </c>
    </row>
    <row r="183" spans="1:8">
      <c r="A183" s="4" t="s">
        <v>1116</v>
      </c>
      <c r="C183" s="5" t="n">
        <v>2407</v>
      </c>
      <c r="E183" s="5" t="n">
        <v>2343</v>
      </c>
      <c r="G183" s="5" t="n">
        <v>2432</v>
      </c>
    </row>
    <row r="184" spans="1:8">
      <c r="A184" s="4" t="s">
        <v>1134</v>
      </c>
      <c r="C184" s="5" t="n">
        <v>-404</v>
      </c>
      <c r="E184" s="5" t="n">
        <v>-529</v>
      </c>
      <c r="G184" s="5" t="n">
        <v>-703</v>
      </c>
    </row>
    <row r="185" spans="1:8">
      <c r="A185" s="4" t="s">
        <v>1117</v>
      </c>
      <c r="C185" s="5" t="n">
        <v>2021</v>
      </c>
      <c r="E185" s="5" t="n">
        <v>1865</v>
      </c>
      <c r="G185" s="5" t="n">
        <v>1846</v>
      </c>
    </row>
    <row r="186" spans="1:8">
      <c r="A186" s="3" t="s">
        <v>1118</v>
      </c>
    </row>
    <row r="187" spans="1:8">
      <c r="A187" s="4" t="s">
        <v>1119</v>
      </c>
      <c r="C187" s="5" t="n">
        <v>181</v>
      </c>
      <c r="E187" s="5" t="n">
        <v>154</v>
      </c>
      <c r="G187" s="5" t="n">
        <v>197</v>
      </c>
    </row>
    <row r="188" spans="1:8">
      <c r="A188" s="4" t="s">
        <v>1120</v>
      </c>
      <c r="C188" s="5" t="n">
        <v>825</v>
      </c>
      <c r="E188" s="5" t="n">
        <v>-55</v>
      </c>
      <c r="G188" s="5" t="n">
        <v>-165</v>
      </c>
    </row>
    <row r="189" spans="1:8">
      <c r="A189" s="4" t="s">
        <v>1121</v>
      </c>
      <c r="C189" s="5" t="n">
        <v>19</v>
      </c>
      <c r="E189" s="5" t="n">
        <v>20</v>
      </c>
      <c r="G189" s="5" t="n">
        <v>25</v>
      </c>
    </row>
    <row r="190" spans="1:8">
      <c r="A190" s="3" t="s">
        <v>1122</v>
      </c>
    </row>
    <row r="191" spans="1:8">
      <c r="A191" s="4" t="s">
        <v>1123</v>
      </c>
      <c r="C191" s="5" t="n">
        <v>174</v>
      </c>
      <c r="E191" s="5" t="n">
        <v>223</v>
      </c>
      <c r="G191" s="5" t="n">
        <v>274</v>
      </c>
    </row>
    <row r="192" spans="1:8">
      <c r="A192" s="4" t="s">
        <v>1147</v>
      </c>
    </row>
    <row r="193" spans="1:8">
      <c r="A193" s="3" t="s">
        <v>1107</v>
      </c>
    </row>
    <row r="194" spans="1:8">
      <c r="A194" s="4" t="s">
        <v>1108</v>
      </c>
      <c r="C194" s="5" t="n">
        <v>5</v>
      </c>
      <c r="E194" s="5" t="n">
        <v>5</v>
      </c>
      <c r="G194" s="5" t="n">
        <v>5</v>
      </c>
    </row>
    <row r="195" spans="1:8">
      <c r="A195" s="4" t="s">
        <v>1148</v>
      </c>
    </row>
    <row r="196" spans="1:8">
      <c r="A196" s="3" t="s">
        <v>1107</v>
      </c>
    </row>
    <row r="197" spans="1:8">
      <c r="A197" s="4" t="s">
        <v>1108</v>
      </c>
      <c r="E197" s="5" t="n">
        <v>1</v>
      </c>
      <c r="G197" s="5" t="n">
        <v>1</v>
      </c>
    </row>
    <row r="198" spans="1:8">
      <c r="A198" s="4" t="s">
        <v>1149</v>
      </c>
    </row>
    <row r="199" spans="1:8">
      <c r="A199" s="3" t="s">
        <v>1107</v>
      </c>
    </row>
    <row r="200" spans="1:8">
      <c r="A200" s="4" t="s">
        <v>1108</v>
      </c>
      <c r="C200" s="5" t="n">
        <v>197</v>
      </c>
      <c r="E200" s="5" t="n">
        <v>208</v>
      </c>
      <c r="G200" s="5" t="n">
        <v>214</v>
      </c>
    </row>
    <row r="201" spans="1:8">
      <c r="A201" s="4" t="s">
        <v>1150</v>
      </c>
    </row>
    <row r="202" spans="1:8">
      <c r="A202" s="3" t="s">
        <v>1107</v>
      </c>
    </row>
    <row r="203" spans="1:8">
      <c r="A203" s="4" t="s">
        <v>1108</v>
      </c>
      <c r="C203" s="5" t="n">
        <v>65</v>
      </c>
      <c r="E203" s="5" t="n">
        <v>92</v>
      </c>
      <c r="G203" s="5" t="n">
        <v>93</v>
      </c>
    </row>
    <row r="204" spans="1:8">
      <c r="A204" s="4" t="s">
        <v>1151</v>
      </c>
    </row>
    <row r="205" spans="1:8">
      <c r="A205" s="3" t="s">
        <v>1107</v>
      </c>
    </row>
    <row r="206" spans="1:8">
      <c r="A206" s="4" t="s">
        <v>1108</v>
      </c>
      <c r="C206" s="5" t="n">
        <v>156</v>
      </c>
      <c r="E206" s="5" t="n">
        <v>163</v>
      </c>
      <c r="G206" s="5" t="n">
        <v>184</v>
      </c>
    </row>
    <row r="207" spans="1:8">
      <c r="A207" s="4" t="s">
        <v>1152</v>
      </c>
    </row>
    <row r="208" spans="1:8">
      <c r="A208" s="3" t="s">
        <v>1090</v>
      </c>
    </row>
    <row r="209" spans="1:8">
      <c r="A209" s="4" t="s">
        <v>41</v>
      </c>
      <c r="C209" s="5" t="n">
        <v>540</v>
      </c>
      <c r="E209" s="5" t="n">
        <v>518</v>
      </c>
      <c r="F209" s="4" t="s">
        <v>37</v>
      </c>
      <c r="G209" s="5" t="n">
        <v>452</v>
      </c>
      <c r="H209" s="4" t="s">
        <v>196</v>
      </c>
    </row>
    <row r="210" spans="1:8">
      <c r="A210" s="4" t="s">
        <v>1091</v>
      </c>
      <c r="C210" s="5" t="n">
        <v>275</v>
      </c>
      <c r="E210" s="5" t="n">
        <v>378</v>
      </c>
      <c r="G210" s="5" t="n">
        <v>406</v>
      </c>
    </row>
    <row r="211" spans="1:8">
      <c r="A211" s="4" t="s">
        <v>1092</v>
      </c>
      <c r="C211" s="5" t="n">
        <v>815</v>
      </c>
      <c r="E211" s="5" t="n">
        <v>896</v>
      </c>
      <c r="G211" s="5" t="n">
        <v>858</v>
      </c>
    </row>
    <row r="212" spans="1:8">
      <c r="A212" s="4" t="s">
        <v>1093</v>
      </c>
      <c r="B212" s="4" t="s">
        <v>1096</v>
      </c>
      <c r="G212" s="5" t="n">
        <v>-1</v>
      </c>
    </row>
    <row r="213" spans="1:8">
      <c r="A213" s="4" t="s">
        <v>1097</v>
      </c>
      <c r="C213" s="5" t="n">
        <v>815</v>
      </c>
      <c r="E213" s="5" t="n">
        <v>896</v>
      </c>
      <c r="G213" s="5" t="n">
        <v>857</v>
      </c>
    </row>
    <row r="214" spans="1:8">
      <c r="A214" s="4" t="s">
        <v>1098</v>
      </c>
      <c r="C214" s="5" t="n">
        <v>-52</v>
      </c>
      <c r="E214" s="5" t="n">
        <v>-56</v>
      </c>
      <c r="G214" s="5" t="n">
        <v>-48</v>
      </c>
    </row>
    <row r="215" spans="1:8">
      <c r="A215" s="4" t="s">
        <v>1099</v>
      </c>
      <c r="C215" s="5" t="n">
        <v>-2</v>
      </c>
      <c r="E215" s="5" t="n">
        <v>-91</v>
      </c>
      <c r="G215" s="5" t="n">
        <v>-19</v>
      </c>
    </row>
    <row r="216" spans="1:8">
      <c r="A216" s="4" t="s">
        <v>1100</v>
      </c>
      <c r="C216" s="5" t="n">
        <v>-54</v>
      </c>
      <c r="E216" s="5" t="n">
        <v>-147</v>
      </c>
      <c r="G216" s="5" t="n">
        <v>-67</v>
      </c>
    </row>
    <row r="217" spans="1:8">
      <c r="A217" s="4" t="s">
        <v>56</v>
      </c>
      <c r="C217" s="5" t="n">
        <v>53</v>
      </c>
      <c r="E217" s="5" t="n">
        <v>-4</v>
      </c>
      <c r="G217" s="5" t="n">
        <v>10</v>
      </c>
    </row>
    <row r="218" spans="1:8">
      <c r="A218" s="4" t="s">
        <v>1101</v>
      </c>
      <c r="C218" s="5" t="n">
        <v>814</v>
      </c>
      <c r="E218" s="5" t="n">
        <v>745</v>
      </c>
      <c r="G218" s="5" t="n">
        <v>800</v>
      </c>
    </row>
    <row r="219" spans="1:8">
      <c r="A219" s="4" t="s">
        <v>1102</v>
      </c>
      <c r="C219" s="5" t="n">
        <v>-134</v>
      </c>
      <c r="E219" s="5" t="n">
        <v>-1082</v>
      </c>
      <c r="G219" s="5" t="n">
        <v>855</v>
      </c>
    </row>
    <row r="220" spans="1:8">
      <c r="A220" s="4" t="s">
        <v>1133</v>
      </c>
      <c r="C220" s="5" t="n">
        <v>949</v>
      </c>
      <c r="E220" s="5" t="n">
        <v>1978</v>
      </c>
      <c r="G220" s="5" t="n">
        <v>3</v>
      </c>
    </row>
    <row r="221" spans="1:8">
      <c r="A221" s="4" t="s">
        <v>1103</v>
      </c>
      <c r="C221" s="5" t="n">
        <v>815</v>
      </c>
      <c r="E221" s="5" t="n">
        <v>896</v>
      </c>
      <c r="G221" s="5" t="n">
        <v>858</v>
      </c>
    </row>
    <row r="222" spans="1:8">
      <c r="A222" s="4" t="s">
        <v>1104</v>
      </c>
      <c r="C222" s="5" t="n">
        <v>162379</v>
      </c>
      <c r="E222" s="5" t="n">
        <v>142669</v>
      </c>
      <c r="G222" s="5" t="n">
        <v>132309</v>
      </c>
    </row>
    <row r="223" spans="1:8">
      <c r="A223" s="4" t="s">
        <v>1105</v>
      </c>
      <c r="C223" s="5" t="n">
        <v>10465</v>
      </c>
      <c r="E223" s="5" t="n">
        <v>2560</v>
      </c>
      <c r="G223" s="5" t="n">
        <v>2914</v>
      </c>
    </row>
    <row r="224" spans="1:8">
      <c r="A224" s="4" t="s">
        <v>1106</v>
      </c>
      <c r="C224" s="5" t="n">
        <v>160400</v>
      </c>
      <c r="E224" s="5" t="n">
        <v>148261</v>
      </c>
      <c r="G224" s="5" t="n">
        <v>121978</v>
      </c>
    </row>
    <row r="225" spans="1:8">
      <c r="A225" s="3" t="s">
        <v>1107</v>
      </c>
    </row>
    <row r="226" spans="1:8">
      <c r="A226" s="4" t="s">
        <v>1108</v>
      </c>
      <c r="C226" s="5" t="n">
        <v>30</v>
      </c>
      <c r="E226" s="5" t="n">
        <v>31</v>
      </c>
      <c r="G226" s="5" t="n">
        <v>14</v>
      </c>
    </row>
    <row r="227" spans="1:8">
      <c r="A227" s="4" t="s">
        <v>1109</v>
      </c>
      <c r="C227" s="5" t="n">
        <v>-53</v>
      </c>
      <c r="E227" s="5" t="n">
        <v>-56</v>
      </c>
      <c r="G227" s="5" t="n">
        <v>-79</v>
      </c>
    </row>
    <row r="228" spans="1:8">
      <c r="A228" s="4" t="s">
        <v>44</v>
      </c>
      <c r="C228" s="5" t="n">
        <v>-23</v>
      </c>
      <c r="E228" s="5" t="n">
        <v>-25</v>
      </c>
      <c r="G228" s="5" t="n">
        <v>-65</v>
      </c>
    </row>
    <row r="229" spans="1:8">
      <c r="A229" s="4" t="s">
        <v>1112</v>
      </c>
      <c r="C229" s="5" t="n">
        <v>201</v>
      </c>
      <c r="E229" s="5" t="n">
        <v>275</v>
      </c>
      <c r="G229" s="5" t="n">
        <v>444</v>
      </c>
    </row>
    <row r="230" spans="1:8">
      <c r="A230" s="4" t="s">
        <v>1114</v>
      </c>
      <c r="C230" s="5" t="n">
        <v>278</v>
      </c>
      <c r="E230" s="5" t="n">
        <v>282</v>
      </c>
      <c r="G230" s="5" t="n">
        <v>-89</v>
      </c>
    </row>
    <row r="231" spans="1:8">
      <c r="A231" s="4" t="s">
        <v>1115</v>
      </c>
      <c r="C231" s="5" t="n">
        <v>-954</v>
      </c>
      <c r="E231" s="5" t="n">
        <v>-1087</v>
      </c>
      <c r="G231" s="5" t="n">
        <v>-96</v>
      </c>
    </row>
    <row r="232" spans="1:8">
      <c r="A232" s="4" t="s">
        <v>1116</v>
      </c>
      <c r="C232" s="5" t="n">
        <v>-475</v>
      </c>
      <c r="E232" s="5" t="n">
        <v>-530</v>
      </c>
      <c r="G232" s="5" t="n">
        <v>259</v>
      </c>
    </row>
    <row r="233" spans="1:8">
      <c r="A233" s="4" t="s">
        <v>1134</v>
      </c>
      <c r="C233" s="5" t="n">
        <v>773</v>
      </c>
      <c r="E233" s="5" t="n">
        <v>933</v>
      </c>
      <c r="G233" s="5" t="n">
        <v>212</v>
      </c>
    </row>
    <row r="234" spans="1:8">
      <c r="A234" s="4" t="s">
        <v>1117</v>
      </c>
      <c r="C234" s="5" t="n">
        <v>275</v>
      </c>
      <c r="E234" s="5" t="n">
        <v>378</v>
      </c>
      <c r="G234" s="5" t="n">
        <v>406</v>
      </c>
    </row>
    <row r="235" spans="1:8">
      <c r="A235" s="3" t="s">
        <v>1118</v>
      </c>
    </row>
    <row r="236" spans="1:8">
      <c r="A236" s="4" t="s">
        <v>1119</v>
      </c>
      <c r="C236" s="5" t="n">
        <v>452</v>
      </c>
      <c r="E236" s="5" t="n">
        <v>400</v>
      </c>
      <c r="G236" s="5" t="n">
        <v>304</v>
      </c>
    </row>
    <row r="237" spans="1:8">
      <c r="A237" s="4" t="s">
        <v>1121</v>
      </c>
      <c r="C237" s="5" t="n">
        <v>75</v>
      </c>
      <c r="E237" s="5" t="n">
        <v>215</v>
      </c>
      <c r="G237" s="5" t="n">
        <v>132</v>
      </c>
    </row>
    <row r="238" spans="1:8">
      <c r="A238" s="3" t="s">
        <v>1122</v>
      </c>
    </row>
    <row r="239" spans="1:8">
      <c r="A239" s="4" t="s">
        <v>1123</v>
      </c>
      <c r="C239" s="5" t="n">
        <v>1007</v>
      </c>
      <c r="E239" s="5" t="n">
        <v>991</v>
      </c>
      <c r="G239" s="5" t="n">
        <v>820</v>
      </c>
    </row>
    <row r="240" spans="1:8">
      <c r="A240" s="4" t="s">
        <v>1124</v>
      </c>
      <c r="C240" s="5" t="n">
        <v>300</v>
      </c>
      <c r="E240" s="5" t="n">
        <v>87</v>
      </c>
      <c r="G240" s="5" t="n">
        <v>53</v>
      </c>
    </row>
    <row r="241" spans="1:8">
      <c r="A241" s="4" t="s">
        <v>1153</v>
      </c>
    </row>
    <row r="242" spans="1:8">
      <c r="A242" s="3" t="s">
        <v>1107</v>
      </c>
    </row>
    <row r="243" spans="1:8">
      <c r="A243" s="4" t="s">
        <v>1108</v>
      </c>
      <c r="C243" s="6" t="n">
        <v>30</v>
      </c>
      <c r="E243" s="6" t="n">
        <v>31</v>
      </c>
      <c r="G243" s="6" t="n">
        <v>14</v>
      </c>
    </row>
    <row r="244" spans="1:8"/>
    <row r="245" spans="1:8">
      <c r="A245" s="4" t="s">
        <v>37</v>
      </c>
      <c r="B245" s="4" t="s">
        <v>1154</v>
      </c>
    </row>
    <row r="246" spans="1:8">
      <c r="A246" s="4" t="s">
        <v>196</v>
      </c>
      <c r="B246" s="4" t="s">
        <v>1155</v>
      </c>
    </row>
    <row r="247" spans="1:8">
      <c r="A247" s="4" t="s">
        <v>1094</v>
      </c>
      <c r="B247" s="4" t="s">
        <v>1156</v>
      </c>
    </row>
    <row r="248" spans="1:8">
      <c r="A248" s="4" t="s">
        <v>1095</v>
      </c>
      <c r="B248" s="4" t="s">
        <v>1157</v>
      </c>
    </row>
    <row r="249" spans="1:8">
      <c r="A249" s="4" t="s">
        <v>1096</v>
      </c>
      <c r="B249" s="4" t="s">
        <v>1158</v>
      </c>
    </row>
  </sheetData>
  <mergeCells count="11">
    <mergeCell ref="A1:B2"/>
    <mergeCell ref="C1:H1"/>
    <mergeCell ref="C2:D2"/>
    <mergeCell ref="E2:F2"/>
    <mergeCell ref="G2:H2"/>
    <mergeCell ref="A244:G244"/>
    <mergeCell ref="B245:G245"/>
    <mergeCell ref="B246:G246"/>
    <mergeCell ref="B247:G247"/>
    <mergeCell ref="B248:G248"/>
    <mergeCell ref="B249:G24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59</v>
      </c>
      <c r="C1" s="2" t="s">
        <v>1</v>
      </c>
    </row>
    <row r="2" spans="1:8">
      <c r="C2" s="2" t="s">
        <v>35</v>
      </c>
      <c r="E2" s="2" t="s">
        <v>36</v>
      </c>
      <c r="G2" s="2" t="s">
        <v>38</v>
      </c>
    </row>
    <row r="3" spans="1:8">
      <c r="A3" s="3" t="s">
        <v>1160</v>
      </c>
    </row>
    <row r="4" spans="1:8">
      <c r="A4" s="4" t="s">
        <v>41</v>
      </c>
      <c r="C4" s="6" t="n">
        <v>10180</v>
      </c>
      <c r="E4" s="6" t="n">
        <v>13396</v>
      </c>
      <c r="F4" s="4" t="s">
        <v>37</v>
      </c>
      <c r="G4" s="6" t="n">
        <v>10912</v>
      </c>
      <c r="H4" s="4" t="s">
        <v>37</v>
      </c>
    </row>
    <row r="5" spans="1:8">
      <c r="A5" s="4" t="s">
        <v>1091</v>
      </c>
      <c r="C5" s="5" t="n">
        <v>8179</v>
      </c>
      <c r="E5" s="5" t="n">
        <v>5230</v>
      </c>
      <c r="G5" s="5" t="n">
        <v>7747</v>
      </c>
    </row>
    <row r="6" spans="1:8">
      <c r="A6" s="4" t="s">
        <v>51</v>
      </c>
      <c r="C6" s="5" t="n">
        <v>18359</v>
      </c>
      <c r="E6" s="5" t="n">
        <v>18626</v>
      </c>
      <c r="F6" s="4" t="s">
        <v>37</v>
      </c>
      <c r="G6" s="5" t="n">
        <v>18659</v>
      </c>
      <c r="H6" s="4" t="s">
        <v>37</v>
      </c>
    </row>
    <row r="7" spans="1:8">
      <c r="A7" s="4" t="s">
        <v>1093</v>
      </c>
      <c r="B7" s="4" t="s">
        <v>196</v>
      </c>
      <c r="C7" s="4" t="s">
        <v>90</v>
      </c>
      <c r="E7" s="4" t="s">
        <v>90</v>
      </c>
      <c r="G7" s="4" t="s">
        <v>90</v>
      </c>
    </row>
    <row r="8" spans="1:8">
      <c r="A8" s="4" t="s">
        <v>1097</v>
      </c>
      <c r="C8" s="5" t="n">
        <v>18359</v>
      </c>
      <c r="E8" s="5" t="n">
        <v>18626</v>
      </c>
      <c r="G8" s="5" t="n">
        <v>18659</v>
      </c>
    </row>
    <row r="9" spans="1:8">
      <c r="A9" s="4" t="s">
        <v>1161</v>
      </c>
      <c r="C9" s="5" t="n">
        <v>-12670</v>
      </c>
      <c r="E9" s="5" t="n">
        <v>-11729</v>
      </c>
      <c r="F9" s="4" t="s">
        <v>37</v>
      </c>
      <c r="G9" s="5" t="n">
        <v>-12346</v>
      </c>
      <c r="H9" s="4" t="s">
        <v>37</v>
      </c>
    </row>
    <row r="10" spans="1:8">
      <c r="A10" s="4" t="s">
        <v>56</v>
      </c>
      <c r="C10" s="5" t="n">
        <v>-1296</v>
      </c>
      <c r="E10" s="5" t="n">
        <v>-937</v>
      </c>
      <c r="F10" s="4" t="s">
        <v>37</v>
      </c>
      <c r="G10" s="5" t="n">
        <v>-688</v>
      </c>
      <c r="H10" s="4" t="s">
        <v>37</v>
      </c>
    </row>
    <row r="11" spans="1:8">
      <c r="A11" s="4" t="s">
        <v>57</v>
      </c>
      <c r="C11" s="5" t="n">
        <v>4393</v>
      </c>
      <c r="E11" s="5" t="n">
        <v>5960</v>
      </c>
      <c r="F11" s="4" t="s">
        <v>37</v>
      </c>
      <c r="G11" s="5" t="n">
        <v>5625</v>
      </c>
      <c r="H11" s="4" t="s">
        <v>37</v>
      </c>
    </row>
    <row r="12" spans="1:8">
      <c r="A12" s="4" t="s">
        <v>1083</v>
      </c>
    </row>
    <row r="13" spans="1:8">
      <c r="A13" s="3" t="s">
        <v>1160</v>
      </c>
    </row>
    <row r="14" spans="1:8">
      <c r="A14" s="4" t="s">
        <v>41</v>
      </c>
      <c r="C14" s="5" t="n">
        <v>379</v>
      </c>
      <c r="D14" s="4" t="s">
        <v>1094</v>
      </c>
      <c r="E14" s="5" t="n">
        <v>152</v>
      </c>
      <c r="F14" s="4" t="s">
        <v>1095</v>
      </c>
      <c r="G14" s="5" t="n">
        <v>228</v>
      </c>
      <c r="H14" s="4" t="s">
        <v>1096</v>
      </c>
    </row>
    <row r="15" spans="1:8">
      <c r="A15" s="4" t="s">
        <v>1091</v>
      </c>
      <c r="C15" s="5" t="n">
        <v>-426</v>
      </c>
      <c r="D15" s="4" t="s">
        <v>1094</v>
      </c>
      <c r="E15" s="5" t="n">
        <v>107</v>
      </c>
      <c r="F15" s="4" t="s">
        <v>1095</v>
      </c>
      <c r="G15" s="5" t="n">
        <v>-186</v>
      </c>
      <c r="H15" s="4" t="s">
        <v>1096</v>
      </c>
    </row>
    <row r="16" spans="1:8">
      <c r="A16" s="4" t="s">
        <v>51</v>
      </c>
      <c r="C16" s="5" t="n">
        <v>-47</v>
      </c>
      <c r="D16" s="4" t="s">
        <v>1094</v>
      </c>
      <c r="E16" s="5" t="n">
        <v>259</v>
      </c>
      <c r="F16" s="4" t="s">
        <v>1095</v>
      </c>
      <c r="G16" s="5" t="n">
        <v>42</v>
      </c>
      <c r="H16" s="4" t="s">
        <v>1096</v>
      </c>
    </row>
    <row r="17" spans="1:8">
      <c r="A17" s="4" t="s">
        <v>1093</v>
      </c>
      <c r="B17" s="4" t="s">
        <v>196</v>
      </c>
      <c r="C17" s="5" t="n">
        <v>-967</v>
      </c>
      <c r="D17" s="4" t="s">
        <v>1094</v>
      </c>
      <c r="E17" s="5" t="n">
        <v>-956</v>
      </c>
      <c r="F17" s="4" t="s">
        <v>1095</v>
      </c>
      <c r="G17" s="5" t="n">
        <v>-1053</v>
      </c>
      <c r="H17" s="4" t="s">
        <v>1096</v>
      </c>
    </row>
    <row r="18" spans="1:8">
      <c r="A18" s="4" t="s">
        <v>1097</v>
      </c>
      <c r="C18" s="5" t="n">
        <v>-1014</v>
      </c>
      <c r="D18" s="4" t="s">
        <v>1094</v>
      </c>
      <c r="E18" s="5" t="n">
        <v>-697</v>
      </c>
      <c r="F18" s="4" t="s">
        <v>1095</v>
      </c>
      <c r="G18" s="5" t="n">
        <v>-1011</v>
      </c>
      <c r="H18" s="4" t="s">
        <v>1096</v>
      </c>
    </row>
    <row r="19" spans="1:8">
      <c r="A19" s="4" t="s">
        <v>1161</v>
      </c>
      <c r="C19" s="5" t="n">
        <v>1697</v>
      </c>
      <c r="D19" s="4" t="s">
        <v>1094</v>
      </c>
      <c r="E19" s="5" t="n">
        <v>2053</v>
      </c>
      <c r="F19" s="4" t="s">
        <v>1095</v>
      </c>
      <c r="G19" s="5" t="n">
        <v>1821</v>
      </c>
      <c r="H19" s="4" t="s">
        <v>1096</v>
      </c>
    </row>
    <row r="20" spans="1:8">
      <c r="A20" s="4" t="s">
        <v>56</v>
      </c>
      <c r="C20" s="5" t="n">
        <v>5</v>
      </c>
      <c r="D20" s="4" t="s">
        <v>1094</v>
      </c>
      <c r="E20" s="4" t="s">
        <v>90</v>
      </c>
      <c r="F20" s="4" t="s">
        <v>1095</v>
      </c>
      <c r="G20" s="5" t="n">
        <v>-107</v>
      </c>
      <c r="H20" s="4" t="s">
        <v>1096</v>
      </c>
    </row>
    <row r="21" spans="1:8">
      <c r="A21" s="4" t="s">
        <v>57</v>
      </c>
      <c r="C21" s="5" t="n">
        <v>688</v>
      </c>
      <c r="D21" s="4" t="s">
        <v>1094</v>
      </c>
      <c r="E21" s="5" t="n">
        <v>1356</v>
      </c>
      <c r="F21" s="4" t="s">
        <v>1095</v>
      </c>
      <c r="G21" s="5" t="n">
        <v>703</v>
      </c>
      <c r="H21" s="4" t="s">
        <v>1096</v>
      </c>
    </row>
    <row r="22" spans="1:8">
      <c r="A22" s="4" t="s">
        <v>1162</v>
      </c>
    </row>
    <row r="23" spans="1:8">
      <c r="A23" s="3" t="s">
        <v>1160</v>
      </c>
    </row>
    <row r="24" spans="1:8">
      <c r="A24" s="4" t="s">
        <v>41</v>
      </c>
      <c r="B24" s="4" t="s">
        <v>1163</v>
      </c>
      <c r="C24" s="5" t="n">
        <v>1818</v>
      </c>
      <c r="E24" s="5" t="n">
        <v>-834</v>
      </c>
      <c r="G24" s="5" t="n">
        <v>1180</v>
      </c>
    </row>
    <row r="25" spans="1:8">
      <c r="A25" s="4" t="s">
        <v>1091</v>
      </c>
      <c r="B25" s="4" t="s">
        <v>1163</v>
      </c>
      <c r="C25" s="5" t="n">
        <v>-2021</v>
      </c>
      <c r="E25" s="5" t="n">
        <v>673</v>
      </c>
      <c r="G25" s="5" t="n">
        <v>-1356</v>
      </c>
    </row>
    <row r="26" spans="1:8">
      <c r="A26" s="4" t="s">
        <v>51</v>
      </c>
      <c r="B26" s="4" t="s">
        <v>1163</v>
      </c>
      <c r="C26" s="5" t="n">
        <v>-203</v>
      </c>
      <c r="E26" s="5" t="n">
        <v>-161</v>
      </c>
      <c r="G26" s="5" t="n">
        <v>-176</v>
      </c>
    </row>
    <row r="27" spans="1:8">
      <c r="A27" s="4" t="s">
        <v>1093</v>
      </c>
      <c r="B27" s="4" t="s">
        <v>1164</v>
      </c>
      <c r="C27" s="4" t="s">
        <v>90</v>
      </c>
      <c r="E27" s="4" t="s">
        <v>90</v>
      </c>
      <c r="G27" s="4" t="s">
        <v>90</v>
      </c>
    </row>
    <row r="28" spans="1:8">
      <c r="A28" s="4" t="s">
        <v>1097</v>
      </c>
      <c r="B28" s="4" t="s">
        <v>1163</v>
      </c>
      <c r="C28" s="5" t="n">
        <v>-203</v>
      </c>
      <c r="E28" s="5" t="n">
        <v>-161</v>
      </c>
      <c r="G28" s="5" t="n">
        <v>-176</v>
      </c>
    </row>
    <row r="29" spans="1:8">
      <c r="A29" s="4" t="s">
        <v>1161</v>
      </c>
      <c r="B29" s="4" t="s">
        <v>1163</v>
      </c>
      <c r="C29" s="5" t="n">
        <v>203</v>
      </c>
      <c r="E29" s="5" t="n">
        <v>161</v>
      </c>
      <c r="G29" s="5" t="n">
        <v>176</v>
      </c>
    </row>
    <row r="30" spans="1:8">
      <c r="A30" s="4" t="s">
        <v>56</v>
      </c>
      <c r="B30" s="4" t="s">
        <v>1163</v>
      </c>
      <c r="C30" s="4" t="s">
        <v>90</v>
      </c>
      <c r="E30" s="4" t="s">
        <v>90</v>
      </c>
      <c r="G30" s="4" t="s">
        <v>90</v>
      </c>
    </row>
    <row r="31" spans="1:8">
      <c r="A31" s="4" t="s">
        <v>57</v>
      </c>
      <c r="B31" s="4" t="s">
        <v>1163</v>
      </c>
      <c r="C31" s="4" t="s">
        <v>90</v>
      </c>
      <c r="E31" s="4" t="s">
        <v>90</v>
      </c>
      <c r="G31" s="4" t="s">
        <v>90</v>
      </c>
    </row>
    <row r="32" spans="1:8">
      <c r="A32" s="4" t="s">
        <v>1165</v>
      </c>
    </row>
    <row r="33" spans="1:8">
      <c r="A33" s="3" t="s">
        <v>1160</v>
      </c>
    </row>
    <row r="34" spans="1:8">
      <c r="A34" s="4" t="s">
        <v>41</v>
      </c>
      <c r="C34" s="5" t="n">
        <v>12377</v>
      </c>
      <c r="E34" s="5" t="n">
        <v>12714</v>
      </c>
      <c r="G34" s="5" t="n">
        <v>12320</v>
      </c>
    </row>
    <row r="35" spans="1:8">
      <c r="A35" s="4" t="s">
        <v>1091</v>
      </c>
      <c r="C35" s="5" t="n">
        <v>5732</v>
      </c>
      <c r="E35" s="5" t="n">
        <v>6010</v>
      </c>
      <c r="G35" s="5" t="n">
        <v>6205</v>
      </c>
    </row>
    <row r="36" spans="1:8">
      <c r="A36" s="4" t="s">
        <v>51</v>
      </c>
      <c r="C36" s="5" t="n">
        <v>18109</v>
      </c>
      <c r="E36" s="5" t="n">
        <v>18724</v>
      </c>
      <c r="G36" s="5" t="n">
        <v>18525</v>
      </c>
    </row>
    <row r="37" spans="1:8">
      <c r="A37" s="4" t="s">
        <v>1093</v>
      </c>
      <c r="B37" s="4" t="s">
        <v>196</v>
      </c>
      <c r="C37" s="5" t="n">
        <v>-967</v>
      </c>
      <c r="E37" s="5" t="n">
        <v>-956</v>
      </c>
      <c r="G37" s="5" t="n">
        <v>-1053</v>
      </c>
    </row>
    <row r="38" spans="1:8">
      <c r="A38" s="4" t="s">
        <v>1097</v>
      </c>
      <c r="C38" s="5" t="n">
        <v>17142</v>
      </c>
      <c r="E38" s="5" t="n">
        <v>17768</v>
      </c>
      <c r="G38" s="5" t="n">
        <v>17472</v>
      </c>
    </row>
    <row r="39" spans="1:8">
      <c r="A39" s="4" t="s">
        <v>1161</v>
      </c>
      <c r="C39" s="5" t="n">
        <v>-8320</v>
      </c>
      <c r="E39" s="5" t="n">
        <v>-8765</v>
      </c>
      <c r="G39" s="5" t="n">
        <v>-9049</v>
      </c>
    </row>
    <row r="40" spans="1:8">
      <c r="A40" s="4" t="s">
        <v>56</v>
      </c>
      <c r="C40" s="5" t="n">
        <v>-1291</v>
      </c>
      <c r="E40" s="5" t="n">
        <v>-937</v>
      </c>
      <c r="G40" s="5" t="n">
        <v>-795</v>
      </c>
    </row>
    <row r="41" spans="1:8">
      <c r="A41" s="4" t="s">
        <v>57</v>
      </c>
      <c r="C41" s="5" t="n">
        <v>7531</v>
      </c>
      <c r="E41" s="5" t="n">
        <v>8066</v>
      </c>
      <c r="G41" s="5" t="n">
        <v>7628</v>
      </c>
    </row>
    <row r="42" spans="1:8">
      <c r="A42" s="4" t="s">
        <v>1166</v>
      </c>
    </row>
    <row r="43" spans="1:8">
      <c r="A43" s="3" t="s">
        <v>1160</v>
      </c>
    </row>
    <row r="44" spans="1:8">
      <c r="A44" s="4" t="s">
        <v>1093</v>
      </c>
      <c r="B44" s="4" t="s">
        <v>196</v>
      </c>
      <c r="C44" s="4" t="s">
        <v>90</v>
      </c>
      <c r="E44" s="4" t="s">
        <v>90</v>
      </c>
      <c r="G44" s="4" t="s">
        <v>90</v>
      </c>
    </row>
    <row r="45" spans="1:8">
      <c r="A45" s="4" t="s">
        <v>1161</v>
      </c>
      <c r="C45" s="5" t="n">
        <v>2450</v>
      </c>
      <c r="E45" s="5" t="n">
        <v>750</v>
      </c>
      <c r="G45" s="5" t="n">
        <v>1300</v>
      </c>
    </row>
    <row r="46" spans="1:8">
      <c r="A46" s="4" t="s">
        <v>57</v>
      </c>
      <c r="C46" s="6" t="n">
        <v>2450</v>
      </c>
      <c r="E46" s="6" t="n">
        <v>750</v>
      </c>
      <c r="G46" s="6" t="n">
        <v>1300</v>
      </c>
    </row>
    <row r="47" spans="1:8"/>
    <row r="48" spans="1:8">
      <c r="A48" s="4" t="s">
        <v>37</v>
      </c>
      <c r="B48" s="4" t="s">
        <v>66</v>
      </c>
    </row>
    <row r="49" spans="1:8">
      <c r="A49" s="4" t="s">
        <v>196</v>
      </c>
      <c r="B49" s="4" t="s">
        <v>1167</v>
      </c>
    </row>
    <row r="50" spans="1:8">
      <c r="A50" s="4" t="s">
        <v>1094</v>
      </c>
      <c r="B50" s="4" t="s">
        <v>1168</v>
      </c>
    </row>
    <row r="51" spans="1:8">
      <c r="A51" s="4" t="s">
        <v>1095</v>
      </c>
      <c r="B51" s="4" t="s">
        <v>1169</v>
      </c>
    </row>
    <row r="52" spans="1:8">
      <c r="A52" s="4" t="s">
        <v>1096</v>
      </c>
      <c r="B52" s="4" t="s">
        <v>1170</v>
      </c>
    </row>
    <row r="53" spans="1:8">
      <c r="A53" s="4" t="s">
        <v>1163</v>
      </c>
      <c r="B53" s="4" t="s">
        <v>1171</v>
      </c>
    </row>
  </sheetData>
  <mergeCells count="12">
    <mergeCell ref="A1:B2"/>
    <mergeCell ref="C1:H1"/>
    <mergeCell ref="C2:D2"/>
    <mergeCell ref="E2:F2"/>
    <mergeCell ref="G2:H2"/>
    <mergeCell ref="A47:G47"/>
    <mergeCell ref="B48:G48"/>
    <mergeCell ref="B49:G49"/>
    <mergeCell ref="B50:G50"/>
    <mergeCell ref="B51:G51"/>
    <mergeCell ref="B52:G52"/>
    <mergeCell ref="B53:G5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35</v>
      </c>
    </row>
    <row r="3" spans="1:2">
      <c r="A3" s="3" t="s">
        <v>251</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22"/>
    <col customWidth="1" max="3" min="3" width="14"/>
    <col customWidth="1" max="4" min="4" width="4"/>
    <col customWidth="1" max="5" min="5" width="14"/>
    <col customWidth="1" max="6" min="6" width="4"/>
  </cols>
  <sheetData>
    <row r="1" spans="1:6">
      <c r="A1" s="1" t="s">
        <v>1172</v>
      </c>
      <c r="B1" s="2" t="s">
        <v>1</v>
      </c>
    </row>
    <row r="2" spans="1:6">
      <c r="B2" s="2" t="s">
        <v>35</v>
      </c>
      <c r="C2" s="2" t="s">
        <v>36</v>
      </c>
      <c r="E2" s="2" t="s">
        <v>38</v>
      </c>
    </row>
    <row r="3" spans="1:6">
      <c r="A3" s="3" t="s">
        <v>1173</v>
      </c>
    </row>
    <row r="4" spans="1:6">
      <c r="A4" s="4" t="s">
        <v>1174</v>
      </c>
      <c r="B4" s="6" t="n">
        <v>16861</v>
      </c>
      <c r="C4" s="6" t="n">
        <v>16349</v>
      </c>
      <c r="D4" s="4" t="s">
        <v>37</v>
      </c>
      <c r="E4" s="6" t="n">
        <v>16006</v>
      </c>
      <c r="F4" s="4" t="s">
        <v>37</v>
      </c>
    </row>
    <row r="5" spans="1:6">
      <c r="A5" s="4" t="s">
        <v>1175</v>
      </c>
      <c r="B5" s="4" t="s">
        <v>1176</v>
      </c>
      <c r="C5" s="4" t="s">
        <v>1177</v>
      </c>
      <c r="E5" s="4" t="s">
        <v>1178</v>
      </c>
    </row>
    <row r="6" spans="1:6">
      <c r="A6" s="4" t="s">
        <v>1179</v>
      </c>
      <c r="B6" s="6" t="n">
        <v>6681</v>
      </c>
      <c r="C6" s="6" t="n">
        <v>2953</v>
      </c>
      <c r="D6" s="4" t="s">
        <v>37</v>
      </c>
      <c r="E6" s="6" t="n">
        <v>5094</v>
      </c>
      <c r="F6" s="4" t="s">
        <v>37</v>
      </c>
    </row>
    <row r="7" spans="1:6">
      <c r="A7" s="4" t="s">
        <v>1180</v>
      </c>
      <c r="B7" s="5" t="n">
        <v>198</v>
      </c>
      <c r="C7" s="5" t="n">
        <v>227</v>
      </c>
      <c r="E7" s="5" t="n">
        <v>179</v>
      </c>
    </row>
    <row r="8" spans="1:6">
      <c r="A8" s="4" t="s">
        <v>752</v>
      </c>
    </row>
    <row r="9" spans="1:6">
      <c r="A9" s="3" t="s">
        <v>1173</v>
      </c>
    </row>
    <row r="10" spans="1:6">
      <c r="A10" s="4" t="s">
        <v>1174</v>
      </c>
      <c r="B10" s="5" t="n">
        <v>608</v>
      </c>
      <c r="C10" s="5" t="n">
        <v>701</v>
      </c>
      <c r="E10" s="5" t="n">
        <v>651</v>
      </c>
    </row>
    <row r="11" spans="1:6">
      <c r="A11" s="4" t="s">
        <v>1181</v>
      </c>
    </row>
    <row r="12" spans="1:6">
      <c r="A12" s="3" t="s">
        <v>1173</v>
      </c>
    </row>
    <row r="13" spans="1:6">
      <c r="A13" s="4" t="s">
        <v>1174</v>
      </c>
      <c r="B13" s="5" t="n">
        <v>26</v>
      </c>
      <c r="C13" s="5" t="n">
        <v>31</v>
      </c>
      <c r="E13" s="5" t="n">
        <v>12</v>
      </c>
    </row>
    <row r="14" spans="1:6">
      <c r="A14" s="4" t="s">
        <v>1179</v>
      </c>
      <c r="B14" s="5" t="n">
        <v>119</v>
      </c>
      <c r="C14" s="5" t="n">
        <v>10</v>
      </c>
      <c r="E14" s="5" t="n">
        <v>50</v>
      </c>
    </row>
    <row r="15" spans="1:6">
      <c r="A15" s="4" t="s">
        <v>1182</v>
      </c>
    </row>
    <row r="16" spans="1:6">
      <c r="A16" s="3" t="s">
        <v>1173</v>
      </c>
    </row>
    <row r="17" spans="1:6">
      <c r="A17" s="4" t="s">
        <v>1174</v>
      </c>
      <c r="B17" s="6" t="n">
        <v>45</v>
      </c>
      <c r="C17" s="6" t="n">
        <v>46</v>
      </c>
      <c r="E17" s="6" t="n">
        <v>49</v>
      </c>
    </row>
    <row r="18" spans="1:6"/>
    <row r="19" spans="1:6">
      <c r="A19" s="4" t="s">
        <v>37</v>
      </c>
      <c r="B19" s="4" t="s">
        <v>66</v>
      </c>
    </row>
  </sheetData>
  <mergeCells count="6">
    <mergeCell ref="A1:A2"/>
    <mergeCell ref="B1:F1"/>
    <mergeCell ref="C2:D2"/>
    <mergeCell ref="E2:F2"/>
    <mergeCell ref="A18:F18"/>
    <mergeCell ref="B19:F1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83</v>
      </c>
      <c r="C1" s="2" t="s">
        <v>1</v>
      </c>
    </row>
    <row r="2" spans="1:7">
      <c r="C2" s="2" t="s">
        <v>35</v>
      </c>
      <c r="D2" s="2" t="s">
        <v>36</v>
      </c>
      <c r="F2" s="2" t="s">
        <v>38</v>
      </c>
    </row>
    <row r="3" spans="1:7">
      <c r="A3" s="3" t="s">
        <v>1184</v>
      </c>
    </row>
    <row r="4" spans="1:7">
      <c r="A4" s="4" t="s">
        <v>1185</v>
      </c>
      <c r="C4" s="6" t="n">
        <v>16861</v>
      </c>
      <c r="D4" s="6" t="n">
        <v>16349</v>
      </c>
      <c r="E4" s="4" t="s">
        <v>37</v>
      </c>
      <c r="F4" s="6" t="n">
        <v>16006</v>
      </c>
      <c r="G4" s="4" t="s">
        <v>37</v>
      </c>
    </row>
    <row r="5" spans="1:7">
      <c r="A5" s="4" t="s">
        <v>129</v>
      </c>
      <c r="C5" s="5" t="n">
        <v>-1228</v>
      </c>
      <c r="D5" s="5" t="n">
        <v>-1388</v>
      </c>
      <c r="F5" s="5" t="n">
        <v>-1436</v>
      </c>
    </row>
    <row r="6" spans="1:7">
      <c r="A6" s="4" t="s">
        <v>1186</v>
      </c>
      <c r="C6" s="5" t="n">
        <v>6681</v>
      </c>
      <c r="D6" s="5" t="n">
        <v>2953</v>
      </c>
      <c r="E6" s="4" t="s">
        <v>37</v>
      </c>
      <c r="F6" s="5" t="n">
        <v>5094</v>
      </c>
      <c r="G6" s="4" t="s">
        <v>37</v>
      </c>
    </row>
    <row r="7" spans="1:7">
      <c r="A7" s="4" t="s">
        <v>41</v>
      </c>
      <c r="C7" s="6" t="n">
        <v>10180</v>
      </c>
      <c r="D7" s="6" t="n">
        <v>13396</v>
      </c>
      <c r="E7" s="4" t="s">
        <v>37</v>
      </c>
      <c r="F7" s="6" t="n">
        <v>10912</v>
      </c>
      <c r="G7" s="4" t="s">
        <v>37</v>
      </c>
    </row>
    <row r="8" spans="1:7">
      <c r="A8" s="4" t="s">
        <v>1187</v>
      </c>
    </row>
    <row r="9" spans="1:7">
      <c r="A9" s="3" t="s">
        <v>1184</v>
      </c>
    </row>
    <row r="10" spans="1:7">
      <c r="A10" s="4" t="s">
        <v>100</v>
      </c>
      <c r="C10" s="4" t="s">
        <v>1188</v>
      </c>
      <c r="D10" s="4" t="s">
        <v>1188</v>
      </c>
      <c r="F10" s="4" t="s">
        <v>1189</v>
      </c>
    </row>
    <row r="11" spans="1:7">
      <c r="A11" s="4" t="s">
        <v>100</v>
      </c>
      <c r="C11" s="6" t="n">
        <v>15790</v>
      </c>
      <c r="D11" s="6" t="n">
        <v>15078</v>
      </c>
      <c r="F11" s="6" t="n">
        <v>14712</v>
      </c>
    </row>
    <row r="12" spans="1:7">
      <c r="A12" s="4" t="s">
        <v>99</v>
      </c>
      <c r="C12" s="4" t="s">
        <v>1190</v>
      </c>
      <c r="D12" s="4" t="s">
        <v>1191</v>
      </c>
      <c r="F12" s="4" t="s">
        <v>974</v>
      </c>
    </row>
    <row r="13" spans="1:7">
      <c r="A13" s="4" t="s">
        <v>99</v>
      </c>
      <c r="C13" s="6" t="n">
        <v>514</v>
      </c>
      <c r="D13" s="6" t="n">
        <v>565</v>
      </c>
      <c r="F13" s="6" t="n">
        <v>271</v>
      </c>
    </row>
    <row r="14" spans="1:7">
      <c r="A14" s="4" t="s">
        <v>1192</v>
      </c>
      <c r="C14" s="4" t="s">
        <v>1193</v>
      </c>
      <c r="D14" s="4" t="s">
        <v>1194</v>
      </c>
      <c r="F14" s="4" t="s">
        <v>1195</v>
      </c>
    </row>
    <row r="15" spans="1:7">
      <c r="A15" s="4" t="s">
        <v>1192</v>
      </c>
      <c r="C15" s="6" t="n">
        <v>122</v>
      </c>
      <c r="D15" s="6" t="n">
        <v>66</v>
      </c>
      <c r="F15" s="6" t="n">
        <v>43</v>
      </c>
    </row>
    <row r="16" spans="1:7">
      <c r="A16" s="4" t="s">
        <v>1196</v>
      </c>
      <c r="C16" s="4" t="s">
        <v>1197</v>
      </c>
      <c r="D16" s="4" t="s">
        <v>1198</v>
      </c>
      <c r="F16" s="4" t="s">
        <v>1199</v>
      </c>
    </row>
    <row r="17" spans="1:7">
      <c r="A17" s="4" t="s">
        <v>1196</v>
      </c>
      <c r="C17" s="6" t="n">
        <v>16426</v>
      </c>
      <c r="D17" s="6" t="n">
        <v>15709</v>
      </c>
      <c r="F17" s="6" t="n">
        <v>15026</v>
      </c>
    </row>
    <row r="18" spans="1:7">
      <c r="A18" s="4" t="s">
        <v>103</v>
      </c>
      <c r="C18" s="4" t="s">
        <v>1200</v>
      </c>
      <c r="D18" s="4" t="s">
        <v>1201</v>
      </c>
    </row>
    <row r="19" spans="1:7">
      <c r="A19" s="4" t="s">
        <v>103</v>
      </c>
      <c r="C19" s="6" t="n">
        <v>435</v>
      </c>
      <c r="D19" s="6" t="n">
        <v>640</v>
      </c>
    </row>
    <row r="20" spans="1:7">
      <c r="A20" s="4" t="s">
        <v>1202</v>
      </c>
      <c r="F20" s="4" t="s">
        <v>1203</v>
      </c>
    </row>
    <row r="21" spans="1:7">
      <c r="A21" s="4" t="s">
        <v>1202</v>
      </c>
      <c r="F21" s="6" t="n">
        <v>980</v>
      </c>
    </row>
    <row r="22" spans="1:7">
      <c r="A22" s="4" t="s">
        <v>1185</v>
      </c>
      <c r="B22" s="4" t="s">
        <v>196</v>
      </c>
      <c r="C22" s="4" t="s">
        <v>1204</v>
      </c>
      <c r="D22" s="4" t="s">
        <v>1205</v>
      </c>
      <c r="F22" s="4" t="s">
        <v>1206</v>
      </c>
    </row>
    <row r="23" spans="1:7">
      <c r="A23" s="4" t="s">
        <v>1185</v>
      </c>
      <c r="B23" s="4" t="s">
        <v>196</v>
      </c>
      <c r="C23" s="6" t="n">
        <v>16861</v>
      </c>
      <c r="D23" s="6" t="n">
        <v>16349</v>
      </c>
      <c r="F23" s="6" t="n">
        <v>16006</v>
      </c>
    </row>
    <row r="24" spans="1:7">
      <c r="A24" s="4" t="s">
        <v>1207</v>
      </c>
    </row>
    <row r="25" spans="1:7">
      <c r="A25" s="3" t="s">
        <v>1184</v>
      </c>
    </row>
    <row r="26" spans="1:7">
      <c r="A26" s="4" t="s">
        <v>1208</v>
      </c>
      <c r="C26" s="4" t="s">
        <v>1209</v>
      </c>
      <c r="D26" s="4" t="s">
        <v>1210</v>
      </c>
      <c r="F26" s="4" t="s">
        <v>1211</v>
      </c>
    </row>
    <row r="27" spans="1:7">
      <c r="A27" s="4" t="s">
        <v>1208</v>
      </c>
      <c r="C27" s="6" t="n">
        <v>-96</v>
      </c>
      <c r="D27" s="6" t="n">
        <v>-117</v>
      </c>
      <c r="F27" s="6" t="n">
        <v>-80</v>
      </c>
    </row>
    <row r="28" spans="1:7">
      <c r="A28" s="4" t="s">
        <v>1212</v>
      </c>
      <c r="C28" s="4" t="s">
        <v>1213</v>
      </c>
      <c r="D28" s="4" t="s">
        <v>1214</v>
      </c>
      <c r="F28" s="4" t="s">
        <v>1011</v>
      </c>
    </row>
    <row r="29" spans="1:7">
      <c r="A29" s="4" t="s">
        <v>1212</v>
      </c>
      <c r="C29" s="6" t="n">
        <v>-2015</v>
      </c>
      <c r="D29" s="6" t="n">
        <v>-1812</v>
      </c>
      <c r="F29" s="6" t="n">
        <v>-1721</v>
      </c>
    </row>
    <row r="30" spans="1:7">
      <c r="A30" s="4" t="s">
        <v>121</v>
      </c>
      <c r="B30" s="4" t="s">
        <v>1094</v>
      </c>
      <c r="C30" s="4" t="s">
        <v>1215</v>
      </c>
      <c r="D30" s="4" t="s">
        <v>1216</v>
      </c>
      <c r="F30" s="4" t="s">
        <v>1217</v>
      </c>
    </row>
    <row r="31" spans="1:7">
      <c r="A31" s="4" t="s">
        <v>121</v>
      </c>
      <c r="B31" s="4" t="s">
        <v>1094</v>
      </c>
      <c r="C31" s="6" t="n">
        <v>-1204</v>
      </c>
      <c r="D31" s="6" t="n">
        <v>-234</v>
      </c>
      <c r="F31" s="6" t="n">
        <v>-266</v>
      </c>
    </row>
    <row r="32" spans="1:7">
      <c r="A32" s="4" t="s">
        <v>129</v>
      </c>
      <c r="C32" s="4" t="s">
        <v>1218</v>
      </c>
      <c r="D32" s="4" t="s">
        <v>1219</v>
      </c>
      <c r="F32" s="4" t="s">
        <v>1220</v>
      </c>
    </row>
    <row r="33" spans="1:7">
      <c r="A33" s="4" t="s">
        <v>129</v>
      </c>
      <c r="C33" s="6" t="n">
        <v>-1201</v>
      </c>
      <c r="D33" s="6" t="n">
        <v>-1388</v>
      </c>
      <c r="F33" s="6" t="n">
        <v>-1481</v>
      </c>
    </row>
    <row r="34" spans="1:7">
      <c r="A34" s="4" t="s">
        <v>1221</v>
      </c>
      <c r="C34" s="4" t="s">
        <v>1222</v>
      </c>
      <c r="D34" s="4" t="s">
        <v>1223</v>
      </c>
      <c r="F34" s="4" t="s">
        <v>1224</v>
      </c>
    </row>
    <row r="35" spans="1:7">
      <c r="A35" s="4" t="s">
        <v>1221</v>
      </c>
      <c r="C35" s="6" t="n">
        <v>-42</v>
      </c>
      <c r="D35" s="6" t="n">
        <v>-1</v>
      </c>
      <c r="F35" s="6" t="n">
        <v>-1</v>
      </c>
    </row>
    <row r="36" spans="1:7">
      <c r="A36" s="4" t="s">
        <v>1225</v>
      </c>
      <c r="C36" s="4" t="s">
        <v>1226</v>
      </c>
      <c r="D36" s="4" t="s">
        <v>1227</v>
      </c>
      <c r="F36" s="4" t="s">
        <v>1228</v>
      </c>
    </row>
    <row r="37" spans="1:7">
      <c r="A37" s="4" t="s">
        <v>1225</v>
      </c>
      <c r="C37" s="6" t="n">
        <v>-301</v>
      </c>
      <c r="D37" s="6" t="n">
        <v>-245</v>
      </c>
      <c r="F37" s="6" t="n">
        <v>-110</v>
      </c>
    </row>
    <row r="38" spans="1:7">
      <c r="A38" s="4" t="s">
        <v>1229</v>
      </c>
      <c r="C38" s="4" t="s">
        <v>1230</v>
      </c>
      <c r="D38" s="4" t="s">
        <v>1231</v>
      </c>
      <c r="F38" s="4" t="s">
        <v>1231</v>
      </c>
    </row>
    <row r="39" spans="1:7">
      <c r="A39" s="4" t="s">
        <v>1229</v>
      </c>
      <c r="C39" s="6" t="n">
        <v>-4859</v>
      </c>
      <c r="D39" s="6" t="n">
        <v>-3797</v>
      </c>
      <c r="F39" s="6" t="n">
        <v>-3659</v>
      </c>
    </row>
    <row r="40" spans="1:7">
      <c r="A40" s="4" t="s">
        <v>1232</v>
      </c>
      <c r="B40" s="4" t="s">
        <v>1095</v>
      </c>
      <c r="C40" s="4" t="s">
        <v>1233</v>
      </c>
      <c r="D40" s="4" t="s">
        <v>1234</v>
      </c>
      <c r="F40" s="4" t="s">
        <v>1235</v>
      </c>
    </row>
    <row r="41" spans="1:7">
      <c r="A41" s="4" t="s">
        <v>1232</v>
      </c>
      <c r="B41" s="4" t="s">
        <v>1095</v>
      </c>
      <c r="C41" s="6" t="n">
        <v>-1822</v>
      </c>
      <c r="D41" s="6" t="n">
        <v>844</v>
      </c>
      <c r="F41" s="6" t="n">
        <v>-1435</v>
      </c>
    </row>
    <row r="42" spans="1:7">
      <c r="A42" s="4" t="s">
        <v>1186</v>
      </c>
      <c r="B42" s="4" t="s">
        <v>1096</v>
      </c>
      <c r="C42" s="4" t="s">
        <v>1236</v>
      </c>
      <c r="D42" s="4" t="s">
        <v>1020</v>
      </c>
      <c r="F42" s="4" t="s">
        <v>1237</v>
      </c>
    </row>
    <row r="43" spans="1:7">
      <c r="A43" s="4" t="s">
        <v>1186</v>
      </c>
      <c r="B43" s="4" t="s">
        <v>1096</v>
      </c>
      <c r="C43" s="6" t="n">
        <v>-6681</v>
      </c>
      <c r="D43" s="6" t="n">
        <v>-2953</v>
      </c>
      <c r="F43" s="6" t="n">
        <v>-5094</v>
      </c>
    </row>
    <row r="44" spans="1:7"/>
    <row r="45" spans="1:7">
      <c r="A45" s="4" t="s">
        <v>37</v>
      </c>
      <c r="B45" s="4" t="s">
        <v>66</v>
      </c>
    </row>
    <row r="46" spans="1:7">
      <c r="A46" s="4" t="s">
        <v>196</v>
      </c>
      <c r="B46" s="4" t="s">
        <v>1238</v>
      </c>
    </row>
    <row r="47" spans="1:7">
      <c r="A47" s="4" t="s">
        <v>1094</v>
      </c>
      <c r="B47" s="4" t="s">
        <v>1239</v>
      </c>
    </row>
    <row r="48" spans="1:7">
      <c r="A48" s="4" t="s">
        <v>1095</v>
      </c>
      <c r="B48" s="4" t="s">
        <v>1240</v>
      </c>
    </row>
    <row r="49" spans="1:7">
      <c r="A49" s="4" t="s">
        <v>1096</v>
      </c>
      <c r="B49" s="4" t="s">
        <v>1241</v>
      </c>
    </row>
  </sheetData>
  <mergeCells count="10">
    <mergeCell ref="A1:B2"/>
    <mergeCell ref="C1:G1"/>
    <mergeCell ref="D2:E2"/>
    <mergeCell ref="F2:G2"/>
    <mergeCell ref="A44:F44"/>
    <mergeCell ref="B45:F45"/>
    <mergeCell ref="B46:F46"/>
    <mergeCell ref="B47:F47"/>
    <mergeCell ref="B48:F48"/>
    <mergeCell ref="B49:F4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35</v>
      </c>
      <c r="C2" s="2" t="s">
        <v>36</v>
      </c>
    </row>
    <row r="3" spans="1:3">
      <c r="A3" s="3" t="s">
        <v>1243</v>
      </c>
    </row>
    <row r="4" spans="1:3">
      <c r="A4" s="4" t="s">
        <v>1244</v>
      </c>
      <c r="B4" s="6" t="n">
        <v>293</v>
      </c>
      <c r="C4" s="6" t="n">
        <v>282</v>
      </c>
    </row>
    <row r="5" spans="1:3">
      <c r="A5" s="4" t="s">
        <v>1245</v>
      </c>
      <c r="B5" s="5" t="n">
        <v>270</v>
      </c>
      <c r="C5" s="5" t="n">
        <v>314</v>
      </c>
    </row>
    <row r="6" spans="1:3">
      <c r="A6" s="4" t="s">
        <v>1246</v>
      </c>
      <c r="B6" s="5" t="n">
        <v>54</v>
      </c>
    </row>
    <row r="7" spans="1:3">
      <c r="A7" s="4" t="s">
        <v>1247</v>
      </c>
      <c r="B7" s="5" t="n">
        <v>9</v>
      </c>
    </row>
    <row r="8" spans="1:3">
      <c r="A8" s="4" t="s">
        <v>1248</v>
      </c>
    </row>
    <row r="9" spans="1:3">
      <c r="A9" s="3" t="s">
        <v>1243</v>
      </c>
    </row>
    <row r="10" spans="1:3">
      <c r="A10" s="4" t="s">
        <v>1244</v>
      </c>
      <c r="B10" s="6" t="n">
        <v>140</v>
      </c>
      <c r="C10" s="6" t="n">
        <v>16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249</v>
      </c>
      <c r="B1" s="2" t="s">
        <v>1</v>
      </c>
    </row>
    <row r="2" spans="1:6">
      <c r="B2" s="2" t="s">
        <v>35</v>
      </c>
      <c r="C2" s="2" t="s">
        <v>36</v>
      </c>
      <c r="E2" s="2" t="s">
        <v>38</v>
      </c>
    </row>
    <row r="3" spans="1:6">
      <c r="A3" s="3" t="s">
        <v>1250</v>
      </c>
    </row>
    <row r="4" spans="1:6">
      <c r="A4" s="4" t="s">
        <v>42</v>
      </c>
      <c r="B4" s="6" t="n">
        <v>2756</v>
      </c>
      <c r="C4" s="6" t="n">
        <v>2848</v>
      </c>
      <c r="D4" s="4" t="s">
        <v>37</v>
      </c>
      <c r="E4" s="6" t="n">
        <v>2965</v>
      </c>
      <c r="F4" s="4" t="s">
        <v>37</v>
      </c>
    </row>
    <row r="5" spans="1:6">
      <c r="A5" s="4" t="s">
        <v>43</v>
      </c>
      <c r="B5" s="5" t="n">
        <v>-1350</v>
      </c>
      <c r="C5" s="5" t="n">
        <v>-1386</v>
      </c>
      <c r="D5" s="4" t="s">
        <v>37</v>
      </c>
      <c r="E5" s="5" t="n">
        <v>-1382</v>
      </c>
      <c r="F5" s="4" t="s">
        <v>37</v>
      </c>
    </row>
    <row r="6" spans="1:6">
      <c r="A6" s="4" t="s">
        <v>44</v>
      </c>
      <c r="B6" s="5" t="n">
        <v>1406</v>
      </c>
      <c r="C6" s="5" t="n">
        <v>1462</v>
      </c>
      <c r="D6" s="4" t="s">
        <v>37</v>
      </c>
      <c r="E6" s="5" t="n">
        <v>1583</v>
      </c>
      <c r="F6" s="4" t="s">
        <v>37</v>
      </c>
    </row>
    <row r="7" spans="1:6">
      <c r="A7" s="4" t="s">
        <v>1125</v>
      </c>
    </row>
    <row r="8" spans="1:6">
      <c r="A8" s="3" t="s">
        <v>1250</v>
      </c>
    </row>
    <row r="9" spans="1:6">
      <c r="A9" s="4" t="s">
        <v>42</v>
      </c>
      <c r="B9" s="5" t="n">
        <v>659</v>
      </c>
      <c r="C9" s="5" t="n">
        <v>650</v>
      </c>
      <c r="E9" s="5" t="n">
        <v>712</v>
      </c>
    </row>
    <row r="10" spans="1:6">
      <c r="A10" s="4" t="s">
        <v>1251</v>
      </c>
    </row>
    <row r="11" spans="1:6">
      <c r="A11" s="3" t="s">
        <v>1250</v>
      </c>
    </row>
    <row r="12" spans="1:6">
      <c r="A12" s="4" t="s">
        <v>42</v>
      </c>
      <c r="B12" s="5" t="n">
        <v>982</v>
      </c>
      <c r="C12" s="5" t="n">
        <v>993</v>
      </c>
      <c r="E12" s="5" t="n">
        <v>953</v>
      </c>
    </row>
    <row r="13" spans="1:6">
      <c r="A13" s="4" t="s">
        <v>1252</v>
      </c>
    </row>
    <row r="14" spans="1:6">
      <c r="A14" s="3" t="s">
        <v>1250</v>
      </c>
    </row>
    <row r="15" spans="1:6">
      <c r="A15" s="4" t="s">
        <v>42</v>
      </c>
      <c r="B15" s="5" t="n">
        <v>248</v>
      </c>
      <c r="C15" s="5" t="n">
        <v>305</v>
      </c>
      <c r="E15" s="5" t="n">
        <v>321</v>
      </c>
    </row>
    <row r="16" spans="1:6">
      <c r="A16" s="4" t="s">
        <v>1128</v>
      </c>
    </row>
    <row r="17" spans="1:6">
      <c r="A17" s="3" t="s">
        <v>1250</v>
      </c>
    </row>
    <row r="18" spans="1:6">
      <c r="A18" s="4" t="s">
        <v>42</v>
      </c>
      <c r="B18" s="5" t="n">
        <v>206</v>
      </c>
      <c r="C18" s="5" t="n">
        <v>221</v>
      </c>
      <c r="E18" s="5" t="n">
        <v>224</v>
      </c>
    </row>
    <row r="19" spans="1:6">
      <c r="A19" s="4" t="s">
        <v>1129</v>
      </c>
    </row>
    <row r="20" spans="1:6">
      <c r="A20" s="3" t="s">
        <v>1250</v>
      </c>
    </row>
    <row r="21" spans="1:6">
      <c r="A21" s="4" t="s">
        <v>42</v>
      </c>
      <c r="B21" s="5" t="n">
        <v>69</v>
      </c>
      <c r="C21" s="5" t="n">
        <v>97</v>
      </c>
      <c r="E21" s="5" t="n">
        <v>98</v>
      </c>
    </row>
    <row r="22" spans="1:6">
      <c r="A22" s="4" t="s">
        <v>1253</v>
      </c>
    </row>
    <row r="23" spans="1:6">
      <c r="A23" s="3" t="s">
        <v>1250</v>
      </c>
    </row>
    <row r="24" spans="1:6">
      <c r="A24" s="4" t="s">
        <v>42</v>
      </c>
      <c r="B24" s="5" t="n">
        <v>103</v>
      </c>
      <c r="C24" s="5" t="n">
        <v>83</v>
      </c>
      <c r="E24" s="5" t="n">
        <v>91</v>
      </c>
    </row>
    <row r="25" spans="1:6">
      <c r="A25" s="4" t="s">
        <v>1131</v>
      </c>
    </row>
    <row r="26" spans="1:6">
      <c r="A26" s="3" t="s">
        <v>1250</v>
      </c>
    </row>
    <row r="27" spans="1:6">
      <c r="A27" s="4" t="s">
        <v>42</v>
      </c>
      <c r="B27" s="6" t="n">
        <v>489</v>
      </c>
      <c r="C27" s="6" t="n">
        <v>499</v>
      </c>
      <c r="E27" s="6" t="n">
        <v>566</v>
      </c>
    </row>
    <row r="28" spans="1:6"/>
    <row r="29" spans="1:6">
      <c r="A29" s="4" t="s">
        <v>37</v>
      </c>
      <c r="B29" s="4" t="s">
        <v>66</v>
      </c>
    </row>
  </sheetData>
  <mergeCells count="6">
    <mergeCell ref="A1:A2"/>
    <mergeCell ref="B1:F1"/>
    <mergeCell ref="C2:D2"/>
    <mergeCell ref="E2:F2"/>
    <mergeCell ref="A28:F28"/>
    <mergeCell ref="B29:F2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254</v>
      </c>
      <c r="B1" s="2" t="s">
        <v>1</v>
      </c>
    </row>
    <row r="2" spans="1:6">
      <c r="B2" s="2" t="s">
        <v>35</v>
      </c>
      <c r="C2" s="2" t="s">
        <v>36</v>
      </c>
      <c r="E2" s="2" t="s">
        <v>38</v>
      </c>
    </row>
    <row r="3" spans="1:6">
      <c r="A3" s="3" t="s">
        <v>1255</v>
      </c>
    </row>
    <row r="4" spans="1:6">
      <c r="A4" s="4" t="s">
        <v>1256</v>
      </c>
      <c r="B4" s="6" t="n">
        <v>-255</v>
      </c>
      <c r="C4" s="6" t="n">
        <v>342</v>
      </c>
      <c r="E4" s="6" t="n">
        <v>-174</v>
      </c>
    </row>
    <row r="5" spans="1:6">
      <c r="A5" s="4" t="s">
        <v>1257</v>
      </c>
      <c r="B5" s="5" t="n">
        <v>677</v>
      </c>
      <c r="C5" s="5" t="n">
        <v>580</v>
      </c>
      <c r="E5" s="5" t="n">
        <v>517</v>
      </c>
    </row>
    <row r="6" spans="1:6">
      <c r="A6" s="4" t="s">
        <v>1258</v>
      </c>
      <c r="B6" s="5" t="n">
        <v>422</v>
      </c>
      <c r="C6" s="5" t="n">
        <v>922</v>
      </c>
      <c r="E6" s="5" t="n">
        <v>343</v>
      </c>
    </row>
    <row r="7" spans="1:6">
      <c r="A7" s="4" t="s">
        <v>1259</v>
      </c>
      <c r="B7" s="5" t="n">
        <v>-108</v>
      </c>
      <c r="C7" s="5" t="n">
        <v>139</v>
      </c>
      <c r="E7" s="5" t="n">
        <v>230</v>
      </c>
    </row>
    <row r="8" spans="1:6">
      <c r="A8" s="4" t="s">
        <v>1260</v>
      </c>
      <c r="B8" s="5" t="n">
        <v>17974</v>
      </c>
      <c r="C8" s="5" t="n">
        <v>-4937</v>
      </c>
      <c r="E8" s="5" t="n">
        <v>11244</v>
      </c>
    </row>
    <row r="9" spans="1:6">
      <c r="A9" s="4" t="s">
        <v>45</v>
      </c>
      <c r="B9" s="6" t="n">
        <v>18288</v>
      </c>
      <c r="C9" s="6" t="n">
        <v>-3876</v>
      </c>
      <c r="D9" s="4" t="s">
        <v>37</v>
      </c>
      <c r="E9" s="6" t="n">
        <v>11817</v>
      </c>
      <c r="F9" s="4" t="s">
        <v>37</v>
      </c>
    </row>
    <row r="10" spans="1:6"/>
    <row r="11" spans="1:6">
      <c r="A11" s="4" t="s">
        <v>37</v>
      </c>
      <c r="B11" s="4" t="s">
        <v>66</v>
      </c>
    </row>
  </sheetData>
  <mergeCells count="6">
    <mergeCell ref="A1:A2"/>
    <mergeCell ref="B1:F1"/>
    <mergeCell ref="C2:D2"/>
    <mergeCell ref="E2:F2"/>
    <mergeCell ref="A10:F10"/>
    <mergeCell ref="B11:F1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35</v>
      </c>
      <c r="C2" s="2" t="s">
        <v>36</v>
      </c>
      <c r="D2" s="2" t="s">
        <v>38</v>
      </c>
    </row>
    <row r="3" spans="1:4">
      <c r="A3" s="3" t="s">
        <v>1262</v>
      </c>
    </row>
    <row r="4" spans="1:4">
      <c r="A4" s="4" t="s">
        <v>1263</v>
      </c>
      <c r="B4" s="6" t="n">
        <v>120</v>
      </c>
      <c r="C4" s="6" t="n">
        <v>-8</v>
      </c>
      <c r="D4" s="6" t="n">
        <v>404</v>
      </c>
    </row>
    <row r="5" spans="1:4">
      <c r="A5" s="3" t="s">
        <v>1264</v>
      </c>
    </row>
    <row r="6" spans="1:4">
      <c r="A6" s="4" t="s">
        <v>1265</v>
      </c>
      <c r="B6" s="5" t="n">
        <v>3509</v>
      </c>
      <c r="C6" s="5" t="n">
        <v>-26</v>
      </c>
      <c r="D6" s="5" t="n">
        <v>1122</v>
      </c>
    </row>
    <row r="7" spans="1:4">
      <c r="A7" s="4" t="s">
        <v>1266</v>
      </c>
      <c r="B7" s="5" t="n">
        <v>14559</v>
      </c>
      <c r="C7" s="5" t="n">
        <v>-4747</v>
      </c>
      <c r="D7" s="5" t="n">
        <v>9862</v>
      </c>
    </row>
    <row r="8" spans="1:4">
      <c r="B8" s="5" t="n">
        <v>18188</v>
      </c>
      <c r="C8" s="5" t="n">
        <v>-4781</v>
      </c>
      <c r="D8" s="5" t="n">
        <v>11388</v>
      </c>
    </row>
    <row r="9" spans="1:4">
      <c r="A9" s="4" t="s">
        <v>1267</v>
      </c>
      <c r="B9" s="5" t="n">
        <v>-214</v>
      </c>
      <c r="C9" s="5" t="n">
        <v>-156</v>
      </c>
      <c r="D9" s="5" t="n">
        <v>-144</v>
      </c>
    </row>
    <row r="10" spans="1:4">
      <c r="A10" s="4" t="s">
        <v>1268</v>
      </c>
      <c r="B10" s="6" t="n">
        <v>17974</v>
      </c>
      <c r="C10" s="6" t="n">
        <v>-4937</v>
      </c>
      <c r="D10" s="6" t="n">
        <v>112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269</v>
      </c>
      <c r="B1" s="2" t="s">
        <v>1</v>
      </c>
    </row>
    <row r="2" spans="1:6">
      <c r="B2" s="2" t="s">
        <v>35</v>
      </c>
      <c r="C2" s="2" t="s">
        <v>36</v>
      </c>
      <c r="E2" s="2" t="s">
        <v>38</v>
      </c>
    </row>
    <row r="3" spans="1:6">
      <c r="A3" s="3" t="s">
        <v>1270</v>
      </c>
    </row>
    <row r="4" spans="1:6">
      <c r="A4" s="4" t="s">
        <v>1271</v>
      </c>
      <c r="B4" s="6" t="n">
        <v>9574</v>
      </c>
      <c r="C4" s="6" t="n">
        <v>9189</v>
      </c>
      <c r="D4" s="4" t="s">
        <v>37</v>
      </c>
      <c r="E4" s="6" t="n">
        <v>7930</v>
      </c>
      <c r="F4" s="4" t="s">
        <v>37</v>
      </c>
    </row>
    <row r="5" spans="1:6">
      <c r="A5" s="4" t="s">
        <v>1272</v>
      </c>
    </row>
    <row r="6" spans="1:6">
      <c r="A6" s="3" t="s">
        <v>1270</v>
      </c>
    </row>
    <row r="7" spans="1:6">
      <c r="A7" s="4" t="s">
        <v>1273</v>
      </c>
      <c r="B7" s="5" t="n">
        <v>9310</v>
      </c>
      <c r="C7" s="5" t="n">
        <v>8790</v>
      </c>
      <c r="E7" s="5" t="n">
        <v>7355</v>
      </c>
    </row>
    <row r="8" spans="1:6">
      <c r="A8" s="4" t="s">
        <v>1271</v>
      </c>
      <c r="B8" s="5" t="n">
        <v>8932</v>
      </c>
      <c r="C8" s="5" t="n">
        <v>8519</v>
      </c>
      <c r="E8" s="5" t="n">
        <v>7187</v>
      </c>
    </row>
    <row r="9" spans="1:6">
      <c r="A9" s="4" t="s">
        <v>1274</v>
      </c>
    </row>
    <row r="10" spans="1:6">
      <c r="A10" s="3" t="s">
        <v>1270</v>
      </c>
    </row>
    <row r="11" spans="1:6">
      <c r="A11" s="4" t="s">
        <v>1271</v>
      </c>
      <c r="B11" s="5" t="n">
        <v>642</v>
      </c>
      <c r="C11" s="5" t="n">
        <v>670</v>
      </c>
      <c r="E11" s="5" t="n">
        <v>743</v>
      </c>
    </row>
    <row r="12" spans="1:6">
      <c r="A12" s="4" t="s">
        <v>1275</v>
      </c>
    </row>
    <row r="13" spans="1:6">
      <c r="A13" s="3" t="s">
        <v>1270</v>
      </c>
    </row>
    <row r="14" spans="1:6">
      <c r="A14" s="4" t="s">
        <v>1273</v>
      </c>
      <c r="B14" s="5" t="n">
        <v>6827</v>
      </c>
      <c r="C14" s="5" t="n">
        <v>6612</v>
      </c>
      <c r="E14" s="5" t="n">
        <v>6273</v>
      </c>
    </row>
    <row r="15" spans="1:6">
      <c r="A15" s="4" t="s">
        <v>1276</v>
      </c>
    </row>
    <row r="16" spans="1:6">
      <c r="A16" s="3" t="s">
        <v>1270</v>
      </c>
    </row>
    <row r="17" spans="1:6">
      <c r="A17" s="4" t="s">
        <v>1273</v>
      </c>
      <c r="B17" s="5" t="n">
        <v>2483</v>
      </c>
      <c r="C17" s="5" t="n">
        <v>2178</v>
      </c>
      <c r="E17" s="5" t="n">
        <v>1082</v>
      </c>
    </row>
    <row r="18" spans="1:6">
      <c r="A18" s="4" t="s">
        <v>1277</v>
      </c>
    </row>
    <row r="19" spans="1:6">
      <c r="A19" s="3" t="s">
        <v>1270</v>
      </c>
    </row>
    <row r="20" spans="1:6">
      <c r="A20" s="4" t="s">
        <v>1273</v>
      </c>
      <c r="B20" s="6" t="n">
        <v>-378</v>
      </c>
      <c r="C20" s="6" t="n">
        <v>-271</v>
      </c>
      <c r="E20" s="6" t="n">
        <v>-168</v>
      </c>
    </row>
    <row r="21" spans="1:6"/>
    <row r="22" spans="1:6">
      <c r="A22" s="4" t="s">
        <v>37</v>
      </c>
      <c r="B22" s="4" t="s">
        <v>66</v>
      </c>
    </row>
  </sheetData>
  <mergeCells count="6">
    <mergeCell ref="A1:A2"/>
    <mergeCell ref="B1:F1"/>
    <mergeCell ref="C2:D2"/>
    <mergeCell ref="E2:F2"/>
    <mergeCell ref="A21:F21"/>
    <mergeCell ref="B22:F2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35</v>
      </c>
      <c r="C2" s="2" t="s">
        <v>36</v>
      </c>
      <c r="D2" s="2" t="s">
        <v>38</v>
      </c>
    </row>
    <row r="3" spans="1:4">
      <c r="A3" s="3" t="s">
        <v>1279</v>
      </c>
    </row>
    <row r="4" spans="1:4">
      <c r="A4" s="4" t="s">
        <v>1110</v>
      </c>
      <c r="B4" s="6" t="n">
        <v>1250</v>
      </c>
      <c r="C4" s="6" t="n">
        <v>1343</v>
      </c>
      <c r="D4" s="6" t="n">
        <v>1344</v>
      </c>
    </row>
    <row r="5" spans="1:4">
      <c r="A5" s="4" t="s">
        <v>1280</v>
      </c>
      <c r="B5" s="5" t="n">
        <v>191</v>
      </c>
      <c r="C5" s="5" t="n">
        <v>197</v>
      </c>
      <c r="D5" s="5" t="n">
        <v>213</v>
      </c>
    </row>
    <row r="6" spans="1:4">
      <c r="A6" s="4" t="s">
        <v>1281</v>
      </c>
      <c r="B6" s="5" t="n">
        <v>196</v>
      </c>
      <c r="C6" s="5" t="n">
        <v>275</v>
      </c>
      <c r="D6" s="5" t="n">
        <v>446</v>
      </c>
    </row>
    <row r="7" spans="1:4">
      <c r="A7" s="4" t="s">
        <v>1282</v>
      </c>
      <c r="B7" s="5" t="n">
        <v>825</v>
      </c>
      <c r="C7" s="5" t="n">
        <v>-55</v>
      </c>
      <c r="D7" s="5" t="n">
        <v>-165</v>
      </c>
    </row>
    <row r="8" spans="1:4">
      <c r="A8" s="4" t="s">
        <v>1283</v>
      </c>
      <c r="B8" s="5" t="n">
        <v>244</v>
      </c>
    </row>
    <row r="9" spans="1:4">
      <c r="A9" s="4" t="s">
        <v>1284</v>
      </c>
      <c r="B9" s="5" t="n">
        <v>6</v>
      </c>
      <c r="C9" s="5" t="n">
        <v>9</v>
      </c>
      <c r="D9" s="5" t="n">
        <v>6</v>
      </c>
    </row>
    <row r="10" spans="1:4">
      <c r="A10" s="4" t="s">
        <v>1285</v>
      </c>
      <c r="B10" s="5" t="n">
        <v>196</v>
      </c>
      <c r="C10" s="5" t="n">
        <v>151</v>
      </c>
      <c r="D10" s="5" t="n">
        <v>151</v>
      </c>
    </row>
    <row r="11" spans="1:4">
      <c r="A11" s="4" t="s">
        <v>1286</v>
      </c>
      <c r="B11" s="6" t="n">
        <v>2908</v>
      </c>
      <c r="C11" s="6" t="n">
        <v>1920</v>
      </c>
      <c r="D11" s="6" t="n">
        <v>19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5</v>
      </c>
      <c r="C2" s="2" t="s">
        <v>36</v>
      </c>
      <c r="D2" s="2" t="s">
        <v>38</v>
      </c>
    </row>
    <row r="3" spans="1:4">
      <c r="A3" s="3" t="s">
        <v>1288</v>
      </c>
    </row>
    <row r="4" spans="1:4">
      <c r="A4" s="4" t="s">
        <v>1289</v>
      </c>
      <c r="B4" s="6" t="n">
        <v>-8684</v>
      </c>
      <c r="C4" s="6" t="n">
        <v>-8735</v>
      </c>
      <c r="D4" s="6" t="n">
        <v>-8898</v>
      </c>
    </row>
    <row r="5" spans="1:4">
      <c r="B5" s="5" t="n">
        <v>-23981</v>
      </c>
      <c r="C5" s="5" t="n">
        <v>-3542</v>
      </c>
      <c r="D5" s="5" t="n">
        <v>-15129</v>
      </c>
    </row>
    <row r="6" spans="1:4">
      <c r="A6" s="4" t="s">
        <v>1290</v>
      </c>
      <c r="B6" s="5" t="n">
        <v>290</v>
      </c>
      <c r="C6" s="5" t="n">
        <v>404</v>
      </c>
      <c r="D6" s="5" t="n">
        <v>35</v>
      </c>
    </row>
    <row r="7" spans="1:4">
      <c r="B7" s="5" t="n">
        <v>-23691</v>
      </c>
      <c r="C7" s="5" t="n">
        <v>-3138</v>
      </c>
      <c r="D7" s="5" t="n">
        <v>-15094</v>
      </c>
    </row>
    <row r="8" spans="1:4">
      <c r="A8" s="4" t="s">
        <v>1291</v>
      </c>
      <c r="B8" s="5" t="n">
        <v>-19</v>
      </c>
      <c r="C8" s="5" t="n">
        <v>8</v>
      </c>
      <c r="D8" s="5" t="n">
        <v>-147</v>
      </c>
    </row>
    <row r="9" spans="1:4">
      <c r="A9" s="4" t="s">
        <v>50</v>
      </c>
      <c r="B9" s="5" t="n">
        <v>-23997</v>
      </c>
      <c r="C9" s="5" t="n">
        <v>-3465</v>
      </c>
      <c r="D9" s="5" t="n">
        <v>-15578</v>
      </c>
    </row>
    <row r="10" spans="1:4">
      <c r="A10" s="4" t="s">
        <v>361</v>
      </c>
    </row>
    <row r="11" spans="1:4">
      <c r="A11" s="3" t="s">
        <v>1288</v>
      </c>
    </row>
    <row r="12" spans="1:4">
      <c r="A12" s="4" t="s">
        <v>1292</v>
      </c>
      <c r="B12" s="5" t="n">
        <v>-12633</v>
      </c>
      <c r="C12" s="5" t="n">
        <v>4565</v>
      </c>
      <c r="D12" s="5" t="n">
        <v>-9067</v>
      </c>
    </row>
    <row r="13" spans="1:4">
      <c r="A13" s="4" t="s">
        <v>370</v>
      </c>
    </row>
    <row r="14" spans="1:4">
      <c r="A14" s="3" t="s">
        <v>1288</v>
      </c>
    </row>
    <row r="15" spans="1:4">
      <c r="A15" s="4" t="s">
        <v>1293</v>
      </c>
      <c r="B15" s="5" t="n">
        <v>-2664</v>
      </c>
      <c r="C15" s="5" t="n">
        <v>628</v>
      </c>
      <c r="D15" s="5" t="n">
        <v>2836</v>
      </c>
    </row>
    <row r="16" spans="1:4">
      <c r="A16" s="4" t="s">
        <v>1294</v>
      </c>
    </row>
    <row r="17" spans="1:4">
      <c r="A17" s="3" t="s">
        <v>1288</v>
      </c>
    </row>
    <row r="18" spans="1:4">
      <c r="A18" s="4" t="s">
        <v>1289</v>
      </c>
      <c r="B18" s="5" t="n">
        <v>-674</v>
      </c>
      <c r="C18" s="5" t="n">
        <v>-721</v>
      </c>
      <c r="D18" s="5" t="n">
        <v>-675</v>
      </c>
    </row>
    <row r="19" spans="1:4">
      <c r="A19" s="4" t="s">
        <v>1295</v>
      </c>
    </row>
    <row r="20" spans="1:4">
      <c r="A20" s="3" t="s">
        <v>1288</v>
      </c>
    </row>
    <row r="21" spans="1:4">
      <c r="A21" s="4" t="s">
        <v>1289</v>
      </c>
      <c r="B21" s="5" t="n">
        <v>-1122</v>
      </c>
      <c r="C21" s="5" t="n">
        <v>-1198</v>
      </c>
      <c r="D21" s="5" t="n">
        <v>-1280</v>
      </c>
    </row>
    <row r="22" spans="1:4">
      <c r="A22" s="4" t="s">
        <v>1296</v>
      </c>
    </row>
    <row r="23" spans="1:4">
      <c r="A23" s="3" t="s">
        <v>1288</v>
      </c>
    </row>
    <row r="24" spans="1:4">
      <c r="A24" s="4" t="s">
        <v>1289</v>
      </c>
      <c r="B24" s="5" t="n">
        <v>-5523</v>
      </c>
      <c r="C24" s="5" t="n">
        <v>-5548</v>
      </c>
      <c r="D24" s="5" t="n">
        <v>-5674</v>
      </c>
    </row>
    <row r="25" spans="1:4">
      <c r="A25" s="4" t="s">
        <v>1297</v>
      </c>
    </row>
    <row r="26" spans="1:4">
      <c r="A26" s="3" t="s">
        <v>1288</v>
      </c>
    </row>
    <row r="27" spans="1:4">
      <c r="A27" s="4" t="s">
        <v>1289</v>
      </c>
      <c r="B27" s="5" t="n">
        <v>-1104</v>
      </c>
      <c r="C27" s="5" t="n">
        <v>-1032</v>
      </c>
      <c r="D27" s="5" t="n">
        <v>-985</v>
      </c>
    </row>
    <row r="28" spans="1:4">
      <c r="A28" s="4" t="s">
        <v>1298</v>
      </c>
    </row>
    <row r="29" spans="1:4">
      <c r="A29" s="3" t="s">
        <v>1288</v>
      </c>
    </row>
    <row r="30" spans="1:4">
      <c r="A30" s="4" t="s">
        <v>1289</v>
      </c>
      <c r="B30" s="5" t="n">
        <v>-261</v>
      </c>
      <c r="C30" s="5" t="n">
        <v>-236</v>
      </c>
      <c r="D30" s="5" t="n">
        <v>-284</v>
      </c>
    </row>
    <row r="31" spans="1:4">
      <c r="A31" s="4" t="s">
        <v>1299</v>
      </c>
    </row>
    <row r="32" spans="1:4">
      <c r="A32" s="3" t="s">
        <v>1288</v>
      </c>
    </row>
    <row r="33" spans="1:4">
      <c r="A33" s="4" t="s">
        <v>50</v>
      </c>
      <c r="B33" s="5" t="n">
        <v>-23710</v>
      </c>
      <c r="C33" s="5" t="n">
        <v>-3130</v>
      </c>
      <c r="D33" s="5" t="n">
        <v>-15241</v>
      </c>
    </row>
    <row r="34" spans="1:4">
      <c r="A34" s="4" t="s">
        <v>1300</v>
      </c>
    </row>
    <row r="35" spans="1:4">
      <c r="A35" s="3" t="s">
        <v>1288</v>
      </c>
    </row>
    <row r="36" spans="1:4">
      <c r="A36" s="4" t="s">
        <v>50</v>
      </c>
      <c r="B36" s="6" t="n">
        <v>-287</v>
      </c>
      <c r="C36" s="6" t="n">
        <v>-335</v>
      </c>
      <c r="D36" s="6" t="n">
        <v>-3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01</v>
      </c>
      <c r="B1" s="2" t="s">
        <v>35</v>
      </c>
      <c r="C1" s="2" t="s">
        <v>36</v>
      </c>
      <c r="D1" s="2" t="s">
        <v>38</v>
      </c>
    </row>
    <row r="2" spans="1:4">
      <c r="A2" s="3" t="s">
        <v>276</v>
      </c>
    </row>
    <row r="3" spans="1:4">
      <c r="A3" s="4" t="s">
        <v>1302</v>
      </c>
      <c r="B3" s="6" t="n">
        <v>89</v>
      </c>
      <c r="C3" s="6" t="n">
        <v>137</v>
      </c>
      <c r="D3" s="6" t="n">
        <v>1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35</v>
      </c>
    </row>
    <row r="3" spans="1:2">
      <c r="A3" s="3" t="s">
        <v>255</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35</v>
      </c>
      <c r="C2" s="2" t="s">
        <v>36</v>
      </c>
      <c r="D2" s="2" t="s">
        <v>38</v>
      </c>
    </row>
    <row r="3" spans="1:4">
      <c r="A3" s="3" t="s">
        <v>1304</v>
      </c>
    </row>
    <row r="4" spans="1:4">
      <c r="A4" s="4" t="s">
        <v>1305</v>
      </c>
      <c r="B4" s="6" t="n">
        <v>2539</v>
      </c>
      <c r="C4" s="6" t="n">
        <v>2482</v>
      </c>
      <c r="D4" s="6" t="n">
        <v>2679</v>
      </c>
    </row>
    <row r="5" spans="1:4">
      <c r="A5" s="4" t="s">
        <v>1306</v>
      </c>
      <c r="B5" s="5" t="n">
        <v>380</v>
      </c>
      <c r="C5" s="5" t="n">
        <v>509</v>
      </c>
      <c r="D5" s="5" t="n">
        <v>473</v>
      </c>
    </row>
    <row r="6" spans="1:4">
      <c r="A6" s="4" t="s">
        <v>1307</v>
      </c>
      <c r="B6" s="5" t="n">
        <v>325</v>
      </c>
      <c r="C6" s="5" t="n">
        <v>343</v>
      </c>
      <c r="D6" s="5" t="n">
        <v>361</v>
      </c>
    </row>
    <row r="7" spans="1:4">
      <c r="A7" s="4" t="s">
        <v>1308</v>
      </c>
      <c r="B7" s="5" t="n">
        <v>532</v>
      </c>
      <c r="C7" s="5" t="n">
        <v>705</v>
      </c>
      <c r="D7" s="5" t="n">
        <v>625</v>
      </c>
    </row>
    <row r="8" spans="1:4">
      <c r="A8" s="4" t="s">
        <v>1309</v>
      </c>
      <c r="B8" s="5" t="n">
        <v>92</v>
      </c>
      <c r="C8" s="5" t="n">
        <v>249</v>
      </c>
      <c r="D8" s="5" t="n">
        <v>24</v>
      </c>
    </row>
    <row r="9" spans="1:4">
      <c r="A9" s="4" t="s">
        <v>1310</v>
      </c>
      <c r="B9" s="5" t="n">
        <v>383</v>
      </c>
      <c r="C9" s="5" t="n">
        <v>474</v>
      </c>
      <c r="D9" s="5" t="n">
        <v>448</v>
      </c>
    </row>
    <row r="10" spans="1:4">
      <c r="B10" s="5" t="n">
        <v>4251</v>
      </c>
      <c r="C10" s="5" t="n">
        <v>4762</v>
      </c>
      <c r="D10" s="5" t="n">
        <v>4610</v>
      </c>
    </row>
    <row r="11" spans="1:4">
      <c r="A11" s="4" t="s">
        <v>1311</v>
      </c>
      <c r="B11" s="5" t="n">
        <v>93</v>
      </c>
      <c r="C11" s="5" t="n">
        <v>370</v>
      </c>
      <c r="D11" s="5" t="n">
        <v>365</v>
      </c>
    </row>
    <row r="12" spans="1:4">
      <c r="A12" s="4" t="s">
        <v>1312</v>
      </c>
      <c r="B12" s="5" t="n">
        <v>187</v>
      </c>
      <c r="C12" s="5" t="n">
        <v>190</v>
      </c>
      <c r="D12" s="5" t="n">
        <v>231</v>
      </c>
    </row>
    <row r="13" spans="1:4">
      <c r="A13" s="4" t="s">
        <v>1285</v>
      </c>
      <c r="B13" s="5" t="n">
        <v>211</v>
      </c>
      <c r="C13" s="5" t="n">
        <v>169</v>
      </c>
      <c r="D13" s="5" t="n">
        <v>134</v>
      </c>
    </row>
    <row r="14" spans="1:4">
      <c r="B14" s="5" t="n">
        <v>491</v>
      </c>
      <c r="C14" s="5" t="n">
        <v>729</v>
      </c>
      <c r="D14" s="5" t="n">
        <v>730</v>
      </c>
    </row>
    <row r="15" spans="1:4">
      <c r="A15" s="4" t="s">
        <v>1313</v>
      </c>
      <c r="B15" s="5" t="n">
        <v>1038</v>
      </c>
      <c r="C15" s="5" t="n">
        <v>1121</v>
      </c>
      <c r="D15" s="5" t="n">
        <v>882</v>
      </c>
    </row>
    <row r="16" spans="1:4">
      <c r="A16" s="4" t="s">
        <v>1314</v>
      </c>
      <c r="B16" s="5" t="n">
        <v>170</v>
      </c>
      <c r="C16" s="5" t="n">
        <v>197</v>
      </c>
      <c r="D16" s="5" t="n">
        <v>208</v>
      </c>
    </row>
    <row r="17" spans="1:4">
      <c r="A17" s="4" t="s">
        <v>1315</v>
      </c>
      <c r="B17" s="5" t="n">
        <v>226</v>
      </c>
      <c r="C17" s="5" t="n">
        <v>287</v>
      </c>
      <c r="D17" s="5" t="n">
        <v>328</v>
      </c>
    </row>
    <row r="18" spans="1:4">
      <c r="A18" s="4" t="s">
        <v>1316</v>
      </c>
      <c r="B18" s="5" t="n">
        <v>224</v>
      </c>
      <c r="C18" s="5" t="n">
        <v>225</v>
      </c>
      <c r="D18" s="5" t="n">
        <v>231</v>
      </c>
    </row>
    <row r="19" spans="1:4">
      <c r="A19" s="4" t="s">
        <v>1285</v>
      </c>
      <c r="B19" s="5" t="n">
        <v>715</v>
      </c>
      <c r="C19" s="5" t="n">
        <v>653</v>
      </c>
      <c r="D19" s="5" t="n">
        <v>814</v>
      </c>
    </row>
    <row r="20" spans="1:4">
      <c r="B20" s="5" t="n">
        <v>2373</v>
      </c>
      <c r="C20" s="5" t="n">
        <v>2483</v>
      </c>
      <c r="D20" s="5" t="n">
        <v>2463</v>
      </c>
    </row>
    <row r="21" spans="1:4">
      <c r="A21" s="4" t="s">
        <v>1317</v>
      </c>
      <c r="B21" s="5" t="n">
        <v>2064</v>
      </c>
      <c r="C21" s="5" t="n">
        <v>1852</v>
      </c>
      <c r="D21" s="5" t="n">
        <v>1944</v>
      </c>
    </row>
    <row r="22" spans="1:4">
      <c r="A22" s="4" t="s">
        <v>1318</v>
      </c>
      <c r="B22" s="5" t="n">
        <v>30</v>
      </c>
      <c r="C22" s="5" t="n">
        <v>40</v>
      </c>
      <c r="D22" s="5" t="n">
        <v>34</v>
      </c>
    </row>
    <row r="23" spans="1:4">
      <c r="A23" s="4" t="s">
        <v>1319</v>
      </c>
      <c r="B23" s="5" t="n">
        <v>566</v>
      </c>
      <c r="C23" s="5" t="n">
        <v>513</v>
      </c>
      <c r="D23" s="5" t="n">
        <v>392</v>
      </c>
    </row>
    <row r="24" spans="1:4">
      <c r="B24" s="5" t="n">
        <v>2660</v>
      </c>
      <c r="C24" s="5" t="n">
        <v>2405</v>
      </c>
      <c r="D24" s="5" t="n">
        <v>2370</v>
      </c>
    </row>
    <row r="25" spans="1:4">
      <c r="A25" s="4" t="s">
        <v>1320</v>
      </c>
      <c r="D25" s="5" t="n">
        <v>8</v>
      </c>
    </row>
    <row r="26" spans="1:4">
      <c r="A26" s="4" t="s">
        <v>1321</v>
      </c>
      <c r="B26" s="5" t="n">
        <v>9775</v>
      </c>
      <c r="C26" s="5" t="n">
        <v>10379</v>
      </c>
      <c r="D26" s="5" t="n">
        <v>10181</v>
      </c>
    </row>
    <row r="27" spans="1:4">
      <c r="A27" s="4" t="s">
        <v>52</v>
      </c>
      <c r="B27" s="5" t="n">
        <v>2895</v>
      </c>
      <c r="C27" s="5" t="n">
        <v>1350</v>
      </c>
      <c r="D27" s="5" t="n">
        <v>2165</v>
      </c>
    </row>
    <row r="28" spans="1:4">
      <c r="A28" s="4" t="s">
        <v>54</v>
      </c>
      <c r="B28" s="5" t="n">
        <v>12670</v>
      </c>
      <c r="C28" s="5" t="n">
        <v>11729</v>
      </c>
      <c r="D28" s="5" t="n">
        <v>12346</v>
      </c>
    </row>
    <row r="29" spans="1:4">
      <c r="A29" s="4" t="s">
        <v>1166</v>
      </c>
    </row>
    <row r="30" spans="1:4">
      <c r="A30" s="3" t="s">
        <v>1304</v>
      </c>
    </row>
    <row r="31" spans="1:4">
      <c r="A31" s="4" t="s">
        <v>52</v>
      </c>
      <c r="B31" s="5" t="n">
        <v>2450</v>
      </c>
      <c r="C31" s="5" t="n">
        <v>750</v>
      </c>
      <c r="D31" s="5" t="n">
        <v>1300</v>
      </c>
    </row>
    <row r="32" spans="1:4">
      <c r="A32" s="4" t="s">
        <v>1322</v>
      </c>
    </row>
    <row r="33" spans="1:4">
      <c r="A33" s="3" t="s">
        <v>1304</v>
      </c>
    </row>
    <row r="34" spans="1:4">
      <c r="A34" s="4" t="s">
        <v>52</v>
      </c>
      <c r="B34" s="6" t="n">
        <v>445</v>
      </c>
      <c r="C34" s="6" t="n">
        <v>600</v>
      </c>
      <c r="D34" s="6" t="n">
        <v>86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35</v>
      </c>
      <c r="C2" s="2" t="s">
        <v>36</v>
      </c>
      <c r="D2" s="2" t="s">
        <v>38</v>
      </c>
    </row>
    <row r="3" spans="1:4">
      <c r="A3" s="4" t="s">
        <v>1324</v>
      </c>
    </row>
    <row r="4" spans="1:4">
      <c r="A4" s="3" t="s">
        <v>1325</v>
      </c>
    </row>
    <row r="5" spans="1:4">
      <c r="A5" s="4" t="s">
        <v>1326</v>
      </c>
      <c r="B5" s="6" t="n">
        <v>380</v>
      </c>
      <c r="C5" s="6" t="n">
        <v>509</v>
      </c>
      <c r="D5" s="6" t="n">
        <v>473</v>
      </c>
    </row>
    <row r="6" spans="1:4">
      <c r="A6" s="4" t="s">
        <v>1327</v>
      </c>
    </row>
    <row r="7" spans="1:4">
      <c r="A7" s="3" t="s">
        <v>1325</v>
      </c>
    </row>
    <row r="8" spans="1:4">
      <c r="A8" s="4" t="s">
        <v>1326</v>
      </c>
      <c r="B8" s="5" t="n">
        <v>149</v>
      </c>
      <c r="C8" s="5" t="n">
        <v>189</v>
      </c>
      <c r="D8" s="5" t="n">
        <v>162</v>
      </c>
    </row>
    <row r="9" spans="1:4">
      <c r="A9" s="4" t="s">
        <v>1328</v>
      </c>
    </row>
    <row r="10" spans="1:4">
      <c r="A10" s="3" t="s">
        <v>1325</v>
      </c>
    </row>
    <row r="11" spans="1:4">
      <c r="A11" s="4" t="s">
        <v>1326</v>
      </c>
      <c r="B11" s="5" t="n">
        <v>244</v>
      </c>
      <c r="C11" s="5" t="n">
        <v>362</v>
      </c>
      <c r="D11" s="5" t="n">
        <v>334</v>
      </c>
    </row>
    <row r="12" spans="1:4">
      <c r="A12" s="4" t="s">
        <v>1329</v>
      </c>
    </row>
    <row r="13" spans="1:4">
      <c r="A13" s="3" t="s">
        <v>1325</v>
      </c>
    </row>
    <row r="14" spans="1:4">
      <c r="A14" s="4" t="s">
        <v>1326</v>
      </c>
      <c r="B14" s="5" t="n">
        <v>113</v>
      </c>
      <c r="C14" s="5" t="n">
        <v>152</v>
      </c>
      <c r="D14" s="5" t="n">
        <v>127</v>
      </c>
    </row>
    <row r="15" spans="1:4">
      <c r="A15" s="4" t="s">
        <v>1330</v>
      </c>
    </row>
    <row r="16" spans="1:4">
      <c r="A16" s="3" t="s">
        <v>1325</v>
      </c>
    </row>
    <row r="17" spans="1:4">
      <c r="A17" s="4" t="s">
        <v>1326</v>
      </c>
      <c r="B17" s="5" t="n">
        <v>136</v>
      </c>
      <c r="C17" s="5" t="n">
        <v>147</v>
      </c>
      <c r="D17" s="5" t="n">
        <v>139</v>
      </c>
    </row>
    <row r="18" spans="1:4">
      <c r="A18" s="4" t="s">
        <v>1331</v>
      </c>
    </row>
    <row r="19" spans="1:4">
      <c r="A19" s="3" t="s">
        <v>1325</v>
      </c>
    </row>
    <row r="20" spans="1:4">
      <c r="A20" s="4" t="s">
        <v>1326</v>
      </c>
      <c r="B20" s="6" t="n">
        <v>36</v>
      </c>
      <c r="C20" s="6" t="n">
        <v>37</v>
      </c>
      <c r="D20" s="6" t="n">
        <v>3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35</v>
      </c>
      <c r="C2" s="2" t="s">
        <v>36</v>
      </c>
      <c r="D2" s="2" t="s">
        <v>38</v>
      </c>
    </row>
    <row r="3" spans="1:4">
      <c r="A3" s="3" t="s">
        <v>1333</v>
      </c>
    </row>
    <row r="4" spans="1:4">
      <c r="A4" s="4" t="s">
        <v>1334</v>
      </c>
      <c r="B4" s="5" t="n">
        <v>70083</v>
      </c>
      <c r="C4" s="5" t="n">
        <v>72626</v>
      </c>
      <c r="D4" s="5" t="n">
        <v>75944</v>
      </c>
    </row>
    <row r="5" spans="1:4">
      <c r="A5" s="4" t="s">
        <v>1335</v>
      </c>
    </row>
    <row r="6" spans="1:4">
      <c r="A6" s="3" t="s">
        <v>1333</v>
      </c>
    </row>
    <row r="7" spans="1:4">
      <c r="A7" s="4" t="s">
        <v>1334</v>
      </c>
      <c r="B7" s="5" t="n">
        <v>69321</v>
      </c>
      <c r="C7" s="5" t="n">
        <v>71857</v>
      </c>
      <c r="D7" s="5" t="n">
        <v>75150</v>
      </c>
    </row>
    <row r="8" spans="1:4">
      <c r="A8" s="4" t="s">
        <v>1336</v>
      </c>
    </row>
    <row r="9" spans="1:4">
      <c r="A9" s="3" t="s">
        <v>1333</v>
      </c>
    </row>
    <row r="10" spans="1:4">
      <c r="A10" s="4" t="s">
        <v>1334</v>
      </c>
      <c r="B10" s="5" t="n">
        <v>762</v>
      </c>
      <c r="C10" s="5" t="n">
        <v>769</v>
      </c>
      <c r="D10" s="5" t="n">
        <v>79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35</v>
      </c>
      <c r="C2" s="2" t="s">
        <v>36</v>
      </c>
      <c r="D2" s="2" t="s">
        <v>38</v>
      </c>
    </row>
    <row r="3" spans="1:4">
      <c r="A3" s="3" t="s">
        <v>1338</v>
      </c>
    </row>
    <row r="4" spans="1:4">
      <c r="A4" s="4" t="s">
        <v>1339</v>
      </c>
      <c r="B4" s="8" t="n">
        <v>26.2</v>
      </c>
      <c r="C4" s="8" t="n">
        <v>24.7</v>
      </c>
      <c r="D4" s="8" t="n">
        <v>24.3</v>
      </c>
    </row>
    <row r="5" spans="1:4">
      <c r="A5" s="4" t="s">
        <v>1340</v>
      </c>
      <c r="B5" s="9" t="n">
        <v>0.7</v>
      </c>
      <c r="C5" s="5" t="n">
        <v>2</v>
      </c>
      <c r="D5" s="9" t="n">
        <v>3.6</v>
      </c>
    </row>
    <row r="6" spans="1:4">
      <c r="A6" s="4" t="s">
        <v>1341</v>
      </c>
      <c r="B6" s="9" t="n">
        <v>26.9</v>
      </c>
      <c r="C6" s="9" t="n">
        <v>26.7</v>
      </c>
      <c r="D6" s="9" t="n">
        <v>27.9</v>
      </c>
    </row>
    <row r="7" spans="1:4">
      <c r="A7" s="4" t="s">
        <v>1342</v>
      </c>
    </row>
    <row r="8" spans="1:4">
      <c r="A8" s="3" t="s">
        <v>1338</v>
      </c>
    </row>
    <row r="9" spans="1:4">
      <c r="A9" s="4" t="s">
        <v>1339</v>
      </c>
      <c r="B9" s="9" t="n">
        <v>1.5</v>
      </c>
      <c r="C9" s="9" t="n">
        <v>1.5</v>
      </c>
      <c r="D9" s="9" t="n">
        <v>1.5</v>
      </c>
    </row>
    <row r="10" spans="1:4">
      <c r="A10" s="4" t="s">
        <v>1343</v>
      </c>
    </row>
    <row r="11" spans="1:4">
      <c r="A11" s="3" t="s">
        <v>1338</v>
      </c>
    </row>
    <row r="12" spans="1:4">
      <c r="A12" s="4" t="s">
        <v>1339</v>
      </c>
      <c r="B12" s="9" t="n">
        <v>20.2</v>
      </c>
      <c r="C12" s="9" t="n">
        <v>19.1</v>
      </c>
      <c r="D12" s="9" t="n">
        <v>18.6</v>
      </c>
    </row>
    <row r="13" spans="1:4">
      <c r="A13" s="4" t="s">
        <v>1344</v>
      </c>
    </row>
    <row r="14" spans="1:4">
      <c r="A14" s="3" t="s">
        <v>1338</v>
      </c>
    </row>
    <row r="15" spans="1:4">
      <c r="A15" s="4" t="s">
        <v>1339</v>
      </c>
      <c r="B15" s="9" t="n">
        <v>3.5</v>
      </c>
      <c r="C15" s="9" t="n">
        <v>2.9</v>
      </c>
      <c r="D15" s="5" t="n">
        <v>3</v>
      </c>
    </row>
    <row r="16" spans="1:4">
      <c r="A16" s="4" t="s">
        <v>1345</v>
      </c>
    </row>
    <row r="17" spans="1:4">
      <c r="A17" s="3" t="s">
        <v>1338</v>
      </c>
    </row>
    <row r="18" spans="1:4">
      <c r="A18" s="4" t="s">
        <v>1339</v>
      </c>
      <c r="B18" s="9" t="n">
        <v>25.2</v>
      </c>
      <c r="C18" s="9" t="n">
        <v>23.5</v>
      </c>
      <c r="D18" s="9" t="n">
        <v>23.1</v>
      </c>
    </row>
    <row r="19" spans="1:4">
      <c r="A19" s="4" t="s">
        <v>1346</v>
      </c>
    </row>
    <row r="20" spans="1:4">
      <c r="A20" s="3" t="s">
        <v>1338</v>
      </c>
    </row>
    <row r="21" spans="1:4">
      <c r="A21" s="4" t="s">
        <v>1339</v>
      </c>
      <c r="B21" s="5" t="n">
        <v>1</v>
      </c>
      <c r="C21" s="9" t="n">
        <v>1.2</v>
      </c>
      <c r="D21" s="9" t="n">
        <v>1.2</v>
      </c>
    </row>
    <row r="22" spans="1:4">
      <c r="A22" s="4" t="s">
        <v>1347</v>
      </c>
    </row>
    <row r="23" spans="1:4">
      <c r="A23" s="3" t="s">
        <v>1338</v>
      </c>
    </row>
    <row r="24" spans="1:4">
      <c r="A24" s="4" t="s">
        <v>1340</v>
      </c>
      <c r="D24" s="9" t="n">
        <v>1.2</v>
      </c>
    </row>
    <row r="25" spans="1:4">
      <c r="A25" s="4" t="s">
        <v>1348</v>
      </c>
    </row>
    <row r="26" spans="1:4">
      <c r="A26" s="3" t="s">
        <v>1338</v>
      </c>
    </row>
    <row r="27" spans="1:4">
      <c r="A27" s="4" t="s">
        <v>1340</v>
      </c>
      <c r="B27" s="8" t="n">
        <v>0.7</v>
      </c>
      <c r="C27" s="6" t="n">
        <v>2</v>
      </c>
      <c r="D27" s="8" t="n">
        <v>2.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35</v>
      </c>
      <c r="C2" s="2" t="s">
        <v>36</v>
      </c>
      <c r="D2" s="2" t="s">
        <v>38</v>
      </c>
    </row>
    <row r="3" spans="1:4">
      <c r="A3" s="4" t="s">
        <v>1350</v>
      </c>
    </row>
    <row r="4" spans="1:4">
      <c r="A4" s="3" t="s">
        <v>1351</v>
      </c>
    </row>
    <row r="5" spans="1:4">
      <c r="A5" s="4" t="s">
        <v>1352</v>
      </c>
      <c r="B5" s="8" t="n">
        <v>0.1</v>
      </c>
      <c r="C5" s="8" t="n">
        <v>0.1</v>
      </c>
      <c r="D5" s="8" t="n">
        <v>0.1</v>
      </c>
    </row>
    <row r="6" spans="1:4">
      <c r="A6" s="4" t="s">
        <v>1353</v>
      </c>
    </row>
    <row r="7" spans="1:4">
      <c r="A7" s="3" t="s">
        <v>1351</v>
      </c>
    </row>
    <row r="8" spans="1:4">
      <c r="A8" s="4" t="s">
        <v>1352</v>
      </c>
      <c r="B8" s="9" t="n">
        <v>0.4</v>
      </c>
      <c r="C8" s="9" t="n">
        <v>0.3</v>
      </c>
      <c r="D8" s="9" t="n">
        <v>0.3</v>
      </c>
    </row>
    <row r="9" spans="1:4">
      <c r="A9" s="4" t="s">
        <v>1354</v>
      </c>
    </row>
    <row r="10" spans="1:4">
      <c r="A10" s="3" t="s">
        <v>1351</v>
      </c>
    </row>
    <row r="11" spans="1:4">
      <c r="A11" s="4" t="s">
        <v>1352</v>
      </c>
      <c r="B11" s="8" t="n">
        <v>0.2</v>
      </c>
      <c r="C11" s="8" t="n">
        <v>0.4</v>
      </c>
      <c r="D11" s="9" t="n">
        <v>0.2</v>
      </c>
    </row>
    <row r="12" spans="1:4">
      <c r="A12" s="4" t="s">
        <v>1355</v>
      </c>
    </row>
    <row r="13" spans="1:4">
      <c r="A13" s="3" t="s">
        <v>1351</v>
      </c>
    </row>
    <row r="14" spans="1:4">
      <c r="A14" s="4" t="s">
        <v>1352</v>
      </c>
      <c r="D14" s="8" t="n">
        <v>0.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356</v>
      </c>
      <c r="B1" s="2" t="s">
        <v>1</v>
      </c>
    </row>
    <row r="2" spans="1:6">
      <c r="B2" s="2" t="s">
        <v>35</v>
      </c>
      <c r="C2" s="2" t="s">
        <v>36</v>
      </c>
      <c r="E2" s="2" t="s">
        <v>38</v>
      </c>
      <c r="F2" s="2" t="s">
        <v>37</v>
      </c>
    </row>
    <row r="3" spans="1:6">
      <c r="A3" s="3" t="s">
        <v>1357</v>
      </c>
    </row>
    <row r="4" spans="1:6">
      <c r="A4" s="4" t="s">
        <v>1358</v>
      </c>
      <c r="B4" s="6" t="n">
        <v>604</v>
      </c>
      <c r="C4" s="6" t="n">
        <v>485</v>
      </c>
    </row>
    <row r="5" spans="1:6">
      <c r="A5" s="4" t="s">
        <v>1359</v>
      </c>
      <c r="B5" s="5" t="n">
        <v>798</v>
      </c>
      <c r="C5" s="5" t="n">
        <v>543</v>
      </c>
    </row>
    <row r="6" spans="1:6">
      <c r="A6" s="4" t="s">
        <v>1360</v>
      </c>
      <c r="B6" s="5" t="n">
        <v>-116</v>
      </c>
      <c r="C6" s="5" t="n">
        <v>-90</v>
      </c>
    </row>
    <row r="7" spans="1:6">
      <c r="A7" s="4" t="s">
        <v>1361</v>
      </c>
      <c r="B7" s="5" t="n">
        <v>14</v>
      </c>
      <c r="C7" s="5" t="n">
        <v>-20</v>
      </c>
    </row>
    <row r="8" spans="1:6">
      <c r="A8" s="4" t="s">
        <v>1362</v>
      </c>
      <c r="B8" s="5" t="n">
        <v>-4</v>
      </c>
      <c r="C8" s="5" t="n">
        <v>19</v>
      </c>
    </row>
    <row r="9" spans="1:6">
      <c r="A9" s="4" t="s">
        <v>1363</v>
      </c>
      <c r="B9" s="5" t="n">
        <v>692</v>
      </c>
      <c r="C9" s="5" t="n">
        <v>452</v>
      </c>
    </row>
    <row r="10" spans="1:6">
      <c r="A10" s="4" t="s">
        <v>1364</v>
      </c>
      <c r="B10" s="5" t="n">
        <v>1296</v>
      </c>
      <c r="C10" s="5" t="n">
        <v>937</v>
      </c>
      <c r="D10" s="4" t="s">
        <v>37</v>
      </c>
      <c r="E10" s="6" t="n">
        <v>688</v>
      </c>
    </row>
    <row r="11" spans="1:6">
      <c r="A11" s="3" t="s">
        <v>1365</v>
      </c>
    </row>
    <row r="12" spans="1:6">
      <c r="A12" s="4" t="s">
        <v>102</v>
      </c>
      <c r="B12" s="5" t="n">
        <v>1307</v>
      </c>
      <c r="C12" s="5" t="n">
        <v>1023</v>
      </c>
    </row>
    <row r="13" spans="1:6">
      <c r="A13" s="4" t="s">
        <v>113</v>
      </c>
      <c r="B13" s="5" t="n">
        <v>5</v>
      </c>
      <c r="C13" s="5" t="n">
        <v>1</v>
      </c>
    </row>
    <row r="14" spans="1:6">
      <c r="A14" s="4" t="s">
        <v>1366</v>
      </c>
      <c r="B14" s="5" t="n">
        <v>1312</v>
      </c>
      <c r="C14" s="5" t="n">
        <v>1024</v>
      </c>
    </row>
    <row r="15" spans="1:6">
      <c r="A15" s="4" t="s">
        <v>1367</v>
      </c>
      <c r="B15" s="5" t="n">
        <v>-15</v>
      </c>
      <c r="C15" s="5" t="n">
        <v>-73</v>
      </c>
    </row>
    <row r="16" spans="1:6">
      <c r="A16" s="4" t="s">
        <v>103</v>
      </c>
      <c r="B16" s="5" t="n">
        <v>-1</v>
      </c>
      <c r="C16" s="5" t="n">
        <v>-14</v>
      </c>
    </row>
    <row r="17" spans="1:6">
      <c r="A17" s="4" t="s">
        <v>1368</v>
      </c>
    </row>
    <row r="18" spans="1:6">
      <c r="A18" s="3" t="s">
        <v>1365</v>
      </c>
    </row>
    <row r="19" spans="1:6">
      <c r="A19" s="4" t="s">
        <v>1369</v>
      </c>
      <c r="B19" s="5" t="n">
        <v>1307</v>
      </c>
      <c r="C19" s="5" t="n">
        <v>1022</v>
      </c>
    </row>
    <row r="20" spans="1:6">
      <c r="A20" s="4" t="s">
        <v>1370</v>
      </c>
    </row>
    <row r="21" spans="1:6">
      <c r="A21" s="3" t="s">
        <v>1365</v>
      </c>
    </row>
    <row r="22" spans="1:6">
      <c r="A22" s="4" t="s">
        <v>1369</v>
      </c>
      <c r="C22" s="5" t="n">
        <v>1</v>
      </c>
    </row>
    <row r="23" spans="1:6">
      <c r="A23" s="4" t="s">
        <v>1371</v>
      </c>
    </row>
    <row r="24" spans="1:6">
      <c r="A24" s="3" t="s">
        <v>1357</v>
      </c>
    </row>
    <row r="25" spans="1:6">
      <c r="A25" s="4" t="s">
        <v>1358</v>
      </c>
      <c r="B25" s="5" t="n">
        <v>-17</v>
      </c>
      <c r="C25" s="5" t="n">
        <v>-12</v>
      </c>
    </row>
    <row r="26" spans="1:6">
      <c r="A26" s="4" t="s">
        <v>1359</v>
      </c>
      <c r="B26" s="5" t="n">
        <v>4</v>
      </c>
      <c r="C26" s="5" t="n">
        <v>-20</v>
      </c>
    </row>
    <row r="27" spans="1:6">
      <c r="A27" s="4" t="s">
        <v>1360</v>
      </c>
      <c r="B27" s="5" t="n">
        <v>94</v>
      </c>
      <c r="C27" s="5" t="n">
        <v>18</v>
      </c>
    </row>
    <row r="28" spans="1:6">
      <c r="A28" s="4" t="s">
        <v>1361</v>
      </c>
      <c r="B28" s="5" t="n">
        <v>33</v>
      </c>
      <c r="C28" s="5" t="n">
        <v>-71</v>
      </c>
    </row>
    <row r="29" spans="1:6">
      <c r="A29" s="4" t="s">
        <v>1362</v>
      </c>
      <c r="B29" s="5" t="n">
        <v>-4</v>
      </c>
      <c r="C29" s="5" t="n">
        <v>-13</v>
      </c>
    </row>
    <row r="30" spans="1:6">
      <c r="A30" s="4" t="s">
        <v>1363</v>
      </c>
      <c r="B30" s="5" t="n">
        <v>127</v>
      </c>
      <c r="C30" s="5" t="n">
        <v>-86</v>
      </c>
    </row>
    <row r="31" spans="1:6">
      <c r="A31" s="4" t="s">
        <v>1364</v>
      </c>
      <c r="B31" s="5" t="n">
        <v>110</v>
      </c>
      <c r="C31" s="5" t="n">
        <v>-98</v>
      </c>
    </row>
    <row r="32" spans="1:6">
      <c r="A32" s="3" t="s">
        <v>1365</v>
      </c>
    </row>
    <row r="33" spans="1:6">
      <c r="A33" s="4" t="s">
        <v>102</v>
      </c>
      <c r="B33" s="5" t="n">
        <v>139</v>
      </c>
      <c r="C33" s="5" t="n">
        <v>-65</v>
      </c>
    </row>
    <row r="34" spans="1:6">
      <c r="A34" s="4" t="s">
        <v>1366</v>
      </c>
      <c r="B34" s="5" t="n">
        <v>139</v>
      </c>
      <c r="C34" s="5" t="n">
        <v>-65</v>
      </c>
    </row>
    <row r="35" spans="1:6">
      <c r="A35" s="4" t="s">
        <v>1367</v>
      </c>
      <c r="B35" s="5" t="n">
        <v>-28</v>
      </c>
      <c r="C35" s="5" t="n">
        <v>-19</v>
      </c>
    </row>
    <row r="36" spans="1:6">
      <c r="A36" s="4" t="s">
        <v>103</v>
      </c>
      <c r="B36" s="5" t="n">
        <v>-1</v>
      </c>
      <c r="C36" s="5" t="n">
        <v>-14</v>
      </c>
    </row>
    <row r="37" spans="1:6">
      <c r="A37" s="4" t="s">
        <v>1372</v>
      </c>
    </row>
    <row r="38" spans="1:6">
      <c r="A38" s="3" t="s">
        <v>1365</v>
      </c>
    </row>
    <row r="39" spans="1:6">
      <c r="A39" s="4" t="s">
        <v>1369</v>
      </c>
      <c r="B39" s="5" t="n">
        <v>139</v>
      </c>
      <c r="C39" s="5" t="n">
        <v>-66</v>
      </c>
    </row>
    <row r="40" spans="1:6">
      <c r="A40" s="4" t="s">
        <v>1373</v>
      </c>
    </row>
    <row r="41" spans="1:6">
      <c r="A41" s="3" t="s">
        <v>1365</v>
      </c>
    </row>
    <row r="42" spans="1:6">
      <c r="A42" s="4" t="s">
        <v>1369</v>
      </c>
      <c r="C42" s="5" t="n">
        <v>1</v>
      </c>
    </row>
    <row r="43" spans="1:6">
      <c r="A43" s="4" t="s">
        <v>953</v>
      </c>
    </row>
    <row r="44" spans="1:6">
      <c r="A44" s="3" t="s">
        <v>1357</v>
      </c>
    </row>
    <row r="45" spans="1:6">
      <c r="A45" s="4" t="s">
        <v>1358</v>
      </c>
      <c r="B45" s="5" t="n">
        <v>89</v>
      </c>
      <c r="C45" s="5" t="n">
        <v>51</v>
      </c>
    </row>
    <row r="46" spans="1:6">
      <c r="A46" s="4" t="s">
        <v>1359</v>
      </c>
      <c r="B46" s="5" t="n">
        <v>1</v>
      </c>
      <c r="C46" s="5" t="n">
        <v>-47</v>
      </c>
    </row>
    <row r="47" spans="1:6">
      <c r="A47" s="4" t="s">
        <v>1360</v>
      </c>
      <c r="B47" s="5" t="n">
        <v>-39</v>
      </c>
      <c r="C47" s="5" t="n">
        <v>-82</v>
      </c>
    </row>
    <row r="48" spans="1:6">
      <c r="A48" s="4" t="s">
        <v>1361</v>
      </c>
      <c r="B48" s="5" t="n">
        <v>-27</v>
      </c>
      <c r="C48" s="5" t="n">
        <v>-21</v>
      </c>
    </row>
    <row r="49" spans="1:6">
      <c r="A49" s="4" t="s">
        <v>1363</v>
      </c>
      <c r="B49" s="5" t="n">
        <v>-65</v>
      </c>
      <c r="C49" s="5" t="n">
        <v>-150</v>
      </c>
    </row>
    <row r="50" spans="1:6">
      <c r="A50" s="4" t="s">
        <v>1364</v>
      </c>
      <c r="B50" s="5" t="n">
        <v>24</v>
      </c>
      <c r="C50" s="5" t="n">
        <v>-99</v>
      </c>
    </row>
    <row r="51" spans="1:6">
      <c r="A51" s="3" t="s">
        <v>1365</v>
      </c>
    </row>
    <row r="52" spans="1:6">
      <c r="A52" s="4" t="s">
        <v>102</v>
      </c>
      <c r="B52" s="5" t="n">
        <v>10</v>
      </c>
      <c r="C52" s="5" t="n">
        <v>-51</v>
      </c>
    </row>
    <row r="53" spans="1:6">
      <c r="A53" s="4" t="s">
        <v>1366</v>
      </c>
      <c r="B53" s="5" t="n">
        <v>10</v>
      </c>
      <c r="C53" s="5" t="n">
        <v>-51</v>
      </c>
    </row>
    <row r="54" spans="1:6">
      <c r="A54" s="4" t="s">
        <v>1367</v>
      </c>
      <c r="B54" s="5" t="n">
        <v>14</v>
      </c>
      <c r="C54" s="5" t="n">
        <v>-48</v>
      </c>
    </row>
    <row r="55" spans="1:6">
      <c r="A55" s="4" t="s">
        <v>1374</v>
      </c>
    </row>
    <row r="56" spans="1:6">
      <c r="A56" s="3" t="s">
        <v>1365</v>
      </c>
    </row>
    <row r="57" spans="1:6">
      <c r="A57" s="4" t="s">
        <v>1369</v>
      </c>
      <c r="B57" s="5" t="n">
        <v>10</v>
      </c>
      <c r="C57" s="5" t="n">
        <v>-51</v>
      </c>
    </row>
    <row r="58" spans="1:6">
      <c r="A58" s="4" t="s">
        <v>1375</v>
      </c>
    </row>
    <row r="59" spans="1:6">
      <c r="A59" s="3" t="s">
        <v>1357</v>
      </c>
    </row>
    <row r="60" spans="1:6">
      <c r="A60" s="4" t="s">
        <v>1358</v>
      </c>
      <c r="B60" s="5" t="n">
        <v>532</v>
      </c>
      <c r="C60" s="5" t="n">
        <v>446</v>
      </c>
    </row>
    <row r="61" spans="1:6">
      <c r="A61" s="4" t="s">
        <v>1359</v>
      </c>
      <c r="B61" s="5" t="n">
        <v>899</v>
      </c>
      <c r="C61" s="5" t="n">
        <v>541</v>
      </c>
    </row>
    <row r="62" spans="1:6">
      <c r="A62" s="4" t="s">
        <v>1360</v>
      </c>
      <c r="B62" s="5" t="n">
        <v>-84</v>
      </c>
      <c r="C62" s="5" t="n">
        <v>43</v>
      </c>
    </row>
    <row r="63" spans="1:6">
      <c r="A63" s="4" t="s">
        <v>1361</v>
      </c>
      <c r="B63" s="5" t="n">
        <v>8</v>
      </c>
      <c r="C63" s="5" t="n">
        <v>72</v>
      </c>
    </row>
    <row r="64" spans="1:6">
      <c r="A64" s="4" t="s">
        <v>1362</v>
      </c>
      <c r="C64" s="5" t="n">
        <v>32</v>
      </c>
    </row>
    <row r="65" spans="1:6">
      <c r="A65" s="4" t="s">
        <v>1363</v>
      </c>
      <c r="B65" s="5" t="n">
        <v>823</v>
      </c>
      <c r="C65" s="5" t="n">
        <v>688</v>
      </c>
    </row>
    <row r="66" spans="1:6">
      <c r="A66" s="4" t="s">
        <v>1364</v>
      </c>
      <c r="B66" s="5" t="n">
        <v>1355</v>
      </c>
      <c r="C66" s="5" t="n">
        <v>1134</v>
      </c>
    </row>
    <row r="67" spans="1:6">
      <c r="A67" s="3" t="s">
        <v>1365</v>
      </c>
    </row>
    <row r="68" spans="1:6">
      <c r="A68" s="4" t="s">
        <v>102</v>
      </c>
      <c r="B68" s="5" t="n">
        <v>1351</v>
      </c>
      <c r="C68" s="5" t="n">
        <v>1139</v>
      </c>
    </row>
    <row r="69" spans="1:6">
      <c r="A69" s="4" t="s">
        <v>113</v>
      </c>
      <c r="B69" s="5" t="n">
        <v>5</v>
      </c>
      <c r="C69" s="5" t="n">
        <v>1</v>
      </c>
    </row>
    <row r="70" spans="1:6">
      <c r="A70" s="4" t="s">
        <v>1366</v>
      </c>
      <c r="B70" s="5" t="n">
        <v>1356</v>
      </c>
      <c r="C70" s="5" t="n">
        <v>1140</v>
      </c>
    </row>
    <row r="71" spans="1:6">
      <c r="A71" s="4" t="s">
        <v>1367</v>
      </c>
      <c r="B71" s="5" t="n">
        <v>-1</v>
      </c>
      <c r="C71" s="5" t="n">
        <v>-6</v>
      </c>
    </row>
    <row r="72" spans="1:6">
      <c r="A72" s="4" t="s">
        <v>1376</v>
      </c>
    </row>
    <row r="73" spans="1:6">
      <c r="A73" s="3" t="s">
        <v>1365</v>
      </c>
    </row>
    <row r="74" spans="1:6">
      <c r="A74" s="4" t="s">
        <v>1369</v>
      </c>
      <c r="B74" s="5" t="n">
        <v>1351</v>
      </c>
      <c r="C74" s="5" t="n">
        <v>1139</v>
      </c>
    </row>
    <row r="75" spans="1:6">
      <c r="A75" s="4" t="s">
        <v>1377</v>
      </c>
    </row>
    <row r="76" spans="1:6">
      <c r="A76" s="3" t="s">
        <v>1357</v>
      </c>
    </row>
    <row r="77" spans="1:6">
      <c r="A77" s="4" t="s">
        <v>1359</v>
      </c>
      <c r="B77" s="5" t="n">
        <v>-106</v>
      </c>
      <c r="C77" s="5" t="n">
        <v>69</v>
      </c>
    </row>
    <row r="78" spans="1:6">
      <c r="A78" s="4" t="s">
        <v>1360</v>
      </c>
      <c r="B78" s="5" t="n">
        <v>-87</v>
      </c>
      <c r="C78" s="6" t="n">
        <v>-69</v>
      </c>
    </row>
    <row r="79" spans="1:6">
      <c r="A79" s="4" t="s">
        <v>1363</v>
      </c>
      <c r="B79" s="5" t="n">
        <v>-193</v>
      </c>
    </row>
    <row r="80" spans="1:6">
      <c r="A80" s="4" t="s">
        <v>1364</v>
      </c>
      <c r="B80" s="5" t="n">
        <v>-193</v>
      </c>
    </row>
    <row r="81" spans="1:6">
      <c r="A81" s="3" t="s">
        <v>1365</v>
      </c>
    </row>
    <row r="82" spans="1:6">
      <c r="A82" s="4" t="s">
        <v>102</v>
      </c>
      <c r="B82" s="5" t="n">
        <v>-193</v>
      </c>
    </row>
    <row r="83" spans="1:6">
      <c r="A83" s="4" t="s">
        <v>1366</v>
      </c>
      <c r="B83" s="5" t="n">
        <v>-193</v>
      </c>
    </row>
    <row r="84" spans="1:6">
      <c r="A84" s="4" t="s">
        <v>1378</v>
      </c>
    </row>
    <row r="85" spans="1:6">
      <c r="A85" s="3" t="s">
        <v>1365</v>
      </c>
    </row>
    <row r="86" spans="1:6">
      <c r="A86" s="4" t="s">
        <v>1369</v>
      </c>
      <c r="B86" s="6" t="n">
        <v>-193</v>
      </c>
    </row>
    <row r="87" spans="1:6"/>
    <row r="88" spans="1:6">
      <c r="A88" s="4" t="s">
        <v>37</v>
      </c>
      <c r="B88" s="4" t="s">
        <v>66</v>
      </c>
    </row>
  </sheetData>
  <mergeCells count="8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A87:F87"/>
    <mergeCell ref="B88:F8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1</v>
      </c>
    </row>
    <row r="2" spans="1:2">
      <c r="B2" s="2" t="s">
        <v>1380</v>
      </c>
    </row>
    <row r="3" spans="1:2">
      <c r="A3" s="3" t="s">
        <v>1381</v>
      </c>
    </row>
    <row r="4" spans="1:2">
      <c r="A4" s="4" t="s">
        <v>1382</v>
      </c>
      <c r="B4" s="6" t="n">
        <v>691</v>
      </c>
    </row>
    <row r="5" spans="1:2">
      <c r="A5" s="4" t="s">
        <v>1383</v>
      </c>
      <c r="B5" s="5" t="n">
        <v>6</v>
      </c>
    </row>
    <row r="6" spans="1:2">
      <c r="A6" s="4" t="s">
        <v>1384</v>
      </c>
      <c r="B6" s="5" t="n">
        <v>-9</v>
      </c>
    </row>
    <row r="7" spans="1:2">
      <c r="A7" s="4" t="s">
        <v>1385</v>
      </c>
      <c r="B7" s="5" t="n">
        <v>688</v>
      </c>
    </row>
    <row r="8" spans="1:2">
      <c r="A8" s="4" t="s">
        <v>1368</v>
      </c>
    </row>
    <row r="9" spans="1:2">
      <c r="A9" s="3" t="s">
        <v>1381</v>
      </c>
    </row>
    <row r="10" spans="1:2">
      <c r="A10" s="4" t="s">
        <v>1386</v>
      </c>
      <c r="B10" s="5" t="n">
        <v>697</v>
      </c>
    </row>
    <row r="11" spans="1:2">
      <c r="A11" s="4" t="s">
        <v>1387</v>
      </c>
    </row>
    <row r="12" spans="1:2">
      <c r="A12" s="3" t="s">
        <v>1381</v>
      </c>
    </row>
    <row r="13" spans="1:2">
      <c r="A13" s="4" t="s">
        <v>1386</v>
      </c>
      <c r="B13" s="6" t="n">
        <v>-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388</v>
      </c>
      <c r="B1" s="2" t="s">
        <v>1</v>
      </c>
    </row>
    <row r="2" spans="1:4">
      <c r="B2" s="2" t="s">
        <v>35</v>
      </c>
      <c r="C2" s="2" t="s">
        <v>36</v>
      </c>
      <c r="D2" s="2" t="s">
        <v>38</v>
      </c>
    </row>
    <row r="3" spans="1:4">
      <c r="A3" s="4" t="s">
        <v>1389</v>
      </c>
    </row>
    <row r="4" spans="1:4">
      <c r="A4" s="3" t="s">
        <v>1390</v>
      </c>
    </row>
    <row r="5" spans="1:4">
      <c r="A5" s="4" t="s">
        <v>1391</v>
      </c>
      <c r="B5" s="4" t="s">
        <v>1392</v>
      </c>
      <c r="C5" s="4" t="s">
        <v>1392</v>
      </c>
      <c r="D5" s="4" t="s">
        <v>13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2"/>
    <col customWidth="1" max="3" min="3" width="14"/>
    <col customWidth="1" max="4" min="4" width="4"/>
    <col customWidth="1" max="5" min="5" width="14"/>
    <col customWidth="1" max="6" min="6" width="4"/>
  </cols>
  <sheetData>
    <row r="1" spans="1:6">
      <c r="A1" s="1" t="s">
        <v>1394</v>
      </c>
      <c r="B1" s="2" t="s">
        <v>1</v>
      </c>
    </row>
    <row r="2" spans="1:6">
      <c r="B2" s="2" t="s">
        <v>35</v>
      </c>
      <c r="C2" s="2" t="s">
        <v>36</v>
      </c>
      <c r="D2" s="2" t="s">
        <v>37</v>
      </c>
      <c r="E2" s="2" t="s">
        <v>38</v>
      </c>
      <c r="F2" s="2" t="s">
        <v>37</v>
      </c>
    </row>
    <row r="3" spans="1:6">
      <c r="A3" s="3" t="s">
        <v>1395</v>
      </c>
    </row>
    <row r="4" spans="1:6">
      <c r="A4" s="4" t="s">
        <v>1396</v>
      </c>
      <c r="B4" s="6" t="n">
        <v>-1361</v>
      </c>
      <c r="C4" s="6" t="n">
        <v>-1298</v>
      </c>
      <c r="E4" s="6" t="n">
        <v>-1148</v>
      </c>
    </row>
    <row r="5" spans="1:6">
      <c r="A5" s="4" t="s">
        <v>1397</v>
      </c>
      <c r="B5" s="5" t="n">
        <v>-26</v>
      </c>
      <c r="C5" s="5" t="n">
        <v>-156</v>
      </c>
      <c r="E5" s="5" t="n">
        <v>-478</v>
      </c>
    </row>
    <row r="6" spans="1:6">
      <c r="A6" s="4" t="s">
        <v>1398</v>
      </c>
      <c r="B6" s="5" t="n">
        <v>-1387</v>
      </c>
      <c r="C6" s="5" t="n">
        <v>-1454</v>
      </c>
      <c r="E6" s="5" t="n">
        <v>-1626</v>
      </c>
    </row>
    <row r="7" spans="1:6">
      <c r="A7" s="4" t="s">
        <v>1389</v>
      </c>
    </row>
    <row r="8" spans="1:6">
      <c r="A8" s="3" t="s">
        <v>1395</v>
      </c>
    </row>
    <row r="9" spans="1:6">
      <c r="A9" s="4" t="s">
        <v>1399</v>
      </c>
      <c r="B9" s="5" t="n">
        <v>-1389</v>
      </c>
      <c r="C9" s="5" t="n">
        <v>-1280</v>
      </c>
      <c r="E9" s="5" t="n">
        <v>-1240</v>
      </c>
    </row>
    <row r="10" spans="1:6">
      <c r="A10" s="4" t="s">
        <v>1400</v>
      </c>
      <c r="B10" s="5" t="n">
        <v>96</v>
      </c>
      <c r="C10" s="5" t="n">
        <v>11</v>
      </c>
      <c r="E10" s="5" t="n">
        <v>122</v>
      </c>
    </row>
    <row r="11" spans="1:6">
      <c r="A11" s="4" t="s">
        <v>1396</v>
      </c>
      <c r="B11" s="5" t="n">
        <v>-1293</v>
      </c>
      <c r="C11" s="5" t="n">
        <v>-1269</v>
      </c>
      <c r="E11" s="5" t="n">
        <v>-1118</v>
      </c>
    </row>
    <row r="12" spans="1:6">
      <c r="A12" s="4" t="s">
        <v>1401</v>
      </c>
    </row>
    <row r="13" spans="1:6">
      <c r="A13" s="3" t="s">
        <v>1395</v>
      </c>
    </row>
    <row r="14" spans="1:6">
      <c r="A14" s="4" t="s">
        <v>1399</v>
      </c>
      <c r="B14" s="5" t="n">
        <v>-70</v>
      </c>
      <c r="C14" s="5" t="n">
        <v>-34</v>
      </c>
      <c r="E14" s="5" t="n">
        <v>-40</v>
      </c>
    </row>
    <row r="15" spans="1:6">
      <c r="A15" s="4" t="s">
        <v>1400</v>
      </c>
      <c r="B15" s="5" t="n">
        <v>2</v>
      </c>
      <c r="C15" s="5" t="n">
        <v>5</v>
      </c>
      <c r="E15" s="5" t="n">
        <v>10</v>
      </c>
    </row>
    <row r="16" spans="1:6">
      <c r="A16" s="4" t="s">
        <v>1396</v>
      </c>
      <c r="B16" s="5" t="n">
        <v>-68</v>
      </c>
      <c r="C16" s="5" t="n">
        <v>-29</v>
      </c>
      <c r="E16" s="5" t="n">
        <v>-30</v>
      </c>
    </row>
    <row r="17" spans="1:6">
      <c r="A17" s="4" t="s">
        <v>1402</v>
      </c>
    </row>
    <row r="18" spans="1:6">
      <c r="A18" s="3" t="s">
        <v>1395</v>
      </c>
    </row>
    <row r="19" spans="1:6">
      <c r="A19" s="4" t="s">
        <v>1403</v>
      </c>
      <c r="B19" s="5" t="n">
        <v>-165</v>
      </c>
      <c r="C19" s="5" t="n">
        <v>-127</v>
      </c>
      <c r="E19" s="5" t="n">
        <v>-430</v>
      </c>
    </row>
    <row r="20" spans="1:6">
      <c r="A20" s="4" t="s">
        <v>1400</v>
      </c>
      <c r="B20" s="6" t="n">
        <v>139</v>
      </c>
      <c r="C20" s="6" t="n">
        <v>-29</v>
      </c>
      <c r="E20" s="6" t="n">
        <v>-48</v>
      </c>
    </row>
    <row r="21" spans="1:6"/>
    <row r="22" spans="1:6">
      <c r="A22" s="4" t="s">
        <v>37</v>
      </c>
      <c r="B22" s="4" t="s">
        <v>66</v>
      </c>
    </row>
  </sheetData>
  <mergeCells count="4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B22:F2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4"/>
    <col customWidth="1" max="5" min="5" width="14"/>
    <col customWidth="1" max="6" min="6" width="4"/>
  </cols>
  <sheetData>
    <row r="1" spans="1:6">
      <c r="A1" s="1" t="s">
        <v>1404</v>
      </c>
      <c r="B1" s="2" t="s">
        <v>1</v>
      </c>
    </row>
    <row r="2" spans="1:6">
      <c r="B2" s="2" t="s">
        <v>35</v>
      </c>
      <c r="C2" s="2" t="s">
        <v>36</v>
      </c>
      <c r="D2" s="2" t="s">
        <v>37</v>
      </c>
      <c r="E2" s="2" t="s">
        <v>38</v>
      </c>
      <c r="F2" s="2" t="s">
        <v>37</v>
      </c>
    </row>
    <row r="3" spans="1:6">
      <c r="A3" s="3" t="s">
        <v>1405</v>
      </c>
    </row>
    <row r="4" spans="1:6">
      <c r="A4" s="4" t="s">
        <v>1406</v>
      </c>
      <c r="B4" s="6" t="n">
        <v>-148</v>
      </c>
      <c r="C4" s="6" t="n">
        <v>14</v>
      </c>
      <c r="E4" s="6" t="n">
        <v>-82</v>
      </c>
    </row>
    <row r="5" spans="1:6">
      <c r="A5" s="4" t="s">
        <v>1407</v>
      </c>
      <c r="B5" s="5" t="n">
        <v>-1239</v>
      </c>
      <c r="C5" s="5" t="n">
        <v>-1468</v>
      </c>
      <c r="E5" s="5" t="n">
        <v>-1544</v>
      </c>
    </row>
    <row r="6" spans="1:6">
      <c r="A6" s="4" t="s">
        <v>1398</v>
      </c>
      <c r="B6" s="6" t="n">
        <v>-1387</v>
      </c>
      <c r="C6" s="6" t="n">
        <v>-1454</v>
      </c>
      <c r="E6" s="6" t="n">
        <v>-1626</v>
      </c>
    </row>
    <row r="7" spans="1:6"/>
    <row r="8" spans="1:6">
      <c r="A8" s="4" t="s">
        <v>37</v>
      </c>
      <c r="B8" s="4" t="s">
        <v>66</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35</v>
      </c>
    </row>
    <row r="3" spans="1:2">
      <c r="A3" s="3" t="s">
        <v>259</v>
      </c>
    </row>
    <row r="4" spans="1:2">
      <c r="A4" s="4" t="s">
        <v>260</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4"/>
    <col customWidth="1" max="6" min="6" width="14"/>
    <col customWidth="1" max="7" min="7" width="4"/>
  </cols>
  <sheetData>
    <row r="1" spans="1:7">
      <c r="A1" s="1" t="s">
        <v>1408</v>
      </c>
      <c r="C1" s="2" t="s">
        <v>1</v>
      </c>
    </row>
    <row r="2" spans="1:7">
      <c r="C2" s="2" t="s">
        <v>35</v>
      </c>
      <c r="D2" s="2" t="s">
        <v>36</v>
      </c>
      <c r="F2" s="2" t="s">
        <v>38</v>
      </c>
    </row>
    <row r="3" spans="1:7">
      <c r="A3" s="3" t="s">
        <v>1409</v>
      </c>
    </row>
    <row r="4" spans="1:7">
      <c r="A4" s="4" t="s">
        <v>57</v>
      </c>
      <c r="C4" s="6" t="n">
        <v>4393</v>
      </c>
      <c r="D4" s="6" t="n">
        <v>5960</v>
      </c>
      <c r="E4" s="4" t="s">
        <v>37</v>
      </c>
      <c r="F4" s="6" t="n">
        <v>5625</v>
      </c>
      <c r="G4" s="4" t="s">
        <v>37</v>
      </c>
    </row>
    <row r="5" spans="1:7">
      <c r="A5" s="4" t="s">
        <v>1410</v>
      </c>
      <c r="C5" s="5" t="n">
        <v>-835</v>
      </c>
      <c r="D5" s="5" t="n">
        <v>-1132</v>
      </c>
      <c r="E5" s="4" t="s">
        <v>37</v>
      </c>
      <c r="F5" s="5" t="n">
        <v>-1083</v>
      </c>
      <c r="G5" s="4" t="s">
        <v>37</v>
      </c>
    </row>
    <row r="6" spans="1:7">
      <c r="A6" s="4" t="s">
        <v>1411</v>
      </c>
      <c r="C6" s="5" t="n">
        <v>-364</v>
      </c>
      <c r="D6" s="5" t="n">
        <v>-409</v>
      </c>
      <c r="E6" s="4" t="s">
        <v>37</v>
      </c>
      <c r="F6" s="5" t="n">
        <v>-429</v>
      </c>
      <c r="G6" s="4" t="s">
        <v>37</v>
      </c>
    </row>
    <row r="7" spans="1:7">
      <c r="A7" s="4" t="s">
        <v>1412</v>
      </c>
      <c r="C7" s="5" t="n">
        <v>-370</v>
      </c>
      <c r="D7" s="5" t="n">
        <v>-101</v>
      </c>
      <c r="E7" s="4" t="s">
        <v>37</v>
      </c>
      <c r="F7" s="5" t="n">
        <v>-287</v>
      </c>
      <c r="G7" s="4" t="s">
        <v>37</v>
      </c>
    </row>
    <row r="8" spans="1:7">
      <c r="A8" s="4" t="s">
        <v>1413</v>
      </c>
      <c r="C8" s="5" t="n">
        <v>-43</v>
      </c>
      <c r="D8" s="5" t="n">
        <v>-43</v>
      </c>
      <c r="E8" s="4" t="s">
        <v>37</v>
      </c>
      <c r="F8" s="5" t="n">
        <v>-44</v>
      </c>
      <c r="G8" s="4" t="s">
        <v>37</v>
      </c>
    </row>
    <row r="9" spans="1:7">
      <c r="A9" s="4" t="s">
        <v>1414</v>
      </c>
      <c r="C9" s="5" t="n">
        <v>-121</v>
      </c>
      <c r="D9" s="5" t="n">
        <v>-90</v>
      </c>
      <c r="E9" s="4" t="s">
        <v>37</v>
      </c>
      <c r="F9" s="5" t="n">
        <v>-59</v>
      </c>
      <c r="G9" s="4" t="s">
        <v>37</v>
      </c>
    </row>
    <row r="10" spans="1:7">
      <c r="A10" s="4" t="s">
        <v>1415</v>
      </c>
      <c r="C10" s="5" t="n">
        <v>40</v>
      </c>
      <c r="D10" s="5" t="n">
        <v>87</v>
      </c>
      <c r="E10" s="4" t="s">
        <v>37</v>
      </c>
      <c r="F10" s="5" t="n">
        <v>72</v>
      </c>
      <c r="G10" s="4" t="s">
        <v>37</v>
      </c>
    </row>
    <row r="11" spans="1:7">
      <c r="A11" s="4" t="s">
        <v>1416</v>
      </c>
      <c r="C11" s="5" t="n">
        <v>89</v>
      </c>
      <c r="D11" s="5" t="n">
        <v>83</v>
      </c>
      <c r="E11" s="4" t="s">
        <v>37</v>
      </c>
      <c r="F11" s="5" t="n">
        <v>79</v>
      </c>
      <c r="G11" s="4" t="s">
        <v>37</v>
      </c>
    </row>
    <row r="12" spans="1:7">
      <c r="A12" s="4" t="s">
        <v>1417</v>
      </c>
      <c r="C12" s="5" t="n">
        <v>102</v>
      </c>
      <c r="D12" s="5" t="n">
        <v>124</v>
      </c>
      <c r="E12" s="4" t="s">
        <v>37</v>
      </c>
      <c r="F12" s="5" t="n">
        <v>128</v>
      </c>
      <c r="G12" s="4" t="s">
        <v>37</v>
      </c>
    </row>
    <row r="13" spans="1:7">
      <c r="A13" s="4" t="s">
        <v>1418</v>
      </c>
      <c r="C13" s="5" t="n">
        <v>18</v>
      </c>
      <c r="D13" s="5" t="n">
        <v>-9</v>
      </c>
      <c r="E13" s="4" t="s">
        <v>37</v>
      </c>
      <c r="F13" s="4" t="s">
        <v>90</v>
      </c>
      <c r="G13" s="4" t="s">
        <v>37</v>
      </c>
    </row>
    <row r="14" spans="1:7">
      <c r="A14" s="4" t="s">
        <v>1419</v>
      </c>
      <c r="C14" s="5" t="n">
        <v>-6</v>
      </c>
      <c r="D14" s="5" t="n">
        <v>32</v>
      </c>
      <c r="E14" s="4" t="s">
        <v>37</v>
      </c>
      <c r="F14" s="5" t="n">
        <v>-9</v>
      </c>
      <c r="G14" s="4" t="s">
        <v>37</v>
      </c>
    </row>
    <row r="15" spans="1:7">
      <c r="A15" s="4" t="s">
        <v>1420</v>
      </c>
      <c r="C15" s="5" t="n">
        <v>-14</v>
      </c>
      <c r="D15" s="5" t="n">
        <v>6</v>
      </c>
      <c r="E15" s="4" t="s">
        <v>37</v>
      </c>
      <c r="F15" s="5" t="n">
        <v>-15</v>
      </c>
      <c r="G15" s="4" t="s">
        <v>37</v>
      </c>
    </row>
    <row r="16" spans="1:7">
      <c r="A16" s="4" t="s">
        <v>1421</v>
      </c>
      <c r="C16" s="5" t="n">
        <v>-67</v>
      </c>
      <c r="D16" s="5" t="n">
        <v>-62</v>
      </c>
      <c r="E16" s="4" t="s">
        <v>37</v>
      </c>
      <c r="F16" s="5" t="n">
        <v>-66</v>
      </c>
      <c r="G16" s="4" t="s">
        <v>37</v>
      </c>
    </row>
    <row r="17" spans="1:7">
      <c r="A17" s="4" t="s">
        <v>1422</v>
      </c>
      <c r="C17" s="5" t="n">
        <v>-53</v>
      </c>
      <c r="D17" s="5" t="n">
        <v>73</v>
      </c>
      <c r="E17" s="4" t="s">
        <v>37</v>
      </c>
      <c r="F17" s="4" t="s">
        <v>90</v>
      </c>
      <c r="G17" s="4" t="s">
        <v>37</v>
      </c>
    </row>
    <row r="18" spans="1:7">
      <c r="A18" s="4" t="s">
        <v>1400</v>
      </c>
      <c r="C18" s="5" t="n">
        <v>237</v>
      </c>
      <c r="D18" s="5" t="n">
        <v>-13</v>
      </c>
      <c r="E18" s="4" t="s">
        <v>37</v>
      </c>
      <c r="F18" s="5" t="n">
        <v>88</v>
      </c>
      <c r="G18" s="4" t="s">
        <v>37</v>
      </c>
    </row>
    <row r="19" spans="1:7">
      <c r="A19" s="4" t="s">
        <v>1423</v>
      </c>
      <c r="B19" s="4" t="s">
        <v>37</v>
      </c>
      <c r="D19" s="4" t="s">
        <v>90</v>
      </c>
      <c r="F19" s="5" t="n">
        <v>-1</v>
      </c>
    </row>
    <row r="20" spans="1:7">
      <c r="A20" s="4" t="s">
        <v>1398</v>
      </c>
      <c r="C20" s="6" t="n">
        <v>-1387</v>
      </c>
      <c r="D20" s="6" t="n">
        <v>-1454</v>
      </c>
      <c r="E20" s="4" t="s">
        <v>37</v>
      </c>
      <c r="F20" s="6" t="n">
        <v>-1626</v>
      </c>
      <c r="G20" s="4" t="s">
        <v>37</v>
      </c>
    </row>
    <row r="21" spans="1:7"/>
    <row r="22" spans="1:7">
      <c r="A22" s="4" t="s">
        <v>37</v>
      </c>
      <c r="B22" s="4" t="s">
        <v>66</v>
      </c>
    </row>
  </sheetData>
  <mergeCells count="6">
    <mergeCell ref="A1:B2"/>
    <mergeCell ref="C1:G1"/>
    <mergeCell ref="D2:E2"/>
    <mergeCell ref="F2:G2"/>
    <mergeCell ref="A21:F21"/>
    <mergeCell ref="B22:F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4</v>
      </c>
      <c r="B1" s="2" t="s">
        <v>35</v>
      </c>
      <c r="C1" s="2" t="s">
        <v>36</v>
      </c>
      <c r="D1" s="2" t="s">
        <v>38</v>
      </c>
    </row>
    <row r="2" spans="1:4">
      <c r="A2" s="3" t="s">
        <v>292</v>
      </c>
    </row>
    <row r="3" spans="1:4">
      <c r="A3" s="4" t="s">
        <v>1425</v>
      </c>
      <c r="B3" s="5" t="n">
        <v>25</v>
      </c>
      <c r="C3" s="5" t="n">
        <v>38</v>
      </c>
      <c r="D3" s="5" t="n">
        <v>57</v>
      </c>
    </row>
    <row r="4" spans="1:4">
      <c r="A4" s="4" t="s">
        <v>1426</v>
      </c>
      <c r="B4" s="6" t="n">
        <v>24</v>
      </c>
      <c r="C4" s="6" t="n">
        <v>0</v>
      </c>
      <c r="D4"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427</v>
      </c>
      <c r="B1" s="2" t="s">
        <v>1</v>
      </c>
    </row>
    <row r="2" spans="1:6">
      <c r="B2" s="2" t="s">
        <v>35</v>
      </c>
      <c r="C2" s="2" t="s">
        <v>36</v>
      </c>
      <c r="E2" s="2" t="s">
        <v>38</v>
      </c>
    </row>
    <row r="3" spans="1:6">
      <c r="A3" s="3" t="s">
        <v>1428</v>
      </c>
    </row>
    <row r="4" spans="1:6">
      <c r="A4" s="4" t="s">
        <v>1429</v>
      </c>
      <c r="B4" s="6" t="n">
        <v>2459</v>
      </c>
      <c r="C4" s="6" t="n">
        <v>3975</v>
      </c>
      <c r="D4" s="4" t="s">
        <v>37</v>
      </c>
      <c r="E4" s="6" t="n">
        <v>3494</v>
      </c>
      <c r="F4" s="4" t="s">
        <v>37</v>
      </c>
    </row>
    <row r="5" spans="1:6">
      <c r="A5" s="4" t="s">
        <v>1430</v>
      </c>
      <c r="B5" s="5" t="n">
        <v>70603</v>
      </c>
      <c r="C5" s="5" t="n">
        <v>71638</v>
      </c>
      <c r="E5" s="5" t="n">
        <v>71710</v>
      </c>
    </row>
    <row r="6" spans="1:6">
      <c r="A6" s="4" t="s">
        <v>1431</v>
      </c>
      <c r="B6" s="5" t="n">
        <v>682</v>
      </c>
      <c r="C6" s="5" t="n">
        <v>641</v>
      </c>
      <c r="E6" s="5" t="n">
        <v>683</v>
      </c>
    </row>
    <row r="7" spans="1:6">
      <c r="A7" s="4" t="s">
        <v>1432</v>
      </c>
      <c r="B7" s="5" t="n">
        <v>71285</v>
      </c>
      <c r="C7" s="5" t="n">
        <v>72279</v>
      </c>
      <c r="E7" s="5" t="n">
        <v>72393</v>
      </c>
    </row>
    <row r="8" spans="1:6">
      <c r="A8" s="4" t="s">
        <v>64</v>
      </c>
      <c r="B8" s="7" t="n">
        <v>0.035</v>
      </c>
      <c r="C8" s="7" t="n">
        <v>0.055</v>
      </c>
      <c r="D8" s="4" t="s">
        <v>37</v>
      </c>
      <c r="E8" s="7" t="n">
        <v>0.049</v>
      </c>
      <c r="F8" s="4" t="s">
        <v>37</v>
      </c>
    </row>
    <row r="9" spans="1:6">
      <c r="A9" s="4" t="s">
        <v>65</v>
      </c>
      <c r="B9" s="7" t="n">
        <v>0.034</v>
      </c>
      <c r="C9" s="7" t="n">
        <v>0.055</v>
      </c>
      <c r="D9" s="4" t="s">
        <v>37</v>
      </c>
      <c r="E9" s="7" t="n">
        <v>0.048</v>
      </c>
      <c r="F9" s="4" t="s">
        <v>37</v>
      </c>
    </row>
    <row r="10" spans="1:6"/>
    <row r="11" spans="1:6">
      <c r="A11" s="4" t="s">
        <v>37</v>
      </c>
      <c r="B11" s="4" t="s">
        <v>66</v>
      </c>
    </row>
  </sheetData>
  <mergeCells count="6">
    <mergeCell ref="A1:A2"/>
    <mergeCell ref="B1:F1"/>
    <mergeCell ref="C2:D2"/>
    <mergeCell ref="E2:F2"/>
    <mergeCell ref="A10:F10"/>
    <mergeCell ref="B11:F1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35</v>
      </c>
      <c r="C1" s="2" t="s">
        <v>36</v>
      </c>
    </row>
    <row r="2" spans="1:3">
      <c r="A2" s="4" t="s">
        <v>1434</v>
      </c>
    </row>
    <row r="3" spans="1:3">
      <c r="A3" s="3" t="s">
        <v>1435</v>
      </c>
    </row>
    <row r="4" spans="1:3">
      <c r="A4" s="4" t="s">
        <v>97</v>
      </c>
      <c r="B4" s="6" t="n">
        <v>136855</v>
      </c>
      <c r="C4" s="6" t="n">
        <v>116903</v>
      </c>
    </row>
    <row r="5" spans="1:3">
      <c r="A5" s="4" t="s">
        <v>1436</v>
      </c>
    </row>
    <row r="6" spans="1:3">
      <c r="A6" s="3" t="s">
        <v>1435</v>
      </c>
    </row>
    <row r="7" spans="1:3">
      <c r="A7" s="4" t="s">
        <v>97</v>
      </c>
      <c r="B7" s="6" t="n">
        <v>38177</v>
      </c>
      <c r="C7" s="6" t="n">
        <v>2602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35</v>
      </c>
      <c r="C1" s="2" t="s">
        <v>36</v>
      </c>
    </row>
    <row r="2" spans="1:3">
      <c r="A2" s="3" t="s">
        <v>1438</v>
      </c>
    </row>
    <row r="3" spans="1:3">
      <c r="A3" s="4" t="s">
        <v>100</v>
      </c>
      <c r="B3" s="6" t="n">
        <v>21076</v>
      </c>
      <c r="C3" s="6" t="n">
        <v>37850</v>
      </c>
    </row>
    <row r="4" spans="1:3">
      <c r="A4" s="4" t="s">
        <v>99</v>
      </c>
      <c r="B4" s="5" t="n">
        <v>2399</v>
      </c>
      <c r="C4" s="5" t="n">
        <v>3026</v>
      </c>
    </row>
    <row r="5" spans="1:3">
      <c r="A5" s="4" t="s">
        <v>1439</v>
      </c>
      <c r="B5" s="5" t="n">
        <v>18854</v>
      </c>
      <c r="C5" s="5" t="n">
        <v>18095</v>
      </c>
    </row>
    <row r="6" spans="1:3">
      <c r="A6" s="4" t="s">
        <v>1440</v>
      </c>
      <c r="B6" s="5" t="n">
        <v>2126</v>
      </c>
      <c r="C6" s="5" t="n">
        <v>2064</v>
      </c>
    </row>
    <row r="7" spans="1:3">
      <c r="A7" s="4" t="s">
        <v>1441</v>
      </c>
      <c r="B7" s="5" t="n">
        <v>984</v>
      </c>
      <c r="C7" s="5" t="n">
        <v>1105</v>
      </c>
    </row>
    <row r="8" spans="1:3">
      <c r="A8" s="3" t="s">
        <v>1442</v>
      </c>
    </row>
    <row r="9" spans="1:3">
      <c r="A9" s="4" t="s">
        <v>1443</v>
      </c>
      <c r="B9" s="5" t="n">
        <v>468</v>
      </c>
      <c r="C9" s="5" t="n">
        <v>225</v>
      </c>
    </row>
    <row r="10" spans="1:3">
      <c r="A10" s="4" t="s">
        <v>1444</v>
      </c>
      <c r="B10" s="5" t="n">
        <v>258</v>
      </c>
      <c r="C10" s="5" t="n">
        <v>349</v>
      </c>
    </row>
    <row r="11" spans="1:3">
      <c r="A11" s="4" t="s">
        <v>1445</v>
      </c>
      <c r="B11" s="5" t="n">
        <v>18216</v>
      </c>
      <c r="C11" s="5" t="n">
        <v>18310</v>
      </c>
    </row>
    <row r="12" spans="1:3">
      <c r="A12" s="4" t="s">
        <v>101</v>
      </c>
      <c r="B12" s="5" t="n">
        <v>40906</v>
      </c>
      <c r="C12" s="5" t="n">
        <v>40148</v>
      </c>
    </row>
    <row r="13" spans="1:3">
      <c r="A13" s="4" t="s">
        <v>1266</v>
      </c>
      <c r="B13" s="5" t="n">
        <v>95789</v>
      </c>
      <c r="C13" s="5" t="n">
        <v>77485</v>
      </c>
    </row>
    <row r="14" spans="1:3">
      <c r="A14" s="4" t="s">
        <v>1446</v>
      </c>
      <c r="B14" s="5" t="n">
        <v>19</v>
      </c>
      <c r="C14" s="5" t="n">
        <v>20</v>
      </c>
    </row>
    <row r="15" spans="1:3">
      <c r="A15" s="4" t="s">
        <v>155</v>
      </c>
      <c r="B15" s="5" t="n">
        <v>160189</v>
      </c>
      <c r="C15" s="5" t="n">
        <v>158529</v>
      </c>
    </row>
    <row r="16" spans="1:3">
      <c r="A16" s="4" t="s">
        <v>1447</v>
      </c>
    </row>
    <row r="17" spans="1:3">
      <c r="A17" s="3" t="s">
        <v>1438</v>
      </c>
    </row>
    <row r="18" spans="1:3">
      <c r="A18" s="4" t="s">
        <v>100</v>
      </c>
      <c r="B18" s="5" t="n">
        <v>10422</v>
      </c>
      <c r="C18" s="5" t="n">
        <v>26886</v>
      </c>
    </row>
    <row r="19" spans="1:3">
      <c r="A19" s="4" t="s">
        <v>99</v>
      </c>
      <c r="B19" s="5" t="n">
        <v>513</v>
      </c>
      <c r="C19" s="5" t="n">
        <v>848</v>
      </c>
    </row>
    <row r="20" spans="1:3">
      <c r="A20" s="4" t="s">
        <v>1439</v>
      </c>
      <c r="B20" s="5" t="n">
        <v>6791</v>
      </c>
      <c r="C20" s="5" t="n">
        <v>7192</v>
      </c>
    </row>
    <row r="21" spans="1:3">
      <c r="A21" s="3" t="s">
        <v>1442</v>
      </c>
    </row>
    <row r="22" spans="1:3">
      <c r="A22" s="4" t="s">
        <v>1443</v>
      </c>
      <c r="B22" s="5" t="n">
        <v>6</v>
      </c>
      <c r="C22" s="5" t="n">
        <v>10</v>
      </c>
    </row>
    <row r="23" spans="1:3">
      <c r="A23" s="4" t="s">
        <v>1444</v>
      </c>
      <c r="B23" s="5" t="n">
        <v>17</v>
      </c>
      <c r="C23" s="5" t="n">
        <v>63</v>
      </c>
    </row>
    <row r="24" spans="1:3">
      <c r="A24" s="4" t="s">
        <v>1445</v>
      </c>
      <c r="B24" s="5" t="n">
        <v>233</v>
      </c>
      <c r="C24" s="5" t="n">
        <v>247</v>
      </c>
    </row>
    <row r="25" spans="1:3">
      <c r="A25" s="4" t="s">
        <v>101</v>
      </c>
      <c r="B25" s="5" t="n">
        <v>7047</v>
      </c>
      <c r="C25" s="5" t="n">
        <v>7512</v>
      </c>
    </row>
    <row r="26" spans="1:3">
      <c r="A26" s="4" t="s">
        <v>155</v>
      </c>
      <c r="B26" s="5" t="n">
        <v>17982</v>
      </c>
      <c r="C26" s="5" t="n">
        <v>35246</v>
      </c>
    </row>
    <row r="27" spans="1:3">
      <c r="A27" s="4" t="s">
        <v>1448</v>
      </c>
    </row>
    <row r="28" spans="1:3">
      <c r="A28" s="3" t="s">
        <v>1438</v>
      </c>
    </row>
    <row r="29" spans="1:3">
      <c r="A29" s="4" t="s">
        <v>100</v>
      </c>
      <c r="B29" s="5" t="n">
        <v>10654</v>
      </c>
      <c r="C29" s="5" t="n">
        <v>10964</v>
      </c>
    </row>
    <row r="30" spans="1:3">
      <c r="A30" s="4" t="s">
        <v>99</v>
      </c>
      <c r="B30" s="5" t="n">
        <v>1886</v>
      </c>
      <c r="C30" s="5" t="n">
        <v>2178</v>
      </c>
    </row>
    <row r="31" spans="1:3">
      <c r="A31" s="4" t="s">
        <v>1439</v>
      </c>
      <c r="B31" s="5" t="n">
        <v>12063</v>
      </c>
      <c r="C31" s="5" t="n">
        <v>10903</v>
      </c>
    </row>
    <row r="32" spans="1:3">
      <c r="A32" s="4" t="s">
        <v>1440</v>
      </c>
      <c r="B32" s="5" t="n">
        <v>2126</v>
      </c>
      <c r="C32" s="5" t="n">
        <v>2064</v>
      </c>
    </row>
    <row r="33" spans="1:3">
      <c r="A33" s="4" t="s">
        <v>1441</v>
      </c>
      <c r="B33" s="5" t="n">
        <v>984</v>
      </c>
      <c r="C33" s="5" t="n">
        <v>1105</v>
      </c>
    </row>
    <row r="34" spans="1:3">
      <c r="A34" s="3" t="s">
        <v>1442</v>
      </c>
    </row>
    <row r="35" spans="1:3">
      <c r="A35" s="4" t="s">
        <v>1443</v>
      </c>
      <c r="B35" s="5" t="n">
        <v>462</v>
      </c>
      <c r="C35" s="5" t="n">
        <v>215</v>
      </c>
    </row>
    <row r="36" spans="1:3">
      <c r="A36" s="4" t="s">
        <v>1444</v>
      </c>
      <c r="B36" s="5" t="n">
        <v>241</v>
      </c>
      <c r="C36" s="5" t="n">
        <v>286</v>
      </c>
    </row>
    <row r="37" spans="1:3">
      <c r="A37" s="4" t="s">
        <v>1445</v>
      </c>
      <c r="B37" s="5" t="n">
        <v>17983</v>
      </c>
      <c r="C37" s="5" t="n">
        <v>18063</v>
      </c>
    </row>
    <row r="38" spans="1:3">
      <c r="A38" s="4" t="s">
        <v>101</v>
      </c>
      <c r="B38" s="5" t="n">
        <v>33859</v>
      </c>
      <c r="C38" s="5" t="n">
        <v>32636</v>
      </c>
    </row>
    <row r="39" spans="1:3">
      <c r="A39" s="4" t="s">
        <v>1266</v>
      </c>
      <c r="B39" s="5" t="n">
        <v>95789</v>
      </c>
      <c r="C39" s="5" t="n">
        <v>77485</v>
      </c>
    </row>
    <row r="40" spans="1:3">
      <c r="A40" s="4" t="s">
        <v>1446</v>
      </c>
      <c r="B40" s="5" t="n">
        <v>19</v>
      </c>
      <c r="C40" s="5" t="n">
        <v>20</v>
      </c>
    </row>
    <row r="41" spans="1:3">
      <c r="A41" s="4" t="s">
        <v>155</v>
      </c>
      <c r="B41" s="6" t="n">
        <v>142207</v>
      </c>
      <c r="C41" s="6" t="n">
        <v>12328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49</v>
      </c>
      <c r="B1" s="2" t="s">
        <v>1</v>
      </c>
    </row>
    <row r="2" spans="1:3">
      <c r="B2" s="2" t="s">
        <v>35</v>
      </c>
      <c r="C2" s="2" t="s">
        <v>36</v>
      </c>
    </row>
    <row r="3" spans="1:3">
      <c r="A3" s="3" t="s">
        <v>301</v>
      </c>
    </row>
    <row r="4" spans="1:3">
      <c r="A4" s="4" t="s">
        <v>1450</v>
      </c>
      <c r="B4" s="6" t="n">
        <v>692</v>
      </c>
      <c r="C4" s="6" t="n">
        <v>170</v>
      </c>
    </row>
    <row r="5" spans="1:3">
      <c r="A5" s="4" t="s">
        <v>1451</v>
      </c>
      <c r="B5" s="6" t="n">
        <v>101</v>
      </c>
      <c r="C5" s="4" t="s">
        <v>9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35</v>
      </c>
      <c r="C1" s="2" t="s">
        <v>36</v>
      </c>
    </row>
    <row r="2" spans="1:3">
      <c r="A2" s="3" t="s">
        <v>1453</v>
      </c>
    </row>
    <row r="3" spans="1:3">
      <c r="A3" s="4" t="s">
        <v>1454</v>
      </c>
      <c r="B3" s="6" t="n">
        <v>7111850</v>
      </c>
      <c r="C3" s="6" t="n">
        <v>6183642</v>
      </c>
    </row>
    <row r="4" spans="1:3">
      <c r="A4" s="4" t="s">
        <v>1455</v>
      </c>
      <c r="B4" s="5" t="n">
        <v>26369</v>
      </c>
      <c r="C4" s="5" t="n">
        <v>23595</v>
      </c>
    </row>
    <row r="5" spans="1:3">
      <c r="A5" s="4" t="s">
        <v>1456</v>
      </c>
      <c r="B5" s="5" t="n">
        <v>25779</v>
      </c>
      <c r="C5" s="5" t="n">
        <v>21373</v>
      </c>
    </row>
    <row r="6" spans="1:3">
      <c r="A6" s="4" t="s">
        <v>1457</v>
      </c>
    </row>
    <row r="7" spans="1:3">
      <c r="A7" s="3" t="s">
        <v>1453</v>
      </c>
    </row>
    <row r="8" spans="1:3">
      <c r="A8" s="4" t="s">
        <v>1454</v>
      </c>
      <c r="B8" s="5" t="n">
        <v>6492038</v>
      </c>
      <c r="C8" s="5" t="n">
        <v>5464658</v>
      </c>
    </row>
    <row r="9" spans="1:3">
      <c r="A9" s="4" t="s">
        <v>1455</v>
      </c>
      <c r="B9" s="5" t="n">
        <v>25133</v>
      </c>
      <c r="C9" s="5" t="n">
        <v>22032</v>
      </c>
    </row>
    <row r="10" spans="1:3">
      <c r="A10" s="4" t="s">
        <v>1456</v>
      </c>
      <c r="B10" s="5" t="n">
        <v>24674</v>
      </c>
      <c r="C10" s="5" t="n">
        <v>20265</v>
      </c>
    </row>
    <row r="11" spans="1:3">
      <c r="A11" s="4" t="s">
        <v>1458</v>
      </c>
    </row>
    <row r="12" spans="1:3">
      <c r="A12" s="3" t="s">
        <v>1453</v>
      </c>
    </row>
    <row r="13" spans="1:3">
      <c r="A13" s="4" t="s">
        <v>1454</v>
      </c>
      <c r="B13" s="5" t="n">
        <v>619812</v>
      </c>
      <c r="C13" s="5" t="n">
        <v>718984</v>
      </c>
    </row>
    <row r="14" spans="1:3">
      <c r="A14" s="4" t="s">
        <v>1455</v>
      </c>
      <c r="B14" s="5" t="n">
        <v>1236</v>
      </c>
      <c r="C14" s="5" t="n">
        <v>1563</v>
      </c>
    </row>
    <row r="15" spans="1:3">
      <c r="A15" s="4" t="s">
        <v>1456</v>
      </c>
      <c r="B15" s="5" t="n">
        <v>1105</v>
      </c>
      <c r="C15" s="5" t="n">
        <v>1108</v>
      </c>
    </row>
    <row r="16" spans="1:3">
      <c r="A16" s="4" t="s">
        <v>1459</v>
      </c>
    </row>
    <row r="17" spans="1:3">
      <c r="A17" s="3" t="s">
        <v>1453</v>
      </c>
    </row>
    <row r="18" spans="1:3">
      <c r="A18" s="4" t="s">
        <v>1454</v>
      </c>
      <c r="B18" s="5" t="n">
        <v>183523</v>
      </c>
      <c r="C18" s="5" t="n">
        <v>151461</v>
      </c>
    </row>
    <row r="19" spans="1:3">
      <c r="A19" s="4" t="s">
        <v>1455</v>
      </c>
      <c r="B19" s="5" t="n">
        <v>806</v>
      </c>
      <c r="C19" s="5" t="n">
        <v>950</v>
      </c>
    </row>
    <row r="20" spans="1:3">
      <c r="A20" s="4" t="s">
        <v>1456</v>
      </c>
      <c r="B20" s="5" t="n">
        <v>229</v>
      </c>
      <c r="C20" s="5" t="n">
        <v>216</v>
      </c>
    </row>
    <row r="21" spans="1:3">
      <c r="A21" s="4" t="s">
        <v>1460</v>
      </c>
    </row>
    <row r="22" spans="1:3">
      <c r="A22" s="3" t="s">
        <v>1453</v>
      </c>
    </row>
    <row r="23" spans="1:3">
      <c r="A23" s="4" t="s">
        <v>1454</v>
      </c>
      <c r="B23" s="5" t="n">
        <v>34</v>
      </c>
      <c r="C23" s="5" t="n">
        <v>490</v>
      </c>
    </row>
    <row r="24" spans="1:3">
      <c r="A24" s="4" t="s">
        <v>1455</v>
      </c>
      <c r="B24" s="5" t="n">
        <v>8</v>
      </c>
      <c r="C24" s="5" t="n">
        <v>3</v>
      </c>
    </row>
    <row r="25" spans="1:3">
      <c r="A25" s="4" t="s">
        <v>1456</v>
      </c>
      <c r="C25" s="5" t="n">
        <v>29</v>
      </c>
    </row>
    <row r="26" spans="1:3">
      <c r="A26" s="4" t="s">
        <v>1461</v>
      </c>
    </row>
    <row r="27" spans="1:3">
      <c r="A27" s="3" t="s">
        <v>1453</v>
      </c>
    </row>
    <row r="28" spans="1:3">
      <c r="A28" s="4" t="s">
        <v>1454</v>
      </c>
      <c r="B28" s="5" t="n">
        <v>183489</v>
      </c>
      <c r="C28" s="5" t="n">
        <v>150971</v>
      </c>
    </row>
    <row r="29" spans="1:3">
      <c r="A29" s="4" t="s">
        <v>1455</v>
      </c>
      <c r="B29" s="5" t="n">
        <v>798</v>
      </c>
      <c r="C29" s="5" t="n">
        <v>947</v>
      </c>
    </row>
    <row r="30" spans="1:3">
      <c r="A30" s="4" t="s">
        <v>1456</v>
      </c>
      <c r="B30" s="5" t="n">
        <v>229</v>
      </c>
      <c r="C30" s="5" t="n">
        <v>187</v>
      </c>
    </row>
    <row r="31" spans="1:3">
      <c r="A31" s="4" t="s">
        <v>1462</v>
      </c>
    </row>
    <row r="32" spans="1:3">
      <c r="A32" s="3" t="s">
        <v>1453</v>
      </c>
    </row>
    <row r="33" spans="1:3">
      <c r="A33" s="4" t="s">
        <v>1454</v>
      </c>
      <c r="B33" s="5" t="n">
        <v>426740</v>
      </c>
      <c r="C33" s="5" t="n">
        <v>556945</v>
      </c>
    </row>
    <row r="34" spans="1:3">
      <c r="A34" s="4" t="s">
        <v>1463</v>
      </c>
    </row>
    <row r="35" spans="1:3">
      <c r="A35" s="3" t="s">
        <v>1453</v>
      </c>
    </row>
    <row r="36" spans="1:3">
      <c r="A36" s="4" t="s">
        <v>1454</v>
      </c>
      <c r="B36" s="5" t="n">
        <v>436289</v>
      </c>
      <c r="C36" s="5" t="n">
        <v>567523</v>
      </c>
    </row>
    <row r="37" spans="1:3">
      <c r="A37" s="4" t="s">
        <v>1455</v>
      </c>
      <c r="B37" s="5" t="n">
        <v>430</v>
      </c>
      <c r="C37" s="5" t="n">
        <v>613</v>
      </c>
    </row>
    <row r="38" spans="1:3">
      <c r="A38" s="4" t="s">
        <v>1456</v>
      </c>
      <c r="B38" s="5" t="n">
        <v>876</v>
      </c>
      <c r="C38" s="5" t="n">
        <v>892</v>
      </c>
    </row>
    <row r="39" spans="1:3">
      <c r="A39" s="4" t="s">
        <v>1464</v>
      </c>
    </row>
    <row r="40" spans="1:3">
      <c r="A40" s="3" t="s">
        <v>1453</v>
      </c>
    </row>
    <row r="41" spans="1:3">
      <c r="A41" s="4" t="s">
        <v>1454</v>
      </c>
      <c r="B41" s="5" t="n">
        <v>9549</v>
      </c>
      <c r="C41" s="5" t="n">
        <v>10578</v>
      </c>
    </row>
    <row r="42" spans="1:3">
      <c r="A42" s="4" t="s">
        <v>1455</v>
      </c>
      <c r="B42" s="5" t="n">
        <v>75</v>
      </c>
      <c r="C42" s="5" t="n">
        <v>255</v>
      </c>
    </row>
    <row r="43" spans="1:3">
      <c r="A43" s="4" t="s">
        <v>1456</v>
      </c>
      <c r="B43" s="5" t="n">
        <v>133</v>
      </c>
      <c r="C43" s="5" t="n">
        <v>48</v>
      </c>
    </row>
    <row r="44" spans="1:3">
      <c r="A44" s="4" t="s">
        <v>1465</v>
      </c>
    </row>
    <row r="45" spans="1:3">
      <c r="A45" s="3" t="s">
        <v>1453</v>
      </c>
    </row>
    <row r="46" spans="1:3">
      <c r="A46" s="4" t="s">
        <v>1454</v>
      </c>
      <c r="B46" s="5" t="n">
        <v>426740</v>
      </c>
      <c r="C46" s="5" t="n">
        <v>556945</v>
      </c>
    </row>
    <row r="47" spans="1:3">
      <c r="A47" s="4" t="s">
        <v>1455</v>
      </c>
      <c r="B47" s="5" t="n">
        <v>355</v>
      </c>
      <c r="C47" s="5" t="n">
        <v>358</v>
      </c>
    </row>
    <row r="48" spans="1:3">
      <c r="A48" s="4" t="s">
        <v>1456</v>
      </c>
      <c r="B48" s="5" t="n">
        <v>743</v>
      </c>
      <c r="C48" s="5" t="n">
        <v>844</v>
      </c>
    </row>
    <row r="49" spans="1:3">
      <c r="A49" s="4" t="s">
        <v>1466</v>
      </c>
    </row>
    <row r="50" spans="1:3">
      <c r="A50" s="3" t="s">
        <v>1453</v>
      </c>
    </row>
    <row r="51" spans="1:3">
      <c r="A51" s="4" t="s">
        <v>1454</v>
      </c>
      <c r="B51" s="5" t="n">
        <v>411568</v>
      </c>
      <c r="C51" s="5" t="n">
        <v>374657</v>
      </c>
    </row>
    <row r="52" spans="1:3">
      <c r="A52" s="4" t="s">
        <v>1455</v>
      </c>
      <c r="B52" s="5" t="n">
        <v>4990</v>
      </c>
      <c r="C52" s="5" t="n">
        <v>5797</v>
      </c>
    </row>
    <row r="53" spans="1:3">
      <c r="A53" s="4" t="s">
        <v>1456</v>
      </c>
      <c r="B53" s="5" t="n">
        <v>6540</v>
      </c>
      <c r="C53" s="5" t="n">
        <v>4753</v>
      </c>
    </row>
    <row r="54" spans="1:3">
      <c r="A54" s="4" t="s">
        <v>1467</v>
      </c>
    </row>
    <row r="55" spans="1:3">
      <c r="A55" s="3" t="s">
        <v>1453</v>
      </c>
    </row>
    <row r="56" spans="1:3">
      <c r="A56" s="4" t="s">
        <v>1454</v>
      </c>
      <c r="B56" s="5" t="n">
        <v>44095</v>
      </c>
      <c r="C56" s="5" t="n">
        <v>41571</v>
      </c>
    </row>
    <row r="57" spans="1:3">
      <c r="A57" s="4" t="s">
        <v>1455</v>
      </c>
      <c r="B57" s="5" t="n">
        <v>681</v>
      </c>
      <c r="C57" s="5" t="n">
        <v>746</v>
      </c>
    </row>
    <row r="58" spans="1:3">
      <c r="A58" s="4" t="s">
        <v>1456</v>
      </c>
      <c r="B58" s="5" t="n">
        <v>616</v>
      </c>
      <c r="C58" s="5" t="n">
        <v>549</v>
      </c>
    </row>
    <row r="59" spans="1:3">
      <c r="A59" s="4" t="s">
        <v>1468</v>
      </c>
    </row>
    <row r="60" spans="1:3">
      <c r="A60" s="3" t="s">
        <v>1453</v>
      </c>
    </row>
    <row r="61" spans="1:3">
      <c r="A61" s="4" t="s">
        <v>1454</v>
      </c>
      <c r="B61" s="5" t="n">
        <v>349606</v>
      </c>
      <c r="C61" s="5" t="n">
        <v>311491</v>
      </c>
    </row>
    <row r="62" spans="1:3">
      <c r="A62" s="4" t="s">
        <v>1455</v>
      </c>
      <c r="B62" s="5" t="n">
        <v>3857</v>
      </c>
      <c r="C62" s="5" t="n">
        <v>4566</v>
      </c>
    </row>
    <row r="63" spans="1:3">
      <c r="A63" s="4" t="s">
        <v>1456</v>
      </c>
      <c r="B63" s="5" t="n">
        <v>5425</v>
      </c>
      <c r="C63" s="5" t="n">
        <v>3709</v>
      </c>
    </row>
    <row r="64" spans="1:3">
      <c r="A64" s="4" t="s">
        <v>1469</v>
      </c>
    </row>
    <row r="65" spans="1:3">
      <c r="A65" s="3" t="s">
        <v>1453</v>
      </c>
    </row>
    <row r="66" spans="1:3">
      <c r="A66" s="4" t="s">
        <v>1454</v>
      </c>
      <c r="B66" s="5" t="n">
        <v>8310</v>
      </c>
      <c r="C66" s="5" t="n">
        <v>10202</v>
      </c>
    </row>
    <row r="67" spans="1:3">
      <c r="A67" s="4" t="s">
        <v>1455</v>
      </c>
      <c r="B67" s="5" t="n">
        <v>452</v>
      </c>
      <c r="C67" s="5" t="n">
        <v>485</v>
      </c>
    </row>
    <row r="68" spans="1:3">
      <c r="A68" s="4" t="s">
        <v>1470</v>
      </c>
    </row>
    <row r="69" spans="1:3">
      <c r="A69" s="3" t="s">
        <v>1453</v>
      </c>
    </row>
    <row r="70" spans="1:3">
      <c r="A70" s="4" t="s">
        <v>1454</v>
      </c>
      <c r="B70" s="5" t="n">
        <v>9557</v>
      </c>
      <c r="C70" s="5" t="n">
        <v>11393</v>
      </c>
    </row>
    <row r="71" spans="1:3">
      <c r="A71" s="4" t="s">
        <v>1456</v>
      </c>
      <c r="B71" s="5" t="n">
        <v>499</v>
      </c>
      <c r="C71" s="5" t="n">
        <v>495</v>
      </c>
    </row>
    <row r="72" spans="1:3">
      <c r="A72" s="4" t="s">
        <v>1471</v>
      </c>
    </row>
    <row r="73" spans="1:3">
      <c r="A73" s="3" t="s">
        <v>1453</v>
      </c>
    </row>
    <row r="74" spans="1:3">
      <c r="A74" s="4" t="s">
        <v>1454</v>
      </c>
      <c r="B74" s="5" t="n">
        <v>6052097</v>
      </c>
      <c r="C74" s="5" t="n">
        <v>5061099</v>
      </c>
    </row>
    <row r="75" spans="1:3">
      <c r="A75" s="4" t="s">
        <v>1455</v>
      </c>
      <c r="B75" s="5" t="n">
        <v>19810</v>
      </c>
      <c r="C75" s="5" t="n">
        <v>15747</v>
      </c>
    </row>
    <row r="76" spans="1:3">
      <c r="A76" s="4" t="s">
        <v>1456</v>
      </c>
      <c r="B76" s="5" t="n">
        <v>17464</v>
      </c>
      <c r="C76" s="5" t="n">
        <v>14632</v>
      </c>
    </row>
    <row r="77" spans="1:3">
      <c r="A77" s="4" t="s">
        <v>1472</v>
      </c>
    </row>
    <row r="78" spans="1:3">
      <c r="A78" s="3" t="s">
        <v>1453</v>
      </c>
    </row>
    <row r="79" spans="1:3">
      <c r="A79" s="4" t="s">
        <v>1454</v>
      </c>
      <c r="B79" s="5" t="n">
        <v>27158</v>
      </c>
      <c r="C79" s="5" t="n">
        <v>30724</v>
      </c>
    </row>
    <row r="80" spans="1:3">
      <c r="A80" s="4" t="s">
        <v>1455</v>
      </c>
      <c r="B80" s="5" t="n">
        <v>2468</v>
      </c>
      <c r="C80" s="5" t="n">
        <v>2107</v>
      </c>
    </row>
    <row r="81" spans="1:3">
      <c r="A81" s="4" t="s">
        <v>1473</v>
      </c>
    </row>
    <row r="82" spans="1:3">
      <c r="A82" s="3" t="s">
        <v>1453</v>
      </c>
    </row>
    <row r="83" spans="1:3">
      <c r="A83" s="4" t="s">
        <v>1454</v>
      </c>
      <c r="B83" s="5" t="n">
        <v>23610</v>
      </c>
      <c r="C83" s="5" t="n">
        <v>26463</v>
      </c>
    </row>
    <row r="84" spans="1:3">
      <c r="A84" s="4" t="s">
        <v>1456</v>
      </c>
      <c r="B84" s="5" t="n">
        <v>2216</v>
      </c>
      <c r="C84" s="5" t="n">
        <v>1997</v>
      </c>
    </row>
    <row r="85" spans="1:3">
      <c r="A85" s="4" t="s">
        <v>1474</v>
      </c>
    </row>
    <row r="86" spans="1:3">
      <c r="A86" s="3" t="s">
        <v>1453</v>
      </c>
    </row>
    <row r="87" spans="1:3">
      <c r="A87" s="4" t="s">
        <v>1454</v>
      </c>
      <c r="B87" s="5" t="n">
        <v>5245703</v>
      </c>
      <c r="C87" s="5" t="n">
        <v>4381271</v>
      </c>
    </row>
    <row r="88" spans="1:3">
      <c r="A88" s="4" t="s">
        <v>1455</v>
      </c>
      <c r="B88" s="5" t="n">
        <v>17318</v>
      </c>
      <c r="C88" s="5" t="n">
        <v>13624</v>
      </c>
    </row>
    <row r="89" spans="1:3">
      <c r="A89" s="4" t="s">
        <v>1456</v>
      </c>
      <c r="B89" s="5" t="n">
        <v>15213</v>
      </c>
      <c r="C89" s="5" t="n">
        <v>12629</v>
      </c>
    </row>
    <row r="90" spans="1:3">
      <c r="A90" s="4" t="s">
        <v>1475</v>
      </c>
    </row>
    <row r="91" spans="1:3">
      <c r="A91" s="3" t="s">
        <v>1453</v>
      </c>
    </row>
    <row r="92" spans="1:3">
      <c r="A92" s="4" t="s">
        <v>1454</v>
      </c>
      <c r="B92" s="5" t="n">
        <v>555742</v>
      </c>
      <c r="C92" s="5" t="n">
        <v>494430</v>
      </c>
    </row>
    <row r="93" spans="1:3">
      <c r="A93" s="4" t="s">
        <v>1455</v>
      </c>
      <c r="B93" s="5" t="n">
        <v>7</v>
      </c>
    </row>
    <row r="94" spans="1:3">
      <c r="A94" s="4" t="s">
        <v>1456</v>
      </c>
      <c r="B94" s="5" t="n">
        <v>13</v>
      </c>
      <c r="C94" s="5" t="n">
        <v>2</v>
      </c>
    </row>
    <row r="95" spans="1:3">
      <c r="A95" s="4" t="s">
        <v>1476</v>
      </c>
    </row>
    <row r="96" spans="1:3">
      <c r="A96" s="3" t="s">
        <v>1453</v>
      </c>
    </row>
    <row r="97" spans="1:3">
      <c r="A97" s="4" t="s">
        <v>1454</v>
      </c>
      <c r="B97" s="5" t="n">
        <v>199884</v>
      </c>
      <c r="C97" s="5" t="n">
        <v>128211</v>
      </c>
    </row>
    <row r="98" spans="1:3">
      <c r="A98" s="4" t="s">
        <v>1455</v>
      </c>
      <c r="B98" s="5" t="n">
        <v>17</v>
      </c>
      <c r="C98" s="5" t="n">
        <v>16</v>
      </c>
    </row>
    <row r="99" spans="1:3">
      <c r="A99" s="4" t="s">
        <v>1456</v>
      </c>
      <c r="B99" s="5" t="n">
        <v>22</v>
      </c>
      <c r="C99" s="5" t="n">
        <v>4</v>
      </c>
    </row>
    <row r="100" spans="1:3">
      <c r="A100" s="4" t="s">
        <v>1477</v>
      </c>
    </row>
    <row r="101" spans="1:3">
      <c r="A101" s="3" t="s">
        <v>1453</v>
      </c>
    </row>
    <row r="102" spans="1:3">
      <c r="A102" s="4" t="s">
        <v>1454</v>
      </c>
      <c r="B102" s="5" t="n">
        <v>16959</v>
      </c>
      <c r="C102" s="5" t="n">
        <v>13757</v>
      </c>
    </row>
    <row r="103" spans="1:3">
      <c r="A103" s="4" t="s">
        <v>1455</v>
      </c>
      <c r="B103" s="5" t="n">
        <v>83</v>
      </c>
      <c r="C103" s="5" t="n">
        <v>99</v>
      </c>
    </row>
    <row r="104" spans="1:3">
      <c r="A104" s="4" t="s">
        <v>1456</v>
      </c>
      <c r="B104" s="5" t="n">
        <v>167</v>
      </c>
      <c r="C104" s="5" t="n">
        <v>181</v>
      </c>
    </row>
    <row r="105" spans="1:3">
      <c r="A105" s="4" t="s">
        <v>1478</v>
      </c>
    </row>
    <row r="106" spans="1:3">
      <c r="A106" s="3" t="s">
        <v>1453</v>
      </c>
    </row>
    <row r="107" spans="1:3">
      <c r="A107" s="4" t="s">
        <v>1454</v>
      </c>
      <c r="B107" s="5" t="n">
        <v>11414</v>
      </c>
      <c r="C107" s="5" t="n">
        <v>15145</v>
      </c>
    </row>
    <row r="108" spans="1:3">
      <c r="A108" s="4" t="s">
        <v>1455</v>
      </c>
      <c r="B108" s="5" t="n">
        <v>250</v>
      </c>
      <c r="C108" s="5" t="n">
        <v>389</v>
      </c>
    </row>
    <row r="109" spans="1:3">
      <c r="A109" s="4" t="s">
        <v>1456</v>
      </c>
      <c r="B109" s="5" t="n">
        <v>503</v>
      </c>
      <c r="C109" s="5" t="n">
        <v>699</v>
      </c>
    </row>
    <row r="110" spans="1:3">
      <c r="A110" s="4" t="s">
        <v>1479</v>
      </c>
    </row>
    <row r="111" spans="1:3">
      <c r="A111" s="3" t="s">
        <v>1453</v>
      </c>
    </row>
    <row r="112" spans="1:3">
      <c r="A112" s="4" t="s">
        <v>1454</v>
      </c>
      <c r="B112" s="5" t="n">
        <v>34</v>
      </c>
      <c r="C112" s="5" t="n">
        <v>490</v>
      </c>
    </row>
    <row r="113" spans="1:3">
      <c r="A113" s="4" t="s">
        <v>1455</v>
      </c>
      <c r="B113" s="5" t="n">
        <v>8</v>
      </c>
      <c r="C113" s="5" t="n">
        <v>3</v>
      </c>
    </row>
    <row r="114" spans="1:3">
      <c r="A114" s="4" t="s">
        <v>1456</v>
      </c>
      <c r="C114" s="5" t="n">
        <v>29</v>
      </c>
    </row>
    <row r="115" spans="1:3">
      <c r="A115" s="4" t="s">
        <v>1480</v>
      </c>
    </row>
    <row r="116" spans="1:3">
      <c r="A116" s="3" t="s">
        <v>1453</v>
      </c>
    </row>
    <row r="117" spans="1:3">
      <c r="A117" s="4" t="s">
        <v>1454</v>
      </c>
      <c r="B117" s="5" t="n">
        <v>9549</v>
      </c>
      <c r="C117" s="5" t="n">
        <v>10578</v>
      </c>
    </row>
    <row r="118" spans="1:3">
      <c r="A118" s="4" t="s">
        <v>1455</v>
      </c>
      <c r="B118" s="5" t="n">
        <v>75</v>
      </c>
      <c r="C118" s="5" t="n">
        <v>255</v>
      </c>
    </row>
    <row r="119" spans="1:3">
      <c r="A119" s="4" t="s">
        <v>1456</v>
      </c>
      <c r="B119" s="5" t="n">
        <v>133</v>
      </c>
      <c r="C119" s="5" t="n">
        <v>48</v>
      </c>
    </row>
    <row r="120" spans="1:3">
      <c r="A120" s="4" t="s">
        <v>1481</v>
      </c>
    </row>
    <row r="121" spans="1:3">
      <c r="A121" s="3" t="s">
        <v>1453</v>
      </c>
    </row>
    <row r="122" spans="1:3">
      <c r="A122" s="4" t="s">
        <v>1454</v>
      </c>
      <c r="B122" s="5" t="n">
        <v>183489</v>
      </c>
      <c r="C122" s="5" t="n">
        <v>150971</v>
      </c>
    </row>
    <row r="123" spans="1:3">
      <c r="A123" s="4" t="s">
        <v>1455</v>
      </c>
      <c r="B123" s="5" t="n">
        <v>798</v>
      </c>
      <c r="C123" s="5" t="n">
        <v>947</v>
      </c>
    </row>
    <row r="124" spans="1:3">
      <c r="A124" s="4" t="s">
        <v>1456</v>
      </c>
      <c r="B124" s="5" t="n">
        <v>229</v>
      </c>
      <c r="C124" s="5" t="n">
        <v>187</v>
      </c>
    </row>
    <row r="125" spans="1:3">
      <c r="A125" s="4" t="s">
        <v>1482</v>
      </c>
    </row>
    <row r="126" spans="1:3">
      <c r="A126" s="3" t="s">
        <v>1453</v>
      </c>
    </row>
    <row r="127" spans="1:3">
      <c r="A127" s="4" t="s">
        <v>1454</v>
      </c>
      <c r="B127" s="5" t="n">
        <v>426740</v>
      </c>
      <c r="C127" s="5" t="n">
        <v>556945</v>
      </c>
    </row>
    <row r="128" spans="1:3">
      <c r="A128" s="4" t="s">
        <v>1455</v>
      </c>
      <c r="B128" s="5" t="n">
        <v>355</v>
      </c>
      <c r="C128" s="5" t="n">
        <v>358</v>
      </c>
    </row>
    <row r="129" spans="1:3">
      <c r="A129" s="4" t="s">
        <v>1456</v>
      </c>
      <c r="B129" s="6" t="n">
        <v>743</v>
      </c>
      <c r="C129" s="6" t="n">
        <v>84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35</v>
      </c>
      <c r="C1" s="2" t="s">
        <v>36</v>
      </c>
    </row>
    <row r="2" spans="1:3">
      <c r="A2" s="4" t="s">
        <v>1462</v>
      </c>
    </row>
    <row r="3" spans="1:3">
      <c r="A3" s="3" t="s">
        <v>964</v>
      </c>
    </row>
    <row r="4" spans="1:3">
      <c r="A4" s="4" t="s">
        <v>1484</v>
      </c>
      <c r="B4" s="6" t="n">
        <v>426740</v>
      </c>
      <c r="C4" s="6" t="n">
        <v>556945</v>
      </c>
    </row>
    <row r="5" spans="1:3">
      <c r="A5" s="4" t="s">
        <v>1485</v>
      </c>
    </row>
    <row r="6" spans="1:3">
      <c r="A6" s="3" t="s">
        <v>964</v>
      </c>
    </row>
    <row r="7" spans="1:3">
      <c r="A7" s="4" t="s">
        <v>1484</v>
      </c>
      <c r="B7" s="6" t="n">
        <v>125921</v>
      </c>
      <c r="C7" s="6" t="n">
        <v>181843</v>
      </c>
    </row>
    <row r="8" spans="1:3">
      <c r="A8" s="4" t="s">
        <v>1486</v>
      </c>
      <c r="B8" s="4" t="s">
        <v>1487</v>
      </c>
      <c r="C8" s="4" t="s">
        <v>1488</v>
      </c>
    </row>
    <row r="9" spans="1:3">
      <c r="A9" s="4" t="s">
        <v>1489</v>
      </c>
    </row>
    <row r="10" spans="1:3">
      <c r="A10" s="3" t="s">
        <v>964</v>
      </c>
    </row>
    <row r="11" spans="1:3">
      <c r="A11" s="4" t="s">
        <v>1484</v>
      </c>
      <c r="B11" s="6" t="n">
        <v>9675</v>
      </c>
      <c r="C11" s="6" t="n">
        <v>4874</v>
      </c>
    </row>
    <row r="12" spans="1:3">
      <c r="A12" s="4" t="s">
        <v>1486</v>
      </c>
      <c r="B12" s="4" t="s">
        <v>1490</v>
      </c>
      <c r="C12" s="4" t="s">
        <v>1491</v>
      </c>
    </row>
    <row r="13" spans="1:3">
      <c r="A13" s="4" t="s">
        <v>1492</v>
      </c>
    </row>
    <row r="14" spans="1:3">
      <c r="A14" s="3" t="s">
        <v>964</v>
      </c>
    </row>
    <row r="15" spans="1:3">
      <c r="A15" s="4" t="s">
        <v>1484</v>
      </c>
      <c r="B15" s="6" t="n">
        <v>23589</v>
      </c>
      <c r="C15" s="6" t="n">
        <v>11204</v>
      </c>
    </row>
    <row r="16" spans="1:3">
      <c r="A16" s="4" t="s">
        <v>1486</v>
      </c>
      <c r="B16" s="4" t="s">
        <v>1493</v>
      </c>
      <c r="C16" s="4" t="s">
        <v>1494</v>
      </c>
    </row>
    <row r="17" spans="1:3">
      <c r="A17" s="4" t="s">
        <v>1495</v>
      </c>
    </row>
    <row r="18" spans="1:3">
      <c r="A18" s="3" t="s">
        <v>964</v>
      </c>
    </row>
    <row r="19" spans="1:3">
      <c r="A19" s="4" t="s">
        <v>1484</v>
      </c>
      <c r="B19" s="6" t="n">
        <v>58447</v>
      </c>
      <c r="C19" s="6" t="n">
        <v>66312</v>
      </c>
    </row>
    <row r="20" spans="1:3">
      <c r="A20" s="4" t="s">
        <v>1486</v>
      </c>
      <c r="B20" s="4" t="s">
        <v>1195</v>
      </c>
      <c r="C20" s="4" t="s">
        <v>1496</v>
      </c>
    </row>
    <row r="21" spans="1:3">
      <c r="A21" s="4" t="s">
        <v>1497</v>
      </c>
    </row>
    <row r="22" spans="1:3">
      <c r="A22" s="3" t="s">
        <v>964</v>
      </c>
    </row>
    <row r="23" spans="1:3">
      <c r="A23" s="4" t="s">
        <v>1484</v>
      </c>
      <c r="B23" s="6" t="n">
        <v>209108</v>
      </c>
      <c r="C23" s="6" t="n">
        <v>292712</v>
      </c>
    </row>
    <row r="24" spans="1:3">
      <c r="A24" s="4" t="s">
        <v>1486</v>
      </c>
      <c r="B24" s="4" t="s">
        <v>1491</v>
      </c>
      <c r="C24" s="4" t="s">
        <v>1498</v>
      </c>
    </row>
    <row r="25" spans="1:3">
      <c r="A25" s="4" t="s">
        <v>1499</v>
      </c>
    </row>
    <row r="26" spans="1:3">
      <c r="A26" s="3" t="s">
        <v>964</v>
      </c>
    </row>
    <row r="27" spans="1:3">
      <c r="A27" s="4" t="s">
        <v>1484</v>
      </c>
      <c r="B27" s="6" t="n">
        <v>34</v>
      </c>
    </row>
    <row r="28" spans="1:3">
      <c r="A28" s="4" t="s">
        <v>1500</v>
      </c>
    </row>
    <row r="29" spans="1:3">
      <c r="A29" s="3" t="s">
        <v>964</v>
      </c>
    </row>
    <row r="30" spans="1:3">
      <c r="A30" s="4" t="s">
        <v>1484</v>
      </c>
      <c r="B30" s="6" t="n">
        <v>34</v>
      </c>
    </row>
    <row r="31" spans="1:3">
      <c r="A31" s="4" t="s">
        <v>1486</v>
      </c>
      <c r="B31" s="4" t="s">
        <v>1501</v>
      </c>
    </row>
    <row r="32" spans="1:3">
      <c r="A32" s="4" t="s">
        <v>1502</v>
      </c>
    </row>
    <row r="33" spans="1:3">
      <c r="A33" s="3" t="s">
        <v>964</v>
      </c>
    </row>
    <row r="34" spans="1:3">
      <c r="A34" s="4" t="s">
        <v>1484</v>
      </c>
      <c r="B34" s="6" t="n">
        <v>9549</v>
      </c>
      <c r="C34" s="6" t="n">
        <v>10578</v>
      </c>
    </row>
    <row r="35" spans="1:3">
      <c r="A35" s="4" t="s">
        <v>1503</v>
      </c>
    </row>
    <row r="36" spans="1:3">
      <c r="A36" s="3" t="s">
        <v>964</v>
      </c>
    </row>
    <row r="37" spans="1:3">
      <c r="A37" s="4" t="s">
        <v>1484</v>
      </c>
      <c r="B37" s="5" t="n">
        <v>5136</v>
      </c>
      <c r="C37" s="5" t="n">
        <v>6119</v>
      </c>
    </row>
    <row r="38" spans="1:3">
      <c r="A38" s="4" t="s">
        <v>1504</v>
      </c>
    </row>
    <row r="39" spans="1:3">
      <c r="A39" s="3" t="s">
        <v>964</v>
      </c>
    </row>
    <row r="40" spans="1:3">
      <c r="A40" s="4" t="s">
        <v>1484</v>
      </c>
      <c r="C40" s="5" t="n">
        <v>67</v>
      </c>
    </row>
    <row r="41" spans="1:3">
      <c r="A41" s="4" t="s">
        <v>1505</v>
      </c>
    </row>
    <row r="42" spans="1:3">
      <c r="A42" s="3" t="s">
        <v>964</v>
      </c>
    </row>
    <row r="43" spans="1:3">
      <c r="A43" s="4" t="s">
        <v>1484</v>
      </c>
      <c r="B43" s="5" t="n">
        <v>413</v>
      </c>
      <c r="C43" s="5" t="n">
        <v>47</v>
      </c>
    </row>
    <row r="44" spans="1:3">
      <c r="A44" s="4" t="s">
        <v>1506</v>
      </c>
    </row>
    <row r="45" spans="1:3">
      <c r="A45" s="3" t="s">
        <v>964</v>
      </c>
    </row>
    <row r="46" spans="1:3">
      <c r="A46" s="4" t="s">
        <v>1484</v>
      </c>
      <c r="B46" s="5" t="n">
        <v>1611</v>
      </c>
      <c r="C46" s="5" t="n">
        <v>2234</v>
      </c>
    </row>
    <row r="47" spans="1:3">
      <c r="A47" s="4" t="s">
        <v>1507</v>
      </c>
    </row>
    <row r="48" spans="1:3">
      <c r="A48" s="3" t="s">
        <v>964</v>
      </c>
    </row>
    <row r="49" spans="1:3">
      <c r="A49" s="4" t="s">
        <v>1484</v>
      </c>
      <c r="B49" s="5" t="n">
        <v>2389</v>
      </c>
      <c r="C49" s="5" t="n">
        <v>2111</v>
      </c>
    </row>
    <row r="50" spans="1:3">
      <c r="A50" s="4" t="s">
        <v>1508</v>
      </c>
    </row>
    <row r="51" spans="1:3">
      <c r="A51" s="3" t="s">
        <v>964</v>
      </c>
    </row>
    <row r="52" spans="1:3">
      <c r="A52" s="4" t="s">
        <v>1484</v>
      </c>
      <c r="B52" s="5" t="n">
        <v>183489</v>
      </c>
      <c r="C52" s="5" t="n">
        <v>150971</v>
      </c>
    </row>
    <row r="53" spans="1:3">
      <c r="A53" s="4" t="s">
        <v>1509</v>
      </c>
    </row>
    <row r="54" spans="1:3">
      <c r="A54" s="3" t="s">
        <v>964</v>
      </c>
    </row>
    <row r="55" spans="1:3">
      <c r="A55" s="4" t="s">
        <v>1484</v>
      </c>
      <c r="B55" s="6" t="n">
        <v>29566</v>
      </c>
      <c r="C55" s="6" t="n">
        <v>30834</v>
      </c>
    </row>
    <row r="56" spans="1:3">
      <c r="A56" s="4" t="s">
        <v>1486</v>
      </c>
      <c r="B56" s="4" t="s">
        <v>1199</v>
      </c>
      <c r="C56" s="4" t="s">
        <v>1510</v>
      </c>
    </row>
    <row r="57" spans="1:3">
      <c r="A57" s="4" t="s">
        <v>1511</v>
      </c>
    </row>
    <row r="58" spans="1:3">
      <c r="A58" s="3" t="s">
        <v>964</v>
      </c>
    </row>
    <row r="59" spans="1:3">
      <c r="A59" s="4" t="s">
        <v>1484</v>
      </c>
      <c r="B59" s="6" t="n">
        <v>331</v>
      </c>
      <c r="C59" s="6" t="n">
        <v>393</v>
      </c>
    </row>
    <row r="60" spans="1:3">
      <c r="A60" s="4" t="s">
        <v>1486</v>
      </c>
      <c r="B60" s="4" t="s">
        <v>1512</v>
      </c>
      <c r="C60" s="4" t="s">
        <v>1513</v>
      </c>
    </row>
    <row r="61" spans="1:3">
      <c r="A61" s="4" t="s">
        <v>1514</v>
      </c>
    </row>
    <row r="62" spans="1:3">
      <c r="A62" s="3" t="s">
        <v>964</v>
      </c>
    </row>
    <row r="63" spans="1:3">
      <c r="A63" s="4" t="s">
        <v>1484</v>
      </c>
      <c r="B63" s="6" t="n">
        <v>9305</v>
      </c>
      <c r="C63" s="6" t="n">
        <v>417</v>
      </c>
    </row>
    <row r="64" spans="1:3">
      <c r="A64" s="4" t="s">
        <v>1486</v>
      </c>
      <c r="B64" s="4" t="s">
        <v>1515</v>
      </c>
      <c r="C64" s="4" t="s">
        <v>1516</v>
      </c>
    </row>
    <row r="65" spans="1:3">
      <c r="A65" s="4" t="s">
        <v>1517</v>
      </c>
    </row>
    <row r="66" spans="1:3">
      <c r="A66" s="3" t="s">
        <v>964</v>
      </c>
    </row>
    <row r="67" spans="1:3">
      <c r="A67" s="4" t="s">
        <v>1484</v>
      </c>
      <c r="B67" s="6" t="n">
        <v>37948</v>
      </c>
      <c r="C67" s="6" t="n">
        <v>32876</v>
      </c>
    </row>
    <row r="68" spans="1:3">
      <c r="A68" s="4" t="s">
        <v>1486</v>
      </c>
      <c r="B68" s="4" t="s">
        <v>1493</v>
      </c>
      <c r="C68" s="4" t="s">
        <v>1518</v>
      </c>
    </row>
    <row r="69" spans="1:3">
      <c r="A69" s="4" t="s">
        <v>1519</v>
      </c>
    </row>
    <row r="70" spans="1:3">
      <c r="A70" s="3" t="s">
        <v>964</v>
      </c>
    </row>
    <row r="71" spans="1:3">
      <c r="A71" s="4" t="s">
        <v>1484</v>
      </c>
      <c r="B71" s="6" t="n">
        <v>106339</v>
      </c>
      <c r="C71" s="6" t="n">
        <v>86451</v>
      </c>
    </row>
    <row r="72" spans="1:3">
      <c r="A72" s="4" t="s">
        <v>1486</v>
      </c>
      <c r="B72" s="4" t="s">
        <v>1520</v>
      </c>
      <c r="C72" s="4" t="s">
        <v>976</v>
      </c>
    </row>
    <row r="73" spans="1:3">
      <c r="A73" s="4" t="s">
        <v>1521</v>
      </c>
    </row>
    <row r="74" spans="1:3">
      <c r="A74" s="3" t="s">
        <v>964</v>
      </c>
    </row>
    <row r="75" spans="1:3">
      <c r="A75" s="4" t="s">
        <v>1484</v>
      </c>
      <c r="C75" s="6" t="n">
        <v>490</v>
      </c>
    </row>
    <row r="76" spans="1:3">
      <c r="A76" s="4" t="s">
        <v>1522</v>
      </c>
    </row>
    <row r="77" spans="1:3">
      <c r="A77" s="3" t="s">
        <v>964</v>
      </c>
    </row>
    <row r="78" spans="1:3">
      <c r="A78" s="4" t="s">
        <v>1484</v>
      </c>
      <c r="C78" s="6" t="n">
        <v>171</v>
      </c>
    </row>
    <row r="79" spans="1:3">
      <c r="A79" s="4" t="s">
        <v>1486</v>
      </c>
      <c r="C79" s="4" t="s">
        <v>1523</v>
      </c>
    </row>
    <row r="80" spans="1:3">
      <c r="A80" s="4" t="s">
        <v>1524</v>
      </c>
    </row>
    <row r="81" spans="1:3">
      <c r="A81" s="3" t="s">
        <v>964</v>
      </c>
    </row>
    <row r="82" spans="1:3">
      <c r="A82" s="4" t="s">
        <v>1484</v>
      </c>
      <c r="C82" s="6" t="n">
        <v>36</v>
      </c>
    </row>
    <row r="83" spans="1:3">
      <c r="A83" s="4" t="s">
        <v>1486</v>
      </c>
      <c r="C83" s="4" t="s">
        <v>1525</v>
      </c>
    </row>
    <row r="84" spans="1:3">
      <c r="A84" s="4" t="s">
        <v>1526</v>
      </c>
    </row>
    <row r="85" spans="1:3">
      <c r="A85" s="3" t="s">
        <v>964</v>
      </c>
    </row>
    <row r="86" spans="1:3">
      <c r="A86" s="4" t="s">
        <v>1484</v>
      </c>
      <c r="C86" s="6" t="n">
        <v>283</v>
      </c>
    </row>
    <row r="87" spans="1:3">
      <c r="A87" s="4" t="s">
        <v>1486</v>
      </c>
      <c r="C87" s="4" t="s">
        <v>1527</v>
      </c>
    </row>
    <row r="88" spans="1:3">
      <c r="A88" s="4" t="s">
        <v>1528</v>
      </c>
    </row>
    <row r="89" spans="1:3">
      <c r="A89" s="3" t="s">
        <v>964</v>
      </c>
    </row>
    <row r="90" spans="1:3">
      <c r="A90" s="4" t="s">
        <v>1529</v>
      </c>
      <c r="B90" s="10" t="n">
        <v>1.38</v>
      </c>
    </row>
    <row r="91" spans="1:3">
      <c r="A91" s="4" t="s">
        <v>1530</v>
      </c>
    </row>
    <row r="92" spans="1:3">
      <c r="A92" s="3" t="s">
        <v>964</v>
      </c>
    </row>
    <row r="93" spans="1:3">
      <c r="A93" s="4" t="s">
        <v>1529</v>
      </c>
      <c r="B93" s="10" t="n">
        <v>1.05</v>
      </c>
    </row>
    <row r="94" spans="1:3">
      <c r="A94" s="4" t="s">
        <v>1531</v>
      </c>
    </row>
    <row r="95" spans="1:3">
      <c r="A95" s="3" t="s">
        <v>964</v>
      </c>
    </row>
    <row r="96" spans="1:3">
      <c r="A96" s="4" t="s">
        <v>1529</v>
      </c>
      <c r="B96" s="10" t="n">
        <v>1.05</v>
      </c>
    </row>
    <row r="97" spans="1:3">
      <c r="A97" s="4" t="s">
        <v>1532</v>
      </c>
    </row>
    <row r="98" spans="1:3">
      <c r="A98" s="3" t="s">
        <v>964</v>
      </c>
    </row>
    <row r="99" spans="1:3">
      <c r="A99" s="4" t="s">
        <v>1529</v>
      </c>
      <c r="C99" s="10" t="n">
        <v>1.13</v>
      </c>
    </row>
    <row r="100" spans="1:3">
      <c r="A100" s="4" t="s">
        <v>1533</v>
      </c>
    </row>
    <row r="101" spans="1:3">
      <c r="A101" s="3" t="s">
        <v>964</v>
      </c>
    </row>
    <row r="102" spans="1:3">
      <c r="A102" s="4" t="s">
        <v>1529</v>
      </c>
      <c r="C102" s="10" t="n">
        <v>1.07</v>
      </c>
    </row>
    <row r="103" spans="1:3">
      <c r="A103" s="4" t="s">
        <v>1534</v>
      </c>
    </row>
    <row r="104" spans="1:3">
      <c r="A104" s="3" t="s">
        <v>964</v>
      </c>
    </row>
    <row r="105" spans="1:3">
      <c r="A105" s="4" t="s">
        <v>1529</v>
      </c>
      <c r="C105" s="10" t="n">
        <v>1.15</v>
      </c>
    </row>
    <row r="106" spans="1:3">
      <c r="A106" s="4" t="s">
        <v>1535</v>
      </c>
    </row>
    <row r="107" spans="1:3">
      <c r="A107" s="3" t="s">
        <v>964</v>
      </c>
    </row>
    <row r="108" spans="1:3">
      <c r="A108" s="4" t="s">
        <v>1529</v>
      </c>
      <c r="B108" s="10" t="n">
        <v>1.29</v>
      </c>
    </row>
    <row r="109" spans="1:3">
      <c r="A109" s="4" t="s">
        <v>1536</v>
      </c>
    </row>
    <row r="110" spans="1:3">
      <c r="A110" s="3" t="s">
        <v>964</v>
      </c>
    </row>
    <row r="111" spans="1:3">
      <c r="A111" s="4" t="s">
        <v>1529</v>
      </c>
      <c r="B111" s="10" t="n">
        <v>1.3</v>
      </c>
      <c r="C111" s="10" t="n">
        <v>1.13</v>
      </c>
    </row>
    <row r="112" spans="1:3">
      <c r="A112" s="4" t="s">
        <v>1537</v>
      </c>
    </row>
    <row r="113" spans="1:3">
      <c r="A113" s="3" t="s">
        <v>964</v>
      </c>
    </row>
    <row r="114" spans="1:3">
      <c r="A114" s="4" t="s">
        <v>1529</v>
      </c>
      <c r="B114" s="10" t="n">
        <v>1.31</v>
      </c>
      <c r="C114" s="10" t="n">
        <v>1.1</v>
      </c>
    </row>
    <row r="115" spans="1:3">
      <c r="A115" s="4" t="s">
        <v>1538</v>
      </c>
    </row>
    <row r="116" spans="1:3">
      <c r="A116" s="3" t="s">
        <v>964</v>
      </c>
    </row>
    <row r="117" spans="1:3">
      <c r="A117" s="4" t="s">
        <v>1529</v>
      </c>
      <c r="C117" s="10" t="n">
        <v>1.28</v>
      </c>
    </row>
    <row r="118" spans="1:3">
      <c r="A118" s="4" t="s">
        <v>1539</v>
      </c>
    </row>
    <row r="119" spans="1:3">
      <c r="A119" s="3" t="s">
        <v>964</v>
      </c>
    </row>
    <row r="120" spans="1:3">
      <c r="A120" s="4" t="s">
        <v>1529</v>
      </c>
      <c r="C120" s="10" t="n">
        <v>1.32</v>
      </c>
    </row>
    <row r="121" spans="1:3">
      <c r="A121" s="4" t="s">
        <v>1540</v>
      </c>
    </row>
    <row r="122" spans="1:3">
      <c r="A122" s="3" t="s">
        <v>964</v>
      </c>
    </row>
    <row r="123" spans="1:3">
      <c r="A123" s="4" t="s">
        <v>1529</v>
      </c>
      <c r="C123" s="10" t="n">
        <v>1.34</v>
      </c>
    </row>
    <row r="124" spans="1:3">
      <c r="A124" s="4" t="s">
        <v>1541</v>
      </c>
    </row>
    <row r="125" spans="1:3">
      <c r="A125" s="3" t="s">
        <v>964</v>
      </c>
    </row>
    <row r="126" spans="1:3">
      <c r="A126" s="4" t="s">
        <v>1529</v>
      </c>
      <c r="C126" s="10" t="n">
        <v>1.27</v>
      </c>
    </row>
    <row r="127" spans="1:3">
      <c r="A127" s="4" t="s">
        <v>1542</v>
      </c>
    </row>
    <row r="128" spans="1:3">
      <c r="A128" s="3" t="s">
        <v>964</v>
      </c>
    </row>
    <row r="129" spans="1:3">
      <c r="A129" s="4" t="s">
        <v>1529</v>
      </c>
      <c r="C129" s="10" t="n">
        <v>1.3</v>
      </c>
    </row>
    <row r="130" spans="1:3">
      <c r="A130" s="4" t="s">
        <v>1543</v>
      </c>
    </row>
    <row r="131" spans="1:3">
      <c r="A131" s="3" t="s">
        <v>964</v>
      </c>
    </row>
    <row r="132" spans="1:3">
      <c r="A132" s="4" t="s">
        <v>1529</v>
      </c>
      <c r="C132" s="10" t="n">
        <v>9.029999999999999</v>
      </c>
    </row>
    <row r="133" spans="1:3">
      <c r="A133" s="4" t="s">
        <v>1544</v>
      </c>
    </row>
    <row r="134" spans="1:3">
      <c r="A134" s="3" t="s">
        <v>964</v>
      </c>
    </row>
    <row r="135" spans="1:3">
      <c r="A135" s="4" t="s">
        <v>1529</v>
      </c>
      <c r="C135" s="10" t="n">
        <v>9.220000000000001</v>
      </c>
    </row>
    <row r="136" spans="1:3">
      <c r="A136" s="4" t="s">
        <v>1545</v>
      </c>
    </row>
    <row r="137" spans="1:3">
      <c r="A137" s="3" t="s">
        <v>964</v>
      </c>
    </row>
    <row r="138" spans="1:3">
      <c r="A138" s="4" t="s">
        <v>1529</v>
      </c>
      <c r="C138" s="10" t="n">
        <v>9.1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35</v>
      </c>
      <c r="C2" s="2" t="s">
        <v>36</v>
      </c>
    </row>
    <row r="3" spans="1:3">
      <c r="A3" s="4" t="s">
        <v>1547</v>
      </c>
    </row>
    <row r="4" spans="1:3">
      <c r="A4" s="3" t="s">
        <v>964</v>
      </c>
    </row>
    <row r="5" spans="1:3">
      <c r="A5" s="4" t="s">
        <v>1454</v>
      </c>
      <c r="B5" s="6" t="n">
        <v>34</v>
      </c>
      <c r="C5" s="6" t="n">
        <v>490</v>
      </c>
    </row>
    <row r="6" spans="1:3">
      <c r="A6" s="4" t="s">
        <v>1548</v>
      </c>
      <c r="B6" s="5" t="n">
        <v>8</v>
      </c>
      <c r="C6" s="5" t="n">
        <v>3</v>
      </c>
    </row>
    <row r="7" spans="1:3">
      <c r="A7" s="4" t="s">
        <v>115</v>
      </c>
      <c r="C7" s="5" t="n">
        <v>29</v>
      </c>
    </row>
    <row r="8" spans="1:3">
      <c r="A8" s="4" t="s">
        <v>1549</v>
      </c>
      <c r="B8" s="5" t="n">
        <v>2</v>
      </c>
      <c r="C8" s="5" t="n">
        <v>-10</v>
      </c>
    </row>
    <row r="9" spans="1:3">
      <c r="A9" s="4" t="s">
        <v>1550</v>
      </c>
    </row>
    <row r="10" spans="1:3">
      <c r="A10" s="3" t="s">
        <v>964</v>
      </c>
    </row>
    <row r="11" spans="1:3">
      <c r="A11" s="4" t="s">
        <v>1454</v>
      </c>
      <c r="B11" s="5" t="n">
        <v>183489</v>
      </c>
      <c r="C11" s="5" t="n">
        <v>150971</v>
      </c>
    </row>
    <row r="12" spans="1:3">
      <c r="A12" s="4" t="s">
        <v>1548</v>
      </c>
      <c r="B12" s="5" t="n">
        <v>798</v>
      </c>
      <c r="C12" s="5" t="n">
        <v>947</v>
      </c>
    </row>
    <row r="13" spans="1:3">
      <c r="A13" s="4" t="s">
        <v>115</v>
      </c>
      <c r="B13" s="5" t="n">
        <v>229</v>
      </c>
      <c r="C13" s="5" t="n">
        <v>187</v>
      </c>
    </row>
    <row r="14" spans="1:3">
      <c r="A14" s="4" t="s">
        <v>1549</v>
      </c>
      <c r="B14" s="5" t="n">
        <v>1142</v>
      </c>
      <c r="C14" s="5" t="n">
        <v>104</v>
      </c>
    </row>
    <row r="15" spans="1:3">
      <c r="A15" s="4" t="s">
        <v>1551</v>
      </c>
    </row>
    <row r="16" spans="1:3">
      <c r="A16" s="3" t="s">
        <v>964</v>
      </c>
    </row>
    <row r="17" spans="1:3">
      <c r="A17" s="4" t="s">
        <v>1454</v>
      </c>
      <c r="B17" s="5" t="n">
        <v>9549</v>
      </c>
      <c r="C17" s="5" t="n">
        <v>10578</v>
      </c>
    </row>
    <row r="18" spans="1:3">
      <c r="A18" s="4" t="s">
        <v>1548</v>
      </c>
      <c r="B18" s="5" t="n">
        <v>75</v>
      </c>
      <c r="C18" s="5" t="n">
        <v>255</v>
      </c>
    </row>
    <row r="19" spans="1:3">
      <c r="A19" s="4" t="s">
        <v>115</v>
      </c>
      <c r="B19" s="5" t="n">
        <v>133</v>
      </c>
      <c r="C19" s="5" t="n">
        <v>48</v>
      </c>
    </row>
    <row r="20" spans="1:3">
      <c r="A20" s="4" t="s">
        <v>1549</v>
      </c>
      <c r="B20" s="5" t="n">
        <v>-185</v>
      </c>
      <c r="C20" s="5" t="n">
        <v>229</v>
      </c>
    </row>
    <row r="21" spans="1:3">
      <c r="A21" s="4" t="s">
        <v>1552</v>
      </c>
    </row>
    <row r="22" spans="1:3">
      <c r="A22" s="3" t="s">
        <v>964</v>
      </c>
    </row>
    <row r="23" spans="1:3">
      <c r="A23" s="4" t="s">
        <v>1454</v>
      </c>
      <c r="B23" s="5" t="n">
        <v>426740</v>
      </c>
      <c r="C23" s="5" t="n">
        <v>556945</v>
      </c>
    </row>
    <row r="24" spans="1:3">
      <c r="A24" s="4" t="s">
        <v>1548</v>
      </c>
      <c r="B24" s="5" t="n">
        <v>355</v>
      </c>
      <c r="C24" s="5" t="n">
        <v>358</v>
      </c>
    </row>
    <row r="25" spans="1:3">
      <c r="A25" s="4" t="s">
        <v>115</v>
      </c>
      <c r="B25" s="5" t="n">
        <v>743</v>
      </c>
      <c r="C25" s="5" t="n">
        <v>844</v>
      </c>
    </row>
    <row r="26" spans="1:3">
      <c r="A26" s="4" t="s">
        <v>1549</v>
      </c>
      <c r="B26" s="6" t="n">
        <v>992</v>
      </c>
      <c r="C26" s="6" t="n">
        <v>-78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3</v>
      </c>
      <c r="C1" s="2" t="s">
        <v>1</v>
      </c>
    </row>
    <row r="2" spans="1:4">
      <c r="C2" s="2" t="s">
        <v>35</v>
      </c>
      <c r="D2" s="2" t="s">
        <v>36</v>
      </c>
    </row>
    <row r="3" spans="1:4">
      <c r="A3" s="4" t="s">
        <v>1554</v>
      </c>
    </row>
    <row r="4" spans="1:4">
      <c r="A4" s="3" t="s">
        <v>964</v>
      </c>
    </row>
    <row r="5" spans="1:4">
      <c r="A5" s="4" t="s">
        <v>1555</v>
      </c>
      <c r="B5" s="4" t="s">
        <v>37</v>
      </c>
      <c r="C5" s="6" t="n">
        <v>83818</v>
      </c>
      <c r="D5" s="6" t="n">
        <v>53136</v>
      </c>
    </row>
    <row r="6" spans="1:4">
      <c r="A6" s="4" t="s">
        <v>1556</v>
      </c>
      <c r="B6" s="4" t="s">
        <v>37</v>
      </c>
      <c r="D6" s="4" t="s">
        <v>90</v>
      </c>
    </row>
    <row r="7" spans="1:4">
      <c r="A7" s="4" t="s">
        <v>1557</v>
      </c>
      <c r="B7" s="4" t="s">
        <v>37</v>
      </c>
      <c r="C7" s="5" t="n">
        <v>154</v>
      </c>
      <c r="D7" s="5" t="n">
        <v>-45</v>
      </c>
    </row>
    <row r="8" spans="1:4">
      <c r="A8" s="4" t="s">
        <v>1558</v>
      </c>
      <c r="B8" s="4" t="s">
        <v>37</v>
      </c>
      <c r="D8" s="4" t="s">
        <v>90</v>
      </c>
    </row>
    <row r="9" spans="1:4">
      <c r="A9" s="4" t="s">
        <v>586</v>
      </c>
      <c r="B9" s="4" t="s">
        <v>37</v>
      </c>
      <c r="C9" s="5" t="n">
        <v>-73</v>
      </c>
      <c r="D9" s="5" t="n">
        <v>-173</v>
      </c>
    </row>
    <row r="10" spans="1:4">
      <c r="A10" s="4" t="s">
        <v>1559</v>
      </c>
    </row>
    <row r="11" spans="1:4">
      <c r="A11" s="3" t="s">
        <v>964</v>
      </c>
    </row>
    <row r="12" spans="1:4">
      <c r="A12" s="4" t="s">
        <v>1555</v>
      </c>
      <c r="B12" s="4" t="s">
        <v>196</v>
      </c>
      <c r="D12" s="4" t="s">
        <v>90</v>
      </c>
    </row>
    <row r="13" spans="1:4">
      <c r="A13" s="4" t="s">
        <v>1556</v>
      </c>
      <c r="B13" s="4" t="s">
        <v>196</v>
      </c>
      <c r="C13" s="5" t="n">
        <v>70353</v>
      </c>
      <c r="D13" s="5" t="n">
        <v>63746</v>
      </c>
    </row>
    <row r="14" spans="1:4">
      <c r="A14" s="4" t="s">
        <v>1557</v>
      </c>
      <c r="B14" s="4" t="s">
        <v>196</v>
      </c>
      <c r="D14" s="4" t="s">
        <v>90</v>
      </c>
    </row>
    <row r="15" spans="1:4">
      <c r="A15" s="4" t="s">
        <v>1558</v>
      </c>
      <c r="B15" s="4" t="s">
        <v>196</v>
      </c>
      <c r="C15" s="5" t="n">
        <v>3058</v>
      </c>
      <c r="D15" s="5" t="n">
        <v>1598</v>
      </c>
    </row>
    <row r="16" spans="1:4">
      <c r="A16" s="4" t="s">
        <v>586</v>
      </c>
      <c r="B16" s="4" t="s">
        <v>196</v>
      </c>
      <c r="C16" s="5" t="n">
        <v>-1333</v>
      </c>
      <c r="D16" s="5" t="n">
        <v>807</v>
      </c>
    </row>
    <row r="17" spans="1:4">
      <c r="A17" s="4" t="s">
        <v>1560</v>
      </c>
    </row>
    <row r="18" spans="1:4">
      <c r="A18" s="3" t="s">
        <v>964</v>
      </c>
    </row>
    <row r="19" spans="1:4">
      <c r="A19" s="4" t="s">
        <v>1555</v>
      </c>
      <c r="B19" s="4" t="s">
        <v>1094</v>
      </c>
      <c r="C19" s="5" t="n">
        <v>21354</v>
      </c>
      <c r="D19" s="5" t="n">
        <v>23285</v>
      </c>
    </row>
    <row r="20" spans="1:4">
      <c r="A20" s="4" t="s">
        <v>1556</v>
      </c>
      <c r="B20" s="4" t="s">
        <v>1094</v>
      </c>
      <c r="D20" s="4" t="s">
        <v>90</v>
      </c>
    </row>
    <row r="21" spans="1:4">
      <c r="A21" s="4" t="s">
        <v>1557</v>
      </c>
      <c r="B21" s="4" t="s">
        <v>1094</v>
      </c>
      <c r="C21" s="5" t="n">
        <v>660</v>
      </c>
      <c r="D21" s="5" t="n">
        <v>232</v>
      </c>
    </row>
    <row r="22" spans="1:4">
      <c r="A22" s="4" t="s">
        <v>1558</v>
      </c>
      <c r="B22" s="4" t="s">
        <v>1094</v>
      </c>
      <c r="D22" s="4" t="s">
        <v>90</v>
      </c>
    </row>
    <row r="23" spans="1:4">
      <c r="A23" s="4" t="s">
        <v>586</v>
      </c>
      <c r="B23" s="4" t="s">
        <v>1094</v>
      </c>
      <c r="C23" s="5" t="n">
        <v>405</v>
      </c>
      <c r="D23" s="5" t="n">
        <v>-666</v>
      </c>
    </row>
    <row r="24" spans="1:4">
      <c r="A24" s="4" t="s">
        <v>1561</v>
      </c>
    </row>
    <row r="25" spans="1:4">
      <c r="A25" s="3" t="s">
        <v>964</v>
      </c>
    </row>
    <row r="26" spans="1:4">
      <c r="A26" s="4" t="s">
        <v>586</v>
      </c>
      <c r="B26" s="4" t="s">
        <v>196</v>
      </c>
      <c r="C26" s="5" t="n">
        <v>72</v>
      </c>
      <c r="D26" s="5" t="n">
        <v>-165</v>
      </c>
    </row>
    <row r="27" spans="1:4">
      <c r="A27" s="4" t="s">
        <v>1562</v>
      </c>
      <c r="B27" s="4" t="s">
        <v>196</v>
      </c>
      <c r="C27" s="5" t="n">
        <v>-2</v>
      </c>
      <c r="D27" s="5" t="n">
        <v>114</v>
      </c>
    </row>
    <row r="28" spans="1:4">
      <c r="A28" s="4" t="s">
        <v>1563</v>
      </c>
      <c r="B28" s="4" t="s">
        <v>196</v>
      </c>
      <c r="C28" s="5" t="n">
        <v>179</v>
      </c>
      <c r="D28" s="5" t="n">
        <v>327</v>
      </c>
    </row>
    <row r="29" spans="1:4">
      <c r="A29" s="4" t="s">
        <v>1564</v>
      </c>
    </row>
    <row r="30" spans="1:4">
      <c r="A30" s="3" t="s">
        <v>964</v>
      </c>
    </row>
    <row r="31" spans="1:4">
      <c r="A31" s="4" t="s">
        <v>586</v>
      </c>
      <c r="B31" s="4" t="s">
        <v>1095</v>
      </c>
      <c r="C31" s="4" t="s">
        <v>90</v>
      </c>
      <c r="D31" s="5" t="n">
        <v>-118</v>
      </c>
    </row>
    <row r="32" spans="1:4">
      <c r="A32" s="4" t="s">
        <v>1562</v>
      </c>
      <c r="B32" s="4" t="s">
        <v>1095</v>
      </c>
      <c r="C32" s="5" t="n">
        <v>-31</v>
      </c>
      <c r="D32" s="5" t="n">
        <v>-9</v>
      </c>
    </row>
    <row r="33" spans="1:4">
      <c r="A33" s="4" t="s">
        <v>1563</v>
      </c>
      <c r="B33" s="4" t="s">
        <v>1095</v>
      </c>
      <c r="C33" s="5" t="n">
        <v>5</v>
      </c>
      <c r="D33" s="5" t="n">
        <v>-6</v>
      </c>
    </row>
    <row r="34" spans="1:4">
      <c r="A34" s="4" t="s">
        <v>1565</v>
      </c>
    </row>
    <row r="35" spans="1:4">
      <c r="A35" s="3" t="s">
        <v>964</v>
      </c>
    </row>
    <row r="36" spans="1:4">
      <c r="A36" s="4" t="s">
        <v>586</v>
      </c>
      <c r="B36" s="4" t="s">
        <v>37</v>
      </c>
      <c r="C36" s="5" t="n">
        <v>-680</v>
      </c>
      <c r="D36" s="5" t="n">
        <v>456</v>
      </c>
    </row>
    <row r="37" spans="1:4">
      <c r="A37" s="4" t="s">
        <v>1562</v>
      </c>
      <c r="B37" s="4" t="s">
        <v>37</v>
      </c>
      <c r="C37" s="5" t="n">
        <v>1248</v>
      </c>
      <c r="D37" s="5" t="n">
        <v>867</v>
      </c>
    </row>
    <row r="38" spans="1:4">
      <c r="A38" s="4" t="s">
        <v>1563</v>
      </c>
      <c r="B38" s="4" t="s">
        <v>37</v>
      </c>
      <c r="C38" s="5" t="n">
        <v>336</v>
      </c>
      <c r="D38" s="5" t="n">
        <v>60</v>
      </c>
    </row>
    <row r="39" spans="1:4">
      <c r="A39" s="4" t="s">
        <v>1566</v>
      </c>
    </row>
    <row r="40" spans="1:4">
      <c r="A40" s="3" t="s">
        <v>964</v>
      </c>
    </row>
    <row r="41" spans="1:4">
      <c r="A41" s="4" t="s">
        <v>586</v>
      </c>
      <c r="B41" s="4" t="s">
        <v>1096</v>
      </c>
      <c r="C41" s="5" t="n">
        <v>-263</v>
      </c>
      <c r="D41" s="5" t="n">
        <v>-16</v>
      </c>
    </row>
    <row r="42" spans="1:4">
      <c r="A42" s="4" t="s">
        <v>1562</v>
      </c>
      <c r="B42" s="4" t="s">
        <v>1096</v>
      </c>
      <c r="C42" s="5" t="n">
        <v>128</v>
      </c>
      <c r="D42" s="5" t="n">
        <v>30</v>
      </c>
    </row>
    <row r="43" spans="1:4">
      <c r="A43" s="4" t="s">
        <v>1563</v>
      </c>
      <c r="B43" s="4" t="s">
        <v>1096</v>
      </c>
      <c r="C43" s="5" t="n">
        <v>163</v>
      </c>
      <c r="D43" s="5" t="n">
        <v>20</v>
      </c>
    </row>
    <row r="44" spans="1:4">
      <c r="A44" s="4" t="s">
        <v>1567</v>
      </c>
    </row>
    <row r="45" spans="1:4">
      <c r="A45" s="3" t="s">
        <v>964</v>
      </c>
    </row>
    <row r="46" spans="1:4">
      <c r="A46" s="4" t="s">
        <v>586</v>
      </c>
      <c r="B46" s="4" t="s">
        <v>1095</v>
      </c>
      <c r="C46" s="5" t="n">
        <v>116</v>
      </c>
      <c r="D46" s="5" t="n">
        <v>-62</v>
      </c>
    </row>
    <row r="47" spans="1:4">
      <c r="A47" s="4" t="s">
        <v>1562</v>
      </c>
      <c r="B47" s="4" t="s">
        <v>1095</v>
      </c>
      <c r="C47" s="5" t="n">
        <v>18</v>
      </c>
      <c r="D47" s="5" t="n">
        <v>70</v>
      </c>
    </row>
    <row r="48" spans="1:4">
      <c r="A48" s="4" t="s">
        <v>1563</v>
      </c>
      <c r="B48" s="4" t="s">
        <v>1095</v>
      </c>
      <c r="C48" s="6" t="n">
        <v>-48</v>
      </c>
      <c r="D48" s="6" t="n">
        <v>-78</v>
      </c>
    </row>
    <row r="49" spans="1:4"/>
    <row r="50" spans="1:4">
      <c r="A50" s="4" t="s">
        <v>37</v>
      </c>
      <c r="B50" s="4" t="s">
        <v>1568</v>
      </c>
    </row>
    <row r="51" spans="1:4">
      <c r="A51" s="4" t="s">
        <v>196</v>
      </c>
      <c r="B51" s="4" t="s">
        <v>1569</v>
      </c>
    </row>
    <row r="52" spans="1:4">
      <c r="A52" s="4" t="s">
        <v>1094</v>
      </c>
      <c r="B52" s="4" t="s">
        <v>1570</v>
      </c>
    </row>
    <row r="53" spans="1:4">
      <c r="A53" s="4" t="s">
        <v>1095</v>
      </c>
      <c r="B53" s="4" t="s">
        <v>1571</v>
      </c>
    </row>
    <row r="54" spans="1:4">
      <c r="A54" s="4" t="s">
        <v>1096</v>
      </c>
      <c r="B54" s="4" t="s">
        <v>1572</v>
      </c>
    </row>
  </sheetData>
  <mergeCells count="8">
    <mergeCell ref="A1:B2"/>
    <mergeCell ref="C1:D1"/>
    <mergeCell ref="A49:C49"/>
    <mergeCell ref="B50:C50"/>
    <mergeCell ref="B51:C51"/>
    <mergeCell ref="B52:C52"/>
    <mergeCell ref="B53:C53"/>
    <mergeCell ref="B54:C5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35</v>
      </c>
    </row>
    <row r="3" spans="1:2">
      <c r="A3" s="3" t="s">
        <v>263</v>
      </c>
    </row>
    <row r="4" spans="1:2">
      <c r="A4" s="4" t="s">
        <v>264</v>
      </c>
      <c r="B4" s="4" t="s">
        <v>26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73</v>
      </c>
      <c r="C1" s="2" t="s">
        <v>1</v>
      </c>
    </row>
    <row r="2" spans="1:4">
      <c r="C2" s="2" t="s">
        <v>35</v>
      </c>
      <c r="D2" s="2" t="s">
        <v>36</v>
      </c>
    </row>
    <row r="3" spans="1:4">
      <c r="A3" s="4" t="s">
        <v>1574</v>
      </c>
    </row>
    <row r="4" spans="1:4">
      <c r="A4" s="3" t="s">
        <v>1575</v>
      </c>
    </row>
    <row r="5" spans="1:4">
      <c r="A5" s="4" t="s">
        <v>1576</v>
      </c>
      <c r="B5" s="4" t="s">
        <v>37</v>
      </c>
      <c r="C5" s="6" t="n">
        <v>186</v>
      </c>
      <c r="D5" s="6" t="n">
        <v>106</v>
      </c>
    </row>
    <row r="6" spans="1:4">
      <c r="A6" s="4" t="s">
        <v>1577</v>
      </c>
    </row>
    <row r="7" spans="1:4">
      <c r="A7" s="3" t="s">
        <v>1575</v>
      </c>
    </row>
    <row r="8" spans="1:4">
      <c r="A8" s="4" t="s">
        <v>1576</v>
      </c>
      <c r="B8" s="4" t="s">
        <v>37</v>
      </c>
      <c r="C8" s="5" t="n">
        <v>-32</v>
      </c>
      <c r="D8" s="5" t="n">
        <v>-17</v>
      </c>
    </row>
    <row r="9" spans="1:4">
      <c r="A9" s="4" t="s">
        <v>1578</v>
      </c>
    </row>
    <row r="10" spans="1:4">
      <c r="A10" s="3" t="s">
        <v>1575</v>
      </c>
    </row>
    <row r="11" spans="1:4">
      <c r="A11" s="4" t="s">
        <v>1576</v>
      </c>
      <c r="B11" s="4" t="s">
        <v>37</v>
      </c>
      <c r="C11" s="5" t="n">
        <v>-11</v>
      </c>
      <c r="D11" s="5" t="n">
        <v>-27</v>
      </c>
    </row>
    <row r="12" spans="1:4">
      <c r="A12" s="4" t="s">
        <v>1579</v>
      </c>
    </row>
    <row r="13" spans="1:4">
      <c r="A13" s="3" t="s">
        <v>1575</v>
      </c>
    </row>
    <row r="14" spans="1:4">
      <c r="A14" s="4" t="s">
        <v>1580</v>
      </c>
      <c r="C14" s="5" t="n">
        <v>651</v>
      </c>
      <c r="D14" s="5" t="n">
        <v>-418</v>
      </c>
    </row>
    <row r="15" spans="1:4">
      <c r="A15" s="4" t="s">
        <v>1576</v>
      </c>
      <c r="B15" s="4" t="s">
        <v>37</v>
      </c>
      <c r="C15" s="5" t="n">
        <v>98</v>
      </c>
      <c r="D15" s="5" t="n">
        <v>-17</v>
      </c>
    </row>
    <row r="16" spans="1:4">
      <c r="A16" s="4" t="s">
        <v>1581</v>
      </c>
      <c r="C16" s="5" t="n">
        <v>-362</v>
      </c>
      <c r="D16" s="5" t="n">
        <v>-467</v>
      </c>
    </row>
    <row r="17" spans="1:4">
      <c r="A17" s="4" t="s">
        <v>1582</v>
      </c>
    </row>
    <row r="18" spans="1:4">
      <c r="A18" s="3" t="s">
        <v>1575</v>
      </c>
    </row>
    <row r="19" spans="1:4">
      <c r="A19" s="4" t="s">
        <v>1580</v>
      </c>
      <c r="C19" s="5" t="n">
        <v>237</v>
      </c>
      <c r="D19" s="5" t="n">
        <v>-63</v>
      </c>
    </row>
    <row r="20" spans="1:4">
      <c r="A20" s="4" t="s">
        <v>1576</v>
      </c>
      <c r="B20" s="4" t="s">
        <v>37</v>
      </c>
      <c r="C20" s="5" t="n">
        <v>36</v>
      </c>
      <c r="D20" s="5" t="n">
        <v>-5</v>
      </c>
    </row>
    <row r="21" spans="1:4">
      <c r="A21" s="4" t="s">
        <v>1581</v>
      </c>
      <c r="C21" s="5" t="n">
        <v>-66</v>
      </c>
      <c r="D21" s="5" t="n">
        <v>-52</v>
      </c>
    </row>
    <row r="22" spans="1:4">
      <c r="A22" s="4" t="s">
        <v>1583</v>
      </c>
    </row>
    <row r="23" spans="1:4">
      <c r="A23" s="3" t="s">
        <v>1575</v>
      </c>
    </row>
    <row r="24" spans="1:4">
      <c r="A24" s="4" t="s">
        <v>1580</v>
      </c>
      <c r="D24" s="5" t="n">
        <v>-49</v>
      </c>
    </row>
    <row r="25" spans="1:4">
      <c r="A25" s="4" t="s">
        <v>1576</v>
      </c>
      <c r="B25" s="4" t="s">
        <v>37</v>
      </c>
      <c r="C25" s="4" t="s">
        <v>90</v>
      </c>
      <c r="D25" s="5" t="n">
        <v>-1</v>
      </c>
    </row>
    <row r="26" spans="1:4">
      <c r="A26" s="4" t="s">
        <v>1581</v>
      </c>
      <c r="C26" s="5" t="n">
        <v>6</v>
      </c>
      <c r="D26" s="5" t="n">
        <v>-69</v>
      </c>
    </row>
    <row r="27" spans="1:4">
      <c r="A27" s="4" t="s">
        <v>1584</v>
      </c>
    </row>
    <row r="28" spans="1:4">
      <c r="A28" s="3" t="s">
        <v>1575</v>
      </c>
    </row>
    <row r="29" spans="1:4">
      <c r="A29" s="4" t="s">
        <v>1580</v>
      </c>
      <c r="C29" s="5" t="n">
        <v>-265</v>
      </c>
      <c r="D29" s="5" t="n">
        <v>85</v>
      </c>
    </row>
    <row r="30" spans="1:4">
      <c r="A30" s="4" t="s">
        <v>1576</v>
      </c>
      <c r="B30" s="4" t="s">
        <v>37</v>
      </c>
      <c r="C30" s="4" t="s">
        <v>90</v>
      </c>
      <c r="D30" s="4" t="s">
        <v>90</v>
      </c>
    </row>
    <row r="31" spans="1:4">
      <c r="A31" s="4" t="s">
        <v>1585</v>
      </c>
      <c r="C31" s="5" t="n">
        <v>-101</v>
      </c>
    </row>
    <row r="32" spans="1:4">
      <c r="A32" s="4" t="s">
        <v>1581</v>
      </c>
      <c r="C32" s="5" t="n">
        <v>-92</v>
      </c>
      <c r="D32" s="5" t="n">
        <v>-81</v>
      </c>
    </row>
    <row r="33" spans="1:4">
      <c r="A33" s="4" t="s">
        <v>1586</v>
      </c>
    </row>
    <row r="34" spans="1:4">
      <c r="A34" s="3" t="s">
        <v>1575</v>
      </c>
    </row>
    <row r="35" spans="1:4">
      <c r="A35" s="4" t="s">
        <v>1580</v>
      </c>
      <c r="C35" s="5" t="n">
        <v>-22</v>
      </c>
      <c r="D35" s="5" t="n">
        <v>-22</v>
      </c>
    </row>
    <row r="36" spans="1:4">
      <c r="A36" s="4" t="s">
        <v>1576</v>
      </c>
      <c r="B36" s="4" t="s">
        <v>37</v>
      </c>
      <c r="C36" s="4" t="s">
        <v>90</v>
      </c>
      <c r="D36" s="5" t="n">
        <v>-2</v>
      </c>
    </row>
    <row r="37" spans="1:4">
      <c r="A37" s="4" t="s">
        <v>1581</v>
      </c>
      <c r="C37" s="6" t="n">
        <v>7</v>
      </c>
      <c r="D37" s="6" t="n">
        <v>-32</v>
      </c>
    </row>
    <row r="38" spans="1:4"/>
    <row r="39" spans="1:4">
      <c r="A39" s="4" t="s">
        <v>37</v>
      </c>
      <c r="B39" s="4" t="s">
        <v>1587</v>
      </c>
    </row>
  </sheetData>
  <mergeCells count="4">
    <mergeCell ref="A1:B2"/>
    <mergeCell ref="C1:D1"/>
    <mergeCell ref="A38:C38"/>
    <mergeCell ref="B39:C3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588</v>
      </c>
      <c r="C1" s="2" t="s">
        <v>1</v>
      </c>
    </row>
    <row r="2" spans="1:5">
      <c r="C2" s="2" t="s">
        <v>35</v>
      </c>
      <c r="E2" s="2" t="s">
        <v>36</v>
      </c>
    </row>
    <row r="3" spans="1:5">
      <c r="A3" s="3" t="s">
        <v>1589</v>
      </c>
    </row>
    <row r="4" spans="1:5">
      <c r="A4" s="4" t="s">
        <v>1590</v>
      </c>
      <c r="C4" s="6" t="n">
        <v>3455</v>
      </c>
      <c r="E4" s="6" t="n">
        <v>3362</v>
      </c>
    </row>
    <row r="5" spans="1:5">
      <c r="A5" s="4" t="s">
        <v>1591</v>
      </c>
      <c r="C5" s="5" t="n">
        <v>5544</v>
      </c>
      <c r="E5" s="5" t="n">
        <v>5238</v>
      </c>
    </row>
    <row r="6" spans="1:5">
      <c r="A6" s="4" t="s">
        <v>1592</v>
      </c>
      <c r="C6" s="5" t="n">
        <v>510307</v>
      </c>
      <c r="E6" s="5" t="n">
        <v>496379</v>
      </c>
    </row>
    <row r="7" spans="1:5">
      <c r="A7" s="4" t="s">
        <v>1593</v>
      </c>
      <c r="C7" s="5" t="n">
        <v>494988</v>
      </c>
      <c r="E7" s="5" t="n">
        <v>484858</v>
      </c>
    </row>
    <row r="8" spans="1:5">
      <c r="A8" s="4" t="s">
        <v>1594</v>
      </c>
      <c r="C8" s="5" t="n">
        <v>9775</v>
      </c>
      <c r="E8" s="5" t="n">
        <v>6283</v>
      </c>
    </row>
    <row r="9" spans="1:5">
      <c r="A9" s="4" t="s">
        <v>1371</v>
      </c>
    </row>
    <row r="10" spans="1:5">
      <c r="A10" s="3" t="s">
        <v>1589</v>
      </c>
    </row>
    <row r="11" spans="1:5">
      <c r="A11" s="4" t="s">
        <v>1592</v>
      </c>
      <c r="E11" s="5" t="n">
        <v>452524</v>
      </c>
    </row>
    <row r="12" spans="1:5">
      <c r="A12" s="4" t="s">
        <v>953</v>
      </c>
    </row>
    <row r="13" spans="1:5">
      <c r="A13" s="3" t="s">
        <v>1589</v>
      </c>
    </row>
    <row r="14" spans="1:5">
      <c r="A14" s="4" t="s">
        <v>1592</v>
      </c>
      <c r="E14" s="5" t="n">
        <v>24354</v>
      </c>
    </row>
    <row r="15" spans="1:5">
      <c r="A15" s="4" t="s">
        <v>1375</v>
      </c>
    </row>
    <row r="16" spans="1:5">
      <c r="A16" s="3" t="s">
        <v>1589</v>
      </c>
    </row>
    <row r="17" spans="1:5">
      <c r="A17" s="4" t="s">
        <v>1592</v>
      </c>
      <c r="E17" s="5" t="n">
        <v>4188</v>
      </c>
    </row>
    <row r="18" spans="1:5">
      <c r="A18" s="4" t="s">
        <v>1377</v>
      </c>
    </row>
    <row r="19" spans="1:5">
      <c r="A19" s="3" t="s">
        <v>1589</v>
      </c>
    </row>
    <row r="20" spans="1:5">
      <c r="A20" s="4" t="s">
        <v>1592</v>
      </c>
      <c r="E20" s="5" t="n">
        <v>15313</v>
      </c>
    </row>
    <row r="21" spans="1:5">
      <c r="A21" s="4" t="s">
        <v>1370</v>
      </c>
    </row>
    <row r="22" spans="1:5">
      <c r="A22" s="3" t="s">
        <v>1589</v>
      </c>
    </row>
    <row r="23" spans="1:5">
      <c r="A23" s="4" t="s">
        <v>1595</v>
      </c>
      <c r="C23" s="5" t="n">
        <v>6285</v>
      </c>
      <c r="E23" s="5" t="n">
        <v>4247</v>
      </c>
    </row>
    <row r="24" spans="1:5">
      <c r="A24" s="4" t="s">
        <v>1596</v>
      </c>
      <c r="C24" s="5" t="n">
        <v>-218</v>
      </c>
      <c r="D24" s="4" t="s">
        <v>37</v>
      </c>
      <c r="E24" s="5" t="n">
        <v>-28</v>
      </c>
    </row>
    <row r="25" spans="1:5">
      <c r="A25" s="4" t="s">
        <v>1360</v>
      </c>
      <c r="C25" s="5" t="n">
        <v>3710</v>
      </c>
      <c r="E25" s="5" t="n">
        <v>2066</v>
      </c>
    </row>
    <row r="26" spans="1:5">
      <c r="A26" s="4" t="s">
        <v>1597</v>
      </c>
      <c r="C26" s="5" t="n">
        <v>9777</v>
      </c>
      <c r="E26" s="5" t="n">
        <v>6285</v>
      </c>
    </row>
    <row r="27" spans="1:5">
      <c r="A27" s="4" t="s">
        <v>1590</v>
      </c>
      <c r="C27" s="5" t="n">
        <v>-2</v>
      </c>
      <c r="E27" s="5" t="n">
        <v>-2</v>
      </c>
    </row>
    <row r="28" spans="1:5">
      <c r="A28" s="4" t="s">
        <v>1594</v>
      </c>
      <c r="C28" s="5" t="n">
        <v>9775</v>
      </c>
      <c r="E28" s="5" t="n">
        <v>6283</v>
      </c>
    </row>
    <row r="29" spans="1:5">
      <c r="A29" s="4" t="s">
        <v>1598</v>
      </c>
    </row>
    <row r="30" spans="1:5">
      <c r="A30" s="3" t="s">
        <v>1589</v>
      </c>
    </row>
    <row r="31" spans="1:5">
      <c r="A31" s="4" t="s">
        <v>1595</v>
      </c>
      <c r="C31" s="5" t="n">
        <v>6282</v>
      </c>
      <c r="E31" s="5" t="n">
        <v>4245</v>
      </c>
    </row>
    <row r="32" spans="1:5">
      <c r="A32" s="4" t="s">
        <v>1596</v>
      </c>
      <c r="C32" s="5" t="n">
        <v>-218</v>
      </c>
      <c r="D32" s="4" t="s">
        <v>37</v>
      </c>
      <c r="E32" s="5" t="n">
        <v>-29</v>
      </c>
    </row>
    <row r="33" spans="1:5">
      <c r="A33" s="4" t="s">
        <v>1360</v>
      </c>
      <c r="C33" s="5" t="n">
        <v>3713</v>
      </c>
      <c r="E33" s="5" t="n">
        <v>2066</v>
      </c>
    </row>
    <row r="34" spans="1:5">
      <c r="A34" s="4" t="s">
        <v>1597</v>
      </c>
      <c r="C34" s="5" t="n">
        <v>9777</v>
      </c>
      <c r="E34" s="5" t="n">
        <v>6282</v>
      </c>
    </row>
    <row r="35" spans="1:5">
      <c r="A35" s="4" t="s">
        <v>1590</v>
      </c>
      <c r="C35" s="5" t="n">
        <v>-2</v>
      </c>
      <c r="E35" s="5" t="n">
        <v>-2</v>
      </c>
    </row>
    <row r="36" spans="1:5">
      <c r="A36" s="4" t="s">
        <v>1594</v>
      </c>
      <c r="C36" s="5" t="n">
        <v>9775</v>
      </c>
      <c r="E36" s="5" t="n">
        <v>6280</v>
      </c>
    </row>
    <row r="37" spans="1:5">
      <c r="A37" s="4" t="s">
        <v>1599</v>
      </c>
    </row>
    <row r="38" spans="1:5">
      <c r="A38" s="3" t="s">
        <v>1589</v>
      </c>
    </row>
    <row r="39" spans="1:5">
      <c r="A39" s="4" t="s">
        <v>1595</v>
      </c>
      <c r="C39" s="5" t="n">
        <v>3</v>
      </c>
      <c r="E39" s="5" t="n">
        <v>2</v>
      </c>
    </row>
    <row r="40" spans="1:5">
      <c r="A40" s="4" t="s">
        <v>1596</v>
      </c>
      <c r="C40" s="4" t="s">
        <v>90</v>
      </c>
      <c r="D40" s="4" t="s">
        <v>37</v>
      </c>
      <c r="E40" s="5" t="n">
        <v>1</v>
      </c>
    </row>
    <row r="41" spans="1:5">
      <c r="A41" s="4" t="s">
        <v>1360</v>
      </c>
      <c r="C41" s="5" t="n">
        <v>-3</v>
      </c>
    </row>
    <row r="42" spans="1:5">
      <c r="A42" s="4" t="s">
        <v>1597</v>
      </c>
      <c r="E42" s="5" t="n">
        <v>3</v>
      </c>
    </row>
    <row r="43" spans="1:5">
      <c r="A43" s="4" t="s">
        <v>1594</v>
      </c>
      <c r="E43" s="5" t="n">
        <v>3</v>
      </c>
    </row>
    <row r="44" spans="1:5">
      <c r="A44" s="4" t="s">
        <v>1600</v>
      </c>
    </row>
    <row r="45" spans="1:5">
      <c r="A45" s="3" t="s">
        <v>1589</v>
      </c>
    </row>
    <row r="46" spans="1:5">
      <c r="A46" s="4" t="s">
        <v>1596</v>
      </c>
      <c r="B46" s="4" t="s">
        <v>37</v>
      </c>
      <c r="C46" s="4" t="s">
        <v>90</v>
      </c>
    </row>
    <row r="47" spans="1:5">
      <c r="A47" s="4" t="s">
        <v>1601</v>
      </c>
    </row>
    <row r="48" spans="1:5">
      <c r="A48" s="3" t="s">
        <v>1589</v>
      </c>
    </row>
    <row r="49" spans="1:5">
      <c r="A49" s="4" t="s">
        <v>1596</v>
      </c>
      <c r="B49" s="4" t="s">
        <v>37</v>
      </c>
      <c r="C49" s="4" t="s">
        <v>90</v>
      </c>
    </row>
    <row r="50" spans="1:5">
      <c r="A50" s="4" t="s">
        <v>1368</v>
      </c>
    </row>
    <row r="51" spans="1:5">
      <c r="A51" s="3" t="s">
        <v>1589</v>
      </c>
    </row>
    <row r="52" spans="1:5">
      <c r="A52" s="4" t="s">
        <v>1602</v>
      </c>
      <c r="C52" s="5" t="n">
        <v>488008</v>
      </c>
      <c r="E52" s="5" t="n">
        <v>464239</v>
      </c>
    </row>
    <row r="53" spans="1:5">
      <c r="A53" s="4" t="s">
        <v>1596</v>
      </c>
      <c r="C53" s="5" t="n">
        <v>-202</v>
      </c>
      <c r="D53" s="4" t="s">
        <v>37</v>
      </c>
      <c r="E53" s="5" t="n">
        <v>990</v>
      </c>
    </row>
    <row r="54" spans="1:5">
      <c r="A54" s="4" t="s">
        <v>1360</v>
      </c>
      <c r="C54" s="5" t="n">
        <v>8204</v>
      </c>
      <c r="E54" s="5" t="n">
        <v>28072</v>
      </c>
    </row>
    <row r="55" spans="1:5">
      <c r="A55" s="4" t="s">
        <v>1603</v>
      </c>
      <c r="C55" s="5" t="n">
        <v>425</v>
      </c>
      <c r="E55" s="5" t="n">
        <v>580</v>
      </c>
    </row>
    <row r="56" spans="1:5">
      <c r="A56" s="4" t="s">
        <v>1604</v>
      </c>
      <c r="E56" s="5" t="n">
        <v>-4297</v>
      </c>
    </row>
    <row r="57" spans="1:5">
      <c r="A57" s="4" t="s">
        <v>1605</v>
      </c>
      <c r="B57" s="4" t="s">
        <v>196</v>
      </c>
      <c r="C57" s="5" t="n">
        <v>3694</v>
      </c>
    </row>
    <row r="58" spans="1:5">
      <c r="A58" s="4" t="s">
        <v>1606</v>
      </c>
      <c r="C58" s="5" t="n">
        <v>-1882</v>
      </c>
      <c r="E58" s="5" t="n">
        <v>-1576</v>
      </c>
    </row>
    <row r="59" spans="1:5">
      <c r="A59" s="4" t="s">
        <v>1590</v>
      </c>
      <c r="C59" s="5" t="n">
        <v>-3259</v>
      </c>
      <c r="E59" s="5" t="n">
        <v>-3150</v>
      </c>
    </row>
    <row r="60" spans="1:5">
      <c r="A60" s="4" t="s">
        <v>1593</v>
      </c>
      <c r="C60" s="5" t="n">
        <v>494988</v>
      </c>
      <c r="E60" s="5" t="n">
        <v>484858</v>
      </c>
    </row>
    <row r="61" spans="1:5">
      <c r="A61" s="4" t="s">
        <v>1607</v>
      </c>
      <c r="C61" s="5" t="n">
        <v>498247</v>
      </c>
      <c r="E61" s="5" t="n">
        <v>488008</v>
      </c>
    </row>
    <row r="62" spans="1:5">
      <c r="A62" s="4" t="s">
        <v>1608</v>
      </c>
    </row>
    <row r="63" spans="1:5">
      <c r="A63" s="3" t="s">
        <v>1589</v>
      </c>
    </row>
    <row r="64" spans="1:5">
      <c r="A64" s="4" t="s">
        <v>1602</v>
      </c>
      <c r="C64" s="5" t="n">
        <v>441531</v>
      </c>
      <c r="E64" s="5" t="n">
        <v>403881</v>
      </c>
    </row>
    <row r="65" spans="1:5">
      <c r="A65" s="4" t="s">
        <v>1596</v>
      </c>
      <c r="C65" s="5" t="n">
        <v>-498</v>
      </c>
      <c r="D65" s="4" t="s">
        <v>37</v>
      </c>
      <c r="E65" s="5" t="n">
        <v>958</v>
      </c>
    </row>
    <row r="66" spans="1:5">
      <c r="A66" s="4" t="s">
        <v>1360</v>
      </c>
      <c r="C66" s="5" t="n">
        <v>13554</v>
      </c>
      <c r="E66" s="5" t="n">
        <v>34942</v>
      </c>
    </row>
    <row r="67" spans="1:5">
      <c r="C67" s="5" t="n">
        <v>-8306</v>
      </c>
      <c r="E67" s="5" t="n">
        <v>1750</v>
      </c>
    </row>
    <row r="68" spans="1:5">
      <c r="A68" s="4" t="s">
        <v>1605</v>
      </c>
      <c r="B68" s="4" t="s">
        <v>196</v>
      </c>
      <c r="C68" s="5" t="n">
        <v>3694</v>
      </c>
    </row>
    <row r="69" spans="1:5">
      <c r="A69" s="4" t="s">
        <v>1590</v>
      </c>
      <c r="C69" s="5" t="n">
        <v>-675</v>
      </c>
      <c r="E69" s="5" t="n">
        <v>-525</v>
      </c>
    </row>
    <row r="70" spans="1:5">
      <c r="A70" s="4" t="s">
        <v>1593</v>
      </c>
      <c r="C70" s="5" t="n">
        <v>449300</v>
      </c>
      <c r="E70" s="5" t="n">
        <v>441006</v>
      </c>
    </row>
    <row r="71" spans="1:5">
      <c r="A71" s="4" t="s">
        <v>1607</v>
      </c>
      <c r="C71" s="5" t="n">
        <v>449975</v>
      </c>
      <c r="E71" s="5" t="n">
        <v>441531</v>
      </c>
    </row>
    <row r="72" spans="1:5">
      <c r="A72" s="4" t="s">
        <v>1609</v>
      </c>
    </row>
    <row r="73" spans="1:5">
      <c r="A73" s="3" t="s">
        <v>1589</v>
      </c>
    </row>
    <row r="74" spans="1:5">
      <c r="A74" s="4" t="s">
        <v>1602</v>
      </c>
      <c r="C74" s="5" t="n">
        <v>25345</v>
      </c>
      <c r="E74" s="5" t="n">
        <v>37245</v>
      </c>
    </row>
    <row r="75" spans="1:5">
      <c r="A75" s="4" t="s">
        <v>1596</v>
      </c>
      <c r="C75" s="5" t="n">
        <v>-34</v>
      </c>
      <c r="D75" s="4" t="s">
        <v>37</v>
      </c>
      <c r="E75" s="5" t="n">
        <v>32</v>
      </c>
    </row>
    <row r="76" spans="1:5">
      <c r="A76" s="4" t="s">
        <v>1360</v>
      </c>
      <c r="C76" s="5" t="n">
        <v>-2558</v>
      </c>
      <c r="E76" s="5" t="n">
        <v>-2187</v>
      </c>
    </row>
    <row r="77" spans="1:5">
      <c r="C77" s="5" t="n">
        <v>5790</v>
      </c>
      <c r="E77" s="5" t="n">
        <v>-5725</v>
      </c>
    </row>
    <row r="78" spans="1:5">
      <c r="A78" s="4" t="s">
        <v>1604</v>
      </c>
      <c r="E78" s="5" t="n">
        <v>-4020</v>
      </c>
    </row>
    <row r="79" spans="1:5">
      <c r="A79" s="4" t="s">
        <v>1605</v>
      </c>
      <c r="B79" s="4" t="s">
        <v>196</v>
      </c>
      <c r="C79" s="4" t="s">
        <v>90</v>
      </c>
    </row>
    <row r="80" spans="1:5">
      <c r="A80" s="4" t="s">
        <v>1590</v>
      </c>
      <c r="C80" s="5" t="n">
        <v>-995</v>
      </c>
      <c r="E80" s="5" t="n">
        <v>-994</v>
      </c>
    </row>
    <row r="81" spans="1:5">
      <c r="A81" s="4" t="s">
        <v>1593</v>
      </c>
      <c r="C81" s="5" t="n">
        <v>27548</v>
      </c>
      <c r="E81" s="5" t="n">
        <v>24351</v>
      </c>
    </row>
    <row r="82" spans="1:5">
      <c r="A82" s="4" t="s">
        <v>1607</v>
      </c>
      <c r="C82" s="5" t="n">
        <v>28543</v>
      </c>
      <c r="E82" s="5" t="n">
        <v>25345</v>
      </c>
    </row>
    <row r="83" spans="1:5">
      <c r="A83" s="4" t="s">
        <v>1610</v>
      </c>
    </row>
    <row r="84" spans="1:5">
      <c r="A84" s="3" t="s">
        <v>1589</v>
      </c>
    </row>
    <row r="85" spans="1:5">
      <c r="A85" s="4" t="s">
        <v>1602</v>
      </c>
      <c r="C85" s="5" t="n">
        <v>5741</v>
      </c>
      <c r="E85" s="5" t="n">
        <v>5140</v>
      </c>
    </row>
    <row r="86" spans="1:5">
      <c r="A86" s="4" t="s">
        <v>1596</v>
      </c>
      <c r="B86" s="4" t="s">
        <v>37</v>
      </c>
      <c r="C86" s="5" t="n">
        <v>47</v>
      </c>
    </row>
    <row r="87" spans="1:5">
      <c r="A87" s="4" t="s">
        <v>1360</v>
      </c>
      <c r="C87" s="5" t="n">
        <v>-858</v>
      </c>
      <c r="E87" s="5" t="n">
        <v>-2074</v>
      </c>
    </row>
    <row r="88" spans="1:5">
      <c r="C88" s="5" t="n">
        <v>2516</v>
      </c>
      <c r="E88" s="5" t="n">
        <v>3975</v>
      </c>
    </row>
    <row r="89" spans="1:5">
      <c r="A89" s="4" t="s">
        <v>1603</v>
      </c>
      <c r="C89" s="5" t="n">
        <v>397</v>
      </c>
      <c r="E89" s="5" t="n">
        <v>553</v>
      </c>
    </row>
    <row r="90" spans="1:5">
      <c r="A90" s="4" t="s">
        <v>1604</v>
      </c>
      <c r="E90" s="5" t="n">
        <v>-277</v>
      </c>
    </row>
    <row r="91" spans="1:5">
      <c r="A91" s="4" t="s">
        <v>1605</v>
      </c>
      <c r="B91" s="4" t="s">
        <v>196</v>
      </c>
      <c r="C91" s="4" t="s">
        <v>90</v>
      </c>
    </row>
    <row r="92" spans="1:5">
      <c r="A92" s="4" t="s">
        <v>1606</v>
      </c>
      <c r="C92" s="5" t="n">
        <v>-1828</v>
      </c>
      <c r="E92" s="5" t="n">
        <v>-1576</v>
      </c>
    </row>
    <row r="93" spans="1:5">
      <c r="A93" s="4" t="s">
        <v>1590</v>
      </c>
      <c r="C93" s="5" t="n">
        <v>-1447</v>
      </c>
      <c r="E93" s="5" t="n">
        <v>-1553</v>
      </c>
    </row>
    <row r="94" spans="1:5">
      <c r="A94" s="4" t="s">
        <v>1593</v>
      </c>
      <c r="C94" s="5" t="n">
        <v>4568</v>
      </c>
      <c r="E94" s="5" t="n">
        <v>4188</v>
      </c>
    </row>
    <row r="95" spans="1:5">
      <c r="A95" s="4" t="s">
        <v>1607</v>
      </c>
      <c r="C95" s="5" t="n">
        <v>6015</v>
      </c>
      <c r="E95" s="5" t="n">
        <v>5741</v>
      </c>
    </row>
    <row r="96" spans="1:5">
      <c r="A96" s="4" t="s">
        <v>1611</v>
      </c>
    </row>
    <row r="97" spans="1:5">
      <c r="A97" s="3" t="s">
        <v>1589</v>
      </c>
    </row>
    <row r="98" spans="1:5">
      <c r="A98" s="4" t="s">
        <v>1602</v>
      </c>
      <c r="C98" s="5" t="n">
        <v>15391</v>
      </c>
      <c r="E98" s="5" t="n">
        <v>17973</v>
      </c>
    </row>
    <row r="99" spans="1:5">
      <c r="A99" s="4" t="s">
        <v>1596</v>
      </c>
      <c r="B99" s="4" t="s">
        <v>37</v>
      </c>
      <c r="C99" s="5" t="n">
        <v>283</v>
      </c>
    </row>
    <row r="100" spans="1:5">
      <c r="A100" s="4" t="s">
        <v>1360</v>
      </c>
      <c r="C100" s="5" t="n">
        <v>-1934</v>
      </c>
      <c r="E100" s="5" t="n">
        <v>-2609</v>
      </c>
    </row>
    <row r="101" spans="1:5">
      <c r="A101" s="4" t="s">
        <v>1603</v>
      </c>
      <c r="C101" s="5" t="n">
        <v>28</v>
      </c>
      <c r="E101" s="5" t="n">
        <v>27</v>
      </c>
    </row>
    <row r="102" spans="1:5">
      <c r="A102" s="4" t="s">
        <v>1605</v>
      </c>
      <c r="B102" s="4" t="s">
        <v>196</v>
      </c>
      <c r="C102" s="4" t="s">
        <v>90</v>
      </c>
    </row>
    <row r="103" spans="1:5">
      <c r="A103" s="4" t="s">
        <v>1606</v>
      </c>
      <c r="C103" s="5" t="n">
        <v>-54</v>
      </c>
    </row>
    <row r="104" spans="1:5">
      <c r="A104" s="4" t="s">
        <v>1590</v>
      </c>
      <c r="C104" s="5" t="n">
        <v>-142</v>
      </c>
      <c r="E104" s="5" t="n">
        <v>-78</v>
      </c>
    </row>
    <row r="105" spans="1:5">
      <c r="A105" s="4" t="s">
        <v>1593</v>
      </c>
      <c r="C105" s="5" t="n">
        <v>13572</v>
      </c>
      <c r="E105" s="5" t="n">
        <v>15313</v>
      </c>
    </row>
    <row r="106" spans="1:5">
      <c r="A106" s="4" t="s">
        <v>1607</v>
      </c>
      <c r="C106" s="5" t="n">
        <v>13714</v>
      </c>
      <c r="E106" s="5" t="n">
        <v>15391</v>
      </c>
    </row>
    <row r="107" spans="1:5">
      <c r="A107" s="4" t="s">
        <v>1612</v>
      </c>
    </row>
    <row r="108" spans="1:5">
      <c r="A108" s="3" t="s">
        <v>1589</v>
      </c>
    </row>
    <row r="109" spans="1:5">
      <c r="A109" s="4" t="s">
        <v>1613</v>
      </c>
      <c r="C109" s="5" t="n">
        <v>6318</v>
      </c>
      <c r="E109" s="5" t="n">
        <v>19524</v>
      </c>
    </row>
    <row r="110" spans="1:5">
      <c r="A110" s="4" t="s">
        <v>1614</v>
      </c>
    </row>
    <row r="111" spans="1:5">
      <c r="A111" s="3" t="s">
        <v>1589</v>
      </c>
    </row>
    <row r="112" spans="1:5">
      <c r="A112" s="4" t="s">
        <v>1613</v>
      </c>
      <c r="C112" s="5" t="n">
        <v>-6286</v>
      </c>
      <c r="E112" s="5" t="n">
        <v>-19501</v>
      </c>
    </row>
    <row r="113" spans="1:5">
      <c r="A113" s="4" t="s">
        <v>1615</v>
      </c>
    </row>
    <row r="114" spans="1:5">
      <c r="A114" s="3" t="s">
        <v>1589</v>
      </c>
    </row>
    <row r="115" spans="1:5">
      <c r="A115" s="4" t="s">
        <v>1613</v>
      </c>
      <c r="C115" s="5" t="n">
        <v>-32</v>
      </c>
      <c r="E115" s="5" t="n">
        <v>-23</v>
      </c>
    </row>
    <row r="116" spans="1:5">
      <c r="A116" s="4" t="s">
        <v>1616</v>
      </c>
    </row>
    <row r="117" spans="1:5">
      <c r="A117" s="3" t="s">
        <v>1589</v>
      </c>
    </row>
    <row r="118" spans="1:5">
      <c r="A118" s="4" t="s">
        <v>1617</v>
      </c>
      <c r="C118" s="5" t="n">
        <v>-13084</v>
      </c>
      <c r="E118" s="5" t="n">
        <v>-15743</v>
      </c>
    </row>
    <row r="119" spans="1:5">
      <c r="A119" s="4" t="s">
        <v>1618</v>
      </c>
    </row>
    <row r="120" spans="1:5">
      <c r="A120" s="3" t="s">
        <v>1589</v>
      </c>
    </row>
    <row r="121" spans="1:5">
      <c r="A121" s="4" t="s">
        <v>1617</v>
      </c>
      <c r="C121" s="5" t="n">
        <v>13516</v>
      </c>
      <c r="E121" s="5" t="n">
        <v>15996</v>
      </c>
    </row>
    <row r="122" spans="1:5">
      <c r="A122" s="4" t="s">
        <v>1619</v>
      </c>
    </row>
    <row r="123" spans="1:5">
      <c r="A123" s="3" t="s">
        <v>1589</v>
      </c>
    </row>
    <row r="124" spans="1:5">
      <c r="A124" s="4" t="s">
        <v>1617</v>
      </c>
      <c r="C124" s="5" t="n">
        <v>-432</v>
      </c>
      <c r="E124" s="5" t="n">
        <v>-253</v>
      </c>
    </row>
    <row r="125" spans="1:5">
      <c r="A125" s="4" t="s">
        <v>1620</v>
      </c>
    </row>
    <row r="126" spans="1:5">
      <c r="A126" s="3" t="s">
        <v>1589</v>
      </c>
    </row>
    <row r="127" spans="1:5">
      <c r="A127" s="4" t="s">
        <v>1621</v>
      </c>
      <c r="C127" s="5" t="n">
        <v>-1540</v>
      </c>
      <c r="E127" s="5" t="n">
        <v>-2031</v>
      </c>
    </row>
    <row r="128" spans="1:5">
      <c r="A128" s="4" t="s">
        <v>1622</v>
      </c>
    </row>
    <row r="129" spans="1:5">
      <c r="A129" s="3" t="s">
        <v>1589</v>
      </c>
    </row>
    <row r="130" spans="1:5">
      <c r="A130" s="4" t="s">
        <v>1621</v>
      </c>
      <c r="C130" s="5" t="n">
        <v>-1440</v>
      </c>
      <c r="E130" s="5" t="n">
        <v>-2220</v>
      </c>
    </row>
    <row r="131" spans="1:5">
      <c r="A131" s="4" t="s">
        <v>1623</v>
      </c>
    </row>
    <row r="132" spans="1:5">
      <c r="A132" s="3" t="s">
        <v>1589</v>
      </c>
    </row>
    <row r="133" spans="1:5">
      <c r="A133" s="4" t="s">
        <v>1621</v>
      </c>
      <c r="C133" s="5" t="n">
        <v>2980</v>
      </c>
      <c r="E133" s="5" t="n">
        <v>4251</v>
      </c>
    </row>
    <row r="134" spans="1:5">
      <c r="A134" s="4" t="s">
        <v>153</v>
      </c>
    </row>
    <row r="135" spans="1:5">
      <c r="A135" s="3" t="s">
        <v>1589</v>
      </c>
    </row>
    <row r="136" spans="1:5">
      <c r="A136" s="4" t="s">
        <v>1624</v>
      </c>
      <c r="C136" s="5" t="n">
        <v>5244</v>
      </c>
      <c r="E136" s="5" t="n">
        <v>3340</v>
      </c>
    </row>
    <row r="137" spans="1:5">
      <c r="A137" s="4" t="s">
        <v>1596</v>
      </c>
      <c r="C137" s="5" t="n">
        <v>-96</v>
      </c>
      <c r="D137" s="4" t="s">
        <v>37</v>
      </c>
      <c r="E137" s="5" t="n">
        <v>63</v>
      </c>
    </row>
    <row r="138" spans="1:5">
      <c r="A138" s="4" t="s">
        <v>1360</v>
      </c>
      <c r="C138" s="5" t="n">
        <v>400</v>
      </c>
      <c r="E138" s="5" t="n">
        <v>1870</v>
      </c>
    </row>
    <row r="139" spans="1:5">
      <c r="A139" s="4" t="s">
        <v>1606</v>
      </c>
      <c r="C139" s="5" t="n">
        <v>-1</v>
      </c>
      <c r="E139" s="5" t="n">
        <v>-29</v>
      </c>
    </row>
    <row r="140" spans="1:5">
      <c r="A140" s="4" t="s">
        <v>1590</v>
      </c>
      <c r="C140" s="5" t="n">
        <v>-3</v>
      </c>
      <c r="E140" s="5" t="n">
        <v>-6</v>
      </c>
    </row>
    <row r="141" spans="1:5">
      <c r="A141" s="4" t="s">
        <v>1591</v>
      </c>
      <c r="C141" s="5" t="n">
        <v>5544</v>
      </c>
      <c r="E141" s="5" t="n">
        <v>5238</v>
      </c>
    </row>
    <row r="142" spans="1:5">
      <c r="A142" s="4" t="s">
        <v>1592</v>
      </c>
      <c r="C142" s="5" t="n">
        <v>510307</v>
      </c>
    </row>
    <row r="143" spans="1:5">
      <c r="A143" s="4" t="s">
        <v>1625</v>
      </c>
      <c r="C143" s="5" t="n">
        <v>5547</v>
      </c>
      <c r="E143" s="5" t="n">
        <v>5244</v>
      </c>
    </row>
    <row r="144" spans="1:5">
      <c r="A144" s="4" t="s">
        <v>1626</v>
      </c>
    </row>
    <row r="145" spans="1:5">
      <c r="A145" s="3" t="s">
        <v>1589</v>
      </c>
    </row>
    <row r="146" spans="1:5">
      <c r="A146" s="4" t="s">
        <v>1624</v>
      </c>
      <c r="C146" s="5" t="n">
        <v>5238</v>
      </c>
      <c r="E146" s="5" t="n">
        <v>3291</v>
      </c>
    </row>
    <row r="147" spans="1:5">
      <c r="A147" s="4" t="s">
        <v>1596</v>
      </c>
      <c r="C147" s="5" t="n">
        <v>-94</v>
      </c>
      <c r="D147" s="4" t="s">
        <v>37</v>
      </c>
      <c r="E147" s="5" t="n">
        <v>77</v>
      </c>
    </row>
    <row r="148" spans="1:5">
      <c r="A148" s="4" t="s">
        <v>1360</v>
      </c>
      <c r="C148" s="5" t="n">
        <v>400</v>
      </c>
      <c r="E148" s="5" t="n">
        <v>1870</v>
      </c>
    </row>
    <row r="149" spans="1:5">
      <c r="A149" s="4" t="s">
        <v>1591</v>
      </c>
      <c r="C149" s="5" t="n">
        <v>5544</v>
      </c>
      <c r="E149" s="5" t="n">
        <v>5238</v>
      </c>
    </row>
    <row r="150" spans="1:5">
      <c r="A150" s="4" t="s">
        <v>1592</v>
      </c>
      <c r="C150" s="5" t="n">
        <v>464619</v>
      </c>
    </row>
    <row r="151" spans="1:5">
      <c r="A151" s="4" t="s">
        <v>1625</v>
      </c>
      <c r="C151" s="5" t="n">
        <v>5544</v>
      </c>
      <c r="E151" s="5" t="n">
        <v>5238</v>
      </c>
    </row>
    <row r="152" spans="1:5">
      <c r="A152" s="4" t="s">
        <v>1627</v>
      </c>
    </row>
    <row r="153" spans="1:5">
      <c r="A153" s="3" t="s">
        <v>1589</v>
      </c>
    </row>
    <row r="154" spans="1:5">
      <c r="A154" s="4" t="s">
        <v>1596</v>
      </c>
      <c r="B154" s="4" t="s">
        <v>37</v>
      </c>
      <c r="C154" s="4" t="s">
        <v>90</v>
      </c>
    </row>
    <row r="155" spans="1:5">
      <c r="A155" s="4" t="s">
        <v>1592</v>
      </c>
      <c r="C155" s="5" t="n">
        <v>27548</v>
      </c>
    </row>
    <row r="156" spans="1:5">
      <c r="A156" s="4" t="s">
        <v>1628</v>
      </c>
    </row>
    <row r="157" spans="1:5">
      <c r="A157" s="3" t="s">
        <v>1589</v>
      </c>
    </row>
    <row r="158" spans="1:5">
      <c r="A158" s="4" t="s">
        <v>1624</v>
      </c>
      <c r="C158" s="5" t="n">
        <v>6</v>
      </c>
      <c r="E158" s="5" t="n">
        <v>49</v>
      </c>
    </row>
    <row r="159" spans="1:5">
      <c r="A159" s="4" t="s">
        <v>1596</v>
      </c>
      <c r="C159" s="5" t="n">
        <v>-2</v>
      </c>
      <c r="D159" s="4" t="s">
        <v>37</v>
      </c>
      <c r="E159" s="5" t="n">
        <v>-14</v>
      </c>
    </row>
    <row r="160" spans="1:5">
      <c r="A160" s="4" t="s">
        <v>1606</v>
      </c>
      <c r="C160" s="5" t="n">
        <v>-1</v>
      </c>
      <c r="E160" s="5" t="n">
        <v>-29</v>
      </c>
    </row>
    <row r="161" spans="1:5">
      <c r="A161" s="4" t="s">
        <v>1590</v>
      </c>
      <c r="C161" s="5" t="n">
        <v>-3</v>
      </c>
      <c r="E161" s="5" t="n">
        <v>-6</v>
      </c>
    </row>
    <row r="162" spans="1:5">
      <c r="A162" s="4" t="s">
        <v>1592</v>
      </c>
      <c r="C162" s="5" t="n">
        <v>4568</v>
      </c>
    </row>
    <row r="163" spans="1:5">
      <c r="A163" s="4" t="s">
        <v>1625</v>
      </c>
      <c r="C163" s="5" t="n">
        <v>3</v>
      </c>
      <c r="E163" s="6" t="n">
        <v>6</v>
      </c>
    </row>
    <row r="164" spans="1:5">
      <c r="A164" s="4" t="s">
        <v>1629</v>
      </c>
    </row>
    <row r="165" spans="1:5">
      <c r="A165" s="3" t="s">
        <v>1589</v>
      </c>
    </row>
    <row r="166" spans="1:5">
      <c r="A166" s="4" t="s">
        <v>1596</v>
      </c>
      <c r="B166" s="4" t="s">
        <v>37</v>
      </c>
      <c r="C166" s="4" t="s">
        <v>90</v>
      </c>
    </row>
    <row r="167" spans="1:5">
      <c r="A167" s="4" t="s">
        <v>1592</v>
      </c>
      <c r="C167" s="6" t="n">
        <v>13572</v>
      </c>
    </row>
    <row r="168" spans="1:5"/>
    <row r="169" spans="1:5">
      <c r="A169" s="4" t="s">
        <v>37</v>
      </c>
      <c r="B169" s="4" t="s">
        <v>1630</v>
      </c>
    </row>
    <row r="170" spans="1:5">
      <c r="A170" s="4" t="s">
        <v>196</v>
      </c>
      <c r="B170" s="4" t="s">
        <v>1631</v>
      </c>
    </row>
  </sheetData>
  <mergeCells count="6">
    <mergeCell ref="A1:B2"/>
    <mergeCell ref="C1:E1"/>
    <mergeCell ref="C2:D2"/>
    <mergeCell ref="A168:D168"/>
    <mergeCell ref="B169:D169"/>
    <mergeCell ref="B170:D17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32</v>
      </c>
      <c r="C1" s="2" t="s">
        <v>1</v>
      </c>
    </row>
    <row r="2" spans="1:4">
      <c r="C2" s="2" t="s">
        <v>35</v>
      </c>
      <c r="D2" s="2" t="s">
        <v>36</v>
      </c>
    </row>
    <row r="3" spans="1:4">
      <c r="A3" s="4" t="s">
        <v>1633</v>
      </c>
    </row>
    <row r="4" spans="1:4">
      <c r="A4" s="3" t="s">
        <v>1634</v>
      </c>
    </row>
    <row r="5" spans="1:4">
      <c r="A5" s="4" t="s">
        <v>1635</v>
      </c>
      <c r="C5" s="6" t="n">
        <v>288235</v>
      </c>
      <c r="D5" s="6" t="n">
        <v>291021</v>
      </c>
    </row>
    <row r="6" spans="1:4">
      <c r="A6" s="4" t="s">
        <v>1596</v>
      </c>
      <c r="B6" s="4" t="s">
        <v>37</v>
      </c>
      <c r="C6" s="5" t="n">
        <v>284</v>
      </c>
    </row>
    <row r="7" spans="1:4">
      <c r="A7" s="4" t="s">
        <v>1360</v>
      </c>
      <c r="C7" s="5" t="n">
        <v>-2983</v>
      </c>
      <c r="D7" s="5" t="n">
        <v>-2797</v>
      </c>
    </row>
    <row r="8" spans="1:4">
      <c r="A8" s="4" t="s">
        <v>1603</v>
      </c>
      <c r="C8" s="5" t="n">
        <v>57</v>
      </c>
      <c r="D8" s="5" t="n">
        <v>30</v>
      </c>
    </row>
    <row r="9" spans="1:4">
      <c r="A9" s="4" t="s">
        <v>1605</v>
      </c>
      <c r="B9" s="4" t="s">
        <v>196</v>
      </c>
      <c r="C9" s="5" t="n">
        <v>3694</v>
      </c>
    </row>
    <row r="10" spans="1:4">
      <c r="A10" s="4" t="s">
        <v>1606</v>
      </c>
      <c r="C10" s="5" t="n">
        <v>-89</v>
      </c>
      <c r="D10" s="5" t="n">
        <v>-19</v>
      </c>
    </row>
    <row r="11" spans="1:4">
      <c r="A11" s="4" t="s">
        <v>1636</v>
      </c>
      <c r="C11" s="5" t="n">
        <v>289198</v>
      </c>
      <c r="D11" s="5" t="n">
        <v>288235</v>
      </c>
    </row>
    <row r="12" spans="1:4">
      <c r="A12" s="4" t="s">
        <v>1590</v>
      </c>
      <c r="C12" s="5" t="n">
        <v>-568</v>
      </c>
      <c r="D12" s="5" t="n">
        <v>-459</v>
      </c>
    </row>
    <row r="13" spans="1:4">
      <c r="A13" s="4" t="s">
        <v>1593</v>
      </c>
      <c r="C13" s="5" t="n">
        <v>288630</v>
      </c>
      <c r="D13" s="5" t="n">
        <v>287776</v>
      </c>
    </row>
    <row r="14" spans="1:4">
      <c r="A14" s="4" t="s">
        <v>1637</v>
      </c>
    </row>
    <row r="15" spans="1:4">
      <c r="A15" s="3" t="s">
        <v>1634</v>
      </c>
    </row>
    <row r="16" spans="1:4">
      <c r="A16" s="4" t="s">
        <v>1635</v>
      </c>
      <c r="C16" s="5" t="n">
        <v>257797</v>
      </c>
      <c r="D16" s="5" t="n">
        <v>251707</v>
      </c>
    </row>
    <row r="17" spans="1:4">
      <c r="A17" s="4" t="s">
        <v>1596</v>
      </c>
      <c r="B17" s="4" t="s">
        <v>37</v>
      </c>
      <c r="C17" s="5" t="n">
        <v>-1</v>
      </c>
    </row>
    <row r="18" spans="1:4">
      <c r="A18" s="4" t="s">
        <v>1360</v>
      </c>
      <c r="C18" s="5" t="n">
        <v>799</v>
      </c>
      <c r="D18" s="5" t="n">
        <v>989</v>
      </c>
    </row>
    <row r="19" spans="1:4">
      <c r="A19" s="4" t="s">
        <v>1638</v>
      </c>
      <c r="C19" s="5" t="n">
        <v>-5246</v>
      </c>
      <c r="D19" s="5" t="n">
        <v>5101</v>
      </c>
    </row>
    <row r="20" spans="1:4">
      <c r="A20" s="4" t="s">
        <v>1605</v>
      </c>
      <c r="B20" s="4" t="s">
        <v>196</v>
      </c>
      <c r="C20" s="5" t="n">
        <v>3694</v>
      </c>
    </row>
    <row r="21" spans="1:4">
      <c r="A21" s="4" t="s">
        <v>1636</v>
      </c>
      <c r="C21" s="5" t="n">
        <v>257043</v>
      </c>
      <c r="D21" s="5" t="n">
        <v>257797</v>
      </c>
    </row>
    <row r="22" spans="1:4">
      <c r="A22" s="4" t="s">
        <v>1590</v>
      </c>
      <c r="C22" s="5" t="n">
        <v>-23</v>
      </c>
      <c r="D22" s="5" t="n">
        <v>-37</v>
      </c>
    </row>
    <row r="23" spans="1:4">
      <c r="A23" s="4" t="s">
        <v>1593</v>
      </c>
      <c r="C23" s="5" t="n">
        <v>257020</v>
      </c>
      <c r="D23" s="5" t="n">
        <v>257760</v>
      </c>
    </row>
    <row r="24" spans="1:4">
      <c r="A24" s="4" t="s">
        <v>1639</v>
      </c>
    </row>
    <row r="25" spans="1:4">
      <c r="A25" s="3" t="s">
        <v>1634</v>
      </c>
    </row>
    <row r="26" spans="1:4">
      <c r="A26" s="4" t="s">
        <v>1635</v>
      </c>
      <c r="C26" s="5" t="n">
        <v>13654</v>
      </c>
      <c r="D26" s="5" t="n">
        <v>20109</v>
      </c>
    </row>
    <row r="27" spans="1:4">
      <c r="A27" s="4" t="s">
        <v>1596</v>
      </c>
      <c r="B27" s="4" t="s">
        <v>37</v>
      </c>
      <c r="C27" s="4" t="s">
        <v>90</v>
      </c>
    </row>
    <row r="28" spans="1:4">
      <c r="A28" s="4" t="s">
        <v>1360</v>
      </c>
      <c r="C28" s="5" t="n">
        <v>-1432</v>
      </c>
      <c r="D28" s="5" t="n">
        <v>-938</v>
      </c>
    </row>
    <row r="29" spans="1:4">
      <c r="A29" s="4" t="s">
        <v>1638</v>
      </c>
      <c r="C29" s="5" t="n">
        <v>4713</v>
      </c>
      <c r="D29" s="5" t="n">
        <v>-5517</v>
      </c>
    </row>
    <row r="30" spans="1:4">
      <c r="A30" s="4" t="s">
        <v>1605</v>
      </c>
      <c r="B30" s="4" t="s">
        <v>196</v>
      </c>
      <c r="C30" s="4" t="s">
        <v>90</v>
      </c>
    </row>
    <row r="31" spans="1:4">
      <c r="A31" s="4" t="s">
        <v>1636</v>
      </c>
      <c r="C31" s="5" t="n">
        <v>16935</v>
      </c>
      <c r="D31" s="5" t="n">
        <v>13654</v>
      </c>
    </row>
    <row r="32" spans="1:4">
      <c r="A32" s="4" t="s">
        <v>1590</v>
      </c>
      <c r="C32" s="5" t="n">
        <v>-281</v>
      </c>
      <c r="D32" s="5" t="n">
        <v>-226</v>
      </c>
    </row>
    <row r="33" spans="1:4">
      <c r="A33" s="4" t="s">
        <v>1593</v>
      </c>
      <c r="C33" s="5" t="n">
        <v>16654</v>
      </c>
      <c r="D33" s="5" t="n">
        <v>13428</v>
      </c>
    </row>
    <row r="34" spans="1:4">
      <c r="A34" s="4" t="s">
        <v>1640</v>
      </c>
    </row>
    <row r="35" spans="1:4">
      <c r="A35" s="3" t="s">
        <v>1634</v>
      </c>
    </row>
    <row r="36" spans="1:4">
      <c r="A36" s="4" t="s">
        <v>1635</v>
      </c>
      <c r="C36" s="5" t="n">
        <v>1393</v>
      </c>
      <c r="D36" s="5" t="n">
        <v>1232</v>
      </c>
    </row>
    <row r="37" spans="1:4">
      <c r="A37" s="4" t="s">
        <v>1596</v>
      </c>
      <c r="B37" s="4" t="s">
        <v>37</v>
      </c>
      <c r="C37" s="5" t="n">
        <v>2</v>
      </c>
    </row>
    <row r="38" spans="1:4">
      <c r="A38" s="4" t="s">
        <v>1360</v>
      </c>
      <c r="C38" s="5" t="n">
        <v>-416</v>
      </c>
      <c r="D38" s="5" t="n">
        <v>-239</v>
      </c>
    </row>
    <row r="39" spans="1:4">
      <c r="A39" s="4" t="s">
        <v>1638</v>
      </c>
      <c r="C39" s="5" t="n">
        <v>533</v>
      </c>
      <c r="D39" s="5" t="n">
        <v>416</v>
      </c>
    </row>
    <row r="40" spans="1:4">
      <c r="A40" s="4" t="s">
        <v>1603</v>
      </c>
      <c r="C40" s="5" t="n">
        <v>29</v>
      </c>
      <c r="D40" s="5" t="n">
        <v>3</v>
      </c>
    </row>
    <row r="41" spans="1:4">
      <c r="A41" s="4" t="s">
        <v>1605</v>
      </c>
      <c r="B41" s="4" t="s">
        <v>196</v>
      </c>
      <c r="C41" s="4" t="s">
        <v>90</v>
      </c>
    </row>
    <row r="42" spans="1:4">
      <c r="A42" s="4" t="s">
        <v>1606</v>
      </c>
      <c r="C42" s="5" t="n">
        <v>-35</v>
      </c>
      <c r="D42" s="5" t="n">
        <v>-19</v>
      </c>
    </row>
    <row r="43" spans="1:4">
      <c r="A43" s="4" t="s">
        <v>1636</v>
      </c>
      <c r="C43" s="5" t="n">
        <v>1506</v>
      </c>
      <c r="D43" s="5" t="n">
        <v>1393</v>
      </c>
    </row>
    <row r="44" spans="1:4">
      <c r="A44" s="4" t="s">
        <v>1590</v>
      </c>
      <c r="C44" s="5" t="n">
        <v>-122</v>
      </c>
      <c r="D44" s="5" t="n">
        <v>-118</v>
      </c>
    </row>
    <row r="45" spans="1:4">
      <c r="A45" s="4" t="s">
        <v>1593</v>
      </c>
      <c r="C45" s="5" t="n">
        <v>1384</v>
      </c>
      <c r="D45" s="5" t="n">
        <v>1275</v>
      </c>
    </row>
    <row r="46" spans="1:4">
      <c r="A46" s="4" t="s">
        <v>1641</v>
      </c>
    </row>
    <row r="47" spans="1:4">
      <c r="A47" s="3" t="s">
        <v>1634</v>
      </c>
    </row>
    <row r="48" spans="1:4">
      <c r="A48" s="4" t="s">
        <v>1635</v>
      </c>
      <c r="C48" s="5" t="n">
        <v>15391</v>
      </c>
      <c r="D48" s="5" t="n">
        <v>17973</v>
      </c>
    </row>
    <row r="49" spans="1:4">
      <c r="A49" s="4" t="s">
        <v>1596</v>
      </c>
      <c r="B49" s="4" t="s">
        <v>37</v>
      </c>
      <c r="C49" s="5" t="n">
        <v>283</v>
      </c>
    </row>
    <row r="50" spans="1:4">
      <c r="A50" s="4" t="s">
        <v>1360</v>
      </c>
      <c r="C50" s="5" t="n">
        <v>-1934</v>
      </c>
      <c r="D50" s="5" t="n">
        <v>-2609</v>
      </c>
    </row>
    <row r="51" spans="1:4">
      <c r="A51" s="4" t="s">
        <v>1603</v>
      </c>
      <c r="C51" s="5" t="n">
        <v>28</v>
      </c>
      <c r="D51" s="5" t="n">
        <v>27</v>
      </c>
    </row>
    <row r="52" spans="1:4">
      <c r="A52" s="4" t="s">
        <v>1605</v>
      </c>
      <c r="B52" s="4" t="s">
        <v>196</v>
      </c>
      <c r="C52" s="4" t="s">
        <v>90</v>
      </c>
    </row>
    <row r="53" spans="1:4">
      <c r="A53" s="4" t="s">
        <v>1606</v>
      </c>
      <c r="C53" s="5" t="n">
        <v>-54</v>
      </c>
    </row>
    <row r="54" spans="1:4">
      <c r="A54" s="4" t="s">
        <v>1636</v>
      </c>
      <c r="C54" s="5" t="n">
        <v>13714</v>
      </c>
      <c r="D54" s="5" t="n">
        <v>15391</v>
      </c>
    </row>
    <row r="55" spans="1:4">
      <c r="A55" s="4" t="s">
        <v>1590</v>
      </c>
      <c r="C55" s="5" t="n">
        <v>-142</v>
      </c>
      <c r="D55" s="5" t="n">
        <v>-78</v>
      </c>
    </row>
    <row r="56" spans="1:4">
      <c r="A56" s="4" t="s">
        <v>1593</v>
      </c>
      <c r="C56" s="5" t="n">
        <v>13572</v>
      </c>
      <c r="D56" s="5" t="n">
        <v>15313</v>
      </c>
    </row>
    <row r="57" spans="1:4">
      <c r="A57" s="4" t="s">
        <v>1642</v>
      </c>
    </row>
    <row r="58" spans="1:4">
      <c r="A58" s="3" t="s">
        <v>1634</v>
      </c>
    </row>
    <row r="59" spans="1:4">
      <c r="A59" s="4" t="s">
        <v>1613</v>
      </c>
      <c r="C59" s="5" t="n">
        <v>3060</v>
      </c>
      <c r="D59" s="5" t="n">
        <v>10814</v>
      </c>
    </row>
    <row r="60" spans="1:4">
      <c r="A60" s="4" t="s">
        <v>1643</v>
      </c>
    </row>
    <row r="61" spans="1:4">
      <c r="A61" s="3" t="s">
        <v>1634</v>
      </c>
    </row>
    <row r="62" spans="1:4">
      <c r="A62" s="4" t="s">
        <v>1613</v>
      </c>
      <c r="C62" s="5" t="n">
        <v>-3057</v>
      </c>
      <c r="D62" s="5" t="n">
        <v>-10805</v>
      </c>
    </row>
    <row r="63" spans="1:4">
      <c r="A63" s="4" t="s">
        <v>1644</v>
      </c>
    </row>
    <row r="64" spans="1:4">
      <c r="A64" s="3" t="s">
        <v>1634</v>
      </c>
    </row>
    <row r="65" spans="1:4">
      <c r="A65" s="4" t="s">
        <v>1613</v>
      </c>
      <c r="C65" s="5" t="n">
        <v>-3</v>
      </c>
      <c r="D65" s="5" t="n">
        <v>-9</v>
      </c>
    </row>
    <row r="66" spans="1:4">
      <c r="A66" s="4" t="s">
        <v>1645</v>
      </c>
    </row>
    <row r="67" spans="1:4">
      <c r="A67" s="3" t="s">
        <v>1634</v>
      </c>
    </row>
    <row r="68" spans="1:4">
      <c r="A68" s="4" t="s">
        <v>1617</v>
      </c>
      <c r="C68" s="5" t="n">
        <v>-7879</v>
      </c>
      <c r="D68" s="5" t="n">
        <v>-5396</v>
      </c>
    </row>
    <row r="69" spans="1:4">
      <c r="A69" s="4" t="s">
        <v>1646</v>
      </c>
    </row>
    <row r="70" spans="1:4">
      <c r="A70" s="3" t="s">
        <v>1634</v>
      </c>
    </row>
    <row r="71" spans="1:4">
      <c r="A71" s="4" t="s">
        <v>1617</v>
      </c>
      <c r="C71" s="5" t="n">
        <v>8242</v>
      </c>
      <c r="D71" s="5" t="n">
        <v>5691</v>
      </c>
    </row>
    <row r="72" spans="1:4">
      <c r="A72" s="4" t="s">
        <v>1647</v>
      </c>
    </row>
    <row r="73" spans="1:4">
      <c r="A73" s="3" t="s">
        <v>1634</v>
      </c>
    </row>
    <row r="74" spans="1:4">
      <c r="A74" s="4" t="s">
        <v>1617</v>
      </c>
      <c r="C74" s="5" t="n">
        <v>-363</v>
      </c>
      <c r="D74" s="5" t="n">
        <v>-295</v>
      </c>
    </row>
    <row r="75" spans="1:4">
      <c r="A75" s="4" t="s">
        <v>1648</v>
      </c>
    </row>
    <row r="76" spans="1:4">
      <c r="A76" s="3" t="s">
        <v>1634</v>
      </c>
    </row>
    <row r="77" spans="1:4">
      <c r="A77" s="4" t="s">
        <v>1621</v>
      </c>
      <c r="C77" s="5" t="n">
        <v>-427</v>
      </c>
      <c r="D77" s="5" t="n">
        <v>-317</v>
      </c>
    </row>
    <row r="78" spans="1:4">
      <c r="A78" s="4" t="s">
        <v>1649</v>
      </c>
    </row>
    <row r="79" spans="1:4">
      <c r="A79" s="3" t="s">
        <v>1634</v>
      </c>
    </row>
    <row r="80" spans="1:4">
      <c r="A80" s="4" t="s">
        <v>1621</v>
      </c>
      <c r="C80" s="5" t="n">
        <v>-472</v>
      </c>
      <c r="D80" s="5" t="n">
        <v>-403</v>
      </c>
    </row>
    <row r="81" spans="1:4">
      <c r="A81" s="4" t="s">
        <v>1650</v>
      </c>
    </row>
    <row r="82" spans="1:4">
      <c r="A82" s="3" t="s">
        <v>1634</v>
      </c>
    </row>
    <row r="83" spans="1:4">
      <c r="A83" s="4" t="s">
        <v>1621</v>
      </c>
      <c r="C83" s="6" t="n">
        <v>899</v>
      </c>
      <c r="D83" s="6" t="n">
        <v>720</v>
      </c>
    </row>
    <row r="84" spans="1:4"/>
    <row r="85" spans="1:4">
      <c r="A85" s="4" t="s">
        <v>37</v>
      </c>
      <c r="B85" s="4" t="s">
        <v>1630</v>
      </c>
    </row>
    <row r="86" spans="1:4">
      <c r="A86" s="4" t="s">
        <v>196</v>
      </c>
      <c r="B86" s="4" t="s">
        <v>1631</v>
      </c>
    </row>
  </sheetData>
  <mergeCells count="5">
    <mergeCell ref="A1:B2"/>
    <mergeCell ref="C1:D1"/>
    <mergeCell ref="A84:C84"/>
    <mergeCell ref="B85:C85"/>
    <mergeCell ref="B86:C86"/>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35</v>
      </c>
      <c r="C1" s="2" t="s">
        <v>36</v>
      </c>
    </row>
    <row r="2" spans="1:3">
      <c r="A2" s="3" t="s">
        <v>309</v>
      </c>
    </row>
    <row r="3" spans="1:3">
      <c r="A3" s="4" t="s">
        <v>1652</v>
      </c>
      <c r="B3" s="6" t="n">
        <v>12</v>
      </c>
      <c r="C3" s="6" t="n">
        <v>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35</v>
      </c>
      <c r="C1" s="2" t="s">
        <v>36</v>
      </c>
    </row>
    <row r="2" spans="1:3">
      <c r="A2" s="3" t="s">
        <v>1654</v>
      </c>
    </row>
    <row r="3" spans="1:3">
      <c r="A3" s="4" t="s">
        <v>1655</v>
      </c>
      <c r="B3" s="6" t="n">
        <v>2254</v>
      </c>
      <c r="C3" s="6" t="n">
        <v>2913</v>
      </c>
    </row>
    <row r="4" spans="1:3">
      <c r="A4" s="4" t="s">
        <v>1656</v>
      </c>
      <c r="B4" s="5" t="n">
        <v>-563</v>
      </c>
      <c r="C4" s="5" t="n">
        <v>-1068</v>
      </c>
    </row>
    <row r="5" spans="1:3">
      <c r="A5" s="4" t="s">
        <v>1657</v>
      </c>
      <c r="B5" s="5" t="n">
        <v>-20</v>
      </c>
      <c r="C5" s="5" t="n">
        <v>-23</v>
      </c>
    </row>
    <row r="6" spans="1:3">
      <c r="A6" s="4" t="s">
        <v>1658</v>
      </c>
      <c r="B6" s="5" t="n">
        <v>1671</v>
      </c>
      <c r="C6" s="5" t="n">
        <v>1822</v>
      </c>
    </row>
    <row r="7" spans="1:3">
      <c r="A7" s="4" t="s">
        <v>1659</v>
      </c>
    </row>
    <row r="8" spans="1:3">
      <c r="A8" s="3" t="s">
        <v>1654</v>
      </c>
    </row>
    <row r="9" spans="1:3">
      <c r="A9" s="4" t="s">
        <v>1655</v>
      </c>
      <c r="B9" s="5" t="n">
        <v>490</v>
      </c>
      <c r="C9" s="5" t="n">
        <v>458</v>
      </c>
    </row>
    <row r="10" spans="1:3">
      <c r="A10" s="4" t="s">
        <v>1658</v>
      </c>
      <c r="B10" s="5" t="n">
        <v>406</v>
      </c>
      <c r="C10" s="5" t="n">
        <v>303</v>
      </c>
    </row>
    <row r="11" spans="1:3">
      <c r="A11" s="4" t="s">
        <v>1660</v>
      </c>
    </row>
    <row r="12" spans="1:3">
      <c r="A12" s="3" t="s">
        <v>1654</v>
      </c>
    </row>
    <row r="13" spans="1:3">
      <c r="A13" s="4" t="s">
        <v>1655</v>
      </c>
      <c r="B13" s="5" t="n">
        <v>347</v>
      </c>
      <c r="C13" s="5" t="n">
        <v>516</v>
      </c>
    </row>
    <row r="14" spans="1:3">
      <c r="A14" s="4" t="s">
        <v>1658</v>
      </c>
      <c r="B14" s="5" t="n">
        <v>326</v>
      </c>
      <c r="C14" s="5" t="n">
        <v>407</v>
      </c>
    </row>
    <row r="15" spans="1:3">
      <c r="A15" s="4" t="s">
        <v>1661</v>
      </c>
    </row>
    <row r="16" spans="1:3">
      <c r="A16" s="3" t="s">
        <v>1654</v>
      </c>
    </row>
    <row r="17" spans="1:3">
      <c r="A17" s="4" t="s">
        <v>1655</v>
      </c>
      <c r="B17" s="5" t="n">
        <v>181</v>
      </c>
      <c r="C17" s="5" t="n">
        <v>456</v>
      </c>
    </row>
    <row r="18" spans="1:3">
      <c r="A18" s="4" t="s">
        <v>1658</v>
      </c>
      <c r="B18" s="5" t="n">
        <v>130</v>
      </c>
      <c r="C18" s="5" t="n">
        <v>353</v>
      </c>
    </row>
    <row r="19" spans="1:3">
      <c r="A19" s="4" t="s">
        <v>1662</v>
      </c>
    </row>
    <row r="20" spans="1:3">
      <c r="A20" s="3" t="s">
        <v>1654</v>
      </c>
    </row>
    <row r="21" spans="1:3">
      <c r="A21" s="4" t="s">
        <v>1655</v>
      </c>
      <c r="B21" s="5" t="n">
        <v>145</v>
      </c>
      <c r="C21" s="5" t="n">
        <v>201</v>
      </c>
    </row>
    <row r="22" spans="1:3">
      <c r="A22" s="4" t="s">
        <v>1658</v>
      </c>
      <c r="B22" s="5" t="n">
        <v>103</v>
      </c>
      <c r="C22" s="5" t="n">
        <v>154</v>
      </c>
    </row>
    <row r="23" spans="1:3">
      <c r="A23" s="4" t="s">
        <v>1663</v>
      </c>
    </row>
    <row r="24" spans="1:3">
      <c r="A24" s="3" t="s">
        <v>1654</v>
      </c>
    </row>
    <row r="25" spans="1:3">
      <c r="A25" s="4" t="s">
        <v>1655</v>
      </c>
      <c r="B25" s="5" t="n">
        <v>208</v>
      </c>
      <c r="C25" s="5" t="n">
        <v>178</v>
      </c>
    </row>
    <row r="26" spans="1:3">
      <c r="A26" s="4" t="s">
        <v>1658</v>
      </c>
      <c r="B26" s="5" t="n">
        <v>171</v>
      </c>
      <c r="C26" s="5" t="n">
        <v>130</v>
      </c>
    </row>
    <row r="27" spans="1:3">
      <c r="A27" s="4" t="s">
        <v>1664</v>
      </c>
    </row>
    <row r="28" spans="1:3">
      <c r="A28" s="3" t="s">
        <v>1654</v>
      </c>
    </row>
    <row r="29" spans="1:3">
      <c r="A29" s="4" t="s">
        <v>1655</v>
      </c>
      <c r="B29" s="5" t="n">
        <v>883</v>
      </c>
      <c r="C29" s="5" t="n">
        <v>1104</v>
      </c>
    </row>
    <row r="30" spans="1:3">
      <c r="A30" s="4" t="s">
        <v>1658</v>
      </c>
      <c r="B30" s="6" t="n">
        <v>535</v>
      </c>
      <c r="C30" s="6" t="n">
        <v>47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35</v>
      </c>
      <c r="C1" s="2" t="s">
        <v>36</v>
      </c>
    </row>
    <row r="2" spans="1:3">
      <c r="A2" s="3" t="s">
        <v>1666</v>
      </c>
    </row>
    <row r="3" spans="1:3">
      <c r="A3" s="4" t="s">
        <v>1658</v>
      </c>
      <c r="B3" s="6" t="n">
        <v>1671</v>
      </c>
      <c r="C3" s="6" t="n">
        <v>1822</v>
      </c>
    </row>
    <row r="4" spans="1:3">
      <c r="A4" s="4" t="s">
        <v>1659</v>
      </c>
    </row>
    <row r="5" spans="1:3">
      <c r="A5" s="3" t="s">
        <v>1666</v>
      </c>
    </row>
    <row r="6" spans="1:3">
      <c r="A6" s="4" t="s">
        <v>1658</v>
      </c>
      <c r="B6" s="5" t="n">
        <v>406</v>
      </c>
      <c r="C6" s="5" t="n">
        <v>303</v>
      </c>
    </row>
    <row r="7" spans="1:3">
      <c r="A7" s="4" t="s">
        <v>1660</v>
      </c>
    </row>
    <row r="8" spans="1:3">
      <c r="A8" s="3" t="s">
        <v>1666</v>
      </c>
    </row>
    <row r="9" spans="1:3">
      <c r="A9" s="4" t="s">
        <v>1658</v>
      </c>
      <c r="B9" s="5" t="n">
        <v>326</v>
      </c>
      <c r="C9" s="5" t="n">
        <v>407</v>
      </c>
    </row>
    <row r="10" spans="1:3">
      <c r="A10" s="4" t="s">
        <v>1661</v>
      </c>
    </row>
    <row r="11" spans="1:3">
      <c r="A11" s="3" t="s">
        <v>1666</v>
      </c>
    </row>
    <row r="12" spans="1:3">
      <c r="A12" s="4" t="s">
        <v>1658</v>
      </c>
      <c r="B12" s="5" t="n">
        <v>130</v>
      </c>
      <c r="C12" s="5" t="n">
        <v>353</v>
      </c>
    </row>
    <row r="13" spans="1:3">
      <c r="A13" s="4" t="s">
        <v>1662</v>
      </c>
    </row>
    <row r="14" spans="1:3">
      <c r="A14" s="3" t="s">
        <v>1666</v>
      </c>
    </row>
    <row r="15" spans="1:3">
      <c r="A15" s="4" t="s">
        <v>1658</v>
      </c>
      <c r="B15" s="5" t="n">
        <v>103</v>
      </c>
      <c r="C15" s="5" t="n">
        <v>154</v>
      </c>
    </row>
    <row r="16" spans="1:3">
      <c r="A16" s="4" t="s">
        <v>1663</v>
      </c>
    </row>
    <row r="17" spans="1:3">
      <c r="A17" s="3" t="s">
        <v>1666</v>
      </c>
    </row>
    <row r="18" spans="1:3">
      <c r="A18" s="4" t="s">
        <v>1658</v>
      </c>
      <c r="B18" s="5" t="n">
        <v>171</v>
      </c>
      <c r="C18" s="5" t="n">
        <v>130</v>
      </c>
    </row>
    <row r="19" spans="1:3">
      <c r="A19" s="4" t="s">
        <v>1664</v>
      </c>
    </row>
    <row r="20" spans="1:3">
      <c r="A20" s="3" t="s">
        <v>1666</v>
      </c>
    </row>
    <row r="21" spans="1:3">
      <c r="A21" s="4" t="s">
        <v>1658</v>
      </c>
      <c r="B21" s="6" t="n">
        <v>535</v>
      </c>
      <c r="C21" s="6" t="n">
        <v>47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67</v>
      </c>
      <c r="B1" s="2" t="s">
        <v>1</v>
      </c>
    </row>
    <row r="2" spans="1:3">
      <c r="B2" s="2" t="s">
        <v>35</v>
      </c>
      <c r="C2" s="2" t="s">
        <v>36</v>
      </c>
    </row>
    <row r="3" spans="1:3">
      <c r="A3" s="4" t="s">
        <v>956</v>
      </c>
    </row>
    <row r="4" spans="1:3">
      <c r="A4" s="3" t="s">
        <v>1668</v>
      </c>
    </row>
    <row r="5" spans="1:3">
      <c r="B5" s="6" t="n">
        <v>-598</v>
      </c>
      <c r="C5" s="6" t="n">
        <v>-493</v>
      </c>
    </row>
    <row r="6" spans="1:3">
      <c r="A6" s="4" t="s">
        <v>1669</v>
      </c>
    </row>
    <row r="7" spans="1:3">
      <c r="A7" s="3" t="s">
        <v>1668</v>
      </c>
    </row>
    <row r="8" spans="1:3">
      <c r="B8" s="6" t="n">
        <v>-6</v>
      </c>
      <c r="C8" s="6" t="n">
        <v>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35</v>
      </c>
      <c r="C2" s="2" t="s">
        <v>36</v>
      </c>
    </row>
    <row r="3" spans="1:3">
      <c r="A3" s="3" t="s">
        <v>1671</v>
      </c>
    </row>
    <row r="4" spans="1:3">
      <c r="A4" s="4" t="s">
        <v>1672</v>
      </c>
      <c r="B4" s="6" t="n">
        <v>3455</v>
      </c>
      <c r="C4" s="6" t="n">
        <v>3362</v>
      </c>
    </row>
    <row r="5" spans="1:3">
      <c r="A5" s="3" t="s">
        <v>1365</v>
      </c>
    </row>
    <row r="6" spans="1:3">
      <c r="A6" s="4" t="s">
        <v>1673</v>
      </c>
      <c r="C6" s="5" t="n">
        <v>1</v>
      </c>
    </row>
    <row r="7" spans="1:3">
      <c r="A7" s="3" t="s">
        <v>1365</v>
      </c>
    </row>
    <row r="8" spans="1:3">
      <c r="A8" s="4" t="s">
        <v>1635</v>
      </c>
      <c r="B8" s="5" t="n">
        <v>3362</v>
      </c>
    </row>
    <row r="9" spans="1:3">
      <c r="A9" s="4" t="s">
        <v>1358</v>
      </c>
      <c r="B9" s="5" t="n">
        <v>-604</v>
      </c>
      <c r="C9" s="5" t="n">
        <v>-485</v>
      </c>
    </row>
    <row r="10" spans="1:3">
      <c r="A10" s="4" t="s">
        <v>1674</v>
      </c>
      <c r="B10" s="5" t="n">
        <v>-4</v>
      </c>
      <c r="C10" s="5" t="n">
        <v>19</v>
      </c>
    </row>
    <row r="11" spans="1:3">
      <c r="A11" s="4" t="s">
        <v>1636</v>
      </c>
      <c r="B11" s="5" t="n">
        <v>3455</v>
      </c>
      <c r="C11" s="5" t="n">
        <v>3362</v>
      </c>
    </row>
    <row r="12" spans="1:3">
      <c r="A12" s="4" t="s">
        <v>1370</v>
      </c>
    </row>
    <row r="13" spans="1:3">
      <c r="A13" s="3" t="s">
        <v>1671</v>
      </c>
    </row>
    <row r="14" spans="1:3">
      <c r="A14" s="4" t="s">
        <v>1672</v>
      </c>
      <c r="B14" s="5" t="n">
        <v>2</v>
      </c>
      <c r="C14" s="5" t="n">
        <v>2</v>
      </c>
    </row>
    <row r="15" spans="1:3">
      <c r="A15" s="4" t="s">
        <v>1633</v>
      </c>
    </row>
    <row r="16" spans="1:3">
      <c r="A16" s="3" t="s">
        <v>1671</v>
      </c>
    </row>
    <row r="17" spans="1:3">
      <c r="A17" s="4" t="s">
        <v>1672</v>
      </c>
      <c r="B17" s="5" t="n">
        <v>568</v>
      </c>
      <c r="C17" s="5" t="n">
        <v>459</v>
      </c>
    </row>
    <row r="18" spans="1:3">
      <c r="A18" s="4" t="s">
        <v>1298</v>
      </c>
    </row>
    <row r="19" spans="1:3">
      <c r="A19" s="3" t="s">
        <v>1671</v>
      </c>
    </row>
    <row r="20" spans="1:3">
      <c r="A20" s="4" t="s">
        <v>1672</v>
      </c>
      <c r="B20" s="5" t="n">
        <v>2691</v>
      </c>
      <c r="C20" s="5" t="n">
        <v>2691</v>
      </c>
    </row>
    <row r="21" spans="1:3">
      <c r="A21" s="4" t="s">
        <v>598</v>
      </c>
    </row>
    <row r="22" spans="1:3">
      <c r="A22" s="3" t="s">
        <v>1671</v>
      </c>
    </row>
    <row r="23" spans="1:3">
      <c r="A23" s="4" t="s">
        <v>1672</v>
      </c>
      <c r="B23" s="5" t="n">
        <v>3259</v>
      </c>
      <c r="C23" s="5" t="n">
        <v>3150</v>
      </c>
    </row>
    <row r="24" spans="1:3">
      <c r="A24" s="4" t="s">
        <v>153</v>
      </c>
    </row>
    <row r="25" spans="1:3">
      <c r="A25" s="3" t="s">
        <v>1671</v>
      </c>
    </row>
    <row r="26" spans="1:3">
      <c r="A26" s="4" t="s">
        <v>1672</v>
      </c>
      <c r="B26" s="5" t="n">
        <v>3</v>
      </c>
      <c r="C26" s="5" t="n">
        <v>6</v>
      </c>
    </row>
    <row r="27" spans="1:3">
      <c r="A27" s="4" t="s">
        <v>1675</v>
      </c>
    </row>
    <row r="28" spans="1:3">
      <c r="A28" s="3" t="s">
        <v>1671</v>
      </c>
    </row>
    <row r="29" spans="1:3">
      <c r="A29" s="4" t="s">
        <v>1672</v>
      </c>
      <c r="B29" s="5" t="n">
        <v>3264</v>
      </c>
      <c r="C29" s="5" t="n">
        <v>3158</v>
      </c>
    </row>
    <row r="30" spans="1:3">
      <c r="A30" s="4" t="s">
        <v>1676</v>
      </c>
    </row>
    <row r="31" spans="1:3">
      <c r="A31" s="3" t="s">
        <v>1671</v>
      </c>
    </row>
    <row r="32" spans="1:3">
      <c r="A32" s="4" t="s">
        <v>1672</v>
      </c>
      <c r="B32" s="5" t="n">
        <v>14</v>
      </c>
      <c r="C32" s="5" t="n">
        <v>11</v>
      </c>
    </row>
    <row r="33" spans="1:3">
      <c r="A33" s="4" t="s">
        <v>1677</v>
      </c>
    </row>
    <row r="34" spans="1:3">
      <c r="A34" s="3" t="s">
        <v>1671</v>
      </c>
    </row>
    <row r="35" spans="1:3">
      <c r="A35" s="4" t="s">
        <v>1672</v>
      </c>
      <c r="B35" s="5" t="n">
        <v>177</v>
      </c>
      <c r="C35" s="5" t="n">
        <v>193</v>
      </c>
    </row>
    <row r="36" spans="1:3">
      <c r="A36" s="4" t="s">
        <v>956</v>
      </c>
    </row>
    <row r="37" spans="1:3">
      <c r="A37" s="3" t="s">
        <v>1365</v>
      </c>
    </row>
    <row r="38" spans="1:3">
      <c r="A38" s="4" t="s">
        <v>1635</v>
      </c>
      <c r="B38" s="5" t="n">
        <v>3169</v>
      </c>
      <c r="C38" s="5" t="n">
        <v>3260</v>
      </c>
    </row>
    <row r="39" spans="1:3">
      <c r="A39" s="4" t="s">
        <v>1596</v>
      </c>
      <c r="B39" s="5" t="n">
        <v>308</v>
      </c>
      <c r="C39" s="5" t="n">
        <v>135</v>
      </c>
    </row>
    <row r="40" spans="1:3">
      <c r="A40" s="4" t="s">
        <v>1358</v>
      </c>
      <c r="B40" s="5" t="n">
        <v>598</v>
      </c>
      <c r="C40" s="5" t="n">
        <v>493</v>
      </c>
    </row>
    <row r="41" spans="1:3">
      <c r="A41" s="4" t="s">
        <v>1674</v>
      </c>
      <c r="B41" s="5" t="n">
        <v>714</v>
      </c>
      <c r="C41" s="5" t="n">
        <v>531</v>
      </c>
    </row>
    <row r="42" spans="1:3">
      <c r="A42" s="4" t="s">
        <v>1678</v>
      </c>
      <c r="B42" s="5" t="n">
        <v>1312</v>
      </c>
      <c r="C42" s="5" t="n">
        <v>1024</v>
      </c>
    </row>
    <row r="43" spans="1:3">
      <c r="A43" s="4" t="s">
        <v>1679</v>
      </c>
      <c r="B43" s="5" t="n">
        <v>-1883</v>
      </c>
      <c r="C43" s="5" t="n">
        <v>-1605</v>
      </c>
    </row>
    <row r="44" spans="1:3">
      <c r="A44" s="4" t="s">
        <v>1604</v>
      </c>
      <c r="C44" s="5" t="n">
        <v>-181</v>
      </c>
    </row>
    <row r="45" spans="1:3">
      <c r="A45" s="4" t="s">
        <v>1680</v>
      </c>
      <c r="B45" s="5" t="n">
        <v>425</v>
      </c>
      <c r="C45" s="5" t="n">
        <v>580</v>
      </c>
    </row>
    <row r="46" spans="1:3">
      <c r="A46" s="4" t="s">
        <v>1681</v>
      </c>
      <c r="B46" s="5" t="n">
        <v>-53</v>
      </c>
      <c r="C46" s="5" t="n">
        <v>-44</v>
      </c>
    </row>
    <row r="47" spans="1:3">
      <c r="A47" s="4" t="s">
        <v>1636</v>
      </c>
      <c r="B47" s="5" t="n">
        <v>3278</v>
      </c>
      <c r="C47" s="5" t="n">
        <v>3169</v>
      </c>
    </row>
    <row r="48" spans="1:3">
      <c r="A48" s="4" t="s">
        <v>1669</v>
      </c>
    </row>
    <row r="49" spans="1:3">
      <c r="A49" s="3" t="s">
        <v>1365</v>
      </c>
    </row>
    <row r="50" spans="1:3">
      <c r="A50" s="4" t="s">
        <v>1635</v>
      </c>
      <c r="B50" s="5" t="n">
        <v>193</v>
      </c>
      <c r="C50" s="5" t="n">
        <v>273</v>
      </c>
    </row>
    <row r="51" spans="1:3">
      <c r="A51" s="4" t="s">
        <v>1596</v>
      </c>
      <c r="B51" s="5" t="n">
        <v>-1</v>
      </c>
      <c r="C51" s="5" t="n">
        <v>-7</v>
      </c>
    </row>
    <row r="52" spans="1:3">
      <c r="A52" s="4" t="s">
        <v>1358</v>
      </c>
      <c r="B52" s="5" t="n">
        <v>6</v>
      </c>
      <c r="C52" s="5" t="n">
        <v>-8</v>
      </c>
    </row>
    <row r="53" spans="1:3">
      <c r="A53" s="4" t="s">
        <v>1674</v>
      </c>
      <c r="B53" s="5" t="n">
        <v>-21</v>
      </c>
      <c r="C53" s="5" t="n">
        <v>-65</v>
      </c>
    </row>
    <row r="54" spans="1:3">
      <c r="A54" s="4" t="s">
        <v>1678</v>
      </c>
      <c r="B54" s="5" t="n">
        <v>-15</v>
      </c>
      <c r="C54" s="5" t="n">
        <v>-73</v>
      </c>
    </row>
    <row r="55" spans="1:3">
      <c r="A55" s="4" t="s">
        <v>1636</v>
      </c>
      <c r="B55" s="5" t="n">
        <v>177</v>
      </c>
      <c r="C55" s="5" t="n">
        <v>193</v>
      </c>
    </row>
    <row r="56" spans="1:3">
      <c r="A56" s="4" t="s">
        <v>1633</v>
      </c>
    </row>
    <row r="57" spans="1:3">
      <c r="A57" s="3" t="s">
        <v>1365</v>
      </c>
    </row>
    <row r="58" spans="1:3">
      <c r="A58" s="4" t="s">
        <v>1635</v>
      </c>
      <c r="B58" s="5" t="n">
        <v>459</v>
      </c>
      <c r="C58" s="5" t="n">
        <v>384</v>
      </c>
    </row>
    <row r="59" spans="1:3">
      <c r="A59" s="4" t="s">
        <v>1596</v>
      </c>
      <c r="B59" s="5" t="n">
        <v>283</v>
      </c>
      <c r="C59" s="5" t="n">
        <v>2</v>
      </c>
    </row>
    <row r="60" spans="1:3">
      <c r="A60" s="4" t="s">
        <v>1358</v>
      </c>
      <c r="B60" s="5" t="n">
        <v>129</v>
      </c>
      <c r="C60" s="5" t="n">
        <v>74</v>
      </c>
    </row>
    <row r="61" spans="1:3">
      <c r="A61" s="4" t="s">
        <v>1674</v>
      </c>
      <c r="B61" s="5" t="n">
        <v>-294</v>
      </c>
      <c r="C61" s="5" t="n">
        <v>-36</v>
      </c>
    </row>
    <row r="62" spans="1:3">
      <c r="A62" s="4" t="s">
        <v>1678</v>
      </c>
      <c r="B62" s="5" t="n">
        <v>-165</v>
      </c>
      <c r="C62" s="5" t="n">
        <v>38</v>
      </c>
    </row>
    <row r="63" spans="1:3">
      <c r="A63" s="4" t="s">
        <v>1679</v>
      </c>
      <c r="B63" s="5" t="n">
        <v>-89</v>
      </c>
      <c r="C63" s="5" t="n">
        <v>-19</v>
      </c>
    </row>
    <row r="64" spans="1:3">
      <c r="A64" s="4" t="s">
        <v>1680</v>
      </c>
      <c r="B64" s="5" t="n">
        <v>57</v>
      </c>
      <c r="C64" s="5" t="n">
        <v>30</v>
      </c>
    </row>
    <row r="65" spans="1:3">
      <c r="A65" s="4" t="s">
        <v>1681</v>
      </c>
      <c r="B65" s="5" t="n">
        <v>24</v>
      </c>
      <c r="C65" s="5" t="n">
        <v>24</v>
      </c>
    </row>
    <row r="66" spans="1:3">
      <c r="A66" s="4" t="s">
        <v>1636</v>
      </c>
      <c r="B66" s="5" t="n">
        <v>569</v>
      </c>
      <c r="C66" s="5" t="n">
        <v>459</v>
      </c>
    </row>
    <row r="67" spans="1:3">
      <c r="A67" s="4" t="s">
        <v>1682</v>
      </c>
    </row>
    <row r="68" spans="1:3">
      <c r="A68" s="3" t="s">
        <v>1365</v>
      </c>
    </row>
    <row r="69" spans="1:3">
      <c r="A69" s="4" t="s">
        <v>1358</v>
      </c>
      <c r="B69" s="5" t="n">
        <v>598</v>
      </c>
      <c r="C69" s="5" t="n">
        <v>493</v>
      </c>
    </row>
    <row r="70" spans="1:3">
      <c r="A70" s="4" t="s">
        <v>1683</v>
      </c>
    </row>
    <row r="71" spans="1:3">
      <c r="A71" s="3" t="s">
        <v>1365</v>
      </c>
    </row>
    <row r="72" spans="1:3">
      <c r="A72" s="4" t="s">
        <v>1358</v>
      </c>
      <c r="B72" s="5" t="n">
        <v>6</v>
      </c>
      <c r="C72" s="5" t="n">
        <v>-8</v>
      </c>
    </row>
    <row r="73" spans="1:3">
      <c r="A73" s="4" t="s">
        <v>1684</v>
      </c>
    </row>
    <row r="74" spans="1:3">
      <c r="A74" s="3" t="s">
        <v>1365</v>
      </c>
    </row>
    <row r="75" spans="1:3">
      <c r="A75" s="4" t="s">
        <v>1358</v>
      </c>
      <c r="B75" s="5" t="n">
        <v>129</v>
      </c>
      <c r="C75" s="5" t="n">
        <v>74</v>
      </c>
    </row>
    <row r="76" spans="1:3">
      <c r="A76" s="4" t="s">
        <v>1371</v>
      </c>
    </row>
    <row r="77" spans="1:3">
      <c r="A77" s="3" t="s">
        <v>1671</v>
      </c>
    </row>
    <row r="78" spans="1:3">
      <c r="A78" s="4" t="s">
        <v>1672</v>
      </c>
      <c r="B78" s="5" t="n">
        <v>772</v>
      </c>
      <c r="C78" s="5" t="n">
        <v>650</v>
      </c>
    </row>
    <row r="79" spans="1:3">
      <c r="A79" s="3" t="s">
        <v>1365</v>
      </c>
    </row>
    <row r="80" spans="1:3">
      <c r="A80" s="4" t="s">
        <v>1673</v>
      </c>
      <c r="C80" s="5" t="n">
        <v>1</v>
      </c>
    </row>
    <row r="81" spans="1:3">
      <c r="A81" s="4" t="s">
        <v>1373</v>
      </c>
    </row>
    <row r="82" spans="1:3">
      <c r="A82" s="3" t="s">
        <v>1671</v>
      </c>
    </row>
    <row r="83" spans="1:3">
      <c r="A83" s="4" t="s">
        <v>1672</v>
      </c>
      <c r="B83" s="5" t="n">
        <v>2</v>
      </c>
      <c r="C83" s="5" t="n">
        <v>2</v>
      </c>
    </row>
    <row r="84" spans="1:3">
      <c r="A84" s="4" t="s">
        <v>1685</v>
      </c>
    </row>
    <row r="85" spans="1:3">
      <c r="A85" s="3" t="s">
        <v>1671</v>
      </c>
    </row>
    <row r="86" spans="1:3">
      <c r="A86" s="4" t="s">
        <v>1672</v>
      </c>
      <c r="B86" s="5" t="n">
        <v>23</v>
      </c>
      <c r="C86" s="5" t="n">
        <v>37</v>
      </c>
    </row>
    <row r="87" spans="1:3">
      <c r="A87" s="4" t="s">
        <v>1686</v>
      </c>
    </row>
    <row r="88" spans="1:3">
      <c r="A88" s="3" t="s">
        <v>1671</v>
      </c>
    </row>
    <row r="89" spans="1:3">
      <c r="A89" s="4" t="s">
        <v>1672</v>
      </c>
      <c r="B89" s="5" t="n">
        <v>652</v>
      </c>
      <c r="C89" s="5" t="n">
        <v>488</v>
      </c>
    </row>
    <row r="90" spans="1:3">
      <c r="A90" s="4" t="s">
        <v>1687</v>
      </c>
    </row>
    <row r="91" spans="1:3">
      <c r="A91" s="3" t="s">
        <v>1671</v>
      </c>
    </row>
    <row r="92" spans="1:3">
      <c r="A92" s="4" t="s">
        <v>1672</v>
      </c>
      <c r="B92" s="5" t="n">
        <v>675</v>
      </c>
      <c r="C92" s="5" t="n">
        <v>525</v>
      </c>
    </row>
    <row r="93" spans="1:3">
      <c r="A93" s="4" t="s">
        <v>1688</v>
      </c>
    </row>
    <row r="94" spans="1:3">
      <c r="A94" s="3" t="s">
        <v>1671</v>
      </c>
    </row>
    <row r="95" spans="1:3">
      <c r="A95" s="4" t="s">
        <v>1672</v>
      </c>
      <c r="B95" s="5" t="n">
        <v>677</v>
      </c>
      <c r="C95" s="5" t="n">
        <v>527</v>
      </c>
    </row>
    <row r="96" spans="1:3">
      <c r="A96" s="4" t="s">
        <v>1689</v>
      </c>
    </row>
    <row r="97" spans="1:3">
      <c r="A97" s="3" t="s">
        <v>1671</v>
      </c>
    </row>
    <row r="98" spans="1:3">
      <c r="A98" s="4" t="s">
        <v>1672</v>
      </c>
      <c r="B98" s="5" t="n">
        <v>95</v>
      </c>
      <c r="C98" s="5" t="n">
        <v>123</v>
      </c>
    </row>
    <row r="99" spans="1:3">
      <c r="A99" s="4" t="s">
        <v>1690</v>
      </c>
    </row>
    <row r="100" spans="1:3">
      <c r="A100" s="3" t="s">
        <v>1365</v>
      </c>
    </row>
    <row r="101" spans="1:3">
      <c r="A101" s="4" t="s">
        <v>1635</v>
      </c>
      <c r="B101" s="5" t="n">
        <v>527</v>
      </c>
      <c r="C101" s="5" t="n">
        <v>590</v>
      </c>
    </row>
    <row r="102" spans="1:3">
      <c r="A102" s="4" t="s">
        <v>1596</v>
      </c>
      <c r="B102" s="5" t="n">
        <v>11</v>
      </c>
      <c r="C102" s="5" t="n">
        <v>2</v>
      </c>
    </row>
    <row r="103" spans="1:3">
      <c r="A103" s="4" t="s">
        <v>1358</v>
      </c>
      <c r="B103" s="5" t="n">
        <v>-14</v>
      </c>
      <c r="C103" s="5" t="n">
        <v>-7</v>
      </c>
    </row>
    <row r="104" spans="1:3">
      <c r="A104" s="4" t="s">
        <v>1674</v>
      </c>
      <c r="B104" s="5" t="n">
        <v>153</v>
      </c>
      <c r="C104" s="5" t="n">
        <v>-58</v>
      </c>
    </row>
    <row r="105" spans="1:3">
      <c r="A105" s="4" t="s">
        <v>1678</v>
      </c>
      <c r="B105" s="5" t="n">
        <v>139</v>
      </c>
      <c r="C105" s="5" t="n">
        <v>-65</v>
      </c>
    </row>
    <row r="106" spans="1:3">
      <c r="A106" s="4" t="s">
        <v>1636</v>
      </c>
      <c r="B106" s="5" t="n">
        <v>677</v>
      </c>
      <c r="C106" s="5" t="n">
        <v>527</v>
      </c>
    </row>
    <row r="107" spans="1:3">
      <c r="A107" s="4" t="s">
        <v>1691</v>
      </c>
    </row>
    <row r="108" spans="1:3">
      <c r="A108" s="3" t="s">
        <v>1365</v>
      </c>
    </row>
    <row r="109" spans="1:3">
      <c r="A109" s="4" t="s">
        <v>1635</v>
      </c>
      <c r="B109" s="5" t="n">
        <v>123</v>
      </c>
      <c r="C109" s="5" t="n">
        <v>147</v>
      </c>
    </row>
    <row r="110" spans="1:3">
      <c r="A110" s="4" t="s">
        <v>1596</v>
      </c>
      <c r="C110" s="5" t="n">
        <v>-5</v>
      </c>
    </row>
    <row r="111" spans="1:3">
      <c r="A111" s="4" t="s">
        <v>1358</v>
      </c>
      <c r="B111" s="5" t="n">
        <v>-3</v>
      </c>
      <c r="C111" s="5" t="n">
        <v>-5</v>
      </c>
    </row>
    <row r="112" spans="1:3">
      <c r="A112" s="4" t="s">
        <v>1674</v>
      </c>
      <c r="B112" s="5" t="n">
        <v>-25</v>
      </c>
      <c r="C112" s="5" t="n">
        <v>-14</v>
      </c>
    </row>
    <row r="113" spans="1:3">
      <c r="A113" s="4" t="s">
        <v>1678</v>
      </c>
      <c r="B113" s="5" t="n">
        <v>-28</v>
      </c>
      <c r="C113" s="5" t="n">
        <v>-19</v>
      </c>
    </row>
    <row r="114" spans="1:3">
      <c r="A114" s="4" t="s">
        <v>1636</v>
      </c>
      <c r="B114" s="5" t="n">
        <v>95</v>
      </c>
      <c r="C114" s="5" t="n">
        <v>123</v>
      </c>
    </row>
    <row r="115" spans="1:3">
      <c r="A115" s="4" t="s">
        <v>1685</v>
      </c>
    </row>
    <row r="116" spans="1:3">
      <c r="A116" s="3" t="s">
        <v>1365</v>
      </c>
    </row>
    <row r="117" spans="1:3">
      <c r="A117" s="4" t="s">
        <v>1635</v>
      </c>
      <c r="B117" s="5" t="n">
        <v>37</v>
      </c>
      <c r="C117" s="5" t="n">
        <v>30</v>
      </c>
    </row>
    <row r="118" spans="1:3">
      <c r="A118" s="4" t="s">
        <v>1358</v>
      </c>
      <c r="B118" s="5" t="n">
        <v>-16</v>
      </c>
      <c r="C118" s="5" t="n">
        <v>18</v>
      </c>
    </row>
    <row r="119" spans="1:3">
      <c r="A119" s="4" t="s">
        <v>1674</v>
      </c>
      <c r="B119" s="5" t="n">
        <v>3</v>
      </c>
      <c r="C119" s="5" t="n">
        <v>-11</v>
      </c>
    </row>
    <row r="120" spans="1:3">
      <c r="A120" s="4" t="s">
        <v>1678</v>
      </c>
      <c r="B120" s="5" t="n">
        <v>-13</v>
      </c>
      <c r="C120" s="5" t="n">
        <v>7</v>
      </c>
    </row>
    <row r="121" spans="1:3">
      <c r="A121" s="4" t="s">
        <v>1636</v>
      </c>
      <c r="B121" s="5" t="n">
        <v>24</v>
      </c>
      <c r="C121" s="5" t="n">
        <v>37</v>
      </c>
    </row>
    <row r="122" spans="1:3">
      <c r="A122" s="4" t="s">
        <v>1692</v>
      </c>
    </row>
    <row r="123" spans="1:3">
      <c r="A123" s="3" t="s">
        <v>1365</v>
      </c>
    </row>
    <row r="124" spans="1:3">
      <c r="A124" s="4" t="s">
        <v>1358</v>
      </c>
      <c r="B124" s="5" t="n">
        <v>229</v>
      </c>
      <c r="C124" s="5" t="n">
        <v>304</v>
      </c>
    </row>
    <row r="125" spans="1:3">
      <c r="A125" s="4" t="s">
        <v>1693</v>
      </c>
    </row>
    <row r="126" spans="1:3">
      <c r="A126" s="3" t="s">
        <v>1365</v>
      </c>
    </row>
    <row r="127" spans="1:3">
      <c r="A127" s="4" t="s">
        <v>1358</v>
      </c>
      <c r="B127" s="5" t="n">
        <v>19</v>
      </c>
      <c r="C127" s="5" t="n">
        <v>28</v>
      </c>
    </row>
    <row r="128" spans="1:3">
      <c r="A128" s="4" t="s">
        <v>1694</v>
      </c>
    </row>
    <row r="129" spans="1:3">
      <c r="A129" s="3" t="s">
        <v>1365</v>
      </c>
    </row>
    <row r="130" spans="1:3">
      <c r="A130" s="4" t="s">
        <v>1358</v>
      </c>
      <c r="B130" s="5" t="n">
        <v>17</v>
      </c>
      <c r="C130" s="5" t="n">
        <v>72</v>
      </c>
    </row>
    <row r="131" spans="1:3">
      <c r="A131" s="4" t="s">
        <v>1695</v>
      </c>
    </row>
    <row r="132" spans="1:3">
      <c r="A132" s="3" t="s">
        <v>1365</v>
      </c>
    </row>
    <row r="133" spans="1:3">
      <c r="A133" s="4" t="s">
        <v>1358</v>
      </c>
      <c r="B133" s="5" t="n">
        <v>-53</v>
      </c>
      <c r="C133" s="5" t="n">
        <v>-46</v>
      </c>
    </row>
    <row r="134" spans="1:3">
      <c r="A134" s="4" t="s">
        <v>1696</v>
      </c>
    </row>
    <row r="135" spans="1:3">
      <c r="A135" s="3" t="s">
        <v>1365</v>
      </c>
    </row>
    <row r="136" spans="1:3">
      <c r="A136" s="4" t="s">
        <v>1358</v>
      </c>
      <c r="B136" s="5" t="n">
        <v>-4</v>
      </c>
      <c r="C136" s="5" t="n">
        <v>-6</v>
      </c>
    </row>
    <row r="137" spans="1:3">
      <c r="A137" s="4" t="s">
        <v>1697</v>
      </c>
    </row>
    <row r="138" spans="1:3">
      <c r="A138" s="3" t="s">
        <v>1365</v>
      </c>
    </row>
    <row r="139" spans="1:3">
      <c r="A139" s="4" t="s">
        <v>1358</v>
      </c>
      <c r="B139" s="5" t="n">
        <v>-13</v>
      </c>
      <c r="C139" s="5" t="n">
        <v>-3</v>
      </c>
    </row>
    <row r="140" spans="1:3">
      <c r="A140" s="4" t="s">
        <v>1698</v>
      </c>
    </row>
    <row r="141" spans="1:3">
      <c r="A141" s="3" t="s">
        <v>1365</v>
      </c>
    </row>
    <row r="142" spans="1:3">
      <c r="A142" s="4" t="s">
        <v>1358</v>
      </c>
      <c r="B142" s="5" t="n">
        <v>-15</v>
      </c>
      <c r="C142" s="5" t="n">
        <v>-32</v>
      </c>
    </row>
    <row r="143" spans="1:3">
      <c r="A143" s="4" t="s">
        <v>1699</v>
      </c>
    </row>
    <row r="144" spans="1:3">
      <c r="A144" s="3" t="s">
        <v>1365</v>
      </c>
    </row>
    <row r="145" spans="1:3">
      <c r="A145" s="4" t="s">
        <v>1358</v>
      </c>
      <c r="B145" s="5" t="n">
        <v>-1</v>
      </c>
      <c r="C145" s="5" t="n">
        <v>-2</v>
      </c>
    </row>
    <row r="146" spans="1:3">
      <c r="A146" s="4" t="s">
        <v>1700</v>
      </c>
    </row>
    <row r="147" spans="1:3">
      <c r="A147" s="3" t="s">
        <v>1365</v>
      </c>
    </row>
    <row r="148" spans="1:3">
      <c r="A148" s="4" t="s">
        <v>1358</v>
      </c>
      <c r="B148" s="5" t="n">
        <v>-5</v>
      </c>
      <c r="C148" s="5" t="n">
        <v>-3</v>
      </c>
    </row>
    <row r="149" spans="1:3">
      <c r="A149" s="4" t="s">
        <v>1701</v>
      </c>
    </row>
    <row r="150" spans="1:3">
      <c r="A150" s="3" t="s">
        <v>1365</v>
      </c>
    </row>
    <row r="151" spans="1:3">
      <c r="A151" s="4" t="s">
        <v>1358</v>
      </c>
      <c r="B151" s="5" t="n">
        <v>-175</v>
      </c>
      <c r="C151" s="5" t="n">
        <v>-233</v>
      </c>
    </row>
    <row r="152" spans="1:3">
      <c r="A152" s="4" t="s">
        <v>1702</v>
      </c>
    </row>
    <row r="153" spans="1:3">
      <c r="A153" s="3" t="s">
        <v>1365</v>
      </c>
    </row>
    <row r="154" spans="1:3">
      <c r="A154" s="4" t="s">
        <v>1358</v>
      </c>
      <c r="B154" s="5" t="n">
        <v>-17</v>
      </c>
      <c r="C154" s="5" t="n">
        <v>-25</v>
      </c>
    </row>
    <row r="155" spans="1:3">
      <c r="A155" s="4" t="s">
        <v>1703</v>
      </c>
    </row>
    <row r="156" spans="1:3">
      <c r="A156" s="3" t="s">
        <v>1365</v>
      </c>
    </row>
    <row r="157" spans="1:3">
      <c r="A157" s="4" t="s">
        <v>1358</v>
      </c>
      <c r="B157" s="5" t="n">
        <v>-15</v>
      </c>
      <c r="C157" s="5" t="n">
        <v>-48</v>
      </c>
    </row>
    <row r="158" spans="1:3">
      <c r="A158" s="4" t="s">
        <v>953</v>
      </c>
    </row>
    <row r="159" spans="1:3">
      <c r="A159" s="3" t="s">
        <v>1671</v>
      </c>
    </row>
    <row r="160" spans="1:3">
      <c r="A160" s="4" t="s">
        <v>1672</v>
      </c>
      <c r="B160" s="5" t="n">
        <v>1072</v>
      </c>
      <c r="C160" s="5" t="n">
        <v>1058</v>
      </c>
    </row>
    <row r="161" spans="1:3">
      <c r="A161" s="4" t="s">
        <v>1704</v>
      </c>
    </row>
    <row r="162" spans="1:3">
      <c r="A162" s="3" t="s">
        <v>1671</v>
      </c>
    </row>
    <row r="163" spans="1:3">
      <c r="A163" s="4" t="s">
        <v>1672</v>
      </c>
      <c r="B163" s="5" t="n">
        <v>281</v>
      </c>
      <c r="C163" s="5" t="n">
        <v>226</v>
      </c>
    </row>
    <row r="164" spans="1:3">
      <c r="A164" s="4" t="s">
        <v>1705</v>
      </c>
    </row>
    <row r="165" spans="1:3">
      <c r="A165" s="3" t="s">
        <v>1671</v>
      </c>
    </row>
    <row r="166" spans="1:3">
      <c r="A166" s="4" t="s">
        <v>1672</v>
      </c>
      <c r="B166" s="5" t="n">
        <v>714</v>
      </c>
      <c r="C166" s="5" t="n">
        <v>768</v>
      </c>
    </row>
    <row r="167" spans="1:3">
      <c r="A167" s="4" t="s">
        <v>1706</v>
      </c>
    </row>
    <row r="168" spans="1:3">
      <c r="A168" s="3" t="s">
        <v>1671</v>
      </c>
    </row>
    <row r="169" spans="1:3">
      <c r="A169" s="4" t="s">
        <v>1672</v>
      </c>
      <c r="B169" s="5" t="n">
        <v>995</v>
      </c>
      <c r="C169" s="5" t="n">
        <v>994</v>
      </c>
    </row>
    <row r="170" spans="1:3">
      <c r="A170" s="4" t="s">
        <v>1707</v>
      </c>
    </row>
    <row r="171" spans="1:3">
      <c r="A171" s="3" t="s">
        <v>1671</v>
      </c>
    </row>
    <row r="172" spans="1:3">
      <c r="A172" s="4" t="s">
        <v>1672</v>
      </c>
      <c r="B172" s="5" t="n">
        <v>995</v>
      </c>
      <c r="C172" s="5" t="n">
        <v>994</v>
      </c>
    </row>
    <row r="173" spans="1:3">
      <c r="A173" s="4" t="s">
        <v>1708</v>
      </c>
    </row>
    <row r="174" spans="1:3">
      <c r="A174" s="3" t="s">
        <v>1671</v>
      </c>
    </row>
    <row r="175" spans="1:3">
      <c r="A175" s="4" t="s">
        <v>1672</v>
      </c>
      <c r="B175" s="5" t="n">
        <v>77</v>
      </c>
      <c r="C175" s="5" t="n">
        <v>64</v>
      </c>
    </row>
    <row r="176" spans="1:3">
      <c r="A176" s="4" t="s">
        <v>1709</v>
      </c>
    </row>
    <row r="177" spans="1:3">
      <c r="A177" s="3" t="s">
        <v>1365</v>
      </c>
    </row>
    <row r="178" spans="1:3">
      <c r="A178" s="4" t="s">
        <v>1635</v>
      </c>
      <c r="B178" s="5" t="n">
        <v>994</v>
      </c>
      <c r="C178" s="5" t="n">
        <v>1147</v>
      </c>
    </row>
    <row r="179" spans="1:3">
      <c r="A179" s="4" t="s">
        <v>1596</v>
      </c>
      <c r="B179" s="5" t="n">
        <v>-9</v>
      </c>
    </row>
    <row r="180" spans="1:3">
      <c r="A180" s="4" t="s">
        <v>1358</v>
      </c>
      <c r="B180" s="5" t="n">
        <v>83</v>
      </c>
      <c r="C180" s="5" t="n">
        <v>56</v>
      </c>
    </row>
    <row r="181" spans="1:3">
      <c r="A181" s="4" t="s">
        <v>1674</v>
      </c>
      <c r="B181" s="5" t="n">
        <v>-73</v>
      </c>
      <c r="C181" s="5" t="n">
        <v>-107</v>
      </c>
    </row>
    <row r="182" spans="1:3">
      <c r="A182" s="4" t="s">
        <v>1678</v>
      </c>
      <c r="B182" s="5" t="n">
        <v>10</v>
      </c>
      <c r="C182" s="5" t="n">
        <v>-51</v>
      </c>
    </row>
    <row r="183" spans="1:3">
      <c r="A183" s="4" t="s">
        <v>1604</v>
      </c>
      <c r="C183" s="5" t="n">
        <v>-102</v>
      </c>
    </row>
    <row r="184" spans="1:3">
      <c r="A184" s="4" t="s">
        <v>1636</v>
      </c>
      <c r="B184" s="5" t="n">
        <v>995</v>
      </c>
      <c r="C184" s="5" t="n">
        <v>994</v>
      </c>
    </row>
    <row r="185" spans="1:3">
      <c r="A185" s="4" t="s">
        <v>1710</v>
      </c>
    </row>
    <row r="186" spans="1:3">
      <c r="A186" s="3" t="s">
        <v>1365</v>
      </c>
    </row>
    <row r="187" spans="1:3">
      <c r="A187" s="4" t="s">
        <v>1635</v>
      </c>
      <c r="B187" s="5" t="n">
        <v>64</v>
      </c>
      <c r="C187" s="5" t="n">
        <v>126</v>
      </c>
    </row>
    <row r="188" spans="1:3">
      <c r="A188" s="4" t="s">
        <v>1596</v>
      </c>
      <c r="B188" s="5" t="n">
        <v>-1</v>
      </c>
      <c r="C188" s="5" t="n">
        <v>-14</v>
      </c>
    </row>
    <row r="189" spans="1:3">
      <c r="A189" s="4" t="s">
        <v>1358</v>
      </c>
      <c r="B189" s="5" t="n">
        <v>6</v>
      </c>
      <c r="C189" s="5" t="n">
        <v>-5</v>
      </c>
    </row>
    <row r="190" spans="1:3">
      <c r="A190" s="4" t="s">
        <v>1674</v>
      </c>
      <c r="B190" s="5" t="n">
        <v>8</v>
      </c>
      <c r="C190" s="5" t="n">
        <v>-43</v>
      </c>
    </row>
    <row r="191" spans="1:3">
      <c r="A191" s="4" t="s">
        <v>1678</v>
      </c>
      <c r="B191" s="5" t="n">
        <v>14</v>
      </c>
      <c r="C191" s="5" t="n">
        <v>-48</v>
      </c>
    </row>
    <row r="192" spans="1:3">
      <c r="A192" s="4" t="s">
        <v>1636</v>
      </c>
      <c r="B192" s="5" t="n">
        <v>77</v>
      </c>
      <c r="C192" s="5" t="n">
        <v>64</v>
      </c>
    </row>
    <row r="193" spans="1:3">
      <c r="A193" s="4" t="s">
        <v>1704</v>
      </c>
    </row>
    <row r="194" spans="1:3">
      <c r="A194" s="3" t="s">
        <v>1365</v>
      </c>
    </row>
    <row r="195" spans="1:3">
      <c r="A195" s="4" t="s">
        <v>1635</v>
      </c>
      <c r="B195" s="5" t="n">
        <v>226</v>
      </c>
      <c r="C195" s="5" t="n">
        <v>236</v>
      </c>
    </row>
    <row r="196" spans="1:3">
      <c r="A196" s="4" t="s">
        <v>1596</v>
      </c>
      <c r="C196" s="5" t="n">
        <v>1</v>
      </c>
    </row>
    <row r="197" spans="1:3">
      <c r="A197" s="4" t="s">
        <v>1358</v>
      </c>
      <c r="B197" s="5" t="n">
        <v>100</v>
      </c>
      <c r="C197" s="5" t="n">
        <v>9</v>
      </c>
    </row>
    <row r="198" spans="1:3">
      <c r="A198" s="4" t="s">
        <v>1674</v>
      </c>
      <c r="B198" s="5" t="n">
        <v>-45</v>
      </c>
      <c r="C198" s="5" t="n">
        <v>-20</v>
      </c>
    </row>
    <row r="199" spans="1:3">
      <c r="A199" s="4" t="s">
        <v>1678</v>
      </c>
      <c r="B199" s="5" t="n">
        <v>55</v>
      </c>
      <c r="C199" s="5" t="n">
        <v>-11</v>
      </c>
    </row>
    <row r="200" spans="1:3">
      <c r="A200" s="4" t="s">
        <v>1636</v>
      </c>
      <c r="B200" s="5" t="n">
        <v>281</v>
      </c>
      <c r="C200" s="5" t="n">
        <v>226</v>
      </c>
    </row>
    <row r="201" spans="1:3">
      <c r="A201" s="4" t="s">
        <v>1711</v>
      </c>
    </row>
    <row r="202" spans="1:3">
      <c r="A202" s="3" t="s">
        <v>1365</v>
      </c>
    </row>
    <row r="203" spans="1:3">
      <c r="A203" s="4" t="s">
        <v>1358</v>
      </c>
      <c r="B203" s="5" t="n">
        <v>-222</v>
      </c>
      <c r="C203" s="5" t="n">
        <v>-299</v>
      </c>
    </row>
    <row r="204" spans="1:3">
      <c r="A204" s="4" t="s">
        <v>1712</v>
      </c>
    </row>
    <row r="205" spans="1:3">
      <c r="A205" s="3" t="s">
        <v>1365</v>
      </c>
    </row>
    <row r="206" spans="1:3">
      <c r="A206" s="4" t="s">
        <v>1358</v>
      </c>
      <c r="B206" s="5" t="n">
        <v>-19</v>
      </c>
      <c r="C206" s="5" t="n">
        <v>-28</v>
      </c>
    </row>
    <row r="207" spans="1:3">
      <c r="A207" s="4" t="s">
        <v>1713</v>
      </c>
    </row>
    <row r="208" spans="1:3">
      <c r="A208" s="3" t="s">
        <v>1365</v>
      </c>
    </row>
    <row r="209" spans="1:3">
      <c r="A209" s="4" t="s">
        <v>1358</v>
      </c>
      <c r="B209" s="5" t="n">
        <v>-17</v>
      </c>
      <c r="C209" s="5" t="n">
        <v>-71</v>
      </c>
    </row>
    <row r="210" spans="1:3">
      <c r="A210" s="4" t="s">
        <v>1714</v>
      </c>
    </row>
    <row r="211" spans="1:3">
      <c r="A211" s="3" t="s">
        <v>1365</v>
      </c>
    </row>
    <row r="212" spans="1:3">
      <c r="A212" s="4" t="s">
        <v>1358</v>
      </c>
      <c r="B212" s="5" t="n">
        <v>92</v>
      </c>
      <c r="C212" s="5" t="n">
        <v>85</v>
      </c>
    </row>
    <row r="213" spans="1:3">
      <c r="A213" s="4" t="s">
        <v>1715</v>
      </c>
    </row>
    <row r="214" spans="1:3">
      <c r="A214" s="3" t="s">
        <v>1365</v>
      </c>
    </row>
    <row r="215" spans="1:3">
      <c r="A215" s="4" t="s">
        <v>1358</v>
      </c>
      <c r="B215" s="5" t="n">
        <v>4</v>
      </c>
      <c r="C215" s="5" t="n">
        <v>6</v>
      </c>
    </row>
    <row r="216" spans="1:3">
      <c r="A216" s="4" t="s">
        <v>1716</v>
      </c>
    </row>
    <row r="217" spans="1:3">
      <c r="A217" s="3" t="s">
        <v>1365</v>
      </c>
    </row>
    <row r="218" spans="1:3">
      <c r="A218" s="4" t="s">
        <v>1358</v>
      </c>
      <c r="B218" s="5" t="n">
        <v>33</v>
      </c>
      <c r="C218" s="5" t="n">
        <v>15</v>
      </c>
    </row>
    <row r="219" spans="1:3">
      <c r="A219" s="4" t="s">
        <v>1717</v>
      </c>
    </row>
    <row r="220" spans="1:3">
      <c r="A220" s="3" t="s">
        <v>1365</v>
      </c>
    </row>
    <row r="221" spans="1:3">
      <c r="A221" s="4" t="s">
        <v>1358</v>
      </c>
      <c r="B221" s="5" t="n">
        <v>-140</v>
      </c>
      <c r="C221" s="5" t="n">
        <v>-131</v>
      </c>
    </row>
    <row r="222" spans="1:3">
      <c r="A222" s="4" t="s">
        <v>1718</v>
      </c>
    </row>
    <row r="223" spans="1:3">
      <c r="A223" s="3" t="s">
        <v>1365</v>
      </c>
    </row>
    <row r="224" spans="1:3">
      <c r="A224" s="4" t="s">
        <v>1358</v>
      </c>
      <c r="B224" s="5" t="n">
        <v>-3</v>
      </c>
      <c r="C224" s="5" t="n">
        <v>-5</v>
      </c>
    </row>
    <row r="225" spans="1:3">
      <c r="A225" s="4" t="s">
        <v>1719</v>
      </c>
    </row>
    <row r="226" spans="1:3">
      <c r="A226" s="3" t="s">
        <v>1365</v>
      </c>
    </row>
    <row r="227" spans="1:3">
      <c r="A227" s="4" t="s">
        <v>1358</v>
      </c>
      <c r="B227" s="5" t="n">
        <v>-21</v>
      </c>
      <c r="C227" s="5" t="n">
        <v>-17</v>
      </c>
    </row>
    <row r="228" spans="1:3">
      <c r="A228" s="4" t="s">
        <v>1720</v>
      </c>
    </row>
    <row r="229" spans="1:3">
      <c r="A229" s="3" t="s">
        <v>1365</v>
      </c>
    </row>
    <row r="230" spans="1:3">
      <c r="A230" s="4" t="s">
        <v>1358</v>
      </c>
      <c r="B230" s="5" t="n">
        <v>353</v>
      </c>
      <c r="C230" s="5" t="n">
        <v>401</v>
      </c>
    </row>
    <row r="231" spans="1:3">
      <c r="A231" s="4" t="s">
        <v>1721</v>
      </c>
    </row>
    <row r="232" spans="1:3">
      <c r="A232" s="3" t="s">
        <v>1365</v>
      </c>
    </row>
    <row r="233" spans="1:3">
      <c r="A233" s="4" t="s">
        <v>1358</v>
      </c>
      <c r="B233" s="5" t="n">
        <v>24</v>
      </c>
      <c r="C233" s="5" t="n">
        <v>22</v>
      </c>
    </row>
    <row r="234" spans="1:3">
      <c r="A234" s="4" t="s">
        <v>1722</v>
      </c>
    </row>
    <row r="235" spans="1:3">
      <c r="A235" s="3" t="s">
        <v>1365</v>
      </c>
    </row>
    <row r="236" spans="1:3">
      <c r="A236" s="4" t="s">
        <v>1358</v>
      </c>
      <c r="B236" s="5" t="n">
        <v>105</v>
      </c>
      <c r="C236" s="5" t="n">
        <v>82</v>
      </c>
    </row>
    <row r="237" spans="1:3">
      <c r="A237" s="4" t="s">
        <v>1375</v>
      </c>
    </row>
    <row r="238" spans="1:3">
      <c r="A238" s="3" t="s">
        <v>1671</v>
      </c>
    </row>
    <row r="239" spans="1:3">
      <c r="A239" s="4" t="s">
        <v>1672</v>
      </c>
      <c r="B239" s="5" t="n">
        <v>1469</v>
      </c>
      <c r="C239" s="5" t="n">
        <v>1576</v>
      </c>
    </row>
    <row r="240" spans="1:3">
      <c r="A240" s="4" t="s">
        <v>1723</v>
      </c>
    </row>
    <row r="241" spans="1:3">
      <c r="A241" s="3" t="s">
        <v>1671</v>
      </c>
    </row>
    <row r="242" spans="1:3">
      <c r="A242" s="4" t="s">
        <v>1672</v>
      </c>
      <c r="B242" s="5" t="n">
        <v>122</v>
      </c>
      <c r="C242" s="5" t="n">
        <v>118</v>
      </c>
    </row>
    <row r="243" spans="1:3">
      <c r="A243" s="4" t="s">
        <v>1724</v>
      </c>
    </row>
    <row r="244" spans="1:3">
      <c r="A244" s="3" t="s">
        <v>1671</v>
      </c>
    </row>
    <row r="245" spans="1:3">
      <c r="A245" s="4" t="s">
        <v>1672</v>
      </c>
      <c r="B245" s="5" t="n">
        <v>1325</v>
      </c>
      <c r="C245" s="5" t="n">
        <v>1435</v>
      </c>
    </row>
    <row r="246" spans="1:3">
      <c r="A246" s="4" t="s">
        <v>1725</v>
      </c>
    </row>
    <row r="247" spans="1:3">
      <c r="A247" s="3" t="s">
        <v>1671</v>
      </c>
    </row>
    <row r="248" spans="1:3">
      <c r="A248" s="4" t="s">
        <v>1672</v>
      </c>
      <c r="B248" s="5" t="n">
        <v>1447</v>
      </c>
      <c r="C248" s="5" t="n">
        <v>1553</v>
      </c>
    </row>
    <row r="249" spans="1:3">
      <c r="A249" s="4" t="s">
        <v>1726</v>
      </c>
    </row>
    <row r="250" spans="1:3">
      <c r="A250" s="3" t="s">
        <v>1671</v>
      </c>
    </row>
    <row r="251" spans="1:3">
      <c r="A251" s="4" t="s">
        <v>1672</v>
      </c>
      <c r="B251" s="5" t="n">
        <v>3</v>
      </c>
      <c r="C251" s="5" t="n">
        <v>6</v>
      </c>
    </row>
    <row r="252" spans="1:3">
      <c r="A252" s="4" t="s">
        <v>1727</v>
      </c>
    </row>
    <row r="253" spans="1:3">
      <c r="A253" s="3" t="s">
        <v>1671</v>
      </c>
    </row>
    <row r="254" spans="1:3">
      <c r="A254" s="4" t="s">
        <v>1672</v>
      </c>
      <c r="B254" s="5" t="n">
        <v>1450</v>
      </c>
      <c r="C254" s="5" t="n">
        <v>1559</v>
      </c>
    </row>
    <row r="255" spans="1:3">
      <c r="A255" s="4" t="s">
        <v>1728</v>
      </c>
    </row>
    <row r="256" spans="1:3">
      <c r="A256" s="3" t="s">
        <v>1671</v>
      </c>
    </row>
    <row r="257" spans="1:3">
      <c r="A257" s="4" t="s">
        <v>1672</v>
      </c>
      <c r="B257" s="5" t="n">
        <v>14</v>
      </c>
      <c r="C257" s="5" t="n">
        <v>11</v>
      </c>
    </row>
    <row r="258" spans="1:3">
      <c r="A258" s="4" t="s">
        <v>1729</v>
      </c>
    </row>
    <row r="259" spans="1:3">
      <c r="A259" s="3" t="s">
        <v>1671</v>
      </c>
    </row>
    <row r="260" spans="1:3">
      <c r="A260" s="4" t="s">
        <v>1672</v>
      </c>
      <c r="B260" s="5" t="n">
        <v>5</v>
      </c>
      <c r="C260" s="5" t="n">
        <v>6</v>
      </c>
    </row>
    <row r="261" spans="1:3">
      <c r="A261" s="4" t="s">
        <v>1730</v>
      </c>
    </row>
    <row r="262" spans="1:3">
      <c r="A262" s="3" t="s">
        <v>1365</v>
      </c>
    </row>
    <row r="263" spans="1:3">
      <c r="A263" s="4" t="s">
        <v>1635</v>
      </c>
      <c r="B263" s="5" t="n">
        <v>1570</v>
      </c>
      <c r="C263" s="5" t="n">
        <v>1491</v>
      </c>
    </row>
    <row r="264" spans="1:3">
      <c r="A264" s="4" t="s">
        <v>1596</v>
      </c>
      <c r="B264" s="5" t="n">
        <v>23</v>
      </c>
      <c r="C264" s="5" t="n">
        <v>133</v>
      </c>
    </row>
    <row r="265" spans="1:3">
      <c r="A265" s="4" t="s">
        <v>1358</v>
      </c>
      <c r="B265" s="5" t="n">
        <v>529</v>
      </c>
      <c r="C265" s="5" t="n">
        <v>444</v>
      </c>
    </row>
    <row r="266" spans="1:3">
      <c r="A266" s="4" t="s">
        <v>1674</v>
      </c>
      <c r="B266" s="5" t="n">
        <v>827</v>
      </c>
      <c r="C266" s="5" t="n">
        <v>696</v>
      </c>
    </row>
    <row r="267" spans="1:3">
      <c r="A267" s="4" t="s">
        <v>1678</v>
      </c>
      <c r="B267" s="5" t="n">
        <v>1356</v>
      </c>
      <c r="C267" s="5" t="n">
        <v>1140</v>
      </c>
    </row>
    <row r="268" spans="1:3">
      <c r="A268" s="4" t="s">
        <v>1679</v>
      </c>
      <c r="B268" s="5" t="n">
        <v>-1829</v>
      </c>
      <c r="C268" s="5" t="n">
        <v>-1605</v>
      </c>
    </row>
    <row r="269" spans="1:3">
      <c r="A269" s="4" t="s">
        <v>1604</v>
      </c>
      <c r="C269" s="5" t="n">
        <v>-79</v>
      </c>
    </row>
    <row r="270" spans="1:3">
      <c r="A270" s="4" t="s">
        <v>1680</v>
      </c>
      <c r="B270" s="5" t="n">
        <v>397</v>
      </c>
      <c r="C270" s="5" t="n">
        <v>553</v>
      </c>
    </row>
    <row r="271" spans="1:3">
      <c r="A271" s="4" t="s">
        <v>1681</v>
      </c>
      <c r="B271" s="5" t="n">
        <v>-53</v>
      </c>
      <c r="C271" s="5" t="n">
        <v>-63</v>
      </c>
    </row>
    <row r="272" spans="1:3">
      <c r="A272" s="4" t="s">
        <v>1636</v>
      </c>
      <c r="B272" s="5" t="n">
        <v>1464</v>
      </c>
      <c r="C272" s="5" t="n">
        <v>1570</v>
      </c>
    </row>
    <row r="273" spans="1:3">
      <c r="A273" s="4" t="s">
        <v>1731</v>
      </c>
    </row>
    <row r="274" spans="1:3">
      <c r="A274" s="3" t="s">
        <v>1365</v>
      </c>
    </row>
    <row r="275" spans="1:3">
      <c r="A275" s="4" t="s">
        <v>1635</v>
      </c>
      <c r="B275" s="5" t="n">
        <v>6</v>
      </c>
    </row>
    <row r="276" spans="1:3">
      <c r="A276" s="4" t="s">
        <v>1596</v>
      </c>
      <c r="C276" s="5" t="n">
        <v>12</v>
      </c>
    </row>
    <row r="277" spans="1:3">
      <c r="A277" s="4" t="s">
        <v>1358</v>
      </c>
      <c r="B277" s="5" t="n">
        <v>3</v>
      </c>
      <c r="C277" s="5" t="n">
        <v>2</v>
      </c>
    </row>
    <row r="278" spans="1:3">
      <c r="A278" s="4" t="s">
        <v>1674</v>
      </c>
      <c r="B278" s="5" t="n">
        <v>-4</v>
      </c>
      <c r="C278" s="5" t="n">
        <v>-8</v>
      </c>
    </row>
    <row r="279" spans="1:3">
      <c r="A279" s="4" t="s">
        <v>1678</v>
      </c>
      <c r="B279" s="5" t="n">
        <v>-1</v>
      </c>
      <c r="C279" s="5" t="n">
        <v>-6</v>
      </c>
    </row>
    <row r="280" spans="1:3">
      <c r="A280" s="4" t="s">
        <v>1636</v>
      </c>
      <c r="B280" s="5" t="n">
        <v>5</v>
      </c>
      <c r="C280" s="5" t="n">
        <v>6</v>
      </c>
    </row>
    <row r="281" spans="1:3">
      <c r="A281" s="4" t="s">
        <v>1723</v>
      </c>
    </row>
    <row r="282" spans="1:3">
      <c r="A282" s="3" t="s">
        <v>1365</v>
      </c>
    </row>
    <row r="283" spans="1:3">
      <c r="A283" s="4" t="s">
        <v>1635</v>
      </c>
      <c r="B283" s="5" t="n">
        <v>118</v>
      </c>
      <c r="C283" s="5" t="n">
        <v>86</v>
      </c>
    </row>
    <row r="284" spans="1:3">
      <c r="A284" s="4" t="s">
        <v>1596</v>
      </c>
      <c r="C284" s="5" t="n">
        <v>1</v>
      </c>
    </row>
    <row r="285" spans="1:3">
      <c r="A285" s="4" t="s">
        <v>1358</v>
      </c>
      <c r="B285" s="5" t="n">
        <v>45</v>
      </c>
      <c r="C285" s="5" t="n">
        <v>47</v>
      </c>
    </row>
    <row r="286" spans="1:3">
      <c r="A286" s="4" t="s">
        <v>1674</v>
      </c>
      <c r="B286" s="5" t="n">
        <v>-59</v>
      </c>
      <c r="C286" s="5" t="n">
        <v>-5</v>
      </c>
    </row>
    <row r="287" spans="1:3">
      <c r="A287" s="4" t="s">
        <v>1678</v>
      </c>
      <c r="B287" s="5" t="n">
        <v>-14</v>
      </c>
      <c r="C287" s="5" t="n">
        <v>42</v>
      </c>
    </row>
    <row r="288" spans="1:3">
      <c r="A288" s="4" t="s">
        <v>1679</v>
      </c>
      <c r="B288" s="5" t="n">
        <v>-35</v>
      </c>
      <c r="C288" s="5" t="n">
        <v>-19</v>
      </c>
    </row>
    <row r="289" spans="1:3">
      <c r="A289" s="4" t="s">
        <v>1680</v>
      </c>
      <c r="B289" s="5" t="n">
        <v>29</v>
      </c>
      <c r="C289" s="5" t="n">
        <v>3</v>
      </c>
    </row>
    <row r="290" spans="1:3">
      <c r="A290" s="4" t="s">
        <v>1681</v>
      </c>
      <c r="B290" s="5" t="n">
        <v>24</v>
      </c>
      <c r="C290" s="5" t="n">
        <v>5</v>
      </c>
    </row>
    <row r="291" spans="1:3">
      <c r="A291" s="4" t="s">
        <v>1636</v>
      </c>
      <c r="B291" s="5" t="n">
        <v>122</v>
      </c>
      <c r="C291" s="5" t="n">
        <v>118</v>
      </c>
    </row>
    <row r="292" spans="1:3">
      <c r="A292" s="4" t="s">
        <v>1732</v>
      </c>
    </row>
    <row r="293" spans="1:3">
      <c r="A293" s="3" t="s">
        <v>1365</v>
      </c>
    </row>
    <row r="294" spans="1:3">
      <c r="A294" s="4" t="s">
        <v>1358</v>
      </c>
      <c r="B294" s="5" t="n">
        <v>-7</v>
      </c>
      <c r="C294" s="5" t="n">
        <v>-5</v>
      </c>
    </row>
    <row r="295" spans="1:3">
      <c r="A295" s="4" t="s">
        <v>1733</v>
      </c>
    </row>
    <row r="296" spans="1:3">
      <c r="A296" s="3" t="s">
        <v>1365</v>
      </c>
    </row>
    <row r="297" spans="1:3">
      <c r="A297" s="4" t="s">
        <v>1358</v>
      </c>
      <c r="C297" s="5" t="n">
        <v>-1</v>
      </c>
    </row>
    <row r="298" spans="1:3">
      <c r="A298" s="4" t="s">
        <v>1734</v>
      </c>
    </row>
    <row r="299" spans="1:3">
      <c r="A299" s="3" t="s">
        <v>1365</v>
      </c>
    </row>
    <row r="300" spans="1:3">
      <c r="A300" s="4" t="s">
        <v>1358</v>
      </c>
      <c r="B300" s="5" t="n">
        <v>-39</v>
      </c>
      <c r="C300" s="5" t="n">
        <v>-39</v>
      </c>
    </row>
    <row r="301" spans="1:3">
      <c r="A301" s="4" t="s">
        <v>1735</v>
      </c>
    </row>
    <row r="302" spans="1:3">
      <c r="A302" s="3" t="s">
        <v>1365</v>
      </c>
    </row>
    <row r="303" spans="1:3">
      <c r="A303" s="4" t="s">
        <v>1358</v>
      </c>
      <c r="B303" s="5" t="n">
        <v>-20</v>
      </c>
      <c r="C303" s="5" t="n">
        <v>-12</v>
      </c>
    </row>
    <row r="304" spans="1:3">
      <c r="A304" s="4" t="s">
        <v>1736</v>
      </c>
    </row>
    <row r="305" spans="1:3">
      <c r="A305" s="3" t="s">
        <v>1365</v>
      </c>
    </row>
    <row r="306" spans="1:3">
      <c r="A306" s="4" t="s">
        <v>1358</v>
      </c>
      <c r="B306" s="5" t="n">
        <v>155</v>
      </c>
      <c r="C306" s="5" t="n">
        <v>163</v>
      </c>
    </row>
    <row r="307" spans="1:3">
      <c r="A307" s="4" t="s">
        <v>1737</v>
      </c>
    </row>
    <row r="308" spans="1:3">
      <c r="A308" s="3" t="s">
        <v>1365</v>
      </c>
    </row>
    <row r="309" spans="1:3">
      <c r="A309" s="4" t="s">
        <v>1358</v>
      </c>
      <c r="B309" s="5" t="n">
        <v>4</v>
      </c>
      <c r="C309" s="5" t="n">
        <v>7</v>
      </c>
    </row>
    <row r="310" spans="1:3">
      <c r="A310" s="4" t="s">
        <v>1738</v>
      </c>
    </row>
    <row r="311" spans="1:3">
      <c r="A311" s="3" t="s">
        <v>1365</v>
      </c>
    </row>
    <row r="312" spans="1:3">
      <c r="A312" s="4" t="s">
        <v>1358</v>
      </c>
      <c r="B312" s="5" t="n">
        <v>26</v>
      </c>
      <c r="C312" s="5" t="n">
        <v>20</v>
      </c>
    </row>
    <row r="313" spans="1:3">
      <c r="A313" s="4" t="s">
        <v>1739</v>
      </c>
    </row>
    <row r="314" spans="1:3">
      <c r="A314" s="3" t="s">
        <v>1365</v>
      </c>
    </row>
    <row r="315" spans="1:3">
      <c r="A315" s="4" t="s">
        <v>1358</v>
      </c>
      <c r="B315" s="5" t="n">
        <v>420</v>
      </c>
      <c r="C315" s="5" t="n">
        <v>325</v>
      </c>
    </row>
    <row r="316" spans="1:3">
      <c r="A316" s="4" t="s">
        <v>1740</v>
      </c>
    </row>
    <row r="317" spans="1:3">
      <c r="A317" s="3" t="s">
        <v>1365</v>
      </c>
    </row>
    <row r="318" spans="1:3">
      <c r="A318" s="4" t="s">
        <v>1358</v>
      </c>
      <c r="B318" s="5" t="n">
        <v>-1</v>
      </c>
      <c r="C318" s="5" t="n">
        <v>-5</v>
      </c>
    </row>
    <row r="319" spans="1:3">
      <c r="A319" s="4" t="s">
        <v>1741</v>
      </c>
    </row>
    <row r="320" spans="1:3">
      <c r="A320" s="3" t="s">
        <v>1365</v>
      </c>
    </row>
    <row r="321" spans="1:3">
      <c r="A321" s="4" t="s">
        <v>1358</v>
      </c>
      <c r="B321" s="5" t="n">
        <v>39</v>
      </c>
      <c r="C321" s="5" t="n">
        <v>40</v>
      </c>
    </row>
    <row r="322" spans="1:3">
      <c r="A322" s="4" t="s">
        <v>1377</v>
      </c>
    </row>
    <row r="323" spans="1:3">
      <c r="A323" s="3" t="s">
        <v>1671</v>
      </c>
    </row>
    <row r="324" spans="1:3">
      <c r="A324" s="4" t="s">
        <v>1672</v>
      </c>
      <c r="B324" s="5" t="n">
        <v>142</v>
      </c>
      <c r="C324" s="5" t="n">
        <v>78</v>
      </c>
    </row>
    <row r="325" spans="1:3">
      <c r="A325" s="4" t="s">
        <v>1742</v>
      </c>
    </row>
    <row r="326" spans="1:3">
      <c r="A326" s="3" t="s">
        <v>1671</v>
      </c>
    </row>
    <row r="327" spans="1:3">
      <c r="A327" s="4" t="s">
        <v>1672</v>
      </c>
      <c r="B327" s="5" t="n">
        <v>142</v>
      </c>
      <c r="C327" s="5" t="n">
        <v>78</v>
      </c>
    </row>
    <row r="328" spans="1:3">
      <c r="A328" s="4" t="s">
        <v>1743</v>
      </c>
    </row>
    <row r="329" spans="1:3">
      <c r="A329" s="3" t="s">
        <v>1671</v>
      </c>
    </row>
    <row r="330" spans="1:3">
      <c r="A330" s="4" t="s">
        <v>1672</v>
      </c>
      <c r="B330" s="5" t="n">
        <v>142</v>
      </c>
      <c r="C330" s="5" t="n">
        <v>78</v>
      </c>
    </row>
    <row r="331" spans="1:3">
      <c r="A331" s="4" t="s">
        <v>1744</v>
      </c>
    </row>
    <row r="332" spans="1:3">
      <c r="A332" s="3" t="s">
        <v>1671</v>
      </c>
    </row>
    <row r="333" spans="1:3">
      <c r="A333" s="4" t="s">
        <v>1672</v>
      </c>
      <c r="B333" s="5" t="n">
        <v>142</v>
      </c>
      <c r="C333" s="5" t="n">
        <v>78</v>
      </c>
    </row>
    <row r="334" spans="1:3">
      <c r="A334" s="4" t="s">
        <v>1745</v>
      </c>
    </row>
    <row r="335" spans="1:3">
      <c r="A335" s="3" t="s">
        <v>1365</v>
      </c>
    </row>
    <row r="336" spans="1:3">
      <c r="A336" s="4" t="s">
        <v>1635</v>
      </c>
      <c r="B336" s="5" t="n">
        <v>78</v>
      </c>
      <c r="C336" s="5" t="n">
        <v>32</v>
      </c>
    </row>
    <row r="337" spans="1:3">
      <c r="A337" s="4" t="s">
        <v>1596</v>
      </c>
      <c r="B337" s="5" t="n">
        <v>283</v>
      </c>
    </row>
    <row r="338" spans="1:3">
      <c r="A338" s="4" t="s">
        <v>1674</v>
      </c>
      <c r="B338" s="5" t="n">
        <v>-193</v>
      </c>
    </row>
    <row r="339" spans="1:3">
      <c r="A339" s="4" t="s">
        <v>1678</v>
      </c>
      <c r="B339" s="5" t="n">
        <v>-193</v>
      </c>
    </row>
    <row r="340" spans="1:3">
      <c r="A340" s="4" t="s">
        <v>1679</v>
      </c>
      <c r="B340" s="5" t="n">
        <v>-54</v>
      </c>
    </row>
    <row r="341" spans="1:3">
      <c r="A341" s="4" t="s">
        <v>1680</v>
      </c>
      <c r="B341" s="5" t="n">
        <v>28</v>
      </c>
      <c r="C341" s="5" t="n">
        <v>27</v>
      </c>
    </row>
    <row r="342" spans="1:3">
      <c r="A342" s="4" t="s">
        <v>1681</v>
      </c>
      <c r="C342" s="5" t="n">
        <v>19</v>
      </c>
    </row>
    <row r="343" spans="1:3">
      <c r="A343" s="4" t="s">
        <v>1636</v>
      </c>
      <c r="B343" s="5" t="n">
        <v>142</v>
      </c>
      <c r="C343" s="5" t="n">
        <v>78</v>
      </c>
    </row>
    <row r="344" spans="1:3">
      <c r="A344" s="4" t="s">
        <v>1742</v>
      </c>
    </row>
    <row r="345" spans="1:3">
      <c r="A345" s="3" t="s">
        <v>1365</v>
      </c>
    </row>
    <row r="346" spans="1:3">
      <c r="A346" s="4" t="s">
        <v>1635</v>
      </c>
      <c r="B346" s="5" t="n">
        <v>78</v>
      </c>
      <c r="C346" s="5" t="n">
        <v>32</v>
      </c>
    </row>
    <row r="347" spans="1:3">
      <c r="A347" s="4" t="s">
        <v>1596</v>
      </c>
      <c r="B347" s="5" t="n">
        <v>283</v>
      </c>
    </row>
    <row r="348" spans="1:3">
      <c r="A348" s="4" t="s">
        <v>1674</v>
      </c>
      <c r="B348" s="5" t="n">
        <v>-193</v>
      </c>
    </row>
    <row r="349" spans="1:3">
      <c r="A349" s="4" t="s">
        <v>1678</v>
      </c>
      <c r="B349" s="5" t="n">
        <v>-193</v>
      </c>
    </row>
    <row r="350" spans="1:3">
      <c r="A350" s="4" t="s">
        <v>1679</v>
      </c>
      <c r="B350" s="5" t="n">
        <v>-54</v>
      </c>
    </row>
    <row r="351" spans="1:3">
      <c r="A351" s="4" t="s">
        <v>1680</v>
      </c>
      <c r="B351" s="5" t="n">
        <v>28</v>
      </c>
      <c r="C351" s="5" t="n">
        <v>27</v>
      </c>
    </row>
    <row r="352" spans="1:3">
      <c r="A352" s="4" t="s">
        <v>1681</v>
      </c>
      <c r="C352" s="5" t="n">
        <v>19</v>
      </c>
    </row>
    <row r="353" spans="1:3">
      <c r="A353" s="4" t="s">
        <v>1636</v>
      </c>
      <c r="B353" s="6" t="n">
        <v>142</v>
      </c>
      <c r="C353" s="6" t="n">
        <v>7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6</v>
      </c>
      <c r="B1" s="2" t="s">
        <v>1</v>
      </c>
    </row>
    <row r="2" spans="1:3">
      <c r="B2" s="2" t="s">
        <v>35</v>
      </c>
      <c r="C2" s="2" t="s">
        <v>36</v>
      </c>
    </row>
    <row r="3" spans="1:3">
      <c r="A3" s="3" t="s">
        <v>1747</v>
      </c>
    </row>
    <row r="4" spans="1:3">
      <c r="A4" s="4" t="s">
        <v>1748</v>
      </c>
      <c r="B4" s="6" t="n">
        <v>1296</v>
      </c>
      <c r="C4" s="6" t="n">
        <v>937</v>
      </c>
    </row>
    <row r="5" spans="1:3">
      <c r="A5" s="4" t="s">
        <v>103</v>
      </c>
      <c r="B5" s="5" t="n">
        <v>-1</v>
      </c>
      <c r="C5" s="5" t="n">
        <v>-14</v>
      </c>
    </row>
    <row r="6" spans="1:3">
      <c r="A6" s="4" t="s">
        <v>956</v>
      </c>
    </row>
    <row r="7" spans="1:3">
      <c r="A7" s="3" t="s">
        <v>1747</v>
      </c>
    </row>
    <row r="8" spans="1:3">
      <c r="A8" s="4" t="s">
        <v>1748</v>
      </c>
      <c r="B8" s="5" t="n">
        <v>1312</v>
      </c>
      <c r="C8" s="5" t="n">
        <v>1024</v>
      </c>
    </row>
    <row r="9" spans="1:3">
      <c r="A9" s="4" t="s">
        <v>1669</v>
      </c>
    </row>
    <row r="10" spans="1:3">
      <c r="A10" s="3" t="s">
        <v>1747</v>
      </c>
    </row>
    <row r="11" spans="1:3">
      <c r="A11" s="4" t="s">
        <v>1748</v>
      </c>
      <c r="B11" s="6" t="n">
        <v>-15</v>
      </c>
      <c r="C11" s="6" t="n">
        <v>-7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35</v>
      </c>
      <c r="C1" s="2" t="s">
        <v>36</v>
      </c>
    </row>
    <row r="2" spans="1:3">
      <c r="A2" s="3" t="s">
        <v>1750</v>
      </c>
    </row>
    <row r="3" spans="1:3">
      <c r="A3" s="4" t="s">
        <v>1439</v>
      </c>
      <c r="B3" s="6" t="n">
        <v>13098</v>
      </c>
      <c r="C3" s="6" t="n">
        <v>18971</v>
      </c>
    </row>
    <row r="4" spans="1:3">
      <c r="A4" s="4" t="s">
        <v>1441</v>
      </c>
      <c r="C4" s="5" t="n">
        <v>118</v>
      </c>
    </row>
    <row r="5" spans="1:3">
      <c r="A5" s="3" t="s">
        <v>1442</v>
      </c>
    </row>
    <row r="6" spans="1:3">
      <c r="A6" s="4" t="s">
        <v>1443</v>
      </c>
      <c r="B6" s="5" t="n">
        <v>121</v>
      </c>
      <c r="C6" s="5" t="n">
        <v>120</v>
      </c>
    </row>
    <row r="7" spans="1:3">
      <c r="A7" s="4" t="s">
        <v>1444</v>
      </c>
      <c r="B7" s="5" t="n">
        <v>60</v>
      </c>
      <c r="C7" s="5" t="n">
        <v>131</v>
      </c>
    </row>
    <row r="8" spans="1:3">
      <c r="A8" s="4" t="s">
        <v>1445</v>
      </c>
      <c r="B8" s="5" t="n">
        <v>11051</v>
      </c>
      <c r="C8" s="5" t="n">
        <v>5151</v>
      </c>
    </row>
    <row r="9" spans="1:3">
      <c r="B9" s="5" t="n">
        <v>24330</v>
      </c>
      <c r="C9" s="5" t="n">
        <v>24491</v>
      </c>
    </row>
    <row r="10" spans="1:3">
      <c r="A10" s="4" t="s">
        <v>1446</v>
      </c>
      <c r="B10" s="5" t="n">
        <v>535</v>
      </c>
      <c r="C10" s="5" t="n">
        <v>303</v>
      </c>
    </row>
    <row r="11" spans="1:3">
      <c r="A11" s="4" t="s">
        <v>1266</v>
      </c>
      <c r="B11" s="5" t="n">
        <v>227</v>
      </c>
      <c r="C11" s="5" t="n">
        <v>21</v>
      </c>
    </row>
    <row r="12" spans="1:3">
      <c r="A12" s="4" t="s">
        <v>1751</v>
      </c>
      <c r="B12" s="6" t="n">
        <v>25092</v>
      </c>
      <c r="C12" s="6" t="n">
        <v>248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35</v>
      </c>
    </row>
    <row r="3" spans="1:2">
      <c r="A3" s="3" t="s">
        <v>267</v>
      </c>
    </row>
    <row r="4" spans="1:2">
      <c r="A4" s="4" t="s">
        <v>268</v>
      </c>
      <c r="B4" s="4" t="s">
        <v>26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52</v>
      </c>
      <c r="B1" s="2" t="s">
        <v>1</v>
      </c>
    </row>
    <row r="2" spans="1:4">
      <c r="B2" s="2" t="s">
        <v>35</v>
      </c>
      <c r="C2" s="2" t="s">
        <v>36</v>
      </c>
      <c r="D2" s="2" t="s">
        <v>38</v>
      </c>
    </row>
    <row r="3" spans="1:4">
      <c r="A3" s="3" t="s">
        <v>321</v>
      </c>
    </row>
    <row r="4" spans="1:4">
      <c r="A4" s="4" t="s">
        <v>1753</v>
      </c>
      <c r="B4" s="4" t="s">
        <v>90</v>
      </c>
      <c r="C4" s="6" t="n">
        <v>4</v>
      </c>
      <c r="D4" s="4" t="s">
        <v>90</v>
      </c>
    </row>
    <row r="5" spans="1:4">
      <c r="A5" s="4" t="s">
        <v>1754</v>
      </c>
      <c r="B5" s="5" t="n">
        <v>17</v>
      </c>
      <c r="C5" s="5" t="n">
        <v>17</v>
      </c>
      <c r="D5" s="5" t="n">
        <v>17</v>
      </c>
    </row>
    <row r="6" spans="1:4">
      <c r="A6" s="4" t="s">
        <v>1755</v>
      </c>
      <c r="B6" s="6" t="n">
        <v>3</v>
      </c>
      <c r="C6" s="6" t="n">
        <v>3</v>
      </c>
      <c r="D6" s="6" t="n">
        <v>2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1756</v>
      </c>
      <c r="B1" s="2" t="s">
        <v>1</v>
      </c>
    </row>
    <row r="2" spans="1:6">
      <c r="B2" s="2" t="s">
        <v>35</v>
      </c>
      <c r="C2" s="2" t="s">
        <v>36</v>
      </c>
      <c r="E2" s="2" t="s">
        <v>38</v>
      </c>
    </row>
    <row r="3" spans="1:6">
      <c r="A3" s="3" t="s">
        <v>1757</v>
      </c>
    </row>
    <row r="4" spans="1:6">
      <c r="A4" s="4" t="s">
        <v>56</v>
      </c>
      <c r="B4" s="6" t="n">
        <v>-1296</v>
      </c>
      <c r="C4" s="6" t="n">
        <v>-937</v>
      </c>
      <c r="D4" s="4" t="s">
        <v>37</v>
      </c>
      <c r="E4" s="6" t="n">
        <v>-688</v>
      </c>
      <c r="F4" s="4" t="s">
        <v>37</v>
      </c>
    </row>
    <row r="5" spans="1:6">
      <c r="A5" s="4" t="s">
        <v>57</v>
      </c>
      <c r="B5" s="5" t="n">
        <v>4393</v>
      </c>
      <c r="C5" s="5" t="n">
        <v>5960</v>
      </c>
      <c r="D5" s="4" t="s">
        <v>37</v>
      </c>
      <c r="E5" s="5" t="n">
        <v>5625</v>
      </c>
      <c r="F5" s="4" t="s">
        <v>37</v>
      </c>
    </row>
    <row r="6" spans="1:6">
      <c r="A6" s="4" t="s">
        <v>1758</v>
      </c>
      <c r="C6" s="5" t="n">
        <v>8</v>
      </c>
    </row>
    <row r="7" spans="1:6">
      <c r="A7" s="4" t="s">
        <v>1759</v>
      </c>
    </row>
    <row r="8" spans="1:6">
      <c r="A8" s="3" t="s">
        <v>1757</v>
      </c>
    </row>
    <row r="9" spans="1:6">
      <c r="A9" s="4" t="s">
        <v>1760</v>
      </c>
      <c r="B9" s="5" t="n">
        <v>66</v>
      </c>
      <c r="C9" s="5" t="n">
        <v>8</v>
      </c>
      <c r="E9" s="5" t="n">
        <v>-5</v>
      </c>
    </row>
    <row r="10" spans="1:6">
      <c r="A10" s="4" t="s">
        <v>1761</v>
      </c>
      <c r="B10" s="5" t="n">
        <v>-59</v>
      </c>
      <c r="C10" s="5" t="n">
        <v>1</v>
      </c>
    </row>
    <row r="11" spans="1:6">
      <c r="A11" s="4" t="s">
        <v>56</v>
      </c>
      <c r="E11" s="5" t="n">
        <v>7</v>
      </c>
    </row>
    <row r="12" spans="1:6">
      <c r="A12" s="4" t="s">
        <v>57</v>
      </c>
      <c r="B12" s="5" t="n">
        <v>7</v>
      </c>
      <c r="C12" s="5" t="n">
        <v>9</v>
      </c>
      <c r="E12" s="5" t="n">
        <v>2</v>
      </c>
    </row>
    <row r="13" spans="1:6">
      <c r="A13" s="4" t="s">
        <v>1762</v>
      </c>
      <c r="B13" s="5" t="n">
        <v>7</v>
      </c>
      <c r="C13" s="5" t="n">
        <v>9</v>
      </c>
      <c r="E13" s="5" t="n">
        <v>2</v>
      </c>
    </row>
    <row r="14" spans="1:6">
      <c r="A14" s="4" t="s">
        <v>1758</v>
      </c>
      <c r="C14" s="5" t="n">
        <v>8</v>
      </c>
    </row>
    <row r="15" spans="1:6">
      <c r="A15" s="4" t="s">
        <v>1763</v>
      </c>
      <c r="B15" s="5" t="n">
        <v>7</v>
      </c>
      <c r="C15" s="5" t="n">
        <v>17</v>
      </c>
      <c r="E15" s="5" t="n">
        <v>2</v>
      </c>
    </row>
    <row r="16" spans="1:6">
      <c r="A16" s="3" t="s">
        <v>1764</v>
      </c>
    </row>
    <row r="17" spans="1:6">
      <c r="A17" s="4" t="s">
        <v>1765</v>
      </c>
      <c r="B17" s="5" t="n">
        <v>347</v>
      </c>
      <c r="C17" s="5" t="n">
        <v>27</v>
      </c>
    </row>
    <row r="18" spans="1:6">
      <c r="A18" s="4" t="s">
        <v>1766</v>
      </c>
      <c r="B18" s="5" t="n">
        <v>158</v>
      </c>
      <c r="C18" s="5" t="n">
        <v>54</v>
      </c>
    </row>
    <row r="19" spans="1:6">
      <c r="A19" s="4" t="s">
        <v>1767</v>
      </c>
      <c r="B19" s="5" t="n">
        <v>-35</v>
      </c>
      <c r="C19" s="5" t="n">
        <v>-2</v>
      </c>
    </row>
    <row r="20" spans="1:6">
      <c r="A20" s="4" t="s">
        <v>1768</v>
      </c>
      <c r="B20" s="5" t="n">
        <v>-177</v>
      </c>
    </row>
    <row r="21" spans="1:6">
      <c r="A21" s="4" t="s">
        <v>1769</v>
      </c>
      <c r="B21" s="5" t="n">
        <v>293</v>
      </c>
      <c r="C21" s="5" t="n">
        <v>79</v>
      </c>
      <c r="E21" s="5" t="n">
        <v>64</v>
      </c>
    </row>
    <row r="22" spans="1:6">
      <c r="A22" s="3" t="s">
        <v>1770</v>
      </c>
    </row>
    <row r="23" spans="1:6">
      <c r="A23" s="4" t="s">
        <v>1771</v>
      </c>
      <c r="B23" s="5" t="n">
        <v>79</v>
      </c>
      <c r="C23" s="5" t="n">
        <v>64</v>
      </c>
    </row>
    <row r="24" spans="1:6">
      <c r="A24" s="4" t="s">
        <v>1772</v>
      </c>
      <c r="B24" s="5" t="n">
        <v>1</v>
      </c>
    </row>
    <row r="25" spans="1:6">
      <c r="A25" s="4" t="s">
        <v>1773</v>
      </c>
      <c r="B25" s="5" t="n">
        <v>208</v>
      </c>
    </row>
    <row r="26" spans="1:6">
      <c r="A26" s="4" t="s">
        <v>1774</v>
      </c>
      <c r="C26" s="5" t="n">
        <v>12</v>
      </c>
    </row>
    <row r="27" spans="1:6">
      <c r="A27" s="4" t="s">
        <v>1775</v>
      </c>
      <c r="B27" s="5" t="n">
        <v>-2</v>
      </c>
      <c r="C27" s="5" t="n">
        <v>-14</v>
      </c>
    </row>
    <row r="28" spans="1:6">
      <c r="A28" s="4" t="s">
        <v>1776</v>
      </c>
    </row>
    <row r="29" spans="1:6">
      <c r="A29" s="3" t="s">
        <v>1757</v>
      </c>
    </row>
    <row r="30" spans="1:6">
      <c r="A30" s="4" t="s">
        <v>1760</v>
      </c>
      <c r="B30" s="5" t="n">
        <v>65</v>
      </c>
      <c r="C30" s="5" t="n">
        <v>8</v>
      </c>
      <c r="E30" s="5" t="n">
        <v>-1</v>
      </c>
    </row>
    <row r="31" spans="1:6">
      <c r="A31" s="4" t="s">
        <v>1761</v>
      </c>
      <c r="B31" s="5" t="n">
        <v>-59</v>
      </c>
      <c r="C31" s="5" t="n">
        <v>1</v>
      </c>
    </row>
    <row r="32" spans="1:6">
      <c r="A32" s="4" t="s">
        <v>56</v>
      </c>
      <c r="E32" s="5" t="n">
        <v>7</v>
      </c>
    </row>
    <row r="33" spans="1:6">
      <c r="A33" s="4" t="s">
        <v>57</v>
      </c>
      <c r="B33" s="5" t="n">
        <v>6</v>
      </c>
      <c r="C33" s="5" t="n">
        <v>9</v>
      </c>
      <c r="E33" s="5" t="n">
        <v>6</v>
      </c>
    </row>
    <row r="34" spans="1:6">
      <c r="A34" s="4" t="s">
        <v>1762</v>
      </c>
      <c r="B34" s="5" t="n">
        <v>6</v>
      </c>
      <c r="C34" s="5" t="n">
        <v>9</v>
      </c>
      <c r="E34" s="5" t="n">
        <v>6</v>
      </c>
    </row>
    <row r="35" spans="1:6">
      <c r="A35" s="4" t="s">
        <v>1758</v>
      </c>
      <c r="C35" s="5" t="n">
        <v>8</v>
      </c>
    </row>
    <row r="36" spans="1:6">
      <c r="A36" s="4" t="s">
        <v>1763</v>
      </c>
      <c r="B36" s="5" t="n">
        <v>6</v>
      </c>
      <c r="C36" s="5" t="n">
        <v>17</v>
      </c>
      <c r="E36" s="5" t="n">
        <v>6</v>
      </c>
    </row>
    <row r="37" spans="1:6">
      <c r="A37" s="3" t="s">
        <v>1764</v>
      </c>
    </row>
    <row r="38" spans="1:6">
      <c r="A38" s="4" t="s">
        <v>1765</v>
      </c>
      <c r="B38" s="5" t="n">
        <v>352</v>
      </c>
      <c r="C38" s="5" t="n">
        <v>42</v>
      </c>
    </row>
    <row r="39" spans="1:6">
      <c r="A39" s="4" t="s">
        <v>1766</v>
      </c>
      <c r="B39" s="5" t="n">
        <v>164</v>
      </c>
      <c r="C39" s="5" t="n">
        <v>71</v>
      </c>
    </row>
    <row r="40" spans="1:6">
      <c r="A40" s="4" t="s">
        <v>1767</v>
      </c>
      <c r="B40" s="5" t="n">
        <v>-35</v>
      </c>
      <c r="C40" s="5" t="n">
        <v>-22</v>
      </c>
    </row>
    <row r="41" spans="1:6">
      <c r="A41" s="4" t="s">
        <v>1768</v>
      </c>
      <c r="B41" s="5" t="n">
        <v>-177</v>
      </c>
    </row>
    <row r="42" spans="1:6">
      <c r="A42" s="4" t="s">
        <v>1769</v>
      </c>
      <c r="B42" s="5" t="n">
        <v>304</v>
      </c>
      <c r="C42" s="5" t="n">
        <v>91</v>
      </c>
      <c r="E42" s="5" t="n">
        <v>65</v>
      </c>
    </row>
    <row r="43" spans="1:6">
      <c r="A43" s="3" t="s">
        <v>1770</v>
      </c>
    </row>
    <row r="44" spans="1:6">
      <c r="A44" s="4" t="s">
        <v>1771</v>
      </c>
      <c r="B44" s="5" t="n">
        <v>91</v>
      </c>
      <c r="C44" s="5" t="n">
        <v>65</v>
      </c>
    </row>
    <row r="45" spans="1:6">
      <c r="A45" s="4" t="s">
        <v>1596</v>
      </c>
      <c r="C45" s="5" t="n">
        <v>1</v>
      </c>
    </row>
    <row r="46" spans="1:6">
      <c r="A46" s="4" t="s">
        <v>1772</v>
      </c>
      <c r="B46" s="5" t="n">
        <v>1</v>
      </c>
    </row>
    <row r="47" spans="1:6">
      <c r="A47" s="4" t="s">
        <v>1773</v>
      </c>
      <c r="B47" s="5" t="n">
        <v>208</v>
      </c>
    </row>
    <row r="48" spans="1:6">
      <c r="A48" s="4" t="s">
        <v>1774</v>
      </c>
      <c r="C48" s="5" t="n">
        <v>23</v>
      </c>
    </row>
    <row r="49" spans="1:6">
      <c r="A49" s="4" t="s">
        <v>1777</v>
      </c>
      <c r="C49" s="5" t="n">
        <v>-1</v>
      </c>
    </row>
    <row r="50" spans="1:6">
      <c r="A50" s="4" t="s">
        <v>1775</v>
      </c>
      <c r="B50" s="5" t="n">
        <v>-2</v>
      </c>
      <c r="C50" s="5" t="n">
        <v>-14</v>
      </c>
    </row>
    <row r="51" spans="1:6">
      <c r="A51" s="4" t="s">
        <v>1778</v>
      </c>
    </row>
    <row r="52" spans="1:6">
      <c r="A52" s="3" t="s">
        <v>1757</v>
      </c>
    </row>
    <row r="53" spans="1:6">
      <c r="A53" s="4" t="s">
        <v>1760</v>
      </c>
      <c r="B53" s="5" t="n">
        <v>-1</v>
      </c>
      <c r="E53" s="5" t="n">
        <v>4</v>
      </c>
    </row>
    <row r="54" spans="1:6">
      <c r="A54" s="4" t="s">
        <v>57</v>
      </c>
      <c r="B54" s="5" t="n">
        <v>-1</v>
      </c>
      <c r="E54" s="5" t="n">
        <v>4</v>
      </c>
    </row>
    <row r="55" spans="1:6">
      <c r="A55" s="4" t="s">
        <v>1762</v>
      </c>
      <c r="B55" s="5" t="n">
        <v>-1</v>
      </c>
      <c r="E55" s="5" t="n">
        <v>4</v>
      </c>
    </row>
    <row r="56" spans="1:6">
      <c r="A56" s="4" t="s">
        <v>1763</v>
      </c>
      <c r="B56" s="5" t="n">
        <v>-1</v>
      </c>
      <c r="E56" s="5" t="n">
        <v>4</v>
      </c>
    </row>
    <row r="57" spans="1:6">
      <c r="A57" s="3" t="s">
        <v>1764</v>
      </c>
    </row>
    <row r="58" spans="1:6">
      <c r="A58" s="4" t="s">
        <v>1765</v>
      </c>
      <c r="B58" s="5" t="n">
        <v>5</v>
      </c>
      <c r="C58" s="5" t="n">
        <v>15</v>
      </c>
    </row>
    <row r="59" spans="1:6">
      <c r="A59" s="4" t="s">
        <v>1766</v>
      </c>
      <c r="B59" s="5" t="n">
        <v>6</v>
      </c>
      <c r="C59" s="5" t="n">
        <v>17</v>
      </c>
    </row>
    <row r="60" spans="1:6">
      <c r="A60" s="4" t="s">
        <v>1767</v>
      </c>
      <c r="C60" s="5" t="n">
        <v>-20</v>
      </c>
    </row>
    <row r="61" spans="1:6">
      <c r="A61" s="4" t="s">
        <v>1769</v>
      </c>
      <c r="B61" s="5" t="n">
        <v>11</v>
      </c>
      <c r="C61" s="5" t="n">
        <v>12</v>
      </c>
      <c r="E61" s="6" t="n">
        <v>1</v>
      </c>
    </row>
    <row r="62" spans="1:6">
      <c r="A62" s="3" t="s">
        <v>1770</v>
      </c>
    </row>
    <row r="63" spans="1:6">
      <c r="A63" s="4" t="s">
        <v>1771</v>
      </c>
      <c r="B63" s="6" t="n">
        <v>12</v>
      </c>
      <c r="C63" s="5" t="n">
        <v>1</v>
      </c>
    </row>
    <row r="64" spans="1:6">
      <c r="A64" s="4" t="s">
        <v>1596</v>
      </c>
      <c r="C64" s="5" t="n">
        <v>1</v>
      </c>
    </row>
    <row r="65" spans="1:6">
      <c r="A65" s="4" t="s">
        <v>1774</v>
      </c>
      <c r="C65" s="5" t="n">
        <v>11</v>
      </c>
    </row>
    <row r="66" spans="1:6">
      <c r="A66" s="4" t="s">
        <v>1777</v>
      </c>
      <c r="C66" s="6" t="n">
        <v>-1</v>
      </c>
    </row>
    <row r="67" spans="1:6"/>
    <row r="68" spans="1:6">
      <c r="A68" s="4" t="s">
        <v>37</v>
      </c>
      <c r="B68" s="4" t="s">
        <v>66</v>
      </c>
    </row>
  </sheetData>
  <mergeCells count="6">
    <mergeCell ref="A1:A2"/>
    <mergeCell ref="B1:F1"/>
    <mergeCell ref="C2:D2"/>
    <mergeCell ref="E2:F2"/>
    <mergeCell ref="A67:F67"/>
    <mergeCell ref="B68:F6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9</v>
      </c>
      <c r="B1" s="2" t="s">
        <v>1780</v>
      </c>
      <c r="C1" s="2" t="s">
        <v>35</v>
      </c>
      <c r="D1" s="2" t="s">
        <v>1781</v>
      </c>
    </row>
    <row r="2" spans="1:4">
      <c r="A2" s="4" t="s">
        <v>1782</v>
      </c>
    </row>
    <row r="3" spans="1:4">
      <c r="A3" s="3" t="s">
        <v>1783</v>
      </c>
    </row>
    <row r="4" spans="1:4">
      <c r="A4" s="4" t="s">
        <v>1784</v>
      </c>
      <c r="D4" s="6" t="n">
        <v>20</v>
      </c>
    </row>
    <row r="5" spans="1:4">
      <c r="A5" s="4" t="s">
        <v>1785</v>
      </c>
      <c r="C5" s="6" t="n">
        <v>22</v>
      </c>
    </row>
    <row r="6" spans="1:4">
      <c r="A6" s="4" t="s">
        <v>1786</v>
      </c>
      <c r="C6" s="5" t="n">
        <v>2</v>
      </c>
    </row>
    <row r="7" spans="1:4">
      <c r="A7" s="4" t="s">
        <v>1787</v>
      </c>
      <c r="C7" s="6" t="n">
        <v>14</v>
      </c>
    </row>
    <row r="8" spans="1:4">
      <c r="A8" s="4" t="s">
        <v>1788</v>
      </c>
    </row>
    <row r="9" spans="1:4">
      <c r="A9" s="3" t="s">
        <v>1783</v>
      </c>
    </row>
    <row r="10" spans="1:4">
      <c r="A10" s="4" t="s">
        <v>1789</v>
      </c>
      <c r="C10" s="4" t="s">
        <v>1790</v>
      </c>
    </row>
    <row r="11" spans="1:4">
      <c r="A11" s="4" t="s">
        <v>1791</v>
      </c>
      <c r="C11" s="6" t="n">
        <v>208</v>
      </c>
    </row>
    <row r="12" spans="1:4">
      <c r="A12" s="4" t="s">
        <v>1792</v>
      </c>
      <c r="C12" s="4" t="s">
        <v>1793</v>
      </c>
    </row>
    <row r="13" spans="1:4">
      <c r="A13" s="4" t="s">
        <v>1794</v>
      </c>
      <c r="C13" s="6" t="n">
        <v>244</v>
      </c>
    </row>
    <row r="14" spans="1:4">
      <c r="A14" s="4" t="s">
        <v>1795</v>
      </c>
      <c r="C14" s="5" t="n">
        <v>70</v>
      </c>
    </row>
    <row r="15" spans="1:4">
      <c r="A15" s="4" t="s">
        <v>1796</v>
      </c>
    </row>
    <row r="16" spans="1:4">
      <c r="A16" s="3" t="s">
        <v>1783</v>
      </c>
    </row>
    <row r="17" spans="1:4">
      <c r="A17" s="4" t="s">
        <v>1797</v>
      </c>
      <c r="C17" s="5" t="n">
        <v>13000</v>
      </c>
    </row>
    <row r="18" spans="1:4">
      <c r="A18" s="4" t="s">
        <v>1798</v>
      </c>
    </row>
    <row r="19" spans="1:4">
      <c r="A19" s="3" t="s">
        <v>1783</v>
      </c>
    </row>
    <row r="20" spans="1:4">
      <c r="A20" s="4" t="s">
        <v>1797</v>
      </c>
      <c r="C20" s="6" t="n">
        <v>12000</v>
      </c>
    </row>
    <row r="21" spans="1:4">
      <c r="A21" s="4" t="s">
        <v>1799</v>
      </c>
    </row>
    <row r="22" spans="1:4">
      <c r="A22" s="3" t="s">
        <v>1783</v>
      </c>
    </row>
    <row r="23" spans="1:4">
      <c r="A23" s="4" t="s">
        <v>1800</v>
      </c>
      <c r="C23" s="4" t="s">
        <v>1801</v>
      </c>
    </row>
    <row r="24" spans="1:4">
      <c r="A24" s="4" t="s">
        <v>1791</v>
      </c>
      <c r="C24" s="6" t="n">
        <v>202</v>
      </c>
    </row>
    <row r="25" spans="1:4">
      <c r="A25" s="4" t="s">
        <v>1802</v>
      </c>
    </row>
    <row r="26" spans="1:4">
      <c r="A26" s="3" t="s">
        <v>1783</v>
      </c>
    </row>
    <row r="27" spans="1:4">
      <c r="A27" s="4" t="s">
        <v>1785</v>
      </c>
      <c r="B27" s="6" t="n">
        <v>42374</v>
      </c>
    </row>
    <row r="28" spans="1:4">
      <c r="A28" s="4" t="s">
        <v>1786</v>
      </c>
      <c r="B28" s="5" t="n">
        <v>4390</v>
      </c>
    </row>
    <row r="29" spans="1:4">
      <c r="A29" s="4" t="s">
        <v>1803</v>
      </c>
      <c r="B29" s="5" t="n">
        <v>18</v>
      </c>
    </row>
    <row r="30" spans="1:4">
      <c r="A30" s="4" t="s">
        <v>1804</v>
      </c>
      <c r="B30" s="6" t="n">
        <v>-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1806</v>
      </c>
    </row>
    <row r="2" spans="1:2">
      <c r="A2" s="4" t="s">
        <v>1807</v>
      </c>
    </row>
    <row r="3" spans="1:2">
      <c r="A3" s="3" t="s">
        <v>1548</v>
      </c>
    </row>
    <row r="4" spans="1:2">
      <c r="A4" s="4" t="s">
        <v>97</v>
      </c>
      <c r="B4" s="6" t="n">
        <v>7350</v>
      </c>
    </row>
    <row r="5" spans="1:2">
      <c r="A5" s="4" t="s">
        <v>99</v>
      </c>
      <c r="B5" s="5" t="n">
        <v>17</v>
      </c>
    </row>
    <row r="6" spans="1:2">
      <c r="A6" s="4" t="s">
        <v>112</v>
      </c>
      <c r="B6" s="5" t="n">
        <v>13616</v>
      </c>
    </row>
    <row r="7" spans="1:2">
      <c r="A7" s="4" t="s">
        <v>113</v>
      </c>
      <c r="B7" s="5" t="n">
        <v>6</v>
      </c>
    </row>
    <row r="8" spans="1:2">
      <c r="A8" s="4" t="s">
        <v>114</v>
      </c>
      <c r="B8" s="5" t="n">
        <v>20989</v>
      </c>
    </row>
    <row r="9" spans="1:2">
      <c r="A9" s="3" t="s">
        <v>115</v>
      </c>
    </row>
    <row r="10" spans="1:2">
      <c r="A10" s="4" t="s">
        <v>123</v>
      </c>
      <c r="B10" s="5" t="n">
        <v>20981</v>
      </c>
    </row>
    <row r="11" spans="1:2">
      <c r="A11" s="4" t="s">
        <v>124</v>
      </c>
      <c r="B11" s="5" t="n">
        <v>8</v>
      </c>
    </row>
    <row r="12" spans="1:2">
      <c r="A12" s="4" t="s">
        <v>130</v>
      </c>
      <c r="B12" s="5" t="n">
        <v>20989</v>
      </c>
    </row>
    <row r="13" spans="1:2">
      <c r="A13" s="4" t="s">
        <v>1808</v>
      </c>
    </row>
    <row r="14" spans="1:2">
      <c r="A14" s="3" t="s">
        <v>1548</v>
      </c>
    </row>
    <row r="15" spans="1:2">
      <c r="A15" s="4" t="s">
        <v>97</v>
      </c>
      <c r="B15" s="5" t="n">
        <v>7350</v>
      </c>
    </row>
    <row r="16" spans="1:2">
      <c r="A16" s="4" t="s">
        <v>99</v>
      </c>
      <c r="B16" s="5" t="n">
        <v>17</v>
      </c>
    </row>
    <row r="17" spans="1:2">
      <c r="A17" s="4" t="s">
        <v>106</v>
      </c>
      <c r="B17" s="5" t="n">
        <v>6</v>
      </c>
    </row>
    <row r="18" spans="1:2">
      <c r="A18" s="4" t="s">
        <v>112</v>
      </c>
      <c r="B18" s="5" t="n">
        <v>13616</v>
      </c>
    </row>
    <row r="19" spans="1:2">
      <c r="A19" s="4" t="s">
        <v>113</v>
      </c>
      <c r="B19" s="5" t="n">
        <v>6</v>
      </c>
    </row>
    <row r="20" spans="1:2">
      <c r="A20" s="4" t="s">
        <v>114</v>
      </c>
      <c r="B20" s="5" t="n">
        <v>20995</v>
      </c>
    </row>
    <row r="21" spans="1:2">
      <c r="A21" s="3" t="s">
        <v>115</v>
      </c>
    </row>
    <row r="22" spans="1:2">
      <c r="A22" s="4" t="s">
        <v>123</v>
      </c>
      <c r="B22" s="5" t="n">
        <v>20981</v>
      </c>
    </row>
    <row r="23" spans="1:2">
      <c r="A23" s="4" t="s">
        <v>124</v>
      </c>
      <c r="B23" s="5" t="n">
        <v>8</v>
      </c>
    </row>
    <row r="24" spans="1:2">
      <c r="A24" s="4" t="s">
        <v>130</v>
      </c>
      <c r="B24" s="5" t="n">
        <v>20989</v>
      </c>
    </row>
    <row r="25" spans="1:2">
      <c r="A25" s="4" t="s">
        <v>1809</v>
      </c>
      <c r="B25" s="5" t="n">
        <v>6</v>
      </c>
    </row>
    <row r="26" spans="1:2">
      <c r="A26" s="4" t="s">
        <v>1810</v>
      </c>
      <c r="B26" s="5" t="n">
        <v>14</v>
      </c>
    </row>
    <row r="27" spans="1:2">
      <c r="A27" s="4" t="s">
        <v>1811</v>
      </c>
      <c r="B27" s="5" t="n">
        <v>20</v>
      </c>
    </row>
    <row r="28" spans="1:2">
      <c r="A28" s="4" t="s">
        <v>1812</v>
      </c>
    </row>
    <row r="29" spans="1:2">
      <c r="A29" s="3" t="s">
        <v>1548</v>
      </c>
    </row>
    <row r="30" spans="1:2">
      <c r="A30" s="4" t="s">
        <v>106</v>
      </c>
      <c r="B30" s="5" t="n">
        <v>6</v>
      </c>
    </row>
    <row r="31" spans="1:2">
      <c r="A31" s="4" t="s">
        <v>114</v>
      </c>
      <c r="B31" s="5" t="n">
        <v>6</v>
      </c>
    </row>
    <row r="32" spans="1:2">
      <c r="A32" s="3" t="s">
        <v>115</v>
      </c>
    </row>
    <row r="33" spans="1:2">
      <c r="A33" s="4" t="s">
        <v>1809</v>
      </c>
      <c r="B33" s="6" t="n">
        <v>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813</v>
      </c>
      <c r="B1" s="2" t="s">
        <v>1</v>
      </c>
    </row>
    <row r="2" spans="1:4">
      <c r="B2" s="2" t="s">
        <v>35</v>
      </c>
      <c r="C2" s="2" t="s">
        <v>36</v>
      </c>
      <c r="D2" s="2" t="s">
        <v>38</v>
      </c>
    </row>
    <row r="3" spans="1:4">
      <c r="A3" s="3" t="s">
        <v>1814</v>
      </c>
    </row>
    <row r="4" spans="1:4">
      <c r="A4" s="4" t="s">
        <v>105</v>
      </c>
      <c r="B4" s="6" t="n">
        <v>2324</v>
      </c>
      <c r="C4" s="6" t="n">
        <v>2310</v>
      </c>
      <c r="D4" s="6" t="n">
        <v>2310</v>
      </c>
    </row>
    <row r="5" spans="1:4">
      <c r="A5" s="4" t="s">
        <v>1815</v>
      </c>
    </row>
    <row r="6" spans="1:4">
      <c r="A6" s="3" t="s">
        <v>1814</v>
      </c>
    </row>
    <row r="7" spans="1:4">
      <c r="A7" s="4" t="s">
        <v>105</v>
      </c>
      <c r="B7" s="6" t="n">
        <v>1836</v>
      </c>
      <c r="C7" s="6" t="n">
        <v>1836</v>
      </c>
    </row>
    <row r="8" spans="1:4">
      <c r="A8" s="4" t="s">
        <v>1816</v>
      </c>
      <c r="B8" s="4" t="s">
        <v>1817</v>
      </c>
      <c r="C8" s="4" t="s">
        <v>1817</v>
      </c>
    </row>
    <row r="9" spans="1:4">
      <c r="A9" s="4" t="s">
        <v>1818</v>
      </c>
    </row>
    <row r="10" spans="1:4">
      <c r="A10" s="3" t="s">
        <v>1814</v>
      </c>
    </row>
    <row r="11" spans="1:4">
      <c r="A11" s="4" t="s">
        <v>105</v>
      </c>
      <c r="B11" s="6" t="n">
        <v>302</v>
      </c>
      <c r="C11" s="6" t="n">
        <v>302</v>
      </c>
    </row>
    <row r="12" spans="1:4">
      <c r="A12" s="4" t="s">
        <v>1816</v>
      </c>
      <c r="B12" s="4" t="s">
        <v>1819</v>
      </c>
      <c r="C12" s="4" t="s">
        <v>1819</v>
      </c>
    </row>
    <row r="13" spans="1:4">
      <c r="A13" s="4" t="s">
        <v>1820</v>
      </c>
    </row>
    <row r="14" spans="1:4">
      <c r="A14" s="3" t="s">
        <v>1814</v>
      </c>
    </row>
    <row r="15" spans="1:4">
      <c r="A15" s="4" t="s">
        <v>105</v>
      </c>
      <c r="B15" s="6" t="n">
        <v>170</v>
      </c>
      <c r="C15" s="6" t="n">
        <v>170</v>
      </c>
    </row>
    <row r="16" spans="1:4">
      <c r="A16" s="4" t="s">
        <v>1816</v>
      </c>
      <c r="B16" s="4" t="s">
        <v>1821</v>
      </c>
      <c r="C16" s="4" t="s">
        <v>182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1822</v>
      </c>
      <c r="C1" s="2" t="s">
        <v>1</v>
      </c>
    </row>
    <row r="2" spans="1:4">
      <c r="C2" s="2" t="s">
        <v>35</v>
      </c>
      <c r="D2" s="2" t="s">
        <v>36</v>
      </c>
    </row>
    <row r="3" spans="1:4">
      <c r="A3" s="3" t="s">
        <v>1823</v>
      </c>
    </row>
    <row r="4" spans="1:4">
      <c r="A4" s="4" t="s">
        <v>1635</v>
      </c>
      <c r="C4" s="6" t="n">
        <v>2310</v>
      </c>
      <c r="D4" s="6" t="n">
        <v>2310</v>
      </c>
    </row>
    <row r="5" spans="1:4">
      <c r="A5" s="4" t="s">
        <v>1824</v>
      </c>
      <c r="C5" s="5" t="n">
        <v>14</v>
      </c>
    </row>
    <row r="6" spans="1:4">
      <c r="A6" s="4" t="s">
        <v>1636</v>
      </c>
      <c r="C6" s="5" t="n">
        <v>2324</v>
      </c>
      <c r="D6" s="5" t="n">
        <v>2310</v>
      </c>
    </row>
    <row r="7" spans="1:4">
      <c r="A7" s="4" t="s">
        <v>1825</v>
      </c>
    </row>
    <row r="8" spans="1:4">
      <c r="A8" s="3" t="s">
        <v>1823</v>
      </c>
    </row>
    <row r="9" spans="1:4">
      <c r="A9" s="4" t="s">
        <v>1635</v>
      </c>
      <c r="B9" s="4" t="s">
        <v>37</v>
      </c>
      <c r="C9" s="5" t="n">
        <v>2664</v>
      </c>
    </row>
    <row r="10" spans="1:4">
      <c r="A10" s="4" t="s">
        <v>1636</v>
      </c>
      <c r="B10" s="4" t="s">
        <v>37</v>
      </c>
      <c r="C10" s="5" t="n">
        <v>2664</v>
      </c>
      <c r="D10" s="5" t="n">
        <v>2664</v>
      </c>
    </row>
    <row r="11" spans="1:4">
      <c r="A11" s="4" t="s">
        <v>1826</v>
      </c>
    </row>
    <row r="12" spans="1:4">
      <c r="A12" s="3" t="s">
        <v>1823</v>
      </c>
    </row>
    <row r="13" spans="1:4">
      <c r="A13" s="4" t="s">
        <v>1635</v>
      </c>
      <c r="C13" s="5" t="n">
        <v>-354</v>
      </c>
    </row>
    <row r="14" spans="1:4">
      <c r="A14" s="4" t="s">
        <v>1636</v>
      </c>
      <c r="C14" s="6" t="n">
        <v>-340</v>
      </c>
      <c r="D14" s="6" t="n">
        <v>-354</v>
      </c>
    </row>
    <row r="15" spans="1:4"/>
    <row r="16" spans="1:4">
      <c r="A16" s="4" t="s">
        <v>37</v>
      </c>
      <c r="B16" s="4" t="s">
        <v>1827</v>
      </c>
    </row>
  </sheetData>
  <mergeCells count="4">
    <mergeCell ref="A1:B2"/>
    <mergeCell ref="C1:D1"/>
    <mergeCell ref="A15:C15"/>
    <mergeCell ref="B16:C16"/>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28</v>
      </c>
      <c r="B1" s="2" t="s">
        <v>1</v>
      </c>
    </row>
    <row r="2" spans="1:3">
      <c r="B2" s="2" t="s">
        <v>35</v>
      </c>
      <c r="C2" s="2" t="s">
        <v>36</v>
      </c>
    </row>
    <row r="3" spans="1:3">
      <c r="A3" s="3" t="s">
        <v>1829</v>
      </c>
    </row>
    <row r="4" spans="1:3">
      <c r="A4" s="4" t="s">
        <v>1830</v>
      </c>
      <c r="B4" s="4" t="s">
        <v>1831</v>
      </c>
      <c r="C4" s="4" t="s">
        <v>1501</v>
      </c>
    </row>
    <row r="5" spans="1:3">
      <c r="A5" s="4" t="s">
        <v>1832</v>
      </c>
    </row>
    <row r="6" spans="1:3">
      <c r="A6" s="3" t="s">
        <v>1829</v>
      </c>
    </row>
    <row r="7" spans="1:3">
      <c r="A7" s="4" t="s">
        <v>1833</v>
      </c>
      <c r="B7" s="6" t="n">
        <v>150</v>
      </c>
      <c r="C7" s="6" t="n">
        <v>167</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34</v>
      </c>
      <c r="C1" s="2" t="s">
        <v>1</v>
      </c>
    </row>
    <row r="2" spans="1:4">
      <c r="C2" s="2" t="s">
        <v>35</v>
      </c>
      <c r="D2" s="2" t="s">
        <v>36</v>
      </c>
    </row>
    <row r="3" spans="1:4">
      <c r="A3" s="4" t="s">
        <v>1835</v>
      </c>
    </row>
    <row r="4" spans="1:4">
      <c r="A4" s="3" t="s">
        <v>1836</v>
      </c>
    </row>
    <row r="5" spans="1:4">
      <c r="A5" s="4" t="s">
        <v>1837</v>
      </c>
      <c r="B5" s="4" t="s">
        <v>37</v>
      </c>
      <c r="C5" s="4" t="s">
        <v>1009</v>
      </c>
      <c r="D5" s="4" t="s">
        <v>1009</v>
      </c>
    </row>
    <row r="6" spans="1:4">
      <c r="A6" s="4" t="s">
        <v>1838</v>
      </c>
    </row>
    <row r="7" spans="1:4">
      <c r="A7" s="3" t="s">
        <v>1836</v>
      </c>
    </row>
    <row r="8" spans="1:4">
      <c r="A8" s="4" t="s">
        <v>1837</v>
      </c>
      <c r="B8" s="4" t="s">
        <v>37</v>
      </c>
      <c r="C8" s="4" t="s">
        <v>1831</v>
      </c>
      <c r="D8" s="4" t="s">
        <v>1501</v>
      </c>
    </row>
    <row r="9" spans="1:4">
      <c r="A9" s="4" t="s">
        <v>1839</v>
      </c>
    </row>
    <row r="10" spans="1:4">
      <c r="A10" s="3" t="s">
        <v>1836</v>
      </c>
    </row>
    <row r="11" spans="1:4">
      <c r="A11" s="4" t="s">
        <v>1837</v>
      </c>
      <c r="B11" s="4" t="s">
        <v>37</v>
      </c>
      <c r="C11" s="4" t="s">
        <v>1009</v>
      </c>
      <c r="D11" s="4" t="s">
        <v>1009</v>
      </c>
    </row>
    <row r="12" spans="1:4">
      <c r="A12" s="4" t="s">
        <v>1840</v>
      </c>
    </row>
    <row r="13" spans="1:4">
      <c r="A13" s="3" t="s">
        <v>1836</v>
      </c>
    </row>
    <row r="14" spans="1:4">
      <c r="A14" s="4" t="s">
        <v>1837</v>
      </c>
      <c r="B14" s="4" t="s">
        <v>37</v>
      </c>
      <c r="C14" s="4" t="s">
        <v>992</v>
      </c>
      <c r="D14" s="4" t="s">
        <v>1841</v>
      </c>
    </row>
    <row r="15" spans="1:4">
      <c r="A15" s="4" t="s">
        <v>1842</v>
      </c>
    </row>
    <row r="16" spans="1:4">
      <c r="A16" s="3" t="s">
        <v>1836</v>
      </c>
    </row>
    <row r="17" spans="1:4">
      <c r="A17" s="4" t="s">
        <v>1837</v>
      </c>
      <c r="B17" s="4" t="s">
        <v>37</v>
      </c>
      <c r="C17" s="4" t="s">
        <v>1843</v>
      </c>
      <c r="D17" s="4" t="s">
        <v>1844</v>
      </c>
    </row>
    <row r="18" spans="1:4">
      <c r="A18" s="4" t="s">
        <v>1845</v>
      </c>
    </row>
    <row r="19" spans="1:4">
      <c r="A19" s="3" t="s">
        <v>1836</v>
      </c>
    </row>
    <row r="20" spans="1:4">
      <c r="A20" s="4" t="s">
        <v>1837</v>
      </c>
      <c r="B20" s="4" t="s">
        <v>37</v>
      </c>
      <c r="C20" s="4" t="s">
        <v>992</v>
      </c>
      <c r="D20" s="4" t="s">
        <v>1841</v>
      </c>
    </row>
    <row r="21" spans="1:4">
      <c r="A21" s="4" t="s">
        <v>1846</v>
      </c>
    </row>
    <row r="22" spans="1:4">
      <c r="A22" s="3" t="s">
        <v>1836</v>
      </c>
    </row>
    <row r="23" spans="1:4">
      <c r="A23" s="4" t="s">
        <v>1847</v>
      </c>
      <c r="C23" s="4" t="s">
        <v>1848</v>
      </c>
      <c r="D23" s="4" t="s">
        <v>1849</v>
      </c>
    </row>
    <row r="24" spans="1:4">
      <c r="A24" s="4" t="s">
        <v>1850</v>
      </c>
    </row>
    <row r="25" spans="1:4">
      <c r="A25" s="3" t="s">
        <v>1836</v>
      </c>
    </row>
    <row r="26" spans="1:4">
      <c r="A26" s="4" t="s">
        <v>1847</v>
      </c>
      <c r="C26" s="4" t="s">
        <v>1851</v>
      </c>
      <c r="D26" s="4" t="s">
        <v>1852</v>
      </c>
    </row>
    <row r="27" spans="1:4"/>
    <row r="28" spans="1:4">
      <c r="A28" s="4" t="s">
        <v>37</v>
      </c>
      <c r="B28" s="4" t="s">
        <v>1853</v>
      </c>
    </row>
  </sheetData>
  <mergeCells count="4">
    <mergeCell ref="A1:B2"/>
    <mergeCell ref="C1:D1"/>
    <mergeCell ref="A27:C27"/>
    <mergeCell ref="B28:C2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35</v>
      </c>
      <c r="C1" s="2" t="s">
        <v>36</v>
      </c>
    </row>
    <row r="2" spans="1:3">
      <c r="A2" s="3" t="s">
        <v>1855</v>
      </c>
    </row>
    <row r="3" spans="1:3">
      <c r="A3" s="4" t="s">
        <v>1856</v>
      </c>
      <c r="B3" s="6" t="n">
        <v>247</v>
      </c>
      <c r="C3" s="6" t="n">
        <v>271</v>
      </c>
    </row>
    <row r="4" spans="1:3">
      <c r="A4" s="4" t="s">
        <v>1857</v>
      </c>
      <c r="B4" s="5" t="n">
        <v>5311</v>
      </c>
      <c r="C4" s="5" t="n">
        <v>4491</v>
      </c>
    </row>
    <row r="5" spans="1:3">
      <c r="A5" s="4" t="s">
        <v>1858</v>
      </c>
      <c r="B5" s="6" t="n">
        <v>5558</v>
      </c>
      <c r="C5" s="6" t="n">
        <v>476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9</v>
      </c>
      <c r="B1" s="2" t="s">
        <v>1</v>
      </c>
    </row>
    <row r="2" spans="1:3">
      <c r="B2" s="2" t="s">
        <v>35</v>
      </c>
      <c r="C2" s="2" t="s">
        <v>36</v>
      </c>
    </row>
    <row r="3" spans="1:3">
      <c r="A3" s="3" t="s">
        <v>1860</v>
      </c>
    </row>
    <row r="4" spans="1:3">
      <c r="A4" s="4" t="s">
        <v>1635</v>
      </c>
      <c r="B4" s="6" t="n">
        <v>271</v>
      </c>
      <c r="C4" s="6" t="n">
        <v>306</v>
      </c>
    </row>
    <row r="5" spans="1:3">
      <c r="A5" s="4" t="s">
        <v>1861</v>
      </c>
      <c r="B5" s="5" t="n">
        <v>6</v>
      </c>
      <c r="C5" s="5" t="n">
        <v>5</v>
      </c>
    </row>
    <row r="6" spans="1:3">
      <c r="A6" s="4" t="s">
        <v>1862</v>
      </c>
      <c r="B6" s="5" t="n">
        <v>-30</v>
      </c>
      <c r="C6" s="5" t="n">
        <v>-40</v>
      </c>
    </row>
    <row r="7" spans="1:3">
      <c r="A7" s="4" t="s">
        <v>1636</v>
      </c>
      <c r="B7" s="6" t="n">
        <v>247</v>
      </c>
      <c r="C7" s="6" t="n">
        <v>2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35</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3</v>
      </c>
      <c r="B1" s="2" t="s">
        <v>1</v>
      </c>
    </row>
    <row r="2" spans="1:3">
      <c r="B2" s="2" t="s">
        <v>35</v>
      </c>
      <c r="C2" s="2" t="s">
        <v>36</v>
      </c>
    </row>
    <row r="3" spans="1:3">
      <c r="A3" s="3" t="s">
        <v>1864</v>
      </c>
    </row>
    <row r="4" spans="1:3">
      <c r="A4" s="4" t="s">
        <v>1635</v>
      </c>
      <c r="B4" s="6" t="n">
        <v>4491</v>
      </c>
      <c r="C4" s="6" t="n">
        <v>4533</v>
      </c>
    </row>
    <row r="5" spans="1:3">
      <c r="A5" s="4" t="s">
        <v>1596</v>
      </c>
      <c r="B5" s="5" t="n">
        <v>-5</v>
      </c>
      <c r="C5" s="5" t="n">
        <v>13</v>
      </c>
    </row>
    <row r="6" spans="1:3">
      <c r="A6" s="3" t="s">
        <v>1865</v>
      </c>
    </row>
    <row r="7" spans="1:3">
      <c r="A7" s="4" t="s">
        <v>1866</v>
      </c>
      <c r="B7" s="5" t="n">
        <v>825</v>
      </c>
      <c r="C7" s="5" t="n">
        <v>-55</v>
      </c>
    </row>
    <row r="8" spans="1:3">
      <c r="A8" s="3" t="s">
        <v>1867</v>
      </c>
    </row>
    <row r="9" spans="1:3">
      <c r="A9" s="4" t="s">
        <v>1636</v>
      </c>
      <c r="B9" s="5" t="n">
        <v>5311</v>
      </c>
      <c r="C9" s="5" t="n">
        <v>4491</v>
      </c>
    </row>
    <row r="10" spans="1:3">
      <c r="A10" s="4" t="s">
        <v>1868</v>
      </c>
    </row>
    <row r="11" spans="1:3">
      <c r="A11" s="3" t="s">
        <v>1865</v>
      </c>
    </row>
    <row r="12" spans="1:3">
      <c r="A12" s="4" t="s">
        <v>1866</v>
      </c>
      <c r="B12" s="5" t="n">
        <v>696</v>
      </c>
      <c r="C12" s="5" t="n">
        <v>675</v>
      </c>
    </row>
    <row r="13" spans="1:3">
      <c r="A13" s="4" t="s">
        <v>1869</v>
      </c>
    </row>
    <row r="14" spans="1:3">
      <c r="A14" s="3" t="s">
        <v>1865</v>
      </c>
    </row>
    <row r="15" spans="1:3">
      <c r="A15" s="4" t="s">
        <v>1866</v>
      </c>
      <c r="B15" s="5" t="n">
        <v>-274</v>
      </c>
      <c r="C15" s="5" t="n">
        <v>-304</v>
      </c>
    </row>
    <row r="16" spans="1:3">
      <c r="A16" s="4" t="s">
        <v>1870</v>
      </c>
    </row>
    <row r="17" spans="1:3">
      <c r="A17" s="3" t="s">
        <v>1865</v>
      </c>
    </row>
    <row r="18" spans="1:3">
      <c r="A18" s="4" t="s">
        <v>1866</v>
      </c>
      <c r="B18" s="5" t="n">
        <v>-43</v>
      </c>
      <c r="C18" s="5" t="n">
        <v>-122</v>
      </c>
    </row>
    <row r="19" spans="1:3">
      <c r="A19" s="4" t="s">
        <v>1871</v>
      </c>
    </row>
    <row r="20" spans="1:3">
      <c r="A20" s="3" t="s">
        <v>1865</v>
      </c>
    </row>
    <row r="21" spans="1:3">
      <c r="A21" s="4" t="s">
        <v>1866</v>
      </c>
      <c r="B21" s="5" t="n">
        <v>102</v>
      </c>
      <c r="C21" s="5" t="n">
        <v>-67</v>
      </c>
    </row>
    <row r="22" spans="1:3">
      <c r="A22" s="4" t="s">
        <v>1872</v>
      </c>
    </row>
    <row r="23" spans="1:3">
      <c r="A23" s="3" t="s">
        <v>1865</v>
      </c>
    </row>
    <row r="24" spans="1:3">
      <c r="A24" s="4" t="s">
        <v>1866</v>
      </c>
      <c r="B24" s="6" t="n">
        <v>344</v>
      </c>
      <c r="C24" s="6" t="n">
        <v>-237</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873</v>
      </c>
      <c r="B1" s="2" t="s">
        <v>1</v>
      </c>
    </row>
    <row r="2" spans="1:3">
      <c r="B2" s="2" t="s">
        <v>35</v>
      </c>
      <c r="C2" s="2" t="s">
        <v>36</v>
      </c>
    </row>
    <row r="3" spans="1:3">
      <c r="A3" s="3" t="s">
        <v>337</v>
      </c>
    </row>
    <row r="4" spans="1:3">
      <c r="A4" s="4" t="s">
        <v>1874</v>
      </c>
      <c r="B4" s="6" t="n">
        <v>380</v>
      </c>
      <c r="C4" s="6" t="n">
        <v>380</v>
      </c>
    </row>
    <row r="5" spans="1:3">
      <c r="A5" s="4" t="s">
        <v>1875</v>
      </c>
      <c r="B5" s="4" t="s">
        <v>92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6</v>
      </c>
      <c r="B1" s="2" t="s">
        <v>1</v>
      </c>
    </row>
    <row r="2" spans="1:3">
      <c r="B2" s="2" t="s">
        <v>35</v>
      </c>
      <c r="C2" s="2" t="s">
        <v>36</v>
      </c>
    </row>
    <row r="3" spans="1:3">
      <c r="A3" s="3" t="s">
        <v>1877</v>
      </c>
    </row>
    <row r="4" spans="1:3">
      <c r="A4" s="4" t="s">
        <v>1635</v>
      </c>
      <c r="B4" s="6" t="n">
        <v>3347</v>
      </c>
    </row>
    <row r="5" spans="1:3">
      <c r="A5" s="4" t="s">
        <v>1878</v>
      </c>
      <c r="B5" s="5" t="n">
        <v>3808</v>
      </c>
      <c r="C5" s="6" t="n">
        <v>3347</v>
      </c>
    </row>
    <row r="6" spans="1:3">
      <c r="A6" s="4" t="s">
        <v>1879</v>
      </c>
    </row>
    <row r="7" spans="1:3">
      <c r="A7" s="3" t="s">
        <v>1877</v>
      </c>
    </row>
    <row r="8" spans="1:3">
      <c r="A8" s="4" t="s">
        <v>1635</v>
      </c>
      <c r="B8" s="5" t="n">
        <v>380</v>
      </c>
    </row>
    <row r="9" spans="1:3">
      <c r="A9" s="4" t="s">
        <v>1878</v>
      </c>
      <c r="B9" s="5" t="n">
        <v>380</v>
      </c>
      <c r="C9" s="5" t="n">
        <v>380</v>
      </c>
    </row>
    <row r="10" spans="1:3">
      <c r="A10" s="4" t="s">
        <v>1880</v>
      </c>
    </row>
    <row r="11" spans="1:3">
      <c r="A11" s="3" t="s">
        <v>1877</v>
      </c>
    </row>
    <row r="12" spans="1:3">
      <c r="A12" s="4" t="s">
        <v>1635</v>
      </c>
      <c r="B12" s="5" t="n">
        <v>591</v>
      </c>
    </row>
    <row r="13" spans="1:3">
      <c r="A13" s="4" t="s">
        <v>1878</v>
      </c>
      <c r="B13" s="5" t="n">
        <v>521</v>
      </c>
      <c r="C13" s="5" t="n">
        <v>591</v>
      </c>
    </row>
    <row r="14" spans="1:3">
      <c r="A14" s="4" t="s">
        <v>1881</v>
      </c>
    </row>
    <row r="15" spans="1:3">
      <c r="A15" s="3" t="s">
        <v>1877</v>
      </c>
    </row>
    <row r="16" spans="1:3">
      <c r="A16" s="4" t="s">
        <v>1635</v>
      </c>
      <c r="B16" s="5" t="n">
        <v>2376</v>
      </c>
    </row>
    <row r="17" spans="1:3">
      <c r="A17" s="4" t="s">
        <v>1878</v>
      </c>
      <c r="B17" s="5" t="n">
        <v>2907</v>
      </c>
      <c r="C17" s="5" t="n">
        <v>2376</v>
      </c>
    </row>
    <row r="18" spans="1:3">
      <c r="A18" s="4" t="s">
        <v>1825</v>
      </c>
    </row>
    <row r="19" spans="1:3">
      <c r="A19" s="3" t="s">
        <v>1877</v>
      </c>
    </row>
    <row r="20" spans="1:3">
      <c r="A20" s="4" t="s">
        <v>1635</v>
      </c>
      <c r="B20" s="5" t="n">
        <v>8837</v>
      </c>
      <c r="C20" s="5" t="n">
        <v>7861</v>
      </c>
    </row>
    <row r="21" spans="1:3">
      <c r="A21" s="4" t="s">
        <v>1882</v>
      </c>
      <c r="B21" s="5" t="n">
        <v>1033</v>
      </c>
      <c r="C21" s="5" t="n">
        <v>1046</v>
      </c>
    </row>
    <row r="22" spans="1:3">
      <c r="A22" s="4" t="s">
        <v>1777</v>
      </c>
      <c r="B22" s="5" t="n">
        <v>-10</v>
      </c>
      <c r="C22" s="5" t="n">
        <v>-70</v>
      </c>
    </row>
    <row r="23" spans="1:3">
      <c r="A23" s="4" t="s">
        <v>1878</v>
      </c>
      <c r="B23" s="5" t="n">
        <v>9864</v>
      </c>
      <c r="C23" s="5" t="n">
        <v>8837</v>
      </c>
    </row>
    <row r="24" spans="1:3">
      <c r="A24" s="4" t="s">
        <v>1596</v>
      </c>
      <c r="B24" s="5" t="n">
        <v>4</v>
      </c>
    </row>
    <row r="25" spans="1:3">
      <c r="A25" s="4" t="s">
        <v>1883</v>
      </c>
    </row>
    <row r="26" spans="1:3">
      <c r="A26" s="3" t="s">
        <v>1877</v>
      </c>
    </row>
    <row r="27" spans="1:3">
      <c r="A27" s="4" t="s">
        <v>1635</v>
      </c>
      <c r="B27" s="5" t="n">
        <v>596</v>
      </c>
      <c r="C27" s="5" t="n">
        <v>596</v>
      </c>
    </row>
    <row r="28" spans="1:3">
      <c r="A28" s="4" t="s">
        <v>1878</v>
      </c>
      <c r="B28" s="5" t="n">
        <v>596</v>
      </c>
      <c r="C28" s="5" t="n">
        <v>596</v>
      </c>
    </row>
    <row r="29" spans="1:3">
      <c r="A29" s="4" t="s">
        <v>1884</v>
      </c>
    </row>
    <row r="30" spans="1:3">
      <c r="A30" s="3" t="s">
        <v>1877</v>
      </c>
    </row>
    <row r="31" spans="1:3">
      <c r="A31" s="4" t="s">
        <v>1635</v>
      </c>
      <c r="B31" s="5" t="n">
        <v>2770</v>
      </c>
      <c r="C31" s="5" t="n">
        <v>2770</v>
      </c>
    </row>
    <row r="32" spans="1:3">
      <c r="A32" s="4" t="s">
        <v>1878</v>
      </c>
      <c r="B32" s="5" t="n">
        <v>2770</v>
      </c>
      <c r="C32" s="5" t="n">
        <v>2770</v>
      </c>
    </row>
    <row r="33" spans="1:3">
      <c r="A33" s="4" t="s">
        <v>1885</v>
      </c>
    </row>
    <row r="34" spans="1:3">
      <c r="A34" s="3" t="s">
        <v>1877</v>
      </c>
    </row>
    <row r="35" spans="1:3">
      <c r="A35" s="4" t="s">
        <v>1635</v>
      </c>
      <c r="B35" s="5" t="n">
        <v>1002</v>
      </c>
      <c r="C35" s="5" t="n">
        <v>1017</v>
      </c>
    </row>
    <row r="36" spans="1:3">
      <c r="A36" s="4" t="s">
        <v>1777</v>
      </c>
      <c r="C36" s="5" t="n">
        <v>-15</v>
      </c>
    </row>
    <row r="37" spans="1:3">
      <c r="A37" s="4" t="s">
        <v>1878</v>
      </c>
      <c r="B37" s="5" t="n">
        <v>1002</v>
      </c>
      <c r="C37" s="5" t="n">
        <v>1002</v>
      </c>
    </row>
    <row r="38" spans="1:3">
      <c r="A38" s="4" t="s">
        <v>1886</v>
      </c>
    </row>
    <row r="39" spans="1:3">
      <c r="A39" s="3" t="s">
        <v>1877</v>
      </c>
    </row>
    <row r="40" spans="1:3">
      <c r="A40" s="4" t="s">
        <v>1635</v>
      </c>
      <c r="B40" s="5" t="n">
        <v>538</v>
      </c>
      <c r="C40" s="5" t="n">
        <v>538</v>
      </c>
    </row>
    <row r="41" spans="1:3">
      <c r="A41" s="4" t="s">
        <v>1878</v>
      </c>
      <c r="B41" s="5" t="n">
        <v>538</v>
      </c>
      <c r="C41" s="5" t="n">
        <v>538</v>
      </c>
    </row>
    <row r="42" spans="1:3">
      <c r="A42" s="4" t="s">
        <v>1887</v>
      </c>
    </row>
    <row r="43" spans="1:3">
      <c r="A43" s="3" t="s">
        <v>1877</v>
      </c>
    </row>
    <row r="44" spans="1:3">
      <c r="A44" s="4" t="s">
        <v>1635</v>
      </c>
      <c r="B44" s="5" t="n">
        <v>3931</v>
      </c>
      <c r="C44" s="5" t="n">
        <v>2940</v>
      </c>
    </row>
    <row r="45" spans="1:3">
      <c r="A45" s="4" t="s">
        <v>1882</v>
      </c>
      <c r="B45" s="5" t="n">
        <v>1033</v>
      </c>
      <c r="C45" s="5" t="n">
        <v>1046</v>
      </c>
    </row>
    <row r="46" spans="1:3">
      <c r="A46" s="4" t="s">
        <v>1777</v>
      </c>
      <c r="B46" s="5" t="n">
        <v>-10</v>
      </c>
      <c r="C46" s="5" t="n">
        <v>-55</v>
      </c>
    </row>
    <row r="47" spans="1:3">
      <c r="A47" s="4" t="s">
        <v>1878</v>
      </c>
      <c r="B47" s="5" t="n">
        <v>4958</v>
      </c>
      <c r="C47" s="5" t="n">
        <v>3931</v>
      </c>
    </row>
    <row r="48" spans="1:3">
      <c r="A48" s="4" t="s">
        <v>1596</v>
      </c>
      <c r="B48" s="5" t="n">
        <v>4</v>
      </c>
    </row>
    <row r="49" spans="1:3">
      <c r="A49" s="4" t="s">
        <v>1888</v>
      </c>
    </row>
    <row r="50" spans="1:3">
      <c r="A50" s="3" t="s">
        <v>1877</v>
      </c>
    </row>
    <row r="51" spans="1:3">
      <c r="A51" s="4" t="s">
        <v>1635</v>
      </c>
      <c r="B51" s="5" t="n">
        <v>5490</v>
      </c>
      <c r="C51" s="5" t="n">
        <v>5026</v>
      </c>
    </row>
    <row r="52" spans="1:3">
      <c r="A52" s="4" t="s">
        <v>1889</v>
      </c>
      <c r="B52" s="5" t="n">
        <v>566</v>
      </c>
      <c r="C52" s="5" t="n">
        <v>513</v>
      </c>
    </row>
    <row r="53" spans="1:3">
      <c r="A53" s="4" t="s">
        <v>1777</v>
      </c>
      <c r="B53" s="5" t="n">
        <v>-4</v>
      </c>
      <c r="C53" s="5" t="n">
        <v>-49</v>
      </c>
    </row>
    <row r="54" spans="1:3">
      <c r="A54" s="4" t="s">
        <v>1878</v>
      </c>
      <c r="B54" s="5" t="n">
        <v>6056</v>
      </c>
      <c r="C54" s="5" t="n">
        <v>5490</v>
      </c>
    </row>
    <row r="55" spans="1:3">
      <c r="A55" s="4" t="s">
        <v>1596</v>
      </c>
      <c r="B55" s="5" t="n">
        <v>4</v>
      </c>
    </row>
    <row r="56" spans="1:3">
      <c r="A56" s="4" t="s">
        <v>1890</v>
      </c>
    </row>
    <row r="57" spans="1:3">
      <c r="A57" s="3" t="s">
        <v>1877</v>
      </c>
    </row>
    <row r="58" spans="1:3">
      <c r="A58" s="4" t="s">
        <v>1635</v>
      </c>
      <c r="B58" s="5" t="n">
        <v>216</v>
      </c>
      <c r="C58" s="5" t="n">
        <v>193</v>
      </c>
    </row>
    <row r="59" spans="1:3">
      <c r="A59" s="4" t="s">
        <v>1889</v>
      </c>
      <c r="C59" s="5" t="n">
        <v>23</v>
      </c>
    </row>
    <row r="60" spans="1:3">
      <c r="A60" s="4" t="s">
        <v>1878</v>
      </c>
      <c r="B60" s="5" t="n">
        <v>216</v>
      </c>
      <c r="C60" s="5" t="n">
        <v>216</v>
      </c>
    </row>
    <row r="61" spans="1:3">
      <c r="A61" s="4" t="s">
        <v>1891</v>
      </c>
    </row>
    <row r="62" spans="1:3">
      <c r="A62" s="3" t="s">
        <v>1877</v>
      </c>
    </row>
    <row r="63" spans="1:3">
      <c r="A63" s="4" t="s">
        <v>1635</v>
      </c>
      <c r="B63" s="5" t="n">
        <v>2770</v>
      </c>
      <c r="C63" s="5" t="n">
        <v>2770</v>
      </c>
    </row>
    <row r="64" spans="1:3">
      <c r="A64" s="4" t="s">
        <v>1878</v>
      </c>
      <c r="B64" s="5" t="n">
        <v>2770</v>
      </c>
      <c r="C64" s="5" t="n">
        <v>2770</v>
      </c>
    </row>
    <row r="65" spans="1:3">
      <c r="A65" s="4" t="s">
        <v>1892</v>
      </c>
    </row>
    <row r="66" spans="1:3">
      <c r="A66" s="3" t="s">
        <v>1877</v>
      </c>
    </row>
    <row r="67" spans="1:3">
      <c r="A67" s="4" t="s">
        <v>1635</v>
      </c>
      <c r="B67" s="5" t="n">
        <v>411</v>
      </c>
      <c r="C67" s="5" t="n">
        <v>355</v>
      </c>
    </row>
    <row r="68" spans="1:3">
      <c r="A68" s="4" t="s">
        <v>1889</v>
      </c>
      <c r="B68" s="5" t="n">
        <v>70</v>
      </c>
      <c r="C68" s="5" t="n">
        <v>71</v>
      </c>
    </row>
    <row r="69" spans="1:3">
      <c r="A69" s="4" t="s">
        <v>1777</v>
      </c>
      <c r="C69" s="5" t="n">
        <v>-15</v>
      </c>
    </row>
    <row r="70" spans="1:3">
      <c r="A70" s="4" t="s">
        <v>1878</v>
      </c>
      <c r="B70" s="5" t="n">
        <v>481</v>
      </c>
      <c r="C70" s="5" t="n">
        <v>411</v>
      </c>
    </row>
    <row r="71" spans="1:3">
      <c r="A71" s="4" t="s">
        <v>1893</v>
      </c>
    </row>
    <row r="72" spans="1:3">
      <c r="A72" s="3" t="s">
        <v>1877</v>
      </c>
    </row>
    <row r="73" spans="1:3">
      <c r="A73" s="4" t="s">
        <v>1635</v>
      </c>
      <c r="B73" s="5" t="n">
        <v>538</v>
      </c>
      <c r="C73" s="5" t="n">
        <v>519</v>
      </c>
    </row>
    <row r="74" spans="1:3">
      <c r="A74" s="4" t="s">
        <v>1889</v>
      </c>
      <c r="C74" s="5" t="n">
        <v>19</v>
      </c>
    </row>
    <row r="75" spans="1:3">
      <c r="A75" s="4" t="s">
        <v>1878</v>
      </c>
      <c r="B75" s="5" t="n">
        <v>538</v>
      </c>
      <c r="C75" s="5" t="n">
        <v>538</v>
      </c>
    </row>
    <row r="76" spans="1:3">
      <c r="A76" s="4" t="s">
        <v>1894</v>
      </c>
    </row>
    <row r="77" spans="1:3">
      <c r="A77" s="3" t="s">
        <v>1877</v>
      </c>
    </row>
    <row r="78" spans="1:3">
      <c r="A78" s="4" t="s">
        <v>1635</v>
      </c>
      <c r="B78" s="5" t="n">
        <v>1555</v>
      </c>
      <c r="C78" s="5" t="n">
        <v>1189</v>
      </c>
    </row>
    <row r="79" spans="1:3">
      <c r="A79" s="4" t="s">
        <v>1889</v>
      </c>
      <c r="B79" s="5" t="n">
        <v>496</v>
      </c>
      <c r="C79" s="5" t="n">
        <v>400</v>
      </c>
    </row>
    <row r="80" spans="1:3">
      <c r="A80" s="4" t="s">
        <v>1777</v>
      </c>
      <c r="B80" s="5" t="n">
        <v>-4</v>
      </c>
      <c r="C80" s="5" t="n">
        <v>-34</v>
      </c>
    </row>
    <row r="81" spans="1:3">
      <c r="A81" s="4" t="s">
        <v>1878</v>
      </c>
      <c r="B81" s="5" t="n">
        <v>2051</v>
      </c>
      <c r="C81" s="6" t="n">
        <v>1555</v>
      </c>
    </row>
    <row r="82" spans="1:3">
      <c r="A82" s="4" t="s">
        <v>1596</v>
      </c>
      <c r="B82" s="6" t="n">
        <v>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95</v>
      </c>
      <c r="B1" s="2" t="s">
        <v>1</v>
      </c>
    </row>
    <row r="2" spans="1:3">
      <c r="B2" s="2" t="s">
        <v>35</v>
      </c>
      <c r="C2" s="2" t="s">
        <v>36</v>
      </c>
    </row>
    <row r="3" spans="1:3">
      <c r="A3" s="3" t="s">
        <v>341</v>
      </c>
    </row>
    <row r="4" spans="1:3">
      <c r="A4" s="4" t="s">
        <v>1896</v>
      </c>
      <c r="B4" s="6" t="n">
        <v>191</v>
      </c>
      <c r="C4" s="6" t="n">
        <v>197</v>
      </c>
    </row>
    <row r="5" spans="1:3">
      <c r="A5" s="4" t="s">
        <v>1897</v>
      </c>
      <c r="B5" s="5" t="n">
        <v>32</v>
      </c>
      <c r="C5" s="5" t="n">
        <v>23</v>
      </c>
    </row>
    <row r="6" spans="1:3">
      <c r="A6" s="4" t="s">
        <v>1898</v>
      </c>
      <c r="B6" s="6" t="n">
        <v>7</v>
      </c>
      <c r="C6" s="6" t="n">
        <v>33</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1899</v>
      </c>
      <c r="C1" s="2" t="s">
        <v>1</v>
      </c>
    </row>
    <row r="2" spans="1:5">
      <c r="C2" s="2" t="s">
        <v>35</v>
      </c>
      <c r="D2" s="2" t="s">
        <v>36</v>
      </c>
      <c r="E2" s="2" t="s">
        <v>38</v>
      </c>
    </row>
    <row r="3" spans="1:5">
      <c r="A3" s="3" t="s">
        <v>1900</v>
      </c>
    </row>
    <row r="4" spans="1:5">
      <c r="A4" s="4" t="s">
        <v>1635</v>
      </c>
      <c r="C4" s="6" t="n">
        <v>12300</v>
      </c>
    </row>
    <row r="5" spans="1:5">
      <c r="A5" s="4" t="s">
        <v>1636</v>
      </c>
      <c r="C5" s="5" t="n">
        <v>13104</v>
      </c>
      <c r="D5" s="6" t="n">
        <v>12300</v>
      </c>
    </row>
    <row r="6" spans="1:5">
      <c r="A6" s="4" t="s">
        <v>1901</v>
      </c>
      <c r="C6" s="5" t="n">
        <v>73</v>
      </c>
      <c r="D6" s="5" t="n">
        <v>143</v>
      </c>
    </row>
    <row r="7" spans="1:5">
      <c r="A7" s="4" t="s">
        <v>1902</v>
      </c>
      <c r="C7" s="5" t="n">
        <v>108</v>
      </c>
      <c r="D7" s="5" t="n">
        <v>-139</v>
      </c>
      <c r="E7" s="6" t="n">
        <v>-230</v>
      </c>
    </row>
    <row r="8" spans="1:5">
      <c r="A8" s="4" t="s">
        <v>1903</v>
      </c>
    </row>
    <row r="9" spans="1:5">
      <c r="A9" s="3" t="s">
        <v>1900</v>
      </c>
    </row>
    <row r="10" spans="1:5">
      <c r="A10" s="4" t="s">
        <v>1635</v>
      </c>
      <c r="C10" s="5" t="n">
        <v>3770</v>
      </c>
    </row>
    <row r="11" spans="1:5">
      <c r="A11" s="4" t="s">
        <v>1636</v>
      </c>
      <c r="C11" s="5" t="n">
        <v>3553</v>
      </c>
      <c r="D11" s="5" t="n">
        <v>3770</v>
      </c>
    </row>
    <row r="12" spans="1:5">
      <c r="A12" s="4" t="s">
        <v>1904</v>
      </c>
    </row>
    <row r="13" spans="1:5">
      <c r="A13" s="3" t="s">
        <v>1900</v>
      </c>
    </row>
    <row r="14" spans="1:5">
      <c r="A14" s="4" t="s">
        <v>1635</v>
      </c>
      <c r="C14" s="5" t="n">
        <v>1000</v>
      </c>
    </row>
    <row r="15" spans="1:5">
      <c r="A15" s="4" t="s">
        <v>1636</v>
      </c>
      <c r="C15" s="5" t="n">
        <v>979</v>
      </c>
      <c r="D15" s="5" t="n">
        <v>1000</v>
      </c>
    </row>
    <row r="16" spans="1:5">
      <c r="A16" s="4" t="s">
        <v>1905</v>
      </c>
    </row>
    <row r="17" spans="1:5">
      <c r="A17" s="3" t="s">
        <v>1900</v>
      </c>
    </row>
    <row r="18" spans="1:5">
      <c r="A18" s="4" t="s">
        <v>1635</v>
      </c>
      <c r="C18" s="5" t="n">
        <v>2709</v>
      </c>
    </row>
    <row r="19" spans="1:5">
      <c r="A19" s="4" t="s">
        <v>1636</v>
      </c>
      <c r="C19" s="5" t="n">
        <v>2464</v>
      </c>
      <c r="D19" s="5" t="n">
        <v>2709</v>
      </c>
    </row>
    <row r="20" spans="1:5">
      <c r="A20" s="4" t="s">
        <v>1906</v>
      </c>
    </row>
    <row r="21" spans="1:5">
      <c r="A21" s="3" t="s">
        <v>1900</v>
      </c>
    </row>
    <row r="22" spans="1:5">
      <c r="A22" s="4" t="s">
        <v>1635</v>
      </c>
      <c r="C22" s="5" t="n">
        <v>4821</v>
      </c>
    </row>
    <row r="23" spans="1:5">
      <c r="A23" s="4" t="s">
        <v>1636</v>
      </c>
      <c r="C23" s="5" t="n">
        <v>4439</v>
      </c>
      <c r="D23" s="5" t="n">
        <v>4821</v>
      </c>
    </row>
    <row r="24" spans="1:5">
      <c r="A24" s="4" t="s">
        <v>1907</v>
      </c>
    </row>
    <row r="25" spans="1:5">
      <c r="A25" s="3" t="s">
        <v>1900</v>
      </c>
    </row>
    <row r="26" spans="1:5">
      <c r="A26" s="4" t="s">
        <v>1635</v>
      </c>
      <c r="B26" s="4" t="s">
        <v>37</v>
      </c>
      <c r="C26" s="4" t="s">
        <v>90</v>
      </c>
    </row>
    <row r="27" spans="1:5">
      <c r="A27" s="4" t="s">
        <v>1636</v>
      </c>
      <c r="B27" s="4" t="s">
        <v>37</v>
      </c>
      <c r="C27" s="5" t="n">
        <v>1669</v>
      </c>
      <c r="D27" s="4" t="s">
        <v>90</v>
      </c>
    </row>
    <row r="28" spans="1:5">
      <c r="A28" s="4" t="s">
        <v>1908</v>
      </c>
    </row>
    <row r="29" spans="1:5">
      <c r="A29" s="3" t="s">
        <v>1900</v>
      </c>
    </row>
    <row r="30" spans="1:5">
      <c r="A30" s="4" t="s">
        <v>1635</v>
      </c>
      <c r="C30" s="5" t="n">
        <v>18463</v>
      </c>
    </row>
    <row r="31" spans="1:5">
      <c r="A31" s="4" t="s">
        <v>1636</v>
      </c>
      <c r="C31" s="5" t="n">
        <v>18578</v>
      </c>
      <c r="D31" s="5" t="n">
        <v>18463</v>
      </c>
    </row>
    <row r="32" spans="1:5">
      <c r="A32" s="4" t="s">
        <v>1596</v>
      </c>
      <c r="C32" s="5" t="n">
        <v>20</v>
      </c>
    </row>
    <row r="33" spans="1:5">
      <c r="A33" s="4" t="s">
        <v>1882</v>
      </c>
      <c r="C33" s="5" t="n">
        <v>2532</v>
      </c>
    </row>
    <row r="34" spans="1:5">
      <c r="A34" s="4" t="s">
        <v>1901</v>
      </c>
      <c r="C34" s="5" t="n">
        <v>73</v>
      </c>
    </row>
    <row r="35" spans="1:5">
      <c r="A35" s="4" t="s">
        <v>1902</v>
      </c>
      <c r="C35" s="5" t="n">
        <v>-108</v>
      </c>
    </row>
    <row r="36" spans="1:5">
      <c r="A36" s="4" t="s">
        <v>1777</v>
      </c>
      <c r="C36" s="5" t="n">
        <v>-2402</v>
      </c>
    </row>
    <row r="37" spans="1:5">
      <c r="A37" s="4" t="s">
        <v>1909</v>
      </c>
    </row>
    <row r="38" spans="1:5">
      <c r="A38" s="3" t="s">
        <v>1900</v>
      </c>
    </row>
    <row r="39" spans="1:5">
      <c r="A39" s="4" t="s">
        <v>1635</v>
      </c>
      <c r="C39" s="5" t="n">
        <v>16747</v>
      </c>
      <c r="D39" s="5" t="n">
        <v>17086</v>
      </c>
    </row>
    <row r="40" spans="1:5">
      <c r="A40" s="4" t="s">
        <v>1636</v>
      </c>
      <c r="D40" s="5" t="n">
        <v>16747</v>
      </c>
      <c r="E40" s="5" t="n">
        <v>17086</v>
      </c>
    </row>
    <row r="41" spans="1:5">
      <c r="A41" s="4" t="s">
        <v>1596</v>
      </c>
      <c r="D41" s="5" t="n">
        <v>5</v>
      </c>
    </row>
    <row r="42" spans="1:5">
      <c r="A42" s="4" t="s">
        <v>1882</v>
      </c>
      <c r="D42" s="5" t="n">
        <v>2346</v>
      </c>
    </row>
    <row r="43" spans="1:5">
      <c r="A43" s="4" t="s">
        <v>1901</v>
      </c>
      <c r="D43" s="5" t="n">
        <v>143</v>
      </c>
    </row>
    <row r="44" spans="1:5">
      <c r="A44" s="4" t="s">
        <v>1902</v>
      </c>
      <c r="D44" s="5" t="n">
        <v>139</v>
      </c>
    </row>
    <row r="45" spans="1:5">
      <c r="A45" s="4" t="s">
        <v>1777</v>
      </c>
      <c r="D45" s="5" t="n">
        <v>-2972</v>
      </c>
    </row>
    <row r="46" spans="1:5">
      <c r="A46" s="4" t="s">
        <v>1910</v>
      </c>
    </row>
    <row r="47" spans="1:5">
      <c r="A47" s="3" t="s">
        <v>1900</v>
      </c>
    </row>
    <row r="48" spans="1:5">
      <c r="A48" s="4" t="s">
        <v>1911</v>
      </c>
      <c r="D48" s="5" t="n">
        <v>1716</v>
      </c>
    </row>
    <row r="49" spans="1:5">
      <c r="A49" s="4" t="s">
        <v>1912</v>
      </c>
    </row>
    <row r="50" spans="1:5">
      <c r="A50" s="3" t="s">
        <v>1900</v>
      </c>
    </row>
    <row r="51" spans="1:5">
      <c r="A51" s="4" t="s">
        <v>1635</v>
      </c>
      <c r="C51" s="5" t="n">
        <v>3770</v>
      </c>
    </row>
    <row r="52" spans="1:5">
      <c r="A52" s="4" t="s">
        <v>1636</v>
      </c>
      <c r="C52" s="5" t="n">
        <v>3553</v>
      </c>
      <c r="D52" s="5" t="n">
        <v>3770</v>
      </c>
    </row>
    <row r="53" spans="1:5">
      <c r="A53" s="4" t="s">
        <v>1596</v>
      </c>
      <c r="C53" s="5" t="n">
        <v>16</v>
      </c>
    </row>
    <row r="54" spans="1:5">
      <c r="A54" s="4" t="s">
        <v>1901</v>
      </c>
      <c r="C54" s="5" t="n">
        <v>73</v>
      </c>
    </row>
    <row r="55" spans="1:5">
      <c r="A55" s="4" t="s">
        <v>1902</v>
      </c>
      <c r="C55" s="5" t="n">
        <v>-108</v>
      </c>
    </row>
    <row r="56" spans="1:5">
      <c r="A56" s="4" t="s">
        <v>1777</v>
      </c>
      <c r="C56" s="5" t="n">
        <v>-198</v>
      </c>
    </row>
    <row r="57" spans="1:5">
      <c r="A57" s="4" t="s">
        <v>1913</v>
      </c>
    </row>
    <row r="58" spans="1:5">
      <c r="A58" s="3" t="s">
        <v>1900</v>
      </c>
    </row>
    <row r="59" spans="1:5">
      <c r="A59" s="4" t="s">
        <v>1635</v>
      </c>
      <c r="C59" s="5" t="n">
        <v>3770</v>
      </c>
      <c r="D59" s="5" t="n">
        <v>3699</v>
      </c>
    </row>
    <row r="60" spans="1:5">
      <c r="A60" s="4" t="s">
        <v>1636</v>
      </c>
      <c r="D60" s="5" t="n">
        <v>3770</v>
      </c>
      <c r="E60" s="5" t="n">
        <v>3699</v>
      </c>
    </row>
    <row r="61" spans="1:5">
      <c r="A61" s="4" t="s">
        <v>1901</v>
      </c>
      <c r="D61" s="5" t="n">
        <v>143</v>
      </c>
    </row>
    <row r="62" spans="1:5">
      <c r="A62" s="4" t="s">
        <v>1902</v>
      </c>
      <c r="D62" s="5" t="n">
        <v>139</v>
      </c>
    </row>
    <row r="63" spans="1:5">
      <c r="A63" s="4" t="s">
        <v>1777</v>
      </c>
      <c r="D63" s="5" t="n">
        <v>-211</v>
      </c>
    </row>
    <row r="64" spans="1:5">
      <c r="A64" s="4" t="s">
        <v>1914</v>
      </c>
    </row>
    <row r="65" spans="1:5">
      <c r="A65" s="3" t="s">
        <v>1900</v>
      </c>
    </row>
    <row r="66" spans="1:5">
      <c r="A66" s="4" t="s">
        <v>1635</v>
      </c>
      <c r="C66" s="5" t="n">
        <v>1216</v>
      </c>
    </row>
    <row r="67" spans="1:5">
      <c r="A67" s="4" t="s">
        <v>1636</v>
      </c>
      <c r="C67" s="5" t="n">
        <v>1095</v>
      </c>
      <c r="D67" s="5" t="n">
        <v>1216</v>
      </c>
    </row>
    <row r="68" spans="1:5">
      <c r="A68" s="4" t="s">
        <v>1596</v>
      </c>
      <c r="C68" s="5" t="n">
        <v>3</v>
      </c>
    </row>
    <row r="69" spans="1:5">
      <c r="A69" s="4" t="s">
        <v>1882</v>
      </c>
      <c r="C69" s="5" t="n">
        <v>121</v>
      </c>
    </row>
    <row r="70" spans="1:5">
      <c r="A70" s="4" t="s">
        <v>1777</v>
      </c>
      <c r="C70" s="5" t="n">
        <v>-245</v>
      </c>
    </row>
    <row r="71" spans="1:5">
      <c r="A71" s="4" t="s">
        <v>1915</v>
      </c>
    </row>
    <row r="72" spans="1:5">
      <c r="A72" s="3" t="s">
        <v>1900</v>
      </c>
    </row>
    <row r="73" spans="1:5">
      <c r="A73" s="4" t="s">
        <v>1635</v>
      </c>
      <c r="C73" s="5" t="n">
        <v>1216</v>
      </c>
      <c r="D73" s="5" t="n">
        <v>1791</v>
      </c>
    </row>
    <row r="74" spans="1:5">
      <c r="A74" s="4" t="s">
        <v>1636</v>
      </c>
      <c r="D74" s="5" t="n">
        <v>1216</v>
      </c>
      <c r="E74" s="5" t="n">
        <v>1791</v>
      </c>
    </row>
    <row r="75" spans="1:5">
      <c r="A75" s="4" t="s">
        <v>1882</v>
      </c>
      <c r="D75" s="5" t="n">
        <v>72</v>
      </c>
    </row>
    <row r="76" spans="1:5">
      <c r="A76" s="4" t="s">
        <v>1777</v>
      </c>
      <c r="D76" s="5" t="n">
        <v>-647</v>
      </c>
    </row>
    <row r="77" spans="1:5">
      <c r="A77" s="4" t="s">
        <v>1916</v>
      </c>
    </row>
    <row r="78" spans="1:5">
      <c r="A78" s="3" t="s">
        <v>1900</v>
      </c>
    </row>
    <row r="79" spans="1:5">
      <c r="A79" s="4" t="s">
        <v>1635</v>
      </c>
      <c r="C79" s="5" t="n">
        <v>5007</v>
      </c>
    </row>
    <row r="80" spans="1:5">
      <c r="A80" s="4" t="s">
        <v>1636</v>
      </c>
      <c r="C80" s="5" t="n">
        <v>5296</v>
      </c>
      <c r="D80" s="5" t="n">
        <v>5007</v>
      </c>
    </row>
    <row r="81" spans="1:5">
      <c r="A81" s="4" t="s">
        <v>1596</v>
      </c>
      <c r="C81" s="5" t="n">
        <v>5</v>
      </c>
    </row>
    <row r="82" spans="1:5">
      <c r="A82" s="4" t="s">
        <v>1882</v>
      </c>
      <c r="C82" s="5" t="n">
        <v>522</v>
      </c>
    </row>
    <row r="83" spans="1:5">
      <c r="A83" s="4" t="s">
        <v>1777</v>
      </c>
      <c r="C83" s="5" t="n">
        <v>-238</v>
      </c>
    </row>
    <row r="84" spans="1:5">
      <c r="A84" s="4" t="s">
        <v>1917</v>
      </c>
    </row>
    <row r="85" spans="1:5">
      <c r="A85" s="3" t="s">
        <v>1900</v>
      </c>
    </row>
    <row r="86" spans="1:5">
      <c r="A86" s="4" t="s">
        <v>1635</v>
      </c>
      <c r="C86" s="5" t="n">
        <v>5007</v>
      </c>
      <c r="D86" s="5" t="n">
        <v>5068</v>
      </c>
    </row>
    <row r="87" spans="1:5">
      <c r="A87" s="4" t="s">
        <v>1636</v>
      </c>
      <c r="D87" s="5" t="n">
        <v>5007</v>
      </c>
      <c r="E87" s="5" t="n">
        <v>5068</v>
      </c>
    </row>
    <row r="88" spans="1:5">
      <c r="A88" s="4" t="s">
        <v>1596</v>
      </c>
      <c r="D88" s="5" t="n">
        <v>-6</v>
      </c>
    </row>
    <row r="89" spans="1:5">
      <c r="A89" s="4" t="s">
        <v>1882</v>
      </c>
      <c r="D89" s="5" t="n">
        <v>519</v>
      </c>
    </row>
    <row r="90" spans="1:5">
      <c r="A90" s="4" t="s">
        <v>1777</v>
      </c>
      <c r="D90" s="5" t="n">
        <v>-574</v>
      </c>
    </row>
    <row r="91" spans="1:5">
      <c r="A91" s="4" t="s">
        <v>1918</v>
      </c>
    </row>
    <row r="92" spans="1:5">
      <c r="A92" s="3" t="s">
        <v>1900</v>
      </c>
    </row>
    <row r="93" spans="1:5">
      <c r="A93" s="4" t="s">
        <v>1635</v>
      </c>
      <c r="C93" s="5" t="n">
        <v>6754</v>
      </c>
    </row>
    <row r="94" spans="1:5">
      <c r="A94" s="4" t="s">
        <v>1636</v>
      </c>
      <c r="C94" s="5" t="n">
        <v>6749</v>
      </c>
      <c r="D94" s="5" t="n">
        <v>6754</v>
      </c>
    </row>
    <row r="95" spans="1:5">
      <c r="A95" s="4" t="s">
        <v>1596</v>
      </c>
      <c r="C95" s="5" t="n">
        <v>-4</v>
      </c>
    </row>
    <row r="96" spans="1:5">
      <c r="A96" s="4" t="s">
        <v>1882</v>
      </c>
      <c r="C96" s="5" t="n">
        <v>1693</v>
      </c>
    </row>
    <row r="97" spans="1:5">
      <c r="A97" s="4" t="s">
        <v>1777</v>
      </c>
      <c r="C97" s="5" t="n">
        <v>-1694</v>
      </c>
    </row>
    <row r="98" spans="1:5">
      <c r="A98" s="4" t="s">
        <v>1919</v>
      </c>
    </row>
    <row r="99" spans="1:5">
      <c r="A99" s="3" t="s">
        <v>1900</v>
      </c>
    </row>
    <row r="100" spans="1:5">
      <c r="A100" s="4" t="s">
        <v>1635</v>
      </c>
      <c r="C100" s="5" t="n">
        <v>6754</v>
      </c>
      <c r="D100" s="5" t="n">
        <v>6528</v>
      </c>
    </row>
    <row r="101" spans="1:5">
      <c r="A101" s="4" t="s">
        <v>1636</v>
      </c>
      <c r="D101" s="5" t="n">
        <v>6754</v>
      </c>
      <c r="E101" s="5" t="n">
        <v>6528</v>
      </c>
    </row>
    <row r="102" spans="1:5">
      <c r="A102" s="4" t="s">
        <v>1596</v>
      </c>
      <c r="D102" s="5" t="n">
        <v>11</v>
      </c>
    </row>
    <row r="103" spans="1:5">
      <c r="A103" s="4" t="s">
        <v>1882</v>
      </c>
      <c r="D103" s="5" t="n">
        <v>1755</v>
      </c>
    </row>
    <row r="104" spans="1:5">
      <c r="A104" s="4" t="s">
        <v>1777</v>
      </c>
      <c r="D104" s="5" t="n">
        <v>-1540</v>
      </c>
    </row>
    <row r="105" spans="1:5">
      <c r="A105" s="4" t="s">
        <v>1920</v>
      </c>
    </row>
    <row r="106" spans="1:5">
      <c r="A106" s="3" t="s">
        <v>1900</v>
      </c>
    </row>
    <row r="107" spans="1:5">
      <c r="A107" s="4" t="s">
        <v>1635</v>
      </c>
      <c r="B107" s="4" t="s">
        <v>37</v>
      </c>
      <c r="C107" s="5" t="n">
        <v>1716</v>
      </c>
    </row>
    <row r="108" spans="1:5">
      <c r="A108" s="4" t="s">
        <v>1636</v>
      </c>
      <c r="B108" s="4" t="s">
        <v>37</v>
      </c>
      <c r="C108" s="5" t="n">
        <v>1885</v>
      </c>
      <c r="D108" s="5" t="n">
        <v>1716</v>
      </c>
    </row>
    <row r="109" spans="1:5">
      <c r="A109" s="4" t="s">
        <v>1596</v>
      </c>
      <c r="B109" s="4" t="s">
        <v>37</v>
      </c>
      <c r="C109" s="4" t="s">
        <v>90</v>
      </c>
    </row>
    <row r="110" spans="1:5">
      <c r="A110" s="4" t="s">
        <v>1882</v>
      </c>
      <c r="B110" s="4" t="s">
        <v>37</v>
      </c>
      <c r="C110" s="5" t="n">
        <v>196</v>
      </c>
    </row>
    <row r="111" spans="1:5">
      <c r="A111" s="4" t="s">
        <v>1901</v>
      </c>
      <c r="B111" s="4" t="s">
        <v>37</v>
      </c>
      <c r="C111" s="4" t="s">
        <v>90</v>
      </c>
    </row>
    <row r="112" spans="1:5">
      <c r="A112" s="4" t="s">
        <v>1902</v>
      </c>
      <c r="B112" s="4" t="s">
        <v>37</v>
      </c>
      <c r="C112" s="4" t="s">
        <v>90</v>
      </c>
    </row>
    <row r="113" spans="1:5">
      <c r="A113" s="4" t="s">
        <v>1777</v>
      </c>
      <c r="B113" s="4" t="s">
        <v>37</v>
      </c>
      <c r="C113" s="5" t="n">
        <v>-27</v>
      </c>
    </row>
    <row r="114" spans="1:5">
      <c r="A114" s="4" t="s">
        <v>1921</v>
      </c>
    </row>
    <row r="115" spans="1:5">
      <c r="A115" s="3" t="s">
        <v>1900</v>
      </c>
    </row>
    <row r="116" spans="1:5">
      <c r="A116" s="4" t="s">
        <v>1911</v>
      </c>
      <c r="B116" s="4" t="s">
        <v>37</v>
      </c>
      <c r="D116" s="5" t="n">
        <v>1716</v>
      </c>
    </row>
    <row r="117" spans="1:5">
      <c r="A117" s="4" t="s">
        <v>1922</v>
      </c>
    </row>
    <row r="118" spans="1:5">
      <c r="A118" s="3" t="s">
        <v>1900</v>
      </c>
    </row>
    <row r="119" spans="1:5">
      <c r="A119" s="4" t="s">
        <v>1635</v>
      </c>
      <c r="C119" s="5" t="n">
        <v>4447</v>
      </c>
      <c r="D119" s="5" t="n">
        <v>4359</v>
      </c>
    </row>
    <row r="120" spans="1:5">
      <c r="A120" s="4" t="s">
        <v>1636</v>
      </c>
      <c r="C120" s="5" t="n">
        <v>5474</v>
      </c>
      <c r="D120" s="5" t="n">
        <v>4447</v>
      </c>
      <c r="E120" s="5" t="n">
        <v>4359</v>
      </c>
    </row>
    <row r="121" spans="1:5">
      <c r="A121" s="4" t="s">
        <v>1596</v>
      </c>
      <c r="C121" s="5" t="n">
        <v>-36</v>
      </c>
      <c r="D121" s="5" t="n">
        <v>-1</v>
      </c>
    </row>
    <row r="122" spans="1:5">
      <c r="A122" s="4" t="s">
        <v>1923</v>
      </c>
      <c r="C122" s="5" t="n">
        <v>2064</v>
      </c>
      <c r="D122" s="5" t="n">
        <v>1852</v>
      </c>
    </row>
    <row r="123" spans="1:5">
      <c r="A123" s="4" t="s">
        <v>1777</v>
      </c>
      <c r="C123" s="5" t="n">
        <v>-1001</v>
      </c>
      <c r="D123" s="5" t="n">
        <v>-1763</v>
      </c>
    </row>
    <row r="124" spans="1:5">
      <c r="A124" s="4" t="s">
        <v>1924</v>
      </c>
    </row>
    <row r="125" spans="1:5">
      <c r="A125" s="3" t="s">
        <v>1900</v>
      </c>
    </row>
    <row r="126" spans="1:5">
      <c r="A126" s="4" t="s">
        <v>1635</v>
      </c>
      <c r="C126" s="5" t="n">
        <v>216</v>
      </c>
      <c r="D126" s="5" t="n">
        <v>728</v>
      </c>
    </row>
    <row r="127" spans="1:5">
      <c r="A127" s="4" t="s">
        <v>1636</v>
      </c>
      <c r="C127" s="5" t="n">
        <v>116</v>
      </c>
      <c r="D127" s="5" t="n">
        <v>216</v>
      </c>
      <c r="E127" s="5" t="n">
        <v>728</v>
      </c>
    </row>
    <row r="128" spans="1:5">
      <c r="A128" s="4" t="s">
        <v>1596</v>
      </c>
      <c r="D128" s="5" t="n">
        <v>1</v>
      </c>
    </row>
    <row r="129" spans="1:5">
      <c r="A129" s="4" t="s">
        <v>1923</v>
      </c>
      <c r="C129" s="5" t="n">
        <v>125</v>
      </c>
      <c r="D129" s="5" t="n">
        <v>121</v>
      </c>
    </row>
    <row r="130" spans="1:5">
      <c r="A130" s="4" t="s">
        <v>1777</v>
      </c>
      <c r="C130" s="5" t="n">
        <v>-225</v>
      </c>
      <c r="D130" s="5" t="n">
        <v>-634</v>
      </c>
    </row>
    <row r="131" spans="1:5">
      <c r="A131" s="4" t="s">
        <v>1925</v>
      </c>
    </row>
    <row r="132" spans="1:5">
      <c r="A132" s="3" t="s">
        <v>1900</v>
      </c>
    </row>
    <row r="133" spans="1:5">
      <c r="A133" s="4" t="s">
        <v>1635</v>
      </c>
      <c r="C133" s="5" t="n">
        <v>2298</v>
      </c>
      <c r="D133" s="5" t="n">
        <v>2125</v>
      </c>
    </row>
    <row r="134" spans="1:5">
      <c r="A134" s="4" t="s">
        <v>1636</v>
      </c>
      <c r="C134" s="5" t="n">
        <v>2832</v>
      </c>
      <c r="D134" s="5" t="n">
        <v>2298</v>
      </c>
      <c r="E134" s="5" t="n">
        <v>2125</v>
      </c>
    </row>
    <row r="135" spans="1:5">
      <c r="A135" s="4" t="s">
        <v>1596</v>
      </c>
      <c r="C135" s="5" t="n">
        <v>-1</v>
      </c>
      <c r="D135" s="5" t="n">
        <v>-8</v>
      </c>
    </row>
    <row r="136" spans="1:5">
      <c r="A136" s="4" t="s">
        <v>1923</v>
      </c>
      <c r="C136" s="5" t="n">
        <v>715</v>
      </c>
      <c r="D136" s="5" t="n">
        <v>715</v>
      </c>
    </row>
    <row r="137" spans="1:5">
      <c r="A137" s="4" t="s">
        <v>1777</v>
      </c>
      <c r="C137" s="5" t="n">
        <v>-180</v>
      </c>
      <c r="D137" s="5" t="n">
        <v>-534</v>
      </c>
    </row>
    <row r="138" spans="1:5">
      <c r="A138" s="4" t="s">
        <v>1926</v>
      </c>
    </row>
    <row r="139" spans="1:5">
      <c r="A139" s="3" t="s">
        <v>1900</v>
      </c>
    </row>
    <row r="140" spans="1:5">
      <c r="A140" s="4" t="s">
        <v>1635</v>
      </c>
      <c r="C140" s="5" t="n">
        <v>1933</v>
      </c>
      <c r="D140" s="5" t="n">
        <v>1506</v>
      </c>
    </row>
    <row r="141" spans="1:5">
      <c r="A141" s="4" t="s">
        <v>1636</v>
      </c>
      <c r="C141" s="5" t="n">
        <v>2310</v>
      </c>
      <c r="D141" s="5" t="n">
        <v>1933</v>
      </c>
      <c r="E141" s="6" t="n">
        <v>1506</v>
      </c>
    </row>
    <row r="142" spans="1:5">
      <c r="A142" s="4" t="s">
        <v>1596</v>
      </c>
      <c r="C142" s="5" t="n">
        <v>-36</v>
      </c>
      <c r="D142" s="5" t="n">
        <v>6</v>
      </c>
    </row>
    <row r="143" spans="1:5">
      <c r="A143" s="4" t="s">
        <v>1923</v>
      </c>
      <c r="C143" s="5" t="n">
        <v>1008</v>
      </c>
      <c r="D143" s="5" t="n">
        <v>1016</v>
      </c>
    </row>
    <row r="144" spans="1:5">
      <c r="A144" s="4" t="s">
        <v>1777</v>
      </c>
      <c r="C144" s="5" t="n">
        <v>-595</v>
      </c>
      <c r="D144" s="6" t="n">
        <v>-595</v>
      </c>
    </row>
    <row r="145" spans="1:5">
      <c r="A145" s="4" t="s">
        <v>1927</v>
      </c>
    </row>
    <row r="146" spans="1:5">
      <c r="A146" s="3" t="s">
        <v>1900</v>
      </c>
    </row>
    <row r="147" spans="1:5">
      <c r="A147" s="4" t="s">
        <v>1636</v>
      </c>
      <c r="B147" s="4" t="s">
        <v>37</v>
      </c>
      <c r="C147" s="5" t="n">
        <v>216</v>
      </c>
    </row>
    <row r="148" spans="1:5">
      <c r="A148" s="4" t="s">
        <v>1596</v>
      </c>
      <c r="B148" s="4" t="s">
        <v>37</v>
      </c>
      <c r="C148" s="5" t="n">
        <v>1</v>
      </c>
    </row>
    <row r="149" spans="1:5">
      <c r="A149" s="4" t="s">
        <v>1923</v>
      </c>
      <c r="B149" s="4" t="s">
        <v>37</v>
      </c>
      <c r="C149" s="5" t="n">
        <v>216</v>
      </c>
    </row>
    <row r="150" spans="1:5">
      <c r="A150" s="4" t="s">
        <v>1777</v>
      </c>
      <c r="B150" s="4" t="s">
        <v>37</v>
      </c>
      <c r="C150" s="6" t="n">
        <v>-1</v>
      </c>
    </row>
    <row r="151" spans="1:5"/>
    <row r="152" spans="1:5">
      <c r="A152" s="4" t="s">
        <v>37</v>
      </c>
      <c r="B152" s="4" t="s">
        <v>1928</v>
      </c>
    </row>
  </sheetData>
  <mergeCells count="4">
    <mergeCell ref="A1:B2"/>
    <mergeCell ref="C1:E1"/>
    <mergeCell ref="A151:D151"/>
    <mergeCell ref="B152:D15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9</v>
      </c>
      <c r="B1" s="2" t="s">
        <v>1</v>
      </c>
    </row>
    <row r="2" spans="1:3">
      <c r="B2" s="2" t="s">
        <v>35</v>
      </c>
      <c r="C2" s="2" t="s">
        <v>36</v>
      </c>
    </row>
    <row r="3" spans="1:3">
      <c r="A3" s="3" t="s">
        <v>1930</v>
      </c>
    </row>
    <row r="4" spans="1:3">
      <c r="A4" s="4" t="s">
        <v>1931</v>
      </c>
      <c r="B4" s="6" t="n">
        <v>21</v>
      </c>
      <c r="C4" s="6" t="n">
        <v>81</v>
      </c>
    </row>
    <row r="5" spans="1:3">
      <c r="A5" s="4" t="s">
        <v>1932</v>
      </c>
      <c r="B5" s="5" t="n">
        <v>52</v>
      </c>
      <c r="C5" s="5" t="n">
        <v>62</v>
      </c>
    </row>
    <row r="6" spans="1:3">
      <c r="A6" s="4" t="s">
        <v>1933</v>
      </c>
      <c r="B6" s="6" t="n">
        <v>73</v>
      </c>
      <c r="C6" s="6" t="n">
        <v>14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35</v>
      </c>
      <c r="C1" s="2" t="s">
        <v>36</v>
      </c>
    </row>
    <row r="2" spans="1:3">
      <c r="A2" s="3" t="s">
        <v>1935</v>
      </c>
    </row>
    <row r="3" spans="1:3">
      <c r="A3" s="4" t="s">
        <v>1936</v>
      </c>
      <c r="B3" s="6" t="n">
        <v>2026</v>
      </c>
      <c r="C3" s="6" t="n">
        <v>2257</v>
      </c>
    </row>
    <row r="4" spans="1:3">
      <c r="A4" s="4" t="s">
        <v>1659</v>
      </c>
    </row>
    <row r="5" spans="1:3">
      <c r="A5" s="3" t="s">
        <v>1935</v>
      </c>
    </row>
    <row r="6" spans="1:3">
      <c r="A6" s="4" t="s">
        <v>1936</v>
      </c>
      <c r="B6" s="5" t="n">
        <v>978</v>
      </c>
      <c r="C6" s="5" t="n">
        <v>1095</v>
      </c>
    </row>
    <row r="7" spans="1:3">
      <c r="A7" s="4" t="s">
        <v>1660</v>
      </c>
    </row>
    <row r="8" spans="1:3">
      <c r="A8" s="3" t="s">
        <v>1935</v>
      </c>
    </row>
    <row r="9" spans="1:3">
      <c r="A9" s="4" t="s">
        <v>1936</v>
      </c>
      <c r="B9" s="5" t="n">
        <v>620</v>
      </c>
      <c r="C9" s="5" t="n">
        <v>681</v>
      </c>
    </row>
    <row r="10" spans="1:3">
      <c r="A10" s="4" t="s">
        <v>1661</v>
      </c>
    </row>
    <row r="11" spans="1:3">
      <c r="A11" s="3" t="s">
        <v>1935</v>
      </c>
    </row>
    <row r="12" spans="1:3">
      <c r="A12" s="4" t="s">
        <v>1936</v>
      </c>
      <c r="B12" s="5" t="n">
        <v>312</v>
      </c>
      <c r="C12" s="5" t="n">
        <v>332</v>
      </c>
    </row>
    <row r="13" spans="1:3">
      <c r="A13" s="4" t="s">
        <v>1662</v>
      </c>
    </row>
    <row r="14" spans="1:3">
      <c r="A14" s="3" t="s">
        <v>1935</v>
      </c>
    </row>
    <row r="15" spans="1:3">
      <c r="A15" s="4" t="s">
        <v>1936</v>
      </c>
      <c r="B15" s="5" t="n">
        <v>102</v>
      </c>
      <c r="C15" s="5" t="n">
        <v>113</v>
      </c>
    </row>
    <row r="16" spans="1:3">
      <c r="A16" s="4" t="s">
        <v>1663</v>
      </c>
    </row>
    <row r="17" spans="1:3">
      <c r="A17" s="3" t="s">
        <v>1935</v>
      </c>
    </row>
    <row r="18" spans="1:3">
      <c r="A18" s="4" t="s">
        <v>1936</v>
      </c>
      <c r="B18" s="5" t="n">
        <v>12</v>
      </c>
      <c r="C18" s="5" t="n">
        <v>30</v>
      </c>
    </row>
    <row r="19" spans="1:3">
      <c r="A19" s="4" t="s">
        <v>1664</v>
      </c>
    </row>
    <row r="20" spans="1:3">
      <c r="A20" s="3" t="s">
        <v>1935</v>
      </c>
    </row>
    <row r="21" spans="1:3">
      <c r="A21" s="4" t="s">
        <v>1936</v>
      </c>
      <c r="B21" s="6" t="n">
        <v>2</v>
      </c>
      <c r="C21" s="6" t="n">
        <v>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37</v>
      </c>
      <c r="B1" s="2" t="s">
        <v>35</v>
      </c>
      <c r="C1" s="2" t="s">
        <v>36</v>
      </c>
    </row>
    <row r="2" spans="1:3">
      <c r="A2" s="3" t="s">
        <v>1938</v>
      </c>
    </row>
    <row r="3" spans="1:3">
      <c r="A3" s="4" t="s">
        <v>1939</v>
      </c>
      <c r="B3" s="6" t="n">
        <v>83</v>
      </c>
      <c r="C3" s="6" t="n">
        <v>90</v>
      </c>
    </row>
    <row r="4" spans="1:3">
      <c r="A4" s="4" t="s">
        <v>1940</v>
      </c>
      <c r="B4" s="5" t="n">
        <v>654</v>
      </c>
      <c r="C4" s="5" t="n">
        <v>743</v>
      </c>
    </row>
    <row r="5" spans="1:3">
      <c r="A5" s="4" t="s">
        <v>1941</v>
      </c>
      <c r="B5" s="5" t="n">
        <v>3737</v>
      </c>
      <c r="C5" s="5" t="n">
        <v>3742</v>
      </c>
    </row>
    <row r="6" spans="1:3">
      <c r="A6" s="4" t="s">
        <v>1942</v>
      </c>
      <c r="B6" s="6" t="n">
        <v>4474</v>
      </c>
      <c r="C6" s="6" t="n">
        <v>457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3</v>
      </c>
      <c r="B1" s="2" t="s">
        <v>1</v>
      </c>
    </row>
    <row r="2" spans="1:3">
      <c r="B2" s="2" t="s">
        <v>35</v>
      </c>
      <c r="C2" s="2" t="s">
        <v>36</v>
      </c>
    </row>
    <row r="3" spans="1:3">
      <c r="A3" s="3" t="s">
        <v>349</v>
      </c>
    </row>
    <row r="4" spans="1:3">
      <c r="A4" s="4" t="s">
        <v>1944</v>
      </c>
      <c r="B4" s="6" t="n">
        <v>14365</v>
      </c>
      <c r="C4" s="6" t="n">
        <v>15435</v>
      </c>
    </row>
    <row r="5" spans="1:3">
      <c r="A5" s="4" t="s">
        <v>1945</v>
      </c>
      <c r="B5" s="5" t="n">
        <v>6834</v>
      </c>
      <c r="C5" s="5" t="n">
        <v>8350</v>
      </c>
    </row>
    <row r="6" spans="1:3">
      <c r="A6" s="4" t="s">
        <v>1946</v>
      </c>
      <c r="B6" s="5" t="n">
        <v>33</v>
      </c>
    </row>
    <row r="7" spans="1:3">
      <c r="A7" s="4" t="s">
        <v>1947</v>
      </c>
      <c r="B7" s="6" t="n">
        <v>419</v>
      </c>
      <c r="C7" s="6" t="n">
        <v>-533</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8</v>
      </c>
      <c r="B1" s="2" t="s">
        <v>35</v>
      </c>
      <c r="C1" s="2" t="s">
        <v>36</v>
      </c>
    </row>
    <row r="2" spans="1:3">
      <c r="A2" s="3" t="s">
        <v>1949</v>
      </c>
    </row>
    <row r="3" spans="1:3">
      <c r="A3" s="4" t="s">
        <v>121</v>
      </c>
      <c r="B3" s="6" t="n">
        <v>7531</v>
      </c>
      <c r="C3" s="6" t="n">
        <v>7085</v>
      </c>
    </row>
    <row r="4" spans="1:3">
      <c r="A4" s="4" t="s">
        <v>1285</v>
      </c>
      <c r="C4" s="5" t="n">
        <v>11</v>
      </c>
    </row>
    <row r="5" spans="1:3">
      <c r="B5" s="5" t="n">
        <v>7531</v>
      </c>
      <c r="C5" s="5" t="n">
        <v>7096</v>
      </c>
    </row>
    <row r="6" spans="1:3">
      <c r="A6" s="3" t="s">
        <v>1950</v>
      </c>
    </row>
    <row r="7" spans="1:3">
      <c r="A7" s="4" t="s">
        <v>1951</v>
      </c>
      <c r="B7" s="5" t="n">
        <v>11048</v>
      </c>
      <c r="C7" s="5" t="n">
        <v>21595</v>
      </c>
    </row>
    <row r="8" spans="1:3">
      <c r="A8" s="4" t="s">
        <v>1952</v>
      </c>
      <c r="B8" s="5" t="n">
        <v>98</v>
      </c>
      <c r="C8" s="5" t="n">
        <v>242</v>
      </c>
    </row>
    <row r="9" spans="1:3">
      <c r="A9" s="4" t="s">
        <v>1953</v>
      </c>
      <c r="B9" s="5" t="n">
        <v>2809</v>
      </c>
      <c r="C9" s="5" t="n">
        <v>1614</v>
      </c>
    </row>
    <row r="10" spans="1:3">
      <c r="B10" s="5" t="n">
        <v>13955</v>
      </c>
      <c r="C10" s="5" t="n">
        <v>23451</v>
      </c>
    </row>
    <row r="11" spans="1:3">
      <c r="A11" s="4" t="s">
        <v>119</v>
      </c>
      <c r="B11" s="6" t="n">
        <v>21486</v>
      </c>
      <c r="C11" s="6" t="n">
        <v>305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35</v>
      </c>
    </row>
    <row r="3" spans="1:2">
      <c r="A3" s="3" t="s">
        <v>276</v>
      </c>
    </row>
    <row r="4" spans="1:2">
      <c r="A4" s="4" t="s">
        <v>277</v>
      </c>
      <c r="B4" s="4" t="s">
        <v>27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4</v>
      </c>
      <c r="B1" s="2" t="s">
        <v>35</v>
      </c>
      <c r="C1" s="2" t="s">
        <v>36</v>
      </c>
    </row>
    <row r="2" spans="1:3">
      <c r="A2" s="3" t="s">
        <v>1955</v>
      </c>
    </row>
    <row r="3" spans="1:3">
      <c r="A3" s="4" t="s">
        <v>1956</v>
      </c>
      <c r="B3" s="6" t="n">
        <v>41291</v>
      </c>
      <c r="C3" s="6" t="n">
        <v>37490</v>
      </c>
    </row>
    <row r="4" spans="1:3">
      <c r="A4" s="4" t="s">
        <v>1957</v>
      </c>
      <c r="B4" s="5" t="n">
        <v>29821</v>
      </c>
      <c r="C4" s="5" t="n">
        <v>28194</v>
      </c>
    </row>
    <row r="5" spans="1:3">
      <c r="A5" s="4" t="s">
        <v>1958</v>
      </c>
      <c r="B5" s="5" t="n">
        <v>10598</v>
      </c>
      <c r="C5" s="5" t="n">
        <v>12020</v>
      </c>
    </row>
    <row r="6" spans="1:3">
      <c r="A6" s="4" t="s">
        <v>1959</v>
      </c>
      <c r="B6" s="5" t="n">
        <v>7288</v>
      </c>
      <c r="C6" s="5" t="n">
        <v>5426</v>
      </c>
    </row>
    <row r="7" spans="1:3">
      <c r="A7" s="4" t="s">
        <v>1960</v>
      </c>
      <c r="B7" s="5" t="n">
        <v>8691</v>
      </c>
      <c r="C7" s="5" t="n">
        <v>8038</v>
      </c>
    </row>
    <row r="8" spans="1:3">
      <c r="A8" s="4" t="s">
        <v>1961</v>
      </c>
      <c r="B8" s="6" t="n">
        <v>97689</v>
      </c>
      <c r="C8" s="6" t="n">
        <v>9116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2</v>
      </c>
      <c r="B1" s="2" t="s">
        <v>35</v>
      </c>
      <c r="C1" s="2" t="s">
        <v>36</v>
      </c>
    </row>
    <row r="2" spans="1:3">
      <c r="A2" s="3" t="s">
        <v>1963</v>
      </c>
    </row>
    <row r="3" spans="1:3">
      <c r="A3" s="4" t="s">
        <v>1964</v>
      </c>
      <c r="B3" s="6" t="n">
        <v>47</v>
      </c>
      <c r="C3" s="6" t="n">
        <v>53</v>
      </c>
    </row>
    <row r="4" spans="1:3">
      <c r="A4" s="4" t="s">
        <v>1965</v>
      </c>
      <c r="B4" s="5" t="n">
        <v>4703</v>
      </c>
      <c r="C4" s="5" t="n">
        <v>4102</v>
      </c>
    </row>
    <row r="5" spans="1:3">
      <c r="A5" s="4" t="s">
        <v>1966</v>
      </c>
      <c r="B5" s="6" t="n">
        <v>56</v>
      </c>
      <c r="C5" s="6" t="n">
        <v>8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7</v>
      </c>
      <c r="C1" s="2" t="s">
        <v>35</v>
      </c>
      <c r="D1" s="2" t="s">
        <v>36</v>
      </c>
    </row>
    <row r="2" spans="1:4">
      <c r="A2" s="4" t="s">
        <v>1968</v>
      </c>
    </row>
    <row r="3" spans="1:4">
      <c r="A3" s="3" t="s">
        <v>1969</v>
      </c>
    </row>
    <row r="4" spans="1:4">
      <c r="A4" s="4" t="s">
        <v>1970</v>
      </c>
      <c r="C4" s="6" t="n">
        <v>42545</v>
      </c>
      <c r="D4" s="6" t="n">
        <v>41674</v>
      </c>
    </row>
    <row r="5" spans="1:4">
      <c r="A5" s="4" t="s">
        <v>1971</v>
      </c>
    </row>
    <row r="6" spans="1:4">
      <c r="A6" s="3" t="s">
        <v>1969</v>
      </c>
    </row>
    <row r="7" spans="1:4">
      <c r="A7" s="4" t="s">
        <v>1970</v>
      </c>
      <c r="C7" s="5" t="n">
        <v>39131</v>
      </c>
      <c r="D7" s="5" t="n">
        <v>36802</v>
      </c>
    </row>
    <row r="8" spans="1:4">
      <c r="A8" s="4" t="s">
        <v>1972</v>
      </c>
    </row>
    <row r="9" spans="1:4">
      <c r="A9" s="3" t="s">
        <v>1969</v>
      </c>
    </row>
    <row r="10" spans="1:4">
      <c r="A10" s="4" t="s">
        <v>1970</v>
      </c>
      <c r="C10" s="5" t="n">
        <v>37579</v>
      </c>
      <c r="D10" s="5" t="n">
        <v>34963</v>
      </c>
    </row>
    <row r="11" spans="1:4">
      <c r="A11" s="4" t="s">
        <v>1973</v>
      </c>
    </row>
    <row r="12" spans="1:4">
      <c r="A12" s="3" t="s">
        <v>1969</v>
      </c>
    </row>
    <row r="13" spans="1:4">
      <c r="A13" s="4" t="s">
        <v>1970</v>
      </c>
      <c r="C13" s="5" t="n">
        <v>1552</v>
      </c>
      <c r="D13" s="5" t="n">
        <v>1839</v>
      </c>
    </row>
    <row r="14" spans="1:4">
      <c r="A14" s="4" t="s">
        <v>1974</v>
      </c>
    </row>
    <row r="15" spans="1:4">
      <c r="A15" s="3" t="s">
        <v>1969</v>
      </c>
    </row>
    <row r="16" spans="1:4">
      <c r="A16" s="4" t="s">
        <v>1970</v>
      </c>
      <c r="C16" s="5" t="n">
        <v>25815</v>
      </c>
      <c r="D16" s="5" t="n">
        <v>25018</v>
      </c>
    </row>
    <row r="17" spans="1:4">
      <c r="A17" s="4" t="s">
        <v>1975</v>
      </c>
    </row>
    <row r="18" spans="1:4">
      <c r="A18" s="3" t="s">
        <v>1969</v>
      </c>
    </row>
    <row r="19" spans="1:4">
      <c r="A19" s="4" t="s">
        <v>1970</v>
      </c>
      <c r="C19" s="5" t="n">
        <v>5116</v>
      </c>
      <c r="D19" s="5" t="n">
        <v>5746</v>
      </c>
    </row>
    <row r="20" spans="1:4">
      <c r="A20" s="4" t="s">
        <v>1976</v>
      </c>
    </row>
    <row r="21" spans="1:4">
      <c r="A21" s="3" t="s">
        <v>1969</v>
      </c>
    </row>
    <row r="22" spans="1:4">
      <c r="A22" s="4" t="s">
        <v>1970</v>
      </c>
      <c r="C22" s="5" t="n">
        <v>8164</v>
      </c>
      <c r="D22" s="5" t="n">
        <v>8060</v>
      </c>
    </row>
    <row r="23" spans="1:4">
      <c r="A23" s="4" t="s">
        <v>1977</v>
      </c>
    </row>
    <row r="24" spans="1:4">
      <c r="A24" s="3" t="s">
        <v>1969</v>
      </c>
    </row>
    <row r="25" spans="1:4">
      <c r="A25" s="4" t="s">
        <v>1970</v>
      </c>
      <c r="C25" s="5" t="n">
        <v>3450</v>
      </c>
      <c r="D25" s="5" t="n">
        <v>2850</v>
      </c>
    </row>
    <row r="26" spans="1:4">
      <c r="A26" s="4" t="s">
        <v>1978</v>
      </c>
    </row>
    <row r="27" spans="1:4">
      <c r="A27" s="3" t="s">
        <v>1969</v>
      </c>
    </row>
    <row r="28" spans="1:4">
      <c r="A28" s="4" t="s">
        <v>1970</v>
      </c>
      <c r="C28" s="5" t="n">
        <v>37156</v>
      </c>
      <c r="D28" s="5" t="n">
        <v>33673</v>
      </c>
    </row>
    <row r="29" spans="1:4">
      <c r="A29" s="4" t="s">
        <v>1979</v>
      </c>
    </row>
    <row r="30" spans="1:4">
      <c r="A30" s="3" t="s">
        <v>1969</v>
      </c>
    </row>
    <row r="31" spans="1:4">
      <c r="A31" s="4" t="s">
        <v>1970</v>
      </c>
      <c r="C31" s="5" t="n">
        <v>38771</v>
      </c>
      <c r="D31" s="5" t="n">
        <v>37180</v>
      </c>
    </row>
    <row r="32" spans="1:4">
      <c r="A32" s="4" t="s">
        <v>1980</v>
      </c>
    </row>
    <row r="33" spans="1:4">
      <c r="A33" s="3" t="s">
        <v>1969</v>
      </c>
    </row>
    <row r="34" spans="1:4">
      <c r="A34" s="4" t="s">
        <v>1970</v>
      </c>
      <c r="C34" s="5" t="n">
        <v>29921</v>
      </c>
      <c r="D34" s="5" t="n">
        <v>28894</v>
      </c>
    </row>
    <row r="35" spans="1:4">
      <c r="A35" s="4" t="s">
        <v>1981</v>
      </c>
    </row>
    <row r="36" spans="1:4">
      <c r="A36" s="3" t="s">
        <v>1969</v>
      </c>
    </row>
    <row r="37" spans="1:4">
      <c r="A37" s="4" t="s">
        <v>1970</v>
      </c>
      <c r="C37" s="5" t="n">
        <v>29321</v>
      </c>
      <c r="D37" s="5" t="n">
        <v>27694</v>
      </c>
    </row>
    <row r="38" spans="1:4">
      <c r="A38" s="4" t="s">
        <v>1982</v>
      </c>
    </row>
    <row r="39" spans="1:4">
      <c r="A39" s="3" t="s">
        <v>1969</v>
      </c>
    </row>
    <row r="40" spans="1:4">
      <c r="A40" s="4" t="s">
        <v>1970</v>
      </c>
      <c r="C40" s="5" t="n">
        <v>600</v>
      </c>
      <c r="D40" s="5" t="n">
        <v>1200</v>
      </c>
    </row>
    <row r="41" spans="1:4">
      <c r="A41" s="4" t="s">
        <v>1983</v>
      </c>
    </row>
    <row r="42" spans="1:4">
      <c r="A42" s="3" t="s">
        <v>1969</v>
      </c>
    </row>
    <row r="43" spans="1:4">
      <c r="A43" s="4" t="s">
        <v>1970</v>
      </c>
      <c r="C43" s="5" t="n">
        <v>23505</v>
      </c>
      <c r="D43" s="5" t="n">
        <v>22485</v>
      </c>
    </row>
    <row r="44" spans="1:4">
      <c r="A44" s="4" t="s">
        <v>1984</v>
      </c>
    </row>
    <row r="45" spans="1:4">
      <c r="A45" s="3" t="s">
        <v>1969</v>
      </c>
    </row>
    <row r="46" spans="1:4">
      <c r="A46" s="4" t="s">
        <v>1970</v>
      </c>
      <c r="C46" s="5" t="n">
        <v>6037</v>
      </c>
      <c r="D46" s="5" t="n">
        <v>6577</v>
      </c>
    </row>
    <row r="47" spans="1:4">
      <c r="A47" s="4" t="s">
        <v>1985</v>
      </c>
    </row>
    <row r="48" spans="1:4">
      <c r="A48" s="3" t="s">
        <v>1969</v>
      </c>
    </row>
    <row r="49" spans="1:4">
      <c r="A49" s="4" t="s">
        <v>1970</v>
      </c>
      <c r="C49" s="5" t="n">
        <v>5767</v>
      </c>
      <c r="D49" s="5" t="n">
        <v>5263</v>
      </c>
    </row>
    <row r="50" spans="1:4">
      <c r="A50" s="4" t="s">
        <v>1986</v>
      </c>
    </row>
    <row r="51" spans="1:4">
      <c r="A51" s="3" t="s">
        <v>1969</v>
      </c>
    </row>
    <row r="52" spans="1:4">
      <c r="A52" s="4" t="s">
        <v>1970</v>
      </c>
      <c r="C52" s="5" t="n">
        <v>3462</v>
      </c>
      <c r="D52" s="5" t="n">
        <v>2855</v>
      </c>
    </row>
    <row r="53" spans="1:4">
      <c r="A53" s="4" t="s">
        <v>1987</v>
      </c>
    </row>
    <row r="54" spans="1:4">
      <c r="A54" s="3" t="s">
        <v>1969</v>
      </c>
    </row>
    <row r="55" spans="1:4">
      <c r="A55" s="4" t="s">
        <v>1970</v>
      </c>
      <c r="C55" s="5" t="n">
        <v>-31436</v>
      </c>
      <c r="D55" s="5" t="n">
        <v>-31701</v>
      </c>
    </row>
    <row r="56" spans="1:4">
      <c r="A56" s="4" t="s">
        <v>1988</v>
      </c>
    </row>
    <row r="57" spans="1:4">
      <c r="A57" s="3" t="s">
        <v>1969</v>
      </c>
    </row>
    <row r="58" spans="1:4">
      <c r="A58" s="4" t="s">
        <v>1970</v>
      </c>
      <c r="C58" s="5" t="n">
        <v>-100</v>
      </c>
      <c r="D58" s="5" t="n">
        <v>-700</v>
      </c>
    </row>
    <row r="59" spans="1:4">
      <c r="A59" s="4" t="s">
        <v>1989</v>
      </c>
    </row>
    <row r="60" spans="1:4">
      <c r="A60" s="3" t="s">
        <v>1969</v>
      </c>
    </row>
    <row r="61" spans="1:4">
      <c r="A61" s="4" t="s">
        <v>1970</v>
      </c>
      <c r="B61" s="4" t="s">
        <v>37</v>
      </c>
      <c r="C61" s="5" t="n">
        <v>7335</v>
      </c>
      <c r="D61" s="5" t="n">
        <v>5479</v>
      </c>
    </row>
    <row r="62" spans="1:4">
      <c r="A62" s="4" t="s">
        <v>1990</v>
      </c>
    </row>
    <row r="63" spans="1:4">
      <c r="A63" s="3" t="s">
        <v>1969</v>
      </c>
    </row>
    <row r="64" spans="1:4">
      <c r="A64" s="4" t="s">
        <v>1970</v>
      </c>
      <c r="C64" s="6" t="n">
        <v>29821</v>
      </c>
      <c r="D64" s="6" t="n">
        <v>28194</v>
      </c>
    </row>
    <row r="65" spans="1:4"/>
    <row r="66" spans="1:4">
      <c r="A66" s="4" t="s">
        <v>37</v>
      </c>
      <c r="B66" s="4" t="s">
        <v>1991</v>
      </c>
    </row>
  </sheetData>
  <mergeCells count="3">
    <mergeCell ref="A1:B1"/>
    <mergeCell ref="A65:C65"/>
    <mergeCell ref="B66:C66"/>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2</v>
      </c>
      <c r="B1" s="2" t="s">
        <v>1</v>
      </c>
    </row>
    <row r="2" spans="1:3">
      <c r="B2" s="2" t="s">
        <v>35</v>
      </c>
      <c r="C2" s="2" t="s">
        <v>36</v>
      </c>
    </row>
    <row r="3" spans="1:3">
      <c r="A3" s="3" t="s">
        <v>1993</v>
      </c>
    </row>
    <row r="4" spans="1:3">
      <c r="A4" s="4" t="s">
        <v>1994</v>
      </c>
      <c r="B4" s="6" t="n">
        <v>319</v>
      </c>
      <c r="C4" s="6" t="n">
        <v>329</v>
      </c>
    </row>
    <row r="5" spans="1:3">
      <c r="A5" s="4" t="s">
        <v>1995</v>
      </c>
    </row>
    <row r="6" spans="1:3">
      <c r="A6" s="3" t="s">
        <v>1993</v>
      </c>
    </row>
    <row r="7" spans="1:3">
      <c r="A7" s="4" t="s">
        <v>1996</v>
      </c>
      <c r="B7" s="5" t="n">
        <v>-208</v>
      </c>
    </row>
    <row r="8" spans="1:3">
      <c r="A8" s="4" t="s">
        <v>631</v>
      </c>
    </row>
    <row r="9" spans="1:3">
      <c r="A9" s="3" t="s">
        <v>1993</v>
      </c>
    </row>
    <row r="10" spans="1:3">
      <c r="A10" s="4" t="s">
        <v>1997</v>
      </c>
      <c r="C10" s="5" t="n">
        <v>32</v>
      </c>
    </row>
    <row r="11" spans="1:3">
      <c r="A11" s="4" t="s">
        <v>1998</v>
      </c>
    </row>
    <row r="12" spans="1:3">
      <c r="A12" s="3" t="s">
        <v>1993</v>
      </c>
    </row>
    <row r="13" spans="1:3">
      <c r="A13" s="4" t="s">
        <v>1996</v>
      </c>
      <c r="B13" s="5" t="n">
        <v>-67</v>
      </c>
    </row>
    <row r="14" spans="1:3">
      <c r="A14" s="4" t="s">
        <v>1999</v>
      </c>
    </row>
    <row r="15" spans="1:3">
      <c r="A15" s="3" t="s">
        <v>1993</v>
      </c>
    </row>
    <row r="16" spans="1:3">
      <c r="A16" s="4" t="s">
        <v>1996</v>
      </c>
      <c r="B16" s="5" t="n">
        <v>164</v>
      </c>
    </row>
    <row r="17" spans="1:3">
      <c r="A17" s="4" t="s">
        <v>2000</v>
      </c>
    </row>
    <row r="18" spans="1:3">
      <c r="A18" s="3" t="s">
        <v>1993</v>
      </c>
    </row>
    <row r="19" spans="1:3">
      <c r="A19" s="4" t="s">
        <v>2001</v>
      </c>
      <c r="B19" s="6" t="n">
        <v>2600</v>
      </c>
    </row>
    <row r="20" spans="1:3">
      <c r="A20" s="4" t="s">
        <v>2002</v>
      </c>
    </row>
    <row r="21" spans="1:3">
      <c r="A21" s="3" t="s">
        <v>1993</v>
      </c>
    </row>
    <row r="22" spans="1:3">
      <c r="A22" s="4" t="s">
        <v>2001</v>
      </c>
      <c r="C22" s="5" t="n">
        <v>2500</v>
      </c>
    </row>
    <row r="23" spans="1:3">
      <c r="A23" s="4" t="s">
        <v>2003</v>
      </c>
    </row>
    <row r="24" spans="1:3">
      <c r="A24" s="3" t="s">
        <v>1993</v>
      </c>
    </row>
    <row r="25" spans="1:3">
      <c r="A25" s="4" t="s">
        <v>2004</v>
      </c>
      <c r="B25" s="4" t="s">
        <v>2005</v>
      </c>
    </row>
    <row r="26" spans="1:3">
      <c r="A26" s="4" t="s">
        <v>2006</v>
      </c>
    </row>
    <row r="27" spans="1:3">
      <c r="A27" s="3" t="s">
        <v>1993</v>
      </c>
    </row>
    <row r="28" spans="1:3">
      <c r="A28" s="4" t="s">
        <v>1994</v>
      </c>
      <c r="B28" s="6" t="n">
        <v>64</v>
      </c>
    </row>
    <row r="29" spans="1:3">
      <c r="A29" s="4" t="s">
        <v>2007</v>
      </c>
    </row>
    <row r="30" spans="1:3">
      <c r="A30" s="3" t="s">
        <v>1993</v>
      </c>
    </row>
    <row r="31" spans="1:3">
      <c r="A31" s="4" t="s">
        <v>1994</v>
      </c>
      <c r="C31" s="5" t="n">
        <v>39</v>
      </c>
    </row>
    <row r="32" spans="1:3">
      <c r="A32" s="4" t="s">
        <v>2008</v>
      </c>
    </row>
    <row r="33" spans="1:3">
      <c r="A33" s="3" t="s">
        <v>1993</v>
      </c>
    </row>
    <row r="34" spans="1:3">
      <c r="A34" s="4" t="s">
        <v>2009</v>
      </c>
      <c r="B34" s="5" t="n">
        <v>335</v>
      </c>
    </row>
    <row r="35" spans="1:3">
      <c r="A35" s="4" t="s">
        <v>1997</v>
      </c>
      <c r="B35" s="6" t="n">
        <v>48</v>
      </c>
    </row>
    <row r="36" spans="1:3">
      <c r="A36" s="4" t="s">
        <v>2010</v>
      </c>
    </row>
    <row r="37" spans="1:3">
      <c r="A37" s="3" t="s">
        <v>1993</v>
      </c>
    </row>
    <row r="38" spans="1:3">
      <c r="A38" s="4" t="s">
        <v>2009</v>
      </c>
      <c r="C38" s="6" t="n">
        <v>367</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2011</v>
      </c>
      <c r="C1" s="2" t="s">
        <v>35</v>
      </c>
      <c r="D1" s="2" t="s">
        <v>36</v>
      </c>
    </row>
    <row r="2" spans="1:4">
      <c r="A2" s="3" t="s">
        <v>2012</v>
      </c>
    </row>
    <row r="3" spans="1:4">
      <c r="A3" s="4" t="s">
        <v>2013</v>
      </c>
      <c r="C3" s="6" t="n">
        <v>110720</v>
      </c>
      <c r="D3" s="6" t="n">
        <v>98145</v>
      </c>
    </row>
    <row r="4" spans="1:4">
      <c r="A4" s="4" t="s">
        <v>2014</v>
      </c>
    </row>
    <row r="5" spans="1:4">
      <c r="A5" s="3" t="s">
        <v>2012</v>
      </c>
    </row>
    <row r="6" spans="1:4">
      <c r="A6" s="4" t="s">
        <v>2013</v>
      </c>
      <c r="C6" s="5" t="n">
        <v>111449</v>
      </c>
      <c r="D6" s="5" t="n">
        <v>98874</v>
      </c>
    </row>
    <row r="7" spans="1:4">
      <c r="A7" s="4" t="s">
        <v>2015</v>
      </c>
    </row>
    <row r="8" spans="1:4">
      <c r="A8" s="3" t="s">
        <v>2012</v>
      </c>
    </row>
    <row r="9" spans="1:4">
      <c r="A9" s="4" t="s">
        <v>2013</v>
      </c>
      <c r="B9" s="4" t="s">
        <v>37</v>
      </c>
      <c r="C9" s="5" t="n">
        <v>-729</v>
      </c>
      <c r="D9" s="5" t="n">
        <v>-729</v>
      </c>
    </row>
    <row r="10" spans="1:4">
      <c r="A10" s="4" t="s">
        <v>1272</v>
      </c>
    </row>
    <row r="11" spans="1:4">
      <c r="A11" s="3" t="s">
        <v>2012</v>
      </c>
    </row>
    <row r="12" spans="1:4">
      <c r="A12" s="4" t="s">
        <v>2013</v>
      </c>
      <c r="C12" s="5" t="n">
        <v>110160</v>
      </c>
      <c r="D12" s="5" t="n">
        <v>97562</v>
      </c>
    </row>
    <row r="13" spans="1:4">
      <c r="A13" s="4" t="s">
        <v>2016</v>
      </c>
    </row>
    <row r="14" spans="1:4">
      <c r="A14" s="3" t="s">
        <v>2012</v>
      </c>
    </row>
    <row r="15" spans="1:4">
      <c r="A15" s="4" t="s">
        <v>2013</v>
      </c>
      <c r="C15" s="5" t="n">
        <v>110875</v>
      </c>
      <c r="D15" s="5" t="n">
        <v>98278</v>
      </c>
    </row>
    <row r="16" spans="1:4">
      <c r="A16" s="4" t="s">
        <v>2017</v>
      </c>
    </row>
    <row r="17" spans="1:4">
      <c r="A17" s="3" t="s">
        <v>2012</v>
      </c>
    </row>
    <row r="18" spans="1:4">
      <c r="A18" s="4" t="s">
        <v>2013</v>
      </c>
      <c r="B18" s="4" t="s">
        <v>37</v>
      </c>
      <c r="C18" s="5" t="n">
        <v>-715</v>
      </c>
      <c r="D18" s="5" t="n">
        <v>-716</v>
      </c>
    </row>
    <row r="19" spans="1:4">
      <c r="A19" s="4" t="s">
        <v>2018</v>
      </c>
    </row>
    <row r="20" spans="1:4">
      <c r="A20" s="3" t="s">
        <v>2012</v>
      </c>
    </row>
    <row r="21" spans="1:4">
      <c r="A21" s="4" t="s">
        <v>2013</v>
      </c>
      <c r="C21" s="5" t="n">
        <v>96097</v>
      </c>
      <c r="D21" s="5" t="n">
        <v>83650</v>
      </c>
    </row>
    <row r="22" spans="1:4">
      <c r="A22" s="4" t="s">
        <v>2019</v>
      </c>
    </row>
    <row r="23" spans="1:4">
      <c r="A23" s="3" t="s">
        <v>2012</v>
      </c>
    </row>
    <row r="24" spans="1:4">
      <c r="A24" s="4" t="s">
        <v>2013</v>
      </c>
      <c r="C24" s="5" t="n">
        <v>96812</v>
      </c>
      <c r="D24" s="5" t="n">
        <v>84366</v>
      </c>
    </row>
    <row r="25" spans="1:4">
      <c r="A25" s="4" t="s">
        <v>2020</v>
      </c>
    </row>
    <row r="26" spans="1:4">
      <c r="A26" s="3" t="s">
        <v>2012</v>
      </c>
    </row>
    <row r="27" spans="1:4">
      <c r="A27" s="4" t="s">
        <v>2013</v>
      </c>
      <c r="B27" s="4" t="s">
        <v>37</v>
      </c>
      <c r="C27" s="5" t="n">
        <v>-715</v>
      </c>
      <c r="D27" s="5" t="n">
        <v>-716</v>
      </c>
    </row>
    <row r="28" spans="1:4">
      <c r="A28" s="4" t="s">
        <v>2021</v>
      </c>
    </row>
    <row r="29" spans="1:4">
      <c r="A29" s="3" t="s">
        <v>2012</v>
      </c>
    </row>
    <row r="30" spans="1:4">
      <c r="A30" s="4" t="s">
        <v>2013</v>
      </c>
      <c r="C30" s="5" t="n">
        <v>14063</v>
      </c>
      <c r="D30" s="5" t="n">
        <v>13912</v>
      </c>
    </row>
    <row r="31" spans="1:4">
      <c r="A31" s="4" t="s">
        <v>2022</v>
      </c>
    </row>
    <row r="32" spans="1:4">
      <c r="A32" s="3" t="s">
        <v>2012</v>
      </c>
    </row>
    <row r="33" spans="1:4">
      <c r="A33" s="4" t="s">
        <v>2013</v>
      </c>
      <c r="C33" s="5" t="n">
        <v>14063</v>
      </c>
      <c r="D33" s="5" t="n">
        <v>13912</v>
      </c>
    </row>
    <row r="34" spans="1:4">
      <c r="A34" s="4" t="s">
        <v>2023</v>
      </c>
    </row>
    <row r="35" spans="1:4">
      <c r="A35" s="3" t="s">
        <v>2012</v>
      </c>
    </row>
    <row r="36" spans="1:4">
      <c r="A36" s="4" t="s">
        <v>2013</v>
      </c>
      <c r="B36" s="4" t="s">
        <v>37</v>
      </c>
      <c r="C36" s="4" t="s">
        <v>90</v>
      </c>
      <c r="D36" s="4" t="s">
        <v>90</v>
      </c>
    </row>
    <row r="37" spans="1:4">
      <c r="A37" s="4" t="s">
        <v>1274</v>
      </c>
    </row>
    <row r="38" spans="1:4">
      <c r="A38" s="3" t="s">
        <v>2012</v>
      </c>
    </row>
    <row r="39" spans="1:4">
      <c r="A39" s="4" t="s">
        <v>2013</v>
      </c>
      <c r="C39" s="5" t="n">
        <v>560</v>
      </c>
      <c r="D39" s="5" t="n">
        <v>583</v>
      </c>
    </row>
    <row r="40" spans="1:4">
      <c r="A40" s="4" t="s">
        <v>2024</v>
      </c>
    </row>
    <row r="41" spans="1:4">
      <c r="A41" s="3" t="s">
        <v>2012</v>
      </c>
    </row>
    <row r="42" spans="1:4">
      <c r="A42" s="4" t="s">
        <v>2013</v>
      </c>
      <c r="C42" s="5" t="n">
        <v>574</v>
      </c>
      <c r="D42" s="5" t="n">
        <v>596</v>
      </c>
    </row>
    <row r="43" spans="1:4">
      <c r="A43" s="4" t="s">
        <v>2025</v>
      </c>
    </row>
    <row r="44" spans="1:4">
      <c r="A44" s="3" t="s">
        <v>2012</v>
      </c>
    </row>
    <row r="45" spans="1:4">
      <c r="A45" s="4" t="s">
        <v>2013</v>
      </c>
      <c r="B45" s="4" t="s">
        <v>37</v>
      </c>
      <c r="C45" s="5" t="n">
        <v>-14</v>
      </c>
      <c r="D45" s="5" t="n">
        <v>-13</v>
      </c>
    </row>
    <row r="46" spans="1:4">
      <c r="A46" s="4" t="s">
        <v>2026</v>
      </c>
    </row>
    <row r="47" spans="1:4">
      <c r="A47" s="3" t="s">
        <v>2012</v>
      </c>
    </row>
    <row r="48" spans="1:4">
      <c r="A48" s="4" t="s">
        <v>2013</v>
      </c>
      <c r="C48" s="5" t="n">
        <v>319</v>
      </c>
      <c r="D48" s="5" t="n">
        <v>329</v>
      </c>
    </row>
    <row r="49" spans="1:4">
      <c r="A49" s="4" t="s">
        <v>2027</v>
      </c>
    </row>
    <row r="50" spans="1:4">
      <c r="A50" s="3" t="s">
        <v>2012</v>
      </c>
    </row>
    <row r="51" spans="1:4">
      <c r="A51" s="4" t="s">
        <v>2013</v>
      </c>
      <c r="C51" s="5" t="n">
        <v>333</v>
      </c>
      <c r="D51" s="5" t="n">
        <v>342</v>
      </c>
    </row>
    <row r="52" spans="1:4">
      <c r="A52" s="4" t="s">
        <v>2028</v>
      </c>
    </row>
    <row r="53" spans="1:4">
      <c r="A53" s="3" t="s">
        <v>2012</v>
      </c>
    </row>
    <row r="54" spans="1:4">
      <c r="A54" s="4" t="s">
        <v>2013</v>
      </c>
      <c r="B54" s="4" t="s">
        <v>37</v>
      </c>
      <c r="C54" s="5" t="n">
        <v>-14</v>
      </c>
      <c r="D54" s="5" t="n">
        <v>-13</v>
      </c>
    </row>
    <row r="55" spans="1:4">
      <c r="A55" s="4" t="s">
        <v>2029</v>
      </c>
    </row>
    <row r="56" spans="1:4">
      <c r="A56" s="3" t="s">
        <v>2012</v>
      </c>
    </row>
    <row r="57" spans="1:4">
      <c r="A57" s="4" t="s">
        <v>2013</v>
      </c>
      <c r="C57" s="5" t="n">
        <v>241</v>
      </c>
      <c r="D57" s="5" t="n">
        <v>254</v>
      </c>
    </row>
    <row r="58" spans="1:4">
      <c r="A58" s="4" t="s">
        <v>2030</v>
      </c>
    </row>
    <row r="59" spans="1:4">
      <c r="A59" s="3" t="s">
        <v>2012</v>
      </c>
    </row>
    <row r="60" spans="1:4">
      <c r="A60" s="4" t="s">
        <v>2013</v>
      </c>
      <c r="C60" s="5" t="n">
        <v>241</v>
      </c>
      <c r="D60" s="5" t="n">
        <v>254</v>
      </c>
    </row>
    <row r="61" spans="1:4">
      <c r="A61" s="4" t="s">
        <v>2031</v>
      </c>
    </row>
    <row r="62" spans="1:4">
      <c r="A62" s="3" t="s">
        <v>2012</v>
      </c>
    </row>
    <row r="63" spans="1:4">
      <c r="A63" s="4" t="s">
        <v>2013</v>
      </c>
      <c r="B63" s="4" t="s">
        <v>37</v>
      </c>
      <c r="C63" s="4" t="s">
        <v>90</v>
      </c>
      <c r="D63" s="4" t="s">
        <v>90</v>
      </c>
    </row>
    <row r="64" spans="1:4"/>
    <row r="65" spans="1:4">
      <c r="A65" s="4" t="s">
        <v>37</v>
      </c>
      <c r="B65" s="4" t="s">
        <v>2032</v>
      </c>
    </row>
  </sheetData>
  <mergeCells count="3">
    <mergeCell ref="A1:B1"/>
    <mergeCell ref="A64:C64"/>
    <mergeCell ref="B65:C6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3</v>
      </c>
      <c r="B1" s="2" t="s">
        <v>1</v>
      </c>
    </row>
    <row r="2" spans="1:3">
      <c r="B2" s="2" t="s">
        <v>35</v>
      </c>
      <c r="C2" s="2" t="s">
        <v>36</v>
      </c>
    </row>
    <row r="3" spans="1:3">
      <c r="A3" s="4" t="s">
        <v>1434</v>
      </c>
    </row>
    <row r="4" spans="1:3">
      <c r="A4" s="3" t="s">
        <v>2034</v>
      </c>
    </row>
    <row r="5" spans="1:3">
      <c r="A5" s="4" t="s">
        <v>1635</v>
      </c>
      <c r="B5" s="6" t="n">
        <v>84366</v>
      </c>
      <c r="C5" s="6" t="n">
        <v>86949</v>
      </c>
    </row>
    <row r="6" spans="1:3">
      <c r="A6" s="4" t="s">
        <v>2035</v>
      </c>
      <c r="B6" s="5" t="n">
        <v>5684</v>
      </c>
      <c r="C6" s="5" t="n">
        <v>5476</v>
      </c>
    </row>
    <row r="7" spans="1:3">
      <c r="A7" s="4" t="s">
        <v>2036</v>
      </c>
      <c r="B7" s="5" t="n">
        <v>6798</v>
      </c>
      <c r="C7" s="5" t="n">
        <v>-8072</v>
      </c>
    </row>
    <row r="8" spans="1:3">
      <c r="A8" s="4" t="s">
        <v>2037</v>
      </c>
      <c r="B8" s="5" t="n">
        <v>12482</v>
      </c>
      <c r="C8" s="5" t="n">
        <v>-2596</v>
      </c>
    </row>
    <row r="9" spans="1:3">
      <c r="A9" s="4" t="s">
        <v>1596</v>
      </c>
      <c r="B9" s="5" t="n">
        <v>-36</v>
      </c>
      <c r="C9" s="5" t="n">
        <v>13</v>
      </c>
    </row>
    <row r="10" spans="1:3">
      <c r="A10" s="4" t="s">
        <v>1636</v>
      </c>
      <c r="B10" s="5" t="n">
        <v>96812</v>
      </c>
      <c r="C10" s="5" t="n">
        <v>84366</v>
      </c>
    </row>
    <row r="11" spans="1:3">
      <c r="A11" s="4" t="s">
        <v>361</v>
      </c>
    </row>
    <row r="12" spans="1:3">
      <c r="A12" s="3" t="s">
        <v>2034</v>
      </c>
    </row>
    <row r="13" spans="1:3">
      <c r="A13" s="4" t="s">
        <v>1635</v>
      </c>
      <c r="B13" s="5" t="n">
        <v>13912</v>
      </c>
      <c r="C13" s="5" t="n">
        <v>15881</v>
      </c>
    </row>
    <row r="14" spans="1:3">
      <c r="A14" s="4" t="s">
        <v>2035</v>
      </c>
      <c r="B14" s="5" t="n">
        <v>37</v>
      </c>
      <c r="C14" s="5" t="n">
        <v>31</v>
      </c>
    </row>
    <row r="15" spans="1:3">
      <c r="A15" s="4" t="s">
        <v>2036</v>
      </c>
      <c r="B15" s="5" t="n">
        <v>114</v>
      </c>
      <c r="C15" s="5" t="n">
        <v>-2000</v>
      </c>
    </row>
    <row r="16" spans="1:3">
      <c r="A16" s="4" t="s">
        <v>2037</v>
      </c>
      <c r="B16" s="5" t="n">
        <v>151</v>
      </c>
      <c r="C16" s="5" t="n">
        <v>-1969</v>
      </c>
    </row>
    <row r="17" spans="1:3">
      <c r="A17" s="4" t="s">
        <v>1636</v>
      </c>
      <c r="B17" s="5" t="n">
        <v>14063</v>
      </c>
      <c r="C17" s="5" t="n">
        <v>13912</v>
      </c>
    </row>
    <row r="18" spans="1:3">
      <c r="A18" s="4" t="s">
        <v>2014</v>
      </c>
    </row>
    <row r="19" spans="1:3">
      <c r="A19" s="3" t="s">
        <v>2034</v>
      </c>
    </row>
    <row r="20" spans="1:3">
      <c r="A20" s="4" t="s">
        <v>1635</v>
      </c>
      <c r="B20" s="5" t="n">
        <v>98278</v>
      </c>
      <c r="C20" s="5" t="n">
        <v>102830</v>
      </c>
    </row>
    <row r="21" spans="1:3">
      <c r="A21" s="4" t="s">
        <v>2035</v>
      </c>
      <c r="B21" s="5" t="n">
        <v>5721</v>
      </c>
      <c r="C21" s="5" t="n">
        <v>5507</v>
      </c>
    </row>
    <row r="22" spans="1:3">
      <c r="A22" s="4" t="s">
        <v>2036</v>
      </c>
      <c r="B22" s="5" t="n">
        <v>6912</v>
      </c>
      <c r="C22" s="5" t="n">
        <v>-10072</v>
      </c>
    </row>
    <row r="23" spans="1:3">
      <c r="A23" s="4" t="s">
        <v>2037</v>
      </c>
      <c r="B23" s="5" t="n">
        <v>12633</v>
      </c>
      <c r="C23" s="5" t="n">
        <v>-4565</v>
      </c>
    </row>
    <row r="24" spans="1:3">
      <c r="A24" s="4" t="s">
        <v>1596</v>
      </c>
      <c r="B24" s="5" t="n">
        <v>-36</v>
      </c>
      <c r="C24" s="5" t="n">
        <v>13</v>
      </c>
    </row>
    <row r="25" spans="1:3">
      <c r="A25" s="4" t="s">
        <v>1636</v>
      </c>
      <c r="B25" s="5" t="n">
        <v>110875</v>
      </c>
      <c r="C25" s="5" t="n">
        <v>98278</v>
      </c>
    </row>
    <row r="26" spans="1:3">
      <c r="A26" s="4" t="s">
        <v>2015</v>
      </c>
    </row>
    <row r="27" spans="1:3">
      <c r="A27" s="3" t="s">
        <v>2034</v>
      </c>
    </row>
    <row r="28" spans="1:3">
      <c r="A28" s="4" t="s">
        <v>1635</v>
      </c>
      <c r="B28" s="5" t="n">
        <v>-716</v>
      </c>
      <c r="C28" s="5" t="n">
        <v>-563</v>
      </c>
    </row>
    <row r="29" spans="1:3">
      <c r="A29" s="4" t="s">
        <v>2035</v>
      </c>
      <c r="B29" s="5" t="n">
        <v>-45</v>
      </c>
      <c r="C29" s="5" t="n">
        <v>-42</v>
      </c>
    </row>
    <row r="30" spans="1:3">
      <c r="A30" s="4" t="s">
        <v>2036</v>
      </c>
      <c r="B30" s="5" t="n">
        <v>46</v>
      </c>
      <c r="C30" s="5" t="n">
        <v>-111</v>
      </c>
    </row>
    <row r="31" spans="1:3">
      <c r="A31" s="4" t="s">
        <v>2037</v>
      </c>
      <c r="B31" s="5" t="n">
        <v>1</v>
      </c>
      <c r="C31" s="5" t="n">
        <v>-153</v>
      </c>
    </row>
    <row r="32" spans="1:3">
      <c r="A32" s="4" t="s">
        <v>1636</v>
      </c>
      <c r="B32" s="5" t="n">
        <v>-715</v>
      </c>
      <c r="C32" s="5" t="n">
        <v>-716</v>
      </c>
    </row>
    <row r="33" spans="1:3">
      <c r="A33" s="4" t="s">
        <v>2038</v>
      </c>
    </row>
    <row r="34" spans="1:3">
      <c r="A34" s="3" t="s">
        <v>2034</v>
      </c>
    </row>
    <row r="35" spans="1:3">
      <c r="A35" s="4" t="s">
        <v>1635</v>
      </c>
      <c r="B35" s="5" t="n">
        <v>97562</v>
      </c>
      <c r="C35" s="5" t="n">
        <v>102267</v>
      </c>
    </row>
    <row r="36" spans="1:3">
      <c r="A36" s="4" t="s">
        <v>2035</v>
      </c>
      <c r="B36" s="5" t="n">
        <v>5676</v>
      </c>
      <c r="C36" s="5" t="n">
        <v>5465</v>
      </c>
    </row>
    <row r="37" spans="1:3">
      <c r="A37" s="4" t="s">
        <v>2036</v>
      </c>
      <c r="B37" s="5" t="n">
        <v>6958</v>
      </c>
      <c r="C37" s="5" t="n">
        <v>-10183</v>
      </c>
    </row>
    <row r="38" spans="1:3">
      <c r="A38" s="4" t="s">
        <v>2037</v>
      </c>
      <c r="B38" s="5" t="n">
        <v>12634</v>
      </c>
      <c r="C38" s="5" t="n">
        <v>-4718</v>
      </c>
    </row>
    <row r="39" spans="1:3">
      <c r="A39" s="4" t="s">
        <v>1596</v>
      </c>
      <c r="B39" s="5" t="n">
        <v>-36</v>
      </c>
      <c r="C39" s="5" t="n">
        <v>13</v>
      </c>
    </row>
    <row r="40" spans="1:3">
      <c r="A40" s="4" t="s">
        <v>1636</v>
      </c>
      <c r="B40" s="6" t="n">
        <v>110160</v>
      </c>
      <c r="C40" s="6" t="n">
        <v>97562</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35</v>
      </c>
      <c r="C1" s="2" t="s">
        <v>36</v>
      </c>
    </row>
    <row r="2" spans="1:3">
      <c r="A2" s="3" t="s">
        <v>2040</v>
      </c>
    </row>
    <row r="3" spans="1:3">
      <c r="A3" s="4" t="s">
        <v>2041</v>
      </c>
      <c r="B3" s="6" t="n">
        <v>96812</v>
      </c>
      <c r="C3" s="6" t="n">
        <v>84366</v>
      </c>
    </row>
    <row r="4" spans="1:3">
      <c r="A4" s="4" t="s">
        <v>2042</v>
      </c>
      <c r="B4" s="5" t="n">
        <v>14063</v>
      </c>
      <c r="C4" s="5" t="n">
        <v>13912</v>
      </c>
    </row>
    <row r="5" spans="1:3">
      <c r="A5" s="4" t="s">
        <v>155</v>
      </c>
      <c r="B5" s="5" t="n">
        <v>110875</v>
      </c>
      <c r="C5" s="5" t="n">
        <v>98278</v>
      </c>
    </row>
    <row r="6" spans="1:3">
      <c r="A6" s="4" t="s">
        <v>2003</v>
      </c>
    </row>
    <row r="7" spans="1:3">
      <c r="A7" s="3" t="s">
        <v>2040</v>
      </c>
    </row>
    <row r="8" spans="1:3">
      <c r="A8" s="4" t="s">
        <v>2041</v>
      </c>
      <c r="B8" s="5" t="n">
        <v>8018</v>
      </c>
      <c r="C8" s="5" t="n">
        <v>7851</v>
      </c>
    </row>
    <row r="9" spans="1:3">
      <c r="A9" s="4" t="s">
        <v>2042</v>
      </c>
      <c r="B9" s="5" t="n">
        <v>7222</v>
      </c>
      <c r="C9" s="5" t="n">
        <v>7438</v>
      </c>
    </row>
    <row r="10" spans="1:3">
      <c r="A10" s="4" t="s">
        <v>155</v>
      </c>
      <c r="B10" s="5" t="n">
        <v>15240</v>
      </c>
      <c r="C10" s="5" t="n">
        <v>15289</v>
      </c>
    </row>
    <row r="11" spans="1:3">
      <c r="A11" s="4" t="s">
        <v>2043</v>
      </c>
    </row>
    <row r="12" spans="1:3">
      <c r="A12" s="3" t="s">
        <v>2040</v>
      </c>
    </row>
    <row r="13" spans="1:3">
      <c r="A13" s="4" t="s">
        <v>2041</v>
      </c>
      <c r="B13" s="5" t="n">
        <v>88794</v>
      </c>
      <c r="C13" s="5" t="n">
        <v>76515</v>
      </c>
    </row>
    <row r="14" spans="1:3">
      <c r="A14" s="4" t="s">
        <v>2042</v>
      </c>
      <c r="B14" s="5" t="n">
        <v>6841</v>
      </c>
      <c r="C14" s="5" t="n">
        <v>6474</v>
      </c>
    </row>
    <row r="15" spans="1:3">
      <c r="A15" s="4" t="s">
        <v>155</v>
      </c>
      <c r="B15" s="6" t="n">
        <v>95635</v>
      </c>
      <c r="C15" s="6" t="n">
        <v>82989</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4</v>
      </c>
      <c r="B1" s="2" t="s">
        <v>1</v>
      </c>
    </row>
    <row r="2" spans="1:3">
      <c r="B2" s="2" t="s">
        <v>35</v>
      </c>
      <c r="C2" s="2" t="s">
        <v>36</v>
      </c>
    </row>
    <row r="3" spans="1:3">
      <c r="A3" s="3" t="s">
        <v>2045</v>
      </c>
    </row>
    <row r="4" spans="1:3">
      <c r="A4" s="4" t="s">
        <v>2046</v>
      </c>
      <c r="B4" s="6" t="n">
        <v>342</v>
      </c>
      <c r="C4" s="6" t="n">
        <v>358</v>
      </c>
    </row>
    <row r="5" spans="1:3">
      <c r="A5" s="4" t="s">
        <v>2047</v>
      </c>
      <c r="B5" s="5" t="n">
        <v>-9</v>
      </c>
      <c r="C5" s="5" t="n">
        <v>-16</v>
      </c>
    </row>
    <row r="6" spans="1:3">
      <c r="A6" s="4" t="s">
        <v>2048</v>
      </c>
      <c r="B6" s="5" t="n">
        <v>333</v>
      </c>
      <c r="C6" s="5" t="n">
        <v>342</v>
      </c>
    </row>
    <row r="7" spans="1:3">
      <c r="A7" s="4" t="s">
        <v>1290</v>
      </c>
      <c r="B7" s="5" t="n">
        <v>-14</v>
      </c>
      <c r="C7" s="5" t="n">
        <v>-13</v>
      </c>
    </row>
    <row r="8" spans="1:3">
      <c r="A8" s="4" t="s">
        <v>2049</v>
      </c>
      <c r="B8" s="5" t="n">
        <v>319</v>
      </c>
      <c r="C8" s="5" t="n">
        <v>329</v>
      </c>
    </row>
    <row r="9" spans="1:3">
      <c r="A9" s="4" t="s">
        <v>2050</v>
      </c>
    </row>
    <row r="10" spans="1:3">
      <c r="A10" s="3" t="s">
        <v>2045</v>
      </c>
    </row>
    <row r="11" spans="1:3">
      <c r="A11" s="4" t="s">
        <v>2051</v>
      </c>
      <c r="B11" s="5" t="n">
        <v>663</v>
      </c>
      <c r="C11" s="5" t="n">
        <v>681</v>
      </c>
    </row>
    <row r="12" spans="1:3">
      <c r="A12" s="4" t="s">
        <v>2052</v>
      </c>
    </row>
    <row r="13" spans="1:3">
      <c r="A13" s="3" t="s">
        <v>2045</v>
      </c>
    </row>
    <row r="14" spans="1:3">
      <c r="A14" s="4" t="s">
        <v>2051</v>
      </c>
      <c r="B14" s="6" t="n">
        <v>-672</v>
      </c>
      <c r="C14" s="6" t="n">
        <v>-697</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53</v>
      </c>
      <c r="C1" s="2" t="s">
        <v>1</v>
      </c>
    </row>
    <row r="2" spans="1:4">
      <c r="C2" s="2" t="s">
        <v>35</v>
      </c>
      <c r="D2" s="2" t="s">
        <v>36</v>
      </c>
    </row>
    <row r="3" spans="1:4">
      <c r="A3" s="3" t="s">
        <v>2054</v>
      </c>
    </row>
    <row r="4" spans="1:4">
      <c r="A4" s="4" t="s">
        <v>2055</v>
      </c>
      <c r="C4" s="6" t="n">
        <v>254</v>
      </c>
      <c r="D4" s="6" t="n">
        <v>225</v>
      </c>
    </row>
    <row r="5" spans="1:4">
      <c r="A5" s="4" t="s">
        <v>2056</v>
      </c>
      <c r="C5" s="5" t="n">
        <v>-300</v>
      </c>
      <c r="D5" s="5" t="n">
        <v>-306</v>
      </c>
    </row>
    <row r="6" spans="1:4">
      <c r="A6" s="4" t="s">
        <v>2057</v>
      </c>
      <c r="B6" s="4" t="s">
        <v>37</v>
      </c>
      <c r="C6" s="5" t="n">
        <v>287</v>
      </c>
      <c r="D6" s="5" t="n">
        <v>335</v>
      </c>
    </row>
    <row r="7" spans="1:4">
      <c r="C7" s="5" t="n">
        <v>-13</v>
      </c>
      <c r="D7" s="5" t="n">
        <v>29</v>
      </c>
    </row>
    <row r="8" spans="1:4">
      <c r="A8" s="4" t="s">
        <v>2058</v>
      </c>
      <c r="C8" s="5" t="n">
        <v>241</v>
      </c>
      <c r="D8" s="5" t="n">
        <v>254</v>
      </c>
    </row>
    <row r="9" spans="1:4">
      <c r="A9" s="4" t="s">
        <v>2059</v>
      </c>
      <c r="C9" s="5" t="n">
        <v>241</v>
      </c>
      <c r="D9" s="5" t="n">
        <v>254</v>
      </c>
    </row>
    <row r="10" spans="1:4">
      <c r="A10" s="4" t="s">
        <v>2060</v>
      </c>
      <c r="C10" s="5" t="n">
        <v>128</v>
      </c>
      <c r="D10" s="5" t="n">
        <v>170</v>
      </c>
    </row>
    <row r="11" spans="1:4">
      <c r="A11" s="4" t="s">
        <v>2061</v>
      </c>
      <c r="C11" s="6" t="n">
        <v>113</v>
      </c>
      <c r="D11" s="6" t="n">
        <v>84</v>
      </c>
    </row>
    <row r="12" spans="1:4"/>
    <row r="13" spans="1:4">
      <c r="A13" s="4" t="s">
        <v>37</v>
      </c>
      <c r="B13" s="4" t="s">
        <v>2062</v>
      </c>
    </row>
  </sheetData>
  <mergeCells count="4">
    <mergeCell ref="A1:B2"/>
    <mergeCell ref="C1:D1"/>
    <mergeCell ref="A12:C12"/>
    <mergeCell ref="B13:C13"/>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4"/>
  </cols>
  <sheetData>
    <row r="1" spans="1:2">
      <c r="A1" s="1" t="s">
        <v>2063</v>
      </c>
      <c r="B1" s="2" t="s">
        <v>35</v>
      </c>
    </row>
    <row r="2" spans="1:2">
      <c r="A2" s="3" t="s">
        <v>2064</v>
      </c>
    </row>
    <row r="3" spans="1:2">
      <c r="A3" s="4" t="s">
        <v>2065</v>
      </c>
      <c r="B3" s="4" t="s">
        <v>2005</v>
      </c>
    </row>
    <row r="4" spans="1:2">
      <c r="A4" s="4" t="s">
        <v>2066</v>
      </c>
      <c r="B4" s="4" t="s">
        <v>2005</v>
      </c>
    </row>
    <row r="5" spans="1:2">
      <c r="A5" s="4" t="s">
        <v>2067</v>
      </c>
      <c r="B5" s="4" t="s">
        <v>2068</v>
      </c>
    </row>
    <row r="6" spans="1:2">
      <c r="A6" s="4" t="s">
        <v>2069</v>
      </c>
      <c r="B6" s="4" t="s">
        <v>951</v>
      </c>
    </row>
    <row r="7" spans="1:2">
      <c r="A7" s="4" t="s">
        <v>2070</v>
      </c>
      <c r="B7" s="4" t="s">
        <v>2071</v>
      </c>
    </row>
    <row r="8" spans="1:2">
      <c r="A8" s="4" t="s">
        <v>2072</v>
      </c>
      <c r="B8" s="4" t="s">
        <v>1044</v>
      </c>
    </row>
    <row r="9" spans="1:2">
      <c r="A9" s="4" t="s">
        <v>2073</v>
      </c>
      <c r="B9" s="4" t="s">
        <v>981</v>
      </c>
    </row>
    <row r="10" spans="1:2">
      <c r="A10" s="4" t="s">
        <v>2074</v>
      </c>
    </row>
    <row r="11" spans="1:2">
      <c r="A11" s="3" t="s">
        <v>2064</v>
      </c>
    </row>
    <row r="12" spans="1:2">
      <c r="A12" s="4" t="s">
        <v>2075</v>
      </c>
      <c r="B12" s="5" t="n">
        <v>95</v>
      </c>
    </row>
    <row r="13" spans="1:2">
      <c r="A13" s="4" t="s">
        <v>2076</v>
      </c>
    </row>
    <row r="14" spans="1:2">
      <c r="A14" s="3" t="s">
        <v>2064</v>
      </c>
    </row>
    <row r="15" spans="1:2">
      <c r="A15" s="4" t="s">
        <v>2075</v>
      </c>
      <c r="B15" s="5" t="n">
        <v>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22"/>
    <col customWidth="1" max="3" min="3" width="14"/>
    <col customWidth="1" max="4" min="4" width="4"/>
    <col customWidth="1" max="5" min="5" width="14"/>
    <col customWidth="1" max="6" min="6" width="4"/>
  </cols>
  <sheetData>
    <row r="1" spans="1:6">
      <c r="A1" s="1" t="s">
        <v>34</v>
      </c>
      <c r="B1" s="2" t="s">
        <v>1</v>
      </c>
    </row>
    <row r="2" spans="1:6">
      <c r="B2" s="2" t="s">
        <v>35</v>
      </c>
      <c r="C2" s="2" t="s">
        <v>36</v>
      </c>
      <c r="D2" s="2" t="s">
        <v>37</v>
      </c>
      <c r="E2" s="2" t="s">
        <v>38</v>
      </c>
      <c r="F2" s="2" t="s">
        <v>37</v>
      </c>
    </row>
    <row r="3" spans="1:6">
      <c r="A3" s="4" t="s">
        <v>39</v>
      </c>
      <c r="B3" s="6" t="n">
        <v>16861</v>
      </c>
      <c r="C3" s="6" t="n">
        <v>16349</v>
      </c>
      <c r="E3" s="6" t="n">
        <v>16006</v>
      </c>
    </row>
    <row r="4" spans="1:6">
      <c r="A4" s="4" t="s">
        <v>40</v>
      </c>
      <c r="B4" s="5" t="n">
        <v>-6681</v>
      </c>
      <c r="C4" s="5" t="n">
        <v>-2953</v>
      </c>
      <c r="E4" s="5" t="n">
        <v>-5094</v>
      </c>
    </row>
    <row r="5" spans="1:6">
      <c r="A5" s="4" t="s">
        <v>41</v>
      </c>
      <c r="B5" s="5" t="n">
        <v>10180</v>
      </c>
      <c r="C5" s="5" t="n">
        <v>13396</v>
      </c>
      <c r="E5" s="5" t="n">
        <v>10912</v>
      </c>
    </row>
    <row r="6" spans="1:6">
      <c r="A6" s="4" t="s">
        <v>42</v>
      </c>
      <c r="B6" s="5" t="n">
        <v>2756</v>
      </c>
      <c r="C6" s="5" t="n">
        <v>2848</v>
      </c>
      <c r="E6" s="5" t="n">
        <v>2965</v>
      </c>
    </row>
    <row r="7" spans="1:6">
      <c r="A7" s="4" t="s">
        <v>43</v>
      </c>
      <c r="B7" s="5" t="n">
        <v>-1350</v>
      </c>
      <c r="C7" s="5" t="n">
        <v>-1386</v>
      </c>
      <c r="E7" s="5" t="n">
        <v>-1382</v>
      </c>
    </row>
    <row r="8" spans="1:6">
      <c r="A8" s="4" t="s">
        <v>44</v>
      </c>
      <c r="B8" s="5" t="n">
        <v>1406</v>
      </c>
      <c r="C8" s="5" t="n">
        <v>1462</v>
      </c>
      <c r="E8" s="5" t="n">
        <v>1583</v>
      </c>
    </row>
    <row r="9" spans="1:6">
      <c r="A9" s="4" t="s">
        <v>45</v>
      </c>
      <c r="B9" s="5" t="n">
        <v>18288</v>
      </c>
      <c r="C9" s="5" t="n">
        <v>-3876</v>
      </c>
      <c r="E9" s="5" t="n">
        <v>11817</v>
      </c>
    </row>
    <row r="10" spans="1:6">
      <c r="A10" s="4" t="s">
        <v>46</v>
      </c>
      <c r="B10" s="5" t="n">
        <v>9574</v>
      </c>
      <c r="C10" s="5" t="n">
        <v>9189</v>
      </c>
      <c r="E10" s="5" t="n">
        <v>7930</v>
      </c>
    </row>
    <row r="11" spans="1:6">
      <c r="A11" s="4" t="s">
        <v>47</v>
      </c>
      <c r="B11" s="5" t="n">
        <v>2908</v>
      </c>
      <c r="C11" s="5" t="n">
        <v>1920</v>
      </c>
      <c r="E11" s="5" t="n">
        <v>1995</v>
      </c>
    </row>
    <row r="12" spans="1:6">
      <c r="A12" s="4" t="s">
        <v>48</v>
      </c>
      <c r="B12" s="5" t="n">
        <v>32176</v>
      </c>
      <c r="C12" s="5" t="n">
        <v>8695</v>
      </c>
      <c r="E12" s="5" t="n">
        <v>23325</v>
      </c>
    </row>
    <row r="13" spans="1:6">
      <c r="A13" s="4" t="s">
        <v>49</v>
      </c>
      <c r="B13" s="5" t="n">
        <v>42356</v>
      </c>
      <c r="C13" s="5" t="n">
        <v>22091</v>
      </c>
      <c r="E13" s="5" t="n">
        <v>34237</v>
      </c>
    </row>
    <row r="14" spans="1:6">
      <c r="A14" s="4" t="s">
        <v>50</v>
      </c>
      <c r="B14" s="5" t="n">
        <v>-23997</v>
      </c>
      <c r="C14" s="5" t="n">
        <v>-3465</v>
      </c>
      <c r="E14" s="5" t="n">
        <v>-15578</v>
      </c>
    </row>
    <row r="15" spans="1:6">
      <c r="A15" s="4" t="s">
        <v>51</v>
      </c>
      <c r="B15" s="5" t="n">
        <v>18359</v>
      </c>
      <c r="C15" s="5" t="n">
        <v>18626</v>
      </c>
      <c r="E15" s="5" t="n">
        <v>18659</v>
      </c>
    </row>
    <row r="16" spans="1:6">
      <c r="A16" s="4" t="s">
        <v>52</v>
      </c>
      <c r="B16" s="5" t="n">
        <v>-2895</v>
      </c>
      <c r="C16" s="5" t="n">
        <v>-1350</v>
      </c>
      <c r="E16" s="5" t="n">
        <v>-2165</v>
      </c>
    </row>
    <row r="17" spans="1:6">
      <c r="A17" s="4" t="s">
        <v>53</v>
      </c>
      <c r="B17" s="5" t="n">
        <v>-9775</v>
      </c>
      <c r="C17" s="5" t="n">
        <v>-10379</v>
      </c>
      <c r="E17" s="5" t="n">
        <v>-10181</v>
      </c>
    </row>
    <row r="18" spans="1:6">
      <c r="A18" s="4" t="s">
        <v>54</v>
      </c>
      <c r="B18" s="5" t="n">
        <v>-12670</v>
      </c>
      <c r="C18" s="5" t="n">
        <v>-11729</v>
      </c>
      <c r="E18" s="5" t="n">
        <v>-12346</v>
      </c>
    </row>
    <row r="19" spans="1:6">
      <c r="A19" s="4" t="s">
        <v>55</v>
      </c>
      <c r="B19" s="5" t="n">
        <v>5689</v>
      </c>
      <c r="C19" s="5" t="n">
        <v>6897</v>
      </c>
      <c r="E19" s="5" t="n">
        <v>6313</v>
      </c>
    </row>
    <row r="20" spans="1:6">
      <c r="A20" s="4" t="s">
        <v>56</v>
      </c>
      <c r="B20" s="5" t="n">
        <v>-1296</v>
      </c>
      <c r="C20" s="5" t="n">
        <v>-937</v>
      </c>
      <c r="E20" s="5" t="n">
        <v>-688</v>
      </c>
    </row>
    <row r="21" spans="1:6">
      <c r="A21" s="4" t="s">
        <v>57</v>
      </c>
      <c r="B21" s="5" t="n">
        <v>4393</v>
      </c>
      <c r="C21" s="5" t="n">
        <v>5960</v>
      </c>
      <c r="E21" s="5" t="n">
        <v>5625</v>
      </c>
    </row>
    <row r="22" spans="1:6">
      <c r="A22" s="4" t="s">
        <v>58</v>
      </c>
      <c r="B22" s="5" t="n">
        <v>-1387</v>
      </c>
      <c r="C22" s="5" t="n">
        <v>-1454</v>
      </c>
      <c r="E22" s="5" t="n">
        <v>-1626</v>
      </c>
    </row>
    <row r="23" spans="1:6">
      <c r="A23" s="4" t="s">
        <v>59</v>
      </c>
      <c r="B23" s="5" t="n">
        <v>3006</v>
      </c>
      <c r="C23" s="5" t="n">
        <v>4506</v>
      </c>
      <c r="E23" s="5" t="n">
        <v>3999</v>
      </c>
    </row>
    <row r="24" spans="1:6">
      <c r="A24" s="4" t="s">
        <v>60</v>
      </c>
      <c r="B24" s="5" t="n">
        <v>2459</v>
      </c>
      <c r="C24" s="5" t="n">
        <v>3975</v>
      </c>
      <c r="E24" s="5" t="n">
        <v>3494</v>
      </c>
    </row>
    <row r="25" spans="1:6">
      <c r="A25" s="4" t="s">
        <v>61</v>
      </c>
      <c r="B25" s="5" t="n">
        <v>466</v>
      </c>
      <c r="C25" s="5" t="n">
        <v>433</v>
      </c>
      <c r="E25" s="5" t="n">
        <v>415</v>
      </c>
    </row>
    <row r="26" spans="1:6">
      <c r="A26" s="4" t="s">
        <v>62</v>
      </c>
      <c r="B26" s="5" t="n">
        <v>2925</v>
      </c>
      <c r="C26" s="5" t="n">
        <v>4408</v>
      </c>
      <c r="E26" s="5" t="n">
        <v>3909</v>
      </c>
    </row>
    <row r="27" spans="1:6">
      <c r="A27" s="4" t="s">
        <v>63</v>
      </c>
      <c r="B27" s="6" t="n">
        <v>81</v>
      </c>
      <c r="C27" s="6" t="n">
        <v>98</v>
      </c>
      <c r="E27" s="6" t="n">
        <v>90</v>
      </c>
    </row>
    <row r="28" spans="1:6">
      <c r="A28" s="4" t="s">
        <v>64</v>
      </c>
      <c r="B28" s="7" t="n">
        <v>0.035</v>
      </c>
      <c r="C28" s="7" t="n">
        <v>0.055</v>
      </c>
      <c r="E28" s="7" t="n">
        <v>0.049</v>
      </c>
    </row>
    <row r="29" spans="1:6">
      <c r="A29" s="4" t="s">
        <v>65</v>
      </c>
      <c r="B29" s="7" t="n">
        <v>0.034</v>
      </c>
      <c r="C29" s="7" t="n">
        <v>0.055</v>
      </c>
      <c r="E29" s="7" t="n">
        <v>0.048</v>
      </c>
    </row>
    <row r="30" spans="1:6"/>
    <row r="31" spans="1:6">
      <c r="A31" s="4" t="s">
        <v>37</v>
      </c>
      <c r="B31" s="4" t="s">
        <v>66</v>
      </c>
    </row>
  </sheetData>
  <mergeCells count="5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35</v>
      </c>
    </row>
    <row r="3" spans="1:2">
      <c r="A3" s="3" t="s">
        <v>280</v>
      </c>
    </row>
    <row r="4" spans="1:2">
      <c r="A4" s="4" t="s">
        <v>281</v>
      </c>
      <c r="B4" s="4" t="s">
        <v>28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77</v>
      </c>
      <c r="C1" s="2" t="s">
        <v>1</v>
      </c>
    </row>
    <row r="2" spans="1:4">
      <c r="C2" s="2" t="s">
        <v>35</v>
      </c>
      <c r="D2" s="2" t="s">
        <v>36</v>
      </c>
    </row>
    <row r="3" spans="1:4">
      <c r="A3" s="4" t="s">
        <v>2078</v>
      </c>
    </row>
    <row r="4" spans="1:4">
      <c r="A4" s="3" t="s">
        <v>2079</v>
      </c>
    </row>
    <row r="5" spans="1:4">
      <c r="A5" s="4" t="s">
        <v>2080</v>
      </c>
      <c r="B5" s="4" t="s">
        <v>37</v>
      </c>
      <c r="C5" s="4" t="s">
        <v>2081</v>
      </c>
    </row>
    <row r="6" spans="1:4">
      <c r="A6" s="4" t="s">
        <v>2082</v>
      </c>
    </row>
    <row r="7" spans="1:4">
      <c r="A7" s="3" t="s">
        <v>2079</v>
      </c>
    </row>
    <row r="8" spans="1:4">
      <c r="A8" s="4" t="s">
        <v>2080</v>
      </c>
      <c r="B8" s="4" t="s">
        <v>196</v>
      </c>
      <c r="C8" s="4" t="s">
        <v>2081</v>
      </c>
    </row>
    <row r="9" spans="1:4">
      <c r="A9" s="4" t="s">
        <v>2083</v>
      </c>
    </row>
    <row r="10" spans="1:4">
      <c r="A10" s="3" t="s">
        <v>2079</v>
      </c>
    </row>
    <row r="11" spans="1:4">
      <c r="A11" s="4" t="s">
        <v>2080</v>
      </c>
      <c r="B11" s="4" t="s">
        <v>1094</v>
      </c>
      <c r="C11" s="4" t="s">
        <v>2084</v>
      </c>
    </row>
    <row r="12" spans="1:4">
      <c r="A12" s="4" t="s">
        <v>2085</v>
      </c>
    </row>
    <row r="13" spans="1:4">
      <c r="A13" s="3" t="s">
        <v>2079</v>
      </c>
    </row>
    <row r="14" spans="1:4">
      <c r="A14" s="4" t="s">
        <v>2080</v>
      </c>
      <c r="B14" s="4" t="s">
        <v>1095</v>
      </c>
      <c r="C14" s="4" t="s">
        <v>2084</v>
      </c>
    </row>
    <row r="15" spans="1:4">
      <c r="A15" s="4" t="s">
        <v>2086</v>
      </c>
    </row>
    <row r="16" spans="1:4">
      <c r="A16" s="3" t="s">
        <v>2079</v>
      </c>
    </row>
    <row r="17" spans="1:4">
      <c r="A17" s="4" t="s">
        <v>2080</v>
      </c>
      <c r="B17" s="4" t="s">
        <v>1096</v>
      </c>
      <c r="C17" s="4" t="s">
        <v>2087</v>
      </c>
    </row>
    <row r="18" spans="1:4">
      <c r="A18" s="4" t="s">
        <v>2088</v>
      </c>
    </row>
    <row r="19" spans="1:4">
      <c r="A19" s="3" t="s">
        <v>2079</v>
      </c>
    </row>
    <row r="20" spans="1:4">
      <c r="A20" s="4" t="s">
        <v>2080</v>
      </c>
      <c r="B20" s="4" t="s">
        <v>1163</v>
      </c>
      <c r="C20" s="4" t="s">
        <v>2089</v>
      </c>
    </row>
    <row r="21" spans="1:4">
      <c r="A21" s="4" t="s">
        <v>2090</v>
      </c>
    </row>
    <row r="22" spans="1:4">
      <c r="A22" s="3" t="s">
        <v>2079</v>
      </c>
    </row>
    <row r="23" spans="1:4">
      <c r="A23" s="4" t="s">
        <v>2080</v>
      </c>
      <c r="B23" s="4" t="s">
        <v>2091</v>
      </c>
      <c r="C23" s="4" t="s">
        <v>2092</v>
      </c>
    </row>
    <row r="24" spans="1:4">
      <c r="A24" s="4" t="s">
        <v>2093</v>
      </c>
    </row>
    <row r="25" spans="1:4">
      <c r="A25" s="3" t="s">
        <v>2079</v>
      </c>
    </row>
    <row r="26" spans="1:4">
      <c r="A26" s="4" t="s">
        <v>2080</v>
      </c>
      <c r="B26" s="4" t="s">
        <v>2094</v>
      </c>
      <c r="C26" s="4" t="s">
        <v>2095</v>
      </c>
    </row>
    <row r="27" spans="1:4">
      <c r="A27" s="4" t="s">
        <v>2096</v>
      </c>
    </row>
    <row r="28" spans="1:4">
      <c r="A28" s="3" t="s">
        <v>2079</v>
      </c>
    </row>
    <row r="29" spans="1:4">
      <c r="A29" s="4" t="s">
        <v>2080</v>
      </c>
      <c r="B29" s="4" t="s">
        <v>2097</v>
      </c>
      <c r="C29" s="4" t="s">
        <v>2098</v>
      </c>
    </row>
    <row r="30" spans="1:4">
      <c r="A30" s="4" t="s">
        <v>2099</v>
      </c>
    </row>
    <row r="31" spans="1:4">
      <c r="A31" s="3" t="s">
        <v>2079</v>
      </c>
    </row>
    <row r="32" spans="1:4">
      <c r="A32" s="4" t="s">
        <v>2100</v>
      </c>
      <c r="B32" s="4" t="s">
        <v>37</v>
      </c>
      <c r="C32" s="6" t="n">
        <v>19</v>
      </c>
      <c r="D32" s="6" t="n">
        <v>22</v>
      </c>
    </row>
    <row r="33" spans="1:4">
      <c r="A33" s="4" t="s">
        <v>2101</v>
      </c>
    </row>
    <row r="34" spans="1:4">
      <c r="A34" s="3" t="s">
        <v>2079</v>
      </c>
    </row>
    <row r="35" spans="1:4">
      <c r="A35" s="4" t="s">
        <v>2100</v>
      </c>
      <c r="B35" s="4" t="s">
        <v>196</v>
      </c>
      <c r="C35" s="5" t="n">
        <v>-293</v>
      </c>
      <c r="D35" s="5" t="n">
        <v>-234</v>
      </c>
    </row>
    <row r="36" spans="1:4">
      <c r="A36" s="4" t="s">
        <v>2102</v>
      </c>
    </row>
    <row r="37" spans="1:4">
      <c r="A37" s="3" t="s">
        <v>2079</v>
      </c>
    </row>
    <row r="38" spans="1:4">
      <c r="A38" s="4" t="s">
        <v>2100</v>
      </c>
      <c r="B38" s="4" t="s">
        <v>1094</v>
      </c>
      <c r="C38" s="5" t="n">
        <v>107</v>
      </c>
      <c r="D38" s="5" t="n">
        <v>89</v>
      </c>
    </row>
    <row r="39" spans="1:4">
      <c r="A39" s="4" t="s">
        <v>2103</v>
      </c>
    </row>
    <row r="40" spans="1:4">
      <c r="A40" s="3" t="s">
        <v>2079</v>
      </c>
    </row>
    <row r="41" spans="1:4">
      <c r="A41" s="4" t="s">
        <v>2100</v>
      </c>
      <c r="B41" s="4" t="s">
        <v>1095</v>
      </c>
      <c r="C41" s="5" t="n">
        <v>299</v>
      </c>
      <c r="D41" s="5" t="n">
        <v>262</v>
      </c>
    </row>
    <row r="42" spans="1:4">
      <c r="A42" s="4" t="s">
        <v>2104</v>
      </c>
    </row>
    <row r="43" spans="1:4">
      <c r="A43" s="3" t="s">
        <v>2079</v>
      </c>
    </row>
    <row r="44" spans="1:4">
      <c r="A44" s="4" t="s">
        <v>2100</v>
      </c>
      <c r="B44" s="4" t="s">
        <v>1096</v>
      </c>
      <c r="C44" s="5" t="n">
        <v>33</v>
      </c>
      <c r="D44" s="5" t="n">
        <v>76</v>
      </c>
    </row>
    <row r="45" spans="1:4">
      <c r="A45" s="4" t="s">
        <v>2105</v>
      </c>
    </row>
    <row r="46" spans="1:4">
      <c r="A46" s="3" t="s">
        <v>2079</v>
      </c>
    </row>
    <row r="47" spans="1:4">
      <c r="A47" s="4" t="s">
        <v>2100</v>
      </c>
      <c r="B47" s="4" t="s">
        <v>1163</v>
      </c>
      <c r="C47" s="5" t="n">
        <v>-1</v>
      </c>
      <c r="D47" s="5" t="n">
        <v>-3</v>
      </c>
    </row>
    <row r="48" spans="1:4">
      <c r="A48" s="4" t="s">
        <v>2106</v>
      </c>
    </row>
    <row r="49" spans="1:4">
      <c r="A49" s="3" t="s">
        <v>2079</v>
      </c>
    </row>
    <row r="50" spans="1:4">
      <c r="A50" s="4" t="s">
        <v>2100</v>
      </c>
      <c r="B50" s="4" t="s">
        <v>2091</v>
      </c>
      <c r="C50" s="5" t="n">
        <v>-2</v>
      </c>
      <c r="D50" s="5" t="n">
        <v>-5</v>
      </c>
    </row>
    <row r="51" spans="1:4">
      <c r="A51" s="4" t="s">
        <v>2107</v>
      </c>
    </row>
    <row r="52" spans="1:4">
      <c r="A52" s="3" t="s">
        <v>2079</v>
      </c>
    </row>
    <row r="53" spans="1:4">
      <c r="A53" s="4" t="s">
        <v>2100</v>
      </c>
      <c r="B53" s="4" t="s">
        <v>2094</v>
      </c>
      <c r="C53" s="5" t="n">
        <v>-424</v>
      </c>
      <c r="D53" s="5" t="n">
        <v>-364</v>
      </c>
    </row>
    <row r="54" spans="1:4">
      <c r="A54" s="4" t="s">
        <v>2108</v>
      </c>
    </row>
    <row r="55" spans="1:4">
      <c r="A55" s="3" t="s">
        <v>2079</v>
      </c>
    </row>
    <row r="56" spans="1:4">
      <c r="A56" s="4" t="s">
        <v>2100</v>
      </c>
      <c r="B56" s="4" t="s">
        <v>2097</v>
      </c>
      <c r="C56" s="5" t="n">
        <v>191</v>
      </c>
      <c r="D56" s="5" t="n">
        <v>153</v>
      </c>
    </row>
    <row r="57" spans="1:4">
      <c r="A57" s="4" t="s">
        <v>2109</v>
      </c>
    </row>
    <row r="58" spans="1:4">
      <c r="A58" s="3" t="s">
        <v>2079</v>
      </c>
    </row>
    <row r="59" spans="1:4">
      <c r="A59" s="4" t="s">
        <v>2100</v>
      </c>
      <c r="B59" s="4" t="s">
        <v>37</v>
      </c>
      <c r="C59" s="5" t="n">
        <v>16</v>
      </c>
      <c r="D59" s="5" t="n">
        <v>18</v>
      </c>
    </row>
    <row r="60" spans="1:4">
      <c r="A60" s="4" t="s">
        <v>2110</v>
      </c>
    </row>
    <row r="61" spans="1:4">
      <c r="A61" s="3" t="s">
        <v>2079</v>
      </c>
    </row>
    <row r="62" spans="1:4">
      <c r="A62" s="4" t="s">
        <v>2100</v>
      </c>
      <c r="B62" s="4" t="s">
        <v>196</v>
      </c>
      <c r="C62" s="5" t="n">
        <v>-243</v>
      </c>
      <c r="D62" s="5" t="n">
        <v>-194</v>
      </c>
    </row>
    <row r="63" spans="1:4">
      <c r="A63" s="4" t="s">
        <v>2111</v>
      </c>
    </row>
    <row r="64" spans="1:4">
      <c r="A64" s="3" t="s">
        <v>2079</v>
      </c>
    </row>
    <row r="65" spans="1:4">
      <c r="A65" s="4" t="s">
        <v>2100</v>
      </c>
      <c r="B65" s="4" t="s">
        <v>1094</v>
      </c>
      <c r="C65" s="5" t="n">
        <v>89</v>
      </c>
      <c r="D65" s="5" t="n">
        <v>74</v>
      </c>
    </row>
    <row r="66" spans="1:4">
      <c r="A66" s="4" t="s">
        <v>2112</v>
      </c>
    </row>
    <row r="67" spans="1:4">
      <c r="A67" s="3" t="s">
        <v>2079</v>
      </c>
    </row>
    <row r="68" spans="1:4">
      <c r="A68" s="4" t="s">
        <v>2100</v>
      </c>
      <c r="B68" s="4" t="s">
        <v>1095</v>
      </c>
      <c r="C68" s="5" t="n">
        <v>248</v>
      </c>
      <c r="D68" s="5" t="n">
        <v>217</v>
      </c>
    </row>
    <row r="69" spans="1:4">
      <c r="A69" s="4" t="s">
        <v>2113</v>
      </c>
    </row>
    <row r="70" spans="1:4">
      <c r="A70" s="3" t="s">
        <v>2079</v>
      </c>
    </row>
    <row r="71" spans="1:4">
      <c r="A71" s="4" t="s">
        <v>2100</v>
      </c>
      <c r="B71" s="4" t="s">
        <v>1096</v>
      </c>
      <c r="C71" s="5" t="n">
        <v>28</v>
      </c>
      <c r="D71" s="5" t="n">
        <v>63</v>
      </c>
    </row>
    <row r="72" spans="1:4">
      <c r="A72" s="4" t="s">
        <v>2114</v>
      </c>
    </row>
    <row r="73" spans="1:4">
      <c r="A73" s="3" t="s">
        <v>2079</v>
      </c>
    </row>
    <row r="74" spans="1:4">
      <c r="A74" s="4" t="s">
        <v>2100</v>
      </c>
      <c r="B74" s="4" t="s">
        <v>1163</v>
      </c>
      <c r="C74" s="5" t="n">
        <v>-1</v>
      </c>
      <c r="D74" s="5" t="n">
        <v>-2</v>
      </c>
    </row>
    <row r="75" spans="1:4">
      <c r="A75" s="4" t="s">
        <v>2115</v>
      </c>
    </row>
    <row r="76" spans="1:4">
      <c r="A76" s="3" t="s">
        <v>2079</v>
      </c>
    </row>
    <row r="77" spans="1:4">
      <c r="A77" s="4" t="s">
        <v>2100</v>
      </c>
      <c r="B77" s="4" t="s">
        <v>2091</v>
      </c>
      <c r="C77" s="5" t="n">
        <v>-1</v>
      </c>
      <c r="D77" s="5" t="n">
        <v>-4</v>
      </c>
    </row>
    <row r="78" spans="1:4">
      <c r="A78" s="4" t="s">
        <v>2116</v>
      </c>
    </row>
    <row r="79" spans="1:4">
      <c r="A79" s="3" t="s">
        <v>2079</v>
      </c>
    </row>
    <row r="80" spans="1:4">
      <c r="A80" s="4" t="s">
        <v>2100</v>
      </c>
      <c r="B80" s="4" t="s">
        <v>2094</v>
      </c>
      <c r="C80" s="5" t="n">
        <v>-352</v>
      </c>
      <c r="D80" s="5" t="n">
        <v>-303</v>
      </c>
    </row>
    <row r="81" spans="1:4">
      <c r="A81" s="4" t="s">
        <v>2117</v>
      </c>
    </row>
    <row r="82" spans="1:4">
      <c r="A82" s="3" t="s">
        <v>2079</v>
      </c>
    </row>
    <row r="83" spans="1:4">
      <c r="A83" s="4" t="s">
        <v>2100</v>
      </c>
      <c r="B83" s="4" t="s">
        <v>2097</v>
      </c>
      <c r="C83" s="6" t="n">
        <v>159</v>
      </c>
      <c r="D83" s="6" t="n">
        <v>127</v>
      </c>
    </row>
    <row r="84" spans="1:4"/>
    <row r="85" spans="1:4">
      <c r="A85" s="4" t="s">
        <v>37</v>
      </c>
      <c r="B85" s="4" t="s">
        <v>2118</v>
      </c>
    </row>
    <row r="86" spans="1:4">
      <c r="A86" s="4" t="s">
        <v>196</v>
      </c>
      <c r="B86" s="4" t="s">
        <v>2119</v>
      </c>
    </row>
    <row r="87" spans="1:4">
      <c r="A87" s="4" t="s">
        <v>1094</v>
      </c>
      <c r="B87" s="4" t="s">
        <v>2120</v>
      </c>
    </row>
    <row r="88" spans="1:4">
      <c r="A88" s="4" t="s">
        <v>1095</v>
      </c>
      <c r="B88" s="4" t="s">
        <v>2121</v>
      </c>
    </row>
    <row r="89" spans="1:4">
      <c r="A89" s="4" t="s">
        <v>1096</v>
      </c>
      <c r="B89" s="4" t="s">
        <v>2122</v>
      </c>
    </row>
    <row r="90" spans="1:4">
      <c r="A90" s="4" t="s">
        <v>1163</v>
      </c>
      <c r="B90" s="4" t="s">
        <v>2123</v>
      </c>
    </row>
    <row r="91" spans="1:4">
      <c r="A91" s="4" t="s">
        <v>2091</v>
      </c>
      <c r="B91" s="4" t="s">
        <v>2124</v>
      </c>
    </row>
    <row r="92" spans="1:4">
      <c r="A92" s="4" t="s">
        <v>2094</v>
      </c>
      <c r="B92" s="4" t="s">
        <v>2125</v>
      </c>
    </row>
    <row r="93" spans="1:4">
      <c r="A93" s="4" t="s">
        <v>2097</v>
      </c>
      <c r="B93" s="4" t="s">
        <v>2126</v>
      </c>
    </row>
  </sheetData>
  <mergeCells count="12">
    <mergeCell ref="A1:B2"/>
    <mergeCell ref="C1:D1"/>
    <mergeCell ref="A84:C84"/>
    <mergeCell ref="B85:C85"/>
    <mergeCell ref="B86:C86"/>
    <mergeCell ref="B87:C87"/>
    <mergeCell ref="B88:C88"/>
    <mergeCell ref="B89:C89"/>
    <mergeCell ref="B90:C90"/>
    <mergeCell ref="B91:C91"/>
    <mergeCell ref="B92:C92"/>
    <mergeCell ref="B93:C9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35</v>
      </c>
      <c r="C1" s="2" t="s">
        <v>36</v>
      </c>
    </row>
    <row r="2" spans="1:3">
      <c r="A2" s="4" t="s">
        <v>628</v>
      </c>
    </row>
    <row r="3" spans="1:3">
      <c r="A3" s="3" t="s">
        <v>2128</v>
      </c>
    </row>
    <row r="4" spans="1:3">
      <c r="A4" s="4" t="s">
        <v>2129</v>
      </c>
      <c r="B4" s="6" t="n">
        <v>21</v>
      </c>
      <c r="C4" s="6" t="n">
        <v>2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0</v>
      </c>
      <c r="B1" s="2" t="s">
        <v>1</v>
      </c>
    </row>
    <row r="2" spans="1:3">
      <c r="B2" s="2" t="s">
        <v>35</v>
      </c>
      <c r="C2" s="2" t="s">
        <v>36</v>
      </c>
    </row>
    <row r="3" spans="1:3">
      <c r="A3" s="3" t="s">
        <v>2131</v>
      </c>
    </row>
    <row r="4" spans="1:3">
      <c r="A4" s="4" t="s">
        <v>1635</v>
      </c>
      <c r="B4" s="6" t="n">
        <v>13853</v>
      </c>
      <c r="C4" s="6" t="n">
        <v>15447</v>
      </c>
    </row>
    <row r="5" spans="1:3">
      <c r="A5" s="4" t="s">
        <v>2132</v>
      </c>
      <c r="B5" s="5" t="n">
        <v>20981</v>
      </c>
    </row>
    <row r="6" spans="1:3">
      <c r="A6" s="4" t="s">
        <v>2035</v>
      </c>
      <c r="B6" s="5" t="n">
        <v>1810</v>
      </c>
      <c r="C6" s="5" t="n">
        <v>668</v>
      </c>
    </row>
    <row r="7" spans="1:3">
      <c r="A7" s="4" t="s">
        <v>2036</v>
      </c>
      <c r="B7" s="5" t="n">
        <v>815</v>
      </c>
      <c r="C7" s="5" t="n">
        <v>-2262</v>
      </c>
    </row>
    <row r="8" spans="1:3">
      <c r="A8" s="4" t="s">
        <v>1636</v>
      </c>
      <c r="B8" s="6" t="n">
        <v>37459</v>
      </c>
      <c r="C8" s="6" t="n">
        <v>13853</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3</v>
      </c>
      <c r="C1" s="2" t="s">
        <v>1</v>
      </c>
    </row>
    <row r="2" spans="1:4">
      <c r="C2" s="2" t="s">
        <v>35</v>
      </c>
      <c r="D2" s="2" t="s">
        <v>36</v>
      </c>
    </row>
    <row r="3" spans="1:4">
      <c r="A3" s="3" t="s">
        <v>2134</v>
      </c>
    </row>
    <row r="4" spans="1:4">
      <c r="A4" s="4" t="s">
        <v>1221</v>
      </c>
      <c r="C4" s="6" t="n">
        <v>1844</v>
      </c>
      <c r="D4" s="6" t="n">
        <v>46</v>
      </c>
    </row>
    <row r="5" spans="1:4">
      <c r="A5" s="4" t="s">
        <v>2135</v>
      </c>
      <c r="C5" s="5" t="n">
        <v>20333</v>
      </c>
      <c r="D5" s="5" t="n">
        <v>19633</v>
      </c>
    </row>
    <row r="6" spans="1:4">
      <c r="A6" s="4" t="s">
        <v>2136</v>
      </c>
    </row>
    <row r="7" spans="1:4">
      <c r="A7" s="3" t="s">
        <v>2134</v>
      </c>
    </row>
    <row r="8" spans="1:4">
      <c r="A8" s="4" t="s">
        <v>1940</v>
      </c>
      <c r="C8" s="5" t="n">
        <v>760</v>
      </c>
      <c r="D8" s="5" t="n">
        <v>485</v>
      </c>
    </row>
    <row r="9" spans="1:4">
      <c r="A9" s="4" t="s">
        <v>2137</v>
      </c>
    </row>
    <row r="10" spans="1:4">
      <c r="A10" s="3" t="s">
        <v>2134</v>
      </c>
    </row>
    <row r="11" spans="1:4">
      <c r="A11" s="4" t="s">
        <v>2138</v>
      </c>
      <c r="B11" s="4" t="s">
        <v>37</v>
      </c>
      <c r="C11" s="5" t="n">
        <v>11928</v>
      </c>
      <c r="D11" s="5" t="n">
        <v>12933</v>
      </c>
    </row>
    <row r="12" spans="1:4">
      <c r="A12" s="4" t="s">
        <v>2139</v>
      </c>
    </row>
    <row r="13" spans="1:4">
      <c r="A13" s="3" t="s">
        <v>2134</v>
      </c>
    </row>
    <row r="14" spans="1:4">
      <c r="A14" s="4" t="s">
        <v>2140</v>
      </c>
      <c r="C14" s="5" t="n">
        <v>400</v>
      </c>
      <c r="D14" s="5" t="n">
        <v>382</v>
      </c>
    </row>
    <row r="15" spans="1:4">
      <c r="A15" s="4" t="s">
        <v>2141</v>
      </c>
    </row>
    <row r="16" spans="1:4">
      <c r="A16" s="3" t="s">
        <v>2134</v>
      </c>
    </row>
    <row r="17" spans="1:4">
      <c r="A17" s="4" t="s">
        <v>2142</v>
      </c>
      <c r="C17" s="6" t="n">
        <v>5401</v>
      </c>
      <c r="D17" s="6" t="n">
        <v>5787</v>
      </c>
    </row>
    <row r="18" spans="1:4"/>
    <row r="19" spans="1:4">
      <c r="A19" s="4" t="s">
        <v>37</v>
      </c>
      <c r="B19" s="4" t="s">
        <v>2143</v>
      </c>
    </row>
  </sheetData>
  <mergeCells count="4">
    <mergeCell ref="A1:B2"/>
    <mergeCell ref="C1:D1"/>
    <mergeCell ref="A18:C18"/>
    <mergeCell ref="B19:C19"/>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4</v>
      </c>
      <c r="B1" s="2" t="s">
        <v>35</v>
      </c>
      <c r="C1" s="2" t="s">
        <v>36</v>
      </c>
    </row>
    <row r="2" spans="1:3">
      <c r="A2" s="3" t="s">
        <v>2145</v>
      </c>
    </row>
    <row r="3" spans="1:3">
      <c r="A3" s="4" t="s">
        <v>1221</v>
      </c>
      <c r="B3" s="6" t="n">
        <v>1844</v>
      </c>
      <c r="C3" s="6" t="n">
        <v>46</v>
      </c>
    </row>
    <row r="4" spans="1:3">
      <c r="A4" s="4" t="s">
        <v>1659</v>
      </c>
    </row>
    <row r="5" spans="1:3">
      <c r="A5" s="3" t="s">
        <v>2145</v>
      </c>
    </row>
    <row r="6" spans="1:3">
      <c r="A6" s="4" t="s">
        <v>1221</v>
      </c>
      <c r="B6" s="5" t="n">
        <v>241</v>
      </c>
      <c r="C6" s="5" t="n">
        <v>10</v>
      </c>
    </row>
    <row r="7" spans="1:3">
      <c r="A7" s="4" t="s">
        <v>1660</v>
      </c>
    </row>
    <row r="8" spans="1:3">
      <c r="A8" s="3" t="s">
        <v>2145</v>
      </c>
    </row>
    <row r="9" spans="1:3">
      <c r="A9" s="4" t="s">
        <v>1221</v>
      </c>
      <c r="B9" s="5" t="n">
        <v>222</v>
      </c>
      <c r="C9" s="5" t="n">
        <v>9</v>
      </c>
    </row>
    <row r="10" spans="1:3">
      <c r="A10" s="4" t="s">
        <v>1661</v>
      </c>
    </row>
    <row r="11" spans="1:3">
      <c r="A11" s="3" t="s">
        <v>2145</v>
      </c>
    </row>
    <row r="12" spans="1:3">
      <c r="A12" s="4" t="s">
        <v>1221</v>
      </c>
      <c r="B12" s="5" t="n">
        <v>207</v>
      </c>
      <c r="C12" s="5" t="n">
        <v>7</v>
      </c>
    </row>
    <row r="13" spans="1:3">
      <c r="A13" s="4" t="s">
        <v>1662</v>
      </c>
    </row>
    <row r="14" spans="1:3">
      <c r="A14" s="3" t="s">
        <v>2145</v>
      </c>
    </row>
    <row r="15" spans="1:3">
      <c r="A15" s="4" t="s">
        <v>1221</v>
      </c>
      <c r="B15" s="5" t="n">
        <v>170</v>
      </c>
      <c r="C15" s="5" t="n">
        <v>6</v>
      </c>
    </row>
    <row r="16" spans="1:3">
      <c r="A16" s="4" t="s">
        <v>1663</v>
      </c>
    </row>
    <row r="17" spans="1:3">
      <c r="A17" s="3" t="s">
        <v>2145</v>
      </c>
    </row>
    <row r="18" spans="1:3">
      <c r="A18" s="4" t="s">
        <v>1221</v>
      </c>
      <c r="B18" s="5" t="n">
        <v>145</v>
      </c>
      <c r="C18" s="5" t="n">
        <v>2</v>
      </c>
    </row>
    <row r="19" spans="1:3">
      <c r="A19" s="4" t="s">
        <v>1664</v>
      </c>
    </row>
    <row r="20" spans="1:3">
      <c r="A20" s="3" t="s">
        <v>2145</v>
      </c>
    </row>
    <row r="21" spans="1:3">
      <c r="A21" s="4" t="s">
        <v>1221</v>
      </c>
      <c r="B21" s="6" t="n">
        <v>859</v>
      </c>
      <c r="C21" s="6" t="n">
        <v>1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146</v>
      </c>
      <c r="B1" s="2" t="s">
        <v>1</v>
      </c>
    </row>
    <row r="2" spans="1:11">
      <c r="B2" s="2" t="s">
        <v>2147</v>
      </c>
      <c r="C2" s="2" t="s">
        <v>2148</v>
      </c>
      <c r="D2" s="2" t="s">
        <v>2149</v>
      </c>
      <c r="E2" s="2" t="s">
        <v>2150</v>
      </c>
      <c r="F2" s="2" t="s">
        <v>2151</v>
      </c>
      <c r="G2" s="2" t="s">
        <v>35</v>
      </c>
      <c r="H2" s="2" t="s">
        <v>36</v>
      </c>
      <c r="I2" s="2" t="s">
        <v>38</v>
      </c>
      <c r="J2" s="2" t="s">
        <v>2152</v>
      </c>
      <c r="K2" s="2" t="s">
        <v>2153</v>
      </c>
    </row>
    <row r="3" spans="1:11">
      <c r="A3" s="3" t="s">
        <v>2154</v>
      </c>
    </row>
    <row r="4" spans="1:11">
      <c r="A4" s="4" t="s">
        <v>2155</v>
      </c>
      <c r="F4" s="6" t="n">
        <v>-1200</v>
      </c>
      <c r="G4" s="6" t="n">
        <v>-1069</v>
      </c>
      <c r="H4" s="6" t="n">
        <v>-868</v>
      </c>
      <c r="I4" s="6" t="n">
        <v>-587</v>
      </c>
    </row>
    <row r="5" spans="1:11">
      <c r="A5" s="4" t="s">
        <v>937</v>
      </c>
      <c r="G5" s="6" t="n">
        <v>550</v>
      </c>
      <c r="H5" s="6" t="n">
        <v>1146</v>
      </c>
      <c r="I5" s="5" t="n">
        <v>509</v>
      </c>
    </row>
    <row r="6" spans="1:11">
      <c r="A6" s="4" t="s">
        <v>2156</v>
      </c>
      <c r="G6" s="4" t="s">
        <v>2157</v>
      </c>
      <c r="H6" s="4" t="s">
        <v>2158</v>
      </c>
    </row>
    <row r="7" spans="1:11">
      <c r="A7" s="4" t="s">
        <v>2159</v>
      </c>
      <c r="G7" s="4" t="s">
        <v>2160</v>
      </c>
    </row>
    <row r="8" spans="1:11">
      <c r="A8" s="4" t="s">
        <v>2161</v>
      </c>
      <c r="G8" s="6" t="n">
        <v>287</v>
      </c>
      <c r="H8" s="6" t="n">
        <v>300</v>
      </c>
      <c r="I8" s="6" t="n">
        <v>256</v>
      </c>
    </row>
    <row r="9" spans="1:11">
      <c r="A9" s="4" t="s">
        <v>2162</v>
      </c>
    </row>
    <row r="10" spans="1:11">
      <c r="A10" s="3" t="s">
        <v>2154</v>
      </c>
    </row>
    <row r="11" spans="1:11">
      <c r="A11" s="4" t="s">
        <v>2163</v>
      </c>
      <c r="G11" s="4" t="s">
        <v>2164</v>
      </c>
      <c r="H11" s="4" t="s">
        <v>2164</v>
      </c>
    </row>
    <row r="12" spans="1:11">
      <c r="A12" s="4" t="s">
        <v>2165</v>
      </c>
    </row>
    <row r="13" spans="1:11">
      <c r="A13" s="3" t="s">
        <v>2154</v>
      </c>
    </row>
    <row r="14" spans="1:11">
      <c r="A14" s="4" t="s">
        <v>2166</v>
      </c>
      <c r="G14" s="6" t="n">
        <v>7300</v>
      </c>
    </row>
    <row r="15" spans="1:11">
      <c r="A15" s="4" t="s">
        <v>2167</v>
      </c>
      <c r="G15" s="4" t="s">
        <v>2168</v>
      </c>
      <c r="K15" s="4" t="s">
        <v>2169</v>
      </c>
    </row>
    <row r="16" spans="1:11">
      <c r="A16" s="4" t="s">
        <v>2170</v>
      </c>
      <c r="K16" s="6" t="n">
        <v>5200</v>
      </c>
    </row>
    <row r="17" spans="1:11">
      <c r="A17" s="4" t="s">
        <v>2155</v>
      </c>
      <c r="B17" s="6" t="n">
        <v>1305</v>
      </c>
      <c r="C17" s="6" t="n">
        <v>1305</v>
      </c>
      <c r="D17" s="6" t="n">
        <v>1305</v>
      </c>
      <c r="E17" s="6" t="n">
        <v>1287</v>
      </c>
      <c r="F17" s="6" t="n">
        <v>798</v>
      </c>
      <c r="G17" s="6" t="n">
        <v>618</v>
      </c>
    </row>
    <row r="18" spans="1:11">
      <c r="A18" s="4" t="s">
        <v>942</v>
      </c>
    </row>
    <row r="19" spans="1:11">
      <c r="A19" s="3" t="s">
        <v>2154</v>
      </c>
    </row>
    <row r="20" spans="1:11">
      <c r="A20" s="4" t="s">
        <v>937</v>
      </c>
      <c r="G20" s="5" t="n">
        <v>550</v>
      </c>
      <c r="H20" s="6" t="n">
        <v>1146</v>
      </c>
    </row>
    <row r="21" spans="1:11">
      <c r="A21" s="4" t="s">
        <v>2171</v>
      </c>
    </row>
    <row r="22" spans="1:11">
      <c r="A22" s="3" t="s">
        <v>2154</v>
      </c>
    </row>
    <row r="23" spans="1:11">
      <c r="A23" s="4" t="s">
        <v>2172</v>
      </c>
      <c r="G23" s="6" t="n">
        <v>33</v>
      </c>
      <c r="H23" s="6" t="n">
        <v>108</v>
      </c>
    </row>
    <row r="24" spans="1:11">
      <c r="A24" s="4" t="s">
        <v>2173</v>
      </c>
    </row>
    <row r="25" spans="1:11">
      <c r="A25" s="3" t="s">
        <v>2154</v>
      </c>
    </row>
    <row r="26" spans="1:11">
      <c r="A26" s="4" t="s">
        <v>2174</v>
      </c>
      <c r="G26" s="4" t="s">
        <v>2175</v>
      </c>
    </row>
    <row r="27" spans="1:11">
      <c r="A27" s="4" t="s">
        <v>2176</v>
      </c>
    </row>
    <row r="28" spans="1:11">
      <c r="A28" s="3" t="s">
        <v>2154</v>
      </c>
    </row>
    <row r="29" spans="1:11">
      <c r="A29" s="4" t="s">
        <v>2177</v>
      </c>
      <c r="G29" s="4" t="s">
        <v>2178</v>
      </c>
      <c r="H29" s="4" t="s">
        <v>2179</v>
      </c>
    </row>
    <row r="30" spans="1:11">
      <c r="A30" s="4" t="s">
        <v>2180</v>
      </c>
    </row>
    <row r="31" spans="1:11">
      <c r="A31" s="3" t="s">
        <v>2154</v>
      </c>
    </row>
    <row r="32" spans="1:11">
      <c r="A32" s="4" t="s">
        <v>2177</v>
      </c>
      <c r="G32" s="4" t="s">
        <v>2181</v>
      </c>
      <c r="H32" s="4" t="s">
        <v>2182</v>
      </c>
    </row>
    <row r="33" spans="1:11">
      <c r="A33" s="4" t="s">
        <v>2183</v>
      </c>
    </row>
    <row r="34" spans="1:11">
      <c r="A34" s="3" t="s">
        <v>2154</v>
      </c>
    </row>
    <row r="35" spans="1:11">
      <c r="A35" s="4" t="s">
        <v>2184</v>
      </c>
      <c r="G35" s="4" t="s">
        <v>2185</v>
      </c>
    </row>
    <row r="36" spans="1:11">
      <c r="A36" s="4" t="s">
        <v>2186</v>
      </c>
    </row>
    <row r="37" spans="1:11">
      <c r="A37" s="3" t="s">
        <v>2154</v>
      </c>
    </row>
    <row r="38" spans="1:11">
      <c r="A38" s="4" t="s">
        <v>2184</v>
      </c>
      <c r="G38" s="4" t="s">
        <v>2187</v>
      </c>
    </row>
    <row r="39" spans="1:11">
      <c r="A39" s="4" t="s">
        <v>2188</v>
      </c>
    </row>
    <row r="40" spans="1:11">
      <c r="A40" s="3" t="s">
        <v>2154</v>
      </c>
    </row>
    <row r="41" spans="1:11">
      <c r="A41" s="4" t="s">
        <v>2189</v>
      </c>
      <c r="G41" s="4" t="s">
        <v>2190</v>
      </c>
      <c r="H41" s="4" t="s">
        <v>2191</v>
      </c>
    </row>
    <row r="42" spans="1:11">
      <c r="A42" s="4" t="s">
        <v>2192</v>
      </c>
    </row>
    <row r="43" spans="1:11">
      <c r="A43" s="3" t="s">
        <v>2154</v>
      </c>
    </row>
    <row r="44" spans="1:11">
      <c r="A44" s="4" t="s">
        <v>2193</v>
      </c>
      <c r="J44" s="6" t="n">
        <v>10000</v>
      </c>
    </row>
    <row r="45" spans="1:11">
      <c r="A45" s="4" t="s">
        <v>2194</v>
      </c>
    </row>
    <row r="46" spans="1:11">
      <c r="A46" s="3" t="s">
        <v>2154</v>
      </c>
    </row>
    <row r="47" spans="1:11">
      <c r="A47" s="4" t="s">
        <v>2195</v>
      </c>
      <c r="G47" s="6" t="n">
        <v>33134</v>
      </c>
      <c r="H47" s="6" t="n">
        <v>29033</v>
      </c>
    </row>
    <row r="48" spans="1:11">
      <c r="A48" s="4" t="s">
        <v>2196</v>
      </c>
    </row>
    <row r="49" spans="1:11">
      <c r="A49" s="3" t="s">
        <v>2154</v>
      </c>
    </row>
    <row r="50" spans="1:11">
      <c r="A50" s="4" t="s">
        <v>937</v>
      </c>
      <c r="G50" s="5" t="n">
        <v>6700</v>
      </c>
    </row>
    <row r="51" spans="1:11">
      <c r="A51" s="4" t="s">
        <v>2197</v>
      </c>
    </row>
    <row r="52" spans="1:11">
      <c r="A52" s="3" t="s">
        <v>2154</v>
      </c>
    </row>
    <row r="53" spans="1:11">
      <c r="A53" s="4" t="s">
        <v>937</v>
      </c>
      <c r="G53" s="6" t="n">
        <v>4800</v>
      </c>
    </row>
    <row r="54" spans="1:11">
      <c r="A54" s="4" t="s">
        <v>2198</v>
      </c>
    </row>
    <row r="55" spans="1:11">
      <c r="A55" s="3" t="s">
        <v>2154</v>
      </c>
    </row>
    <row r="56" spans="1:11">
      <c r="A56" s="4" t="s">
        <v>2174</v>
      </c>
      <c r="G56" s="4" t="s">
        <v>914</v>
      </c>
    </row>
  </sheetData>
  <mergeCells count="2">
    <mergeCell ref="A1:A2"/>
    <mergeCell ref="B1:I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9</v>
      </c>
      <c r="B1" s="2" t="s">
        <v>1</v>
      </c>
    </row>
    <row r="2" spans="1:4">
      <c r="B2" s="2" t="s">
        <v>35</v>
      </c>
      <c r="C2" s="2" t="s">
        <v>36</v>
      </c>
      <c r="D2" s="2" t="s">
        <v>38</v>
      </c>
    </row>
    <row r="3" spans="1:4">
      <c r="A3" s="3" t="s">
        <v>1678</v>
      </c>
    </row>
    <row r="4" spans="1:4">
      <c r="A4" s="4" t="s">
        <v>2200</v>
      </c>
      <c r="B4" s="6" t="n">
        <v>241</v>
      </c>
      <c r="C4" s="6" t="n">
        <v>401</v>
      </c>
    </row>
    <row r="5" spans="1:4">
      <c r="A5" s="4" t="s">
        <v>2201</v>
      </c>
      <c r="B5" s="5" t="n">
        <v>532</v>
      </c>
      <c r="C5" s="5" t="n">
        <v>705</v>
      </c>
      <c r="D5" s="6" t="n">
        <v>625</v>
      </c>
    </row>
    <row r="6" spans="1:4">
      <c r="A6" s="4" t="s">
        <v>942</v>
      </c>
    </row>
    <row r="7" spans="1:4">
      <c r="A7" s="3" t="s">
        <v>1678</v>
      </c>
    </row>
    <row r="8" spans="1:4">
      <c r="A8" s="4" t="s">
        <v>2200</v>
      </c>
      <c r="B8" s="5" t="n">
        <v>241</v>
      </c>
      <c r="C8" s="5" t="n">
        <v>401</v>
      </c>
      <c r="D8" s="5" t="n">
        <v>362</v>
      </c>
    </row>
    <row r="9" spans="1:4">
      <c r="A9" s="4" t="s">
        <v>2202</v>
      </c>
    </row>
    <row r="10" spans="1:4">
      <c r="A10" s="3" t="s">
        <v>1678</v>
      </c>
    </row>
    <row r="11" spans="1:4">
      <c r="A11" s="4" t="s">
        <v>2200</v>
      </c>
      <c r="B11" s="5" t="n">
        <v>4</v>
      </c>
      <c r="C11" s="5" t="n">
        <v>4</v>
      </c>
      <c r="D11" s="5" t="n">
        <v>7</v>
      </c>
    </row>
    <row r="12" spans="1:4">
      <c r="A12" s="4" t="s">
        <v>2203</v>
      </c>
    </row>
    <row r="13" spans="1:4">
      <c r="A13" s="3" t="s">
        <v>1678</v>
      </c>
    </row>
    <row r="14" spans="1:4">
      <c r="A14" s="4" t="s">
        <v>2200</v>
      </c>
      <c r="B14" s="5" t="n">
        <v>245</v>
      </c>
      <c r="C14" s="5" t="n">
        <v>405</v>
      </c>
      <c r="D14" s="5" t="n">
        <v>369</v>
      </c>
    </row>
    <row r="15" spans="1:4">
      <c r="A15" s="4" t="s">
        <v>2204</v>
      </c>
    </row>
    <row r="16" spans="1:4">
      <c r="A16" s="3" t="s">
        <v>1678</v>
      </c>
    </row>
    <row r="17" spans="1:4">
      <c r="A17" s="4" t="s">
        <v>2200</v>
      </c>
      <c r="B17" s="5" t="n">
        <v>241</v>
      </c>
      <c r="C17" s="5" t="n">
        <v>401</v>
      </c>
      <c r="D17" s="5" t="n">
        <v>362</v>
      </c>
    </row>
    <row r="18" spans="1:4">
      <c r="A18" s="4" t="s">
        <v>2205</v>
      </c>
      <c r="B18" s="6" t="n">
        <v>287</v>
      </c>
      <c r="C18" s="6" t="n">
        <v>300</v>
      </c>
      <c r="D18" s="6" t="n">
        <v>25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6</v>
      </c>
      <c r="B1" s="2" t="s">
        <v>35</v>
      </c>
      <c r="C1" s="2" t="s">
        <v>36</v>
      </c>
    </row>
    <row r="2" spans="1:3">
      <c r="A2" s="3" t="s">
        <v>2207</v>
      </c>
    </row>
    <row r="3" spans="1:3">
      <c r="A3" s="4" t="s">
        <v>111</v>
      </c>
      <c r="B3" s="6" t="n">
        <v>681</v>
      </c>
      <c r="C3" s="6" t="n">
        <v>1267</v>
      </c>
    </row>
    <row r="4" spans="1:3">
      <c r="A4" s="4" t="s">
        <v>125</v>
      </c>
      <c r="B4" s="5" t="n">
        <v>-257</v>
      </c>
      <c r="C4" s="5" t="n">
        <v>-245</v>
      </c>
    </row>
    <row r="5" spans="1:3">
      <c r="A5" s="4" t="s">
        <v>2208</v>
      </c>
      <c r="B5" s="6" t="n">
        <v>424</v>
      </c>
      <c r="C5" s="6" t="n">
        <v>102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9</v>
      </c>
      <c r="B1" s="2" t="s">
        <v>35</v>
      </c>
      <c r="C1" s="2" t="s">
        <v>36</v>
      </c>
    </row>
    <row r="2" spans="1:3">
      <c r="A2" s="3" t="s">
        <v>2210</v>
      </c>
    </row>
    <row r="3" spans="1:3">
      <c r="A3" s="4" t="s">
        <v>2211</v>
      </c>
      <c r="B3" s="6" t="n">
        <v>424</v>
      </c>
      <c r="C3" s="6" t="n">
        <v>1022</v>
      </c>
    </row>
    <row r="4" spans="1:3">
      <c r="A4" s="4" t="s">
        <v>942</v>
      </c>
    </row>
    <row r="5" spans="1:3">
      <c r="A5" s="3" t="s">
        <v>2210</v>
      </c>
    </row>
    <row r="6" spans="1:3">
      <c r="A6" s="4" t="s">
        <v>2211</v>
      </c>
      <c r="B6" s="5" t="n">
        <v>550</v>
      </c>
      <c r="C6" s="5" t="n">
        <v>1146</v>
      </c>
    </row>
    <row r="7" spans="1:3">
      <c r="A7" s="4" t="s">
        <v>2202</v>
      </c>
    </row>
    <row r="8" spans="1:3">
      <c r="A8" s="3" t="s">
        <v>2210</v>
      </c>
    </row>
    <row r="9" spans="1:3">
      <c r="A9" s="4" t="s">
        <v>2211</v>
      </c>
      <c r="B9" s="6" t="n">
        <v>-126</v>
      </c>
      <c r="C9" s="6" t="n">
        <v>-12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35</v>
      </c>
      <c r="C1" s="2" t="s">
        <v>36</v>
      </c>
    </row>
    <row r="2" spans="1:3">
      <c r="A2" s="3" t="s">
        <v>2213</v>
      </c>
    </row>
    <row r="3" spans="1:3">
      <c r="A3" s="4" t="s">
        <v>2214</v>
      </c>
      <c r="B3" s="6" t="n">
        <v>-45241</v>
      </c>
      <c r="C3" s="6" t="n">
        <v>-41092</v>
      </c>
    </row>
    <row r="4" spans="1:3">
      <c r="A4" s="4" t="s">
        <v>2215</v>
      </c>
      <c r="B4" s="5" t="n">
        <v>550</v>
      </c>
      <c r="C4" s="5" t="n">
        <v>1146</v>
      </c>
    </row>
    <row r="5" spans="1:3">
      <c r="A5" s="4" t="s">
        <v>2216</v>
      </c>
    </row>
    <row r="6" spans="1:3">
      <c r="A6" s="3" t="s">
        <v>2213</v>
      </c>
    </row>
    <row r="7" spans="1:3">
      <c r="A7" s="4" t="s">
        <v>2214</v>
      </c>
      <c r="B7" s="5" t="n">
        <v>-45241</v>
      </c>
      <c r="C7" s="5" t="n">
        <v>-41092</v>
      </c>
    </row>
    <row r="8" spans="1:3">
      <c r="A8" s="4" t="s">
        <v>2217</v>
      </c>
      <c r="B8" s="6" t="n">
        <v>45791</v>
      </c>
      <c r="C8" s="6" t="n">
        <v>422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5</v>
      </c>
    </row>
    <row r="3" spans="1:2">
      <c r="A3" s="3" t="s">
        <v>284</v>
      </c>
    </row>
    <row r="4" spans="1:2">
      <c r="A4" s="4" t="s">
        <v>285</v>
      </c>
      <c r="B4" s="4" t="s">
        <v>28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8</v>
      </c>
      <c r="B1" s="2" t="s">
        <v>1</v>
      </c>
    </row>
    <row r="2" spans="1:3">
      <c r="B2" s="2" t="s">
        <v>35</v>
      </c>
      <c r="C2" s="2" t="s">
        <v>36</v>
      </c>
    </row>
    <row r="3" spans="1:3">
      <c r="A3" s="3" t="s">
        <v>2215</v>
      </c>
    </row>
    <row r="4" spans="1:3">
      <c r="A4" s="4" t="s">
        <v>1635</v>
      </c>
      <c r="B4" s="6" t="n">
        <v>1146</v>
      </c>
      <c r="C4" s="6" t="n">
        <v>509</v>
      </c>
    </row>
    <row r="5" spans="1:3">
      <c r="A5" s="4" t="s">
        <v>2219</v>
      </c>
      <c r="B5" s="5" t="n">
        <v>-241</v>
      </c>
      <c r="C5" s="5" t="n">
        <v>-401</v>
      </c>
    </row>
    <row r="6" spans="1:3">
      <c r="A6" s="4" t="s">
        <v>2220</v>
      </c>
      <c r="B6" s="5" t="n">
        <v>-4958</v>
      </c>
      <c r="C6" s="5" t="n">
        <v>1707</v>
      </c>
    </row>
    <row r="7" spans="1:3">
      <c r="A7" s="4" t="s">
        <v>2221</v>
      </c>
      <c r="B7" s="5" t="n">
        <v>3531</v>
      </c>
      <c r="C7" s="5" t="n">
        <v>-1558</v>
      </c>
    </row>
    <row r="8" spans="1:3">
      <c r="A8" s="4" t="s">
        <v>2161</v>
      </c>
      <c r="B8" s="5" t="n">
        <v>1062</v>
      </c>
      <c r="C8" s="5" t="n">
        <v>863</v>
      </c>
    </row>
    <row r="9" spans="1:3">
      <c r="A9" s="4" t="s">
        <v>1596</v>
      </c>
      <c r="B9" s="5" t="n">
        <v>10</v>
      </c>
      <c r="C9" s="5" t="n">
        <v>26</v>
      </c>
    </row>
    <row r="10" spans="1:3">
      <c r="A10" s="4" t="s">
        <v>1636</v>
      </c>
      <c r="B10" s="6" t="n">
        <v>550</v>
      </c>
      <c r="C10" s="6" t="n">
        <v>1146</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2</v>
      </c>
      <c r="B1" s="2" t="s">
        <v>1</v>
      </c>
    </row>
    <row r="2" spans="1:3">
      <c r="B2" s="2" t="s">
        <v>35</v>
      </c>
      <c r="C2" s="2" t="s">
        <v>36</v>
      </c>
    </row>
    <row r="3" spans="1:3">
      <c r="A3" s="3" t="s">
        <v>2223</v>
      </c>
    </row>
    <row r="4" spans="1:3">
      <c r="A4" s="4" t="s">
        <v>1771</v>
      </c>
      <c r="B4" s="6" t="n">
        <v>-41092</v>
      </c>
      <c r="C4" s="6" t="n">
        <v>-44384</v>
      </c>
    </row>
    <row r="5" spans="1:3">
      <c r="A5" s="4" t="s">
        <v>2224</v>
      </c>
      <c r="B5" s="5" t="n">
        <v>-201</v>
      </c>
      <c r="C5" s="5" t="n">
        <v>-261</v>
      </c>
    </row>
    <row r="6" spans="1:3">
      <c r="A6" s="4" t="s">
        <v>1179</v>
      </c>
      <c r="B6" s="5" t="n">
        <v>-1172</v>
      </c>
      <c r="C6" s="5" t="n">
        <v>-1130</v>
      </c>
    </row>
    <row r="7" spans="1:3">
      <c r="A7" s="3" t="s">
        <v>2225</v>
      </c>
    </row>
    <row r="8" spans="1:3">
      <c r="A8" s="4" t="s">
        <v>2226</v>
      </c>
      <c r="B8" s="5" t="n">
        <v>-29</v>
      </c>
      <c r="C8" s="5" t="n">
        <v>-439</v>
      </c>
    </row>
    <row r="9" spans="1:3">
      <c r="A9" s="4" t="s">
        <v>2227</v>
      </c>
      <c r="B9" s="5" t="n">
        <v>471</v>
      </c>
      <c r="C9" s="5" t="n">
        <v>-201</v>
      </c>
    </row>
    <row r="10" spans="1:3">
      <c r="A10" s="4" t="s">
        <v>2228</v>
      </c>
      <c r="B10" s="5" t="n">
        <v>-5400</v>
      </c>
      <c r="C10" s="5" t="n">
        <v>2347</v>
      </c>
    </row>
    <row r="11" spans="1:3">
      <c r="A11" s="4" t="s">
        <v>2229</v>
      </c>
      <c r="B11" s="5" t="n">
        <v>2174</v>
      </c>
      <c r="C11" s="5" t="n">
        <v>3079</v>
      </c>
    </row>
    <row r="12" spans="1:3">
      <c r="A12" s="4" t="s">
        <v>2230</v>
      </c>
      <c r="B12" s="5" t="n">
        <v>-44</v>
      </c>
      <c r="C12" s="5" t="n">
        <v>-108</v>
      </c>
    </row>
    <row r="13" spans="1:3">
      <c r="A13" s="4" t="s">
        <v>2231</v>
      </c>
      <c r="C13" s="5" t="n">
        <v>-12</v>
      </c>
    </row>
    <row r="14" spans="1:3">
      <c r="A14" s="4" t="s">
        <v>2232</v>
      </c>
      <c r="B14" s="5" t="n">
        <v>17</v>
      </c>
      <c r="C14" s="5" t="n">
        <v>17</v>
      </c>
    </row>
    <row r="15" spans="1:3">
      <c r="A15" s="4" t="s">
        <v>1596</v>
      </c>
      <c r="B15" s="5" t="n">
        <v>35</v>
      </c>
    </row>
    <row r="16" spans="1:3">
      <c r="A16" s="4" t="s">
        <v>2233</v>
      </c>
      <c r="B16" s="6" t="n">
        <v>-45241</v>
      </c>
      <c r="C16" s="6" t="n">
        <v>-41092</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4</v>
      </c>
      <c r="B1" s="2" t="s">
        <v>35</v>
      </c>
      <c r="C1" s="2" t="s">
        <v>36</v>
      </c>
    </row>
    <row r="2" spans="1:3">
      <c r="A2" s="3" t="s">
        <v>2235</v>
      </c>
    </row>
    <row r="3" spans="1:3">
      <c r="A3" s="4" t="s">
        <v>2236</v>
      </c>
      <c r="B3" s="6" t="n">
        <v>-45241</v>
      </c>
      <c r="C3" s="6" t="n">
        <v>-41092</v>
      </c>
    </row>
    <row r="4" spans="1:3">
      <c r="A4" s="4" t="s">
        <v>2237</v>
      </c>
    </row>
    <row r="5" spans="1:3">
      <c r="A5" s="3" t="s">
        <v>2235</v>
      </c>
    </row>
    <row r="6" spans="1:3">
      <c r="A6" s="4" t="s">
        <v>2236</v>
      </c>
      <c r="B6" s="5" t="n">
        <v>-6413</v>
      </c>
      <c r="C6" s="5" t="n">
        <v>-6448</v>
      </c>
    </row>
    <row r="7" spans="1:3">
      <c r="A7" s="4" t="s">
        <v>2238</v>
      </c>
    </row>
    <row r="8" spans="1:3">
      <c r="A8" s="3" t="s">
        <v>2235</v>
      </c>
    </row>
    <row r="9" spans="1:3">
      <c r="A9" s="4" t="s">
        <v>2236</v>
      </c>
      <c r="B9" s="5" t="n">
        <v>-16058</v>
      </c>
      <c r="C9" s="5" t="n">
        <v>-14208</v>
      </c>
    </row>
    <row r="10" spans="1:3">
      <c r="A10" s="4" t="s">
        <v>2239</v>
      </c>
    </row>
    <row r="11" spans="1:3">
      <c r="A11" s="3" t="s">
        <v>2235</v>
      </c>
    </row>
    <row r="12" spans="1:3">
      <c r="A12" s="4" t="s">
        <v>2236</v>
      </c>
      <c r="B12" s="5" t="n">
        <v>-21032</v>
      </c>
      <c r="C12" s="5" t="n">
        <v>-18885</v>
      </c>
    </row>
    <row r="13" spans="1:3">
      <c r="A13" s="4" t="s">
        <v>2240</v>
      </c>
    </row>
    <row r="14" spans="1:3">
      <c r="A14" s="3" t="s">
        <v>2235</v>
      </c>
    </row>
    <row r="15" spans="1:3">
      <c r="A15" s="4" t="s">
        <v>2236</v>
      </c>
      <c r="B15" s="6" t="n">
        <v>-1738</v>
      </c>
      <c r="C15" s="6" t="n">
        <v>-155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1</v>
      </c>
      <c r="B1" s="2" t="s">
        <v>1</v>
      </c>
    </row>
    <row r="2" spans="1:3">
      <c r="B2" s="2" t="s">
        <v>35</v>
      </c>
      <c r="C2" s="2" t="s">
        <v>36</v>
      </c>
    </row>
    <row r="3" spans="1:3">
      <c r="A3" s="3" t="s">
        <v>2242</v>
      </c>
    </row>
    <row r="4" spans="1:3">
      <c r="A4" s="4" t="s">
        <v>1635</v>
      </c>
      <c r="B4" s="6" t="n">
        <v>42238</v>
      </c>
      <c r="C4" s="6" t="n">
        <v>44893</v>
      </c>
    </row>
    <row r="5" spans="1:3">
      <c r="A5" s="4" t="s">
        <v>2243</v>
      </c>
      <c r="B5" s="5" t="n">
        <v>3531</v>
      </c>
      <c r="C5" s="5" t="n">
        <v>-1558</v>
      </c>
    </row>
    <row r="6" spans="1:3">
      <c r="A6" s="4" t="s">
        <v>1174</v>
      </c>
      <c r="B6" s="5" t="n">
        <v>1220</v>
      </c>
      <c r="C6" s="5" t="n">
        <v>1152</v>
      </c>
    </row>
    <row r="7" spans="1:3">
      <c r="A7" s="4" t="s">
        <v>2161</v>
      </c>
      <c r="B7" s="5" t="n">
        <v>1062</v>
      </c>
      <c r="C7" s="5" t="n">
        <v>863</v>
      </c>
    </row>
    <row r="8" spans="1:3">
      <c r="A8" s="4" t="s">
        <v>2229</v>
      </c>
      <c r="B8" s="5" t="n">
        <v>-2174</v>
      </c>
      <c r="C8" s="5" t="n">
        <v>-3079</v>
      </c>
    </row>
    <row r="9" spans="1:3">
      <c r="A9" s="4" t="s">
        <v>2232</v>
      </c>
      <c r="B9" s="5" t="n">
        <v>-18</v>
      </c>
      <c r="C9" s="5" t="n">
        <v>-18</v>
      </c>
    </row>
    <row r="10" spans="1:3">
      <c r="A10" s="4" t="s">
        <v>2244</v>
      </c>
      <c r="B10" s="5" t="n">
        <v>-43</v>
      </c>
      <c r="C10" s="5" t="n">
        <v>-41</v>
      </c>
    </row>
    <row r="11" spans="1:3">
      <c r="A11" s="4" t="s">
        <v>1596</v>
      </c>
      <c r="B11" s="5" t="n">
        <v>-25</v>
      </c>
      <c r="C11" s="5" t="n">
        <v>26</v>
      </c>
    </row>
    <row r="12" spans="1:3">
      <c r="A12" s="4" t="s">
        <v>1636</v>
      </c>
      <c r="B12" s="6" t="n">
        <v>45791</v>
      </c>
      <c r="C12" s="6" t="n">
        <v>42238</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5</v>
      </c>
      <c r="B1" s="2" t="s">
        <v>1</v>
      </c>
    </row>
    <row r="2" spans="1:4">
      <c r="B2" s="2" t="s">
        <v>35</v>
      </c>
      <c r="C2" s="2" t="s">
        <v>36</v>
      </c>
      <c r="D2" s="2" t="s">
        <v>38</v>
      </c>
    </row>
    <row r="3" spans="1:4">
      <c r="A3" s="3" t="s">
        <v>2246</v>
      </c>
    </row>
    <row r="4" spans="1:4">
      <c r="A4" s="4" t="s">
        <v>2224</v>
      </c>
      <c r="B4" s="6" t="n">
        <v>201</v>
      </c>
      <c r="C4" s="6" t="n">
        <v>261</v>
      </c>
      <c r="D4" s="6" t="n">
        <v>295</v>
      </c>
    </row>
    <row r="5" spans="1:4">
      <c r="A5" s="4" t="s">
        <v>2247</v>
      </c>
      <c r="B5" s="5" t="n">
        <v>-48</v>
      </c>
      <c r="C5" s="5" t="n">
        <v>-22</v>
      </c>
      <c r="D5" s="5" t="n">
        <v>-1</v>
      </c>
    </row>
    <row r="6" spans="1:4">
      <c r="A6" s="4" t="s">
        <v>2248</v>
      </c>
      <c r="C6" s="5" t="n">
        <v>12</v>
      </c>
      <c r="D6" s="5" t="n">
        <v>10</v>
      </c>
    </row>
    <row r="7" spans="1:4">
      <c r="A7" s="4" t="s">
        <v>2232</v>
      </c>
      <c r="B7" s="5" t="n">
        <v>1</v>
      </c>
      <c r="C7" s="5" t="n">
        <v>1</v>
      </c>
      <c r="D7" s="5" t="n">
        <v>3</v>
      </c>
    </row>
    <row r="8" spans="1:4">
      <c r="A8" s="4" t="s">
        <v>2249</v>
      </c>
      <c r="B8" s="5" t="n">
        <v>44</v>
      </c>
      <c r="C8" s="5" t="n">
        <v>108</v>
      </c>
      <c r="D8" s="5" t="n">
        <v>14</v>
      </c>
    </row>
    <row r="9" spans="1:4">
      <c r="A9" s="4" t="s">
        <v>2250</v>
      </c>
      <c r="B9" s="5" t="n">
        <v>43</v>
      </c>
      <c r="C9" s="5" t="n">
        <v>41</v>
      </c>
      <c r="D9" s="5" t="n">
        <v>41</v>
      </c>
    </row>
    <row r="10" spans="1:4">
      <c r="A10" s="4" t="s">
        <v>2251</v>
      </c>
      <c r="B10" s="6" t="n">
        <v>241</v>
      </c>
      <c r="C10" s="6" t="n">
        <v>401</v>
      </c>
      <c r="D10" s="6" t="n">
        <v>362</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2</v>
      </c>
      <c r="C1" s="2" t="s">
        <v>35</v>
      </c>
      <c r="D1" s="2" t="s">
        <v>36</v>
      </c>
    </row>
    <row r="2" spans="1:4">
      <c r="A2" s="3" t="s">
        <v>2253</v>
      </c>
    </row>
    <row r="3" spans="1:4">
      <c r="A3" s="4" t="s">
        <v>2254</v>
      </c>
      <c r="C3" s="6" t="n">
        <v>594</v>
      </c>
      <c r="D3" s="6" t="n">
        <v>859</v>
      </c>
    </row>
    <row r="4" spans="1:4">
      <c r="A4" s="4" t="s">
        <v>2255</v>
      </c>
      <c r="B4" s="4" t="s">
        <v>37</v>
      </c>
      <c r="C4" s="5" t="n">
        <v>8893</v>
      </c>
      <c r="D4" s="5" t="n">
        <v>7449</v>
      </c>
    </row>
    <row r="5" spans="1:4">
      <c r="A5" s="4" t="s">
        <v>2256</v>
      </c>
      <c r="B5" s="4" t="s">
        <v>37</v>
      </c>
      <c r="C5" s="5" t="n">
        <v>18207</v>
      </c>
      <c r="D5" s="5" t="n">
        <v>16477</v>
      </c>
    </row>
    <row r="6" spans="1:4">
      <c r="A6" s="4" t="s">
        <v>1445</v>
      </c>
      <c r="B6" s="4" t="s">
        <v>37</v>
      </c>
      <c r="C6" s="5" t="n">
        <v>10588</v>
      </c>
      <c r="D6" s="5" t="n">
        <v>8813</v>
      </c>
    </row>
    <row r="7" spans="1:4">
      <c r="A7" s="4" t="s">
        <v>2257</v>
      </c>
      <c r="B7" s="4" t="s">
        <v>37</v>
      </c>
      <c r="C7" s="4" t="s">
        <v>90</v>
      </c>
      <c r="D7" s="5" t="n">
        <v>138</v>
      </c>
    </row>
    <row r="8" spans="1:4">
      <c r="A8" s="4" t="s">
        <v>2258</v>
      </c>
      <c r="B8" s="4" t="s">
        <v>37</v>
      </c>
      <c r="C8" s="5" t="n">
        <v>37688</v>
      </c>
      <c r="D8" s="5" t="n">
        <v>32877</v>
      </c>
    </row>
    <row r="9" spans="1:4">
      <c r="A9" s="4" t="s">
        <v>2259</v>
      </c>
      <c r="C9" s="5" t="n">
        <v>158</v>
      </c>
      <c r="D9" s="5" t="n">
        <v>556</v>
      </c>
    </row>
    <row r="10" spans="1:4">
      <c r="A10" s="4" t="s">
        <v>2260</v>
      </c>
      <c r="C10" s="5" t="n">
        <v>15358</v>
      </c>
      <c r="D10" s="5" t="n">
        <v>15072</v>
      </c>
    </row>
    <row r="11" spans="1:4">
      <c r="A11" s="4" t="s">
        <v>2261</v>
      </c>
      <c r="C11" s="5" t="n">
        <v>-8007</v>
      </c>
      <c r="D11" s="5" t="n">
        <v>-7126</v>
      </c>
    </row>
    <row r="12" spans="1:4">
      <c r="A12" s="4" t="s">
        <v>2233</v>
      </c>
      <c r="C12" s="5" t="n">
        <v>45791</v>
      </c>
      <c r="D12" s="5" t="n">
        <v>42238</v>
      </c>
    </row>
    <row r="13" spans="1:4">
      <c r="A13" s="4" t="s">
        <v>2262</v>
      </c>
    </row>
    <row r="14" spans="1:4">
      <c r="A14" s="3" t="s">
        <v>2253</v>
      </c>
    </row>
    <row r="15" spans="1:4">
      <c r="A15" s="4" t="s">
        <v>2254</v>
      </c>
      <c r="C15" s="5" t="n">
        <v>555</v>
      </c>
      <c r="D15" s="5" t="n">
        <v>637</v>
      </c>
    </row>
    <row r="16" spans="1:4">
      <c r="A16" s="4" t="s">
        <v>2255</v>
      </c>
      <c r="B16" s="4" t="s">
        <v>37</v>
      </c>
      <c r="C16" s="5" t="n">
        <v>8893</v>
      </c>
      <c r="D16" s="5" t="n">
        <v>7449</v>
      </c>
    </row>
    <row r="17" spans="1:4">
      <c r="A17" s="4" t="s">
        <v>2256</v>
      </c>
      <c r="B17" s="4" t="s">
        <v>37</v>
      </c>
      <c r="C17" s="5" t="n">
        <v>18207</v>
      </c>
      <c r="D17" s="5" t="n">
        <v>16477</v>
      </c>
    </row>
    <row r="18" spans="1:4">
      <c r="A18" s="4" t="s">
        <v>1445</v>
      </c>
      <c r="B18" s="4" t="s">
        <v>37</v>
      </c>
      <c r="C18" s="5" t="n">
        <v>10588</v>
      </c>
      <c r="D18" s="5" t="n">
        <v>8813</v>
      </c>
    </row>
    <row r="19" spans="1:4">
      <c r="A19" s="4" t="s">
        <v>2257</v>
      </c>
      <c r="B19" s="4" t="s">
        <v>37</v>
      </c>
      <c r="C19" s="4" t="s">
        <v>90</v>
      </c>
      <c r="D19" s="5" t="n">
        <v>138</v>
      </c>
    </row>
    <row r="20" spans="1:4">
      <c r="A20" s="4" t="s">
        <v>2258</v>
      </c>
      <c r="B20" s="4" t="s">
        <v>37</v>
      </c>
      <c r="C20" s="5" t="n">
        <v>37688</v>
      </c>
      <c r="D20" s="5" t="n">
        <v>32877</v>
      </c>
    </row>
    <row r="21" spans="1:4">
      <c r="A21" s="4" t="s">
        <v>2260</v>
      </c>
      <c r="C21" s="5" t="n">
        <v>4773</v>
      </c>
      <c r="D21" s="5" t="n">
        <v>4578</v>
      </c>
    </row>
    <row r="22" spans="1:4">
      <c r="A22" s="4" t="s">
        <v>2261</v>
      </c>
      <c r="C22" s="5" t="n">
        <v>204</v>
      </c>
      <c r="D22" s="5" t="n">
        <v>-283</v>
      </c>
    </row>
    <row r="23" spans="1:4">
      <c r="A23" s="4" t="s">
        <v>2233</v>
      </c>
      <c r="C23" s="5" t="n">
        <v>43220</v>
      </c>
      <c r="D23" s="5" t="n">
        <v>37809</v>
      </c>
    </row>
    <row r="24" spans="1:4">
      <c r="A24" s="4" t="s">
        <v>2263</v>
      </c>
    </row>
    <row r="25" spans="1:4">
      <c r="A25" s="3" t="s">
        <v>2253</v>
      </c>
    </row>
    <row r="26" spans="1:4">
      <c r="A26" s="4" t="s">
        <v>2254</v>
      </c>
      <c r="C26" s="5" t="n">
        <v>39</v>
      </c>
      <c r="D26" s="5" t="n">
        <v>222</v>
      </c>
    </row>
    <row r="27" spans="1:4">
      <c r="A27" s="4" t="s">
        <v>2255</v>
      </c>
      <c r="B27" s="4" t="s">
        <v>37</v>
      </c>
      <c r="C27" s="4" t="s">
        <v>90</v>
      </c>
      <c r="D27" s="4" t="s">
        <v>90</v>
      </c>
    </row>
    <row r="28" spans="1:4">
      <c r="A28" s="4" t="s">
        <v>2256</v>
      </c>
      <c r="B28" s="4" t="s">
        <v>37</v>
      </c>
      <c r="C28" s="4" t="s">
        <v>90</v>
      </c>
      <c r="D28" s="4" t="s">
        <v>90</v>
      </c>
    </row>
    <row r="29" spans="1:4">
      <c r="A29" s="4" t="s">
        <v>1445</v>
      </c>
      <c r="B29" s="4" t="s">
        <v>37</v>
      </c>
      <c r="C29" s="4" t="s">
        <v>90</v>
      </c>
      <c r="D29" s="4" t="s">
        <v>90</v>
      </c>
    </row>
    <row r="30" spans="1:4">
      <c r="A30" s="4" t="s">
        <v>2257</v>
      </c>
      <c r="B30" s="4" t="s">
        <v>37</v>
      </c>
      <c r="C30" s="4" t="s">
        <v>90</v>
      </c>
      <c r="D30" s="4" t="s">
        <v>90</v>
      </c>
    </row>
    <row r="31" spans="1:4">
      <c r="A31" s="4" t="s">
        <v>2258</v>
      </c>
      <c r="B31" s="4" t="s">
        <v>37</v>
      </c>
      <c r="C31" s="4" t="s">
        <v>90</v>
      </c>
      <c r="D31" s="4" t="s">
        <v>90</v>
      </c>
    </row>
    <row r="32" spans="1:4">
      <c r="A32" s="4" t="s">
        <v>2259</v>
      </c>
      <c r="C32" s="5" t="n">
        <v>158</v>
      </c>
      <c r="D32" s="5" t="n">
        <v>556</v>
      </c>
    </row>
    <row r="33" spans="1:4">
      <c r="A33" s="4" t="s">
        <v>2260</v>
      </c>
      <c r="C33" s="5" t="n">
        <v>10585</v>
      </c>
      <c r="D33" s="5" t="n">
        <v>10494</v>
      </c>
    </row>
    <row r="34" spans="1:4">
      <c r="A34" s="4" t="s">
        <v>2261</v>
      </c>
      <c r="C34" s="5" t="n">
        <v>-8211</v>
      </c>
      <c r="D34" s="5" t="n">
        <v>-6843</v>
      </c>
    </row>
    <row r="35" spans="1:4">
      <c r="A35" s="4" t="s">
        <v>2233</v>
      </c>
      <c r="C35" s="6" t="n">
        <v>2571</v>
      </c>
      <c r="D35" s="6" t="n">
        <v>4429</v>
      </c>
    </row>
    <row r="36" spans="1:4"/>
    <row r="37" spans="1:4">
      <c r="A37" s="4" t="s">
        <v>37</v>
      </c>
      <c r="B37" s="4" t="s">
        <v>2264</v>
      </c>
    </row>
  </sheetData>
  <mergeCells count="3">
    <mergeCell ref="A1:B1"/>
    <mergeCell ref="A36:C36"/>
    <mergeCell ref="B37:C37"/>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5</v>
      </c>
      <c r="B1" s="2" t="s">
        <v>35</v>
      </c>
      <c r="C1" s="2" t="s">
        <v>36</v>
      </c>
    </row>
    <row r="2" spans="1:3">
      <c r="A2" s="3" t="s">
        <v>2266</v>
      </c>
    </row>
    <row r="3" spans="1:3">
      <c r="A3" s="4" t="s">
        <v>2267</v>
      </c>
      <c r="B3" s="6" t="n">
        <v>15358</v>
      </c>
      <c r="C3" s="6" t="n">
        <v>15072</v>
      </c>
    </row>
    <row r="4" spans="1:3">
      <c r="A4" s="4" t="s">
        <v>2268</v>
      </c>
    </row>
    <row r="5" spans="1:3">
      <c r="A5" s="3" t="s">
        <v>2266</v>
      </c>
    </row>
    <row r="6" spans="1:3">
      <c r="A6" s="4" t="s">
        <v>2267</v>
      </c>
      <c r="B6" s="5" t="n">
        <v>2429</v>
      </c>
      <c r="C6" s="5" t="n">
        <v>2329</v>
      </c>
    </row>
    <row r="7" spans="1:3">
      <c r="A7" s="4" t="s">
        <v>2269</v>
      </c>
    </row>
    <row r="8" spans="1:3">
      <c r="A8" s="3" t="s">
        <v>2266</v>
      </c>
    </row>
    <row r="9" spans="1:3">
      <c r="A9" s="4" t="s">
        <v>2267</v>
      </c>
      <c r="B9" s="5" t="n">
        <v>2886</v>
      </c>
      <c r="C9" s="5" t="n">
        <v>2487</v>
      </c>
    </row>
    <row r="10" spans="1:3">
      <c r="A10" s="4" t="s">
        <v>2270</v>
      </c>
    </row>
    <row r="11" spans="1:3">
      <c r="A11" s="3" t="s">
        <v>2266</v>
      </c>
    </row>
    <row r="12" spans="1:3">
      <c r="A12" s="4" t="s">
        <v>2267</v>
      </c>
      <c r="B12" s="5" t="n">
        <v>1126</v>
      </c>
      <c r="C12" s="5" t="n">
        <v>2329</v>
      </c>
    </row>
    <row r="13" spans="1:3">
      <c r="A13" s="4" t="s">
        <v>2271</v>
      </c>
    </row>
    <row r="14" spans="1:3">
      <c r="A14" s="3" t="s">
        <v>2266</v>
      </c>
    </row>
    <row r="15" spans="1:3">
      <c r="A15" s="4" t="s">
        <v>2267</v>
      </c>
      <c r="B15" s="5" t="n">
        <v>971</v>
      </c>
      <c r="C15" s="5" t="n">
        <v>313</v>
      </c>
    </row>
    <row r="16" spans="1:3">
      <c r="A16" s="4" t="s">
        <v>1298</v>
      </c>
    </row>
    <row r="17" spans="1:3">
      <c r="A17" s="3" t="s">
        <v>2266</v>
      </c>
    </row>
    <row r="18" spans="1:3">
      <c r="A18" s="4" t="s">
        <v>2267</v>
      </c>
      <c r="B18" s="6" t="n">
        <v>7946</v>
      </c>
      <c r="C18" s="6" t="n">
        <v>7614</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2</v>
      </c>
      <c r="B1" s="2" t="s">
        <v>35</v>
      </c>
      <c r="C1" s="2" t="s">
        <v>36</v>
      </c>
    </row>
    <row r="2" spans="1:3">
      <c r="A2" s="3" t="s">
        <v>2273</v>
      </c>
    </row>
    <row r="3" spans="1:3">
      <c r="A3" s="4" t="s">
        <v>2274</v>
      </c>
      <c r="B3" s="4" t="s">
        <v>2157</v>
      </c>
      <c r="C3" s="4" t="s">
        <v>2158</v>
      </c>
    </row>
    <row r="4" spans="1:3">
      <c r="A4" s="3" t="s">
        <v>2275</v>
      </c>
    </row>
    <row r="5" spans="1:3">
      <c r="A5" s="4" t="s">
        <v>2276</v>
      </c>
      <c r="B5" s="4" t="s">
        <v>1009</v>
      </c>
      <c r="C5" s="4" t="s">
        <v>1009</v>
      </c>
    </row>
    <row r="6" spans="1:3">
      <c r="A6" s="4" t="s">
        <v>2277</v>
      </c>
      <c r="B6" s="4" t="s">
        <v>1176</v>
      </c>
      <c r="C6" s="4" t="s">
        <v>1206</v>
      </c>
    </row>
    <row r="7" spans="1:3">
      <c r="A7" s="4" t="s">
        <v>2176</v>
      </c>
    </row>
    <row r="8" spans="1:3">
      <c r="A8" s="3" t="s">
        <v>2275</v>
      </c>
    </row>
    <row r="9" spans="1:3">
      <c r="A9" s="4" t="s">
        <v>2278</v>
      </c>
      <c r="B9" s="4" t="s">
        <v>2178</v>
      </c>
      <c r="C9" s="4" t="s">
        <v>2179</v>
      </c>
    </row>
    <row r="10" spans="1:3">
      <c r="A10" s="4" t="s">
        <v>2180</v>
      </c>
    </row>
    <row r="11" spans="1:3">
      <c r="A11" s="3" t="s">
        <v>2275</v>
      </c>
    </row>
    <row r="12" spans="1:3">
      <c r="A12" s="4" t="s">
        <v>2278</v>
      </c>
      <c r="B12" s="4" t="s">
        <v>2181</v>
      </c>
      <c r="C12" s="4" t="s">
        <v>2182</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279</v>
      </c>
      <c r="B1" s="2" t="s">
        <v>1</v>
      </c>
    </row>
    <row r="2" spans="1:3">
      <c r="B2" s="2" t="s">
        <v>35</v>
      </c>
      <c r="C2" s="2" t="s">
        <v>36</v>
      </c>
    </row>
    <row r="3" spans="1:3">
      <c r="A3" s="4" t="s">
        <v>2280</v>
      </c>
    </row>
    <row r="4" spans="1:3">
      <c r="A4" s="3" t="s">
        <v>2281</v>
      </c>
    </row>
    <row r="5" spans="1:3">
      <c r="A5" s="4" t="s">
        <v>2282</v>
      </c>
      <c r="B5" s="4" t="s">
        <v>2185</v>
      </c>
      <c r="C5" s="4" t="s">
        <v>2283</v>
      </c>
    </row>
    <row r="6" spans="1:3">
      <c r="A6" s="4" t="s">
        <v>2284</v>
      </c>
    </row>
    <row r="7" spans="1:3">
      <c r="A7" s="3" t="s">
        <v>2281</v>
      </c>
    </row>
    <row r="8" spans="1:3">
      <c r="A8" s="4" t="s">
        <v>2282</v>
      </c>
      <c r="B8" s="4" t="s">
        <v>2285</v>
      </c>
      <c r="C8" s="4" t="s">
        <v>2286</v>
      </c>
    </row>
    <row r="9" spans="1:3">
      <c r="A9" s="4" t="s">
        <v>2287</v>
      </c>
    </row>
    <row r="10" spans="1:3">
      <c r="A10" s="3" t="s">
        <v>2281</v>
      </c>
    </row>
    <row r="11" spans="1:3">
      <c r="A11" s="4" t="s">
        <v>2282</v>
      </c>
      <c r="B11" s="4" t="s">
        <v>2187</v>
      </c>
      <c r="C11" s="4" t="s">
        <v>2288</v>
      </c>
    </row>
    <row r="12" spans="1:3">
      <c r="A12" s="4" t="s">
        <v>2289</v>
      </c>
    </row>
    <row r="13" spans="1:3">
      <c r="A13" s="3" t="s">
        <v>2281</v>
      </c>
    </row>
    <row r="14" spans="1:3">
      <c r="A14" s="4" t="s">
        <v>2282</v>
      </c>
      <c r="B14" s="4" t="s">
        <v>2290</v>
      </c>
      <c r="C14" s="4" t="s">
        <v>2291</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92</v>
      </c>
      <c r="C1" s="2" t="s">
        <v>1</v>
      </c>
    </row>
    <row r="2" spans="1:4">
      <c r="C2" s="2" t="s">
        <v>35</v>
      </c>
      <c r="D2" s="2" t="s">
        <v>36</v>
      </c>
    </row>
    <row r="3" spans="1:4">
      <c r="A3" s="4" t="s">
        <v>2293</v>
      </c>
    </row>
    <row r="4" spans="1:4">
      <c r="A4" s="3" t="s">
        <v>2294</v>
      </c>
    </row>
    <row r="5" spans="1:4">
      <c r="A5" s="4" t="s">
        <v>2295</v>
      </c>
      <c r="B5" s="4" t="s">
        <v>37</v>
      </c>
      <c r="C5" s="6" t="n">
        <v>12</v>
      </c>
      <c r="D5" s="6" t="n">
        <v>14</v>
      </c>
    </row>
    <row r="6" spans="1:4">
      <c r="A6" s="4" t="s">
        <v>2296</v>
      </c>
      <c r="B6" s="4" t="s">
        <v>37</v>
      </c>
      <c r="C6" s="5" t="n">
        <v>467</v>
      </c>
      <c r="D6" s="5" t="n">
        <v>410</v>
      </c>
    </row>
    <row r="7" spans="1:4">
      <c r="A7" s="4" t="s">
        <v>2297</v>
      </c>
    </row>
    <row r="8" spans="1:4">
      <c r="A8" s="3" t="s">
        <v>2294</v>
      </c>
    </row>
    <row r="9" spans="1:4">
      <c r="A9" s="4" t="s">
        <v>2295</v>
      </c>
      <c r="B9" s="4" t="s">
        <v>196</v>
      </c>
      <c r="C9" s="5" t="n">
        <v>-20</v>
      </c>
      <c r="D9" s="5" t="n">
        <v>-27</v>
      </c>
    </row>
    <row r="10" spans="1:4">
      <c r="A10" s="4" t="s">
        <v>2296</v>
      </c>
      <c r="B10" s="4" t="s">
        <v>196</v>
      </c>
      <c r="C10" s="5" t="n">
        <v>-763</v>
      </c>
      <c r="D10" s="5" t="n">
        <v>-670</v>
      </c>
    </row>
    <row r="11" spans="1:4">
      <c r="A11" s="4" t="s">
        <v>2298</v>
      </c>
    </row>
    <row r="12" spans="1:4">
      <c r="A12" s="3" t="s">
        <v>2294</v>
      </c>
    </row>
    <row r="13" spans="1:4">
      <c r="A13" s="4" t="s">
        <v>2295</v>
      </c>
      <c r="B13" s="4" t="s">
        <v>37</v>
      </c>
      <c r="C13" s="5" t="n">
        <v>-12</v>
      </c>
      <c r="D13" s="5" t="n">
        <v>-14</v>
      </c>
    </row>
    <row r="14" spans="1:4">
      <c r="A14" s="4" t="s">
        <v>2296</v>
      </c>
      <c r="B14" s="4" t="s">
        <v>37</v>
      </c>
      <c r="C14" s="5" t="n">
        <v>-460</v>
      </c>
      <c r="D14" s="5" t="n">
        <v>-395</v>
      </c>
    </row>
    <row r="15" spans="1:4">
      <c r="A15" s="4" t="s">
        <v>2299</v>
      </c>
    </row>
    <row r="16" spans="1:4">
      <c r="A16" s="3" t="s">
        <v>2294</v>
      </c>
    </row>
    <row r="17" spans="1:4">
      <c r="A17" s="4" t="s">
        <v>2295</v>
      </c>
      <c r="B17" s="4" t="s">
        <v>196</v>
      </c>
      <c r="C17" s="5" t="n">
        <v>21</v>
      </c>
      <c r="D17" s="5" t="n">
        <v>25</v>
      </c>
    </row>
    <row r="18" spans="1:4">
      <c r="A18" s="4" t="s">
        <v>2296</v>
      </c>
      <c r="B18" s="4" t="s">
        <v>196</v>
      </c>
      <c r="C18" s="5" t="n">
        <v>784</v>
      </c>
      <c r="D18" s="5" t="n">
        <v>686</v>
      </c>
    </row>
    <row r="19" spans="1:4">
      <c r="A19" s="4" t="s">
        <v>2300</v>
      </c>
    </row>
    <row r="20" spans="1:4">
      <c r="A20" s="3" t="s">
        <v>2294</v>
      </c>
    </row>
    <row r="21" spans="1:4">
      <c r="A21" s="4" t="s">
        <v>2295</v>
      </c>
      <c r="C21" s="5" t="n">
        <v>40</v>
      </c>
      <c r="D21" s="5" t="n">
        <v>43</v>
      </c>
    </row>
    <row r="22" spans="1:4">
      <c r="A22" s="4" t="s">
        <v>2296</v>
      </c>
      <c r="C22" s="5" t="n">
        <v>1636</v>
      </c>
      <c r="D22" s="5" t="n">
        <v>1299</v>
      </c>
    </row>
    <row r="23" spans="1:4">
      <c r="A23" s="4" t="s">
        <v>2301</v>
      </c>
    </row>
    <row r="24" spans="1:4">
      <c r="A24" s="3" t="s">
        <v>2294</v>
      </c>
    </row>
    <row r="25" spans="1:4">
      <c r="A25" s="4" t="s">
        <v>2295</v>
      </c>
      <c r="C25" s="5" t="n">
        <v>-39</v>
      </c>
      <c r="D25" s="5" t="n">
        <v>-42</v>
      </c>
    </row>
    <row r="26" spans="1:4">
      <c r="A26" s="4" t="s">
        <v>2296</v>
      </c>
      <c r="C26" s="6" t="n">
        <v>-1575</v>
      </c>
      <c r="D26" s="6" t="n">
        <v>-1257</v>
      </c>
    </row>
    <row r="27" spans="1:4"/>
    <row r="28" spans="1:4">
      <c r="A28" s="4" t="s">
        <v>37</v>
      </c>
      <c r="B28" s="4" t="s">
        <v>2302</v>
      </c>
    </row>
    <row r="29" spans="1:4">
      <c r="A29" s="4" t="s">
        <v>196</v>
      </c>
      <c r="B29" s="4" t="s">
        <v>2303</v>
      </c>
    </row>
  </sheetData>
  <mergeCells count="5">
    <mergeCell ref="A1:B2"/>
    <mergeCell ref="C1:D1"/>
    <mergeCell ref="A27:C27"/>
    <mergeCell ref="B28:C28"/>
    <mergeCell ref="B29:C2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35</v>
      </c>
    </row>
    <row r="3" spans="1:2">
      <c r="A3" s="3" t="s">
        <v>288</v>
      </c>
    </row>
    <row r="4" spans="1:2">
      <c r="A4" s="4" t="s">
        <v>289</v>
      </c>
      <c r="B4" s="4" t="s">
        <v>29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4</v>
      </c>
      <c r="B1" s="2" t="s">
        <v>1</v>
      </c>
    </row>
    <row r="2" spans="1:3">
      <c r="B2" s="2" t="s">
        <v>35</v>
      </c>
      <c r="C2" s="2" t="s">
        <v>36</v>
      </c>
    </row>
    <row r="3" spans="1:3">
      <c r="A3" s="3" t="s">
        <v>2305</v>
      </c>
    </row>
    <row r="4" spans="1:3">
      <c r="A4" s="4" t="s">
        <v>2306</v>
      </c>
      <c r="B4" s="4" t="s">
        <v>2307</v>
      </c>
      <c r="C4" s="4" t="s">
        <v>2307</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8</v>
      </c>
      <c r="B1" s="2" t="s">
        <v>1</v>
      </c>
    </row>
    <row r="2" spans="1:3">
      <c r="B2" s="2" t="s">
        <v>35</v>
      </c>
      <c r="C2" s="2" t="s">
        <v>36</v>
      </c>
    </row>
    <row r="3" spans="1:3">
      <c r="A3" s="4" t="s">
        <v>2309</v>
      </c>
    </row>
    <row r="4" spans="1:3">
      <c r="A4" s="3" t="s">
        <v>2310</v>
      </c>
    </row>
    <row r="5" spans="1:3">
      <c r="A5" s="4" t="s">
        <v>2311</v>
      </c>
      <c r="B5" s="6" t="n">
        <v>1274</v>
      </c>
      <c r="C5" s="6" t="n">
        <v>1225</v>
      </c>
    </row>
    <row r="6" spans="1:3">
      <c r="A6" s="4" t="s">
        <v>2312</v>
      </c>
    </row>
    <row r="7" spans="1:3">
      <c r="A7" s="3" t="s">
        <v>2310</v>
      </c>
    </row>
    <row r="8" spans="1:3">
      <c r="A8" s="4" t="s">
        <v>2311</v>
      </c>
      <c r="B8" s="5" t="n">
        <v>1373</v>
      </c>
      <c r="C8" s="5" t="n">
        <v>1299</v>
      </c>
    </row>
    <row r="9" spans="1:3">
      <c r="A9" s="4" t="s">
        <v>2313</v>
      </c>
    </row>
    <row r="10" spans="1:3">
      <c r="A10" s="3" t="s">
        <v>2310</v>
      </c>
    </row>
    <row r="11" spans="1:3">
      <c r="A11" s="4" t="s">
        <v>2311</v>
      </c>
      <c r="B11" s="5" t="n">
        <v>4455</v>
      </c>
      <c r="C11" s="5" t="n">
        <v>4303</v>
      </c>
    </row>
    <row r="12" spans="1:3">
      <c r="A12" s="4" t="s">
        <v>2314</v>
      </c>
    </row>
    <row r="13" spans="1:3">
      <c r="A13" s="3" t="s">
        <v>2310</v>
      </c>
    </row>
    <row r="14" spans="1:3">
      <c r="A14" s="4" t="s">
        <v>2311</v>
      </c>
      <c r="B14" s="5" t="n">
        <v>8426</v>
      </c>
      <c r="C14" s="5" t="n">
        <v>8305</v>
      </c>
    </row>
    <row r="15" spans="1:3">
      <c r="A15" s="4" t="s">
        <v>2315</v>
      </c>
    </row>
    <row r="16" spans="1:3">
      <c r="A16" s="3" t="s">
        <v>2310</v>
      </c>
    </row>
    <row r="17" spans="1:3">
      <c r="A17" s="4" t="s">
        <v>2311</v>
      </c>
      <c r="B17" s="5" t="n">
        <v>9229</v>
      </c>
      <c r="C17" s="5" t="n">
        <v>9416</v>
      </c>
    </row>
    <row r="18" spans="1:3">
      <c r="A18" s="4" t="s">
        <v>2316</v>
      </c>
    </row>
    <row r="19" spans="1:3">
      <c r="A19" s="3" t="s">
        <v>2310</v>
      </c>
    </row>
    <row r="20" spans="1:3">
      <c r="A20" s="4" t="s">
        <v>2311</v>
      </c>
      <c r="B20" s="5" t="n">
        <v>17400</v>
      </c>
      <c r="C20" s="5" t="n">
        <v>18417</v>
      </c>
    </row>
    <row r="21" spans="1:3">
      <c r="A21" s="4" t="s">
        <v>2317</v>
      </c>
    </row>
    <row r="22" spans="1:3">
      <c r="A22" s="3" t="s">
        <v>2310</v>
      </c>
    </row>
    <row r="23" spans="1:3">
      <c r="A23" s="4" t="s">
        <v>2311</v>
      </c>
      <c r="B23" s="5" t="n">
        <v>13999</v>
      </c>
      <c r="C23" s="5" t="n">
        <v>15631</v>
      </c>
    </row>
    <row r="24" spans="1:3">
      <c r="A24" s="4" t="s">
        <v>2318</v>
      </c>
    </row>
    <row r="25" spans="1:3">
      <c r="A25" s="3" t="s">
        <v>2310</v>
      </c>
    </row>
    <row r="26" spans="1:3">
      <c r="A26" s="4" t="s">
        <v>2311</v>
      </c>
      <c r="B26" s="5" t="n">
        <v>8291</v>
      </c>
      <c r="C26" s="5" t="n">
        <v>9924</v>
      </c>
    </row>
    <row r="27" spans="1:3">
      <c r="A27" s="4" t="s">
        <v>2319</v>
      </c>
    </row>
    <row r="28" spans="1:3">
      <c r="A28" s="3" t="s">
        <v>2310</v>
      </c>
    </row>
    <row r="29" spans="1:3">
      <c r="A29" s="4" t="s">
        <v>2311</v>
      </c>
      <c r="B29" s="6" t="n">
        <v>3160</v>
      </c>
      <c r="C29" s="6" t="n">
        <v>4270</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0</v>
      </c>
      <c r="B1" s="2" t="s">
        <v>1</v>
      </c>
    </row>
    <row r="2" spans="1:3">
      <c r="B2" s="2" t="s">
        <v>35</v>
      </c>
      <c r="C2" s="2" t="s">
        <v>36</v>
      </c>
    </row>
    <row r="3" spans="1:3">
      <c r="A3" s="3" t="s">
        <v>2321</v>
      </c>
    </row>
    <row r="4" spans="1:3">
      <c r="A4" s="4" t="s">
        <v>1635</v>
      </c>
      <c r="B4" s="6" t="n">
        <v>-124</v>
      </c>
      <c r="C4" s="6" t="n">
        <v>-144</v>
      </c>
    </row>
    <row r="5" spans="1:3">
      <c r="A5" s="4" t="s">
        <v>2322</v>
      </c>
      <c r="B5" s="5" t="n">
        <v>-6</v>
      </c>
      <c r="C5" s="5" t="n">
        <v>18</v>
      </c>
    </row>
    <row r="6" spans="1:3">
      <c r="A6" s="4" t="s">
        <v>2323</v>
      </c>
      <c r="B6" s="5" t="n">
        <v>7</v>
      </c>
      <c r="C6" s="5" t="n">
        <v>5</v>
      </c>
    </row>
    <row r="7" spans="1:3">
      <c r="A7" s="4" t="s">
        <v>1889</v>
      </c>
      <c r="B7" s="5" t="n">
        <v>-4</v>
      </c>
      <c r="C7" s="5" t="n">
        <v>-4</v>
      </c>
    </row>
    <row r="8" spans="1:3">
      <c r="A8" s="4" t="s">
        <v>1596</v>
      </c>
      <c r="B8" s="5" t="n">
        <v>1</v>
      </c>
      <c r="C8" s="5" t="n">
        <v>1</v>
      </c>
    </row>
    <row r="9" spans="1:3">
      <c r="A9" s="4" t="s">
        <v>1636</v>
      </c>
      <c r="B9" s="6" t="n">
        <v>-126</v>
      </c>
      <c r="C9" s="6" t="n">
        <v>-124</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22"/>
    <col customWidth="1" max="3" min="3" width="15"/>
    <col customWidth="1" max="4" min="4" width="15"/>
    <col customWidth="1" max="5" min="5" width="4"/>
    <col customWidth="1" max="6" min="6" width="15"/>
    <col customWidth="1" max="7" min="7" width="4"/>
  </cols>
  <sheetData>
    <row r="1" spans="1:7">
      <c r="A1" s="1" t="s">
        <v>2324</v>
      </c>
      <c r="B1" s="2" t="s">
        <v>2325</v>
      </c>
      <c r="C1" s="2" t="s">
        <v>35</v>
      </c>
      <c r="D1" s="2" t="s">
        <v>36</v>
      </c>
      <c r="F1" s="2" t="s">
        <v>38</v>
      </c>
      <c r="G1" s="2" t="s">
        <v>37</v>
      </c>
    </row>
    <row r="2" spans="1:7">
      <c r="A2" s="3" t="s">
        <v>2326</v>
      </c>
    </row>
    <row r="3" spans="1:7">
      <c r="A3" s="4" t="s">
        <v>2327</v>
      </c>
      <c r="C3" s="6" t="n">
        <v>6000000</v>
      </c>
    </row>
    <row r="4" spans="1:7">
      <c r="A4" s="4" t="s">
        <v>2328</v>
      </c>
      <c r="D4" s="6" t="n">
        <v>-5000000</v>
      </c>
    </row>
    <row r="5" spans="1:7">
      <c r="A5" s="4" t="s">
        <v>2329</v>
      </c>
      <c r="D5" s="4" t="s">
        <v>911</v>
      </c>
    </row>
    <row r="6" spans="1:7">
      <c r="A6" s="4" t="s">
        <v>2330</v>
      </c>
      <c r="C6" s="5" t="n">
        <v>-50000000</v>
      </c>
    </row>
    <row r="7" spans="1:7">
      <c r="A7" s="4" t="s">
        <v>110</v>
      </c>
      <c r="C7" s="5" t="n">
        <v>2666000000</v>
      </c>
      <c r="D7" s="6" t="n">
        <v>2453000000</v>
      </c>
    </row>
    <row r="8" spans="1:7">
      <c r="A8" s="4" t="s">
        <v>2331</v>
      </c>
    </row>
    <row r="9" spans="1:7">
      <c r="A9" s="3" t="s">
        <v>2326</v>
      </c>
    </row>
    <row r="10" spans="1:7">
      <c r="A10" s="4" t="s">
        <v>110</v>
      </c>
      <c r="C10" s="5" t="n">
        <v>24000000</v>
      </c>
      <c r="D10" s="5" t="n">
        <v>90</v>
      </c>
    </row>
    <row r="11" spans="1:7">
      <c r="A11" s="4" t="s">
        <v>2332</v>
      </c>
    </row>
    <row r="12" spans="1:7">
      <c r="A12" s="3" t="s">
        <v>2326</v>
      </c>
    </row>
    <row r="13" spans="1:7">
      <c r="A13" s="4" t="s">
        <v>2333</v>
      </c>
      <c r="C13" s="5" t="n">
        <v>254000000</v>
      </c>
      <c r="D13" s="5" t="n">
        <v>371000000</v>
      </c>
    </row>
    <row r="14" spans="1:7">
      <c r="A14" s="4" t="s">
        <v>2334</v>
      </c>
    </row>
    <row r="15" spans="1:7">
      <c r="A15" s="3" t="s">
        <v>2326</v>
      </c>
    </row>
    <row r="16" spans="1:7">
      <c r="A16" s="4" t="s">
        <v>2333</v>
      </c>
      <c r="C16" s="5" t="n">
        <v>48000000</v>
      </c>
      <c r="D16" s="5" t="n">
        <v>78000000</v>
      </c>
    </row>
    <row r="17" spans="1:7">
      <c r="A17" s="4" t="s">
        <v>2335</v>
      </c>
      <c r="C17" s="5" t="n">
        <v>280000000</v>
      </c>
    </row>
    <row r="18" spans="1:7">
      <c r="A18" s="4" t="s">
        <v>2336</v>
      </c>
    </row>
    <row r="19" spans="1:7">
      <c r="A19" s="3" t="s">
        <v>2326</v>
      </c>
    </row>
    <row r="20" spans="1:7">
      <c r="A20" s="4" t="s">
        <v>110</v>
      </c>
      <c r="C20" s="5" t="n">
        <v>0</v>
      </c>
    </row>
    <row r="21" spans="1:7">
      <c r="A21" s="4" t="s">
        <v>2333</v>
      </c>
      <c r="C21" s="5" t="n">
        <v>46000000</v>
      </c>
      <c r="D21" s="5" t="n">
        <v>46000000</v>
      </c>
    </row>
    <row r="22" spans="1:7">
      <c r="A22" s="4" t="s">
        <v>2337</v>
      </c>
    </row>
    <row r="23" spans="1:7">
      <c r="A23" s="3" t="s">
        <v>2326</v>
      </c>
    </row>
    <row r="24" spans="1:7">
      <c r="A24" s="4" t="s">
        <v>2338</v>
      </c>
      <c r="C24" s="6" t="n">
        <v>35000000</v>
      </c>
      <c r="D24" s="5" t="n">
        <v>36000000</v>
      </c>
    </row>
    <row r="25" spans="1:7">
      <c r="A25" s="4" t="s">
        <v>2339</v>
      </c>
      <c r="C25" s="4" t="s">
        <v>924</v>
      </c>
    </row>
    <row r="26" spans="1:7">
      <c r="A26" s="4" t="s">
        <v>2340</v>
      </c>
    </row>
    <row r="27" spans="1:7">
      <c r="A27" s="3" t="s">
        <v>2326</v>
      </c>
    </row>
    <row r="28" spans="1:7">
      <c r="A28" s="4" t="s">
        <v>2333</v>
      </c>
      <c r="C28" s="6" t="n">
        <v>45000000</v>
      </c>
      <c r="D28" s="5" t="n">
        <v>53000000</v>
      </c>
    </row>
    <row r="29" spans="1:7">
      <c r="A29" s="4" t="s">
        <v>1389</v>
      </c>
    </row>
    <row r="30" spans="1:7">
      <c r="A30" s="3" t="s">
        <v>2326</v>
      </c>
    </row>
    <row r="31" spans="1:7">
      <c r="A31" s="4" t="s">
        <v>1391</v>
      </c>
      <c r="B31" s="4" t="s">
        <v>1392</v>
      </c>
    </row>
    <row r="32" spans="1:7">
      <c r="A32" s="4" t="s">
        <v>2341</v>
      </c>
      <c r="C32" s="5" t="n">
        <v>294000000</v>
      </c>
    </row>
    <row r="33" spans="1:7">
      <c r="A33" s="4" t="s">
        <v>2335</v>
      </c>
      <c r="C33" s="6" t="n">
        <v>1389000000</v>
      </c>
      <c r="D33" s="6" t="n">
        <v>1280000000</v>
      </c>
      <c r="E33" s="4" t="s">
        <v>37</v>
      </c>
      <c r="F33" s="6" t="n">
        <v>1240000000</v>
      </c>
    </row>
    <row r="34" spans="1:7">
      <c r="A34" s="4" t="s">
        <v>2342</v>
      </c>
    </row>
    <row r="35" spans="1:7">
      <c r="A35" s="3" t="s">
        <v>2326</v>
      </c>
    </row>
    <row r="36" spans="1:7">
      <c r="A36" s="4" t="s">
        <v>1391</v>
      </c>
      <c r="B36" s="4" t="s">
        <v>1392</v>
      </c>
    </row>
    <row r="37" spans="1:7">
      <c r="A37" s="4" t="s">
        <v>2343</v>
      </c>
    </row>
    <row r="38" spans="1:7">
      <c r="A38" s="3" t="s">
        <v>2326</v>
      </c>
    </row>
    <row r="39" spans="1:7">
      <c r="A39" s="4" t="s">
        <v>1391</v>
      </c>
      <c r="B39" s="4" t="s">
        <v>2344</v>
      </c>
    </row>
    <row r="40" spans="1:7"/>
    <row r="41" spans="1:7">
      <c r="A41" s="4" t="s">
        <v>37</v>
      </c>
      <c r="B41" s="4" t="s">
        <v>66</v>
      </c>
    </row>
  </sheetData>
  <mergeCells count="4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G40"/>
    <mergeCell ref="B41:G4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5</v>
      </c>
      <c r="B1" s="2" t="s">
        <v>35</v>
      </c>
      <c r="C1" s="2" t="s">
        <v>36</v>
      </c>
    </row>
    <row r="2" spans="1:3">
      <c r="A2" s="4" t="s">
        <v>2346</v>
      </c>
    </row>
    <row r="3" spans="1:3">
      <c r="A3" s="3" t="s">
        <v>2347</v>
      </c>
    </row>
    <row r="4" spans="1:3">
      <c r="A4" s="4" t="s">
        <v>110</v>
      </c>
      <c r="B4" s="6" t="n">
        <v>2666</v>
      </c>
      <c r="C4" s="6" t="n">
        <v>2453</v>
      </c>
    </row>
    <row r="5" spans="1:3">
      <c r="A5" s="4" t="s">
        <v>127</v>
      </c>
      <c r="B5" s="5" t="n">
        <v>-44</v>
      </c>
    </row>
    <row r="6" spans="1:3">
      <c r="A6" s="4" t="s">
        <v>2348</v>
      </c>
      <c r="B6" s="5" t="n">
        <v>2622</v>
      </c>
      <c r="C6" s="5" t="n">
        <v>2453</v>
      </c>
    </row>
    <row r="7" spans="1:3">
      <c r="A7" s="4" t="s">
        <v>2349</v>
      </c>
    </row>
    <row r="8" spans="1:3">
      <c r="A8" s="3" t="s">
        <v>2347</v>
      </c>
    </row>
    <row r="9" spans="1:3">
      <c r="A9" s="4" t="s">
        <v>110</v>
      </c>
      <c r="B9" s="5" t="n">
        <v>4917</v>
      </c>
      <c r="C9" s="5" t="n">
        <v>4731</v>
      </c>
    </row>
    <row r="10" spans="1:3">
      <c r="A10" s="4" t="s">
        <v>127</v>
      </c>
      <c r="B10" s="5" t="n">
        <v>-2295</v>
      </c>
      <c r="C10" s="5" t="n">
        <v>-2278</v>
      </c>
    </row>
    <row r="11" spans="1:3">
      <c r="A11" s="4" t="s">
        <v>2348</v>
      </c>
      <c r="B11" s="6" t="n">
        <v>2622</v>
      </c>
      <c r="C11" s="6" t="n">
        <v>2453</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2350</v>
      </c>
      <c r="C1" s="2" t="s">
        <v>1</v>
      </c>
    </row>
    <row r="2" spans="1:4">
      <c r="C2" s="2" t="s">
        <v>35</v>
      </c>
      <c r="D2" s="2" t="s">
        <v>36</v>
      </c>
    </row>
    <row r="3" spans="1:4">
      <c r="A3" s="3" t="s">
        <v>2351</v>
      </c>
    </row>
    <row r="4" spans="1:4">
      <c r="A4" s="4" t="s">
        <v>2352</v>
      </c>
      <c r="C4" s="6" t="n">
        <v>4731</v>
      </c>
      <c r="D4" s="6" t="n">
        <v>5314</v>
      </c>
    </row>
    <row r="5" spans="1:4">
      <c r="A5" s="4" t="s">
        <v>2353</v>
      </c>
      <c r="C5" s="5" t="n">
        <v>-2278</v>
      </c>
      <c r="D5" s="5" t="n">
        <v>-2705</v>
      </c>
    </row>
    <row r="6" spans="1:4">
      <c r="A6" s="4" t="s">
        <v>2354</v>
      </c>
      <c r="C6" s="5" t="n">
        <v>-15</v>
      </c>
      <c r="D6" s="5" t="n">
        <v>192</v>
      </c>
    </row>
    <row r="7" spans="1:4">
      <c r="A7" s="4" t="s">
        <v>2355</v>
      </c>
      <c r="C7" s="5" t="n">
        <v>-1</v>
      </c>
      <c r="D7" s="5" t="n">
        <v>229</v>
      </c>
    </row>
    <row r="8" spans="1:4">
      <c r="A8" s="4" t="s">
        <v>1596</v>
      </c>
      <c r="C8" s="5" t="n">
        <v>-1</v>
      </c>
      <c r="D8" s="5" t="n">
        <v>6</v>
      </c>
    </row>
    <row r="9" spans="1:4">
      <c r="A9" s="4" t="s">
        <v>2354</v>
      </c>
      <c r="C9" s="5" t="n">
        <v>-11</v>
      </c>
      <c r="D9" s="5" t="n">
        <v>-348</v>
      </c>
    </row>
    <row r="10" spans="1:4">
      <c r="A10" s="4" t="s">
        <v>2355</v>
      </c>
      <c r="C10" s="5" t="n">
        <v>190</v>
      </c>
      <c r="D10" s="5" t="n">
        <v>-230</v>
      </c>
    </row>
    <row r="11" spans="1:4">
      <c r="A11" s="4" t="s">
        <v>2356</v>
      </c>
      <c r="C11" s="5" t="n">
        <v>7</v>
      </c>
      <c r="D11" s="5" t="n">
        <v>-5</v>
      </c>
    </row>
    <row r="12" spans="1:4">
      <c r="A12" s="4" t="s">
        <v>2352</v>
      </c>
      <c r="C12" s="5" t="n">
        <v>4917</v>
      </c>
      <c r="D12" s="5" t="n">
        <v>4731</v>
      </c>
    </row>
    <row r="13" spans="1:4">
      <c r="A13" s="4" t="s">
        <v>2353</v>
      </c>
      <c r="C13" s="5" t="n">
        <v>-2295</v>
      </c>
      <c r="D13" s="5" t="n">
        <v>-2278</v>
      </c>
    </row>
    <row r="14" spans="1:4">
      <c r="A14" s="4" t="s">
        <v>954</v>
      </c>
    </row>
    <row r="15" spans="1:4">
      <c r="A15" s="3" t="s">
        <v>2351</v>
      </c>
    </row>
    <row r="16" spans="1:4">
      <c r="A16" s="4" t="s">
        <v>2352</v>
      </c>
      <c r="C16" s="5" t="n">
        <v>3778</v>
      </c>
      <c r="D16" s="5" t="n">
        <v>4034</v>
      </c>
    </row>
    <row r="17" spans="1:4">
      <c r="A17" s="4" t="s">
        <v>2354</v>
      </c>
      <c r="C17" s="5" t="n">
        <v>-167</v>
      </c>
      <c r="D17" s="5" t="n">
        <v>-256</v>
      </c>
    </row>
    <row r="18" spans="1:4">
      <c r="A18" s="4" t="s">
        <v>2352</v>
      </c>
      <c r="C18" s="5" t="n">
        <v>3611</v>
      </c>
      <c r="D18" s="5" t="n">
        <v>3778</v>
      </c>
    </row>
    <row r="19" spans="1:4">
      <c r="A19" s="4" t="s">
        <v>2357</v>
      </c>
    </row>
    <row r="20" spans="1:4">
      <c r="A20" s="3" t="s">
        <v>2351</v>
      </c>
    </row>
    <row r="21" spans="1:4">
      <c r="A21" s="4" t="s">
        <v>2352</v>
      </c>
      <c r="C21" s="5" t="n">
        <v>643</v>
      </c>
      <c r="D21" s="5" t="n">
        <v>743</v>
      </c>
    </row>
    <row r="22" spans="1:4">
      <c r="A22" s="4" t="s">
        <v>2354</v>
      </c>
      <c r="C22" s="5" t="n">
        <v>-1</v>
      </c>
      <c r="D22" s="5" t="n">
        <v>-100</v>
      </c>
    </row>
    <row r="23" spans="1:4">
      <c r="A23" s="4" t="s">
        <v>2352</v>
      </c>
      <c r="C23" s="5" t="n">
        <v>642</v>
      </c>
      <c r="D23" s="5" t="n">
        <v>643</v>
      </c>
    </row>
    <row r="24" spans="1:4">
      <c r="A24" s="4" t="s">
        <v>2358</v>
      </c>
    </row>
    <row r="25" spans="1:4">
      <c r="A25" s="3" t="s">
        <v>2351</v>
      </c>
    </row>
    <row r="26" spans="1:4">
      <c r="A26" s="4" t="s">
        <v>2352</v>
      </c>
      <c r="C26" s="5" t="n">
        <v>62</v>
      </c>
      <c r="D26" s="5" t="n">
        <v>90</v>
      </c>
    </row>
    <row r="27" spans="1:4">
      <c r="A27" s="4" t="s">
        <v>2354</v>
      </c>
      <c r="C27" s="5" t="n">
        <v>-83</v>
      </c>
      <c r="D27" s="5" t="n">
        <v>64</v>
      </c>
    </row>
    <row r="28" spans="1:4">
      <c r="A28" s="4" t="s">
        <v>2355</v>
      </c>
      <c r="C28" s="5" t="n">
        <v>74</v>
      </c>
      <c r="D28" s="5" t="n">
        <v>-92</v>
      </c>
    </row>
    <row r="29" spans="1:4">
      <c r="A29" s="4" t="s">
        <v>2352</v>
      </c>
      <c r="C29" s="5" t="n">
        <v>53</v>
      </c>
      <c r="D29" s="5" t="n">
        <v>62</v>
      </c>
    </row>
    <row r="30" spans="1:4">
      <c r="A30" s="4" t="s">
        <v>2359</v>
      </c>
    </row>
    <row r="31" spans="1:4">
      <c r="A31" s="3" t="s">
        <v>2351</v>
      </c>
    </row>
    <row r="32" spans="1:4">
      <c r="A32" s="4" t="s">
        <v>2352</v>
      </c>
      <c r="C32" s="5" t="n">
        <v>197</v>
      </c>
      <c r="D32" s="5" t="n">
        <v>380</v>
      </c>
    </row>
    <row r="33" spans="1:4">
      <c r="A33" s="4" t="s">
        <v>2354</v>
      </c>
      <c r="C33" s="5" t="n">
        <v>-87</v>
      </c>
      <c r="D33" s="5" t="n">
        <v>-45</v>
      </c>
    </row>
    <row r="34" spans="1:4">
      <c r="A34" s="4" t="s">
        <v>2355</v>
      </c>
      <c r="C34" s="5" t="n">
        <v>116</v>
      </c>
      <c r="D34" s="5" t="n">
        <v>-138</v>
      </c>
    </row>
    <row r="35" spans="1:4">
      <c r="A35" s="4" t="s">
        <v>2352</v>
      </c>
      <c r="C35" s="5" t="n">
        <v>226</v>
      </c>
      <c r="D35" s="5" t="n">
        <v>197</v>
      </c>
    </row>
    <row r="36" spans="1:4">
      <c r="A36" s="4" t="s">
        <v>2360</v>
      </c>
    </row>
    <row r="37" spans="1:4">
      <c r="A37" s="3" t="s">
        <v>2351</v>
      </c>
    </row>
    <row r="38" spans="1:4">
      <c r="A38" s="4" t="s">
        <v>2352</v>
      </c>
      <c r="C38" s="5" t="n">
        <v>40</v>
      </c>
      <c r="D38" s="5" t="n">
        <v>51</v>
      </c>
    </row>
    <row r="39" spans="1:4">
      <c r="A39" s="4" t="s">
        <v>2354</v>
      </c>
      <c r="C39" s="5" t="n">
        <v>4</v>
      </c>
      <c r="D39" s="5" t="n">
        <v>-6</v>
      </c>
    </row>
    <row r="40" spans="1:4">
      <c r="A40" s="4" t="s">
        <v>2356</v>
      </c>
      <c r="C40" s="5" t="n">
        <v>7</v>
      </c>
      <c r="D40" s="5" t="n">
        <v>-5</v>
      </c>
    </row>
    <row r="41" spans="1:4">
      <c r="A41" s="4" t="s">
        <v>2352</v>
      </c>
      <c r="C41" s="5" t="n">
        <v>51</v>
      </c>
      <c r="D41" s="5" t="n">
        <v>40</v>
      </c>
    </row>
    <row r="42" spans="1:4">
      <c r="A42" s="4" t="s">
        <v>2361</v>
      </c>
    </row>
    <row r="43" spans="1:4">
      <c r="A43" s="3" t="s">
        <v>2351</v>
      </c>
    </row>
    <row r="44" spans="1:4">
      <c r="A44" s="4" t="s">
        <v>2352</v>
      </c>
      <c r="C44" s="5" t="n">
        <v>11</v>
      </c>
      <c r="D44" s="5" t="n">
        <v>16</v>
      </c>
    </row>
    <row r="45" spans="1:4">
      <c r="A45" s="4" t="s">
        <v>2353</v>
      </c>
      <c r="C45" s="5" t="n">
        <v>-127</v>
      </c>
      <c r="D45" s="5" t="n">
        <v>-140</v>
      </c>
    </row>
    <row r="46" spans="1:4">
      <c r="A46" s="4" t="s">
        <v>2354</v>
      </c>
      <c r="C46" s="5" t="n">
        <v>-35</v>
      </c>
      <c r="D46" s="5" t="n">
        <v>7</v>
      </c>
    </row>
    <row r="47" spans="1:4">
      <c r="A47" s="4" t="s">
        <v>1596</v>
      </c>
      <c r="C47" s="5" t="n">
        <v>-1</v>
      </c>
      <c r="D47" s="5" t="n">
        <v>6</v>
      </c>
    </row>
    <row r="48" spans="1:4">
      <c r="A48" s="4" t="s">
        <v>2354</v>
      </c>
      <c r="C48" s="5" t="n">
        <v>174</v>
      </c>
      <c r="D48" s="5" t="n">
        <v>-5</v>
      </c>
    </row>
    <row r="49" spans="1:4">
      <c r="A49" s="4" t="s">
        <v>2352</v>
      </c>
      <c r="C49" s="5" t="n">
        <v>185</v>
      </c>
      <c r="D49" s="5" t="n">
        <v>11</v>
      </c>
    </row>
    <row r="50" spans="1:4">
      <c r="A50" s="4" t="s">
        <v>2353</v>
      </c>
      <c r="C50" s="5" t="n">
        <v>-163</v>
      </c>
      <c r="D50" s="5" t="n">
        <v>-127</v>
      </c>
    </row>
    <row r="51" spans="1:4">
      <c r="A51" s="4" t="s">
        <v>2362</v>
      </c>
    </row>
    <row r="52" spans="1:4">
      <c r="A52" s="3" t="s">
        <v>2351</v>
      </c>
    </row>
    <row r="53" spans="1:4">
      <c r="A53" s="4" t="s">
        <v>2353</v>
      </c>
      <c r="C53" s="5" t="n">
        <v>-405</v>
      </c>
      <c r="D53" s="5" t="n">
        <v>-499</v>
      </c>
    </row>
    <row r="54" spans="1:4">
      <c r="A54" s="4" t="s">
        <v>2354</v>
      </c>
      <c r="C54" s="5" t="n">
        <v>-48</v>
      </c>
      <c r="D54" s="5" t="n">
        <v>-19</v>
      </c>
    </row>
    <row r="55" spans="1:4">
      <c r="A55" s="4" t="s">
        <v>2355</v>
      </c>
      <c r="C55" s="5" t="n">
        <v>-148</v>
      </c>
      <c r="D55" s="5" t="n">
        <v>113</v>
      </c>
    </row>
    <row r="56" spans="1:4">
      <c r="A56" s="4" t="s">
        <v>2354</v>
      </c>
      <c r="C56" s="5" t="n">
        <v>149</v>
      </c>
    </row>
    <row r="57" spans="1:4">
      <c r="A57" s="4" t="s">
        <v>2352</v>
      </c>
      <c r="C57" s="5" t="n">
        <v>149</v>
      </c>
    </row>
    <row r="58" spans="1:4">
      <c r="A58" s="4" t="s">
        <v>2353</v>
      </c>
      <c r="C58" s="5" t="n">
        <v>-601</v>
      </c>
      <c r="D58" s="5" t="n">
        <v>-405</v>
      </c>
    </row>
    <row r="59" spans="1:4">
      <c r="A59" s="4" t="s">
        <v>2363</v>
      </c>
    </row>
    <row r="60" spans="1:4">
      <c r="A60" s="3" t="s">
        <v>2351</v>
      </c>
    </row>
    <row r="61" spans="1:4">
      <c r="A61" s="4" t="s">
        <v>2353</v>
      </c>
      <c r="C61" s="5" t="n">
        <v>-637</v>
      </c>
      <c r="D61" s="5" t="n">
        <v>-799</v>
      </c>
    </row>
    <row r="62" spans="1:4">
      <c r="A62" s="4" t="s">
        <v>2354</v>
      </c>
      <c r="C62" s="5" t="n">
        <v>-193</v>
      </c>
      <c r="D62" s="5" t="n">
        <v>162</v>
      </c>
    </row>
    <row r="63" spans="1:4">
      <c r="A63" s="4" t="s">
        <v>2353</v>
      </c>
      <c r="C63" s="5" t="n">
        <v>-830</v>
      </c>
      <c r="D63" s="5" t="n">
        <v>-637</v>
      </c>
    </row>
    <row r="64" spans="1:4">
      <c r="A64" s="4" t="s">
        <v>2364</v>
      </c>
    </row>
    <row r="65" spans="1:4">
      <c r="A65" s="3" t="s">
        <v>2351</v>
      </c>
    </row>
    <row r="66" spans="1:4">
      <c r="A66" s="4" t="s">
        <v>2353</v>
      </c>
      <c r="C66" s="5" t="n">
        <v>-737</v>
      </c>
      <c r="D66" s="5" t="n">
        <v>-879</v>
      </c>
    </row>
    <row r="67" spans="1:4">
      <c r="A67" s="4" t="s">
        <v>2354</v>
      </c>
      <c r="C67" s="5" t="n">
        <v>221</v>
      </c>
      <c r="D67" s="5" t="n">
        <v>142</v>
      </c>
    </row>
    <row r="68" spans="1:4">
      <c r="A68" s="4" t="s">
        <v>2353</v>
      </c>
      <c r="C68" s="5" t="n">
        <v>-516</v>
      </c>
      <c r="D68" s="5" t="n">
        <v>-737</v>
      </c>
    </row>
    <row r="69" spans="1:4">
      <c r="A69" s="4" t="s">
        <v>2365</v>
      </c>
    </row>
    <row r="70" spans="1:4">
      <c r="A70" s="3" t="s">
        <v>2351</v>
      </c>
    </row>
    <row r="71" spans="1:4">
      <c r="A71" s="4" t="s">
        <v>2353</v>
      </c>
      <c r="C71" s="5" t="n">
        <v>-273</v>
      </c>
      <c r="D71" s="5" t="n">
        <v>-181</v>
      </c>
    </row>
    <row r="72" spans="1:4">
      <c r="A72" s="4" t="s">
        <v>2354</v>
      </c>
      <c r="C72" s="5" t="n">
        <v>59</v>
      </c>
      <c r="D72" s="5" t="n">
        <v>-67</v>
      </c>
    </row>
    <row r="73" spans="1:4">
      <c r="A73" s="4" t="s">
        <v>2355</v>
      </c>
      <c r="C73" s="5" t="n">
        <v>64</v>
      </c>
      <c r="D73" s="5" t="n">
        <v>-25</v>
      </c>
    </row>
    <row r="74" spans="1:4">
      <c r="A74" s="4" t="s">
        <v>2353</v>
      </c>
      <c r="C74" s="5" t="n">
        <v>-150</v>
      </c>
      <c r="D74" s="5" t="n">
        <v>-273</v>
      </c>
    </row>
    <row r="75" spans="1:4">
      <c r="A75" s="4" t="s">
        <v>2366</v>
      </c>
    </row>
    <row r="76" spans="1:4">
      <c r="A76" s="3" t="s">
        <v>2351</v>
      </c>
    </row>
    <row r="77" spans="1:4">
      <c r="A77" s="4" t="s">
        <v>2353</v>
      </c>
      <c r="B77" s="4" t="s">
        <v>37</v>
      </c>
      <c r="C77" s="5" t="n">
        <v>-99</v>
      </c>
      <c r="D77" s="5" t="n">
        <v>-207</v>
      </c>
    </row>
    <row r="78" spans="1:4">
      <c r="A78" s="4" t="s">
        <v>2354</v>
      </c>
      <c r="B78" s="4" t="s">
        <v>37</v>
      </c>
      <c r="C78" s="5" t="n">
        <v>-19</v>
      </c>
      <c r="D78" s="5" t="n">
        <v>-33</v>
      </c>
    </row>
    <row r="79" spans="1:4">
      <c r="A79" s="4" t="s">
        <v>2355</v>
      </c>
      <c r="B79" s="4" t="s">
        <v>37</v>
      </c>
      <c r="C79" s="5" t="n">
        <v>83</v>
      </c>
      <c r="D79" s="5" t="n">
        <v>141</v>
      </c>
    </row>
    <row r="80" spans="1:4">
      <c r="A80" s="4" t="s">
        <v>1596</v>
      </c>
      <c r="B80" s="4" t="s">
        <v>37</v>
      </c>
      <c r="C80" s="4" t="s">
        <v>90</v>
      </c>
      <c r="D80" s="4" t="s">
        <v>90</v>
      </c>
    </row>
    <row r="81" spans="1:4">
      <c r="A81" s="4" t="s">
        <v>2353</v>
      </c>
      <c r="B81" s="4" t="s">
        <v>37</v>
      </c>
      <c r="C81" s="6" t="n">
        <v>-35</v>
      </c>
      <c r="D81" s="6" t="n">
        <v>-99</v>
      </c>
    </row>
    <row r="82" spans="1:4"/>
    <row r="83" spans="1:4">
      <c r="A83" s="4" t="s">
        <v>37</v>
      </c>
      <c r="B83" s="4" t="s">
        <v>2367</v>
      </c>
    </row>
  </sheetData>
  <mergeCells count="4">
    <mergeCell ref="A1:B2"/>
    <mergeCell ref="C1:D1"/>
    <mergeCell ref="A82:C82"/>
    <mergeCell ref="B83:C83"/>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368</v>
      </c>
      <c r="B1" s="2" t="s">
        <v>1</v>
      </c>
    </row>
    <row r="2" spans="1:4">
      <c r="B2" s="2" t="s">
        <v>2369</v>
      </c>
      <c r="C2" s="2" t="s">
        <v>2370</v>
      </c>
      <c r="D2" s="2" t="s">
        <v>2371</v>
      </c>
    </row>
    <row r="3" spans="1:4">
      <c r="A3" s="3" t="s">
        <v>2372</v>
      </c>
    </row>
    <row r="4" spans="1:4">
      <c r="A4" s="4" t="s">
        <v>128</v>
      </c>
      <c r="B4" s="6" t="n">
        <v>3323</v>
      </c>
      <c r="C4" s="6" t="n">
        <v>3547</v>
      </c>
    </row>
    <row r="5" spans="1:4">
      <c r="A5" s="4" t="s">
        <v>2373</v>
      </c>
      <c r="D5" s="6" t="n">
        <v>217</v>
      </c>
    </row>
    <row r="6" spans="1:4">
      <c r="A6" s="4" t="s">
        <v>2374</v>
      </c>
      <c r="B6" s="5" t="n">
        <v>129</v>
      </c>
      <c r="C6" s="5" t="n">
        <v>191</v>
      </c>
    </row>
    <row r="7" spans="1:4">
      <c r="A7" s="4" t="s">
        <v>1166</v>
      </c>
    </row>
    <row r="8" spans="1:4">
      <c r="A8" s="3" t="s">
        <v>2372</v>
      </c>
    </row>
    <row r="9" spans="1:4">
      <c r="A9" s="4" t="s">
        <v>2375</v>
      </c>
      <c r="B9" s="5" t="n">
        <v>2450</v>
      </c>
    </row>
    <row r="10" spans="1:4">
      <c r="A10" s="4" t="s">
        <v>2376</v>
      </c>
      <c r="B10" s="5" t="n">
        <v>21875</v>
      </c>
    </row>
    <row r="11" spans="1:4">
      <c r="A11" s="4" t="s">
        <v>128</v>
      </c>
      <c r="B11" s="5" t="n">
        <v>1578</v>
      </c>
    </row>
    <row r="12" spans="1:4">
      <c r="A12" s="4" t="s">
        <v>2377</v>
      </c>
      <c r="B12" s="6" t="n">
        <v>2201</v>
      </c>
    </row>
    <row r="13" spans="1:4">
      <c r="A13" s="4" t="s">
        <v>2378</v>
      </c>
      <c r="B13" s="4" t="s">
        <v>2379</v>
      </c>
    </row>
    <row r="14" spans="1:4">
      <c r="A14" s="4" t="s">
        <v>2380</v>
      </c>
      <c r="B14" s="6" t="n">
        <v>367</v>
      </c>
    </row>
    <row r="15" spans="1:4">
      <c r="A15" s="4" t="s">
        <v>2381</v>
      </c>
      <c r="B15" s="5" t="n">
        <v>240</v>
      </c>
    </row>
    <row r="16" spans="1:4">
      <c r="A16" s="4" t="s">
        <v>1322</v>
      </c>
    </row>
    <row r="17" spans="1:4">
      <c r="A17" s="3" t="s">
        <v>2372</v>
      </c>
    </row>
    <row r="18" spans="1:4">
      <c r="A18" s="4" t="s">
        <v>2375</v>
      </c>
      <c r="B18" s="5" t="n">
        <v>445</v>
      </c>
    </row>
    <row r="19" spans="1:4">
      <c r="A19" s="4" t="s">
        <v>128</v>
      </c>
      <c r="B19" s="5" t="n">
        <v>528</v>
      </c>
      <c r="C19" s="5" t="n">
        <v>861</v>
      </c>
    </row>
    <row r="20" spans="1:4">
      <c r="A20" s="4" t="s">
        <v>2377</v>
      </c>
      <c r="B20" s="5" t="n">
        <v>-778</v>
      </c>
    </row>
    <row r="21" spans="1:4">
      <c r="A21" s="4" t="s">
        <v>2382</v>
      </c>
    </row>
    <row r="22" spans="1:4">
      <c r="A22" s="3" t="s">
        <v>2372</v>
      </c>
    </row>
    <row r="23" spans="1:4">
      <c r="A23" s="4" t="s">
        <v>2383</v>
      </c>
      <c r="B23" s="5" t="n">
        <v>981</v>
      </c>
    </row>
    <row r="24" spans="1:4">
      <c r="A24" s="4" t="s">
        <v>2384</v>
      </c>
    </row>
    <row r="25" spans="1:4">
      <c r="A25" s="3" t="s">
        <v>2372</v>
      </c>
    </row>
    <row r="26" spans="1:4">
      <c r="A26" s="4" t="s">
        <v>2375</v>
      </c>
      <c r="B26" s="5" t="n">
        <v>188</v>
      </c>
    </row>
    <row r="27" spans="1:4">
      <c r="A27" s="4" t="s">
        <v>2385</v>
      </c>
    </row>
    <row r="28" spans="1:4">
      <c r="A28" s="3" t="s">
        <v>2372</v>
      </c>
    </row>
    <row r="29" spans="1:4">
      <c r="A29" s="4" t="s">
        <v>2386</v>
      </c>
      <c r="B29" s="5" t="n">
        <v>0</v>
      </c>
      <c r="C29" s="5" t="n">
        <v>795</v>
      </c>
    </row>
    <row r="30" spans="1:4">
      <c r="A30" s="4" t="s">
        <v>2387</v>
      </c>
    </row>
    <row r="31" spans="1:4">
      <c r="A31" s="3" t="s">
        <v>2372</v>
      </c>
    </row>
    <row r="32" spans="1:4">
      <c r="A32" s="4" t="s">
        <v>128</v>
      </c>
      <c r="B32" s="5" t="n">
        <v>656</v>
      </c>
    </row>
    <row r="33" spans="1:4">
      <c r="A33" s="4" t="s">
        <v>2388</v>
      </c>
    </row>
    <row r="34" spans="1:4">
      <c r="A34" s="3" t="s">
        <v>2372</v>
      </c>
    </row>
    <row r="35" spans="1:4">
      <c r="A35" s="4" t="s">
        <v>128</v>
      </c>
      <c r="B35" s="5" t="n">
        <v>118</v>
      </c>
      <c r="C35" s="6" t="n">
        <v>122</v>
      </c>
    </row>
    <row r="36" spans="1:4">
      <c r="A36" s="4" t="s">
        <v>2389</v>
      </c>
    </row>
    <row r="37" spans="1:4">
      <c r="A37" s="3" t="s">
        <v>2372</v>
      </c>
    </row>
    <row r="38" spans="1:4">
      <c r="A38" s="4" t="s">
        <v>128</v>
      </c>
      <c r="B38" s="5" t="n">
        <v>117</v>
      </c>
    </row>
    <row r="39" spans="1:4">
      <c r="A39" s="4" t="s">
        <v>2390</v>
      </c>
      <c r="B39" s="5" t="n">
        <v>665</v>
      </c>
    </row>
    <row r="40" spans="1:4">
      <c r="A40" s="4" t="s">
        <v>2391</v>
      </c>
    </row>
    <row r="41" spans="1:4">
      <c r="A41" s="3" t="s">
        <v>2372</v>
      </c>
    </row>
    <row r="42" spans="1:4">
      <c r="A42" s="4" t="s">
        <v>128</v>
      </c>
      <c r="B42" s="6" t="n">
        <v>35000</v>
      </c>
    </row>
    <row r="43" spans="1:4">
      <c r="A43" s="4" t="s">
        <v>2392</v>
      </c>
      <c r="B43" s="5" t="n">
        <v>71</v>
      </c>
    </row>
    <row r="44" spans="1:4">
      <c r="A44" s="4" t="s">
        <v>2393</v>
      </c>
      <c r="B44" s="4" t="s">
        <v>2394</v>
      </c>
    </row>
    <row r="45" spans="1:4">
      <c r="A45" s="4" t="s">
        <v>2395</v>
      </c>
      <c r="B45" s="6" t="n">
        <v>100</v>
      </c>
    </row>
    <row r="46" spans="1:4">
      <c r="A46" s="4" t="s">
        <v>2396</v>
      </c>
      <c r="B46" s="5" t="n">
        <v>94</v>
      </c>
    </row>
    <row r="47" spans="1:4">
      <c r="A47" s="4" t="s">
        <v>2397</v>
      </c>
      <c r="B47" s="5" t="n">
        <v>9</v>
      </c>
    </row>
    <row r="48" spans="1:4">
      <c r="A48" s="4" t="s">
        <v>2373</v>
      </c>
      <c r="B48" s="6" t="n">
        <v>6</v>
      </c>
    </row>
    <row r="49" spans="1:4">
      <c r="A49" s="4" t="s">
        <v>2398</v>
      </c>
      <c r="B49" s="5" t="n">
        <v>200</v>
      </c>
    </row>
    <row r="50" spans="1:4">
      <c r="A50" s="4" t="s">
        <v>2399</v>
      </c>
      <c r="B50" s="8" t="n">
        <v>45.5</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2400</v>
      </c>
      <c r="B1" s="2" t="s">
        <v>1</v>
      </c>
    </row>
    <row r="2" spans="1:2">
      <c r="B2" s="2" t="s">
        <v>2369</v>
      </c>
    </row>
    <row r="3" spans="1:2">
      <c r="A3" s="4" t="s">
        <v>2401</v>
      </c>
    </row>
    <row r="4" spans="1:2">
      <c r="A4" s="3" t="s">
        <v>2402</v>
      </c>
    </row>
    <row r="5" spans="1:2">
      <c r="A5" s="4" t="s">
        <v>1596</v>
      </c>
      <c r="B5" s="6" t="n">
        <v>-1</v>
      </c>
    </row>
    <row r="6" spans="1:2">
      <c r="A6" s="4" t="s">
        <v>1889</v>
      </c>
      <c r="B6" s="5" t="n">
        <v>-15</v>
      </c>
    </row>
    <row r="7" spans="1:2">
      <c r="A7" s="4" t="s">
        <v>1636</v>
      </c>
      <c r="B7" s="5" t="n">
        <v>177</v>
      </c>
    </row>
    <row r="8" spans="1:2">
      <c r="A8" s="4" t="s">
        <v>1166</v>
      </c>
    </row>
    <row r="9" spans="1:2">
      <c r="A9" s="3" t="s">
        <v>2402</v>
      </c>
    </row>
    <row r="10" spans="1:2">
      <c r="A10" s="4" t="s">
        <v>1596</v>
      </c>
      <c r="B10" s="5" t="n">
        <v>367</v>
      </c>
    </row>
    <row r="11" spans="1:2">
      <c r="A11" s="4" t="s">
        <v>2403</v>
      </c>
      <c r="B11" s="5" t="n">
        <v>-2461</v>
      </c>
    </row>
    <row r="12" spans="1:2">
      <c r="A12" s="4" t="s">
        <v>1889</v>
      </c>
      <c r="B12" s="5" t="n">
        <v>2450</v>
      </c>
    </row>
    <row r="13" spans="1:2">
      <c r="A13" s="4" t="s">
        <v>1636</v>
      </c>
      <c r="B13" s="5" t="n">
        <v>1880</v>
      </c>
    </row>
    <row r="14" spans="1:2">
      <c r="A14" s="4" t="s">
        <v>1322</v>
      </c>
    </row>
    <row r="15" spans="1:2">
      <c r="A15" s="3" t="s">
        <v>2402</v>
      </c>
    </row>
    <row r="16" spans="1:2">
      <c r="A16" s="4" t="s">
        <v>1635</v>
      </c>
      <c r="B16" s="5" t="n">
        <v>861</v>
      </c>
    </row>
    <row r="17" spans="1:2">
      <c r="A17" s="4" t="s">
        <v>2403</v>
      </c>
      <c r="B17" s="5" t="n">
        <v>-778</v>
      </c>
    </row>
    <row r="18" spans="1:2">
      <c r="A18" s="4" t="s">
        <v>1889</v>
      </c>
      <c r="B18" s="5" t="n">
        <v>445</v>
      </c>
    </row>
    <row r="19" spans="1:2">
      <c r="A19" s="4" t="s">
        <v>1636</v>
      </c>
      <c r="B19" s="5" t="n">
        <v>528</v>
      </c>
    </row>
    <row r="20" spans="1:2">
      <c r="A20" s="4" t="s">
        <v>2404</v>
      </c>
    </row>
    <row r="21" spans="1:2">
      <c r="A21" s="3" t="s">
        <v>2402</v>
      </c>
    </row>
    <row r="22" spans="1:2">
      <c r="A22" s="4" t="s">
        <v>1635</v>
      </c>
      <c r="B22" s="5" t="n">
        <v>872</v>
      </c>
    </row>
    <row r="23" spans="1:2">
      <c r="A23" s="4" t="s">
        <v>1596</v>
      </c>
      <c r="B23" s="5" t="n">
        <v>-39</v>
      </c>
    </row>
    <row r="24" spans="1:2">
      <c r="A24" s="4" t="s">
        <v>2403</v>
      </c>
      <c r="B24" s="5" t="n">
        <v>-593</v>
      </c>
    </row>
    <row r="25" spans="1:2">
      <c r="A25" s="4" t="s">
        <v>1889</v>
      </c>
      <c r="B25" s="5" t="n">
        <v>498</v>
      </c>
    </row>
    <row r="26" spans="1:2">
      <c r="A26" s="4" t="s">
        <v>1636</v>
      </c>
      <c r="B26" s="5" t="n">
        <v>738</v>
      </c>
    </row>
    <row r="27" spans="1:2">
      <c r="A27" s="4" t="s">
        <v>2405</v>
      </c>
    </row>
    <row r="28" spans="1:2">
      <c r="A28" s="3" t="s">
        <v>2402</v>
      </c>
    </row>
    <row r="29" spans="1:2">
      <c r="A29" s="4" t="s">
        <v>1635</v>
      </c>
      <c r="B29" s="5" t="n">
        <v>3450</v>
      </c>
    </row>
    <row r="30" spans="1:2">
      <c r="A30" s="4" t="s">
        <v>1596</v>
      </c>
      <c r="B30" s="5" t="n">
        <v>327</v>
      </c>
    </row>
    <row r="31" spans="1:2">
      <c r="A31" s="4" t="s">
        <v>2403</v>
      </c>
      <c r="B31" s="5" t="n">
        <v>-3832</v>
      </c>
    </row>
    <row r="32" spans="1:2">
      <c r="A32" s="4" t="s">
        <v>1889</v>
      </c>
      <c r="B32" s="5" t="n">
        <v>3378</v>
      </c>
    </row>
    <row r="33" spans="1:2">
      <c r="A33" s="4" t="s">
        <v>1636</v>
      </c>
      <c r="B33" s="5" t="n">
        <v>3323</v>
      </c>
    </row>
    <row r="34" spans="1:2">
      <c r="A34" s="4" t="s">
        <v>2406</v>
      </c>
    </row>
    <row r="35" spans="1:2">
      <c r="A35" s="3" t="s">
        <v>2402</v>
      </c>
    </row>
    <row r="36" spans="1:2">
      <c r="A36" s="4" t="s">
        <v>1635</v>
      </c>
      <c r="B36" s="5" t="n">
        <v>193</v>
      </c>
    </row>
    <row r="37" spans="1:2">
      <c r="A37" s="4" t="s">
        <v>1636</v>
      </c>
    </row>
    <row r="38" spans="1:2">
      <c r="A38" s="4" t="s">
        <v>2407</v>
      </c>
    </row>
    <row r="39" spans="1:2">
      <c r="A39" s="3" t="s">
        <v>2402</v>
      </c>
    </row>
    <row r="40" spans="1:2">
      <c r="A40" s="4" t="s">
        <v>1635</v>
      </c>
      <c r="B40" s="5" t="n">
        <v>1524</v>
      </c>
    </row>
    <row r="41" spans="1:2">
      <c r="A41" s="4" t="s">
        <v>1636</v>
      </c>
    </row>
    <row r="42" spans="1:2">
      <c r="A42" s="4" t="s">
        <v>2408</v>
      </c>
    </row>
    <row r="43" spans="1:2">
      <c r="A43" s="3" t="s">
        <v>2402</v>
      </c>
    </row>
    <row r="44" spans="1:2">
      <c r="A44" s="4" t="s">
        <v>1635</v>
      </c>
      <c r="B44" s="5" t="n">
        <v>861</v>
      </c>
    </row>
    <row r="45" spans="1:2">
      <c r="A45" s="4" t="s">
        <v>1636</v>
      </c>
    </row>
    <row r="46" spans="1:2">
      <c r="A46" s="4" t="s">
        <v>2409</v>
      </c>
    </row>
    <row r="47" spans="1:2">
      <c r="A47" s="3" t="s">
        <v>2402</v>
      </c>
    </row>
    <row r="48" spans="1:2">
      <c r="A48" s="4" t="s">
        <v>1635</v>
      </c>
      <c r="B48" s="5" t="n">
        <v>969</v>
      </c>
    </row>
    <row r="49" spans="1:2">
      <c r="A49" s="4" t="s">
        <v>1636</v>
      </c>
    </row>
    <row r="50" spans="1:2">
      <c r="A50" s="4" t="s">
        <v>2410</v>
      </c>
    </row>
    <row r="51" spans="1:2">
      <c r="A51" s="3" t="s">
        <v>2402</v>
      </c>
    </row>
    <row r="52" spans="1:2">
      <c r="A52" s="4" t="s">
        <v>1635</v>
      </c>
      <c r="B52" s="5" t="n">
        <v>3547</v>
      </c>
    </row>
    <row r="53" spans="1:2">
      <c r="A53" s="4" t="s">
        <v>1636</v>
      </c>
    </row>
    <row r="54" spans="1:2">
      <c r="A54" s="4" t="s">
        <v>2411</v>
      </c>
    </row>
    <row r="55" spans="1:2">
      <c r="A55" s="3" t="s">
        <v>2402</v>
      </c>
    </row>
    <row r="56" spans="1:2">
      <c r="A56" s="4" t="s">
        <v>1635</v>
      </c>
      <c r="B56" s="5" t="n">
        <v>-97</v>
      </c>
    </row>
    <row r="57" spans="1:2">
      <c r="A57" s="4" t="s">
        <v>1636</v>
      </c>
    </row>
    <row r="58" spans="1:2">
      <c r="A58" s="4" t="s">
        <v>2412</v>
      </c>
    </row>
    <row r="59" spans="1:2">
      <c r="A59" s="3" t="s">
        <v>2402</v>
      </c>
    </row>
    <row r="60" spans="1:2">
      <c r="A60" s="4" t="s">
        <v>1635</v>
      </c>
      <c r="B60" s="6" t="n">
        <v>-97</v>
      </c>
    </row>
    <row r="61" spans="1:2">
      <c r="A61" s="4" t="s">
        <v>1636</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13</v>
      </c>
      <c r="C1" s="2" t="s">
        <v>1</v>
      </c>
    </row>
    <row r="2" spans="1:4">
      <c r="C2" s="2" t="s">
        <v>35</v>
      </c>
      <c r="D2" s="2" t="s">
        <v>36</v>
      </c>
    </row>
    <row r="3" spans="1:4">
      <c r="A3" s="3" t="s">
        <v>391</v>
      </c>
    </row>
    <row r="4" spans="1:4">
      <c r="A4" s="4" t="s">
        <v>2414</v>
      </c>
      <c r="B4" s="4" t="s">
        <v>37</v>
      </c>
      <c r="C4" s="6" t="n">
        <v>818</v>
      </c>
      <c r="D4" s="6" t="n">
        <v>2256</v>
      </c>
    </row>
    <row r="5" spans="1:4"/>
    <row r="6" spans="1:4">
      <c r="A6" s="4" t="s">
        <v>37</v>
      </c>
      <c r="B6" s="4" t="s">
        <v>2415</v>
      </c>
    </row>
  </sheetData>
  <mergeCells count="4">
    <mergeCell ref="A1:B2"/>
    <mergeCell ref="C1:D1"/>
    <mergeCell ref="A5:C5"/>
    <mergeCell ref="B6:C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16</v>
      </c>
      <c r="C1" s="2" t="s">
        <v>1</v>
      </c>
    </row>
    <row r="2" spans="1:4">
      <c r="C2" s="2" t="s">
        <v>35</v>
      </c>
      <c r="D2" s="2" t="s">
        <v>36</v>
      </c>
    </row>
    <row r="3" spans="1:4">
      <c r="A3" s="3" t="s">
        <v>2417</v>
      </c>
    </row>
    <row r="4" spans="1:4">
      <c r="A4" s="4" t="s">
        <v>1635</v>
      </c>
      <c r="C4" s="6" t="n">
        <v>17656</v>
      </c>
      <c r="D4" s="6" t="n">
        <v>17922</v>
      </c>
    </row>
    <row r="5" spans="1:4">
      <c r="A5" s="4" t="s">
        <v>2418</v>
      </c>
      <c r="D5" s="5" t="n">
        <v>1729</v>
      </c>
    </row>
    <row r="6" spans="1:4">
      <c r="A6" s="4" t="s">
        <v>2419</v>
      </c>
      <c r="B6" s="4" t="s">
        <v>37</v>
      </c>
      <c r="C6" s="5" t="n">
        <v>-818</v>
      </c>
      <c r="D6" s="5" t="n">
        <v>-2256</v>
      </c>
    </row>
    <row r="7" spans="1:4">
      <c r="A7" s="4" t="s">
        <v>2420</v>
      </c>
      <c r="C7" s="5" t="n">
        <v>-533</v>
      </c>
      <c r="D7" s="5" t="n">
        <v>546</v>
      </c>
    </row>
    <row r="8" spans="1:4">
      <c r="A8" s="4" t="s">
        <v>2421</v>
      </c>
      <c r="C8" s="5" t="n">
        <v>825</v>
      </c>
      <c r="D8" s="5" t="n">
        <v>-285</v>
      </c>
    </row>
    <row r="9" spans="1:4">
      <c r="A9" s="4" t="s">
        <v>1636</v>
      </c>
      <c r="C9" s="5" t="n">
        <v>17130</v>
      </c>
      <c r="D9" s="5" t="n">
        <v>17656</v>
      </c>
    </row>
    <row r="10" spans="1:4">
      <c r="A10" s="4" t="s">
        <v>2422</v>
      </c>
    </row>
    <row r="11" spans="1:4">
      <c r="A11" s="3" t="s">
        <v>2417</v>
      </c>
    </row>
    <row r="12" spans="1:4">
      <c r="A12" s="4" t="s">
        <v>1635</v>
      </c>
      <c r="C12" s="5" t="n">
        <v>803</v>
      </c>
      <c r="D12" s="5" t="n">
        <v>813</v>
      </c>
    </row>
    <row r="13" spans="1:4">
      <c r="A13" s="4" t="s">
        <v>2419</v>
      </c>
      <c r="B13" s="4" t="s">
        <v>37</v>
      </c>
      <c r="C13" s="5" t="n">
        <v>-3</v>
      </c>
      <c r="D13" s="4" t="s">
        <v>90</v>
      </c>
    </row>
    <row r="14" spans="1:4">
      <c r="A14" s="4" t="s">
        <v>2420</v>
      </c>
      <c r="C14" s="5" t="n">
        <v>-12</v>
      </c>
      <c r="D14" s="5" t="n">
        <v>18</v>
      </c>
    </row>
    <row r="15" spans="1:4">
      <c r="A15" s="4" t="s">
        <v>2421</v>
      </c>
      <c r="C15" s="5" t="n">
        <v>114</v>
      </c>
      <c r="D15" s="5" t="n">
        <v>-28</v>
      </c>
    </row>
    <row r="16" spans="1:4">
      <c r="A16" s="4" t="s">
        <v>1636</v>
      </c>
      <c r="C16" s="5" t="n">
        <v>902</v>
      </c>
      <c r="D16" s="5" t="n">
        <v>803</v>
      </c>
    </row>
    <row r="17" spans="1:4">
      <c r="A17" s="4" t="s">
        <v>2423</v>
      </c>
    </row>
    <row r="18" spans="1:4">
      <c r="A18" s="3" t="s">
        <v>2417</v>
      </c>
    </row>
    <row r="19" spans="1:4">
      <c r="A19" s="4" t="s">
        <v>1635</v>
      </c>
      <c r="C19" s="5" t="n">
        <v>3205</v>
      </c>
      <c r="D19" s="5" t="n">
        <v>3690</v>
      </c>
    </row>
    <row r="20" spans="1:4">
      <c r="A20" s="4" t="s">
        <v>2419</v>
      </c>
      <c r="B20" s="4" t="s">
        <v>37</v>
      </c>
      <c r="C20" s="5" t="n">
        <v>-49</v>
      </c>
      <c r="D20" s="5" t="n">
        <v>-614</v>
      </c>
    </row>
    <row r="21" spans="1:4">
      <c r="A21" s="4" t="s">
        <v>2420</v>
      </c>
      <c r="C21" s="5" t="n">
        <v>-83</v>
      </c>
      <c r="D21" s="5" t="n">
        <v>131</v>
      </c>
    </row>
    <row r="22" spans="1:4">
      <c r="A22" s="4" t="s">
        <v>2421</v>
      </c>
      <c r="C22" s="5" t="n">
        <v>152</v>
      </c>
      <c r="D22" s="5" t="n">
        <v>-2</v>
      </c>
    </row>
    <row r="23" spans="1:4">
      <c r="A23" s="4" t="s">
        <v>1636</v>
      </c>
      <c r="C23" s="5" t="n">
        <v>3225</v>
      </c>
      <c r="D23" s="5" t="n">
        <v>3205</v>
      </c>
    </row>
    <row r="24" spans="1:4">
      <c r="A24" s="4" t="s">
        <v>2424</v>
      </c>
    </row>
    <row r="25" spans="1:4">
      <c r="A25" s="3" t="s">
        <v>2417</v>
      </c>
    </row>
    <row r="26" spans="1:4">
      <c r="A26" s="4" t="s">
        <v>1635</v>
      </c>
      <c r="C26" s="5" t="n">
        <v>588</v>
      </c>
      <c r="D26" s="5" t="n">
        <v>565</v>
      </c>
    </row>
    <row r="27" spans="1:4">
      <c r="A27" s="4" t="s">
        <v>2419</v>
      </c>
      <c r="B27" s="4" t="s">
        <v>37</v>
      </c>
      <c r="C27" s="5" t="n">
        <v>-53</v>
      </c>
      <c r="D27" s="4" t="s">
        <v>90</v>
      </c>
    </row>
    <row r="28" spans="1:4">
      <c r="A28" s="4" t="s">
        <v>2420</v>
      </c>
      <c r="C28" s="5" t="n">
        <v>-36</v>
      </c>
      <c r="D28" s="5" t="n">
        <v>20</v>
      </c>
    </row>
    <row r="29" spans="1:4">
      <c r="A29" s="4" t="s">
        <v>2421</v>
      </c>
      <c r="C29" s="5" t="n">
        <v>18</v>
      </c>
      <c r="D29" s="5" t="n">
        <v>3</v>
      </c>
    </row>
    <row r="30" spans="1:4">
      <c r="A30" s="4" t="s">
        <v>1636</v>
      </c>
      <c r="C30" s="5" t="n">
        <v>517</v>
      </c>
      <c r="D30" s="5" t="n">
        <v>588</v>
      </c>
    </row>
    <row r="31" spans="1:4">
      <c r="A31" s="4" t="s">
        <v>735</v>
      </c>
    </row>
    <row r="32" spans="1:4">
      <c r="A32" s="3" t="s">
        <v>2417</v>
      </c>
    </row>
    <row r="33" spans="1:4">
      <c r="A33" s="4" t="s">
        <v>1635</v>
      </c>
      <c r="C33" s="5" t="n">
        <v>13060</v>
      </c>
      <c r="D33" s="5" t="n">
        <v>12854</v>
      </c>
    </row>
    <row r="34" spans="1:4">
      <c r="A34" s="4" t="s">
        <v>2418</v>
      </c>
      <c r="D34" s="5" t="n">
        <v>1729</v>
      </c>
    </row>
    <row r="35" spans="1:4">
      <c r="A35" s="4" t="s">
        <v>2419</v>
      </c>
      <c r="B35" s="4" t="s">
        <v>37</v>
      </c>
      <c r="C35" s="5" t="n">
        <v>-713</v>
      </c>
      <c r="D35" s="5" t="n">
        <v>-1642</v>
      </c>
    </row>
    <row r="36" spans="1:4">
      <c r="A36" s="4" t="s">
        <v>2420</v>
      </c>
      <c r="C36" s="5" t="n">
        <v>-402</v>
      </c>
      <c r="D36" s="5" t="n">
        <v>377</v>
      </c>
    </row>
    <row r="37" spans="1:4">
      <c r="A37" s="4" t="s">
        <v>2421</v>
      </c>
      <c r="C37" s="5" t="n">
        <v>541</v>
      </c>
      <c r="D37" s="5" t="n">
        <v>-258</v>
      </c>
    </row>
    <row r="38" spans="1:4">
      <c r="A38" s="4" t="s">
        <v>1636</v>
      </c>
      <c r="C38" s="6" t="n">
        <v>12486</v>
      </c>
      <c r="D38" s="6" t="n">
        <v>13060</v>
      </c>
    </row>
    <row r="39" spans="1:4"/>
    <row r="40" spans="1:4">
      <c r="A40" s="4" t="s">
        <v>37</v>
      </c>
      <c r="B40" s="4" t="s">
        <v>2415</v>
      </c>
    </row>
  </sheetData>
  <mergeCells count="4">
    <mergeCell ref="A1:B2"/>
    <mergeCell ref="C1:D1"/>
    <mergeCell ref="A39:C39"/>
    <mergeCell ref="B40:C4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35</v>
      </c>
    </row>
    <row r="3" spans="1:2">
      <c r="A3" s="3" t="s">
        <v>292</v>
      </c>
    </row>
    <row r="4" spans="1:2">
      <c r="A4" s="4" t="s">
        <v>293</v>
      </c>
      <c r="B4" s="4" t="s">
        <v>29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5</v>
      </c>
      <c r="B1" s="2" t="s">
        <v>2370</v>
      </c>
    </row>
    <row r="2" spans="1:2">
      <c r="A2" s="3" t="s">
        <v>2426</v>
      </c>
    </row>
    <row r="3" spans="1:2">
      <c r="A3" s="4" t="s">
        <v>2427</v>
      </c>
      <c r="B3" s="6" t="n">
        <v>1729</v>
      </c>
    </row>
    <row r="4" spans="1:2">
      <c r="A4" s="4" t="s">
        <v>2428</v>
      </c>
    </row>
    <row r="5" spans="1:2">
      <c r="A5" s="3" t="s">
        <v>2426</v>
      </c>
    </row>
    <row r="6" spans="1:2">
      <c r="A6" s="4" t="s">
        <v>2427</v>
      </c>
      <c r="B6" s="5" t="n">
        <v>664</v>
      </c>
    </row>
    <row r="7" spans="1:2">
      <c r="A7" s="4" t="s">
        <v>2429</v>
      </c>
    </row>
    <row r="8" spans="1:2">
      <c r="A8" s="3" t="s">
        <v>2426</v>
      </c>
    </row>
    <row r="9" spans="1:2">
      <c r="A9" s="4" t="s">
        <v>2427</v>
      </c>
      <c r="B9" s="6" t="n">
        <v>1065</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30</v>
      </c>
      <c r="C1" s="2" t="s">
        <v>1</v>
      </c>
    </row>
    <row r="2" spans="1:4">
      <c r="C2" s="2" t="s">
        <v>35</v>
      </c>
      <c r="D2" s="2" t="s">
        <v>36</v>
      </c>
    </row>
    <row r="3" spans="1:4">
      <c r="A3" s="3" t="s">
        <v>2431</v>
      </c>
    </row>
    <row r="4" spans="1:4">
      <c r="A4" s="4" t="s">
        <v>2432</v>
      </c>
      <c r="B4" s="4" t="s">
        <v>37</v>
      </c>
      <c r="C4" s="6" t="n">
        <v>818</v>
      </c>
      <c r="D4" s="6" t="n">
        <v>2256</v>
      </c>
    </row>
    <row r="5" spans="1:4">
      <c r="A5" s="4" t="s">
        <v>2424</v>
      </c>
    </row>
    <row r="6" spans="1:4">
      <c r="A6" s="3" t="s">
        <v>2431</v>
      </c>
    </row>
    <row r="7" spans="1:4">
      <c r="A7" s="4" t="s">
        <v>2432</v>
      </c>
      <c r="C7" s="5" t="n">
        <v>53</v>
      </c>
    </row>
    <row r="8" spans="1:4">
      <c r="A8" s="4" t="s">
        <v>735</v>
      </c>
    </row>
    <row r="9" spans="1:4">
      <c r="A9" s="3" t="s">
        <v>2431</v>
      </c>
    </row>
    <row r="10" spans="1:4">
      <c r="A10" s="4" t="s">
        <v>2432</v>
      </c>
      <c r="C10" s="5" t="n">
        <v>713</v>
      </c>
      <c r="D10" s="5" t="n">
        <v>1642</v>
      </c>
    </row>
    <row r="11" spans="1:4">
      <c r="A11" s="4" t="s">
        <v>2423</v>
      </c>
    </row>
    <row r="12" spans="1:4">
      <c r="A12" s="3" t="s">
        <v>2431</v>
      </c>
    </row>
    <row r="13" spans="1:4">
      <c r="A13" s="4" t="s">
        <v>2432</v>
      </c>
      <c r="D13" s="5" t="n">
        <v>614</v>
      </c>
    </row>
    <row r="14" spans="1:4">
      <c r="A14" s="4" t="s">
        <v>2433</v>
      </c>
    </row>
    <row r="15" spans="1:4">
      <c r="A15" s="3" t="s">
        <v>2431</v>
      </c>
    </row>
    <row r="16" spans="1:4">
      <c r="A16" s="4" t="s">
        <v>2432</v>
      </c>
      <c r="C16" s="5" t="n">
        <v>49</v>
      </c>
    </row>
    <row r="17" spans="1:4">
      <c r="A17" s="4" t="s">
        <v>2434</v>
      </c>
    </row>
    <row r="18" spans="1:4">
      <c r="A18" s="3" t="s">
        <v>2431</v>
      </c>
    </row>
    <row r="19" spans="1:4">
      <c r="A19" s="4" t="s">
        <v>2432</v>
      </c>
      <c r="C19" s="5" t="n">
        <v>1</v>
      </c>
    </row>
    <row r="20" spans="1:4">
      <c r="A20" s="4" t="s">
        <v>2435</v>
      </c>
    </row>
    <row r="21" spans="1:4">
      <c r="A21" s="3" t="s">
        <v>2431</v>
      </c>
    </row>
    <row r="22" spans="1:4">
      <c r="A22" s="4" t="s">
        <v>2432</v>
      </c>
      <c r="C22" s="5" t="n">
        <v>52</v>
      </c>
    </row>
    <row r="23" spans="1:4">
      <c r="A23" s="4" t="s">
        <v>2436</v>
      </c>
    </row>
    <row r="24" spans="1:4">
      <c r="A24" s="3" t="s">
        <v>2431</v>
      </c>
    </row>
    <row r="25" spans="1:4">
      <c r="A25" s="4" t="s">
        <v>2432</v>
      </c>
      <c r="C25" s="5" t="n">
        <v>135</v>
      </c>
    </row>
    <row r="26" spans="1:4">
      <c r="A26" s="4" t="s">
        <v>2437</v>
      </c>
    </row>
    <row r="27" spans="1:4">
      <c r="A27" s="3" t="s">
        <v>2431</v>
      </c>
    </row>
    <row r="28" spans="1:4">
      <c r="A28" s="4" t="s">
        <v>2432</v>
      </c>
      <c r="C28" s="5" t="n">
        <v>328</v>
      </c>
    </row>
    <row r="29" spans="1:4">
      <c r="A29" s="4" t="s">
        <v>2438</v>
      </c>
    </row>
    <row r="30" spans="1:4">
      <c r="A30" s="3" t="s">
        <v>2431</v>
      </c>
    </row>
    <row r="31" spans="1:4">
      <c r="A31" s="4" t="s">
        <v>2432</v>
      </c>
      <c r="C31" s="5" t="n">
        <v>250</v>
      </c>
    </row>
    <row r="32" spans="1:4">
      <c r="A32" s="4" t="s">
        <v>2439</v>
      </c>
    </row>
    <row r="33" spans="1:4">
      <c r="A33" s="3" t="s">
        <v>2431</v>
      </c>
    </row>
    <row r="34" spans="1:4">
      <c r="A34" s="4" t="s">
        <v>2432</v>
      </c>
      <c r="D34" s="5" t="n">
        <v>600</v>
      </c>
    </row>
    <row r="35" spans="1:4">
      <c r="A35" s="4" t="s">
        <v>2440</v>
      </c>
    </row>
    <row r="36" spans="1:4">
      <c r="A36" s="3" t="s">
        <v>2431</v>
      </c>
    </row>
    <row r="37" spans="1:4">
      <c r="A37" s="4" t="s">
        <v>2432</v>
      </c>
      <c r="D37" s="5" t="n">
        <v>14</v>
      </c>
    </row>
    <row r="38" spans="1:4">
      <c r="A38" s="4" t="s">
        <v>2441</v>
      </c>
    </row>
    <row r="39" spans="1:4">
      <c r="A39" s="3" t="s">
        <v>2431</v>
      </c>
    </row>
    <row r="40" spans="1:4">
      <c r="A40" s="4" t="s">
        <v>2432</v>
      </c>
      <c r="D40" s="5" t="n">
        <v>150</v>
      </c>
    </row>
    <row r="41" spans="1:4">
      <c r="A41" s="4" t="s">
        <v>2442</v>
      </c>
    </row>
    <row r="42" spans="1:4">
      <c r="A42" s="3" t="s">
        <v>2431</v>
      </c>
    </row>
    <row r="43" spans="1:4">
      <c r="A43" s="4" t="s">
        <v>2432</v>
      </c>
      <c r="D43" s="5" t="n">
        <v>1492</v>
      </c>
    </row>
    <row r="44" spans="1:4">
      <c r="A44" s="4" t="s">
        <v>2422</v>
      </c>
    </row>
    <row r="45" spans="1:4">
      <c r="A45" s="3" t="s">
        <v>2431</v>
      </c>
    </row>
    <row r="46" spans="1:4">
      <c r="A46" s="4" t="s">
        <v>2432</v>
      </c>
      <c r="B46" s="4" t="s">
        <v>37</v>
      </c>
      <c r="C46" s="5" t="n">
        <v>3</v>
      </c>
      <c r="D46" s="4" t="s">
        <v>90</v>
      </c>
    </row>
    <row r="47" spans="1:4">
      <c r="A47" s="4" t="s">
        <v>2443</v>
      </c>
    </row>
    <row r="48" spans="1:4">
      <c r="A48" s="3" t="s">
        <v>2431</v>
      </c>
    </row>
    <row r="49" spans="1:4">
      <c r="A49" s="4" t="s">
        <v>2432</v>
      </c>
      <c r="C49" s="6" t="n">
        <v>3</v>
      </c>
    </row>
    <row r="50" spans="1:4"/>
    <row r="51" spans="1:4">
      <c r="A51" s="4" t="s">
        <v>37</v>
      </c>
      <c r="B51" s="4" t="s">
        <v>2415</v>
      </c>
    </row>
  </sheetData>
  <mergeCells count="4">
    <mergeCell ref="A1:B2"/>
    <mergeCell ref="C1:D1"/>
    <mergeCell ref="A50:C50"/>
    <mergeCell ref="B51:C5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44</v>
      </c>
      <c r="B1" s="2" t="s">
        <v>1</v>
      </c>
    </row>
    <row r="2" spans="1:4">
      <c r="B2" s="2" t="s">
        <v>36</v>
      </c>
      <c r="C2" s="2" t="s">
        <v>38</v>
      </c>
      <c r="D2" s="2" t="s">
        <v>35</v>
      </c>
    </row>
    <row r="3" spans="1:4">
      <c r="A3" s="3" t="s">
        <v>395</v>
      </c>
    </row>
    <row r="4" spans="1:4">
      <c r="A4" s="4" t="s">
        <v>2445</v>
      </c>
      <c r="B4" s="5" t="n">
        <v>769000000</v>
      </c>
      <c r="C4" s="5" t="n">
        <v>518000000</v>
      </c>
      <c r="D4" s="5" t="n">
        <v>776000000</v>
      </c>
    </row>
    <row r="5" spans="1:4">
      <c r="A5" s="4" t="s">
        <v>908</v>
      </c>
      <c r="B5" s="4" t="s">
        <v>2446</v>
      </c>
    </row>
    <row r="6" spans="1:4">
      <c r="A6" s="4" t="s">
        <v>2447</v>
      </c>
      <c r="C6" s="5" t="n">
        <v>80921051</v>
      </c>
    </row>
    <row r="7" spans="1:4">
      <c r="A7" s="4" t="s">
        <v>2448</v>
      </c>
      <c r="C7" s="11" t="n">
        <v>0.1</v>
      </c>
    </row>
  </sheetData>
  <mergeCells count="2">
    <mergeCell ref="A1:A2"/>
    <mergeCell ref="B1:C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9</v>
      </c>
      <c r="B1" s="2" t="s">
        <v>1</v>
      </c>
    </row>
    <row r="2" spans="1:4">
      <c r="B2" s="2" t="s">
        <v>35</v>
      </c>
      <c r="C2" s="2" t="s">
        <v>36</v>
      </c>
      <c r="D2" s="2" t="s">
        <v>38</v>
      </c>
    </row>
    <row r="3" spans="1:4">
      <c r="A3" s="3" t="s">
        <v>2450</v>
      </c>
    </row>
    <row r="4" spans="1:4">
      <c r="A4" s="4" t="s">
        <v>1635</v>
      </c>
      <c r="B4" s="6" t="n">
        <v>7116</v>
      </c>
      <c r="C4" s="6" t="n">
        <v>7197</v>
      </c>
    </row>
    <row r="5" spans="1:4">
      <c r="A5" s="4" t="s">
        <v>2451</v>
      </c>
      <c r="D5" s="5" t="n">
        <v>80921051</v>
      </c>
    </row>
    <row r="6" spans="1:4">
      <c r="A6" s="4" t="s">
        <v>1636</v>
      </c>
      <c r="B6" s="6" t="n">
        <v>7005</v>
      </c>
      <c r="C6" s="6" t="n">
        <v>7116</v>
      </c>
      <c r="D6" s="6" t="n">
        <v>7197</v>
      </c>
    </row>
    <row r="7" spans="1:4">
      <c r="A7" s="4" t="s">
        <v>2452</v>
      </c>
    </row>
    <row r="8" spans="1:4">
      <c r="A8" s="3" t="s">
        <v>2450</v>
      </c>
    </row>
    <row r="9" spans="1:4">
      <c r="A9" s="4" t="s">
        <v>2453</v>
      </c>
      <c r="B9" s="5" t="n">
        <v>71163592264</v>
      </c>
      <c r="C9" s="5" t="n">
        <v>71972949589</v>
      </c>
      <c r="D9" s="5" t="n">
        <v>71373735357</v>
      </c>
    </row>
    <row r="10" spans="1:4">
      <c r="A10" s="4" t="s">
        <v>1635</v>
      </c>
      <c r="B10" s="6" t="n">
        <v>7116</v>
      </c>
      <c r="C10" s="6" t="n">
        <v>7197</v>
      </c>
      <c r="D10" s="6" t="n">
        <v>7138</v>
      </c>
    </row>
    <row r="11" spans="1:4">
      <c r="A11" s="4" t="s">
        <v>2454</v>
      </c>
      <c r="B11" s="5" t="n">
        <v>775882951</v>
      </c>
      <c r="C11" s="5" t="n">
        <v>768551098</v>
      </c>
      <c r="D11" s="5" t="n">
        <v>518293181</v>
      </c>
    </row>
    <row r="12" spans="1:4">
      <c r="A12" s="4" t="s">
        <v>2455</v>
      </c>
      <c r="B12" s="6" t="n">
        <v>78</v>
      </c>
      <c r="C12" s="6" t="n">
        <v>77</v>
      </c>
      <c r="D12" s="6" t="n">
        <v>51</v>
      </c>
    </row>
    <row r="13" spans="1:4">
      <c r="A13" s="4" t="s">
        <v>2456</v>
      </c>
      <c r="B13" s="5" t="n">
        <v>-1886917377</v>
      </c>
      <c r="C13" s="5" t="n">
        <v>-1577908423</v>
      </c>
    </row>
    <row r="14" spans="1:4">
      <c r="A14" s="4" t="s">
        <v>2457</v>
      </c>
      <c r="B14" s="6" t="n">
        <v>-189</v>
      </c>
      <c r="C14" s="6" t="n">
        <v>-158</v>
      </c>
    </row>
    <row r="15" spans="1:4">
      <c r="A15" s="4" t="s">
        <v>2458</v>
      </c>
      <c r="D15" s="5" t="n">
        <v>80921051</v>
      </c>
    </row>
    <row r="16" spans="1:4">
      <c r="A16" s="4" t="s">
        <v>2459</v>
      </c>
      <c r="D16" s="6" t="n">
        <v>8</v>
      </c>
    </row>
    <row r="17" spans="1:4">
      <c r="A17" s="4" t="s">
        <v>2460</v>
      </c>
      <c r="B17" s="5" t="n">
        <v>70052557838</v>
      </c>
      <c r="C17" s="5" t="n">
        <v>71163592264</v>
      </c>
      <c r="D17" s="5" t="n">
        <v>71972949589</v>
      </c>
    </row>
    <row r="18" spans="1:4">
      <c r="A18" s="4" t="s">
        <v>1636</v>
      </c>
      <c r="B18" s="6" t="n">
        <v>7005</v>
      </c>
      <c r="C18" s="6" t="n">
        <v>7116</v>
      </c>
      <c r="D18" s="6" t="n">
        <v>7197</v>
      </c>
    </row>
    <row r="19" spans="1:4">
      <c r="A19" s="4" t="s">
        <v>2461</v>
      </c>
    </row>
    <row r="20" spans="1:4">
      <c r="A20" s="3" t="s">
        <v>2450</v>
      </c>
    </row>
    <row r="21" spans="1:4">
      <c r="A21" s="4" t="s">
        <v>2453</v>
      </c>
      <c r="D21" s="5" t="n">
        <v>80921051</v>
      </c>
    </row>
    <row r="22" spans="1:4">
      <c r="A22" s="4" t="s">
        <v>1635</v>
      </c>
      <c r="D22" s="6" t="n">
        <v>8</v>
      </c>
    </row>
    <row r="23" spans="1:4">
      <c r="A23" s="4" t="s">
        <v>2451</v>
      </c>
      <c r="D23" s="5" t="n">
        <v>-80921051</v>
      </c>
    </row>
    <row r="24" spans="1:4">
      <c r="A24" s="4" t="s">
        <v>2462</v>
      </c>
      <c r="D24" s="6" t="n">
        <v>-8</v>
      </c>
    </row>
    <row r="25" spans="1:4">
      <c r="A25" s="4" t="s">
        <v>2460</v>
      </c>
      <c r="B25" s="4" t="s">
        <v>90</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463</v>
      </c>
      <c r="B1" s="2" t="s">
        <v>1</v>
      </c>
    </row>
    <row r="2" spans="1:3">
      <c r="B2" s="2" t="s">
        <v>2369</v>
      </c>
    </row>
    <row r="3" spans="1:3">
      <c r="A3" s="3" t="s">
        <v>399</v>
      </c>
    </row>
    <row r="4" spans="1:3">
      <c r="A4" s="4" t="s">
        <v>2464</v>
      </c>
      <c r="B4" s="6" t="n">
        <v>3</v>
      </c>
      <c r="C4" s="4" t="s">
        <v>37</v>
      </c>
    </row>
    <row r="5" spans="1:3">
      <c r="A5" s="4" t="s">
        <v>2465</v>
      </c>
      <c r="B5" s="6" t="n">
        <v>3</v>
      </c>
    </row>
    <row r="6" spans="1:3"/>
    <row r="7" spans="1:3">
      <c r="A7" s="4" t="s">
        <v>37</v>
      </c>
      <c r="B7" s="4" t="s">
        <v>2466</v>
      </c>
    </row>
  </sheetData>
  <mergeCells count="5">
    <mergeCell ref="A1:A2"/>
    <mergeCell ref="B1:C1"/>
    <mergeCell ref="B2:C2"/>
    <mergeCell ref="A6:C6"/>
    <mergeCell ref="B7:C7"/>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67</v>
      </c>
      <c r="C1" s="2" t="s">
        <v>1</v>
      </c>
    </row>
    <row r="2" spans="1:5">
      <c r="C2" s="2" t="s">
        <v>35</v>
      </c>
      <c r="D2" s="2" t="s">
        <v>36</v>
      </c>
      <c r="E2" s="2" t="s">
        <v>38</v>
      </c>
    </row>
    <row r="3" spans="1:5">
      <c r="A3" s="3" t="s">
        <v>2468</v>
      </c>
    </row>
    <row r="4" spans="1:5">
      <c r="A4" s="4" t="s">
        <v>1635</v>
      </c>
      <c r="C4" s="6" t="n">
        <v>17719</v>
      </c>
      <c r="D4" s="6" t="n">
        <v>17634</v>
      </c>
      <c r="E4" s="6" t="n">
        <v>17622</v>
      </c>
    </row>
    <row r="5" spans="1:5">
      <c r="A5" s="4" t="s">
        <v>2469</v>
      </c>
      <c r="C5" s="5" t="n">
        <v>29</v>
      </c>
      <c r="D5" s="5" t="n">
        <v>85</v>
      </c>
      <c r="E5" s="5" t="n">
        <v>12</v>
      </c>
    </row>
    <row r="6" spans="1:5">
      <c r="A6" s="4" t="s">
        <v>197</v>
      </c>
      <c r="B6" s="4" t="s">
        <v>37</v>
      </c>
      <c r="C6" s="5" t="n">
        <v>3</v>
      </c>
    </row>
    <row r="7" spans="1:5">
      <c r="A7" s="4" t="s">
        <v>1636</v>
      </c>
      <c r="C7" s="6" t="n">
        <v>17751</v>
      </c>
      <c r="D7" s="6" t="n">
        <v>17719</v>
      </c>
      <c r="E7" s="6" t="n">
        <v>17634</v>
      </c>
    </row>
    <row r="8" spans="1:5"/>
    <row r="9" spans="1:5">
      <c r="A9" s="4" t="s">
        <v>37</v>
      </c>
      <c r="B9" s="4" t="s">
        <v>2466</v>
      </c>
    </row>
  </sheetData>
  <mergeCells count="4">
    <mergeCell ref="A1:B2"/>
    <mergeCell ref="C1:E1"/>
    <mergeCell ref="A8:D8"/>
    <mergeCell ref="B9:D9"/>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0</v>
      </c>
      <c r="B1" s="2" t="s">
        <v>1</v>
      </c>
    </row>
    <row r="2" spans="1:3">
      <c r="B2" s="2" t="s">
        <v>35</v>
      </c>
      <c r="C2" s="2" t="s">
        <v>36</v>
      </c>
    </row>
    <row r="3" spans="1:3">
      <c r="A3" s="3" t="s">
        <v>2471</v>
      </c>
    </row>
    <row r="4" spans="1:3">
      <c r="A4" s="4" t="s">
        <v>2472</v>
      </c>
      <c r="B4" s="5" t="n">
        <v>1887</v>
      </c>
      <c r="C4" s="5" t="n">
        <v>1578</v>
      </c>
    </row>
    <row r="5" spans="1:3">
      <c r="A5" s="4" t="s">
        <v>2473</v>
      </c>
      <c r="B5" s="6" t="n">
        <v>1095</v>
      </c>
      <c r="C5" s="6" t="n">
        <v>1005</v>
      </c>
    </row>
    <row r="6" spans="1:3">
      <c r="A6" s="4" t="s">
        <v>2474</v>
      </c>
    </row>
    <row r="7" spans="1:3">
      <c r="A7" s="3" t="s">
        <v>2471</v>
      </c>
    </row>
    <row r="8" spans="1:3">
      <c r="A8" s="4" t="s">
        <v>2475</v>
      </c>
      <c r="B8" s="6" t="n">
        <v>189</v>
      </c>
      <c r="C8" s="6" t="n">
        <v>158</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76</v>
      </c>
      <c r="B1" s="2" t="s">
        <v>35</v>
      </c>
      <c r="C1" s="2" t="s">
        <v>36</v>
      </c>
      <c r="D1" s="2" t="s">
        <v>38</v>
      </c>
    </row>
    <row r="2" spans="1:4">
      <c r="A2" s="3" t="s">
        <v>2477</v>
      </c>
    </row>
    <row r="3" spans="1:4">
      <c r="A3" s="4" t="s">
        <v>2478</v>
      </c>
      <c r="B3" s="6" t="n">
        <v>7763</v>
      </c>
      <c r="C3" s="6" t="n">
        <v>7766</v>
      </c>
      <c r="D3" s="6" t="n">
        <v>7766</v>
      </c>
    </row>
    <row r="4" spans="1:4">
      <c r="A4" s="4" t="s">
        <v>2479</v>
      </c>
      <c r="B4" s="5" t="n">
        <v>4462</v>
      </c>
      <c r="C4" s="5" t="n">
        <v>4273</v>
      </c>
      <c r="D4" s="5" t="n">
        <v>4115</v>
      </c>
    </row>
    <row r="5" spans="1:4">
      <c r="A5" s="4" t="s">
        <v>2480</v>
      </c>
      <c r="D5" s="5" t="n">
        <v>685</v>
      </c>
    </row>
    <row r="6" spans="1:4">
      <c r="A6" s="4" t="s">
        <v>2481</v>
      </c>
      <c r="B6" s="5" t="n">
        <v>1504</v>
      </c>
      <c r="C6" s="5" t="n">
        <v>1051</v>
      </c>
      <c r="D6" s="5" t="n">
        <v>1405</v>
      </c>
    </row>
    <row r="7" spans="1:4">
      <c r="A7" s="4" t="s">
        <v>2482</v>
      </c>
      <c r="B7" s="5" t="n">
        <v>-176</v>
      </c>
      <c r="C7" s="5" t="n">
        <v>-164</v>
      </c>
      <c r="D7" s="5" t="n">
        <v>-156</v>
      </c>
    </row>
    <row r="8" spans="1:4">
      <c r="A8" s="4" t="s">
        <v>2233</v>
      </c>
      <c r="B8" s="5" t="n">
        <v>13695</v>
      </c>
      <c r="C8" s="5" t="n">
        <v>13210</v>
      </c>
      <c r="D8" s="6" t="n">
        <v>13815</v>
      </c>
    </row>
    <row r="9" spans="1:4">
      <c r="A9" s="4" t="s">
        <v>2483</v>
      </c>
    </row>
    <row r="10" spans="1:4">
      <c r="A10" s="3" t="s">
        <v>2477</v>
      </c>
    </row>
    <row r="11" spans="1:4">
      <c r="A11" s="4" t="s">
        <v>2484</v>
      </c>
      <c r="B11" s="5" t="n">
        <v>123</v>
      </c>
      <c r="C11" s="5" t="n">
        <v>279</v>
      </c>
    </row>
    <row r="12" spans="1:4">
      <c r="A12" s="4" t="s">
        <v>2485</v>
      </c>
    </row>
    <row r="13" spans="1:4">
      <c r="A13" s="3" t="s">
        <v>2477</v>
      </c>
    </row>
    <row r="14" spans="1:4">
      <c r="A14" s="4" t="s">
        <v>2484</v>
      </c>
      <c r="B14" s="6" t="n">
        <v>19</v>
      </c>
      <c r="C14" s="6" t="n">
        <v>5</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6</v>
      </c>
      <c r="B1" s="2" t="s">
        <v>1</v>
      </c>
    </row>
    <row r="2" spans="1:4">
      <c r="B2" s="2" t="s">
        <v>35</v>
      </c>
      <c r="C2" s="2" t="s">
        <v>36</v>
      </c>
      <c r="D2" s="2" t="s">
        <v>38</v>
      </c>
    </row>
    <row r="3" spans="1:4">
      <c r="A3" s="3" t="s">
        <v>2478</v>
      </c>
    </row>
    <row r="4" spans="1:4">
      <c r="A4" s="4" t="s">
        <v>1635</v>
      </c>
      <c r="B4" s="6" t="n">
        <v>7766</v>
      </c>
      <c r="C4" s="6" t="n">
        <v>7766</v>
      </c>
      <c r="D4" s="6" t="n">
        <v>7766</v>
      </c>
    </row>
    <row r="5" spans="1:4">
      <c r="A5" s="4" t="s">
        <v>2487</v>
      </c>
      <c r="B5" s="5" t="n">
        <v>-3</v>
      </c>
      <c r="C5" s="4" t="s">
        <v>90</v>
      </c>
      <c r="D5" s="4" t="s">
        <v>90</v>
      </c>
    </row>
    <row r="6" spans="1:4">
      <c r="A6" s="4" t="s">
        <v>1636</v>
      </c>
      <c r="B6" s="6" t="n">
        <v>7763</v>
      </c>
      <c r="C6" s="6" t="n">
        <v>7766</v>
      </c>
      <c r="D6" s="6" t="n">
        <v>7766</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8</v>
      </c>
      <c r="B1" s="2" t="s">
        <v>1</v>
      </c>
    </row>
    <row r="2" spans="1:4">
      <c r="B2" s="2" t="s">
        <v>35</v>
      </c>
      <c r="C2" s="2" t="s">
        <v>36</v>
      </c>
      <c r="D2" s="2" t="s">
        <v>38</v>
      </c>
    </row>
    <row r="3" spans="1:4">
      <c r="A3" s="3" t="s">
        <v>2489</v>
      </c>
    </row>
    <row r="4" spans="1:4">
      <c r="A4" s="4" t="s">
        <v>1635</v>
      </c>
      <c r="B4" s="6" t="n">
        <v>4273</v>
      </c>
      <c r="C4" s="6" t="n">
        <v>4115</v>
      </c>
      <c r="D4" s="6" t="n">
        <v>4115</v>
      </c>
    </row>
    <row r="5" spans="1:4">
      <c r="A5" s="4" t="s">
        <v>2490</v>
      </c>
      <c r="B5" s="5" t="n">
        <v>189</v>
      </c>
      <c r="C5" s="5" t="n">
        <v>158</v>
      </c>
      <c r="D5" s="4" t="s">
        <v>90</v>
      </c>
    </row>
    <row r="6" spans="1:4">
      <c r="A6" s="4" t="s">
        <v>1636</v>
      </c>
      <c r="B6" s="6" t="n">
        <v>4462</v>
      </c>
      <c r="C6" s="6" t="n">
        <v>4273</v>
      </c>
      <c r="D6" s="6" t="n">
        <v>411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5</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1</v>
      </c>
      <c r="B1" s="2" t="s">
        <v>1</v>
      </c>
    </row>
    <row r="2" spans="1:3">
      <c r="B2" s="2" t="s">
        <v>35</v>
      </c>
      <c r="C2" s="2" t="s">
        <v>36</v>
      </c>
    </row>
    <row r="3" spans="1:3">
      <c r="A3" s="3" t="s">
        <v>2492</v>
      </c>
    </row>
    <row r="4" spans="1:3">
      <c r="A4" s="4" t="s">
        <v>1635</v>
      </c>
      <c r="B4" s="6" t="n">
        <v>279</v>
      </c>
      <c r="C4" s="6" t="n">
        <v>472</v>
      </c>
    </row>
    <row r="5" spans="1:3">
      <c r="A5" s="4" t="s">
        <v>76</v>
      </c>
      <c r="B5" s="5" t="n">
        <v>-30</v>
      </c>
      <c r="C5" s="5" t="n">
        <v>-37</v>
      </c>
    </row>
    <row r="6" spans="1:3">
      <c r="A6" s="4" t="s">
        <v>2493</v>
      </c>
      <c r="B6" s="5" t="n">
        <v>10</v>
      </c>
      <c r="C6" s="5" t="n">
        <v>35</v>
      </c>
    </row>
    <row r="7" spans="1:3">
      <c r="B7" s="5" t="n">
        <v>-20</v>
      </c>
      <c r="C7" s="5" t="n">
        <v>-2</v>
      </c>
    </row>
    <row r="8" spans="1:3">
      <c r="A8" s="4" t="s">
        <v>2494</v>
      </c>
      <c r="B8" s="5" t="n">
        <v>-196</v>
      </c>
      <c r="C8" s="5" t="n">
        <v>-275</v>
      </c>
    </row>
    <row r="9" spans="1:3">
      <c r="A9" s="4" t="s">
        <v>2493</v>
      </c>
      <c r="B9" s="5" t="n">
        <v>61</v>
      </c>
      <c r="C9" s="5" t="n">
        <v>84</v>
      </c>
    </row>
    <row r="10" spans="1:3">
      <c r="A10" s="4" t="s">
        <v>2495</v>
      </c>
      <c r="B10" s="5" t="n">
        <v>-135</v>
      </c>
      <c r="C10" s="5" t="n">
        <v>-191</v>
      </c>
    </row>
    <row r="11" spans="1:3">
      <c r="A11" s="4" t="s">
        <v>78</v>
      </c>
      <c r="B11" s="5" t="n">
        <v>-1</v>
      </c>
    </row>
    <row r="12" spans="1:3">
      <c r="A12" s="4" t="s">
        <v>1636</v>
      </c>
      <c r="B12" s="6" t="n">
        <v>123</v>
      </c>
      <c r="C12" s="6" t="n">
        <v>279</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6</v>
      </c>
      <c r="B1" s="2" t="s">
        <v>1</v>
      </c>
    </row>
    <row r="2" spans="1:3">
      <c r="B2" s="2" t="s">
        <v>35</v>
      </c>
      <c r="C2" s="2" t="s">
        <v>36</v>
      </c>
    </row>
    <row r="3" spans="1:3">
      <c r="A3" s="3" t="s">
        <v>2497</v>
      </c>
    </row>
    <row r="4" spans="1:3">
      <c r="A4" s="4" t="s">
        <v>1635</v>
      </c>
      <c r="B4" s="6" t="n">
        <v>5</v>
      </c>
      <c r="C4" s="6" t="n">
        <v>-49</v>
      </c>
    </row>
    <row r="5" spans="1:3">
      <c r="A5" s="4" t="s">
        <v>76</v>
      </c>
      <c r="C5" s="5" t="n">
        <v>-97</v>
      </c>
    </row>
    <row r="6" spans="1:3">
      <c r="A6" s="4" t="s">
        <v>2493</v>
      </c>
      <c r="B6" s="5" t="n">
        <v>12</v>
      </c>
      <c r="C6" s="5" t="n">
        <v>22</v>
      </c>
    </row>
    <row r="7" spans="1:3">
      <c r="B7" s="5" t="n">
        <v>12</v>
      </c>
      <c r="C7" s="5" t="n">
        <v>-75</v>
      </c>
    </row>
    <row r="8" spans="1:3">
      <c r="A8" s="4" t="s">
        <v>1636</v>
      </c>
      <c r="B8" s="5" t="n">
        <v>19</v>
      </c>
      <c r="C8" s="5" t="n">
        <v>5</v>
      </c>
    </row>
    <row r="9" spans="1:3">
      <c r="A9" s="4" t="s">
        <v>2498</v>
      </c>
    </row>
    <row r="10" spans="1:3">
      <c r="A10" s="3" t="s">
        <v>2497</v>
      </c>
    </row>
    <row r="11" spans="1:3">
      <c r="A11" s="4" t="s">
        <v>2499</v>
      </c>
      <c r="B11" s="5" t="n">
        <v>14</v>
      </c>
      <c r="C11" s="5" t="n">
        <v>151</v>
      </c>
    </row>
    <row r="12" spans="1:3">
      <c r="A12" s="4" t="s">
        <v>2493</v>
      </c>
      <c r="B12" s="5" t="n">
        <v>-12</v>
      </c>
      <c r="C12" s="5" t="n">
        <v>-22</v>
      </c>
    </row>
    <row r="13" spans="1:3">
      <c r="B13" s="6" t="n">
        <v>2</v>
      </c>
      <c r="C13" s="6" t="n">
        <v>129</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500</v>
      </c>
      <c r="B1" s="2" t="s">
        <v>1</v>
      </c>
    </row>
    <row r="2" spans="1:2">
      <c r="B2" s="2" t="s">
        <v>1380</v>
      </c>
    </row>
    <row r="3" spans="1:2">
      <c r="A3" s="3" t="s">
        <v>2480</v>
      </c>
    </row>
    <row r="4" spans="1:2">
      <c r="A4" s="4" t="s">
        <v>1635</v>
      </c>
      <c r="B4" s="6" t="n">
        <v>759</v>
      </c>
    </row>
    <row r="5" spans="1:2">
      <c r="A5" s="4" t="s">
        <v>1636</v>
      </c>
      <c r="B5" s="5" t="n">
        <v>685</v>
      </c>
    </row>
    <row r="6" spans="1:2">
      <c r="A6" s="4" t="s">
        <v>2501</v>
      </c>
    </row>
    <row r="7" spans="1:2">
      <c r="A7" s="3" t="s">
        <v>2480</v>
      </c>
    </row>
    <row r="8" spans="1:2">
      <c r="A8" s="4" t="s">
        <v>1777</v>
      </c>
      <c r="B8" s="5" t="n">
        <v>-353</v>
      </c>
    </row>
    <row r="9" spans="1:2">
      <c r="A9" s="4" t="s">
        <v>749</v>
      </c>
    </row>
    <row r="10" spans="1:2">
      <c r="A10" s="3" t="s">
        <v>2480</v>
      </c>
    </row>
    <row r="11" spans="1:2">
      <c r="A11" s="4" t="s">
        <v>2502</v>
      </c>
      <c r="B11" s="5" t="n">
        <v>273</v>
      </c>
    </row>
    <row r="12" spans="1:2">
      <c r="A12" s="4" t="s">
        <v>2503</v>
      </c>
    </row>
    <row r="13" spans="1:2">
      <c r="A13" s="3" t="s">
        <v>2480</v>
      </c>
    </row>
    <row r="14" spans="1:2">
      <c r="A14" s="4" t="s">
        <v>56</v>
      </c>
      <c r="B14" s="5" t="n">
        <v>6</v>
      </c>
    </row>
    <row r="15" spans="1:2">
      <c r="A15" s="4" t="s">
        <v>2504</v>
      </c>
    </row>
    <row r="16" spans="1:2">
      <c r="A16" s="3" t="s">
        <v>2480</v>
      </c>
    </row>
    <row r="17" spans="1:2">
      <c r="A17" s="4" t="s">
        <v>1777</v>
      </c>
      <c r="B17" s="5" t="n">
        <v>-446</v>
      </c>
    </row>
    <row r="18" spans="1:2">
      <c r="A18" s="4" t="s">
        <v>2505</v>
      </c>
    </row>
    <row r="19" spans="1:2">
      <c r="A19" s="3" t="s">
        <v>2480</v>
      </c>
    </row>
    <row r="20" spans="1:2">
      <c r="A20" s="4" t="s">
        <v>2502</v>
      </c>
      <c r="B20" s="5" t="n">
        <v>303</v>
      </c>
    </row>
    <row r="21" spans="1:2">
      <c r="A21" s="4" t="s">
        <v>2506</v>
      </c>
    </row>
    <row r="22" spans="1:2">
      <c r="A22" s="3" t="s">
        <v>2480</v>
      </c>
    </row>
    <row r="23" spans="1:2">
      <c r="A23" s="4" t="s">
        <v>56</v>
      </c>
      <c r="B23" s="5" t="n">
        <v>6</v>
      </c>
    </row>
    <row r="24" spans="1:2">
      <c r="A24" s="4" t="s">
        <v>2507</v>
      </c>
    </row>
    <row r="25" spans="1:2">
      <c r="A25" s="3" t="s">
        <v>2480</v>
      </c>
    </row>
    <row r="26" spans="1:2">
      <c r="A26" s="4" t="s">
        <v>2502</v>
      </c>
      <c r="B26" s="5" t="n">
        <v>-26</v>
      </c>
    </row>
    <row r="27" spans="1:2">
      <c r="A27" s="4" t="s">
        <v>2508</v>
      </c>
    </row>
    <row r="28" spans="1:2">
      <c r="A28" s="3" t="s">
        <v>2480</v>
      </c>
    </row>
    <row r="29" spans="1:2">
      <c r="A29" s="4" t="s">
        <v>1777</v>
      </c>
      <c r="B29" s="5" t="n">
        <v>93</v>
      </c>
    </row>
    <row r="30" spans="1:2">
      <c r="A30" s="4" t="s">
        <v>2509</v>
      </c>
    </row>
    <row r="31" spans="1:2">
      <c r="A31" s="3" t="s">
        <v>2480</v>
      </c>
    </row>
    <row r="32" spans="1:2">
      <c r="A32" s="4" t="s">
        <v>2502</v>
      </c>
      <c r="B32" s="6" t="n">
        <v>-4</v>
      </c>
    </row>
  </sheetData>
  <mergeCells count="1">
    <mergeCell ref="A1:A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0</v>
      </c>
      <c r="B1" s="2" t="s">
        <v>1</v>
      </c>
    </row>
    <row r="2" spans="1:4">
      <c r="B2" s="2" t="s">
        <v>35</v>
      </c>
      <c r="C2" s="2" t="s">
        <v>36</v>
      </c>
      <c r="D2" s="2" t="s">
        <v>38</v>
      </c>
    </row>
    <row r="3" spans="1:4">
      <c r="A3" s="3" t="s">
        <v>2481</v>
      </c>
    </row>
    <row r="4" spans="1:4">
      <c r="A4" s="4" t="s">
        <v>2511</v>
      </c>
      <c r="B4" s="6" t="n">
        <v>1051</v>
      </c>
      <c r="C4" s="6" t="n">
        <v>1405</v>
      </c>
      <c r="D4" s="6" t="n">
        <v>2136</v>
      </c>
    </row>
    <row r="5" spans="1:4">
      <c r="A5" s="4" t="s">
        <v>2512</v>
      </c>
      <c r="B5" s="5" t="n">
        <v>906</v>
      </c>
      <c r="C5" s="5" t="n">
        <v>165</v>
      </c>
      <c r="D5" s="5" t="n">
        <v>-242</v>
      </c>
    </row>
    <row r="6" spans="1:4">
      <c r="A6" s="4" t="s">
        <v>2513</v>
      </c>
      <c r="B6" s="5" t="n">
        <v>-453</v>
      </c>
      <c r="C6" s="5" t="n">
        <v>-519</v>
      </c>
      <c r="D6" s="5" t="n">
        <v>-489</v>
      </c>
    </row>
    <row r="7" spans="1:4">
      <c r="A7" s="4" t="s">
        <v>2511</v>
      </c>
      <c r="B7" s="5" t="n">
        <v>1504</v>
      </c>
      <c r="C7" s="5" t="n">
        <v>1051</v>
      </c>
      <c r="D7" s="5" t="n">
        <v>1405</v>
      </c>
    </row>
    <row r="8" spans="1:4">
      <c r="A8" s="4" t="s">
        <v>2514</v>
      </c>
    </row>
    <row r="9" spans="1:4">
      <c r="A9" s="3" t="s">
        <v>2481</v>
      </c>
    </row>
    <row r="10" spans="1:4">
      <c r="A10" s="4" t="s">
        <v>2512</v>
      </c>
      <c r="B10" s="5" t="n">
        <v>1209</v>
      </c>
      <c r="C10" s="5" t="n">
        <v>234</v>
      </c>
      <c r="D10" s="5" t="n">
        <v>-363</v>
      </c>
    </row>
    <row r="11" spans="1:4">
      <c r="A11" s="4" t="s">
        <v>2513</v>
      </c>
      <c r="B11" s="5" t="n">
        <v>-608</v>
      </c>
      <c r="C11" s="5" t="n">
        <v>-701</v>
      </c>
      <c r="D11" s="5" t="n">
        <v>-651</v>
      </c>
    </row>
    <row r="12" spans="1:4">
      <c r="A12" s="4" t="s">
        <v>2507</v>
      </c>
    </row>
    <row r="13" spans="1:4">
      <c r="A13" s="3" t="s">
        <v>2481</v>
      </c>
    </row>
    <row r="14" spans="1:4">
      <c r="A14" s="4" t="s">
        <v>2512</v>
      </c>
      <c r="B14" s="5" t="n">
        <v>-303</v>
      </c>
      <c r="C14" s="5" t="n">
        <v>-69</v>
      </c>
      <c r="D14" s="5" t="n">
        <v>121</v>
      </c>
    </row>
    <row r="15" spans="1:4">
      <c r="A15" s="4" t="s">
        <v>2513</v>
      </c>
      <c r="B15" s="6" t="n">
        <v>155</v>
      </c>
      <c r="C15" s="6" t="n">
        <v>182</v>
      </c>
      <c r="D15" s="6" t="n">
        <v>162</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5</v>
      </c>
      <c r="B1" s="2" t="s">
        <v>1</v>
      </c>
    </row>
    <row r="2" spans="1:4">
      <c r="B2" s="2" t="s">
        <v>35</v>
      </c>
      <c r="C2" s="2" t="s">
        <v>36</v>
      </c>
      <c r="D2" s="2" t="s">
        <v>38</v>
      </c>
    </row>
    <row r="3" spans="1:4">
      <c r="A3" s="3" t="s">
        <v>2482</v>
      </c>
    </row>
    <row r="4" spans="1:4">
      <c r="A4" s="4" t="s">
        <v>1635</v>
      </c>
      <c r="B4" s="6" t="n">
        <v>-164</v>
      </c>
      <c r="C4" s="6" t="n">
        <v>-156</v>
      </c>
      <c r="D4" s="6" t="n">
        <v>-124</v>
      </c>
    </row>
    <row r="5" spans="1:4">
      <c r="A5" s="4" t="s">
        <v>2516</v>
      </c>
      <c r="B5" s="5" t="n">
        <v>-12</v>
      </c>
      <c r="C5" s="5" t="n">
        <v>-8</v>
      </c>
      <c r="D5" s="5" t="n">
        <v>-21</v>
      </c>
    </row>
    <row r="6" spans="1:4">
      <c r="A6" s="4" t="s">
        <v>2517</v>
      </c>
      <c r="D6" s="5" t="n">
        <v>-11</v>
      </c>
    </row>
    <row r="7" spans="1:4">
      <c r="A7" s="4" t="s">
        <v>1636</v>
      </c>
      <c r="B7" s="6" t="n">
        <v>-176</v>
      </c>
      <c r="C7" s="6" t="n">
        <v>-164</v>
      </c>
      <c r="D7" s="6" t="n">
        <v>-156</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18</v>
      </c>
      <c r="B1" s="2" t="s">
        <v>1</v>
      </c>
    </row>
    <row r="2" spans="1:2">
      <c r="B2" s="2" t="s">
        <v>1380</v>
      </c>
    </row>
    <row r="3" spans="1:2">
      <c r="A3" s="4" t="s">
        <v>2519</v>
      </c>
    </row>
    <row r="4" spans="1:2">
      <c r="A4" s="3" t="s">
        <v>2520</v>
      </c>
    </row>
    <row r="5" spans="1:2">
      <c r="A5" s="4" t="s">
        <v>2521</v>
      </c>
      <c r="B5" s="4" t="s">
        <v>90</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2</v>
      </c>
      <c r="B1" s="2" t="s">
        <v>1</v>
      </c>
    </row>
    <row r="2" spans="1:4">
      <c r="B2" s="2" t="s">
        <v>35</v>
      </c>
      <c r="C2" s="2" t="s">
        <v>36</v>
      </c>
      <c r="D2" s="2" t="s">
        <v>38</v>
      </c>
    </row>
    <row r="3" spans="1:4">
      <c r="A3" s="3" t="s">
        <v>2523</v>
      </c>
    </row>
    <row r="4" spans="1:4">
      <c r="A4" s="4" t="s">
        <v>2524</v>
      </c>
      <c r="D4" s="6" t="n">
        <v>3</v>
      </c>
    </row>
    <row r="5" spans="1:4">
      <c r="A5" s="4" t="s">
        <v>2525</v>
      </c>
      <c r="B5" s="6" t="n">
        <v>575</v>
      </c>
      <c r="C5" s="6" t="n">
        <v>499</v>
      </c>
      <c r="D5" s="5" t="n">
        <v>611</v>
      </c>
    </row>
    <row r="6" spans="1:4">
      <c r="A6" s="4" t="s">
        <v>2526</v>
      </c>
      <c r="B6" s="6" t="n">
        <v>902</v>
      </c>
      <c r="C6" s="6" t="n">
        <v>909</v>
      </c>
      <c r="D6" s="6" t="n">
        <v>861</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2527</v>
      </c>
      <c r="C1" s="2" t="s">
        <v>1</v>
      </c>
    </row>
    <row r="2" spans="1:8">
      <c r="C2" s="2" t="s">
        <v>35</v>
      </c>
      <c r="E2" s="2" t="s">
        <v>36</v>
      </c>
      <c r="G2" s="2" t="s">
        <v>38</v>
      </c>
    </row>
    <row r="3" spans="1:8">
      <c r="A3" s="3" t="s">
        <v>2528</v>
      </c>
    </row>
    <row r="4" spans="1:8">
      <c r="A4" s="4" t="s">
        <v>1635</v>
      </c>
      <c r="B4" s="4" t="s">
        <v>37</v>
      </c>
      <c r="C4" s="6" t="n">
        <v>5389</v>
      </c>
      <c r="E4" s="6" t="n">
        <v>3976</v>
      </c>
    </row>
    <row r="5" spans="1:8">
      <c r="A5" s="4" t="s">
        <v>59</v>
      </c>
      <c r="C5" s="5" t="n">
        <v>2925</v>
      </c>
      <c r="E5" s="5" t="n">
        <v>4408</v>
      </c>
      <c r="F5" s="4" t="s">
        <v>37</v>
      </c>
    </row>
    <row r="6" spans="1:8">
      <c r="A6" s="4" t="s">
        <v>1775</v>
      </c>
      <c r="C6" s="5" t="n">
        <v>-2312</v>
      </c>
      <c r="D6" s="4" t="s">
        <v>196</v>
      </c>
      <c r="E6" s="5" t="n">
        <v>-2240</v>
      </c>
      <c r="F6" s="4" t="s">
        <v>175</v>
      </c>
      <c r="G6" s="6" t="n">
        <v>-2284</v>
      </c>
    </row>
    <row r="7" spans="1:8">
      <c r="A7" s="4" t="s">
        <v>2529</v>
      </c>
      <c r="C7" s="5" t="n">
        <v>-3</v>
      </c>
      <c r="E7" s="5" t="n">
        <v>-5</v>
      </c>
      <c r="F7" s="4" t="s">
        <v>37</v>
      </c>
    </row>
    <row r="8" spans="1:8">
      <c r="A8" s="4" t="s">
        <v>219</v>
      </c>
      <c r="C8" s="5" t="n">
        <v>-466</v>
      </c>
      <c r="E8" s="5" t="n">
        <v>-433</v>
      </c>
      <c r="F8" s="4" t="s">
        <v>37</v>
      </c>
    </row>
    <row r="9" spans="1:8">
      <c r="A9" s="4" t="s">
        <v>2530</v>
      </c>
      <c r="C9" s="5" t="n">
        <v>-1095</v>
      </c>
      <c r="E9" s="5" t="n">
        <v>-1005</v>
      </c>
      <c r="F9" s="4" t="s">
        <v>37</v>
      </c>
    </row>
    <row r="10" spans="1:8">
      <c r="A10" s="4" t="s">
        <v>194</v>
      </c>
      <c r="C10" s="5" t="n">
        <v>-2</v>
      </c>
      <c r="E10" s="5" t="n">
        <v>-129</v>
      </c>
      <c r="F10" s="4" t="s">
        <v>37</v>
      </c>
    </row>
    <row r="11" spans="1:8">
      <c r="A11" s="4" t="s">
        <v>2531</v>
      </c>
      <c r="C11" s="5" t="n">
        <v>-1117</v>
      </c>
      <c r="E11" s="5" t="n">
        <v>120</v>
      </c>
      <c r="F11" s="4" t="s">
        <v>37</v>
      </c>
      <c r="G11" s="5" t="n">
        <v>482</v>
      </c>
    </row>
    <row r="12" spans="1:8">
      <c r="A12" s="4" t="s">
        <v>74</v>
      </c>
      <c r="B12" s="4" t="s">
        <v>37</v>
      </c>
      <c r="E12" s="5" t="n">
        <v>8</v>
      </c>
    </row>
    <row r="13" spans="1:8">
      <c r="A13" s="4" t="s">
        <v>2532</v>
      </c>
      <c r="B13" s="4" t="s">
        <v>1094</v>
      </c>
      <c r="C13" s="5" t="n">
        <v>-306</v>
      </c>
      <c r="E13" s="5" t="n">
        <v>389</v>
      </c>
      <c r="F13" s="4" t="s">
        <v>37</v>
      </c>
    </row>
    <row r="14" spans="1:8">
      <c r="A14" s="4" t="s">
        <v>180</v>
      </c>
      <c r="C14" s="5" t="n">
        <v>-3</v>
      </c>
      <c r="E14" s="5" t="n">
        <v>40</v>
      </c>
      <c r="F14" s="4" t="s">
        <v>37</v>
      </c>
      <c r="G14" s="5" t="n">
        <v>-411</v>
      </c>
    </row>
    <row r="15" spans="1:8">
      <c r="A15" s="3" t="s">
        <v>181</v>
      </c>
    </row>
    <row r="16" spans="1:8">
      <c r="A16" s="4" t="s">
        <v>183</v>
      </c>
      <c r="C16" s="5" t="n">
        <v>71</v>
      </c>
      <c r="E16" s="5" t="n">
        <v>53</v>
      </c>
      <c r="F16" s="4" t="s">
        <v>37</v>
      </c>
      <c r="G16" s="5" t="n">
        <v>82</v>
      </c>
    </row>
    <row r="17" spans="1:8">
      <c r="A17" s="4" t="s">
        <v>185</v>
      </c>
      <c r="C17" s="5" t="n">
        <v>165</v>
      </c>
      <c r="E17" s="5" t="n">
        <v>207</v>
      </c>
      <c r="F17" s="4" t="s">
        <v>37</v>
      </c>
      <c r="G17" s="5" t="n">
        <v>332</v>
      </c>
    </row>
    <row r="18" spans="1:8">
      <c r="A18" s="4" t="s">
        <v>1636</v>
      </c>
      <c r="C18" s="6" t="n">
        <v>3246</v>
      </c>
      <c r="E18" s="5" t="n">
        <v>5389</v>
      </c>
      <c r="F18" s="4" t="s">
        <v>37</v>
      </c>
      <c r="G18" s="5" t="n">
        <v>3976</v>
      </c>
      <c r="H18" s="4" t="s">
        <v>37</v>
      </c>
    </row>
    <row r="19" spans="1:8">
      <c r="A19" s="4" t="s">
        <v>89</v>
      </c>
    </row>
    <row r="20" spans="1:8">
      <c r="A20" s="3" t="s">
        <v>2528</v>
      </c>
    </row>
    <row r="21" spans="1:8">
      <c r="A21" s="4" t="s">
        <v>1635</v>
      </c>
      <c r="B21" s="4" t="s">
        <v>37</v>
      </c>
      <c r="E21" s="5" t="n">
        <v>4905</v>
      </c>
      <c r="G21" s="5" t="n">
        <v>3250</v>
      </c>
    </row>
    <row r="22" spans="1:8">
      <c r="A22" s="4" t="s">
        <v>59</v>
      </c>
      <c r="B22" s="4" t="s">
        <v>37</v>
      </c>
      <c r="G22" s="5" t="n">
        <v>3909</v>
      </c>
    </row>
    <row r="23" spans="1:8">
      <c r="A23" s="4" t="s">
        <v>1775</v>
      </c>
      <c r="B23" s="4" t="s">
        <v>175</v>
      </c>
      <c r="G23" s="5" t="n">
        <v>-2284</v>
      </c>
    </row>
    <row r="24" spans="1:8">
      <c r="A24" s="4" t="s">
        <v>2529</v>
      </c>
      <c r="B24" s="4" t="s">
        <v>37</v>
      </c>
      <c r="G24" s="4" t="s">
        <v>90</v>
      </c>
    </row>
    <row r="25" spans="1:8">
      <c r="A25" s="4" t="s">
        <v>219</v>
      </c>
      <c r="B25" s="4" t="s">
        <v>37</v>
      </c>
      <c r="G25" s="5" t="n">
        <v>-415</v>
      </c>
    </row>
    <row r="26" spans="1:8">
      <c r="A26" s="4" t="s">
        <v>2530</v>
      </c>
      <c r="B26" s="4" t="s">
        <v>37</v>
      </c>
      <c r="G26" s="4" t="s">
        <v>90</v>
      </c>
    </row>
    <row r="27" spans="1:8">
      <c r="A27" s="4" t="s">
        <v>2531</v>
      </c>
      <c r="B27" s="4" t="s">
        <v>37</v>
      </c>
      <c r="G27" s="5" t="n">
        <v>482</v>
      </c>
    </row>
    <row r="28" spans="1:8">
      <c r="A28" s="4" t="s">
        <v>74</v>
      </c>
      <c r="B28" s="4" t="s">
        <v>37</v>
      </c>
      <c r="G28" s="4" t="s">
        <v>90</v>
      </c>
    </row>
    <row r="29" spans="1:8">
      <c r="A29" s="4" t="s">
        <v>2532</v>
      </c>
      <c r="B29" s="4" t="s">
        <v>2533</v>
      </c>
      <c r="G29" s="5" t="n">
        <v>-40</v>
      </c>
    </row>
    <row r="30" spans="1:8">
      <c r="A30" s="4" t="s">
        <v>180</v>
      </c>
      <c r="B30" s="4" t="s">
        <v>37</v>
      </c>
      <c r="G30" s="5" t="n">
        <v>-411</v>
      </c>
    </row>
    <row r="31" spans="1:8">
      <c r="A31" s="3" t="s">
        <v>181</v>
      </c>
    </row>
    <row r="32" spans="1:8">
      <c r="A32" s="4" t="s">
        <v>183</v>
      </c>
      <c r="B32" s="4" t="s">
        <v>37</v>
      </c>
      <c r="G32" s="5" t="n">
        <v>82</v>
      </c>
    </row>
    <row r="33" spans="1:8">
      <c r="A33" s="4" t="s">
        <v>185</v>
      </c>
      <c r="B33" s="4" t="s">
        <v>37</v>
      </c>
      <c r="G33" s="5" t="n">
        <v>332</v>
      </c>
    </row>
    <row r="34" spans="1:8">
      <c r="A34" s="4" t="s">
        <v>1636</v>
      </c>
      <c r="B34" s="4" t="s">
        <v>37</v>
      </c>
      <c r="G34" s="5" t="n">
        <v>4905</v>
      </c>
    </row>
    <row r="35" spans="1:8">
      <c r="A35" s="4" t="s">
        <v>233</v>
      </c>
    </row>
    <row r="36" spans="1:8">
      <c r="A36" s="3" t="s">
        <v>2528</v>
      </c>
    </row>
    <row r="37" spans="1:8">
      <c r="A37" s="4" t="s">
        <v>1635</v>
      </c>
      <c r="B37" s="4" t="s">
        <v>37</v>
      </c>
      <c r="E37" s="6" t="n">
        <v>-929</v>
      </c>
    </row>
    <row r="38" spans="1:8">
      <c r="A38" s="3" t="s">
        <v>181</v>
      </c>
    </row>
    <row r="39" spans="1:8">
      <c r="A39" s="4" t="s">
        <v>1636</v>
      </c>
      <c r="B39" s="4" t="s">
        <v>37</v>
      </c>
      <c r="G39" s="6" t="n">
        <v>-929</v>
      </c>
    </row>
    <row r="40" spans="1:8"/>
    <row r="41" spans="1:8">
      <c r="A41" s="4" t="s">
        <v>37</v>
      </c>
      <c r="B41" s="4" t="s">
        <v>66</v>
      </c>
    </row>
    <row r="42" spans="1:8">
      <c r="A42" s="4" t="s">
        <v>196</v>
      </c>
      <c r="B42" s="4" t="s">
        <v>200</v>
      </c>
    </row>
    <row r="43" spans="1:8">
      <c r="A43" s="4" t="s">
        <v>1094</v>
      </c>
      <c r="B43" s="4" t="s">
        <v>2534</v>
      </c>
    </row>
  </sheetData>
  <mergeCells count="9">
    <mergeCell ref="A1:B2"/>
    <mergeCell ref="C1:H1"/>
    <mergeCell ref="C2:D2"/>
    <mergeCell ref="E2:F2"/>
    <mergeCell ref="G2:H2"/>
    <mergeCell ref="A40:G40"/>
    <mergeCell ref="B41:G41"/>
    <mergeCell ref="B42:G42"/>
    <mergeCell ref="B43:G43"/>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5</v>
      </c>
      <c r="B1" s="2" t="s">
        <v>1</v>
      </c>
    </row>
    <row r="2" spans="1:3">
      <c r="B2" s="2" t="s">
        <v>2369</v>
      </c>
      <c r="C2" s="2" t="s">
        <v>2536</v>
      </c>
    </row>
    <row r="3" spans="1:3">
      <c r="A3" s="3" t="s">
        <v>2537</v>
      </c>
    </row>
    <row r="4" spans="1:3">
      <c r="A4" s="4" t="s">
        <v>2538</v>
      </c>
      <c r="B4" s="6" t="n">
        <v>3</v>
      </c>
    </row>
    <row r="5" spans="1:3">
      <c r="A5" s="4" t="s">
        <v>2539</v>
      </c>
      <c r="B5" s="6" t="n">
        <v>1481</v>
      </c>
    </row>
    <row r="6" spans="1:3">
      <c r="A6" s="4" t="s">
        <v>2540</v>
      </c>
      <c r="B6" s="4" t="s">
        <v>2541</v>
      </c>
      <c r="C6" s="4" t="s">
        <v>2541</v>
      </c>
    </row>
    <row r="7" spans="1:3">
      <c r="A7" s="4" t="s">
        <v>2542</v>
      </c>
    </row>
    <row r="8" spans="1:3">
      <c r="A8" s="3" t="s">
        <v>2537</v>
      </c>
    </row>
    <row r="9" spans="1:3">
      <c r="A9" s="4" t="s">
        <v>2543</v>
      </c>
      <c r="B9" s="6" t="n">
        <v>500</v>
      </c>
    </row>
    <row r="10" spans="1:3">
      <c r="A10" s="4" t="s">
        <v>2544</v>
      </c>
    </row>
    <row r="11" spans="1:3">
      <c r="A11" s="3" t="s">
        <v>2537</v>
      </c>
    </row>
    <row r="12" spans="1:3">
      <c r="A12" s="4" t="s">
        <v>2543</v>
      </c>
      <c r="B12" s="6" t="n">
        <v>396</v>
      </c>
      <c r="C12" s="12" t="n">
        <v>500</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5</v>
      </c>
      <c r="B1" s="2" t="s">
        <v>1</v>
      </c>
    </row>
    <row r="2" spans="1:4">
      <c r="B2" s="2" t="s">
        <v>35</v>
      </c>
      <c r="C2" s="2" t="s">
        <v>36</v>
      </c>
      <c r="D2" s="2" t="s">
        <v>38</v>
      </c>
    </row>
    <row r="3" spans="1:4">
      <c r="A3" s="3" t="s">
        <v>2546</v>
      </c>
    </row>
    <row r="4" spans="1:4">
      <c r="A4" s="4" t="s">
        <v>1635</v>
      </c>
      <c r="B4" s="6" t="n">
        <v>6491</v>
      </c>
      <c r="C4" s="6" t="n">
        <v>5355</v>
      </c>
      <c r="D4" s="6" t="n">
        <v>5355</v>
      </c>
    </row>
    <row r="5" spans="1:4">
      <c r="A5" s="3" t="s">
        <v>2547</v>
      </c>
    </row>
    <row r="6" spans="1:4">
      <c r="A6" s="4" t="s">
        <v>2548</v>
      </c>
      <c r="B6" s="5" t="n">
        <v>107</v>
      </c>
      <c r="C6" s="5" t="n">
        <v>162</v>
      </c>
      <c r="D6" s="5" t="n">
        <v>63</v>
      </c>
    </row>
    <row r="7" spans="1:4">
      <c r="A7" s="4" t="s">
        <v>2549</v>
      </c>
      <c r="B7" s="5" t="n">
        <v>-1481</v>
      </c>
    </row>
    <row r="8" spans="1:4">
      <c r="A8" s="4" t="s">
        <v>1636</v>
      </c>
      <c r="B8" s="5" t="n">
        <v>5906</v>
      </c>
      <c r="C8" s="5" t="n">
        <v>6491</v>
      </c>
      <c r="D8" s="5" t="n">
        <v>5355</v>
      </c>
    </row>
    <row r="9" spans="1:4">
      <c r="A9" s="4" t="s">
        <v>2550</v>
      </c>
    </row>
    <row r="10" spans="1:4">
      <c r="A10" s="3" t="s">
        <v>2547</v>
      </c>
    </row>
    <row r="11" spans="1:4">
      <c r="A11" s="4" t="s">
        <v>2548</v>
      </c>
      <c r="C11" s="6" t="n">
        <v>1136</v>
      </c>
      <c r="D11" s="4" t="s">
        <v>90</v>
      </c>
    </row>
    <row r="12" spans="1:4">
      <c r="A12" s="4" t="s">
        <v>2544</v>
      </c>
    </row>
    <row r="13" spans="1:4">
      <c r="A13" s="3" t="s">
        <v>2547</v>
      </c>
    </row>
    <row r="14" spans="1:4">
      <c r="A14" s="4" t="s">
        <v>2548</v>
      </c>
      <c r="B14" s="5" t="n">
        <v>396</v>
      </c>
    </row>
    <row r="15" spans="1:4">
      <c r="A15" s="4" t="s">
        <v>2542</v>
      </c>
    </row>
    <row r="16" spans="1:4">
      <c r="A16" s="3" t="s">
        <v>2547</v>
      </c>
    </row>
    <row r="17" spans="1:4">
      <c r="A17" s="4" t="s">
        <v>2548</v>
      </c>
      <c r="B17" s="6" t="n">
        <v>5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35</v>
      </c>
    </row>
    <row r="3" spans="1:2">
      <c r="A3" s="3" t="s">
        <v>301</v>
      </c>
    </row>
    <row r="4" spans="1:2">
      <c r="A4" s="4" t="s">
        <v>302</v>
      </c>
      <c r="B4" s="4" t="s">
        <v>303</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1</v>
      </c>
      <c r="B1" s="2" t="s">
        <v>1</v>
      </c>
    </row>
    <row r="2" spans="1:3">
      <c r="B2" s="2" t="s">
        <v>35</v>
      </c>
      <c r="C2" s="2" t="s">
        <v>36</v>
      </c>
    </row>
    <row r="3" spans="1:3">
      <c r="A3" s="4" t="s">
        <v>2550</v>
      </c>
    </row>
    <row r="4" spans="1:3">
      <c r="A4" s="3" t="s">
        <v>2552</v>
      </c>
    </row>
    <row r="5" spans="1:3">
      <c r="A5" s="4" t="s">
        <v>2553</v>
      </c>
      <c r="C5" s="6" t="n">
        <v>1500</v>
      </c>
    </row>
    <row r="6" spans="1:3">
      <c r="A6" s="4" t="s">
        <v>2544</v>
      </c>
    </row>
    <row r="7" spans="1:3">
      <c r="A7" s="3" t="s">
        <v>2552</v>
      </c>
    </row>
    <row r="8" spans="1:3">
      <c r="A8" s="4" t="s">
        <v>2553</v>
      </c>
      <c r="B8" s="6" t="n">
        <v>500</v>
      </c>
    </row>
    <row r="9" spans="1:3">
      <c r="A9" s="4" t="s">
        <v>2542</v>
      </c>
    </row>
    <row r="10" spans="1:3">
      <c r="A10" s="3" t="s">
        <v>2552</v>
      </c>
    </row>
    <row r="11" spans="1:3">
      <c r="A11" s="4" t="s">
        <v>2553</v>
      </c>
      <c r="B11" s="6" t="n">
        <v>500</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4</v>
      </c>
      <c r="B1" s="2" t="s">
        <v>1</v>
      </c>
    </row>
    <row r="2" spans="1:4">
      <c r="B2" s="2" t="s">
        <v>35</v>
      </c>
      <c r="C2" s="2" t="s">
        <v>36</v>
      </c>
      <c r="D2" s="2" t="s">
        <v>38</v>
      </c>
    </row>
    <row r="3" spans="1:4">
      <c r="A3" s="3" t="s">
        <v>2555</v>
      </c>
    </row>
    <row r="4" spans="1:4">
      <c r="A4" s="4" t="s">
        <v>2556</v>
      </c>
      <c r="B4" s="6" t="n">
        <v>2312</v>
      </c>
      <c r="C4" s="6" t="n">
        <v>2240</v>
      </c>
      <c r="D4" s="6" t="n">
        <v>2288</v>
      </c>
    </row>
    <row r="5" spans="1:4">
      <c r="A5" s="4" t="s">
        <v>2557</v>
      </c>
    </row>
    <row r="6" spans="1:4">
      <c r="A6" s="3" t="s">
        <v>2555</v>
      </c>
    </row>
    <row r="7" spans="1:4">
      <c r="A7" s="4" t="s">
        <v>2558</v>
      </c>
      <c r="B7" s="13" t="n">
        <v>0.0225</v>
      </c>
      <c r="C7" s="13" t="n">
        <v>0.0214</v>
      </c>
      <c r="D7" s="13" t="n">
        <v>0.0205</v>
      </c>
    </row>
    <row r="8" spans="1:4">
      <c r="A8" s="4" t="s">
        <v>2559</v>
      </c>
      <c r="B8" s="6" t="n">
        <v>1586</v>
      </c>
      <c r="C8" s="6" t="n">
        <v>1523</v>
      </c>
      <c r="D8" s="6" t="n">
        <v>1475</v>
      </c>
    </row>
    <row r="9" spans="1:4">
      <c r="A9" s="4" t="s">
        <v>2560</v>
      </c>
      <c r="B9" s="4" t="s">
        <v>2561</v>
      </c>
    </row>
    <row r="10" spans="1:4">
      <c r="A10" s="4" t="s">
        <v>2562</v>
      </c>
    </row>
    <row r="11" spans="1:4">
      <c r="A11" s="3" t="s">
        <v>2555</v>
      </c>
    </row>
    <row r="12" spans="1:4">
      <c r="A12" s="4" t="s">
        <v>2556</v>
      </c>
      <c r="D12" s="6" t="n">
        <v>2284</v>
      </c>
    </row>
    <row r="13" spans="1:4">
      <c r="A13" s="4" t="s">
        <v>2563</v>
      </c>
    </row>
    <row r="14" spans="1:4">
      <c r="A14" s="3" t="s">
        <v>2555</v>
      </c>
    </row>
    <row r="15" spans="1:4">
      <c r="A15" s="4" t="s">
        <v>2564</v>
      </c>
      <c r="B15" s="5" t="n">
        <v>6508529</v>
      </c>
      <c r="C15" s="5" t="n">
        <v>5538164</v>
      </c>
    </row>
    <row r="16" spans="1:4">
      <c r="A16" s="4" t="s">
        <v>2565</v>
      </c>
    </row>
    <row r="17" spans="1:4">
      <c r="A17" s="3" t="s">
        <v>2555</v>
      </c>
    </row>
    <row r="18" spans="1:4">
      <c r="A18" s="4" t="s">
        <v>2564</v>
      </c>
      <c r="B18" s="5" t="n">
        <v>445625</v>
      </c>
      <c r="C18" s="5" t="n">
        <v>445625</v>
      </c>
    </row>
    <row r="19" spans="1:4">
      <c r="A19" s="4" t="s">
        <v>2566</v>
      </c>
    </row>
    <row r="20" spans="1:4">
      <c r="A20" s="3" t="s">
        <v>2555</v>
      </c>
    </row>
    <row r="21" spans="1:4">
      <c r="A21" s="4" t="s">
        <v>2564</v>
      </c>
      <c r="B21" s="5" t="n">
        <v>11656155</v>
      </c>
      <c r="C21" s="5" t="n">
        <v>5679119</v>
      </c>
    </row>
    <row r="22" spans="1:4">
      <c r="A22" s="4" t="s">
        <v>2567</v>
      </c>
    </row>
    <row r="23" spans="1:4">
      <c r="A23" s="3" t="s">
        <v>2555</v>
      </c>
    </row>
    <row r="24" spans="1:4">
      <c r="A24" s="4" t="s">
        <v>2564</v>
      </c>
      <c r="B24" s="4" t="s">
        <v>90</v>
      </c>
      <c r="C24" s="5" t="n">
        <v>42846</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8</v>
      </c>
      <c r="B1" s="2" t="s">
        <v>1</v>
      </c>
    </row>
    <row r="2" spans="1:4">
      <c r="B2" s="2" t="s">
        <v>35</v>
      </c>
      <c r="C2" s="2" t="s">
        <v>36</v>
      </c>
      <c r="D2" s="2" t="s">
        <v>38</v>
      </c>
    </row>
    <row r="3" spans="1:4">
      <c r="A3" s="3" t="s">
        <v>2569</v>
      </c>
    </row>
    <row r="4" spans="1:4">
      <c r="A4" s="4" t="s">
        <v>2570</v>
      </c>
      <c r="B4" s="13" t="n">
        <v>0.0326</v>
      </c>
      <c r="C4" s="13" t="n">
        <v>0.0312</v>
      </c>
      <c r="D4" s="13" t="n">
        <v>0.032</v>
      </c>
    </row>
    <row r="5" spans="1:4">
      <c r="A5" s="4" t="s">
        <v>2571</v>
      </c>
      <c r="B5" s="6" t="n">
        <v>2312</v>
      </c>
      <c r="C5" s="6" t="n">
        <v>2240</v>
      </c>
      <c r="D5" s="6" t="n">
        <v>2288</v>
      </c>
    </row>
    <row r="6" spans="1:4">
      <c r="A6" s="4" t="s">
        <v>2557</v>
      </c>
    </row>
    <row r="7" spans="1:4">
      <c r="A7" s="3" t="s">
        <v>2569</v>
      </c>
    </row>
    <row r="8" spans="1:4">
      <c r="A8" s="4" t="s">
        <v>2570</v>
      </c>
      <c r="B8" s="13" t="n">
        <v>0.0214</v>
      </c>
      <c r="C8" s="13" t="n">
        <v>0.0205</v>
      </c>
      <c r="D8" s="13" t="n">
        <v>0.017</v>
      </c>
    </row>
    <row r="9" spans="1:4">
      <c r="A9" s="4" t="s">
        <v>2571</v>
      </c>
      <c r="B9" s="6" t="n">
        <v>1523</v>
      </c>
      <c r="C9" s="6" t="n">
        <v>1475</v>
      </c>
      <c r="D9" s="6" t="n">
        <v>1212</v>
      </c>
    </row>
    <row r="10" spans="1:4">
      <c r="A10" s="4" t="s">
        <v>2572</v>
      </c>
    </row>
    <row r="11" spans="1:4">
      <c r="A11" s="3" t="s">
        <v>2569</v>
      </c>
    </row>
    <row r="12" spans="1:4">
      <c r="A12" s="4" t="s">
        <v>2570</v>
      </c>
      <c r="D12" s="13" t="n">
        <v>0.005</v>
      </c>
    </row>
    <row r="13" spans="1:4">
      <c r="A13" s="4" t="s">
        <v>2571</v>
      </c>
      <c r="D13" s="6" t="n">
        <v>356</v>
      </c>
    </row>
    <row r="14" spans="1:4">
      <c r="A14" s="4" t="s">
        <v>2573</v>
      </c>
    </row>
    <row r="15" spans="1:4">
      <c r="A15" s="3" t="s">
        <v>2569</v>
      </c>
    </row>
    <row r="16" spans="1:4">
      <c r="A16" s="4" t="s">
        <v>2570</v>
      </c>
      <c r="B16" s="13" t="n">
        <v>0.0112</v>
      </c>
      <c r="C16" s="13" t="n">
        <v>0.0107</v>
      </c>
      <c r="D16" s="13" t="n">
        <v>0.01</v>
      </c>
    </row>
    <row r="17" spans="1:4">
      <c r="A17" s="4" t="s">
        <v>2571</v>
      </c>
      <c r="B17" s="6" t="n">
        <v>789</v>
      </c>
      <c r="C17" s="6" t="n">
        <v>765</v>
      </c>
      <c r="D17" s="6" t="n">
        <v>720</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31"/>
  </cols>
  <sheetData>
    <row r="1" spans="1:4">
      <c r="A1" s="1" t="s">
        <v>2574</v>
      </c>
      <c r="B1" s="2" t="s">
        <v>1</v>
      </c>
    </row>
    <row r="2" spans="1:4">
      <c r="B2" s="2" t="s">
        <v>2151</v>
      </c>
      <c r="C2" s="2" t="s">
        <v>2575</v>
      </c>
      <c r="D2" s="2" t="s">
        <v>2576</v>
      </c>
    </row>
    <row r="3" spans="1:4">
      <c r="A3" s="4" t="s">
        <v>2577</v>
      </c>
    </row>
    <row r="4" spans="1:4">
      <c r="A4" s="3" t="s">
        <v>2578</v>
      </c>
    </row>
    <row r="5" spans="1:4">
      <c r="A5" s="4" t="s">
        <v>2579</v>
      </c>
      <c r="C5" s="6" t="n">
        <v>500</v>
      </c>
    </row>
    <row r="6" spans="1:4">
      <c r="A6" s="4" t="s">
        <v>2580</v>
      </c>
      <c r="C6" s="4" t="s">
        <v>2581</v>
      </c>
    </row>
    <row r="7" spans="1:4">
      <c r="A7" s="4" t="s">
        <v>2582</v>
      </c>
      <c r="C7" s="4" t="s">
        <v>2583</v>
      </c>
    </row>
    <row r="8" spans="1:4">
      <c r="A8" s="4" t="s">
        <v>2584</v>
      </c>
      <c r="C8" s="11" t="n">
        <v>0.59</v>
      </c>
      <c r="D8" s="11" t="n">
        <v>0.67</v>
      </c>
    </row>
    <row r="9" spans="1:4">
      <c r="A9" s="4" t="s">
        <v>2585</v>
      </c>
      <c r="C9" s="4" t="s">
        <v>2586</v>
      </c>
      <c r="D9" s="4" t="s">
        <v>2587</v>
      </c>
    </row>
    <row r="10" spans="1:4">
      <c r="A10" s="4" t="s">
        <v>2588</v>
      </c>
      <c r="C10" s="11" t="n">
        <v>0.1</v>
      </c>
      <c r="D10" s="11" t="n">
        <v>0.13</v>
      </c>
    </row>
    <row r="11" spans="1:4">
      <c r="A11" s="4" t="s">
        <v>2589</v>
      </c>
    </row>
    <row r="12" spans="1:4">
      <c r="A12" s="3" t="s">
        <v>2578</v>
      </c>
    </row>
    <row r="13" spans="1:4">
      <c r="A13" s="4" t="s">
        <v>2584</v>
      </c>
      <c r="C13" s="11" t="n">
        <v>0.6</v>
      </c>
      <c r="D13" s="11" t="n">
        <v>0.65</v>
      </c>
    </row>
    <row r="14" spans="1:4">
      <c r="A14" s="4" t="s">
        <v>2585</v>
      </c>
      <c r="C14" s="4" t="s">
        <v>2590</v>
      </c>
      <c r="D14" s="4" t="s">
        <v>2591</v>
      </c>
    </row>
    <row r="15" spans="1:4">
      <c r="A15" s="4" t="s">
        <v>2588</v>
      </c>
      <c r="C15" s="11" t="n">
        <v>0.59</v>
      </c>
      <c r="D15" s="11" t="n">
        <v>0.55</v>
      </c>
    </row>
    <row r="16" spans="1:4">
      <c r="A16" s="4" t="s">
        <v>2592</v>
      </c>
    </row>
    <row r="17" spans="1:4">
      <c r="A17" s="3" t="s">
        <v>2578</v>
      </c>
    </row>
    <row r="18" spans="1:4">
      <c r="A18" s="4" t="s">
        <v>2588</v>
      </c>
      <c r="C18" s="10" t="n">
        <v>0.45</v>
      </c>
      <c r="D18" s="10" t="n">
        <v>0.48</v>
      </c>
    </row>
    <row r="19" spans="1:4">
      <c r="A19" s="4" t="s">
        <v>785</v>
      </c>
    </row>
    <row r="20" spans="1:4">
      <c r="A20" s="3" t="s">
        <v>2578</v>
      </c>
    </row>
    <row r="21" spans="1:4">
      <c r="A21" s="4" t="s">
        <v>2588</v>
      </c>
      <c r="C21" s="11" t="n">
        <v>0.55</v>
      </c>
    </row>
    <row r="22" spans="1:4">
      <c r="A22" s="4" t="s">
        <v>2593</v>
      </c>
      <c r="C22" s="5" t="n">
        <v>4086632</v>
      </c>
    </row>
    <row r="23" spans="1:4">
      <c r="A23" s="4" t="s">
        <v>2594</v>
      </c>
    </row>
    <row r="24" spans="1:4">
      <c r="A24" s="3" t="s">
        <v>2578</v>
      </c>
    </row>
    <row r="25" spans="1:4">
      <c r="A25" s="4" t="s">
        <v>2595</v>
      </c>
      <c r="C25" s="6" t="n">
        <v>3600</v>
      </c>
    </row>
    <row r="26" spans="1:4">
      <c r="A26" s="4" t="s">
        <v>2596</v>
      </c>
      <c r="C26" s="6" t="n">
        <v>200</v>
      </c>
      <c r="D26" s="6" t="n">
        <v>200</v>
      </c>
    </row>
    <row r="27" spans="1:4">
      <c r="A27" s="4" t="s">
        <v>2597</v>
      </c>
      <c r="C27" s="5" t="n">
        <v>22422337</v>
      </c>
      <c r="D27" s="5" t="n">
        <v>21513300</v>
      </c>
    </row>
    <row r="28" spans="1:4">
      <c r="A28" s="4" t="s">
        <v>2598</v>
      </c>
      <c r="C28" s="11" t="n">
        <v>0.62</v>
      </c>
      <c r="D28" s="11" t="n">
        <v>0.67</v>
      </c>
    </row>
    <row r="29" spans="1:4">
      <c r="A29" s="4" t="s">
        <v>2599</v>
      </c>
    </row>
    <row r="30" spans="1:4">
      <c r="A30" s="3" t="s">
        <v>2578</v>
      </c>
    </row>
    <row r="31" spans="1:4">
      <c r="A31" s="4" t="s">
        <v>2597</v>
      </c>
      <c r="C31" s="5" t="n">
        <v>37346812</v>
      </c>
      <c r="D31" s="5" t="n">
        <v>34174161</v>
      </c>
    </row>
    <row r="32" spans="1:4">
      <c r="A32" s="4" t="s">
        <v>2598</v>
      </c>
      <c r="C32" s="11" t="n">
        <v>0.5600000000000001</v>
      </c>
      <c r="D32" s="11" t="n">
        <v>0.63</v>
      </c>
    </row>
    <row r="33" spans="1:4">
      <c r="A33" s="4" t="s">
        <v>2600</v>
      </c>
      <c r="D33" s="6" t="n">
        <v>45</v>
      </c>
    </row>
    <row r="34" spans="1:4">
      <c r="A34" s="4" t="s">
        <v>2601</v>
      </c>
    </row>
    <row r="35" spans="1:4">
      <c r="A35" s="3" t="s">
        <v>2578</v>
      </c>
    </row>
    <row r="36" spans="1:4">
      <c r="A36" s="4" t="s">
        <v>2602</v>
      </c>
      <c r="C36" s="4" t="s">
        <v>2603</v>
      </c>
    </row>
    <row r="37" spans="1:4">
      <c r="A37" s="4" t="s">
        <v>2604</v>
      </c>
    </row>
    <row r="38" spans="1:4">
      <c r="A38" s="3" t="s">
        <v>2578</v>
      </c>
    </row>
    <row r="39" spans="1:4">
      <c r="A39" s="4" t="s">
        <v>2597</v>
      </c>
      <c r="C39" s="5" t="n">
        <v>8239332</v>
      </c>
      <c r="D39" s="5" t="n">
        <v>8965562</v>
      </c>
    </row>
    <row r="40" spans="1:4">
      <c r="A40" s="4" t="s">
        <v>2605</v>
      </c>
      <c r="C40" s="4" t="s">
        <v>909</v>
      </c>
    </row>
    <row r="41" spans="1:4">
      <c r="A41" s="4" t="s">
        <v>2606</v>
      </c>
    </row>
    <row r="42" spans="1:4">
      <c r="A42" s="3" t="s">
        <v>2578</v>
      </c>
    </row>
    <row r="43" spans="1:4">
      <c r="A43" s="4" t="s">
        <v>2607</v>
      </c>
      <c r="C43" s="4" t="s">
        <v>2608</v>
      </c>
    </row>
    <row r="44" spans="1:4">
      <c r="A44" s="4" t="s">
        <v>2609</v>
      </c>
    </row>
    <row r="45" spans="1:4">
      <c r="A45" s="3" t="s">
        <v>2578</v>
      </c>
    </row>
    <row r="46" spans="1:4">
      <c r="A46" s="4" t="s">
        <v>2607</v>
      </c>
      <c r="B46" s="4" t="s">
        <v>2610</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1</v>
      </c>
      <c r="B1" s="2" t="s">
        <v>1</v>
      </c>
    </row>
    <row r="2" spans="1:4">
      <c r="B2" s="2" t="s">
        <v>35</v>
      </c>
      <c r="C2" s="2" t="s">
        <v>36</v>
      </c>
      <c r="D2" s="2" t="s">
        <v>38</v>
      </c>
    </row>
    <row r="3" spans="1:4">
      <c r="A3" s="3" t="s">
        <v>2612</v>
      </c>
    </row>
    <row r="4" spans="1:4">
      <c r="A4" s="4" t="s">
        <v>2613</v>
      </c>
      <c r="B4" s="6" t="n">
        <v>261</v>
      </c>
      <c r="C4" s="6" t="n">
        <v>325</v>
      </c>
      <c r="D4" s="6" t="n">
        <v>313</v>
      </c>
    </row>
    <row r="5" spans="1:4">
      <c r="A5" s="3" t="s">
        <v>2614</v>
      </c>
    </row>
    <row r="6" spans="1:4">
      <c r="A6" s="4" t="s">
        <v>2615</v>
      </c>
      <c r="B6" s="5" t="n">
        <v>75</v>
      </c>
      <c r="C6" s="5" t="n">
        <v>85</v>
      </c>
      <c r="D6" s="5" t="n">
        <v>98</v>
      </c>
    </row>
    <row r="7" spans="1:4">
      <c r="A7" s="3" t="s">
        <v>2616</v>
      </c>
    </row>
    <row r="8" spans="1:4">
      <c r="A8" s="4" t="s">
        <v>2617</v>
      </c>
      <c r="B8" s="5" t="n">
        <v>37</v>
      </c>
      <c r="C8" s="5" t="n">
        <v>33</v>
      </c>
      <c r="D8" s="5" t="n">
        <v>26</v>
      </c>
    </row>
    <row r="9" spans="1:4">
      <c r="A9" s="4" t="s">
        <v>2618</v>
      </c>
      <c r="B9" s="5" t="n">
        <v>373</v>
      </c>
      <c r="C9" s="5" t="n">
        <v>443</v>
      </c>
      <c r="D9" s="5" t="n">
        <v>437</v>
      </c>
    </row>
    <row r="10" spans="1:4">
      <c r="A10" s="4" t="s">
        <v>2619</v>
      </c>
    </row>
    <row r="11" spans="1:4">
      <c r="A11" s="3" t="s">
        <v>2614</v>
      </c>
    </row>
    <row r="12" spans="1:4">
      <c r="A12" s="4" t="s">
        <v>2615</v>
      </c>
      <c r="B12" s="5" t="n">
        <v>16</v>
      </c>
      <c r="C12" s="5" t="n">
        <v>14</v>
      </c>
      <c r="D12" s="5" t="n">
        <v>17</v>
      </c>
    </row>
    <row r="13" spans="1:4">
      <c r="A13" s="3" t="s">
        <v>2616</v>
      </c>
    </row>
    <row r="14" spans="1:4">
      <c r="A14" s="4" t="s">
        <v>2617</v>
      </c>
      <c r="B14" s="5" t="n">
        <v>17</v>
      </c>
      <c r="C14" s="5" t="n">
        <v>16</v>
      </c>
      <c r="D14" s="5" t="n">
        <v>17</v>
      </c>
    </row>
    <row r="15" spans="1:4">
      <c r="A15" s="4" t="s">
        <v>2620</v>
      </c>
    </row>
    <row r="16" spans="1:4">
      <c r="A16" s="3" t="s">
        <v>2614</v>
      </c>
    </row>
    <row r="17" spans="1:4">
      <c r="A17" s="4" t="s">
        <v>2615</v>
      </c>
      <c r="B17" s="5" t="n">
        <v>59</v>
      </c>
      <c r="C17" s="5" t="n">
        <v>71</v>
      </c>
      <c r="D17" s="5" t="n">
        <v>81</v>
      </c>
    </row>
    <row r="18" spans="1:4">
      <c r="A18" s="3" t="s">
        <v>2616</v>
      </c>
    </row>
    <row r="19" spans="1:4">
      <c r="A19" s="4" t="s">
        <v>2617</v>
      </c>
      <c r="B19" s="6" t="n">
        <v>20</v>
      </c>
      <c r="C19" s="6" t="n">
        <v>17</v>
      </c>
      <c r="D19" s="6" t="n">
        <v>9</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621</v>
      </c>
      <c r="B1" s="2" t="s">
        <v>1</v>
      </c>
    </row>
    <row r="2" spans="1:3">
      <c r="B2" s="2" t="s">
        <v>2622</v>
      </c>
      <c r="C2" s="2" t="s">
        <v>2623</v>
      </c>
    </row>
    <row r="3" spans="1:3">
      <c r="A3" s="4" t="s">
        <v>2624</v>
      </c>
    </row>
    <row r="4" spans="1:3">
      <c r="A4" s="3" t="s">
        <v>2625</v>
      </c>
    </row>
    <row r="5" spans="1:3">
      <c r="A5" s="4" t="s">
        <v>2626</v>
      </c>
      <c r="B5" s="5" t="n">
        <v>802994918</v>
      </c>
      <c r="C5" s="5" t="n">
        <v>860867088</v>
      </c>
    </row>
    <row r="6" spans="1:3">
      <c r="A6" s="4" t="s">
        <v>2627</v>
      </c>
      <c r="B6" s="13" t="n">
        <v>0.493</v>
      </c>
      <c r="C6" s="13" t="n">
        <v>0.5134</v>
      </c>
    </row>
    <row r="7" spans="1:3">
      <c r="A7" s="4" t="s">
        <v>2628</v>
      </c>
      <c r="B7" s="5" t="n">
        <v>487654212</v>
      </c>
      <c r="C7" s="5" t="n">
        <v>188866162</v>
      </c>
    </row>
    <row r="8" spans="1:3">
      <c r="A8" s="4" t="s">
        <v>2629</v>
      </c>
      <c r="B8" s="13" t="n">
        <v>0.3987</v>
      </c>
      <c r="C8" s="13" t="n">
        <v>0.4792</v>
      </c>
    </row>
    <row r="9" spans="1:3">
      <c r="A9" s="4" t="s">
        <v>2630</v>
      </c>
      <c r="B9" s="5" t="n">
        <v>-27303963</v>
      </c>
      <c r="C9" s="5" t="n">
        <v>-135721404</v>
      </c>
    </row>
    <row r="10" spans="1:3">
      <c r="A10" s="4" t="s">
        <v>2631</v>
      </c>
      <c r="B10" s="13" t="n">
        <v>0.5123</v>
      </c>
      <c r="C10" s="13" t="n">
        <v>0.59</v>
      </c>
    </row>
    <row r="11" spans="1:3">
      <c r="A11" s="4" t="s">
        <v>2632</v>
      </c>
      <c r="B11" s="5" t="n">
        <v>-15830204</v>
      </c>
      <c r="C11" s="5" t="n">
        <v>-22909999</v>
      </c>
    </row>
    <row r="12" spans="1:3">
      <c r="A12" s="4" t="s">
        <v>2633</v>
      </c>
      <c r="B12" s="13" t="n">
        <v>0.4869</v>
      </c>
      <c r="C12" s="13" t="n">
        <v>0.4985</v>
      </c>
    </row>
    <row r="13" spans="1:3">
      <c r="A13" s="4" t="s">
        <v>2634</v>
      </c>
      <c r="B13" s="5" t="n">
        <v>-130068149</v>
      </c>
      <c r="C13" s="5" t="n">
        <v>-78073042</v>
      </c>
    </row>
    <row r="14" spans="1:3">
      <c r="A14" s="4" t="s">
        <v>2635</v>
      </c>
      <c r="B14" s="13" t="n">
        <v>0.4903</v>
      </c>
      <c r="C14" s="13" t="n">
        <v>0.5066000000000001</v>
      </c>
    </row>
    <row r="15" spans="1:3">
      <c r="A15" s="4" t="s">
        <v>2636</v>
      </c>
      <c r="B15" s="5" t="n">
        <v>-49352741</v>
      </c>
      <c r="C15" s="5" t="n">
        <v>-10033887</v>
      </c>
    </row>
    <row r="16" spans="1:3">
      <c r="A16" s="4" t="s">
        <v>2637</v>
      </c>
      <c r="B16" s="13" t="n">
        <v>0.5874</v>
      </c>
      <c r="C16" s="13" t="n">
        <v>0.552</v>
      </c>
    </row>
    <row r="17" spans="1:3">
      <c r="A17" s="4" t="s">
        <v>2638</v>
      </c>
      <c r="B17" s="5" t="n">
        <v>1068094073</v>
      </c>
      <c r="C17" s="5" t="n">
        <v>802994918</v>
      </c>
    </row>
    <row r="18" spans="1:3">
      <c r="A18" s="4" t="s">
        <v>2639</v>
      </c>
      <c r="B18" s="13" t="n">
        <v>0.4455</v>
      </c>
      <c r="C18" s="13" t="n">
        <v>0.493</v>
      </c>
    </row>
    <row r="19" spans="1:3">
      <c r="A19" s="4" t="s">
        <v>2640</v>
      </c>
      <c r="B19" s="5" t="n">
        <v>227139</v>
      </c>
      <c r="C19" s="5" t="n">
        <v>68378</v>
      </c>
    </row>
    <row r="20" spans="1:3">
      <c r="A20" s="4" t="s">
        <v>2641</v>
      </c>
      <c r="B20" s="13" t="n">
        <v>0.607</v>
      </c>
      <c r="C20" s="13" t="n">
        <v>0.6002</v>
      </c>
    </row>
    <row r="21" spans="1:3">
      <c r="A21" s="4" t="s">
        <v>2642</v>
      </c>
    </row>
    <row r="22" spans="1:3">
      <c r="A22" s="3" t="s">
        <v>2625</v>
      </c>
    </row>
    <row r="23" spans="1:3">
      <c r="A23" s="4" t="s">
        <v>2626</v>
      </c>
      <c r="B23" s="5" t="n">
        <v>10263028</v>
      </c>
      <c r="C23" s="5" t="n">
        <v>14523989</v>
      </c>
    </row>
    <row r="24" spans="1:3">
      <c r="A24" s="4" t="s">
        <v>2627</v>
      </c>
      <c r="B24" s="4" t="s">
        <v>90</v>
      </c>
      <c r="C24" s="4" t="s">
        <v>90</v>
      </c>
    </row>
    <row r="25" spans="1:3">
      <c r="A25" s="4" t="s">
        <v>2628</v>
      </c>
      <c r="B25" s="5" t="n">
        <v>2336171</v>
      </c>
      <c r="C25" s="5" t="n">
        <v>3914599</v>
      </c>
    </row>
    <row r="26" spans="1:3">
      <c r="A26" s="4" t="s">
        <v>2629</v>
      </c>
      <c r="B26" s="4" t="s">
        <v>90</v>
      </c>
      <c r="C26" s="4" t="s">
        <v>90</v>
      </c>
    </row>
    <row r="27" spans="1:3">
      <c r="A27" s="4" t="s">
        <v>2630</v>
      </c>
      <c r="B27" s="5" t="n">
        <v>-4455481</v>
      </c>
      <c r="C27" s="5" t="n">
        <v>-6854043</v>
      </c>
    </row>
    <row r="28" spans="1:3">
      <c r="A28" s="4" t="s">
        <v>2631</v>
      </c>
      <c r="B28" s="4" t="s">
        <v>90</v>
      </c>
      <c r="C28" s="4" t="s">
        <v>90</v>
      </c>
    </row>
    <row r="29" spans="1:3">
      <c r="A29" s="4" t="s">
        <v>2643</v>
      </c>
      <c r="B29" s="5" t="n">
        <v>-69005</v>
      </c>
      <c r="C29" s="5" t="n">
        <v>-148109</v>
      </c>
    </row>
    <row r="30" spans="1:3">
      <c r="A30" s="4" t="s">
        <v>2644</v>
      </c>
      <c r="B30" s="4" t="s">
        <v>90</v>
      </c>
      <c r="C30" s="4" t="s">
        <v>90</v>
      </c>
    </row>
    <row r="31" spans="1:3">
      <c r="A31" s="4" t="s">
        <v>2632</v>
      </c>
      <c r="B31" s="5" t="n">
        <v>-39250</v>
      </c>
      <c r="C31" s="5" t="n">
        <v>-662985</v>
      </c>
    </row>
    <row r="32" spans="1:3">
      <c r="A32" s="4" t="s">
        <v>2633</v>
      </c>
      <c r="B32" s="4" t="s">
        <v>90</v>
      </c>
      <c r="C32" s="4" t="s">
        <v>90</v>
      </c>
    </row>
    <row r="33" spans="1:3">
      <c r="A33" s="4" t="s">
        <v>2636</v>
      </c>
      <c r="B33" s="5" t="n">
        <v>-400825</v>
      </c>
      <c r="C33" s="5" t="n">
        <v>-510423</v>
      </c>
    </row>
    <row r="34" spans="1:3">
      <c r="A34" s="4" t="s">
        <v>2637</v>
      </c>
      <c r="B34" s="4" t="s">
        <v>90</v>
      </c>
      <c r="C34" s="4" t="s">
        <v>90</v>
      </c>
    </row>
    <row r="35" spans="1:3">
      <c r="A35" s="4" t="s">
        <v>2638</v>
      </c>
      <c r="B35" s="5" t="n">
        <v>7634638</v>
      </c>
      <c r="C35" s="5" t="n">
        <v>10263028</v>
      </c>
    </row>
    <row r="36" spans="1:3">
      <c r="A36" s="4" t="s">
        <v>2639</v>
      </c>
      <c r="B36" s="4" t="s">
        <v>90</v>
      </c>
      <c r="C36" s="4" t="s">
        <v>90</v>
      </c>
    </row>
    <row r="37" spans="1:3">
      <c r="A37" s="4" t="s">
        <v>2640</v>
      </c>
      <c r="B37" s="5" t="n">
        <v>2683267</v>
      </c>
      <c r="C37" s="5" t="n">
        <v>3305442</v>
      </c>
    </row>
    <row r="38" spans="1:3">
      <c r="A38" s="4" t="s">
        <v>2641</v>
      </c>
      <c r="B38" s="4" t="s">
        <v>90</v>
      </c>
      <c r="C38" s="4" t="s">
        <v>90</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5</v>
      </c>
      <c r="B1" s="2" t="s">
        <v>1</v>
      </c>
    </row>
    <row r="2" spans="1:3">
      <c r="B2" s="2" t="s">
        <v>35</v>
      </c>
      <c r="C2" s="2" t="s">
        <v>36</v>
      </c>
    </row>
    <row r="3" spans="1:3">
      <c r="A3" s="3" t="s">
        <v>2646</v>
      </c>
    </row>
    <row r="4" spans="1:3">
      <c r="A4" s="4" t="s">
        <v>2647</v>
      </c>
      <c r="B4" s="5" t="n">
        <v>417385636</v>
      </c>
      <c r="C4" s="5" t="n">
        <v>370804915</v>
      </c>
    </row>
    <row r="5" spans="1:3">
      <c r="A5" s="4" t="s">
        <v>2648</v>
      </c>
      <c r="B5" s="5" t="n">
        <v>174490843</v>
      </c>
      <c r="C5" s="5" t="n">
        <v>160586201</v>
      </c>
    </row>
    <row r="6" spans="1:3">
      <c r="A6" s="4" t="s">
        <v>2649</v>
      </c>
      <c r="B6" s="5" t="n">
        <v>-88318950</v>
      </c>
      <c r="C6" s="5" t="n">
        <v>-73270301</v>
      </c>
    </row>
    <row r="7" spans="1:3">
      <c r="A7" s="4" t="s">
        <v>2650</v>
      </c>
      <c r="B7" s="5" t="n">
        <v>-55029439</v>
      </c>
      <c r="C7" s="5" t="n">
        <v>-48108870</v>
      </c>
    </row>
    <row r="8" spans="1:3">
      <c r="A8" s="4" t="s">
        <v>2651</v>
      </c>
      <c r="B8" s="5" t="n">
        <v>11376655</v>
      </c>
      <c r="C8" s="5" t="n">
        <v>7373691</v>
      </c>
    </row>
    <row r="9" spans="1:3">
      <c r="A9" s="4" t="s">
        <v>2652</v>
      </c>
      <c r="B9" s="5" t="n">
        <v>459904745</v>
      </c>
      <c r="C9" s="5" t="n">
        <v>417385636</v>
      </c>
    </row>
  </sheetData>
  <mergeCells count="2">
    <mergeCell ref="A1:A2"/>
    <mergeCell ref="B1:C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653</v>
      </c>
      <c r="B1" s="2" t="s">
        <v>1</v>
      </c>
    </row>
    <row r="2" spans="1:2">
      <c r="B2" s="2" t="s">
        <v>35</v>
      </c>
    </row>
    <row r="3" spans="1:2">
      <c r="A3" s="3" t="s">
        <v>2654</v>
      </c>
    </row>
    <row r="4" spans="1:2">
      <c r="A4" s="4" t="s">
        <v>2647</v>
      </c>
      <c r="B4" s="4" t="s">
        <v>90</v>
      </c>
    </row>
    <row r="5" spans="1:2">
      <c r="A5" s="4" t="s">
        <v>2648</v>
      </c>
      <c r="B5" s="5" t="n">
        <v>4086632</v>
      </c>
    </row>
    <row r="6" spans="1:2">
      <c r="A6" s="4" t="s">
        <v>2655</v>
      </c>
      <c r="B6" s="5" t="n">
        <v>-818172</v>
      </c>
    </row>
    <row r="7" spans="1:2">
      <c r="A7" s="4" t="s">
        <v>2652</v>
      </c>
      <c r="B7" s="5" t="n">
        <v>3268460</v>
      </c>
    </row>
  </sheetData>
  <mergeCells count="1">
    <mergeCell ref="A1:A2"/>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2656</v>
      </c>
      <c r="B1" s="2" t="s">
        <v>1</v>
      </c>
    </row>
    <row r="2" spans="1:2">
      <c r="B2" s="2" t="s">
        <v>2622</v>
      </c>
    </row>
    <row r="3" spans="1:2">
      <c r="A3" s="4" t="s">
        <v>2657</v>
      </c>
    </row>
    <row r="4" spans="1:2">
      <c r="A4" s="3" t="s">
        <v>2658</v>
      </c>
    </row>
    <row r="5" spans="1:2">
      <c r="A5" s="4" t="s">
        <v>2659</v>
      </c>
      <c r="B5" s="4" t="s">
        <v>2660</v>
      </c>
    </row>
    <row r="6" spans="1:2">
      <c r="A6" s="4" t="s">
        <v>2661</v>
      </c>
      <c r="B6" s="4" t="s">
        <v>2662</v>
      </c>
    </row>
    <row r="7" spans="1:2">
      <c r="A7" s="4" t="s">
        <v>2663</v>
      </c>
      <c r="B7" s="4" t="s">
        <v>909</v>
      </c>
    </row>
    <row r="8" spans="1:2">
      <c r="A8" s="4" t="s">
        <v>2664</v>
      </c>
      <c r="B8" s="4" t="s">
        <v>998</v>
      </c>
    </row>
    <row r="9" spans="1:2">
      <c r="A9" s="4" t="s">
        <v>2665</v>
      </c>
      <c r="B9" s="11" t="n">
        <v>0.53</v>
      </c>
    </row>
    <row r="10" spans="1:2">
      <c r="A10" s="4" t="s">
        <v>2666</v>
      </c>
      <c r="B10" s="11" t="n">
        <v>0.4</v>
      </c>
    </row>
    <row r="11" spans="1:2">
      <c r="A11" s="4" t="s">
        <v>2667</v>
      </c>
    </row>
    <row r="12" spans="1:2">
      <c r="A12" s="3" t="s">
        <v>2658</v>
      </c>
    </row>
    <row r="13" spans="1:2">
      <c r="A13" s="4" t="s">
        <v>2659</v>
      </c>
      <c r="B13" s="4" t="s">
        <v>2668</v>
      </c>
    </row>
    <row r="14" spans="1:2">
      <c r="A14" s="4" t="s">
        <v>2661</v>
      </c>
      <c r="B14" s="4" t="s">
        <v>2669</v>
      </c>
    </row>
    <row r="15" spans="1:2">
      <c r="A15" s="4" t="s">
        <v>2663</v>
      </c>
      <c r="B15" s="4" t="s">
        <v>2670</v>
      </c>
    </row>
    <row r="16" spans="1:2">
      <c r="A16" s="4" t="s">
        <v>2664</v>
      </c>
      <c r="B16" s="4" t="s">
        <v>998</v>
      </c>
    </row>
    <row r="17" spans="1:2">
      <c r="A17" s="4" t="s">
        <v>2665</v>
      </c>
      <c r="B17" s="11" t="n">
        <v>0.62</v>
      </c>
    </row>
    <row r="18" spans="1:2">
      <c r="A18" s="4" t="s">
        <v>2666</v>
      </c>
      <c r="B18" s="4" t="s">
        <v>90</v>
      </c>
    </row>
    <row r="19" spans="1:2">
      <c r="A19" s="4" t="s">
        <v>2671</v>
      </c>
    </row>
    <row r="20" spans="1:2">
      <c r="A20" s="3" t="s">
        <v>2658</v>
      </c>
    </row>
    <row r="21" spans="1:2">
      <c r="A21" s="4" t="s">
        <v>2659</v>
      </c>
      <c r="B21" s="4" t="s">
        <v>2672</v>
      </c>
    </row>
    <row r="22" spans="1:2">
      <c r="A22" s="4" t="s">
        <v>2661</v>
      </c>
      <c r="B22" s="4" t="s">
        <v>2673</v>
      </c>
    </row>
    <row r="23" spans="1:2">
      <c r="A23" s="4" t="s">
        <v>2663</v>
      </c>
      <c r="B23" s="4" t="s">
        <v>2674</v>
      </c>
    </row>
    <row r="24" spans="1:2">
      <c r="A24" s="4" t="s">
        <v>2664</v>
      </c>
      <c r="B24" s="4" t="s">
        <v>998</v>
      </c>
    </row>
    <row r="25" spans="1:2">
      <c r="A25" s="4" t="s">
        <v>2665</v>
      </c>
      <c r="B25" s="11" t="n">
        <v>0.63</v>
      </c>
    </row>
    <row r="26" spans="1:2">
      <c r="A26" s="4" t="s">
        <v>2666</v>
      </c>
      <c r="B26" s="4" t="s">
        <v>90</v>
      </c>
    </row>
    <row r="27" spans="1:2">
      <c r="A27" s="4" t="s">
        <v>785</v>
      </c>
    </row>
    <row r="28" spans="1:2">
      <c r="A28" s="3" t="s">
        <v>2658</v>
      </c>
    </row>
    <row r="29" spans="1:2">
      <c r="A29" s="4" t="s">
        <v>2659</v>
      </c>
      <c r="B29" s="4" t="s">
        <v>2675</v>
      </c>
    </row>
    <row r="30" spans="1:2">
      <c r="A30" s="4" t="s">
        <v>2661</v>
      </c>
      <c r="B30" s="4" t="s">
        <v>2676</v>
      </c>
    </row>
    <row r="31" spans="1:2">
      <c r="A31" s="4" t="s">
        <v>2663</v>
      </c>
      <c r="B31" s="4" t="s">
        <v>1392</v>
      </c>
    </row>
    <row r="32" spans="1:2">
      <c r="A32" s="4" t="s">
        <v>2664</v>
      </c>
      <c r="B32" s="4" t="s">
        <v>998</v>
      </c>
    </row>
    <row r="33" spans="1:2">
      <c r="A33" s="4" t="s">
        <v>2665</v>
      </c>
      <c r="B33" s="11" t="n">
        <v>0.58</v>
      </c>
    </row>
    <row r="34" spans="1:2">
      <c r="A34" s="4" t="s">
        <v>2666</v>
      </c>
      <c r="B34" s="4" t="s">
        <v>90</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7</v>
      </c>
      <c r="B1" s="2" t="s">
        <v>1</v>
      </c>
    </row>
    <row r="2" spans="1:4">
      <c r="B2" s="2" t="s">
        <v>35</v>
      </c>
      <c r="C2" s="2" t="s">
        <v>36</v>
      </c>
      <c r="D2" s="2" t="s">
        <v>38</v>
      </c>
    </row>
    <row r="3" spans="1:4">
      <c r="A3" s="3" t="s">
        <v>2678</v>
      </c>
    </row>
    <row r="4" spans="1:4">
      <c r="A4" s="4" t="s">
        <v>1175</v>
      </c>
      <c r="B4" s="4" t="s">
        <v>1176</v>
      </c>
      <c r="C4" s="4" t="s">
        <v>1177</v>
      </c>
      <c r="D4" s="4" t="s">
        <v>1178</v>
      </c>
    </row>
    <row r="5" spans="1:4">
      <c r="A5" s="4" t="s">
        <v>2679</v>
      </c>
      <c r="B5" s="6" t="n">
        <v>421320000</v>
      </c>
      <c r="C5" s="6" t="n">
        <v>418066000</v>
      </c>
    </row>
    <row r="6" spans="1:4">
      <c r="A6" s="4" t="s">
        <v>2680</v>
      </c>
    </row>
    <row r="7" spans="1:4">
      <c r="A7" s="3" t="s">
        <v>2678</v>
      </c>
    </row>
    <row r="8" spans="1:4">
      <c r="A8" s="4" t="s">
        <v>2679</v>
      </c>
      <c r="B8" s="5" t="n">
        <v>169000</v>
      </c>
      <c r="C8" s="5" t="n">
        <v>225000</v>
      </c>
    </row>
    <row r="9" spans="1:4">
      <c r="A9" s="4" t="s">
        <v>2681</v>
      </c>
      <c r="B9" s="5" t="n">
        <v>127000</v>
      </c>
      <c r="C9" s="5" t="n">
        <v>79000</v>
      </c>
    </row>
    <row r="10" spans="1:4">
      <c r="A10" s="4" t="s">
        <v>2682</v>
      </c>
    </row>
    <row r="11" spans="1:4">
      <c r="A11" s="3" t="s">
        <v>2678</v>
      </c>
    </row>
    <row r="12" spans="1:4">
      <c r="A12" s="4" t="s">
        <v>2683</v>
      </c>
      <c r="B12" s="4" t="s">
        <v>90</v>
      </c>
      <c r="C12" s="4" t="s">
        <v>90</v>
      </c>
      <c r="D12" s="6" t="n">
        <v>50</v>
      </c>
    </row>
    <row r="13" spans="1:4">
      <c r="A13" s="4" t="s">
        <v>2684</v>
      </c>
      <c r="B13" s="4" t="s">
        <v>2685</v>
      </c>
      <c r="C13" s="4" t="s">
        <v>1005</v>
      </c>
      <c r="D13" s="4" t="s">
        <v>998</v>
      </c>
    </row>
    <row r="14" spans="1:4">
      <c r="A14" s="4" t="s">
        <v>2686</v>
      </c>
    </row>
    <row r="15" spans="1:4">
      <c r="A15" s="3" t="s">
        <v>2678</v>
      </c>
    </row>
    <row r="16" spans="1:4">
      <c r="A16" s="4" t="s">
        <v>1175</v>
      </c>
      <c r="B16" s="4" t="s">
        <v>2687</v>
      </c>
      <c r="C16" s="4" t="s">
        <v>2688</v>
      </c>
      <c r="D16" s="4" t="s">
        <v>2687</v>
      </c>
    </row>
    <row r="17" spans="1:4">
      <c r="A17" s="4" t="s">
        <v>2689</v>
      </c>
    </row>
    <row r="18" spans="1:4">
      <c r="A18" s="3" t="s">
        <v>2678</v>
      </c>
    </row>
    <row r="19" spans="1:4">
      <c r="A19" s="4" t="s">
        <v>1175</v>
      </c>
      <c r="B19" s="4" t="s">
        <v>2690</v>
      </c>
      <c r="C19" s="4" t="s">
        <v>2690</v>
      </c>
      <c r="D19" s="4" t="s">
        <v>2691</v>
      </c>
    </row>
    <row r="20" spans="1:4">
      <c r="A20" s="4" t="s">
        <v>2692</v>
      </c>
    </row>
    <row r="21" spans="1:4">
      <c r="A21" s="3" t="s">
        <v>2678</v>
      </c>
    </row>
    <row r="22" spans="1:4">
      <c r="A22" s="4" t="s">
        <v>2693</v>
      </c>
      <c r="B22" s="6" t="n">
        <v>600</v>
      </c>
      <c r="C22" s="6" t="n">
        <v>500</v>
      </c>
      <c r="D22" s="6" t="n">
        <v>1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35</v>
      </c>
    </row>
    <row r="3" spans="1:2">
      <c r="A3" s="3" t="s">
        <v>305</v>
      </c>
    </row>
    <row r="4" spans="1:2">
      <c r="A4" s="4" t="s">
        <v>306</v>
      </c>
      <c r="B4" s="4" t="s">
        <v>307</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4"/>
    <col customWidth="1" max="5" min="5" width="21"/>
    <col customWidth="1" max="6" min="6" width="4"/>
  </cols>
  <sheetData>
    <row r="1" spans="1:6">
      <c r="A1" s="1" t="s">
        <v>2694</v>
      </c>
      <c r="B1" s="2" t="s">
        <v>1</v>
      </c>
    </row>
    <row r="2" spans="1:6">
      <c r="B2" s="2" t="s">
        <v>2369</v>
      </c>
      <c r="C2" s="2" t="s">
        <v>2370</v>
      </c>
      <c r="E2" s="2" t="s">
        <v>1380</v>
      </c>
      <c r="F2" s="2" t="s">
        <v>37</v>
      </c>
    </row>
    <row r="3" spans="1:6">
      <c r="A3" s="3" t="s">
        <v>2695</v>
      </c>
    </row>
    <row r="4" spans="1:6">
      <c r="A4" s="4" t="s">
        <v>2696</v>
      </c>
      <c r="B4" s="5" t="n">
        <v>141</v>
      </c>
      <c r="C4" s="5" t="n">
        <v>131</v>
      </c>
    </row>
    <row r="5" spans="1:6">
      <c r="A5" s="4" t="s">
        <v>97</v>
      </c>
      <c r="B5" s="6" t="n">
        <v>160189</v>
      </c>
      <c r="C5" s="6" t="n">
        <v>158529</v>
      </c>
    </row>
    <row r="6" spans="1:6">
      <c r="A6" s="4" t="s">
        <v>42</v>
      </c>
      <c r="B6" s="6" t="n">
        <v>2756</v>
      </c>
      <c r="C6" s="6" t="n">
        <v>2848</v>
      </c>
      <c r="D6" s="4" t="s">
        <v>37</v>
      </c>
      <c r="E6" s="6" t="n">
        <v>2965</v>
      </c>
    </row>
    <row r="7" spans="1:6">
      <c r="A7" s="4" t="s">
        <v>2697</v>
      </c>
    </row>
    <row r="8" spans="1:6">
      <c r="A8" s="3" t="s">
        <v>2695</v>
      </c>
    </row>
    <row r="9" spans="1:6">
      <c r="A9" s="4" t="s">
        <v>2696</v>
      </c>
      <c r="B9" s="5" t="n">
        <v>75</v>
      </c>
      <c r="C9" s="5" t="n">
        <v>82</v>
      </c>
    </row>
    <row r="10" spans="1:6">
      <c r="A10" s="4" t="s">
        <v>2698</v>
      </c>
    </row>
    <row r="11" spans="1:6">
      <c r="A11" s="3" t="s">
        <v>2695</v>
      </c>
    </row>
    <row r="12" spans="1:6">
      <c r="A12" s="4" t="s">
        <v>2699</v>
      </c>
      <c r="B12" s="6" t="n">
        <v>804</v>
      </c>
      <c r="C12" s="6" t="n">
        <v>620</v>
      </c>
    </row>
    <row r="13" spans="1:6">
      <c r="A13" s="4" t="s">
        <v>2700</v>
      </c>
      <c r="B13" s="5" t="n">
        <v>1771</v>
      </c>
      <c r="C13" s="5" t="n">
        <v>404</v>
      </c>
    </row>
    <row r="14" spans="1:6">
      <c r="A14" s="4" t="s">
        <v>97</v>
      </c>
      <c r="B14" s="5" t="n">
        <v>3417</v>
      </c>
      <c r="C14" s="5" t="n">
        <v>2513</v>
      </c>
    </row>
    <row r="15" spans="1:6">
      <c r="A15" s="4" t="s">
        <v>42</v>
      </c>
      <c r="B15" s="6" t="n">
        <v>127</v>
      </c>
      <c r="C15" s="6" t="n">
        <v>128</v>
      </c>
    </row>
    <row r="16" spans="1:6"/>
    <row r="17" spans="1:6">
      <c r="A17" s="4" t="s">
        <v>37</v>
      </c>
      <c r="B17" s="4" t="s">
        <v>66</v>
      </c>
    </row>
  </sheetData>
  <mergeCells count="1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2701</v>
      </c>
      <c r="B1" s="2" t="s">
        <v>1</v>
      </c>
    </row>
    <row r="2" spans="1:6">
      <c r="B2" s="2" t="s">
        <v>35</v>
      </c>
      <c r="C2" s="2" t="s">
        <v>36</v>
      </c>
      <c r="E2" s="2" t="s">
        <v>38</v>
      </c>
      <c r="F2" s="2" t="s">
        <v>37</v>
      </c>
    </row>
    <row r="3" spans="1:6">
      <c r="A3" s="3" t="s">
        <v>2702</v>
      </c>
    </row>
    <row r="4" spans="1:6">
      <c r="A4" s="4" t="s">
        <v>100</v>
      </c>
      <c r="B4" s="6" t="n">
        <v>494988</v>
      </c>
      <c r="C4" s="6" t="n">
        <v>484858</v>
      </c>
    </row>
    <row r="5" spans="1:6">
      <c r="A5" s="4" t="s">
        <v>2703</v>
      </c>
      <c r="B5" s="5" t="n">
        <v>5</v>
      </c>
      <c r="C5" s="5" t="n">
        <v>2</v>
      </c>
    </row>
    <row r="6" spans="1:6">
      <c r="A6" s="4" t="s">
        <v>1548</v>
      </c>
      <c r="B6" s="5" t="n">
        <v>833893</v>
      </c>
      <c r="C6" s="5" t="n">
        <v>797598</v>
      </c>
    </row>
    <row r="7" spans="1:6">
      <c r="A7" s="4" t="s">
        <v>115</v>
      </c>
      <c r="B7" s="5" t="n">
        <v>786087</v>
      </c>
      <c r="C7" s="5" t="n">
        <v>747399</v>
      </c>
    </row>
    <row r="8" spans="1:6">
      <c r="A8" s="4" t="s">
        <v>904</v>
      </c>
      <c r="B8" s="5" t="n">
        <v>3006</v>
      </c>
      <c r="C8" s="5" t="n">
        <v>4506</v>
      </c>
      <c r="D8" s="4" t="s">
        <v>37</v>
      </c>
      <c r="E8" s="6" t="n">
        <v>3999</v>
      </c>
    </row>
    <row r="9" spans="1:6">
      <c r="A9" s="4" t="s">
        <v>2704</v>
      </c>
      <c r="B9" s="5" t="n">
        <v>-6559</v>
      </c>
      <c r="C9" s="5" t="n">
        <v>-4301</v>
      </c>
    </row>
    <row r="10" spans="1:6">
      <c r="A10" s="4" t="s">
        <v>1174</v>
      </c>
      <c r="B10" s="5" t="n">
        <v>16861</v>
      </c>
      <c r="C10" s="5" t="n">
        <v>16349</v>
      </c>
      <c r="D10" s="4" t="s">
        <v>37</v>
      </c>
      <c r="E10" s="6" t="n">
        <v>16006</v>
      </c>
    </row>
    <row r="11" spans="1:6">
      <c r="A11" s="4" t="s">
        <v>2705</v>
      </c>
    </row>
    <row r="12" spans="1:6">
      <c r="A12" s="3" t="s">
        <v>2702</v>
      </c>
    </row>
    <row r="13" spans="1:6">
      <c r="A13" s="4" t="s">
        <v>100</v>
      </c>
      <c r="B13" s="5" t="n">
        <v>75</v>
      </c>
      <c r="C13" s="5" t="n">
        <v>57</v>
      </c>
    </row>
    <row r="14" spans="1:6">
      <c r="A14" s="4" t="s">
        <v>1788</v>
      </c>
    </row>
    <row r="15" spans="1:6">
      <c r="A15" s="3" t="s">
        <v>2702</v>
      </c>
    </row>
    <row r="16" spans="1:6">
      <c r="A16" s="4" t="s">
        <v>2706</v>
      </c>
      <c r="B16" s="5" t="n">
        <v>12000</v>
      </c>
    </row>
    <row r="17" spans="1:6">
      <c r="A17" s="4" t="s">
        <v>1778</v>
      </c>
    </row>
    <row r="18" spans="1:6">
      <c r="A18" s="3" t="s">
        <v>2702</v>
      </c>
    </row>
    <row r="19" spans="1:6">
      <c r="A19" s="4" t="s">
        <v>1548</v>
      </c>
      <c r="B19" s="5" t="n">
        <v>4761</v>
      </c>
      <c r="C19" s="5" t="n">
        <v>4091</v>
      </c>
    </row>
    <row r="20" spans="1:6">
      <c r="A20" s="4" t="s">
        <v>115</v>
      </c>
      <c r="B20" s="5" t="n">
        <v>5322</v>
      </c>
      <c r="C20" s="5" t="n">
        <v>4616</v>
      </c>
    </row>
    <row r="21" spans="1:6">
      <c r="A21" s="4" t="s">
        <v>2707</v>
      </c>
      <c r="B21" s="5" t="n">
        <v>4286</v>
      </c>
      <c r="C21" s="5" t="n">
        <v>4522</v>
      </c>
    </row>
    <row r="22" spans="1:6">
      <c r="A22" s="4" t="s">
        <v>904</v>
      </c>
      <c r="B22" s="5" t="n">
        <v>190</v>
      </c>
      <c r="C22" s="5" t="n">
        <v>-125</v>
      </c>
    </row>
    <row r="23" spans="1:6">
      <c r="A23" s="4" t="s">
        <v>2704</v>
      </c>
      <c r="B23" s="5" t="n">
        <v>1266</v>
      </c>
      <c r="C23" s="5" t="n">
        <v>1141</v>
      </c>
    </row>
    <row r="24" spans="1:6">
      <c r="A24" s="4" t="s">
        <v>1174</v>
      </c>
      <c r="B24" s="6" t="n">
        <v>86</v>
      </c>
      <c r="C24" s="6" t="n">
        <v>49</v>
      </c>
    </row>
    <row r="25" spans="1:6"/>
    <row r="26" spans="1:6">
      <c r="A26" s="4" t="s">
        <v>37</v>
      </c>
      <c r="B26" s="4" t="s">
        <v>66</v>
      </c>
    </row>
  </sheetData>
  <mergeCells count="2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8</v>
      </c>
      <c r="B1" s="2" t="s">
        <v>1</v>
      </c>
    </row>
    <row r="2" spans="1:4">
      <c r="B2" s="2" t="s">
        <v>35</v>
      </c>
      <c r="C2" s="2" t="s">
        <v>36</v>
      </c>
      <c r="D2" s="2" t="s">
        <v>38</v>
      </c>
    </row>
    <row r="3" spans="1:4">
      <c r="A3" s="3" t="s">
        <v>2709</v>
      </c>
    </row>
    <row r="4" spans="1:4">
      <c r="A4" s="4" t="s">
        <v>2710</v>
      </c>
      <c r="B4" s="6" t="n">
        <v>15</v>
      </c>
      <c r="C4" s="6" t="n">
        <v>14</v>
      </c>
      <c r="D4" s="6" t="n">
        <v>13</v>
      </c>
    </row>
    <row r="5" spans="1:4">
      <c r="A5" s="4" t="s">
        <v>2711</v>
      </c>
      <c r="B5" s="5" t="n">
        <v>15</v>
      </c>
      <c r="C5" s="5" t="n">
        <v>18</v>
      </c>
      <c r="D5" s="5" t="n">
        <v>22</v>
      </c>
    </row>
    <row r="6" spans="1:4">
      <c r="A6" s="4" t="s">
        <v>2712</v>
      </c>
      <c r="B6" s="6" t="n">
        <v>30</v>
      </c>
      <c r="C6" s="6" t="n">
        <v>32</v>
      </c>
      <c r="D6" s="6" t="n">
        <v>35</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3</v>
      </c>
      <c r="B1" s="2" t="s">
        <v>1</v>
      </c>
    </row>
    <row r="2" spans="1:4">
      <c r="B2" s="2" t="s">
        <v>35</v>
      </c>
      <c r="C2" s="2" t="s">
        <v>36</v>
      </c>
      <c r="D2" s="2" t="s">
        <v>38</v>
      </c>
    </row>
    <row r="3" spans="1:4">
      <c r="A3" s="4" t="s">
        <v>2714</v>
      </c>
    </row>
    <row r="4" spans="1:4">
      <c r="A4" s="3" t="s">
        <v>2715</v>
      </c>
    </row>
    <row r="5" spans="1:4">
      <c r="A5" s="4" t="s">
        <v>1635</v>
      </c>
      <c r="C5" s="6" t="n">
        <v>1</v>
      </c>
      <c r="D5" s="6" t="n">
        <v>3</v>
      </c>
    </row>
    <row r="6" spans="1:4">
      <c r="A6" s="4" t="s">
        <v>2716</v>
      </c>
      <c r="C6" s="5" t="n">
        <v>-1</v>
      </c>
      <c r="D6" s="5" t="n">
        <v>-2</v>
      </c>
    </row>
    <row r="7" spans="1:4">
      <c r="A7" s="4" t="s">
        <v>1636</v>
      </c>
      <c r="D7" s="5" t="n">
        <v>1</v>
      </c>
    </row>
    <row r="8" spans="1:4">
      <c r="A8" s="4" t="s">
        <v>2717</v>
      </c>
    </row>
    <row r="9" spans="1:4">
      <c r="A9" s="3" t="s">
        <v>2715</v>
      </c>
    </row>
    <row r="10" spans="1:4">
      <c r="A10" s="4" t="s">
        <v>1635</v>
      </c>
      <c r="B10" s="6" t="n">
        <v>84</v>
      </c>
      <c r="C10" s="5" t="n">
        <v>82</v>
      </c>
      <c r="D10" s="5" t="n">
        <v>65</v>
      </c>
    </row>
    <row r="11" spans="1:4">
      <c r="A11" s="4" t="s">
        <v>2718</v>
      </c>
      <c r="B11" s="5" t="n">
        <v>-46</v>
      </c>
      <c r="C11" s="5" t="n">
        <v>39</v>
      </c>
      <c r="D11" s="5" t="n">
        <v>37</v>
      </c>
    </row>
    <row r="12" spans="1:4">
      <c r="A12" s="4" t="s">
        <v>2716</v>
      </c>
      <c r="B12" s="5" t="n">
        <v>-29</v>
      </c>
      <c r="C12" s="5" t="n">
        <v>-37</v>
      </c>
      <c r="D12" s="5" t="n">
        <v>-20</v>
      </c>
    </row>
    <row r="13" spans="1:4">
      <c r="A13" s="4" t="s">
        <v>1636</v>
      </c>
      <c r="B13" s="6" t="n">
        <v>101</v>
      </c>
      <c r="C13" s="6" t="n">
        <v>84</v>
      </c>
      <c r="D13" s="6" t="n">
        <v>82</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9</v>
      </c>
      <c r="B1" s="2" t="s">
        <v>1</v>
      </c>
    </row>
    <row r="2" spans="1:4">
      <c r="B2" s="2" t="s">
        <v>35</v>
      </c>
      <c r="C2" s="2" t="s">
        <v>36</v>
      </c>
      <c r="D2" s="2" t="s">
        <v>38</v>
      </c>
    </row>
    <row r="3" spans="1:4">
      <c r="A3" s="3" t="s">
        <v>2720</v>
      </c>
    </row>
    <row r="4" spans="1:4">
      <c r="A4" s="4" t="s">
        <v>1635</v>
      </c>
      <c r="B4" s="6" t="n">
        <v>2</v>
      </c>
      <c r="C4" s="6" t="n">
        <v>2</v>
      </c>
      <c r="D4" s="6" t="n">
        <v>4</v>
      </c>
    </row>
    <row r="5" spans="1:4">
      <c r="A5" s="4" t="s">
        <v>2721</v>
      </c>
      <c r="B5" s="5" t="n">
        <v>1</v>
      </c>
      <c r="C5" s="5" t="n">
        <v>1</v>
      </c>
      <c r="D5" s="5" t="n">
        <v>1</v>
      </c>
    </row>
    <row r="6" spans="1:4">
      <c r="A6" s="4" t="s">
        <v>2722</v>
      </c>
      <c r="B6" s="5" t="n">
        <v>-1</v>
      </c>
      <c r="C6" s="5" t="n">
        <v>-1</v>
      </c>
      <c r="D6" s="5" t="n">
        <v>-3</v>
      </c>
    </row>
    <row r="7" spans="1:4">
      <c r="A7" s="4" t="s">
        <v>1636</v>
      </c>
      <c r="B7" s="6" t="n">
        <v>2</v>
      </c>
      <c r="C7" s="6" t="n">
        <v>2</v>
      </c>
      <c r="D7" s="6" t="n">
        <v>2</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3</v>
      </c>
      <c r="B1" s="2" t="s">
        <v>1</v>
      </c>
    </row>
    <row r="2" spans="1:4">
      <c r="B2" s="2" t="s">
        <v>35</v>
      </c>
      <c r="C2" s="2" t="s">
        <v>36</v>
      </c>
      <c r="D2" s="2" t="s">
        <v>38</v>
      </c>
    </row>
    <row r="3" spans="1:4">
      <c r="A3" s="3" t="s">
        <v>2724</v>
      </c>
    </row>
    <row r="4" spans="1:4">
      <c r="A4" s="4" t="s">
        <v>2724</v>
      </c>
      <c r="B4" s="6" t="n">
        <v>20</v>
      </c>
      <c r="C4" s="6" t="n">
        <v>20</v>
      </c>
      <c r="D4" s="6" t="n">
        <v>12</v>
      </c>
    </row>
    <row r="5" spans="1:4">
      <c r="A5" s="4" t="s">
        <v>2725</v>
      </c>
      <c r="B5" s="5" t="n">
        <v>44</v>
      </c>
      <c r="C5" s="5" t="n">
        <v>33</v>
      </c>
      <c r="D5" s="5" t="n">
        <v>41</v>
      </c>
    </row>
    <row r="6" spans="1:4">
      <c r="A6" s="4" t="s">
        <v>2726</v>
      </c>
      <c r="B6" s="5" t="n">
        <v>-41</v>
      </c>
      <c r="C6" s="5" t="n">
        <v>-33</v>
      </c>
      <c r="D6" s="5" t="n">
        <v>-33</v>
      </c>
    </row>
    <row r="7" spans="1:4">
      <c r="A7" s="4" t="s">
        <v>2724</v>
      </c>
      <c r="B7" s="6" t="n">
        <v>23</v>
      </c>
      <c r="C7" s="6" t="n">
        <v>20</v>
      </c>
      <c r="D7" s="6" t="n">
        <v>20</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7</v>
      </c>
      <c r="B1" s="2" t="s">
        <v>1</v>
      </c>
    </row>
    <row r="2" spans="1:4">
      <c r="B2" s="2" t="s">
        <v>35</v>
      </c>
      <c r="C2" s="2" t="s">
        <v>36</v>
      </c>
      <c r="D2" s="2" t="s">
        <v>2728</v>
      </c>
    </row>
    <row r="3" spans="1:4">
      <c r="A3" s="3" t="s">
        <v>2729</v>
      </c>
    </row>
    <row r="4" spans="1:4">
      <c r="A4" s="4" t="s">
        <v>2373</v>
      </c>
      <c r="D4" s="6" t="n">
        <v>217</v>
      </c>
    </row>
    <row r="5" spans="1:4">
      <c r="A5" s="4" t="s">
        <v>2730</v>
      </c>
      <c r="B5" s="6" t="n">
        <v>133553</v>
      </c>
      <c r="C5" s="6" t="n">
        <v>135098</v>
      </c>
    </row>
    <row r="6" spans="1:4">
      <c r="A6" s="4" t="s">
        <v>2731</v>
      </c>
      <c r="B6" s="5" t="n">
        <v>405</v>
      </c>
      <c r="C6" s="5" t="n">
        <v>378</v>
      </c>
    </row>
    <row r="7" spans="1:4">
      <c r="A7" s="4" t="s">
        <v>2732</v>
      </c>
      <c r="B7" s="5" t="n">
        <v>400</v>
      </c>
      <c r="C7" s="5" t="n">
        <v>369</v>
      </c>
    </row>
    <row r="8" spans="1:4">
      <c r="A8" s="4" t="s">
        <v>2733</v>
      </c>
    </row>
    <row r="9" spans="1:4">
      <c r="A9" s="3" t="s">
        <v>2729</v>
      </c>
    </row>
    <row r="10" spans="1:4">
      <c r="A10" s="4" t="s">
        <v>2730</v>
      </c>
      <c r="B10" s="5" t="n">
        <v>63504</v>
      </c>
      <c r="C10" s="6" t="n">
        <v>64884</v>
      </c>
    </row>
    <row r="11" spans="1:4">
      <c r="A11" s="4" t="s">
        <v>2734</v>
      </c>
    </row>
    <row r="12" spans="1:4">
      <c r="A12" s="3" t="s">
        <v>2729</v>
      </c>
    </row>
    <row r="13" spans="1:4">
      <c r="A13" s="4" t="s">
        <v>2735</v>
      </c>
      <c r="B13" s="5" t="n">
        <v>800</v>
      </c>
    </row>
    <row r="14" spans="1:4">
      <c r="A14" s="4" t="s">
        <v>2341</v>
      </c>
      <c r="B14" s="6" t="n">
        <v>-250</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6</v>
      </c>
      <c r="B1" s="2" t="s">
        <v>35</v>
      </c>
      <c r="C1" s="2" t="s">
        <v>36</v>
      </c>
    </row>
    <row r="2" spans="1:3">
      <c r="A2" s="3" t="s">
        <v>2737</v>
      </c>
    </row>
    <row r="3" spans="1:3">
      <c r="A3" s="4" t="s">
        <v>2737</v>
      </c>
      <c r="B3" s="6" t="n">
        <v>2894</v>
      </c>
      <c r="C3" s="6" t="n">
        <v>3251</v>
      </c>
    </row>
    <row r="4" spans="1:3">
      <c r="A4" s="4" t="s">
        <v>2738</v>
      </c>
    </row>
    <row r="5" spans="1:3">
      <c r="A5" s="3" t="s">
        <v>2737</v>
      </c>
    </row>
    <row r="6" spans="1:3">
      <c r="A6" s="4" t="s">
        <v>2737</v>
      </c>
      <c r="B6" s="5" t="n">
        <v>74</v>
      </c>
      <c r="C6" s="5" t="n">
        <v>194</v>
      </c>
    </row>
    <row r="7" spans="1:3">
      <c r="A7" s="4" t="s">
        <v>2739</v>
      </c>
    </row>
    <row r="8" spans="1:3">
      <c r="A8" s="3" t="s">
        <v>2737</v>
      </c>
    </row>
    <row r="9" spans="1:3">
      <c r="A9" s="4" t="s">
        <v>2737</v>
      </c>
      <c r="B9" s="5" t="n">
        <v>366</v>
      </c>
      <c r="C9" s="5" t="n">
        <v>632</v>
      </c>
    </row>
    <row r="10" spans="1:3">
      <c r="A10" s="4" t="s">
        <v>2740</v>
      </c>
    </row>
    <row r="11" spans="1:3">
      <c r="A11" s="3" t="s">
        <v>2737</v>
      </c>
    </row>
    <row r="12" spans="1:3">
      <c r="A12" s="4" t="s">
        <v>2737</v>
      </c>
      <c r="B12" s="5" t="n">
        <v>2454</v>
      </c>
      <c r="C12" s="5" t="n">
        <v>2425</v>
      </c>
    </row>
    <row r="13" spans="1:3">
      <c r="A13" s="4" t="s">
        <v>2741</v>
      </c>
    </row>
    <row r="14" spans="1:3">
      <c r="A14" s="3" t="s">
        <v>2737</v>
      </c>
    </row>
    <row r="15" spans="1:3">
      <c r="A15" s="4" t="s">
        <v>2737</v>
      </c>
      <c r="B15" s="6" t="n">
        <v>2820</v>
      </c>
      <c r="C15" s="6" t="n">
        <v>3057</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2</v>
      </c>
      <c r="B1" s="2" t="s">
        <v>35</v>
      </c>
      <c r="C1" s="2" t="s">
        <v>36</v>
      </c>
    </row>
    <row r="2" spans="1:3">
      <c r="A2" s="3" t="s">
        <v>2743</v>
      </c>
    </row>
    <row r="3" spans="1:3">
      <c r="A3" s="4" t="s">
        <v>2744</v>
      </c>
      <c r="B3" s="6" t="n">
        <v>133553</v>
      </c>
      <c r="C3" s="6" t="n">
        <v>135098</v>
      </c>
    </row>
    <row r="4" spans="1:3">
      <c r="A4" s="4" t="s">
        <v>2745</v>
      </c>
    </row>
    <row r="5" spans="1:3">
      <c r="A5" s="3" t="s">
        <v>2743</v>
      </c>
    </row>
    <row r="6" spans="1:3">
      <c r="A6" s="4" t="s">
        <v>2744</v>
      </c>
      <c r="C6" s="5" t="n">
        <v>1</v>
      </c>
    </row>
    <row r="7" spans="1:3">
      <c r="A7" s="4" t="s">
        <v>2746</v>
      </c>
    </row>
    <row r="8" spans="1:3">
      <c r="A8" s="3" t="s">
        <v>2743</v>
      </c>
    </row>
    <row r="9" spans="1:3">
      <c r="A9" s="4" t="s">
        <v>2744</v>
      </c>
      <c r="B9" s="5" t="n">
        <v>189</v>
      </c>
      <c r="C9" s="5" t="n">
        <v>731</v>
      </c>
    </row>
    <row r="10" spans="1:3">
      <c r="A10" s="4" t="s">
        <v>1659</v>
      </c>
    </row>
    <row r="11" spans="1:3">
      <c r="A11" s="3" t="s">
        <v>2743</v>
      </c>
    </row>
    <row r="12" spans="1:3">
      <c r="A12" s="4" t="s">
        <v>2744</v>
      </c>
      <c r="B12" s="5" t="n">
        <v>98419</v>
      </c>
      <c r="C12" s="5" t="n">
        <v>96654</v>
      </c>
    </row>
    <row r="13" spans="1:3">
      <c r="A13" s="4" t="s">
        <v>2747</v>
      </c>
    </row>
    <row r="14" spans="1:3">
      <c r="A14" s="3" t="s">
        <v>2743</v>
      </c>
    </row>
    <row r="15" spans="1:3">
      <c r="A15" s="4" t="s">
        <v>2744</v>
      </c>
      <c r="B15" s="5" t="n">
        <v>12684</v>
      </c>
      <c r="C15" s="5" t="n">
        <v>11594</v>
      </c>
    </row>
    <row r="16" spans="1:3">
      <c r="A16" s="4" t="s">
        <v>2748</v>
      </c>
    </row>
    <row r="17" spans="1:3">
      <c r="A17" s="3" t="s">
        <v>2743</v>
      </c>
    </row>
    <row r="18" spans="1:3">
      <c r="A18" s="4" t="s">
        <v>2744</v>
      </c>
      <c r="B18" s="5" t="n">
        <v>85735</v>
      </c>
      <c r="C18" s="5" t="n">
        <v>85060</v>
      </c>
    </row>
    <row r="19" spans="1:3">
      <c r="A19" s="4" t="s">
        <v>2749</v>
      </c>
    </row>
    <row r="20" spans="1:3">
      <c r="A20" s="3" t="s">
        <v>2743</v>
      </c>
    </row>
    <row r="21" spans="1:3">
      <c r="A21" s="4" t="s">
        <v>2744</v>
      </c>
      <c r="B21" s="6" t="n">
        <v>34945</v>
      </c>
      <c r="C21" s="6" t="n">
        <v>37712</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0</v>
      </c>
      <c r="B1" s="2" t="s">
        <v>35</v>
      </c>
      <c r="C1" s="2" t="s">
        <v>36</v>
      </c>
    </row>
    <row r="2" spans="1:3">
      <c r="A2" s="3" t="s">
        <v>2751</v>
      </c>
    </row>
    <row r="3" spans="1:3">
      <c r="A3" s="4" t="s">
        <v>100</v>
      </c>
      <c r="B3" s="6" t="n">
        <v>494988</v>
      </c>
      <c r="C3" s="6" t="n">
        <v>484858</v>
      </c>
    </row>
    <row r="4" spans="1:3">
      <c r="A4" s="4" t="s">
        <v>2752</v>
      </c>
      <c r="B4" s="5" t="n">
        <v>24330</v>
      </c>
      <c r="C4" s="5" t="n">
        <v>24491</v>
      </c>
    </row>
    <row r="5" spans="1:3">
      <c r="A5" s="4" t="s">
        <v>2753</v>
      </c>
      <c r="B5" s="5" t="n">
        <v>68724</v>
      </c>
      <c r="C5" s="5" t="n">
        <v>62648</v>
      </c>
    </row>
    <row r="6" spans="1:3">
      <c r="A6" s="4" t="s">
        <v>2754</v>
      </c>
      <c r="B6" s="5" t="n">
        <v>38177</v>
      </c>
      <c r="C6" s="5" t="n">
        <v>26028</v>
      </c>
    </row>
    <row r="7" spans="1:3">
      <c r="A7" s="4" t="s">
        <v>2755</v>
      </c>
      <c r="B7" s="5" t="n">
        <v>2363000</v>
      </c>
      <c r="C7" s="5" t="n">
        <v>2435000</v>
      </c>
    </row>
    <row r="8" spans="1:3">
      <c r="A8" s="4" t="s">
        <v>2756</v>
      </c>
    </row>
    <row r="9" spans="1:3">
      <c r="A9" s="3" t="s">
        <v>2751</v>
      </c>
    </row>
    <row r="10" spans="1:3">
      <c r="A10" s="4" t="s">
        <v>2757</v>
      </c>
      <c r="B10" s="5" t="n">
        <v>3735</v>
      </c>
      <c r="C10" s="5" t="n">
        <v>5122</v>
      </c>
    </row>
    <row r="11" spans="1:3">
      <c r="A11" s="4" t="s">
        <v>100</v>
      </c>
      <c r="B11" s="5" t="n">
        <v>3670</v>
      </c>
      <c r="C11" s="5" t="n">
        <v>5012</v>
      </c>
    </row>
    <row r="12" spans="1:3">
      <c r="A12" s="4" t="s">
        <v>2752</v>
      </c>
      <c r="B12" s="6" t="n">
        <v>65</v>
      </c>
      <c r="C12" s="6" t="n">
        <v>1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5</v>
      </c>
    </row>
    <row r="3" spans="1:2">
      <c r="A3" s="3" t="s">
        <v>309</v>
      </c>
    </row>
    <row r="4" spans="1:2">
      <c r="A4" s="4" t="s">
        <v>310</v>
      </c>
      <c r="B4" s="4" t="s">
        <v>311</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58</v>
      </c>
      <c r="B1" s="2" t="s">
        <v>1</v>
      </c>
    </row>
    <row r="2" spans="1:3">
      <c r="B2" s="2" t="s">
        <v>35</v>
      </c>
      <c r="C2" s="2" t="s">
        <v>36</v>
      </c>
    </row>
    <row r="3" spans="1:3">
      <c r="A3" s="3" t="s">
        <v>2759</v>
      </c>
    </row>
    <row r="4" spans="1:3">
      <c r="A4" s="4" t="s">
        <v>940</v>
      </c>
      <c r="B4" s="6" t="n">
        <v>211650</v>
      </c>
      <c r="C4" s="6" t="n">
        <v>206939</v>
      </c>
    </row>
    <row r="5" spans="1:3">
      <c r="A5" s="4" t="s">
        <v>941</v>
      </c>
      <c r="B5" s="5" t="n">
        <v>47265</v>
      </c>
      <c r="C5" s="5" t="n">
        <v>51920</v>
      </c>
    </row>
    <row r="6" spans="1:3">
      <c r="A6" s="4" t="s">
        <v>2760</v>
      </c>
      <c r="B6" s="5" t="n">
        <v>97689</v>
      </c>
      <c r="C6" s="5" t="n">
        <v>91168</v>
      </c>
    </row>
    <row r="7" spans="1:3">
      <c r="A7" s="4" t="s">
        <v>2761</v>
      </c>
      <c r="B7" s="6" t="n">
        <v>419</v>
      </c>
      <c r="C7" s="5" t="n">
        <v>533</v>
      </c>
    </row>
    <row r="8" spans="1:3">
      <c r="A8" s="4" t="s">
        <v>2762</v>
      </c>
      <c r="B8" s="4" t="s">
        <v>2763</v>
      </c>
    </row>
    <row r="9" spans="1:3">
      <c r="A9" s="4" t="s">
        <v>2764</v>
      </c>
      <c r="B9" s="4" t="s">
        <v>2071</v>
      </c>
    </row>
    <row r="10" spans="1:3">
      <c r="A10" s="4" t="s">
        <v>2765</v>
      </c>
      <c r="B10" s="6" t="n">
        <v>80</v>
      </c>
      <c r="C10" s="5" t="n">
        <v>80</v>
      </c>
    </row>
    <row r="11" spans="1:3">
      <c r="A11" s="4" t="s">
        <v>296</v>
      </c>
    </row>
    <row r="12" spans="1:3">
      <c r="A12" s="3" t="s">
        <v>2759</v>
      </c>
    </row>
    <row r="13" spans="1:3">
      <c r="A13" s="4" t="s">
        <v>2760</v>
      </c>
      <c r="B13" s="5" t="n">
        <v>7531</v>
      </c>
      <c r="C13" s="5" t="n">
        <v>7085</v>
      </c>
    </row>
    <row r="14" spans="1:3">
      <c r="A14" s="4" t="s">
        <v>2766</v>
      </c>
      <c r="B14" s="5" t="n">
        <v>26369</v>
      </c>
      <c r="C14" s="5" t="n">
        <v>23595</v>
      </c>
    </row>
    <row r="15" spans="1:3">
      <c r="A15" s="4" t="s">
        <v>2767</v>
      </c>
      <c r="B15" s="5" t="n">
        <v>25779</v>
      </c>
      <c r="C15" s="6" t="n">
        <v>21373</v>
      </c>
    </row>
    <row r="16" spans="1:3">
      <c r="A16" s="4" t="s">
        <v>906</v>
      </c>
    </row>
    <row r="17" spans="1:3">
      <c r="A17" s="3" t="s">
        <v>2759</v>
      </c>
    </row>
    <row r="18" spans="1:3">
      <c r="A18" s="4" t="s">
        <v>2768</v>
      </c>
      <c r="B18" s="6" t="n">
        <v>-63</v>
      </c>
    </row>
    <row r="19" spans="1:3">
      <c r="A19" s="4" t="s">
        <v>2769</v>
      </c>
      <c r="B19" s="4" t="s">
        <v>2770</v>
      </c>
      <c r="C19" s="4" t="s">
        <v>1392</v>
      </c>
    </row>
    <row r="20" spans="1:3">
      <c r="A20" s="4" t="s">
        <v>910</v>
      </c>
    </row>
    <row r="21" spans="1:3">
      <c r="A21" s="3" t="s">
        <v>2759</v>
      </c>
    </row>
    <row r="22" spans="1:3">
      <c r="A22" s="4" t="s">
        <v>2768</v>
      </c>
      <c r="B22" s="6" t="n">
        <v>188</v>
      </c>
    </row>
    <row r="23" spans="1:3">
      <c r="A23" s="4" t="s">
        <v>2769</v>
      </c>
      <c r="B23" s="4" t="s">
        <v>2771</v>
      </c>
      <c r="C23" s="4" t="s">
        <v>2583</v>
      </c>
    </row>
    <row r="24" spans="1:3">
      <c r="A24" s="4" t="s">
        <v>2772</v>
      </c>
    </row>
    <row r="25" spans="1:3">
      <c r="A25" s="3" t="s">
        <v>2759</v>
      </c>
    </row>
    <row r="26" spans="1:3">
      <c r="A26" s="4" t="s">
        <v>940</v>
      </c>
      <c r="B26" s="6" t="n">
        <v>185281</v>
      </c>
      <c r="C26" s="6" t="n">
        <v>183344</v>
      </c>
    </row>
    <row r="27" spans="1:3">
      <c r="A27" s="4" t="s">
        <v>941</v>
      </c>
      <c r="B27" s="6" t="n">
        <v>21486</v>
      </c>
      <c r="C27" s="6" t="n">
        <v>30547</v>
      </c>
    </row>
    <row r="28" spans="1:3">
      <c r="A28" s="4" t="s">
        <v>2773</v>
      </c>
    </row>
    <row r="29" spans="1:3">
      <c r="A29" s="3" t="s">
        <v>2759</v>
      </c>
    </row>
    <row r="30" spans="1:3">
      <c r="A30" s="4" t="s">
        <v>2762</v>
      </c>
      <c r="B30" s="4" t="s">
        <v>2774</v>
      </c>
    </row>
    <row r="31" spans="1:3">
      <c r="A31" s="4" t="s">
        <v>2775</v>
      </c>
      <c r="B31" s="4" t="s">
        <v>2770</v>
      </c>
    </row>
    <row r="32" spans="1:3">
      <c r="A32" s="4" t="s">
        <v>2768</v>
      </c>
      <c r="B32" s="6" t="n">
        <v>60</v>
      </c>
    </row>
    <row r="33" spans="1:3">
      <c r="A33" s="4" t="s">
        <v>2776</v>
      </c>
    </row>
    <row r="34" spans="1:3">
      <c r="A34" s="3" t="s">
        <v>2759</v>
      </c>
    </row>
    <row r="35" spans="1:3">
      <c r="A35" s="4" t="s">
        <v>2762</v>
      </c>
      <c r="B35" s="4" t="s">
        <v>2777</v>
      </c>
    </row>
    <row r="36" spans="1:3">
      <c r="A36" s="4" t="s">
        <v>2778</v>
      </c>
      <c r="B36" s="4" t="s">
        <v>2071</v>
      </c>
    </row>
    <row r="37" spans="1:3">
      <c r="A37" s="4" t="s">
        <v>2779</v>
      </c>
    </row>
    <row r="38" spans="1:3">
      <c r="A38" s="3" t="s">
        <v>2759</v>
      </c>
    </row>
    <row r="39" spans="1:3">
      <c r="A39" s="4" t="s">
        <v>2768</v>
      </c>
      <c r="B39" s="6" t="n">
        <v>99</v>
      </c>
    </row>
    <row r="40" spans="1:3">
      <c r="A40" s="4" t="s">
        <v>2780</v>
      </c>
    </row>
    <row r="41" spans="1:3">
      <c r="A41" s="3" t="s">
        <v>2759</v>
      </c>
    </row>
    <row r="42" spans="1:3">
      <c r="A42" s="4" t="s">
        <v>2762</v>
      </c>
      <c r="B42" s="4" t="s">
        <v>2781</v>
      </c>
    </row>
    <row r="43" spans="1:3">
      <c r="A43" s="4" t="s">
        <v>2768</v>
      </c>
      <c r="B43" s="6" t="n">
        <v>21</v>
      </c>
    </row>
    <row r="44" spans="1:3">
      <c r="A44" s="4" t="s">
        <v>2782</v>
      </c>
      <c r="B44" s="4" t="s">
        <v>981</v>
      </c>
    </row>
    <row r="45" spans="1:3">
      <c r="A45" s="4" t="s">
        <v>2783</v>
      </c>
    </row>
    <row r="46" spans="1:3">
      <c r="A46" s="3" t="s">
        <v>2759</v>
      </c>
    </row>
    <row r="47" spans="1:3">
      <c r="A47" s="4" t="s">
        <v>2784</v>
      </c>
      <c r="B47" s="4" t="s">
        <v>926</v>
      </c>
    </row>
    <row r="48" spans="1:3">
      <c r="A48" s="4" t="s">
        <v>2785</v>
      </c>
    </row>
    <row r="49" spans="1:3">
      <c r="A49" s="3" t="s">
        <v>2759</v>
      </c>
    </row>
    <row r="50" spans="1:3">
      <c r="A50" s="4" t="s">
        <v>2784</v>
      </c>
      <c r="B50" s="4" t="s">
        <v>2786</v>
      </c>
    </row>
  </sheetData>
  <mergeCells count="2">
    <mergeCell ref="A1:A2"/>
    <mergeCell ref="B1:C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7</v>
      </c>
      <c r="B1" s="2" t="s">
        <v>35</v>
      </c>
      <c r="C1" s="2" t="s">
        <v>36</v>
      </c>
      <c r="D1" s="2" t="s">
        <v>38</v>
      </c>
    </row>
    <row r="2" spans="1:4">
      <c r="A2" s="3" t="s">
        <v>2788</v>
      </c>
    </row>
    <row r="3" spans="1:4">
      <c r="A3" s="4" t="s">
        <v>95</v>
      </c>
      <c r="B3" s="6" t="n">
        <v>55130</v>
      </c>
      <c r="C3" s="6" t="n">
        <v>54663</v>
      </c>
      <c r="D3" s="6" t="n">
        <v>58521</v>
      </c>
    </row>
    <row r="4" spans="1:4">
      <c r="A4" s="4" t="s">
        <v>96</v>
      </c>
      <c r="B4" s="5" t="n">
        <v>313</v>
      </c>
      <c r="C4" s="5" t="n">
        <v>647</v>
      </c>
    </row>
    <row r="5" spans="1:4">
      <c r="A5" s="4" t="s">
        <v>97</v>
      </c>
      <c r="B5" s="5" t="n">
        <v>160189</v>
      </c>
      <c r="C5" s="5" t="n">
        <v>158529</v>
      </c>
    </row>
    <row r="6" spans="1:4">
      <c r="A6" s="4" t="s">
        <v>98</v>
      </c>
      <c r="B6" s="5" t="n">
        <v>26369</v>
      </c>
      <c r="C6" s="5" t="n">
        <v>23595</v>
      </c>
    </row>
    <row r="7" spans="1:4">
      <c r="A7" s="4" t="s">
        <v>99</v>
      </c>
      <c r="B7" s="5" t="n">
        <v>9775</v>
      </c>
      <c r="C7" s="5" t="n">
        <v>6283</v>
      </c>
      <c r="D7" s="5" t="n">
        <v>6611</v>
      </c>
    </row>
    <row r="8" spans="1:4">
      <c r="A8" s="4" t="s">
        <v>100</v>
      </c>
      <c r="B8" s="5" t="n">
        <v>494988</v>
      </c>
      <c r="C8" s="5" t="n">
        <v>484858</v>
      </c>
    </row>
    <row r="9" spans="1:4">
      <c r="A9" s="4" t="s">
        <v>101</v>
      </c>
      <c r="B9" s="5" t="n">
        <v>5544</v>
      </c>
      <c r="C9" s="5" t="n">
        <v>5238</v>
      </c>
    </row>
    <row r="10" spans="1:4">
      <c r="A10" s="4" t="s">
        <v>102</v>
      </c>
      <c r="B10" s="5" t="n">
        <v>510307</v>
      </c>
      <c r="C10" s="5" t="n">
        <v>496379</v>
      </c>
    </row>
    <row r="11" spans="1:4">
      <c r="A11" s="4" t="s">
        <v>103</v>
      </c>
      <c r="B11" s="5" t="n">
        <v>25092</v>
      </c>
      <c r="C11" s="5" t="n">
        <v>24815</v>
      </c>
    </row>
    <row r="12" spans="1:4">
      <c r="A12" s="4" t="s">
        <v>112</v>
      </c>
      <c r="B12" s="5" t="n">
        <v>23567</v>
      </c>
      <c r="C12" s="5" t="n">
        <v>7860</v>
      </c>
    </row>
    <row r="13" spans="1:4">
      <c r="A13" s="4" t="s">
        <v>2789</v>
      </c>
      <c r="B13" s="5" t="n">
        <v>800967</v>
      </c>
      <c r="C13" s="5" t="n">
        <v>766488</v>
      </c>
    </row>
    <row r="14" spans="1:4">
      <c r="A14" s="3" t="s">
        <v>2790</v>
      </c>
    </row>
    <row r="15" spans="1:4">
      <c r="A15" s="4" t="s">
        <v>116</v>
      </c>
      <c r="B15" s="5" t="n">
        <v>28179</v>
      </c>
      <c r="C15" s="5" t="n">
        <v>30320</v>
      </c>
    </row>
    <row r="16" spans="1:4">
      <c r="A16" s="4" t="s">
        <v>117</v>
      </c>
      <c r="B16" s="5" t="n">
        <v>421320</v>
      </c>
      <c r="C16" s="5" t="n">
        <v>418066</v>
      </c>
    </row>
    <row r="17" spans="1:4">
      <c r="A17" s="4" t="s">
        <v>118</v>
      </c>
      <c r="B17" s="5" t="n">
        <v>373</v>
      </c>
      <c r="C17" s="5" t="n">
        <v>636</v>
      </c>
    </row>
    <row r="18" spans="1:4">
      <c r="A18" s="4" t="s">
        <v>119</v>
      </c>
      <c r="B18" s="5" t="n">
        <v>21486</v>
      </c>
      <c r="C18" s="5" t="n">
        <v>30547</v>
      </c>
    </row>
    <row r="19" spans="1:4">
      <c r="A19" s="4" t="s">
        <v>98</v>
      </c>
      <c r="B19" s="5" t="n">
        <v>25779</v>
      </c>
      <c r="C19" s="5" t="n">
        <v>21373</v>
      </c>
    </row>
    <row r="20" spans="1:4">
      <c r="A20" s="4" t="s">
        <v>120</v>
      </c>
      <c r="B20" s="5" t="n">
        <v>1079</v>
      </c>
      <c r="C20" s="5" t="n">
        <v>1104</v>
      </c>
    </row>
    <row r="21" spans="1:4">
      <c r="A21" s="4" t="s">
        <v>121</v>
      </c>
      <c r="B21" s="5" t="n">
        <v>97689</v>
      </c>
      <c r="C21" s="5" t="n">
        <v>91168</v>
      </c>
    </row>
    <row r="22" spans="1:4">
      <c r="A22" s="4" t="s">
        <v>122</v>
      </c>
      <c r="B22" s="5" t="n">
        <v>111449</v>
      </c>
      <c r="C22" s="5" t="n">
        <v>98874</v>
      </c>
    </row>
    <row r="23" spans="1:4">
      <c r="A23" s="4" t="s">
        <v>123</v>
      </c>
      <c r="B23" s="5" t="n">
        <v>37459</v>
      </c>
      <c r="C23" s="5" t="n">
        <v>13853</v>
      </c>
    </row>
    <row r="24" spans="1:4">
      <c r="A24" s="4" t="s">
        <v>1285</v>
      </c>
      <c r="B24" s="5" t="n">
        <v>2244</v>
      </c>
      <c r="C24" s="5" t="n">
        <v>428</v>
      </c>
    </row>
    <row r="25" spans="1:4">
      <c r="A25" s="4" t="s">
        <v>129</v>
      </c>
      <c r="B25" s="5" t="n">
        <v>17130</v>
      </c>
      <c r="C25" s="5" t="n">
        <v>17656</v>
      </c>
      <c r="D25" s="6" t="n">
        <v>17922</v>
      </c>
    </row>
    <row r="26" spans="1:4">
      <c r="A26" s="4" t="s">
        <v>2791</v>
      </c>
      <c r="B26" s="5" t="n">
        <v>764187</v>
      </c>
      <c r="C26" s="5" t="n">
        <v>724025</v>
      </c>
    </row>
    <row r="27" spans="1:4">
      <c r="A27" s="4" t="s">
        <v>2792</v>
      </c>
    </row>
    <row r="28" spans="1:4">
      <c r="A28" s="3" t="s">
        <v>2788</v>
      </c>
    </row>
    <row r="29" spans="1:4">
      <c r="A29" s="4" t="s">
        <v>95</v>
      </c>
      <c r="B29" s="5" t="n">
        <v>55130</v>
      </c>
      <c r="C29" s="5" t="n">
        <v>54663</v>
      </c>
    </row>
    <row r="30" spans="1:4">
      <c r="A30" s="4" t="s">
        <v>96</v>
      </c>
      <c r="B30" s="5" t="n">
        <v>313</v>
      </c>
      <c r="C30" s="5" t="n">
        <v>647</v>
      </c>
    </row>
    <row r="31" spans="1:4">
      <c r="A31" s="4" t="s">
        <v>99</v>
      </c>
      <c r="B31" s="5" t="n">
        <v>9775</v>
      </c>
      <c r="C31" s="5" t="n">
        <v>6283</v>
      </c>
    </row>
    <row r="32" spans="1:4">
      <c r="A32" s="4" t="s">
        <v>100</v>
      </c>
      <c r="B32" s="5" t="n">
        <v>494988</v>
      </c>
      <c r="C32" s="5" t="n">
        <v>484858</v>
      </c>
    </row>
    <row r="33" spans="1:4">
      <c r="A33" s="4" t="s">
        <v>101</v>
      </c>
      <c r="B33" s="5" t="n">
        <v>5544</v>
      </c>
      <c r="C33" s="5" t="n">
        <v>5238</v>
      </c>
    </row>
    <row r="34" spans="1:4">
      <c r="A34" s="4" t="s">
        <v>102</v>
      </c>
      <c r="B34" s="5" t="n">
        <v>510307</v>
      </c>
      <c r="C34" s="5" t="n">
        <v>496379</v>
      </c>
    </row>
    <row r="35" spans="1:4">
      <c r="A35" s="4" t="s">
        <v>2789</v>
      </c>
      <c r="B35" s="5" t="n">
        <v>565750</v>
      </c>
      <c r="C35" s="5" t="n">
        <v>551689</v>
      </c>
    </row>
    <row r="36" spans="1:4">
      <c r="A36" s="3" t="s">
        <v>2790</v>
      </c>
    </row>
    <row r="37" spans="1:4">
      <c r="A37" s="4" t="s">
        <v>116</v>
      </c>
      <c r="B37" s="5" t="n">
        <v>28179</v>
      </c>
      <c r="C37" s="5" t="n">
        <v>30320</v>
      </c>
    </row>
    <row r="38" spans="1:4">
      <c r="A38" s="4" t="s">
        <v>117</v>
      </c>
      <c r="B38" s="5" t="n">
        <v>421320</v>
      </c>
      <c r="C38" s="5" t="n">
        <v>418066</v>
      </c>
    </row>
    <row r="39" spans="1:4">
      <c r="A39" s="4" t="s">
        <v>118</v>
      </c>
      <c r="B39" s="5" t="n">
        <v>373</v>
      </c>
      <c r="C39" s="5" t="n">
        <v>636</v>
      </c>
    </row>
    <row r="40" spans="1:4">
      <c r="A40" s="4" t="s">
        <v>120</v>
      </c>
      <c r="B40" s="5" t="n">
        <v>1079</v>
      </c>
      <c r="C40" s="5" t="n">
        <v>1104</v>
      </c>
    </row>
    <row r="41" spans="1:4">
      <c r="A41" s="4" t="s">
        <v>121</v>
      </c>
      <c r="B41" s="5" t="n">
        <v>97689</v>
      </c>
      <c r="C41" s="5" t="n">
        <v>91168</v>
      </c>
    </row>
    <row r="42" spans="1:4">
      <c r="A42" s="4" t="s">
        <v>1285</v>
      </c>
      <c r="B42" s="5" t="n">
        <v>1844</v>
      </c>
      <c r="C42" s="5" t="n">
        <v>46</v>
      </c>
    </row>
    <row r="43" spans="1:4">
      <c r="A43" s="4" t="s">
        <v>129</v>
      </c>
      <c r="B43" s="5" t="n">
        <v>17130</v>
      </c>
      <c r="C43" s="5" t="n">
        <v>17656</v>
      </c>
    </row>
    <row r="44" spans="1:4">
      <c r="A44" s="4" t="s">
        <v>2791</v>
      </c>
      <c r="B44" s="5" t="n">
        <v>567614</v>
      </c>
      <c r="C44" s="5" t="n">
        <v>558996</v>
      </c>
    </row>
    <row r="45" spans="1:4">
      <c r="A45" s="4" t="s">
        <v>2793</v>
      </c>
    </row>
    <row r="46" spans="1:4">
      <c r="A46" s="3" t="s">
        <v>2788</v>
      </c>
    </row>
    <row r="47" spans="1:4">
      <c r="A47" s="4" t="s">
        <v>98</v>
      </c>
      <c r="B47" s="5" t="n">
        <v>1236</v>
      </c>
      <c r="C47" s="5" t="n">
        <v>1563</v>
      </c>
    </row>
    <row r="48" spans="1:4">
      <c r="A48" s="4" t="s">
        <v>2789</v>
      </c>
      <c r="B48" s="5" t="n">
        <v>1236</v>
      </c>
      <c r="C48" s="5" t="n">
        <v>1563</v>
      </c>
    </row>
    <row r="49" spans="1:4">
      <c r="A49" s="3" t="s">
        <v>2790</v>
      </c>
    </row>
    <row r="50" spans="1:4">
      <c r="A50" s="4" t="s">
        <v>98</v>
      </c>
      <c r="B50" s="5" t="n">
        <v>1105</v>
      </c>
      <c r="C50" s="5" t="n">
        <v>1108</v>
      </c>
    </row>
    <row r="51" spans="1:4">
      <c r="A51" s="4" t="s">
        <v>2791</v>
      </c>
      <c r="B51" s="5" t="n">
        <v>1105</v>
      </c>
      <c r="C51" s="5" t="n">
        <v>1108</v>
      </c>
    </row>
    <row r="52" spans="1:4">
      <c r="A52" s="4" t="s">
        <v>2794</v>
      </c>
    </row>
    <row r="53" spans="1:4">
      <c r="A53" s="3" t="s">
        <v>2788</v>
      </c>
    </row>
    <row r="54" spans="1:4">
      <c r="A54" s="4" t="s">
        <v>103</v>
      </c>
      <c r="B54" s="5" t="n">
        <v>25092</v>
      </c>
      <c r="C54" s="5" t="n">
        <v>24815</v>
      </c>
    </row>
    <row r="55" spans="1:4">
      <c r="A55" s="4" t="s">
        <v>2789</v>
      </c>
      <c r="B55" s="5" t="n">
        <v>25092</v>
      </c>
      <c r="C55" s="5" t="n">
        <v>24815</v>
      </c>
    </row>
    <row r="56" spans="1:4">
      <c r="A56" s="4" t="s">
        <v>2795</v>
      </c>
    </row>
    <row r="57" spans="1:4">
      <c r="A57" s="3" t="s">
        <v>2788</v>
      </c>
    </row>
    <row r="58" spans="1:4">
      <c r="A58" s="4" t="s">
        <v>112</v>
      </c>
      <c r="B58" s="5" t="n">
        <v>23567</v>
      </c>
      <c r="C58" s="5" t="n">
        <v>7860</v>
      </c>
    </row>
    <row r="59" spans="1:4">
      <c r="A59" s="4" t="s">
        <v>2789</v>
      </c>
      <c r="B59" s="5" t="n">
        <v>23567</v>
      </c>
      <c r="C59" s="5" t="n">
        <v>7860</v>
      </c>
    </row>
    <row r="60" spans="1:4">
      <c r="A60" s="3" t="s">
        <v>2790</v>
      </c>
    </row>
    <row r="61" spans="1:4">
      <c r="A61" s="4" t="s">
        <v>122</v>
      </c>
      <c r="B61" s="5" t="n">
        <v>111449</v>
      </c>
      <c r="C61" s="5" t="n">
        <v>98874</v>
      </c>
    </row>
    <row r="62" spans="1:4">
      <c r="A62" s="4" t="s">
        <v>123</v>
      </c>
      <c r="B62" s="5" t="n">
        <v>37459</v>
      </c>
      <c r="C62" s="5" t="n">
        <v>13853</v>
      </c>
    </row>
    <row r="63" spans="1:4">
      <c r="A63" s="4" t="s">
        <v>1285</v>
      </c>
      <c r="B63" s="5" t="n">
        <v>400</v>
      </c>
      <c r="C63" s="5" t="n">
        <v>382</v>
      </c>
    </row>
    <row r="64" spans="1:4">
      <c r="A64" s="4" t="s">
        <v>2791</v>
      </c>
      <c r="B64" s="5" t="n">
        <v>149308</v>
      </c>
      <c r="C64" s="5" t="n">
        <v>113109</v>
      </c>
    </row>
    <row r="65" spans="1:4">
      <c r="A65" s="4" t="s">
        <v>2796</v>
      </c>
    </row>
    <row r="66" spans="1:4">
      <c r="A66" s="3" t="s">
        <v>2790</v>
      </c>
    </row>
    <row r="67" spans="1:4">
      <c r="A67" s="4" t="s">
        <v>119</v>
      </c>
      <c r="B67" s="5" t="n">
        <v>7531</v>
      </c>
      <c r="C67" s="5" t="n">
        <v>7096</v>
      </c>
    </row>
    <row r="68" spans="1:4">
      <c r="A68" s="4" t="s">
        <v>2791</v>
      </c>
      <c r="B68" s="5" t="n">
        <v>7531</v>
      </c>
      <c r="C68" s="5" t="n">
        <v>7096</v>
      </c>
    </row>
    <row r="69" spans="1:4">
      <c r="A69" s="4" t="s">
        <v>2797</v>
      </c>
    </row>
    <row r="70" spans="1:4">
      <c r="A70" s="3" t="s">
        <v>2788</v>
      </c>
    </row>
    <row r="71" spans="1:4">
      <c r="A71" s="4" t="s">
        <v>97</v>
      </c>
      <c r="B71" s="5" t="n">
        <v>17982</v>
      </c>
      <c r="C71" s="5" t="n">
        <v>35246</v>
      </c>
    </row>
    <row r="72" spans="1:4">
      <c r="A72" s="4" t="s">
        <v>98</v>
      </c>
      <c r="B72" s="5" t="n">
        <v>25133</v>
      </c>
      <c r="C72" s="5" t="n">
        <v>22032</v>
      </c>
    </row>
    <row r="73" spans="1:4">
      <c r="A73" s="4" t="s">
        <v>2789</v>
      </c>
      <c r="B73" s="5" t="n">
        <v>43115</v>
      </c>
      <c r="C73" s="5" t="n">
        <v>57278</v>
      </c>
    </row>
    <row r="74" spans="1:4">
      <c r="A74" s="3" t="s">
        <v>2790</v>
      </c>
    </row>
    <row r="75" spans="1:4">
      <c r="A75" s="4" t="s">
        <v>119</v>
      </c>
      <c r="B75" s="5" t="n">
        <v>13955</v>
      </c>
      <c r="C75" s="5" t="n">
        <v>23451</v>
      </c>
    </row>
    <row r="76" spans="1:4">
      <c r="A76" s="4" t="s">
        <v>98</v>
      </c>
      <c r="B76" s="5" t="n">
        <v>24674</v>
      </c>
      <c r="C76" s="5" t="n">
        <v>20265</v>
      </c>
    </row>
    <row r="77" spans="1:4">
      <c r="A77" s="4" t="s">
        <v>2791</v>
      </c>
      <c r="B77" s="5" t="n">
        <v>38629</v>
      </c>
      <c r="C77" s="5" t="n">
        <v>43716</v>
      </c>
    </row>
    <row r="78" spans="1:4">
      <c r="A78" s="4" t="s">
        <v>2798</v>
      </c>
    </row>
    <row r="79" spans="1:4">
      <c r="A79" s="3" t="s">
        <v>2788</v>
      </c>
    </row>
    <row r="80" spans="1:4">
      <c r="A80" s="4" t="s">
        <v>97</v>
      </c>
      <c r="B80" s="5" t="n">
        <v>142207</v>
      </c>
      <c r="C80" s="5" t="n">
        <v>123283</v>
      </c>
    </row>
    <row r="81" spans="1:4">
      <c r="A81" s="4" t="s">
        <v>2789</v>
      </c>
      <c r="B81" s="6" t="n">
        <v>142207</v>
      </c>
      <c r="C81" s="6" t="n">
        <v>123283</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9</v>
      </c>
      <c r="B1" s="2" t="s">
        <v>35</v>
      </c>
      <c r="C1" s="2" t="s">
        <v>36</v>
      </c>
    </row>
    <row r="2" spans="1:3">
      <c r="A2" s="4" t="s">
        <v>296</v>
      </c>
    </row>
    <row r="3" spans="1:3">
      <c r="A3" s="3" t="s">
        <v>2800</v>
      </c>
    </row>
    <row r="4" spans="1:3">
      <c r="A4" s="4" t="s">
        <v>100</v>
      </c>
      <c r="B4" s="6" t="n">
        <v>21076</v>
      </c>
      <c r="C4" s="6" t="n">
        <v>37850</v>
      </c>
    </row>
    <row r="5" spans="1:3">
      <c r="A5" s="4" t="s">
        <v>99</v>
      </c>
      <c r="B5" s="5" t="n">
        <v>2399</v>
      </c>
      <c r="C5" s="5" t="n">
        <v>3026</v>
      </c>
    </row>
    <row r="6" spans="1:3">
      <c r="A6" s="3" t="s">
        <v>1750</v>
      </c>
    </row>
    <row r="7" spans="1:3">
      <c r="A7" s="4" t="s">
        <v>1439</v>
      </c>
      <c r="B7" s="5" t="n">
        <v>18854</v>
      </c>
      <c r="C7" s="5" t="n">
        <v>18095</v>
      </c>
    </row>
    <row r="8" spans="1:3">
      <c r="A8" s="4" t="s">
        <v>1440</v>
      </c>
      <c r="B8" s="5" t="n">
        <v>2126</v>
      </c>
      <c r="C8" s="5" t="n">
        <v>2064</v>
      </c>
    </row>
    <row r="9" spans="1:3">
      <c r="A9" s="4" t="s">
        <v>1441</v>
      </c>
      <c r="B9" s="5" t="n">
        <v>984</v>
      </c>
      <c r="C9" s="5" t="n">
        <v>1105</v>
      </c>
    </row>
    <row r="10" spans="1:3">
      <c r="A10" s="3" t="s">
        <v>1442</v>
      </c>
    </row>
    <row r="11" spans="1:3">
      <c r="A11" s="4" t="s">
        <v>1443</v>
      </c>
      <c r="B11" s="5" t="n">
        <v>468</v>
      </c>
      <c r="C11" s="5" t="n">
        <v>225</v>
      </c>
    </row>
    <row r="12" spans="1:3">
      <c r="A12" s="4" t="s">
        <v>1444</v>
      </c>
      <c r="B12" s="5" t="n">
        <v>258</v>
      </c>
      <c r="C12" s="5" t="n">
        <v>349</v>
      </c>
    </row>
    <row r="13" spans="1:3">
      <c r="A13" s="4" t="s">
        <v>1445</v>
      </c>
      <c r="B13" s="5" t="n">
        <v>18216</v>
      </c>
      <c r="C13" s="5" t="n">
        <v>18310</v>
      </c>
    </row>
    <row r="14" spans="1:3">
      <c r="A14" s="4" t="s">
        <v>2258</v>
      </c>
      <c r="B14" s="5" t="n">
        <v>40906</v>
      </c>
      <c r="C14" s="5" t="n">
        <v>40148</v>
      </c>
    </row>
    <row r="15" spans="1:3">
      <c r="A15" s="4" t="s">
        <v>1446</v>
      </c>
      <c r="B15" s="5" t="n">
        <v>19</v>
      </c>
      <c r="C15" s="5" t="n">
        <v>20</v>
      </c>
    </row>
    <row r="16" spans="1:3">
      <c r="A16" s="4" t="s">
        <v>1266</v>
      </c>
      <c r="B16" s="5" t="n">
        <v>95789</v>
      </c>
      <c r="C16" s="5" t="n">
        <v>77485</v>
      </c>
    </row>
    <row r="17" spans="1:3">
      <c r="A17" s="4" t="s">
        <v>2801</v>
      </c>
      <c r="B17" s="5" t="n">
        <v>160189</v>
      </c>
      <c r="C17" s="5" t="n">
        <v>158529</v>
      </c>
    </row>
    <row r="18" spans="1:3">
      <c r="A18" s="4" t="s">
        <v>2802</v>
      </c>
    </row>
    <row r="19" spans="1:3">
      <c r="A19" s="3" t="s">
        <v>1750</v>
      </c>
    </row>
    <row r="20" spans="1:3">
      <c r="A20" s="4" t="s">
        <v>1439</v>
      </c>
      <c r="B20" s="5" t="n">
        <v>13098</v>
      </c>
      <c r="C20" s="5" t="n">
        <v>18971</v>
      </c>
    </row>
    <row r="21" spans="1:3">
      <c r="A21" s="4" t="s">
        <v>1441</v>
      </c>
      <c r="C21" s="5" t="n">
        <v>118</v>
      </c>
    </row>
    <row r="22" spans="1:3">
      <c r="A22" s="3" t="s">
        <v>1442</v>
      </c>
    </row>
    <row r="23" spans="1:3">
      <c r="A23" s="4" t="s">
        <v>1443</v>
      </c>
      <c r="B23" s="5" t="n">
        <v>121</v>
      </c>
      <c r="C23" s="5" t="n">
        <v>120</v>
      </c>
    </row>
    <row r="24" spans="1:3">
      <c r="A24" s="4" t="s">
        <v>1444</v>
      </c>
      <c r="B24" s="5" t="n">
        <v>60</v>
      </c>
      <c r="C24" s="5" t="n">
        <v>131</v>
      </c>
    </row>
    <row r="25" spans="1:3">
      <c r="A25" s="4" t="s">
        <v>1445</v>
      </c>
      <c r="B25" s="5" t="n">
        <v>11051</v>
      </c>
      <c r="C25" s="5" t="n">
        <v>5151</v>
      </c>
    </row>
    <row r="26" spans="1:3">
      <c r="A26" s="4" t="s">
        <v>2258</v>
      </c>
      <c r="B26" s="5" t="n">
        <v>24330</v>
      </c>
      <c r="C26" s="5" t="n">
        <v>24491</v>
      </c>
    </row>
    <row r="27" spans="1:3">
      <c r="A27" s="4" t="s">
        <v>1446</v>
      </c>
      <c r="B27" s="5" t="n">
        <v>535</v>
      </c>
      <c r="C27" s="5" t="n">
        <v>303</v>
      </c>
    </row>
    <row r="28" spans="1:3">
      <c r="A28" s="4" t="s">
        <v>1266</v>
      </c>
      <c r="B28" s="5" t="n">
        <v>227</v>
      </c>
      <c r="C28" s="5" t="n">
        <v>21</v>
      </c>
    </row>
    <row r="29" spans="1:3">
      <c r="A29" s="4" t="s">
        <v>1751</v>
      </c>
      <c r="B29" s="5" t="n">
        <v>25092</v>
      </c>
      <c r="C29" s="5" t="n">
        <v>24815</v>
      </c>
    </row>
    <row r="30" spans="1:3">
      <c r="A30" s="4" t="s">
        <v>822</v>
      </c>
    </row>
    <row r="31" spans="1:3">
      <c r="A31" s="3" t="s">
        <v>1442</v>
      </c>
    </row>
    <row r="32" spans="1:3">
      <c r="A32" s="4" t="s">
        <v>2803</v>
      </c>
      <c r="B32" s="5" t="n">
        <v>185281</v>
      </c>
      <c r="C32" s="5" t="n">
        <v>183344</v>
      </c>
    </row>
    <row r="33" spans="1:3">
      <c r="A33" s="4" t="s">
        <v>2804</v>
      </c>
    </row>
    <row r="34" spans="1:3">
      <c r="A34" s="3" t="s">
        <v>2800</v>
      </c>
    </row>
    <row r="35" spans="1:3">
      <c r="A35" s="4" t="s">
        <v>100</v>
      </c>
      <c r="B35" s="5" t="n">
        <v>10164</v>
      </c>
      <c r="C35" s="5" t="n">
        <v>27285</v>
      </c>
    </row>
    <row r="36" spans="1:3">
      <c r="A36" s="4" t="s">
        <v>99</v>
      </c>
      <c r="B36" s="5" t="n">
        <v>2381</v>
      </c>
      <c r="C36" s="5" t="n">
        <v>3026</v>
      </c>
    </row>
    <row r="37" spans="1:3">
      <c r="A37" s="3" t="s">
        <v>1750</v>
      </c>
    </row>
    <row r="38" spans="1:3">
      <c r="A38" s="4" t="s">
        <v>1439</v>
      </c>
      <c r="B38" s="5" t="n">
        <v>236</v>
      </c>
      <c r="C38" s="5" t="n">
        <v>169</v>
      </c>
    </row>
    <row r="39" spans="1:3">
      <c r="A39" s="4" t="s">
        <v>1440</v>
      </c>
      <c r="B39" s="5" t="n">
        <v>2071</v>
      </c>
      <c r="C39" s="5" t="n">
        <v>2064</v>
      </c>
    </row>
    <row r="40" spans="1:3">
      <c r="A40" s="4" t="s">
        <v>1441</v>
      </c>
      <c r="B40" s="5" t="n">
        <v>932</v>
      </c>
      <c r="C40" s="5" t="n">
        <v>1021</v>
      </c>
    </row>
    <row r="41" spans="1:3">
      <c r="A41" s="3" t="s">
        <v>1442</v>
      </c>
    </row>
    <row r="42" spans="1:3">
      <c r="A42" s="4" t="s">
        <v>1443</v>
      </c>
      <c r="B42" s="5" t="n">
        <v>468</v>
      </c>
      <c r="C42" s="5" t="n">
        <v>219</v>
      </c>
    </row>
    <row r="43" spans="1:3">
      <c r="A43" s="4" t="s">
        <v>1444</v>
      </c>
      <c r="B43" s="5" t="n">
        <v>158</v>
      </c>
      <c r="C43" s="5" t="n">
        <v>231</v>
      </c>
    </row>
    <row r="44" spans="1:3">
      <c r="A44" s="4" t="s">
        <v>1445</v>
      </c>
      <c r="B44" s="5" t="n">
        <v>16381</v>
      </c>
      <c r="C44" s="5" t="n">
        <v>16840</v>
      </c>
    </row>
    <row r="45" spans="1:3">
      <c r="A45" s="4" t="s">
        <v>2258</v>
      </c>
      <c r="B45" s="5" t="n">
        <v>20246</v>
      </c>
      <c r="C45" s="5" t="n">
        <v>20544</v>
      </c>
    </row>
    <row r="46" spans="1:3">
      <c r="A46" s="4" t="s">
        <v>1266</v>
      </c>
      <c r="B46" s="5" t="n">
        <v>17</v>
      </c>
      <c r="C46" s="5" t="n">
        <v>26</v>
      </c>
    </row>
    <row r="47" spans="1:3">
      <c r="A47" s="4" t="s">
        <v>2801</v>
      </c>
      <c r="B47" s="5" t="n">
        <v>32808</v>
      </c>
      <c r="C47" s="5" t="n">
        <v>50881</v>
      </c>
    </row>
    <row r="48" spans="1:3">
      <c r="A48" s="4" t="s">
        <v>2805</v>
      </c>
    </row>
    <row r="49" spans="1:3">
      <c r="A49" s="3" t="s">
        <v>1750</v>
      </c>
    </row>
    <row r="50" spans="1:3">
      <c r="A50" s="4" t="s">
        <v>1439</v>
      </c>
      <c r="B50" s="5" t="n">
        <v>238</v>
      </c>
      <c r="C50" s="5" t="n">
        <v>124</v>
      </c>
    </row>
    <row r="51" spans="1:3">
      <c r="A51" s="4" t="s">
        <v>1441</v>
      </c>
      <c r="C51" s="5" t="n">
        <v>118</v>
      </c>
    </row>
    <row r="52" spans="1:3">
      <c r="A52" s="3" t="s">
        <v>1442</v>
      </c>
    </row>
    <row r="53" spans="1:3">
      <c r="A53" s="4" t="s">
        <v>1444</v>
      </c>
      <c r="C53" s="5" t="n">
        <v>5</v>
      </c>
    </row>
    <row r="54" spans="1:3">
      <c r="A54" s="4" t="s">
        <v>1445</v>
      </c>
      <c r="B54" s="5" t="n">
        <v>11035</v>
      </c>
      <c r="C54" s="5" t="n">
        <v>5119</v>
      </c>
    </row>
    <row r="55" spans="1:3">
      <c r="A55" s="4" t="s">
        <v>2258</v>
      </c>
      <c r="B55" s="5" t="n">
        <v>11273</v>
      </c>
      <c r="C55" s="5" t="n">
        <v>5366</v>
      </c>
    </row>
    <row r="56" spans="1:3">
      <c r="A56" s="4" t="s">
        <v>1751</v>
      </c>
      <c r="B56" s="5" t="n">
        <v>11273</v>
      </c>
      <c r="C56" s="5" t="n">
        <v>5366</v>
      </c>
    </row>
    <row r="57" spans="1:3">
      <c r="A57" s="4" t="s">
        <v>2806</v>
      </c>
    </row>
    <row r="58" spans="1:3">
      <c r="A58" s="3" t="s">
        <v>1442</v>
      </c>
    </row>
    <row r="59" spans="1:3">
      <c r="A59" s="4" t="s">
        <v>2803</v>
      </c>
      <c r="B59" s="5" t="n">
        <v>44081</v>
      </c>
      <c r="C59" s="5" t="n">
        <v>56247</v>
      </c>
    </row>
    <row r="60" spans="1:3">
      <c r="A60" s="4" t="s">
        <v>2807</v>
      </c>
    </row>
    <row r="61" spans="1:3">
      <c r="A61" s="3" t="s">
        <v>2800</v>
      </c>
    </row>
    <row r="62" spans="1:3">
      <c r="A62" s="4" t="s">
        <v>100</v>
      </c>
      <c r="B62" s="5" t="n">
        <v>10912</v>
      </c>
      <c r="C62" s="5" t="n">
        <v>10565</v>
      </c>
    </row>
    <row r="63" spans="1:3">
      <c r="A63" s="3" t="s">
        <v>1750</v>
      </c>
    </row>
    <row r="64" spans="1:3">
      <c r="A64" s="4" t="s">
        <v>1440</v>
      </c>
      <c r="B64" s="5" t="n">
        <v>55</v>
      </c>
    </row>
    <row r="65" spans="1:3">
      <c r="A65" s="3" t="s">
        <v>1442</v>
      </c>
    </row>
    <row r="66" spans="1:3">
      <c r="A66" s="4" t="s">
        <v>1443</v>
      </c>
      <c r="C66" s="5" t="n">
        <v>6</v>
      </c>
    </row>
    <row r="67" spans="1:3">
      <c r="A67" s="4" t="s">
        <v>1444</v>
      </c>
      <c r="B67" s="5" t="n">
        <v>100</v>
      </c>
      <c r="C67" s="5" t="n">
        <v>118</v>
      </c>
    </row>
    <row r="68" spans="1:3">
      <c r="A68" s="4" t="s">
        <v>1445</v>
      </c>
      <c r="B68" s="5" t="n">
        <v>1835</v>
      </c>
      <c r="C68" s="5" t="n">
        <v>1470</v>
      </c>
    </row>
    <row r="69" spans="1:3">
      <c r="A69" s="4" t="s">
        <v>2258</v>
      </c>
      <c r="B69" s="5" t="n">
        <v>1990</v>
      </c>
      <c r="C69" s="5" t="n">
        <v>1594</v>
      </c>
    </row>
    <row r="70" spans="1:3">
      <c r="A70" s="4" t="s">
        <v>1266</v>
      </c>
      <c r="B70" s="5" t="n">
        <v>2006</v>
      </c>
      <c r="C70" s="5" t="n">
        <v>1758</v>
      </c>
    </row>
    <row r="71" spans="1:3">
      <c r="A71" s="4" t="s">
        <v>2801</v>
      </c>
      <c r="B71" s="5" t="n">
        <v>14908</v>
      </c>
      <c r="C71" s="5" t="n">
        <v>13917</v>
      </c>
    </row>
    <row r="72" spans="1:3">
      <c r="A72" s="4" t="s">
        <v>2808</v>
      </c>
    </row>
    <row r="73" spans="1:3">
      <c r="A73" s="3" t="s">
        <v>1442</v>
      </c>
    </row>
    <row r="74" spans="1:3">
      <c r="A74" s="4" t="s">
        <v>1443</v>
      </c>
      <c r="B74" s="5" t="n">
        <v>121</v>
      </c>
      <c r="C74" s="5" t="n">
        <v>120</v>
      </c>
    </row>
    <row r="75" spans="1:3">
      <c r="A75" s="4" t="s">
        <v>1444</v>
      </c>
      <c r="B75" s="5" t="n">
        <v>60</v>
      </c>
      <c r="C75" s="5" t="n">
        <v>126</v>
      </c>
    </row>
    <row r="76" spans="1:3">
      <c r="A76" s="4" t="s">
        <v>2258</v>
      </c>
      <c r="B76" s="5" t="n">
        <v>181</v>
      </c>
      <c r="C76" s="5" t="n">
        <v>246</v>
      </c>
    </row>
    <row r="77" spans="1:3">
      <c r="A77" s="4" t="s">
        <v>1266</v>
      </c>
      <c r="B77" s="5" t="n">
        <v>227</v>
      </c>
      <c r="C77" s="5" t="n">
        <v>21</v>
      </c>
    </row>
    <row r="78" spans="1:3">
      <c r="A78" s="4" t="s">
        <v>1751</v>
      </c>
      <c r="B78" s="5" t="n">
        <v>408</v>
      </c>
      <c r="C78" s="5" t="n">
        <v>267</v>
      </c>
    </row>
    <row r="79" spans="1:3">
      <c r="A79" s="4" t="s">
        <v>2809</v>
      </c>
    </row>
    <row r="80" spans="1:3">
      <c r="A80" s="3" t="s">
        <v>1442</v>
      </c>
    </row>
    <row r="81" spans="1:3">
      <c r="A81" s="4" t="s">
        <v>2803</v>
      </c>
      <c r="B81" s="5" t="n">
        <v>15316</v>
      </c>
      <c r="C81" s="5" t="n">
        <v>14184</v>
      </c>
    </row>
    <row r="82" spans="1:3">
      <c r="A82" s="4" t="s">
        <v>2810</v>
      </c>
    </row>
    <row r="83" spans="1:3">
      <c r="A83" s="3" t="s">
        <v>2800</v>
      </c>
    </row>
    <row r="84" spans="1:3">
      <c r="A84" s="4" t="s">
        <v>99</v>
      </c>
      <c r="B84" s="5" t="n">
        <v>18</v>
      </c>
    </row>
    <row r="85" spans="1:3">
      <c r="A85" s="3" t="s">
        <v>1750</v>
      </c>
    </row>
    <row r="86" spans="1:3">
      <c r="A86" s="4" t="s">
        <v>1439</v>
      </c>
      <c r="B86" s="5" t="n">
        <v>18618</v>
      </c>
      <c r="C86" s="5" t="n">
        <v>17926</v>
      </c>
    </row>
    <row r="87" spans="1:3">
      <c r="A87" s="4" t="s">
        <v>1441</v>
      </c>
      <c r="B87" s="5" t="n">
        <v>52</v>
      </c>
      <c r="C87" s="5" t="n">
        <v>84</v>
      </c>
    </row>
    <row r="88" spans="1:3">
      <c r="A88" s="3" t="s">
        <v>1442</v>
      </c>
    </row>
    <row r="89" spans="1:3">
      <c r="A89" s="4" t="s">
        <v>2258</v>
      </c>
      <c r="B89" s="5" t="n">
        <v>18670</v>
      </c>
      <c r="C89" s="5" t="n">
        <v>18010</v>
      </c>
    </row>
    <row r="90" spans="1:3">
      <c r="A90" s="4" t="s">
        <v>1446</v>
      </c>
      <c r="B90" s="5" t="n">
        <v>19</v>
      </c>
      <c r="C90" s="5" t="n">
        <v>20</v>
      </c>
    </row>
    <row r="91" spans="1:3">
      <c r="A91" s="4" t="s">
        <v>1266</v>
      </c>
      <c r="B91" s="5" t="n">
        <v>93766</v>
      </c>
      <c r="C91" s="5" t="n">
        <v>75701</v>
      </c>
    </row>
    <row r="92" spans="1:3">
      <c r="A92" s="4" t="s">
        <v>2801</v>
      </c>
      <c r="B92" s="5" t="n">
        <v>112473</v>
      </c>
      <c r="C92" s="5" t="n">
        <v>93731</v>
      </c>
    </row>
    <row r="93" spans="1:3">
      <c r="A93" s="4" t="s">
        <v>2811</v>
      </c>
    </row>
    <row r="94" spans="1:3">
      <c r="A94" s="3" t="s">
        <v>1750</v>
      </c>
    </row>
    <row r="95" spans="1:3">
      <c r="A95" s="4" t="s">
        <v>1439</v>
      </c>
      <c r="B95" s="5" t="n">
        <v>12860</v>
      </c>
      <c r="C95" s="5" t="n">
        <v>18847</v>
      </c>
    </row>
    <row r="96" spans="1:3">
      <c r="A96" s="3" t="s">
        <v>1442</v>
      </c>
    </row>
    <row r="97" spans="1:3">
      <c r="A97" s="4" t="s">
        <v>1445</v>
      </c>
      <c r="B97" s="5" t="n">
        <v>16</v>
      </c>
      <c r="C97" s="5" t="n">
        <v>32</v>
      </c>
    </row>
    <row r="98" spans="1:3">
      <c r="A98" s="4" t="s">
        <v>2258</v>
      </c>
      <c r="B98" s="5" t="n">
        <v>12876</v>
      </c>
      <c r="C98" s="5" t="n">
        <v>18879</v>
      </c>
    </row>
    <row r="99" spans="1:3">
      <c r="A99" s="4" t="s">
        <v>1446</v>
      </c>
      <c r="B99" s="5" t="n">
        <v>535</v>
      </c>
      <c r="C99" s="5" t="n">
        <v>303</v>
      </c>
    </row>
    <row r="100" spans="1:3">
      <c r="A100" s="4" t="s">
        <v>1751</v>
      </c>
      <c r="B100" s="5" t="n">
        <v>13411</v>
      </c>
      <c r="C100" s="5" t="n">
        <v>19182</v>
      </c>
    </row>
    <row r="101" spans="1:3">
      <c r="A101" s="4" t="s">
        <v>2812</v>
      </c>
    </row>
    <row r="102" spans="1:3">
      <c r="A102" s="3" t="s">
        <v>1442</v>
      </c>
    </row>
    <row r="103" spans="1:3">
      <c r="A103" s="4" t="s">
        <v>2803</v>
      </c>
      <c r="B103" s="6" t="n">
        <v>125884</v>
      </c>
      <c r="C103" s="6" t="n">
        <v>112913</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3</v>
      </c>
      <c r="B1" s="2" t="s">
        <v>1</v>
      </c>
    </row>
    <row r="2" spans="1:3">
      <c r="B2" s="2" t="s">
        <v>35</v>
      </c>
      <c r="C2" s="2" t="s">
        <v>36</v>
      </c>
    </row>
    <row r="3" spans="1:3">
      <c r="A3" s="4" t="s">
        <v>296</v>
      </c>
    </row>
    <row r="4" spans="1:3">
      <c r="A4" s="3" t="s">
        <v>2814</v>
      </c>
    </row>
    <row r="5" spans="1:3">
      <c r="A5" s="4" t="s">
        <v>1635</v>
      </c>
      <c r="B5" s="6" t="n">
        <v>13917</v>
      </c>
      <c r="C5" s="6" t="n">
        <v>14152</v>
      </c>
    </row>
    <row r="6" spans="1:3">
      <c r="A6" s="4" t="s">
        <v>1596</v>
      </c>
      <c r="B6" s="5" t="n">
        <v>-85</v>
      </c>
      <c r="C6" s="5" t="n">
        <v>87</v>
      </c>
    </row>
    <row r="7" spans="1:3">
      <c r="A7" s="4" t="s">
        <v>2815</v>
      </c>
      <c r="B7" s="5" t="n">
        <v>794</v>
      </c>
      <c r="C7" s="5" t="n">
        <v>439</v>
      </c>
    </row>
    <row r="8" spans="1:3">
      <c r="A8" s="4" t="s">
        <v>2816</v>
      </c>
      <c r="B8" s="5" t="n">
        <v>2579</v>
      </c>
      <c r="C8" s="5" t="n">
        <v>2480</v>
      </c>
    </row>
    <row r="9" spans="1:3">
      <c r="A9" s="4" t="s">
        <v>2817</v>
      </c>
      <c r="B9" s="5" t="n">
        <v>-2807</v>
      </c>
      <c r="C9" s="5" t="n">
        <v>-3593</v>
      </c>
    </row>
    <row r="10" spans="1:3">
      <c r="A10" s="4" t="s">
        <v>2818</v>
      </c>
      <c r="B10" s="5" t="n">
        <v>644</v>
      </c>
      <c r="C10" s="5" t="n">
        <v>815</v>
      </c>
    </row>
    <row r="11" spans="1:3">
      <c r="A11" s="4" t="s">
        <v>2819</v>
      </c>
      <c r="B11" s="5" t="n">
        <v>-134</v>
      </c>
      <c r="C11" s="5" t="n">
        <v>-463</v>
      </c>
    </row>
    <row r="12" spans="1:3">
      <c r="A12" s="4" t="s">
        <v>1636</v>
      </c>
      <c r="B12" s="5" t="n">
        <v>14908</v>
      </c>
      <c r="C12" s="5" t="n">
        <v>13917</v>
      </c>
    </row>
    <row r="13" spans="1:3">
      <c r="A13" s="4" t="s">
        <v>2820</v>
      </c>
      <c r="B13" s="5" t="n">
        <v>269</v>
      </c>
      <c r="C13" s="5" t="n">
        <v>-104</v>
      </c>
    </row>
    <row r="14" spans="1:3">
      <c r="A14" s="4" t="s">
        <v>2802</v>
      </c>
    </row>
    <row r="15" spans="1:3">
      <c r="A15" s="3" t="s">
        <v>2814</v>
      </c>
    </row>
    <row r="16" spans="1:3">
      <c r="A16" s="4" t="s">
        <v>1635</v>
      </c>
      <c r="B16" s="5" t="n">
        <v>267</v>
      </c>
      <c r="C16" s="5" t="n">
        <v>302</v>
      </c>
    </row>
    <row r="17" spans="1:3">
      <c r="A17" s="4" t="s">
        <v>1596</v>
      </c>
      <c r="B17" s="5" t="n">
        <v>-10</v>
      </c>
      <c r="C17" s="5" t="n">
        <v>-2</v>
      </c>
    </row>
    <row r="18" spans="1:3">
      <c r="A18" s="4" t="s">
        <v>2821</v>
      </c>
      <c r="B18" s="5" t="n">
        <v>12</v>
      </c>
      <c r="C18" s="5" t="n">
        <v>-4</v>
      </c>
    </row>
    <row r="19" spans="1:3">
      <c r="A19" s="4" t="s">
        <v>2816</v>
      </c>
      <c r="B19" s="5" t="n">
        <v>207</v>
      </c>
      <c r="C19" s="5" t="n">
        <v>2</v>
      </c>
    </row>
    <row r="20" spans="1:3">
      <c r="A20" s="4" t="s">
        <v>2817</v>
      </c>
      <c r="B20" s="5" t="n">
        <v>-87</v>
      </c>
      <c r="C20" s="5" t="n">
        <v>-95</v>
      </c>
    </row>
    <row r="21" spans="1:3">
      <c r="A21" s="4" t="s">
        <v>2818</v>
      </c>
      <c r="B21" s="5" t="n">
        <v>19</v>
      </c>
      <c r="C21" s="5" t="n">
        <v>348</v>
      </c>
    </row>
    <row r="22" spans="1:3">
      <c r="A22" s="4" t="s">
        <v>2819</v>
      </c>
      <c r="C22" s="5" t="n">
        <v>-284</v>
      </c>
    </row>
    <row r="23" spans="1:3">
      <c r="A23" s="4" t="s">
        <v>1636</v>
      </c>
      <c r="B23" s="5" t="n">
        <v>408</v>
      </c>
      <c r="C23" s="5" t="n">
        <v>267</v>
      </c>
    </row>
    <row r="24" spans="1:3">
      <c r="A24" s="4" t="s">
        <v>822</v>
      </c>
    </row>
    <row r="25" spans="1:3">
      <c r="A25" s="3" t="s">
        <v>2814</v>
      </c>
    </row>
    <row r="26" spans="1:3">
      <c r="A26" s="4" t="s">
        <v>1635</v>
      </c>
      <c r="B26" s="5" t="n">
        <v>14184</v>
      </c>
      <c r="C26" s="5" t="n">
        <v>14454</v>
      </c>
    </row>
    <row r="27" spans="1:3">
      <c r="A27" s="4" t="s">
        <v>1596</v>
      </c>
      <c r="B27" s="5" t="n">
        <v>-95</v>
      </c>
      <c r="C27" s="5" t="n">
        <v>85</v>
      </c>
    </row>
    <row r="28" spans="1:3">
      <c r="A28" s="4" t="s">
        <v>2815</v>
      </c>
      <c r="B28" s="5" t="n">
        <v>794</v>
      </c>
      <c r="C28" s="5" t="n">
        <v>439</v>
      </c>
    </row>
    <row r="29" spans="1:3">
      <c r="A29" s="4" t="s">
        <v>2821</v>
      </c>
      <c r="B29" s="5" t="n">
        <v>12</v>
      </c>
      <c r="C29" s="5" t="n">
        <v>-4</v>
      </c>
    </row>
    <row r="30" spans="1:3">
      <c r="A30" s="4" t="s">
        <v>2816</v>
      </c>
      <c r="B30" s="5" t="n">
        <v>2786</v>
      </c>
      <c r="C30" s="5" t="n">
        <v>2482</v>
      </c>
    </row>
    <row r="31" spans="1:3">
      <c r="A31" s="4" t="s">
        <v>2817</v>
      </c>
      <c r="B31" s="5" t="n">
        <v>-2894</v>
      </c>
      <c r="C31" s="5" t="n">
        <v>-3688</v>
      </c>
    </row>
    <row r="32" spans="1:3">
      <c r="A32" s="4" t="s">
        <v>2818</v>
      </c>
      <c r="B32" s="5" t="n">
        <v>663</v>
      </c>
      <c r="C32" s="5" t="n">
        <v>1163</v>
      </c>
    </row>
    <row r="33" spans="1:3">
      <c r="A33" s="4" t="s">
        <v>2819</v>
      </c>
      <c r="B33" s="5" t="n">
        <v>-134</v>
      </c>
      <c r="C33" s="5" t="n">
        <v>-747</v>
      </c>
    </row>
    <row r="34" spans="1:3">
      <c r="A34" s="4" t="s">
        <v>1636</v>
      </c>
      <c r="B34" s="5" t="n">
        <v>15316</v>
      </c>
      <c r="C34" s="5" t="n">
        <v>14184</v>
      </c>
    </row>
    <row r="35" spans="1:3">
      <c r="A35" s="4" t="s">
        <v>2820</v>
      </c>
      <c r="B35" s="6" t="n">
        <v>269</v>
      </c>
      <c r="C35" s="6" t="n">
        <v>-104</v>
      </c>
    </row>
  </sheetData>
  <mergeCells count="2">
    <mergeCell ref="A1:A2"/>
    <mergeCell ref="B1:C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2</v>
      </c>
      <c r="B1" s="2" t="s">
        <v>35</v>
      </c>
      <c r="C1" s="2" t="s">
        <v>36</v>
      </c>
    </row>
    <row r="2" spans="1:3">
      <c r="A2" s="3" t="s">
        <v>2823</v>
      </c>
    </row>
    <row r="3" spans="1:3">
      <c r="A3" s="4" t="s">
        <v>2824</v>
      </c>
      <c r="B3" s="6" t="n">
        <v>7531</v>
      </c>
      <c r="C3" s="6" t="n">
        <v>7096</v>
      </c>
    </row>
    <row r="4" spans="1:3">
      <c r="A4" s="3" t="s">
        <v>1950</v>
      </c>
    </row>
    <row r="5" spans="1:3">
      <c r="A5" s="4" t="s">
        <v>2825</v>
      </c>
      <c r="B5" s="5" t="n">
        <v>13955</v>
      </c>
      <c r="C5" s="5" t="n">
        <v>23451</v>
      </c>
    </row>
    <row r="6" spans="1:3">
      <c r="A6" s="4" t="s">
        <v>2826</v>
      </c>
      <c r="B6" s="5" t="n">
        <v>21486</v>
      </c>
      <c r="C6" s="5" t="n">
        <v>30547</v>
      </c>
    </row>
    <row r="7" spans="1:3">
      <c r="A7" s="4" t="s">
        <v>2827</v>
      </c>
    </row>
    <row r="8" spans="1:3">
      <c r="A8" s="3" t="s">
        <v>1950</v>
      </c>
    </row>
    <row r="9" spans="1:3">
      <c r="A9" s="4" t="s">
        <v>2825</v>
      </c>
      <c r="B9" s="5" t="n">
        <v>11048</v>
      </c>
      <c r="C9" s="5" t="n">
        <v>21595</v>
      </c>
    </row>
    <row r="10" spans="1:3">
      <c r="A10" s="4" t="s">
        <v>2828</v>
      </c>
    </row>
    <row r="11" spans="1:3">
      <c r="A11" s="3" t="s">
        <v>1950</v>
      </c>
    </row>
    <row r="12" spans="1:3">
      <c r="A12" s="4" t="s">
        <v>2825</v>
      </c>
      <c r="B12" s="5" t="n">
        <v>98</v>
      </c>
      <c r="C12" s="5" t="n">
        <v>242</v>
      </c>
    </row>
    <row r="13" spans="1:3">
      <c r="A13" s="4" t="s">
        <v>2829</v>
      </c>
    </row>
    <row r="14" spans="1:3">
      <c r="A14" s="3" t="s">
        <v>1950</v>
      </c>
    </row>
    <row r="15" spans="1:3">
      <c r="A15" s="4" t="s">
        <v>2825</v>
      </c>
      <c r="B15" s="5" t="n">
        <v>2809</v>
      </c>
      <c r="C15" s="5" t="n">
        <v>1614</v>
      </c>
    </row>
    <row r="16" spans="1:3">
      <c r="A16" s="4" t="s">
        <v>2830</v>
      </c>
    </row>
    <row r="17" spans="1:3">
      <c r="A17" s="3" t="s">
        <v>2823</v>
      </c>
    </row>
    <row r="18" spans="1:3">
      <c r="A18" s="4" t="s">
        <v>2824</v>
      </c>
      <c r="B18" s="4" t="s">
        <v>90</v>
      </c>
    </row>
    <row r="19" spans="1:3">
      <c r="A19" s="3" t="s">
        <v>1950</v>
      </c>
    </row>
    <row r="20" spans="1:3">
      <c r="A20" s="4" t="s">
        <v>2825</v>
      </c>
      <c r="B20" s="5" t="n">
        <v>2781</v>
      </c>
      <c r="C20" s="5" t="n">
        <v>1464</v>
      </c>
    </row>
    <row r="21" spans="1:3">
      <c r="A21" s="4" t="s">
        <v>2826</v>
      </c>
      <c r="B21" s="5" t="n">
        <v>2781</v>
      </c>
      <c r="C21" s="5" t="n">
        <v>1464</v>
      </c>
    </row>
    <row r="22" spans="1:3">
      <c r="A22" s="4" t="s">
        <v>2831</v>
      </c>
    </row>
    <row r="23" spans="1:3">
      <c r="A23" s="3" t="s">
        <v>1950</v>
      </c>
    </row>
    <row r="24" spans="1:3">
      <c r="A24" s="4" t="s">
        <v>2825</v>
      </c>
      <c r="B24" s="5" t="n">
        <v>2781</v>
      </c>
      <c r="C24" s="5" t="n">
        <v>1464</v>
      </c>
    </row>
    <row r="25" spans="1:3">
      <c r="A25" s="4" t="s">
        <v>2832</v>
      </c>
    </row>
    <row r="26" spans="1:3">
      <c r="A26" s="3" t="s">
        <v>2823</v>
      </c>
    </row>
    <row r="27" spans="1:3">
      <c r="A27" s="4" t="s">
        <v>2824</v>
      </c>
      <c r="B27" s="5" t="n">
        <v>7483</v>
      </c>
      <c r="C27" s="5" t="n">
        <v>7085</v>
      </c>
    </row>
    <row r="28" spans="1:3">
      <c r="A28" s="3" t="s">
        <v>1950</v>
      </c>
    </row>
    <row r="29" spans="1:3">
      <c r="A29" s="4" t="s">
        <v>2825</v>
      </c>
      <c r="B29" s="5" t="n">
        <v>11174</v>
      </c>
      <c r="C29" s="5" t="n">
        <v>21987</v>
      </c>
    </row>
    <row r="30" spans="1:3">
      <c r="A30" s="4" t="s">
        <v>2826</v>
      </c>
      <c r="B30" s="5" t="n">
        <v>18657</v>
      </c>
      <c r="C30" s="5" t="n">
        <v>29072</v>
      </c>
    </row>
    <row r="31" spans="1:3">
      <c r="A31" s="4" t="s">
        <v>2833</v>
      </c>
    </row>
    <row r="32" spans="1:3">
      <c r="A32" s="3" t="s">
        <v>1950</v>
      </c>
    </row>
    <row r="33" spans="1:3">
      <c r="A33" s="4" t="s">
        <v>2825</v>
      </c>
      <c r="B33" s="5" t="n">
        <v>11048</v>
      </c>
      <c r="C33" s="5" t="n">
        <v>21595</v>
      </c>
    </row>
    <row r="34" spans="1:3">
      <c r="A34" s="4" t="s">
        <v>2834</v>
      </c>
    </row>
    <row r="35" spans="1:3">
      <c r="A35" s="3" t="s">
        <v>1950</v>
      </c>
    </row>
    <row r="36" spans="1:3">
      <c r="A36" s="4" t="s">
        <v>2825</v>
      </c>
      <c r="B36" s="5" t="n">
        <v>98</v>
      </c>
      <c r="C36" s="5" t="n">
        <v>242</v>
      </c>
    </row>
    <row r="37" spans="1:3">
      <c r="A37" s="4" t="s">
        <v>2835</v>
      </c>
    </row>
    <row r="38" spans="1:3">
      <c r="A38" s="3" t="s">
        <v>1950</v>
      </c>
    </row>
    <row r="39" spans="1:3">
      <c r="A39" s="4" t="s">
        <v>2825</v>
      </c>
      <c r="B39" s="5" t="n">
        <v>28</v>
      </c>
      <c r="C39" s="5" t="n">
        <v>150</v>
      </c>
    </row>
    <row r="40" spans="1:3">
      <c r="A40" s="4" t="s">
        <v>817</v>
      </c>
    </row>
    <row r="41" spans="1:3">
      <c r="A41" s="3" t="s">
        <v>2823</v>
      </c>
    </row>
    <row r="42" spans="1:3">
      <c r="A42" s="4" t="s">
        <v>2824</v>
      </c>
      <c r="B42" s="5" t="n">
        <v>48</v>
      </c>
      <c r="C42" s="5" t="n">
        <v>11</v>
      </c>
    </row>
    <row r="43" spans="1:3">
      <c r="A43" s="3" t="s">
        <v>1950</v>
      </c>
    </row>
    <row r="44" spans="1:3">
      <c r="A44" s="4" t="s">
        <v>2826</v>
      </c>
      <c r="B44" s="6" t="n">
        <v>48</v>
      </c>
      <c r="C44" s="6" t="n">
        <v>11</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6</v>
      </c>
      <c r="B1" s="2" t="s">
        <v>1</v>
      </c>
    </row>
    <row r="2" spans="1:3">
      <c r="B2" s="2" t="s">
        <v>35</v>
      </c>
      <c r="C2" s="2" t="s">
        <v>36</v>
      </c>
    </row>
    <row r="3" spans="1:3">
      <c r="A3" s="3" t="s">
        <v>2837</v>
      </c>
    </row>
    <row r="4" spans="1:3">
      <c r="A4" s="4" t="s">
        <v>1635</v>
      </c>
      <c r="B4" s="6" t="n">
        <v>11</v>
      </c>
    </row>
    <row r="5" spans="1:3">
      <c r="A5" s="4" t="s">
        <v>2838</v>
      </c>
      <c r="B5" s="5" t="n">
        <v>-5</v>
      </c>
    </row>
    <row r="6" spans="1:3">
      <c r="A6" s="4" t="s">
        <v>2818</v>
      </c>
      <c r="B6" s="5" t="n">
        <v>52</v>
      </c>
      <c r="C6" s="6" t="n">
        <v>11</v>
      </c>
    </row>
    <row r="7" spans="1:3">
      <c r="A7" s="4" t="s">
        <v>2819</v>
      </c>
      <c r="B7" s="5" t="n">
        <v>-10</v>
      </c>
    </row>
    <row r="8" spans="1:3">
      <c r="A8" s="4" t="s">
        <v>1878</v>
      </c>
      <c r="B8" s="6" t="n">
        <v>48</v>
      </c>
      <c r="C8" s="6" t="n">
        <v>11</v>
      </c>
    </row>
  </sheetData>
  <mergeCells count="2">
    <mergeCell ref="A1:A2"/>
    <mergeCell ref="B1:C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9</v>
      </c>
      <c r="B1" s="2" t="s">
        <v>35</v>
      </c>
      <c r="C1" s="2" t="s">
        <v>36</v>
      </c>
    </row>
    <row r="2" spans="1:3">
      <c r="A2" s="3" t="s">
        <v>2840</v>
      </c>
    </row>
    <row r="3" spans="1:3">
      <c r="A3" s="4" t="s">
        <v>2841</v>
      </c>
      <c r="B3" s="6" t="n">
        <v>26369</v>
      </c>
      <c r="C3" s="6" t="n">
        <v>23595</v>
      </c>
    </row>
    <row r="4" spans="1:3">
      <c r="A4" s="4" t="s">
        <v>2842</v>
      </c>
      <c r="B4" s="5" t="n">
        <v>-25779</v>
      </c>
      <c r="C4" s="5" t="n">
        <v>-21373</v>
      </c>
    </row>
    <row r="5" spans="1:3">
      <c r="A5" s="4" t="s">
        <v>2830</v>
      </c>
    </row>
    <row r="6" spans="1:3">
      <c r="A6" s="3" t="s">
        <v>2840</v>
      </c>
    </row>
    <row r="7" spans="1:3">
      <c r="A7" s="4" t="s">
        <v>2841</v>
      </c>
      <c r="B7" s="5" t="n">
        <v>50</v>
      </c>
      <c r="C7" s="5" t="n">
        <v>93</v>
      </c>
    </row>
    <row r="8" spans="1:3">
      <c r="A8" s="4" t="s">
        <v>2842</v>
      </c>
      <c r="B8" s="5" t="n">
        <v>-54</v>
      </c>
      <c r="C8" s="5" t="n">
        <v>-132</v>
      </c>
    </row>
    <row r="9" spans="1:3">
      <c r="A9" s="4" t="s">
        <v>2832</v>
      </c>
    </row>
    <row r="10" spans="1:3">
      <c r="A10" s="3" t="s">
        <v>2840</v>
      </c>
    </row>
    <row r="11" spans="1:3">
      <c r="A11" s="4" t="s">
        <v>2841</v>
      </c>
      <c r="B11" s="5" t="n">
        <v>25456</v>
      </c>
      <c r="C11" s="5" t="n">
        <v>22575</v>
      </c>
    </row>
    <row r="12" spans="1:3">
      <c r="A12" s="4" t="s">
        <v>2842</v>
      </c>
      <c r="B12" s="5" t="n">
        <v>-24358</v>
      </c>
      <c r="C12" s="5" t="n">
        <v>-20525</v>
      </c>
    </row>
    <row r="13" spans="1:3">
      <c r="A13" s="4" t="s">
        <v>817</v>
      </c>
    </row>
    <row r="14" spans="1:3">
      <c r="A14" s="3" t="s">
        <v>2840</v>
      </c>
    </row>
    <row r="15" spans="1:3">
      <c r="A15" s="4" t="s">
        <v>2841</v>
      </c>
      <c r="B15" s="5" t="n">
        <v>863</v>
      </c>
      <c r="C15" s="5" t="n">
        <v>927</v>
      </c>
    </row>
    <row r="16" spans="1:3">
      <c r="A16" s="4" t="s">
        <v>2842</v>
      </c>
      <c r="B16" s="6" t="n">
        <v>-1367</v>
      </c>
      <c r="C16" s="6" t="n">
        <v>-716</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3</v>
      </c>
      <c r="B1" s="2" t="s">
        <v>1</v>
      </c>
    </row>
    <row r="2" spans="1:3">
      <c r="B2" s="2" t="s">
        <v>35</v>
      </c>
      <c r="C2" s="2" t="s">
        <v>36</v>
      </c>
    </row>
    <row r="3" spans="1:3">
      <c r="A3" s="4" t="s">
        <v>856</v>
      </c>
    </row>
    <row r="4" spans="1:3">
      <c r="A4" s="3" t="s">
        <v>2844</v>
      </c>
    </row>
    <row r="5" spans="1:3">
      <c r="A5" s="4" t="s">
        <v>1635</v>
      </c>
      <c r="B5" s="6" t="n">
        <v>927</v>
      </c>
      <c r="C5" s="6" t="n">
        <v>1056</v>
      </c>
    </row>
    <row r="6" spans="1:3">
      <c r="A6" s="4" t="s">
        <v>1596</v>
      </c>
      <c r="B6" s="5" t="n">
        <v>-27</v>
      </c>
      <c r="C6" s="5" t="n">
        <v>7</v>
      </c>
    </row>
    <row r="7" spans="1:3">
      <c r="A7" s="4" t="s">
        <v>2845</v>
      </c>
      <c r="B7" s="5" t="n">
        <v>81</v>
      </c>
      <c r="C7" s="5" t="n">
        <v>-84</v>
      </c>
    </row>
    <row r="8" spans="1:3">
      <c r="A8" s="4" t="s">
        <v>2846</v>
      </c>
      <c r="B8" s="5" t="n">
        <v>4</v>
      </c>
    </row>
    <row r="9" spans="1:3">
      <c r="A9" s="4" t="s">
        <v>2847</v>
      </c>
      <c r="B9" s="5" t="n">
        <v>-19</v>
      </c>
      <c r="C9" s="5" t="n">
        <v>-52</v>
      </c>
    </row>
    <row r="10" spans="1:3">
      <c r="A10" s="4" t="s">
        <v>2818</v>
      </c>
      <c r="B10" s="5" t="n">
        <v>415</v>
      </c>
    </row>
    <row r="11" spans="1:3">
      <c r="A11" s="4" t="s">
        <v>2819</v>
      </c>
      <c r="B11" s="5" t="n">
        <v>-518</v>
      </c>
    </row>
    <row r="12" spans="1:3">
      <c r="A12" s="4" t="s">
        <v>1636</v>
      </c>
      <c r="B12" s="5" t="n">
        <v>863</v>
      </c>
      <c r="C12" s="5" t="n">
        <v>927</v>
      </c>
    </row>
    <row r="13" spans="1:3">
      <c r="A13" s="4" t="s">
        <v>2848</v>
      </c>
    </row>
    <row r="14" spans="1:3">
      <c r="A14" s="3" t="s">
        <v>2844</v>
      </c>
    </row>
    <row r="15" spans="1:3">
      <c r="A15" s="4" t="s">
        <v>2845</v>
      </c>
      <c r="B15" s="5" t="n">
        <v>-14</v>
      </c>
      <c r="C15" s="5" t="n">
        <v>-424</v>
      </c>
    </row>
    <row r="16" spans="1:3">
      <c r="A16" s="4" t="s">
        <v>2849</v>
      </c>
    </row>
    <row r="17" spans="1:3">
      <c r="A17" s="3" t="s">
        <v>2844</v>
      </c>
    </row>
    <row r="18" spans="1:3">
      <c r="A18" s="4" t="s">
        <v>1635</v>
      </c>
      <c r="B18" s="5" t="n">
        <v>-716</v>
      </c>
      <c r="C18" s="5" t="n">
        <v>-804</v>
      </c>
    </row>
    <row r="19" spans="1:3">
      <c r="A19" s="4" t="s">
        <v>1596</v>
      </c>
      <c r="B19" s="5" t="n">
        <v>4</v>
      </c>
      <c r="C19" s="5" t="n">
        <v>-5</v>
      </c>
    </row>
    <row r="20" spans="1:3">
      <c r="A20" s="4" t="s">
        <v>2845</v>
      </c>
      <c r="B20" s="5" t="n">
        <v>-75</v>
      </c>
      <c r="C20" s="5" t="n">
        <v>49</v>
      </c>
    </row>
    <row r="21" spans="1:3">
      <c r="A21" s="4" t="s">
        <v>2846</v>
      </c>
      <c r="B21" s="5" t="n">
        <v>-4</v>
      </c>
      <c r="C21" s="5" t="n">
        <v>-68</v>
      </c>
    </row>
    <row r="22" spans="1:3">
      <c r="A22" s="4" t="s">
        <v>2847</v>
      </c>
      <c r="B22" s="5" t="n">
        <v>47</v>
      </c>
      <c r="C22" s="5" t="n">
        <v>112</v>
      </c>
    </row>
    <row r="23" spans="1:3">
      <c r="A23" s="4" t="s">
        <v>2818</v>
      </c>
      <c r="B23" s="5" t="n">
        <v>-959</v>
      </c>
    </row>
    <row r="24" spans="1:3">
      <c r="A24" s="4" t="s">
        <v>2819</v>
      </c>
      <c r="B24" s="5" t="n">
        <v>336</v>
      </c>
    </row>
    <row r="25" spans="1:3">
      <c r="A25" s="4" t="s">
        <v>1636</v>
      </c>
      <c r="B25" s="5" t="n">
        <v>-1367</v>
      </c>
      <c r="C25" s="5" t="n">
        <v>-716</v>
      </c>
    </row>
    <row r="26" spans="1:3">
      <c r="A26" s="4" t="s">
        <v>2850</v>
      </c>
    </row>
    <row r="27" spans="1:3">
      <c r="A27" s="3" t="s">
        <v>2844</v>
      </c>
    </row>
    <row r="28" spans="1:3">
      <c r="A28" s="4" t="s">
        <v>2845</v>
      </c>
      <c r="B28" s="6" t="n">
        <v>18</v>
      </c>
      <c r="C28" s="6" t="n">
        <v>82</v>
      </c>
    </row>
  </sheetData>
  <mergeCells count="2">
    <mergeCell ref="A1:A2"/>
    <mergeCell ref="B1:C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1</v>
      </c>
      <c r="B1" s="2" t="s">
        <v>1</v>
      </c>
    </row>
    <row r="2" spans="1:3">
      <c r="B2" s="2" t="s">
        <v>35</v>
      </c>
      <c r="C2" s="2" t="s">
        <v>36</v>
      </c>
    </row>
    <row r="3" spans="1:3">
      <c r="A3" s="3" t="s">
        <v>2852</v>
      </c>
    </row>
    <row r="4" spans="1:3">
      <c r="A4" s="4" t="s">
        <v>1771</v>
      </c>
      <c r="B4" s="6" t="n">
        <v>562</v>
      </c>
      <c r="C4" s="6" t="n">
        <v>521</v>
      </c>
    </row>
    <row r="5" spans="1:3">
      <c r="A5" s="4" t="s">
        <v>2853</v>
      </c>
      <c r="B5" s="5" t="n">
        <v>-134</v>
      </c>
      <c r="C5" s="5" t="n">
        <v>47</v>
      </c>
    </row>
    <row r="6" spans="1:3">
      <c r="A6" s="4" t="s">
        <v>1638</v>
      </c>
      <c r="B6" s="5" t="n">
        <v>-5</v>
      </c>
      <c r="C6" s="5" t="n">
        <v>-6</v>
      </c>
    </row>
    <row r="7" spans="1:3">
      <c r="A7" s="4" t="s">
        <v>2233</v>
      </c>
      <c r="B7" s="6" t="n">
        <v>423</v>
      </c>
      <c r="C7" s="6" t="n">
        <v>562</v>
      </c>
    </row>
  </sheetData>
  <mergeCells count="2">
    <mergeCell ref="A1:A2"/>
    <mergeCell ref="B1:C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4</v>
      </c>
      <c r="B1" s="2" t="s">
        <v>35</v>
      </c>
      <c r="C1" s="2" t="s">
        <v>36</v>
      </c>
      <c r="D1" s="2" t="s">
        <v>38</v>
      </c>
    </row>
    <row r="2" spans="1:4">
      <c r="A2" s="3" t="s">
        <v>2855</v>
      </c>
    </row>
    <row r="3" spans="1:4">
      <c r="A3" s="4" t="s">
        <v>2856</v>
      </c>
      <c r="B3" s="6" t="n">
        <v>423</v>
      </c>
      <c r="C3" s="6" t="n">
        <v>562</v>
      </c>
      <c r="D3" s="6" t="n">
        <v>521</v>
      </c>
    </row>
    <row r="4" spans="1:4">
      <c r="A4" s="4" t="s">
        <v>2857</v>
      </c>
    </row>
    <row r="5" spans="1:4">
      <c r="A5" s="3" t="s">
        <v>2855</v>
      </c>
    </row>
    <row r="6" spans="1:4">
      <c r="A6" s="4" t="s">
        <v>2856</v>
      </c>
      <c r="B6" s="5" t="n">
        <v>278</v>
      </c>
      <c r="C6" s="5" t="n">
        <v>409</v>
      </c>
    </row>
    <row r="7" spans="1:4">
      <c r="A7" s="4" t="s">
        <v>2858</v>
      </c>
    </row>
    <row r="8" spans="1:4">
      <c r="A8" s="3" t="s">
        <v>2855</v>
      </c>
    </row>
    <row r="9" spans="1:4">
      <c r="A9" s="4" t="s">
        <v>2856</v>
      </c>
      <c r="B9" s="5" t="n">
        <v>-27</v>
      </c>
      <c r="C9" s="5" t="n">
        <v>-79</v>
      </c>
    </row>
    <row r="10" spans="1:4">
      <c r="A10" s="4" t="s">
        <v>2780</v>
      </c>
    </row>
    <row r="11" spans="1:4">
      <c r="A11" s="3" t="s">
        <v>2855</v>
      </c>
    </row>
    <row r="12" spans="1:4">
      <c r="A12" s="4" t="s">
        <v>2856</v>
      </c>
      <c r="B12" s="6" t="n">
        <v>172</v>
      </c>
      <c r="C12" s="6" t="n">
        <v>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35</v>
      </c>
    </row>
    <row r="3" spans="1:2">
      <c r="A3" s="3" t="s">
        <v>313</v>
      </c>
    </row>
    <row r="4" spans="1:2">
      <c r="A4" s="4" t="s">
        <v>314</v>
      </c>
      <c r="B4" s="4" t="s">
        <v>315</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59</v>
      </c>
      <c r="C1" s="2" t="s">
        <v>35</v>
      </c>
      <c r="E1" s="2" t="s">
        <v>36</v>
      </c>
    </row>
    <row r="2" spans="1:5">
      <c r="A2" s="3" t="s">
        <v>2860</v>
      </c>
    </row>
    <row r="3" spans="1:5">
      <c r="A3" s="4" t="s">
        <v>100</v>
      </c>
      <c r="C3" s="6" t="n">
        <v>494988</v>
      </c>
      <c r="E3" s="6" t="n">
        <v>484858</v>
      </c>
    </row>
    <row r="4" spans="1:5">
      <c r="A4" s="4" t="s">
        <v>101</v>
      </c>
      <c r="C4" s="5" t="n">
        <v>97689</v>
      </c>
      <c r="E4" s="5" t="n">
        <v>91168</v>
      </c>
    </row>
    <row r="5" spans="1:5">
      <c r="A5" s="4" t="s">
        <v>2257</v>
      </c>
      <c r="C5" s="5" t="n">
        <v>24330</v>
      </c>
      <c r="E5" s="5" t="n">
        <v>24491</v>
      </c>
    </row>
    <row r="6" spans="1:5">
      <c r="C6" s="5" t="n">
        <v>160189</v>
      </c>
      <c r="E6" s="5" t="n">
        <v>158529</v>
      </c>
    </row>
    <row r="7" spans="1:5">
      <c r="C7" s="5" t="n">
        <v>25779</v>
      </c>
      <c r="E7" s="5" t="n">
        <v>21373</v>
      </c>
    </row>
    <row r="8" spans="1:5">
      <c r="A8" s="4" t="s">
        <v>98</v>
      </c>
      <c r="C8" s="5" t="n">
        <v>26369</v>
      </c>
      <c r="E8" s="5" t="n">
        <v>23595</v>
      </c>
    </row>
    <row r="9" spans="1:5">
      <c r="A9" s="4" t="s">
        <v>2861</v>
      </c>
      <c r="C9" s="5" t="n">
        <v>211650</v>
      </c>
      <c r="E9" s="5" t="n">
        <v>206939</v>
      </c>
    </row>
    <row r="10" spans="1:5">
      <c r="A10" s="4" t="s">
        <v>2862</v>
      </c>
      <c r="C10" s="5" t="n">
        <v>21486</v>
      </c>
      <c r="E10" s="5" t="n">
        <v>30547</v>
      </c>
    </row>
    <row r="11" spans="1:5">
      <c r="A11" s="4" t="s">
        <v>2863</v>
      </c>
      <c r="C11" s="5" t="n">
        <v>47265</v>
      </c>
      <c r="E11" s="5" t="n">
        <v>51920</v>
      </c>
    </row>
    <row r="12" spans="1:5">
      <c r="A12" s="4" t="s">
        <v>2864</v>
      </c>
    </row>
    <row r="13" spans="1:5">
      <c r="A13" s="3" t="s">
        <v>2860</v>
      </c>
    </row>
    <row r="14" spans="1:5">
      <c r="A14" s="4" t="s">
        <v>2862</v>
      </c>
      <c r="B14" s="4" t="s">
        <v>37</v>
      </c>
      <c r="C14" s="5" t="n">
        <v>1</v>
      </c>
      <c r="E14" s="4" t="s">
        <v>90</v>
      </c>
    </row>
    <row r="15" spans="1:5">
      <c r="A15" s="4" t="s">
        <v>2865</v>
      </c>
    </row>
    <row r="16" spans="1:5">
      <c r="A16" s="3" t="s">
        <v>2860</v>
      </c>
    </row>
    <row r="17" spans="1:5">
      <c r="A17" s="4" t="s">
        <v>2862</v>
      </c>
      <c r="B17" s="4" t="s">
        <v>37</v>
      </c>
      <c r="C17" s="5" t="n">
        <v>-1</v>
      </c>
      <c r="E17" s="4" t="s">
        <v>90</v>
      </c>
    </row>
    <row r="18" spans="1:5">
      <c r="A18" s="4" t="s">
        <v>2866</v>
      </c>
    </row>
    <row r="19" spans="1:5">
      <c r="A19" s="3" t="s">
        <v>2860</v>
      </c>
    </row>
    <row r="20" spans="1:5">
      <c r="A20" s="4" t="s">
        <v>2867</v>
      </c>
      <c r="B20" s="4" t="s">
        <v>37</v>
      </c>
      <c r="C20" s="4" t="s">
        <v>90</v>
      </c>
      <c r="E20" s="4" t="s">
        <v>90</v>
      </c>
    </row>
    <row r="21" spans="1:5">
      <c r="A21" s="4" t="s">
        <v>2868</v>
      </c>
    </row>
    <row r="22" spans="1:5">
      <c r="A22" s="3" t="s">
        <v>2860</v>
      </c>
    </row>
    <row r="23" spans="1:5">
      <c r="A23" s="4" t="s">
        <v>2867</v>
      </c>
      <c r="B23" s="4" t="s">
        <v>37</v>
      </c>
      <c r="C23" s="4" t="s">
        <v>90</v>
      </c>
      <c r="E23" s="4" t="s">
        <v>90</v>
      </c>
    </row>
    <row r="24" spans="1:5">
      <c r="A24" s="4" t="s">
        <v>296</v>
      </c>
    </row>
    <row r="25" spans="1:5">
      <c r="A25" s="3" t="s">
        <v>2860</v>
      </c>
    </row>
    <row r="26" spans="1:5">
      <c r="A26" s="4" t="s">
        <v>100</v>
      </c>
      <c r="C26" s="5" t="n">
        <v>21076</v>
      </c>
      <c r="E26" s="5" t="n">
        <v>37850</v>
      </c>
    </row>
    <row r="27" spans="1:5">
      <c r="A27" s="4" t="s">
        <v>101</v>
      </c>
      <c r="C27" s="5" t="n">
        <v>7531</v>
      </c>
      <c r="E27" s="5" t="n">
        <v>7085</v>
      </c>
    </row>
    <row r="28" spans="1:5">
      <c r="A28" s="4" t="s">
        <v>2869</v>
      </c>
    </row>
    <row r="29" spans="1:5">
      <c r="A29" s="3" t="s">
        <v>2860</v>
      </c>
    </row>
    <row r="30" spans="1:5">
      <c r="A30" s="4" t="s">
        <v>100</v>
      </c>
      <c r="B30" s="4" t="s">
        <v>37</v>
      </c>
      <c r="C30" s="5" t="n">
        <v>401</v>
      </c>
      <c r="E30" s="5" t="n">
        <v>380</v>
      </c>
    </row>
    <row r="31" spans="1:5">
      <c r="A31" s="4" t="s">
        <v>2870</v>
      </c>
    </row>
    <row r="32" spans="1:5">
      <c r="A32" s="3" t="s">
        <v>2860</v>
      </c>
    </row>
    <row r="33" spans="1:5">
      <c r="A33" s="4" t="s">
        <v>2871</v>
      </c>
      <c r="B33" s="4" t="s">
        <v>37</v>
      </c>
      <c r="C33" s="5" t="n">
        <v>89</v>
      </c>
      <c r="E33" s="5" t="n">
        <v>48</v>
      </c>
    </row>
    <row r="34" spans="1:5">
      <c r="A34" s="4" t="s">
        <v>2872</v>
      </c>
    </row>
    <row r="35" spans="1:5">
      <c r="A35" s="3" t="s">
        <v>2860</v>
      </c>
    </row>
    <row r="36" spans="1:5">
      <c r="A36" s="4" t="s">
        <v>100</v>
      </c>
      <c r="B36" s="4" t="s">
        <v>37</v>
      </c>
      <c r="C36" s="5" t="n">
        <v>-384</v>
      </c>
      <c r="E36" s="5" t="n">
        <v>-371</v>
      </c>
    </row>
    <row r="37" spans="1:5">
      <c r="A37" s="4" t="s">
        <v>2873</v>
      </c>
    </row>
    <row r="38" spans="1:5">
      <c r="A38" s="3" t="s">
        <v>2860</v>
      </c>
    </row>
    <row r="39" spans="1:5">
      <c r="A39" s="4" t="s">
        <v>2871</v>
      </c>
      <c r="B39" s="4" t="s">
        <v>37</v>
      </c>
      <c r="C39" s="5" t="n">
        <v>-113</v>
      </c>
      <c r="E39" s="5" t="n">
        <v>-57</v>
      </c>
    </row>
    <row r="40" spans="1:5">
      <c r="A40" s="4" t="s">
        <v>2874</v>
      </c>
    </row>
    <row r="41" spans="1:5">
      <c r="A41" s="3" t="s">
        <v>2860</v>
      </c>
    </row>
    <row r="42" spans="1:5">
      <c r="A42" s="4" t="s">
        <v>101</v>
      </c>
      <c r="B42" s="4" t="s">
        <v>37</v>
      </c>
      <c r="C42" s="5" t="n">
        <v>1</v>
      </c>
      <c r="E42" s="5" t="n">
        <v>92</v>
      </c>
    </row>
    <row r="43" spans="1:5">
      <c r="A43" s="4" t="s">
        <v>2875</v>
      </c>
    </row>
    <row r="44" spans="1:5">
      <c r="A44" s="3" t="s">
        <v>2860</v>
      </c>
    </row>
    <row r="45" spans="1:5">
      <c r="A45" s="4" t="s">
        <v>101</v>
      </c>
      <c r="B45" s="4" t="s">
        <v>37</v>
      </c>
      <c r="C45" s="5" t="n">
        <v>-1</v>
      </c>
      <c r="E45" s="5" t="n">
        <v>-21</v>
      </c>
    </row>
    <row r="46" spans="1:5">
      <c r="A46" s="4" t="s">
        <v>2876</v>
      </c>
    </row>
    <row r="47" spans="1:5">
      <c r="A47" s="3" t="s">
        <v>2860</v>
      </c>
    </row>
    <row r="48" spans="1:5">
      <c r="A48" s="4" t="s">
        <v>2871</v>
      </c>
      <c r="B48" s="4" t="s">
        <v>37</v>
      </c>
      <c r="C48" s="5" t="n">
        <v>89</v>
      </c>
      <c r="E48" s="5" t="n">
        <v>54</v>
      </c>
    </row>
    <row r="49" spans="1:5">
      <c r="A49" s="4" t="s">
        <v>2877</v>
      </c>
    </row>
    <row r="50" spans="1:5">
      <c r="A50" s="3" t="s">
        <v>2860</v>
      </c>
    </row>
    <row r="51" spans="1:5">
      <c r="A51" s="4" t="s">
        <v>2871</v>
      </c>
      <c r="B51" s="4" t="s">
        <v>37</v>
      </c>
      <c r="C51" s="5" t="n">
        <v>-89</v>
      </c>
      <c r="E51" s="5" t="n">
        <v>-55</v>
      </c>
    </row>
    <row r="52" spans="1:5">
      <c r="A52" s="4" t="s">
        <v>2878</v>
      </c>
    </row>
    <row r="53" spans="1:5">
      <c r="A53" s="3" t="s">
        <v>2860</v>
      </c>
    </row>
    <row r="54" spans="1:5">
      <c r="A54" s="4" t="s">
        <v>2871</v>
      </c>
      <c r="B54" s="4" t="s">
        <v>37</v>
      </c>
      <c r="C54" s="5" t="n">
        <v>7</v>
      </c>
      <c r="E54" s="5" t="n">
        <v>2</v>
      </c>
    </row>
    <row r="55" spans="1:5">
      <c r="A55" s="4" t="s">
        <v>2879</v>
      </c>
    </row>
    <row r="56" spans="1:5">
      <c r="A56" s="3" t="s">
        <v>2860</v>
      </c>
    </row>
    <row r="57" spans="1:5">
      <c r="A57" s="4" t="s">
        <v>2871</v>
      </c>
      <c r="B57" s="4" t="s">
        <v>37</v>
      </c>
      <c r="C57" s="5" t="n">
        <v>-6</v>
      </c>
      <c r="E57" s="5" t="n">
        <v>-2</v>
      </c>
    </row>
    <row r="58" spans="1:5">
      <c r="A58" s="4" t="s">
        <v>2880</v>
      </c>
    </row>
    <row r="59" spans="1:5">
      <c r="A59" s="3" t="s">
        <v>2860</v>
      </c>
    </row>
    <row r="60" spans="1:5">
      <c r="A60" s="4" t="s">
        <v>2867</v>
      </c>
      <c r="B60" s="4" t="s">
        <v>37</v>
      </c>
      <c r="C60" s="5" t="n">
        <v>5</v>
      </c>
      <c r="E60" s="5" t="n">
        <v>7</v>
      </c>
    </row>
    <row r="61" spans="1:5">
      <c r="A61" s="4" t="s">
        <v>2881</v>
      </c>
    </row>
    <row r="62" spans="1:5">
      <c r="A62" s="3" t="s">
        <v>2860</v>
      </c>
    </row>
    <row r="63" spans="1:5">
      <c r="A63" s="4" t="s">
        <v>2867</v>
      </c>
      <c r="B63" s="4" t="s">
        <v>37</v>
      </c>
      <c r="C63" s="5" t="n">
        <v>-6</v>
      </c>
      <c r="E63" s="5" t="n">
        <v>-5</v>
      </c>
    </row>
    <row r="64" spans="1:5">
      <c r="A64" s="4" t="s">
        <v>817</v>
      </c>
    </row>
    <row r="65" spans="1:5">
      <c r="A65" s="3" t="s">
        <v>2860</v>
      </c>
    </row>
    <row r="66" spans="1:5">
      <c r="A66" s="4" t="s">
        <v>100</v>
      </c>
      <c r="C66" s="5" t="n">
        <v>441204</v>
      </c>
      <c r="E66" s="5" t="n">
        <v>444177</v>
      </c>
    </row>
    <row r="67" spans="1:5">
      <c r="C67" s="5" t="n">
        <v>1367</v>
      </c>
      <c r="E67" s="5" t="n">
        <v>716</v>
      </c>
    </row>
    <row r="68" spans="1:5">
      <c r="A68" s="4" t="s">
        <v>98</v>
      </c>
      <c r="C68" s="5" t="n">
        <v>863</v>
      </c>
      <c r="E68" s="5" t="n">
        <v>927</v>
      </c>
    </row>
    <row r="69" spans="1:5">
      <c r="A69" s="4" t="s">
        <v>2862</v>
      </c>
      <c r="C69" s="5" t="n">
        <v>48</v>
      </c>
      <c r="E69" s="5" t="n">
        <v>11</v>
      </c>
    </row>
    <row r="70" spans="1:5">
      <c r="A70" s="4" t="s">
        <v>2807</v>
      </c>
    </row>
    <row r="71" spans="1:5">
      <c r="A71" s="3" t="s">
        <v>2860</v>
      </c>
    </row>
    <row r="72" spans="1:5">
      <c r="A72" s="4" t="s">
        <v>100</v>
      </c>
      <c r="C72" s="5" t="n">
        <v>10912</v>
      </c>
      <c r="E72" s="5" t="n">
        <v>10565</v>
      </c>
    </row>
    <row r="73" spans="1:5">
      <c r="A73" s="4" t="s">
        <v>2882</v>
      </c>
    </row>
    <row r="74" spans="1:5">
      <c r="A74" s="3" t="s">
        <v>2860</v>
      </c>
    </row>
    <row r="75" spans="1:5">
      <c r="A75" s="4" t="s">
        <v>2883</v>
      </c>
      <c r="B75" s="4" t="s">
        <v>37</v>
      </c>
      <c r="C75" s="5" t="n">
        <v>19</v>
      </c>
      <c r="E75" s="5" t="n">
        <v>2</v>
      </c>
    </row>
    <row r="76" spans="1:5">
      <c r="A76" s="4" t="s">
        <v>2884</v>
      </c>
    </row>
    <row r="77" spans="1:5">
      <c r="A77" s="3" t="s">
        <v>2860</v>
      </c>
    </row>
    <row r="78" spans="1:5">
      <c r="A78" s="4" t="s">
        <v>2883</v>
      </c>
      <c r="B78" s="4" t="s">
        <v>37</v>
      </c>
      <c r="C78" s="5" t="n">
        <v>-41</v>
      </c>
      <c r="E78" s="5" t="n">
        <v>-45</v>
      </c>
    </row>
    <row r="79" spans="1:5">
      <c r="A79" s="4" t="s">
        <v>2885</v>
      </c>
    </row>
    <row r="80" spans="1:5">
      <c r="A80" s="3" t="s">
        <v>2860</v>
      </c>
    </row>
    <row r="81" spans="1:5">
      <c r="A81" s="4" t="s">
        <v>2257</v>
      </c>
      <c r="B81" s="4" t="s">
        <v>37</v>
      </c>
      <c r="C81" s="5" t="n">
        <v>6</v>
      </c>
      <c r="E81" s="5" t="n">
        <v>3</v>
      </c>
    </row>
    <row r="82" spans="1:5">
      <c r="A82" s="4" t="s">
        <v>2886</v>
      </c>
    </row>
    <row r="83" spans="1:5">
      <c r="A83" s="3" t="s">
        <v>2860</v>
      </c>
    </row>
    <row r="84" spans="1:5">
      <c r="A84" s="4" t="s">
        <v>2257</v>
      </c>
      <c r="B84" s="4" t="s">
        <v>37</v>
      </c>
      <c r="C84" s="5" t="n">
        <v>-6</v>
      </c>
      <c r="E84" s="5" t="n">
        <v>-5</v>
      </c>
    </row>
    <row r="85" spans="1:5">
      <c r="A85" s="4" t="s">
        <v>2887</v>
      </c>
    </row>
    <row r="86" spans="1:5">
      <c r="A86" s="3" t="s">
        <v>2860</v>
      </c>
    </row>
    <row r="87" spans="1:5">
      <c r="A87" s="4" t="s">
        <v>2862</v>
      </c>
      <c r="C87" s="5" t="n">
        <v>48</v>
      </c>
      <c r="E87" s="5" t="n">
        <v>11</v>
      </c>
    </row>
    <row r="88" spans="1:5">
      <c r="A88" s="4" t="s">
        <v>2888</v>
      </c>
    </row>
    <row r="89" spans="1:5">
      <c r="A89" s="3" t="s">
        <v>2860</v>
      </c>
    </row>
    <row r="90" spans="1:5">
      <c r="C90" s="5" t="n">
        <v>1367</v>
      </c>
      <c r="E90" s="5" t="n">
        <v>716</v>
      </c>
    </row>
    <row r="91" spans="1:5">
      <c r="A91" s="4" t="s">
        <v>2889</v>
      </c>
    </row>
    <row r="92" spans="1:5">
      <c r="A92" s="3" t="s">
        <v>2860</v>
      </c>
    </row>
    <row r="93" spans="1:5">
      <c r="A93" s="4" t="s">
        <v>2867</v>
      </c>
      <c r="C93" s="5" t="n">
        <v>1367</v>
      </c>
      <c r="E93" s="5" t="n">
        <v>716</v>
      </c>
    </row>
    <row r="94" spans="1:5">
      <c r="A94" s="4" t="s">
        <v>2890</v>
      </c>
    </row>
    <row r="95" spans="1:5">
      <c r="A95" s="3" t="s">
        <v>2860</v>
      </c>
    </row>
    <row r="96" spans="1:5">
      <c r="A96" s="4" t="s">
        <v>100</v>
      </c>
      <c r="C96" s="5" t="n">
        <v>10912</v>
      </c>
      <c r="E96" s="5" t="n">
        <v>10565</v>
      </c>
    </row>
    <row r="97" spans="1:5">
      <c r="C97" s="5" t="n">
        <v>14908</v>
      </c>
      <c r="E97" s="5" t="n">
        <v>13917</v>
      </c>
    </row>
    <row r="98" spans="1:5">
      <c r="A98" s="4" t="s">
        <v>2891</v>
      </c>
    </row>
    <row r="99" spans="1:5">
      <c r="A99" s="3" t="s">
        <v>2860</v>
      </c>
    </row>
    <row r="100" spans="1:5">
      <c r="A100" s="4" t="s">
        <v>2871</v>
      </c>
      <c r="C100" s="5" t="n">
        <v>935</v>
      </c>
      <c r="D100" s="4" t="s">
        <v>196</v>
      </c>
      <c r="E100" s="5" t="n">
        <v>523</v>
      </c>
    </row>
    <row r="101" spans="1:5">
      <c r="A101" s="4" t="s">
        <v>2892</v>
      </c>
    </row>
    <row r="102" spans="1:5">
      <c r="A102" s="3" t="s">
        <v>2860</v>
      </c>
    </row>
    <row r="103" spans="1:5">
      <c r="A103" s="4" t="s">
        <v>101</v>
      </c>
      <c r="C103" s="5" t="n">
        <v>61</v>
      </c>
      <c r="E103" s="5" t="n">
        <v>274</v>
      </c>
    </row>
    <row r="104" spans="1:5">
      <c r="A104" s="4" t="s">
        <v>2893</v>
      </c>
    </row>
    <row r="105" spans="1:5">
      <c r="A105" s="3" t="s">
        <v>2860</v>
      </c>
    </row>
    <row r="106" spans="1:5">
      <c r="A106" s="4" t="s">
        <v>2871</v>
      </c>
      <c r="C106" s="5" t="n">
        <v>1948</v>
      </c>
      <c r="E106" s="5" t="n">
        <v>1657</v>
      </c>
    </row>
    <row r="107" spans="1:5">
      <c r="A107" s="4" t="s">
        <v>2894</v>
      </c>
    </row>
    <row r="108" spans="1:5">
      <c r="A108" s="3" t="s">
        <v>2860</v>
      </c>
    </row>
    <row r="109" spans="1:5">
      <c r="C109" s="5" t="n">
        <v>408</v>
      </c>
      <c r="E109" s="5" t="n">
        <v>267</v>
      </c>
    </row>
    <row r="110" spans="1:5">
      <c r="A110" s="4" t="s">
        <v>2895</v>
      </c>
    </row>
    <row r="111" spans="1:5">
      <c r="A111" s="3" t="s">
        <v>2860</v>
      </c>
    </row>
    <row r="112" spans="1:5">
      <c r="A112" s="4" t="s">
        <v>2871</v>
      </c>
      <c r="C112" s="5" t="n">
        <v>227</v>
      </c>
      <c r="E112" s="5" t="n">
        <v>21</v>
      </c>
    </row>
    <row r="113" spans="1:5">
      <c r="A113" s="4" t="s">
        <v>2896</v>
      </c>
    </row>
    <row r="114" spans="1:5">
      <c r="A114" s="3" t="s">
        <v>2860</v>
      </c>
    </row>
    <row r="115" spans="1:5">
      <c r="A115" s="4" t="s">
        <v>98</v>
      </c>
      <c r="C115" s="5" t="n">
        <v>863</v>
      </c>
      <c r="E115" s="5" t="n">
        <v>927</v>
      </c>
    </row>
    <row r="116" spans="1:5">
      <c r="A116" s="4" t="s">
        <v>2897</v>
      </c>
    </row>
    <row r="117" spans="1:5">
      <c r="A117" s="3" t="s">
        <v>2860</v>
      </c>
    </row>
    <row r="118" spans="1:5">
      <c r="A118" s="4" t="s">
        <v>2867</v>
      </c>
      <c r="C118" s="5" t="n">
        <v>863</v>
      </c>
      <c r="E118" s="5" t="n">
        <v>927</v>
      </c>
    </row>
    <row r="119" spans="1:5">
      <c r="A119" s="4" t="s">
        <v>2898</v>
      </c>
    </row>
    <row r="120" spans="1:5">
      <c r="A120" s="3" t="s">
        <v>2860</v>
      </c>
    </row>
    <row r="121" spans="1:5">
      <c r="A121" s="4" t="s">
        <v>2863</v>
      </c>
      <c r="C121" s="5" t="n">
        <v>1415</v>
      </c>
      <c r="E121" s="5" t="n">
        <v>727</v>
      </c>
    </row>
    <row r="122" spans="1:5">
      <c r="A122" s="4" t="s">
        <v>2899</v>
      </c>
    </row>
    <row r="123" spans="1:5">
      <c r="A123" s="3" t="s">
        <v>2860</v>
      </c>
    </row>
    <row r="124" spans="1:5">
      <c r="A124" s="4" t="s">
        <v>2861</v>
      </c>
      <c r="C124" s="5" t="n">
        <v>16179</v>
      </c>
      <c r="E124" s="5" t="n">
        <v>15111</v>
      </c>
    </row>
    <row r="125" spans="1:5">
      <c r="A125" s="4" t="s">
        <v>2900</v>
      </c>
    </row>
    <row r="126" spans="1:5">
      <c r="A126" s="3" t="s">
        <v>2860</v>
      </c>
    </row>
    <row r="127" spans="1:5">
      <c r="A127" s="4" t="s">
        <v>2883</v>
      </c>
      <c r="C127" s="5" t="n">
        <v>1052</v>
      </c>
      <c r="E127" s="5" t="n">
        <v>898</v>
      </c>
    </row>
    <row r="128" spans="1:5">
      <c r="A128" s="4" t="s">
        <v>2901</v>
      </c>
    </row>
    <row r="129" spans="1:5">
      <c r="A129" s="3" t="s">
        <v>2860</v>
      </c>
    </row>
    <row r="130" spans="1:5">
      <c r="A130" s="4" t="s">
        <v>2257</v>
      </c>
      <c r="C130" s="6" t="n">
        <v>181</v>
      </c>
      <c r="E130" s="6" t="n">
        <v>246</v>
      </c>
    </row>
    <row r="131" spans="1:5"/>
    <row r="132" spans="1:5">
      <c r="A132" s="4" t="s">
        <v>37</v>
      </c>
      <c r="B132" s="4" t="s">
        <v>2902</v>
      </c>
    </row>
    <row r="133" spans="1:5">
      <c r="A133" s="4" t="s">
        <v>196</v>
      </c>
      <c r="B133" s="4" t="s">
        <v>2903</v>
      </c>
    </row>
  </sheetData>
  <mergeCells count="5">
    <mergeCell ref="A1:B1"/>
    <mergeCell ref="C1:D1"/>
    <mergeCell ref="A131:D131"/>
    <mergeCell ref="B132:D132"/>
    <mergeCell ref="B133:D133"/>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4</v>
      </c>
      <c r="B1" s="2" t="s">
        <v>35</v>
      </c>
      <c r="C1" s="2" t="s">
        <v>36</v>
      </c>
      <c r="D1" s="2" t="s">
        <v>38</v>
      </c>
    </row>
    <row r="2" spans="1:4">
      <c r="A2" s="3" t="s">
        <v>2905</v>
      </c>
    </row>
    <row r="3" spans="1:4">
      <c r="A3" s="4" t="s">
        <v>100</v>
      </c>
      <c r="B3" s="6" t="n">
        <v>494988</v>
      </c>
      <c r="C3" s="6" t="n">
        <v>484858</v>
      </c>
    </row>
    <row r="4" spans="1:4">
      <c r="A4" s="4" t="s">
        <v>99</v>
      </c>
      <c r="B4" s="5" t="n">
        <v>9775</v>
      </c>
      <c r="C4" s="5" t="n">
        <v>6283</v>
      </c>
      <c r="D4" s="6" t="n">
        <v>6611</v>
      </c>
    </row>
    <row r="5" spans="1:4">
      <c r="A5" s="4" t="s">
        <v>101</v>
      </c>
      <c r="B5" s="5" t="n">
        <v>5544</v>
      </c>
      <c r="C5" s="5" t="n">
        <v>5238</v>
      </c>
    </row>
    <row r="6" spans="1:4">
      <c r="A6" s="4" t="s">
        <v>2832</v>
      </c>
    </row>
    <row r="7" spans="1:4">
      <c r="A7" s="3" t="s">
        <v>2905</v>
      </c>
    </row>
    <row r="8" spans="1:4">
      <c r="A8" s="4" t="s">
        <v>100</v>
      </c>
      <c r="B8" s="5" t="n">
        <v>54600</v>
      </c>
      <c r="C8" s="5" t="n">
        <v>40483</v>
      </c>
    </row>
    <row r="9" spans="1:4">
      <c r="A9" s="4" t="s">
        <v>99</v>
      </c>
      <c r="B9" s="5" t="n">
        <v>1555</v>
      </c>
      <c r="C9" s="5" t="n">
        <v>461</v>
      </c>
    </row>
    <row r="10" spans="1:4">
      <c r="A10" s="4" t="s">
        <v>101</v>
      </c>
      <c r="B10" s="5" t="n">
        <v>5526</v>
      </c>
      <c r="C10" s="5" t="n">
        <v>5233</v>
      </c>
    </row>
    <row r="11" spans="1:4">
      <c r="A11" s="4" t="s">
        <v>2906</v>
      </c>
    </row>
    <row r="12" spans="1:4">
      <c r="A12" s="3" t="s">
        <v>2905</v>
      </c>
    </row>
    <row r="13" spans="1:4">
      <c r="A13" s="4" t="s">
        <v>100</v>
      </c>
      <c r="B13" s="5" t="n">
        <v>54600</v>
      </c>
      <c r="C13" s="5" t="n">
        <v>40483</v>
      </c>
    </row>
    <row r="14" spans="1:4">
      <c r="A14" s="4" t="s">
        <v>99</v>
      </c>
      <c r="B14" s="5" t="n">
        <v>1555</v>
      </c>
      <c r="C14" s="5" t="n">
        <v>461</v>
      </c>
    </row>
    <row r="15" spans="1:4">
      <c r="A15" s="4" t="s">
        <v>817</v>
      </c>
    </row>
    <row r="16" spans="1:4">
      <c r="A16" s="3" t="s">
        <v>2905</v>
      </c>
    </row>
    <row r="17" spans="1:4">
      <c r="A17" s="4" t="s">
        <v>100</v>
      </c>
      <c r="B17" s="5" t="n">
        <v>441204</v>
      </c>
      <c r="C17" s="5" t="n">
        <v>444177</v>
      </c>
    </row>
    <row r="18" spans="1:4">
      <c r="A18" s="4" t="s">
        <v>99</v>
      </c>
      <c r="B18" s="5" t="n">
        <v>8218</v>
      </c>
      <c r="C18" s="5" t="n">
        <v>5825</v>
      </c>
    </row>
    <row r="19" spans="1:4">
      <c r="A19" s="4" t="s">
        <v>101</v>
      </c>
      <c r="B19" s="5" t="n">
        <v>11</v>
      </c>
      <c r="C19" s="5" t="n">
        <v>11</v>
      </c>
    </row>
    <row r="20" spans="1:4">
      <c r="A20" s="4" t="s">
        <v>2907</v>
      </c>
    </row>
    <row r="21" spans="1:4">
      <c r="A21" s="3" t="s">
        <v>2905</v>
      </c>
    </row>
    <row r="22" spans="1:4">
      <c r="A22" s="4" t="s">
        <v>100</v>
      </c>
      <c r="B22" s="5" t="n">
        <v>13572</v>
      </c>
      <c r="C22" s="5" t="n">
        <v>15313</v>
      </c>
    </row>
    <row r="23" spans="1:4">
      <c r="A23" s="4" t="s">
        <v>1908</v>
      </c>
    </row>
    <row r="24" spans="1:4">
      <c r="A24" s="3" t="s">
        <v>2905</v>
      </c>
    </row>
    <row r="25" spans="1:4">
      <c r="A25" s="4" t="s">
        <v>100</v>
      </c>
      <c r="B25" s="5" t="n">
        <v>494988</v>
      </c>
      <c r="C25" s="5" t="n">
        <v>484858</v>
      </c>
    </row>
    <row r="26" spans="1:4">
      <c r="A26" s="4" t="s">
        <v>99</v>
      </c>
      <c r="B26" s="5" t="n">
        <v>9775</v>
      </c>
      <c r="C26" s="5" t="n">
        <v>6283</v>
      </c>
    </row>
    <row r="27" spans="1:4">
      <c r="A27" s="4" t="s">
        <v>101</v>
      </c>
      <c r="B27" s="5" t="n">
        <v>5544</v>
      </c>
      <c r="C27" s="5" t="n">
        <v>5238</v>
      </c>
    </row>
    <row r="28" spans="1:4">
      <c r="A28" s="4" t="s">
        <v>2908</v>
      </c>
    </row>
    <row r="29" spans="1:4">
      <c r="A29" s="3" t="s">
        <v>2905</v>
      </c>
    </row>
    <row r="30" spans="1:4">
      <c r="A30" s="4" t="s">
        <v>100</v>
      </c>
      <c r="B30" s="5" t="n">
        <v>13572</v>
      </c>
      <c r="C30" s="5" t="n">
        <v>15313</v>
      </c>
    </row>
    <row r="31" spans="1:4">
      <c r="A31" s="4" t="s">
        <v>2909</v>
      </c>
    </row>
    <row r="32" spans="1:4">
      <c r="A32" s="3" t="s">
        <v>2905</v>
      </c>
    </row>
    <row r="33" spans="1:4">
      <c r="A33" s="4" t="s">
        <v>100</v>
      </c>
      <c r="B33" s="5" t="n">
        <v>54600</v>
      </c>
      <c r="C33" s="5" t="n">
        <v>40483</v>
      </c>
    </row>
    <row r="34" spans="1:4">
      <c r="A34" s="4" t="s">
        <v>99</v>
      </c>
      <c r="B34" s="5" t="n">
        <v>1555</v>
      </c>
      <c r="C34" s="5" t="n">
        <v>461</v>
      </c>
    </row>
    <row r="35" spans="1:4">
      <c r="A35" s="4" t="s">
        <v>1808</v>
      </c>
    </row>
    <row r="36" spans="1:4">
      <c r="A36" s="3" t="s">
        <v>2905</v>
      </c>
    </row>
    <row r="37" spans="1:4">
      <c r="A37" s="4" t="s">
        <v>100</v>
      </c>
      <c r="B37" s="5" t="n">
        <v>495804</v>
      </c>
      <c r="C37" s="5" t="n">
        <v>484660</v>
      </c>
    </row>
    <row r="38" spans="1:4">
      <c r="A38" s="4" t="s">
        <v>99</v>
      </c>
      <c r="B38" s="5" t="n">
        <v>9773</v>
      </c>
      <c r="C38" s="5" t="n">
        <v>6286</v>
      </c>
    </row>
    <row r="39" spans="1:4">
      <c r="A39" s="4" t="s">
        <v>101</v>
      </c>
      <c r="B39" s="5" t="n">
        <v>5537</v>
      </c>
      <c r="C39" s="5" t="n">
        <v>5244</v>
      </c>
    </row>
    <row r="40" spans="1:4">
      <c r="A40" s="4" t="s">
        <v>2910</v>
      </c>
    </row>
    <row r="41" spans="1:4">
      <c r="A41" s="3" t="s">
        <v>2905</v>
      </c>
    </row>
    <row r="42" spans="1:4">
      <c r="A42" s="4" t="s">
        <v>100</v>
      </c>
      <c r="B42" s="5" t="n">
        <v>13572</v>
      </c>
      <c r="C42" s="5" t="n">
        <v>15313</v>
      </c>
    </row>
    <row r="43" spans="1:4">
      <c r="A43" s="4" t="s">
        <v>2911</v>
      </c>
    </row>
    <row r="44" spans="1:4">
      <c r="A44" s="3" t="s">
        <v>2905</v>
      </c>
    </row>
    <row r="45" spans="1:4">
      <c r="A45" s="4" t="s">
        <v>100</v>
      </c>
      <c r="B45" s="5" t="n">
        <v>54600</v>
      </c>
      <c r="C45" s="5" t="n">
        <v>40483</v>
      </c>
    </row>
    <row r="46" spans="1:4">
      <c r="A46" s="4" t="s">
        <v>99</v>
      </c>
      <c r="B46" s="5" t="n">
        <v>1555</v>
      </c>
      <c r="C46" s="5" t="n">
        <v>461</v>
      </c>
    </row>
    <row r="47" spans="1:4">
      <c r="A47" s="4" t="s">
        <v>2912</v>
      </c>
    </row>
    <row r="48" spans="1:4">
      <c r="A48" s="3" t="s">
        <v>2905</v>
      </c>
    </row>
    <row r="49" spans="1:4">
      <c r="A49" s="4" t="s">
        <v>100</v>
      </c>
      <c r="B49" s="5" t="n">
        <v>54600</v>
      </c>
      <c r="C49" s="5" t="n">
        <v>40483</v>
      </c>
    </row>
    <row r="50" spans="1:4">
      <c r="A50" s="4" t="s">
        <v>2913</v>
      </c>
    </row>
    <row r="51" spans="1:4">
      <c r="A51" s="3" t="s">
        <v>2905</v>
      </c>
    </row>
    <row r="52" spans="1:4">
      <c r="A52" s="4" t="s">
        <v>100</v>
      </c>
      <c r="B52" s="5" t="n">
        <v>395865</v>
      </c>
      <c r="C52" s="5" t="n">
        <v>400059</v>
      </c>
    </row>
    <row r="53" spans="1:4">
      <c r="A53" s="4" t="s">
        <v>2914</v>
      </c>
    </row>
    <row r="54" spans="1:4">
      <c r="A54" s="3" t="s">
        <v>2905</v>
      </c>
    </row>
    <row r="55" spans="1:4">
      <c r="A55" s="4" t="s">
        <v>100</v>
      </c>
      <c r="B55" s="5" t="n">
        <v>449300</v>
      </c>
      <c r="C55" s="5" t="n">
        <v>441006</v>
      </c>
    </row>
    <row r="56" spans="1:4">
      <c r="A56" s="4" t="s">
        <v>2915</v>
      </c>
    </row>
    <row r="57" spans="1:4">
      <c r="A57" s="3" t="s">
        <v>2905</v>
      </c>
    </row>
    <row r="58" spans="1:4">
      <c r="A58" s="4" t="s">
        <v>100</v>
      </c>
      <c r="B58" s="5" t="n">
        <v>450465</v>
      </c>
      <c r="C58" s="5" t="n">
        <v>440542</v>
      </c>
    </row>
    <row r="59" spans="1:4">
      <c r="A59" s="4" t="s">
        <v>2916</v>
      </c>
    </row>
    <row r="60" spans="1:4">
      <c r="A60" s="3" t="s">
        <v>2905</v>
      </c>
    </row>
    <row r="61" spans="1:4">
      <c r="A61" s="4" t="s">
        <v>100</v>
      </c>
      <c r="B61" s="5" t="n">
        <v>28259</v>
      </c>
      <c r="C61" s="5" t="n">
        <v>25516</v>
      </c>
    </row>
    <row r="62" spans="1:4">
      <c r="A62" s="4" t="s">
        <v>2917</v>
      </c>
    </row>
    <row r="63" spans="1:4">
      <c r="A63" s="3" t="s">
        <v>2905</v>
      </c>
    </row>
    <row r="64" spans="1:4">
      <c r="A64" s="4" t="s">
        <v>100</v>
      </c>
      <c r="B64" s="5" t="n">
        <v>27548</v>
      </c>
      <c r="C64" s="5" t="n">
        <v>24351</v>
      </c>
    </row>
    <row r="65" spans="1:4">
      <c r="A65" s="4" t="s">
        <v>2918</v>
      </c>
    </row>
    <row r="66" spans="1:4">
      <c r="A66" s="3" t="s">
        <v>2905</v>
      </c>
    </row>
    <row r="67" spans="1:4">
      <c r="A67" s="4" t="s">
        <v>100</v>
      </c>
      <c r="B67" s="5" t="n">
        <v>28259</v>
      </c>
      <c r="C67" s="5" t="n">
        <v>25516</v>
      </c>
    </row>
    <row r="68" spans="1:4">
      <c r="A68" s="4" t="s">
        <v>2919</v>
      </c>
    </row>
    <row r="69" spans="1:4">
      <c r="A69" s="3" t="s">
        <v>2905</v>
      </c>
    </row>
    <row r="70" spans="1:4">
      <c r="A70" s="4" t="s">
        <v>100</v>
      </c>
      <c r="B70" s="5" t="n">
        <v>3508</v>
      </c>
      <c r="C70" s="5" t="n">
        <v>3289</v>
      </c>
    </row>
    <row r="71" spans="1:4">
      <c r="A71" s="4" t="s">
        <v>2920</v>
      </c>
    </row>
    <row r="72" spans="1:4">
      <c r="A72" s="3" t="s">
        <v>2905</v>
      </c>
    </row>
    <row r="73" spans="1:4">
      <c r="A73" s="4" t="s">
        <v>100</v>
      </c>
      <c r="B73" s="5" t="n">
        <v>4568</v>
      </c>
      <c r="C73" s="5" t="n">
        <v>4188</v>
      </c>
    </row>
    <row r="74" spans="1:4">
      <c r="A74" s="4" t="s">
        <v>2921</v>
      </c>
    </row>
    <row r="75" spans="1:4">
      <c r="A75" s="3" t="s">
        <v>2905</v>
      </c>
    </row>
    <row r="76" spans="1:4">
      <c r="A76" s="4" t="s">
        <v>100</v>
      </c>
      <c r="B76" s="6" t="n">
        <v>3508</v>
      </c>
      <c r="C76" s="6" t="n">
        <v>3289</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2</v>
      </c>
      <c r="B1" s="2" t="s">
        <v>35</v>
      </c>
      <c r="C1" s="2" t="s">
        <v>36</v>
      </c>
      <c r="D1" s="2" t="s">
        <v>38</v>
      </c>
    </row>
    <row r="2" spans="1:4">
      <c r="A2" s="3" t="s">
        <v>2923</v>
      </c>
    </row>
    <row r="3" spans="1:4">
      <c r="A3" s="4" t="s">
        <v>116</v>
      </c>
      <c r="B3" s="6" t="n">
        <v>28179</v>
      </c>
      <c r="C3" s="6" t="n">
        <v>30320</v>
      </c>
    </row>
    <row r="4" spans="1:4">
      <c r="A4" s="4" t="s">
        <v>117</v>
      </c>
      <c r="B4" s="5" t="n">
        <v>421320</v>
      </c>
      <c r="C4" s="5" t="n">
        <v>418066</v>
      </c>
    </row>
    <row r="5" spans="1:4">
      <c r="A5" s="4" t="s">
        <v>121</v>
      </c>
      <c r="B5" s="5" t="n">
        <v>97689</v>
      </c>
      <c r="C5" s="5" t="n">
        <v>91168</v>
      </c>
    </row>
    <row r="6" spans="1:4">
      <c r="A6" s="4" t="s">
        <v>129</v>
      </c>
      <c r="B6" s="5" t="n">
        <v>17130</v>
      </c>
      <c r="C6" s="5" t="n">
        <v>17656</v>
      </c>
      <c r="D6" s="6" t="n">
        <v>17922</v>
      </c>
    </row>
    <row r="7" spans="1:4">
      <c r="A7" s="4" t="s">
        <v>2832</v>
      </c>
    </row>
    <row r="8" spans="1:4">
      <c r="A8" s="3" t="s">
        <v>2923</v>
      </c>
    </row>
    <row r="9" spans="1:4">
      <c r="A9" s="4" t="s">
        <v>116</v>
      </c>
      <c r="B9" s="5" t="n">
        <v>28079</v>
      </c>
      <c r="C9" s="5" t="n">
        <v>30322</v>
      </c>
    </row>
    <row r="10" spans="1:4">
      <c r="A10" s="4" t="s">
        <v>117</v>
      </c>
      <c r="B10" s="5" t="n">
        <v>416493</v>
      </c>
      <c r="C10" s="5" t="n">
        <v>412283</v>
      </c>
    </row>
    <row r="11" spans="1:4">
      <c r="A11" s="4" t="s">
        <v>121</v>
      </c>
      <c r="B11" s="5" t="n">
        <v>100443</v>
      </c>
      <c r="C11" s="5" t="n">
        <v>93233</v>
      </c>
    </row>
    <row r="12" spans="1:4">
      <c r="A12" s="4" t="s">
        <v>129</v>
      </c>
      <c r="B12" s="5" t="n">
        <v>19783</v>
      </c>
      <c r="C12" s="5" t="n">
        <v>19564</v>
      </c>
    </row>
    <row r="13" spans="1:4">
      <c r="A13" s="4" t="s">
        <v>2924</v>
      </c>
    </row>
    <row r="14" spans="1:4">
      <c r="A14" s="3" t="s">
        <v>2923</v>
      </c>
    </row>
    <row r="15" spans="1:4">
      <c r="A15" s="4" t="s">
        <v>116</v>
      </c>
      <c r="B15" s="5" t="n">
        <v>18105</v>
      </c>
      <c r="C15" s="5" t="n">
        <v>21170</v>
      </c>
    </row>
    <row r="16" spans="1:4">
      <c r="A16" s="4" t="s">
        <v>117</v>
      </c>
      <c r="B16" s="5" t="n">
        <v>9530</v>
      </c>
      <c r="C16" s="5" t="n">
        <v>1818</v>
      </c>
    </row>
    <row r="17" spans="1:4">
      <c r="A17" s="4" t="s">
        <v>817</v>
      </c>
    </row>
    <row r="18" spans="1:4">
      <c r="A18" s="3" t="s">
        <v>2923</v>
      </c>
    </row>
    <row r="19" spans="1:4">
      <c r="A19" s="4" t="s">
        <v>117</v>
      </c>
      <c r="B19" s="5" t="n">
        <v>5235</v>
      </c>
      <c r="C19" s="5" t="n">
        <v>6167</v>
      </c>
    </row>
    <row r="20" spans="1:4">
      <c r="A20" s="4" t="s">
        <v>1908</v>
      </c>
    </row>
    <row r="21" spans="1:4">
      <c r="A21" s="3" t="s">
        <v>2923</v>
      </c>
    </row>
    <row r="22" spans="1:4">
      <c r="A22" s="4" t="s">
        <v>116</v>
      </c>
      <c r="B22" s="5" t="n">
        <v>28179</v>
      </c>
      <c r="C22" s="5" t="n">
        <v>30320</v>
      </c>
    </row>
    <row r="23" spans="1:4">
      <c r="A23" s="4" t="s">
        <v>117</v>
      </c>
      <c r="B23" s="5" t="n">
        <v>421320</v>
      </c>
      <c r="C23" s="5" t="n">
        <v>418066</v>
      </c>
    </row>
    <row r="24" spans="1:4">
      <c r="A24" s="4" t="s">
        <v>121</v>
      </c>
      <c r="B24" s="5" t="n">
        <v>97689</v>
      </c>
      <c r="C24" s="5" t="n">
        <v>91168</v>
      </c>
    </row>
    <row r="25" spans="1:4">
      <c r="A25" s="4" t="s">
        <v>129</v>
      </c>
      <c r="B25" s="5" t="n">
        <v>17130</v>
      </c>
      <c r="C25" s="5" t="n">
        <v>17656</v>
      </c>
    </row>
    <row r="26" spans="1:4">
      <c r="A26" s="4" t="s">
        <v>2925</v>
      </c>
    </row>
    <row r="27" spans="1:4">
      <c r="A27" s="3" t="s">
        <v>2923</v>
      </c>
    </row>
    <row r="28" spans="1:4">
      <c r="A28" s="4" t="s">
        <v>116</v>
      </c>
      <c r="B28" s="5" t="n">
        <v>18105</v>
      </c>
      <c r="C28" s="5" t="n">
        <v>21170</v>
      </c>
    </row>
    <row r="29" spans="1:4">
      <c r="A29" s="4" t="s">
        <v>117</v>
      </c>
      <c r="B29" s="5" t="n">
        <v>9530</v>
      </c>
      <c r="C29" s="5" t="n">
        <v>1818</v>
      </c>
    </row>
    <row r="30" spans="1:4">
      <c r="A30" s="4" t="s">
        <v>1808</v>
      </c>
    </row>
    <row r="31" spans="1:4">
      <c r="A31" s="3" t="s">
        <v>2923</v>
      </c>
    </row>
    <row r="32" spans="1:4">
      <c r="A32" s="4" t="s">
        <v>116</v>
      </c>
      <c r="B32" s="5" t="n">
        <v>28079</v>
      </c>
      <c r="C32" s="5" t="n">
        <v>30322</v>
      </c>
    </row>
    <row r="33" spans="1:4">
      <c r="A33" s="4" t="s">
        <v>117</v>
      </c>
      <c r="B33" s="5" t="n">
        <v>421728</v>
      </c>
      <c r="C33" s="5" t="n">
        <v>418450</v>
      </c>
    </row>
    <row r="34" spans="1:4">
      <c r="A34" s="4" t="s">
        <v>121</v>
      </c>
      <c r="B34" s="5" t="n">
        <v>100443</v>
      </c>
      <c r="C34" s="5" t="n">
        <v>93233</v>
      </c>
    </row>
    <row r="35" spans="1:4">
      <c r="A35" s="4" t="s">
        <v>129</v>
      </c>
      <c r="B35" s="5" t="n">
        <v>19783</v>
      </c>
      <c r="C35" s="5" t="n">
        <v>19564</v>
      </c>
    </row>
    <row r="36" spans="1:4">
      <c r="A36" s="4" t="s">
        <v>2926</v>
      </c>
    </row>
    <row r="37" spans="1:4">
      <c r="A37" s="3" t="s">
        <v>2923</v>
      </c>
    </row>
    <row r="38" spans="1:4">
      <c r="A38" s="4" t="s">
        <v>116</v>
      </c>
      <c r="B38" s="5" t="n">
        <v>18105</v>
      </c>
      <c r="C38" s="5" t="n">
        <v>21170</v>
      </c>
    </row>
    <row r="39" spans="1:4">
      <c r="A39" s="4" t="s">
        <v>117</v>
      </c>
      <c r="B39" s="6" t="n">
        <v>9530</v>
      </c>
      <c r="C39" s="6" t="n">
        <v>1818</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27</v>
      </c>
      <c r="B1" s="2" t="s">
        <v>35</v>
      </c>
      <c r="C1" s="2" t="s">
        <v>36</v>
      </c>
    </row>
    <row r="2" spans="1:3">
      <c r="A2" s="4" t="s">
        <v>2928</v>
      </c>
    </row>
    <row r="3" spans="1:3">
      <c r="A3" s="3" t="s">
        <v>2929</v>
      </c>
    </row>
    <row r="4" spans="1:3">
      <c r="A4" s="4" t="s">
        <v>2930</v>
      </c>
      <c r="B4" s="6" t="n">
        <v>31436</v>
      </c>
      <c r="C4" s="6" t="n">
        <v>31701</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31</v>
      </c>
      <c r="C1" s="2" t="s">
        <v>35</v>
      </c>
      <c r="D1" s="2" t="s">
        <v>36</v>
      </c>
    </row>
    <row r="2" spans="1:4">
      <c r="A2" s="4" t="s">
        <v>2932</v>
      </c>
    </row>
    <row r="3" spans="1:4">
      <c r="A3" s="3" t="s">
        <v>2933</v>
      </c>
    </row>
    <row r="4" spans="1:4">
      <c r="A4" s="4" t="s">
        <v>97</v>
      </c>
      <c r="C4" s="6" t="n">
        <v>9186</v>
      </c>
      <c r="D4" s="6" t="n">
        <v>6815</v>
      </c>
    </row>
    <row r="5" spans="1:4">
      <c r="A5" s="4" t="s">
        <v>103</v>
      </c>
      <c r="C5" s="5" t="n">
        <v>7897</v>
      </c>
      <c r="D5" s="5" t="n">
        <v>7279</v>
      </c>
    </row>
    <row r="6" spans="1:4">
      <c r="A6" s="4" t="s">
        <v>2934</v>
      </c>
    </row>
    <row r="7" spans="1:4">
      <c r="A7" s="3" t="s">
        <v>2905</v>
      </c>
    </row>
    <row r="8" spans="1:4">
      <c r="A8" s="4" t="s">
        <v>100</v>
      </c>
      <c r="B8" s="4" t="s">
        <v>37</v>
      </c>
      <c r="C8" s="5" t="n">
        <v>42545</v>
      </c>
      <c r="D8" s="5" t="n">
        <v>41674</v>
      </c>
    </row>
    <row r="9" spans="1:4">
      <c r="A9" s="4" t="s">
        <v>2935</v>
      </c>
    </row>
    <row r="10" spans="1:4">
      <c r="A10" s="3" t="s">
        <v>2933</v>
      </c>
    </row>
    <row r="11" spans="1:4">
      <c r="A11" s="4" t="s">
        <v>97</v>
      </c>
      <c r="C11" s="5" t="n">
        <v>3364</v>
      </c>
      <c r="D11" s="5" t="n">
        <v>961</v>
      </c>
    </row>
    <row r="12" spans="1:4">
      <c r="A12" s="4" t="s">
        <v>103</v>
      </c>
      <c r="C12" s="5" t="n">
        <v>5875</v>
      </c>
      <c r="D12" s="5" t="n">
        <v>5337</v>
      </c>
    </row>
    <row r="13" spans="1:4">
      <c r="A13" s="4" t="s">
        <v>2936</v>
      </c>
    </row>
    <row r="14" spans="1:4">
      <c r="A14" s="3" t="s">
        <v>2905</v>
      </c>
    </row>
    <row r="15" spans="1:4">
      <c r="A15" s="4" t="s">
        <v>100</v>
      </c>
      <c r="B15" s="4" t="s">
        <v>37</v>
      </c>
      <c r="C15" s="6" t="n">
        <v>7335</v>
      </c>
      <c r="D15" s="6" t="n">
        <v>5479</v>
      </c>
    </row>
    <row r="16" spans="1:4"/>
    <row r="17" spans="1:4">
      <c r="A17" s="4" t="s">
        <v>37</v>
      </c>
      <c r="B17" s="4" t="s">
        <v>2937</v>
      </c>
    </row>
  </sheetData>
  <mergeCells count="3">
    <mergeCell ref="A1:B1"/>
    <mergeCell ref="A16:C16"/>
    <mergeCell ref="B17:C17"/>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38</v>
      </c>
      <c r="C1" s="2" t="s">
        <v>35</v>
      </c>
      <c r="D1" s="2" t="s">
        <v>36</v>
      </c>
    </row>
    <row r="2" spans="1:4">
      <c r="A2" s="4" t="s">
        <v>2939</v>
      </c>
    </row>
    <row r="3" spans="1:4">
      <c r="A3" s="3" t="s">
        <v>2788</v>
      </c>
    </row>
    <row r="4" spans="1:4">
      <c r="A4" s="4" t="s">
        <v>100</v>
      </c>
      <c r="B4" s="4" t="s">
        <v>37</v>
      </c>
      <c r="C4" s="6" t="n">
        <v>499347</v>
      </c>
    </row>
    <row r="5" spans="1:4">
      <c r="A5" s="4" t="s">
        <v>103</v>
      </c>
      <c r="B5" s="4" t="s">
        <v>37</v>
      </c>
      <c r="C5" s="5" t="n">
        <v>25092</v>
      </c>
      <c r="D5" s="6" t="n">
        <v>24815</v>
      </c>
    </row>
    <row r="6" spans="1:4">
      <c r="A6" s="4" t="s">
        <v>2940</v>
      </c>
    </row>
    <row r="7" spans="1:4">
      <c r="A7" s="3" t="s">
        <v>2790</v>
      </c>
    </row>
    <row r="8" spans="1:4">
      <c r="A8" s="4" t="s">
        <v>2941</v>
      </c>
      <c r="B8" s="4" t="s">
        <v>37</v>
      </c>
      <c r="C8" s="5" t="n">
        <v>28179</v>
      </c>
      <c r="D8" s="5" t="n">
        <v>30320</v>
      </c>
    </row>
    <row r="9" spans="1:4">
      <c r="A9" s="4" t="s">
        <v>2942</v>
      </c>
    </row>
    <row r="10" spans="1:4">
      <c r="A10" s="3" t="s">
        <v>2790</v>
      </c>
    </row>
    <row r="11" spans="1:4">
      <c r="A11" s="4" t="s">
        <v>2943</v>
      </c>
      <c r="B11" s="4" t="s">
        <v>37</v>
      </c>
      <c r="C11" s="5" t="n">
        <v>423189</v>
      </c>
      <c r="D11" s="5" t="n">
        <v>419470</v>
      </c>
    </row>
    <row r="12" spans="1:4">
      <c r="A12" s="4" t="s">
        <v>2944</v>
      </c>
    </row>
    <row r="13" spans="1:4">
      <c r="A13" s="3" t="s">
        <v>2790</v>
      </c>
    </row>
    <row r="14" spans="1:4">
      <c r="A14" s="4" t="s">
        <v>2945</v>
      </c>
      <c r="B14" s="4" t="s">
        <v>37</v>
      </c>
      <c r="C14" s="5" t="n">
        <v>38741</v>
      </c>
      <c r="D14" s="5" t="n">
        <v>37673</v>
      </c>
    </row>
    <row r="15" spans="1:4">
      <c r="A15" s="4" t="s">
        <v>2946</v>
      </c>
    </row>
    <row r="16" spans="1:4">
      <c r="A16" s="3" t="s">
        <v>2790</v>
      </c>
    </row>
    <row r="17" spans="1:4">
      <c r="A17" s="4" t="s">
        <v>98</v>
      </c>
      <c r="B17" s="4" t="s">
        <v>37</v>
      </c>
      <c r="C17" s="5" t="n">
        <v>77276</v>
      </c>
      <c r="D17" s="5" t="n">
        <v>77626</v>
      </c>
    </row>
    <row r="18" spans="1:4">
      <c r="A18" s="4" t="s">
        <v>2947</v>
      </c>
    </row>
    <row r="19" spans="1:4">
      <c r="A19" s="3" t="s">
        <v>2788</v>
      </c>
    </row>
    <row r="20" spans="1:4">
      <c r="A20" s="4" t="s">
        <v>2948</v>
      </c>
      <c r="B20" s="4" t="s">
        <v>37</v>
      </c>
      <c r="C20" s="5" t="n">
        <v>173085</v>
      </c>
      <c r="D20" s="5" t="n">
        <v>163644</v>
      </c>
    </row>
    <row r="21" spans="1:4">
      <c r="A21" s="4" t="s">
        <v>2949</v>
      </c>
    </row>
    <row r="22" spans="1:4">
      <c r="A22" s="3" t="s">
        <v>2788</v>
      </c>
    </row>
    <row r="23" spans="1:4">
      <c r="A23" s="4" t="s">
        <v>98</v>
      </c>
      <c r="B23" s="4" t="s">
        <v>37</v>
      </c>
      <c r="C23" s="5" t="n">
        <v>79735</v>
      </c>
      <c r="D23" s="5" t="n">
        <v>78607</v>
      </c>
    </row>
    <row r="24" spans="1:4">
      <c r="A24" s="4" t="s">
        <v>2950</v>
      </c>
    </row>
    <row r="25" spans="1:4">
      <c r="A25" s="3" t="s">
        <v>2788</v>
      </c>
    </row>
    <row r="26" spans="1:4">
      <c r="A26" s="4" t="s">
        <v>99</v>
      </c>
      <c r="B26" s="4" t="s">
        <v>37</v>
      </c>
      <c r="C26" s="5" t="n">
        <v>9775</v>
      </c>
      <c r="D26" s="5" t="n">
        <v>6283</v>
      </c>
    </row>
    <row r="27" spans="1:4">
      <c r="A27" s="4" t="s">
        <v>2951</v>
      </c>
    </row>
    <row r="28" spans="1:4">
      <c r="A28" s="3" t="s">
        <v>2788</v>
      </c>
    </row>
    <row r="29" spans="1:4">
      <c r="A29" s="4" t="s">
        <v>101</v>
      </c>
      <c r="B29" s="4" t="s">
        <v>37</v>
      </c>
      <c r="C29" s="5" t="n">
        <v>5544</v>
      </c>
      <c r="D29" s="5" t="n">
        <v>5238</v>
      </c>
    </row>
    <row r="30" spans="1:4">
      <c r="A30" s="4" t="s">
        <v>2952</v>
      </c>
    </row>
    <row r="31" spans="1:4">
      <c r="A31" s="3" t="s">
        <v>2788</v>
      </c>
    </row>
    <row r="32" spans="1:4">
      <c r="A32" s="4" t="s">
        <v>100</v>
      </c>
      <c r="B32" s="4" t="s">
        <v>37</v>
      </c>
      <c r="D32" s="5" t="n">
        <v>489514</v>
      </c>
    </row>
    <row r="33" spans="1:4">
      <c r="A33" s="4" t="s">
        <v>2953</v>
      </c>
    </row>
    <row r="34" spans="1:4">
      <c r="A34" s="3" t="s">
        <v>2788</v>
      </c>
    </row>
    <row r="35" spans="1:4">
      <c r="A35" s="4" t="s">
        <v>100</v>
      </c>
      <c r="B35" s="4" t="s">
        <v>37</v>
      </c>
      <c r="C35" s="5" t="n">
        <v>440388</v>
      </c>
    </row>
    <row r="36" spans="1:4">
      <c r="A36" s="4" t="s">
        <v>2954</v>
      </c>
    </row>
    <row r="37" spans="1:4">
      <c r="A37" s="3" t="s">
        <v>2788</v>
      </c>
    </row>
    <row r="38" spans="1:4">
      <c r="A38" s="4" t="s">
        <v>2948</v>
      </c>
      <c r="B38" s="4" t="s">
        <v>37</v>
      </c>
      <c r="C38" s="5" t="n">
        <v>148920</v>
      </c>
      <c r="D38" s="5" t="n">
        <v>130172</v>
      </c>
    </row>
    <row r="39" spans="1:4">
      <c r="A39" s="4" t="s">
        <v>2955</v>
      </c>
    </row>
    <row r="40" spans="1:4">
      <c r="A40" s="3" t="s">
        <v>2788</v>
      </c>
    </row>
    <row r="41" spans="1:4">
      <c r="A41" s="4" t="s">
        <v>99</v>
      </c>
      <c r="B41" s="4" t="s">
        <v>37</v>
      </c>
      <c r="C41" s="5" t="n">
        <v>8220</v>
      </c>
      <c r="D41" s="5" t="n">
        <v>5822</v>
      </c>
    </row>
    <row r="42" spans="1:4">
      <c r="A42" s="4" t="s">
        <v>2956</v>
      </c>
    </row>
    <row r="43" spans="1:4">
      <c r="A43" s="3" t="s">
        <v>2788</v>
      </c>
    </row>
    <row r="44" spans="1:4">
      <c r="A44" s="4" t="s">
        <v>100</v>
      </c>
      <c r="B44" s="4" t="s">
        <v>37</v>
      </c>
      <c r="D44" s="5" t="n">
        <v>447020</v>
      </c>
    </row>
    <row r="45" spans="1:4">
      <c r="A45" s="4" t="s">
        <v>2957</v>
      </c>
    </row>
    <row r="46" spans="1:4">
      <c r="A46" s="3" t="s">
        <v>2788</v>
      </c>
    </row>
    <row r="47" spans="1:4">
      <c r="A47" s="4" t="s">
        <v>100</v>
      </c>
      <c r="B47" s="4" t="s">
        <v>37</v>
      </c>
      <c r="C47" s="5" t="n">
        <v>58959</v>
      </c>
    </row>
    <row r="48" spans="1:4">
      <c r="A48" s="4" t="s">
        <v>2958</v>
      </c>
    </row>
    <row r="49" spans="1:4">
      <c r="A49" s="3" t="s">
        <v>2788</v>
      </c>
    </row>
    <row r="50" spans="1:4">
      <c r="A50" s="4" t="s">
        <v>2948</v>
      </c>
      <c r="B50" s="4" t="s">
        <v>37</v>
      </c>
      <c r="C50" s="5" t="n">
        <v>24165</v>
      </c>
      <c r="D50" s="5" t="n">
        <v>33472</v>
      </c>
    </row>
    <row r="51" spans="1:4">
      <c r="A51" s="4" t="s">
        <v>2959</v>
      </c>
    </row>
    <row r="52" spans="1:4">
      <c r="A52" s="3" t="s">
        <v>2788</v>
      </c>
    </row>
    <row r="53" spans="1:4">
      <c r="A53" s="4" t="s">
        <v>99</v>
      </c>
      <c r="B53" s="4" t="s">
        <v>37</v>
      </c>
      <c r="C53" s="5" t="n">
        <v>1555</v>
      </c>
      <c r="D53" s="5" t="n">
        <v>461</v>
      </c>
    </row>
    <row r="54" spans="1:4">
      <c r="A54" s="4" t="s">
        <v>2960</v>
      </c>
    </row>
    <row r="55" spans="1:4">
      <c r="A55" s="3" t="s">
        <v>2788</v>
      </c>
    </row>
    <row r="56" spans="1:4">
      <c r="A56" s="4" t="s">
        <v>100</v>
      </c>
      <c r="B56" s="4" t="s">
        <v>37</v>
      </c>
      <c r="D56" s="5" t="n">
        <v>42494</v>
      </c>
    </row>
    <row r="57" spans="1:4">
      <c r="A57" s="4" t="s">
        <v>2961</v>
      </c>
    </row>
    <row r="58" spans="1:4">
      <c r="A58" s="3" t="s">
        <v>2790</v>
      </c>
    </row>
    <row r="59" spans="1:4">
      <c r="A59" s="4" t="s">
        <v>2941</v>
      </c>
      <c r="B59" s="4" t="s">
        <v>37</v>
      </c>
      <c r="C59" s="5" t="n">
        <v>10074</v>
      </c>
      <c r="D59" s="5" t="n">
        <v>9150</v>
      </c>
    </row>
    <row r="60" spans="1:4">
      <c r="A60" s="4" t="s">
        <v>2962</v>
      </c>
    </row>
    <row r="61" spans="1:4">
      <c r="A61" s="3" t="s">
        <v>2790</v>
      </c>
    </row>
    <row r="62" spans="1:4">
      <c r="A62" s="4" t="s">
        <v>2943</v>
      </c>
      <c r="B62" s="4" t="s">
        <v>37</v>
      </c>
      <c r="C62" s="5" t="n">
        <v>413659</v>
      </c>
      <c r="D62" s="5" t="n">
        <v>417652</v>
      </c>
    </row>
    <row r="63" spans="1:4">
      <c r="A63" s="4" t="s">
        <v>2963</v>
      </c>
    </row>
    <row r="64" spans="1:4">
      <c r="A64" s="3" t="s">
        <v>2790</v>
      </c>
    </row>
    <row r="65" spans="1:4">
      <c r="A65" s="4" t="s">
        <v>2945</v>
      </c>
      <c r="B65" s="4" t="s">
        <v>37</v>
      </c>
      <c r="C65" s="5" t="n">
        <v>10438</v>
      </c>
      <c r="D65" s="5" t="n">
        <v>8952</v>
      </c>
    </row>
    <row r="66" spans="1:4">
      <c r="A66" s="4" t="s">
        <v>2964</v>
      </c>
    </row>
    <row r="67" spans="1:4">
      <c r="A67" s="3" t="s">
        <v>2790</v>
      </c>
    </row>
    <row r="68" spans="1:4">
      <c r="A68" s="4" t="s">
        <v>2941</v>
      </c>
      <c r="B68" s="4" t="s">
        <v>37</v>
      </c>
      <c r="C68" s="5" t="n">
        <v>18105</v>
      </c>
      <c r="D68" s="5" t="n">
        <v>21170</v>
      </c>
    </row>
    <row r="69" spans="1:4">
      <c r="A69" s="4" t="s">
        <v>2965</v>
      </c>
    </row>
    <row r="70" spans="1:4">
      <c r="A70" s="3" t="s">
        <v>2790</v>
      </c>
    </row>
    <row r="71" spans="1:4">
      <c r="A71" s="4" t="s">
        <v>2943</v>
      </c>
      <c r="B71" s="4" t="s">
        <v>37</v>
      </c>
      <c r="C71" s="5" t="n">
        <v>9530</v>
      </c>
      <c r="D71" s="5" t="n">
        <v>1818</v>
      </c>
    </row>
    <row r="72" spans="1:4">
      <c r="A72" s="4" t="s">
        <v>2966</v>
      </c>
    </row>
    <row r="73" spans="1:4">
      <c r="A73" s="3" t="s">
        <v>2790</v>
      </c>
    </row>
    <row r="74" spans="1:4">
      <c r="A74" s="4" t="s">
        <v>2945</v>
      </c>
      <c r="B74" s="4" t="s">
        <v>37</v>
      </c>
      <c r="C74" s="5" t="n">
        <v>28303</v>
      </c>
      <c r="D74" s="5" t="n">
        <v>28721</v>
      </c>
    </row>
    <row r="75" spans="1:4">
      <c r="A75" s="4" t="s">
        <v>835</v>
      </c>
    </row>
    <row r="76" spans="1:4">
      <c r="A76" s="3" t="s">
        <v>2788</v>
      </c>
    </row>
    <row r="77" spans="1:4">
      <c r="A77" s="4" t="s">
        <v>100</v>
      </c>
      <c r="B77" s="4" t="s">
        <v>196</v>
      </c>
      <c r="C77" s="5" t="n">
        <v>-4359</v>
      </c>
    </row>
    <row r="78" spans="1:4">
      <c r="A78" s="4" t="s">
        <v>103</v>
      </c>
      <c r="B78" s="4" t="s">
        <v>196</v>
      </c>
      <c r="C78" s="4" t="s">
        <v>90</v>
      </c>
      <c r="D78" s="4" t="s">
        <v>90</v>
      </c>
    </row>
    <row r="79" spans="1:4">
      <c r="A79" s="4" t="s">
        <v>2967</v>
      </c>
    </row>
    <row r="80" spans="1:4">
      <c r="A80" s="3" t="s">
        <v>2790</v>
      </c>
    </row>
    <row r="81" spans="1:4">
      <c r="A81" s="4" t="s">
        <v>2941</v>
      </c>
      <c r="B81" s="4" t="s">
        <v>196</v>
      </c>
      <c r="C81" s="4" t="s">
        <v>90</v>
      </c>
      <c r="D81" s="4" t="s">
        <v>90</v>
      </c>
    </row>
    <row r="82" spans="1:4">
      <c r="A82" s="4" t="s">
        <v>2968</v>
      </c>
    </row>
    <row r="83" spans="1:4">
      <c r="A83" s="3" t="s">
        <v>2790</v>
      </c>
    </row>
    <row r="84" spans="1:4">
      <c r="A84" s="4" t="s">
        <v>2943</v>
      </c>
      <c r="B84" s="4" t="s">
        <v>196</v>
      </c>
      <c r="C84" s="5" t="n">
        <v>-1869</v>
      </c>
      <c r="D84" s="5" t="n">
        <v>-1404</v>
      </c>
    </row>
    <row r="85" spans="1:4">
      <c r="A85" s="4" t="s">
        <v>2969</v>
      </c>
    </row>
    <row r="86" spans="1:4">
      <c r="A86" s="3" t="s">
        <v>2790</v>
      </c>
    </row>
    <row r="87" spans="1:4">
      <c r="A87" s="4" t="s">
        <v>2945</v>
      </c>
      <c r="B87" s="4" t="s">
        <v>196</v>
      </c>
      <c r="C87" s="5" t="n">
        <v>-17255</v>
      </c>
      <c r="D87" s="5" t="n">
        <v>-7126</v>
      </c>
    </row>
    <row r="88" spans="1:4">
      <c r="A88" s="4" t="s">
        <v>2970</v>
      </c>
    </row>
    <row r="89" spans="1:4">
      <c r="A89" s="3" t="s">
        <v>2790</v>
      </c>
    </row>
    <row r="90" spans="1:4">
      <c r="A90" s="4" t="s">
        <v>98</v>
      </c>
      <c r="B90" s="4" t="s">
        <v>196</v>
      </c>
      <c r="C90" s="5" t="n">
        <v>-51497</v>
      </c>
      <c r="D90" s="5" t="n">
        <v>-56253</v>
      </c>
    </row>
    <row r="91" spans="1:4">
      <c r="A91" s="4" t="s">
        <v>2971</v>
      </c>
    </row>
    <row r="92" spans="1:4">
      <c r="A92" s="3" t="s">
        <v>2788</v>
      </c>
    </row>
    <row r="93" spans="1:4">
      <c r="A93" s="4" t="s">
        <v>2948</v>
      </c>
      <c r="B93" s="4" t="s">
        <v>196</v>
      </c>
      <c r="C93" s="5" t="n">
        <v>-12896</v>
      </c>
      <c r="D93" s="5" t="n">
        <v>-5115</v>
      </c>
    </row>
    <row r="94" spans="1:4">
      <c r="A94" s="4" t="s">
        <v>2972</v>
      </c>
    </row>
    <row r="95" spans="1:4">
      <c r="A95" s="3" t="s">
        <v>2788</v>
      </c>
    </row>
    <row r="96" spans="1:4">
      <c r="A96" s="4" t="s">
        <v>98</v>
      </c>
      <c r="B96" s="4" t="s">
        <v>196</v>
      </c>
      <c r="C96" s="5" t="n">
        <v>-53366</v>
      </c>
      <c r="D96" s="5" t="n">
        <v>-55012</v>
      </c>
    </row>
    <row r="97" spans="1:4">
      <c r="A97" s="4" t="s">
        <v>2973</v>
      </c>
    </row>
    <row r="98" spans="1:4">
      <c r="A98" s="3" t="s">
        <v>2788</v>
      </c>
    </row>
    <row r="99" spans="1:4">
      <c r="A99" s="4" t="s">
        <v>99</v>
      </c>
      <c r="B99" s="4" t="s">
        <v>196</v>
      </c>
      <c r="C99" s="4" t="s">
        <v>90</v>
      </c>
      <c r="D99" s="4" t="s">
        <v>90</v>
      </c>
    </row>
    <row r="100" spans="1:4">
      <c r="A100" s="4" t="s">
        <v>2974</v>
      </c>
    </row>
    <row r="101" spans="1:4">
      <c r="A101" s="3" t="s">
        <v>2788</v>
      </c>
    </row>
    <row r="102" spans="1:4">
      <c r="A102" s="4" t="s">
        <v>101</v>
      </c>
      <c r="B102" s="4" t="s">
        <v>196</v>
      </c>
      <c r="C102" s="4" t="s">
        <v>90</v>
      </c>
      <c r="D102" s="4" t="s">
        <v>90</v>
      </c>
    </row>
    <row r="103" spans="1:4">
      <c r="A103" s="4" t="s">
        <v>2975</v>
      </c>
    </row>
    <row r="104" spans="1:4">
      <c r="A104" s="3" t="s">
        <v>2788</v>
      </c>
    </row>
    <row r="105" spans="1:4">
      <c r="A105" s="4" t="s">
        <v>100</v>
      </c>
      <c r="B105" s="4" t="s">
        <v>196</v>
      </c>
      <c r="D105" s="5" t="n">
        <v>-4656</v>
      </c>
    </row>
    <row r="106" spans="1:4">
      <c r="A106" s="4" t="s">
        <v>2976</v>
      </c>
    </row>
    <row r="107" spans="1:4">
      <c r="A107" s="3" t="s">
        <v>2788</v>
      </c>
    </row>
    <row r="108" spans="1:4">
      <c r="A108" s="4" t="s">
        <v>100</v>
      </c>
      <c r="B108" s="4" t="s">
        <v>196</v>
      </c>
      <c r="C108" s="4" t="s">
        <v>90</v>
      </c>
    </row>
    <row r="109" spans="1:4">
      <c r="A109" s="4" t="s">
        <v>2977</v>
      </c>
    </row>
    <row r="110" spans="1:4">
      <c r="A110" s="3" t="s">
        <v>2788</v>
      </c>
    </row>
    <row r="111" spans="1:4">
      <c r="A111" s="4" t="s">
        <v>2948</v>
      </c>
      <c r="B111" s="4" t="s">
        <v>196</v>
      </c>
      <c r="C111" s="4" t="s">
        <v>90</v>
      </c>
      <c r="D111" s="4" t="s">
        <v>90</v>
      </c>
    </row>
    <row r="112" spans="1:4">
      <c r="A112" s="4" t="s">
        <v>2978</v>
      </c>
    </row>
    <row r="113" spans="1:4">
      <c r="A113" s="3" t="s">
        <v>2788</v>
      </c>
    </row>
    <row r="114" spans="1:4">
      <c r="A114" s="4" t="s">
        <v>99</v>
      </c>
      <c r="B114" s="4" t="s">
        <v>196</v>
      </c>
      <c r="C114" s="4" t="s">
        <v>90</v>
      </c>
      <c r="D114" s="4" t="s">
        <v>90</v>
      </c>
    </row>
    <row r="115" spans="1:4">
      <c r="A115" s="4" t="s">
        <v>2979</v>
      </c>
    </row>
    <row r="116" spans="1:4">
      <c r="A116" s="3" t="s">
        <v>2788</v>
      </c>
    </row>
    <row r="117" spans="1:4">
      <c r="A117" s="4" t="s">
        <v>100</v>
      </c>
      <c r="B117" s="4" t="s">
        <v>196</v>
      </c>
      <c r="D117" s="5" t="n">
        <v>-2645</v>
      </c>
    </row>
    <row r="118" spans="1:4">
      <c r="A118" s="4" t="s">
        <v>2980</v>
      </c>
    </row>
    <row r="119" spans="1:4">
      <c r="A119" s="3" t="s">
        <v>2788</v>
      </c>
    </row>
    <row r="120" spans="1:4">
      <c r="A120" s="4" t="s">
        <v>100</v>
      </c>
      <c r="B120" s="4" t="s">
        <v>196</v>
      </c>
      <c r="C120" s="5" t="n">
        <v>-4359</v>
      </c>
    </row>
    <row r="121" spans="1:4">
      <c r="A121" s="4" t="s">
        <v>2981</v>
      </c>
    </row>
    <row r="122" spans="1:4">
      <c r="A122" s="3" t="s">
        <v>2788</v>
      </c>
    </row>
    <row r="123" spans="1:4">
      <c r="A123" s="4" t="s">
        <v>2948</v>
      </c>
      <c r="B123" s="4" t="s">
        <v>196</v>
      </c>
      <c r="C123" s="5" t="n">
        <v>-12896</v>
      </c>
      <c r="D123" s="5" t="n">
        <v>-5115</v>
      </c>
    </row>
    <row r="124" spans="1:4">
      <c r="A124" s="4" t="s">
        <v>2982</v>
      </c>
    </row>
    <row r="125" spans="1:4">
      <c r="A125" s="3" t="s">
        <v>2788</v>
      </c>
    </row>
    <row r="126" spans="1:4">
      <c r="A126" s="4" t="s">
        <v>99</v>
      </c>
      <c r="B126" s="4" t="s">
        <v>196</v>
      </c>
      <c r="C126" s="4" t="s">
        <v>90</v>
      </c>
      <c r="D126" s="4" t="s">
        <v>90</v>
      </c>
    </row>
    <row r="127" spans="1:4">
      <c r="A127" s="4" t="s">
        <v>2983</v>
      </c>
    </row>
    <row r="128" spans="1:4">
      <c r="A128" s="3" t="s">
        <v>2788</v>
      </c>
    </row>
    <row r="129" spans="1:4">
      <c r="A129" s="4" t="s">
        <v>100</v>
      </c>
      <c r="B129" s="4" t="s">
        <v>196</v>
      </c>
      <c r="D129" s="5" t="n">
        <v>-2011</v>
      </c>
    </row>
    <row r="130" spans="1:4">
      <c r="A130" s="4" t="s">
        <v>2984</v>
      </c>
    </row>
    <row r="131" spans="1:4">
      <c r="A131" s="3" t="s">
        <v>2790</v>
      </c>
    </row>
    <row r="132" spans="1:4">
      <c r="A132" s="4" t="s">
        <v>2941</v>
      </c>
      <c r="B132" s="4" t="s">
        <v>196</v>
      </c>
      <c r="C132" s="4" t="s">
        <v>90</v>
      </c>
      <c r="D132" s="4" t="s">
        <v>90</v>
      </c>
    </row>
    <row r="133" spans="1:4">
      <c r="A133" s="4" t="s">
        <v>2985</v>
      </c>
    </row>
    <row r="134" spans="1:4">
      <c r="A134" s="3" t="s">
        <v>2790</v>
      </c>
    </row>
    <row r="135" spans="1:4">
      <c r="A135" s="4" t="s">
        <v>2943</v>
      </c>
      <c r="B135" s="4" t="s">
        <v>196</v>
      </c>
      <c r="C135" s="5" t="n">
        <v>-1869</v>
      </c>
      <c r="D135" s="5" t="n">
        <v>-1404</v>
      </c>
    </row>
    <row r="136" spans="1:4">
      <c r="A136" s="4" t="s">
        <v>2986</v>
      </c>
    </row>
    <row r="137" spans="1:4">
      <c r="A137" s="3" t="s">
        <v>2790</v>
      </c>
    </row>
    <row r="138" spans="1:4">
      <c r="A138" s="4" t="s">
        <v>2945</v>
      </c>
      <c r="B138" s="4" t="s">
        <v>196</v>
      </c>
      <c r="C138" s="4" t="s">
        <v>90</v>
      </c>
      <c r="D138" s="4" t="s">
        <v>90</v>
      </c>
    </row>
    <row r="139" spans="1:4">
      <c r="A139" s="4" t="s">
        <v>2987</v>
      </c>
    </row>
    <row r="140" spans="1:4">
      <c r="A140" s="3" t="s">
        <v>2790</v>
      </c>
    </row>
    <row r="141" spans="1:4">
      <c r="A141" s="4" t="s">
        <v>2941</v>
      </c>
      <c r="B141" s="4" t="s">
        <v>196</v>
      </c>
      <c r="C141" s="4" t="s">
        <v>90</v>
      </c>
      <c r="D141" s="4" t="s">
        <v>90</v>
      </c>
    </row>
    <row r="142" spans="1:4">
      <c r="A142" s="4" t="s">
        <v>2988</v>
      </c>
    </row>
    <row r="143" spans="1:4">
      <c r="A143" s="3" t="s">
        <v>2790</v>
      </c>
    </row>
    <row r="144" spans="1:4">
      <c r="A144" s="4" t="s">
        <v>2943</v>
      </c>
      <c r="B144" s="4" t="s">
        <v>196</v>
      </c>
      <c r="C144" s="4" t="s">
        <v>90</v>
      </c>
      <c r="D144" s="4" t="s">
        <v>90</v>
      </c>
    </row>
    <row r="145" spans="1:4">
      <c r="A145" s="4" t="s">
        <v>2989</v>
      </c>
    </row>
    <row r="146" spans="1:4">
      <c r="A146" s="3" t="s">
        <v>2790</v>
      </c>
    </row>
    <row r="147" spans="1:4">
      <c r="A147" s="4" t="s">
        <v>2945</v>
      </c>
      <c r="B147" s="4" t="s">
        <v>196</v>
      </c>
      <c r="C147" s="5" t="n">
        <v>-17255</v>
      </c>
      <c r="D147" s="5" t="n">
        <v>-7126</v>
      </c>
    </row>
    <row r="148" spans="1:4">
      <c r="A148" s="4" t="s">
        <v>2216</v>
      </c>
    </row>
    <row r="149" spans="1:4">
      <c r="A149" s="3" t="s">
        <v>2788</v>
      </c>
    </row>
    <row r="150" spans="1:4">
      <c r="A150" s="4" t="s">
        <v>100</v>
      </c>
      <c r="C150" s="5" t="n">
        <v>494988</v>
      </c>
    </row>
    <row r="151" spans="1:4">
      <c r="A151" s="4" t="s">
        <v>103</v>
      </c>
      <c r="C151" s="5" t="n">
        <v>25092</v>
      </c>
      <c r="D151" s="5" t="n">
        <v>24815</v>
      </c>
    </row>
    <row r="152" spans="1:4">
      <c r="A152" s="4" t="s">
        <v>2990</v>
      </c>
    </row>
    <row r="153" spans="1:4">
      <c r="A153" s="3" t="s">
        <v>2790</v>
      </c>
    </row>
    <row r="154" spans="1:4">
      <c r="A154" s="4" t="s">
        <v>2941</v>
      </c>
      <c r="C154" s="5" t="n">
        <v>28179</v>
      </c>
      <c r="D154" s="5" t="n">
        <v>30320</v>
      </c>
    </row>
    <row r="155" spans="1:4">
      <c r="A155" s="4" t="s">
        <v>2991</v>
      </c>
    </row>
    <row r="156" spans="1:4">
      <c r="A156" s="3" t="s">
        <v>2790</v>
      </c>
    </row>
    <row r="157" spans="1:4">
      <c r="A157" s="4" t="s">
        <v>2943</v>
      </c>
      <c r="C157" s="5" t="n">
        <v>421320</v>
      </c>
      <c r="D157" s="5" t="n">
        <v>418066</v>
      </c>
    </row>
    <row r="158" spans="1:4">
      <c r="A158" s="4" t="s">
        <v>2992</v>
      </c>
    </row>
    <row r="159" spans="1:4">
      <c r="A159" s="3" t="s">
        <v>2790</v>
      </c>
    </row>
    <row r="160" spans="1:4">
      <c r="A160" s="4" t="s">
        <v>2945</v>
      </c>
      <c r="C160" s="5" t="n">
        <v>21486</v>
      </c>
      <c r="D160" s="5" t="n">
        <v>30547</v>
      </c>
    </row>
    <row r="161" spans="1:4">
      <c r="A161" s="4" t="s">
        <v>2993</v>
      </c>
    </row>
    <row r="162" spans="1:4">
      <c r="A162" s="3" t="s">
        <v>2790</v>
      </c>
    </row>
    <row r="163" spans="1:4">
      <c r="A163" s="4" t="s">
        <v>98</v>
      </c>
      <c r="C163" s="5" t="n">
        <v>25779</v>
      </c>
      <c r="D163" s="5" t="n">
        <v>21373</v>
      </c>
    </row>
    <row r="164" spans="1:4">
      <c r="A164" s="4" t="s">
        <v>2994</v>
      </c>
    </row>
    <row r="165" spans="1:4">
      <c r="A165" s="3" t="s">
        <v>2788</v>
      </c>
    </row>
    <row r="166" spans="1:4">
      <c r="A166" s="4" t="s">
        <v>2948</v>
      </c>
      <c r="C166" s="5" t="n">
        <v>160189</v>
      </c>
      <c r="D166" s="5" t="n">
        <v>158529</v>
      </c>
    </row>
    <row r="167" spans="1:4">
      <c r="A167" s="4" t="s">
        <v>2995</v>
      </c>
    </row>
    <row r="168" spans="1:4">
      <c r="A168" s="3" t="s">
        <v>2788</v>
      </c>
    </row>
    <row r="169" spans="1:4">
      <c r="A169" s="4" t="s">
        <v>98</v>
      </c>
      <c r="C169" s="5" t="n">
        <v>26369</v>
      </c>
      <c r="D169" s="5" t="n">
        <v>23595</v>
      </c>
    </row>
    <row r="170" spans="1:4">
      <c r="A170" s="4" t="s">
        <v>2996</v>
      </c>
    </row>
    <row r="171" spans="1:4">
      <c r="A171" s="3" t="s">
        <v>2788</v>
      </c>
    </row>
    <row r="172" spans="1:4">
      <c r="A172" s="4" t="s">
        <v>99</v>
      </c>
      <c r="C172" s="5" t="n">
        <v>9775</v>
      </c>
      <c r="D172" s="5" t="n">
        <v>6283</v>
      </c>
    </row>
    <row r="173" spans="1:4">
      <c r="A173" s="4" t="s">
        <v>2997</v>
      </c>
    </row>
    <row r="174" spans="1:4">
      <c r="A174" s="3" t="s">
        <v>2788</v>
      </c>
    </row>
    <row r="175" spans="1:4">
      <c r="A175" s="4" t="s">
        <v>101</v>
      </c>
      <c r="C175" s="5" t="n">
        <v>5544</v>
      </c>
      <c r="D175" s="5" t="n">
        <v>5238</v>
      </c>
    </row>
    <row r="176" spans="1:4">
      <c r="A176" s="4" t="s">
        <v>2998</v>
      </c>
    </row>
    <row r="177" spans="1:4">
      <c r="A177" s="3" t="s">
        <v>2788</v>
      </c>
    </row>
    <row r="178" spans="1:4">
      <c r="A178" s="4" t="s">
        <v>100</v>
      </c>
      <c r="D178" s="5" t="n">
        <v>484858</v>
      </c>
    </row>
    <row r="179" spans="1:4">
      <c r="A179" s="4" t="s">
        <v>2999</v>
      </c>
    </row>
    <row r="180" spans="1:4">
      <c r="A180" s="3" t="s">
        <v>2788</v>
      </c>
    </row>
    <row r="181" spans="1:4">
      <c r="A181" s="4" t="s">
        <v>100</v>
      </c>
      <c r="C181" s="5" t="n">
        <v>440388</v>
      </c>
    </row>
    <row r="182" spans="1:4">
      <c r="A182" s="4" t="s">
        <v>3000</v>
      </c>
    </row>
    <row r="183" spans="1:4">
      <c r="A183" s="3" t="s">
        <v>2788</v>
      </c>
    </row>
    <row r="184" spans="1:4">
      <c r="A184" s="4" t="s">
        <v>2948</v>
      </c>
      <c r="C184" s="5" t="n">
        <v>148920</v>
      </c>
      <c r="D184" s="5" t="n">
        <v>130172</v>
      </c>
    </row>
    <row r="185" spans="1:4">
      <c r="A185" s="4" t="s">
        <v>3001</v>
      </c>
    </row>
    <row r="186" spans="1:4">
      <c r="A186" s="3" t="s">
        <v>2788</v>
      </c>
    </row>
    <row r="187" spans="1:4">
      <c r="A187" s="4" t="s">
        <v>99</v>
      </c>
      <c r="C187" s="5" t="n">
        <v>8220</v>
      </c>
      <c r="D187" s="5" t="n">
        <v>5822</v>
      </c>
    </row>
    <row r="188" spans="1:4">
      <c r="A188" s="4" t="s">
        <v>3002</v>
      </c>
    </row>
    <row r="189" spans="1:4">
      <c r="A189" s="3" t="s">
        <v>2788</v>
      </c>
    </row>
    <row r="190" spans="1:4">
      <c r="A190" s="4" t="s">
        <v>100</v>
      </c>
      <c r="D190" s="5" t="n">
        <v>444375</v>
      </c>
    </row>
    <row r="191" spans="1:4">
      <c r="A191" s="4" t="s">
        <v>3003</v>
      </c>
    </row>
    <row r="192" spans="1:4">
      <c r="A192" s="3" t="s">
        <v>2788</v>
      </c>
    </row>
    <row r="193" spans="1:4">
      <c r="A193" s="4" t="s">
        <v>100</v>
      </c>
      <c r="C193" s="5" t="n">
        <v>54600</v>
      </c>
    </row>
    <row r="194" spans="1:4">
      <c r="A194" s="4" t="s">
        <v>3004</v>
      </c>
    </row>
    <row r="195" spans="1:4">
      <c r="A195" s="3" t="s">
        <v>2788</v>
      </c>
    </row>
    <row r="196" spans="1:4">
      <c r="A196" s="4" t="s">
        <v>2948</v>
      </c>
      <c r="C196" s="5" t="n">
        <v>11269</v>
      </c>
      <c r="D196" s="5" t="n">
        <v>28357</v>
      </c>
    </row>
    <row r="197" spans="1:4">
      <c r="A197" s="4" t="s">
        <v>3005</v>
      </c>
    </row>
    <row r="198" spans="1:4">
      <c r="A198" s="3" t="s">
        <v>2788</v>
      </c>
    </row>
    <row r="199" spans="1:4">
      <c r="A199" s="4" t="s">
        <v>99</v>
      </c>
      <c r="C199" s="5" t="n">
        <v>1555</v>
      </c>
      <c r="D199" s="5" t="n">
        <v>461</v>
      </c>
    </row>
    <row r="200" spans="1:4">
      <c r="A200" s="4" t="s">
        <v>3006</v>
      </c>
    </row>
    <row r="201" spans="1:4">
      <c r="A201" s="3" t="s">
        <v>2788</v>
      </c>
    </row>
    <row r="202" spans="1:4">
      <c r="A202" s="4" t="s">
        <v>100</v>
      </c>
      <c r="D202" s="5" t="n">
        <v>40483</v>
      </c>
    </row>
    <row r="203" spans="1:4">
      <c r="A203" s="4" t="s">
        <v>3007</v>
      </c>
    </row>
    <row r="204" spans="1:4">
      <c r="A204" s="3" t="s">
        <v>2790</v>
      </c>
    </row>
    <row r="205" spans="1:4">
      <c r="A205" s="4" t="s">
        <v>2941</v>
      </c>
      <c r="C205" s="5" t="n">
        <v>10074</v>
      </c>
      <c r="D205" s="5" t="n">
        <v>9150</v>
      </c>
    </row>
    <row r="206" spans="1:4">
      <c r="A206" s="4" t="s">
        <v>3008</v>
      </c>
    </row>
    <row r="207" spans="1:4">
      <c r="A207" s="3" t="s">
        <v>2790</v>
      </c>
    </row>
    <row r="208" spans="1:4">
      <c r="A208" s="4" t="s">
        <v>2943</v>
      </c>
      <c r="C208" s="5" t="n">
        <v>411790</v>
      </c>
      <c r="D208" s="5" t="n">
        <v>416248</v>
      </c>
    </row>
    <row r="209" spans="1:4">
      <c r="A209" s="4" t="s">
        <v>3009</v>
      </c>
    </row>
    <row r="210" spans="1:4">
      <c r="A210" s="3" t="s">
        <v>2790</v>
      </c>
    </row>
    <row r="211" spans="1:4">
      <c r="A211" s="4" t="s">
        <v>2945</v>
      </c>
      <c r="C211" s="5" t="n">
        <v>10438</v>
      </c>
      <c r="D211" s="5" t="n">
        <v>8952</v>
      </c>
    </row>
    <row r="212" spans="1:4">
      <c r="A212" s="4" t="s">
        <v>3010</v>
      </c>
    </row>
    <row r="213" spans="1:4">
      <c r="A213" s="3" t="s">
        <v>2790</v>
      </c>
    </row>
    <row r="214" spans="1:4">
      <c r="A214" s="4" t="s">
        <v>2941</v>
      </c>
      <c r="C214" s="5" t="n">
        <v>18105</v>
      </c>
      <c r="D214" s="5" t="n">
        <v>21170</v>
      </c>
    </row>
    <row r="215" spans="1:4">
      <c r="A215" s="4" t="s">
        <v>3011</v>
      </c>
    </row>
    <row r="216" spans="1:4">
      <c r="A216" s="3" t="s">
        <v>2790</v>
      </c>
    </row>
    <row r="217" spans="1:4">
      <c r="A217" s="4" t="s">
        <v>2943</v>
      </c>
      <c r="C217" s="5" t="n">
        <v>9530</v>
      </c>
      <c r="D217" s="5" t="n">
        <v>1818</v>
      </c>
    </row>
    <row r="218" spans="1:4">
      <c r="A218" s="4" t="s">
        <v>3012</v>
      </c>
    </row>
    <row r="219" spans="1:4">
      <c r="A219" s="3" t="s">
        <v>2790</v>
      </c>
    </row>
    <row r="220" spans="1:4">
      <c r="A220" s="4" t="s">
        <v>2945</v>
      </c>
      <c r="C220" s="5" t="n">
        <v>11048</v>
      </c>
      <c r="D220" s="5" t="n">
        <v>21595</v>
      </c>
    </row>
    <row r="221" spans="1:4">
      <c r="A221" s="4" t="s">
        <v>3013</v>
      </c>
    </row>
    <row r="222" spans="1:4">
      <c r="A222" s="3" t="s">
        <v>2788</v>
      </c>
    </row>
    <row r="223" spans="1:4">
      <c r="A223" s="4" t="s">
        <v>100</v>
      </c>
      <c r="B223" s="4" t="s">
        <v>1094</v>
      </c>
      <c r="C223" s="5" t="n">
        <v>-2392</v>
      </c>
    </row>
    <row r="224" spans="1:4">
      <c r="A224" s="4" t="s">
        <v>103</v>
      </c>
      <c r="B224" s="4" t="s">
        <v>1094</v>
      </c>
      <c r="C224" s="4" t="s">
        <v>90</v>
      </c>
      <c r="D224" s="4" t="s">
        <v>90</v>
      </c>
    </row>
    <row r="225" spans="1:4">
      <c r="A225" s="4" t="s">
        <v>3014</v>
      </c>
    </row>
    <row r="226" spans="1:4">
      <c r="A226" s="3" t="s">
        <v>2790</v>
      </c>
    </row>
    <row r="227" spans="1:4">
      <c r="A227" s="4" t="s">
        <v>2941</v>
      </c>
      <c r="B227" s="4" t="s">
        <v>1094</v>
      </c>
      <c r="C227" s="5" t="n">
        <v>-8016</v>
      </c>
      <c r="D227" s="5" t="n">
        <v>-5291</v>
      </c>
    </row>
    <row r="228" spans="1:4">
      <c r="A228" s="4" t="s">
        <v>3015</v>
      </c>
    </row>
    <row r="229" spans="1:4">
      <c r="A229" s="3" t="s">
        <v>2790</v>
      </c>
    </row>
    <row r="230" spans="1:4">
      <c r="A230" s="4" t="s">
        <v>2943</v>
      </c>
      <c r="B230" s="4" t="s">
        <v>1094</v>
      </c>
      <c r="C230" s="5" t="n">
        <v>-1850</v>
      </c>
      <c r="D230" s="5" t="n">
        <v>-1370</v>
      </c>
    </row>
    <row r="231" spans="1:4">
      <c r="A231" s="4" t="s">
        <v>3016</v>
      </c>
    </row>
    <row r="232" spans="1:4">
      <c r="A232" s="3" t="s">
        <v>2790</v>
      </c>
    </row>
    <row r="233" spans="1:4">
      <c r="A233" s="4" t="s">
        <v>2945</v>
      </c>
      <c r="B233" s="4" t="s">
        <v>1094</v>
      </c>
      <c r="C233" s="4" t="s">
        <v>90</v>
      </c>
      <c r="D233" s="4" t="s">
        <v>90</v>
      </c>
    </row>
    <row r="234" spans="1:4">
      <c r="A234" s="4" t="s">
        <v>3017</v>
      </c>
    </row>
    <row r="235" spans="1:4">
      <c r="A235" s="3" t="s">
        <v>2790</v>
      </c>
    </row>
    <row r="236" spans="1:4">
      <c r="A236" s="4" t="s">
        <v>98</v>
      </c>
      <c r="B236" s="4" t="s">
        <v>1094</v>
      </c>
      <c r="C236" s="5" t="n">
        <v>-5770</v>
      </c>
      <c r="D236" s="5" t="n">
        <v>-3995</v>
      </c>
    </row>
    <row r="237" spans="1:4">
      <c r="A237" s="4" t="s">
        <v>3018</v>
      </c>
    </row>
    <row r="238" spans="1:4">
      <c r="A238" s="3" t="s">
        <v>2788</v>
      </c>
    </row>
    <row r="239" spans="1:4">
      <c r="A239" s="4" t="s">
        <v>2948</v>
      </c>
      <c r="B239" s="4" t="s">
        <v>1094</v>
      </c>
      <c r="C239" s="5" t="n">
        <v>-366</v>
      </c>
      <c r="D239" s="5" t="n">
        <v>-622</v>
      </c>
    </row>
    <row r="240" spans="1:4">
      <c r="A240" s="4" t="s">
        <v>3019</v>
      </c>
    </row>
    <row r="241" spans="1:4">
      <c r="A241" s="3" t="s">
        <v>2788</v>
      </c>
    </row>
    <row r="242" spans="1:4">
      <c r="A242" s="4" t="s">
        <v>98</v>
      </c>
      <c r="B242" s="4" t="s">
        <v>1094</v>
      </c>
      <c r="C242" s="5" t="n">
        <v>-7650</v>
      </c>
      <c r="D242" s="5" t="n">
        <v>-6039</v>
      </c>
    </row>
    <row r="243" spans="1:4">
      <c r="A243" s="4" t="s">
        <v>3020</v>
      </c>
    </row>
    <row r="244" spans="1:4">
      <c r="A244" s="3" t="s">
        <v>2788</v>
      </c>
    </row>
    <row r="245" spans="1:4">
      <c r="A245" s="4" t="s">
        <v>99</v>
      </c>
      <c r="B245" s="4" t="s">
        <v>1094</v>
      </c>
      <c r="C245" s="5" t="n">
        <v>-3377</v>
      </c>
      <c r="D245" s="5" t="n">
        <v>-2676</v>
      </c>
    </row>
    <row r="246" spans="1:4">
      <c r="A246" s="4" t="s">
        <v>3021</v>
      </c>
    </row>
    <row r="247" spans="1:4">
      <c r="A247" s="3" t="s">
        <v>2788</v>
      </c>
    </row>
    <row r="248" spans="1:4">
      <c r="A248" s="4" t="s">
        <v>101</v>
      </c>
      <c r="B248" s="4" t="s">
        <v>1094</v>
      </c>
      <c r="C248" s="4" t="s">
        <v>90</v>
      </c>
      <c r="D248" s="4" t="s">
        <v>90</v>
      </c>
    </row>
    <row r="249" spans="1:4">
      <c r="A249" s="4" t="s">
        <v>3022</v>
      </c>
    </row>
    <row r="250" spans="1:4">
      <c r="A250" s="3" t="s">
        <v>2788</v>
      </c>
    </row>
    <row r="251" spans="1:4">
      <c r="A251" s="4" t="s">
        <v>100</v>
      </c>
      <c r="B251" s="4" t="s">
        <v>1094</v>
      </c>
      <c r="D251" s="5" t="n">
        <v>-1319</v>
      </c>
    </row>
    <row r="252" spans="1:4">
      <c r="A252" s="4" t="s">
        <v>3023</v>
      </c>
    </row>
    <row r="253" spans="1:4">
      <c r="A253" s="3" t="s">
        <v>2788</v>
      </c>
    </row>
    <row r="254" spans="1:4">
      <c r="A254" s="4" t="s">
        <v>100</v>
      </c>
      <c r="B254" s="4" t="s">
        <v>1094</v>
      </c>
      <c r="C254" s="5" t="n">
        <v>-2392</v>
      </c>
    </row>
    <row r="255" spans="1:4">
      <c r="A255" s="4" t="s">
        <v>3024</v>
      </c>
    </row>
    <row r="256" spans="1:4">
      <c r="A256" s="3" t="s">
        <v>2788</v>
      </c>
    </row>
    <row r="257" spans="1:4">
      <c r="A257" s="4" t="s">
        <v>2948</v>
      </c>
      <c r="B257" s="4" t="s">
        <v>1094</v>
      </c>
      <c r="C257" s="4" t="s">
        <v>90</v>
      </c>
      <c r="D257" s="4" t="s">
        <v>90</v>
      </c>
    </row>
    <row r="258" spans="1:4">
      <c r="A258" s="4" t="s">
        <v>3025</v>
      </c>
    </row>
    <row r="259" spans="1:4">
      <c r="A259" s="3" t="s">
        <v>2788</v>
      </c>
    </row>
    <row r="260" spans="1:4">
      <c r="A260" s="4" t="s">
        <v>99</v>
      </c>
      <c r="B260" s="4" t="s">
        <v>1094</v>
      </c>
      <c r="C260" s="5" t="n">
        <v>-3377</v>
      </c>
      <c r="D260" s="5" t="n">
        <v>-2676</v>
      </c>
    </row>
    <row r="261" spans="1:4">
      <c r="A261" s="4" t="s">
        <v>3026</v>
      </c>
    </row>
    <row r="262" spans="1:4">
      <c r="A262" s="3" t="s">
        <v>2788</v>
      </c>
    </row>
    <row r="263" spans="1:4">
      <c r="A263" s="4" t="s">
        <v>100</v>
      </c>
      <c r="B263" s="4" t="s">
        <v>1094</v>
      </c>
      <c r="D263" s="5" t="n">
        <v>-1319</v>
      </c>
    </row>
    <row r="264" spans="1:4">
      <c r="A264" s="4" t="s">
        <v>3027</v>
      </c>
    </row>
    <row r="265" spans="1:4">
      <c r="A265" s="3" t="s">
        <v>2788</v>
      </c>
    </row>
    <row r="266" spans="1:4">
      <c r="A266" s="4" t="s">
        <v>100</v>
      </c>
      <c r="B266" s="4" t="s">
        <v>1094</v>
      </c>
      <c r="C266" s="4" t="s">
        <v>90</v>
      </c>
    </row>
    <row r="267" spans="1:4">
      <c r="A267" s="4" t="s">
        <v>3028</v>
      </c>
    </row>
    <row r="268" spans="1:4">
      <c r="A268" s="3" t="s">
        <v>2788</v>
      </c>
    </row>
    <row r="269" spans="1:4">
      <c r="A269" s="4" t="s">
        <v>2948</v>
      </c>
      <c r="B269" s="4" t="s">
        <v>1094</v>
      </c>
      <c r="C269" s="5" t="n">
        <v>-366</v>
      </c>
      <c r="D269" s="5" t="n">
        <v>-622</v>
      </c>
    </row>
    <row r="270" spans="1:4">
      <c r="A270" s="4" t="s">
        <v>3029</v>
      </c>
    </row>
    <row r="271" spans="1:4">
      <c r="A271" s="3" t="s">
        <v>2788</v>
      </c>
    </row>
    <row r="272" spans="1:4">
      <c r="A272" s="4" t="s">
        <v>99</v>
      </c>
      <c r="B272" s="4" t="s">
        <v>1094</v>
      </c>
      <c r="C272" s="4" t="s">
        <v>90</v>
      </c>
      <c r="D272" s="4" t="s">
        <v>90</v>
      </c>
    </row>
    <row r="273" spans="1:4">
      <c r="A273" s="4" t="s">
        <v>3030</v>
      </c>
    </row>
    <row r="274" spans="1:4">
      <c r="A274" s="3" t="s">
        <v>2788</v>
      </c>
    </row>
    <row r="275" spans="1:4">
      <c r="A275" s="4" t="s">
        <v>100</v>
      </c>
      <c r="B275" s="4" t="s">
        <v>1094</v>
      </c>
      <c r="D275" s="4" t="s">
        <v>90</v>
      </c>
    </row>
    <row r="276" spans="1:4">
      <c r="A276" s="4" t="s">
        <v>3031</v>
      </c>
    </row>
    <row r="277" spans="1:4">
      <c r="A277" s="3" t="s">
        <v>2790</v>
      </c>
    </row>
    <row r="278" spans="1:4">
      <c r="A278" s="4" t="s">
        <v>2941</v>
      </c>
      <c r="B278" s="4" t="s">
        <v>1094</v>
      </c>
      <c r="C278" s="5" t="n">
        <v>-8016</v>
      </c>
      <c r="D278" s="5" t="n">
        <v>-5291</v>
      </c>
    </row>
    <row r="279" spans="1:4">
      <c r="A279" s="4" t="s">
        <v>3032</v>
      </c>
    </row>
    <row r="280" spans="1:4">
      <c r="A280" s="3" t="s">
        <v>2790</v>
      </c>
    </row>
    <row r="281" spans="1:4">
      <c r="A281" s="4" t="s">
        <v>2943</v>
      </c>
      <c r="B281" s="4" t="s">
        <v>1094</v>
      </c>
      <c r="C281" s="5" t="n">
        <v>-1850</v>
      </c>
      <c r="D281" s="5" t="n">
        <v>-1370</v>
      </c>
    </row>
    <row r="282" spans="1:4">
      <c r="A282" s="4" t="s">
        <v>3033</v>
      </c>
    </row>
    <row r="283" spans="1:4">
      <c r="A283" s="3" t="s">
        <v>2790</v>
      </c>
    </row>
    <row r="284" spans="1:4">
      <c r="A284" s="4" t="s">
        <v>2945</v>
      </c>
      <c r="B284" s="4" t="s">
        <v>1094</v>
      </c>
      <c r="C284" s="4" t="s">
        <v>90</v>
      </c>
      <c r="D284" s="4" t="s">
        <v>90</v>
      </c>
    </row>
    <row r="285" spans="1:4">
      <c r="A285" s="4" t="s">
        <v>3034</v>
      </c>
    </row>
    <row r="286" spans="1:4">
      <c r="A286" s="3" t="s">
        <v>2790</v>
      </c>
    </row>
    <row r="287" spans="1:4">
      <c r="A287" s="4" t="s">
        <v>2941</v>
      </c>
      <c r="B287" s="4" t="s">
        <v>1094</v>
      </c>
      <c r="C287" s="4" t="s">
        <v>90</v>
      </c>
      <c r="D287" s="4" t="s">
        <v>90</v>
      </c>
    </row>
    <row r="288" spans="1:4">
      <c r="A288" s="4" t="s">
        <v>3035</v>
      </c>
    </row>
    <row r="289" spans="1:4">
      <c r="A289" s="3" t="s">
        <v>2790</v>
      </c>
    </row>
    <row r="290" spans="1:4">
      <c r="A290" s="4" t="s">
        <v>2943</v>
      </c>
      <c r="B290" s="4" t="s">
        <v>1094</v>
      </c>
      <c r="C290" s="4" t="s">
        <v>90</v>
      </c>
      <c r="D290" s="4" t="s">
        <v>90</v>
      </c>
    </row>
    <row r="291" spans="1:4">
      <c r="A291" s="4" t="s">
        <v>3036</v>
      </c>
    </row>
    <row r="292" spans="1:4">
      <c r="A292" s="3" t="s">
        <v>2790</v>
      </c>
    </row>
    <row r="293" spans="1:4">
      <c r="A293" s="4" t="s">
        <v>2945</v>
      </c>
      <c r="B293" s="4" t="s">
        <v>1094</v>
      </c>
      <c r="C293" s="4" t="s">
        <v>90</v>
      </c>
      <c r="D293" s="4" t="s">
        <v>90</v>
      </c>
    </row>
    <row r="294" spans="1:4">
      <c r="A294" s="4" t="s">
        <v>3037</v>
      </c>
    </row>
    <row r="295" spans="1:4">
      <c r="A295" s="3" t="s">
        <v>2788</v>
      </c>
    </row>
    <row r="296" spans="1:4">
      <c r="A296" s="4" t="s">
        <v>100</v>
      </c>
      <c r="B296" s="4" t="s">
        <v>1094</v>
      </c>
      <c r="C296" s="5" t="n">
        <v>-56723</v>
      </c>
    </row>
    <row r="297" spans="1:4">
      <c r="A297" s="4" t="s">
        <v>103</v>
      </c>
      <c r="B297" s="4" t="s">
        <v>1094</v>
      </c>
      <c r="C297" s="5" t="n">
        <v>-5859</v>
      </c>
      <c r="D297" s="5" t="n">
        <v>-5361</v>
      </c>
    </row>
    <row r="298" spans="1:4">
      <c r="A298" s="4" t="s">
        <v>3038</v>
      </c>
    </row>
    <row r="299" spans="1:4">
      <c r="A299" s="3" t="s">
        <v>2790</v>
      </c>
    </row>
    <row r="300" spans="1:4">
      <c r="A300" s="4" t="s">
        <v>2941</v>
      </c>
      <c r="B300" s="4" t="s">
        <v>1094</v>
      </c>
      <c r="C300" s="5" t="n">
        <v>-18105</v>
      </c>
      <c r="D300" s="5" t="n">
        <v>-21170</v>
      </c>
    </row>
    <row r="301" spans="1:4">
      <c r="A301" s="4" t="s">
        <v>3039</v>
      </c>
    </row>
    <row r="302" spans="1:4">
      <c r="A302" s="3" t="s">
        <v>2790</v>
      </c>
    </row>
    <row r="303" spans="1:4">
      <c r="A303" s="4" t="s">
        <v>2943</v>
      </c>
      <c r="B303" s="4" t="s">
        <v>1094</v>
      </c>
      <c r="C303" s="5" t="n">
        <v>-11653</v>
      </c>
      <c r="D303" s="5" t="n">
        <v>-5059</v>
      </c>
    </row>
    <row r="304" spans="1:4">
      <c r="A304" s="4" t="s">
        <v>3040</v>
      </c>
    </row>
    <row r="305" spans="1:4">
      <c r="A305" s="3" t="s">
        <v>2790</v>
      </c>
    </row>
    <row r="306" spans="1:4">
      <c r="A306" s="4" t="s">
        <v>2945</v>
      </c>
      <c r="B306" s="4" t="s">
        <v>1094</v>
      </c>
      <c r="C306" s="5" t="n">
        <v>-11048</v>
      </c>
      <c r="D306" s="5" t="n">
        <v>-21595</v>
      </c>
    </row>
    <row r="307" spans="1:4">
      <c r="A307" s="4" t="s">
        <v>3041</v>
      </c>
    </row>
    <row r="308" spans="1:4">
      <c r="A308" s="3" t="s">
        <v>2790</v>
      </c>
    </row>
    <row r="309" spans="1:4">
      <c r="A309" s="4" t="s">
        <v>98</v>
      </c>
      <c r="B309" s="4" t="s">
        <v>1094</v>
      </c>
      <c r="C309" s="5" t="n">
        <v>-16364</v>
      </c>
      <c r="D309" s="5" t="n">
        <v>-17313</v>
      </c>
    </row>
    <row r="310" spans="1:4">
      <c r="A310" s="4" t="s">
        <v>3042</v>
      </c>
    </row>
    <row r="311" spans="1:4">
      <c r="A311" s="3" t="s">
        <v>2788</v>
      </c>
    </row>
    <row r="312" spans="1:4">
      <c r="A312" s="4" t="s">
        <v>2948</v>
      </c>
      <c r="B312" s="4" t="s">
        <v>1094</v>
      </c>
      <c r="C312" s="5" t="n">
        <v>-13728</v>
      </c>
      <c r="D312" s="5" t="n">
        <v>-28713</v>
      </c>
    </row>
    <row r="313" spans="1:4">
      <c r="A313" s="4" t="s">
        <v>3043</v>
      </c>
    </row>
    <row r="314" spans="1:4">
      <c r="A314" s="3" t="s">
        <v>2788</v>
      </c>
    </row>
    <row r="315" spans="1:4">
      <c r="A315" s="4" t="s">
        <v>98</v>
      </c>
      <c r="B315" s="4" t="s">
        <v>1094</v>
      </c>
      <c r="C315" s="5" t="n">
        <v>-13892</v>
      </c>
      <c r="D315" s="5" t="n">
        <v>-15642</v>
      </c>
    </row>
    <row r="316" spans="1:4">
      <c r="A316" s="4" t="s">
        <v>3044</v>
      </c>
    </row>
    <row r="317" spans="1:4">
      <c r="A317" s="3" t="s">
        <v>2788</v>
      </c>
    </row>
    <row r="318" spans="1:4">
      <c r="A318" s="4" t="s">
        <v>99</v>
      </c>
      <c r="B318" s="4" t="s">
        <v>1094</v>
      </c>
      <c r="C318" s="5" t="n">
        <v>-1555</v>
      </c>
      <c r="D318" s="5" t="n">
        <v>-461</v>
      </c>
    </row>
    <row r="319" spans="1:4">
      <c r="A319" s="4" t="s">
        <v>3045</v>
      </c>
    </row>
    <row r="320" spans="1:4">
      <c r="A320" s="3" t="s">
        <v>2788</v>
      </c>
    </row>
    <row r="321" spans="1:4">
      <c r="A321" s="4" t="s">
        <v>101</v>
      </c>
      <c r="B321" s="4" t="s">
        <v>1094</v>
      </c>
      <c r="C321" s="5" t="n">
        <v>-211</v>
      </c>
      <c r="D321" s="4" t="s">
        <v>90</v>
      </c>
    </row>
    <row r="322" spans="1:4">
      <c r="A322" s="4" t="s">
        <v>3046</v>
      </c>
    </row>
    <row r="323" spans="1:4">
      <c r="A323" s="3" t="s">
        <v>2788</v>
      </c>
    </row>
    <row r="324" spans="1:4">
      <c r="A324" s="4" t="s">
        <v>100</v>
      </c>
      <c r="B324" s="4" t="s">
        <v>1094</v>
      </c>
      <c r="D324" s="5" t="n">
        <v>-43724</v>
      </c>
    </row>
    <row r="325" spans="1:4">
      <c r="A325" s="4" t="s">
        <v>3047</v>
      </c>
    </row>
    <row r="326" spans="1:4">
      <c r="A326" s="3" t="s">
        <v>2788</v>
      </c>
    </row>
    <row r="327" spans="1:4">
      <c r="A327" s="4" t="s">
        <v>100</v>
      </c>
      <c r="B327" s="4" t="s">
        <v>1094</v>
      </c>
      <c r="C327" s="5" t="n">
        <v>-2123</v>
      </c>
    </row>
    <row r="328" spans="1:4">
      <c r="A328" s="4" t="s">
        <v>3048</v>
      </c>
    </row>
    <row r="329" spans="1:4">
      <c r="A329" s="3" t="s">
        <v>2788</v>
      </c>
    </row>
    <row r="330" spans="1:4">
      <c r="A330" s="4" t="s">
        <v>2948</v>
      </c>
      <c r="B330" s="4" t="s">
        <v>1094</v>
      </c>
      <c r="C330" s="5" t="n">
        <v>-2825</v>
      </c>
      <c r="D330" s="5" t="n">
        <v>-978</v>
      </c>
    </row>
    <row r="331" spans="1:4">
      <c r="A331" s="4" t="s">
        <v>3049</v>
      </c>
    </row>
    <row r="332" spans="1:4">
      <c r="A332" s="3" t="s">
        <v>2788</v>
      </c>
    </row>
    <row r="333" spans="1:4">
      <c r="A333" s="4" t="s">
        <v>99</v>
      </c>
      <c r="B333" s="4" t="s">
        <v>1094</v>
      </c>
      <c r="C333" s="4" t="s">
        <v>90</v>
      </c>
      <c r="D333" s="4" t="s">
        <v>90</v>
      </c>
    </row>
    <row r="334" spans="1:4">
      <c r="A334" s="4" t="s">
        <v>3050</v>
      </c>
    </row>
    <row r="335" spans="1:4">
      <c r="A335" s="3" t="s">
        <v>2788</v>
      </c>
    </row>
    <row r="336" spans="1:4">
      <c r="A336" s="4" t="s">
        <v>100</v>
      </c>
      <c r="B336" s="4" t="s">
        <v>1094</v>
      </c>
      <c r="D336" s="5" t="n">
        <v>-3241</v>
      </c>
    </row>
    <row r="337" spans="1:4">
      <c r="A337" s="4" t="s">
        <v>3051</v>
      </c>
    </row>
    <row r="338" spans="1:4">
      <c r="A338" s="3" t="s">
        <v>2788</v>
      </c>
    </row>
    <row r="339" spans="1:4">
      <c r="A339" s="4" t="s">
        <v>100</v>
      </c>
      <c r="B339" s="4" t="s">
        <v>1094</v>
      </c>
      <c r="C339" s="5" t="n">
        <v>-54600</v>
      </c>
    </row>
    <row r="340" spans="1:4">
      <c r="A340" s="4" t="s">
        <v>3052</v>
      </c>
    </row>
    <row r="341" spans="1:4">
      <c r="A341" s="3" t="s">
        <v>2788</v>
      </c>
    </row>
    <row r="342" spans="1:4">
      <c r="A342" s="4" t="s">
        <v>2948</v>
      </c>
      <c r="B342" s="4" t="s">
        <v>1094</v>
      </c>
      <c r="C342" s="5" t="n">
        <v>-10903</v>
      </c>
      <c r="D342" s="5" t="n">
        <v>-27735</v>
      </c>
    </row>
    <row r="343" spans="1:4">
      <c r="A343" s="4" t="s">
        <v>3053</v>
      </c>
    </row>
    <row r="344" spans="1:4">
      <c r="A344" s="3" t="s">
        <v>2788</v>
      </c>
    </row>
    <row r="345" spans="1:4">
      <c r="A345" s="4" t="s">
        <v>99</v>
      </c>
      <c r="B345" s="4" t="s">
        <v>1094</v>
      </c>
      <c r="C345" s="5" t="n">
        <v>-1555</v>
      </c>
      <c r="D345" s="5" t="n">
        <v>-461</v>
      </c>
    </row>
    <row r="346" spans="1:4">
      <c r="A346" s="4" t="s">
        <v>3054</v>
      </c>
    </row>
    <row r="347" spans="1:4">
      <c r="A347" s="3" t="s">
        <v>2788</v>
      </c>
    </row>
    <row r="348" spans="1:4">
      <c r="A348" s="4" t="s">
        <v>100</v>
      </c>
      <c r="B348" s="4" t="s">
        <v>1094</v>
      </c>
      <c r="D348" s="5" t="n">
        <v>-40483</v>
      </c>
    </row>
    <row r="349" spans="1:4">
      <c r="A349" s="4" t="s">
        <v>3055</v>
      </c>
    </row>
    <row r="350" spans="1:4">
      <c r="A350" s="3" t="s">
        <v>2790</v>
      </c>
    </row>
    <row r="351" spans="1:4">
      <c r="A351" s="4" t="s">
        <v>2941</v>
      </c>
      <c r="B351" s="4" t="s">
        <v>1094</v>
      </c>
      <c r="C351" s="4" t="s">
        <v>90</v>
      </c>
      <c r="D351" s="4" t="s">
        <v>90</v>
      </c>
    </row>
    <row r="352" spans="1:4">
      <c r="A352" s="4" t="s">
        <v>3056</v>
      </c>
    </row>
    <row r="353" spans="1:4">
      <c r="A353" s="3" t="s">
        <v>2790</v>
      </c>
    </row>
    <row r="354" spans="1:4">
      <c r="A354" s="4" t="s">
        <v>2943</v>
      </c>
      <c r="B354" s="4" t="s">
        <v>1094</v>
      </c>
      <c r="C354" s="5" t="n">
        <v>-2123</v>
      </c>
      <c r="D354" s="5" t="n">
        <v>-3241</v>
      </c>
    </row>
    <row r="355" spans="1:4">
      <c r="A355" s="4" t="s">
        <v>3057</v>
      </c>
    </row>
    <row r="356" spans="1:4">
      <c r="A356" s="3" t="s">
        <v>2790</v>
      </c>
    </row>
    <row r="357" spans="1:4">
      <c r="A357" s="4" t="s">
        <v>2945</v>
      </c>
      <c r="B357" s="4" t="s">
        <v>1094</v>
      </c>
      <c r="C357" s="4" t="s">
        <v>90</v>
      </c>
      <c r="D357" s="4" t="s">
        <v>90</v>
      </c>
    </row>
    <row r="358" spans="1:4">
      <c r="A358" s="4" t="s">
        <v>3058</v>
      </c>
    </row>
    <row r="359" spans="1:4">
      <c r="A359" s="3" t="s">
        <v>2790</v>
      </c>
    </row>
    <row r="360" spans="1:4">
      <c r="A360" s="4" t="s">
        <v>2941</v>
      </c>
      <c r="B360" s="4" t="s">
        <v>1094</v>
      </c>
      <c r="C360" s="5" t="n">
        <v>-18105</v>
      </c>
      <c r="D360" s="5" t="n">
        <v>-21170</v>
      </c>
    </row>
    <row r="361" spans="1:4">
      <c r="A361" s="4" t="s">
        <v>3059</v>
      </c>
    </row>
    <row r="362" spans="1:4">
      <c r="A362" s="3" t="s">
        <v>2790</v>
      </c>
    </row>
    <row r="363" spans="1:4">
      <c r="A363" s="4" t="s">
        <v>2943</v>
      </c>
      <c r="B363" s="4" t="s">
        <v>1094</v>
      </c>
      <c r="C363" s="5" t="n">
        <v>-9530</v>
      </c>
      <c r="D363" s="5" t="n">
        <v>-1818</v>
      </c>
    </row>
    <row r="364" spans="1:4">
      <c r="A364" s="4" t="s">
        <v>3060</v>
      </c>
    </row>
    <row r="365" spans="1:4">
      <c r="A365" s="3" t="s">
        <v>2790</v>
      </c>
    </row>
    <row r="366" spans="1:4">
      <c r="A366" s="4" t="s">
        <v>2945</v>
      </c>
      <c r="B366" s="4" t="s">
        <v>1094</v>
      </c>
      <c r="C366" s="5" t="n">
        <v>-11048</v>
      </c>
      <c r="D366" s="5" t="n">
        <v>-21595</v>
      </c>
    </row>
    <row r="367" spans="1:4">
      <c r="A367" s="4" t="s">
        <v>3061</v>
      </c>
    </row>
    <row r="368" spans="1:4">
      <c r="A368" s="3" t="s">
        <v>2788</v>
      </c>
    </row>
    <row r="369" spans="1:4">
      <c r="A369" s="4" t="s">
        <v>100</v>
      </c>
      <c r="C369" s="5" t="n">
        <v>435873</v>
      </c>
    </row>
    <row r="370" spans="1:4">
      <c r="A370" s="4" t="s">
        <v>103</v>
      </c>
      <c r="C370" s="5" t="n">
        <v>19233</v>
      </c>
      <c r="D370" s="5" t="n">
        <v>19454</v>
      </c>
    </row>
    <row r="371" spans="1:4">
      <c r="A371" s="4" t="s">
        <v>3062</v>
      </c>
    </row>
    <row r="372" spans="1:4">
      <c r="A372" s="3" t="s">
        <v>2790</v>
      </c>
    </row>
    <row r="373" spans="1:4">
      <c r="A373" s="4" t="s">
        <v>2941</v>
      </c>
      <c r="C373" s="5" t="n">
        <v>2058</v>
      </c>
      <c r="D373" s="5" t="n">
        <v>3859</v>
      </c>
    </row>
    <row r="374" spans="1:4">
      <c r="A374" s="4" t="s">
        <v>3063</v>
      </c>
    </row>
    <row r="375" spans="1:4">
      <c r="A375" s="3" t="s">
        <v>2790</v>
      </c>
    </row>
    <row r="376" spans="1:4">
      <c r="A376" s="4" t="s">
        <v>2943</v>
      </c>
      <c r="C376" s="5" t="n">
        <v>407817</v>
      </c>
      <c r="D376" s="5" t="n">
        <v>411637</v>
      </c>
    </row>
    <row r="377" spans="1:4">
      <c r="A377" s="4" t="s">
        <v>3064</v>
      </c>
    </row>
    <row r="378" spans="1:4">
      <c r="A378" s="3" t="s">
        <v>2790</v>
      </c>
    </row>
    <row r="379" spans="1:4">
      <c r="A379" s="4" t="s">
        <v>2945</v>
      </c>
      <c r="C379" s="5" t="n">
        <v>10438</v>
      </c>
      <c r="D379" s="5" t="n">
        <v>8952</v>
      </c>
    </row>
    <row r="380" spans="1:4">
      <c r="A380" s="4" t="s">
        <v>3065</v>
      </c>
    </row>
    <row r="381" spans="1:4">
      <c r="A381" s="3" t="s">
        <v>2790</v>
      </c>
    </row>
    <row r="382" spans="1:4">
      <c r="A382" s="4" t="s">
        <v>98</v>
      </c>
      <c r="C382" s="5" t="n">
        <v>3645</v>
      </c>
      <c r="D382" s="5" t="n">
        <v>65</v>
      </c>
    </row>
    <row r="383" spans="1:4">
      <c r="A383" s="4" t="s">
        <v>3066</v>
      </c>
    </row>
    <row r="384" spans="1:4">
      <c r="A384" s="3" t="s">
        <v>2788</v>
      </c>
    </row>
    <row r="385" spans="1:4">
      <c r="A385" s="4" t="s">
        <v>2948</v>
      </c>
      <c r="C385" s="5" t="n">
        <v>146095</v>
      </c>
      <c r="D385" s="5" t="n">
        <v>129194</v>
      </c>
    </row>
    <row r="386" spans="1:4">
      <c r="A386" s="4" t="s">
        <v>3067</v>
      </c>
    </row>
    <row r="387" spans="1:4">
      <c r="A387" s="3" t="s">
        <v>2788</v>
      </c>
    </row>
    <row r="388" spans="1:4">
      <c r="A388" s="4" t="s">
        <v>98</v>
      </c>
      <c r="C388" s="5" t="n">
        <v>4827</v>
      </c>
      <c r="D388" s="5" t="n">
        <v>1914</v>
      </c>
    </row>
    <row r="389" spans="1:4">
      <c r="A389" s="4" t="s">
        <v>3068</v>
      </c>
    </row>
    <row r="390" spans="1:4">
      <c r="A390" s="3" t="s">
        <v>2788</v>
      </c>
    </row>
    <row r="391" spans="1:4">
      <c r="A391" s="4" t="s">
        <v>99</v>
      </c>
      <c r="C391" s="5" t="n">
        <v>4843</v>
      </c>
      <c r="D391" s="5" t="n">
        <v>3146</v>
      </c>
    </row>
    <row r="392" spans="1:4">
      <c r="A392" s="4" t="s">
        <v>3069</v>
      </c>
    </row>
    <row r="393" spans="1:4">
      <c r="A393" s="3" t="s">
        <v>2788</v>
      </c>
    </row>
    <row r="394" spans="1:4">
      <c r="A394" s="4" t="s">
        <v>101</v>
      </c>
      <c r="C394" s="5" t="n">
        <v>5333</v>
      </c>
      <c r="D394" s="5" t="n">
        <v>5238</v>
      </c>
    </row>
    <row r="395" spans="1:4">
      <c r="A395" s="4" t="s">
        <v>3070</v>
      </c>
    </row>
    <row r="396" spans="1:4">
      <c r="A396" s="3" t="s">
        <v>2788</v>
      </c>
    </row>
    <row r="397" spans="1:4">
      <c r="A397" s="4" t="s">
        <v>100</v>
      </c>
      <c r="D397" s="5" t="n">
        <v>439815</v>
      </c>
    </row>
    <row r="398" spans="1:4">
      <c r="A398" s="4" t="s">
        <v>3071</v>
      </c>
    </row>
    <row r="399" spans="1:4">
      <c r="A399" s="3" t="s">
        <v>2788</v>
      </c>
    </row>
    <row r="400" spans="1:4">
      <c r="A400" s="4" t="s">
        <v>100</v>
      </c>
      <c r="C400" s="5" t="n">
        <v>435873</v>
      </c>
    </row>
    <row r="401" spans="1:4">
      <c r="A401" s="4" t="s">
        <v>3072</v>
      </c>
    </row>
    <row r="402" spans="1:4">
      <c r="A402" s="3" t="s">
        <v>2788</v>
      </c>
    </row>
    <row r="403" spans="1:4">
      <c r="A403" s="4" t="s">
        <v>2948</v>
      </c>
      <c r="C403" s="5" t="n">
        <v>146095</v>
      </c>
      <c r="D403" s="5" t="n">
        <v>129194</v>
      </c>
    </row>
    <row r="404" spans="1:4">
      <c r="A404" s="4" t="s">
        <v>3073</v>
      </c>
    </row>
    <row r="405" spans="1:4">
      <c r="A405" s="3" t="s">
        <v>2788</v>
      </c>
    </row>
    <row r="406" spans="1:4">
      <c r="A406" s="4" t="s">
        <v>99</v>
      </c>
      <c r="C406" s="5" t="n">
        <v>4843</v>
      </c>
      <c r="D406" s="5" t="n">
        <v>3146</v>
      </c>
    </row>
    <row r="407" spans="1:4">
      <c r="A407" s="4" t="s">
        <v>3074</v>
      </c>
    </row>
    <row r="408" spans="1:4">
      <c r="A408" s="3" t="s">
        <v>2788</v>
      </c>
    </row>
    <row r="409" spans="1:4">
      <c r="A409" s="4" t="s">
        <v>100</v>
      </c>
      <c r="D409" s="5" t="n">
        <v>439815</v>
      </c>
    </row>
    <row r="410" spans="1:4">
      <c r="A410" s="4" t="s">
        <v>3075</v>
      </c>
    </row>
    <row r="411" spans="1:4">
      <c r="A411" s="3" t="s">
        <v>2790</v>
      </c>
    </row>
    <row r="412" spans="1:4">
      <c r="A412" s="4" t="s">
        <v>2941</v>
      </c>
      <c r="C412" s="5" t="n">
        <v>2058</v>
      </c>
      <c r="D412" s="5" t="n">
        <v>3859</v>
      </c>
    </row>
    <row r="413" spans="1:4">
      <c r="A413" s="4" t="s">
        <v>3076</v>
      </c>
    </row>
    <row r="414" spans="1:4">
      <c r="A414" s="3" t="s">
        <v>2790</v>
      </c>
    </row>
    <row r="415" spans="1:4">
      <c r="A415" s="4" t="s">
        <v>2943</v>
      </c>
      <c r="C415" s="5" t="n">
        <v>407817</v>
      </c>
      <c r="D415" s="5" t="n">
        <v>411637</v>
      </c>
    </row>
    <row r="416" spans="1:4">
      <c r="A416" s="4" t="s">
        <v>3077</v>
      </c>
    </row>
    <row r="417" spans="1:4">
      <c r="A417" s="3" t="s">
        <v>2790</v>
      </c>
    </row>
    <row r="418" spans="1:4">
      <c r="A418" s="4" t="s">
        <v>2945</v>
      </c>
      <c r="C418" s="6" t="n">
        <v>10438</v>
      </c>
      <c r="D418" s="6" t="n">
        <v>8952</v>
      </c>
    </row>
    <row r="419" spans="1:4"/>
    <row r="420" spans="1:4">
      <c r="A420" s="4" t="s">
        <v>37</v>
      </c>
      <c r="B420" s="4" t="s">
        <v>3078</v>
      </c>
    </row>
    <row r="421" spans="1:4">
      <c r="A421" s="4" t="s">
        <v>196</v>
      </c>
      <c r="B421" s="4" t="s">
        <v>3079</v>
      </c>
    </row>
    <row r="422" spans="1:4">
      <c r="A422" s="4" t="s">
        <v>1094</v>
      </c>
      <c r="B422" s="4" t="s">
        <v>3080</v>
      </c>
    </row>
  </sheetData>
  <mergeCells count="5">
    <mergeCell ref="A1:B1"/>
    <mergeCell ref="A419:C419"/>
    <mergeCell ref="B420:C420"/>
    <mergeCell ref="B421:C421"/>
    <mergeCell ref="B422:C422"/>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1</v>
      </c>
      <c r="B1" s="2" t="s">
        <v>1</v>
      </c>
    </row>
    <row r="2" spans="1:3">
      <c r="B2" s="2" t="s">
        <v>35</v>
      </c>
      <c r="C2" s="2" t="s">
        <v>36</v>
      </c>
    </row>
    <row r="3" spans="1:3">
      <c r="A3" s="4" t="s">
        <v>3082</v>
      </c>
    </row>
    <row r="4" spans="1:3">
      <c r="A4" s="3" t="s">
        <v>3083</v>
      </c>
    </row>
    <row r="5" spans="1:3">
      <c r="A5" s="4" t="s">
        <v>3084</v>
      </c>
      <c r="B5" s="6" t="n">
        <v>183489</v>
      </c>
      <c r="C5" s="6" t="n">
        <v>150971</v>
      </c>
    </row>
    <row r="6" spans="1:3">
      <c r="A6" s="4" t="s">
        <v>3085</v>
      </c>
      <c r="B6" s="5" t="n">
        <v>569</v>
      </c>
      <c r="C6" s="5" t="n">
        <v>760</v>
      </c>
    </row>
    <row r="7" spans="1:3">
      <c r="A7" s="4" t="s">
        <v>3086</v>
      </c>
      <c r="B7" s="5" t="n">
        <v>1144</v>
      </c>
      <c r="C7" s="5" t="n">
        <v>94</v>
      </c>
    </row>
    <row r="8" spans="1:3">
      <c r="A8" s="4" t="s">
        <v>3087</v>
      </c>
      <c r="B8" s="5" t="n">
        <v>-1001</v>
      </c>
      <c r="C8" s="5" t="n">
        <v>-32</v>
      </c>
    </row>
    <row r="9" spans="1:3">
      <c r="A9" s="4" t="s">
        <v>3088</v>
      </c>
    </row>
    <row r="10" spans="1:3">
      <c r="A10" s="3" t="s">
        <v>3083</v>
      </c>
    </row>
    <row r="11" spans="1:3">
      <c r="A11" s="4" t="s">
        <v>3084</v>
      </c>
      <c r="B11" s="5" t="n">
        <v>62295</v>
      </c>
    </row>
    <row r="12" spans="1:3">
      <c r="A12" s="4" t="s">
        <v>3089</v>
      </c>
    </row>
    <row r="13" spans="1:3">
      <c r="A13" s="3" t="s">
        <v>3083</v>
      </c>
    </row>
    <row r="14" spans="1:3">
      <c r="A14" s="4" t="s">
        <v>3084</v>
      </c>
      <c r="B14" s="5" t="n">
        <v>102969</v>
      </c>
    </row>
    <row r="15" spans="1:3">
      <c r="A15" s="4" t="s">
        <v>3090</v>
      </c>
    </row>
    <row r="16" spans="1:3">
      <c r="A16" s="3" t="s">
        <v>3083</v>
      </c>
    </row>
    <row r="17" spans="1:3">
      <c r="A17" s="4" t="s">
        <v>3084</v>
      </c>
      <c r="B17" s="5" t="n">
        <v>9186</v>
      </c>
    </row>
    <row r="18" spans="1:3">
      <c r="A18" s="4" t="s">
        <v>3091</v>
      </c>
    </row>
    <row r="19" spans="1:3">
      <c r="A19" s="3" t="s">
        <v>3083</v>
      </c>
    </row>
    <row r="20" spans="1:3">
      <c r="A20" s="4" t="s">
        <v>3084</v>
      </c>
      <c r="B20" s="5" t="n">
        <v>98278</v>
      </c>
    </row>
    <row r="21" spans="1:3">
      <c r="A21" s="4" t="s">
        <v>1462</v>
      </c>
    </row>
    <row r="22" spans="1:3">
      <c r="A22" s="3" t="s">
        <v>3083</v>
      </c>
    </row>
    <row r="23" spans="1:3">
      <c r="A23" s="4" t="s">
        <v>3084</v>
      </c>
      <c r="B23" s="5" t="n">
        <v>426740</v>
      </c>
      <c r="C23" s="5" t="n">
        <v>556945</v>
      </c>
    </row>
    <row r="24" spans="1:3">
      <c r="A24" s="4" t="s">
        <v>3092</v>
      </c>
      <c r="B24" s="5" t="n">
        <v>388</v>
      </c>
      <c r="C24" s="5" t="n">
        <v>486</v>
      </c>
    </row>
    <row r="25" spans="1:3">
      <c r="A25" s="4" t="s">
        <v>3093</v>
      </c>
      <c r="B25" s="5" t="n">
        <v>134</v>
      </c>
      <c r="C25" s="6" t="n">
        <v>-25</v>
      </c>
    </row>
    <row r="26" spans="1:3">
      <c r="A26" s="4" t="s">
        <v>3094</v>
      </c>
    </row>
    <row r="27" spans="1:3">
      <c r="A27" s="3" t="s">
        <v>3083</v>
      </c>
    </row>
    <row r="28" spans="1:3">
      <c r="A28" s="4" t="s">
        <v>3084</v>
      </c>
      <c r="B28" s="5" t="n">
        <v>25438</v>
      </c>
    </row>
    <row r="29" spans="1:3">
      <c r="A29" s="4" t="s">
        <v>3095</v>
      </c>
    </row>
    <row r="30" spans="1:3">
      <c r="A30" s="3" t="s">
        <v>3083</v>
      </c>
    </row>
    <row r="31" spans="1:3">
      <c r="A31" s="4" t="s">
        <v>3084</v>
      </c>
      <c r="B31" s="5" t="n">
        <v>604602</v>
      </c>
    </row>
    <row r="32" spans="1:3">
      <c r="A32" s="4" t="s">
        <v>3096</v>
      </c>
    </row>
    <row r="33" spans="1:3">
      <c r="A33" s="3" t="s">
        <v>3083</v>
      </c>
    </row>
    <row r="34" spans="1:3">
      <c r="A34" s="4" t="s">
        <v>3084</v>
      </c>
      <c r="B34" s="5" t="n">
        <v>117076</v>
      </c>
    </row>
    <row r="35" spans="1:3">
      <c r="A35" s="4" t="s">
        <v>3097</v>
      </c>
    </row>
    <row r="36" spans="1:3">
      <c r="A36" s="3" t="s">
        <v>3083</v>
      </c>
    </row>
    <row r="37" spans="1:3">
      <c r="A37" s="4" t="s">
        <v>3084</v>
      </c>
      <c r="B37" s="5" t="n">
        <v>29202</v>
      </c>
    </row>
    <row r="38" spans="1:3">
      <c r="A38" s="4" t="s">
        <v>3098</v>
      </c>
    </row>
    <row r="39" spans="1:3">
      <c r="A39" s="3" t="s">
        <v>3083</v>
      </c>
    </row>
    <row r="40" spans="1:3">
      <c r="A40" s="4" t="s">
        <v>3084</v>
      </c>
      <c r="B40" s="6" t="n">
        <v>400439</v>
      </c>
    </row>
  </sheetData>
  <mergeCells count="2">
    <mergeCell ref="A1:A2"/>
    <mergeCell ref="B1:C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099</v>
      </c>
      <c r="B1" s="2" t="s">
        <v>1</v>
      </c>
    </row>
    <row r="2" spans="1:2">
      <c r="B2" s="2" t="s">
        <v>35</v>
      </c>
    </row>
    <row r="3" spans="1:2">
      <c r="A3" s="4" t="s">
        <v>3100</v>
      </c>
    </row>
    <row r="4" spans="1:2">
      <c r="A4" s="3" t="s">
        <v>3101</v>
      </c>
    </row>
    <row r="5" spans="1:2">
      <c r="A5" s="4" t="s">
        <v>3102</v>
      </c>
      <c r="B5" s="4" t="s">
        <v>3103</v>
      </c>
    </row>
    <row r="6" spans="1:2">
      <c r="A6" s="4" t="s">
        <v>3104</v>
      </c>
    </row>
    <row r="7" spans="1:2">
      <c r="A7" s="3" t="s">
        <v>3101</v>
      </c>
    </row>
    <row r="8" spans="1:2">
      <c r="A8" s="4" t="s">
        <v>3102</v>
      </c>
      <c r="B8" s="4" t="s">
        <v>3105</v>
      </c>
    </row>
  </sheetData>
  <mergeCells count="1">
    <mergeCell ref="A1:A2"/>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6</v>
      </c>
      <c r="C1" s="2" t="s">
        <v>35</v>
      </c>
      <c r="D1" s="2" t="s">
        <v>36</v>
      </c>
    </row>
    <row r="2" spans="1:4">
      <c r="A2" s="3" t="s">
        <v>3107</v>
      </c>
    </row>
    <row r="3" spans="1:4">
      <c r="A3" s="4" t="s">
        <v>101</v>
      </c>
      <c r="C3" s="6" t="n">
        <v>5544</v>
      </c>
      <c r="D3" s="6" t="n">
        <v>5238</v>
      </c>
    </row>
    <row r="4" spans="1:4">
      <c r="A4" s="4" t="s">
        <v>940</v>
      </c>
      <c r="C4" s="5" t="n">
        <v>211650</v>
      </c>
      <c r="D4" s="5" t="n">
        <v>206939</v>
      </c>
    </row>
    <row r="5" spans="1:4">
      <c r="A5" s="4" t="s">
        <v>3108</v>
      </c>
      <c r="C5" s="5" t="n">
        <v>26369</v>
      </c>
      <c r="D5" s="5" t="n">
        <v>23595</v>
      </c>
    </row>
    <row r="6" spans="1:4">
      <c r="A6" s="4" t="s">
        <v>1298</v>
      </c>
    </row>
    <row r="7" spans="1:4">
      <c r="A7" s="3" t="s">
        <v>3107</v>
      </c>
    </row>
    <row r="8" spans="1:4">
      <c r="A8" s="4" t="s">
        <v>3108</v>
      </c>
      <c r="B8" s="4" t="s">
        <v>37</v>
      </c>
      <c r="C8" s="5" t="n">
        <v>2200</v>
      </c>
      <c r="D8" s="5" t="n">
        <v>2264</v>
      </c>
    </row>
    <row r="9" spans="1:4">
      <c r="A9" s="4" t="s">
        <v>3109</v>
      </c>
    </row>
    <row r="10" spans="1:4">
      <c r="A10" s="3" t="s">
        <v>3107</v>
      </c>
    </row>
    <row r="11" spans="1:4">
      <c r="A11" s="4" t="s">
        <v>101</v>
      </c>
      <c r="C11" s="4" t="s">
        <v>90</v>
      </c>
      <c r="D11" s="5" t="n">
        <v>6</v>
      </c>
    </row>
    <row r="12" spans="1:4">
      <c r="A12" s="4" t="s">
        <v>940</v>
      </c>
      <c r="C12" s="5" t="n">
        <v>89</v>
      </c>
      <c r="D12" s="5" t="n">
        <v>85</v>
      </c>
    </row>
    <row r="13" spans="1:4">
      <c r="A13" s="4" t="s">
        <v>3110</v>
      </c>
      <c r="C13" s="5" t="n">
        <v>251</v>
      </c>
      <c r="D13" s="5" t="n">
        <v>411</v>
      </c>
    </row>
    <row r="14" spans="1:4">
      <c r="A14" s="4" t="s">
        <v>3108</v>
      </c>
      <c r="C14" s="5" t="n">
        <v>1555</v>
      </c>
      <c r="D14" s="5" t="n">
        <v>1920</v>
      </c>
    </row>
    <row r="15" spans="1:4">
      <c r="A15" s="4" t="s">
        <v>3111</v>
      </c>
    </row>
    <row r="16" spans="1:4">
      <c r="A16" s="3" t="s">
        <v>3107</v>
      </c>
    </row>
    <row r="17" spans="1:4">
      <c r="A17" s="4" t="s">
        <v>101</v>
      </c>
      <c r="C17" s="5" t="n">
        <v>14</v>
      </c>
      <c r="D17" s="5" t="n">
        <v>36</v>
      </c>
    </row>
    <row r="18" spans="1:4">
      <c r="A18" s="4" t="s">
        <v>940</v>
      </c>
      <c r="C18" s="4" t="s">
        <v>90</v>
      </c>
      <c r="D18" s="5" t="n">
        <v>263</v>
      </c>
    </row>
    <row r="19" spans="1:4">
      <c r="A19" s="4" t="s">
        <v>3110</v>
      </c>
      <c r="C19" s="5" t="n">
        <v>1846</v>
      </c>
      <c r="D19" s="5" t="n">
        <v>1545</v>
      </c>
    </row>
    <row r="20" spans="1:4">
      <c r="A20" s="4" t="s">
        <v>3108</v>
      </c>
      <c r="C20" s="5" t="n">
        <v>645</v>
      </c>
      <c r="D20" s="5" t="n">
        <v>344</v>
      </c>
    </row>
    <row r="21" spans="1:4">
      <c r="A21" s="4" t="s">
        <v>3112</v>
      </c>
    </row>
    <row r="22" spans="1:4">
      <c r="A22" s="3" t="s">
        <v>3107</v>
      </c>
    </row>
    <row r="23" spans="1:4">
      <c r="A23" s="4" t="s">
        <v>3108</v>
      </c>
      <c r="C23" s="5" t="n">
        <v>11673</v>
      </c>
      <c r="D23" s="5" t="n">
        <v>9268</v>
      </c>
    </row>
    <row r="24" spans="1:4">
      <c r="A24" s="4" t="s">
        <v>3113</v>
      </c>
    </row>
    <row r="25" spans="1:4">
      <c r="A25" s="3" t="s">
        <v>3107</v>
      </c>
    </row>
    <row r="26" spans="1:4">
      <c r="A26" s="4" t="s">
        <v>3108</v>
      </c>
      <c r="C26" s="5" t="n">
        <v>7650</v>
      </c>
      <c r="D26" s="5" t="n">
        <v>6039</v>
      </c>
    </row>
    <row r="27" spans="1:4">
      <c r="A27" s="4" t="s">
        <v>3114</v>
      </c>
    </row>
    <row r="28" spans="1:4">
      <c r="A28" s="3" t="s">
        <v>3107</v>
      </c>
    </row>
    <row r="29" spans="1:4">
      <c r="A29" s="4" t="s">
        <v>3108</v>
      </c>
      <c r="C29" s="5" t="n">
        <v>274</v>
      </c>
      <c r="D29" s="5" t="n">
        <v>213</v>
      </c>
    </row>
    <row r="30" spans="1:4">
      <c r="A30" s="4" t="s">
        <v>3115</v>
      </c>
    </row>
    <row r="31" spans="1:4">
      <c r="A31" s="3" t="s">
        <v>3107</v>
      </c>
    </row>
    <row r="32" spans="1:4">
      <c r="A32" s="4" t="s">
        <v>3116</v>
      </c>
      <c r="C32" s="5" t="n">
        <v>205</v>
      </c>
      <c r="D32" s="5" t="n">
        <v>250</v>
      </c>
    </row>
    <row r="33" spans="1:4">
      <c r="A33" s="4" t="s">
        <v>3117</v>
      </c>
      <c r="C33" s="5" t="n">
        <v>1700</v>
      </c>
      <c r="D33" s="5" t="n">
        <v>2200</v>
      </c>
    </row>
    <row r="34" spans="1:4">
      <c r="A34" s="4" t="s">
        <v>3118</v>
      </c>
    </row>
    <row r="35" spans="1:4">
      <c r="A35" s="3" t="s">
        <v>3107</v>
      </c>
    </row>
    <row r="36" spans="1:4">
      <c r="A36" s="4" t="s">
        <v>3116</v>
      </c>
      <c r="C36" s="6" t="n">
        <v>219</v>
      </c>
      <c r="D36" s="6" t="n">
        <v>1000</v>
      </c>
    </row>
    <row r="37" spans="1:4"/>
    <row r="38" spans="1:4">
      <c r="A38" s="4" t="s">
        <v>37</v>
      </c>
      <c r="B38" s="4" t="s">
        <v>3119</v>
      </c>
    </row>
  </sheetData>
  <mergeCells count="3">
    <mergeCell ref="A1:B1"/>
    <mergeCell ref="A37:C37"/>
    <mergeCell ref="B38:C38"/>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0</v>
      </c>
      <c r="B1" s="2" t="s">
        <v>35</v>
      </c>
      <c r="C1" s="2" t="s">
        <v>36</v>
      </c>
    </row>
    <row r="2" spans="1:3">
      <c r="A2" s="3" t="s">
        <v>3121</v>
      </c>
    </row>
    <row r="3" spans="1:3">
      <c r="A3" s="4" t="s">
        <v>100</v>
      </c>
      <c r="B3" s="6" t="n">
        <v>494988</v>
      </c>
      <c r="C3" s="6" t="n">
        <v>484858</v>
      </c>
    </row>
    <row r="4" spans="1:3">
      <c r="A4" s="4" t="s">
        <v>3122</v>
      </c>
      <c r="B4" s="5" t="n">
        <v>11673</v>
      </c>
      <c r="C4" s="5" t="n">
        <v>9268</v>
      </c>
    </row>
    <row r="5" spans="1:3">
      <c r="A5" s="4" t="s">
        <v>3123</v>
      </c>
      <c r="B5" s="5" t="n">
        <v>7650</v>
      </c>
      <c r="C5" s="5" t="n">
        <v>6039</v>
      </c>
    </row>
    <row r="6" spans="1:3">
      <c r="A6" s="4" t="s">
        <v>2730</v>
      </c>
      <c r="B6" s="5" t="n">
        <v>133553</v>
      </c>
      <c r="C6" s="5" t="n">
        <v>135098</v>
      </c>
    </row>
    <row r="7" spans="1:3">
      <c r="A7" s="4" t="s">
        <v>3124</v>
      </c>
      <c r="B7" s="5" t="n">
        <v>413</v>
      </c>
      <c r="C7" s="5" t="n">
        <v>245</v>
      </c>
    </row>
    <row r="8" spans="1:3">
      <c r="A8" s="4" t="s">
        <v>1370</v>
      </c>
    </row>
    <row r="9" spans="1:3">
      <c r="A9" s="3" t="s">
        <v>3121</v>
      </c>
    </row>
    <row r="10" spans="1:3">
      <c r="A10" s="4" t="s">
        <v>3125</v>
      </c>
      <c r="B10" s="5" t="n">
        <v>1555</v>
      </c>
      <c r="C10" s="5" t="n">
        <v>461</v>
      </c>
    </row>
    <row r="11" spans="1:3">
      <c r="A11" s="4" t="s">
        <v>3126</v>
      </c>
      <c r="B11" s="5" t="n">
        <v>1516</v>
      </c>
      <c r="C11" s="5" t="n">
        <v>481</v>
      </c>
    </row>
    <row r="12" spans="1:3">
      <c r="A12" s="4" t="s">
        <v>3127</v>
      </c>
    </row>
    <row r="13" spans="1:3">
      <c r="A13" s="3" t="s">
        <v>3121</v>
      </c>
    </row>
    <row r="14" spans="1:3">
      <c r="A14" s="4" t="s">
        <v>3125</v>
      </c>
      <c r="B14" s="5" t="n">
        <v>54600</v>
      </c>
      <c r="C14" s="5" t="n">
        <v>40483</v>
      </c>
    </row>
    <row r="15" spans="1:3">
      <c r="A15" s="4" t="s">
        <v>3128</v>
      </c>
    </row>
    <row r="16" spans="1:3">
      <c r="A16" s="3" t="s">
        <v>3121</v>
      </c>
    </row>
    <row r="17" spans="1:3">
      <c r="A17" s="4" t="s">
        <v>3126</v>
      </c>
      <c r="B17" s="5" t="n">
        <v>52982</v>
      </c>
      <c r="C17" s="5" t="n">
        <v>42339</v>
      </c>
    </row>
    <row r="18" spans="1:3">
      <c r="A18" s="4" t="s">
        <v>3129</v>
      </c>
    </row>
    <row r="19" spans="1:3">
      <c r="A19" s="3" t="s">
        <v>3121</v>
      </c>
    </row>
    <row r="20" spans="1:3">
      <c r="A20" s="4" t="s">
        <v>3125</v>
      </c>
      <c r="B20" s="5" t="n">
        <v>11269</v>
      </c>
      <c r="C20" s="5" t="n">
        <v>28356</v>
      </c>
    </row>
    <row r="21" spans="1:3">
      <c r="A21" s="4" t="s">
        <v>3126</v>
      </c>
      <c r="B21" s="5" t="n">
        <v>11081</v>
      </c>
      <c r="C21" s="5" t="n">
        <v>36101</v>
      </c>
    </row>
    <row r="22" spans="1:3">
      <c r="A22" s="4" t="s">
        <v>3130</v>
      </c>
      <c r="B22" s="5" t="n">
        <v>9605</v>
      </c>
      <c r="C22" s="5" t="n">
        <v>31013</v>
      </c>
    </row>
    <row r="23" spans="1:3">
      <c r="A23" s="4" t="s">
        <v>3109</v>
      </c>
    </row>
    <row r="24" spans="1:3">
      <c r="A24" s="3" t="s">
        <v>3121</v>
      </c>
    </row>
    <row r="25" spans="1:3">
      <c r="A25" s="4" t="s">
        <v>3126</v>
      </c>
      <c r="B25" s="5" t="n">
        <v>0</v>
      </c>
      <c r="C25" s="4" t="s">
        <v>90</v>
      </c>
    </row>
    <row r="26" spans="1:3">
      <c r="A26" s="4" t="s">
        <v>3131</v>
      </c>
    </row>
    <row r="27" spans="1:3">
      <c r="A27" s="3" t="s">
        <v>3121</v>
      </c>
    </row>
    <row r="28" spans="1:3">
      <c r="A28" s="4" t="s">
        <v>3126</v>
      </c>
      <c r="B28" s="5" t="n">
        <v>32888</v>
      </c>
      <c r="C28" s="5" t="n">
        <v>51202</v>
      </c>
    </row>
    <row r="29" spans="1:3">
      <c r="A29" s="4" t="s">
        <v>3130</v>
      </c>
      <c r="B29" s="5" t="n">
        <v>30594</v>
      </c>
      <c r="C29" s="5" t="n">
        <v>49233</v>
      </c>
    </row>
    <row r="30" spans="1:3">
      <c r="A30" s="4" t="s">
        <v>3132</v>
      </c>
    </row>
    <row r="31" spans="1:3">
      <c r="A31" s="3" t="s">
        <v>3121</v>
      </c>
    </row>
    <row r="32" spans="1:3">
      <c r="A32" s="4" t="s">
        <v>3133</v>
      </c>
      <c r="B32" s="5" t="n">
        <v>12391</v>
      </c>
      <c r="C32" s="5" t="n">
        <v>10661</v>
      </c>
    </row>
    <row r="33" spans="1:3">
      <c r="A33" s="4" t="s">
        <v>2730</v>
      </c>
      <c r="B33" s="5" t="n">
        <v>66398</v>
      </c>
      <c r="C33" s="5" t="n">
        <v>68135</v>
      </c>
    </row>
    <row r="34" spans="1:3">
      <c r="A34" s="4" t="s">
        <v>3134</v>
      </c>
    </row>
    <row r="35" spans="1:3">
      <c r="A35" s="3" t="s">
        <v>3121</v>
      </c>
    </row>
    <row r="36" spans="1:3">
      <c r="A36" s="4" t="s">
        <v>100</v>
      </c>
      <c r="B36" s="5" t="n">
        <v>610</v>
      </c>
      <c r="C36" s="5" t="n">
        <v>631</v>
      </c>
    </row>
    <row r="37" spans="1:3">
      <c r="A37" s="4" t="s">
        <v>3135</v>
      </c>
      <c r="B37" s="5" t="n">
        <v>368</v>
      </c>
      <c r="C37" s="5" t="n">
        <v>366</v>
      </c>
    </row>
    <row r="38" spans="1:3">
      <c r="A38" s="4" t="s">
        <v>3136</v>
      </c>
    </row>
    <row r="39" spans="1:3">
      <c r="A39" s="3" t="s">
        <v>3121</v>
      </c>
    </row>
    <row r="40" spans="1:3">
      <c r="A40" s="4" t="s">
        <v>100</v>
      </c>
      <c r="B40" s="5" t="n">
        <v>966</v>
      </c>
      <c r="C40" s="5" t="n">
        <v>658</v>
      </c>
    </row>
    <row r="41" spans="1:3">
      <c r="A41" s="4" t="s">
        <v>3135</v>
      </c>
      <c r="B41" s="5" t="n">
        <v>243</v>
      </c>
      <c r="C41" s="5" t="n">
        <v>215</v>
      </c>
    </row>
    <row r="42" spans="1:3">
      <c r="A42" s="4" t="s">
        <v>3137</v>
      </c>
    </row>
    <row r="43" spans="1:3">
      <c r="A43" s="3" t="s">
        <v>3121</v>
      </c>
    </row>
    <row r="44" spans="1:3">
      <c r="A44" s="4" t="s">
        <v>3133</v>
      </c>
      <c r="B44" s="5" t="n">
        <v>744</v>
      </c>
      <c r="C44" s="5" t="n">
        <v>590</v>
      </c>
    </row>
    <row r="45" spans="1:3">
      <c r="A45" s="4" t="s">
        <v>3138</v>
      </c>
    </row>
    <row r="46" spans="1:3">
      <c r="A46" s="3" t="s">
        <v>3121</v>
      </c>
    </row>
    <row r="47" spans="1:3">
      <c r="A47" s="4" t="s">
        <v>100</v>
      </c>
      <c r="B47" s="6" t="n">
        <v>54042</v>
      </c>
      <c r="C47" s="6" t="n">
        <v>524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5</v>
      </c>
    </row>
    <row r="3" spans="1:2">
      <c r="A3" s="3" t="s">
        <v>317</v>
      </c>
    </row>
    <row r="4" spans="1:2">
      <c r="A4" s="4" t="s">
        <v>318</v>
      </c>
      <c r="B4" s="4" t="s">
        <v>319</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9</v>
      </c>
      <c r="B1" s="2" t="s">
        <v>35</v>
      </c>
      <c r="C1" s="2" t="s">
        <v>36</v>
      </c>
    </row>
    <row r="2" spans="1:3">
      <c r="A2" s="3" t="s">
        <v>3140</v>
      </c>
    </row>
    <row r="3" spans="1:3">
      <c r="A3" s="4" t="s">
        <v>3141</v>
      </c>
      <c r="B3" s="6" t="n">
        <v>11048</v>
      </c>
      <c r="C3" s="6" t="n">
        <v>21595</v>
      </c>
    </row>
    <row r="4" spans="1:3">
      <c r="A4" s="4" t="s">
        <v>526</v>
      </c>
    </row>
    <row r="5" spans="1:3">
      <c r="A5" s="3" t="s">
        <v>3140</v>
      </c>
    </row>
    <row r="6" spans="1:3">
      <c r="A6" s="4" t="s">
        <v>2757</v>
      </c>
      <c r="B6" s="5" t="n">
        <v>8324</v>
      </c>
      <c r="C6" s="5" t="n">
        <v>28438</v>
      </c>
    </row>
    <row r="7" spans="1:3">
      <c r="A7" s="4" t="s">
        <v>3142</v>
      </c>
    </row>
    <row r="8" spans="1:3">
      <c r="A8" s="3" t="s">
        <v>3140</v>
      </c>
    </row>
    <row r="9" spans="1:3">
      <c r="A9" s="4" t="s">
        <v>3141</v>
      </c>
      <c r="B9" s="5" t="n">
        <v>18105</v>
      </c>
      <c r="C9" s="5" t="n">
        <v>21170</v>
      </c>
    </row>
    <row r="10" spans="1:3">
      <c r="A10" s="4" t="s">
        <v>3143</v>
      </c>
    </row>
    <row r="11" spans="1:3">
      <c r="A11" s="3" t="s">
        <v>3140</v>
      </c>
    </row>
    <row r="12" spans="1:3">
      <c r="A12" s="4" t="s">
        <v>3141</v>
      </c>
      <c r="B12" s="5" t="n">
        <v>9530</v>
      </c>
      <c r="C12" s="5" t="n">
        <v>1818</v>
      </c>
    </row>
    <row r="13" spans="1:3">
      <c r="A13" s="4" t="s">
        <v>3144</v>
      </c>
    </row>
    <row r="14" spans="1:3">
      <c r="A14" s="3" t="s">
        <v>3140</v>
      </c>
    </row>
    <row r="15" spans="1:3">
      <c r="A15" s="4" t="s">
        <v>3141</v>
      </c>
      <c r="B15" s="5" t="n">
        <v>17545</v>
      </c>
      <c r="C15" s="5" t="n">
        <v>19615</v>
      </c>
    </row>
    <row r="16" spans="1:3">
      <c r="A16" s="4" t="s">
        <v>3145</v>
      </c>
    </row>
    <row r="17" spans="1:3">
      <c r="A17" s="3" t="s">
        <v>3140</v>
      </c>
    </row>
    <row r="18" spans="1:3">
      <c r="A18" s="4" t="s">
        <v>3141</v>
      </c>
      <c r="B18" s="6" t="n">
        <v>9221</v>
      </c>
      <c r="C18" s="6" t="n">
        <v>1710</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6</v>
      </c>
      <c r="B1" s="2" t="s">
        <v>35</v>
      </c>
      <c r="C1" s="2" t="s">
        <v>36</v>
      </c>
    </row>
    <row r="2" spans="1:3">
      <c r="A2" s="3" t="s">
        <v>447</v>
      </c>
    </row>
    <row r="3" spans="1:3">
      <c r="A3" s="4" t="s">
        <v>3147</v>
      </c>
      <c r="B3" s="6" t="n">
        <v>29</v>
      </c>
      <c r="C3" s="6" t="n">
        <v>27</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8</v>
      </c>
      <c r="B1" s="2" t="s">
        <v>35</v>
      </c>
      <c r="C1" s="2" t="s">
        <v>36</v>
      </c>
    </row>
    <row r="2" spans="1:3">
      <c r="A2" s="4" t="s">
        <v>3149</v>
      </c>
    </row>
    <row r="3" spans="1:3">
      <c r="A3" s="3" t="s">
        <v>3150</v>
      </c>
    </row>
    <row r="4" spans="1:3">
      <c r="A4" s="4" t="s">
        <v>3151</v>
      </c>
      <c r="B4" s="6" t="n">
        <v>63</v>
      </c>
      <c r="C4" s="6" t="n">
        <v>112</v>
      </c>
    </row>
    <row r="5" spans="1:3">
      <c r="A5" s="4" t="s">
        <v>3152</v>
      </c>
    </row>
    <row r="6" spans="1:3">
      <c r="A6" s="3" t="s">
        <v>3150</v>
      </c>
    </row>
    <row r="7" spans="1:3">
      <c r="A7" s="4" t="s">
        <v>3151</v>
      </c>
      <c r="B7" s="5" t="n">
        <v>93</v>
      </c>
      <c r="C7" s="5" t="n">
        <v>59</v>
      </c>
    </row>
    <row r="8" spans="1:3">
      <c r="A8" s="4" t="s">
        <v>3153</v>
      </c>
    </row>
    <row r="9" spans="1:3">
      <c r="A9" s="3" t="s">
        <v>3150</v>
      </c>
    </row>
    <row r="10" spans="1:3">
      <c r="A10" s="4" t="s">
        <v>3151</v>
      </c>
      <c r="B10" s="6" t="n">
        <v>48</v>
      </c>
      <c r="C10" s="6" t="n">
        <v>60</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4</v>
      </c>
      <c r="C1" s="2" t="s">
        <v>35</v>
      </c>
      <c r="D1" s="2" t="s">
        <v>36</v>
      </c>
    </row>
    <row r="2" spans="1:4">
      <c r="A2" s="4" t="s">
        <v>3155</v>
      </c>
    </row>
    <row r="3" spans="1:4">
      <c r="A3" s="3" t="s">
        <v>3156</v>
      </c>
    </row>
    <row r="4" spans="1:4">
      <c r="A4" s="4" t="s">
        <v>3157</v>
      </c>
      <c r="B4" s="4" t="s">
        <v>37</v>
      </c>
      <c r="C4" s="6" t="n">
        <v>9775</v>
      </c>
      <c r="D4" s="6" t="n">
        <v>6283</v>
      </c>
    </row>
    <row r="5" spans="1:4">
      <c r="A5" s="4" t="s">
        <v>3158</v>
      </c>
      <c r="B5" s="4" t="s">
        <v>37</v>
      </c>
      <c r="C5" s="5" t="n">
        <v>494988</v>
      </c>
      <c r="D5" s="5" t="n">
        <v>484858</v>
      </c>
    </row>
    <row r="6" spans="1:4">
      <c r="A6" s="4" t="s">
        <v>3159</v>
      </c>
      <c r="B6" s="4" t="s">
        <v>37</v>
      </c>
      <c r="C6" s="5" t="n">
        <v>5544</v>
      </c>
      <c r="D6" s="5" t="n">
        <v>5238</v>
      </c>
    </row>
    <row r="7" spans="1:4">
      <c r="A7" s="4" t="s">
        <v>102</v>
      </c>
      <c r="C7" s="5" t="n">
        <v>510307</v>
      </c>
      <c r="D7" s="5" t="n">
        <v>496379</v>
      </c>
    </row>
    <row r="8" spans="1:4">
      <c r="A8" s="4" t="s">
        <v>103</v>
      </c>
      <c r="B8" s="4" t="s">
        <v>196</v>
      </c>
      <c r="C8" s="5" t="n">
        <v>24865</v>
      </c>
      <c r="D8" s="5" t="n">
        <v>24794</v>
      </c>
    </row>
    <row r="9" spans="1:4">
      <c r="A9" s="3" t="s">
        <v>3160</v>
      </c>
    </row>
    <row r="10" spans="1:4">
      <c r="A10" s="4" t="s">
        <v>97</v>
      </c>
      <c r="B10" s="4" t="s">
        <v>3161</v>
      </c>
      <c r="C10" s="5" t="n">
        <v>64400</v>
      </c>
      <c r="D10" s="5" t="n">
        <v>81044</v>
      </c>
    </row>
    <row r="11" spans="1:4">
      <c r="A11" s="4" t="s">
        <v>2841</v>
      </c>
      <c r="C11" s="5" t="n">
        <v>26369</v>
      </c>
      <c r="D11" s="5" t="n">
        <v>23595</v>
      </c>
    </row>
    <row r="12" spans="1:4">
      <c r="A12" s="4" t="s">
        <v>112</v>
      </c>
      <c r="C12" s="5" t="n">
        <v>23567</v>
      </c>
      <c r="D12" s="5" t="n">
        <v>7860</v>
      </c>
    </row>
    <row r="13" spans="1:4">
      <c r="A13" s="3" t="s">
        <v>3162</v>
      </c>
    </row>
    <row r="14" spans="1:4">
      <c r="A14" s="4" t="s">
        <v>3163</v>
      </c>
      <c r="C14" s="5" t="n">
        <v>74</v>
      </c>
      <c r="D14" s="5" t="n">
        <v>194</v>
      </c>
    </row>
    <row r="15" spans="1:4">
      <c r="A15" s="4" t="s">
        <v>3164</v>
      </c>
      <c r="C15" s="5" t="n">
        <v>366</v>
      </c>
      <c r="D15" s="5" t="n">
        <v>632</v>
      </c>
    </row>
    <row r="16" spans="1:4">
      <c r="A16" s="4" t="s">
        <v>3165</v>
      </c>
      <c r="C16" s="5" t="n">
        <v>2454</v>
      </c>
      <c r="D16" s="5" t="n">
        <v>2425</v>
      </c>
    </row>
    <row r="17" spans="1:4">
      <c r="A17" s="4" t="s">
        <v>3166</v>
      </c>
      <c r="C17" s="5" t="n">
        <v>63504</v>
      </c>
      <c r="D17" s="5" t="n">
        <v>64884</v>
      </c>
    </row>
    <row r="18" spans="1:4">
      <c r="C18" s="5" t="n">
        <v>66398</v>
      </c>
      <c r="D18" s="5" t="n">
        <v>68135</v>
      </c>
    </row>
    <row r="19" spans="1:4">
      <c r="C19" s="5" t="n">
        <v>715906</v>
      </c>
      <c r="D19" s="5" t="n">
        <v>701807</v>
      </c>
    </row>
    <row r="20" spans="1:4">
      <c r="A20" s="4" t="s">
        <v>835</v>
      </c>
    </row>
    <row r="21" spans="1:4">
      <c r="A21" s="3" t="s">
        <v>3156</v>
      </c>
    </row>
    <row r="22" spans="1:4">
      <c r="A22" s="4" t="s">
        <v>3157</v>
      </c>
      <c r="B22" s="4" t="s">
        <v>3167</v>
      </c>
      <c r="C22" s="4" t="s">
        <v>90</v>
      </c>
      <c r="D22" s="4" t="s">
        <v>90</v>
      </c>
    </row>
    <row r="23" spans="1:4">
      <c r="A23" s="4" t="s">
        <v>3158</v>
      </c>
      <c r="B23" s="4" t="s">
        <v>3167</v>
      </c>
      <c r="C23" s="5" t="n">
        <v>-2792</v>
      </c>
      <c r="D23" s="5" t="n">
        <v>-3241</v>
      </c>
    </row>
    <row r="24" spans="1:4">
      <c r="A24" s="4" t="s">
        <v>3159</v>
      </c>
      <c r="B24" s="4" t="s">
        <v>3167</v>
      </c>
      <c r="C24" s="4" t="s">
        <v>90</v>
      </c>
      <c r="D24" s="4" t="s">
        <v>90</v>
      </c>
    </row>
    <row r="25" spans="1:4">
      <c r="A25" s="4" t="s">
        <v>102</v>
      </c>
      <c r="C25" s="5" t="n">
        <v>-2792</v>
      </c>
      <c r="D25" s="5" t="n">
        <v>-3241</v>
      </c>
    </row>
    <row r="26" spans="1:4">
      <c r="A26" s="4" t="s">
        <v>103</v>
      </c>
      <c r="B26" s="4" t="s">
        <v>3168</v>
      </c>
      <c r="C26" s="4" t="s">
        <v>90</v>
      </c>
      <c r="D26" s="4" t="s">
        <v>90</v>
      </c>
    </row>
    <row r="27" spans="1:4">
      <c r="A27" s="3" t="s">
        <v>3160</v>
      </c>
    </row>
    <row r="28" spans="1:4">
      <c r="A28" s="4" t="s">
        <v>97</v>
      </c>
      <c r="B28" s="4" t="s">
        <v>3169</v>
      </c>
      <c r="C28" s="4" t="s">
        <v>90</v>
      </c>
      <c r="D28" s="4" t="s">
        <v>90</v>
      </c>
    </row>
    <row r="29" spans="1:4">
      <c r="A29" s="4" t="s">
        <v>2841</v>
      </c>
      <c r="B29" s="4" t="s">
        <v>1095</v>
      </c>
      <c r="C29" s="5" t="n">
        <v>-14696</v>
      </c>
      <c r="D29" s="5" t="n">
        <v>-14327</v>
      </c>
    </row>
    <row r="30" spans="1:4">
      <c r="A30" s="4" t="s">
        <v>112</v>
      </c>
      <c r="B30" s="4" t="s">
        <v>1095</v>
      </c>
      <c r="C30" s="4" t="s">
        <v>90</v>
      </c>
      <c r="D30" s="4" t="s">
        <v>90</v>
      </c>
    </row>
    <row r="31" spans="1:4">
      <c r="A31" s="3" t="s">
        <v>3162</v>
      </c>
    </row>
    <row r="32" spans="1:4">
      <c r="A32" s="4" t="s">
        <v>3163</v>
      </c>
      <c r="B32" s="4" t="s">
        <v>1095</v>
      </c>
      <c r="C32" s="4" t="s">
        <v>90</v>
      </c>
      <c r="D32" s="4" t="s">
        <v>90</v>
      </c>
    </row>
    <row r="33" spans="1:4">
      <c r="A33" s="4" t="s">
        <v>3164</v>
      </c>
      <c r="B33" s="4" t="s">
        <v>1095</v>
      </c>
      <c r="C33" s="4" t="s">
        <v>90</v>
      </c>
      <c r="D33" s="4" t="s">
        <v>90</v>
      </c>
    </row>
    <row r="34" spans="1:4">
      <c r="A34" s="4" t="s">
        <v>3165</v>
      </c>
      <c r="B34" s="4" t="s">
        <v>1095</v>
      </c>
      <c r="C34" s="4" t="s">
        <v>90</v>
      </c>
      <c r="D34" s="4" t="s">
        <v>90</v>
      </c>
    </row>
    <row r="35" spans="1:4">
      <c r="A35" s="4" t="s">
        <v>3166</v>
      </c>
      <c r="B35" s="4" t="s">
        <v>1095</v>
      </c>
      <c r="C35" s="4" t="s">
        <v>90</v>
      </c>
      <c r="D35" s="4" t="s">
        <v>90</v>
      </c>
    </row>
    <row r="36" spans="1:4">
      <c r="B36" s="4" t="s">
        <v>1095</v>
      </c>
      <c r="C36" s="4" t="s">
        <v>90</v>
      </c>
      <c r="D36" s="4" t="s">
        <v>90</v>
      </c>
    </row>
    <row r="37" spans="1:4">
      <c r="B37" s="4" t="s">
        <v>1095</v>
      </c>
      <c r="C37" s="5" t="n">
        <v>-17488</v>
      </c>
      <c r="D37" s="5" t="n">
        <v>-17568</v>
      </c>
    </row>
    <row r="38" spans="1:4">
      <c r="A38" s="4" t="s">
        <v>3170</v>
      </c>
    </row>
    <row r="39" spans="1:4">
      <c r="A39" s="3" t="s">
        <v>3156</v>
      </c>
    </row>
    <row r="40" spans="1:4">
      <c r="A40" s="4" t="s">
        <v>3157</v>
      </c>
      <c r="B40" s="4" t="s">
        <v>37</v>
      </c>
      <c r="C40" s="5" t="n">
        <v>9775</v>
      </c>
      <c r="D40" s="5" t="n">
        <v>6283</v>
      </c>
    </row>
    <row r="41" spans="1:4">
      <c r="A41" s="4" t="s">
        <v>3158</v>
      </c>
      <c r="B41" s="4" t="s">
        <v>37</v>
      </c>
      <c r="C41" s="5" t="n">
        <v>492196</v>
      </c>
      <c r="D41" s="5" t="n">
        <v>481617</v>
      </c>
    </row>
    <row r="42" spans="1:4">
      <c r="A42" s="4" t="s">
        <v>3159</v>
      </c>
      <c r="B42" s="4" t="s">
        <v>37</v>
      </c>
      <c r="C42" s="5" t="n">
        <v>5544</v>
      </c>
      <c r="D42" s="5" t="n">
        <v>5238</v>
      </c>
    </row>
    <row r="43" spans="1:4">
      <c r="A43" s="4" t="s">
        <v>102</v>
      </c>
      <c r="C43" s="5" t="n">
        <v>507515</v>
      </c>
      <c r="D43" s="5" t="n">
        <v>493138</v>
      </c>
    </row>
    <row r="44" spans="1:4">
      <c r="A44" s="4" t="s">
        <v>103</v>
      </c>
      <c r="B44" s="4" t="s">
        <v>196</v>
      </c>
      <c r="C44" s="5" t="n">
        <v>24865</v>
      </c>
      <c r="D44" s="5" t="n">
        <v>24794</v>
      </c>
    </row>
    <row r="45" spans="1:4">
      <c r="A45" s="3" t="s">
        <v>3160</v>
      </c>
    </row>
    <row r="46" spans="1:4">
      <c r="A46" s="4" t="s">
        <v>97</v>
      </c>
      <c r="B46" s="4" t="s">
        <v>3161</v>
      </c>
      <c r="C46" s="5" t="n">
        <v>64400</v>
      </c>
      <c r="D46" s="5" t="n">
        <v>81044</v>
      </c>
    </row>
    <row r="47" spans="1:4">
      <c r="A47" s="4" t="s">
        <v>2841</v>
      </c>
      <c r="C47" s="5" t="n">
        <v>11673</v>
      </c>
      <c r="D47" s="5" t="n">
        <v>9268</v>
      </c>
    </row>
    <row r="48" spans="1:4">
      <c r="A48" s="4" t="s">
        <v>112</v>
      </c>
      <c r="C48" s="5" t="n">
        <v>23567</v>
      </c>
      <c r="D48" s="5" t="n">
        <v>7860</v>
      </c>
    </row>
    <row r="49" spans="1:4">
      <c r="A49" s="3" t="s">
        <v>3162</v>
      </c>
    </row>
    <row r="50" spans="1:4">
      <c r="A50" s="4" t="s">
        <v>3163</v>
      </c>
      <c r="C50" s="5" t="n">
        <v>74</v>
      </c>
      <c r="D50" s="5" t="n">
        <v>194</v>
      </c>
    </row>
    <row r="51" spans="1:4">
      <c r="A51" s="4" t="s">
        <v>3164</v>
      </c>
      <c r="C51" s="5" t="n">
        <v>366</v>
      </c>
      <c r="D51" s="5" t="n">
        <v>632</v>
      </c>
    </row>
    <row r="52" spans="1:4">
      <c r="A52" s="4" t="s">
        <v>3165</v>
      </c>
      <c r="C52" s="5" t="n">
        <v>2454</v>
      </c>
      <c r="D52" s="5" t="n">
        <v>2425</v>
      </c>
    </row>
    <row r="53" spans="1:4">
      <c r="A53" s="4" t="s">
        <v>3166</v>
      </c>
      <c r="C53" s="5" t="n">
        <v>63504</v>
      </c>
      <c r="D53" s="5" t="n">
        <v>64884</v>
      </c>
    </row>
    <row r="54" spans="1:4">
      <c r="C54" s="5" t="n">
        <v>66398</v>
      </c>
      <c r="D54" s="5" t="n">
        <v>68135</v>
      </c>
    </row>
    <row r="55" spans="1:4">
      <c r="C55" s="5" t="n">
        <v>698418</v>
      </c>
      <c r="D55" s="5" t="n">
        <v>684239</v>
      </c>
    </row>
    <row r="56" spans="1:4">
      <c r="A56" s="4" t="s">
        <v>3171</v>
      </c>
    </row>
    <row r="57" spans="1:4">
      <c r="A57" s="3" t="s">
        <v>3160</v>
      </c>
    </row>
    <row r="58" spans="1:4">
      <c r="A58" s="4" t="s">
        <v>97</v>
      </c>
      <c r="B58" s="4" t="s">
        <v>3161</v>
      </c>
      <c r="C58" s="5" t="n">
        <v>23475</v>
      </c>
      <c r="D58" s="5" t="n">
        <v>40876</v>
      </c>
    </row>
    <row r="59" spans="1:4">
      <c r="A59" s="4" t="s">
        <v>3172</v>
      </c>
    </row>
    <row r="60" spans="1:4">
      <c r="A60" s="3" t="s">
        <v>3160</v>
      </c>
    </row>
    <row r="61" spans="1:4">
      <c r="A61" s="4" t="s">
        <v>97</v>
      </c>
      <c r="B61" s="4" t="s">
        <v>3169</v>
      </c>
      <c r="C61" s="4" t="s">
        <v>90</v>
      </c>
      <c r="D61" s="4" t="s">
        <v>90</v>
      </c>
    </row>
    <row r="62" spans="1:4">
      <c r="A62" s="4" t="s">
        <v>3173</v>
      </c>
    </row>
    <row r="63" spans="1:4">
      <c r="A63" s="3" t="s">
        <v>3160</v>
      </c>
    </row>
    <row r="64" spans="1:4">
      <c r="A64" s="4" t="s">
        <v>97</v>
      </c>
      <c r="B64" s="4" t="s">
        <v>3161</v>
      </c>
      <c r="C64" s="5" t="n">
        <v>23475</v>
      </c>
      <c r="D64" s="5" t="n">
        <v>40876</v>
      </c>
    </row>
    <row r="65" spans="1:4">
      <c r="A65" s="4" t="s">
        <v>3174</v>
      </c>
    </row>
    <row r="66" spans="1:4">
      <c r="A66" s="3" t="s">
        <v>3160</v>
      </c>
    </row>
    <row r="67" spans="1:4">
      <c r="A67" s="4" t="s">
        <v>97</v>
      </c>
      <c r="B67" s="4" t="s">
        <v>3161</v>
      </c>
      <c r="C67" s="5" t="n">
        <v>40925</v>
      </c>
      <c r="D67" s="5" t="n">
        <v>40168</v>
      </c>
    </row>
    <row r="68" spans="1:4">
      <c r="A68" s="4" t="s">
        <v>3175</v>
      </c>
    </row>
    <row r="69" spans="1:4">
      <c r="A69" s="3" t="s">
        <v>3160</v>
      </c>
    </row>
    <row r="70" spans="1:4">
      <c r="A70" s="4" t="s">
        <v>97</v>
      </c>
      <c r="B70" s="4" t="s">
        <v>3169</v>
      </c>
      <c r="C70" s="4" t="s">
        <v>90</v>
      </c>
      <c r="D70" s="4" t="s">
        <v>90</v>
      </c>
    </row>
    <row r="71" spans="1:4">
      <c r="A71" s="4" t="s">
        <v>3176</v>
      </c>
    </row>
    <row r="72" spans="1:4">
      <c r="A72" s="3" t="s">
        <v>3160</v>
      </c>
    </row>
    <row r="73" spans="1:4">
      <c r="A73" s="4" t="s">
        <v>97</v>
      </c>
      <c r="B73" s="4" t="s">
        <v>3161</v>
      </c>
      <c r="C73" s="6" t="n">
        <v>40925</v>
      </c>
      <c r="D73" s="6" t="n">
        <v>40168</v>
      </c>
    </row>
    <row r="74" spans="1:4"/>
    <row r="75" spans="1:4">
      <c r="A75" s="4" t="s">
        <v>37</v>
      </c>
      <c r="B75" s="4" t="s">
        <v>3177</v>
      </c>
    </row>
    <row r="76" spans="1:4">
      <c r="A76" s="4" t="s">
        <v>196</v>
      </c>
      <c r="B76" s="4" t="s">
        <v>3178</v>
      </c>
    </row>
    <row r="77" spans="1:4">
      <c r="A77" s="4" t="s">
        <v>1094</v>
      </c>
      <c r="B77" s="4" t="s">
        <v>3179</v>
      </c>
    </row>
    <row r="78" spans="1:4">
      <c r="A78" s="4" t="s">
        <v>1095</v>
      </c>
      <c r="B78" s="4" t="s">
        <v>3180</v>
      </c>
    </row>
  </sheetData>
  <mergeCells count="6">
    <mergeCell ref="A1:B1"/>
    <mergeCell ref="A74:C74"/>
    <mergeCell ref="B75:C75"/>
    <mergeCell ref="B76:C76"/>
    <mergeCell ref="B77:C77"/>
    <mergeCell ref="B78:C78"/>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1</v>
      </c>
      <c r="B1" s="2" t="s">
        <v>35</v>
      </c>
      <c r="C1" s="2" t="s">
        <v>36</v>
      </c>
    </row>
    <row r="2" spans="1:3">
      <c r="A2" s="3" t="s">
        <v>3182</v>
      </c>
    </row>
    <row r="3" spans="1:3">
      <c r="A3" s="4" t="s">
        <v>100</v>
      </c>
      <c r="B3" s="6" t="n">
        <v>494988</v>
      </c>
      <c r="C3" s="6" t="n">
        <v>484858</v>
      </c>
    </row>
    <row r="4" spans="1:3">
      <c r="A4" s="4" t="s">
        <v>3183</v>
      </c>
    </row>
    <row r="5" spans="1:3">
      <c r="A5" s="3" t="s">
        <v>3182</v>
      </c>
    </row>
    <row r="6" spans="1:3">
      <c r="A6" s="4" t="s">
        <v>100</v>
      </c>
      <c r="B6" s="5" t="n">
        <v>498247</v>
      </c>
      <c r="C6" s="5" t="n">
        <v>488008</v>
      </c>
    </row>
    <row r="7" spans="1:3">
      <c r="A7" s="4" t="s">
        <v>3184</v>
      </c>
    </row>
    <row r="8" spans="1:3">
      <c r="A8" s="3" t="s">
        <v>3182</v>
      </c>
    </row>
    <row r="9" spans="1:3">
      <c r="A9" s="4" t="s">
        <v>100</v>
      </c>
      <c r="B9" s="5" t="n">
        <v>-3259</v>
      </c>
      <c r="C9" s="5" t="n">
        <v>-3150</v>
      </c>
    </row>
    <row r="10" spans="1:3">
      <c r="A10" s="4" t="s">
        <v>3185</v>
      </c>
    </row>
    <row r="11" spans="1:3">
      <c r="A11" s="3" t="s">
        <v>3182</v>
      </c>
    </row>
    <row r="12" spans="1:3">
      <c r="A12" s="4" t="s">
        <v>100</v>
      </c>
      <c r="B12" s="5" t="n">
        <v>7558</v>
      </c>
      <c r="C12" s="5" t="n">
        <v>7314</v>
      </c>
    </row>
    <row r="13" spans="1:3">
      <c r="A13" s="4" t="s">
        <v>3186</v>
      </c>
    </row>
    <row r="14" spans="1:3">
      <c r="A14" s="3" t="s">
        <v>3182</v>
      </c>
    </row>
    <row r="15" spans="1:3">
      <c r="A15" s="4" t="s">
        <v>100</v>
      </c>
      <c r="B15" s="5" t="n">
        <v>1432</v>
      </c>
      <c r="C15" s="5" t="n">
        <v>1517</v>
      </c>
    </row>
    <row r="16" spans="1:3">
      <c r="A16" s="4" t="s">
        <v>3187</v>
      </c>
    </row>
    <row r="17" spans="1:3">
      <c r="A17" s="3" t="s">
        <v>3182</v>
      </c>
    </row>
    <row r="18" spans="1:3">
      <c r="A18" s="4" t="s">
        <v>100</v>
      </c>
      <c r="B18" s="5" t="n">
        <v>6093</v>
      </c>
      <c r="C18" s="5" t="n">
        <v>8260</v>
      </c>
    </row>
    <row r="19" spans="1:3">
      <c r="A19" s="4" t="s">
        <v>3188</v>
      </c>
    </row>
    <row r="20" spans="1:3">
      <c r="A20" s="3" t="s">
        <v>3182</v>
      </c>
    </row>
    <row r="21" spans="1:3">
      <c r="A21" s="4" t="s">
        <v>100</v>
      </c>
      <c r="B21" s="5" t="n">
        <v>4285</v>
      </c>
      <c r="C21" s="5" t="n">
        <v>4684</v>
      </c>
    </row>
    <row r="22" spans="1:3">
      <c r="A22" s="4" t="s">
        <v>3189</v>
      </c>
    </row>
    <row r="23" spans="1:3">
      <c r="A23" s="3" t="s">
        <v>3182</v>
      </c>
    </row>
    <row r="24" spans="1:3">
      <c r="A24" s="4" t="s">
        <v>100</v>
      </c>
      <c r="B24" s="5" t="n">
        <v>13016</v>
      </c>
      <c r="C24" s="5" t="n">
        <v>14113</v>
      </c>
    </row>
    <row r="25" spans="1:3">
      <c r="A25" s="4" t="s">
        <v>3190</v>
      </c>
    </row>
    <row r="26" spans="1:3">
      <c r="A26" s="3" t="s">
        <v>3182</v>
      </c>
    </row>
    <row r="27" spans="1:3">
      <c r="A27" s="4" t="s">
        <v>100</v>
      </c>
      <c r="B27" s="5" t="n">
        <v>1923</v>
      </c>
      <c r="C27" s="5" t="n">
        <v>2711</v>
      </c>
    </row>
    <row r="28" spans="1:3">
      <c r="A28" s="4" t="s">
        <v>3191</v>
      </c>
    </row>
    <row r="29" spans="1:3">
      <c r="A29" s="3" t="s">
        <v>3182</v>
      </c>
    </row>
    <row r="30" spans="1:3">
      <c r="A30" s="4" t="s">
        <v>100</v>
      </c>
      <c r="B30" s="5" t="n">
        <v>27596</v>
      </c>
      <c r="C30" s="5" t="n">
        <v>28451</v>
      </c>
    </row>
    <row r="31" spans="1:3">
      <c r="A31" s="4" t="s">
        <v>3192</v>
      </c>
    </row>
    <row r="32" spans="1:3">
      <c r="A32" s="3" t="s">
        <v>3182</v>
      </c>
    </row>
    <row r="33" spans="1:3">
      <c r="A33" s="4" t="s">
        <v>100</v>
      </c>
      <c r="B33" s="5" t="n">
        <v>89763</v>
      </c>
      <c r="C33" s="5" t="n">
        <v>77505</v>
      </c>
    </row>
    <row r="34" spans="1:3">
      <c r="A34" s="4" t="s">
        <v>3193</v>
      </c>
    </row>
    <row r="35" spans="1:3">
      <c r="A35" s="3" t="s">
        <v>3182</v>
      </c>
    </row>
    <row r="36" spans="1:3">
      <c r="A36" s="4" t="s">
        <v>100</v>
      </c>
      <c r="B36" s="5" t="n">
        <v>299141</v>
      </c>
      <c r="C36" s="5" t="n">
        <v>297498</v>
      </c>
    </row>
    <row r="37" spans="1:3">
      <c r="A37" s="4" t="s">
        <v>1298</v>
      </c>
    </row>
    <row r="38" spans="1:3">
      <c r="A38" s="3" t="s">
        <v>3182</v>
      </c>
    </row>
    <row r="39" spans="1:3">
      <c r="A39" s="4" t="s">
        <v>100</v>
      </c>
      <c r="B39" s="5" t="n">
        <v>29272</v>
      </c>
      <c r="C39" s="5" t="n">
        <v>28699</v>
      </c>
    </row>
    <row r="40" spans="1:3">
      <c r="A40" s="4" t="s">
        <v>3194</v>
      </c>
    </row>
    <row r="41" spans="1:3">
      <c r="A41" s="3" t="s">
        <v>3182</v>
      </c>
    </row>
    <row r="42" spans="1:3">
      <c r="A42" s="4" t="s">
        <v>100</v>
      </c>
      <c r="B42" s="5" t="n">
        <v>1671</v>
      </c>
      <c r="C42" s="5" t="n">
        <v>1822</v>
      </c>
    </row>
    <row r="43" spans="1:3">
      <c r="A43" s="4" t="s">
        <v>3195</v>
      </c>
    </row>
    <row r="44" spans="1:3">
      <c r="A44" s="3" t="s">
        <v>3182</v>
      </c>
    </row>
    <row r="45" spans="1:3">
      <c r="A45" s="4" t="s">
        <v>100</v>
      </c>
      <c r="B45" s="6" t="n">
        <v>16497</v>
      </c>
      <c r="C45" s="6" t="n">
        <v>15434</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20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6</v>
      </c>
      <c r="B1" s="2" t="s">
        <v>1</v>
      </c>
    </row>
    <row r="2" spans="1:3">
      <c r="B2" s="2" t="s">
        <v>35</v>
      </c>
      <c r="C2" s="2" t="s">
        <v>36</v>
      </c>
    </row>
    <row r="3" spans="1:3">
      <c r="A3" s="4" t="s">
        <v>3197</v>
      </c>
    </row>
    <row r="4" spans="1:3">
      <c r="A4" s="3" t="s">
        <v>3198</v>
      </c>
    </row>
    <row r="5" spans="1:3">
      <c r="A5" s="4" t="s">
        <v>3199</v>
      </c>
      <c r="B5" s="6" t="n">
        <v>9777</v>
      </c>
      <c r="C5" s="6" t="n">
        <v>6285</v>
      </c>
    </row>
    <row r="6" spans="1:3">
      <c r="A6" s="4" t="s">
        <v>3199</v>
      </c>
      <c r="B6" s="5" t="n">
        <v>498247</v>
      </c>
      <c r="C6" s="5" t="n">
        <v>488008</v>
      </c>
    </row>
    <row r="7" spans="1:3">
      <c r="A7" s="4" t="s">
        <v>3200</v>
      </c>
    </row>
    <row r="8" spans="1:3">
      <c r="A8" s="3" t="s">
        <v>3198</v>
      </c>
    </row>
    <row r="9" spans="1:3">
      <c r="A9" s="4" t="s">
        <v>3199</v>
      </c>
      <c r="B9" s="6" t="n">
        <v>9777</v>
      </c>
      <c r="C9" s="6" t="n">
        <v>6180</v>
      </c>
    </row>
    <row r="10" spans="1:3">
      <c r="A10" s="4" t="s">
        <v>3201</v>
      </c>
    </row>
    <row r="11" spans="1:3">
      <c r="A11" s="3" t="s">
        <v>3198</v>
      </c>
    </row>
    <row r="12" spans="1:3">
      <c r="A12" s="4" t="s">
        <v>3202</v>
      </c>
      <c r="B12" s="4" t="s">
        <v>1009</v>
      </c>
      <c r="C12" s="4" t="s">
        <v>1009</v>
      </c>
    </row>
    <row r="13" spans="1:3">
      <c r="A13" s="4" t="s">
        <v>3203</v>
      </c>
    </row>
    <row r="14" spans="1:3">
      <c r="A14" s="3" t="s">
        <v>3198</v>
      </c>
    </row>
    <row r="15" spans="1:3">
      <c r="A15" s="4" t="s">
        <v>3202</v>
      </c>
      <c r="B15" s="4" t="s">
        <v>3204</v>
      </c>
      <c r="C15" s="4" t="s">
        <v>3204</v>
      </c>
    </row>
    <row r="16" spans="1:3">
      <c r="A16" s="4" t="s">
        <v>3205</v>
      </c>
    </row>
    <row r="17" spans="1:3">
      <c r="A17" s="3" t="s">
        <v>3198</v>
      </c>
    </row>
    <row r="18" spans="1:3">
      <c r="A18" s="4" t="s">
        <v>3199</v>
      </c>
      <c r="C18" s="6" t="n">
        <v>105</v>
      </c>
    </row>
    <row r="19" spans="1:3">
      <c r="A19" s="4" t="s">
        <v>3206</v>
      </c>
    </row>
    <row r="20" spans="1:3">
      <c r="A20" s="3" t="s">
        <v>3198</v>
      </c>
    </row>
    <row r="21" spans="1:3">
      <c r="A21" s="4" t="s">
        <v>3202</v>
      </c>
      <c r="B21" s="4" t="s">
        <v>3207</v>
      </c>
      <c r="C21" s="4" t="s">
        <v>3207</v>
      </c>
    </row>
    <row r="22" spans="1:3">
      <c r="A22" s="4" t="s">
        <v>3208</v>
      </c>
    </row>
    <row r="23" spans="1:3">
      <c r="A23" s="3" t="s">
        <v>3198</v>
      </c>
    </row>
    <row r="24" spans="1:3">
      <c r="A24" s="4" t="s">
        <v>3202</v>
      </c>
      <c r="B24" s="4" t="s">
        <v>2685</v>
      </c>
      <c r="C24" s="4" t="s">
        <v>2685</v>
      </c>
    </row>
    <row r="25" spans="1:3">
      <c r="A25" s="4" t="s">
        <v>3209</v>
      </c>
    </row>
    <row r="26" spans="1:3">
      <c r="A26" s="3" t="s">
        <v>3198</v>
      </c>
    </row>
    <row r="27" spans="1:3">
      <c r="A27" s="4" t="s">
        <v>3202</v>
      </c>
      <c r="B27" s="4" t="s">
        <v>3210</v>
      </c>
      <c r="C27" s="4" t="s">
        <v>3210</v>
      </c>
    </row>
    <row r="28" spans="1:3">
      <c r="A28" s="4" t="s">
        <v>3211</v>
      </c>
    </row>
    <row r="29" spans="1:3">
      <c r="A29" s="3" t="s">
        <v>3198</v>
      </c>
    </row>
    <row r="30" spans="1:3">
      <c r="A30" s="4" t="s">
        <v>3202</v>
      </c>
      <c r="B30" s="4" t="s">
        <v>909</v>
      </c>
      <c r="C30" s="4" t="s">
        <v>909</v>
      </c>
    </row>
    <row r="31" spans="1:3">
      <c r="A31" s="4" t="s">
        <v>3212</v>
      </c>
    </row>
    <row r="32" spans="1:3">
      <c r="A32" s="3" t="s">
        <v>3198</v>
      </c>
    </row>
    <row r="33" spans="1:3">
      <c r="A33" s="4" t="s">
        <v>3202</v>
      </c>
      <c r="B33" s="4" t="s">
        <v>3213</v>
      </c>
      <c r="C33" s="4" t="s">
        <v>3213</v>
      </c>
    </row>
    <row r="34" spans="1:3">
      <c r="A34" s="4" t="s">
        <v>3214</v>
      </c>
    </row>
    <row r="35" spans="1:3">
      <c r="A35" s="3" t="s">
        <v>3198</v>
      </c>
    </row>
    <row r="36" spans="1:3">
      <c r="A36" s="4" t="s">
        <v>3202</v>
      </c>
      <c r="B36" s="4" t="s">
        <v>3215</v>
      </c>
      <c r="C36" s="4" t="s">
        <v>3215</v>
      </c>
    </row>
    <row r="37" spans="1:3">
      <c r="A37" s="4" t="s">
        <v>3216</v>
      </c>
    </row>
    <row r="38" spans="1:3">
      <c r="A38" s="3" t="s">
        <v>3198</v>
      </c>
    </row>
    <row r="39" spans="1:3">
      <c r="A39" s="4" t="s">
        <v>3202</v>
      </c>
      <c r="B39" s="4" t="s">
        <v>2446</v>
      </c>
      <c r="C39" s="4" t="s">
        <v>2446</v>
      </c>
    </row>
    <row r="40" spans="1:3">
      <c r="A40" s="4" t="s">
        <v>3217</v>
      </c>
    </row>
    <row r="41" spans="1:3">
      <c r="A41" s="3" t="s">
        <v>3198</v>
      </c>
    </row>
    <row r="42" spans="1:3">
      <c r="A42" s="4" t="s">
        <v>3202</v>
      </c>
      <c r="B42" s="4" t="s">
        <v>2446</v>
      </c>
      <c r="C42" s="4" t="s">
        <v>2446</v>
      </c>
    </row>
    <row r="43" spans="1:3">
      <c r="A43" s="4" t="s">
        <v>3218</v>
      </c>
    </row>
    <row r="44" spans="1:3">
      <c r="A44" s="3" t="s">
        <v>3198</v>
      </c>
    </row>
    <row r="45" spans="1:3">
      <c r="A45" s="4" t="s">
        <v>3199</v>
      </c>
      <c r="B45" s="6" t="n">
        <v>2</v>
      </c>
      <c r="C45" s="6" t="n">
        <v>2</v>
      </c>
    </row>
    <row r="46" spans="1:3">
      <c r="A46" s="4" t="s">
        <v>3199</v>
      </c>
      <c r="B46" s="5" t="n">
        <v>3259</v>
      </c>
      <c r="C46" s="5" t="n">
        <v>3150</v>
      </c>
    </row>
    <row r="47" spans="1:3">
      <c r="A47" s="4" t="s">
        <v>3219</v>
      </c>
    </row>
    <row r="48" spans="1:3">
      <c r="A48" s="3" t="s">
        <v>3198</v>
      </c>
    </row>
    <row r="49" spans="1:3">
      <c r="A49" s="4" t="s">
        <v>3199</v>
      </c>
      <c r="B49" s="6" t="n">
        <v>2</v>
      </c>
      <c r="C49" s="6" t="n">
        <v>2</v>
      </c>
    </row>
    <row r="50" spans="1:3">
      <c r="A50" s="4" t="s">
        <v>3220</v>
      </c>
    </row>
    <row r="51" spans="1:3">
      <c r="A51" s="3" t="s">
        <v>3198</v>
      </c>
    </row>
    <row r="52" spans="1:3">
      <c r="A52" s="4" t="s">
        <v>3202</v>
      </c>
      <c r="B52" s="4" t="s">
        <v>1009</v>
      </c>
      <c r="C52" s="4" t="s">
        <v>1009</v>
      </c>
    </row>
    <row r="53" spans="1:3">
      <c r="A53" s="4" t="s">
        <v>3221</v>
      </c>
    </row>
    <row r="54" spans="1:3">
      <c r="A54" s="3" t="s">
        <v>3198</v>
      </c>
    </row>
    <row r="55" spans="1:3">
      <c r="A55" s="4" t="s">
        <v>3202</v>
      </c>
      <c r="B55" s="4" t="s">
        <v>3204</v>
      </c>
      <c r="C55" s="4" t="s">
        <v>3204</v>
      </c>
    </row>
    <row r="56" spans="1:3">
      <c r="A56" s="4" t="s">
        <v>3222</v>
      </c>
    </row>
    <row r="57" spans="1:3">
      <c r="A57" s="3" t="s">
        <v>3198</v>
      </c>
    </row>
    <row r="58" spans="1:3">
      <c r="A58" s="4" t="s">
        <v>3202</v>
      </c>
      <c r="B58" s="4" t="s">
        <v>3207</v>
      </c>
      <c r="C58" s="4" t="s">
        <v>3207</v>
      </c>
    </row>
    <row r="59" spans="1:3">
      <c r="A59" s="4" t="s">
        <v>3223</v>
      </c>
    </row>
    <row r="60" spans="1:3">
      <c r="A60" s="3" t="s">
        <v>3198</v>
      </c>
    </row>
    <row r="61" spans="1:3">
      <c r="A61" s="4" t="s">
        <v>3202</v>
      </c>
      <c r="B61" s="4" t="s">
        <v>2685</v>
      </c>
      <c r="C61" s="4" t="s">
        <v>2685</v>
      </c>
    </row>
    <row r="62" spans="1:3">
      <c r="A62" s="4" t="s">
        <v>3224</v>
      </c>
    </row>
    <row r="63" spans="1:3">
      <c r="A63" s="3" t="s">
        <v>3198</v>
      </c>
    </row>
    <row r="64" spans="1:3">
      <c r="A64" s="4" t="s">
        <v>3202</v>
      </c>
      <c r="B64" s="4" t="s">
        <v>3210</v>
      </c>
      <c r="C64" s="4" t="s">
        <v>3210</v>
      </c>
    </row>
    <row r="65" spans="1:3">
      <c r="A65" s="4" t="s">
        <v>3225</v>
      </c>
    </row>
    <row r="66" spans="1:3">
      <c r="A66" s="3" t="s">
        <v>3198</v>
      </c>
    </row>
    <row r="67" spans="1:3">
      <c r="A67" s="4" t="s">
        <v>3202</v>
      </c>
      <c r="B67" s="4" t="s">
        <v>909</v>
      </c>
      <c r="C67" s="4" t="s">
        <v>909</v>
      </c>
    </row>
    <row r="68" spans="1:3">
      <c r="A68" s="4" t="s">
        <v>3226</v>
      </c>
    </row>
    <row r="69" spans="1:3">
      <c r="A69" s="3" t="s">
        <v>3198</v>
      </c>
    </row>
    <row r="70" spans="1:3">
      <c r="A70" s="4" t="s">
        <v>3202</v>
      </c>
      <c r="B70" s="4" t="s">
        <v>3213</v>
      </c>
      <c r="C70" s="4" t="s">
        <v>3213</v>
      </c>
    </row>
    <row r="71" spans="1:3">
      <c r="A71" s="4" t="s">
        <v>3227</v>
      </c>
    </row>
    <row r="72" spans="1:3">
      <c r="A72" s="3" t="s">
        <v>3198</v>
      </c>
    </row>
    <row r="73" spans="1:3">
      <c r="A73" s="4" t="s">
        <v>3202</v>
      </c>
      <c r="B73" s="4" t="s">
        <v>3215</v>
      </c>
      <c r="C73" s="4" t="s">
        <v>3215</v>
      </c>
    </row>
    <row r="74" spans="1:3">
      <c r="A74" s="4" t="s">
        <v>3228</v>
      </c>
    </row>
    <row r="75" spans="1:3">
      <c r="A75" s="3" t="s">
        <v>3198</v>
      </c>
    </row>
    <row r="76" spans="1:3">
      <c r="A76" s="4" t="s">
        <v>3202</v>
      </c>
      <c r="B76" s="4" t="s">
        <v>2446</v>
      </c>
      <c r="C76" s="4" t="s">
        <v>2446</v>
      </c>
    </row>
    <row r="77" spans="1:3">
      <c r="A77" s="4" t="s">
        <v>3229</v>
      </c>
    </row>
    <row r="78" spans="1:3">
      <c r="A78" s="3" t="s">
        <v>3198</v>
      </c>
    </row>
    <row r="79" spans="1:3">
      <c r="A79" s="4" t="s">
        <v>3202</v>
      </c>
      <c r="B79" s="4" t="s">
        <v>2446</v>
      </c>
      <c r="C79" s="4" t="s">
        <v>2446</v>
      </c>
    </row>
    <row r="80" spans="1:3">
      <c r="A80" s="4" t="s">
        <v>3230</v>
      </c>
    </row>
    <row r="81" spans="1:3">
      <c r="A81" s="3" t="s">
        <v>3198</v>
      </c>
    </row>
    <row r="82" spans="1:3">
      <c r="A82" s="4" t="s">
        <v>3199</v>
      </c>
      <c r="B82" s="6" t="n">
        <v>133553</v>
      </c>
      <c r="C82" s="6" t="n">
        <v>135098</v>
      </c>
    </row>
    <row r="83" spans="1:3">
      <c r="A83" s="4" t="s">
        <v>3231</v>
      </c>
    </row>
    <row r="84" spans="1:3">
      <c r="A84" s="3" t="s">
        <v>3198</v>
      </c>
    </row>
    <row r="85" spans="1:3">
      <c r="A85" s="4" t="s">
        <v>3199</v>
      </c>
      <c r="B85" s="5" t="n">
        <v>177</v>
      </c>
      <c r="C85" s="5" t="n">
        <v>193</v>
      </c>
    </row>
    <row r="86" spans="1:3">
      <c r="A86" s="4" t="s">
        <v>3232</v>
      </c>
    </row>
    <row r="87" spans="1:3">
      <c r="A87" s="3" t="s">
        <v>3198</v>
      </c>
    </row>
    <row r="88" spans="1:3">
      <c r="A88" s="4" t="s">
        <v>3199</v>
      </c>
      <c r="B88" s="5" t="n">
        <v>289198</v>
      </c>
      <c r="C88" s="5" t="n">
        <v>288235</v>
      </c>
    </row>
    <row r="89" spans="1:3">
      <c r="A89" s="4" t="s">
        <v>3233</v>
      </c>
    </row>
    <row r="90" spans="1:3">
      <c r="A90" s="3" t="s">
        <v>3198</v>
      </c>
    </row>
    <row r="91" spans="1:3">
      <c r="A91" s="4" t="s">
        <v>3199</v>
      </c>
      <c r="B91" s="6" t="n">
        <v>270522</v>
      </c>
      <c r="C91" s="6" t="n">
        <v>268524</v>
      </c>
    </row>
    <row r="92" spans="1:3">
      <c r="A92" s="4" t="s">
        <v>3234</v>
      </c>
    </row>
    <row r="93" spans="1:3">
      <c r="A93" s="3" t="s">
        <v>3198</v>
      </c>
    </row>
    <row r="94" spans="1:3">
      <c r="A94" s="4" t="s">
        <v>3202</v>
      </c>
      <c r="B94" s="4" t="s">
        <v>1009</v>
      </c>
      <c r="C94" s="4" t="s">
        <v>1009</v>
      </c>
    </row>
    <row r="95" spans="1:3">
      <c r="A95" s="4" t="s">
        <v>3235</v>
      </c>
    </row>
    <row r="96" spans="1:3">
      <c r="A96" s="3" t="s">
        <v>3198</v>
      </c>
    </row>
    <row r="97" spans="1:3">
      <c r="A97" s="4" t="s">
        <v>3202</v>
      </c>
      <c r="B97" s="4" t="s">
        <v>968</v>
      </c>
      <c r="C97" s="4" t="s">
        <v>968</v>
      </c>
    </row>
    <row r="98" spans="1:3">
      <c r="A98" s="4" t="s">
        <v>3236</v>
      </c>
    </row>
    <row r="99" spans="1:3">
      <c r="A99" s="3" t="s">
        <v>3198</v>
      </c>
    </row>
    <row r="100" spans="1:3">
      <c r="A100" s="4" t="s">
        <v>3199</v>
      </c>
      <c r="B100" s="6" t="n">
        <v>2067</v>
      </c>
      <c r="C100" s="6" t="n">
        <v>1766</v>
      </c>
    </row>
    <row r="101" spans="1:3">
      <c r="A101" s="4" t="s">
        <v>3237</v>
      </c>
    </row>
    <row r="102" spans="1:3">
      <c r="A102" s="3" t="s">
        <v>3198</v>
      </c>
    </row>
    <row r="103" spans="1:3">
      <c r="A103" s="4" t="s">
        <v>3202</v>
      </c>
      <c r="B103" s="4" t="s">
        <v>3238</v>
      </c>
      <c r="C103" s="4" t="s">
        <v>3238</v>
      </c>
    </row>
    <row r="104" spans="1:3">
      <c r="A104" s="4" t="s">
        <v>3239</v>
      </c>
    </row>
    <row r="105" spans="1:3">
      <c r="A105" s="3" t="s">
        <v>3198</v>
      </c>
    </row>
    <row r="106" spans="1:3">
      <c r="A106" s="4" t="s">
        <v>3202</v>
      </c>
      <c r="B106" s="4" t="s">
        <v>3240</v>
      </c>
      <c r="C106" s="4" t="s">
        <v>3240</v>
      </c>
    </row>
    <row r="107" spans="1:3">
      <c r="A107" s="4" t="s">
        <v>3241</v>
      </c>
    </row>
    <row r="108" spans="1:3">
      <c r="A108" s="3" t="s">
        <v>3198</v>
      </c>
    </row>
    <row r="109" spans="1:3">
      <c r="A109" s="4" t="s">
        <v>3199</v>
      </c>
      <c r="B109" s="6" t="n">
        <v>414</v>
      </c>
      <c r="C109" s="6" t="n">
        <v>262</v>
      </c>
    </row>
    <row r="110" spans="1:3">
      <c r="A110" s="4" t="s">
        <v>3242</v>
      </c>
    </row>
    <row r="111" spans="1:3">
      <c r="A111" s="3" t="s">
        <v>3198</v>
      </c>
    </row>
    <row r="112" spans="1:3">
      <c r="A112" s="4" t="s">
        <v>3202</v>
      </c>
      <c r="B112" s="4" t="s">
        <v>3243</v>
      </c>
      <c r="C112" s="4" t="s">
        <v>3243</v>
      </c>
    </row>
    <row r="113" spans="1:3">
      <c r="A113" s="4" t="s">
        <v>3244</v>
      </c>
    </row>
    <row r="114" spans="1:3">
      <c r="A114" s="3" t="s">
        <v>3198</v>
      </c>
    </row>
    <row r="115" spans="1:3">
      <c r="A115" s="4" t="s">
        <v>3202</v>
      </c>
      <c r="B115" s="4" t="s">
        <v>909</v>
      </c>
      <c r="C115" s="4" t="s">
        <v>909</v>
      </c>
    </row>
    <row r="116" spans="1:3">
      <c r="A116" s="4" t="s">
        <v>3245</v>
      </c>
    </row>
    <row r="117" spans="1:3">
      <c r="A117" s="3" t="s">
        <v>3198</v>
      </c>
    </row>
    <row r="118" spans="1:3">
      <c r="A118" s="4" t="s">
        <v>3199</v>
      </c>
      <c r="B118" s="6" t="n">
        <v>975</v>
      </c>
      <c r="C118" s="6" t="n">
        <v>899</v>
      </c>
    </row>
    <row r="119" spans="1:3">
      <c r="A119" s="4" t="s">
        <v>3246</v>
      </c>
    </row>
    <row r="120" spans="1:3">
      <c r="A120" s="3" t="s">
        <v>3198</v>
      </c>
    </row>
    <row r="121" spans="1:3">
      <c r="A121" s="4" t="s">
        <v>3202</v>
      </c>
      <c r="B121" s="4" t="s">
        <v>3213</v>
      </c>
      <c r="C121" s="4" t="s">
        <v>3213</v>
      </c>
    </row>
    <row r="122" spans="1:3">
      <c r="A122" s="4" t="s">
        <v>3247</v>
      </c>
    </row>
    <row r="123" spans="1:3">
      <c r="A123" s="3" t="s">
        <v>3198</v>
      </c>
    </row>
    <row r="124" spans="1:3">
      <c r="A124" s="4" t="s">
        <v>3202</v>
      </c>
      <c r="B124" s="4" t="s">
        <v>3215</v>
      </c>
      <c r="C124" s="4" t="s">
        <v>3215</v>
      </c>
    </row>
    <row r="125" spans="1:3">
      <c r="A125" s="4" t="s">
        <v>3248</v>
      </c>
    </row>
    <row r="126" spans="1:3">
      <c r="A126" s="3" t="s">
        <v>3198</v>
      </c>
    </row>
    <row r="127" spans="1:3">
      <c r="A127" s="4" t="s">
        <v>3199</v>
      </c>
      <c r="B127" s="6" t="n">
        <v>15220</v>
      </c>
      <c r="C127" s="6" t="n">
        <v>16784</v>
      </c>
    </row>
    <row r="128" spans="1:3">
      <c r="A128" s="4" t="s">
        <v>3249</v>
      </c>
    </row>
    <row r="129" spans="1:3">
      <c r="A129" s="3" t="s">
        <v>3198</v>
      </c>
    </row>
    <row r="130" spans="1:3">
      <c r="A130" s="4" t="s">
        <v>3202</v>
      </c>
      <c r="B130" s="4" t="s">
        <v>2446</v>
      </c>
      <c r="C130" s="4" t="s">
        <v>2446</v>
      </c>
    </row>
    <row r="131" spans="1:3">
      <c r="A131" s="4" t="s">
        <v>3250</v>
      </c>
    </row>
    <row r="132" spans="1:3">
      <c r="A132" s="3" t="s">
        <v>3198</v>
      </c>
    </row>
    <row r="133" spans="1:3">
      <c r="A133" s="4" t="s">
        <v>3202</v>
      </c>
      <c r="B133" s="4" t="s">
        <v>2446</v>
      </c>
      <c r="C133" s="4" t="s">
        <v>2446</v>
      </c>
    </row>
    <row r="134" spans="1:3">
      <c r="A134" s="4" t="s">
        <v>3251</v>
      </c>
    </row>
    <row r="135" spans="1:3">
      <c r="A135" s="3" t="s">
        <v>3198</v>
      </c>
    </row>
    <row r="136" spans="1:3">
      <c r="A136" s="4" t="s">
        <v>3199</v>
      </c>
      <c r="B136" s="6" t="n">
        <v>568</v>
      </c>
      <c r="C136" s="6" t="n">
        <v>459</v>
      </c>
    </row>
    <row r="137" spans="1:3">
      <c r="A137" s="4" t="s">
        <v>3252</v>
      </c>
    </row>
    <row r="138" spans="1:3">
      <c r="A138" s="3" t="s">
        <v>3198</v>
      </c>
    </row>
    <row r="139" spans="1:3">
      <c r="A139" s="4" t="s">
        <v>3199</v>
      </c>
      <c r="B139" s="6" t="n">
        <v>206</v>
      </c>
      <c r="C139" s="6" t="n">
        <v>178</v>
      </c>
    </row>
    <row r="140" spans="1:3">
      <c r="A140" s="4" t="s">
        <v>3253</v>
      </c>
    </row>
    <row r="141" spans="1:3">
      <c r="A141" s="3" t="s">
        <v>3198</v>
      </c>
    </row>
    <row r="142" spans="1:3">
      <c r="A142" s="4" t="s">
        <v>3202</v>
      </c>
      <c r="B142" s="4" t="s">
        <v>1009</v>
      </c>
      <c r="C142" s="4" t="s">
        <v>1009</v>
      </c>
    </row>
    <row r="143" spans="1:3">
      <c r="A143" s="4" t="s">
        <v>3254</v>
      </c>
    </row>
    <row r="144" spans="1:3">
      <c r="A144" s="3" t="s">
        <v>3198</v>
      </c>
    </row>
    <row r="145" spans="1:3">
      <c r="A145" s="4" t="s">
        <v>3202</v>
      </c>
      <c r="B145" s="4" t="s">
        <v>968</v>
      </c>
      <c r="C145" s="4" t="s">
        <v>968</v>
      </c>
    </row>
    <row r="146" spans="1:3">
      <c r="A146" s="4" t="s">
        <v>3255</v>
      </c>
    </row>
    <row r="147" spans="1:3">
      <c r="A147" s="3" t="s">
        <v>3198</v>
      </c>
    </row>
    <row r="148" spans="1:3">
      <c r="A148" s="4" t="s">
        <v>3199</v>
      </c>
      <c r="B148" s="6" t="n">
        <v>39</v>
      </c>
      <c r="C148" s="6" t="n">
        <v>34</v>
      </c>
    </row>
    <row r="149" spans="1:3">
      <c r="A149" s="4" t="s">
        <v>3256</v>
      </c>
    </row>
    <row r="150" spans="1:3">
      <c r="A150" s="3" t="s">
        <v>3198</v>
      </c>
    </row>
    <row r="151" spans="1:3">
      <c r="A151" s="4" t="s">
        <v>3202</v>
      </c>
      <c r="B151" s="4" t="s">
        <v>3238</v>
      </c>
      <c r="C151" s="4" t="s">
        <v>3238</v>
      </c>
    </row>
    <row r="152" spans="1:3">
      <c r="A152" s="4" t="s">
        <v>3257</v>
      </c>
    </row>
    <row r="153" spans="1:3">
      <c r="A153" s="3" t="s">
        <v>3198</v>
      </c>
    </row>
    <row r="154" spans="1:3">
      <c r="A154" s="4" t="s">
        <v>3202</v>
      </c>
      <c r="B154" s="4" t="s">
        <v>3240</v>
      </c>
      <c r="C154" s="4" t="s">
        <v>3240</v>
      </c>
    </row>
    <row r="155" spans="1:3">
      <c r="A155" s="4" t="s">
        <v>3258</v>
      </c>
    </row>
    <row r="156" spans="1:3">
      <c r="A156" s="3" t="s">
        <v>3198</v>
      </c>
    </row>
    <row r="157" spans="1:3">
      <c r="A157" s="4" t="s">
        <v>3199</v>
      </c>
      <c r="B157" s="6" t="n">
        <v>13</v>
      </c>
      <c r="C157" s="6" t="n">
        <v>9</v>
      </c>
    </row>
    <row r="158" spans="1:3">
      <c r="A158" s="4" t="s">
        <v>3259</v>
      </c>
    </row>
    <row r="159" spans="1:3">
      <c r="A159" s="3" t="s">
        <v>3198</v>
      </c>
    </row>
    <row r="160" spans="1:3">
      <c r="A160" s="4" t="s">
        <v>3202</v>
      </c>
      <c r="B160" s="4" t="s">
        <v>3243</v>
      </c>
      <c r="C160" s="4" t="s">
        <v>3243</v>
      </c>
    </row>
    <row r="161" spans="1:3">
      <c r="A161" s="4" t="s">
        <v>3260</v>
      </c>
    </row>
    <row r="162" spans="1:3">
      <c r="A162" s="3" t="s">
        <v>3198</v>
      </c>
    </row>
    <row r="163" spans="1:3">
      <c r="A163" s="4" t="s">
        <v>3202</v>
      </c>
      <c r="B163" s="4" t="s">
        <v>909</v>
      </c>
      <c r="C163" s="4" t="s">
        <v>909</v>
      </c>
    </row>
    <row r="164" spans="1:3">
      <c r="A164" s="4" t="s">
        <v>3261</v>
      </c>
    </row>
    <row r="165" spans="1:3">
      <c r="A165" s="3" t="s">
        <v>3198</v>
      </c>
    </row>
    <row r="166" spans="1:3">
      <c r="A166" s="4" t="s">
        <v>3199</v>
      </c>
      <c r="B166" s="6" t="n">
        <v>46</v>
      </c>
      <c r="C166" s="6" t="n">
        <v>42</v>
      </c>
    </row>
    <row r="167" spans="1:3">
      <c r="A167" s="4" t="s">
        <v>3262</v>
      </c>
    </row>
    <row r="168" spans="1:3">
      <c r="A168" s="3" t="s">
        <v>3198</v>
      </c>
    </row>
    <row r="169" spans="1:3">
      <c r="A169" s="4" t="s">
        <v>3202</v>
      </c>
      <c r="B169" s="4" t="s">
        <v>3213</v>
      </c>
      <c r="C169" s="4" t="s">
        <v>3213</v>
      </c>
    </row>
    <row r="170" spans="1:3">
      <c r="A170" s="4" t="s">
        <v>3263</v>
      </c>
    </row>
    <row r="171" spans="1:3">
      <c r="A171" s="3" t="s">
        <v>3198</v>
      </c>
    </row>
    <row r="172" spans="1:3">
      <c r="A172" s="4" t="s">
        <v>3202</v>
      </c>
      <c r="B172" s="4" t="s">
        <v>3215</v>
      </c>
      <c r="C172" s="4" t="s">
        <v>3215</v>
      </c>
    </row>
    <row r="173" spans="1:3">
      <c r="A173" s="4" t="s">
        <v>3264</v>
      </c>
    </row>
    <row r="174" spans="1:3">
      <c r="A174" s="3" t="s">
        <v>3198</v>
      </c>
    </row>
    <row r="175" spans="1:3">
      <c r="A175" s="4" t="s">
        <v>3199</v>
      </c>
      <c r="B175" s="6" t="n">
        <v>264</v>
      </c>
      <c r="C175" s="6" t="n">
        <v>196</v>
      </c>
    </row>
    <row r="176" spans="1:3">
      <c r="A176" s="4" t="s">
        <v>3265</v>
      </c>
    </row>
    <row r="177" spans="1:3">
      <c r="A177" s="3" t="s">
        <v>3198</v>
      </c>
    </row>
    <row r="178" spans="1:3">
      <c r="A178" s="4" t="s">
        <v>3202</v>
      </c>
      <c r="B178" s="4" t="s">
        <v>2446</v>
      </c>
      <c r="C178" s="4" t="s">
        <v>2446</v>
      </c>
    </row>
    <row r="179" spans="1:3">
      <c r="A179" s="4" t="s">
        <v>3266</v>
      </c>
    </row>
    <row r="180" spans="1:3">
      <c r="A180" s="3" t="s">
        <v>3198</v>
      </c>
    </row>
    <row r="181" spans="1:3">
      <c r="A181" s="4" t="s">
        <v>3202</v>
      </c>
      <c r="B181" s="4" t="s">
        <v>2446</v>
      </c>
      <c r="C181" s="4" t="s">
        <v>2446</v>
      </c>
    </row>
    <row r="182" spans="1:3">
      <c r="A182" s="4" t="s">
        <v>3267</v>
      </c>
    </row>
    <row r="183" spans="1:3">
      <c r="A183" s="3" t="s">
        <v>3198</v>
      </c>
    </row>
    <row r="184" spans="1:3">
      <c r="A184" s="4" t="s">
        <v>3199</v>
      </c>
      <c r="B184" s="6" t="n">
        <v>12393</v>
      </c>
      <c r="C184" s="6" t="n">
        <v>12141</v>
      </c>
    </row>
    <row r="185" spans="1:3">
      <c r="A185" s="4" t="s">
        <v>3268</v>
      </c>
    </row>
    <row r="186" spans="1:3">
      <c r="A186" s="3" t="s">
        <v>3198</v>
      </c>
    </row>
    <row r="187" spans="1:3">
      <c r="A187" s="4" t="s">
        <v>3199</v>
      </c>
      <c r="B187" s="6" t="n">
        <v>12304</v>
      </c>
      <c r="C187" s="6" t="n">
        <v>12043</v>
      </c>
    </row>
    <row r="188" spans="1:3">
      <c r="A188" s="4" t="s">
        <v>3269</v>
      </c>
    </row>
    <row r="189" spans="1:3">
      <c r="A189" s="3" t="s">
        <v>3198</v>
      </c>
    </row>
    <row r="190" spans="1:3">
      <c r="A190" s="4" t="s">
        <v>3202</v>
      </c>
      <c r="B190" s="4" t="s">
        <v>1009</v>
      </c>
      <c r="C190" s="4" t="s">
        <v>1009</v>
      </c>
    </row>
    <row r="191" spans="1:3">
      <c r="A191" s="4" t="s">
        <v>3270</v>
      </c>
    </row>
    <row r="192" spans="1:3">
      <c r="A192" s="3" t="s">
        <v>3198</v>
      </c>
    </row>
    <row r="193" spans="1:3">
      <c r="A193" s="4" t="s">
        <v>3202</v>
      </c>
      <c r="B193" s="4" t="s">
        <v>968</v>
      </c>
      <c r="C193" s="4" t="s">
        <v>968</v>
      </c>
    </row>
    <row r="194" spans="1:3">
      <c r="A194" s="4" t="s">
        <v>3271</v>
      </c>
    </row>
    <row r="195" spans="1:3">
      <c r="A195" s="3" t="s">
        <v>3198</v>
      </c>
    </row>
    <row r="196" spans="1:3">
      <c r="A196" s="4" t="s">
        <v>3199</v>
      </c>
      <c r="B196" s="6" t="n">
        <v>2</v>
      </c>
      <c r="C196" s="6" t="n">
        <v>3</v>
      </c>
    </row>
    <row r="197" spans="1:3">
      <c r="A197" s="4" t="s">
        <v>3272</v>
      </c>
    </row>
    <row r="198" spans="1:3">
      <c r="A198" s="3" t="s">
        <v>3198</v>
      </c>
    </row>
    <row r="199" spans="1:3">
      <c r="A199" s="4" t="s">
        <v>3202</v>
      </c>
      <c r="B199" s="4" t="s">
        <v>3238</v>
      </c>
      <c r="C199" s="4" t="s">
        <v>3238</v>
      </c>
    </row>
    <row r="200" spans="1:3">
      <c r="A200" s="4" t="s">
        <v>3273</v>
      </c>
    </row>
    <row r="201" spans="1:3">
      <c r="A201" s="3" t="s">
        <v>3198</v>
      </c>
    </row>
    <row r="202" spans="1:3">
      <c r="A202" s="4" t="s">
        <v>3202</v>
      </c>
      <c r="B202" s="4" t="s">
        <v>3240</v>
      </c>
      <c r="C202" s="4" t="s">
        <v>3240</v>
      </c>
    </row>
    <row r="203" spans="1:3">
      <c r="A203" s="4" t="s">
        <v>3274</v>
      </c>
    </row>
    <row r="204" spans="1:3">
      <c r="A204" s="3" t="s">
        <v>3198</v>
      </c>
    </row>
    <row r="205" spans="1:3">
      <c r="A205" s="4" t="s">
        <v>3202</v>
      </c>
      <c r="B205" s="4" t="s">
        <v>3243</v>
      </c>
      <c r="C205" s="4" t="s">
        <v>3243</v>
      </c>
    </row>
    <row r="206" spans="1:3">
      <c r="A206" s="4" t="s">
        <v>3275</v>
      </c>
    </row>
    <row r="207" spans="1:3">
      <c r="A207" s="3" t="s">
        <v>3198</v>
      </c>
    </row>
    <row r="208" spans="1:3">
      <c r="A208" s="4" t="s">
        <v>3202</v>
      </c>
      <c r="B208" s="4" t="s">
        <v>909</v>
      </c>
      <c r="C208" s="4" t="s">
        <v>909</v>
      </c>
    </row>
    <row r="209" spans="1:3">
      <c r="A209" s="4" t="s">
        <v>3276</v>
      </c>
    </row>
    <row r="210" spans="1:3">
      <c r="A210" s="3" t="s">
        <v>3198</v>
      </c>
    </row>
    <row r="211" spans="1:3">
      <c r="A211" s="4" t="s">
        <v>3202</v>
      </c>
      <c r="B211" s="4" t="s">
        <v>3213</v>
      </c>
      <c r="C211" s="4" t="s">
        <v>3213</v>
      </c>
    </row>
    <row r="212" spans="1:3">
      <c r="A212" s="4" t="s">
        <v>3277</v>
      </c>
    </row>
    <row r="213" spans="1:3">
      <c r="A213" s="3" t="s">
        <v>3198</v>
      </c>
    </row>
    <row r="214" spans="1:3">
      <c r="A214" s="4" t="s">
        <v>3202</v>
      </c>
      <c r="B214" s="4" t="s">
        <v>3215</v>
      </c>
      <c r="C214" s="4" t="s">
        <v>3215</v>
      </c>
    </row>
    <row r="215" spans="1:3">
      <c r="A215" s="4" t="s">
        <v>3278</v>
      </c>
    </row>
    <row r="216" spans="1:3">
      <c r="A216" s="3" t="s">
        <v>3198</v>
      </c>
    </row>
    <row r="217" spans="1:3">
      <c r="A217" s="4" t="s">
        <v>3199</v>
      </c>
      <c r="B217" s="6" t="n">
        <v>87</v>
      </c>
      <c r="C217" s="6" t="n">
        <v>95</v>
      </c>
    </row>
    <row r="218" spans="1:3">
      <c r="A218" s="4" t="s">
        <v>3279</v>
      </c>
    </row>
    <row r="219" spans="1:3">
      <c r="A219" s="3" t="s">
        <v>3198</v>
      </c>
    </row>
    <row r="220" spans="1:3">
      <c r="A220" s="4" t="s">
        <v>3202</v>
      </c>
      <c r="B220" s="4" t="s">
        <v>2446</v>
      </c>
      <c r="C220" s="4" t="s">
        <v>2446</v>
      </c>
    </row>
    <row r="221" spans="1:3">
      <c r="A221" s="4" t="s">
        <v>3280</v>
      </c>
    </row>
    <row r="222" spans="1:3">
      <c r="A222" s="3" t="s">
        <v>3198</v>
      </c>
    </row>
    <row r="223" spans="1:3">
      <c r="A223" s="4" t="s">
        <v>3202</v>
      </c>
      <c r="B223" s="4" t="s">
        <v>2446</v>
      </c>
      <c r="C223" s="4" t="s">
        <v>2446</v>
      </c>
    </row>
    <row r="224" spans="1:3">
      <c r="A224" s="4" t="s">
        <v>3281</v>
      </c>
    </row>
    <row r="225" spans="1:3">
      <c r="A225" s="3" t="s">
        <v>3198</v>
      </c>
    </row>
    <row r="226" spans="1:3">
      <c r="A226" s="4" t="s">
        <v>3199</v>
      </c>
      <c r="B226" s="6" t="n">
        <v>1</v>
      </c>
      <c r="C226" s="6" t="n">
        <v>1</v>
      </c>
    </row>
    <row r="227" spans="1:3">
      <c r="A227" s="4" t="s">
        <v>3282</v>
      </c>
    </row>
    <row r="228" spans="1:3">
      <c r="A228" s="3" t="s">
        <v>3198</v>
      </c>
    </row>
    <row r="229" spans="1:3">
      <c r="A229" s="4" t="s">
        <v>3199</v>
      </c>
      <c r="B229" s="6" t="n">
        <v>1</v>
      </c>
      <c r="C229" s="6" t="n">
        <v>1</v>
      </c>
    </row>
    <row r="230" spans="1:3">
      <c r="A230" s="4" t="s">
        <v>3283</v>
      </c>
    </row>
    <row r="231" spans="1:3">
      <c r="A231" s="3" t="s">
        <v>3198</v>
      </c>
    </row>
    <row r="232" spans="1:3">
      <c r="A232" s="4" t="s">
        <v>3202</v>
      </c>
      <c r="B232" s="4" t="s">
        <v>1009</v>
      </c>
      <c r="C232" s="4" t="s">
        <v>1009</v>
      </c>
    </row>
    <row r="233" spans="1:3">
      <c r="A233" s="4" t="s">
        <v>3284</v>
      </c>
    </row>
    <row r="234" spans="1:3">
      <c r="A234" s="3" t="s">
        <v>3198</v>
      </c>
    </row>
    <row r="235" spans="1:3">
      <c r="A235" s="4" t="s">
        <v>3202</v>
      </c>
      <c r="B235" s="4" t="s">
        <v>968</v>
      </c>
      <c r="C235" s="4" t="s">
        <v>968</v>
      </c>
    </row>
    <row r="236" spans="1:3">
      <c r="A236" s="4" t="s">
        <v>3285</v>
      </c>
    </row>
    <row r="237" spans="1:3">
      <c r="A237" s="3" t="s">
        <v>3198</v>
      </c>
    </row>
    <row r="238" spans="1:3">
      <c r="A238" s="4" t="s">
        <v>3202</v>
      </c>
      <c r="B238" s="4" t="s">
        <v>3238</v>
      </c>
      <c r="C238" s="4" t="s">
        <v>3238</v>
      </c>
    </row>
    <row r="239" spans="1:3">
      <c r="A239" s="4" t="s">
        <v>3286</v>
      </c>
    </row>
    <row r="240" spans="1:3">
      <c r="A240" s="3" t="s">
        <v>3198</v>
      </c>
    </row>
    <row r="241" spans="1:3">
      <c r="A241" s="4" t="s">
        <v>3202</v>
      </c>
      <c r="B241" s="4" t="s">
        <v>3240</v>
      </c>
      <c r="C241" s="4" t="s">
        <v>3240</v>
      </c>
    </row>
    <row r="242" spans="1:3">
      <c r="A242" s="4" t="s">
        <v>3287</v>
      </c>
    </row>
    <row r="243" spans="1:3">
      <c r="A243" s="3" t="s">
        <v>3198</v>
      </c>
    </row>
    <row r="244" spans="1:3">
      <c r="A244" s="4" t="s">
        <v>3202</v>
      </c>
      <c r="B244" s="4" t="s">
        <v>3243</v>
      </c>
      <c r="C244" s="4" t="s">
        <v>3243</v>
      </c>
    </row>
    <row r="245" spans="1:3">
      <c r="A245" s="4" t="s">
        <v>3288</v>
      </c>
    </row>
    <row r="246" spans="1:3">
      <c r="A246" s="3" t="s">
        <v>3198</v>
      </c>
    </row>
    <row r="247" spans="1:3">
      <c r="A247" s="4" t="s">
        <v>3202</v>
      </c>
      <c r="B247" s="4" t="s">
        <v>909</v>
      </c>
      <c r="C247" s="4" t="s">
        <v>909</v>
      </c>
    </row>
    <row r="248" spans="1:3">
      <c r="A248" s="4" t="s">
        <v>3289</v>
      </c>
    </row>
    <row r="249" spans="1:3">
      <c r="A249" s="3" t="s">
        <v>3198</v>
      </c>
    </row>
    <row r="250" spans="1:3">
      <c r="A250" s="4" t="s">
        <v>3202</v>
      </c>
      <c r="B250" s="4" t="s">
        <v>3213</v>
      </c>
      <c r="C250" s="4" t="s">
        <v>3213</v>
      </c>
    </row>
    <row r="251" spans="1:3">
      <c r="A251" s="4" t="s">
        <v>3290</v>
      </c>
    </row>
    <row r="252" spans="1:3">
      <c r="A252" s="3" t="s">
        <v>3198</v>
      </c>
    </row>
    <row r="253" spans="1:3">
      <c r="A253" s="4" t="s">
        <v>3202</v>
      </c>
      <c r="B253" s="4" t="s">
        <v>3215</v>
      </c>
      <c r="C253" s="4" t="s">
        <v>3215</v>
      </c>
    </row>
    <row r="254" spans="1:3">
      <c r="A254" s="4" t="s">
        <v>3291</v>
      </c>
    </row>
    <row r="255" spans="1:3">
      <c r="A255" s="3" t="s">
        <v>3198</v>
      </c>
    </row>
    <row r="256" spans="1:3">
      <c r="A256" s="4" t="s">
        <v>3202</v>
      </c>
      <c r="B256" s="4" t="s">
        <v>2446</v>
      </c>
      <c r="C256" s="4" t="s">
        <v>2446</v>
      </c>
    </row>
    <row r="257" spans="1:3">
      <c r="A257" s="4" t="s">
        <v>3292</v>
      </c>
    </row>
    <row r="258" spans="1:3">
      <c r="A258" s="3" t="s">
        <v>3198</v>
      </c>
    </row>
    <row r="259" spans="1:3">
      <c r="A259" s="4" t="s">
        <v>3202</v>
      </c>
      <c r="B259" s="4" t="s">
        <v>2446</v>
      </c>
      <c r="C259" s="4" t="s">
        <v>2446</v>
      </c>
    </row>
    <row r="260" spans="1:3">
      <c r="A260" s="4" t="s">
        <v>3293</v>
      </c>
    </row>
    <row r="261" spans="1:3">
      <c r="A261" s="3" t="s">
        <v>3198</v>
      </c>
    </row>
    <row r="262" spans="1:3">
      <c r="A262" s="4" t="s">
        <v>3199</v>
      </c>
      <c r="B262" s="6" t="n">
        <v>28411</v>
      </c>
      <c r="C262" s="6" t="n">
        <v>28115</v>
      </c>
    </row>
    <row r="263" spans="1:3">
      <c r="A263" s="4" t="s">
        <v>3294</v>
      </c>
    </row>
    <row r="264" spans="1:3">
      <c r="A264" s="3" t="s">
        <v>3198</v>
      </c>
    </row>
    <row r="265" spans="1:3">
      <c r="A265" s="4" t="s">
        <v>3199</v>
      </c>
      <c r="B265" s="6" t="n">
        <v>23249</v>
      </c>
      <c r="C265" s="6" t="n">
        <v>23442</v>
      </c>
    </row>
    <row r="266" spans="1:3">
      <c r="A266" s="4" t="s">
        <v>3295</v>
      </c>
    </row>
    <row r="267" spans="1:3">
      <c r="A267" s="3" t="s">
        <v>3198</v>
      </c>
    </row>
    <row r="268" spans="1:3">
      <c r="A268" s="4" t="s">
        <v>3202</v>
      </c>
      <c r="B268" s="4" t="s">
        <v>1009</v>
      </c>
      <c r="C268" s="4" t="s">
        <v>1009</v>
      </c>
    </row>
    <row r="269" spans="1:3">
      <c r="A269" s="4" t="s">
        <v>3296</v>
      </c>
    </row>
    <row r="270" spans="1:3">
      <c r="A270" s="3" t="s">
        <v>3198</v>
      </c>
    </row>
    <row r="271" spans="1:3">
      <c r="A271" s="4" t="s">
        <v>3202</v>
      </c>
      <c r="B271" s="4" t="s">
        <v>968</v>
      </c>
      <c r="C271" s="4" t="s">
        <v>968</v>
      </c>
    </row>
    <row r="272" spans="1:3">
      <c r="A272" s="4" t="s">
        <v>3297</v>
      </c>
    </row>
    <row r="273" spans="1:3">
      <c r="A273" s="3" t="s">
        <v>3198</v>
      </c>
    </row>
    <row r="274" spans="1:3">
      <c r="A274" s="4" t="s">
        <v>3199</v>
      </c>
      <c r="B274" s="6" t="n">
        <v>3595</v>
      </c>
      <c r="C274" s="6" t="n">
        <v>2845</v>
      </c>
    </row>
    <row r="275" spans="1:3">
      <c r="A275" s="4" t="s">
        <v>3298</v>
      </c>
    </row>
    <row r="276" spans="1:3">
      <c r="A276" s="3" t="s">
        <v>3198</v>
      </c>
    </row>
    <row r="277" spans="1:3">
      <c r="A277" s="4" t="s">
        <v>3202</v>
      </c>
      <c r="B277" s="4" t="s">
        <v>3238</v>
      </c>
      <c r="C277" s="4" t="s">
        <v>3238</v>
      </c>
    </row>
    <row r="278" spans="1:3">
      <c r="A278" s="4" t="s">
        <v>3299</v>
      </c>
    </row>
    <row r="279" spans="1:3">
      <c r="A279" s="3" t="s">
        <v>3198</v>
      </c>
    </row>
    <row r="280" spans="1:3">
      <c r="A280" s="4" t="s">
        <v>3202</v>
      </c>
      <c r="B280" s="4" t="s">
        <v>3240</v>
      </c>
      <c r="C280" s="4" t="s">
        <v>3240</v>
      </c>
    </row>
    <row r="281" spans="1:3">
      <c r="A281" s="4" t="s">
        <v>3300</v>
      </c>
    </row>
    <row r="282" spans="1:3">
      <c r="A282" s="3" t="s">
        <v>3198</v>
      </c>
    </row>
    <row r="283" spans="1:3">
      <c r="A283" s="4" t="s">
        <v>3199</v>
      </c>
      <c r="B283" s="6" t="n">
        <v>265</v>
      </c>
      <c r="C283" s="6" t="n">
        <v>239</v>
      </c>
    </row>
    <row r="284" spans="1:3">
      <c r="A284" s="4" t="s">
        <v>3301</v>
      </c>
    </row>
    <row r="285" spans="1:3">
      <c r="A285" s="3" t="s">
        <v>3198</v>
      </c>
    </row>
    <row r="286" spans="1:3">
      <c r="A286" s="4" t="s">
        <v>3202</v>
      </c>
      <c r="B286" s="4" t="s">
        <v>3243</v>
      </c>
      <c r="C286" s="4" t="s">
        <v>3243</v>
      </c>
    </row>
    <row r="287" spans="1:3">
      <c r="A287" s="4" t="s">
        <v>3302</v>
      </c>
    </row>
    <row r="288" spans="1:3">
      <c r="A288" s="3" t="s">
        <v>3198</v>
      </c>
    </row>
    <row r="289" spans="1:3">
      <c r="A289" s="4" t="s">
        <v>3202</v>
      </c>
      <c r="B289" s="4" t="s">
        <v>909</v>
      </c>
      <c r="C289" s="4" t="s">
        <v>909</v>
      </c>
    </row>
    <row r="290" spans="1:3">
      <c r="A290" s="4" t="s">
        <v>3303</v>
      </c>
    </row>
    <row r="291" spans="1:3">
      <c r="A291" s="3" t="s">
        <v>3198</v>
      </c>
    </row>
    <row r="292" spans="1:3">
      <c r="A292" s="4" t="s">
        <v>3199</v>
      </c>
      <c r="B292" s="6" t="n">
        <v>624</v>
      </c>
      <c r="C292" s="6" t="n">
        <v>886</v>
      </c>
    </row>
    <row r="293" spans="1:3">
      <c r="A293" s="4" t="s">
        <v>3304</v>
      </c>
    </row>
    <row r="294" spans="1:3">
      <c r="A294" s="3" t="s">
        <v>3198</v>
      </c>
    </row>
    <row r="295" spans="1:3">
      <c r="A295" s="4" t="s">
        <v>3202</v>
      </c>
      <c r="B295" s="4" t="s">
        <v>3213</v>
      </c>
      <c r="C295" s="4" t="s">
        <v>3213</v>
      </c>
    </row>
    <row r="296" spans="1:3">
      <c r="A296" s="4" t="s">
        <v>3305</v>
      </c>
    </row>
    <row r="297" spans="1:3">
      <c r="A297" s="3" t="s">
        <v>3198</v>
      </c>
    </row>
    <row r="298" spans="1:3">
      <c r="A298" s="4" t="s">
        <v>3202</v>
      </c>
      <c r="B298" s="4" t="s">
        <v>3215</v>
      </c>
      <c r="C298" s="4" t="s">
        <v>3215</v>
      </c>
    </row>
    <row r="299" spans="1:3">
      <c r="A299" s="4" t="s">
        <v>3306</v>
      </c>
    </row>
    <row r="300" spans="1:3">
      <c r="A300" s="3" t="s">
        <v>3198</v>
      </c>
    </row>
    <row r="301" spans="1:3">
      <c r="A301" s="4" t="s">
        <v>3199</v>
      </c>
      <c r="B301" s="6" t="n">
        <v>678</v>
      </c>
      <c r="C301" s="6" t="n">
        <v>703</v>
      </c>
    </row>
    <row r="302" spans="1:3">
      <c r="A302" s="4" t="s">
        <v>3307</v>
      </c>
    </row>
    <row r="303" spans="1:3">
      <c r="A303" s="3" t="s">
        <v>3198</v>
      </c>
    </row>
    <row r="304" spans="1:3">
      <c r="A304" s="4" t="s">
        <v>3202</v>
      </c>
      <c r="B304" s="4" t="s">
        <v>2446</v>
      </c>
      <c r="C304" s="4" t="s">
        <v>2446</v>
      </c>
    </row>
    <row r="305" spans="1:3">
      <c r="A305" s="4" t="s">
        <v>3308</v>
      </c>
    </row>
    <row r="306" spans="1:3">
      <c r="A306" s="3" t="s">
        <v>3198</v>
      </c>
    </row>
    <row r="307" spans="1:3">
      <c r="A307" s="4" t="s">
        <v>3202</v>
      </c>
      <c r="B307" s="4" t="s">
        <v>2446</v>
      </c>
      <c r="C307" s="4" t="s">
        <v>2446</v>
      </c>
    </row>
    <row r="308" spans="1:3">
      <c r="A308" s="4" t="s">
        <v>3309</v>
      </c>
    </row>
    <row r="309" spans="1:3">
      <c r="A309" s="3" t="s">
        <v>3198</v>
      </c>
    </row>
    <row r="310" spans="1:3">
      <c r="A310" s="4" t="s">
        <v>3199</v>
      </c>
      <c r="B310" s="6" t="n">
        <v>895</v>
      </c>
      <c r="C310" s="6" t="n">
        <v>756</v>
      </c>
    </row>
    <row r="311" spans="1:3">
      <c r="A311" s="4" t="s">
        <v>3310</v>
      </c>
    </row>
    <row r="312" spans="1:3">
      <c r="A312" s="3" t="s">
        <v>3198</v>
      </c>
    </row>
    <row r="313" spans="1:3">
      <c r="A313" s="4" t="s">
        <v>3199</v>
      </c>
      <c r="B313" s="6" t="n">
        <v>230</v>
      </c>
      <c r="C313" s="6" t="n">
        <v>180</v>
      </c>
    </row>
    <row r="314" spans="1:3">
      <c r="A314" s="4" t="s">
        <v>3311</v>
      </c>
    </row>
    <row r="315" spans="1:3">
      <c r="A315" s="3" t="s">
        <v>3198</v>
      </c>
    </row>
    <row r="316" spans="1:3">
      <c r="A316" s="4" t="s">
        <v>3202</v>
      </c>
      <c r="B316" s="4" t="s">
        <v>1009</v>
      </c>
      <c r="C316" s="4" t="s">
        <v>1009</v>
      </c>
    </row>
    <row r="317" spans="1:3">
      <c r="A317" s="4" t="s">
        <v>3312</v>
      </c>
    </row>
    <row r="318" spans="1:3">
      <c r="A318" s="3" t="s">
        <v>3198</v>
      </c>
    </row>
    <row r="319" spans="1:3">
      <c r="A319" s="4" t="s">
        <v>3202</v>
      </c>
      <c r="B319" s="4" t="s">
        <v>968</v>
      </c>
      <c r="C319" s="4" t="s">
        <v>968</v>
      </c>
    </row>
    <row r="320" spans="1:3">
      <c r="A320" s="4" t="s">
        <v>3313</v>
      </c>
    </row>
    <row r="321" spans="1:3">
      <c r="A321" s="3" t="s">
        <v>3198</v>
      </c>
    </row>
    <row r="322" spans="1:3">
      <c r="A322" s="4" t="s">
        <v>3199</v>
      </c>
      <c r="B322" s="6" t="n">
        <v>195</v>
      </c>
      <c r="C322" s="6" t="n">
        <v>140</v>
      </c>
    </row>
    <row r="323" spans="1:3">
      <c r="A323" s="4" t="s">
        <v>3314</v>
      </c>
    </row>
    <row r="324" spans="1:3">
      <c r="A324" s="3" t="s">
        <v>3198</v>
      </c>
    </row>
    <row r="325" spans="1:3">
      <c r="A325" s="4" t="s">
        <v>3202</v>
      </c>
      <c r="B325" s="4" t="s">
        <v>3238</v>
      </c>
      <c r="C325" s="4" t="s">
        <v>3238</v>
      </c>
    </row>
    <row r="326" spans="1:3">
      <c r="A326" s="4" t="s">
        <v>3315</v>
      </c>
    </row>
    <row r="327" spans="1:3">
      <c r="A327" s="3" t="s">
        <v>3198</v>
      </c>
    </row>
    <row r="328" spans="1:3">
      <c r="A328" s="4" t="s">
        <v>3202</v>
      </c>
      <c r="B328" s="4" t="s">
        <v>3240</v>
      </c>
      <c r="C328" s="4" t="s">
        <v>3240</v>
      </c>
    </row>
    <row r="329" spans="1:3">
      <c r="A329" s="4" t="s">
        <v>3316</v>
      </c>
    </row>
    <row r="330" spans="1:3">
      <c r="A330" s="3" t="s">
        <v>3198</v>
      </c>
    </row>
    <row r="331" spans="1:3">
      <c r="A331" s="4" t="s">
        <v>3199</v>
      </c>
      <c r="B331" s="6" t="n">
        <v>41</v>
      </c>
      <c r="C331" s="6" t="n">
        <v>33</v>
      </c>
    </row>
    <row r="332" spans="1:3">
      <c r="A332" s="4" t="s">
        <v>3317</v>
      </c>
    </row>
    <row r="333" spans="1:3">
      <c r="A333" s="3" t="s">
        <v>3198</v>
      </c>
    </row>
    <row r="334" spans="1:3">
      <c r="A334" s="4" t="s">
        <v>3202</v>
      </c>
      <c r="B334" s="4" t="s">
        <v>3243</v>
      </c>
      <c r="C334" s="4" t="s">
        <v>3243</v>
      </c>
    </row>
    <row r="335" spans="1:3">
      <c r="A335" s="4" t="s">
        <v>3318</v>
      </c>
    </row>
    <row r="336" spans="1:3">
      <c r="A336" s="3" t="s">
        <v>3198</v>
      </c>
    </row>
    <row r="337" spans="1:3">
      <c r="A337" s="4" t="s">
        <v>3202</v>
      </c>
      <c r="B337" s="4" t="s">
        <v>909</v>
      </c>
      <c r="C337" s="4" t="s">
        <v>909</v>
      </c>
    </row>
    <row r="338" spans="1:3">
      <c r="A338" s="4" t="s">
        <v>3319</v>
      </c>
    </row>
    <row r="339" spans="1:3">
      <c r="A339" s="3" t="s">
        <v>3198</v>
      </c>
    </row>
    <row r="340" spans="1:3">
      <c r="A340" s="4" t="s">
        <v>3199</v>
      </c>
      <c r="B340" s="6" t="n">
        <v>196</v>
      </c>
      <c r="C340" s="6" t="n">
        <v>175</v>
      </c>
    </row>
    <row r="341" spans="1:3">
      <c r="A341" s="4" t="s">
        <v>3320</v>
      </c>
    </row>
    <row r="342" spans="1:3">
      <c r="A342" s="3" t="s">
        <v>3198</v>
      </c>
    </row>
    <row r="343" spans="1:3">
      <c r="A343" s="4" t="s">
        <v>3202</v>
      </c>
      <c r="B343" s="4" t="s">
        <v>3213</v>
      </c>
      <c r="C343" s="4" t="s">
        <v>3213</v>
      </c>
    </row>
    <row r="344" spans="1:3">
      <c r="A344" s="4" t="s">
        <v>3321</v>
      </c>
    </row>
    <row r="345" spans="1:3">
      <c r="A345" s="3" t="s">
        <v>3198</v>
      </c>
    </row>
    <row r="346" spans="1:3">
      <c r="A346" s="4" t="s">
        <v>3202</v>
      </c>
      <c r="B346" s="4" t="s">
        <v>3215</v>
      </c>
      <c r="C346" s="4" t="s">
        <v>3215</v>
      </c>
    </row>
    <row r="347" spans="1:3">
      <c r="A347" s="4" t="s">
        <v>3322</v>
      </c>
    </row>
    <row r="348" spans="1:3">
      <c r="A348" s="3" t="s">
        <v>3198</v>
      </c>
    </row>
    <row r="349" spans="1:3">
      <c r="A349" s="4" t="s">
        <v>3199</v>
      </c>
      <c r="B349" s="6" t="n">
        <v>233</v>
      </c>
      <c r="C349" s="6" t="n">
        <v>228</v>
      </c>
    </row>
    <row r="350" spans="1:3">
      <c r="A350" s="4" t="s">
        <v>3323</v>
      </c>
    </row>
    <row r="351" spans="1:3">
      <c r="A351" s="3" t="s">
        <v>3198</v>
      </c>
    </row>
    <row r="352" spans="1:3">
      <c r="A352" s="4" t="s">
        <v>3202</v>
      </c>
      <c r="B352" s="4" t="s">
        <v>2446</v>
      </c>
      <c r="C352" s="4" t="s">
        <v>2446</v>
      </c>
    </row>
    <row r="353" spans="1:3">
      <c r="A353" s="4" t="s">
        <v>3324</v>
      </c>
    </row>
    <row r="354" spans="1:3">
      <c r="A354" s="3" t="s">
        <v>3198</v>
      </c>
    </row>
    <row r="355" spans="1:3">
      <c r="A355" s="4" t="s">
        <v>3202</v>
      </c>
      <c r="B355" s="4" t="s">
        <v>2446</v>
      </c>
      <c r="C355" s="4" t="s">
        <v>2446</v>
      </c>
    </row>
    <row r="356" spans="1:3">
      <c r="A356" s="4" t="s">
        <v>3325</v>
      </c>
    </row>
    <row r="357" spans="1:3">
      <c r="A357" s="3" t="s">
        <v>3198</v>
      </c>
    </row>
    <row r="358" spans="1:3">
      <c r="A358" s="4" t="s">
        <v>3199</v>
      </c>
      <c r="B358" s="6" t="n">
        <v>63447</v>
      </c>
      <c r="C358" s="6" t="n">
        <v>59917</v>
      </c>
    </row>
    <row r="359" spans="1:3">
      <c r="A359" s="4" t="s">
        <v>3326</v>
      </c>
    </row>
    <row r="360" spans="1:3">
      <c r="A360" s="3" t="s">
        <v>3198</v>
      </c>
    </row>
    <row r="361" spans="1:3">
      <c r="A361" s="4" t="s">
        <v>3199</v>
      </c>
      <c r="B361" s="6" t="n">
        <v>62639</v>
      </c>
      <c r="C361" s="6" t="n">
        <v>59244</v>
      </c>
    </row>
    <row r="362" spans="1:3">
      <c r="A362" s="4" t="s">
        <v>3327</v>
      </c>
    </row>
    <row r="363" spans="1:3">
      <c r="A363" s="3" t="s">
        <v>3198</v>
      </c>
    </row>
    <row r="364" spans="1:3">
      <c r="A364" s="4" t="s">
        <v>3202</v>
      </c>
      <c r="B364" s="4" t="s">
        <v>1009</v>
      </c>
      <c r="C364" s="4" t="s">
        <v>1009</v>
      </c>
    </row>
    <row r="365" spans="1:3">
      <c r="A365" s="4" t="s">
        <v>3328</v>
      </c>
    </row>
    <row r="366" spans="1:3">
      <c r="A366" s="3" t="s">
        <v>3198</v>
      </c>
    </row>
    <row r="367" spans="1:3">
      <c r="A367" s="4" t="s">
        <v>3202</v>
      </c>
      <c r="B367" s="4" t="s">
        <v>968</v>
      </c>
      <c r="C367" s="4" t="s">
        <v>968</v>
      </c>
    </row>
    <row r="368" spans="1:3">
      <c r="A368" s="4" t="s">
        <v>3329</v>
      </c>
    </row>
    <row r="369" spans="1:3">
      <c r="A369" s="3" t="s">
        <v>3198</v>
      </c>
    </row>
    <row r="370" spans="1:3">
      <c r="A370" s="4" t="s">
        <v>3199</v>
      </c>
      <c r="B370" s="6" t="n">
        <v>607</v>
      </c>
      <c r="C370" s="6" t="n">
        <v>546</v>
      </c>
    </row>
    <row r="371" spans="1:3">
      <c r="A371" s="4" t="s">
        <v>3330</v>
      </c>
    </row>
    <row r="372" spans="1:3">
      <c r="A372" s="3" t="s">
        <v>3198</v>
      </c>
    </row>
    <row r="373" spans="1:3">
      <c r="A373" s="4" t="s">
        <v>3202</v>
      </c>
      <c r="B373" s="4" t="s">
        <v>3238</v>
      </c>
      <c r="C373" s="4" t="s">
        <v>3238</v>
      </c>
    </row>
    <row r="374" spans="1:3">
      <c r="A374" s="4" t="s">
        <v>3331</v>
      </c>
    </row>
    <row r="375" spans="1:3">
      <c r="A375" s="3" t="s">
        <v>3198</v>
      </c>
    </row>
    <row r="376" spans="1:3">
      <c r="A376" s="4" t="s">
        <v>3202</v>
      </c>
      <c r="B376" s="4" t="s">
        <v>3240</v>
      </c>
      <c r="C376" s="4" t="s">
        <v>3240</v>
      </c>
    </row>
    <row r="377" spans="1:3">
      <c r="A377" s="4" t="s">
        <v>3332</v>
      </c>
    </row>
    <row r="378" spans="1:3">
      <c r="A378" s="3" t="s">
        <v>3198</v>
      </c>
    </row>
    <row r="379" spans="1:3">
      <c r="A379" s="4" t="s">
        <v>3199</v>
      </c>
      <c r="B379" s="6" t="n">
        <v>44</v>
      </c>
      <c r="C379" s="6" t="n">
        <v>37</v>
      </c>
    </row>
    <row r="380" spans="1:3">
      <c r="A380" s="4" t="s">
        <v>3333</v>
      </c>
    </row>
    <row r="381" spans="1:3">
      <c r="A381" s="3" t="s">
        <v>3198</v>
      </c>
    </row>
    <row r="382" spans="1:3">
      <c r="A382" s="4" t="s">
        <v>3202</v>
      </c>
      <c r="B382" s="4" t="s">
        <v>3243</v>
      </c>
      <c r="C382" s="4" t="s">
        <v>3243</v>
      </c>
    </row>
    <row r="383" spans="1:3">
      <c r="A383" s="4" t="s">
        <v>3334</v>
      </c>
    </row>
    <row r="384" spans="1:3">
      <c r="A384" s="3" t="s">
        <v>3198</v>
      </c>
    </row>
    <row r="385" spans="1:3">
      <c r="A385" s="4" t="s">
        <v>3202</v>
      </c>
      <c r="B385" s="4" t="s">
        <v>909</v>
      </c>
      <c r="C385" s="4" t="s">
        <v>909</v>
      </c>
    </row>
    <row r="386" spans="1:3">
      <c r="A386" s="4" t="s">
        <v>3335</v>
      </c>
    </row>
    <row r="387" spans="1:3">
      <c r="A387" s="3" t="s">
        <v>3198</v>
      </c>
    </row>
    <row r="388" spans="1:3">
      <c r="A388" s="4" t="s">
        <v>3199</v>
      </c>
      <c r="B388" s="6" t="n">
        <v>74</v>
      </c>
      <c r="C388" s="6" t="n">
        <v>54</v>
      </c>
    </row>
    <row r="389" spans="1:3">
      <c r="A389" s="4" t="s">
        <v>3336</v>
      </c>
    </row>
    <row r="390" spans="1:3">
      <c r="A390" s="3" t="s">
        <v>3198</v>
      </c>
    </row>
    <row r="391" spans="1:3">
      <c r="A391" s="4" t="s">
        <v>3202</v>
      </c>
      <c r="B391" s="4" t="s">
        <v>3213</v>
      </c>
      <c r="C391" s="4" t="s">
        <v>3213</v>
      </c>
    </row>
    <row r="392" spans="1:3">
      <c r="A392" s="4" t="s">
        <v>3337</v>
      </c>
    </row>
    <row r="393" spans="1:3">
      <c r="A393" s="3" t="s">
        <v>3198</v>
      </c>
    </row>
    <row r="394" spans="1:3">
      <c r="A394" s="4" t="s">
        <v>3202</v>
      </c>
      <c r="B394" s="4" t="s">
        <v>3215</v>
      </c>
      <c r="C394" s="4" t="s">
        <v>3215</v>
      </c>
    </row>
    <row r="395" spans="1:3">
      <c r="A395" s="4" t="s">
        <v>3338</v>
      </c>
    </row>
    <row r="396" spans="1:3">
      <c r="A396" s="3" t="s">
        <v>3198</v>
      </c>
    </row>
    <row r="397" spans="1:3">
      <c r="A397" s="4" t="s">
        <v>3199</v>
      </c>
      <c r="B397" s="6" t="n">
        <v>83</v>
      </c>
      <c r="C397" s="6" t="n">
        <v>36</v>
      </c>
    </row>
    <row r="398" spans="1:3">
      <c r="A398" s="4" t="s">
        <v>3339</v>
      </c>
    </row>
    <row r="399" spans="1:3">
      <c r="A399" s="3" t="s">
        <v>3198</v>
      </c>
    </row>
    <row r="400" spans="1:3">
      <c r="A400" s="4" t="s">
        <v>3202</v>
      </c>
      <c r="B400" s="4" t="s">
        <v>2446</v>
      </c>
      <c r="C400" s="4" t="s">
        <v>2446</v>
      </c>
    </row>
    <row r="401" spans="1:3">
      <c r="A401" s="4" t="s">
        <v>3340</v>
      </c>
    </row>
    <row r="402" spans="1:3">
      <c r="A402" s="3" t="s">
        <v>3198</v>
      </c>
    </row>
    <row r="403" spans="1:3">
      <c r="A403" s="4" t="s">
        <v>3202</v>
      </c>
      <c r="B403" s="4" t="s">
        <v>2446</v>
      </c>
      <c r="C403" s="4" t="s">
        <v>2446</v>
      </c>
    </row>
    <row r="404" spans="1:3">
      <c r="A404" s="4" t="s">
        <v>3341</v>
      </c>
    </row>
    <row r="405" spans="1:3">
      <c r="A405" s="3" t="s">
        <v>3198</v>
      </c>
    </row>
    <row r="406" spans="1:3">
      <c r="A406" s="4" t="s">
        <v>3199</v>
      </c>
      <c r="B406" s="6" t="n">
        <v>112</v>
      </c>
      <c r="C406" s="6" t="n">
        <v>139</v>
      </c>
    </row>
    <row r="407" spans="1:3">
      <c r="A407" s="4" t="s">
        <v>3342</v>
      </c>
    </row>
    <row r="408" spans="1:3">
      <c r="A408" s="3" t="s">
        <v>3198</v>
      </c>
    </row>
    <row r="409" spans="1:3">
      <c r="A409" s="4" t="s">
        <v>3199</v>
      </c>
      <c r="B409" s="6" t="n">
        <v>80</v>
      </c>
      <c r="C409" s="6" t="n">
        <v>111</v>
      </c>
    </row>
    <row r="410" spans="1:3">
      <c r="A410" s="4" t="s">
        <v>3343</v>
      </c>
    </row>
    <row r="411" spans="1:3">
      <c r="A411" s="3" t="s">
        <v>3198</v>
      </c>
    </row>
    <row r="412" spans="1:3">
      <c r="A412" s="4" t="s">
        <v>3202</v>
      </c>
      <c r="B412" s="4" t="s">
        <v>1009</v>
      </c>
      <c r="C412" s="4" t="s">
        <v>1009</v>
      </c>
    </row>
    <row r="413" spans="1:3">
      <c r="A413" s="4" t="s">
        <v>3344</v>
      </c>
    </row>
    <row r="414" spans="1:3">
      <c r="A414" s="3" t="s">
        <v>3198</v>
      </c>
    </row>
    <row r="415" spans="1:3">
      <c r="A415" s="4" t="s">
        <v>3202</v>
      </c>
      <c r="B415" s="4" t="s">
        <v>968</v>
      </c>
      <c r="C415" s="4" t="s">
        <v>968</v>
      </c>
    </row>
    <row r="416" spans="1:3">
      <c r="A416" s="4" t="s">
        <v>3345</v>
      </c>
    </row>
    <row r="417" spans="1:3">
      <c r="A417" s="3" t="s">
        <v>3198</v>
      </c>
    </row>
    <row r="418" spans="1:3">
      <c r="A418" s="4" t="s">
        <v>3199</v>
      </c>
      <c r="B418" s="6" t="n">
        <v>14</v>
      </c>
      <c r="C418" s="6" t="n">
        <v>15</v>
      </c>
    </row>
    <row r="419" spans="1:3">
      <c r="A419" s="4" t="s">
        <v>3346</v>
      </c>
    </row>
    <row r="420" spans="1:3">
      <c r="A420" s="3" t="s">
        <v>3198</v>
      </c>
    </row>
    <row r="421" spans="1:3">
      <c r="A421" s="4" t="s">
        <v>3202</v>
      </c>
      <c r="B421" s="4" t="s">
        <v>3238</v>
      </c>
      <c r="C421" s="4" t="s">
        <v>3238</v>
      </c>
    </row>
    <row r="422" spans="1:3">
      <c r="A422" s="4" t="s">
        <v>3347</v>
      </c>
    </row>
    <row r="423" spans="1:3">
      <c r="A423" s="3" t="s">
        <v>3198</v>
      </c>
    </row>
    <row r="424" spans="1:3">
      <c r="A424" s="4" t="s">
        <v>3202</v>
      </c>
      <c r="B424" s="4" t="s">
        <v>3240</v>
      </c>
      <c r="C424" s="4" t="s">
        <v>3240</v>
      </c>
    </row>
    <row r="425" spans="1:3">
      <c r="A425" s="4" t="s">
        <v>3348</v>
      </c>
    </row>
    <row r="426" spans="1:3">
      <c r="A426" s="3" t="s">
        <v>3198</v>
      </c>
    </row>
    <row r="427" spans="1:3">
      <c r="A427" s="4" t="s">
        <v>3199</v>
      </c>
      <c r="B427" s="6" t="n">
        <v>3</v>
      </c>
      <c r="C427" s="6" t="n">
        <v>3</v>
      </c>
    </row>
    <row r="428" spans="1:3">
      <c r="A428" s="4" t="s">
        <v>3349</v>
      </c>
    </row>
    <row r="429" spans="1:3">
      <c r="A429" s="3" t="s">
        <v>3198</v>
      </c>
    </row>
    <row r="430" spans="1:3">
      <c r="A430" s="4" t="s">
        <v>3202</v>
      </c>
      <c r="B430" s="4" t="s">
        <v>3243</v>
      </c>
      <c r="C430" s="4" t="s">
        <v>3243</v>
      </c>
    </row>
    <row r="431" spans="1:3">
      <c r="A431" s="4" t="s">
        <v>3350</v>
      </c>
    </row>
    <row r="432" spans="1:3">
      <c r="A432" s="3" t="s">
        <v>3198</v>
      </c>
    </row>
    <row r="433" spans="1:3">
      <c r="A433" s="4" t="s">
        <v>3202</v>
      </c>
      <c r="B433" s="4" t="s">
        <v>909</v>
      </c>
      <c r="C433" s="4" t="s">
        <v>909</v>
      </c>
    </row>
    <row r="434" spans="1:3">
      <c r="A434" s="4" t="s">
        <v>3351</v>
      </c>
    </row>
    <row r="435" spans="1:3">
      <c r="A435" s="3" t="s">
        <v>3198</v>
      </c>
    </row>
    <row r="436" spans="1:3">
      <c r="A436" s="4" t="s">
        <v>3199</v>
      </c>
      <c r="B436" s="6" t="n">
        <v>15</v>
      </c>
      <c r="C436" s="6" t="n">
        <v>10</v>
      </c>
    </row>
    <row r="437" spans="1:3">
      <c r="A437" s="4" t="s">
        <v>3352</v>
      </c>
    </row>
    <row r="438" spans="1:3">
      <c r="A438" s="3" t="s">
        <v>3198</v>
      </c>
    </row>
    <row r="439" spans="1:3">
      <c r="A439" s="4" t="s">
        <v>3202</v>
      </c>
      <c r="B439" s="4" t="s">
        <v>3213</v>
      </c>
      <c r="C439" s="4" t="s">
        <v>3213</v>
      </c>
    </row>
    <row r="440" spans="1:3">
      <c r="A440" s="4" t="s">
        <v>3353</v>
      </c>
    </row>
    <row r="441" spans="1:3">
      <c r="A441" s="3" t="s">
        <v>3198</v>
      </c>
    </row>
    <row r="442" spans="1:3">
      <c r="A442" s="4" t="s">
        <v>3202</v>
      </c>
      <c r="B442" s="4" t="s">
        <v>3215</v>
      </c>
      <c r="C442" s="4" t="s">
        <v>3215</v>
      </c>
    </row>
    <row r="443" spans="1:3">
      <c r="A443" s="4" t="s">
        <v>3354</v>
      </c>
    </row>
    <row r="444" spans="1:3">
      <c r="A444" s="3" t="s">
        <v>3198</v>
      </c>
    </row>
    <row r="445" spans="1:3">
      <c r="A445" s="4" t="s">
        <v>3202</v>
      </c>
      <c r="B445" s="4" t="s">
        <v>2446</v>
      </c>
      <c r="C445" s="4" t="s">
        <v>2446</v>
      </c>
    </row>
    <row r="446" spans="1:3">
      <c r="A446" s="4" t="s">
        <v>3355</v>
      </c>
    </row>
    <row r="447" spans="1:3">
      <c r="A447" s="3" t="s">
        <v>3198</v>
      </c>
    </row>
    <row r="448" spans="1:3">
      <c r="A448" s="4" t="s">
        <v>3202</v>
      </c>
      <c r="B448" s="4" t="s">
        <v>2446</v>
      </c>
      <c r="C448" s="4" t="s">
        <v>2446</v>
      </c>
    </row>
    <row r="449" spans="1:3">
      <c r="A449" s="4" t="s">
        <v>3356</v>
      </c>
    </row>
    <row r="450" spans="1:3">
      <c r="A450" s="3" t="s">
        <v>3198</v>
      </c>
    </row>
    <row r="451" spans="1:3">
      <c r="A451" s="4" t="s">
        <v>3199</v>
      </c>
      <c r="B451" s="6" t="n">
        <v>15976</v>
      </c>
      <c r="C451" s="6" t="n">
        <v>14933</v>
      </c>
    </row>
    <row r="452" spans="1:3">
      <c r="A452" s="4" t="s">
        <v>3357</v>
      </c>
    </row>
    <row r="453" spans="1:3">
      <c r="A453" s="3" t="s">
        <v>3198</v>
      </c>
    </row>
    <row r="454" spans="1:3">
      <c r="A454" s="4" t="s">
        <v>3199</v>
      </c>
      <c r="B454" s="6" t="n">
        <v>14865</v>
      </c>
      <c r="C454" s="6" t="n">
        <v>13872</v>
      </c>
    </row>
    <row r="455" spans="1:3">
      <c r="A455" s="4" t="s">
        <v>3358</v>
      </c>
    </row>
    <row r="456" spans="1:3">
      <c r="A456" s="3" t="s">
        <v>3198</v>
      </c>
    </row>
    <row r="457" spans="1:3">
      <c r="A457" s="4" t="s">
        <v>3202</v>
      </c>
      <c r="B457" s="4" t="s">
        <v>1009</v>
      </c>
      <c r="C457" s="4" t="s">
        <v>1009</v>
      </c>
    </row>
    <row r="458" spans="1:3">
      <c r="A458" s="4" t="s">
        <v>3359</v>
      </c>
    </row>
    <row r="459" spans="1:3">
      <c r="A459" s="3" t="s">
        <v>3198</v>
      </c>
    </row>
    <row r="460" spans="1:3">
      <c r="A460" s="4" t="s">
        <v>3202</v>
      </c>
      <c r="B460" s="4" t="s">
        <v>968</v>
      </c>
      <c r="C460" s="4" t="s">
        <v>968</v>
      </c>
    </row>
    <row r="461" spans="1:3">
      <c r="A461" s="4" t="s">
        <v>3360</v>
      </c>
    </row>
    <row r="462" spans="1:3">
      <c r="A462" s="3" t="s">
        <v>3198</v>
      </c>
    </row>
    <row r="463" spans="1:3">
      <c r="A463" s="4" t="s">
        <v>3199</v>
      </c>
      <c r="B463" s="6" t="n">
        <v>682</v>
      </c>
      <c r="C463" s="6" t="n">
        <v>619</v>
      </c>
    </row>
    <row r="464" spans="1:3">
      <c r="A464" s="4" t="s">
        <v>3361</v>
      </c>
    </row>
    <row r="465" spans="1:3">
      <c r="A465" s="3" t="s">
        <v>3198</v>
      </c>
    </row>
    <row r="466" spans="1:3">
      <c r="A466" s="4" t="s">
        <v>3202</v>
      </c>
      <c r="B466" s="4" t="s">
        <v>3238</v>
      </c>
      <c r="C466" s="4" t="s">
        <v>3238</v>
      </c>
    </row>
    <row r="467" spans="1:3">
      <c r="A467" s="4" t="s">
        <v>3362</v>
      </c>
    </row>
    <row r="468" spans="1:3">
      <c r="A468" s="3" t="s">
        <v>3198</v>
      </c>
    </row>
    <row r="469" spans="1:3">
      <c r="A469" s="4" t="s">
        <v>3202</v>
      </c>
      <c r="B469" s="4" t="s">
        <v>3240</v>
      </c>
      <c r="C469" s="4" t="s">
        <v>3240</v>
      </c>
    </row>
    <row r="470" spans="1:3">
      <c r="A470" s="4" t="s">
        <v>3363</v>
      </c>
    </row>
    <row r="471" spans="1:3">
      <c r="A471" s="3" t="s">
        <v>3198</v>
      </c>
    </row>
    <row r="472" spans="1:3">
      <c r="A472" s="4" t="s">
        <v>3199</v>
      </c>
      <c r="B472" s="6" t="n">
        <v>99</v>
      </c>
      <c r="C472" s="6" t="n">
        <v>111</v>
      </c>
    </row>
    <row r="473" spans="1:3">
      <c r="A473" s="4" t="s">
        <v>3364</v>
      </c>
    </row>
    <row r="474" spans="1:3">
      <c r="A474" s="3" t="s">
        <v>3198</v>
      </c>
    </row>
    <row r="475" spans="1:3">
      <c r="A475" s="4" t="s">
        <v>3202</v>
      </c>
      <c r="B475" s="4" t="s">
        <v>3243</v>
      </c>
      <c r="C475" s="4" t="s">
        <v>3243</v>
      </c>
    </row>
    <row r="476" spans="1:3">
      <c r="A476" s="4" t="s">
        <v>3365</v>
      </c>
    </row>
    <row r="477" spans="1:3">
      <c r="A477" s="3" t="s">
        <v>3198</v>
      </c>
    </row>
    <row r="478" spans="1:3">
      <c r="A478" s="4" t="s">
        <v>3202</v>
      </c>
      <c r="B478" s="4" t="s">
        <v>909</v>
      </c>
      <c r="C478" s="4" t="s">
        <v>909</v>
      </c>
    </row>
    <row r="479" spans="1:3">
      <c r="A479" s="4" t="s">
        <v>3366</v>
      </c>
    </row>
    <row r="480" spans="1:3">
      <c r="A480" s="3" t="s">
        <v>3198</v>
      </c>
    </row>
    <row r="481" spans="1:3">
      <c r="A481" s="4" t="s">
        <v>3199</v>
      </c>
      <c r="B481" s="6" t="n">
        <v>180</v>
      </c>
      <c r="C481" s="6" t="n">
        <v>202</v>
      </c>
    </row>
    <row r="482" spans="1:3">
      <c r="A482" s="4" t="s">
        <v>3367</v>
      </c>
    </row>
    <row r="483" spans="1:3">
      <c r="A483" s="3" t="s">
        <v>3198</v>
      </c>
    </row>
    <row r="484" spans="1:3">
      <c r="A484" s="4" t="s">
        <v>3202</v>
      </c>
      <c r="B484" s="4" t="s">
        <v>3213</v>
      </c>
      <c r="C484" s="4" t="s">
        <v>3213</v>
      </c>
    </row>
    <row r="485" spans="1:3">
      <c r="A485" s="4" t="s">
        <v>3368</v>
      </c>
    </row>
    <row r="486" spans="1:3">
      <c r="A486" s="3" t="s">
        <v>3198</v>
      </c>
    </row>
    <row r="487" spans="1:3">
      <c r="A487" s="4" t="s">
        <v>3202</v>
      </c>
      <c r="B487" s="4" t="s">
        <v>3215</v>
      </c>
      <c r="C487" s="4" t="s">
        <v>3215</v>
      </c>
    </row>
    <row r="488" spans="1:3">
      <c r="A488" s="4" t="s">
        <v>3369</v>
      </c>
    </row>
    <row r="489" spans="1:3">
      <c r="A489" s="3" t="s">
        <v>3198</v>
      </c>
    </row>
    <row r="490" spans="1:3">
      <c r="A490" s="4" t="s">
        <v>3199</v>
      </c>
      <c r="B490" s="6" t="n">
        <v>150</v>
      </c>
      <c r="C490" s="6" t="n">
        <v>129</v>
      </c>
    </row>
    <row r="491" spans="1:3">
      <c r="A491" s="4" t="s">
        <v>3370</v>
      </c>
    </row>
    <row r="492" spans="1:3">
      <c r="A492" s="3" t="s">
        <v>3198</v>
      </c>
    </row>
    <row r="493" spans="1:3">
      <c r="A493" s="4" t="s">
        <v>3202</v>
      </c>
      <c r="B493" s="4" t="s">
        <v>2446</v>
      </c>
      <c r="C493" s="4" t="s">
        <v>2446</v>
      </c>
    </row>
    <row r="494" spans="1:3">
      <c r="A494" s="4" t="s">
        <v>3371</v>
      </c>
    </row>
    <row r="495" spans="1:3">
      <c r="A495" s="3" t="s">
        <v>3198</v>
      </c>
    </row>
    <row r="496" spans="1:3">
      <c r="A496" s="4" t="s">
        <v>3202</v>
      </c>
      <c r="B496" s="4" t="s">
        <v>2446</v>
      </c>
      <c r="C496" s="4" t="s">
        <v>2446</v>
      </c>
    </row>
    <row r="497" spans="1:3">
      <c r="A497" s="4" t="s">
        <v>3372</v>
      </c>
    </row>
    <row r="498" spans="1:3">
      <c r="A498" s="3" t="s">
        <v>3198</v>
      </c>
    </row>
    <row r="499" spans="1:3">
      <c r="A499" s="4" t="s">
        <v>3199</v>
      </c>
      <c r="B499" s="6" t="n">
        <v>385</v>
      </c>
      <c r="C499" s="6" t="n">
        <v>278</v>
      </c>
    </row>
    <row r="500" spans="1:3">
      <c r="A500" s="4" t="s">
        <v>3373</v>
      </c>
    </row>
    <row r="501" spans="1:3">
      <c r="A501" s="3" t="s">
        <v>3198</v>
      </c>
    </row>
    <row r="502" spans="1:3">
      <c r="A502" s="4" t="s">
        <v>3199</v>
      </c>
      <c r="B502" s="6" t="n">
        <v>233</v>
      </c>
      <c r="C502" s="6" t="n">
        <v>133</v>
      </c>
    </row>
    <row r="503" spans="1:3">
      <c r="A503" s="4" t="s">
        <v>3374</v>
      </c>
    </row>
    <row r="504" spans="1:3">
      <c r="A504" s="3" t="s">
        <v>3198</v>
      </c>
    </row>
    <row r="505" spans="1:3">
      <c r="A505" s="4" t="s">
        <v>3202</v>
      </c>
      <c r="B505" s="4" t="s">
        <v>1009</v>
      </c>
      <c r="C505" s="4" t="s">
        <v>1009</v>
      </c>
    </row>
    <row r="506" spans="1:3">
      <c r="A506" s="4" t="s">
        <v>3375</v>
      </c>
    </row>
    <row r="507" spans="1:3">
      <c r="A507" s="3" t="s">
        <v>3198</v>
      </c>
    </row>
    <row r="508" spans="1:3">
      <c r="A508" s="4" t="s">
        <v>3202</v>
      </c>
      <c r="B508" s="4" t="s">
        <v>968</v>
      </c>
      <c r="C508" s="4" t="s">
        <v>968</v>
      </c>
    </row>
    <row r="509" spans="1:3">
      <c r="A509" s="4" t="s">
        <v>3376</v>
      </c>
    </row>
    <row r="510" spans="1:3">
      <c r="A510" s="3" t="s">
        <v>3198</v>
      </c>
    </row>
    <row r="511" spans="1:3">
      <c r="A511" s="4" t="s">
        <v>3199</v>
      </c>
      <c r="B511" s="6" t="n">
        <v>25</v>
      </c>
      <c r="C511" s="6" t="n">
        <v>21</v>
      </c>
    </row>
    <row r="512" spans="1:3">
      <c r="A512" s="4" t="s">
        <v>3377</v>
      </c>
    </row>
    <row r="513" spans="1:3">
      <c r="A513" s="3" t="s">
        <v>3198</v>
      </c>
    </row>
    <row r="514" spans="1:3">
      <c r="A514" s="4" t="s">
        <v>3202</v>
      </c>
      <c r="B514" s="4" t="s">
        <v>3238</v>
      </c>
      <c r="C514" s="4" t="s">
        <v>3238</v>
      </c>
    </row>
    <row r="515" spans="1:3">
      <c r="A515" s="4" t="s">
        <v>3378</v>
      </c>
    </row>
    <row r="516" spans="1:3">
      <c r="A516" s="3" t="s">
        <v>3198</v>
      </c>
    </row>
    <row r="517" spans="1:3">
      <c r="A517" s="4" t="s">
        <v>3202</v>
      </c>
      <c r="B517" s="4" t="s">
        <v>3240</v>
      </c>
      <c r="C517" s="4" t="s">
        <v>3240</v>
      </c>
    </row>
    <row r="518" spans="1:3">
      <c r="A518" s="4" t="s">
        <v>3379</v>
      </c>
    </row>
    <row r="519" spans="1:3">
      <c r="A519" s="3" t="s">
        <v>3198</v>
      </c>
    </row>
    <row r="520" spans="1:3">
      <c r="A520" s="4" t="s">
        <v>3199</v>
      </c>
      <c r="B520" s="6" t="n">
        <v>10</v>
      </c>
      <c r="C520" s="6" t="n">
        <v>11</v>
      </c>
    </row>
    <row r="521" spans="1:3">
      <c r="A521" s="4" t="s">
        <v>3380</v>
      </c>
    </row>
    <row r="522" spans="1:3">
      <c r="A522" s="3" t="s">
        <v>3198</v>
      </c>
    </row>
    <row r="523" spans="1:3">
      <c r="A523" s="4" t="s">
        <v>3202</v>
      </c>
      <c r="B523" s="4" t="s">
        <v>3243</v>
      </c>
      <c r="C523" s="4" t="s">
        <v>3243</v>
      </c>
    </row>
    <row r="524" spans="1:3">
      <c r="A524" s="4" t="s">
        <v>3381</v>
      </c>
    </row>
    <row r="525" spans="1:3">
      <c r="A525" s="3" t="s">
        <v>3198</v>
      </c>
    </row>
    <row r="526" spans="1:3">
      <c r="A526" s="4" t="s">
        <v>3202</v>
      </c>
      <c r="B526" s="4" t="s">
        <v>909</v>
      </c>
      <c r="C526" s="4" t="s">
        <v>909</v>
      </c>
    </row>
    <row r="527" spans="1:3">
      <c r="A527" s="4" t="s">
        <v>3382</v>
      </c>
    </row>
    <row r="528" spans="1:3">
      <c r="A528" s="3" t="s">
        <v>3198</v>
      </c>
    </row>
    <row r="529" spans="1:3">
      <c r="A529" s="4" t="s">
        <v>3199</v>
      </c>
      <c r="B529" s="6" t="n">
        <v>33</v>
      </c>
      <c r="C529" s="6" t="n">
        <v>35</v>
      </c>
    </row>
    <row r="530" spans="1:3">
      <c r="A530" s="4" t="s">
        <v>3383</v>
      </c>
    </row>
    <row r="531" spans="1:3">
      <c r="A531" s="3" t="s">
        <v>3198</v>
      </c>
    </row>
    <row r="532" spans="1:3">
      <c r="A532" s="4" t="s">
        <v>3202</v>
      </c>
      <c r="B532" s="4" t="s">
        <v>3213</v>
      </c>
      <c r="C532" s="4" t="s">
        <v>3213</v>
      </c>
    </row>
    <row r="533" spans="1:3">
      <c r="A533" s="4" t="s">
        <v>3384</v>
      </c>
    </row>
    <row r="534" spans="1:3">
      <c r="A534" s="3" t="s">
        <v>3198</v>
      </c>
    </row>
    <row r="535" spans="1:3">
      <c r="A535" s="4" t="s">
        <v>3202</v>
      </c>
      <c r="B535" s="4" t="s">
        <v>3215</v>
      </c>
      <c r="C535" s="4" t="s">
        <v>3215</v>
      </c>
    </row>
    <row r="536" spans="1:3">
      <c r="A536" s="4" t="s">
        <v>3385</v>
      </c>
    </row>
    <row r="537" spans="1:3">
      <c r="A537" s="3" t="s">
        <v>3198</v>
      </c>
    </row>
    <row r="538" spans="1:3">
      <c r="A538" s="4" t="s">
        <v>3199</v>
      </c>
      <c r="B538" s="6" t="n">
        <v>84</v>
      </c>
      <c r="C538" s="6" t="n">
        <v>78</v>
      </c>
    </row>
    <row r="539" spans="1:3">
      <c r="A539" s="4" t="s">
        <v>3386</v>
      </c>
    </row>
    <row r="540" spans="1:3">
      <c r="A540" s="3" t="s">
        <v>3198</v>
      </c>
    </row>
    <row r="541" spans="1:3">
      <c r="A541" s="4" t="s">
        <v>3202</v>
      </c>
      <c r="B541" s="4" t="s">
        <v>2446</v>
      </c>
      <c r="C541" s="4" t="s">
        <v>2446</v>
      </c>
    </row>
    <row r="542" spans="1:3">
      <c r="A542" s="4" t="s">
        <v>3387</v>
      </c>
    </row>
    <row r="543" spans="1:3">
      <c r="A543" s="3" t="s">
        <v>3198</v>
      </c>
    </row>
    <row r="544" spans="1:3">
      <c r="A544" s="4" t="s">
        <v>3202</v>
      </c>
      <c r="B544" s="4" t="s">
        <v>2446</v>
      </c>
      <c r="C544" s="4" t="s">
        <v>2446</v>
      </c>
    </row>
    <row r="545" spans="1:3">
      <c r="A545" s="4" t="s">
        <v>3388</v>
      </c>
    </row>
    <row r="546" spans="1:3">
      <c r="A546" s="3" t="s">
        <v>3198</v>
      </c>
    </row>
    <row r="547" spans="1:3">
      <c r="A547" s="4" t="s">
        <v>3199</v>
      </c>
      <c r="B547" s="6" t="n">
        <v>1378</v>
      </c>
      <c r="C547" s="6" t="n">
        <v>1706</v>
      </c>
    </row>
    <row r="548" spans="1:3">
      <c r="A548" s="4" t="s">
        <v>3389</v>
      </c>
    </row>
    <row r="549" spans="1:3">
      <c r="A549" s="3" t="s">
        <v>3198</v>
      </c>
    </row>
    <row r="550" spans="1:3">
      <c r="A550" s="4" t="s">
        <v>3199</v>
      </c>
      <c r="B550" s="6" t="n">
        <v>1181</v>
      </c>
      <c r="C550" s="6" t="n">
        <v>1565</v>
      </c>
    </row>
    <row r="551" spans="1:3">
      <c r="A551" s="4" t="s">
        <v>3390</v>
      </c>
    </row>
    <row r="552" spans="1:3">
      <c r="A552" s="3" t="s">
        <v>3198</v>
      </c>
    </row>
    <row r="553" spans="1:3">
      <c r="A553" s="4" t="s">
        <v>3202</v>
      </c>
      <c r="B553" s="4" t="s">
        <v>1009</v>
      </c>
      <c r="C553" s="4" t="s">
        <v>1009</v>
      </c>
    </row>
    <row r="554" spans="1:3">
      <c r="A554" s="4" t="s">
        <v>3391</v>
      </c>
    </row>
    <row r="555" spans="1:3">
      <c r="A555" s="3" t="s">
        <v>3198</v>
      </c>
    </row>
    <row r="556" spans="1:3">
      <c r="A556" s="4" t="s">
        <v>3202</v>
      </c>
      <c r="B556" s="4" t="s">
        <v>968</v>
      </c>
      <c r="C556" s="4" t="s">
        <v>968</v>
      </c>
    </row>
    <row r="557" spans="1:3">
      <c r="A557" s="4" t="s">
        <v>3392</v>
      </c>
    </row>
    <row r="558" spans="1:3">
      <c r="A558" s="3" t="s">
        <v>3198</v>
      </c>
    </row>
    <row r="559" spans="1:3">
      <c r="A559" s="4" t="s">
        <v>3199</v>
      </c>
      <c r="B559" s="6" t="n">
        <v>197</v>
      </c>
      <c r="C559" s="6" t="n">
        <v>141</v>
      </c>
    </row>
    <row r="560" spans="1:3">
      <c r="A560" s="4" t="s">
        <v>3393</v>
      </c>
    </row>
    <row r="561" spans="1:3">
      <c r="A561" s="3" t="s">
        <v>3198</v>
      </c>
    </row>
    <row r="562" spans="1:3">
      <c r="A562" s="4" t="s">
        <v>3202</v>
      </c>
      <c r="B562" s="4" t="s">
        <v>3238</v>
      </c>
      <c r="C562" s="4" t="s">
        <v>3238</v>
      </c>
    </row>
    <row r="563" spans="1:3">
      <c r="A563" s="4" t="s">
        <v>3394</v>
      </c>
    </row>
    <row r="564" spans="1:3">
      <c r="A564" s="3" t="s">
        <v>3198</v>
      </c>
    </row>
    <row r="565" spans="1:3">
      <c r="A565" s="4" t="s">
        <v>3202</v>
      </c>
      <c r="B565" s="4" t="s">
        <v>3240</v>
      </c>
      <c r="C565" s="4" t="s">
        <v>3240</v>
      </c>
    </row>
    <row r="566" spans="1:3">
      <c r="A566" s="4" t="s">
        <v>3395</v>
      </c>
    </row>
    <row r="567" spans="1:3">
      <c r="A567" s="3" t="s">
        <v>3198</v>
      </c>
    </row>
    <row r="568" spans="1:3">
      <c r="A568" s="4" t="s">
        <v>3202</v>
      </c>
      <c r="B568" s="4" t="s">
        <v>3243</v>
      </c>
      <c r="C568" s="4" t="s">
        <v>3243</v>
      </c>
    </row>
    <row r="569" spans="1:3">
      <c r="A569" s="4" t="s">
        <v>3396</v>
      </c>
    </row>
    <row r="570" spans="1:3">
      <c r="A570" s="3" t="s">
        <v>3198</v>
      </c>
    </row>
    <row r="571" spans="1:3">
      <c r="A571" s="4" t="s">
        <v>3202</v>
      </c>
      <c r="B571" s="4" t="s">
        <v>909</v>
      </c>
      <c r="C571" s="4" t="s">
        <v>909</v>
      </c>
    </row>
    <row r="572" spans="1:3">
      <c r="A572" s="4" t="s">
        <v>3397</v>
      </c>
    </row>
    <row r="573" spans="1:3">
      <c r="A573" s="3" t="s">
        <v>3198</v>
      </c>
    </row>
    <row r="574" spans="1:3">
      <c r="A574" s="4" t="s">
        <v>3202</v>
      </c>
      <c r="B574" s="4" t="s">
        <v>3213</v>
      </c>
      <c r="C574" s="4" t="s">
        <v>3213</v>
      </c>
    </row>
    <row r="575" spans="1:3">
      <c r="A575" s="4" t="s">
        <v>3398</v>
      </c>
    </row>
    <row r="576" spans="1:3">
      <c r="A576" s="3" t="s">
        <v>3198</v>
      </c>
    </row>
    <row r="577" spans="1:3">
      <c r="A577" s="4" t="s">
        <v>3202</v>
      </c>
      <c r="B577" s="4" t="s">
        <v>3215</v>
      </c>
      <c r="C577" s="4" t="s">
        <v>3215</v>
      </c>
    </row>
    <row r="578" spans="1:3">
      <c r="A578" s="4" t="s">
        <v>3399</v>
      </c>
    </row>
    <row r="579" spans="1:3">
      <c r="A579" s="3" t="s">
        <v>3198</v>
      </c>
    </row>
    <row r="580" spans="1:3">
      <c r="A580" s="4" t="s">
        <v>3202</v>
      </c>
      <c r="B580" s="4" t="s">
        <v>2446</v>
      </c>
      <c r="C580" s="4" t="s">
        <v>2446</v>
      </c>
    </row>
    <row r="581" spans="1:3">
      <c r="A581" s="4" t="s">
        <v>3400</v>
      </c>
    </row>
    <row r="582" spans="1:3">
      <c r="A582" s="3" t="s">
        <v>3198</v>
      </c>
    </row>
    <row r="583" spans="1:3">
      <c r="A583" s="4" t="s">
        <v>3202</v>
      </c>
      <c r="B583" s="4" t="s">
        <v>2446</v>
      </c>
      <c r="C583" s="4" t="s">
        <v>2446</v>
      </c>
    </row>
    <row r="584" spans="1:3">
      <c r="A584" s="4" t="s">
        <v>3401</v>
      </c>
    </row>
    <row r="585" spans="1:3">
      <c r="A585" s="3" t="s">
        <v>3198</v>
      </c>
    </row>
    <row r="586" spans="1:3">
      <c r="A586" s="4" t="s">
        <v>3199</v>
      </c>
      <c r="B586" s="6" t="n">
        <v>2</v>
      </c>
      <c r="C586" s="6" t="n">
        <v>2</v>
      </c>
    </row>
    <row r="587" spans="1:3">
      <c r="A587" s="4" t="s">
        <v>3402</v>
      </c>
    </row>
    <row r="588" spans="1:3">
      <c r="A588" s="3" t="s">
        <v>3198</v>
      </c>
    </row>
    <row r="589" spans="1:3">
      <c r="A589" s="4" t="s">
        <v>3199</v>
      </c>
      <c r="B589" s="6" t="n">
        <v>2</v>
      </c>
      <c r="C589" s="6" t="n">
        <v>2</v>
      </c>
    </row>
    <row r="590" spans="1:3">
      <c r="A590" s="4" t="s">
        <v>3403</v>
      </c>
    </row>
    <row r="591" spans="1:3">
      <c r="A591" s="3" t="s">
        <v>3198</v>
      </c>
    </row>
    <row r="592" spans="1:3">
      <c r="A592" s="4" t="s">
        <v>3202</v>
      </c>
      <c r="B592" s="4" t="s">
        <v>1009</v>
      </c>
      <c r="C592" s="4" t="s">
        <v>1009</v>
      </c>
    </row>
    <row r="593" spans="1:3">
      <c r="A593" s="4" t="s">
        <v>3404</v>
      </c>
    </row>
    <row r="594" spans="1:3">
      <c r="A594" s="3" t="s">
        <v>3198</v>
      </c>
    </row>
    <row r="595" spans="1:3">
      <c r="A595" s="4" t="s">
        <v>3202</v>
      </c>
      <c r="B595" s="4" t="s">
        <v>968</v>
      </c>
      <c r="C595" s="4" t="s">
        <v>968</v>
      </c>
    </row>
    <row r="596" spans="1:3">
      <c r="A596" s="4" t="s">
        <v>3405</v>
      </c>
    </row>
    <row r="597" spans="1:3">
      <c r="A597" s="3" t="s">
        <v>3198</v>
      </c>
    </row>
    <row r="598" spans="1:3">
      <c r="A598" s="4" t="s">
        <v>3202</v>
      </c>
      <c r="B598" s="4" t="s">
        <v>3238</v>
      </c>
      <c r="C598" s="4" t="s">
        <v>3238</v>
      </c>
    </row>
    <row r="599" spans="1:3">
      <c r="A599" s="4" t="s">
        <v>3406</v>
      </c>
    </row>
    <row r="600" spans="1:3">
      <c r="A600" s="3" t="s">
        <v>3198</v>
      </c>
    </row>
    <row r="601" spans="1:3">
      <c r="A601" s="4" t="s">
        <v>3202</v>
      </c>
      <c r="B601" s="4" t="s">
        <v>3240</v>
      </c>
      <c r="C601" s="4" t="s">
        <v>3240</v>
      </c>
    </row>
    <row r="602" spans="1:3">
      <c r="A602" s="4" t="s">
        <v>3407</v>
      </c>
    </row>
    <row r="603" spans="1:3">
      <c r="A603" s="3" t="s">
        <v>3198</v>
      </c>
    </row>
    <row r="604" spans="1:3">
      <c r="A604" s="4" t="s">
        <v>3202</v>
      </c>
      <c r="B604" s="4" t="s">
        <v>3243</v>
      </c>
      <c r="C604" s="4" t="s">
        <v>3243</v>
      </c>
    </row>
    <row r="605" spans="1:3">
      <c r="A605" s="4" t="s">
        <v>3408</v>
      </c>
    </row>
    <row r="606" spans="1:3">
      <c r="A606" s="3" t="s">
        <v>3198</v>
      </c>
    </row>
    <row r="607" spans="1:3">
      <c r="A607" s="4" t="s">
        <v>3202</v>
      </c>
      <c r="B607" s="4" t="s">
        <v>909</v>
      </c>
      <c r="C607" s="4" t="s">
        <v>909</v>
      </c>
    </row>
    <row r="608" spans="1:3">
      <c r="A608" s="4" t="s">
        <v>3409</v>
      </c>
    </row>
    <row r="609" spans="1:3">
      <c r="A609" s="3" t="s">
        <v>3198</v>
      </c>
    </row>
    <row r="610" spans="1:3">
      <c r="A610" s="4" t="s">
        <v>3202</v>
      </c>
      <c r="B610" s="4" t="s">
        <v>3213</v>
      </c>
      <c r="C610" s="4" t="s">
        <v>3213</v>
      </c>
    </row>
    <row r="611" spans="1:3">
      <c r="A611" s="4" t="s">
        <v>3410</v>
      </c>
    </row>
    <row r="612" spans="1:3">
      <c r="A612" s="3" t="s">
        <v>3198</v>
      </c>
    </row>
    <row r="613" spans="1:3">
      <c r="A613" s="4" t="s">
        <v>3202</v>
      </c>
      <c r="B613" s="4" t="s">
        <v>3215</v>
      </c>
      <c r="C613" s="4" t="s">
        <v>3215</v>
      </c>
    </row>
    <row r="614" spans="1:3">
      <c r="A614" s="4" t="s">
        <v>3411</v>
      </c>
    </row>
    <row r="615" spans="1:3">
      <c r="A615" s="3" t="s">
        <v>3198</v>
      </c>
    </row>
    <row r="616" spans="1:3">
      <c r="A616" s="4" t="s">
        <v>3202</v>
      </c>
      <c r="B616" s="4" t="s">
        <v>2446</v>
      </c>
      <c r="C616" s="4" t="s">
        <v>2446</v>
      </c>
    </row>
    <row r="617" spans="1:3">
      <c r="A617" s="4" t="s">
        <v>3412</v>
      </c>
    </row>
    <row r="618" spans="1:3">
      <c r="A618" s="3" t="s">
        <v>3198</v>
      </c>
    </row>
    <row r="619" spans="1:3">
      <c r="A619" s="4" t="s">
        <v>3202</v>
      </c>
      <c r="B619" s="4" t="s">
        <v>2446</v>
      </c>
      <c r="C619" s="4" t="s">
        <v>2446</v>
      </c>
    </row>
    <row r="620" spans="1:3">
      <c r="A620" s="4" t="s">
        <v>3413</v>
      </c>
    </row>
    <row r="621" spans="1:3">
      <c r="A621" s="3" t="s">
        <v>3198</v>
      </c>
    </row>
    <row r="622" spans="1:3">
      <c r="A622" s="4" t="s">
        <v>3199</v>
      </c>
      <c r="B622" s="6" t="n">
        <v>10633</v>
      </c>
      <c r="C622" s="6" t="n">
        <v>10399</v>
      </c>
    </row>
    <row r="623" spans="1:3">
      <c r="A623" s="4" t="s">
        <v>3414</v>
      </c>
    </row>
    <row r="624" spans="1:3">
      <c r="A624" s="3" t="s">
        <v>3198</v>
      </c>
    </row>
    <row r="625" spans="1:3">
      <c r="A625" s="4" t="s">
        <v>3199</v>
      </c>
      <c r="B625" s="6" t="n">
        <v>9910</v>
      </c>
      <c r="C625" s="6" t="n">
        <v>9737</v>
      </c>
    </row>
    <row r="626" spans="1:3">
      <c r="A626" s="4" t="s">
        <v>3415</v>
      </c>
    </row>
    <row r="627" spans="1:3">
      <c r="A627" s="3" t="s">
        <v>3198</v>
      </c>
    </row>
    <row r="628" spans="1:3">
      <c r="A628" s="4" t="s">
        <v>3202</v>
      </c>
      <c r="B628" s="4" t="s">
        <v>1009</v>
      </c>
      <c r="C628" s="4" t="s">
        <v>1009</v>
      </c>
    </row>
    <row r="629" spans="1:3">
      <c r="A629" s="4" t="s">
        <v>3416</v>
      </c>
    </row>
    <row r="630" spans="1:3">
      <c r="A630" s="3" t="s">
        <v>3198</v>
      </c>
    </row>
    <row r="631" spans="1:3">
      <c r="A631" s="4" t="s">
        <v>3202</v>
      </c>
      <c r="B631" s="4" t="s">
        <v>968</v>
      </c>
      <c r="C631" s="4" t="s">
        <v>968</v>
      </c>
    </row>
    <row r="632" spans="1:3">
      <c r="A632" s="4" t="s">
        <v>3417</v>
      </c>
    </row>
    <row r="633" spans="1:3">
      <c r="A633" s="3" t="s">
        <v>3198</v>
      </c>
    </row>
    <row r="634" spans="1:3">
      <c r="A634" s="4" t="s">
        <v>3199</v>
      </c>
      <c r="B634" s="6" t="n">
        <v>409</v>
      </c>
      <c r="C634" s="6" t="n">
        <v>256</v>
      </c>
    </row>
    <row r="635" spans="1:3">
      <c r="A635" s="4" t="s">
        <v>3418</v>
      </c>
    </row>
    <row r="636" spans="1:3">
      <c r="A636" s="3" t="s">
        <v>3198</v>
      </c>
    </row>
    <row r="637" spans="1:3">
      <c r="A637" s="4" t="s">
        <v>3202</v>
      </c>
      <c r="B637" s="4" t="s">
        <v>3238</v>
      </c>
      <c r="C637" s="4" t="s">
        <v>3238</v>
      </c>
    </row>
    <row r="638" spans="1:3">
      <c r="A638" s="4" t="s">
        <v>3419</v>
      </c>
    </row>
    <row r="639" spans="1:3">
      <c r="A639" s="3" t="s">
        <v>3198</v>
      </c>
    </row>
    <row r="640" spans="1:3">
      <c r="A640" s="4" t="s">
        <v>3202</v>
      </c>
      <c r="B640" s="4" t="s">
        <v>3240</v>
      </c>
      <c r="C640" s="4" t="s">
        <v>3240</v>
      </c>
    </row>
    <row r="641" spans="1:3">
      <c r="A641" s="4" t="s">
        <v>3420</v>
      </c>
    </row>
    <row r="642" spans="1:3">
      <c r="A642" s="3" t="s">
        <v>3198</v>
      </c>
    </row>
    <row r="643" spans="1:3">
      <c r="A643" s="4" t="s">
        <v>3199</v>
      </c>
      <c r="B643" s="6" t="n">
        <v>7</v>
      </c>
      <c r="C643" s="6" t="n">
        <v>7</v>
      </c>
    </row>
    <row r="644" spans="1:3">
      <c r="A644" s="4" t="s">
        <v>3421</v>
      </c>
    </row>
    <row r="645" spans="1:3">
      <c r="A645" s="3" t="s">
        <v>3198</v>
      </c>
    </row>
    <row r="646" spans="1:3">
      <c r="A646" s="4" t="s">
        <v>3202</v>
      </c>
      <c r="B646" s="4" t="s">
        <v>3243</v>
      </c>
      <c r="C646" s="4" t="s">
        <v>3243</v>
      </c>
    </row>
    <row r="647" spans="1:3">
      <c r="A647" s="4" t="s">
        <v>3422</v>
      </c>
    </row>
    <row r="648" spans="1:3">
      <c r="A648" s="3" t="s">
        <v>3198</v>
      </c>
    </row>
    <row r="649" spans="1:3">
      <c r="A649" s="4" t="s">
        <v>3202</v>
      </c>
      <c r="B649" s="4" t="s">
        <v>909</v>
      </c>
      <c r="C649" s="4" t="s">
        <v>909</v>
      </c>
    </row>
    <row r="650" spans="1:3">
      <c r="A650" s="4" t="s">
        <v>3423</v>
      </c>
    </row>
    <row r="651" spans="1:3">
      <c r="A651" s="3" t="s">
        <v>3198</v>
      </c>
    </row>
    <row r="652" spans="1:3">
      <c r="A652" s="4" t="s">
        <v>3199</v>
      </c>
      <c r="B652" s="6" t="n">
        <v>157</v>
      </c>
      <c r="C652" s="6" t="n">
        <v>234</v>
      </c>
    </row>
    <row r="653" spans="1:3">
      <c r="A653" s="4" t="s">
        <v>3424</v>
      </c>
    </row>
    <row r="654" spans="1:3">
      <c r="A654" s="3" t="s">
        <v>3198</v>
      </c>
    </row>
    <row r="655" spans="1:3">
      <c r="A655" s="4" t="s">
        <v>3202</v>
      </c>
      <c r="B655" s="4" t="s">
        <v>3213</v>
      </c>
      <c r="C655" s="4" t="s">
        <v>3213</v>
      </c>
    </row>
    <row r="656" spans="1:3">
      <c r="A656" s="4" t="s">
        <v>3425</v>
      </c>
    </row>
    <row r="657" spans="1:3">
      <c r="A657" s="3" t="s">
        <v>3198</v>
      </c>
    </row>
    <row r="658" spans="1:3">
      <c r="A658" s="4" t="s">
        <v>3202</v>
      </c>
      <c r="B658" s="4" t="s">
        <v>3215</v>
      </c>
      <c r="C658" s="4" t="s">
        <v>3215</v>
      </c>
    </row>
    <row r="659" spans="1:3">
      <c r="A659" s="4" t="s">
        <v>3426</v>
      </c>
    </row>
    <row r="660" spans="1:3">
      <c r="A660" s="3" t="s">
        <v>3198</v>
      </c>
    </row>
    <row r="661" spans="1:3">
      <c r="A661" s="4" t="s">
        <v>3199</v>
      </c>
      <c r="B661" s="6" t="n">
        <v>150</v>
      </c>
      <c r="C661" s="6" t="n">
        <v>165</v>
      </c>
    </row>
    <row r="662" spans="1:3">
      <c r="A662" s="4" t="s">
        <v>3427</v>
      </c>
    </row>
    <row r="663" spans="1:3">
      <c r="A663" s="3" t="s">
        <v>3198</v>
      </c>
    </row>
    <row r="664" spans="1:3">
      <c r="A664" s="4" t="s">
        <v>3202</v>
      </c>
      <c r="B664" s="4" t="s">
        <v>2446</v>
      </c>
      <c r="C664" s="4" t="s">
        <v>2446</v>
      </c>
    </row>
    <row r="665" spans="1:3">
      <c r="A665" s="4" t="s">
        <v>3428</v>
      </c>
    </row>
    <row r="666" spans="1:3">
      <c r="A666" s="3" t="s">
        <v>3198</v>
      </c>
    </row>
    <row r="667" spans="1:3">
      <c r="A667" s="4" t="s">
        <v>3202</v>
      </c>
      <c r="B667" s="4" t="s">
        <v>2446</v>
      </c>
      <c r="C667" s="4" t="s">
        <v>2446</v>
      </c>
    </row>
    <row r="668" spans="1:3">
      <c r="A668" s="4" t="s">
        <v>3429</v>
      </c>
    </row>
    <row r="669" spans="1:3">
      <c r="A669" s="3" t="s">
        <v>3198</v>
      </c>
    </row>
    <row r="670" spans="1:3">
      <c r="A670" s="4" t="s">
        <v>3199</v>
      </c>
      <c r="B670" s="6" t="n">
        <v>113</v>
      </c>
      <c r="C670" s="6" t="n">
        <v>120</v>
      </c>
    </row>
    <row r="671" spans="1:3">
      <c r="A671" s="4" t="s">
        <v>3430</v>
      </c>
    </row>
    <row r="672" spans="1:3">
      <c r="A672" s="3" t="s">
        <v>3198</v>
      </c>
    </row>
    <row r="673" spans="1:3">
      <c r="A673" s="4" t="s">
        <v>3199</v>
      </c>
      <c r="B673" s="6" t="n">
        <v>34</v>
      </c>
      <c r="C673" s="6" t="n">
        <v>55</v>
      </c>
    </row>
    <row r="674" spans="1:3">
      <c r="A674" s="4" t="s">
        <v>3431</v>
      </c>
    </row>
    <row r="675" spans="1:3">
      <c r="A675" s="3" t="s">
        <v>3198</v>
      </c>
    </row>
    <row r="676" spans="1:3">
      <c r="A676" s="4" t="s">
        <v>3202</v>
      </c>
      <c r="B676" s="4" t="s">
        <v>1009</v>
      </c>
      <c r="C676" s="4" t="s">
        <v>1009</v>
      </c>
    </row>
    <row r="677" spans="1:3">
      <c r="A677" s="4" t="s">
        <v>3432</v>
      </c>
    </row>
    <row r="678" spans="1:3">
      <c r="A678" s="3" t="s">
        <v>3198</v>
      </c>
    </row>
    <row r="679" spans="1:3">
      <c r="A679" s="4" t="s">
        <v>3202</v>
      </c>
      <c r="B679" s="4" t="s">
        <v>968</v>
      </c>
      <c r="C679" s="4" t="s">
        <v>968</v>
      </c>
    </row>
    <row r="680" spans="1:3">
      <c r="A680" s="4" t="s">
        <v>3433</v>
      </c>
    </row>
    <row r="681" spans="1:3">
      <c r="A681" s="3" t="s">
        <v>3198</v>
      </c>
    </row>
    <row r="682" spans="1:3">
      <c r="A682" s="4" t="s">
        <v>3199</v>
      </c>
      <c r="B682" s="6" t="n">
        <v>27</v>
      </c>
      <c r="C682" s="6" t="n">
        <v>4</v>
      </c>
    </row>
    <row r="683" spans="1:3">
      <c r="A683" s="4" t="s">
        <v>3434</v>
      </c>
    </row>
    <row r="684" spans="1:3">
      <c r="A684" s="3" t="s">
        <v>3198</v>
      </c>
    </row>
    <row r="685" spans="1:3">
      <c r="A685" s="4" t="s">
        <v>3202</v>
      </c>
      <c r="B685" s="4" t="s">
        <v>3238</v>
      </c>
      <c r="C685" s="4" t="s">
        <v>3238</v>
      </c>
    </row>
    <row r="686" spans="1:3">
      <c r="A686" s="4" t="s">
        <v>3435</v>
      </c>
    </row>
    <row r="687" spans="1:3">
      <c r="A687" s="3" t="s">
        <v>3198</v>
      </c>
    </row>
    <row r="688" spans="1:3">
      <c r="A688" s="4" t="s">
        <v>3202</v>
      </c>
      <c r="B688" s="4" t="s">
        <v>3240</v>
      </c>
      <c r="C688" s="4" t="s">
        <v>3240</v>
      </c>
    </row>
    <row r="689" spans="1:3">
      <c r="A689" s="4" t="s">
        <v>3436</v>
      </c>
    </row>
    <row r="690" spans="1:3">
      <c r="A690" s="3" t="s">
        <v>3198</v>
      </c>
    </row>
    <row r="691" spans="1:3">
      <c r="A691" s="4" t="s">
        <v>3202</v>
      </c>
      <c r="B691" s="4" t="s">
        <v>3243</v>
      </c>
      <c r="C691" s="4" t="s">
        <v>3243</v>
      </c>
    </row>
    <row r="692" spans="1:3">
      <c r="A692" s="4" t="s">
        <v>3437</v>
      </c>
    </row>
    <row r="693" spans="1:3">
      <c r="A693" s="3" t="s">
        <v>3198</v>
      </c>
    </row>
    <row r="694" spans="1:3">
      <c r="A694" s="4" t="s">
        <v>3202</v>
      </c>
      <c r="B694" s="4" t="s">
        <v>909</v>
      </c>
      <c r="C694" s="4" t="s">
        <v>909</v>
      </c>
    </row>
    <row r="695" spans="1:3">
      <c r="A695" s="4" t="s">
        <v>3438</v>
      </c>
    </row>
    <row r="696" spans="1:3">
      <c r="A696" s="3" t="s">
        <v>3198</v>
      </c>
    </row>
    <row r="697" spans="1:3">
      <c r="A697" s="4" t="s">
        <v>3199</v>
      </c>
      <c r="B697" s="6" t="n">
        <v>1</v>
      </c>
      <c r="C697" s="6" t="n">
        <v>1</v>
      </c>
    </row>
    <row r="698" spans="1:3">
      <c r="A698" s="4" t="s">
        <v>3439</v>
      </c>
    </row>
    <row r="699" spans="1:3">
      <c r="A699" s="3" t="s">
        <v>3198</v>
      </c>
    </row>
    <row r="700" spans="1:3">
      <c r="A700" s="4" t="s">
        <v>3202</v>
      </c>
      <c r="B700" s="4" t="s">
        <v>3213</v>
      </c>
      <c r="C700" s="4" t="s">
        <v>3213</v>
      </c>
    </row>
    <row r="701" spans="1:3">
      <c r="A701" s="4" t="s">
        <v>3440</v>
      </c>
    </row>
    <row r="702" spans="1:3">
      <c r="A702" s="3" t="s">
        <v>3198</v>
      </c>
    </row>
    <row r="703" spans="1:3">
      <c r="A703" s="4" t="s">
        <v>3202</v>
      </c>
      <c r="B703" s="4" t="s">
        <v>3215</v>
      </c>
      <c r="C703" s="4" t="s">
        <v>3215</v>
      </c>
    </row>
    <row r="704" spans="1:3">
      <c r="A704" s="4" t="s">
        <v>3441</v>
      </c>
    </row>
    <row r="705" spans="1:3">
      <c r="A705" s="3" t="s">
        <v>3198</v>
      </c>
    </row>
    <row r="706" spans="1:3">
      <c r="A706" s="4" t="s">
        <v>3199</v>
      </c>
      <c r="B706" s="6" t="n">
        <v>51</v>
      </c>
      <c r="C706" s="6" t="n">
        <v>60</v>
      </c>
    </row>
    <row r="707" spans="1:3">
      <c r="A707" s="4" t="s">
        <v>3442</v>
      </c>
    </row>
    <row r="708" spans="1:3">
      <c r="A708" s="3" t="s">
        <v>3198</v>
      </c>
    </row>
    <row r="709" spans="1:3">
      <c r="A709" s="4" t="s">
        <v>3202</v>
      </c>
      <c r="B709" s="4" t="s">
        <v>2446</v>
      </c>
      <c r="C709" s="4" t="s">
        <v>2446</v>
      </c>
    </row>
    <row r="710" spans="1:3">
      <c r="A710" s="4" t="s">
        <v>3443</v>
      </c>
    </row>
    <row r="711" spans="1:3">
      <c r="A711" s="3" t="s">
        <v>3198</v>
      </c>
    </row>
    <row r="712" spans="1:3">
      <c r="A712" s="4" t="s">
        <v>3202</v>
      </c>
      <c r="B712" s="4" t="s">
        <v>2446</v>
      </c>
      <c r="C712" s="4" t="s">
        <v>2446</v>
      </c>
    </row>
    <row r="713" spans="1:3">
      <c r="A713" s="4" t="s">
        <v>3444</v>
      </c>
    </row>
    <row r="714" spans="1:3">
      <c r="A714" s="3" t="s">
        <v>3198</v>
      </c>
    </row>
    <row r="715" spans="1:3">
      <c r="A715" s="4" t="s">
        <v>3199</v>
      </c>
      <c r="B715" s="6" t="n">
        <v>1305</v>
      </c>
      <c r="C715" s="6" t="n">
        <v>1791</v>
      </c>
    </row>
    <row r="716" spans="1:3">
      <c r="A716" s="4" t="s">
        <v>3445</v>
      </c>
    </row>
    <row r="717" spans="1:3">
      <c r="A717" s="3" t="s">
        <v>3198</v>
      </c>
    </row>
    <row r="718" spans="1:3">
      <c r="A718" s="4" t="s">
        <v>3199</v>
      </c>
      <c r="B718" s="6" t="n">
        <v>1240</v>
      </c>
      <c r="C718" s="6" t="n">
        <v>1428</v>
      </c>
    </row>
    <row r="719" spans="1:3">
      <c r="A719" s="4" t="s">
        <v>3446</v>
      </c>
    </row>
    <row r="720" spans="1:3">
      <c r="A720" s="3" t="s">
        <v>3198</v>
      </c>
    </row>
    <row r="721" spans="1:3">
      <c r="A721" s="4" t="s">
        <v>3202</v>
      </c>
      <c r="B721" s="4" t="s">
        <v>1009</v>
      </c>
      <c r="C721" s="4" t="s">
        <v>1009</v>
      </c>
    </row>
    <row r="722" spans="1:3">
      <c r="A722" s="4" t="s">
        <v>3447</v>
      </c>
    </row>
    <row r="723" spans="1:3">
      <c r="A723" s="3" t="s">
        <v>3198</v>
      </c>
    </row>
    <row r="724" spans="1:3">
      <c r="A724" s="4" t="s">
        <v>3202</v>
      </c>
      <c r="B724" s="4" t="s">
        <v>968</v>
      </c>
      <c r="C724" s="4" t="s">
        <v>968</v>
      </c>
    </row>
    <row r="725" spans="1:3">
      <c r="A725" s="4" t="s">
        <v>3448</v>
      </c>
    </row>
    <row r="726" spans="1:3">
      <c r="A726" s="3" t="s">
        <v>3198</v>
      </c>
    </row>
    <row r="727" spans="1:3">
      <c r="A727" s="4" t="s">
        <v>3199</v>
      </c>
      <c r="B727" s="6" t="n">
        <v>62</v>
      </c>
    </row>
    <row r="728" spans="1:3">
      <c r="A728" s="4" t="s">
        <v>3449</v>
      </c>
    </row>
    <row r="729" spans="1:3">
      <c r="A729" s="3" t="s">
        <v>3198</v>
      </c>
    </row>
    <row r="730" spans="1:3">
      <c r="A730" s="4" t="s">
        <v>3202</v>
      </c>
      <c r="B730" s="4" t="s">
        <v>3238</v>
      </c>
      <c r="C730" s="4" t="s">
        <v>3238</v>
      </c>
    </row>
    <row r="731" spans="1:3">
      <c r="A731" s="4" t="s">
        <v>3450</v>
      </c>
    </row>
    <row r="732" spans="1:3">
      <c r="A732" s="3" t="s">
        <v>3198</v>
      </c>
    </row>
    <row r="733" spans="1:3">
      <c r="A733" s="4" t="s">
        <v>3202</v>
      </c>
      <c r="B733" s="4" t="s">
        <v>3240</v>
      </c>
      <c r="C733" s="4" t="s">
        <v>3240</v>
      </c>
    </row>
    <row r="734" spans="1:3">
      <c r="A734" s="4" t="s">
        <v>3451</v>
      </c>
    </row>
    <row r="735" spans="1:3">
      <c r="A735" s="3" t="s">
        <v>3198</v>
      </c>
    </row>
    <row r="736" spans="1:3">
      <c r="A736" s="4" t="s">
        <v>3202</v>
      </c>
      <c r="B736" s="4" t="s">
        <v>3243</v>
      </c>
      <c r="C736" s="4" t="s">
        <v>3243</v>
      </c>
    </row>
    <row r="737" spans="1:3">
      <c r="A737" s="4" t="s">
        <v>3452</v>
      </c>
    </row>
    <row r="738" spans="1:3">
      <c r="A738" s="3" t="s">
        <v>3198</v>
      </c>
    </row>
    <row r="739" spans="1:3">
      <c r="A739" s="4" t="s">
        <v>3202</v>
      </c>
      <c r="B739" s="4" t="s">
        <v>909</v>
      </c>
      <c r="C739" s="4" t="s">
        <v>909</v>
      </c>
    </row>
    <row r="740" spans="1:3">
      <c r="A740" s="4" t="s">
        <v>3453</v>
      </c>
    </row>
    <row r="741" spans="1:3">
      <c r="A741" s="3" t="s">
        <v>3198</v>
      </c>
    </row>
    <row r="742" spans="1:3">
      <c r="A742" s="4" t="s">
        <v>3199</v>
      </c>
      <c r="C742" s="6" t="n">
        <v>360</v>
      </c>
    </row>
    <row r="743" spans="1:3">
      <c r="A743" s="4" t="s">
        <v>3454</v>
      </c>
    </row>
    <row r="744" spans="1:3">
      <c r="A744" s="3" t="s">
        <v>3198</v>
      </c>
    </row>
    <row r="745" spans="1:3">
      <c r="A745" s="4" t="s">
        <v>3202</v>
      </c>
      <c r="B745" s="4" t="s">
        <v>3213</v>
      </c>
      <c r="C745" s="4" t="s">
        <v>3213</v>
      </c>
    </row>
    <row r="746" spans="1:3">
      <c r="A746" s="4" t="s">
        <v>3455</v>
      </c>
    </row>
    <row r="747" spans="1:3">
      <c r="A747" s="3" t="s">
        <v>3198</v>
      </c>
    </row>
    <row r="748" spans="1:3">
      <c r="A748" s="4" t="s">
        <v>3202</v>
      </c>
      <c r="B748" s="4" t="s">
        <v>3215</v>
      </c>
      <c r="C748" s="4" t="s">
        <v>3215</v>
      </c>
    </row>
    <row r="749" spans="1:3">
      <c r="A749" s="4" t="s">
        <v>3456</v>
      </c>
    </row>
    <row r="750" spans="1:3">
      <c r="A750" s="3" t="s">
        <v>3198</v>
      </c>
    </row>
    <row r="751" spans="1:3">
      <c r="A751" s="4" t="s">
        <v>3199</v>
      </c>
      <c r="B751" s="6" t="n">
        <v>3</v>
      </c>
      <c r="C751" s="6" t="n">
        <v>3</v>
      </c>
    </row>
    <row r="752" spans="1:3">
      <c r="A752" s="4" t="s">
        <v>3457</v>
      </c>
    </row>
    <row r="753" spans="1:3">
      <c r="A753" s="3" t="s">
        <v>3198</v>
      </c>
    </row>
    <row r="754" spans="1:3">
      <c r="A754" s="4" t="s">
        <v>3202</v>
      </c>
      <c r="B754" s="4" t="s">
        <v>2446</v>
      </c>
      <c r="C754" s="4" t="s">
        <v>2446</v>
      </c>
    </row>
    <row r="755" spans="1:3">
      <c r="A755" s="4" t="s">
        <v>3458</v>
      </c>
    </row>
    <row r="756" spans="1:3">
      <c r="A756" s="3" t="s">
        <v>3198</v>
      </c>
    </row>
    <row r="757" spans="1:3">
      <c r="A757" s="4" t="s">
        <v>3202</v>
      </c>
      <c r="B757" s="4" t="s">
        <v>2446</v>
      </c>
      <c r="C757" s="4" t="s">
        <v>2446</v>
      </c>
    </row>
    <row r="758" spans="1:3">
      <c r="A758" s="4" t="s">
        <v>3459</v>
      </c>
    </row>
    <row r="759" spans="1:3">
      <c r="A759" s="3" t="s">
        <v>3198</v>
      </c>
    </row>
    <row r="760" spans="1:3">
      <c r="A760" s="4" t="s">
        <v>3199</v>
      </c>
      <c r="B760" s="6" t="n">
        <v>14</v>
      </c>
      <c r="C760" s="6" t="n">
        <v>13</v>
      </c>
    </row>
    <row r="761" spans="1:3">
      <c r="A761" s="4" t="s">
        <v>3460</v>
      </c>
    </row>
    <row r="762" spans="1:3">
      <c r="A762" s="3" t="s">
        <v>3198</v>
      </c>
    </row>
    <row r="763" spans="1:3">
      <c r="A763" s="4" t="s">
        <v>3199</v>
      </c>
      <c r="B763" s="6" t="n">
        <v>11</v>
      </c>
      <c r="C763" s="6" t="n">
        <v>13</v>
      </c>
    </row>
    <row r="764" spans="1:3">
      <c r="A764" s="4" t="s">
        <v>3461</v>
      </c>
    </row>
    <row r="765" spans="1:3">
      <c r="A765" s="3" t="s">
        <v>3198</v>
      </c>
    </row>
    <row r="766" spans="1:3">
      <c r="A766" s="4" t="s">
        <v>3202</v>
      </c>
      <c r="B766" s="4" t="s">
        <v>1009</v>
      </c>
      <c r="C766" s="4" t="s">
        <v>1009</v>
      </c>
    </row>
    <row r="767" spans="1:3">
      <c r="A767" s="4" t="s">
        <v>3462</v>
      </c>
    </row>
    <row r="768" spans="1:3">
      <c r="A768" s="3" t="s">
        <v>3198</v>
      </c>
    </row>
    <row r="769" spans="1:3">
      <c r="A769" s="4" t="s">
        <v>3202</v>
      </c>
      <c r="B769" s="4" t="s">
        <v>968</v>
      </c>
      <c r="C769" s="4" t="s">
        <v>968</v>
      </c>
    </row>
    <row r="770" spans="1:3">
      <c r="A770" s="4" t="s">
        <v>3463</v>
      </c>
    </row>
    <row r="771" spans="1:3">
      <c r="A771" s="3" t="s">
        <v>3198</v>
      </c>
    </row>
    <row r="772" spans="1:3">
      <c r="A772" s="4" t="s">
        <v>3199</v>
      </c>
      <c r="B772" s="6" t="n">
        <v>3</v>
      </c>
    </row>
    <row r="773" spans="1:3">
      <c r="A773" s="4" t="s">
        <v>3464</v>
      </c>
    </row>
    <row r="774" spans="1:3">
      <c r="A774" s="3" t="s">
        <v>3198</v>
      </c>
    </row>
    <row r="775" spans="1:3">
      <c r="A775" s="4" t="s">
        <v>3202</v>
      </c>
      <c r="B775" s="4" t="s">
        <v>3238</v>
      </c>
      <c r="C775" s="4" t="s">
        <v>3238</v>
      </c>
    </row>
    <row r="776" spans="1:3">
      <c r="A776" s="4" t="s">
        <v>3465</v>
      </c>
    </row>
    <row r="777" spans="1:3">
      <c r="A777" s="3" t="s">
        <v>3198</v>
      </c>
    </row>
    <row r="778" spans="1:3">
      <c r="A778" s="4" t="s">
        <v>3202</v>
      </c>
      <c r="B778" s="4" t="s">
        <v>3240</v>
      </c>
      <c r="C778" s="4" t="s">
        <v>3240</v>
      </c>
    </row>
    <row r="779" spans="1:3">
      <c r="A779" s="4" t="s">
        <v>3466</v>
      </c>
    </row>
    <row r="780" spans="1:3">
      <c r="A780" s="3" t="s">
        <v>3198</v>
      </c>
    </row>
    <row r="781" spans="1:3">
      <c r="A781" s="4" t="s">
        <v>3202</v>
      </c>
      <c r="B781" s="4" t="s">
        <v>3243</v>
      </c>
      <c r="C781" s="4" t="s">
        <v>3243</v>
      </c>
    </row>
    <row r="782" spans="1:3">
      <c r="A782" s="4" t="s">
        <v>3467</v>
      </c>
    </row>
    <row r="783" spans="1:3">
      <c r="A783" s="3" t="s">
        <v>3198</v>
      </c>
    </row>
    <row r="784" spans="1:3">
      <c r="A784" s="4" t="s">
        <v>3202</v>
      </c>
      <c r="B784" s="4" t="s">
        <v>909</v>
      </c>
      <c r="C784" s="4" t="s">
        <v>909</v>
      </c>
    </row>
    <row r="785" spans="1:3">
      <c r="A785" s="4" t="s">
        <v>3468</v>
      </c>
    </row>
    <row r="786" spans="1:3">
      <c r="A786" s="3" t="s">
        <v>3198</v>
      </c>
    </row>
    <row r="787" spans="1:3">
      <c r="A787" s="4" t="s">
        <v>3202</v>
      </c>
      <c r="B787" s="4" t="s">
        <v>3213</v>
      </c>
      <c r="C787" s="4" t="s">
        <v>3213</v>
      </c>
    </row>
    <row r="788" spans="1:3">
      <c r="A788" s="4" t="s">
        <v>3469</v>
      </c>
    </row>
    <row r="789" spans="1:3">
      <c r="A789" s="3" t="s">
        <v>3198</v>
      </c>
    </row>
    <row r="790" spans="1:3">
      <c r="A790" s="4" t="s">
        <v>3202</v>
      </c>
      <c r="B790" s="4" t="s">
        <v>3215</v>
      </c>
      <c r="C790" s="4" t="s">
        <v>3215</v>
      </c>
    </row>
    <row r="791" spans="1:3">
      <c r="A791" s="4" t="s">
        <v>3470</v>
      </c>
    </row>
    <row r="792" spans="1:3">
      <c r="A792" s="3" t="s">
        <v>3198</v>
      </c>
    </row>
    <row r="793" spans="1:3">
      <c r="A793" s="4" t="s">
        <v>3202</v>
      </c>
      <c r="B793" s="4" t="s">
        <v>2446</v>
      </c>
      <c r="C793" s="4" t="s">
        <v>2446</v>
      </c>
    </row>
    <row r="794" spans="1:3">
      <c r="A794" s="4" t="s">
        <v>3471</v>
      </c>
    </row>
    <row r="795" spans="1:3">
      <c r="A795" s="3" t="s">
        <v>3198</v>
      </c>
    </row>
    <row r="796" spans="1:3">
      <c r="A796" s="4" t="s">
        <v>3202</v>
      </c>
      <c r="B796" s="4" t="s">
        <v>2446</v>
      </c>
      <c r="C796" s="4" t="s">
        <v>2446</v>
      </c>
    </row>
    <row r="797" spans="1:3">
      <c r="A797" s="4" t="s">
        <v>3472</v>
      </c>
    </row>
    <row r="798" spans="1:3">
      <c r="A798" s="3" t="s">
        <v>3198</v>
      </c>
    </row>
    <row r="799" spans="1:3">
      <c r="A799" s="4" t="s">
        <v>3199</v>
      </c>
      <c r="B799" s="6" t="n">
        <v>344218</v>
      </c>
      <c r="C799" s="6" t="n">
        <v>341682</v>
      </c>
    </row>
    <row r="800" spans="1:3">
      <c r="A800" s="4" t="s">
        <v>3473</v>
      </c>
    </row>
    <row r="801" spans="1:3">
      <c r="A801" s="3" t="s">
        <v>3198</v>
      </c>
    </row>
    <row r="802" spans="1:3">
      <c r="A802" s="4" t="s">
        <v>3199</v>
      </c>
      <c r="B802" s="5" t="n">
        <v>1961</v>
      </c>
      <c r="C802" s="5" t="n">
        <v>1613</v>
      </c>
    </row>
    <row r="803" spans="1:3">
      <c r="A803" s="4" t="s">
        <v>3474</v>
      </c>
    </row>
    <row r="804" spans="1:3">
      <c r="A804" s="3" t="s">
        <v>3198</v>
      </c>
    </row>
    <row r="805" spans="1:3">
      <c r="A805" s="4" t="s">
        <v>3199</v>
      </c>
      <c r="B805" s="5" t="n">
        <v>78523</v>
      </c>
      <c r="C805" s="5" t="n">
        <v>75555</v>
      </c>
    </row>
    <row r="806" spans="1:3">
      <c r="A806" s="4" t="s">
        <v>3475</v>
      </c>
    </row>
    <row r="807" spans="1:3">
      <c r="A807" s="3" t="s">
        <v>3198</v>
      </c>
    </row>
    <row r="808" spans="1:3">
      <c r="A808" s="4" t="s">
        <v>3199</v>
      </c>
      <c r="B808" s="5" t="n">
        <v>129</v>
      </c>
      <c r="C808" s="5" t="n">
        <v>155</v>
      </c>
    </row>
    <row r="809" spans="1:3">
      <c r="A809" s="4" t="s">
        <v>3476</v>
      </c>
    </row>
    <row r="810" spans="1:3">
      <c r="A810" s="3" t="s">
        <v>3198</v>
      </c>
    </row>
    <row r="811" spans="1:3">
      <c r="A811" s="4" t="s">
        <v>3199</v>
      </c>
      <c r="B811" s="5" t="n">
        <v>96763</v>
      </c>
      <c r="C811" s="5" t="n">
        <v>101824</v>
      </c>
    </row>
    <row r="812" spans="1:3">
      <c r="A812" s="4" t="s">
        <v>3477</v>
      </c>
    </row>
    <row r="813" spans="1:3">
      <c r="A813" s="3" t="s">
        <v>3198</v>
      </c>
    </row>
    <row r="814" spans="1:3">
      <c r="A814" s="4" t="s">
        <v>3199</v>
      </c>
      <c r="B814" s="6" t="n">
        <v>60259</v>
      </c>
      <c r="C814" s="6" t="n">
        <v>65189</v>
      </c>
    </row>
    <row r="815" spans="1:3">
      <c r="A815" s="4" t="s">
        <v>3478</v>
      </c>
    </row>
    <row r="816" spans="1:3">
      <c r="A816" s="3" t="s">
        <v>3198</v>
      </c>
    </row>
    <row r="817" spans="1:3">
      <c r="A817" s="4" t="s">
        <v>3202</v>
      </c>
      <c r="B817" s="4" t="s">
        <v>1009</v>
      </c>
      <c r="C817" s="4" t="s">
        <v>1009</v>
      </c>
    </row>
    <row r="818" spans="1:3">
      <c r="A818" s="4" t="s">
        <v>3479</v>
      </c>
    </row>
    <row r="819" spans="1:3">
      <c r="A819" s="3" t="s">
        <v>3198</v>
      </c>
    </row>
    <row r="820" spans="1:3">
      <c r="A820" s="4" t="s">
        <v>3202</v>
      </c>
      <c r="B820" s="4" t="s">
        <v>3204</v>
      </c>
      <c r="C820" s="4" t="s">
        <v>3204</v>
      </c>
    </row>
    <row r="821" spans="1:3">
      <c r="A821" s="4" t="s">
        <v>3480</v>
      </c>
    </row>
    <row r="822" spans="1:3">
      <c r="A822" s="3" t="s">
        <v>3198</v>
      </c>
    </row>
    <row r="823" spans="1:3">
      <c r="A823" s="4" t="s">
        <v>3199</v>
      </c>
      <c r="B823" s="6" t="n">
        <v>27960</v>
      </c>
      <c r="C823" s="6" t="n">
        <v>28922</v>
      </c>
    </row>
    <row r="824" spans="1:3">
      <c r="A824" s="4" t="s">
        <v>3481</v>
      </c>
    </row>
    <row r="825" spans="1:3">
      <c r="A825" s="3" t="s">
        <v>3198</v>
      </c>
    </row>
    <row r="826" spans="1:3">
      <c r="A826" s="4" t="s">
        <v>3202</v>
      </c>
      <c r="B826" s="4" t="s">
        <v>3207</v>
      </c>
      <c r="C826" s="4" t="s">
        <v>3207</v>
      </c>
    </row>
    <row r="827" spans="1:3">
      <c r="A827" s="4" t="s">
        <v>3482</v>
      </c>
    </row>
    <row r="828" spans="1:3">
      <c r="A828" s="3" t="s">
        <v>3198</v>
      </c>
    </row>
    <row r="829" spans="1:3">
      <c r="A829" s="4" t="s">
        <v>3202</v>
      </c>
      <c r="B829" s="4" t="s">
        <v>2685</v>
      </c>
      <c r="C829" s="4" t="s">
        <v>2685</v>
      </c>
    </row>
    <row r="830" spans="1:3">
      <c r="A830" s="4" t="s">
        <v>3483</v>
      </c>
    </row>
    <row r="831" spans="1:3">
      <c r="A831" s="3" t="s">
        <v>3198</v>
      </c>
    </row>
    <row r="832" spans="1:3">
      <c r="A832" s="4" t="s">
        <v>3199</v>
      </c>
      <c r="B832" s="6" t="n">
        <v>4928</v>
      </c>
      <c r="C832" s="6" t="n">
        <v>4429</v>
      </c>
    </row>
    <row r="833" spans="1:3">
      <c r="A833" s="4" t="s">
        <v>3484</v>
      </c>
    </row>
    <row r="834" spans="1:3">
      <c r="A834" s="3" t="s">
        <v>3198</v>
      </c>
    </row>
    <row r="835" spans="1:3">
      <c r="A835" s="4" t="s">
        <v>3202</v>
      </c>
      <c r="B835" s="4" t="s">
        <v>3210</v>
      </c>
      <c r="C835" s="4" t="s">
        <v>3210</v>
      </c>
    </row>
    <row r="836" spans="1:3">
      <c r="A836" s="4" t="s">
        <v>3485</v>
      </c>
    </row>
    <row r="837" spans="1:3">
      <c r="A837" s="3" t="s">
        <v>3198</v>
      </c>
    </row>
    <row r="838" spans="1:3">
      <c r="A838" s="4" t="s">
        <v>3202</v>
      </c>
      <c r="B838" s="4" t="s">
        <v>909</v>
      </c>
      <c r="C838" s="4" t="s">
        <v>909</v>
      </c>
    </row>
    <row r="839" spans="1:3">
      <c r="A839" s="4" t="s">
        <v>3486</v>
      </c>
    </row>
    <row r="840" spans="1:3">
      <c r="A840" s="3" t="s">
        <v>3198</v>
      </c>
    </row>
    <row r="841" spans="1:3">
      <c r="A841" s="4" t="s">
        <v>3199</v>
      </c>
      <c r="B841" s="6" t="n">
        <v>169</v>
      </c>
      <c r="C841" s="6" t="n">
        <v>54</v>
      </c>
    </row>
    <row r="842" spans="1:3">
      <c r="A842" s="4" t="s">
        <v>3487</v>
      </c>
    </row>
    <row r="843" spans="1:3">
      <c r="A843" s="3" t="s">
        <v>3198</v>
      </c>
    </row>
    <row r="844" spans="1:3">
      <c r="A844" s="4" t="s">
        <v>3202</v>
      </c>
      <c r="B844" s="4" t="s">
        <v>3213</v>
      </c>
      <c r="C844" s="4" t="s">
        <v>3213</v>
      </c>
    </row>
    <row r="845" spans="1:3">
      <c r="A845" s="4" t="s">
        <v>3488</v>
      </c>
    </row>
    <row r="846" spans="1:3">
      <c r="A846" s="3" t="s">
        <v>3198</v>
      </c>
    </row>
    <row r="847" spans="1:3">
      <c r="A847" s="4" t="s">
        <v>3202</v>
      </c>
      <c r="B847" s="4" t="s">
        <v>3215</v>
      </c>
      <c r="C847" s="4" t="s">
        <v>3215</v>
      </c>
    </row>
    <row r="848" spans="1:3">
      <c r="A848" s="4" t="s">
        <v>3489</v>
      </c>
    </row>
    <row r="849" spans="1:3">
      <c r="A849" s="3" t="s">
        <v>3198</v>
      </c>
    </row>
    <row r="850" spans="1:3">
      <c r="A850" s="4" t="s">
        <v>3199</v>
      </c>
      <c r="B850" s="6" t="n">
        <v>3447</v>
      </c>
      <c r="C850" s="6" t="n">
        <v>3230</v>
      </c>
    </row>
    <row r="851" spans="1:3">
      <c r="A851" s="4" t="s">
        <v>3490</v>
      </c>
    </row>
    <row r="852" spans="1:3">
      <c r="A852" s="3" t="s">
        <v>3198</v>
      </c>
    </row>
    <row r="853" spans="1:3">
      <c r="A853" s="4" t="s">
        <v>3202</v>
      </c>
      <c r="B853" s="4" t="s">
        <v>2446</v>
      </c>
      <c r="C853" s="4" t="s">
        <v>2446</v>
      </c>
    </row>
    <row r="854" spans="1:3">
      <c r="A854" s="4" t="s">
        <v>3491</v>
      </c>
    </row>
    <row r="855" spans="1:3">
      <c r="A855" s="3" t="s">
        <v>3198</v>
      </c>
    </row>
    <row r="856" spans="1:3">
      <c r="A856" s="4" t="s">
        <v>3202</v>
      </c>
      <c r="B856" s="4" t="s">
        <v>2446</v>
      </c>
      <c r="C856" s="4" t="s">
        <v>2446</v>
      </c>
    </row>
    <row r="857" spans="1:3">
      <c r="A857" s="4" t="s">
        <v>3492</v>
      </c>
    </row>
    <row r="858" spans="1:3">
      <c r="A858" s="3" t="s">
        <v>3198</v>
      </c>
    </row>
    <row r="859" spans="1:3">
      <c r="A859" s="4" t="s">
        <v>3199</v>
      </c>
      <c r="B859" s="6" t="n">
        <v>1265</v>
      </c>
      <c r="C859" s="6" t="n">
        <v>1449</v>
      </c>
    </row>
    <row r="860" spans="1:3">
      <c r="A860" s="4" t="s">
        <v>3493</v>
      </c>
    </row>
    <row r="861" spans="1:3">
      <c r="A861" s="3" t="s">
        <v>3198</v>
      </c>
    </row>
    <row r="862" spans="1:3">
      <c r="A862" s="4" t="s">
        <v>3199</v>
      </c>
      <c r="B862" s="6" t="n">
        <v>34</v>
      </c>
      <c r="C862" s="6" t="n">
        <v>33</v>
      </c>
    </row>
    <row r="863" spans="1:3">
      <c r="A863" s="4" t="s">
        <v>3494</v>
      </c>
    </row>
    <row r="864" spans="1:3">
      <c r="A864" s="3" t="s">
        <v>3198</v>
      </c>
    </row>
    <row r="865" spans="1:3">
      <c r="A865" s="4" t="s">
        <v>3202</v>
      </c>
      <c r="B865" s="4" t="s">
        <v>1009</v>
      </c>
      <c r="C865" s="4" t="s">
        <v>1009</v>
      </c>
    </row>
    <row r="866" spans="1:3">
      <c r="A866" s="4" t="s">
        <v>3495</v>
      </c>
    </row>
    <row r="867" spans="1:3">
      <c r="A867" s="3" t="s">
        <v>3198</v>
      </c>
    </row>
    <row r="868" spans="1:3">
      <c r="A868" s="4" t="s">
        <v>3202</v>
      </c>
      <c r="B868" s="4" t="s">
        <v>3204</v>
      </c>
      <c r="C868" s="4" t="s">
        <v>3204</v>
      </c>
    </row>
    <row r="869" spans="1:3">
      <c r="A869" s="4" t="s">
        <v>3496</v>
      </c>
    </row>
    <row r="870" spans="1:3">
      <c r="A870" s="3" t="s">
        <v>3198</v>
      </c>
    </row>
    <row r="871" spans="1:3">
      <c r="A871" s="4" t="s">
        <v>3199</v>
      </c>
      <c r="B871" s="6" t="n">
        <v>87</v>
      </c>
      <c r="C871" s="6" t="n">
        <v>136</v>
      </c>
    </row>
    <row r="872" spans="1:3">
      <c r="A872" s="4" t="s">
        <v>3497</v>
      </c>
    </row>
    <row r="873" spans="1:3">
      <c r="A873" s="3" t="s">
        <v>3198</v>
      </c>
    </row>
    <row r="874" spans="1:3">
      <c r="A874" s="4" t="s">
        <v>3202</v>
      </c>
      <c r="B874" s="4" t="s">
        <v>3207</v>
      </c>
      <c r="C874" s="4" t="s">
        <v>3207</v>
      </c>
    </row>
    <row r="875" spans="1:3">
      <c r="A875" s="4" t="s">
        <v>3498</v>
      </c>
    </row>
    <row r="876" spans="1:3">
      <c r="A876" s="3" t="s">
        <v>3198</v>
      </c>
    </row>
    <row r="877" spans="1:3">
      <c r="A877" s="4" t="s">
        <v>3202</v>
      </c>
      <c r="B877" s="4" t="s">
        <v>2685</v>
      </c>
      <c r="C877" s="4" t="s">
        <v>2685</v>
      </c>
    </row>
    <row r="878" spans="1:3">
      <c r="A878" s="4" t="s">
        <v>3499</v>
      </c>
    </row>
    <row r="879" spans="1:3">
      <c r="A879" s="3" t="s">
        <v>3198</v>
      </c>
    </row>
    <row r="880" spans="1:3">
      <c r="A880" s="4" t="s">
        <v>3199</v>
      </c>
      <c r="B880" s="6" t="n">
        <v>187</v>
      </c>
      <c r="C880" s="6" t="n">
        <v>242</v>
      </c>
    </row>
    <row r="881" spans="1:3">
      <c r="A881" s="4" t="s">
        <v>3500</v>
      </c>
    </row>
    <row r="882" spans="1:3">
      <c r="A882" s="3" t="s">
        <v>3198</v>
      </c>
    </row>
    <row r="883" spans="1:3">
      <c r="A883" s="4" t="s">
        <v>3202</v>
      </c>
      <c r="B883" s="4" t="s">
        <v>3210</v>
      </c>
      <c r="C883" s="4" t="s">
        <v>3210</v>
      </c>
    </row>
    <row r="884" spans="1:3">
      <c r="A884" s="4" t="s">
        <v>3501</v>
      </c>
    </row>
    <row r="885" spans="1:3">
      <c r="A885" s="3" t="s">
        <v>3198</v>
      </c>
    </row>
    <row r="886" spans="1:3">
      <c r="A886" s="4" t="s">
        <v>3202</v>
      </c>
      <c r="B886" s="4" t="s">
        <v>909</v>
      </c>
      <c r="C886" s="4" t="s">
        <v>909</v>
      </c>
    </row>
    <row r="887" spans="1:3">
      <c r="A887" s="4" t="s">
        <v>3502</v>
      </c>
    </row>
    <row r="888" spans="1:3">
      <c r="A888" s="3" t="s">
        <v>3198</v>
      </c>
    </row>
    <row r="889" spans="1:3">
      <c r="A889" s="4" t="s">
        <v>3199</v>
      </c>
      <c r="B889" s="6" t="n">
        <v>16</v>
      </c>
      <c r="C889" s="6" t="n">
        <v>7</v>
      </c>
    </row>
    <row r="890" spans="1:3">
      <c r="A890" s="4" t="s">
        <v>3503</v>
      </c>
    </row>
    <row r="891" spans="1:3">
      <c r="A891" s="3" t="s">
        <v>3198</v>
      </c>
    </row>
    <row r="892" spans="1:3">
      <c r="A892" s="4" t="s">
        <v>3202</v>
      </c>
      <c r="B892" s="4" t="s">
        <v>3213</v>
      </c>
      <c r="C892" s="4" t="s">
        <v>3213</v>
      </c>
    </row>
    <row r="893" spans="1:3">
      <c r="A893" s="4" t="s">
        <v>3504</v>
      </c>
    </row>
    <row r="894" spans="1:3">
      <c r="A894" s="3" t="s">
        <v>3198</v>
      </c>
    </row>
    <row r="895" spans="1:3">
      <c r="A895" s="4" t="s">
        <v>3202</v>
      </c>
      <c r="B895" s="4" t="s">
        <v>3215</v>
      </c>
      <c r="C895" s="4" t="s">
        <v>3215</v>
      </c>
    </row>
    <row r="896" spans="1:3">
      <c r="A896" s="4" t="s">
        <v>3505</v>
      </c>
    </row>
    <row r="897" spans="1:3">
      <c r="A897" s="3" t="s">
        <v>3198</v>
      </c>
    </row>
    <row r="898" spans="1:3">
      <c r="A898" s="4" t="s">
        <v>3199</v>
      </c>
      <c r="B898" s="6" t="n">
        <v>941</v>
      </c>
      <c r="C898" s="6" t="n">
        <v>1031</v>
      </c>
    </row>
    <row r="899" spans="1:3">
      <c r="A899" s="4" t="s">
        <v>3506</v>
      </c>
    </row>
    <row r="900" spans="1:3">
      <c r="A900" s="3" t="s">
        <v>3198</v>
      </c>
    </row>
    <row r="901" spans="1:3">
      <c r="A901" s="4" t="s">
        <v>3202</v>
      </c>
      <c r="B901" s="4" t="s">
        <v>2446</v>
      </c>
      <c r="C901" s="4" t="s">
        <v>2446</v>
      </c>
    </row>
    <row r="902" spans="1:3">
      <c r="A902" s="4" t="s">
        <v>3507</v>
      </c>
    </row>
    <row r="903" spans="1:3">
      <c r="A903" s="3" t="s">
        <v>3198</v>
      </c>
    </row>
    <row r="904" spans="1:3">
      <c r="A904" s="4" t="s">
        <v>3202</v>
      </c>
      <c r="B904" s="4" t="s">
        <v>2446</v>
      </c>
      <c r="C904" s="4" t="s">
        <v>2446</v>
      </c>
    </row>
    <row r="905" spans="1:3">
      <c r="A905" s="4" t="s">
        <v>3508</v>
      </c>
    </row>
    <row r="906" spans="1:3">
      <c r="A906" s="3" t="s">
        <v>3198</v>
      </c>
    </row>
    <row r="907" spans="1:3">
      <c r="A907" s="4" t="s">
        <v>3199</v>
      </c>
      <c r="B907" s="6" t="n">
        <v>54400</v>
      </c>
      <c r="C907" s="6" t="n">
        <v>59297</v>
      </c>
    </row>
    <row r="908" spans="1:3">
      <c r="A908" s="4" t="s">
        <v>3509</v>
      </c>
    </row>
    <row r="909" spans="1:3">
      <c r="A909" s="3" t="s">
        <v>3198</v>
      </c>
    </row>
    <row r="910" spans="1:3">
      <c r="A910" s="4" t="s">
        <v>3199</v>
      </c>
      <c r="B910" s="6" t="n">
        <v>47783</v>
      </c>
      <c r="C910" s="6" t="n">
        <v>51632</v>
      </c>
    </row>
    <row r="911" spans="1:3">
      <c r="A911" s="4" t="s">
        <v>3510</v>
      </c>
    </row>
    <row r="912" spans="1:3">
      <c r="A912" s="3" t="s">
        <v>3198</v>
      </c>
    </row>
    <row r="913" spans="1:3">
      <c r="A913" s="4" t="s">
        <v>3202</v>
      </c>
      <c r="B913" s="4" t="s">
        <v>1009</v>
      </c>
      <c r="C913" s="4" t="s">
        <v>1009</v>
      </c>
    </row>
    <row r="914" spans="1:3">
      <c r="A914" s="4" t="s">
        <v>3511</v>
      </c>
    </row>
    <row r="915" spans="1:3">
      <c r="A915" s="3" t="s">
        <v>3198</v>
      </c>
    </row>
    <row r="916" spans="1:3">
      <c r="A916" s="4" t="s">
        <v>3202</v>
      </c>
      <c r="B916" s="4" t="s">
        <v>3204</v>
      </c>
      <c r="C916" s="4" t="s">
        <v>3204</v>
      </c>
    </row>
    <row r="917" spans="1:3">
      <c r="A917" s="4" t="s">
        <v>3512</v>
      </c>
    </row>
    <row r="918" spans="1:3">
      <c r="A918" s="3" t="s">
        <v>3198</v>
      </c>
    </row>
    <row r="919" spans="1:3">
      <c r="A919" s="4" t="s">
        <v>3199</v>
      </c>
      <c r="B919" s="6" t="n">
        <v>5984</v>
      </c>
      <c r="C919" s="6" t="n">
        <v>7194</v>
      </c>
    </row>
    <row r="920" spans="1:3">
      <c r="A920" s="4" t="s">
        <v>3513</v>
      </c>
    </row>
    <row r="921" spans="1:3">
      <c r="A921" s="3" t="s">
        <v>3198</v>
      </c>
    </row>
    <row r="922" spans="1:3">
      <c r="A922" s="4" t="s">
        <v>3202</v>
      </c>
      <c r="B922" s="4" t="s">
        <v>3207</v>
      </c>
      <c r="C922" s="4" t="s">
        <v>3207</v>
      </c>
    </row>
    <row r="923" spans="1:3">
      <c r="A923" s="4" t="s">
        <v>3514</v>
      </c>
    </row>
    <row r="924" spans="1:3">
      <c r="A924" s="3" t="s">
        <v>3198</v>
      </c>
    </row>
    <row r="925" spans="1:3">
      <c r="A925" s="4" t="s">
        <v>3202</v>
      </c>
      <c r="B925" s="4" t="s">
        <v>2685</v>
      </c>
      <c r="C925" s="4" t="s">
        <v>2685</v>
      </c>
    </row>
    <row r="926" spans="1:3">
      <c r="A926" s="4" t="s">
        <v>3515</v>
      </c>
    </row>
    <row r="927" spans="1:3">
      <c r="A927" s="3" t="s">
        <v>3198</v>
      </c>
    </row>
    <row r="928" spans="1:3">
      <c r="A928" s="4" t="s">
        <v>3199</v>
      </c>
      <c r="B928" s="6" t="n">
        <v>585</v>
      </c>
      <c r="C928" s="6" t="n">
        <v>423</v>
      </c>
    </row>
    <row r="929" spans="1:3">
      <c r="A929" s="4" t="s">
        <v>3516</v>
      </c>
    </row>
    <row r="930" spans="1:3">
      <c r="A930" s="3" t="s">
        <v>3198</v>
      </c>
    </row>
    <row r="931" spans="1:3">
      <c r="A931" s="4" t="s">
        <v>3202</v>
      </c>
      <c r="B931" s="4" t="s">
        <v>3210</v>
      </c>
      <c r="C931" s="4" t="s">
        <v>3210</v>
      </c>
    </row>
    <row r="932" spans="1:3">
      <c r="A932" s="4" t="s">
        <v>3517</v>
      </c>
    </row>
    <row r="933" spans="1:3">
      <c r="A933" s="3" t="s">
        <v>3198</v>
      </c>
    </row>
    <row r="934" spans="1:3">
      <c r="A934" s="4" t="s">
        <v>3202</v>
      </c>
      <c r="B934" s="4" t="s">
        <v>909</v>
      </c>
      <c r="C934" s="4" t="s">
        <v>909</v>
      </c>
    </row>
    <row r="935" spans="1:3">
      <c r="A935" s="4" t="s">
        <v>3518</v>
      </c>
    </row>
    <row r="936" spans="1:3">
      <c r="A936" s="3" t="s">
        <v>3198</v>
      </c>
    </row>
    <row r="937" spans="1:3">
      <c r="A937" s="4" t="s">
        <v>3199</v>
      </c>
      <c r="B937" s="6" t="n">
        <v>43</v>
      </c>
      <c r="C937" s="6" t="n">
        <v>42</v>
      </c>
    </row>
    <row r="938" spans="1:3">
      <c r="A938" s="4" t="s">
        <v>3519</v>
      </c>
    </row>
    <row r="939" spans="1:3">
      <c r="A939" s="3" t="s">
        <v>3198</v>
      </c>
    </row>
    <row r="940" spans="1:3">
      <c r="A940" s="4" t="s">
        <v>3202</v>
      </c>
      <c r="B940" s="4" t="s">
        <v>3213</v>
      </c>
      <c r="C940" s="4" t="s">
        <v>3213</v>
      </c>
    </row>
    <row r="941" spans="1:3">
      <c r="A941" s="4" t="s">
        <v>3520</v>
      </c>
    </row>
    <row r="942" spans="1:3">
      <c r="A942" s="3" t="s">
        <v>3198</v>
      </c>
    </row>
    <row r="943" spans="1:3">
      <c r="A943" s="4" t="s">
        <v>3202</v>
      </c>
      <c r="B943" s="4" t="s">
        <v>3215</v>
      </c>
      <c r="C943" s="4" t="s">
        <v>3215</v>
      </c>
    </row>
    <row r="944" spans="1:3">
      <c r="A944" s="4" t="s">
        <v>3521</v>
      </c>
    </row>
    <row r="945" spans="1:3">
      <c r="A945" s="3" t="s">
        <v>3198</v>
      </c>
    </row>
    <row r="946" spans="1:3">
      <c r="A946" s="4" t="s">
        <v>3199</v>
      </c>
      <c r="B946" s="6" t="n">
        <v>5</v>
      </c>
      <c r="C946" s="6" t="n">
        <v>6</v>
      </c>
    </row>
    <row r="947" spans="1:3">
      <c r="A947" s="4" t="s">
        <v>3522</v>
      </c>
    </row>
    <row r="948" spans="1:3">
      <c r="A948" s="3" t="s">
        <v>3198</v>
      </c>
    </row>
    <row r="949" spans="1:3">
      <c r="A949" s="4" t="s">
        <v>3202</v>
      </c>
      <c r="B949" s="4" t="s">
        <v>2446</v>
      </c>
      <c r="C949" s="4" t="s">
        <v>2446</v>
      </c>
    </row>
    <row r="950" spans="1:3">
      <c r="A950" s="4" t="s">
        <v>3523</v>
      </c>
    </row>
    <row r="951" spans="1:3">
      <c r="A951" s="3" t="s">
        <v>3198</v>
      </c>
    </row>
    <row r="952" spans="1:3">
      <c r="A952" s="4" t="s">
        <v>3202</v>
      </c>
      <c r="B952" s="4" t="s">
        <v>2446</v>
      </c>
      <c r="C952" s="4" t="s">
        <v>2446</v>
      </c>
    </row>
    <row r="953" spans="1:3">
      <c r="A953" s="4" t="s">
        <v>3524</v>
      </c>
    </row>
    <row r="954" spans="1:3">
      <c r="A954" s="3" t="s">
        <v>3198</v>
      </c>
    </row>
    <row r="955" spans="1:3">
      <c r="A955" s="4" t="s">
        <v>3199</v>
      </c>
      <c r="B955" s="6" t="n">
        <v>48</v>
      </c>
      <c r="C955" s="6" t="n">
        <v>37</v>
      </c>
    </row>
    <row r="956" spans="1:3">
      <c r="A956" s="4" t="s">
        <v>3525</v>
      </c>
    </row>
    <row r="957" spans="1:3">
      <c r="A957" s="3" t="s">
        <v>3198</v>
      </c>
    </row>
    <row r="958" spans="1:3">
      <c r="A958" s="4" t="s">
        <v>3199</v>
      </c>
      <c r="B958" s="6" t="n">
        <v>11</v>
      </c>
      <c r="C958" s="6" t="n">
        <v>9</v>
      </c>
    </row>
    <row r="959" spans="1:3">
      <c r="A959" s="4" t="s">
        <v>3526</v>
      </c>
    </row>
    <row r="960" spans="1:3">
      <c r="A960" s="3" t="s">
        <v>3198</v>
      </c>
    </row>
    <row r="961" spans="1:3">
      <c r="A961" s="4" t="s">
        <v>3202</v>
      </c>
      <c r="B961" s="4" t="s">
        <v>1009</v>
      </c>
      <c r="C961" s="4" t="s">
        <v>1009</v>
      </c>
    </row>
    <row r="962" spans="1:3">
      <c r="A962" s="4" t="s">
        <v>3527</v>
      </c>
    </row>
    <row r="963" spans="1:3">
      <c r="A963" s="3" t="s">
        <v>3198</v>
      </c>
    </row>
    <row r="964" spans="1:3">
      <c r="A964" s="4" t="s">
        <v>3202</v>
      </c>
      <c r="B964" s="4" t="s">
        <v>3204</v>
      </c>
      <c r="C964" s="4" t="s">
        <v>3204</v>
      </c>
    </row>
    <row r="965" spans="1:3">
      <c r="A965" s="4" t="s">
        <v>3528</v>
      </c>
    </row>
    <row r="966" spans="1:3">
      <c r="A966" s="3" t="s">
        <v>3198</v>
      </c>
    </row>
    <row r="967" spans="1:3">
      <c r="A967" s="4" t="s">
        <v>3199</v>
      </c>
      <c r="B967" s="6" t="n">
        <v>16</v>
      </c>
      <c r="C967" s="6" t="n">
        <v>14</v>
      </c>
    </row>
    <row r="968" spans="1:3">
      <c r="A968" s="4" t="s">
        <v>3529</v>
      </c>
    </row>
    <row r="969" spans="1:3">
      <c r="A969" s="3" t="s">
        <v>3198</v>
      </c>
    </row>
    <row r="970" spans="1:3">
      <c r="A970" s="4" t="s">
        <v>3202</v>
      </c>
      <c r="B970" s="4" t="s">
        <v>3207</v>
      </c>
      <c r="C970" s="4" t="s">
        <v>3207</v>
      </c>
    </row>
    <row r="971" spans="1:3">
      <c r="A971" s="4" t="s">
        <v>3530</v>
      </c>
    </row>
    <row r="972" spans="1:3">
      <c r="A972" s="3" t="s">
        <v>3198</v>
      </c>
    </row>
    <row r="973" spans="1:3">
      <c r="A973" s="4" t="s">
        <v>3202</v>
      </c>
      <c r="B973" s="4" t="s">
        <v>2685</v>
      </c>
      <c r="C973" s="4" t="s">
        <v>2685</v>
      </c>
    </row>
    <row r="974" spans="1:3">
      <c r="A974" s="4" t="s">
        <v>3531</v>
      </c>
    </row>
    <row r="975" spans="1:3">
      <c r="A975" s="3" t="s">
        <v>3198</v>
      </c>
    </row>
    <row r="976" spans="1:3">
      <c r="A976" s="4" t="s">
        <v>3199</v>
      </c>
      <c r="B976" s="6" t="n">
        <v>14</v>
      </c>
      <c r="C976" s="6" t="n">
        <v>6</v>
      </c>
    </row>
    <row r="977" spans="1:3">
      <c r="A977" s="4" t="s">
        <v>3532</v>
      </c>
    </row>
    <row r="978" spans="1:3">
      <c r="A978" s="3" t="s">
        <v>3198</v>
      </c>
    </row>
    <row r="979" spans="1:3">
      <c r="A979" s="4" t="s">
        <v>3202</v>
      </c>
      <c r="B979" s="4" t="s">
        <v>3210</v>
      </c>
      <c r="C979" s="4" t="s">
        <v>3210</v>
      </c>
    </row>
    <row r="980" spans="1:3">
      <c r="A980" s="4" t="s">
        <v>3533</v>
      </c>
    </row>
    <row r="981" spans="1:3">
      <c r="A981" s="3" t="s">
        <v>3198</v>
      </c>
    </row>
    <row r="982" spans="1:3">
      <c r="A982" s="4" t="s">
        <v>3202</v>
      </c>
      <c r="B982" s="4" t="s">
        <v>909</v>
      </c>
      <c r="C982" s="4" t="s">
        <v>909</v>
      </c>
    </row>
    <row r="983" spans="1:3">
      <c r="A983" s="4" t="s">
        <v>3534</v>
      </c>
    </row>
    <row r="984" spans="1:3">
      <c r="A984" s="3" t="s">
        <v>3198</v>
      </c>
    </row>
    <row r="985" spans="1:3">
      <c r="A985" s="4" t="s">
        <v>3199</v>
      </c>
      <c r="B985" s="6" t="n">
        <v>2</v>
      </c>
      <c r="C985" s="6" t="n">
        <v>2</v>
      </c>
    </row>
    <row r="986" spans="1:3">
      <c r="A986" s="4" t="s">
        <v>3535</v>
      </c>
    </row>
    <row r="987" spans="1:3">
      <c r="A987" s="3" t="s">
        <v>3198</v>
      </c>
    </row>
    <row r="988" spans="1:3">
      <c r="A988" s="4" t="s">
        <v>3202</v>
      </c>
      <c r="B988" s="4" t="s">
        <v>3213</v>
      </c>
      <c r="C988" s="4" t="s">
        <v>3213</v>
      </c>
    </row>
    <row r="989" spans="1:3">
      <c r="A989" s="4" t="s">
        <v>3536</v>
      </c>
    </row>
    <row r="990" spans="1:3">
      <c r="A990" s="3" t="s">
        <v>3198</v>
      </c>
    </row>
    <row r="991" spans="1:3">
      <c r="A991" s="4" t="s">
        <v>3202</v>
      </c>
      <c r="B991" s="4" t="s">
        <v>3215</v>
      </c>
      <c r="C991" s="4" t="s">
        <v>3215</v>
      </c>
    </row>
    <row r="992" spans="1:3">
      <c r="A992" s="4" t="s">
        <v>3537</v>
      </c>
    </row>
    <row r="993" spans="1:3">
      <c r="A993" s="3" t="s">
        <v>3198</v>
      </c>
    </row>
    <row r="994" spans="1:3">
      <c r="A994" s="4" t="s">
        <v>3199</v>
      </c>
      <c r="B994" s="6" t="n">
        <v>5</v>
      </c>
      <c r="C994" s="6" t="n">
        <v>6</v>
      </c>
    </row>
    <row r="995" spans="1:3">
      <c r="A995" s="4" t="s">
        <v>3538</v>
      </c>
    </row>
    <row r="996" spans="1:3">
      <c r="A996" s="3" t="s">
        <v>3198</v>
      </c>
    </row>
    <row r="997" spans="1:3">
      <c r="A997" s="4" t="s">
        <v>3202</v>
      </c>
      <c r="B997" s="4" t="s">
        <v>2446</v>
      </c>
      <c r="C997" s="4" t="s">
        <v>2446</v>
      </c>
    </row>
    <row r="998" spans="1:3">
      <c r="A998" s="4" t="s">
        <v>3539</v>
      </c>
    </row>
    <row r="999" spans="1:3">
      <c r="A999" s="3" t="s">
        <v>3198</v>
      </c>
    </row>
    <row r="1000" spans="1:3">
      <c r="A1000" s="4" t="s">
        <v>3202</v>
      </c>
      <c r="B1000" s="4" t="s">
        <v>2446</v>
      </c>
      <c r="C1000" s="4" t="s">
        <v>2446</v>
      </c>
    </row>
    <row r="1001" spans="1:3">
      <c r="A1001" s="4" t="s">
        <v>3540</v>
      </c>
    </row>
    <row r="1002" spans="1:3">
      <c r="A1002" s="3" t="s">
        <v>3198</v>
      </c>
    </row>
    <row r="1003" spans="1:3">
      <c r="A1003" s="4" t="s">
        <v>3199</v>
      </c>
      <c r="B1003" s="6" t="n">
        <v>57266</v>
      </c>
      <c r="C1003" s="6" t="n">
        <v>44502</v>
      </c>
    </row>
    <row r="1004" spans="1:3">
      <c r="A1004" s="4" t="s">
        <v>3541</v>
      </c>
    </row>
    <row r="1005" spans="1:3">
      <c r="A1005" s="3" t="s">
        <v>3198</v>
      </c>
    </row>
    <row r="1006" spans="1:3">
      <c r="A1006" s="4" t="s">
        <v>3199</v>
      </c>
      <c r="B1006" s="6" t="n">
        <v>56356</v>
      </c>
      <c r="C1006" s="6" t="n">
        <v>43565</v>
      </c>
    </row>
    <row r="1007" spans="1:3">
      <c r="A1007" s="4" t="s">
        <v>3542</v>
      </c>
    </row>
    <row r="1008" spans="1:3">
      <c r="A1008" s="3" t="s">
        <v>3198</v>
      </c>
    </row>
    <row r="1009" spans="1:3">
      <c r="A1009" s="4" t="s">
        <v>3202</v>
      </c>
      <c r="B1009" s="4" t="s">
        <v>1009</v>
      </c>
      <c r="C1009" s="4" t="s">
        <v>1009</v>
      </c>
    </row>
    <row r="1010" spans="1:3">
      <c r="A1010" s="4" t="s">
        <v>3543</v>
      </c>
    </row>
    <row r="1011" spans="1:3">
      <c r="A1011" s="3" t="s">
        <v>3198</v>
      </c>
    </row>
    <row r="1012" spans="1:3">
      <c r="A1012" s="4" t="s">
        <v>3202</v>
      </c>
      <c r="B1012" s="4" t="s">
        <v>3204</v>
      </c>
      <c r="C1012" s="4" t="s">
        <v>3204</v>
      </c>
    </row>
    <row r="1013" spans="1:3">
      <c r="A1013" s="4" t="s">
        <v>3544</v>
      </c>
    </row>
    <row r="1014" spans="1:3">
      <c r="A1014" s="3" t="s">
        <v>3198</v>
      </c>
    </row>
    <row r="1015" spans="1:3">
      <c r="A1015" s="4" t="s">
        <v>3199</v>
      </c>
      <c r="C1015" s="6" t="n">
        <v>6</v>
      </c>
    </row>
    <row r="1016" spans="1:3">
      <c r="A1016" s="4" t="s">
        <v>3545</v>
      </c>
    </row>
    <row r="1017" spans="1:3">
      <c r="A1017" s="3" t="s">
        <v>3198</v>
      </c>
    </row>
    <row r="1018" spans="1:3">
      <c r="A1018" s="4" t="s">
        <v>3202</v>
      </c>
      <c r="B1018" s="4" t="s">
        <v>3207</v>
      </c>
      <c r="C1018" s="4" t="s">
        <v>3207</v>
      </c>
    </row>
    <row r="1019" spans="1:3">
      <c r="A1019" s="4" t="s">
        <v>3546</v>
      </c>
    </row>
    <row r="1020" spans="1:3">
      <c r="A1020" s="3" t="s">
        <v>3198</v>
      </c>
    </row>
    <row r="1021" spans="1:3">
      <c r="A1021" s="4" t="s">
        <v>3202</v>
      </c>
      <c r="B1021" s="4" t="s">
        <v>2685</v>
      </c>
      <c r="C1021" s="4" t="s">
        <v>2685</v>
      </c>
    </row>
    <row r="1022" spans="1:3">
      <c r="A1022" s="4" t="s">
        <v>3547</v>
      </c>
    </row>
    <row r="1023" spans="1:3">
      <c r="A1023" s="3" t="s">
        <v>3198</v>
      </c>
    </row>
    <row r="1024" spans="1:3">
      <c r="A1024" s="4" t="s">
        <v>3202</v>
      </c>
      <c r="B1024" s="4" t="s">
        <v>3210</v>
      </c>
      <c r="C1024" s="4" t="s">
        <v>3210</v>
      </c>
    </row>
    <row r="1025" spans="1:3">
      <c r="A1025" s="4" t="s">
        <v>3548</v>
      </c>
    </row>
    <row r="1026" spans="1:3">
      <c r="A1026" s="3" t="s">
        <v>3198</v>
      </c>
    </row>
    <row r="1027" spans="1:3">
      <c r="A1027" s="4" t="s">
        <v>3202</v>
      </c>
      <c r="B1027" s="4" t="s">
        <v>909</v>
      </c>
      <c r="C1027" s="4" t="s">
        <v>909</v>
      </c>
    </row>
    <row r="1028" spans="1:3">
      <c r="A1028" s="4" t="s">
        <v>3549</v>
      </c>
    </row>
    <row r="1029" spans="1:3">
      <c r="A1029" s="3" t="s">
        <v>3198</v>
      </c>
    </row>
    <row r="1030" spans="1:3">
      <c r="A1030" s="4" t="s">
        <v>3202</v>
      </c>
      <c r="B1030" s="4" t="s">
        <v>3213</v>
      </c>
      <c r="C1030" s="4" t="s">
        <v>3213</v>
      </c>
    </row>
    <row r="1031" spans="1:3">
      <c r="A1031" s="4" t="s">
        <v>3550</v>
      </c>
    </row>
    <row r="1032" spans="1:3">
      <c r="A1032" s="3" t="s">
        <v>3198</v>
      </c>
    </row>
    <row r="1033" spans="1:3">
      <c r="A1033" s="4" t="s">
        <v>3202</v>
      </c>
      <c r="B1033" s="4" t="s">
        <v>3215</v>
      </c>
      <c r="C1033" s="4" t="s">
        <v>3215</v>
      </c>
    </row>
    <row r="1034" spans="1:3">
      <c r="A1034" s="4" t="s">
        <v>3551</v>
      </c>
    </row>
    <row r="1035" spans="1:3">
      <c r="A1035" s="3" t="s">
        <v>3198</v>
      </c>
    </row>
    <row r="1036" spans="1:3">
      <c r="A1036" s="4" t="s">
        <v>3199</v>
      </c>
      <c r="C1036" s="6" t="n">
        <v>66</v>
      </c>
    </row>
    <row r="1037" spans="1:3">
      <c r="A1037" s="4" t="s">
        <v>3552</v>
      </c>
    </row>
    <row r="1038" spans="1:3">
      <c r="A1038" s="3" t="s">
        <v>3198</v>
      </c>
    </row>
    <row r="1039" spans="1:3">
      <c r="A1039" s="4" t="s">
        <v>3202</v>
      </c>
      <c r="B1039" s="4" t="s">
        <v>2446</v>
      </c>
      <c r="C1039" s="4" t="s">
        <v>2446</v>
      </c>
    </row>
    <row r="1040" spans="1:3">
      <c r="A1040" s="4" t="s">
        <v>3553</v>
      </c>
    </row>
    <row r="1041" spans="1:3">
      <c r="A1041" s="3" t="s">
        <v>3198</v>
      </c>
    </row>
    <row r="1042" spans="1:3">
      <c r="A1042" s="4" t="s">
        <v>3202</v>
      </c>
      <c r="B1042" s="4" t="s">
        <v>2446</v>
      </c>
      <c r="C1042" s="4" t="s">
        <v>2446</v>
      </c>
    </row>
    <row r="1043" spans="1:3">
      <c r="A1043" s="4" t="s">
        <v>3554</v>
      </c>
    </row>
    <row r="1044" spans="1:3">
      <c r="A1044" s="3" t="s">
        <v>3198</v>
      </c>
    </row>
    <row r="1045" spans="1:3">
      <c r="A1045" s="4" t="s">
        <v>3199</v>
      </c>
      <c r="B1045" s="6" t="n">
        <v>786</v>
      </c>
      <c r="C1045" s="6" t="n">
        <v>810</v>
      </c>
    </row>
    <row r="1046" spans="1:3">
      <c r="A1046" s="4" t="s">
        <v>3555</v>
      </c>
    </row>
    <row r="1047" spans="1:3">
      <c r="A1047" s="3" t="s">
        <v>3198</v>
      </c>
    </row>
    <row r="1048" spans="1:3">
      <c r="A1048" s="4" t="s">
        <v>3202</v>
      </c>
      <c r="B1048" s="4" t="s">
        <v>1009</v>
      </c>
      <c r="C1048" s="4" t="s">
        <v>1009</v>
      </c>
    </row>
    <row r="1049" spans="1:3">
      <c r="A1049" s="4" t="s">
        <v>3556</v>
      </c>
    </row>
    <row r="1050" spans="1:3">
      <c r="A1050" s="3" t="s">
        <v>3198</v>
      </c>
    </row>
    <row r="1051" spans="1:3">
      <c r="A1051" s="4" t="s">
        <v>3202</v>
      </c>
      <c r="B1051" s="4" t="s">
        <v>968</v>
      </c>
      <c r="C1051" s="4" t="s">
        <v>968</v>
      </c>
    </row>
    <row r="1052" spans="1:3">
      <c r="A1052" s="4" t="s">
        <v>3557</v>
      </c>
    </row>
    <row r="1053" spans="1:3">
      <c r="A1053" s="3" t="s">
        <v>3198</v>
      </c>
    </row>
    <row r="1054" spans="1:3">
      <c r="A1054" s="4" t="s">
        <v>3199</v>
      </c>
      <c r="B1054" s="6" t="n">
        <v>40</v>
      </c>
    </row>
    <row r="1055" spans="1:3">
      <c r="A1055" s="4" t="s">
        <v>3558</v>
      </c>
    </row>
    <row r="1056" spans="1:3">
      <c r="A1056" s="3" t="s">
        <v>3198</v>
      </c>
    </row>
    <row r="1057" spans="1:3">
      <c r="A1057" s="4" t="s">
        <v>3202</v>
      </c>
      <c r="B1057" s="4" t="s">
        <v>3238</v>
      </c>
      <c r="C1057" s="4" t="s">
        <v>3238</v>
      </c>
    </row>
    <row r="1058" spans="1:3">
      <c r="A1058" s="4" t="s">
        <v>3559</v>
      </c>
    </row>
    <row r="1059" spans="1:3">
      <c r="A1059" s="3" t="s">
        <v>3198</v>
      </c>
    </row>
    <row r="1060" spans="1:3">
      <c r="A1060" s="4" t="s">
        <v>3202</v>
      </c>
      <c r="B1060" s="4" t="s">
        <v>3240</v>
      </c>
      <c r="C1060" s="4" t="s">
        <v>3240</v>
      </c>
    </row>
    <row r="1061" spans="1:3">
      <c r="A1061" s="4" t="s">
        <v>3560</v>
      </c>
    </row>
    <row r="1062" spans="1:3">
      <c r="A1062" s="3" t="s">
        <v>3198</v>
      </c>
    </row>
    <row r="1063" spans="1:3">
      <c r="A1063" s="4" t="s">
        <v>3202</v>
      </c>
      <c r="B1063" s="4" t="s">
        <v>3243</v>
      </c>
      <c r="C1063" s="4" t="s">
        <v>3243</v>
      </c>
    </row>
    <row r="1064" spans="1:3">
      <c r="A1064" s="4" t="s">
        <v>3561</v>
      </c>
    </row>
    <row r="1065" spans="1:3">
      <c r="A1065" s="3" t="s">
        <v>3198</v>
      </c>
    </row>
    <row r="1066" spans="1:3">
      <c r="A1066" s="4" t="s">
        <v>3202</v>
      </c>
      <c r="B1066" s="4" t="s">
        <v>909</v>
      </c>
      <c r="C1066" s="4" t="s">
        <v>909</v>
      </c>
    </row>
    <row r="1067" spans="1:3">
      <c r="A1067" s="4" t="s">
        <v>3562</v>
      </c>
    </row>
    <row r="1068" spans="1:3">
      <c r="A1068" s="3" t="s">
        <v>3198</v>
      </c>
    </row>
    <row r="1069" spans="1:3">
      <c r="A1069" s="4" t="s">
        <v>3202</v>
      </c>
      <c r="B1069" s="4" t="s">
        <v>3213</v>
      </c>
      <c r="C1069" s="4" t="s">
        <v>3213</v>
      </c>
    </row>
    <row r="1070" spans="1:3">
      <c r="A1070" s="4" t="s">
        <v>3563</v>
      </c>
    </row>
    <row r="1071" spans="1:3">
      <c r="A1071" s="3" t="s">
        <v>3198</v>
      </c>
    </row>
    <row r="1072" spans="1:3">
      <c r="A1072" s="4" t="s">
        <v>3202</v>
      </c>
      <c r="B1072" s="4" t="s">
        <v>3215</v>
      </c>
      <c r="C1072" s="4" t="s">
        <v>3215</v>
      </c>
    </row>
    <row r="1073" spans="1:3">
      <c r="A1073" s="4" t="s">
        <v>3564</v>
      </c>
    </row>
    <row r="1074" spans="1:3">
      <c r="A1074" s="3" t="s">
        <v>3198</v>
      </c>
    </row>
    <row r="1075" spans="1:3">
      <c r="A1075" s="4" t="s">
        <v>3199</v>
      </c>
      <c r="B1075" s="6" t="n">
        <v>84</v>
      </c>
      <c r="C1075" s="6" t="n">
        <v>55</v>
      </c>
    </row>
    <row r="1076" spans="1:3">
      <c r="A1076" s="4" t="s">
        <v>3565</v>
      </c>
    </row>
    <row r="1077" spans="1:3">
      <c r="A1077" s="3" t="s">
        <v>3198</v>
      </c>
    </row>
    <row r="1078" spans="1:3">
      <c r="A1078" s="4" t="s">
        <v>3202</v>
      </c>
      <c r="B1078" s="4" t="s">
        <v>2446</v>
      </c>
      <c r="C1078" s="4" t="s">
        <v>2446</v>
      </c>
    </row>
    <row r="1079" spans="1:3">
      <c r="A1079" s="4" t="s">
        <v>3566</v>
      </c>
    </row>
    <row r="1080" spans="1:3">
      <c r="A1080" s="3" t="s">
        <v>3198</v>
      </c>
    </row>
    <row r="1081" spans="1:3">
      <c r="A1081" s="4" t="s">
        <v>3202</v>
      </c>
      <c r="B1081" s="4" t="s">
        <v>2446</v>
      </c>
      <c r="C1081" s="4" t="s">
        <v>2446</v>
      </c>
    </row>
    <row r="1082" spans="1:3">
      <c r="A1082" s="4" t="s">
        <v>3567</v>
      </c>
    </row>
    <row r="1083" spans="1:3">
      <c r="A1083" s="3" t="s">
        <v>3198</v>
      </c>
    </row>
    <row r="1084" spans="1:3">
      <c r="A1084" s="4" t="s">
        <v>3199</v>
      </c>
      <c r="B1084" s="6" t="n">
        <v>910</v>
      </c>
      <c r="C1084" s="6" t="n">
        <v>865</v>
      </c>
    </row>
    <row r="1085" spans="1:3">
      <c r="A1085" s="4" t="s">
        <v>3568</v>
      </c>
    </row>
    <row r="1086" spans="1:3">
      <c r="A1086" s="3" t="s">
        <v>3198</v>
      </c>
    </row>
    <row r="1087" spans="1:3">
      <c r="A1087" s="4" t="s">
        <v>3199</v>
      </c>
      <c r="B1087" s="5" t="n">
        <v>56356</v>
      </c>
      <c r="C1087" s="5" t="n">
        <v>43637</v>
      </c>
    </row>
    <row r="1088" spans="1:3">
      <c r="A1088" s="4" t="s">
        <v>3569</v>
      </c>
    </row>
    <row r="1089" spans="1:3">
      <c r="A1089" s="3" t="s">
        <v>3198</v>
      </c>
    </row>
    <row r="1090" spans="1:3">
      <c r="A1090" s="4" t="s">
        <v>3199</v>
      </c>
      <c r="B1090" s="5" t="n">
        <v>33</v>
      </c>
      <c r="C1090" s="6" t="n">
        <v>88</v>
      </c>
    </row>
    <row r="1091" spans="1:3">
      <c r="A1091" s="4" t="s">
        <v>3570</v>
      </c>
    </row>
    <row r="1092" spans="1:3">
      <c r="A1092" s="3" t="s">
        <v>3198</v>
      </c>
    </row>
    <row r="1093" spans="1:3">
      <c r="A1093" s="4" t="s">
        <v>3199</v>
      </c>
      <c r="B1093" s="6" t="n">
        <v>10</v>
      </c>
    </row>
    <row r="1094" spans="1:3">
      <c r="A1094" s="4" t="s">
        <v>3571</v>
      </c>
    </row>
    <row r="1095" spans="1:3">
      <c r="A1095" s="3" t="s">
        <v>3198</v>
      </c>
    </row>
    <row r="1096" spans="1:3">
      <c r="A1096" s="4" t="s">
        <v>3202</v>
      </c>
      <c r="B1096" s="4" t="s">
        <v>1009</v>
      </c>
      <c r="C1096" s="4" t="s">
        <v>1009</v>
      </c>
    </row>
    <row r="1097" spans="1:3">
      <c r="A1097" s="4" t="s">
        <v>3572</v>
      </c>
    </row>
    <row r="1098" spans="1:3">
      <c r="A1098" s="3" t="s">
        <v>3198</v>
      </c>
    </row>
    <row r="1099" spans="1:3">
      <c r="A1099" s="4" t="s">
        <v>3202</v>
      </c>
      <c r="B1099" s="4" t="s">
        <v>3204</v>
      </c>
      <c r="C1099" s="4" t="s">
        <v>3204</v>
      </c>
    </row>
    <row r="1100" spans="1:3">
      <c r="A1100" s="4" t="s">
        <v>3573</v>
      </c>
    </row>
    <row r="1101" spans="1:3">
      <c r="A1101" s="3" t="s">
        <v>3198</v>
      </c>
    </row>
    <row r="1102" spans="1:3">
      <c r="A1102" s="4" t="s">
        <v>3199</v>
      </c>
      <c r="C1102" s="6" t="n">
        <v>6</v>
      </c>
    </row>
    <row r="1103" spans="1:3">
      <c r="A1103" s="4" t="s">
        <v>3574</v>
      </c>
    </row>
    <row r="1104" spans="1:3">
      <c r="A1104" s="3" t="s">
        <v>3198</v>
      </c>
    </row>
    <row r="1105" spans="1:3">
      <c r="A1105" s="4" t="s">
        <v>3202</v>
      </c>
      <c r="B1105" s="4" t="s">
        <v>3207</v>
      </c>
      <c r="C1105" s="4" t="s">
        <v>3207</v>
      </c>
    </row>
    <row r="1106" spans="1:3">
      <c r="A1106" s="4" t="s">
        <v>3575</v>
      </c>
    </row>
    <row r="1107" spans="1:3">
      <c r="A1107" s="3" t="s">
        <v>3198</v>
      </c>
    </row>
    <row r="1108" spans="1:3">
      <c r="A1108" s="4" t="s">
        <v>3202</v>
      </c>
      <c r="B1108" s="4" t="s">
        <v>2685</v>
      </c>
      <c r="C1108" s="4" t="s">
        <v>2685</v>
      </c>
    </row>
    <row r="1109" spans="1:3">
      <c r="A1109" s="4" t="s">
        <v>3576</v>
      </c>
    </row>
    <row r="1110" spans="1:3">
      <c r="A1110" s="3" t="s">
        <v>3198</v>
      </c>
    </row>
    <row r="1111" spans="1:3">
      <c r="A1111" s="4" t="s">
        <v>3202</v>
      </c>
      <c r="B1111" s="4" t="s">
        <v>3210</v>
      </c>
      <c r="C1111" s="4" t="s">
        <v>3210</v>
      </c>
    </row>
    <row r="1112" spans="1:3">
      <c r="A1112" s="4" t="s">
        <v>3577</v>
      </c>
    </row>
    <row r="1113" spans="1:3">
      <c r="A1113" s="3" t="s">
        <v>3198</v>
      </c>
    </row>
    <row r="1114" spans="1:3">
      <c r="A1114" s="4" t="s">
        <v>3202</v>
      </c>
      <c r="B1114" s="4" t="s">
        <v>909</v>
      </c>
      <c r="C1114" s="4" t="s">
        <v>909</v>
      </c>
    </row>
    <row r="1115" spans="1:3">
      <c r="A1115" s="4" t="s">
        <v>3578</v>
      </c>
    </row>
    <row r="1116" spans="1:3">
      <c r="A1116" s="3" t="s">
        <v>3198</v>
      </c>
    </row>
    <row r="1117" spans="1:3">
      <c r="A1117" s="4" t="s">
        <v>3202</v>
      </c>
      <c r="B1117" s="4" t="s">
        <v>3213</v>
      </c>
      <c r="C1117" s="4" t="s">
        <v>3213</v>
      </c>
    </row>
    <row r="1118" spans="1:3">
      <c r="A1118" s="4" t="s">
        <v>3579</v>
      </c>
    </row>
    <row r="1119" spans="1:3">
      <c r="A1119" s="3" t="s">
        <v>3198</v>
      </c>
    </row>
    <row r="1120" spans="1:3">
      <c r="A1120" s="4" t="s">
        <v>3202</v>
      </c>
      <c r="B1120" s="4" t="s">
        <v>3215</v>
      </c>
      <c r="C1120" s="4" t="s">
        <v>3215</v>
      </c>
    </row>
    <row r="1121" spans="1:3">
      <c r="A1121" s="4" t="s">
        <v>3580</v>
      </c>
    </row>
    <row r="1122" spans="1:3">
      <c r="A1122" s="3" t="s">
        <v>3198</v>
      </c>
    </row>
    <row r="1123" spans="1:3">
      <c r="A1123" s="4" t="s">
        <v>3199</v>
      </c>
      <c r="C1123" s="6" t="n">
        <v>27</v>
      </c>
    </row>
    <row r="1124" spans="1:3">
      <c r="A1124" s="4" t="s">
        <v>3581</v>
      </c>
    </row>
    <row r="1125" spans="1:3">
      <c r="A1125" s="3" t="s">
        <v>3198</v>
      </c>
    </row>
    <row r="1126" spans="1:3">
      <c r="A1126" s="4" t="s">
        <v>3202</v>
      </c>
      <c r="B1126" s="4" t="s">
        <v>2446</v>
      </c>
      <c r="C1126" s="4" t="s">
        <v>2446</v>
      </c>
    </row>
    <row r="1127" spans="1:3">
      <c r="A1127" s="4" t="s">
        <v>3582</v>
      </c>
    </row>
    <row r="1128" spans="1:3">
      <c r="A1128" s="3" t="s">
        <v>3198</v>
      </c>
    </row>
    <row r="1129" spans="1:3">
      <c r="A1129" s="4" t="s">
        <v>3202</v>
      </c>
      <c r="B1129" s="4" t="s">
        <v>2446</v>
      </c>
      <c r="C1129" s="4" t="s">
        <v>2446</v>
      </c>
    </row>
    <row r="1130" spans="1:3">
      <c r="A1130" s="4" t="s">
        <v>3583</v>
      </c>
    </row>
    <row r="1131" spans="1:3">
      <c r="A1131" s="3" t="s">
        <v>3198</v>
      </c>
    </row>
    <row r="1132" spans="1:3">
      <c r="A1132" s="4" t="s">
        <v>3199</v>
      </c>
      <c r="B1132" s="6" t="n">
        <v>7</v>
      </c>
      <c r="C1132" s="6" t="n">
        <v>44</v>
      </c>
    </row>
    <row r="1133" spans="1:3">
      <c r="A1133" s="4" t="s">
        <v>3584</v>
      </c>
    </row>
    <row r="1134" spans="1:3">
      <c r="A1134" s="3" t="s">
        <v>3198</v>
      </c>
    </row>
    <row r="1135" spans="1:3">
      <c r="A1135" s="4" t="s">
        <v>3202</v>
      </c>
      <c r="B1135" s="4" t="s">
        <v>1009</v>
      </c>
      <c r="C1135" s="4" t="s">
        <v>1009</v>
      </c>
    </row>
    <row r="1136" spans="1:3">
      <c r="A1136" s="4" t="s">
        <v>3585</v>
      </c>
    </row>
    <row r="1137" spans="1:3">
      <c r="A1137" s="3" t="s">
        <v>3198</v>
      </c>
    </row>
    <row r="1138" spans="1:3">
      <c r="A1138" s="4" t="s">
        <v>3202</v>
      </c>
      <c r="B1138" s="4" t="s">
        <v>968</v>
      </c>
      <c r="C1138" s="4" t="s">
        <v>968</v>
      </c>
    </row>
    <row r="1139" spans="1:3">
      <c r="A1139" s="4" t="s">
        <v>3586</v>
      </c>
    </row>
    <row r="1140" spans="1:3">
      <c r="A1140" s="3" t="s">
        <v>3198</v>
      </c>
    </row>
    <row r="1141" spans="1:3">
      <c r="A1141" s="4" t="s">
        <v>3202</v>
      </c>
      <c r="B1141" s="4" t="s">
        <v>3238</v>
      </c>
      <c r="C1141" s="4" t="s">
        <v>3238</v>
      </c>
    </row>
    <row r="1142" spans="1:3">
      <c r="A1142" s="4" t="s">
        <v>3587</v>
      </c>
    </row>
    <row r="1143" spans="1:3">
      <c r="A1143" s="3" t="s">
        <v>3198</v>
      </c>
    </row>
    <row r="1144" spans="1:3">
      <c r="A1144" s="4" t="s">
        <v>3202</v>
      </c>
      <c r="B1144" s="4" t="s">
        <v>3240</v>
      </c>
      <c r="C1144" s="4" t="s">
        <v>3240</v>
      </c>
    </row>
    <row r="1145" spans="1:3">
      <c r="A1145" s="4" t="s">
        <v>3588</v>
      </c>
    </row>
    <row r="1146" spans="1:3">
      <c r="A1146" s="3" t="s">
        <v>3198</v>
      </c>
    </row>
    <row r="1147" spans="1:3">
      <c r="A1147" s="4" t="s">
        <v>3202</v>
      </c>
      <c r="B1147" s="4" t="s">
        <v>3243</v>
      </c>
      <c r="C1147" s="4" t="s">
        <v>3243</v>
      </c>
    </row>
    <row r="1148" spans="1:3">
      <c r="A1148" s="4" t="s">
        <v>3589</v>
      </c>
    </row>
    <row r="1149" spans="1:3">
      <c r="A1149" s="3" t="s">
        <v>3198</v>
      </c>
    </row>
    <row r="1150" spans="1:3">
      <c r="A1150" s="4" t="s">
        <v>3202</v>
      </c>
      <c r="B1150" s="4" t="s">
        <v>909</v>
      </c>
      <c r="C1150" s="4" t="s">
        <v>909</v>
      </c>
    </row>
    <row r="1151" spans="1:3">
      <c r="A1151" s="4" t="s">
        <v>3590</v>
      </c>
    </row>
    <row r="1152" spans="1:3">
      <c r="A1152" s="3" t="s">
        <v>3198</v>
      </c>
    </row>
    <row r="1153" spans="1:3">
      <c r="A1153" s="4" t="s">
        <v>3202</v>
      </c>
      <c r="B1153" s="4" t="s">
        <v>3213</v>
      </c>
      <c r="C1153" s="4" t="s">
        <v>3213</v>
      </c>
    </row>
    <row r="1154" spans="1:3">
      <c r="A1154" s="4" t="s">
        <v>3591</v>
      </c>
    </row>
    <row r="1155" spans="1:3">
      <c r="A1155" s="3" t="s">
        <v>3198</v>
      </c>
    </row>
    <row r="1156" spans="1:3">
      <c r="A1156" s="4" t="s">
        <v>3202</v>
      </c>
      <c r="B1156" s="4" t="s">
        <v>3215</v>
      </c>
      <c r="C1156" s="4" t="s">
        <v>3215</v>
      </c>
    </row>
    <row r="1157" spans="1:3">
      <c r="A1157" s="4" t="s">
        <v>3592</v>
      </c>
    </row>
    <row r="1158" spans="1:3">
      <c r="A1158" s="3" t="s">
        <v>3198</v>
      </c>
    </row>
    <row r="1159" spans="1:3">
      <c r="A1159" s="4" t="s">
        <v>3199</v>
      </c>
      <c r="B1159" s="6" t="n">
        <v>16</v>
      </c>
      <c r="C1159" s="6" t="n">
        <v>11</v>
      </c>
    </row>
    <row r="1160" spans="1:3">
      <c r="A1160" s="4" t="s">
        <v>3593</v>
      </c>
    </row>
    <row r="1161" spans="1:3">
      <c r="A1161" s="3" t="s">
        <v>3198</v>
      </c>
    </row>
    <row r="1162" spans="1:3">
      <c r="A1162" s="4" t="s">
        <v>3202</v>
      </c>
      <c r="B1162" s="4" t="s">
        <v>2446</v>
      </c>
      <c r="C1162" s="4" t="s">
        <v>2446</v>
      </c>
    </row>
    <row r="1163" spans="1:3">
      <c r="A1163" s="4" t="s">
        <v>3594</v>
      </c>
    </row>
    <row r="1164" spans="1:3">
      <c r="A1164" s="3" t="s">
        <v>3198</v>
      </c>
    </row>
    <row r="1165" spans="1:3">
      <c r="A1165" s="4" t="s">
        <v>3202</v>
      </c>
      <c r="B1165" s="4" t="s">
        <v>2446</v>
      </c>
      <c r="C1165" s="4" t="s">
        <v>2446</v>
      </c>
    </row>
    <row r="1166" spans="1:3">
      <c r="A1166" s="4" t="s">
        <v>3595</v>
      </c>
    </row>
    <row r="1167" spans="1:3">
      <c r="A1167" s="3" t="s">
        <v>3198</v>
      </c>
    </row>
    <row r="1168" spans="1:3">
      <c r="A1168" s="4" t="s">
        <v>3199</v>
      </c>
      <c r="B1168" s="6" t="n">
        <v>23</v>
      </c>
      <c r="C1168" s="6" t="n">
        <v>55</v>
      </c>
    </row>
    <row r="1169" spans="1:3">
      <c r="A1169" s="4" t="s">
        <v>3596</v>
      </c>
    </row>
    <row r="1170" spans="1:3">
      <c r="A1170" s="3" t="s">
        <v>3198</v>
      </c>
    </row>
    <row r="1171" spans="1:3">
      <c r="A1171" s="4" t="s">
        <v>3199</v>
      </c>
      <c r="B1171" s="5" t="n">
        <v>10</v>
      </c>
      <c r="C1171" s="5" t="n">
        <v>33</v>
      </c>
    </row>
    <row r="1172" spans="1:3">
      <c r="A1172" s="4" t="s">
        <v>3597</v>
      </c>
    </row>
    <row r="1173" spans="1:3">
      <c r="A1173" s="3" t="s">
        <v>3198</v>
      </c>
    </row>
    <row r="1174" spans="1:3">
      <c r="A1174" s="4" t="s">
        <v>3199</v>
      </c>
      <c r="B1174" s="5" t="n">
        <v>630</v>
      </c>
      <c r="C1174" s="6" t="n">
        <v>246</v>
      </c>
    </row>
    <row r="1175" spans="1:3">
      <c r="A1175" s="4" t="s">
        <v>3598</v>
      </c>
    </row>
    <row r="1176" spans="1:3">
      <c r="A1176" s="3" t="s">
        <v>3198</v>
      </c>
    </row>
    <row r="1177" spans="1:3">
      <c r="A1177" s="4" t="s">
        <v>3199</v>
      </c>
      <c r="B1177" s="6" t="n">
        <v>391</v>
      </c>
    </row>
    <row r="1178" spans="1:3">
      <c r="A1178" s="4" t="s">
        <v>3599</v>
      </c>
    </row>
    <row r="1179" spans="1:3">
      <c r="A1179" s="3" t="s">
        <v>3198</v>
      </c>
    </row>
    <row r="1180" spans="1:3">
      <c r="A1180" s="4" t="s">
        <v>3202</v>
      </c>
      <c r="B1180" s="4" t="s">
        <v>1009</v>
      </c>
      <c r="C1180" s="4" t="s">
        <v>1009</v>
      </c>
    </row>
    <row r="1181" spans="1:3">
      <c r="A1181" s="4" t="s">
        <v>3600</v>
      </c>
    </row>
    <row r="1182" spans="1:3">
      <c r="A1182" s="3" t="s">
        <v>3198</v>
      </c>
    </row>
    <row r="1183" spans="1:3">
      <c r="A1183" s="4" t="s">
        <v>3202</v>
      </c>
      <c r="B1183" s="4" t="s">
        <v>3204</v>
      </c>
      <c r="C1183" s="4" t="s">
        <v>3204</v>
      </c>
    </row>
    <row r="1184" spans="1:3">
      <c r="A1184" s="4" t="s">
        <v>3601</v>
      </c>
    </row>
    <row r="1185" spans="1:3">
      <c r="A1185" s="3" t="s">
        <v>3198</v>
      </c>
    </row>
    <row r="1186" spans="1:3">
      <c r="A1186" s="4" t="s">
        <v>3202</v>
      </c>
      <c r="B1186" s="4" t="s">
        <v>3207</v>
      </c>
      <c r="C1186" s="4" t="s">
        <v>3207</v>
      </c>
    </row>
    <row r="1187" spans="1:3">
      <c r="A1187" s="4" t="s">
        <v>3602</v>
      </c>
    </row>
    <row r="1188" spans="1:3">
      <c r="A1188" s="3" t="s">
        <v>3198</v>
      </c>
    </row>
    <row r="1189" spans="1:3">
      <c r="A1189" s="4" t="s">
        <v>3202</v>
      </c>
      <c r="B1189" s="4" t="s">
        <v>2685</v>
      </c>
      <c r="C1189" s="4" t="s">
        <v>2685</v>
      </c>
    </row>
    <row r="1190" spans="1:3">
      <c r="A1190" s="4" t="s">
        <v>3603</v>
      </c>
    </row>
    <row r="1191" spans="1:3">
      <c r="A1191" s="3" t="s">
        <v>3198</v>
      </c>
    </row>
    <row r="1192" spans="1:3">
      <c r="A1192" s="4" t="s">
        <v>3202</v>
      </c>
      <c r="B1192" s="4" t="s">
        <v>3210</v>
      </c>
      <c r="C1192" s="4" t="s">
        <v>3210</v>
      </c>
    </row>
    <row r="1193" spans="1:3">
      <c r="A1193" s="4" t="s">
        <v>3604</v>
      </c>
    </row>
    <row r="1194" spans="1:3">
      <c r="A1194" s="3" t="s">
        <v>3198</v>
      </c>
    </row>
    <row r="1195" spans="1:3">
      <c r="A1195" s="4" t="s">
        <v>3202</v>
      </c>
      <c r="B1195" s="4" t="s">
        <v>909</v>
      </c>
      <c r="C1195" s="4" t="s">
        <v>909</v>
      </c>
    </row>
    <row r="1196" spans="1:3">
      <c r="A1196" s="4" t="s">
        <v>3605</v>
      </c>
    </row>
    <row r="1197" spans="1:3">
      <c r="A1197" s="3" t="s">
        <v>3198</v>
      </c>
    </row>
    <row r="1198" spans="1:3">
      <c r="A1198" s="4" t="s">
        <v>3202</v>
      </c>
      <c r="B1198" s="4" t="s">
        <v>3213</v>
      </c>
      <c r="C1198" s="4" t="s">
        <v>3213</v>
      </c>
    </row>
    <row r="1199" spans="1:3">
      <c r="A1199" s="4" t="s">
        <v>3606</v>
      </c>
    </row>
    <row r="1200" spans="1:3">
      <c r="A1200" s="3" t="s">
        <v>3198</v>
      </c>
    </row>
    <row r="1201" spans="1:3">
      <c r="A1201" s="4" t="s">
        <v>3202</v>
      </c>
      <c r="B1201" s="4" t="s">
        <v>3215</v>
      </c>
      <c r="C1201" s="4" t="s">
        <v>3215</v>
      </c>
    </row>
    <row r="1202" spans="1:3">
      <c r="A1202" s="4" t="s">
        <v>3607</v>
      </c>
    </row>
    <row r="1203" spans="1:3">
      <c r="A1203" s="3" t="s">
        <v>3198</v>
      </c>
    </row>
    <row r="1204" spans="1:3">
      <c r="A1204" s="4" t="s">
        <v>3202</v>
      </c>
      <c r="B1204" s="4" t="s">
        <v>2446</v>
      </c>
      <c r="C1204" s="4" t="s">
        <v>2446</v>
      </c>
    </row>
    <row r="1205" spans="1:3">
      <c r="A1205" s="4" t="s">
        <v>3608</v>
      </c>
    </row>
    <row r="1206" spans="1:3">
      <c r="A1206" s="3" t="s">
        <v>3198</v>
      </c>
    </row>
    <row r="1207" spans="1:3">
      <c r="A1207" s="4" t="s">
        <v>3202</v>
      </c>
      <c r="B1207" s="4" t="s">
        <v>2446</v>
      </c>
      <c r="C1207" s="4" t="s">
        <v>2446</v>
      </c>
    </row>
    <row r="1208" spans="1:3">
      <c r="A1208" s="4" t="s">
        <v>3609</v>
      </c>
    </row>
    <row r="1209" spans="1:3">
      <c r="A1209" s="3" t="s">
        <v>3198</v>
      </c>
    </row>
    <row r="1210" spans="1:3">
      <c r="A1210" s="4" t="s">
        <v>3199</v>
      </c>
      <c r="B1210" s="6" t="n">
        <v>239</v>
      </c>
      <c r="C1210" s="6" t="n">
        <v>246</v>
      </c>
    </row>
    <row r="1211" spans="1:3">
      <c r="A1211" s="4" t="s">
        <v>3610</v>
      </c>
    </row>
    <row r="1212" spans="1:3">
      <c r="A1212" s="3" t="s">
        <v>3198</v>
      </c>
    </row>
    <row r="1213" spans="1:3">
      <c r="A1213" s="4" t="s">
        <v>3202</v>
      </c>
      <c r="B1213" s="4" t="s">
        <v>1009</v>
      </c>
      <c r="C1213" s="4" t="s">
        <v>1009</v>
      </c>
    </row>
    <row r="1214" spans="1:3">
      <c r="A1214" s="4" t="s">
        <v>3611</v>
      </c>
    </row>
    <row r="1215" spans="1:3">
      <c r="A1215" s="3" t="s">
        <v>3198</v>
      </c>
    </row>
    <row r="1216" spans="1:3">
      <c r="A1216" s="4" t="s">
        <v>3202</v>
      </c>
      <c r="B1216" s="4" t="s">
        <v>968</v>
      </c>
      <c r="C1216" s="4" t="s">
        <v>968</v>
      </c>
    </row>
    <row r="1217" spans="1:3">
      <c r="A1217" s="4" t="s">
        <v>3612</v>
      </c>
    </row>
    <row r="1218" spans="1:3">
      <c r="A1218" s="3" t="s">
        <v>3198</v>
      </c>
    </row>
    <row r="1219" spans="1:3">
      <c r="A1219" s="4" t="s">
        <v>3202</v>
      </c>
      <c r="B1219" s="4" t="s">
        <v>3238</v>
      </c>
      <c r="C1219" s="4" t="s">
        <v>3238</v>
      </c>
    </row>
    <row r="1220" spans="1:3">
      <c r="A1220" s="4" t="s">
        <v>3613</v>
      </c>
    </row>
    <row r="1221" spans="1:3">
      <c r="A1221" s="3" t="s">
        <v>3198</v>
      </c>
    </row>
    <row r="1222" spans="1:3">
      <c r="A1222" s="4" t="s">
        <v>3202</v>
      </c>
      <c r="B1222" s="4" t="s">
        <v>3240</v>
      </c>
      <c r="C1222" s="4" t="s">
        <v>3240</v>
      </c>
    </row>
    <row r="1223" spans="1:3">
      <c r="A1223" s="4" t="s">
        <v>3614</v>
      </c>
    </row>
    <row r="1224" spans="1:3">
      <c r="A1224" s="3" t="s">
        <v>3198</v>
      </c>
    </row>
    <row r="1225" spans="1:3">
      <c r="A1225" s="4" t="s">
        <v>3202</v>
      </c>
      <c r="B1225" s="4" t="s">
        <v>3243</v>
      </c>
      <c r="C1225" s="4" t="s">
        <v>3243</v>
      </c>
    </row>
    <row r="1226" spans="1:3">
      <c r="A1226" s="4" t="s">
        <v>3615</v>
      </c>
    </row>
    <row r="1227" spans="1:3">
      <c r="A1227" s="3" t="s">
        <v>3198</v>
      </c>
    </row>
    <row r="1228" spans="1:3">
      <c r="A1228" s="4" t="s">
        <v>3202</v>
      </c>
      <c r="B1228" s="4" t="s">
        <v>909</v>
      </c>
      <c r="C1228" s="4" t="s">
        <v>909</v>
      </c>
    </row>
    <row r="1229" spans="1:3">
      <c r="A1229" s="4" t="s">
        <v>3616</v>
      </c>
    </row>
    <row r="1230" spans="1:3">
      <c r="A1230" s="3" t="s">
        <v>3198</v>
      </c>
    </row>
    <row r="1231" spans="1:3">
      <c r="A1231" s="4" t="s">
        <v>3202</v>
      </c>
      <c r="B1231" s="4" t="s">
        <v>3213</v>
      </c>
      <c r="C1231" s="4" t="s">
        <v>3213</v>
      </c>
    </row>
    <row r="1232" spans="1:3">
      <c r="A1232" s="4" t="s">
        <v>3617</v>
      </c>
    </row>
    <row r="1233" spans="1:3">
      <c r="A1233" s="3" t="s">
        <v>3198</v>
      </c>
    </row>
    <row r="1234" spans="1:3">
      <c r="A1234" s="4" t="s">
        <v>3202</v>
      </c>
      <c r="B1234" s="4" t="s">
        <v>3215</v>
      </c>
      <c r="C1234" s="4" t="s">
        <v>3215</v>
      </c>
    </row>
    <row r="1235" spans="1:3">
      <c r="A1235" s="4" t="s">
        <v>3618</v>
      </c>
    </row>
    <row r="1236" spans="1:3">
      <c r="A1236" s="3" t="s">
        <v>3198</v>
      </c>
    </row>
    <row r="1237" spans="1:3">
      <c r="A1237" s="4" t="s">
        <v>3202</v>
      </c>
      <c r="B1237" s="4" t="s">
        <v>2446</v>
      </c>
      <c r="C1237" s="4" t="s">
        <v>2446</v>
      </c>
    </row>
    <row r="1238" spans="1:3">
      <c r="A1238" s="4" t="s">
        <v>3619</v>
      </c>
    </row>
    <row r="1239" spans="1:3">
      <c r="A1239" s="3" t="s">
        <v>3198</v>
      </c>
    </row>
    <row r="1240" spans="1:3">
      <c r="A1240" s="4" t="s">
        <v>3202</v>
      </c>
      <c r="B1240" s="4" t="s">
        <v>2446</v>
      </c>
      <c r="C1240" s="4" t="s">
        <v>2446</v>
      </c>
    </row>
    <row r="1241" spans="1:3">
      <c r="A1241" s="4" t="s">
        <v>3620</v>
      </c>
    </row>
    <row r="1242" spans="1:3">
      <c r="A1242" s="3" t="s">
        <v>3198</v>
      </c>
    </row>
    <row r="1243" spans="1:3">
      <c r="A1243" s="4" t="s">
        <v>3199</v>
      </c>
      <c r="B1243" s="6" t="n">
        <v>239</v>
      </c>
      <c r="C1243" s="6" t="n">
        <v>246</v>
      </c>
    </row>
    <row r="1244" spans="1:3">
      <c r="A1244" s="4" t="s">
        <v>3621</v>
      </c>
    </row>
    <row r="1245" spans="1:3">
      <c r="A1245" s="3" t="s">
        <v>3198</v>
      </c>
    </row>
    <row r="1246" spans="1:3">
      <c r="A1246" s="4" t="s">
        <v>3199</v>
      </c>
      <c r="B1246" s="6" t="n">
        <v>391</v>
      </c>
    </row>
    <row r="1247" spans="1:3">
      <c r="A1247" s="4" t="s">
        <v>3622</v>
      </c>
    </row>
    <row r="1248" spans="1:3">
      <c r="A1248" s="3" t="s">
        <v>3198</v>
      </c>
    </row>
    <row r="1249" spans="1:3">
      <c r="A1249" s="4" t="s">
        <v>3199</v>
      </c>
      <c r="C1249" s="6" t="n">
        <v>1</v>
      </c>
    </row>
    <row r="1250" spans="1:3">
      <c r="A1250" s="4" t="s">
        <v>3623</v>
      </c>
    </row>
    <row r="1251" spans="1:3">
      <c r="A1251" s="3" t="s">
        <v>3198</v>
      </c>
    </row>
    <row r="1252" spans="1:3">
      <c r="A1252" s="4" t="s">
        <v>3202</v>
      </c>
      <c r="B1252" s="4" t="s">
        <v>1009</v>
      </c>
      <c r="C1252" s="4" t="s">
        <v>1009</v>
      </c>
    </row>
    <row r="1253" spans="1:3">
      <c r="A1253" s="4" t="s">
        <v>3624</v>
      </c>
    </row>
    <row r="1254" spans="1:3">
      <c r="A1254" s="3" t="s">
        <v>3198</v>
      </c>
    </row>
    <row r="1255" spans="1:3">
      <c r="A1255" s="4" t="s">
        <v>3202</v>
      </c>
      <c r="B1255" s="4" t="s">
        <v>3204</v>
      </c>
      <c r="C1255" s="4" t="s">
        <v>3204</v>
      </c>
    </row>
    <row r="1256" spans="1:3">
      <c r="A1256" s="4" t="s">
        <v>3625</v>
      </c>
    </row>
    <row r="1257" spans="1:3">
      <c r="A1257" s="3" t="s">
        <v>3198</v>
      </c>
    </row>
    <row r="1258" spans="1:3">
      <c r="A1258" s="4" t="s">
        <v>3202</v>
      </c>
      <c r="B1258" s="4" t="s">
        <v>3207</v>
      </c>
      <c r="C1258" s="4" t="s">
        <v>3207</v>
      </c>
    </row>
    <row r="1259" spans="1:3">
      <c r="A1259" s="4" t="s">
        <v>3626</v>
      </c>
    </row>
    <row r="1260" spans="1:3">
      <c r="A1260" s="3" t="s">
        <v>3198</v>
      </c>
    </row>
    <row r="1261" spans="1:3">
      <c r="A1261" s="4" t="s">
        <v>3202</v>
      </c>
      <c r="B1261" s="4" t="s">
        <v>2685</v>
      </c>
      <c r="C1261" s="4" t="s">
        <v>2685</v>
      </c>
    </row>
    <row r="1262" spans="1:3">
      <c r="A1262" s="4" t="s">
        <v>3627</v>
      </c>
    </row>
    <row r="1263" spans="1:3">
      <c r="A1263" s="3" t="s">
        <v>3198</v>
      </c>
    </row>
    <row r="1264" spans="1:3">
      <c r="A1264" s="4" t="s">
        <v>3202</v>
      </c>
      <c r="B1264" s="4" t="s">
        <v>3210</v>
      </c>
      <c r="C1264" s="4" t="s">
        <v>3210</v>
      </c>
    </row>
    <row r="1265" spans="1:3">
      <c r="A1265" s="4" t="s">
        <v>3628</v>
      </c>
    </row>
    <row r="1266" spans="1:3">
      <c r="A1266" s="3" t="s">
        <v>3198</v>
      </c>
    </row>
    <row r="1267" spans="1:3">
      <c r="A1267" s="4" t="s">
        <v>3202</v>
      </c>
      <c r="B1267" s="4" t="s">
        <v>909</v>
      </c>
      <c r="C1267" s="4" t="s">
        <v>909</v>
      </c>
    </row>
    <row r="1268" spans="1:3">
      <c r="A1268" s="4" t="s">
        <v>3629</v>
      </c>
    </row>
    <row r="1269" spans="1:3">
      <c r="A1269" s="3" t="s">
        <v>3198</v>
      </c>
    </row>
    <row r="1270" spans="1:3">
      <c r="A1270" s="4" t="s">
        <v>3202</v>
      </c>
      <c r="B1270" s="4" t="s">
        <v>3213</v>
      </c>
      <c r="C1270" s="4" t="s">
        <v>3213</v>
      </c>
    </row>
    <row r="1271" spans="1:3">
      <c r="A1271" s="4" t="s">
        <v>3630</v>
      </c>
    </row>
    <row r="1272" spans="1:3">
      <c r="A1272" s="3" t="s">
        <v>3198</v>
      </c>
    </row>
    <row r="1273" spans="1:3">
      <c r="A1273" s="4" t="s">
        <v>3202</v>
      </c>
      <c r="B1273" s="4" t="s">
        <v>3215</v>
      </c>
      <c r="C1273" s="4" t="s">
        <v>3215</v>
      </c>
    </row>
    <row r="1274" spans="1:3">
      <c r="A1274" s="4" t="s">
        <v>3631</v>
      </c>
    </row>
    <row r="1275" spans="1:3">
      <c r="A1275" s="3" t="s">
        <v>3198</v>
      </c>
    </row>
    <row r="1276" spans="1:3">
      <c r="A1276" s="4" t="s">
        <v>3202</v>
      </c>
      <c r="B1276" s="4" t="s">
        <v>2446</v>
      </c>
      <c r="C1276" s="4" t="s">
        <v>2446</v>
      </c>
    </row>
    <row r="1277" spans="1:3">
      <c r="A1277" s="4" t="s">
        <v>3632</v>
      </c>
    </row>
    <row r="1278" spans="1:3">
      <c r="A1278" s="3" t="s">
        <v>3198</v>
      </c>
    </row>
    <row r="1279" spans="1:3">
      <c r="A1279" s="4" t="s">
        <v>3202</v>
      </c>
      <c r="B1279" s="4" t="s">
        <v>2446</v>
      </c>
      <c r="C1279" s="4" t="s">
        <v>2446</v>
      </c>
    </row>
    <row r="1280" spans="1:3">
      <c r="A1280" s="4" t="s">
        <v>3633</v>
      </c>
    </row>
    <row r="1281" spans="1:3">
      <c r="A1281" s="3" t="s">
        <v>3198</v>
      </c>
    </row>
    <row r="1282" spans="1:3">
      <c r="A1282" s="4" t="s">
        <v>3199</v>
      </c>
      <c r="C1282" s="6" t="n">
        <v>1</v>
      </c>
    </row>
    <row r="1283" spans="1:3">
      <c r="A1283" s="4" t="s">
        <v>3634</v>
      </c>
    </row>
    <row r="1284" spans="1:3">
      <c r="A1284" s="3" t="s">
        <v>3198</v>
      </c>
    </row>
    <row r="1285" spans="1:3">
      <c r="A1285" s="4" t="s">
        <v>3202</v>
      </c>
      <c r="B1285" s="4" t="s">
        <v>1009</v>
      </c>
      <c r="C1285" s="4" t="s">
        <v>1009</v>
      </c>
    </row>
    <row r="1286" spans="1:3">
      <c r="A1286" s="4" t="s">
        <v>3635</v>
      </c>
    </row>
    <row r="1287" spans="1:3">
      <c r="A1287" s="3" t="s">
        <v>3198</v>
      </c>
    </row>
    <row r="1288" spans="1:3">
      <c r="A1288" s="4" t="s">
        <v>3202</v>
      </c>
      <c r="B1288" s="4" t="s">
        <v>968</v>
      </c>
      <c r="C1288" s="4" t="s">
        <v>968</v>
      </c>
    </row>
    <row r="1289" spans="1:3">
      <c r="A1289" s="4" t="s">
        <v>3636</v>
      </c>
    </row>
    <row r="1290" spans="1:3">
      <c r="A1290" s="3" t="s">
        <v>3198</v>
      </c>
    </row>
    <row r="1291" spans="1:3">
      <c r="A1291" s="4" t="s">
        <v>3202</v>
      </c>
      <c r="B1291" s="4" t="s">
        <v>3238</v>
      </c>
      <c r="C1291" s="4" t="s">
        <v>3238</v>
      </c>
    </row>
    <row r="1292" spans="1:3">
      <c r="A1292" s="4" t="s">
        <v>3637</v>
      </c>
    </row>
    <row r="1293" spans="1:3">
      <c r="A1293" s="3" t="s">
        <v>3198</v>
      </c>
    </row>
    <row r="1294" spans="1:3">
      <c r="A1294" s="4" t="s">
        <v>3202</v>
      </c>
      <c r="B1294" s="4" t="s">
        <v>3240</v>
      </c>
      <c r="C1294" s="4" t="s">
        <v>3240</v>
      </c>
    </row>
    <row r="1295" spans="1:3">
      <c r="A1295" s="4" t="s">
        <v>3638</v>
      </c>
    </row>
    <row r="1296" spans="1:3">
      <c r="A1296" s="3" t="s">
        <v>3198</v>
      </c>
    </row>
    <row r="1297" spans="1:3">
      <c r="A1297" s="4" t="s">
        <v>3202</v>
      </c>
      <c r="B1297" s="4" t="s">
        <v>3243</v>
      </c>
      <c r="C1297" s="4" t="s">
        <v>3243</v>
      </c>
    </row>
    <row r="1298" spans="1:3">
      <c r="A1298" s="4" t="s">
        <v>3639</v>
      </c>
    </row>
    <row r="1299" spans="1:3">
      <c r="A1299" s="3" t="s">
        <v>3198</v>
      </c>
    </row>
    <row r="1300" spans="1:3">
      <c r="A1300" s="4" t="s">
        <v>3202</v>
      </c>
      <c r="B1300" s="4" t="s">
        <v>909</v>
      </c>
      <c r="C1300" s="4" t="s">
        <v>909</v>
      </c>
    </row>
    <row r="1301" spans="1:3">
      <c r="A1301" s="4" t="s">
        <v>3640</v>
      </c>
    </row>
    <row r="1302" spans="1:3">
      <c r="A1302" s="3" t="s">
        <v>3198</v>
      </c>
    </row>
    <row r="1303" spans="1:3">
      <c r="A1303" s="4" t="s">
        <v>3202</v>
      </c>
      <c r="B1303" s="4" t="s">
        <v>3213</v>
      </c>
      <c r="C1303" s="4" t="s">
        <v>3213</v>
      </c>
    </row>
    <row r="1304" spans="1:3">
      <c r="A1304" s="4" t="s">
        <v>3641</v>
      </c>
    </row>
    <row r="1305" spans="1:3">
      <c r="A1305" s="3" t="s">
        <v>3198</v>
      </c>
    </row>
    <row r="1306" spans="1:3">
      <c r="A1306" s="4" t="s">
        <v>3202</v>
      </c>
      <c r="B1306" s="4" t="s">
        <v>3215</v>
      </c>
      <c r="C1306" s="4" t="s">
        <v>3215</v>
      </c>
    </row>
    <row r="1307" spans="1:3">
      <c r="A1307" s="4" t="s">
        <v>3642</v>
      </c>
    </row>
    <row r="1308" spans="1:3">
      <c r="A1308" s="3" t="s">
        <v>3198</v>
      </c>
    </row>
    <row r="1309" spans="1:3">
      <c r="A1309" s="4" t="s">
        <v>3202</v>
      </c>
      <c r="B1309" s="4" t="s">
        <v>2446</v>
      </c>
      <c r="C1309" s="4" t="s">
        <v>2446</v>
      </c>
    </row>
    <row r="1310" spans="1:3">
      <c r="A1310" s="4" t="s">
        <v>3643</v>
      </c>
    </row>
    <row r="1311" spans="1:3">
      <c r="A1311" s="3" t="s">
        <v>3198</v>
      </c>
    </row>
    <row r="1312" spans="1:3">
      <c r="A1312" s="4" t="s">
        <v>3202</v>
      </c>
      <c r="B1312" s="4" t="s">
        <v>2446</v>
      </c>
      <c r="C1312" s="4" t="s">
        <v>2446</v>
      </c>
    </row>
    <row r="1313" spans="1:3">
      <c r="A1313" s="4" t="s">
        <v>3644</v>
      </c>
    </row>
    <row r="1314" spans="1:3">
      <c r="A1314" s="3" t="s">
        <v>3198</v>
      </c>
    </row>
    <row r="1315" spans="1:3">
      <c r="A1315" s="4" t="s">
        <v>3199</v>
      </c>
      <c r="C1315" s="6" t="n">
        <v>1</v>
      </c>
    </row>
    <row r="1316" spans="1:3">
      <c r="A1316" s="4" t="s">
        <v>3645</v>
      </c>
    </row>
    <row r="1317" spans="1:3">
      <c r="A1317" s="3" t="s">
        <v>3198</v>
      </c>
    </row>
    <row r="1318" spans="1:3">
      <c r="A1318" s="4" t="s">
        <v>3199</v>
      </c>
      <c r="B1318" s="6" t="n">
        <v>9777</v>
      </c>
      <c r="C1318" s="5" t="n">
        <v>6282</v>
      </c>
    </row>
    <row r="1319" spans="1:3">
      <c r="A1319" s="4" t="s">
        <v>3199</v>
      </c>
      <c r="B1319" s="5" t="n">
        <v>449975</v>
      </c>
      <c r="C1319" s="5" t="n">
        <v>441531</v>
      </c>
    </row>
    <row r="1320" spans="1:3">
      <c r="A1320" s="4" t="s">
        <v>3646</v>
      </c>
    </row>
    <row r="1321" spans="1:3">
      <c r="A1321" s="3" t="s">
        <v>3198</v>
      </c>
    </row>
    <row r="1322" spans="1:3">
      <c r="A1322" s="4" t="s">
        <v>3199</v>
      </c>
      <c r="B1322" s="5" t="n">
        <v>9777</v>
      </c>
      <c r="C1322" s="5" t="n">
        <v>6177</v>
      </c>
    </row>
    <row r="1323" spans="1:3">
      <c r="A1323" s="4" t="s">
        <v>3647</v>
      </c>
    </row>
    <row r="1324" spans="1:3">
      <c r="A1324" s="3" t="s">
        <v>3198</v>
      </c>
    </row>
    <row r="1325" spans="1:3">
      <c r="A1325" s="4" t="s">
        <v>3199</v>
      </c>
      <c r="C1325" s="5" t="n">
        <v>105</v>
      </c>
    </row>
    <row r="1326" spans="1:3">
      <c r="A1326" s="4" t="s">
        <v>3648</v>
      </c>
    </row>
    <row r="1327" spans="1:3">
      <c r="A1327" s="3" t="s">
        <v>3198</v>
      </c>
    </row>
    <row r="1328" spans="1:3">
      <c r="A1328" s="4" t="s">
        <v>3199</v>
      </c>
      <c r="B1328" s="5" t="n">
        <v>2</v>
      </c>
      <c r="C1328" s="5" t="n">
        <v>2</v>
      </c>
    </row>
    <row r="1329" spans="1:3">
      <c r="A1329" s="4" t="s">
        <v>3199</v>
      </c>
      <c r="B1329" s="5" t="n">
        <v>675</v>
      </c>
      <c r="C1329" s="5" t="n">
        <v>525</v>
      </c>
    </row>
    <row r="1330" spans="1:3">
      <c r="A1330" s="4" t="s">
        <v>3649</v>
      </c>
    </row>
    <row r="1331" spans="1:3">
      <c r="A1331" s="3" t="s">
        <v>3198</v>
      </c>
    </row>
    <row r="1332" spans="1:3">
      <c r="A1332" s="4" t="s">
        <v>3199</v>
      </c>
      <c r="B1332" s="5" t="n">
        <v>2</v>
      </c>
      <c r="C1332" s="5" t="n">
        <v>2</v>
      </c>
    </row>
    <row r="1333" spans="1:3">
      <c r="A1333" s="4" t="s">
        <v>3650</v>
      </c>
    </row>
    <row r="1334" spans="1:3">
      <c r="A1334" s="3" t="s">
        <v>3198</v>
      </c>
    </row>
    <row r="1335" spans="1:3">
      <c r="A1335" s="4" t="s">
        <v>3199</v>
      </c>
      <c r="B1335" s="5" t="n">
        <v>129634</v>
      </c>
      <c r="C1335" s="5" t="n">
        <v>131846</v>
      </c>
    </row>
    <row r="1336" spans="1:3">
      <c r="A1336" s="4" t="s">
        <v>3651</v>
      </c>
    </row>
    <row r="1337" spans="1:3">
      <c r="A1337" s="3" t="s">
        <v>3198</v>
      </c>
    </row>
    <row r="1338" spans="1:3">
      <c r="A1338" s="4" t="s">
        <v>3199</v>
      </c>
      <c r="B1338" s="5" t="n">
        <v>95</v>
      </c>
      <c r="C1338" s="5" t="n">
        <v>123</v>
      </c>
    </row>
    <row r="1339" spans="1:3">
      <c r="A1339" s="4" t="s">
        <v>3652</v>
      </c>
    </row>
    <row r="1340" spans="1:3">
      <c r="A1340" s="3" t="s">
        <v>3198</v>
      </c>
    </row>
    <row r="1341" spans="1:3">
      <c r="A1341" s="4" t="s">
        <v>3199</v>
      </c>
      <c r="B1341" s="5" t="n">
        <v>257043</v>
      </c>
      <c r="C1341" s="5" t="n">
        <v>257797</v>
      </c>
    </row>
    <row r="1342" spans="1:3">
      <c r="A1342" s="4" t="s">
        <v>3653</v>
      </c>
    </row>
    <row r="1343" spans="1:3">
      <c r="A1343" s="3" t="s">
        <v>3198</v>
      </c>
    </row>
    <row r="1344" spans="1:3">
      <c r="A1344" s="4" t="s">
        <v>3199</v>
      </c>
      <c r="B1344" s="5" t="n">
        <v>257028</v>
      </c>
      <c r="C1344" s="5" t="n">
        <v>257740</v>
      </c>
    </row>
    <row r="1345" spans="1:3">
      <c r="A1345" s="4" t="s">
        <v>3654</v>
      </c>
    </row>
    <row r="1346" spans="1:3">
      <c r="A1346" s="3" t="s">
        <v>3198</v>
      </c>
    </row>
    <row r="1347" spans="1:3">
      <c r="A1347" s="4" t="s">
        <v>3199</v>
      </c>
      <c r="B1347" s="5" t="n">
        <v>15</v>
      </c>
      <c r="C1347" s="5" t="n">
        <v>57</v>
      </c>
    </row>
    <row r="1348" spans="1:3">
      <c r="A1348" s="4" t="s">
        <v>3655</v>
      </c>
    </row>
    <row r="1349" spans="1:3">
      <c r="A1349" s="3" t="s">
        <v>3198</v>
      </c>
    </row>
    <row r="1350" spans="1:3">
      <c r="A1350" s="4" t="s">
        <v>3199</v>
      </c>
      <c r="B1350" s="5" t="n">
        <v>23</v>
      </c>
      <c r="C1350" s="5" t="n">
        <v>37</v>
      </c>
    </row>
    <row r="1351" spans="1:3">
      <c r="A1351" s="4" t="s">
        <v>3656</v>
      </c>
    </row>
    <row r="1352" spans="1:3">
      <c r="A1352" s="3" t="s">
        <v>3198</v>
      </c>
    </row>
    <row r="1353" spans="1:3">
      <c r="A1353" s="4" t="s">
        <v>3199</v>
      </c>
      <c r="B1353" s="5" t="n">
        <v>23</v>
      </c>
      <c r="C1353" s="5" t="n">
        <v>37</v>
      </c>
    </row>
    <row r="1354" spans="1:3">
      <c r="A1354" s="4" t="s">
        <v>3657</v>
      </c>
    </row>
    <row r="1355" spans="1:3">
      <c r="A1355" s="3" t="s">
        <v>3198</v>
      </c>
    </row>
    <row r="1356" spans="1:3">
      <c r="A1356" s="4" t="s">
        <v>3199</v>
      </c>
      <c r="B1356" s="5" t="n">
        <v>12243</v>
      </c>
      <c r="C1356" s="5" t="n">
        <v>12026</v>
      </c>
    </row>
    <row r="1357" spans="1:3">
      <c r="A1357" s="4" t="s">
        <v>3658</v>
      </c>
    </row>
    <row r="1358" spans="1:3">
      <c r="A1358" s="3" t="s">
        <v>3198</v>
      </c>
    </row>
    <row r="1359" spans="1:3">
      <c r="A1359" s="4" t="s">
        <v>3199</v>
      </c>
      <c r="B1359" s="5" t="n">
        <v>12242</v>
      </c>
      <c r="C1359" s="5" t="n">
        <v>12024</v>
      </c>
    </row>
    <row r="1360" spans="1:3">
      <c r="A1360" s="4" t="s">
        <v>3659</v>
      </c>
    </row>
    <row r="1361" spans="1:3">
      <c r="A1361" s="3" t="s">
        <v>3198</v>
      </c>
    </row>
    <row r="1362" spans="1:3">
      <c r="A1362" s="4" t="s">
        <v>3199</v>
      </c>
      <c r="B1362" s="5" t="n">
        <v>1</v>
      </c>
      <c r="C1362" s="5" t="n">
        <v>2</v>
      </c>
    </row>
    <row r="1363" spans="1:3">
      <c r="A1363" s="4" t="s">
        <v>3660</v>
      </c>
    </row>
    <row r="1364" spans="1:3">
      <c r="A1364" s="3" t="s">
        <v>3198</v>
      </c>
    </row>
    <row r="1365" spans="1:3">
      <c r="A1365" s="4" t="s">
        <v>3199</v>
      </c>
      <c r="B1365" s="5" t="n">
        <v>1</v>
      </c>
      <c r="C1365" s="5" t="n">
        <v>1</v>
      </c>
    </row>
    <row r="1366" spans="1:3">
      <c r="A1366" s="4" t="s">
        <v>3661</v>
      </c>
    </row>
    <row r="1367" spans="1:3">
      <c r="A1367" s="3" t="s">
        <v>3198</v>
      </c>
    </row>
    <row r="1368" spans="1:3">
      <c r="A1368" s="4" t="s">
        <v>3199</v>
      </c>
      <c r="B1368" s="5" t="n">
        <v>1</v>
      </c>
      <c r="C1368" s="5" t="n">
        <v>1</v>
      </c>
    </row>
    <row r="1369" spans="1:3">
      <c r="A1369" s="4" t="s">
        <v>3662</v>
      </c>
    </row>
    <row r="1370" spans="1:3">
      <c r="A1370" s="3" t="s">
        <v>3198</v>
      </c>
    </row>
    <row r="1371" spans="1:3">
      <c r="A1371" s="4" t="s">
        <v>3199</v>
      </c>
      <c r="B1371" s="5" t="n">
        <v>24921</v>
      </c>
      <c r="C1371" s="5" t="n">
        <v>24705</v>
      </c>
    </row>
    <row r="1372" spans="1:3">
      <c r="A1372" s="4" t="s">
        <v>3663</v>
      </c>
    </row>
    <row r="1373" spans="1:3">
      <c r="A1373" s="3" t="s">
        <v>3198</v>
      </c>
    </row>
    <row r="1374" spans="1:3">
      <c r="A1374" s="4" t="s">
        <v>3199</v>
      </c>
      <c r="B1374" s="5" t="n">
        <v>22151</v>
      </c>
      <c r="C1374" s="5" t="n">
        <v>22363</v>
      </c>
    </row>
    <row r="1375" spans="1:3">
      <c r="A1375" s="4" t="s">
        <v>3664</v>
      </c>
    </row>
    <row r="1376" spans="1:3">
      <c r="A1376" s="3" t="s">
        <v>3198</v>
      </c>
    </row>
    <row r="1377" spans="1:3">
      <c r="A1377" s="4" t="s">
        <v>3199</v>
      </c>
      <c r="B1377" s="5" t="n">
        <v>2676</v>
      </c>
      <c r="C1377" s="5" t="n">
        <v>2071</v>
      </c>
    </row>
    <row r="1378" spans="1:3">
      <c r="A1378" s="4" t="s">
        <v>3665</v>
      </c>
    </row>
    <row r="1379" spans="1:3">
      <c r="A1379" s="3" t="s">
        <v>3198</v>
      </c>
    </row>
    <row r="1380" spans="1:3">
      <c r="A1380" s="4" t="s">
        <v>3199</v>
      </c>
      <c r="B1380" s="5" t="n">
        <v>76</v>
      </c>
      <c r="C1380" s="5" t="n">
        <v>72</v>
      </c>
    </row>
    <row r="1381" spans="1:3">
      <c r="A1381" s="4" t="s">
        <v>3666</v>
      </c>
    </row>
    <row r="1382" spans="1:3">
      <c r="A1382" s="3" t="s">
        <v>3198</v>
      </c>
    </row>
    <row r="1383" spans="1:3">
      <c r="A1383" s="4" t="s">
        <v>3199</v>
      </c>
      <c r="B1383" s="5" t="n">
        <v>18</v>
      </c>
      <c r="C1383" s="5" t="n">
        <v>199</v>
      </c>
    </row>
    <row r="1384" spans="1:3">
      <c r="A1384" s="4" t="s">
        <v>3667</v>
      </c>
    </row>
    <row r="1385" spans="1:3">
      <c r="A1385" s="3" t="s">
        <v>3198</v>
      </c>
    </row>
    <row r="1386" spans="1:3">
      <c r="A1386" s="4" t="s">
        <v>3199</v>
      </c>
      <c r="B1386" s="5" t="n">
        <v>301</v>
      </c>
      <c r="C1386" s="5" t="n">
        <v>199</v>
      </c>
    </row>
    <row r="1387" spans="1:3">
      <c r="A1387" s="4" t="s">
        <v>3668</v>
      </c>
    </row>
    <row r="1388" spans="1:3">
      <c r="A1388" s="3" t="s">
        <v>3198</v>
      </c>
    </row>
    <row r="1389" spans="1:3">
      <c r="A1389" s="4" t="s">
        <v>3199</v>
      </c>
      <c r="B1389" s="5" t="n">
        <v>188</v>
      </c>
      <c r="C1389" s="5" t="n">
        <v>135</v>
      </c>
    </row>
    <row r="1390" spans="1:3">
      <c r="A1390" s="4" t="s">
        <v>3669</v>
      </c>
    </row>
    <row r="1391" spans="1:3">
      <c r="A1391" s="3" t="s">
        <v>3198</v>
      </c>
    </row>
    <row r="1392" spans="1:3">
      <c r="A1392" s="4" t="s">
        <v>3199</v>
      </c>
      <c r="B1392" s="5" t="n">
        <v>103</v>
      </c>
      <c r="C1392" s="5" t="n">
        <v>57</v>
      </c>
    </row>
    <row r="1393" spans="1:3">
      <c r="A1393" s="4" t="s">
        <v>3670</v>
      </c>
    </row>
    <row r="1394" spans="1:3">
      <c r="A1394" s="3" t="s">
        <v>3198</v>
      </c>
    </row>
    <row r="1395" spans="1:3">
      <c r="A1395" s="4" t="s">
        <v>3199</v>
      </c>
      <c r="B1395" s="5" t="n">
        <v>7</v>
      </c>
      <c r="C1395" s="5" t="n">
        <v>4</v>
      </c>
    </row>
    <row r="1396" spans="1:3">
      <c r="A1396" s="4" t="s">
        <v>3671</v>
      </c>
    </row>
    <row r="1397" spans="1:3">
      <c r="A1397" s="3" t="s">
        <v>3198</v>
      </c>
    </row>
    <row r="1398" spans="1:3">
      <c r="A1398" s="4" t="s">
        <v>3199</v>
      </c>
      <c r="B1398" s="5" t="n">
        <v>3</v>
      </c>
      <c r="C1398" s="5" t="n">
        <v>3</v>
      </c>
    </row>
    <row r="1399" spans="1:3">
      <c r="A1399" s="4" t="s">
        <v>3672</v>
      </c>
    </row>
    <row r="1400" spans="1:3">
      <c r="A1400" s="3" t="s">
        <v>3198</v>
      </c>
    </row>
    <row r="1401" spans="1:3">
      <c r="A1401" s="4" t="s">
        <v>3199</v>
      </c>
      <c r="B1401" s="5" t="n">
        <v>61048</v>
      </c>
      <c r="C1401" s="5" t="n">
        <v>57837</v>
      </c>
    </row>
    <row r="1402" spans="1:3">
      <c r="A1402" s="4" t="s">
        <v>3673</v>
      </c>
    </row>
    <row r="1403" spans="1:3">
      <c r="A1403" s="3" t="s">
        <v>3198</v>
      </c>
    </row>
    <row r="1404" spans="1:3">
      <c r="A1404" s="4" t="s">
        <v>3199</v>
      </c>
      <c r="B1404" s="5" t="n">
        <v>60653</v>
      </c>
      <c r="C1404" s="5" t="n">
        <v>57433</v>
      </c>
    </row>
    <row r="1405" spans="1:3">
      <c r="A1405" s="4" t="s">
        <v>3674</v>
      </c>
    </row>
    <row r="1406" spans="1:3">
      <c r="A1406" s="3" t="s">
        <v>3198</v>
      </c>
    </row>
    <row r="1407" spans="1:3">
      <c r="A1407" s="4" t="s">
        <v>3199</v>
      </c>
      <c r="B1407" s="5" t="n">
        <v>389</v>
      </c>
      <c r="C1407" s="5" t="n">
        <v>391</v>
      </c>
    </row>
    <row r="1408" spans="1:3">
      <c r="A1408" s="4" t="s">
        <v>3675</v>
      </c>
    </row>
    <row r="1409" spans="1:3">
      <c r="A1409" s="3" t="s">
        <v>3198</v>
      </c>
    </row>
    <row r="1410" spans="1:3">
      <c r="A1410" s="4" t="s">
        <v>3199</v>
      </c>
      <c r="B1410" s="5" t="n">
        <v>5</v>
      </c>
      <c r="C1410" s="5" t="n">
        <v>10</v>
      </c>
    </row>
    <row r="1411" spans="1:3">
      <c r="A1411" s="4" t="s">
        <v>3676</v>
      </c>
    </row>
    <row r="1412" spans="1:3">
      <c r="A1412" s="3" t="s">
        <v>3198</v>
      </c>
    </row>
    <row r="1413" spans="1:3">
      <c r="A1413" s="4" t="s">
        <v>3199</v>
      </c>
      <c r="B1413" s="5" t="n">
        <v>1</v>
      </c>
      <c r="C1413" s="5" t="n">
        <v>3</v>
      </c>
    </row>
    <row r="1414" spans="1:3">
      <c r="A1414" s="4" t="s">
        <v>3677</v>
      </c>
    </row>
    <row r="1415" spans="1:3">
      <c r="A1415" s="3" t="s">
        <v>3198</v>
      </c>
    </row>
    <row r="1416" spans="1:3">
      <c r="A1416" s="4" t="s">
        <v>3199</v>
      </c>
      <c r="B1416" s="5" t="n">
        <v>62</v>
      </c>
      <c r="C1416" s="5" t="n">
        <v>90</v>
      </c>
    </row>
    <row r="1417" spans="1:3">
      <c r="A1417" s="4" t="s">
        <v>3678</v>
      </c>
    </row>
    <row r="1418" spans="1:3">
      <c r="A1418" s="3" t="s">
        <v>3198</v>
      </c>
    </row>
    <row r="1419" spans="1:3">
      <c r="A1419" s="4" t="s">
        <v>3199</v>
      </c>
      <c r="B1419" s="5" t="n">
        <v>56</v>
      </c>
      <c r="C1419" s="5" t="n">
        <v>85</v>
      </c>
    </row>
    <row r="1420" spans="1:3">
      <c r="A1420" s="4" t="s">
        <v>3679</v>
      </c>
    </row>
    <row r="1421" spans="1:3">
      <c r="A1421" s="3" t="s">
        <v>3198</v>
      </c>
    </row>
    <row r="1422" spans="1:3">
      <c r="A1422" s="4" t="s">
        <v>3199</v>
      </c>
      <c r="B1422" s="5" t="n">
        <v>6</v>
      </c>
      <c r="C1422" s="5" t="n">
        <v>5</v>
      </c>
    </row>
    <row r="1423" spans="1:3">
      <c r="A1423" s="4" t="s">
        <v>3680</v>
      </c>
    </row>
    <row r="1424" spans="1:3">
      <c r="A1424" s="3" t="s">
        <v>3198</v>
      </c>
    </row>
    <row r="1425" spans="1:3">
      <c r="A1425" s="4" t="s">
        <v>3199</v>
      </c>
      <c r="B1425" s="5" t="n">
        <v>13884</v>
      </c>
      <c r="C1425" s="5" t="n">
        <v>13224</v>
      </c>
    </row>
    <row r="1426" spans="1:3">
      <c r="A1426" s="4" t="s">
        <v>3681</v>
      </c>
    </row>
    <row r="1427" spans="1:3">
      <c r="A1427" s="3" t="s">
        <v>3198</v>
      </c>
    </row>
    <row r="1428" spans="1:3">
      <c r="A1428" s="4" t="s">
        <v>3199</v>
      </c>
      <c r="B1428" s="5" t="n">
        <v>13568</v>
      </c>
      <c r="C1428" s="5" t="n">
        <v>12918</v>
      </c>
    </row>
    <row r="1429" spans="1:3">
      <c r="A1429" s="4" t="s">
        <v>3682</v>
      </c>
    </row>
    <row r="1430" spans="1:3">
      <c r="A1430" s="3" t="s">
        <v>3198</v>
      </c>
    </row>
    <row r="1431" spans="1:3">
      <c r="A1431" s="4" t="s">
        <v>3199</v>
      </c>
      <c r="B1431" s="5" t="n">
        <v>314</v>
      </c>
      <c r="C1431" s="5" t="n">
        <v>301</v>
      </c>
    </row>
    <row r="1432" spans="1:3">
      <c r="A1432" s="4" t="s">
        <v>3683</v>
      </c>
    </row>
    <row r="1433" spans="1:3">
      <c r="A1433" s="3" t="s">
        <v>3198</v>
      </c>
    </row>
    <row r="1434" spans="1:3">
      <c r="A1434" s="4" t="s">
        <v>3199</v>
      </c>
      <c r="B1434" s="5" t="n">
        <v>2</v>
      </c>
      <c r="C1434" s="5" t="n">
        <v>5</v>
      </c>
    </row>
    <row r="1435" spans="1:3">
      <c r="A1435" s="4" t="s">
        <v>3684</v>
      </c>
    </row>
    <row r="1436" spans="1:3">
      <c r="A1436" s="3" t="s">
        <v>3198</v>
      </c>
    </row>
    <row r="1437" spans="1:3">
      <c r="A1437" s="4" t="s">
        <v>3199</v>
      </c>
      <c r="B1437" s="5" t="n">
        <v>214</v>
      </c>
      <c r="C1437" s="5" t="n">
        <v>121</v>
      </c>
    </row>
    <row r="1438" spans="1:3">
      <c r="A1438" s="4" t="s">
        <v>3685</v>
      </c>
    </row>
    <row r="1439" spans="1:3">
      <c r="A1439" s="3" t="s">
        <v>3198</v>
      </c>
    </row>
    <row r="1440" spans="1:3">
      <c r="A1440" s="4" t="s">
        <v>3199</v>
      </c>
      <c r="B1440" s="5" t="n">
        <v>203</v>
      </c>
      <c r="C1440" s="5" t="n">
        <v>114</v>
      </c>
    </row>
    <row r="1441" spans="1:3">
      <c r="A1441" s="4" t="s">
        <v>3686</v>
      </c>
    </row>
    <row r="1442" spans="1:3">
      <c r="A1442" s="3" t="s">
        <v>3198</v>
      </c>
    </row>
    <row r="1443" spans="1:3">
      <c r="A1443" s="4" t="s">
        <v>3199</v>
      </c>
      <c r="B1443" s="5" t="n">
        <v>10</v>
      </c>
      <c r="C1443" s="5" t="n">
        <v>6</v>
      </c>
    </row>
    <row r="1444" spans="1:3">
      <c r="A1444" s="4" t="s">
        <v>3687</v>
      </c>
    </row>
    <row r="1445" spans="1:3">
      <c r="A1445" s="3" t="s">
        <v>3198</v>
      </c>
    </row>
    <row r="1446" spans="1:3">
      <c r="A1446" s="4" t="s">
        <v>3199</v>
      </c>
      <c r="B1446" s="5" t="n">
        <v>1</v>
      </c>
      <c r="C1446" s="5" t="n">
        <v>1</v>
      </c>
    </row>
    <row r="1447" spans="1:3">
      <c r="A1447" s="4" t="s">
        <v>3688</v>
      </c>
    </row>
    <row r="1448" spans="1:3">
      <c r="A1448" s="3" t="s">
        <v>3198</v>
      </c>
    </row>
    <row r="1449" spans="1:3">
      <c r="A1449" s="4" t="s">
        <v>3199</v>
      </c>
      <c r="B1449" s="5" t="n">
        <v>1374</v>
      </c>
      <c r="C1449" s="5" t="n">
        <v>1706</v>
      </c>
    </row>
    <row r="1450" spans="1:3">
      <c r="A1450" s="4" t="s">
        <v>3689</v>
      </c>
    </row>
    <row r="1451" spans="1:3">
      <c r="A1451" s="3" t="s">
        <v>3198</v>
      </c>
    </row>
    <row r="1452" spans="1:3">
      <c r="A1452" s="4" t="s">
        <v>3199</v>
      </c>
      <c r="B1452" s="5" t="n">
        <v>1181</v>
      </c>
      <c r="C1452" s="5" t="n">
        <v>1565</v>
      </c>
    </row>
    <row r="1453" spans="1:3">
      <c r="A1453" s="4" t="s">
        <v>3690</v>
      </c>
    </row>
    <row r="1454" spans="1:3">
      <c r="A1454" s="3" t="s">
        <v>3198</v>
      </c>
    </row>
    <row r="1455" spans="1:3">
      <c r="A1455" s="4" t="s">
        <v>3199</v>
      </c>
      <c r="B1455" s="5" t="n">
        <v>193</v>
      </c>
      <c r="C1455" s="5" t="n">
        <v>141</v>
      </c>
    </row>
    <row r="1456" spans="1:3">
      <c r="A1456" s="4" t="s">
        <v>3691</v>
      </c>
    </row>
    <row r="1457" spans="1:3">
      <c r="A1457" s="3" t="s">
        <v>3198</v>
      </c>
    </row>
    <row r="1458" spans="1:3">
      <c r="A1458" s="4" t="s">
        <v>3199</v>
      </c>
      <c r="B1458" s="5" t="n">
        <v>2</v>
      </c>
      <c r="C1458" s="5" t="n">
        <v>2</v>
      </c>
    </row>
    <row r="1459" spans="1:3">
      <c r="A1459" s="4" t="s">
        <v>3692</v>
      </c>
    </row>
    <row r="1460" spans="1:3">
      <c r="A1460" s="3" t="s">
        <v>3198</v>
      </c>
    </row>
    <row r="1461" spans="1:3">
      <c r="A1461" s="4" t="s">
        <v>3199</v>
      </c>
      <c r="B1461" s="5" t="n">
        <v>2</v>
      </c>
      <c r="C1461" s="5" t="n">
        <v>2</v>
      </c>
    </row>
    <row r="1462" spans="1:3">
      <c r="A1462" s="4" t="s">
        <v>3693</v>
      </c>
    </row>
    <row r="1463" spans="1:3">
      <c r="A1463" s="3" t="s">
        <v>3198</v>
      </c>
    </row>
    <row r="1464" spans="1:3">
      <c r="A1464" s="4" t="s">
        <v>3199</v>
      </c>
      <c r="B1464" s="5" t="n">
        <v>9654</v>
      </c>
      <c r="C1464" s="5" t="n">
        <v>9434</v>
      </c>
    </row>
    <row r="1465" spans="1:3">
      <c r="A1465" s="4" t="s">
        <v>3694</v>
      </c>
    </row>
    <row r="1466" spans="1:3">
      <c r="A1466" s="3" t="s">
        <v>3198</v>
      </c>
    </row>
    <row r="1467" spans="1:3">
      <c r="A1467" s="4" t="s">
        <v>3199</v>
      </c>
      <c r="B1467" s="5" t="n">
        <v>9520</v>
      </c>
      <c r="C1467" s="5" t="n">
        <v>9033</v>
      </c>
    </row>
    <row r="1468" spans="1:3">
      <c r="A1468" s="4" t="s">
        <v>3695</v>
      </c>
    </row>
    <row r="1469" spans="1:3">
      <c r="A1469" s="3" t="s">
        <v>3198</v>
      </c>
    </row>
    <row r="1470" spans="1:3">
      <c r="A1470" s="4" t="s">
        <v>3199</v>
      </c>
      <c r="C1470" s="5" t="n">
        <v>190</v>
      </c>
    </row>
    <row r="1471" spans="1:3">
      <c r="A1471" s="4" t="s">
        <v>3696</v>
      </c>
    </row>
    <row r="1472" spans="1:3">
      <c r="A1472" s="3" t="s">
        <v>3198</v>
      </c>
    </row>
    <row r="1473" spans="1:3">
      <c r="A1473" s="4" t="s">
        <v>3199</v>
      </c>
      <c r="B1473" s="5" t="n">
        <v>134</v>
      </c>
      <c r="C1473" s="5" t="n">
        <v>211</v>
      </c>
    </row>
    <row r="1474" spans="1:3">
      <c r="A1474" s="4" t="s">
        <v>3697</v>
      </c>
    </row>
    <row r="1475" spans="1:3">
      <c r="A1475" s="3" t="s">
        <v>3198</v>
      </c>
    </row>
    <row r="1476" spans="1:3">
      <c r="A1476" s="4" t="s">
        <v>3199</v>
      </c>
      <c r="B1476" s="5" t="n">
        <v>25</v>
      </c>
      <c r="C1476" s="5" t="n">
        <v>32</v>
      </c>
    </row>
    <row r="1477" spans="1:3">
      <c r="A1477" s="4" t="s">
        <v>3698</v>
      </c>
    </row>
    <row r="1478" spans="1:3">
      <c r="A1478" s="3" t="s">
        <v>3198</v>
      </c>
    </row>
    <row r="1479" spans="1:3">
      <c r="A1479" s="4" t="s">
        <v>3199</v>
      </c>
      <c r="B1479" s="5" t="n">
        <v>25</v>
      </c>
      <c r="C1479" s="5" t="n">
        <v>30</v>
      </c>
    </row>
    <row r="1480" spans="1:3">
      <c r="A1480" s="4" t="s">
        <v>3699</v>
      </c>
    </row>
    <row r="1481" spans="1:3">
      <c r="A1481" s="3" t="s">
        <v>3198</v>
      </c>
    </row>
    <row r="1482" spans="1:3">
      <c r="A1482" s="4" t="s">
        <v>3199</v>
      </c>
      <c r="C1482" s="5" t="n">
        <v>2</v>
      </c>
    </row>
    <row r="1483" spans="1:3">
      <c r="A1483" s="4" t="s">
        <v>3700</v>
      </c>
    </row>
    <row r="1484" spans="1:3">
      <c r="A1484" s="3" t="s">
        <v>3198</v>
      </c>
    </row>
    <row r="1485" spans="1:3">
      <c r="A1485" s="4" t="s">
        <v>3199</v>
      </c>
      <c r="B1485" s="5" t="n">
        <v>1240</v>
      </c>
      <c r="C1485" s="5" t="n">
        <v>1741</v>
      </c>
    </row>
    <row r="1486" spans="1:3">
      <c r="A1486" s="4" t="s">
        <v>3701</v>
      </c>
    </row>
    <row r="1487" spans="1:3">
      <c r="A1487" s="3" t="s">
        <v>3198</v>
      </c>
    </row>
    <row r="1488" spans="1:3">
      <c r="A1488" s="4" t="s">
        <v>3199</v>
      </c>
      <c r="B1488" s="5" t="n">
        <v>1240</v>
      </c>
      <c r="C1488" s="5" t="n">
        <v>1381</v>
      </c>
    </row>
    <row r="1489" spans="1:3">
      <c r="A1489" s="4" t="s">
        <v>3702</v>
      </c>
    </row>
    <row r="1490" spans="1:3">
      <c r="A1490" s="3" t="s">
        <v>3198</v>
      </c>
    </row>
    <row r="1491" spans="1:3">
      <c r="A1491" s="4" t="s">
        <v>3199</v>
      </c>
      <c r="C1491" s="5" t="n">
        <v>360</v>
      </c>
    </row>
    <row r="1492" spans="1:3">
      <c r="A1492" s="4" t="s">
        <v>3703</v>
      </c>
    </row>
    <row r="1493" spans="1:3">
      <c r="A1493" s="3" t="s">
        <v>3198</v>
      </c>
    </row>
    <row r="1494" spans="1:3">
      <c r="A1494" s="4" t="s">
        <v>3199</v>
      </c>
      <c r="B1494" s="5" t="n">
        <v>11</v>
      </c>
      <c r="C1494" s="5" t="n">
        <v>11</v>
      </c>
    </row>
    <row r="1495" spans="1:3">
      <c r="A1495" s="4" t="s">
        <v>3704</v>
      </c>
    </row>
    <row r="1496" spans="1:3">
      <c r="A1496" s="3" t="s">
        <v>3198</v>
      </c>
    </row>
    <row r="1497" spans="1:3">
      <c r="A1497" s="4" t="s">
        <v>3199</v>
      </c>
      <c r="B1497" s="5" t="n">
        <v>11</v>
      </c>
      <c r="C1497" s="5" t="n">
        <v>11</v>
      </c>
    </row>
    <row r="1498" spans="1:3">
      <c r="A1498" s="4" t="s">
        <v>3705</v>
      </c>
    </row>
    <row r="1499" spans="1:3">
      <c r="A1499" s="3" t="s">
        <v>3198</v>
      </c>
    </row>
    <row r="1500" spans="1:3">
      <c r="A1500" s="4" t="s">
        <v>3199</v>
      </c>
      <c r="B1500" s="5" t="n">
        <v>305502</v>
      </c>
      <c r="C1500" s="5" t="n">
        <v>305160</v>
      </c>
    </row>
    <row r="1501" spans="1:3">
      <c r="A1501" s="4" t="s">
        <v>3706</v>
      </c>
    </row>
    <row r="1502" spans="1:3">
      <c r="A1502" s="3" t="s">
        <v>3198</v>
      </c>
    </row>
    <row r="1503" spans="1:3">
      <c r="A1503" s="4" t="s">
        <v>3199</v>
      </c>
      <c r="B1503" s="5" t="n">
        <v>563</v>
      </c>
      <c r="C1503" s="5" t="n">
        <v>389</v>
      </c>
    </row>
    <row r="1504" spans="1:3">
      <c r="A1504" s="4" t="s">
        <v>3707</v>
      </c>
    </row>
    <row r="1505" spans="1:3">
      <c r="A1505" s="3" t="s">
        <v>3198</v>
      </c>
    </row>
    <row r="1506" spans="1:3">
      <c r="A1506" s="4" t="s">
        <v>3199</v>
      </c>
      <c r="B1506" s="5" t="n">
        <v>75905</v>
      </c>
      <c r="C1506" s="5" t="n">
        <v>73310</v>
      </c>
    </row>
    <row r="1507" spans="1:3">
      <c r="A1507" s="4" t="s">
        <v>3708</v>
      </c>
    </row>
    <row r="1508" spans="1:3">
      <c r="A1508" s="3" t="s">
        <v>3198</v>
      </c>
    </row>
    <row r="1509" spans="1:3">
      <c r="A1509" s="4" t="s">
        <v>3199</v>
      </c>
      <c r="B1509" s="5" t="n">
        <v>76</v>
      </c>
      <c r="C1509" s="5" t="n">
        <v>104</v>
      </c>
    </row>
    <row r="1510" spans="1:3">
      <c r="A1510" s="4" t="s">
        <v>3709</v>
      </c>
    </row>
    <row r="1511" spans="1:3">
      <c r="A1511" s="3" t="s">
        <v>3198</v>
      </c>
    </row>
    <row r="1512" spans="1:3">
      <c r="A1512" s="4" t="s">
        <v>3199</v>
      </c>
      <c r="B1512" s="5" t="n">
        <v>87323</v>
      </c>
      <c r="C1512" s="5" t="n">
        <v>92002</v>
      </c>
    </row>
    <row r="1513" spans="1:3">
      <c r="A1513" s="4" t="s">
        <v>3710</v>
      </c>
    </row>
    <row r="1514" spans="1:3">
      <c r="A1514" s="3" t="s">
        <v>3198</v>
      </c>
    </row>
    <row r="1515" spans="1:3">
      <c r="A1515" s="4" t="s">
        <v>3199</v>
      </c>
      <c r="B1515" s="5" t="n">
        <v>59880</v>
      </c>
      <c r="C1515" s="5" t="n">
        <v>65089</v>
      </c>
    </row>
    <row r="1516" spans="1:3">
      <c r="A1516" s="4" t="s">
        <v>3711</v>
      </c>
    </row>
    <row r="1517" spans="1:3">
      <c r="A1517" s="3" t="s">
        <v>3198</v>
      </c>
    </row>
    <row r="1518" spans="1:3">
      <c r="A1518" s="4" t="s">
        <v>3199</v>
      </c>
      <c r="B1518" s="5" t="n">
        <v>25638</v>
      </c>
      <c r="C1518" s="5" t="n">
        <v>25472</v>
      </c>
    </row>
    <row r="1519" spans="1:3">
      <c r="A1519" s="4" t="s">
        <v>3712</v>
      </c>
    </row>
    <row r="1520" spans="1:3">
      <c r="A1520" s="3" t="s">
        <v>3198</v>
      </c>
    </row>
    <row r="1521" spans="1:3">
      <c r="A1521" s="4" t="s">
        <v>3199</v>
      </c>
      <c r="B1521" s="5" t="n">
        <v>1805</v>
      </c>
      <c r="C1521" s="5" t="n">
        <v>1441</v>
      </c>
    </row>
    <row r="1522" spans="1:3">
      <c r="A1522" s="4" t="s">
        <v>3713</v>
      </c>
    </row>
    <row r="1523" spans="1:3">
      <c r="A1523" s="3" t="s">
        <v>3198</v>
      </c>
    </row>
    <row r="1524" spans="1:3">
      <c r="A1524" s="4" t="s">
        <v>3199</v>
      </c>
      <c r="B1524" s="5" t="n">
        <v>96</v>
      </c>
      <c r="C1524" s="5" t="n">
        <v>93</v>
      </c>
    </row>
    <row r="1525" spans="1:3">
      <c r="A1525" s="4" t="s">
        <v>3714</v>
      </c>
    </row>
    <row r="1526" spans="1:3">
      <c r="A1526" s="3" t="s">
        <v>3198</v>
      </c>
    </row>
    <row r="1527" spans="1:3">
      <c r="A1527" s="4" t="s">
        <v>3199</v>
      </c>
      <c r="B1527" s="5" t="n">
        <v>33</v>
      </c>
      <c r="C1527" s="5" t="n">
        <v>32</v>
      </c>
    </row>
    <row r="1528" spans="1:3">
      <c r="A1528" s="4" t="s">
        <v>3715</v>
      </c>
    </row>
    <row r="1529" spans="1:3">
      <c r="A1529" s="3" t="s">
        <v>3198</v>
      </c>
    </row>
    <row r="1530" spans="1:3">
      <c r="A1530" s="4" t="s">
        <v>3199</v>
      </c>
      <c r="B1530" s="5" t="n">
        <v>50</v>
      </c>
      <c r="C1530" s="5" t="n">
        <v>50</v>
      </c>
    </row>
    <row r="1531" spans="1:3">
      <c r="A1531" s="4" t="s">
        <v>3716</v>
      </c>
    </row>
    <row r="1532" spans="1:3">
      <c r="A1532" s="3" t="s">
        <v>3198</v>
      </c>
    </row>
    <row r="1533" spans="1:3">
      <c r="A1533" s="4" t="s">
        <v>3199</v>
      </c>
      <c r="B1533" s="5" t="n">
        <v>13</v>
      </c>
      <c r="C1533" s="5" t="n">
        <v>11</v>
      </c>
    </row>
    <row r="1534" spans="1:3">
      <c r="A1534" s="4" t="s">
        <v>3717</v>
      </c>
    </row>
    <row r="1535" spans="1:3">
      <c r="A1535" s="3" t="s">
        <v>3198</v>
      </c>
    </row>
    <row r="1536" spans="1:3">
      <c r="A1536" s="4" t="s">
        <v>3199</v>
      </c>
      <c r="B1536" s="5" t="n">
        <v>53099</v>
      </c>
      <c r="C1536" s="5" t="n">
        <v>58290</v>
      </c>
    </row>
    <row r="1537" spans="1:3">
      <c r="A1537" s="4" t="s">
        <v>3718</v>
      </c>
    </row>
    <row r="1538" spans="1:3">
      <c r="A1538" s="3" t="s">
        <v>3198</v>
      </c>
    </row>
    <row r="1539" spans="1:3">
      <c r="A1539" s="4" t="s">
        <v>3199</v>
      </c>
      <c r="B1539" s="5" t="n">
        <v>47707</v>
      </c>
      <c r="C1539" s="5" t="n">
        <v>51632</v>
      </c>
    </row>
    <row r="1540" spans="1:3">
      <c r="A1540" s="4" t="s">
        <v>3719</v>
      </c>
    </row>
    <row r="1541" spans="1:3">
      <c r="A1541" s="3" t="s">
        <v>3198</v>
      </c>
    </row>
    <row r="1542" spans="1:3">
      <c r="A1542" s="4" t="s">
        <v>3199</v>
      </c>
      <c r="B1542" s="5" t="n">
        <v>5134</v>
      </c>
      <c r="C1542" s="5" t="n">
        <v>6501</v>
      </c>
    </row>
    <row r="1543" spans="1:3">
      <c r="A1543" s="4" t="s">
        <v>3720</v>
      </c>
    </row>
    <row r="1544" spans="1:3">
      <c r="A1544" s="3" t="s">
        <v>3198</v>
      </c>
    </row>
    <row r="1545" spans="1:3">
      <c r="A1545" s="4" t="s">
        <v>3199</v>
      </c>
      <c r="B1545" s="5" t="n">
        <v>258</v>
      </c>
      <c r="C1545" s="5" t="n">
        <v>126</v>
      </c>
    </row>
    <row r="1546" spans="1:3">
      <c r="A1546" s="4" t="s">
        <v>3721</v>
      </c>
    </row>
    <row r="1547" spans="1:3">
      <c r="A1547" s="3" t="s">
        <v>3198</v>
      </c>
    </row>
    <row r="1548" spans="1:3">
      <c r="A1548" s="4" t="s">
        <v>3199</v>
      </c>
      <c r="C1548" s="5" t="n">
        <v>31</v>
      </c>
    </row>
    <row r="1549" spans="1:3">
      <c r="A1549" s="4" t="s">
        <v>3722</v>
      </c>
    </row>
    <row r="1550" spans="1:3">
      <c r="A1550" s="3" t="s">
        <v>3198</v>
      </c>
    </row>
    <row r="1551" spans="1:3">
      <c r="A1551" s="4" t="s">
        <v>3199</v>
      </c>
      <c r="B1551" s="5" t="n">
        <v>19</v>
      </c>
      <c r="C1551" s="5" t="n">
        <v>18</v>
      </c>
    </row>
    <row r="1552" spans="1:3">
      <c r="A1552" s="4" t="s">
        <v>3723</v>
      </c>
    </row>
    <row r="1553" spans="1:3">
      <c r="A1553" s="3" t="s">
        <v>3198</v>
      </c>
    </row>
    <row r="1554" spans="1:3">
      <c r="A1554" s="4" t="s">
        <v>3199</v>
      </c>
      <c r="B1554" s="5" t="n">
        <v>11</v>
      </c>
      <c r="C1554" s="5" t="n">
        <v>9</v>
      </c>
    </row>
    <row r="1555" spans="1:3">
      <c r="A1555" s="4" t="s">
        <v>3724</v>
      </c>
    </row>
    <row r="1556" spans="1:3">
      <c r="A1556" s="3" t="s">
        <v>3198</v>
      </c>
    </row>
    <row r="1557" spans="1:3">
      <c r="A1557" s="4" t="s">
        <v>3199</v>
      </c>
      <c r="B1557" s="5" t="n">
        <v>7</v>
      </c>
      <c r="C1557" s="5" t="n">
        <v>7</v>
      </c>
    </row>
    <row r="1558" spans="1:3">
      <c r="A1558" s="4" t="s">
        <v>3725</v>
      </c>
    </row>
    <row r="1559" spans="1:3">
      <c r="A1559" s="3" t="s">
        <v>3198</v>
      </c>
    </row>
    <row r="1560" spans="1:3">
      <c r="A1560" s="4" t="s">
        <v>3199</v>
      </c>
      <c r="B1560" s="5" t="n">
        <v>1</v>
      </c>
      <c r="C1560" s="5" t="n">
        <v>1</v>
      </c>
    </row>
    <row r="1561" spans="1:3">
      <c r="A1561" s="4" t="s">
        <v>3726</v>
      </c>
    </row>
    <row r="1562" spans="1:3">
      <c r="A1562" s="3" t="s">
        <v>3198</v>
      </c>
    </row>
    <row r="1563" spans="1:3">
      <c r="A1563" s="4" t="s">
        <v>3199</v>
      </c>
      <c r="C1563" s="5" t="n">
        <v>1</v>
      </c>
    </row>
    <row r="1564" spans="1:3">
      <c r="A1564" s="4" t="s">
        <v>3727</v>
      </c>
    </row>
    <row r="1565" spans="1:3">
      <c r="A1565" s="3" t="s">
        <v>3198</v>
      </c>
    </row>
    <row r="1566" spans="1:3">
      <c r="A1566" s="4" t="s">
        <v>3199</v>
      </c>
      <c r="B1566" s="5" t="n">
        <v>57150</v>
      </c>
      <c r="C1566" s="5" t="n">
        <v>44369</v>
      </c>
    </row>
    <row r="1567" spans="1:3">
      <c r="A1567" s="4" t="s">
        <v>3728</v>
      </c>
    </row>
    <row r="1568" spans="1:3">
      <c r="A1568" s="3" t="s">
        <v>3198</v>
      </c>
    </row>
    <row r="1569" spans="1:3">
      <c r="A1569" s="4" t="s">
        <v>3199</v>
      </c>
      <c r="B1569" s="5" t="n">
        <v>56356</v>
      </c>
      <c r="C1569" s="5" t="n">
        <v>43565</v>
      </c>
    </row>
    <row r="1570" spans="1:3">
      <c r="A1570" s="4" t="s">
        <v>3729</v>
      </c>
    </row>
    <row r="1571" spans="1:3">
      <c r="A1571" s="3" t="s">
        <v>3198</v>
      </c>
    </row>
    <row r="1572" spans="1:3">
      <c r="A1572" s="4" t="s">
        <v>3199</v>
      </c>
      <c r="B1572" s="5" t="n">
        <v>754</v>
      </c>
      <c r="C1572" s="5" t="n">
        <v>804</v>
      </c>
    </row>
    <row r="1573" spans="1:3">
      <c r="A1573" s="4" t="s">
        <v>3730</v>
      </c>
    </row>
    <row r="1574" spans="1:3">
      <c r="A1574" s="3" t="s">
        <v>3198</v>
      </c>
    </row>
    <row r="1575" spans="1:3">
      <c r="A1575" s="4" t="s">
        <v>3199</v>
      </c>
      <c r="B1575" s="5" t="n">
        <v>40</v>
      </c>
    </row>
    <row r="1576" spans="1:3">
      <c r="A1576" s="4" t="s">
        <v>3731</v>
      </c>
    </row>
    <row r="1577" spans="1:3">
      <c r="A1577" s="3" t="s">
        <v>3198</v>
      </c>
    </row>
    <row r="1578" spans="1:3">
      <c r="A1578" s="4" t="s">
        <v>3199</v>
      </c>
      <c r="B1578" s="5" t="n">
        <v>794</v>
      </c>
      <c r="C1578" s="5" t="n">
        <v>804</v>
      </c>
    </row>
    <row r="1579" spans="1:3">
      <c r="A1579" s="4" t="s">
        <v>3732</v>
      </c>
    </row>
    <row r="1580" spans="1:3">
      <c r="A1580" s="3" t="s">
        <v>3198</v>
      </c>
    </row>
    <row r="1581" spans="1:3">
      <c r="A1581" s="4" t="s">
        <v>3199</v>
      </c>
      <c r="B1581" s="5" t="n">
        <v>56356</v>
      </c>
      <c r="C1581" s="5" t="n">
        <v>43565</v>
      </c>
    </row>
    <row r="1582" spans="1:3">
      <c r="A1582" s="4" t="s">
        <v>3733</v>
      </c>
    </row>
    <row r="1583" spans="1:3">
      <c r="A1583" s="3" t="s">
        <v>3198</v>
      </c>
    </row>
    <row r="1584" spans="1:3">
      <c r="A1584" s="4" t="s">
        <v>3199</v>
      </c>
      <c r="B1584" s="5" t="n">
        <v>16</v>
      </c>
      <c r="C1584" s="5" t="n">
        <v>43</v>
      </c>
    </row>
    <row r="1585" spans="1:3">
      <c r="A1585" s="4" t="s">
        <v>3734</v>
      </c>
    </row>
    <row r="1586" spans="1:3">
      <c r="A1586" s="3" t="s">
        <v>3198</v>
      </c>
    </row>
    <row r="1587" spans="1:3">
      <c r="A1587" s="4" t="s">
        <v>3199</v>
      </c>
      <c r="B1587" s="5" t="n">
        <v>10</v>
      </c>
    </row>
    <row r="1588" spans="1:3">
      <c r="A1588" s="4" t="s">
        <v>3735</v>
      </c>
    </row>
    <row r="1589" spans="1:3">
      <c r="A1589" s="3" t="s">
        <v>3198</v>
      </c>
    </row>
    <row r="1590" spans="1:3">
      <c r="A1590" s="4" t="s">
        <v>3199</v>
      </c>
      <c r="B1590" s="5" t="n">
        <v>6</v>
      </c>
      <c r="C1590" s="5" t="n">
        <v>43</v>
      </c>
    </row>
    <row r="1591" spans="1:3">
      <c r="A1591" s="4" t="s">
        <v>3736</v>
      </c>
    </row>
    <row r="1592" spans="1:3">
      <c r="A1592" s="3" t="s">
        <v>3198</v>
      </c>
    </row>
    <row r="1593" spans="1:3">
      <c r="A1593" s="4" t="s">
        <v>3199</v>
      </c>
      <c r="B1593" s="5" t="n">
        <v>6</v>
      </c>
      <c r="C1593" s="5" t="n">
        <v>43</v>
      </c>
    </row>
    <row r="1594" spans="1:3">
      <c r="A1594" s="4" t="s">
        <v>3737</v>
      </c>
    </row>
    <row r="1595" spans="1:3">
      <c r="A1595" s="3" t="s">
        <v>3198</v>
      </c>
    </row>
    <row r="1596" spans="1:3">
      <c r="A1596" s="4" t="s">
        <v>3199</v>
      </c>
      <c r="B1596" s="5" t="n">
        <v>10</v>
      </c>
    </row>
    <row r="1597" spans="1:3">
      <c r="A1597" s="4" t="s">
        <v>3738</v>
      </c>
    </row>
    <row r="1598" spans="1:3">
      <c r="A1598" s="3" t="s">
        <v>3198</v>
      </c>
    </row>
    <row r="1599" spans="1:3">
      <c r="A1599" s="4" t="s">
        <v>3199</v>
      </c>
      <c r="B1599" s="5" t="n">
        <v>630</v>
      </c>
      <c r="C1599" s="5" t="n">
        <v>246</v>
      </c>
    </row>
    <row r="1600" spans="1:3">
      <c r="A1600" s="4" t="s">
        <v>3739</v>
      </c>
    </row>
    <row r="1601" spans="1:3">
      <c r="A1601" s="3" t="s">
        <v>3198</v>
      </c>
    </row>
    <row r="1602" spans="1:3">
      <c r="A1602" s="4" t="s">
        <v>3199</v>
      </c>
      <c r="B1602" s="5" t="n">
        <v>391</v>
      </c>
    </row>
    <row r="1603" spans="1:3">
      <c r="A1603" s="4" t="s">
        <v>3740</v>
      </c>
    </row>
    <row r="1604" spans="1:3">
      <c r="A1604" s="3" t="s">
        <v>3198</v>
      </c>
    </row>
    <row r="1605" spans="1:3">
      <c r="A1605" s="4" t="s">
        <v>3199</v>
      </c>
      <c r="B1605" s="5" t="n">
        <v>239</v>
      </c>
      <c r="C1605" s="5" t="n">
        <v>246</v>
      </c>
    </row>
    <row r="1606" spans="1:3">
      <c r="A1606" s="4" t="s">
        <v>3741</v>
      </c>
    </row>
    <row r="1607" spans="1:3">
      <c r="A1607" s="3" t="s">
        <v>3198</v>
      </c>
    </row>
    <row r="1608" spans="1:3">
      <c r="A1608" s="4" t="s">
        <v>3199</v>
      </c>
      <c r="B1608" s="5" t="n">
        <v>239</v>
      </c>
      <c r="C1608" s="5" t="n">
        <v>246</v>
      </c>
    </row>
    <row r="1609" spans="1:3">
      <c r="A1609" s="4" t="s">
        <v>3742</v>
      </c>
    </row>
    <row r="1610" spans="1:3">
      <c r="A1610" s="3" t="s">
        <v>3198</v>
      </c>
    </row>
    <row r="1611" spans="1:3">
      <c r="A1611" s="4" t="s">
        <v>3199</v>
      </c>
      <c r="B1611" s="5" t="n">
        <v>391</v>
      </c>
    </row>
    <row r="1612" spans="1:3">
      <c r="A1612" s="4" t="s">
        <v>3743</v>
      </c>
    </row>
    <row r="1613" spans="1:3">
      <c r="A1613" s="3" t="s">
        <v>3198</v>
      </c>
    </row>
    <row r="1614" spans="1:3">
      <c r="A1614" s="4" t="s">
        <v>3199</v>
      </c>
      <c r="C1614" s="5" t="n">
        <v>1</v>
      </c>
    </row>
    <row r="1615" spans="1:3">
      <c r="A1615" s="4" t="s">
        <v>3744</v>
      </c>
    </row>
    <row r="1616" spans="1:3">
      <c r="A1616" s="3" t="s">
        <v>3198</v>
      </c>
    </row>
    <row r="1617" spans="1:3">
      <c r="A1617" s="4" t="s">
        <v>3199</v>
      </c>
      <c r="C1617" s="5" t="n">
        <v>1</v>
      </c>
    </row>
    <row r="1618" spans="1:3">
      <c r="A1618" s="4" t="s">
        <v>3745</v>
      </c>
    </row>
    <row r="1619" spans="1:3">
      <c r="A1619" s="3" t="s">
        <v>3198</v>
      </c>
    </row>
    <row r="1620" spans="1:3">
      <c r="A1620" s="4" t="s">
        <v>3199</v>
      </c>
      <c r="C1620" s="5" t="n">
        <v>1</v>
      </c>
    </row>
    <row r="1621" spans="1:3">
      <c r="A1621" s="4" t="s">
        <v>3746</v>
      </c>
    </row>
    <row r="1622" spans="1:3">
      <c r="A1622" s="3" t="s">
        <v>3198</v>
      </c>
    </row>
    <row r="1623" spans="1:3">
      <c r="A1623" s="4" t="s">
        <v>3199</v>
      </c>
      <c r="C1623" s="5" t="n">
        <v>3</v>
      </c>
    </row>
    <row r="1624" spans="1:3">
      <c r="A1624" s="4" t="s">
        <v>3199</v>
      </c>
      <c r="B1624" s="5" t="n">
        <v>28543</v>
      </c>
      <c r="C1624" s="5" t="n">
        <v>25345</v>
      </c>
    </row>
    <row r="1625" spans="1:3">
      <c r="A1625" s="4" t="s">
        <v>3747</v>
      </c>
    </row>
    <row r="1626" spans="1:3">
      <c r="A1626" s="3" t="s">
        <v>3198</v>
      </c>
    </row>
    <row r="1627" spans="1:3">
      <c r="A1627" s="4" t="s">
        <v>3199</v>
      </c>
      <c r="C1627" s="5" t="n">
        <v>3</v>
      </c>
    </row>
    <row r="1628" spans="1:3">
      <c r="A1628" s="4" t="s">
        <v>3748</v>
      </c>
    </row>
    <row r="1629" spans="1:3">
      <c r="A1629" s="3" t="s">
        <v>3198</v>
      </c>
    </row>
    <row r="1630" spans="1:3">
      <c r="A1630" s="4" t="s">
        <v>3199</v>
      </c>
      <c r="B1630" s="5" t="n">
        <v>995</v>
      </c>
      <c r="C1630" s="5" t="n">
        <v>994</v>
      </c>
    </row>
    <row r="1631" spans="1:3">
      <c r="A1631" s="4" t="s">
        <v>3749</v>
      </c>
    </row>
    <row r="1632" spans="1:3">
      <c r="A1632" s="3" t="s">
        <v>3198</v>
      </c>
    </row>
    <row r="1633" spans="1:3">
      <c r="A1633" s="4" t="s">
        <v>3199</v>
      </c>
      <c r="B1633" s="5" t="n">
        <v>3741</v>
      </c>
      <c r="C1633" s="5" t="n">
        <v>3112</v>
      </c>
    </row>
    <row r="1634" spans="1:3">
      <c r="A1634" s="4" t="s">
        <v>3750</v>
      </c>
    </row>
    <row r="1635" spans="1:3">
      <c r="A1635" s="3" t="s">
        <v>3198</v>
      </c>
    </row>
    <row r="1636" spans="1:3">
      <c r="A1636" s="4" t="s">
        <v>3199</v>
      </c>
      <c r="B1636" s="5" t="n">
        <v>77</v>
      </c>
      <c r="C1636" s="5" t="n">
        <v>64</v>
      </c>
    </row>
    <row r="1637" spans="1:3">
      <c r="A1637" s="4" t="s">
        <v>3751</v>
      </c>
    </row>
    <row r="1638" spans="1:3">
      <c r="A1638" s="3" t="s">
        <v>3198</v>
      </c>
    </row>
    <row r="1639" spans="1:3">
      <c r="A1639" s="4" t="s">
        <v>3199</v>
      </c>
      <c r="B1639" s="5" t="n">
        <v>16935</v>
      </c>
      <c r="C1639" s="5" t="n">
        <v>13654</v>
      </c>
    </row>
    <row r="1640" spans="1:3">
      <c r="A1640" s="4" t="s">
        <v>3752</v>
      </c>
    </row>
    <row r="1641" spans="1:3">
      <c r="A1641" s="3" t="s">
        <v>3198</v>
      </c>
    </row>
    <row r="1642" spans="1:3">
      <c r="A1642" s="4" t="s">
        <v>3199</v>
      </c>
      <c r="B1642" s="5" t="n">
        <v>13494</v>
      </c>
      <c r="C1642" s="5" t="n">
        <v>10784</v>
      </c>
    </row>
    <row r="1643" spans="1:3">
      <c r="A1643" s="4" t="s">
        <v>3753</v>
      </c>
    </row>
    <row r="1644" spans="1:3">
      <c r="A1644" s="3" t="s">
        <v>3198</v>
      </c>
    </row>
    <row r="1645" spans="1:3">
      <c r="A1645" s="4" t="s">
        <v>3199</v>
      </c>
      <c r="B1645" s="5" t="n">
        <v>2052</v>
      </c>
      <c r="C1645" s="5" t="n">
        <v>1709</v>
      </c>
    </row>
    <row r="1646" spans="1:3">
      <c r="A1646" s="4" t="s">
        <v>3754</v>
      </c>
    </row>
    <row r="1647" spans="1:3">
      <c r="A1647" s="3" t="s">
        <v>3198</v>
      </c>
    </row>
    <row r="1648" spans="1:3">
      <c r="A1648" s="4" t="s">
        <v>3199</v>
      </c>
      <c r="B1648" s="5" t="n">
        <v>414</v>
      </c>
      <c r="C1648" s="5" t="n">
        <v>262</v>
      </c>
    </row>
    <row r="1649" spans="1:3">
      <c r="A1649" s="4" t="s">
        <v>3755</v>
      </c>
    </row>
    <row r="1650" spans="1:3">
      <c r="A1650" s="3" t="s">
        <v>3198</v>
      </c>
    </row>
    <row r="1651" spans="1:3">
      <c r="A1651" s="4" t="s">
        <v>3199</v>
      </c>
      <c r="B1651" s="5" t="n">
        <v>975</v>
      </c>
      <c r="C1651" s="5" t="n">
        <v>899</v>
      </c>
    </row>
    <row r="1652" spans="1:3">
      <c r="A1652" s="4" t="s">
        <v>3756</v>
      </c>
    </row>
    <row r="1653" spans="1:3">
      <c r="A1653" s="3" t="s">
        <v>3198</v>
      </c>
    </row>
    <row r="1654" spans="1:3">
      <c r="A1654" s="4" t="s">
        <v>3199</v>
      </c>
      <c r="B1654" s="5" t="n">
        <v>281</v>
      </c>
      <c r="C1654" s="5" t="n">
        <v>226</v>
      </c>
    </row>
    <row r="1655" spans="1:3">
      <c r="A1655" s="4" t="s">
        <v>3757</v>
      </c>
    </row>
    <row r="1656" spans="1:3">
      <c r="A1656" s="3" t="s">
        <v>3198</v>
      </c>
    </row>
    <row r="1657" spans="1:3">
      <c r="A1657" s="4" t="s">
        <v>3199</v>
      </c>
      <c r="B1657" s="5" t="n">
        <v>183</v>
      </c>
      <c r="C1657" s="5" t="n">
        <v>141</v>
      </c>
    </row>
    <row r="1658" spans="1:3">
      <c r="A1658" s="4" t="s">
        <v>3758</v>
      </c>
    </row>
    <row r="1659" spans="1:3">
      <c r="A1659" s="3" t="s">
        <v>3198</v>
      </c>
    </row>
    <row r="1660" spans="1:3">
      <c r="A1660" s="4" t="s">
        <v>3199</v>
      </c>
      <c r="B1660" s="5" t="n">
        <v>39</v>
      </c>
      <c r="C1660" s="5" t="n">
        <v>34</v>
      </c>
    </row>
    <row r="1661" spans="1:3">
      <c r="A1661" s="4" t="s">
        <v>3759</v>
      </c>
    </row>
    <row r="1662" spans="1:3">
      <c r="A1662" s="3" t="s">
        <v>3198</v>
      </c>
    </row>
    <row r="1663" spans="1:3">
      <c r="A1663" s="4" t="s">
        <v>3199</v>
      </c>
      <c r="B1663" s="5" t="n">
        <v>13</v>
      </c>
      <c r="C1663" s="5" t="n">
        <v>9</v>
      </c>
    </row>
    <row r="1664" spans="1:3">
      <c r="A1664" s="4" t="s">
        <v>3760</v>
      </c>
    </row>
    <row r="1665" spans="1:3">
      <c r="A1665" s="3" t="s">
        <v>3198</v>
      </c>
    </row>
    <row r="1666" spans="1:3">
      <c r="A1666" s="4" t="s">
        <v>3199</v>
      </c>
      <c r="B1666" s="5" t="n">
        <v>46</v>
      </c>
      <c r="C1666" s="5" t="n">
        <v>42</v>
      </c>
    </row>
    <row r="1667" spans="1:3">
      <c r="A1667" s="4" t="s">
        <v>3761</v>
      </c>
    </row>
    <row r="1668" spans="1:3">
      <c r="A1668" s="3" t="s">
        <v>3198</v>
      </c>
    </row>
    <row r="1669" spans="1:3">
      <c r="A1669" s="4" t="s">
        <v>3199</v>
      </c>
      <c r="B1669" s="5" t="n">
        <v>63</v>
      </c>
      <c r="C1669" s="5" t="n">
        <v>20</v>
      </c>
    </row>
    <row r="1670" spans="1:3">
      <c r="A1670" s="4" t="s">
        <v>3762</v>
      </c>
    </row>
    <row r="1671" spans="1:3">
      <c r="A1671" s="3" t="s">
        <v>3198</v>
      </c>
    </row>
    <row r="1672" spans="1:3">
      <c r="A1672" s="4" t="s">
        <v>3199</v>
      </c>
      <c r="B1672" s="5" t="n">
        <v>62</v>
      </c>
      <c r="C1672" s="5" t="n">
        <v>19</v>
      </c>
    </row>
    <row r="1673" spans="1:3">
      <c r="A1673" s="4" t="s">
        <v>3763</v>
      </c>
    </row>
    <row r="1674" spans="1:3">
      <c r="A1674" s="3" t="s">
        <v>3198</v>
      </c>
    </row>
    <row r="1675" spans="1:3">
      <c r="A1675" s="4" t="s">
        <v>3199</v>
      </c>
      <c r="B1675" s="5" t="n">
        <v>1</v>
      </c>
      <c r="C1675" s="5" t="n">
        <v>1</v>
      </c>
    </row>
    <row r="1676" spans="1:3">
      <c r="A1676" s="4" t="s">
        <v>3764</v>
      </c>
    </row>
    <row r="1677" spans="1:3">
      <c r="A1677" s="3" t="s">
        <v>3198</v>
      </c>
    </row>
    <row r="1678" spans="1:3">
      <c r="A1678" s="4" t="s">
        <v>3199</v>
      </c>
      <c r="B1678" s="5" t="n">
        <v>2812</v>
      </c>
      <c r="C1678" s="5" t="n">
        <v>2707</v>
      </c>
    </row>
    <row r="1679" spans="1:3">
      <c r="A1679" s="4" t="s">
        <v>3765</v>
      </c>
    </row>
    <row r="1680" spans="1:3">
      <c r="A1680" s="3" t="s">
        <v>3198</v>
      </c>
    </row>
    <row r="1681" spans="1:3">
      <c r="A1681" s="4" t="s">
        <v>3199</v>
      </c>
      <c r="B1681" s="5" t="n">
        <v>1098</v>
      </c>
      <c r="C1681" s="5" t="n">
        <v>1079</v>
      </c>
    </row>
    <row r="1682" spans="1:3">
      <c r="A1682" s="4" t="s">
        <v>3766</v>
      </c>
    </row>
    <row r="1683" spans="1:3">
      <c r="A1683" s="3" t="s">
        <v>3198</v>
      </c>
    </row>
    <row r="1684" spans="1:3">
      <c r="A1684" s="4" t="s">
        <v>3199</v>
      </c>
      <c r="B1684" s="5" t="n">
        <v>919</v>
      </c>
      <c r="C1684" s="5" t="n">
        <v>774</v>
      </c>
    </row>
    <row r="1685" spans="1:3">
      <c r="A1685" s="4" t="s">
        <v>3767</v>
      </c>
    </row>
    <row r="1686" spans="1:3">
      <c r="A1686" s="3" t="s">
        <v>3198</v>
      </c>
    </row>
    <row r="1687" spans="1:3">
      <c r="A1687" s="4" t="s">
        <v>3199</v>
      </c>
      <c r="B1687" s="5" t="n">
        <v>189</v>
      </c>
      <c r="C1687" s="5" t="n">
        <v>167</v>
      </c>
    </row>
    <row r="1688" spans="1:3">
      <c r="A1688" s="4" t="s">
        <v>3768</v>
      </c>
    </row>
    <row r="1689" spans="1:3">
      <c r="A1689" s="3" t="s">
        <v>3198</v>
      </c>
    </row>
    <row r="1690" spans="1:3">
      <c r="A1690" s="4" t="s">
        <v>3199</v>
      </c>
      <c r="B1690" s="5" t="n">
        <v>606</v>
      </c>
      <c r="C1690" s="5" t="n">
        <v>687</v>
      </c>
    </row>
    <row r="1691" spans="1:3">
      <c r="A1691" s="4" t="s">
        <v>3769</v>
      </c>
    </row>
    <row r="1692" spans="1:3">
      <c r="A1692" s="3" t="s">
        <v>3198</v>
      </c>
    </row>
    <row r="1693" spans="1:3">
      <c r="A1693" s="4" t="s">
        <v>3199</v>
      </c>
      <c r="B1693" s="5" t="n">
        <v>361</v>
      </c>
      <c r="C1693" s="5" t="n">
        <v>329</v>
      </c>
    </row>
    <row r="1694" spans="1:3">
      <c r="A1694" s="4" t="s">
        <v>3770</v>
      </c>
    </row>
    <row r="1695" spans="1:3">
      <c r="A1695" s="3" t="s">
        <v>3198</v>
      </c>
    </row>
    <row r="1696" spans="1:3">
      <c r="A1696" s="4" t="s">
        <v>3199</v>
      </c>
      <c r="B1696" s="5" t="n">
        <v>42</v>
      </c>
      <c r="C1696" s="5" t="n">
        <v>45</v>
      </c>
    </row>
    <row r="1697" spans="1:3">
      <c r="A1697" s="4" t="s">
        <v>3771</v>
      </c>
    </row>
    <row r="1698" spans="1:3">
      <c r="A1698" s="3" t="s">
        <v>3198</v>
      </c>
    </row>
    <row r="1699" spans="1:3">
      <c r="A1699" s="4" t="s">
        <v>3199</v>
      </c>
      <c r="B1699" s="5" t="n">
        <v>92</v>
      </c>
      <c r="C1699" s="5" t="n">
        <v>83</v>
      </c>
    </row>
    <row r="1700" spans="1:3">
      <c r="A1700" s="4" t="s">
        <v>3772</v>
      </c>
    </row>
    <row r="1701" spans="1:3">
      <c r="A1701" s="3" t="s">
        <v>3198</v>
      </c>
    </row>
    <row r="1702" spans="1:3">
      <c r="A1702" s="4" t="s">
        <v>3199</v>
      </c>
      <c r="B1702" s="5" t="n">
        <v>34</v>
      </c>
      <c r="C1702" s="5" t="n">
        <v>29</v>
      </c>
    </row>
    <row r="1703" spans="1:3">
      <c r="A1703" s="4" t="s">
        <v>3773</v>
      </c>
    </row>
    <row r="1704" spans="1:3">
      <c r="A1704" s="3" t="s">
        <v>3198</v>
      </c>
    </row>
    <row r="1705" spans="1:3">
      <c r="A1705" s="4" t="s">
        <v>3199</v>
      </c>
      <c r="B1705" s="5" t="n">
        <v>193</v>
      </c>
      <c r="C1705" s="5" t="n">
        <v>172</v>
      </c>
    </row>
    <row r="1706" spans="1:3">
      <c r="A1706" s="4" t="s">
        <v>3774</v>
      </c>
    </row>
    <row r="1707" spans="1:3">
      <c r="A1707" s="3" t="s">
        <v>3198</v>
      </c>
    </row>
    <row r="1708" spans="1:3">
      <c r="A1708" s="4" t="s">
        <v>3199</v>
      </c>
      <c r="B1708" s="5" t="n">
        <v>2316</v>
      </c>
      <c r="C1708" s="5" t="n">
        <v>2044</v>
      </c>
    </row>
    <row r="1709" spans="1:3">
      <c r="A1709" s="4" t="s">
        <v>3775</v>
      </c>
    </row>
    <row r="1710" spans="1:3">
      <c r="A1710" s="3" t="s">
        <v>3198</v>
      </c>
    </row>
    <row r="1711" spans="1:3">
      <c r="A1711" s="4" t="s">
        <v>3199</v>
      </c>
      <c r="B1711" s="5" t="n">
        <v>1986</v>
      </c>
      <c r="C1711" s="5" t="n">
        <v>1811</v>
      </c>
    </row>
    <row r="1712" spans="1:3">
      <c r="A1712" s="4" t="s">
        <v>3776</v>
      </c>
    </row>
    <row r="1713" spans="1:3">
      <c r="A1713" s="3" t="s">
        <v>3198</v>
      </c>
    </row>
    <row r="1714" spans="1:3">
      <c r="A1714" s="4" t="s">
        <v>3199</v>
      </c>
      <c r="B1714" s="5" t="n">
        <v>218</v>
      </c>
      <c r="C1714" s="5" t="n">
        <v>155</v>
      </c>
    </row>
    <row r="1715" spans="1:3">
      <c r="A1715" s="4" t="s">
        <v>3777</v>
      </c>
    </row>
    <row r="1716" spans="1:3">
      <c r="A1716" s="3" t="s">
        <v>3198</v>
      </c>
    </row>
    <row r="1717" spans="1:3">
      <c r="A1717" s="4" t="s">
        <v>3199</v>
      </c>
      <c r="B1717" s="5" t="n">
        <v>39</v>
      </c>
      <c r="C1717" s="5" t="n">
        <v>27</v>
      </c>
    </row>
    <row r="1718" spans="1:3">
      <c r="A1718" s="4" t="s">
        <v>3778</v>
      </c>
    </row>
    <row r="1719" spans="1:3">
      <c r="A1719" s="3" t="s">
        <v>3198</v>
      </c>
    </row>
    <row r="1720" spans="1:3">
      <c r="A1720" s="4" t="s">
        <v>3199</v>
      </c>
      <c r="B1720" s="5" t="n">
        <v>73</v>
      </c>
      <c r="C1720" s="5" t="n">
        <v>51</v>
      </c>
    </row>
    <row r="1721" spans="1:3">
      <c r="A1721" s="4" t="s">
        <v>3779</v>
      </c>
    </row>
    <row r="1722" spans="1:3">
      <c r="A1722" s="3" t="s">
        <v>3198</v>
      </c>
    </row>
    <row r="1723" spans="1:3">
      <c r="A1723" s="4" t="s">
        <v>3199</v>
      </c>
      <c r="B1723" s="5" t="n">
        <v>50</v>
      </c>
      <c r="C1723" s="5" t="n">
        <v>49</v>
      </c>
    </row>
    <row r="1724" spans="1:3">
      <c r="A1724" s="4" t="s">
        <v>3780</v>
      </c>
    </row>
    <row r="1725" spans="1:3">
      <c r="A1725" s="3" t="s">
        <v>3198</v>
      </c>
    </row>
    <row r="1726" spans="1:3">
      <c r="A1726" s="4" t="s">
        <v>3199</v>
      </c>
      <c r="B1726" s="5" t="n">
        <v>24</v>
      </c>
      <c r="C1726" s="5" t="n">
        <v>26</v>
      </c>
    </row>
    <row r="1727" spans="1:3">
      <c r="A1727" s="4" t="s">
        <v>3781</v>
      </c>
    </row>
    <row r="1728" spans="1:3">
      <c r="A1728" s="3" t="s">
        <v>3198</v>
      </c>
    </row>
    <row r="1729" spans="1:3">
      <c r="A1729" s="4" t="s">
        <v>3199</v>
      </c>
      <c r="B1729" s="5" t="n">
        <v>8</v>
      </c>
      <c r="C1729" s="5" t="n">
        <v>10</v>
      </c>
    </row>
    <row r="1730" spans="1:3">
      <c r="A1730" s="4" t="s">
        <v>3782</v>
      </c>
    </row>
    <row r="1731" spans="1:3">
      <c r="A1731" s="3" t="s">
        <v>3198</v>
      </c>
    </row>
    <row r="1732" spans="1:3">
      <c r="A1732" s="4" t="s">
        <v>3199</v>
      </c>
      <c r="B1732" s="5" t="n">
        <v>3</v>
      </c>
      <c r="C1732" s="5" t="n">
        <v>3</v>
      </c>
    </row>
    <row r="1733" spans="1:3">
      <c r="A1733" s="4" t="s">
        <v>3783</v>
      </c>
    </row>
    <row r="1734" spans="1:3">
      <c r="A1734" s="3" t="s">
        <v>3198</v>
      </c>
    </row>
    <row r="1735" spans="1:3">
      <c r="A1735" s="4" t="s">
        <v>3199</v>
      </c>
      <c r="B1735" s="5" t="n">
        <v>15</v>
      </c>
      <c r="C1735" s="5" t="n">
        <v>10</v>
      </c>
    </row>
    <row r="1736" spans="1:3">
      <c r="A1736" s="4" t="s">
        <v>3784</v>
      </c>
    </row>
    <row r="1737" spans="1:3">
      <c r="A1737" s="3" t="s">
        <v>3198</v>
      </c>
    </row>
    <row r="1738" spans="1:3">
      <c r="A1738" s="4" t="s">
        <v>3199</v>
      </c>
      <c r="B1738" s="5" t="n">
        <v>1942</v>
      </c>
      <c r="C1738" s="5" t="n">
        <v>1580</v>
      </c>
    </row>
    <row r="1739" spans="1:3">
      <c r="A1739" s="4" t="s">
        <v>3785</v>
      </c>
    </row>
    <row r="1740" spans="1:3">
      <c r="A1740" s="3" t="s">
        <v>3198</v>
      </c>
    </row>
    <row r="1741" spans="1:3">
      <c r="A1741" s="4" t="s">
        <v>3199</v>
      </c>
      <c r="B1741" s="5" t="n">
        <v>1297</v>
      </c>
      <c r="C1741" s="5" t="n">
        <v>954</v>
      </c>
    </row>
    <row r="1742" spans="1:3">
      <c r="A1742" s="4" t="s">
        <v>3786</v>
      </c>
    </row>
    <row r="1743" spans="1:3">
      <c r="A1743" s="3" t="s">
        <v>3198</v>
      </c>
    </row>
    <row r="1744" spans="1:3">
      <c r="A1744" s="4" t="s">
        <v>3199</v>
      </c>
      <c r="B1744" s="5" t="n">
        <v>368</v>
      </c>
      <c r="C1744" s="5" t="n">
        <v>318</v>
      </c>
    </row>
    <row r="1745" spans="1:3">
      <c r="A1745" s="4" t="s">
        <v>3787</v>
      </c>
    </row>
    <row r="1746" spans="1:3">
      <c r="A1746" s="3" t="s">
        <v>3198</v>
      </c>
    </row>
    <row r="1747" spans="1:3">
      <c r="A1747" s="4" t="s">
        <v>3199</v>
      </c>
      <c r="B1747" s="5" t="n">
        <v>99</v>
      </c>
      <c r="C1747" s="5" t="n">
        <v>111</v>
      </c>
    </row>
    <row r="1748" spans="1:3">
      <c r="A1748" s="4" t="s">
        <v>3788</v>
      </c>
    </row>
    <row r="1749" spans="1:3">
      <c r="A1749" s="3" t="s">
        <v>3198</v>
      </c>
    </row>
    <row r="1750" spans="1:3">
      <c r="A1750" s="4" t="s">
        <v>3199</v>
      </c>
      <c r="B1750" s="5" t="n">
        <v>178</v>
      </c>
      <c r="C1750" s="5" t="n">
        <v>197</v>
      </c>
    </row>
    <row r="1751" spans="1:3">
      <c r="A1751" s="4" t="s">
        <v>3789</v>
      </c>
    </row>
    <row r="1752" spans="1:3">
      <c r="A1752" s="3" t="s">
        <v>3198</v>
      </c>
    </row>
    <row r="1753" spans="1:3">
      <c r="A1753" s="4" t="s">
        <v>3199</v>
      </c>
      <c r="B1753" s="5" t="n">
        <v>87</v>
      </c>
      <c r="C1753" s="5" t="n">
        <v>79</v>
      </c>
    </row>
    <row r="1754" spans="1:3">
      <c r="A1754" s="4" t="s">
        <v>3790</v>
      </c>
    </row>
    <row r="1755" spans="1:3">
      <c r="A1755" s="3" t="s">
        <v>3198</v>
      </c>
    </row>
    <row r="1756" spans="1:3">
      <c r="A1756" s="4" t="s">
        <v>3199</v>
      </c>
      <c r="B1756" s="5" t="n">
        <v>30</v>
      </c>
      <c r="C1756" s="5" t="n">
        <v>19</v>
      </c>
    </row>
    <row r="1757" spans="1:3">
      <c r="A1757" s="4" t="s">
        <v>3791</v>
      </c>
    </row>
    <row r="1758" spans="1:3">
      <c r="A1758" s="3" t="s">
        <v>3198</v>
      </c>
    </row>
    <row r="1759" spans="1:3">
      <c r="A1759" s="4" t="s">
        <v>3199</v>
      </c>
      <c r="B1759" s="5" t="n">
        <v>15</v>
      </c>
      <c r="C1759" s="5" t="n">
        <v>15</v>
      </c>
    </row>
    <row r="1760" spans="1:3">
      <c r="A1760" s="4" t="s">
        <v>3792</v>
      </c>
    </row>
    <row r="1761" spans="1:3">
      <c r="A1761" s="3" t="s">
        <v>3198</v>
      </c>
    </row>
    <row r="1762" spans="1:3">
      <c r="A1762" s="4" t="s">
        <v>3199</v>
      </c>
      <c r="B1762" s="5" t="n">
        <v>10</v>
      </c>
      <c r="C1762" s="5" t="n">
        <v>11</v>
      </c>
    </row>
    <row r="1763" spans="1:3">
      <c r="A1763" s="4" t="s">
        <v>3793</v>
      </c>
    </row>
    <row r="1764" spans="1:3">
      <c r="A1764" s="3" t="s">
        <v>3198</v>
      </c>
    </row>
    <row r="1765" spans="1:3">
      <c r="A1765" s="4" t="s">
        <v>3199</v>
      </c>
      <c r="B1765" s="5" t="n">
        <v>32</v>
      </c>
      <c r="C1765" s="5" t="n">
        <v>34</v>
      </c>
    </row>
    <row r="1766" spans="1:3">
      <c r="A1766" s="4" t="s">
        <v>3794</v>
      </c>
    </row>
    <row r="1767" spans="1:3">
      <c r="A1767" s="3" t="s">
        <v>3198</v>
      </c>
    </row>
    <row r="1768" spans="1:3">
      <c r="A1768" s="4" t="s">
        <v>3199</v>
      </c>
      <c r="B1768" s="5" t="n">
        <v>4</v>
      </c>
    </row>
    <row r="1769" spans="1:3">
      <c r="A1769" s="4" t="s">
        <v>3795</v>
      </c>
    </row>
    <row r="1770" spans="1:3">
      <c r="A1770" s="3" t="s">
        <v>3198</v>
      </c>
    </row>
    <row r="1771" spans="1:3">
      <c r="A1771" s="4" t="s">
        <v>3199</v>
      </c>
      <c r="B1771" s="5" t="n">
        <v>4</v>
      </c>
    </row>
    <row r="1772" spans="1:3">
      <c r="A1772" s="4" t="s">
        <v>3796</v>
      </c>
    </row>
    <row r="1773" spans="1:3">
      <c r="A1773" s="3" t="s">
        <v>3198</v>
      </c>
    </row>
    <row r="1774" spans="1:3">
      <c r="A1774" s="4" t="s">
        <v>3199</v>
      </c>
      <c r="B1774" s="5" t="n">
        <v>829</v>
      </c>
      <c r="C1774" s="5" t="n">
        <v>800</v>
      </c>
    </row>
    <row r="1775" spans="1:3">
      <c r="A1775" s="4" t="s">
        <v>3797</v>
      </c>
    </row>
    <row r="1776" spans="1:3">
      <c r="A1776" s="3" t="s">
        <v>3198</v>
      </c>
    </row>
    <row r="1777" spans="1:3">
      <c r="A1777" s="4" t="s">
        <v>3199</v>
      </c>
      <c r="B1777" s="5" t="n">
        <v>390</v>
      </c>
      <c r="C1777" s="5" t="n">
        <v>704</v>
      </c>
    </row>
    <row r="1778" spans="1:3">
      <c r="A1778" s="4" t="s">
        <v>3798</v>
      </c>
    </row>
    <row r="1779" spans="1:3">
      <c r="A1779" s="3" t="s">
        <v>3198</v>
      </c>
    </row>
    <row r="1780" spans="1:3">
      <c r="A1780" s="4" t="s">
        <v>3199</v>
      </c>
      <c r="B1780" s="5" t="n">
        <v>409</v>
      </c>
      <c r="C1780" s="5" t="n">
        <v>66</v>
      </c>
    </row>
    <row r="1781" spans="1:3">
      <c r="A1781" s="4" t="s">
        <v>3799</v>
      </c>
    </row>
    <row r="1782" spans="1:3">
      <c r="A1782" s="3" t="s">
        <v>3198</v>
      </c>
    </row>
    <row r="1783" spans="1:3">
      <c r="A1783" s="4" t="s">
        <v>3199</v>
      </c>
      <c r="B1783" s="5" t="n">
        <v>7</v>
      </c>
      <c r="C1783" s="5" t="n">
        <v>7</v>
      </c>
    </row>
    <row r="1784" spans="1:3">
      <c r="A1784" s="4" t="s">
        <v>3800</v>
      </c>
    </row>
    <row r="1785" spans="1:3">
      <c r="A1785" s="3" t="s">
        <v>3198</v>
      </c>
    </row>
    <row r="1786" spans="1:3">
      <c r="A1786" s="4" t="s">
        <v>3199</v>
      </c>
      <c r="B1786" s="5" t="n">
        <v>23</v>
      </c>
      <c r="C1786" s="5" t="n">
        <v>23</v>
      </c>
    </row>
    <row r="1787" spans="1:3">
      <c r="A1787" s="4" t="s">
        <v>3801</v>
      </c>
    </row>
    <row r="1788" spans="1:3">
      <c r="A1788" s="3" t="s">
        <v>3198</v>
      </c>
    </row>
    <row r="1789" spans="1:3">
      <c r="A1789" s="4" t="s">
        <v>3199</v>
      </c>
      <c r="B1789" s="5" t="n">
        <v>37</v>
      </c>
      <c r="C1789" s="5" t="n">
        <v>28</v>
      </c>
    </row>
    <row r="1790" spans="1:3">
      <c r="A1790" s="4" t="s">
        <v>3802</v>
      </c>
    </row>
    <row r="1791" spans="1:3">
      <c r="A1791" s="3" t="s">
        <v>3198</v>
      </c>
    </row>
    <row r="1792" spans="1:3">
      <c r="A1792" s="4" t="s">
        <v>3199</v>
      </c>
      <c r="B1792" s="5" t="n">
        <v>9</v>
      </c>
      <c r="C1792" s="5" t="n">
        <v>25</v>
      </c>
    </row>
    <row r="1793" spans="1:3">
      <c r="A1793" s="4" t="s">
        <v>3803</v>
      </c>
    </row>
    <row r="1794" spans="1:3">
      <c r="A1794" s="3" t="s">
        <v>3198</v>
      </c>
    </row>
    <row r="1795" spans="1:3">
      <c r="A1795" s="4" t="s">
        <v>3199</v>
      </c>
      <c r="B1795" s="5" t="n">
        <v>27</v>
      </c>
      <c r="C1795" s="5" t="n">
        <v>2</v>
      </c>
    </row>
    <row r="1796" spans="1:3">
      <c r="A1796" s="4" t="s">
        <v>3804</v>
      </c>
    </row>
    <row r="1797" spans="1:3">
      <c r="A1797" s="3" t="s">
        <v>3198</v>
      </c>
    </row>
    <row r="1798" spans="1:3">
      <c r="A1798" s="4" t="s">
        <v>3199</v>
      </c>
      <c r="B1798" s="5" t="n">
        <v>1</v>
      </c>
      <c r="C1798" s="5" t="n">
        <v>1</v>
      </c>
    </row>
    <row r="1799" spans="1:3">
      <c r="A1799" s="4" t="s">
        <v>3805</v>
      </c>
    </row>
    <row r="1800" spans="1:3">
      <c r="A1800" s="3" t="s">
        <v>3198</v>
      </c>
    </row>
    <row r="1801" spans="1:3">
      <c r="A1801" s="4" t="s">
        <v>3199</v>
      </c>
      <c r="B1801" s="5" t="n">
        <v>62</v>
      </c>
      <c r="C1801" s="5" t="n">
        <v>47</v>
      </c>
    </row>
    <row r="1802" spans="1:3">
      <c r="A1802" s="4" t="s">
        <v>3806</v>
      </c>
    </row>
    <row r="1803" spans="1:3">
      <c r="A1803" s="3" t="s">
        <v>3198</v>
      </c>
    </row>
    <row r="1804" spans="1:3">
      <c r="A1804" s="4" t="s">
        <v>3199</v>
      </c>
      <c r="C1804" s="5" t="n">
        <v>47</v>
      </c>
    </row>
    <row r="1805" spans="1:3">
      <c r="A1805" s="4" t="s">
        <v>3807</v>
      </c>
    </row>
    <row r="1806" spans="1:3">
      <c r="A1806" s="3" t="s">
        <v>3198</v>
      </c>
    </row>
    <row r="1807" spans="1:3">
      <c r="A1807" s="4" t="s">
        <v>3199</v>
      </c>
      <c r="B1807" s="5" t="n">
        <v>62</v>
      </c>
    </row>
    <row r="1808" spans="1:3">
      <c r="A1808" s="4" t="s">
        <v>3808</v>
      </c>
    </row>
    <row r="1809" spans="1:3">
      <c r="A1809" s="3" t="s">
        <v>3198</v>
      </c>
    </row>
    <row r="1810" spans="1:3">
      <c r="A1810" s="4" t="s">
        <v>3199</v>
      </c>
      <c r="B1810" s="5" t="n">
        <v>3</v>
      </c>
      <c r="C1810" s="5" t="n">
        <v>2</v>
      </c>
    </row>
    <row r="1811" spans="1:3">
      <c r="A1811" s="4" t="s">
        <v>3809</v>
      </c>
    </row>
    <row r="1812" spans="1:3">
      <c r="A1812" s="3" t="s">
        <v>3198</v>
      </c>
    </row>
    <row r="1813" spans="1:3">
      <c r="A1813" s="4" t="s">
        <v>3199</v>
      </c>
      <c r="C1813" s="5" t="n">
        <v>2</v>
      </c>
    </row>
    <row r="1814" spans="1:3">
      <c r="A1814" s="4" t="s">
        <v>3810</v>
      </c>
    </row>
    <row r="1815" spans="1:3">
      <c r="A1815" s="3" t="s">
        <v>3198</v>
      </c>
    </row>
    <row r="1816" spans="1:3">
      <c r="A1816" s="4" t="s">
        <v>3199</v>
      </c>
      <c r="B1816" s="5" t="n">
        <v>3</v>
      </c>
    </row>
    <row r="1817" spans="1:3">
      <c r="A1817" s="4" t="s">
        <v>3811</v>
      </c>
    </row>
    <row r="1818" spans="1:3">
      <c r="A1818" s="3" t="s">
        <v>3198</v>
      </c>
    </row>
    <row r="1819" spans="1:3">
      <c r="A1819" s="4" t="s">
        <v>3199</v>
      </c>
      <c r="B1819" s="5" t="n">
        <v>22518</v>
      </c>
      <c r="C1819" s="5" t="n">
        <v>18741</v>
      </c>
    </row>
    <row r="1820" spans="1:3">
      <c r="A1820" s="4" t="s">
        <v>3812</v>
      </c>
    </row>
    <row r="1821" spans="1:3">
      <c r="A1821" s="3" t="s">
        <v>3198</v>
      </c>
    </row>
    <row r="1822" spans="1:3">
      <c r="A1822" s="4" t="s">
        <v>3199</v>
      </c>
      <c r="B1822" s="5" t="n">
        <v>766</v>
      </c>
      <c r="C1822" s="5" t="n">
        <v>662</v>
      </c>
    </row>
    <row r="1823" spans="1:3">
      <c r="A1823" s="4" t="s">
        <v>3813</v>
      </c>
    </row>
    <row r="1824" spans="1:3">
      <c r="A1824" s="3" t="s">
        <v>3198</v>
      </c>
    </row>
    <row r="1825" spans="1:3">
      <c r="A1825" s="4" t="s">
        <v>3199</v>
      </c>
      <c r="B1825" s="5" t="n">
        <v>2445</v>
      </c>
      <c r="C1825" s="5" t="n">
        <v>2111</v>
      </c>
    </row>
    <row r="1826" spans="1:3">
      <c r="A1826" s="4" t="s">
        <v>3814</v>
      </c>
    </row>
    <row r="1827" spans="1:3">
      <c r="A1827" s="3" t="s">
        <v>3198</v>
      </c>
    </row>
    <row r="1828" spans="1:3">
      <c r="A1828" s="4" t="s">
        <v>3199</v>
      </c>
      <c r="B1828" s="5" t="n">
        <v>53</v>
      </c>
      <c r="C1828" s="5" t="n">
        <v>51</v>
      </c>
    </row>
    <row r="1829" spans="1:3">
      <c r="A1829" s="4" t="s">
        <v>3815</v>
      </c>
    </row>
    <row r="1830" spans="1:3">
      <c r="A1830" s="3" t="s">
        <v>3198</v>
      </c>
    </row>
    <row r="1831" spans="1:3">
      <c r="A1831" s="4" t="s">
        <v>3199</v>
      </c>
      <c r="B1831" s="5" t="n">
        <v>5993</v>
      </c>
      <c r="C1831" s="5" t="n">
        <v>6592</v>
      </c>
    </row>
    <row r="1832" spans="1:3">
      <c r="A1832" s="4" t="s">
        <v>3816</v>
      </c>
    </row>
    <row r="1833" spans="1:3">
      <c r="A1833" s="3" t="s">
        <v>3198</v>
      </c>
    </row>
    <row r="1834" spans="1:3">
      <c r="A1834" s="4" t="s">
        <v>3199</v>
      </c>
      <c r="B1834" s="5" t="n">
        <v>379</v>
      </c>
      <c r="C1834" s="5" t="n">
        <v>100</v>
      </c>
    </row>
    <row r="1835" spans="1:3">
      <c r="A1835" s="4" t="s">
        <v>3817</v>
      </c>
    </row>
    <row r="1836" spans="1:3">
      <c r="A1836" s="3" t="s">
        <v>3198</v>
      </c>
    </row>
    <row r="1837" spans="1:3">
      <c r="A1837" s="4" t="s">
        <v>3199</v>
      </c>
      <c r="B1837" s="5" t="n">
        <v>2322</v>
      </c>
      <c r="C1837" s="5" t="n">
        <v>3450</v>
      </c>
    </row>
    <row r="1838" spans="1:3">
      <c r="A1838" s="4" t="s">
        <v>3818</v>
      </c>
    </row>
    <row r="1839" spans="1:3">
      <c r="A1839" s="3" t="s">
        <v>3198</v>
      </c>
    </row>
    <row r="1840" spans="1:3">
      <c r="A1840" s="4" t="s">
        <v>3199</v>
      </c>
      <c r="B1840" s="5" t="n">
        <v>3123</v>
      </c>
      <c r="C1840" s="5" t="n">
        <v>2988</v>
      </c>
    </row>
    <row r="1841" spans="1:3">
      <c r="A1841" s="4" t="s">
        <v>3819</v>
      </c>
    </row>
    <row r="1842" spans="1:3">
      <c r="A1842" s="3" t="s">
        <v>3198</v>
      </c>
    </row>
    <row r="1843" spans="1:3">
      <c r="A1843" s="4" t="s">
        <v>3199</v>
      </c>
      <c r="B1843" s="5" t="n">
        <v>169</v>
      </c>
      <c r="C1843" s="5" t="n">
        <v>54</v>
      </c>
    </row>
    <row r="1844" spans="1:3">
      <c r="A1844" s="4" t="s">
        <v>3820</v>
      </c>
    </row>
    <row r="1845" spans="1:3">
      <c r="A1845" s="3" t="s">
        <v>3198</v>
      </c>
    </row>
    <row r="1846" spans="1:3">
      <c r="A1846" s="4" t="s">
        <v>3199</v>
      </c>
      <c r="B1846" s="5" t="n">
        <v>228</v>
      </c>
      <c r="C1846" s="5" t="n">
        <v>325</v>
      </c>
    </row>
    <row r="1847" spans="1:3">
      <c r="A1847" s="4" t="s">
        <v>3821</v>
      </c>
    </row>
    <row r="1848" spans="1:3">
      <c r="A1848" s="3" t="s">
        <v>3198</v>
      </c>
    </row>
    <row r="1849" spans="1:3">
      <c r="A1849" s="4" t="s">
        <v>3199</v>
      </c>
      <c r="B1849" s="5" t="n">
        <v>1</v>
      </c>
      <c r="C1849" s="5" t="n">
        <v>1</v>
      </c>
    </row>
    <row r="1850" spans="1:3">
      <c r="A1850" s="4" t="s">
        <v>3822</v>
      </c>
    </row>
    <row r="1851" spans="1:3">
      <c r="A1851" s="3" t="s">
        <v>3198</v>
      </c>
    </row>
    <row r="1852" spans="1:3">
      <c r="A1852" s="4" t="s">
        <v>3199</v>
      </c>
      <c r="B1852" s="5" t="n">
        <v>37</v>
      </c>
      <c r="C1852" s="5" t="n">
        <v>86</v>
      </c>
    </row>
    <row r="1853" spans="1:3">
      <c r="A1853" s="4" t="s">
        <v>3823</v>
      </c>
    </row>
    <row r="1854" spans="1:3">
      <c r="A1854" s="3" t="s">
        <v>3198</v>
      </c>
    </row>
    <row r="1855" spans="1:3">
      <c r="A1855" s="4" t="s">
        <v>3199</v>
      </c>
      <c r="B1855" s="5" t="n">
        <v>174</v>
      </c>
      <c r="C1855" s="5" t="n">
        <v>231</v>
      </c>
    </row>
    <row r="1856" spans="1:3">
      <c r="A1856" s="4" t="s">
        <v>3824</v>
      </c>
    </row>
    <row r="1857" spans="1:3">
      <c r="A1857" s="3" t="s">
        <v>3198</v>
      </c>
    </row>
    <row r="1858" spans="1:3">
      <c r="A1858" s="4" t="s">
        <v>3199</v>
      </c>
      <c r="B1858" s="5" t="n">
        <v>16</v>
      </c>
      <c r="C1858" s="5" t="n">
        <v>7</v>
      </c>
    </row>
    <row r="1859" spans="1:3">
      <c r="A1859" s="4" t="s">
        <v>3825</v>
      </c>
    </row>
    <row r="1860" spans="1:3">
      <c r="A1860" s="3" t="s">
        <v>3198</v>
      </c>
    </row>
    <row r="1861" spans="1:3">
      <c r="A1861" s="4" t="s">
        <v>3199</v>
      </c>
      <c r="B1861" s="5" t="n">
        <v>1296</v>
      </c>
      <c r="C1861" s="5" t="n">
        <v>1001</v>
      </c>
    </row>
    <row r="1862" spans="1:3">
      <c r="A1862" s="4" t="s">
        <v>3826</v>
      </c>
    </row>
    <row r="1863" spans="1:3">
      <c r="A1863" s="3" t="s">
        <v>3198</v>
      </c>
    </row>
    <row r="1864" spans="1:3">
      <c r="A1864" s="4" t="s">
        <v>3199</v>
      </c>
      <c r="B1864" s="5" t="n">
        <v>76</v>
      </c>
    </row>
    <row r="1865" spans="1:3">
      <c r="A1865" s="4" t="s">
        <v>3827</v>
      </c>
    </row>
    <row r="1866" spans="1:3">
      <c r="A1866" s="3" t="s">
        <v>3198</v>
      </c>
    </row>
    <row r="1867" spans="1:3">
      <c r="A1867" s="4" t="s">
        <v>3199</v>
      </c>
      <c r="B1867" s="5" t="n">
        <v>850</v>
      </c>
      <c r="C1867" s="5" t="n">
        <v>693</v>
      </c>
    </row>
    <row r="1868" spans="1:3">
      <c r="A1868" s="4" t="s">
        <v>3828</v>
      </c>
    </row>
    <row r="1869" spans="1:3">
      <c r="A1869" s="3" t="s">
        <v>3198</v>
      </c>
    </row>
    <row r="1870" spans="1:3">
      <c r="A1870" s="4" t="s">
        <v>3199</v>
      </c>
      <c r="B1870" s="5" t="n">
        <v>327</v>
      </c>
      <c r="C1870" s="5" t="n">
        <v>297</v>
      </c>
    </row>
    <row r="1871" spans="1:3">
      <c r="A1871" s="4" t="s">
        <v>3829</v>
      </c>
    </row>
    <row r="1872" spans="1:3">
      <c r="A1872" s="3" t="s">
        <v>3198</v>
      </c>
    </row>
    <row r="1873" spans="1:3">
      <c r="A1873" s="4" t="s">
        <v>3199</v>
      </c>
      <c r="B1873" s="5" t="n">
        <v>43</v>
      </c>
      <c r="C1873" s="5" t="n">
        <v>11</v>
      </c>
    </row>
    <row r="1874" spans="1:3">
      <c r="A1874" s="4" t="s">
        <v>3830</v>
      </c>
    </row>
    <row r="1875" spans="1:3">
      <c r="A1875" s="3" t="s">
        <v>3198</v>
      </c>
    </row>
    <row r="1876" spans="1:3">
      <c r="A1876" s="4" t="s">
        <v>3199</v>
      </c>
      <c r="B1876" s="5" t="n">
        <v>24</v>
      </c>
      <c r="C1876" s="5" t="n">
        <v>13</v>
      </c>
    </row>
    <row r="1877" spans="1:3">
      <c r="A1877" s="4" t="s">
        <v>3831</v>
      </c>
    </row>
    <row r="1878" spans="1:3">
      <c r="A1878" s="3" t="s">
        <v>3198</v>
      </c>
    </row>
    <row r="1879" spans="1:3">
      <c r="A1879" s="4" t="s">
        <v>3199</v>
      </c>
      <c r="B1879" s="5" t="n">
        <v>9</v>
      </c>
      <c r="C1879" s="5" t="n">
        <v>7</v>
      </c>
    </row>
    <row r="1880" spans="1:3">
      <c r="A1880" s="4" t="s">
        <v>3832</v>
      </c>
    </row>
    <row r="1881" spans="1:3">
      <c r="A1881" s="3" t="s">
        <v>3198</v>
      </c>
    </row>
    <row r="1882" spans="1:3">
      <c r="A1882" s="4" t="s">
        <v>3199</v>
      </c>
      <c r="B1882" s="5" t="n">
        <v>13</v>
      </c>
      <c r="C1882" s="5" t="n">
        <v>5</v>
      </c>
    </row>
    <row r="1883" spans="1:3">
      <c r="A1883" s="4" t="s">
        <v>3833</v>
      </c>
    </row>
    <row r="1884" spans="1:3">
      <c r="A1884" s="3" t="s">
        <v>3198</v>
      </c>
    </row>
    <row r="1885" spans="1:3">
      <c r="A1885" s="4" t="s">
        <v>3199</v>
      </c>
      <c r="B1885" s="5" t="n">
        <v>2</v>
      </c>
      <c r="C1885" s="5" t="n">
        <v>1</v>
      </c>
    </row>
    <row r="1886" spans="1:3">
      <c r="A1886" s="4" t="s">
        <v>3834</v>
      </c>
    </row>
    <row r="1887" spans="1:3">
      <c r="A1887" s="3" t="s">
        <v>3198</v>
      </c>
    </row>
    <row r="1888" spans="1:3">
      <c r="A1888" s="4" t="s">
        <v>3199</v>
      </c>
      <c r="B1888" s="5" t="n">
        <v>32</v>
      </c>
      <c r="C1888" s="5" t="n">
        <v>12</v>
      </c>
    </row>
    <row r="1889" spans="1:3">
      <c r="A1889" s="4" t="s">
        <v>3835</v>
      </c>
    </row>
    <row r="1890" spans="1:3">
      <c r="A1890" s="3" t="s">
        <v>3198</v>
      </c>
    </row>
    <row r="1891" spans="1:3">
      <c r="A1891" s="4" t="s">
        <v>3199</v>
      </c>
      <c r="C1891" s="5" t="n">
        <v>6</v>
      </c>
    </row>
    <row r="1892" spans="1:3">
      <c r="A1892" s="4" t="s">
        <v>3836</v>
      </c>
    </row>
    <row r="1893" spans="1:3">
      <c r="A1893" s="3" t="s">
        <v>3198</v>
      </c>
    </row>
    <row r="1894" spans="1:3">
      <c r="A1894" s="4" t="s">
        <v>3199</v>
      </c>
      <c r="B1894" s="5" t="n">
        <v>32</v>
      </c>
      <c r="C1894" s="5" t="n">
        <v>6</v>
      </c>
    </row>
    <row r="1895" spans="1:3">
      <c r="A1895" s="4" t="s">
        <v>3837</v>
      </c>
    </row>
    <row r="1896" spans="1:3">
      <c r="A1896" s="3" t="s">
        <v>3198</v>
      </c>
    </row>
    <row r="1897" spans="1:3">
      <c r="A1897" s="4" t="s">
        <v>3199</v>
      </c>
      <c r="B1897" s="5" t="n">
        <v>32</v>
      </c>
      <c r="C1897" s="5" t="n">
        <v>6</v>
      </c>
    </row>
    <row r="1898" spans="1:3">
      <c r="A1898" s="4" t="s">
        <v>3838</v>
      </c>
    </row>
    <row r="1899" spans="1:3">
      <c r="A1899" s="3" t="s">
        <v>3198</v>
      </c>
    </row>
    <row r="1900" spans="1:3">
      <c r="A1900" s="4" t="s">
        <v>3199</v>
      </c>
      <c r="C1900" s="5" t="n">
        <v>6</v>
      </c>
    </row>
    <row r="1901" spans="1:3">
      <c r="A1901" s="4" t="s">
        <v>3839</v>
      </c>
    </row>
    <row r="1902" spans="1:3">
      <c r="A1902" s="3" t="s">
        <v>3198</v>
      </c>
    </row>
    <row r="1903" spans="1:3">
      <c r="A1903" s="4" t="s">
        <v>3199</v>
      </c>
      <c r="B1903" s="5" t="n">
        <v>1</v>
      </c>
      <c r="C1903" s="5" t="n">
        <v>7</v>
      </c>
    </row>
    <row r="1904" spans="1:3">
      <c r="A1904" s="4" t="s">
        <v>3840</v>
      </c>
    </row>
    <row r="1905" spans="1:3">
      <c r="A1905" s="3" t="s">
        <v>3198</v>
      </c>
    </row>
    <row r="1906" spans="1:3">
      <c r="A1906" s="4" t="s">
        <v>3199</v>
      </c>
      <c r="C1906" s="5" t="n">
        <v>6</v>
      </c>
    </row>
    <row r="1907" spans="1:3">
      <c r="A1907" s="4" t="s">
        <v>3841</v>
      </c>
    </row>
    <row r="1908" spans="1:3">
      <c r="A1908" s="3" t="s">
        <v>3198</v>
      </c>
    </row>
    <row r="1909" spans="1:3">
      <c r="A1909" s="4" t="s">
        <v>3199</v>
      </c>
      <c r="B1909" s="5" t="n">
        <v>1</v>
      </c>
      <c r="C1909" s="5" t="n">
        <v>1</v>
      </c>
    </row>
    <row r="1910" spans="1:3">
      <c r="A1910" s="4" t="s">
        <v>3842</v>
      </c>
    </row>
    <row r="1911" spans="1:3">
      <c r="A1911" s="3" t="s">
        <v>3198</v>
      </c>
    </row>
    <row r="1912" spans="1:3">
      <c r="A1912" s="4" t="s">
        <v>3199</v>
      </c>
      <c r="B1912" s="5" t="n">
        <v>1</v>
      </c>
      <c r="C1912" s="5" t="n">
        <v>1</v>
      </c>
    </row>
    <row r="1913" spans="1:3">
      <c r="A1913" s="4" t="s">
        <v>3843</v>
      </c>
    </row>
    <row r="1914" spans="1:3">
      <c r="A1914" s="3" t="s">
        <v>3198</v>
      </c>
    </row>
    <row r="1915" spans="1:3">
      <c r="A1915" s="4" t="s">
        <v>3199</v>
      </c>
      <c r="C1915" s="5" t="n">
        <v>6</v>
      </c>
    </row>
    <row r="1916" spans="1:3">
      <c r="A1916" s="4" t="s">
        <v>3844</v>
      </c>
    </row>
    <row r="1917" spans="1:3">
      <c r="A1917" s="3" t="s">
        <v>3198</v>
      </c>
    </row>
    <row r="1918" spans="1:3">
      <c r="A1918" s="4" t="s">
        <v>3199</v>
      </c>
      <c r="B1918" s="5" t="n">
        <v>6015</v>
      </c>
      <c r="C1918" s="5" t="n">
        <v>5741</v>
      </c>
    </row>
    <row r="1919" spans="1:3">
      <c r="A1919" s="4" t="s">
        <v>3845</v>
      </c>
    </row>
    <row r="1920" spans="1:3">
      <c r="A1920" s="3" t="s">
        <v>3198</v>
      </c>
    </row>
    <row r="1921" spans="1:3">
      <c r="A1921" s="4" t="s">
        <v>3199</v>
      </c>
      <c r="B1921" s="5" t="n">
        <v>1447</v>
      </c>
      <c r="C1921" s="5" t="n">
        <v>1553</v>
      </c>
    </row>
    <row r="1922" spans="1:3">
      <c r="A1922" s="4" t="s">
        <v>3846</v>
      </c>
    </row>
    <row r="1923" spans="1:3">
      <c r="A1923" s="3" t="s">
        <v>3198</v>
      </c>
    </row>
    <row r="1924" spans="1:3">
      <c r="A1924" s="4" t="s">
        <v>3199</v>
      </c>
      <c r="B1924" s="5" t="n">
        <v>99</v>
      </c>
      <c r="C1924" s="5" t="n">
        <v>50</v>
      </c>
    </row>
    <row r="1925" spans="1:3">
      <c r="A1925" s="4" t="s">
        <v>3847</v>
      </c>
    </row>
    <row r="1926" spans="1:3">
      <c r="A1926" s="3" t="s">
        <v>3198</v>
      </c>
    </row>
    <row r="1927" spans="1:3">
      <c r="A1927" s="4" t="s">
        <v>3199</v>
      </c>
      <c r="B1927" s="5" t="n">
        <v>5</v>
      </c>
      <c r="C1927" s="5" t="n">
        <v>6</v>
      </c>
    </row>
    <row r="1928" spans="1:3">
      <c r="A1928" s="4" t="s">
        <v>3848</v>
      </c>
    </row>
    <row r="1929" spans="1:3">
      <c r="A1929" s="3" t="s">
        <v>3198</v>
      </c>
    </row>
    <row r="1930" spans="1:3">
      <c r="A1930" s="4" t="s">
        <v>3199</v>
      </c>
      <c r="B1930" s="5" t="n">
        <v>1506</v>
      </c>
      <c r="C1930" s="5" t="n">
        <v>1393</v>
      </c>
    </row>
    <row r="1931" spans="1:3">
      <c r="A1931" s="4" t="s">
        <v>3849</v>
      </c>
    </row>
    <row r="1932" spans="1:3">
      <c r="A1932" s="3" t="s">
        <v>3198</v>
      </c>
    </row>
    <row r="1933" spans="1:3">
      <c r="A1933" s="4" t="s">
        <v>3199</v>
      </c>
      <c r="B1933" s="5" t="n">
        <v>1506</v>
      </c>
      <c r="C1933" s="5" t="n">
        <v>1393</v>
      </c>
    </row>
    <row r="1934" spans="1:3">
      <c r="A1934" s="4" t="s">
        <v>3850</v>
      </c>
    </row>
    <row r="1935" spans="1:3">
      <c r="A1935" s="3" t="s">
        <v>3198</v>
      </c>
    </row>
    <row r="1936" spans="1:3">
      <c r="A1936" s="4" t="s">
        <v>3199</v>
      </c>
      <c r="B1936" s="5" t="n">
        <v>122</v>
      </c>
      <c r="C1936" s="5" t="n">
        <v>118</v>
      </c>
    </row>
    <row r="1937" spans="1:3">
      <c r="A1937" s="4" t="s">
        <v>3851</v>
      </c>
    </row>
    <row r="1938" spans="1:3">
      <c r="A1938" s="3" t="s">
        <v>3198</v>
      </c>
    </row>
    <row r="1939" spans="1:3">
      <c r="A1939" s="4" t="s">
        <v>3199</v>
      </c>
      <c r="B1939" s="5" t="n">
        <v>122</v>
      </c>
      <c r="C1939" s="5" t="n">
        <v>118</v>
      </c>
    </row>
    <row r="1940" spans="1:3">
      <c r="A1940" s="4" t="s">
        <v>3852</v>
      </c>
    </row>
    <row r="1941" spans="1:3">
      <c r="A1941" s="3" t="s">
        <v>3198</v>
      </c>
    </row>
    <row r="1942" spans="1:3">
      <c r="A1942" s="4" t="s">
        <v>3199</v>
      </c>
      <c r="B1942" s="5" t="n">
        <v>8</v>
      </c>
      <c r="C1942" s="5" t="n">
        <v>5</v>
      </c>
    </row>
    <row r="1943" spans="1:3">
      <c r="A1943" s="4" t="s">
        <v>3853</v>
      </c>
    </row>
    <row r="1944" spans="1:3">
      <c r="A1944" s="3" t="s">
        <v>3198</v>
      </c>
    </row>
    <row r="1945" spans="1:3">
      <c r="A1945" s="4" t="s">
        <v>3199</v>
      </c>
      <c r="B1945" s="5" t="n">
        <v>8</v>
      </c>
      <c r="C1945" s="5" t="n">
        <v>5</v>
      </c>
    </row>
    <row r="1946" spans="1:3">
      <c r="A1946" s="4" t="s">
        <v>3854</v>
      </c>
    </row>
    <row r="1947" spans="1:3">
      <c r="A1947" s="3" t="s">
        <v>3198</v>
      </c>
    </row>
    <row r="1948" spans="1:3">
      <c r="A1948" s="4" t="s">
        <v>3199</v>
      </c>
      <c r="B1948" s="5" t="n">
        <v>678</v>
      </c>
      <c r="C1948" s="5" t="n">
        <v>703</v>
      </c>
    </row>
    <row r="1949" spans="1:3">
      <c r="A1949" s="4" t="s">
        <v>3855</v>
      </c>
    </row>
    <row r="1950" spans="1:3">
      <c r="A1950" s="3" t="s">
        <v>3198</v>
      </c>
    </row>
    <row r="1951" spans="1:3">
      <c r="A1951" s="4" t="s">
        <v>3199</v>
      </c>
      <c r="B1951" s="5" t="n">
        <v>678</v>
      </c>
      <c r="C1951" s="5" t="n">
        <v>703</v>
      </c>
    </row>
    <row r="1952" spans="1:3">
      <c r="A1952" s="4" t="s">
        <v>3856</v>
      </c>
    </row>
    <row r="1953" spans="1:3">
      <c r="A1953" s="3" t="s">
        <v>3198</v>
      </c>
    </row>
    <row r="1954" spans="1:3">
      <c r="A1954" s="4" t="s">
        <v>3199</v>
      </c>
      <c r="B1954" s="5" t="n">
        <v>233</v>
      </c>
      <c r="C1954" s="5" t="n">
        <v>228</v>
      </c>
    </row>
    <row r="1955" spans="1:3">
      <c r="A1955" s="4" t="s">
        <v>3857</v>
      </c>
    </row>
    <row r="1956" spans="1:3">
      <c r="A1956" s="3" t="s">
        <v>3198</v>
      </c>
    </row>
    <row r="1957" spans="1:3">
      <c r="A1957" s="4" t="s">
        <v>3199</v>
      </c>
      <c r="B1957" s="5" t="n">
        <v>233</v>
      </c>
      <c r="C1957" s="5" t="n">
        <v>228</v>
      </c>
    </row>
    <row r="1958" spans="1:3">
      <c r="A1958" s="4" t="s">
        <v>3858</v>
      </c>
    </row>
    <row r="1959" spans="1:3">
      <c r="A1959" s="3" t="s">
        <v>3198</v>
      </c>
    </row>
    <row r="1960" spans="1:3">
      <c r="A1960" s="4" t="s">
        <v>3199</v>
      </c>
      <c r="B1960" s="5" t="n">
        <v>83</v>
      </c>
      <c r="C1960" s="5" t="n">
        <v>36</v>
      </c>
    </row>
    <row r="1961" spans="1:3">
      <c r="A1961" s="4" t="s">
        <v>3859</v>
      </c>
    </row>
    <row r="1962" spans="1:3">
      <c r="A1962" s="3" t="s">
        <v>3198</v>
      </c>
    </row>
    <row r="1963" spans="1:3">
      <c r="A1963" s="4" t="s">
        <v>3199</v>
      </c>
      <c r="B1963" s="5" t="n">
        <v>83</v>
      </c>
      <c r="C1963" s="5" t="n">
        <v>36</v>
      </c>
    </row>
    <row r="1964" spans="1:3">
      <c r="A1964" s="4" t="s">
        <v>3860</v>
      </c>
    </row>
    <row r="1965" spans="1:3">
      <c r="A1965" s="3" t="s">
        <v>3198</v>
      </c>
    </row>
    <row r="1966" spans="1:3">
      <c r="A1966" s="4" t="s">
        <v>3199</v>
      </c>
      <c r="B1966" s="5" t="n">
        <v>150</v>
      </c>
      <c r="C1966" s="5" t="n">
        <v>129</v>
      </c>
    </row>
    <row r="1967" spans="1:3">
      <c r="A1967" s="4" t="s">
        <v>3861</v>
      </c>
    </row>
    <row r="1968" spans="1:3">
      <c r="A1968" s="3" t="s">
        <v>3198</v>
      </c>
    </row>
    <row r="1969" spans="1:3">
      <c r="A1969" s="4" t="s">
        <v>3199</v>
      </c>
      <c r="B1969" s="5" t="n">
        <v>150</v>
      </c>
      <c r="C1969" s="5" t="n">
        <v>129</v>
      </c>
    </row>
    <row r="1970" spans="1:3">
      <c r="A1970" s="4" t="s">
        <v>3862</v>
      </c>
    </row>
    <row r="1971" spans="1:3">
      <c r="A1971" s="3" t="s">
        <v>3198</v>
      </c>
    </row>
    <row r="1972" spans="1:3">
      <c r="A1972" s="4" t="s">
        <v>3199</v>
      </c>
      <c r="B1972" s="5" t="n">
        <v>84</v>
      </c>
      <c r="C1972" s="5" t="n">
        <v>78</v>
      </c>
    </row>
    <row r="1973" spans="1:3">
      <c r="A1973" s="4" t="s">
        <v>3863</v>
      </c>
    </row>
    <row r="1974" spans="1:3">
      <c r="A1974" s="3" t="s">
        <v>3198</v>
      </c>
    </row>
    <row r="1975" spans="1:3">
      <c r="A1975" s="4" t="s">
        <v>3199</v>
      </c>
      <c r="B1975" s="5" t="n">
        <v>84</v>
      </c>
      <c r="C1975" s="5" t="n">
        <v>78</v>
      </c>
    </row>
    <row r="1976" spans="1:3">
      <c r="A1976" s="4" t="s">
        <v>3864</v>
      </c>
    </row>
    <row r="1977" spans="1:3">
      <c r="A1977" s="3" t="s">
        <v>3198</v>
      </c>
    </row>
    <row r="1978" spans="1:3">
      <c r="A1978" s="4" t="s">
        <v>3199</v>
      </c>
      <c r="B1978" s="5" t="n">
        <v>150</v>
      </c>
      <c r="C1978" s="5" t="n">
        <v>165</v>
      </c>
    </row>
    <row r="1979" spans="1:3">
      <c r="A1979" s="4" t="s">
        <v>3865</v>
      </c>
    </row>
    <row r="1980" spans="1:3">
      <c r="A1980" s="3" t="s">
        <v>3198</v>
      </c>
    </row>
    <row r="1981" spans="1:3">
      <c r="A1981" s="4" t="s">
        <v>3199</v>
      </c>
      <c r="B1981" s="5" t="n">
        <v>150</v>
      </c>
      <c r="C1981" s="5" t="n">
        <v>165</v>
      </c>
    </row>
    <row r="1982" spans="1:3">
      <c r="A1982" s="4" t="s">
        <v>3866</v>
      </c>
    </row>
    <row r="1983" spans="1:3">
      <c r="A1983" s="3" t="s">
        <v>3198</v>
      </c>
    </row>
    <row r="1984" spans="1:3">
      <c r="A1984" s="4" t="s">
        <v>3199</v>
      </c>
      <c r="B1984" s="5" t="n">
        <v>51</v>
      </c>
      <c r="C1984" s="5" t="n">
        <v>60</v>
      </c>
    </row>
    <row r="1985" spans="1:3">
      <c r="A1985" s="4" t="s">
        <v>3867</v>
      </c>
    </row>
    <row r="1986" spans="1:3">
      <c r="A1986" s="3" t="s">
        <v>3198</v>
      </c>
    </row>
    <row r="1987" spans="1:3">
      <c r="A1987" s="4" t="s">
        <v>3199</v>
      </c>
      <c r="B1987" s="5" t="n">
        <v>51</v>
      </c>
      <c r="C1987" s="5" t="n">
        <v>60</v>
      </c>
    </row>
    <row r="1988" spans="1:3">
      <c r="A1988" s="4" t="s">
        <v>3868</v>
      </c>
    </row>
    <row r="1989" spans="1:3">
      <c r="A1989" s="3" t="s">
        <v>3198</v>
      </c>
    </row>
    <row r="1990" spans="1:3">
      <c r="A1990" s="4" t="s">
        <v>3199</v>
      </c>
      <c r="B1990" s="5" t="n">
        <v>3</v>
      </c>
      <c r="C1990" s="5" t="n">
        <v>3</v>
      </c>
    </row>
    <row r="1991" spans="1:3">
      <c r="A1991" s="4" t="s">
        <v>3869</v>
      </c>
    </row>
    <row r="1992" spans="1:3">
      <c r="A1992" s="3" t="s">
        <v>3198</v>
      </c>
    </row>
    <row r="1993" spans="1:3">
      <c r="A1993" s="4" t="s">
        <v>3199</v>
      </c>
      <c r="B1993" s="5" t="n">
        <v>3</v>
      </c>
      <c r="C1993" s="5" t="n">
        <v>3</v>
      </c>
    </row>
    <row r="1994" spans="1:3">
      <c r="A1994" s="4" t="s">
        <v>3870</v>
      </c>
    </row>
    <row r="1995" spans="1:3">
      <c r="A1995" s="3" t="s">
        <v>3198</v>
      </c>
    </row>
    <row r="1996" spans="1:3">
      <c r="A1996" s="4" t="s">
        <v>3199</v>
      </c>
      <c r="B1996" s="5" t="n">
        <v>2484</v>
      </c>
      <c r="C1996" s="5" t="n">
        <v>2390</v>
      </c>
    </row>
    <row r="1997" spans="1:3">
      <c r="A1997" s="4" t="s">
        <v>3871</v>
      </c>
    </row>
    <row r="1998" spans="1:3">
      <c r="A1998" s="3" t="s">
        <v>3198</v>
      </c>
    </row>
    <row r="1999" spans="1:3">
      <c r="A1999" s="4" t="s">
        <v>3199</v>
      </c>
      <c r="B1999" s="5" t="n">
        <v>490</v>
      </c>
      <c r="C1999" s="5" t="n">
        <v>484</v>
      </c>
    </row>
    <row r="2000" spans="1:3">
      <c r="A2000" s="4" t="s">
        <v>3872</v>
      </c>
    </row>
    <row r="2001" spans="1:3">
      <c r="A2001" s="3" t="s">
        <v>3198</v>
      </c>
    </row>
    <row r="2002" spans="1:3">
      <c r="A2002" s="4" t="s">
        <v>3199</v>
      </c>
      <c r="B2002" s="5" t="n">
        <v>94</v>
      </c>
      <c r="C2002" s="5" t="n">
        <v>44</v>
      </c>
    </row>
    <row r="2003" spans="1:3">
      <c r="A2003" s="4" t="s">
        <v>3873</v>
      </c>
    </row>
    <row r="2004" spans="1:3">
      <c r="A2004" s="3" t="s">
        <v>3198</v>
      </c>
    </row>
    <row r="2005" spans="1:3">
      <c r="A2005" s="4" t="s">
        <v>3199</v>
      </c>
      <c r="B2005" s="5" t="n">
        <v>3447</v>
      </c>
      <c r="C2005" s="5" t="n">
        <v>3230</v>
      </c>
    </row>
    <row r="2006" spans="1:3">
      <c r="A2006" s="4" t="s">
        <v>3874</v>
      </c>
    </row>
    <row r="2007" spans="1:3">
      <c r="A2007" s="3" t="s">
        <v>3198</v>
      </c>
    </row>
    <row r="2008" spans="1:3">
      <c r="A2008" s="4" t="s">
        <v>3199</v>
      </c>
      <c r="B2008" s="5" t="n">
        <v>3447</v>
      </c>
      <c r="C2008" s="5" t="n">
        <v>3230</v>
      </c>
    </row>
    <row r="2009" spans="1:3">
      <c r="A2009" s="4" t="s">
        <v>3875</v>
      </c>
    </row>
    <row r="2010" spans="1:3">
      <c r="A2010" s="3" t="s">
        <v>3198</v>
      </c>
    </row>
    <row r="2011" spans="1:3">
      <c r="A2011" s="4" t="s">
        <v>3199</v>
      </c>
      <c r="B2011" s="5" t="n">
        <v>941</v>
      </c>
      <c r="C2011" s="5" t="n">
        <v>1031</v>
      </c>
    </row>
    <row r="2012" spans="1:3">
      <c r="A2012" s="4" t="s">
        <v>3876</v>
      </c>
    </row>
    <row r="2013" spans="1:3">
      <c r="A2013" s="3" t="s">
        <v>3198</v>
      </c>
    </row>
    <row r="2014" spans="1:3">
      <c r="A2014" s="4" t="s">
        <v>3199</v>
      </c>
      <c r="B2014" s="5" t="n">
        <v>941</v>
      </c>
      <c r="C2014" s="5" t="n">
        <v>1031</v>
      </c>
    </row>
    <row r="2015" spans="1:3">
      <c r="A2015" s="4" t="s">
        <v>3877</v>
      </c>
    </row>
    <row r="2016" spans="1:3">
      <c r="A2016" s="3" t="s">
        <v>3198</v>
      </c>
    </row>
    <row r="2017" spans="1:3">
      <c r="A2017" s="4" t="s">
        <v>3199</v>
      </c>
      <c r="B2017" s="5" t="n">
        <v>5</v>
      </c>
      <c r="C2017" s="5" t="n">
        <v>6</v>
      </c>
    </row>
    <row r="2018" spans="1:3">
      <c r="A2018" s="4" t="s">
        <v>3878</v>
      </c>
    </row>
    <row r="2019" spans="1:3">
      <c r="A2019" s="3" t="s">
        <v>3198</v>
      </c>
    </row>
    <row r="2020" spans="1:3">
      <c r="A2020" s="4" t="s">
        <v>3199</v>
      </c>
      <c r="B2020" s="5" t="n">
        <v>5</v>
      </c>
      <c r="C2020" s="5" t="n">
        <v>6</v>
      </c>
    </row>
    <row r="2021" spans="1:3">
      <c r="A2021" s="4" t="s">
        <v>3879</v>
      </c>
    </row>
    <row r="2022" spans="1:3">
      <c r="A2022" s="3" t="s">
        <v>3198</v>
      </c>
    </row>
    <row r="2023" spans="1:3">
      <c r="A2023" s="4" t="s">
        <v>3199</v>
      </c>
      <c r="B2023" s="5" t="n">
        <v>5</v>
      </c>
      <c r="C2023" s="5" t="n">
        <v>6</v>
      </c>
    </row>
    <row r="2024" spans="1:3">
      <c r="A2024" s="4" t="s">
        <v>3880</v>
      </c>
    </row>
    <row r="2025" spans="1:3">
      <c r="A2025" s="3" t="s">
        <v>3198</v>
      </c>
    </row>
    <row r="2026" spans="1:3">
      <c r="A2026" s="4" t="s">
        <v>3199</v>
      </c>
      <c r="B2026" s="5" t="n">
        <v>5</v>
      </c>
      <c r="C2026" s="5" t="n">
        <v>6</v>
      </c>
    </row>
    <row r="2027" spans="1:3">
      <c r="A2027" s="4" t="s">
        <v>3881</v>
      </c>
    </row>
    <row r="2028" spans="1:3">
      <c r="A2028" s="3" t="s">
        <v>3198</v>
      </c>
    </row>
    <row r="2029" spans="1:3">
      <c r="A2029" s="4" t="s">
        <v>3199</v>
      </c>
      <c r="B2029" s="5" t="n">
        <v>84</v>
      </c>
      <c r="C2029" s="5" t="n">
        <v>121</v>
      </c>
    </row>
    <row r="2030" spans="1:3">
      <c r="A2030" s="4" t="s">
        <v>3882</v>
      </c>
    </row>
    <row r="2031" spans="1:3">
      <c r="A2031" s="3" t="s">
        <v>3198</v>
      </c>
    </row>
    <row r="2032" spans="1:3">
      <c r="A2032" s="4" t="s">
        <v>3199</v>
      </c>
      <c r="C2032" s="5" t="n">
        <v>66</v>
      </c>
    </row>
    <row r="2033" spans="1:3">
      <c r="A2033" s="4" t="s">
        <v>3883</v>
      </c>
    </row>
    <row r="2034" spans="1:3">
      <c r="A2034" s="3" t="s">
        <v>3198</v>
      </c>
    </row>
    <row r="2035" spans="1:3">
      <c r="A2035" s="4" t="s">
        <v>3199</v>
      </c>
      <c r="B2035" s="5" t="n">
        <v>84</v>
      </c>
      <c r="C2035" s="5" t="n">
        <v>55</v>
      </c>
    </row>
    <row r="2036" spans="1:3">
      <c r="A2036" s="4" t="s">
        <v>3884</v>
      </c>
    </row>
    <row r="2037" spans="1:3">
      <c r="A2037" s="3" t="s">
        <v>3198</v>
      </c>
    </row>
    <row r="2038" spans="1:3">
      <c r="A2038" s="4" t="s">
        <v>3199</v>
      </c>
      <c r="B2038" s="5" t="n">
        <v>84</v>
      </c>
      <c r="C2038" s="5" t="n">
        <v>55</v>
      </c>
    </row>
    <row r="2039" spans="1:3">
      <c r="A2039" s="4" t="s">
        <v>3885</v>
      </c>
    </row>
    <row r="2040" spans="1:3">
      <c r="A2040" s="3" t="s">
        <v>3198</v>
      </c>
    </row>
    <row r="2041" spans="1:3">
      <c r="A2041" s="4" t="s">
        <v>3199</v>
      </c>
      <c r="C2041" s="5" t="n">
        <v>66</v>
      </c>
    </row>
    <row r="2042" spans="1:3">
      <c r="A2042" s="4" t="s">
        <v>3886</v>
      </c>
    </row>
    <row r="2043" spans="1:3">
      <c r="A2043" s="3" t="s">
        <v>3198</v>
      </c>
    </row>
    <row r="2044" spans="1:3">
      <c r="A2044" s="4" t="s">
        <v>3199</v>
      </c>
      <c r="B2044" s="5" t="n">
        <v>16</v>
      </c>
      <c r="C2044" s="5" t="n">
        <v>38</v>
      </c>
    </row>
    <row r="2045" spans="1:3">
      <c r="A2045" s="4" t="s">
        <v>3887</v>
      </c>
    </row>
    <row r="2046" spans="1:3">
      <c r="A2046" s="3" t="s">
        <v>3198</v>
      </c>
    </row>
    <row r="2047" spans="1:3">
      <c r="A2047" s="4" t="s">
        <v>3199</v>
      </c>
      <c r="C2047" s="5" t="n">
        <v>27</v>
      </c>
    </row>
    <row r="2048" spans="1:3">
      <c r="A2048" s="4" t="s">
        <v>3888</v>
      </c>
    </row>
    <row r="2049" spans="1:3">
      <c r="A2049" s="3" t="s">
        <v>3198</v>
      </c>
    </row>
    <row r="2050" spans="1:3">
      <c r="A2050" s="4" t="s">
        <v>3199</v>
      </c>
      <c r="B2050" s="5" t="n">
        <v>16</v>
      </c>
      <c r="C2050" s="5" t="n">
        <v>11</v>
      </c>
    </row>
    <row r="2051" spans="1:3">
      <c r="A2051" s="4" t="s">
        <v>3889</v>
      </c>
    </row>
    <row r="2052" spans="1:3">
      <c r="A2052" s="3" t="s">
        <v>3198</v>
      </c>
    </row>
    <row r="2053" spans="1:3">
      <c r="A2053" s="4" t="s">
        <v>3199</v>
      </c>
      <c r="B2053" s="5" t="n">
        <v>16</v>
      </c>
      <c r="C2053" s="5" t="n">
        <v>11</v>
      </c>
    </row>
    <row r="2054" spans="1:3">
      <c r="A2054" s="4" t="s">
        <v>3890</v>
      </c>
    </row>
    <row r="2055" spans="1:3">
      <c r="A2055" s="3" t="s">
        <v>3198</v>
      </c>
    </row>
    <row r="2056" spans="1:3">
      <c r="A2056" s="4" t="s">
        <v>3199</v>
      </c>
      <c r="C2056" s="5" t="n">
        <v>27</v>
      </c>
    </row>
    <row r="2057" spans="1:3">
      <c r="A2057" s="4" t="s">
        <v>3891</v>
      </c>
    </row>
    <row r="2058" spans="1:3">
      <c r="A2058" s="3" t="s">
        <v>3198</v>
      </c>
    </row>
    <row r="2059" spans="1:3">
      <c r="A2059" s="4" t="s">
        <v>3199</v>
      </c>
      <c r="B2059" s="5" t="n">
        <v>13714</v>
      </c>
      <c r="C2059" s="5" t="n">
        <v>15391</v>
      </c>
    </row>
    <row r="2060" spans="1:3">
      <c r="A2060" s="4" t="s">
        <v>3892</v>
      </c>
    </row>
    <row r="2061" spans="1:3">
      <c r="A2061" s="3" t="s">
        <v>3198</v>
      </c>
    </row>
    <row r="2062" spans="1:3">
      <c r="A2062" s="4" t="s">
        <v>3199</v>
      </c>
      <c r="B2062" s="5" t="n">
        <v>142</v>
      </c>
      <c r="C2062" s="5" t="n">
        <v>78</v>
      </c>
    </row>
    <row r="2063" spans="1:3">
      <c r="A2063" s="4" t="s">
        <v>3893</v>
      </c>
    </row>
    <row r="2064" spans="1:3">
      <c r="A2064" s="3" t="s">
        <v>3198</v>
      </c>
    </row>
    <row r="2065" spans="1:3">
      <c r="A2065" s="4" t="s">
        <v>3199</v>
      </c>
      <c r="B2065" s="5" t="n">
        <v>79</v>
      </c>
      <c r="C2065" s="5" t="n">
        <v>90</v>
      </c>
    </row>
    <row r="2066" spans="1:3">
      <c r="A2066" s="4" t="s">
        <v>3894</v>
      </c>
    </row>
    <row r="2067" spans="1:3">
      <c r="A2067" s="3" t="s">
        <v>3198</v>
      </c>
    </row>
    <row r="2068" spans="1:3">
      <c r="A2068" s="4" t="s">
        <v>3199</v>
      </c>
      <c r="B2068" s="5" t="n">
        <v>13714</v>
      </c>
      <c r="C2068" s="5" t="n">
        <v>15391</v>
      </c>
    </row>
    <row r="2069" spans="1:3">
      <c r="A2069" s="4" t="s">
        <v>3895</v>
      </c>
    </row>
    <row r="2070" spans="1:3">
      <c r="A2070" s="3" t="s">
        <v>3198</v>
      </c>
    </row>
    <row r="2071" spans="1:3">
      <c r="A2071" s="4" t="s">
        <v>3199</v>
      </c>
      <c r="B2071" s="5" t="n">
        <v>13714</v>
      </c>
      <c r="C2071" s="5" t="n">
        <v>15391</v>
      </c>
    </row>
    <row r="2072" spans="1:3">
      <c r="A2072" s="4" t="s">
        <v>3896</v>
      </c>
    </row>
    <row r="2073" spans="1:3">
      <c r="A2073" s="3" t="s">
        <v>3198</v>
      </c>
    </row>
    <row r="2074" spans="1:3">
      <c r="A2074" s="4" t="s">
        <v>3199</v>
      </c>
      <c r="B2074" s="5" t="n">
        <v>142</v>
      </c>
      <c r="C2074" s="5" t="n">
        <v>78</v>
      </c>
    </row>
    <row r="2075" spans="1:3">
      <c r="A2075" s="4" t="s">
        <v>3897</v>
      </c>
    </row>
    <row r="2076" spans="1:3">
      <c r="A2076" s="3" t="s">
        <v>3198</v>
      </c>
    </row>
    <row r="2077" spans="1:3">
      <c r="A2077" s="4" t="s">
        <v>3199</v>
      </c>
      <c r="B2077" s="5" t="n">
        <v>142</v>
      </c>
      <c r="C2077" s="5" t="n">
        <v>78</v>
      </c>
    </row>
    <row r="2078" spans="1:3">
      <c r="A2078" s="4" t="s">
        <v>3898</v>
      </c>
    </row>
    <row r="2079" spans="1:3">
      <c r="A2079" s="3" t="s">
        <v>3198</v>
      </c>
    </row>
    <row r="2080" spans="1:3">
      <c r="A2080" s="4" t="s">
        <v>3199</v>
      </c>
      <c r="B2080" s="5" t="n">
        <v>79</v>
      </c>
      <c r="C2080" s="5" t="n">
        <v>90</v>
      </c>
    </row>
    <row r="2081" spans="1:3">
      <c r="A2081" s="4" t="s">
        <v>3899</v>
      </c>
    </row>
    <row r="2082" spans="1:3">
      <c r="A2082" s="3" t="s">
        <v>3198</v>
      </c>
    </row>
    <row r="2083" spans="1:3">
      <c r="A2083" s="4" t="s">
        <v>3199</v>
      </c>
      <c r="B2083" s="5" t="n">
        <v>79</v>
      </c>
      <c r="C2083" s="5" t="n">
        <v>90</v>
      </c>
    </row>
    <row r="2084" spans="1:3">
      <c r="A2084" s="4" t="s">
        <v>3900</v>
      </c>
    </row>
    <row r="2085" spans="1:3">
      <c r="A2085" s="3" t="s">
        <v>3198</v>
      </c>
    </row>
    <row r="2086" spans="1:3">
      <c r="A2086" s="4" t="s">
        <v>3199</v>
      </c>
      <c r="B2086" s="5" t="n">
        <v>13714</v>
      </c>
      <c r="C2086" s="5" t="n">
        <v>15391</v>
      </c>
    </row>
    <row r="2087" spans="1:3">
      <c r="A2087" s="4" t="s">
        <v>3901</v>
      </c>
    </row>
    <row r="2088" spans="1:3">
      <c r="A2088" s="3" t="s">
        <v>3198</v>
      </c>
    </row>
    <row r="2089" spans="1:3">
      <c r="A2089" s="4" t="s">
        <v>3199</v>
      </c>
      <c r="B2089" s="5" t="n">
        <v>142</v>
      </c>
      <c r="C2089" s="5" t="n">
        <v>78</v>
      </c>
    </row>
    <row r="2090" spans="1:3">
      <c r="A2090" s="4" t="s">
        <v>3902</v>
      </c>
    </row>
    <row r="2091" spans="1:3">
      <c r="A2091" s="3" t="s">
        <v>3198</v>
      </c>
    </row>
    <row r="2092" spans="1:3">
      <c r="A2092" s="4" t="s">
        <v>3199</v>
      </c>
      <c r="B2092" s="6" t="n">
        <v>79</v>
      </c>
      <c r="C2092" s="6" t="n">
        <v>90</v>
      </c>
    </row>
  </sheetData>
  <mergeCells count="2">
    <mergeCell ref="A1:A2"/>
    <mergeCell ref="B1:C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3</v>
      </c>
      <c r="C1" s="2" t="s">
        <v>35</v>
      </c>
      <c r="D1" s="2" t="s">
        <v>36</v>
      </c>
    </row>
    <row r="2" spans="1:4">
      <c r="A2" s="3" t="s">
        <v>1442</v>
      </c>
    </row>
    <row r="3" spans="1:4">
      <c r="A3" s="4" t="s">
        <v>2257</v>
      </c>
      <c r="C3" s="6" t="n">
        <v>3883</v>
      </c>
      <c r="D3" s="6" t="n">
        <v>4052</v>
      </c>
    </row>
    <row r="4" spans="1:4">
      <c r="A4" s="4" t="s">
        <v>1445</v>
      </c>
      <c r="C4" s="5" t="n">
        <v>1664</v>
      </c>
      <c r="D4" s="5" t="n">
        <v>1192</v>
      </c>
    </row>
    <row r="5" spans="1:4">
      <c r="A5" s="4" t="s">
        <v>101</v>
      </c>
      <c r="C5" s="5" t="n">
        <v>5544</v>
      </c>
      <c r="D5" s="5" t="n">
        <v>5238</v>
      </c>
    </row>
    <row r="6" spans="1:4">
      <c r="A6" s="4" t="s">
        <v>2194</v>
      </c>
    </row>
    <row r="7" spans="1:4">
      <c r="A7" s="3" t="s">
        <v>1442</v>
      </c>
    </row>
    <row r="8" spans="1:4">
      <c r="A8" s="4" t="s">
        <v>2257</v>
      </c>
      <c r="B8" s="4" t="s">
        <v>37</v>
      </c>
      <c r="C8" s="5" t="n">
        <v>3883</v>
      </c>
      <c r="D8" s="5" t="n">
        <v>4026</v>
      </c>
    </row>
    <row r="9" spans="1:4">
      <c r="A9" s="4" t="s">
        <v>1445</v>
      </c>
      <c r="B9" s="4" t="s">
        <v>37</v>
      </c>
      <c r="C9" s="5" t="n">
        <v>1650</v>
      </c>
      <c r="D9" s="5" t="n">
        <v>1176</v>
      </c>
    </row>
    <row r="10" spans="1:4">
      <c r="A10" s="4" t="s">
        <v>1298</v>
      </c>
    </row>
    <row r="11" spans="1:4">
      <c r="A11" s="3" t="s">
        <v>1442</v>
      </c>
    </row>
    <row r="12" spans="1:4">
      <c r="A12" s="4" t="s">
        <v>2257</v>
      </c>
      <c r="B12" s="4" t="s">
        <v>196</v>
      </c>
      <c r="C12" s="4" t="s">
        <v>90</v>
      </c>
      <c r="D12" s="5" t="n">
        <v>26</v>
      </c>
    </row>
    <row r="13" spans="1:4">
      <c r="A13" s="4" t="s">
        <v>1445</v>
      </c>
      <c r="B13" s="4" t="s">
        <v>196</v>
      </c>
      <c r="C13" s="5" t="n">
        <v>14</v>
      </c>
      <c r="D13" s="5" t="n">
        <v>16</v>
      </c>
    </row>
    <row r="14" spans="1:4">
      <c r="A14" s="4" t="s">
        <v>3193</v>
      </c>
    </row>
    <row r="15" spans="1:4">
      <c r="A15" s="3" t="s">
        <v>1442</v>
      </c>
    </row>
    <row r="16" spans="1:4">
      <c r="A16" s="4" t="s">
        <v>2257</v>
      </c>
      <c r="C16" s="5" t="n">
        <v>3007</v>
      </c>
      <c r="D16" s="5" t="n">
        <v>3272</v>
      </c>
    </row>
    <row r="17" spans="1:4">
      <c r="A17" s="4" t="s">
        <v>3904</v>
      </c>
    </row>
    <row r="18" spans="1:4">
      <c r="A18" s="3" t="s">
        <v>1442</v>
      </c>
    </row>
    <row r="19" spans="1:4">
      <c r="A19" s="4" t="s">
        <v>2257</v>
      </c>
      <c r="B19" s="4" t="s">
        <v>37</v>
      </c>
      <c r="C19" s="5" t="n">
        <v>3007</v>
      </c>
      <c r="D19" s="5" t="n">
        <v>3263</v>
      </c>
    </row>
    <row r="20" spans="1:4">
      <c r="A20" s="4" t="s">
        <v>3905</v>
      </c>
    </row>
    <row r="21" spans="1:4">
      <c r="A21" s="3" t="s">
        <v>1442</v>
      </c>
    </row>
    <row r="22" spans="1:4">
      <c r="A22" s="4" t="s">
        <v>2257</v>
      </c>
      <c r="B22" s="4" t="s">
        <v>196</v>
      </c>
      <c r="C22" s="4" t="s">
        <v>90</v>
      </c>
      <c r="D22" s="5" t="n">
        <v>9</v>
      </c>
    </row>
    <row r="23" spans="1:4">
      <c r="A23" s="4" t="s">
        <v>3906</v>
      </c>
    </row>
    <row r="24" spans="1:4">
      <c r="A24" s="3" t="s">
        <v>1442</v>
      </c>
    </row>
    <row r="25" spans="1:4">
      <c r="A25" s="4" t="s">
        <v>2257</v>
      </c>
      <c r="C25" s="5" t="n">
        <v>876</v>
      </c>
      <c r="D25" s="5" t="n">
        <v>780</v>
      </c>
    </row>
    <row r="26" spans="1:4">
      <c r="A26" s="4" t="s">
        <v>3907</v>
      </c>
    </row>
    <row r="27" spans="1:4">
      <c r="A27" s="3" t="s">
        <v>1442</v>
      </c>
    </row>
    <row r="28" spans="1:4">
      <c r="A28" s="4" t="s">
        <v>2257</v>
      </c>
      <c r="B28" s="4" t="s">
        <v>37</v>
      </c>
      <c r="C28" s="5" t="n">
        <v>876</v>
      </c>
      <c r="D28" s="5" t="n">
        <v>763</v>
      </c>
    </row>
    <row r="29" spans="1:4">
      <c r="A29" s="4" t="s">
        <v>3908</v>
      </c>
    </row>
    <row r="30" spans="1:4">
      <c r="A30" s="3" t="s">
        <v>1442</v>
      </c>
    </row>
    <row r="31" spans="1:4">
      <c r="A31" s="4" t="s">
        <v>2257</v>
      </c>
      <c r="B31" s="4" t="s">
        <v>196</v>
      </c>
      <c r="C31" s="4" t="s">
        <v>90</v>
      </c>
      <c r="D31" s="5" t="n">
        <v>17</v>
      </c>
    </row>
    <row r="32" spans="1:4">
      <c r="A32" s="4" t="s">
        <v>3909</v>
      </c>
    </row>
    <row r="33" spans="1:4">
      <c r="A33" s="3" t="s">
        <v>1442</v>
      </c>
    </row>
    <row r="34" spans="1:4">
      <c r="A34" s="4" t="s">
        <v>3910</v>
      </c>
      <c r="C34" s="5" t="n">
        <v>5547</v>
      </c>
      <c r="D34" s="5" t="n">
        <v>5244</v>
      </c>
    </row>
    <row r="35" spans="1:4">
      <c r="A35" s="4" t="s">
        <v>1590</v>
      </c>
      <c r="C35" s="5" t="n">
        <v>-3</v>
      </c>
      <c r="D35" s="5" t="n">
        <v>-6</v>
      </c>
    </row>
    <row r="36" spans="1:4">
      <c r="A36" s="4" t="s">
        <v>3911</v>
      </c>
    </row>
    <row r="37" spans="1:4">
      <c r="A37" s="3" t="s">
        <v>1442</v>
      </c>
    </row>
    <row r="38" spans="1:4">
      <c r="A38" s="4" t="s">
        <v>3910</v>
      </c>
      <c r="B38" s="4" t="s">
        <v>37</v>
      </c>
      <c r="C38" s="5" t="n">
        <v>5533</v>
      </c>
      <c r="D38" s="5" t="n">
        <v>5202</v>
      </c>
    </row>
    <row r="39" spans="1:4">
      <c r="A39" s="4" t="s">
        <v>3912</v>
      </c>
    </row>
    <row r="40" spans="1:4">
      <c r="A40" s="3" t="s">
        <v>1442</v>
      </c>
    </row>
    <row r="41" spans="1:4">
      <c r="A41" s="4" t="s">
        <v>3910</v>
      </c>
      <c r="B41" s="4" t="s">
        <v>196</v>
      </c>
      <c r="C41" s="6" t="n">
        <v>14</v>
      </c>
      <c r="D41" s="6" t="n">
        <v>42</v>
      </c>
    </row>
    <row r="42" spans="1:4"/>
    <row r="43" spans="1:4">
      <c r="A43" s="4" t="s">
        <v>37</v>
      </c>
      <c r="B43" s="4" t="s">
        <v>3913</v>
      </c>
    </row>
    <row r="44" spans="1:4">
      <c r="A44" s="4" t="s">
        <v>196</v>
      </c>
      <c r="B44" s="4" t="s">
        <v>3914</v>
      </c>
    </row>
  </sheetData>
  <mergeCells count="4">
    <mergeCell ref="A1:B1"/>
    <mergeCell ref="A42:C42"/>
    <mergeCell ref="B43:C43"/>
    <mergeCell ref="B44:C44"/>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15</v>
      </c>
      <c r="C1" s="2" t="s">
        <v>35</v>
      </c>
      <c r="D1" s="2" t="s">
        <v>36</v>
      </c>
    </row>
    <row r="2" spans="1:5">
      <c r="A2" s="3" t="s">
        <v>1750</v>
      </c>
    </row>
    <row r="3" spans="1:5">
      <c r="A3" s="4" t="s">
        <v>1439</v>
      </c>
      <c r="C3" s="6" t="n">
        <v>13098</v>
      </c>
      <c r="D3" s="6" t="n">
        <v>18971</v>
      </c>
    </row>
    <row r="4" spans="1:5">
      <c r="A4" s="4" t="s">
        <v>1441</v>
      </c>
      <c r="D4" s="5" t="n">
        <v>118</v>
      </c>
    </row>
    <row r="5" spans="1:5">
      <c r="A5" s="3" t="s">
        <v>1442</v>
      </c>
    </row>
    <row r="6" spans="1:5">
      <c r="A6" s="4" t="s">
        <v>1443</v>
      </c>
      <c r="C6" s="5" t="n">
        <v>121</v>
      </c>
      <c r="D6" s="5" t="n">
        <v>120</v>
      </c>
    </row>
    <row r="7" spans="1:5">
      <c r="A7" s="4" t="s">
        <v>1444</v>
      </c>
      <c r="C7" s="5" t="n">
        <v>60</v>
      </c>
      <c r="D7" s="5" t="n">
        <v>131</v>
      </c>
    </row>
    <row r="8" spans="1:5">
      <c r="C8" s="5" t="n">
        <v>181</v>
      </c>
      <c r="D8" s="5" t="n">
        <v>251</v>
      </c>
    </row>
    <row r="9" spans="1:5">
      <c r="A9" s="4" t="s">
        <v>1445</v>
      </c>
      <c r="C9" s="5" t="n">
        <v>11051</v>
      </c>
      <c r="D9" s="5" t="n">
        <v>5151</v>
      </c>
    </row>
    <row r="10" spans="1:5">
      <c r="A10" s="4" t="s">
        <v>1591</v>
      </c>
      <c r="C10" s="5" t="n">
        <v>24330</v>
      </c>
      <c r="D10" s="5" t="n">
        <v>24491</v>
      </c>
    </row>
    <row r="11" spans="1:5">
      <c r="A11" s="4" t="s">
        <v>1446</v>
      </c>
      <c r="C11" s="5" t="n">
        <v>535</v>
      </c>
      <c r="D11" s="5" t="n">
        <v>303</v>
      </c>
    </row>
    <row r="12" spans="1:5">
      <c r="A12" s="4" t="s">
        <v>1751</v>
      </c>
      <c r="C12" s="5" t="n">
        <v>24865</v>
      </c>
      <c r="D12" s="5" t="n">
        <v>24794</v>
      </c>
    </row>
    <row r="13" spans="1:5">
      <c r="A13" s="4" t="s">
        <v>2194</v>
      </c>
    </row>
    <row r="14" spans="1:5">
      <c r="A14" s="3" t="s">
        <v>1750</v>
      </c>
    </row>
    <row r="15" spans="1:5">
      <c r="A15" s="4" t="s">
        <v>1439</v>
      </c>
      <c r="B15" s="4" t="s">
        <v>37</v>
      </c>
      <c r="C15" s="5" t="n">
        <v>13084</v>
      </c>
      <c r="D15" s="5" t="n">
        <v>18971</v>
      </c>
    </row>
    <row r="16" spans="1:5">
      <c r="A16" s="4" t="s">
        <v>1441</v>
      </c>
      <c r="B16" s="4" t="s">
        <v>37</v>
      </c>
      <c r="C16" s="4" t="s">
        <v>90</v>
      </c>
      <c r="D16" s="5" t="n">
        <v>118</v>
      </c>
    </row>
    <row r="17" spans="1:5">
      <c r="A17" s="3" t="s">
        <v>1442</v>
      </c>
    </row>
    <row r="18" spans="1:5">
      <c r="A18" s="4" t="s">
        <v>1443</v>
      </c>
      <c r="B18" s="4" t="s">
        <v>37</v>
      </c>
      <c r="C18" s="5" t="n">
        <v>121</v>
      </c>
      <c r="D18" s="5" t="n">
        <v>120</v>
      </c>
    </row>
    <row r="19" spans="1:5">
      <c r="A19" s="4" t="s">
        <v>1444</v>
      </c>
      <c r="B19" s="4" t="s">
        <v>37</v>
      </c>
      <c r="C19" s="4" t="s">
        <v>90</v>
      </c>
      <c r="D19" s="4" t="s">
        <v>90</v>
      </c>
    </row>
    <row r="20" spans="1:5">
      <c r="B20" s="4" t="s">
        <v>37</v>
      </c>
      <c r="C20" s="5" t="n">
        <v>121</v>
      </c>
      <c r="D20" s="5" t="n">
        <v>120</v>
      </c>
    </row>
    <row r="21" spans="1:5">
      <c r="A21" s="4" t="s">
        <v>1445</v>
      </c>
      <c r="B21" s="4" t="s">
        <v>37</v>
      </c>
      <c r="C21" s="5" t="n">
        <v>11036</v>
      </c>
      <c r="D21" s="5" t="n">
        <v>4934</v>
      </c>
    </row>
    <row r="22" spans="1:5">
      <c r="A22" s="4" t="s">
        <v>1591</v>
      </c>
      <c r="B22" s="4" t="s">
        <v>37</v>
      </c>
      <c r="C22" s="5" t="n">
        <v>24241</v>
      </c>
      <c r="D22" s="5" t="n">
        <v>24143</v>
      </c>
    </row>
    <row r="23" spans="1:5">
      <c r="A23" s="4" t="s">
        <v>1446</v>
      </c>
      <c r="B23" s="4" t="s">
        <v>37</v>
      </c>
      <c r="C23" s="5" t="n">
        <v>535</v>
      </c>
      <c r="D23" s="5" t="n">
        <v>303</v>
      </c>
    </row>
    <row r="24" spans="1:5">
      <c r="A24" s="4" t="s">
        <v>1751</v>
      </c>
      <c r="B24" s="4" t="s">
        <v>37</v>
      </c>
      <c r="C24" s="5" t="n">
        <v>24776</v>
      </c>
      <c r="D24" s="5" t="n">
        <v>24446</v>
      </c>
    </row>
    <row r="25" spans="1:5">
      <c r="A25" s="4" t="s">
        <v>1298</v>
      </c>
    </row>
    <row r="26" spans="1:5">
      <c r="A26" s="3" t="s">
        <v>1750</v>
      </c>
    </row>
    <row r="27" spans="1:5">
      <c r="A27" s="4" t="s">
        <v>1439</v>
      </c>
      <c r="B27" s="4" t="s">
        <v>196</v>
      </c>
      <c r="C27" s="5" t="n">
        <v>14</v>
      </c>
      <c r="D27" s="4" t="s">
        <v>90</v>
      </c>
    </row>
    <row r="28" spans="1:5">
      <c r="A28" s="4" t="s">
        <v>1441</v>
      </c>
      <c r="B28" s="4" t="s">
        <v>196</v>
      </c>
      <c r="C28" s="4" t="s">
        <v>90</v>
      </c>
      <c r="D28" s="4" t="s">
        <v>90</v>
      </c>
    </row>
    <row r="29" spans="1:5">
      <c r="A29" s="3" t="s">
        <v>1442</v>
      </c>
    </row>
    <row r="30" spans="1:5">
      <c r="A30" s="4" t="s">
        <v>1443</v>
      </c>
      <c r="B30" s="4" t="s">
        <v>196</v>
      </c>
      <c r="C30" s="4" t="s">
        <v>90</v>
      </c>
      <c r="D30" s="4" t="s">
        <v>90</v>
      </c>
    </row>
    <row r="31" spans="1:5">
      <c r="A31" s="4" t="s">
        <v>1444</v>
      </c>
      <c r="B31" s="4" t="s">
        <v>196</v>
      </c>
      <c r="C31" s="5" t="n">
        <v>60</v>
      </c>
      <c r="D31" s="5" t="n">
        <v>131</v>
      </c>
    </row>
    <row r="32" spans="1:5">
      <c r="C32" s="5" t="n">
        <v>60</v>
      </c>
      <c r="D32" s="5" t="n">
        <v>131</v>
      </c>
      <c r="E32" s="4" t="s">
        <v>196</v>
      </c>
    </row>
    <row r="33" spans="1:5">
      <c r="A33" s="4" t="s">
        <v>1445</v>
      </c>
      <c r="B33" s="4" t="s">
        <v>196</v>
      </c>
      <c r="C33" s="5" t="n">
        <v>15</v>
      </c>
      <c r="D33" s="5" t="n">
        <v>217</v>
      </c>
    </row>
    <row r="34" spans="1:5">
      <c r="A34" s="4" t="s">
        <v>1591</v>
      </c>
      <c r="B34" s="4" t="s">
        <v>196</v>
      </c>
      <c r="C34" s="5" t="n">
        <v>89</v>
      </c>
      <c r="D34" s="5" t="n">
        <v>348</v>
      </c>
    </row>
    <row r="35" spans="1:5">
      <c r="A35" s="4" t="s">
        <v>1446</v>
      </c>
      <c r="B35" s="4" t="s">
        <v>196</v>
      </c>
      <c r="C35" s="4" t="s">
        <v>90</v>
      </c>
      <c r="D35" s="4" t="s">
        <v>90</v>
      </c>
    </row>
    <row r="36" spans="1:5">
      <c r="A36" s="4" t="s">
        <v>1751</v>
      </c>
      <c r="B36" s="4" t="s">
        <v>196</v>
      </c>
      <c r="C36" s="6" t="n">
        <v>89</v>
      </c>
      <c r="D36" s="6" t="n">
        <v>348</v>
      </c>
    </row>
    <row r="37" spans="1:5"/>
    <row r="38" spans="1:5">
      <c r="A38" s="4" t="s">
        <v>37</v>
      </c>
      <c r="B38" s="4" t="s">
        <v>3913</v>
      </c>
    </row>
    <row r="39" spans="1:5">
      <c r="A39" s="4" t="s">
        <v>196</v>
      </c>
      <c r="B39" s="4" t="s">
        <v>3916</v>
      </c>
    </row>
  </sheetData>
  <mergeCells count="5">
    <mergeCell ref="A1:B1"/>
    <mergeCell ref="D1:E1"/>
    <mergeCell ref="A37:D37"/>
    <mergeCell ref="B38:D38"/>
    <mergeCell ref="B39:D39"/>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7</v>
      </c>
      <c r="C1" s="2" t="s">
        <v>35</v>
      </c>
      <c r="D1" s="2" t="s">
        <v>36</v>
      </c>
    </row>
    <row r="2" spans="1:4">
      <c r="A2" s="3" t="s">
        <v>3918</v>
      </c>
    </row>
    <row r="3" spans="1:4">
      <c r="A3" s="4" t="s">
        <v>3919</v>
      </c>
      <c r="C3" s="6" t="n">
        <v>7047</v>
      </c>
      <c r="D3" s="6" t="n">
        <v>7512</v>
      </c>
    </row>
    <row r="4" spans="1:4">
      <c r="A4" s="4" t="s">
        <v>3920</v>
      </c>
      <c r="C4" s="5" t="n">
        <v>33859</v>
      </c>
      <c r="D4" s="5" t="n">
        <v>32636</v>
      </c>
    </row>
    <row r="5" spans="1:4">
      <c r="A5" s="4" t="s">
        <v>3921</v>
      </c>
      <c r="C5" s="5" t="n">
        <v>19</v>
      </c>
      <c r="D5" s="5" t="n">
        <v>20</v>
      </c>
    </row>
    <row r="6" spans="1:4">
      <c r="A6" s="4" t="s">
        <v>3922</v>
      </c>
      <c r="C6" s="5" t="n">
        <v>33878</v>
      </c>
      <c r="D6" s="5" t="n">
        <v>32656</v>
      </c>
    </row>
    <row r="7" spans="1:4">
      <c r="A7" s="4" t="s">
        <v>3923</v>
      </c>
      <c r="C7" s="5" t="n">
        <v>40925</v>
      </c>
      <c r="D7" s="5" t="n">
        <v>40168</v>
      </c>
    </row>
    <row r="8" spans="1:4">
      <c r="A8" s="4" t="s">
        <v>3924</v>
      </c>
    </row>
    <row r="9" spans="1:4">
      <c r="A9" s="3" t="s">
        <v>3918</v>
      </c>
    </row>
    <row r="10" spans="1:4">
      <c r="A10" s="4" t="s">
        <v>1439</v>
      </c>
      <c r="C10" s="5" t="n">
        <v>6791</v>
      </c>
      <c r="D10" s="5" t="n">
        <v>7192</v>
      </c>
    </row>
    <row r="11" spans="1:4">
      <c r="A11" s="4" t="s">
        <v>1443</v>
      </c>
      <c r="C11" s="5" t="n">
        <v>6</v>
      </c>
      <c r="D11" s="5" t="n">
        <v>10</v>
      </c>
    </row>
    <row r="12" spans="1:4">
      <c r="A12" s="4" t="s">
        <v>1444</v>
      </c>
      <c r="C12" s="5" t="n">
        <v>17</v>
      </c>
      <c r="D12" s="5" t="n">
        <v>63</v>
      </c>
    </row>
    <row r="13" spans="1:4">
      <c r="C13" s="5" t="n">
        <v>23</v>
      </c>
      <c r="D13" s="5" t="n">
        <v>73</v>
      </c>
    </row>
    <row r="14" spans="1:4">
      <c r="A14" s="4" t="s">
        <v>1445</v>
      </c>
      <c r="C14" s="5" t="n">
        <v>233</v>
      </c>
      <c r="D14" s="5" t="n">
        <v>247</v>
      </c>
    </row>
    <row r="15" spans="1:4">
      <c r="A15" s="4" t="s">
        <v>3925</v>
      </c>
    </row>
    <row r="16" spans="1:4">
      <c r="A16" s="3" t="s">
        <v>3918</v>
      </c>
    </row>
    <row r="17" spans="1:4">
      <c r="A17" s="4" t="s">
        <v>1439</v>
      </c>
      <c r="C17" s="5" t="n">
        <v>12063</v>
      </c>
      <c r="D17" s="5" t="n">
        <v>10903</v>
      </c>
    </row>
    <row r="18" spans="1:4">
      <c r="A18" s="4" t="s">
        <v>1440</v>
      </c>
      <c r="C18" s="5" t="n">
        <v>2126</v>
      </c>
      <c r="D18" s="5" t="n">
        <v>2064</v>
      </c>
    </row>
    <row r="19" spans="1:4">
      <c r="A19" s="4" t="s">
        <v>1441</v>
      </c>
      <c r="C19" s="5" t="n">
        <v>984</v>
      </c>
      <c r="D19" s="5" t="n">
        <v>1105</v>
      </c>
    </row>
    <row r="20" spans="1:4">
      <c r="A20" s="4" t="s">
        <v>1443</v>
      </c>
      <c r="C20" s="5" t="n">
        <v>462</v>
      </c>
      <c r="D20" s="5" t="n">
        <v>215</v>
      </c>
    </row>
    <row r="21" spans="1:4">
      <c r="A21" s="4" t="s">
        <v>1444</v>
      </c>
      <c r="C21" s="5" t="n">
        <v>241</v>
      </c>
      <c r="D21" s="5" t="n">
        <v>286</v>
      </c>
    </row>
    <row r="22" spans="1:4">
      <c r="C22" s="5" t="n">
        <v>703</v>
      </c>
      <c r="D22" s="5" t="n">
        <v>501</v>
      </c>
    </row>
    <row r="23" spans="1:4">
      <c r="A23" s="4" t="s">
        <v>1445</v>
      </c>
      <c r="C23" s="5" t="n">
        <v>17983</v>
      </c>
      <c r="D23" s="5" t="n">
        <v>18063</v>
      </c>
    </row>
    <row r="24" spans="1:4">
      <c r="A24" s="4" t="s">
        <v>2194</v>
      </c>
    </row>
    <row r="25" spans="1:4">
      <c r="A25" s="3" t="s">
        <v>3918</v>
      </c>
    </row>
    <row r="26" spans="1:4">
      <c r="A26" s="4" t="s">
        <v>3919</v>
      </c>
      <c r="B26" s="4" t="s">
        <v>37</v>
      </c>
      <c r="C26" s="5" t="n">
        <v>7038</v>
      </c>
      <c r="D26" s="5" t="n">
        <v>7493</v>
      </c>
    </row>
    <row r="27" spans="1:4">
      <c r="A27" s="4" t="s">
        <v>3920</v>
      </c>
      <c r="B27" s="4" t="s">
        <v>37</v>
      </c>
      <c r="C27" s="5" t="n">
        <v>31771</v>
      </c>
      <c r="D27" s="5" t="n">
        <v>30699</v>
      </c>
    </row>
    <row r="28" spans="1:4">
      <c r="A28" s="4" t="s">
        <v>3921</v>
      </c>
      <c r="B28" s="4" t="s">
        <v>37</v>
      </c>
      <c r="C28" s="5" t="n">
        <v>19</v>
      </c>
      <c r="D28" s="5" t="n">
        <v>20</v>
      </c>
    </row>
    <row r="29" spans="1:4">
      <c r="A29" s="4" t="s">
        <v>3922</v>
      </c>
      <c r="B29" s="4" t="s">
        <v>37</v>
      </c>
      <c r="C29" s="5" t="n">
        <v>31790</v>
      </c>
      <c r="D29" s="5" t="n">
        <v>30719</v>
      </c>
    </row>
    <row r="30" spans="1:4">
      <c r="A30" s="4" t="s">
        <v>3923</v>
      </c>
      <c r="B30" s="4" t="s">
        <v>37</v>
      </c>
      <c r="C30" s="5" t="n">
        <v>38828</v>
      </c>
      <c r="D30" s="5" t="n">
        <v>38212</v>
      </c>
    </row>
    <row r="31" spans="1:4">
      <c r="A31" s="4" t="s">
        <v>3926</v>
      </c>
    </row>
    <row r="32" spans="1:4">
      <c r="A32" s="3" t="s">
        <v>3918</v>
      </c>
    </row>
    <row r="33" spans="1:4">
      <c r="A33" s="4" t="s">
        <v>1439</v>
      </c>
      <c r="B33" s="4" t="s">
        <v>37</v>
      </c>
      <c r="C33" s="5" t="n">
        <v>6791</v>
      </c>
      <c r="D33" s="5" t="n">
        <v>7192</v>
      </c>
    </row>
    <row r="34" spans="1:4">
      <c r="A34" s="4" t="s">
        <v>1443</v>
      </c>
      <c r="B34" s="4" t="s">
        <v>37</v>
      </c>
      <c r="C34" s="5" t="n">
        <v>1</v>
      </c>
      <c r="D34" s="5" t="n">
        <v>10</v>
      </c>
    </row>
    <row r="35" spans="1:4">
      <c r="A35" s="4" t="s">
        <v>1444</v>
      </c>
      <c r="B35" s="4" t="s">
        <v>37</v>
      </c>
      <c r="C35" s="5" t="n">
        <v>14</v>
      </c>
      <c r="D35" s="5" t="n">
        <v>63</v>
      </c>
    </row>
    <row r="36" spans="1:4">
      <c r="B36" s="4" t="s">
        <v>37</v>
      </c>
      <c r="C36" s="5" t="n">
        <v>15</v>
      </c>
      <c r="D36" s="5" t="n">
        <v>73</v>
      </c>
    </row>
    <row r="37" spans="1:4">
      <c r="A37" s="4" t="s">
        <v>1445</v>
      </c>
      <c r="B37" s="4" t="s">
        <v>37</v>
      </c>
      <c r="C37" s="5" t="n">
        <v>232</v>
      </c>
      <c r="D37" s="5" t="n">
        <v>228</v>
      </c>
    </row>
    <row r="38" spans="1:4">
      <c r="A38" s="4" t="s">
        <v>3927</v>
      </c>
    </row>
    <row r="39" spans="1:4">
      <c r="A39" s="3" t="s">
        <v>3918</v>
      </c>
    </row>
    <row r="40" spans="1:4">
      <c r="A40" s="4" t="s">
        <v>1439</v>
      </c>
      <c r="B40" s="4" t="s">
        <v>37</v>
      </c>
      <c r="C40" s="5" t="n">
        <v>12044</v>
      </c>
      <c r="D40" s="5" t="n">
        <v>10903</v>
      </c>
    </row>
    <row r="41" spans="1:4">
      <c r="A41" s="4" t="s">
        <v>1440</v>
      </c>
      <c r="B41" s="4" t="s">
        <v>37</v>
      </c>
      <c r="C41" s="5" t="n">
        <v>2118</v>
      </c>
      <c r="D41" s="5" t="n">
        <v>2059</v>
      </c>
    </row>
    <row r="42" spans="1:4">
      <c r="A42" s="4" t="s">
        <v>1441</v>
      </c>
      <c r="B42" s="4" t="s">
        <v>37</v>
      </c>
      <c r="C42" s="5" t="n">
        <v>984</v>
      </c>
      <c r="D42" s="5" t="n">
        <v>1105</v>
      </c>
    </row>
    <row r="43" spans="1:4">
      <c r="A43" s="4" t="s">
        <v>1443</v>
      </c>
      <c r="B43" s="4" t="s">
        <v>37</v>
      </c>
      <c r="C43" s="5" t="n">
        <v>452</v>
      </c>
      <c r="D43" s="5" t="n">
        <v>208</v>
      </c>
    </row>
    <row r="44" spans="1:4">
      <c r="A44" s="4" t="s">
        <v>1444</v>
      </c>
      <c r="B44" s="4" t="s">
        <v>37</v>
      </c>
      <c r="C44" s="5" t="n">
        <v>241</v>
      </c>
      <c r="D44" s="5" t="n">
        <v>283</v>
      </c>
    </row>
    <row r="45" spans="1:4">
      <c r="B45" s="4" t="s">
        <v>37</v>
      </c>
      <c r="C45" s="5" t="n">
        <v>693</v>
      </c>
      <c r="D45" s="5" t="n">
        <v>491</v>
      </c>
    </row>
    <row r="46" spans="1:4">
      <c r="A46" s="4" t="s">
        <v>1445</v>
      </c>
      <c r="B46" s="4" t="s">
        <v>37</v>
      </c>
      <c r="C46" s="5" t="n">
        <v>15932</v>
      </c>
      <c r="D46" s="5" t="n">
        <v>16141</v>
      </c>
    </row>
    <row r="47" spans="1:4">
      <c r="A47" s="4" t="s">
        <v>1298</v>
      </c>
    </row>
    <row r="48" spans="1:4">
      <c r="A48" s="3" t="s">
        <v>3918</v>
      </c>
    </row>
    <row r="49" spans="1:4">
      <c r="A49" s="4" t="s">
        <v>3919</v>
      </c>
      <c r="B49" s="4" t="s">
        <v>196</v>
      </c>
      <c r="C49" s="5" t="n">
        <v>9</v>
      </c>
      <c r="D49" s="5" t="n">
        <v>19</v>
      </c>
    </row>
    <row r="50" spans="1:4">
      <c r="A50" s="4" t="s">
        <v>3920</v>
      </c>
      <c r="B50" s="4" t="s">
        <v>196</v>
      </c>
      <c r="C50" s="5" t="n">
        <v>2088</v>
      </c>
      <c r="D50" s="5" t="n">
        <v>1937</v>
      </c>
    </row>
    <row r="51" spans="1:4">
      <c r="A51" s="4" t="s">
        <v>3921</v>
      </c>
      <c r="B51" s="4" t="s">
        <v>196</v>
      </c>
      <c r="C51" s="4" t="s">
        <v>90</v>
      </c>
      <c r="D51" s="4" t="s">
        <v>90</v>
      </c>
    </row>
    <row r="52" spans="1:4">
      <c r="A52" s="4" t="s">
        <v>3922</v>
      </c>
      <c r="B52" s="4" t="s">
        <v>196</v>
      </c>
      <c r="C52" s="5" t="n">
        <v>2088</v>
      </c>
      <c r="D52" s="5" t="n">
        <v>1937</v>
      </c>
    </row>
    <row r="53" spans="1:4">
      <c r="A53" s="4" t="s">
        <v>3923</v>
      </c>
      <c r="B53" s="4" t="s">
        <v>196</v>
      </c>
      <c r="C53" s="5" t="n">
        <v>2097</v>
      </c>
      <c r="D53" s="5" t="n">
        <v>1956</v>
      </c>
    </row>
    <row r="54" spans="1:4">
      <c r="A54" s="4" t="s">
        <v>3928</v>
      </c>
    </row>
    <row r="55" spans="1:4">
      <c r="A55" s="3" t="s">
        <v>3918</v>
      </c>
    </row>
    <row r="56" spans="1:4">
      <c r="A56" s="4" t="s">
        <v>1439</v>
      </c>
      <c r="B56" s="4" t="s">
        <v>196</v>
      </c>
      <c r="C56" s="4" t="s">
        <v>90</v>
      </c>
      <c r="D56" s="4" t="s">
        <v>90</v>
      </c>
    </row>
    <row r="57" spans="1:4">
      <c r="A57" s="4" t="s">
        <v>1443</v>
      </c>
      <c r="B57" s="4" t="s">
        <v>196</v>
      </c>
      <c r="C57" s="5" t="n">
        <v>5</v>
      </c>
      <c r="D57" s="4" t="s">
        <v>90</v>
      </c>
    </row>
    <row r="58" spans="1:4">
      <c r="A58" s="4" t="s">
        <v>1444</v>
      </c>
      <c r="B58" s="4" t="s">
        <v>196</v>
      </c>
      <c r="C58" s="5" t="n">
        <v>3</v>
      </c>
      <c r="D58" s="4" t="s">
        <v>90</v>
      </c>
    </row>
    <row r="59" spans="1:4">
      <c r="B59" s="4" t="s">
        <v>196</v>
      </c>
      <c r="C59" s="5" t="n">
        <v>8</v>
      </c>
      <c r="D59" s="4" t="s">
        <v>90</v>
      </c>
    </row>
    <row r="60" spans="1:4">
      <c r="A60" s="4" t="s">
        <v>1445</v>
      </c>
      <c r="B60" s="4" t="s">
        <v>196</v>
      </c>
      <c r="C60" s="5" t="n">
        <v>1</v>
      </c>
      <c r="D60" s="5" t="n">
        <v>19</v>
      </c>
    </row>
    <row r="61" spans="1:4">
      <c r="A61" s="4" t="s">
        <v>3929</v>
      </c>
    </row>
    <row r="62" spans="1:4">
      <c r="A62" s="3" t="s">
        <v>3918</v>
      </c>
    </row>
    <row r="63" spans="1:4">
      <c r="A63" s="4" t="s">
        <v>1439</v>
      </c>
      <c r="B63" s="4" t="s">
        <v>196</v>
      </c>
      <c r="C63" s="5" t="n">
        <v>19</v>
      </c>
      <c r="D63" s="4" t="s">
        <v>90</v>
      </c>
    </row>
    <row r="64" spans="1:4">
      <c r="A64" s="4" t="s">
        <v>1440</v>
      </c>
      <c r="B64" s="4" t="s">
        <v>196</v>
      </c>
      <c r="C64" s="5" t="n">
        <v>8</v>
      </c>
      <c r="D64" s="5" t="n">
        <v>5</v>
      </c>
    </row>
    <row r="65" spans="1:4">
      <c r="A65" s="4" t="s">
        <v>1441</v>
      </c>
      <c r="B65" s="4" t="s">
        <v>196</v>
      </c>
      <c r="C65" s="4" t="s">
        <v>90</v>
      </c>
      <c r="D65" s="4" t="s">
        <v>90</v>
      </c>
    </row>
    <row r="66" spans="1:4">
      <c r="A66" s="4" t="s">
        <v>1443</v>
      </c>
      <c r="B66" s="4" t="s">
        <v>196</v>
      </c>
      <c r="C66" s="5" t="n">
        <v>10</v>
      </c>
      <c r="D66" s="5" t="n">
        <v>7</v>
      </c>
    </row>
    <row r="67" spans="1:4">
      <c r="A67" s="4" t="s">
        <v>1444</v>
      </c>
      <c r="B67" s="4" t="s">
        <v>196</v>
      </c>
      <c r="C67" s="4" t="s">
        <v>90</v>
      </c>
      <c r="D67" s="5" t="n">
        <v>3</v>
      </c>
    </row>
    <row r="68" spans="1:4">
      <c r="B68" s="4" t="s">
        <v>196</v>
      </c>
      <c r="C68" s="5" t="n">
        <v>10</v>
      </c>
      <c r="D68" s="5" t="n">
        <v>10</v>
      </c>
    </row>
    <row r="69" spans="1:4">
      <c r="A69" s="4" t="s">
        <v>1445</v>
      </c>
      <c r="B69" s="4" t="s">
        <v>196</v>
      </c>
      <c r="C69" s="6" t="n">
        <v>2051</v>
      </c>
      <c r="D69" s="6" t="n">
        <v>1922</v>
      </c>
    </row>
    <row r="70" spans="1:4"/>
    <row r="71" spans="1:4">
      <c r="A71" s="4" t="s">
        <v>37</v>
      </c>
      <c r="B71" s="4" t="s">
        <v>3913</v>
      </c>
    </row>
    <row r="72" spans="1:4">
      <c r="A72" s="4" t="s">
        <v>196</v>
      </c>
      <c r="B72" s="4" t="s">
        <v>3930</v>
      </c>
    </row>
  </sheetData>
  <mergeCells count="4">
    <mergeCell ref="A1:B1"/>
    <mergeCell ref="A70:C70"/>
    <mergeCell ref="B71:C71"/>
    <mergeCell ref="B72:C72"/>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1</v>
      </c>
      <c r="C1" s="2" t="s">
        <v>35</v>
      </c>
      <c r="D1" s="2" t="s">
        <v>36</v>
      </c>
    </row>
    <row r="2" spans="1:4">
      <c r="A2" s="3" t="s">
        <v>3932</v>
      </c>
    </row>
    <row r="3" spans="1:4">
      <c r="A3" s="4" t="s">
        <v>98</v>
      </c>
      <c r="C3" s="6" t="n">
        <v>26369</v>
      </c>
      <c r="D3" s="6" t="n">
        <v>23595</v>
      </c>
    </row>
    <row r="4" spans="1:4">
      <c r="A4" s="4" t="s">
        <v>2194</v>
      </c>
    </row>
    <row r="5" spans="1:4">
      <c r="A5" s="3" t="s">
        <v>3932</v>
      </c>
    </row>
    <row r="6" spans="1:4">
      <c r="A6" s="4" t="s">
        <v>98</v>
      </c>
      <c r="B6" s="4" t="s">
        <v>37</v>
      </c>
      <c r="C6" s="5" t="n">
        <v>24169</v>
      </c>
      <c r="D6" s="5" t="n">
        <v>21331</v>
      </c>
    </row>
    <row r="7" spans="1:4">
      <c r="A7" s="4" t="s">
        <v>1298</v>
      </c>
    </row>
    <row r="8" spans="1:4">
      <c r="A8" s="3" t="s">
        <v>3932</v>
      </c>
    </row>
    <row r="9" spans="1:4">
      <c r="A9" s="4" t="s">
        <v>98</v>
      </c>
      <c r="B9" s="4" t="s">
        <v>196</v>
      </c>
      <c r="C9" s="5" t="n">
        <v>2200</v>
      </c>
      <c r="D9" s="5" t="n">
        <v>2264</v>
      </c>
    </row>
    <row r="10" spans="1:4">
      <c r="A10" s="4" t="s">
        <v>1457</v>
      </c>
    </row>
    <row r="11" spans="1:4">
      <c r="A11" s="3" t="s">
        <v>3932</v>
      </c>
    </row>
    <row r="12" spans="1:4">
      <c r="A12" s="4" t="s">
        <v>98</v>
      </c>
      <c r="C12" s="5" t="n">
        <v>25133</v>
      </c>
      <c r="D12" s="5" t="n">
        <v>22032</v>
      </c>
    </row>
    <row r="13" spans="1:4">
      <c r="A13" s="4" t="s">
        <v>3933</v>
      </c>
    </row>
    <row r="14" spans="1:4">
      <c r="A14" s="3" t="s">
        <v>3932</v>
      </c>
    </row>
    <row r="15" spans="1:4">
      <c r="A15" s="4" t="s">
        <v>98</v>
      </c>
      <c r="B15" s="4" t="s">
        <v>37</v>
      </c>
      <c r="C15" s="5" t="n">
        <v>22991</v>
      </c>
      <c r="D15" s="5" t="n">
        <v>19797</v>
      </c>
    </row>
    <row r="16" spans="1:4">
      <c r="A16" s="4" t="s">
        <v>3934</v>
      </c>
    </row>
    <row r="17" spans="1:4">
      <c r="A17" s="3" t="s">
        <v>3932</v>
      </c>
    </row>
    <row r="18" spans="1:4">
      <c r="A18" s="4" t="s">
        <v>98</v>
      </c>
      <c r="B18" s="4" t="s">
        <v>196</v>
      </c>
      <c r="C18" s="5" t="n">
        <v>2142</v>
      </c>
      <c r="D18" s="5" t="n">
        <v>2235</v>
      </c>
    </row>
    <row r="19" spans="1:4">
      <c r="A19" s="4" t="s">
        <v>3935</v>
      </c>
    </row>
    <row r="20" spans="1:4">
      <c r="A20" s="3" t="s">
        <v>3932</v>
      </c>
    </row>
    <row r="21" spans="1:4">
      <c r="A21" s="4" t="s">
        <v>98</v>
      </c>
      <c r="C21" s="5" t="n">
        <v>1236</v>
      </c>
      <c r="D21" s="5" t="n">
        <v>1563</v>
      </c>
    </row>
    <row r="22" spans="1:4">
      <c r="A22" s="4" t="s">
        <v>3936</v>
      </c>
    </row>
    <row r="23" spans="1:4">
      <c r="A23" s="3" t="s">
        <v>3932</v>
      </c>
    </row>
    <row r="24" spans="1:4">
      <c r="A24" s="4" t="s">
        <v>98</v>
      </c>
      <c r="B24" s="4" t="s">
        <v>37</v>
      </c>
      <c r="C24" s="5" t="n">
        <v>1178</v>
      </c>
      <c r="D24" s="5" t="n">
        <v>1534</v>
      </c>
    </row>
    <row r="25" spans="1:4">
      <c r="A25" s="4" t="s">
        <v>3937</v>
      </c>
    </row>
    <row r="26" spans="1:4">
      <c r="A26" s="3" t="s">
        <v>3932</v>
      </c>
    </row>
    <row r="27" spans="1:4">
      <c r="A27" s="4" t="s">
        <v>98</v>
      </c>
      <c r="B27" s="4" t="s">
        <v>196</v>
      </c>
      <c r="C27" s="6" t="n">
        <v>58</v>
      </c>
      <c r="D27" s="6" t="n">
        <v>29</v>
      </c>
    </row>
    <row r="28" spans="1:4"/>
    <row r="29" spans="1:4">
      <c r="A29" s="4" t="s">
        <v>37</v>
      </c>
      <c r="B29" s="4" t="s">
        <v>3913</v>
      </c>
    </row>
    <row r="30" spans="1:4">
      <c r="A30" s="4" t="s">
        <v>196</v>
      </c>
      <c r="B30" s="4" t="s">
        <v>3119</v>
      </c>
    </row>
  </sheetData>
  <mergeCells count="4">
    <mergeCell ref="A1:B1"/>
    <mergeCell ref="A28:C28"/>
    <mergeCell ref="B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4"/>
    <col customWidth="1" max="6" min="6" width="14"/>
    <col customWidth="1" max="7" min="7" width="4"/>
  </cols>
  <sheetData>
    <row r="1" spans="1:7">
      <c r="A1" s="1" t="s">
        <v>67</v>
      </c>
      <c r="C1" s="2" t="s">
        <v>1</v>
      </c>
    </row>
    <row r="2" spans="1:7">
      <c r="C2" s="2" t="s">
        <v>35</v>
      </c>
      <c r="D2" s="2" t="s">
        <v>36</v>
      </c>
      <c r="F2" s="2" t="s">
        <v>38</v>
      </c>
    </row>
    <row r="3" spans="1:7">
      <c r="A3" s="4" t="s">
        <v>59</v>
      </c>
      <c r="C3" s="6" t="n">
        <v>3006</v>
      </c>
      <c r="D3" s="6" t="n">
        <v>4506</v>
      </c>
      <c r="E3" s="4" t="s">
        <v>37</v>
      </c>
      <c r="F3" s="6" t="n">
        <v>3999</v>
      </c>
      <c r="G3" s="4" t="s">
        <v>37</v>
      </c>
    </row>
    <row r="4" spans="1:7">
      <c r="A4" s="3" t="s">
        <v>68</v>
      </c>
    </row>
    <row r="5" spans="1:7">
      <c r="A5" s="4" t="s">
        <v>69</v>
      </c>
      <c r="C5" s="5" t="n">
        <v>-1433</v>
      </c>
    </row>
    <row r="6" spans="1:7">
      <c r="A6" s="4" t="s">
        <v>70</v>
      </c>
      <c r="C6" s="5" t="n">
        <v>316</v>
      </c>
    </row>
    <row r="7" spans="1:7">
      <c r="C7" s="5" t="n">
        <v>-1117</v>
      </c>
      <c r="D7" s="5" t="n">
        <v>120</v>
      </c>
      <c r="F7" s="5" t="n">
        <v>482</v>
      </c>
    </row>
    <row r="8" spans="1:7">
      <c r="A8" s="3" t="s">
        <v>71</v>
      </c>
    </row>
    <row r="9" spans="1:7">
      <c r="A9" s="4" t="s">
        <v>70</v>
      </c>
      <c r="C9" s="5" t="n">
        <v>12</v>
      </c>
    </row>
    <row r="10" spans="1:7">
      <c r="C10" s="5" t="n">
        <v>12</v>
      </c>
    </row>
    <row r="11" spans="1:7">
      <c r="A11" s="3" t="s">
        <v>72</v>
      </c>
    </row>
    <row r="12" spans="1:7">
      <c r="A12" s="4" t="s">
        <v>73</v>
      </c>
      <c r="C12" s="5" t="n">
        <v>-419</v>
      </c>
    </row>
    <row r="13" spans="1:7">
      <c r="A13" s="4" t="s">
        <v>70</v>
      </c>
      <c r="C13" s="5" t="n">
        <v>113</v>
      </c>
    </row>
    <row r="14" spans="1:7">
      <c r="C14" s="5" t="n">
        <v>-306</v>
      </c>
      <c r="D14" s="5" t="n">
        <v>389</v>
      </c>
      <c r="F14" s="5" t="n">
        <v>-40</v>
      </c>
    </row>
    <row r="15" spans="1:7">
      <c r="A15" s="4" t="s">
        <v>74</v>
      </c>
      <c r="D15" s="5" t="n">
        <v>8</v>
      </c>
    </row>
    <row r="16" spans="1:7">
      <c r="A16" s="3" t="s">
        <v>75</v>
      </c>
    </row>
    <row r="17" spans="1:7">
      <c r="A17" s="4" t="s">
        <v>76</v>
      </c>
      <c r="C17" s="5" t="n">
        <v>-30</v>
      </c>
    </row>
    <row r="18" spans="1:7">
      <c r="A18" s="4" t="s">
        <v>77</v>
      </c>
      <c r="C18" s="5" t="n">
        <v>-196</v>
      </c>
    </row>
    <row r="19" spans="1:7">
      <c r="A19" s="4" t="s">
        <v>78</v>
      </c>
      <c r="C19" s="5" t="n">
        <v>-1</v>
      </c>
    </row>
    <row r="20" spans="1:7">
      <c r="A20" s="4" t="s">
        <v>70</v>
      </c>
      <c r="C20" s="5" t="n">
        <v>71</v>
      </c>
    </row>
    <row r="21" spans="1:7">
      <c r="C21" s="5" t="n">
        <v>-156</v>
      </c>
    </row>
    <row r="22" spans="1:7">
      <c r="A22" s="3" t="s">
        <v>79</v>
      </c>
    </row>
    <row r="23" spans="1:7">
      <c r="A23" s="4" t="s">
        <v>80</v>
      </c>
      <c r="C23" s="5" t="n">
        <v>1209</v>
      </c>
    </row>
    <row r="24" spans="1:7">
      <c r="A24" s="4" t="s">
        <v>81</v>
      </c>
      <c r="C24" s="5" t="n">
        <v>-608</v>
      </c>
    </row>
    <row r="25" spans="1:7">
      <c r="A25" s="4" t="s">
        <v>70</v>
      </c>
      <c r="C25" s="5" t="n">
        <v>-148</v>
      </c>
    </row>
    <row r="26" spans="1:7">
      <c r="C26" s="5" t="n">
        <v>453</v>
      </c>
      <c r="D26" s="5" t="n">
        <v>-354</v>
      </c>
      <c r="F26" s="5" t="n">
        <v>-731</v>
      </c>
    </row>
    <row r="27" spans="1:7">
      <c r="A27" s="4" t="s">
        <v>82</v>
      </c>
      <c r="C27" s="5" t="n">
        <v>-12</v>
      </c>
      <c r="D27" s="5" t="n">
        <v>-8</v>
      </c>
      <c r="F27" s="5" t="n">
        <v>-32</v>
      </c>
    </row>
    <row r="28" spans="1:7">
      <c r="A28" s="4" t="s">
        <v>83</v>
      </c>
      <c r="C28" s="5" t="n">
        <v>-1126</v>
      </c>
      <c r="D28" s="5" t="n">
        <v>-113</v>
      </c>
      <c r="F28" s="5" t="n">
        <v>-395</v>
      </c>
    </row>
    <row r="29" spans="1:7">
      <c r="A29" s="4" t="s">
        <v>84</v>
      </c>
      <c r="C29" s="5" t="n">
        <v>1880</v>
      </c>
      <c r="D29" s="5" t="n">
        <v>4393</v>
      </c>
      <c r="F29" s="5" t="n">
        <v>3604</v>
      </c>
    </row>
    <row r="30" spans="1:7">
      <c r="A30" s="4" t="s">
        <v>85</v>
      </c>
      <c r="C30" s="5" t="n">
        <v>1333</v>
      </c>
    </row>
    <row r="31" spans="1:7">
      <c r="A31" s="4" t="s">
        <v>86</v>
      </c>
      <c r="C31" s="5" t="n">
        <v>466</v>
      </c>
    </row>
    <row r="32" spans="1:7">
      <c r="A32" s="4" t="s">
        <v>87</v>
      </c>
      <c r="C32" s="5" t="n">
        <v>1799</v>
      </c>
    </row>
    <row r="33" spans="1:7">
      <c r="A33" s="4" t="s">
        <v>88</v>
      </c>
      <c r="C33" s="6" t="n">
        <v>81</v>
      </c>
    </row>
    <row r="34" spans="1:7">
      <c r="A34" s="4" t="s">
        <v>89</v>
      </c>
    </row>
    <row r="35" spans="1:7">
      <c r="A35" s="4" t="s">
        <v>59</v>
      </c>
      <c r="B35" s="4" t="s">
        <v>37</v>
      </c>
      <c r="D35" s="5" t="n">
        <v>4506</v>
      </c>
      <c r="F35" s="5" t="n">
        <v>3999</v>
      </c>
    </row>
    <row r="36" spans="1:7">
      <c r="A36" s="3" t="s">
        <v>68</v>
      </c>
    </row>
    <row r="37" spans="1:7">
      <c r="A37" s="4" t="s">
        <v>69</v>
      </c>
      <c r="B37" s="4" t="s">
        <v>37</v>
      </c>
      <c r="D37" s="5" t="n">
        <v>167</v>
      </c>
      <c r="F37" s="5" t="n">
        <v>628</v>
      </c>
    </row>
    <row r="38" spans="1:7">
      <c r="A38" s="4" t="s">
        <v>70</v>
      </c>
      <c r="B38" s="4" t="s">
        <v>37</v>
      </c>
      <c r="D38" s="5" t="n">
        <v>-47</v>
      </c>
      <c r="F38" s="5" t="n">
        <v>-146</v>
      </c>
    </row>
    <row r="39" spans="1:7">
      <c r="B39" s="4" t="s">
        <v>37</v>
      </c>
      <c r="D39" s="5" t="n">
        <v>120</v>
      </c>
      <c r="F39" s="5" t="n">
        <v>482</v>
      </c>
    </row>
    <row r="40" spans="1:7">
      <c r="A40" s="3" t="s">
        <v>71</v>
      </c>
    </row>
    <row r="41" spans="1:7">
      <c r="A41" s="4" t="s">
        <v>76</v>
      </c>
      <c r="B41" s="4" t="s">
        <v>37</v>
      </c>
      <c r="D41" s="5" t="n">
        <v>-97</v>
      </c>
    </row>
    <row r="42" spans="1:7">
      <c r="A42" s="4" t="s">
        <v>70</v>
      </c>
      <c r="B42" s="4" t="s">
        <v>37</v>
      </c>
      <c r="D42" s="5" t="n">
        <v>22</v>
      </c>
    </row>
    <row r="43" spans="1:7">
      <c r="B43" s="4" t="s">
        <v>37</v>
      </c>
      <c r="D43" s="5" t="n">
        <v>-75</v>
      </c>
    </row>
    <row r="44" spans="1:7">
      <c r="A44" s="3" t="s">
        <v>72</v>
      </c>
    </row>
    <row r="45" spans="1:7">
      <c r="A45" s="4" t="s">
        <v>73</v>
      </c>
      <c r="B45" s="4" t="s">
        <v>37</v>
      </c>
      <c r="D45" s="5" t="n">
        <v>533</v>
      </c>
      <c r="F45" s="5" t="n">
        <v>-55</v>
      </c>
    </row>
    <row r="46" spans="1:7">
      <c r="A46" s="4" t="s">
        <v>70</v>
      </c>
      <c r="B46" s="4" t="s">
        <v>37</v>
      </c>
      <c r="D46" s="5" t="n">
        <v>-144</v>
      </c>
      <c r="F46" s="5" t="n">
        <v>15</v>
      </c>
    </row>
    <row r="47" spans="1:7">
      <c r="B47" s="4" t="s">
        <v>37</v>
      </c>
      <c r="D47" s="5" t="n">
        <v>389</v>
      </c>
      <c r="F47" s="5" t="n">
        <v>-40</v>
      </c>
    </row>
    <row r="48" spans="1:7">
      <c r="A48" s="4" t="s">
        <v>74</v>
      </c>
      <c r="B48" s="4" t="s">
        <v>37</v>
      </c>
      <c r="D48" s="5" t="n">
        <v>8</v>
      </c>
      <c r="F48" s="4" t="s">
        <v>90</v>
      </c>
    </row>
    <row r="49" spans="1:7">
      <c r="A49" s="3" t="s">
        <v>75</v>
      </c>
    </row>
    <row r="50" spans="1:7">
      <c r="A50" s="4" t="s">
        <v>76</v>
      </c>
      <c r="B50" s="4" t="s">
        <v>37</v>
      </c>
      <c r="D50" s="5" t="n">
        <v>-37</v>
      </c>
    </row>
    <row r="51" spans="1:7">
      <c r="A51" s="4" t="s">
        <v>77</v>
      </c>
      <c r="B51" s="4" t="s">
        <v>37</v>
      </c>
      <c r="D51" s="5" t="n">
        <v>-275</v>
      </c>
    </row>
    <row r="52" spans="1:7">
      <c r="A52" s="4" t="s">
        <v>78</v>
      </c>
      <c r="B52" s="4" t="s">
        <v>37</v>
      </c>
      <c r="D52" s="4" t="s">
        <v>90</v>
      </c>
    </row>
    <row r="53" spans="1:7">
      <c r="A53" s="4" t="s">
        <v>70</v>
      </c>
      <c r="B53" s="4" t="s">
        <v>37</v>
      </c>
      <c r="D53" s="5" t="n">
        <v>119</v>
      </c>
    </row>
    <row r="54" spans="1:7">
      <c r="B54" s="4" t="s">
        <v>37</v>
      </c>
      <c r="D54" s="5" t="n">
        <v>-193</v>
      </c>
    </row>
    <row r="55" spans="1:7">
      <c r="A55" s="4" t="s">
        <v>76</v>
      </c>
      <c r="B55" s="4" t="s">
        <v>37</v>
      </c>
      <c r="F55" s="5" t="n">
        <v>303</v>
      </c>
    </row>
    <row r="56" spans="1:7">
      <c r="A56" s="4" t="s">
        <v>77</v>
      </c>
      <c r="B56" s="4" t="s">
        <v>37</v>
      </c>
      <c r="F56" s="5" t="n">
        <v>-446</v>
      </c>
    </row>
    <row r="57" spans="1:7">
      <c r="A57" s="4" t="s">
        <v>91</v>
      </c>
      <c r="B57" s="4" t="s">
        <v>37</v>
      </c>
      <c r="F57" s="5" t="n">
        <v>6</v>
      </c>
    </row>
    <row r="58" spans="1:7">
      <c r="A58" s="4" t="s">
        <v>70</v>
      </c>
      <c r="B58" s="4" t="s">
        <v>37</v>
      </c>
      <c r="F58" s="5" t="n">
        <v>63</v>
      </c>
    </row>
    <row r="59" spans="1:7">
      <c r="B59" s="4" t="s">
        <v>37</v>
      </c>
      <c r="F59" s="5" t="n">
        <v>-74</v>
      </c>
    </row>
    <row r="60" spans="1:7">
      <c r="A60" s="3" t="s">
        <v>79</v>
      </c>
    </row>
    <row r="61" spans="1:7">
      <c r="A61" s="4" t="s">
        <v>80</v>
      </c>
      <c r="B61" s="4" t="s">
        <v>37</v>
      </c>
      <c r="D61" s="5" t="n">
        <v>234</v>
      </c>
      <c r="F61" s="5" t="n">
        <v>-363</v>
      </c>
    </row>
    <row r="62" spans="1:7">
      <c r="A62" s="4" t="s">
        <v>81</v>
      </c>
      <c r="B62" s="4" t="s">
        <v>37</v>
      </c>
      <c r="D62" s="5" t="n">
        <v>-701</v>
      </c>
      <c r="F62" s="5" t="n">
        <v>-651</v>
      </c>
    </row>
    <row r="63" spans="1:7">
      <c r="A63" s="4" t="s">
        <v>70</v>
      </c>
      <c r="B63" s="4" t="s">
        <v>37</v>
      </c>
      <c r="D63" s="5" t="n">
        <v>113</v>
      </c>
      <c r="F63" s="5" t="n">
        <v>283</v>
      </c>
    </row>
    <row r="64" spans="1:7">
      <c r="B64" s="4" t="s">
        <v>37</v>
      </c>
      <c r="D64" s="5" t="n">
        <v>-354</v>
      </c>
      <c r="F64" s="5" t="n">
        <v>-731</v>
      </c>
    </row>
    <row r="65" spans="1:7">
      <c r="A65" s="4" t="s">
        <v>82</v>
      </c>
      <c r="B65" s="4" t="s">
        <v>37</v>
      </c>
      <c r="D65" s="5" t="n">
        <v>-8</v>
      </c>
      <c r="F65" s="5" t="n">
        <v>-32</v>
      </c>
    </row>
    <row r="66" spans="1:7">
      <c r="A66" s="4" t="s">
        <v>83</v>
      </c>
      <c r="B66" s="4" t="s">
        <v>37</v>
      </c>
      <c r="D66" s="5" t="n">
        <v>-113</v>
      </c>
      <c r="F66" s="5" t="n">
        <v>-395</v>
      </c>
    </row>
    <row r="67" spans="1:7">
      <c r="A67" s="4" t="s">
        <v>84</v>
      </c>
      <c r="B67" s="4" t="s">
        <v>37</v>
      </c>
      <c r="D67" s="5" t="n">
        <v>4393</v>
      </c>
      <c r="F67" s="5" t="n">
        <v>3604</v>
      </c>
    </row>
    <row r="68" spans="1:7">
      <c r="A68" s="4" t="s">
        <v>85</v>
      </c>
      <c r="B68" s="4" t="s">
        <v>37</v>
      </c>
      <c r="D68" s="5" t="n">
        <v>3862</v>
      </c>
      <c r="F68" s="5" t="n">
        <v>3099</v>
      </c>
    </row>
    <row r="69" spans="1:7">
      <c r="A69" s="4" t="s">
        <v>86</v>
      </c>
      <c r="B69" s="4" t="s">
        <v>37</v>
      </c>
      <c r="D69" s="5" t="n">
        <v>433</v>
      </c>
      <c r="F69" s="5" t="n">
        <v>415</v>
      </c>
    </row>
    <row r="70" spans="1:7">
      <c r="A70" s="4" t="s">
        <v>87</v>
      </c>
      <c r="B70" s="4" t="s">
        <v>37</v>
      </c>
      <c r="D70" s="5" t="n">
        <v>4295</v>
      </c>
      <c r="F70" s="5" t="n">
        <v>3514</v>
      </c>
    </row>
    <row r="71" spans="1:7">
      <c r="A71" s="4" t="s">
        <v>88</v>
      </c>
      <c r="B71" s="4" t="s">
        <v>37</v>
      </c>
      <c r="D71" s="6" t="n">
        <v>98</v>
      </c>
      <c r="F71" s="6" t="n">
        <v>90</v>
      </c>
    </row>
    <row r="72" spans="1:7"/>
    <row r="73" spans="1:7">
      <c r="A73" s="4" t="s">
        <v>37</v>
      </c>
      <c r="B73" s="4" t="s">
        <v>66</v>
      </c>
    </row>
  </sheetData>
  <mergeCells count="6">
    <mergeCell ref="A1:B2"/>
    <mergeCell ref="C1:G1"/>
    <mergeCell ref="D2:E2"/>
    <mergeCell ref="F2:G2"/>
    <mergeCell ref="A72:F72"/>
    <mergeCell ref="B73:F7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35</v>
      </c>
    </row>
    <row r="3" spans="1:2">
      <c r="A3" s="3" t="s">
        <v>321</v>
      </c>
    </row>
    <row r="4" spans="1:2">
      <c r="A4" s="4" t="s">
        <v>322</v>
      </c>
      <c r="B4" s="4" t="s">
        <v>323</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8</v>
      </c>
      <c r="B1" s="2" t="s">
        <v>35</v>
      </c>
      <c r="C1" s="2" t="s">
        <v>36</v>
      </c>
    </row>
    <row r="2" spans="1:3">
      <c r="A2" s="4" t="s">
        <v>956</v>
      </c>
    </row>
    <row r="3" spans="1:3">
      <c r="A3" s="3" t="s">
        <v>3939</v>
      </c>
    </row>
    <row r="4" spans="1:3">
      <c r="A4" s="4" t="s">
        <v>3940</v>
      </c>
      <c r="B4" s="6" t="n">
        <v>289198</v>
      </c>
      <c r="C4" s="6" t="n">
        <v>288235</v>
      </c>
    </row>
    <row r="5" spans="1:3">
      <c r="A5" s="4" t="s">
        <v>3941</v>
      </c>
    </row>
    <row r="6" spans="1:3">
      <c r="A6" s="3" t="s">
        <v>3939</v>
      </c>
    </row>
    <row r="7" spans="1:3">
      <c r="A7" s="4" t="s">
        <v>3940</v>
      </c>
      <c r="B7" s="5" t="n">
        <v>568</v>
      </c>
      <c r="C7" s="5" t="n">
        <v>459</v>
      </c>
    </row>
    <row r="8" spans="1:3">
      <c r="A8" s="4" t="s">
        <v>1690</v>
      </c>
    </row>
    <row r="9" spans="1:3">
      <c r="A9" s="3" t="s">
        <v>3939</v>
      </c>
    </row>
    <row r="10" spans="1:3">
      <c r="A10" s="4" t="s">
        <v>3940</v>
      </c>
      <c r="B10" s="5" t="n">
        <v>257043</v>
      </c>
      <c r="C10" s="5" t="n">
        <v>257797</v>
      </c>
    </row>
    <row r="11" spans="1:3">
      <c r="A11" s="4" t="s">
        <v>3942</v>
      </c>
    </row>
    <row r="12" spans="1:3">
      <c r="A12" s="3" t="s">
        <v>3939</v>
      </c>
    </row>
    <row r="13" spans="1:3">
      <c r="A13" s="4" t="s">
        <v>3940</v>
      </c>
      <c r="B13" s="5" t="n">
        <v>23</v>
      </c>
      <c r="C13" s="5" t="n">
        <v>37</v>
      </c>
    </row>
    <row r="14" spans="1:3">
      <c r="A14" s="4" t="s">
        <v>1709</v>
      </c>
    </row>
    <row r="15" spans="1:3">
      <c r="A15" s="3" t="s">
        <v>3939</v>
      </c>
    </row>
    <row r="16" spans="1:3">
      <c r="A16" s="4" t="s">
        <v>3940</v>
      </c>
      <c r="B16" s="5" t="n">
        <v>16935</v>
      </c>
      <c r="C16" s="5" t="n">
        <v>13654</v>
      </c>
    </row>
    <row r="17" spans="1:3">
      <c r="A17" s="4" t="s">
        <v>3943</v>
      </c>
    </row>
    <row r="18" spans="1:3">
      <c r="A18" s="3" t="s">
        <v>3939</v>
      </c>
    </row>
    <row r="19" spans="1:3">
      <c r="A19" s="4" t="s">
        <v>3940</v>
      </c>
      <c r="B19" s="5" t="n">
        <v>281</v>
      </c>
      <c r="C19" s="5" t="n">
        <v>226</v>
      </c>
    </row>
    <row r="20" spans="1:3">
      <c r="A20" s="4" t="s">
        <v>1730</v>
      </c>
    </row>
    <row r="21" spans="1:3">
      <c r="A21" s="3" t="s">
        <v>3939</v>
      </c>
    </row>
    <row r="22" spans="1:3">
      <c r="A22" s="4" t="s">
        <v>3940</v>
      </c>
      <c r="B22" s="5" t="n">
        <v>1506</v>
      </c>
      <c r="C22" s="5" t="n">
        <v>1393</v>
      </c>
    </row>
    <row r="23" spans="1:3">
      <c r="A23" s="4" t="s">
        <v>3944</v>
      </c>
    </row>
    <row r="24" spans="1:3">
      <c r="A24" s="3" t="s">
        <v>3939</v>
      </c>
    </row>
    <row r="25" spans="1:3">
      <c r="A25" s="4" t="s">
        <v>3940</v>
      </c>
      <c r="B25" s="5" t="n">
        <v>122</v>
      </c>
      <c r="C25" s="5" t="n">
        <v>118</v>
      </c>
    </row>
    <row r="26" spans="1:3">
      <c r="A26" s="4" t="s">
        <v>1745</v>
      </c>
    </row>
    <row r="27" spans="1:3">
      <c r="A27" s="3" t="s">
        <v>3939</v>
      </c>
    </row>
    <row r="28" spans="1:3">
      <c r="A28" s="4" t="s">
        <v>3940</v>
      </c>
      <c r="B28" s="5" t="n">
        <v>13714</v>
      </c>
      <c r="C28" s="5" t="n">
        <v>15391</v>
      </c>
    </row>
    <row r="29" spans="1:3">
      <c r="A29" s="4" t="s">
        <v>3945</v>
      </c>
    </row>
    <row r="30" spans="1:3">
      <c r="A30" s="3" t="s">
        <v>3939</v>
      </c>
    </row>
    <row r="31" spans="1:3">
      <c r="A31" s="4" t="s">
        <v>3940</v>
      </c>
      <c r="B31" s="5" t="n">
        <v>142</v>
      </c>
      <c r="C31" s="5" t="n">
        <v>78</v>
      </c>
    </row>
    <row r="32" spans="1:3">
      <c r="A32" s="4" t="s">
        <v>3946</v>
      </c>
    </row>
    <row r="33" spans="1:3">
      <c r="A33" s="3" t="s">
        <v>3939</v>
      </c>
    </row>
    <row r="34" spans="1:3">
      <c r="A34" s="4" t="s">
        <v>3940</v>
      </c>
      <c r="B34" s="5" t="n">
        <v>204615</v>
      </c>
      <c r="C34" s="5" t="n">
        <v>209165</v>
      </c>
    </row>
    <row r="35" spans="1:3">
      <c r="A35" s="4" t="s">
        <v>3947</v>
      </c>
    </row>
    <row r="36" spans="1:3">
      <c r="A36" s="3" t="s">
        <v>3939</v>
      </c>
    </row>
    <row r="37" spans="1:3">
      <c r="A37" s="4" t="s">
        <v>3940</v>
      </c>
      <c r="B37" s="5" t="n">
        <v>195</v>
      </c>
      <c r="C37" s="5" t="n">
        <v>150</v>
      </c>
    </row>
    <row r="38" spans="1:3">
      <c r="A38" s="4" t="s">
        <v>3948</v>
      </c>
    </row>
    <row r="39" spans="1:3">
      <c r="A39" s="3" t="s">
        <v>3939</v>
      </c>
    </row>
    <row r="40" spans="1:3">
      <c r="A40" s="4" t="s">
        <v>3940</v>
      </c>
      <c r="B40" s="5" t="n">
        <v>179566</v>
      </c>
      <c r="C40" s="5" t="n">
        <v>185556</v>
      </c>
    </row>
    <row r="41" spans="1:3">
      <c r="A41" s="4" t="s">
        <v>3949</v>
      </c>
    </row>
    <row r="42" spans="1:3">
      <c r="A42" s="3" t="s">
        <v>3939</v>
      </c>
    </row>
    <row r="43" spans="1:3">
      <c r="A43" s="4" t="s">
        <v>3940</v>
      </c>
      <c r="B43" s="5" t="n">
        <v>6</v>
      </c>
      <c r="C43" s="5" t="n">
        <v>3</v>
      </c>
    </row>
    <row r="44" spans="1:3">
      <c r="A44" s="4" t="s">
        <v>3950</v>
      </c>
    </row>
    <row r="45" spans="1:3">
      <c r="A45" s="3" t="s">
        <v>3939</v>
      </c>
    </row>
    <row r="46" spans="1:3">
      <c r="A46" s="4" t="s">
        <v>3940</v>
      </c>
      <c r="B46" s="5" t="n">
        <v>13147</v>
      </c>
      <c r="C46" s="5" t="n">
        <v>10728</v>
      </c>
    </row>
    <row r="47" spans="1:3">
      <c r="A47" s="4" t="s">
        <v>3951</v>
      </c>
    </row>
    <row r="48" spans="1:3">
      <c r="A48" s="3" t="s">
        <v>3939</v>
      </c>
    </row>
    <row r="49" spans="1:3">
      <c r="A49" s="4" t="s">
        <v>3940</v>
      </c>
      <c r="B49" s="5" t="n">
        <v>104</v>
      </c>
      <c r="C49" s="5" t="n">
        <v>94</v>
      </c>
    </row>
    <row r="50" spans="1:3">
      <c r="A50" s="4" t="s">
        <v>3952</v>
      </c>
    </row>
    <row r="51" spans="1:3">
      <c r="A51" s="3" t="s">
        <v>3939</v>
      </c>
    </row>
    <row r="52" spans="1:3">
      <c r="A52" s="4" t="s">
        <v>3940</v>
      </c>
      <c r="B52" s="5" t="n">
        <v>1174</v>
      </c>
      <c r="C52" s="5" t="n">
        <v>1035</v>
      </c>
    </row>
    <row r="53" spans="1:3">
      <c r="A53" s="4" t="s">
        <v>3953</v>
      </c>
    </row>
    <row r="54" spans="1:3">
      <c r="A54" s="3" t="s">
        <v>3939</v>
      </c>
    </row>
    <row r="55" spans="1:3">
      <c r="A55" s="4" t="s">
        <v>3940</v>
      </c>
      <c r="B55" s="5" t="n">
        <v>41</v>
      </c>
      <c r="C55" s="5" t="n">
        <v>34</v>
      </c>
    </row>
    <row r="56" spans="1:3">
      <c r="A56" s="4" t="s">
        <v>3954</v>
      </c>
    </row>
    <row r="57" spans="1:3">
      <c r="A57" s="3" t="s">
        <v>3939</v>
      </c>
    </row>
    <row r="58" spans="1:3">
      <c r="A58" s="4" t="s">
        <v>3940</v>
      </c>
      <c r="B58" s="5" t="n">
        <v>10728</v>
      </c>
      <c r="C58" s="5" t="n">
        <v>11846</v>
      </c>
    </row>
    <row r="59" spans="1:3">
      <c r="A59" s="4" t="s">
        <v>3955</v>
      </c>
    </row>
    <row r="60" spans="1:3">
      <c r="A60" s="3" t="s">
        <v>3939</v>
      </c>
    </row>
    <row r="61" spans="1:3">
      <c r="A61" s="4" t="s">
        <v>3940</v>
      </c>
      <c r="B61" s="5" t="n">
        <v>44</v>
      </c>
      <c r="C61" s="5" t="n">
        <v>19</v>
      </c>
    </row>
    <row r="62" spans="1:3">
      <c r="A62" s="4" t="s">
        <v>3956</v>
      </c>
    </row>
    <row r="63" spans="1:3">
      <c r="A63" s="3" t="s">
        <v>3939</v>
      </c>
    </row>
    <row r="64" spans="1:3">
      <c r="A64" s="4" t="s">
        <v>3940</v>
      </c>
      <c r="B64" s="5" t="n">
        <v>48659</v>
      </c>
      <c r="C64" s="5" t="n">
        <v>45703</v>
      </c>
    </row>
    <row r="65" spans="1:3">
      <c r="A65" s="4" t="s">
        <v>3957</v>
      </c>
    </row>
    <row r="66" spans="1:3">
      <c r="A66" s="3" t="s">
        <v>3939</v>
      </c>
    </row>
    <row r="67" spans="1:3">
      <c r="A67" s="4" t="s">
        <v>3940</v>
      </c>
      <c r="B67" s="5" t="n">
        <v>149</v>
      </c>
      <c r="C67" s="5" t="n">
        <v>98</v>
      </c>
    </row>
    <row r="68" spans="1:3">
      <c r="A68" s="4" t="s">
        <v>3958</v>
      </c>
    </row>
    <row r="69" spans="1:3">
      <c r="A69" s="3" t="s">
        <v>3939</v>
      </c>
    </row>
    <row r="70" spans="1:3">
      <c r="A70" s="4" t="s">
        <v>3940</v>
      </c>
      <c r="B70" s="5" t="n">
        <v>44384</v>
      </c>
      <c r="C70" s="5" t="n">
        <v>41827</v>
      </c>
    </row>
    <row r="71" spans="1:3">
      <c r="A71" s="4" t="s">
        <v>3959</v>
      </c>
    </row>
    <row r="72" spans="1:3">
      <c r="A72" s="3" t="s">
        <v>3939</v>
      </c>
    </row>
    <row r="73" spans="1:3">
      <c r="A73" s="4" t="s">
        <v>3940</v>
      </c>
      <c r="B73" s="5" t="n">
        <v>7</v>
      </c>
      <c r="C73" s="5" t="n">
        <v>11</v>
      </c>
    </row>
    <row r="74" spans="1:3">
      <c r="A74" s="4" t="s">
        <v>3960</v>
      </c>
    </row>
    <row r="75" spans="1:3">
      <c r="A75" s="3" t="s">
        <v>3939</v>
      </c>
    </row>
    <row r="76" spans="1:3">
      <c r="A76" s="4" t="s">
        <v>3940</v>
      </c>
      <c r="B76" s="5" t="n">
        <v>2343</v>
      </c>
      <c r="C76" s="5" t="n">
        <v>1802</v>
      </c>
    </row>
    <row r="77" spans="1:3">
      <c r="A77" s="4" t="s">
        <v>3961</v>
      </c>
    </row>
    <row r="78" spans="1:3">
      <c r="A78" s="3" t="s">
        <v>3939</v>
      </c>
    </row>
    <row r="79" spans="1:3">
      <c r="A79" s="4" t="s">
        <v>3940</v>
      </c>
      <c r="B79" s="5" t="n">
        <v>75</v>
      </c>
      <c r="C79" s="5" t="n">
        <v>51</v>
      </c>
    </row>
    <row r="80" spans="1:3">
      <c r="A80" s="4" t="s">
        <v>3962</v>
      </c>
    </row>
    <row r="81" spans="1:3">
      <c r="A81" s="3" t="s">
        <v>3939</v>
      </c>
    </row>
    <row r="82" spans="1:3">
      <c r="A82" s="4" t="s">
        <v>3940</v>
      </c>
      <c r="B82" s="5" t="n">
        <v>181</v>
      </c>
      <c r="C82" s="5" t="n">
        <v>190</v>
      </c>
    </row>
    <row r="83" spans="1:3">
      <c r="A83" s="4" t="s">
        <v>3963</v>
      </c>
    </row>
    <row r="84" spans="1:3">
      <c r="A84" s="3" t="s">
        <v>3939</v>
      </c>
    </row>
    <row r="85" spans="1:3">
      <c r="A85" s="4" t="s">
        <v>3940</v>
      </c>
      <c r="B85" s="5" t="n">
        <v>29</v>
      </c>
      <c r="C85" s="5" t="n">
        <v>24</v>
      </c>
    </row>
    <row r="86" spans="1:3">
      <c r="A86" s="4" t="s">
        <v>3964</v>
      </c>
    </row>
    <row r="87" spans="1:3">
      <c r="A87" s="3" t="s">
        <v>3939</v>
      </c>
    </row>
    <row r="88" spans="1:3">
      <c r="A88" s="4" t="s">
        <v>3940</v>
      </c>
      <c r="B88" s="5" t="n">
        <v>1751</v>
      </c>
      <c r="C88" s="5" t="n">
        <v>1884</v>
      </c>
    </row>
    <row r="89" spans="1:3">
      <c r="A89" s="4" t="s">
        <v>3965</v>
      </c>
    </row>
    <row r="90" spans="1:3">
      <c r="A90" s="3" t="s">
        <v>3939</v>
      </c>
    </row>
    <row r="91" spans="1:3">
      <c r="A91" s="4" t="s">
        <v>3940</v>
      </c>
      <c r="B91" s="5" t="n">
        <v>38</v>
      </c>
      <c r="C91" s="5" t="n">
        <v>12</v>
      </c>
    </row>
    <row r="92" spans="1:3">
      <c r="A92" s="4" t="s">
        <v>3966</v>
      </c>
    </row>
    <row r="93" spans="1:3">
      <c r="A93" s="3" t="s">
        <v>3939</v>
      </c>
    </row>
    <row r="94" spans="1:3">
      <c r="A94" s="4" t="s">
        <v>3940</v>
      </c>
      <c r="B94" s="5" t="n">
        <v>28876</v>
      </c>
      <c r="C94" s="5" t="n">
        <v>26813</v>
      </c>
    </row>
    <row r="95" spans="1:3">
      <c r="A95" s="4" t="s">
        <v>3967</v>
      </c>
    </row>
    <row r="96" spans="1:3">
      <c r="A96" s="3" t="s">
        <v>3939</v>
      </c>
    </row>
    <row r="97" spans="1:3">
      <c r="A97" s="4" t="s">
        <v>3940</v>
      </c>
      <c r="B97" s="5" t="n">
        <v>113</v>
      </c>
      <c r="C97" s="5" t="n">
        <v>104</v>
      </c>
    </row>
    <row r="98" spans="1:3">
      <c r="A98" s="4" t="s">
        <v>3968</v>
      </c>
    </row>
    <row r="99" spans="1:3">
      <c r="A99" s="3" t="s">
        <v>3939</v>
      </c>
    </row>
    <row r="100" spans="1:3">
      <c r="A100" s="4" t="s">
        <v>3940</v>
      </c>
      <c r="B100" s="5" t="n">
        <v>27056</v>
      </c>
      <c r="C100" s="5" t="n">
        <v>24854</v>
      </c>
    </row>
    <row r="101" spans="1:3">
      <c r="A101" s="4" t="s">
        <v>3969</v>
      </c>
    </row>
    <row r="102" spans="1:3">
      <c r="A102" s="3" t="s">
        <v>3939</v>
      </c>
    </row>
    <row r="103" spans="1:3">
      <c r="A103" s="4" t="s">
        <v>3940</v>
      </c>
      <c r="B103" s="5" t="n">
        <v>7</v>
      </c>
      <c r="C103" s="5" t="n">
        <v>14</v>
      </c>
    </row>
    <row r="104" spans="1:3">
      <c r="A104" s="4" t="s">
        <v>3970</v>
      </c>
    </row>
    <row r="105" spans="1:3">
      <c r="A105" s="3" t="s">
        <v>3939</v>
      </c>
    </row>
    <row r="106" spans="1:3">
      <c r="A106" s="4" t="s">
        <v>3940</v>
      </c>
      <c r="B106" s="5" t="n">
        <v>1057</v>
      </c>
      <c r="C106" s="5" t="n">
        <v>832</v>
      </c>
    </row>
    <row r="107" spans="1:3">
      <c r="A107" s="4" t="s">
        <v>3971</v>
      </c>
    </row>
    <row r="108" spans="1:3">
      <c r="A108" s="3" t="s">
        <v>3939</v>
      </c>
    </row>
    <row r="109" spans="1:3">
      <c r="A109" s="4" t="s">
        <v>3940</v>
      </c>
      <c r="B109" s="5" t="n">
        <v>58</v>
      </c>
      <c r="C109" s="5" t="n">
        <v>47</v>
      </c>
    </row>
    <row r="110" spans="1:3">
      <c r="A110" s="4" t="s">
        <v>3972</v>
      </c>
    </row>
    <row r="111" spans="1:3">
      <c r="A111" s="3" t="s">
        <v>3939</v>
      </c>
    </row>
    <row r="112" spans="1:3">
      <c r="A112" s="4" t="s">
        <v>3940</v>
      </c>
      <c r="B112" s="5" t="n">
        <v>86</v>
      </c>
      <c r="C112" s="5" t="n">
        <v>95</v>
      </c>
    </row>
    <row r="113" spans="1:3">
      <c r="A113" s="4" t="s">
        <v>3973</v>
      </c>
    </row>
    <row r="114" spans="1:3">
      <c r="A114" s="3" t="s">
        <v>3939</v>
      </c>
    </row>
    <row r="115" spans="1:3">
      <c r="A115" s="4" t="s">
        <v>3940</v>
      </c>
      <c r="B115" s="5" t="n">
        <v>25</v>
      </c>
      <c r="C115" s="5" t="n">
        <v>27</v>
      </c>
    </row>
    <row r="116" spans="1:3">
      <c r="A116" s="4" t="s">
        <v>3974</v>
      </c>
    </row>
    <row r="117" spans="1:3">
      <c r="A117" s="3" t="s">
        <v>3939</v>
      </c>
    </row>
    <row r="118" spans="1:3">
      <c r="A118" s="4" t="s">
        <v>3940</v>
      </c>
      <c r="B118" s="5" t="n">
        <v>677</v>
      </c>
      <c r="C118" s="5" t="n">
        <v>1032</v>
      </c>
    </row>
    <row r="119" spans="1:3">
      <c r="A119" s="4" t="s">
        <v>3975</v>
      </c>
    </row>
    <row r="120" spans="1:3">
      <c r="A120" s="3" t="s">
        <v>3939</v>
      </c>
    </row>
    <row r="121" spans="1:3">
      <c r="A121" s="4" t="s">
        <v>3940</v>
      </c>
      <c r="B121" s="5" t="n">
        <v>23</v>
      </c>
      <c r="C121" s="5" t="n">
        <v>16</v>
      </c>
    </row>
    <row r="122" spans="1:3">
      <c r="A122" s="4" t="s">
        <v>3976</v>
      </c>
    </row>
    <row r="123" spans="1:3">
      <c r="A123" s="3" t="s">
        <v>3939</v>
      </c>
    </row>
    <row r="124" spans="1:3">
      <c r="A124" s="4" t="s">
        <v>3940</v>
      </c>
      <c r="B124" s="5" t="n">
        <v>6103</v>
      </c>
      <c r="C124" s="5" t="n">
        <v>5462</v>
      </c>
    </row>
    <row r="125" spans="1:3">
      <c r="A125" s="4" t="s">
        <v>3977</v>
      </c>
    </row>
    <row r="126" spans="1:3">
      <c r="A126" s="3" t="s">
        <v>3939</v>
      </c>
    </row>
    <row r="127" spans="1:3">
      <c r="A127" s="4" t="s">
        <v>3940</v>
      </c>
      <c r="B127" s="5" t="n">
        <v>41</v>
      </c>
      <c r="C127" s="5" t="n">
        <v>43</v>
      </c>
    </row>
    <row r="128" spans="1:3">
      <c r="A128" s="4" t="s">
        <v>3978</v>
      </c>
    </row>
    <row r="129" spans="1:3">
      <c r="A129" s="3" t="s">
        <v>3939</v>
      </c>
    </row>
    <row r="130" spans="1:3">
      <c r="A130" s="4" t="s">
        <v>3940</v>
      </c>
      <c r="B130" s="5" t="n">
        <v>5663</v>
      </c>
      <c r="C130" s="5" t="n">
        <v>4957</v>
      </c>
    </row>
    <row r="131" spans="1:3">
      <c r="A131" s="4" t="s">
        <v>3979</v>
      </c>
    </row>
    <row r="132" spans="1:3">
      <c r="A132" s="3" t="s">
        <v>3939</v>
      </c>
    </row>
    <row r="133" spans="1:3">
      <c r="A133" s="4" t="s">
        <v>3940</v>
      </c>
      <c r="B133" s="5" t="n">
        <v>2</v>
      </c>
      <c r="C133" s="5" t="n">
        <v>4</v>
      </c>
    </row>
    <row r="134" spans="1:3">
      <c r="A134" s="4" t="s">
        <v>3980</v>
      </c>
    </row>
    <row r="135" spans="1:3">
      <c r="A135" s="3" t="s">
        <v>3939</v>
      </c>
    </row>
    <row r="136" spans="1:3">
      <c r="A136" s="4" t="s">
        <v>3940</v>
      </c>
      <c r="B136" s="5" t="n">
        <v>199</v>
      </c>
      <c r="C136" s="5" t="n">
        <v>164</v>
      </c>
    </row>
    <row r="137" spans="1:3">
      <c r="A137" s="4" t="s">
        <v>3981</v>
      </c>
    </row>
    <row r="138" spans="1:3">
      <c r="A138" s="3" t="s">
        <v>3939</v>
      </c>
    </row>
    <row r="139" spans="1:3">
      <c r="A139" s="4" t="s">
        <v>3940</v>
      </c>
      <c r="B139" s="5" t="n">
        <v>17</v>
      </c>
      <c r="C139" s="5" t="n">
        <v>16</v>
      </c>
    </row>
    <row r="140" spans="1:3">
      <c r="A140" s="4" t="s">
        <v>3982</v>
      </c>
    </row>
    <row r="141" spans="1:3">
      <c r="A141" s="3" t="s">
        <v>3939</v>
      </c>
    </row>
    <row r="142" spans="1:3">
      <c r="A142" s="4" t="s">
        <v>3940</v>
      </c>
      <c r="B142" s="5" t="n">
        <v>34</v>
      </c>
      <c r="C142" s="5" t="n">
        <v>39</v>
      </c>
    </row>
    <row r="143" spans="1:3">
      <c r="A143" s="4" t="s">
        <v>3983</v>
      </c>
    </row>
    <row r="144" spans="1:3">
      <c r="A144" s="3" t="s">
        <v>3939</v>
      </c>
    </row>
    <row r="145" spans="1:3">
      <c r="A145" s="4" t="s">
        <v>3940</v>
      </c>
      <c r="B145" s="5" t="n">
        <v>12</v>
      </c>
      <c r="C145" s="5" t="n">
        <v>14</v>
      </c>
    </row>
    <row r="146" spans="1:3">
      <c r="A146" s="4" t="s">
        <v>3984</v>
      </c>
    </row>
    <row r="147" spans="1:3">
      <c r="A147" s="3" t="s">
        <v>3939</v>
      </c>
    </row>
    <row r="148" spans="1:3">
      <c r="A148" s="4" t="s">
        <v>3940</v>
      </c>
      <c r="B148" s="5" t="n">
        <v>207</v>
      </c>
      <c r="C148" s="5" t="n">
        <v>302</v>
      </c>
    </row>
    <row r="149" spans="1:3">
      <c r="A149" s="4" t="s">
        <v>3985</v>
      </c>
    </row>
    <row r="150" spans="1:3">
      <c r="A150" s="3" t="s">
        <v>3939</v>
      </c>
    </row>
    <row r="151" spans="1:3">
      <c r="A151" s="4" t="s">
        <v>3940</v>
      </c>
      <c r="B151" s="5" t="n">
        <v>10</v>
      </c>
      <c r="C151" s="5" t="n">
        <v>9</v>
      </c>
    </row>
    <row r="152" spans="1:3">
      <c r="A152" s="4" t="s">
        <v>3986</v>
      </c>
    </row>
    <row r="153" spans="1:3">
      <c r="A153" s="3" t="s">
        <v>3939</v>
      </c>
    </row>
    <row r="154" spans="1:3">
      <c r="A154" s="4" t="s">
        <v>3940</v>
      </c>
      <c r="B154" s="5" t="n">
        <v>945</v>
      </c>
      <c r="C154" s="5" t="n">
        <v>1092</v>
      </c>
    </row>
    <row r="155" spans="1:3">
      <c r="A155" s="4" t="s">
        <v>3987</v>
      </c>
    </row>
    <row r="156" spans="1:3">
      <c r="A156" s="3" t="s">
        <v>3939</v>
      </c>
    </row>
    <row r="157" spans="1:3">
      <c r="A157" s="4" t="s">
        <v>3940</v>
      </c>
      <c r="B157" s="5" t="n">
        <v>70</v>
      </c>
      <c r="C157" s="5" t="n">
        <v>64</v>
      </c>
    </row>
    <row r="158" spans="1:3">
      <c r="A158" s="4" t="s">
        <v>3988</v>
      </c>
    </row>
    <row r="159" spans="1:3">
      <c r="A159" s="3" t="s">
        <v>3939</v>
      </c>
    </row>
    <row r="160" spans="1:3">
      <c r="A160" s="4" t="s">
        <v>3940</v>
      </c>
      <c r="B160" s="5" t="n">
        <v>374</v>
      </c>
      <c r="C160" s="5" t="n">
        <v>603</v>
      </c>
    </row>
    <row r="161" spans="1:3">
      <c r="A161" s="4" t="s">
        <v>3989</v>
      </c>
    </row>
    <row r="162" spans="1:3">
      <c r="A162" s="3" t="s">
        <v>3939</v>
      </c>
    </row>
    <row r="163" spans="1:3">
      <c r="A163" s="4" t="s">
        <v>3940</v>
      </c>
      <c r="B163" s="5" t="n">
        <v>1</v>
      </c>
      <c r="C163" s="5" t="n">
        <v>5</v>
      </c>
    </row>
    <row r="164" spans="1:3">
      <c r="A164" s="4" t="s">
        <v>3990</v>
      </c>
    </row>
    <row r="165" spans="1:3">
      <c r="A165" s="3" t="s">
        <v>3939</v>
      </c>
    </row>
    <row r="166" spans="1:3">
      <c r="A166" s="4" t="s">
        <v>3940</v>
      </c>
      <c r="B166" s="5" t="n">
        <v>189</v>
      </c>
      <c r="C166" s="5" t="n">
        <v>128</v>
      </c>
    </row>
    <row r="167" spans="1:3">
      <c r="A167" s="4" t="s">
        <v>3991</v>
      </c>
    </row>
    <row r="168" spans="1:3">
      <c r="A168" s="3" t="s">
        <v>3939</v>
      </c>
    </row>
    <row r="169" spans="1:3">
      <c r="A169" s="4" t="s">
        <v>3940</v>
      </c>
      <c r="B169" s="5" t="n">
        <v>27</v>
      </c>
      <c r="C169" s="5" t="n">
        <v>18</v>
      </c>
    </row>
    <row r="170" spans="1:3">
      <c r="A170" s="4" t="s">
        <v>3992</v>
      </c>
    </row>
    <row r="171" spans="1:3">
      <c r="A171" s="3" t="s">
        <v>3939</v>
      </c>
    </row>
    <row r="172" spans="1:3">
      <c r="A172" s="4" t="s">
        <v>3940</v>
      </c>
      <c r="B172" s="5" t="n">
        <v>31</v>
      </c>
      <c r="C172" s="5" t="n">
        <v>34</v>
      </c>
    </row>
    <row r="173" spans="1:3">
      <c r="A173" s="4" t="s">
        <v>3993</v>
      </c>
    </row>
    <row r="174" spans="1:3">
      <c r="A174" s="3" t="s">
        <v>3939</v>
      </c>
    </row>
    <row r="175" spans="1:3">
      <c r="A175" s="4" t="s">
        <v>3940</v>
      </c>
      <c r="B175" s="5" t="n">
        <v>15</v>
      </c>
      <c r="C175" s="5" t="n">
        <v>19</v>
      </c>
    </row>
    <row r="176" spans="1:3">
      <c r="A176" s="4" t="s">
        <v>3994</v>
      </c>
    </row>
    <row r="177" spans="1:3">
      <c r="A177" s="3" t="s">
        <v>3939</v>
      </c>
    </row>
    <row r="178" spans="1:3">
      <c r="A178" s="4" t="s">
        <v>3940</v>
      </c>
      <c r="B178" s="5" t="n">
        <v>351</v>
      </c>
      <c r="C178" s="5" t="n">
        <v>327</v>
      </c>
    </row>
    <row r="179" spans="1:3">
      <c r="A179" s="4" t="s">
        <v>3995</v>
      </c>
    </row>
    <row r="180" spans="1:3">
      <c r="A180" s="3" t="s">
        <v>3939</v>
      </c>
    </row>
    <row r="181" spans="1:3">
      <c r="A181" s="4" t="s">
        <v>3940</v>
      </c>
      <c r="B181" s="6" t="n">
        <v>27</v>
      </c>
      <c r="C181" s="6" t="n">
        <v>22</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6</v>
      </c>
      <c r="B1" s="2" t="s">
        <v>35</v>
      </c>
      <c r="C1" s="2" t="s">
        <v>36</v>
      </c>
    </row>
    <row r="2" spans="1:3">
      <c r="A2" s="3" t="s">
        <v>3997</v>
      </c>
    </row>
    <row r="3" spans="1:3">
      <c r="A3" s="4" t="s">
        <v>97</v>
      </c>
      <c r="B3" s="6" t="n">
        <v>5857</v>
      </c>
      <c r="C3" s="6" t="n">
        <v>5837</v>
      </c>
    </row>
    <row r="4" spans="1:3">
      <c r="A4" s="4" t="s">
        <v>103</v>
      </c>
      <c r="B4" s="5" t="n">
        <v>2020</v>
      </c>
      <c r="C4" s="5" t="n">
        <v>1917</v>
      </c>
    </row>
    <row r="5" spans="1:3">
      <c r="B5" s="6" t="n">
        <v>7877</v>
      </c>
      <c r="C5" s="6" t="n">
        <v>7754</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8</v>
      </c>
      <c r="B1" s="2" t="s">
        <v>35</v>
      </c>
      <c r="C1" s="2" t="s">
        <v>36</v>
      </c>
    </row>
    <row r="2" spans="1:3">
      <c r="A2" s="3" t="s">
        <v>1548</v>
      </c>
    </row>
    <row r="3" spans="1:3">
      <c r="A3" s="4" t="s">
        <v>95</v>
      </c>
      <c r="B3" s="6" t="n">
        <v>55130</v>
      </c>
      <c r="C3" s="6" t="n">
        <v>54663</v>
      </c>
    </row>
    <row r="4" spans="1:3">
      <c r="A4" s="4" t="s">
        <v>97</v>
      </c>
      <c r="B4" s="5" t="n">
        <v>160189</v>
      </c>
      <c r="C4" s="5" t="n">
        <v>158529</v>
      </c>
    </row>
    <row r="5" spans="1:3">
      <c r="A5" s="4" t="s">
        <v>98</v>
      </c>
      <c r="B5" s="5" t="n">
        <v>26369</v>
      </c>
      <c r="C5" s="5" t="n">
        <v>23595</v>
      </c>
    </row>
    <row r="6" spans="1:3">
      <c r="A6" s="4" t="s">
        <v>99</v>
      </c>
      <c r="B6" s="5" t="n">
        <v>9775</v>
      </c>
      <c r="C6" s="5" t="n">
        <v>6283</v>
      </c>
    </row>
    <row r="7" spans="1:3">
      <c r="A7" s="4" t="s">
        <v>100</v>
      </c>
      <c r="B7" s="5" t="n">
        <v>494988</v>
      </c>
      <c r="C7" s="5" t="n">
        <v>484858</v>
      </c>
    </row>
    <row r="8" spans="1:3">
      <c r="A8" s="4" t="s">
        <v>1192</v>
      </c>
      <c r="B8" s="5" t="n">
        <v>5544</v>
      </c>
      <c r="C8" s="5" t="n">
        <v>5238</v>
      </c>
    </row>
    <row r="9" spans="1:3">
      <c r="A9" s="4" t="s">
        <v>103</v>
      </c>
      <c r="B9" s="5" t="n">
        <v>25092</v>
      </c>
      <c r="C9" s="5" t="n">
        <v>24815</v>
      </c>
    </row>
    <row r="10" spans="1:3">
      <c r="A10" s="4" t="s">
        <v>113</v>
      </c>
      <c r="B10" s="5" t="n">
        <v>56806</v>
      </c>
      <c r="C10" s="5" t="n">
        <v>39617</v>
      </c>
    </row>
    <row r="11" spans="1:3">
      <c r="A11" s="4" t="s">
        <v>114</v>
      </c>
      <c r="B11" s="5" t="n">
        <v>833893</v>
      </c>
      <c r="C11" s="5" t="n">
        <v>797598</v>
      </c>
    </row>
    <row r="12" spans="1:3">
      <c r="A12" s="3" t="s">
        <v>115</v>
      </c>
    </row>
    <row r="13" spans="1:3">
      <c r="A13" s="4" t="s">
        <v>116</v>
      </c>
      <c r="B13" s="5" t="n">
        <v>28179</v>
      </c>
      <c r="C13" s="5" t="n">
        <v>30320</v>
      </c>
    </row>
    <row r="14" spans="1:3">
      <c r="A14" s="4" t="s">
        <v>117</v>
      </c>
      <c r="B14" s="5" t="n">
        <v>421320</v>
      </c>
      <c r="C14" s="5" t="n">
        <v>418066</v>
      </c>
    </row>
    <row r="15" spans="1:3">
      <c r="A15" s="4" t="s">
        <v>3999</v>
      </c>
      <c r="B15" s="5" t="n">
        <v>47265</v>
      </c>
      <c r="C15" s="5" t="n">
        <v>51920</v>
      </c>
    </row>
    <row r="16" spans="1:3">
      <c r="A16" s="4" t="s">
        <v>121</v>
      </c>
      <c r="B16" s="5" t="n">
        <v>97689</v>
      </c>
      <c r="C16" s="5" t="n">
        <v>91168</v>
      </c>
    </row>
    <row r="17" spans="1:3">
      <c r="A17" s="4" t="s">
        <v>4000</v>
      </c>
      <c r="B17" s="5" t="n">
        <v>148908</v>
      </c>
      <c r="C17" s="5" t="n">
        <v>112727</v>
      </c>
    </row>
    <row r="18" spans="1:3">
      <c r="A18" s="4" t="s">
        <v>124</v>
      </c>
      <c r="B18" s="5" t="n">
        <v>25596</v>
      </c>
      <c r="C18" s="5" t="n">
        <v>25542</v>
      </c>
    </row>
    <row r="19" spans="1:3">
      <c r="A19" s="4" t="s">
        <v>129</v>
      </c>
      <c r="B19" s="5" t="n">
        <v>17130</v>
      </c>
      <c r="C19" s="5" t="n">
        <v>17656</v>
      </c>
    </row>
    <row r="20" spans="1:3">
      <c r="A20" s="4" t="s">
        <v>130</v>
      </c>
      <c r="B20" s="5" t="n">
        <v>786087</v>
      </c>
      <c r="C20" s="5" t="n">
        <v>747399</v>
      </c>
    </row>
    <row r="21" spans="1:3">
      <c r="A21" s="4" t="s">
        <v>4001</v>
      </c>
    </row>
    <row r="22" spans="1:3">
      <c r="A22" s="3" t="s">
        <v>1548</v>
      </c>
    </row>
    <row r="23" spans="1:3">
      <c r="A23" s="4" t="s">
        <v>95</v>
      </c>
      <c r="B23" s="5" t="n">
        <v>55128</v>
      </c>
      <c r="C23" s="5" t="n">
        <v>54662</v>
      </c>
    </row>
    <row r="24" spans="1:3">
      <c r="A24" s="4" t="s">
        <v>97</v>
      </c>
      <c r="B24" s="5" t="n">
        <v>7195</v>
      </c>
      <c r="C24" s="5" t="n">
        <v>10686</v>
      </c>
    </row>
    <row r="25" spans="1:3">
      <c r="A25" s="4" t="s">
        <v>98</v>
      </c>
      <c r="B25" s="5" t="n">
        <v>583</v>
      </c>
      <c r="C25" s="5" t="n">
        <v>579</v>
      </c>
    </row>
    <row r="26" spans="1:3">
      <c r="A26" s="4" t="s">
        <v>99</v>
      </c>
      <c r="B26" s="5" t="n">
        <v>4953</v>
      </c>
      <c r="C26" s="5" t="n">
        <v>2594</v>
      </c>
    </row>
    <row r="27" spans="1:3">
      <c r="A27" s="4" t="s">
        <v>100</v>
      </c>
      <c r="B27" s="5" t="n">
        <v>35973</v>
      </c>
      <c r="C27" s="5" t="n">
        <v>36326</v>
      </c>
    </row>
    <row r="28" spans="1:3">
      <c r="A28" s="4" t="s">
        <v>1192</v>
      </c>
      <c r="B28" s="5" t="n">
        <v>131</v>
      </c>
      <c r="C28" s="5" t="n">
        <v>7</v>
      </c>
    </row>
    <row r="29" spans="1:3">
      <c r="A29" s="4" t="s">
        <v>103</v>
      </c>
      <c r="B29" s="5" t="n">
        <v>111</v>
      </c>
      <c r="C29" s="5" t="n">
        <v>166</v>
      </c>
    </row>
    <row r="30" spans="1:3">
      <c r="A30" s="4" t="s">
        <v>113</v>
      </c>
      <c r="B30" s="5" t="n">
        <v>2224</v>
      </c>
      <c r="C30" s="5" t="n">
        <v>2667</v>
      </c>
    </row>
    <row r="31" spans="1:3">
      <c r="A31" s="4" t="s">
        <v>114</v>
      </c>
      <c r="B31" s="5" t="n">
        <v>106298</v>
      </c>
      <c r="C31" s="5" t="n">
        <v>107687</v>
      </c>
    </row>
    <row r="32" spans="1:3">
      <c r="A32" s="3" t="s">
        <v>115</v>
      </c>
    </row>
    <row r="33" spans="1:3">
      <c r="A33" s="4" t="s">
        <v>116</v>
      </c>
      <c r="B33" s="5" t="n">
        <v>4530</v>
      </c>
      <c r="C33" s="5" t="n">
        <v>2793</v>
      </c>
    </row>
    <row r="34" spans="1:3">
      <c r="A34" s="4" t="s">
        <v>117</v>
      </c>
      <c r="B34" s="5" t="n">
        <v>382885</v>
      </c>
      <c r="C34" s="5" t="n">
        <v>380753</v>
      </c>
    </row>
    <row r="35" spans="1:3">
      <c r="A35" s="4" t="s">
        <v>3999</v>
      </c>
      <c r="B35" s="5" t="n">
        <v>5182</v>
      </c>
      <c r="C35" s="5" t="n">
        <v>5160</v>
      </c>
    </row>
    <row r="36" spans="1:3">
      <c r="A36" s="4" t="s">
        <v>121</v>
      </c>
      <c r="B36" s="5" t="n">
        <v>4070</v>
      </c>
      <c r="C36" s="5" t="n">
        <v>4172</v>
      </c>
    </row>
    <row r="37" spans="1:3">
      <c r="A37" s="4" t="s">
        <v>4000</v>
      </c>
      <c r="B37" s="5" t="n">
        <v>1213</v>
      </c>
      <c r="C37" s="5" t="n">
        <v>1844</v>
      </c>
    </row>
    <row r="38" spans="1:3">
      <c r="A38" s="4" t="s">
        <v>124</v>
      </c>
      <c r="B38" s="5" t="n">
        <v>4541</v>
      </c>
      <c r="C38" s="5" t="n">
        <v>4403</v>
      </c>
    </row>
    <row r="39" spans="1:3">
      <c r="A39" s="4" t="s">
        <v>129</v>
      </c>
      <c r="C39" s="5" t="n">
        <v>85</v>
      </c>
    </row>
    <row r="40" spans="1:3">
      <c r="A40" s="4" t="s">
        <v>130</v>
      </c>
      <c r="B40" s="5" t="n">
        <v>402421</v>
      </c>
      <c r="C40" s="5" t="n">
        <v>399210</v>
      </c>
    </row>
    <row r="41" spans="1:3">
      <c r="A41" s="4" t="s">
        <v>4002</v>
      </c>
    </row>
    <row r="42" spans="1:3">
      <c r="A42" s="3" t="s">
        <v>1548</v>
      </c>
    </row>
    <row r="43" spans="1:3">
      <c r="A43" s="4" t="s">
        <v>95</v>
      </c>
      <c r="B43" s="5" t="n">
        <v>2</v>
      </c>
      <c r="C43" s="5" t="n">
        <v>1</v>
      </c>
    </row>
    <row r="44" spans="1:3">
      <c r="A44" s="4" t="s">
        <v>97</v>
      </c>
      <c r="B44" s="5" t="n">
        <v>3689</v>
      </c>
      <c r="C44" s="5" t="n">
        <v>8826</v>
      </c>
    </row>
    <row r="45" spans="1:3">
      <c r="A45" s="4" t="s">
        <v>98</v>
      </c>
      <c r="B45" s="5" t="n">
        <v>739</v>
      </c>
      <c r="C45" s="5" t="n">
        <v>688</v>
      </c>
    </row>
    <row r="46" spans="1:3">
      <c r="A46" s="4" t="s">
        <v>99</v>
      </c>
      <c r="B46" s="5" t="n">
        <v>1017</v>
      </c>
      <c r="C46" s="5" t="n">
        <v>520</v>
      </c>
    </row>
    <row r="47" spans="1:3">
      <c r="A47" s="4" t="s">
        <v>100</v>
      </c>
      <c r="B47" s="5" t="n">
        <v>26036</v>
      </c>
      <c r="C47" s="5" t="n">
        <v>19383</v>
      </c>
    </row>
    <row r="48" spans="1:3">
      <c r="A48" s="4" t="s">
        <v>1192</v>
      </c>
      <c r="B48" s="5" t="n">
        <v>19</v>
      </c>
    </row>
    <row r="49" spans="1:3">
      <c r="A49" s="4" t="s">
        <v>103</v>
      </c>
      <c r="B49" s="5" t="n">
        <v>179</v>
      </c>
      <c r="C49" s="5" t="n">
        <v>453</v>
      </c>
    </row>
    <row r="50" spans="1:3">
      <c r="A50" s="4" t="s">
        <v>113</v>
      </c>
      <c r="B50" s="5" t="n">
        <v>1155</v>
      </c>
      <c r="C50" s="5" t="n">
        <v>1552</v>
      </c>
    </row>
    <row r="51" spans="1:3">
      <c r="A51" s="4" t="s">
        <v>114</v>
      </c>
      <c r="B51" s="5" t="n">
        <v>32836</v>
      </c>
      <c r="C51" s="5" t="n">
        <v>31423</v>
      </c>
    </row>
    <row r="52" spans="1:3">
      <c r="A52" s="3" t="s">
        <v>115</v>
      </c>
    </row>
    <row r="53" spans="1:3">
      <c r="A53" s="4" t="s">
        <v>116</v>
      </c>
      <c r="B53" s="5" t="n">
        <v>2715</v>
      </c>
      <c r="C53" s="5" t="n">
        <v>1688</v>
      </c>
    </row>
    <row r="54" spans="1:3">
      <c r="A54" s="4" t="s">
        <v>117</v>
      </c>
      <c r="B54" s="5" t="n">
        <v>12945</v>
      </c>
      <c r="C54" s="5" t="n">
        <v>10623</v>
      </c>
    </row>
    <row r="55" spans="1:3">
      <c r="A55" s="4" t="s">
        <v>3999</v>
      </c>
      <c r="B55" s="5" t="n">
        <v>6101</v>
      </c>
      <c r="C55" s="5" t="n">
        <v>11877</v>
      </c>
    </row>
    <row r="56" spans="1:3">
      <c r="A56" s="4" t="s">
        <v>121</v>
      </c>
      <c r="B56" s="5" t="n">
        <v>9159</v>
      </c>
      <c r="C56" s="5" t="n">
        <v>5692</v>
      </c>
    </row>
    <row r="57" spans="1:3">
      <c r="A57" s="4" t="s">
        <v>4000</v>
      </c>
      <c r="B57" s="5" t="n">
        <v>1658</v>
      </c>
      <c r="C57" s="5" t="n">
        <v>1850</v>
      </c>
    </row>
    <row r="58" spans="1:3">
      <c r="A58" s="4" t="s">
        <v>124</v>
      </c>
      <c r="B58" s="5" t="n">
        <v>1914</v>
      </c>
      <c r="C58" s="5" t="n">
        <v>3201</v>
      </c>
    </row>
    <row r="59" spans="1:3">
      <c r="A59" s="4" t="s">
        <v>129</v>
      </c>
      <c r="B59" s="5" t="n">
        <v>1339</v>
      </c>
      <c r="C59" s="5" t="n">
        <v>145</v>
      </c>
    </row>
    <row r="60" spans="1:3">
      <c r="A60" s="4" t="s">
        <v>130</v>
      </c>
      <c r="B60" s="5" t="n">
        <v>35831</v>
      </c>
      <c r="C60" s="5" t="n">
        <v>35076</v>
      </c>
    </row>
    <row r="61" spans="1:3">
      <c r="A61" s="4" t="s">
        <v>4003</v>
      </c>
    </row>
    <row r="62" spans="1:3">
      <c r="A62" s="3" t="s">
        <v>1548</v>
      </c>
    </row>
    <row r="63" spans="1:3">
      <c r="A63" s="4" t="s">
        <v>97</v>
      </c>
      <c r="B63" s="5" t="n">
        <v>3016</v>
      </c>
      <c r="C63" s="5" t="n">
        <v>8492</v>
      </c>
    </row>
    <row r="64" spans="1:3">
      <c r="A64" s="4" t="s">
        <v>98</v>
      </c>
      <c r="B64" s="5" t="n">
        <v>627</v>
      </c>
      <c r="C64" s="5" t="n">
        <v>418</v>
      </c>
    </row>
    <row r="65" spans="1:3">
      <c r="A65" s="4" t="s">
        <v>99</v>
      </c>
      <c r="B65" s="5" t="n">
        <v>265</v>
      </c>
      <c r="C65" s="5" t="n">
        <v>584</v>
      </c>
    </row>
    <row r="66" spans="1:3">
      <c r="A66" s="4" t="s">
        <v>100</v>
      </c>
      <c r="B66" s="5" t="n">
        <v>23283</v>
      </c>
      <c r="C66" s="5" t="n">
        <v>18415</v>
      </c>
    </row>
    <row r="67" spans="1:3">
      <c r="A67" s="4" t="s">
        <v>103</v>
      </c>
      <c r="B67" s="5" t="n">
        <v>729</v>
      </c>
      <c r="C67" s="5" t="n">
        <v>249</v>
      </c>
    </row>
    <row r="68" spans="1:3">
      <c r="A68" s="4" t="s">
        <v>113</v>
      </c>
      <c r="B68" s="5" t="n">
        <v>533</v>
      </c>
      <c r="C68" s="5" t="n">
        <v>196</v>
      </c>
    </row>
    <row r="69" spans="1:3">
      <c r="A69" s="4" t="s">
        <v>114</v>
      </c>
      <c r="B69" s="5" t="n">
        <v>28453</v>
      </c>
      <c r="C69" s="5" t="n">
        <v>28354</v>
      </c>
    </row>
    <row r="70" spans="1:3">
      <c r="A70" s="3" t="s">
        <v>115</v>
      </c>
    </row>
    <row r="71" spans="1:3">
      <c r="A71" s="4" t="s">
        <v>116</v>
      </c>
      <c r="B71" s="5" t="n">
        <v>267</v>
      </c>
      <c r="C71" s="5" t="n">
        <v>748</v>
      </c>
    </row>
    <row r="72" spans="1:3">
      <c r="A72" s="4" t="s">
        <v>117</v>
      </c>
      <c r="B72" s="5" t="n">
        <v>6716</v>
      </c>
      <c r="C72" s="5" t="n">
        <v>5628</v>
      </c>
    </row>
    <row r="73" spans="1:3">
      <c r="A73" s="4" t="s">
        <v>3999</v>
      </c>
      <c r="B73" s="5" t="n">
        <v>2579</v>
      </c>
      <c r="C73" s="5" t="n">
        <v>5048</v>
      </c>
    </row>
    <row r="74" spans="1:3">
      <c r="A74" s="4" t="s">
        <v>121</v>
      </c>
      <c r="B74" s="5" t="n">
        <v>7135</v>
      </c>
      <c r="C74" s="5" t="n">
        <v>9007</v>
      </c>
    </row>
    <row r="75" spans="1:3">
      <c r="A75" s="4" t="s">
        <v>4000</v>
      </c>
      <c r="B75" s="5" t="n">
        <v>2370</v>
      </c>
      <c r="C75" s="5" t="n">
        <v>2316</v>
      </c>
    </row>
    <row r="76" spans="1:3">
      <c r="A76" s="4" t="s">
        <v>124</v>
      </c>
      <c r="B76" s="5" t="n">
        <v>772</v>
      </c>
      <c r="C76" s="5" t="n">
        <v>733</v>
      </c>
    </row>
    <row r="77" spans="1:3">
      <c r="A77" s="4" t="s">
        <v>129</v>
      </c>
      <c r="B77" s="5" t="n">
        <v>96</v>
      </c>
      <c r="C77" s="5" t="n">
        <v>95</v>
      </c>
    </row>
    <row r="78" spans="1:3">
      <c r="A78" s="4" t="s">
        <v>130</v>
      </c>
      <c r="B78" s="5" t="n">
        <v>19935</v>
      </c>
      <c r="C78" s="5" t="n">
        <v>23575</v>
      </c>
    </row>
    <row r="79" spans="1:3">
      <c r="A79" s="4" t="s">
        <v>4004</v>
      </c>
    </row>
    <row r="80" spans="1:3">
      <c r="A80" s="3" t="s">
        <v>1548</v>
      </c>
    </row>
    <row r="81" spans="1:3">
      <c r="A81" s="4" t="s">
        <v>97</v>
      </c>
      <c r="B81" s="5" t="n">
        <v>1710</v>
      </c>
      <c r="C81" s="5" t="n">
        <v>5133</v>
      </c>
    </row>
    <row r="82" spans="1:3">
      <c r="A82" s="4" t="s">
        <v>98</v>
      </c>
      <c r="B82" s="5" t="n">
        <v>404</v>
      </c>
      <c r="C82" s="5" t="n">
        <v>336</v>
      </c>
    </row>
    <row r="83" spans="1:3">
      <c r="A83" s="4" t="s">
        <v>99</v>
      </c>
      <c r="B83" s="5" t="n">
        <v>124</v>
      </c>
      <c r="C83" s="5" t="n">
        <v>172</v>
      </c>
    </row>
    <row r="84" spans="1:3">
      <c r="A84" s="4" t="s">
        <v>100</v>
      </c>
      <c r="B84" s="5" t="n">
        <v>12626</v>
      </c>
      <c r="C84" s="5" t="n">
        <v>14378</v>
      </c>
    </row>
    <row r="85" spans="1:3">
      <c r="A85" s="4" t="s">
        <v>1192</v>
      </c>
      <c r="C85" s="5" t="n">
        <v>521</v>
      </c>
    </row>
    <row r="86" spans="1:3">
      <c r="A86" s="4" t="s">
        <v>103</v>
      </c>
      <c r="B86" s="5" t="n">
        <v>102</v>
      </c>
      <c r="C86" s="5" t="n">
        <v>800</v>
      </c>
    </row>
    <row r="87" spans="1:3">
      <c r="A87" s="4" t="s">
        <v>113</v>
      </c>
      <c r="B87" s="5" t="n">
        <v>160</v>
      </c>
      <c r="C87" s="5" t="n">
        <v>238</v>
      </c>
    </row>
    <row r="88" spans="1:3">
      <c r="A88" s="4" t="s">
        <v>114</v>
      </c>
      <c r="B88" s="5" t="n">
        <v>15126</v>
      </c>
      <c r="C88" s="5" t="n">
        <v>21578</v>
      </c>
    </row>
    <row r="89" spans="1:3">
      <c r="A89" s="3" t="s">
        <v>115</v>
      </c>
    </row>
    <row r="90" spans="1:3">
      <c r="A90" s="4" t="s">
        <v>116</v>
      </c>
      <c r="B90" s="5" t="n">
        <v>85</v>
      </c>
      <c r="C90" s="5" t="n">
        <v>54</v>
      </c>
    </row>
    <row r="91" spans="1:3">
      <c r="A91" s="4" t="s">
        <v>117</v>
      </c>
      <c r="B91" s="5" t="n">
        <v>4377</v>
      </c>
      <c r="C91" s="5" t="n">
        <v>4543</v>
      </c>
    </row>
    <row r="92" spans="1:3">
      <c r="A92" s="4" t="s">
        <v>3999</v>
      </c>
      <c r="B92" s="5" t="n">
        <v>784</v>
      </c>
      <c r="C92" s="5" t="n">
        <v>1663</v>
      </c>
    </row>
    <row r="93" spans="1:3">
      <c r="A93" s="4" t="s">
        <v>121</v>
      </c>
      <c r="B93" s="5" t="n">
        <v>7418</v>
      </c>
      <c r="C93" s="5" t="n">
        <v>4668</v>
      </c>
    </row>
    <row r="94" spans="1:3">
      <c r="A94" s="4" t="s">
        <v>4000</v>
      </c>
      <c r="B94" s="5" t="n">
        <v>2348</v>
      </c>
      <c r="C94" s="5" t="n">
        <v>2302</v>
      </c>
    </row>
    <row r="95" spans="1:3">
      <c r="A95" s="4" t="s">
        <v>124</v>
      </c>
      <c r="B95" s="5" t="n">
        <v>893</v>
      </c>
      <c r="C95" s="5" t="n">
        <v>1182</v>
      </c>
    </row>
    <row r="96" spans="1:3">
      <c r="A96" s="4" t="s">
        <v>129</v>
      </c>
      <c r="B96" s="5" t="n">
        <v>1137</v>
      </c>
      <c r="C96" s="5" t="n">
        <v>251</v>
      </c>
    </row>
    <row r="97" spans="1:3">
      <c r="A97" s="4" t="s">
        <v>130</v>
      </c>
      <c r="B97" s="5" t="n">
        <v>17042</v>
      </c>
      <c r="C97" s="5" t="n">
        <v>14663</v>
      </c>
    </row>
    <row r="98" spans="1:3">
      <c r="A98" s="4" t="s">
        <v>4005</v>
      </c>
    </row>
    <row r="99" spans="1:3">
      <c r="A99" s="3" t="s">
        <v>1548</v>
      </c>
    </row>
    <row r="100" spans="1:3">
      <c r="A100" s="4" t="s">
        <v>97</v>
      </c>
      <c r="B100" s="5" t="n">
        <v>451</v>
      </c>
      <c r="C100" s="5" t="n">
        <v>2587</v>
      </c>
    </row>
    <row r="101" spans="1:3">
      <c r="A101" s="4" t="s">
        <v>98</v>
      </c>
      <c r="B101" s="5" t="n">
        <v>336</v>
      </c>
      <c r="C101" s="5" t="n">
        <v>441</v>
      </c>
    </row>
    <row r="102" spans="1:3">
      <c r="A102" s="4" t="s">
        <v>99</v>
      </c>
      <c r="B102" s="5" t="n">
        <v>91</v>
      </c>
      <c r="C102" s="5" t="n">
        <v>203</v>
      </c>
    </row>
    <row r="103" spans="1:3">
      <c r="A103" s="4" t="s">
        <v>100</v>
      </c>
      <c r="B103" s="5" t="n">
        <v>11425</v>
      </c>
      <c r="C103" s="5" t="n">
        <v>11318</v>
      </c>
    </row>
    <row r="104" spans="1:3">
      <c r="A104" s="4" t="s">
        <v>103</v>
      </c>
      <c r="B104" s="5" t="n">
        <v>234</v>
      </c>
      <c r="C104" s="5" t="n">
        <v>1685</v>
      </c>
    </row>
    <row r="105" spans="1:3">
      <c r="A105" s="4" t="s">
        <v>113</v>
      </c>
      <c r="B105" s="5" t="n">
        <v>520</v>
      </c>
      <c r="C105" s="5" t="n">
        <v>219</v>
      </c>
    </row>
    <row r="106" spans="1:3">
      <c r="A106" s="4" t="s">
        <v>114</v>
      </c>
      <c r="B106" s="5" t="n">
        <v>13057</v>
      </c>
      <c r="C106" s="5" t="n">
        <v>16453</v>
      </c>
    </row>
    <row r="107" spans="1:3">
      <c r="A107" s="3" t="s">
        <v>115</v>
      </c>
    </row>
    <row r="108" spans="1:3">
      <c r="A108" s="4" t="s">
        <v>116</v>
      </c>
      <c r="B108" s="5" t="n">
        <v>55</v>
      </c>
      <c r="C108" s="5" t="n">
        <v>45</v>
      </c>
    </row>
    <row r="109" spans="1:3">
      <c r="A109" s="4" t="s">
        <v>117</v>
      </c>
      <c r="B109" s="5" t="n">
        <v>3207</v>
      </c>
      <c r="C109" s="5" t="n">
        <v>4431</v>
      </c>
    </row>
    <row r="110" spans="1:3">
      <c r="A110" s="4" t="s">
        <v>3999</v>
      </c>
      <c r="B110" s="5" t="n">
        <v>528</v>
      </c>
      <c r="C110" s="5" t="n">
        <v>522</v>
      </c>
    </row>
    <row r="111" spans="1:3">
      <c r="A111" s="4" t="s">
        <v>121</v>
      </c>
      <c r="B111" s="5" t="n">
        <v>1963</v>
      </c>
      <c r="C111" s="5" t="n">
        <v>1694</v>
      </c>
    </row>
    <row r="112" spans="1:3">
      <c r="A112" s="4" t="s">
        <v>4000</v>
      </c>
      <c r="B112" s="5" t="n">
        <v>2882</v>
      </c>
      <c r="C112" s="5" t="n">
        <v>2104</v>
      </c>
    </row>
    <row r="113" spans="1:3">
      <c r="A113" s="4" t="s">
        <v>124</v>
      </c>
      <c r="B113" s="5" t="n">
        <v>1682</v>
      </c>
      <c r="C113" s="5" t="n">
        <v>1383</v>
      </c>
    </row>
    <row r="114" spans="1:3">
      <c r="A114" s="4" t="s">
        <v>129</v>
      </c>
      <c r="B114" s="5" t="n">
        <v>108</v>
      </c>
    </row>
    <row r="115" spans="1:3">
      <c r="A115" s="4" t="s">
        <v>130</v>
      </c>
      <c r="B115" s="5" t="n">
        <v>10425</v>
      </c>
      <c r="C115" s="5" t="n">
        <v>10179</v>
      </c>
    </row>
    <row r="116" spans="1:3">
      <c r="A116" s="4" t="s">
        <v>1660</v>
      </c>
    </row>
    <row r="117" spans="1:3">
      <c r="A117" s="3" t="s">
        <v>1548</v>
      </c>
    </row>
    <row r="118" spans="1:3">
      <c r="A118" s="4" t="s">
        <v>97</v>
      </c>
      <c r="B118" s="5" t="n">
        <v>2801</v>
      </c>
      <c r="C118" s="5" t="n">
        <v>2090</v>
      </c>
    </row>
    <row r="119" spans="1:3">
      <c r="A119" s="4" t="s">
        <v>98</v>
      </c>
      <c r="B119" s="5" t="n">
        <v>1294</v>
      </c>
      <c r="C119" s="5" t="n">
        <v>1064</v>
      </c>
    </row>
    <row r="120" spans="1:3">
      <c r="A120" s="4" t="s">
        <v>99</v>
      </c>
      <c r="B120" s="5" t="n">
        <v>26</v>
      </c>
      <c r="C120" s="5" t="n">
        <v>160</v>
      </c>
    </row>
    <row r="121" spans="1:3">
      <c r="A121" s="4" t="s">
        <v>100</v>
      </c>
      <c r="B121" s="5" t="n">
        <v>29917</v>
      </c>
      <c r="C121" s="5" t="n">
        <v>30459</v>
      </c>
    </row>
    <row r="122" spans="1:3">
      <c r="A122" s="4" t="s">
        <v>1192</v>
      </c>
      <c r="B122" s="5" t="n">
        <v>74</v>
      </c>
    </row>
    <row r="123" spans="1:3">
      <c r="A123" s="4" t="s">
        <v>103</v>
      </c>
      <c r="B123" s="5" t="n">
        <v>2929</v>
      </c>
      <c r="C123" s="5" t="n">
        <v>2536</v>
      </c>
    </row>
    <row r="124" spans="1:3">
      <c r="A124" s="4" t="s">
        <v>113</v>
      </c>
      <c r="B124" s="5" t="n">
        <v>568</v>
      </c>
      <c r="C124" s="5" t="n">
        <v>387</v>
      </c>
    </row>
    <row r="125" spans="1:3">
      <c r="A125" s="4" t="s">
        <v>114</v>
      </c>
      <c r="B125" s="5" t="n">
        <v>37609</v>
      </c>
      <c r="C125" s="5" t="n">
        <v>36696</v>
      </c>
    </row>
    <row r="126" spans="1:3">
      <c r="A126" s="3" t="s">
        <v>115</v>
      </c>
    </row>
    <row r="127" spans="1:3">
      <c r="A127" s="4" t="s">
        <v>116</v>
      </c>
      <c r="B127" s="5" t="n">
        <v>15686</v>
      </c>
      <c r="C127" s="5" t="n">
        <v>4758</v>
      </c>
    </row>
    <row r="128" spans="1:3">
      <c r="A128" s="4" t="s">
        <v>117</v>
      </c>
      <c r="B128" s="5" t="n">
        <v>6742</v>
      </c>
      <c r="C128" s="5" t="n">
        <v>6421</v>
      </c>
    </row>
    <row r="129" spans="1:3">
      <c r="A129" s="4" t="s">
        <v>3999</v>
      </c>
      <c r="B129" s="5" t="n">
        <v>1644</v>
      </c>
      <c r="C129" s="5" t="n">
        <v>1104</v>
      </c>
    </row>
    <row r="130" spans="1:3">
      <c r="A130" s="4" t="s">
        <v>121</v>
      </c>
      <c r="B130" s="5" t="n">
        <v>13618</v>
      </c>
      <c r="C130" s="5" t="n">
        <v>13062</v>
      </c>
    </row>
    <row r="131" spans="1:3">
      <c r="A131" s="4" t="s">
        <v>4000</v>
      </c>
      <c r="B131" s="5" t="n">
        <v>9028</v>
      </c>
      <c r="C131" s="5" t="n">
        <v>7995</v>
      </c>
    </row>
    <row r="132" spans="1:3">
      <c r="A132" s="4" t="s">
        <v>124</v>
      </c>
      <c r="B132" s="5" t="n">
        <v>898</v>
      </c>
      <c r="C132" s="5" t="n">
        <v>756</v>
      </c>
    </row>
    <row r="133" spans="1:3">
      <c r="A133" s="4" t="s">
        <v>129</v>
      </c>
      <c r="B133" s="5" t="n">
        <v>575</v>
      </c>
      <c r="C133" s="5" t="n">
        <v>2600</v>
      </c>
    </row>
    <row r="134" spans="1:3">
      <c r="A134" s="4" t="s">
        <v>130</v>
      </c>
      <c r="B134" s="5" t="n">
        <v>48191</v>
      </c>
      <c r="C134" s="5" t="n">
        <v>36696</v>
      </c>
    </row>
    <row r="135" spans="1:3">
      <c r="A135" s="4" t="s">
        <v>4006</v>
      </c>
    </row>
    <row r="136" spans="1:3">
      <c r="A136" s="3" t="s">
        <v>1548</v>
      </c>
    </row>
    <row r="137" spans="1:3">
      <c r="A137" s="4" t="s">
        <v>97</v>
      </c>
      <c r="B137" s="5" t="n">
        <v>5385</v>
      </c>
      <c r="C137" s="5" t="n">
        <v>5467</v>
      </c>
    </row>
    <row r="138" spans="1:3">
      <c r="A138" s="4" t="s">
        <v>98</v>
      </c>
      <c r="B138" s="5" t="n">
        <v>2763</v>
      </c>
      <c r="C138" s="5" t="n">
        <v>3075</v>
      </c>
    </row>
    <row r="139" spans="1:3">
      <c r="A139" s="4" t="s">
        <v>100</v>
      </c>
      <c r="B139" s="5" t="n">
        <v>74416</v>
      </c>
      <c r="C139" s="5" t="n">
        <v>72028</v>
      </c>
    </row>
    <row r="140" spans="1:3">
      <c r="A140" s="4" t="s">
        <v>1192</v>
      </c>
      <c r="B140" s="5" t="n">
        <v>3085</v>
      </c>
      <c r="C140" s="5" t="n">
        <v>2262</v>
      </c>
    </row>
    <row r="141" spans="1:3">
      <c r="A141" s="4" t="s">
        <v>103</v>
      </c>
      <c r="B141" s="5" t="n">
        <v>12809</v>
      </c>
      <c r="C141" s="5" t="n">
        <v>11496</v>
      </c>
    </row>
    <row r="142" spans="1:3">
      <c r="A142" s="4" t="s">
        <v>113</v>
      </c>
      <c r="B142" s="5" t="n">
        <v>1218</v>
      </c>
      <c r="C142" s="5" t="n">
        <v>1118</v>
      </c>
    </row>
    <row r="143" spans="1:3">
      <c r="A143" s="4" t="s">
        <v>114</v>
      </c>
      <c r="B143" s="5" t="n">
        <v>99676</v>
      </c>
      <c r="C143" s="5" t="n">
        <v>95446</v>
      </c>
    </row>
    <row r="144" spans="1:3">
      <c r="A144" s="3" t="s">
        <v>115</v>
      </c>
    </row>
    <row r="145" spans="1:3">
      <c r="A145" s="4" t="s">
        <v>116</v>
      </c>
      <c r="B145" s="5" t="n">
        <v>433</v>
      </c>
      <c r="C145" s="5" t="n">
        <v>16052</v>
      </c>
    </row>
    <row r="146" spans="1:3">
      <c r="A146" s="4" t="s">
        <v>117</v>
      </c>
      <c r="B146" s="5" t="n">
        <v>1752</v>
      </c>
      <c r="C146" s="5" t="n">
        <v>3244</v>
      </c>
    </row>
    <row r="147" spans="1:3">
      <c r="A147" s="4" t="s">
        <v>3999</v>
      </c>
      <c r="B147" s="5" t="n">
        <v>5238</v>
      </c>
      <c r="C147" s="5" t="n">
        <v>4108</v>
      </c>
    </row>
    <row r="148" spans="1:3">
      <c r="A148" s="4" t="s">
        <v>121</v>
      </c>
      <c r="B148" s="5" t="n">
        <v>30897</v>
      </c>
      <c r="C148" s="5" t="n">
        <v>28676</v>
      </c>
    </row>
    <row r="149" spans="1:3">
      <c r="A149" s="4" t="s">
        <v>4000</v>
      </c>
      <c r="B149" s="5" t="n">
        <v>24870</v>
      </c>
      <c r="C149" s="5" t="n">
        <v>20986</v>
      </c>
    </row>
    <row r="150" spans="1:3">
      <c r="A150" s="4" t="s">
        <v>124</v>
      </c>
      <c r="B150" s="5" t="n">
        <v>906</v>
      </c>
      <c r="C150" s="5" t="n">
        <v>232</v>
      </c>
    </row>
    <row r="151" spans="1:3">
      <c r="A151" s="4" t="s">
        <v>129</v>
      </c>
      <c r="B151" s="5" t="n">
        <v>4105</v>
      </c>
      <c r="C151" s="5" t="n">
        <v>2559</v>
      </c>
    </row>
    <row r="152" spans="1:3">
      <c r="A152" s="4" t="s">
        <v>130</v>
      </c>
      <c r="B152" s="5" t="n">
        <v>68201</v>
      </c>
      <c r="C152" s="5" t="n">
        <v>75857</v>
      </c>
    </row>
    <row r="153" spans="1:3">
      <c r="A153" s="4" t="s">
        <v>1664</v>
      </c>
    </row>
    <row r="154" spans="1:3">
      <c r="A154" s="3" t="s">
        <v>1548</v>
      </c>
    </row>
    <row r="155" spans="1:3">
      <c r="A155" s="4" t="s">
        <v>97</v>
      </c>
      <c r="B155" s="5" t="n">
        <v>135942</v>
      </c>
      <c r="C155" s="5" t="n">
        <v>115248</v>
      </c>
    </row>
    <row r="156" spans="1:3">
      <c r="A156" s="4" t="s">
        <v>98</v>
      </c>
      <c r="B156" s="5" t="n">
        <v>19623</v>
      </c>
      <c r="C156" s="5" t="n">
        <v>16994</v>
      </c>
    </row>
    <row r="157" spans="1:3">
      <c r="A157" s="4" t="s">
        <v>99</v>
      </c>
      <c r="B157" s="5" t="n">
        <v>3299</v>
      </c>
      <c r="C157" s="5" t="n">
        <v>2050</v>
      </c>
    </row>
    <row r="158" spans="1:3">
      <c r="A158" s="4" t="s">
        <v>100</v>
      </c>
      <c r="B158" s="5" t="n">
        <v>281312</v>
      </c>
      <c r="C158" s="5" t="n">
        <v>282551</v>
      </c>
    </row>
    <row r="159" spans="1:3">
      <c r="A159" s="4" t="s">
        <v>1192</v>
      </c>
      <c r="B159" s="5" t="n">
        <v>2235</v>
      </c>
      <c r="C159" s="5" t="n">
        <v>2448</v>
      </c>
    </row>
    <row r="160" spans="1:3">
      <c r="A160" s="4" t="s">
        <v>103</v>
      </c>
      <c r="B160" s="5" t="n">
        <v>7999</v>
      </c>
      <c r="C160" s="5" t="n">
        <v>7430</v>
      </c>
    </row>
    <row r="161" spans="1:3">
      <c r="A161" s="4" t="s">
        <v>113</v>
      </c>
      <c r="B161" s="5" t="n">
        <v>50428</v>
      </c>
      <c r="C161" s="5" t="n">
        <v>33240</v>
      </c>
    </row>
    <row r="162" spans="1:3">
      <c r="A162" s="4" t="s">
        <v>114</v>
      </c>
      <c r="B162" s="5" t="n">
        <v>500838</v>
      </c>
      <c r="C162" s="5" t="n">
        <v>459961</v>
      </c>
    </row>
    <row r="163" spans="1:3">
      <c r="A163" s="3" t="s">
        <v>115</v>
      </c>
    </row>
    <row r="164" spans="1:3">
      <c r="A164" s="4" t="s">
        <v>116</v>
      </c>
      <c r="B164" s="5" t="n">
        <v>4408</v>
      </c>
      <c r="C164" s="5" t="n">
        <v>4182</v>
      </c>
    </row>
    <row r="165" spans="1:3">
      <c r="A165" s="4" t="s">
        <v>117</v>
      </c>
      <c r="B165" s="5" t="n">
        <v>2696</v>
      </c>
      <c r="C165" s="5" t="n">
        <v>2423</v>
      </c>
    </row>
    <row r="166" spans="1:3">
      <c r="A166" s="4" t="s">
        <v>3999</v>
      </c>
      <c r="B166" s="5" t="n">
        <v>25209</v>
      </c>
      <c r="C166" s="5" t="n">
        <v>22438</v>
      </c>
    </row>
    <row r="167" spans="1:3">
      <c r="A167" s="4" t="s">
        <v>121</v>
      </c>
      <c r="B167" s="5" t="n">
        <v>23429</v>
      </c>
      <c r="C167" s="5" t="n">
        <v>24197</v>
      </c>
    </row>
    <row r="168" spans="1:3">
      <c r="A168" s="4" t="s">
        <v>4000</v>
      </c>
      <c r="B168" s="5" t="n">
        <v>104539</v>
      </c>
      <c r="C168" s="5" t="n">
        <v>73330</v>
      </c>
    </row>
    <row r="169" spans="1:3">
      <c r="A169" s="4" t="s">
        <v>124</v>
      </c>
      <c r="B169" s="5" t="n">
        <v>13990</v>
      </c>
      <c r="C169" s="5" t="n">
        <v>13652</v>
      </c>
    </row>
    <row r="170" spans="1:3">
      <c r="A170" s="4" t="s">
        <v>129</v>
      </c>
      <c r="B170" s="5" t="n">
        <v>9770</v>
      </c>
      <c r="C170" s="5" t="n">
        <v>11921</v>
      </c>
    </row>
    <row r="171" spans="1:3">
      <c r="A171" s="4" t="s">
        <v>130</v>
      </c>
      <c r="B171" s="6" t="n">
        <v>184041</v>
      </c>
      <c r="C171" s="6" t="n">
        <v>152143</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7</v>
      </c>
      <c r="B1" s="2" t="s">
        <v>35</v>
      </c>
      <c r="C1" s="2" t="s">
        <v>36</v>
      </c>
    </row>
    <row r="2" spans="1:3">
      <c r="A2" s="3" t="s">
        <v>4008</v>
      </c>
    </row>
    <row r="3" spans="1:3">
      <c r="A3" s="4" t="s">
        <v>116</v>
      </c>
      <c r="B3" s="6" t="n">
        <v>28718</v>
      </c>
      <c r="C3" s="6" t="n">
        <v>30974</v>
      </c>
    </row>
    <row r="4" spans="1:3">
      <c r="A4" s="4" t="s">
        <v>117</v>
      </c>
      <c r="B4" s="5" t="n">
        <v>426678</v>
      </c>
      <c r="C4" s="5" t="n">
        <v>418926</v>
      </c>
    </row>
    <row r="5" spans="1:3">
      <c r="A5" s="4" t="s">
        <v>119</v>
      </c>
      <c r="B5" s="5" t="n">
        <v>29511</v>
      </c>
      <c r="C5" s="5" t="n">
        <v>39931</v>
      </c>
    </row>
    <row r="6" spans="1:3">
      <c r="A6" s="4" t="s">
        <v>121</v>
      </c>
      <c r="B6" s="5" t="n">
        <v>125357</v>
      </c>
      <c r="C6" s="5" t="n">
        <v>108254</v>
      </c>
    </row>
    <row r="7" spans="1:3">
      <c r="A7" s="4" t="s">
        <v>123</v>
      </c>
      <c r="B7" s="5" t="n">
        <v>37459</v>
      </c>
      <c r="C7" s="5" t="n">
        <v>13853</v>
      </c>
    </row>
    <row r="8" spans="1:3">
      <c r="A8" s="4" t="s">
        <v>4009</v>
      </c>
      <c r="B8" s="5" t="n">
        <v>2002</v>
      </c>
    </row>
    <row r="9" spans="1:3">
      <c r="A9" s="4" t="s">
        <v>129</v>
      </c>
      <c r="B9" s="5" t="n">
        <v>27016</v>
      </c>
      <c r="C9" s="5" t="n">
        <v>29967</v>
      </c>
    </row>
    <row r="10" spans="1:3">
      <c r="A10" s="4" t="s">
        <v>4010</v>
      </c>
      <c r="B10" s="5" t="n">
        <v>676741</v>
      </c>
      <c r="C10" s="5" t="n">
        <v>641905</v>
      </c>
    </row>
    <row r="11" spans="1:3">
      <c r="A11" s="3" t="s">
        <v>4011</v>
      </c>
    </row>
    <row r="12" spans="1:3">
      <c r="A12" s="4" t="s">
        <v>4012</v>
      </c>
      <c r="B12" s="5" t="n">
        <v>33218</v>
      </c>
      <c r="C12" s="5" t="n">
        <v>26578</v>
      </c>
    </row>
    <row r="13" spans="1:3">
      <c r="A13" s="4" t="s">
        <v>4013</v>
      </c>
      <c r="B13" s="5" t="n">
        <v>26719</v>
      </c>
      <c r="C13" s="5" t="n">
        <v>16798</v>
      </c>
    </row>
    <row r="14" spans="1:3">
      <c r="A14" s="4" t="s">
        <v>4014</v>
      </c>
    </row>
    <row r="15" spans="1:3">
      <c r="A15" s="3" t="s">
        <v>4011</v>
      </c>
    </row>
    <row r="16" spans="1:3">
      <c r="A16" s="4" t="s">
        <v>4012</v>
      </c>
      <c r="B16" s="5" t="n">
        <v>175759</v>
      </c>
      <c r="C16" s="5" t="n">
        <v>168121</v>
      </c>
    </row>
    <row r="17" spans="1:3">
      <c r="A17" s="4" t="s">
        <v>4015</v>
      </c>
    </row>
    <row r="18" spans="1:3">
      <c r="A18" s="3" t="s">
        <v>4011</v>
      </c>
    </row>
    <row r="19" spans="1:3">
      <c r="A19" s="4" t="s">
        <v>4012</v>
      </c>
      <c r="B19" s="5" t="n">
        <v>-169260</v>
      </c>
      <c r="C19" s="5" t="n">
        <v>-158341</v>
      </c>
    </row>
    <row r="20" spans="1:3">
      <c r="A20" s="4" t="s">
        <v>4016</v>
      </c>
    </row>
    <row r="21" spans="1:3">
      <c r="A21" s="3" t="s">
        <v>4011</v>
      </c>
    </row>
    <row r="22" spans="1:3">
      <c r="A22" s="4" t="s">
        <v>4012</v>
      </c>
      <c r="B22" s="5" t="n">
        <v>6499</v>
      </c>
      <c r="C22" s="5" t="n">
        <v>9780</v>
      </c>
    </row>
    <row r="23" spans="1:3">
      <c r="A23" s="4" t="s">
        <v>4001</v>
      </c>
    </row>
    <row r="24" spans="1:3">
      <c r="A24" s="3" t="s">
        <v>4008</v>
      </c>
    </row>
    <row r="25" spans="1:3">
      <c r="A25" s="4" t="s">
        <v>116</v>
      </c>
      <c r="B25" s="5" t="n">
        <v>5009</v>
      </c>
      <c r="C25" s="5" t="n">
        <v>2820</v>
      </c>
    </row>
    <row r="26" spans="1:3">
      <c r="A26" s="4" t="s">
        <v>117</v>
      </c>
      <c r="B26" s="5" t="n">
        <v>385864</v>
      </c>
      <c r="C26" s="5" t="n">
        <v>380985</v>
      </c>
    </row>
    <row r="27" spans="1:3">
      <c r="A27" s="4" t="s">
        <v>119</v>
      </c>
      <c r="B27" s="5" t="n">
        <v>4370</v>
      </c>
      <c r="C27" s="5" t="n">
        <v>9693</v>
      </c>
    </row>
    <row r="28" spans="1:3">
      <c r="A28" s="4" t="s">
        <v>121</v>
      </c>
      <c r="B28" s="5" t="n">
        <v>5335</v>
      </c>
      <c r="C28" s="5" t="n">
        <v>5942</v>
      </c>
    </row>
    <row r="29" spans="1:3">
      <c r="A29" s="4" t="s">
        <v>123</v>
      </c>
      <c r="B29" s="5" t="n">
        <v>37459</v>
      </c>
      <c r="C29" s="5" t="n">
        <v>13853</v>
      </c>
    </row>
    <row r="30" spans="1:3">
      <c r="A30" s="4" t="s">
        <v>4009</v>
      </c>
      <c r="B30" s="5" t="n">
        <v>2</v>
      </c>
    </row>
    <row r="31" spans="1:3">
      <c r="A31" s="4" t="s">
        <v>129</v>
      </c>
      <c r="B31" s="5" t="n">
        <v>942</v>
      </c>
      <c r="C31" s="5" t="n">
        <v>247</v>
      </c>
    </row>
    <row r="32" spans="1:3">
      <c r="A32" s="4" t="s">
        <v>4010</v>
      </c>
      <c r="B32" s="5" t="n">
        <v>438981</v>
      </c>
      <c r="C32" s="5" t="n">
        <v>413540</v>
      </c>
    </row>
    <row r="33" spans="1:3">
      <c r="A33" s="3" t="s">
        <v>4011</v>
      </c>
    </row>
    <row r="34" spans="1:3">
      <c r="A34" s="4" t="s">
        <v>4012</v>
      </c>
      <c r="B34" s="5" t="n">
        <v>25937</v>
      </c>
      <c r="C34" s="5" t="n">
        <v>14375</v>
      </c>
    </row>
    <row r="35" spans="1:3">
      <c r="A35" s="4" t="s">
        <v>4013</v>
      </c>
      <c r="B35" s="5" t="n">
        <v>23648</v>
      </c>
      <c r="C35" s="5" t="n">
        <v>13511</v>
      </c>
    </row>
    <row r="36" spans="1:3">
      <c r="A36" s="4" t="s">
        <v>4017</v>
      </c>
    </row>
    <row r="37" spans="1:3">
      <c r="A37" s="3" t="s">
        <v>4011</v>
      </c>
    </row>
    <row r="38" spans="1:3">
      <c r="A38" s="4" t="s">
        <v>4012</v>
      </c>
      <c r="B38" s="5" t="n">
        <v>43118</v>
      </c>
      <c r="C38" s="5" t="n">
        <v>39165</v>
      </c>
    </row>
    <row r="39" spans="1:3">
      <c r="A39" s="4" t="s">
        <v>4018</v>
      </c>
    </row>
    <row r="40" spans="1:3">
      <c r="A40" s="3" t="s">
        <v>4011</v>
      </c>
    </row>
    <row r="41" spans="1:3">
      <c r="A41" s="4" t="s">
        <v>4012</v>
      </c>
      <c r="B41" s="5" t="n">
        <v>-40829</v>
      </c>
      <c r="C41" s="5" t="n">
        <v>-38301</v>
      </c>
    </row>
    <row r="42" spans="1:3">
      <c r="A42" s="4" t="s">
        <v>4019</v>
      </c>
    </row>
    <row r="43" spans="1:3">
      <c r="A43" s="3" t="s">
        <v>4011</v>
      </c>
    </row>
    <row r="44" spans="1:3">
      <c r="A44" s="4" t="s">
        <v>4012</v>
      </c>
      <c r="B44" s="5" t="n">
        <v>2289</v>
      </c>
      <c r="C44" s="5" t="n">
        <v>864</v>
      </c>
    </row>
    <row r="45" spans="1:3">
      <c r="A45" s="4" t="s">
        <v>4002</v>
      </c>
    </row>
    <row r="46" spans="1:3">
      <c r="A46" s="3" t="s">
        <v>4008</v>
      </c>
    </row>
    <row r="47" spans="1:3">
      <c r="A47" s="4" t="s">
        <v>116</v>
      </c>
      <c r="B47" s="5" t="n">
        <v>2564</v>
      </c>
      <c r="C47" s="5" t="n">
        <v>2710</v>
      </c>
    </row>
    <row r="48" spans="1:3">
      <c r="A48" s="4" t="s">
        <v>117</v>
      </c>
      <c r="B48" s="5" t="n">
        <v>14433</v>
      </c>
      <c r="C48" s="5" t="n">
        <v>10584</v>
      </c>
    </row>
    <row r="49" spans="1:3">
      <c r="A49" s="4" t="s">
        <v>119</v>
      </c>
      <c r="B49" s="5" t="n">
        <v>5543</v>
      </c>
      <c r="C49" s="5" t="n">
        <v>10984</v>
      </c>
    </row>
    <row r="50" spans="1:3">
      <c r="A50" s="4" t="s">
        <v>121</v>
      </c>
      <c r="B50" s="5" t="n">
        <v>9858</v>
      </c>
      <c r="C50" s="5" t="n">
        <v>7314</v>
      </c>
    </row>
    <row r="51" spans="1:3">
      <c r="A51" s="4" t="s">
        <v>4009</v>
      </c>
      <c r="B51" s="5" t="n">
        <v>61</v>
      </c>
    </row>
    <row r="52" spans="1:3">
      <c r="A52" s="4" t="s">
        <v>129</v>
      </c>
      <c r="B52" s="5" t="n">
        <v>1462</v>
      </c>
      <c r="C52" s="5" t="n">
        <v>1017</v>
      </c>
    </row>
    <row r="53" spans="1:3">
      <c r="A53" s="4" t="s">
        <v>4010</v>
      </c>
      <c r="B53" s="5" t="n">
        <v>33921</v>
      </c>
      <c r="C53" s="5" t="n">
        <v>32609</v>
      </c>
    </row>
    <row r="54" spans="1:3">
      <c r="A54" s="3" t="s">
        <v>4011</v>
      </c>
    </row>
    <row r="55" spans="1:3">
      <c r="A55" s="4" t="s">
        <v>4012</v>
      </c>
      <c r="B55" s="5" t="n">
        <v>1473</v>
      </c>
      <c r="C55" s="5" t="n">
        <v>796</v>
      </c>
    </row>
    <row r="56" spans="1:3">
      <c r="A56" s="4" t="s">
        <v>4013</v>
      </c>
      <c r="B56" s="5" t="n">
        <v>48</v>
      </c>
      <c r="C56" s="5" t="n">
        <v>103</v>
      </c>
    </row>
    <row r="57" spans="1:3">
      <c r="A57" s="4" t="s">
        <v>4020</v>
      </c>
    </row>
    <row r="58" spans="1:3">
      <c r="A58" s="3" t="s">
        <v>4011</v>
      </c>
    </row>
    <row r="59" spans="1:3">
      <c r="A59" s="4" t="s">
        <v>4012</v>
      </c>
      <c r="B59" s="5" t="n">
        <v>44379</v>
      </c>
      <c r="C59" s="5" t="n">
        <v>27976</v>
      </c>
    </row>
    <row r="60" spans="1:3">
      <c r="A60" s="4" t="s">
        <v>4021</v>
      </c>
    </row>
    <row r="61" spans="1:3">
      <c r="A61" s="3" t="s">
        <v>4011</v>
      </c>
    </row>
    <row r="62" spans="1:3">
      <c r="A62" s="4" t="s">
        <v>4012</v>
      </c>
      <c r="B62" s="5" t="n">
        <v>-42954</v>
      </c>
      <c r="C62" s="5" t="n">
        <v>-27283</v>
      </c>
    </row>
    <row r="63" spans="1:3">
      <c r="A63" s="4" t="s">
        <v>4022</v>
      </c>
    </row>
    <row r="64" spans="1:3">
      <c r="A64" s="3" t="s">
        <v>4011</v>
      </c>
    </row>
    <row r="65" spans="1:3">
      <c r="A65" s="4" t="s">
        <v>4012</v>
      </c>
      <c r="B65" s="5" t="n">
        <v>1425</v>
      </c>
      <c r="C65" s="5" t="n">
        <v>693</v>
      </c>
    </row>
    <row r="66" spans="1:3">
      <c r="A66" s="4" t="s">
        <v>4023</v>
      </c>
    </row>
    <row r="67" spans="1:3">
      <c r="A67" s="3" t="s">
        <v>4008</v>
      </c>
    </row>
    <row r="68" spans="1:3">
      <c r="A68" s="4" t="s">
        <v>116</v>
      </c>
      <c r="B68" s="5" t="n">
        <v>762</v>
      </c>
      <c r="C68" s="5" t="n">
        <v>1022</v>
      </c>
    </row>
    <row r="69" spans="1:3">
      <c r="A69" s="4" t="s">
        <v>117</v>
      </c>
      <c r="B69" s="5" t="n">
        <v>14327</v>
      </c>
      <c r="C69" s="5" t="n">
        <v>14169</v>
      </c>
    </row>
    <row r="70" spans="1:3">
      <c r="A70" s="4" t="s">
        <v>119</v>
      </c>
      <c r="B70" s="5" t="n">
        <v>2255</v>
      </c>
      <c r="C70" s="5" t="n">
        <v>7553</v>
      </c>
    </row>
    <row r="71" spans="1:3">
      <c r="A71" s="4" t="s">
        <v>121</v>
      </c>
      <c r="B71" s="5" t="n">
        <v>19205</v>
      </c>
      <c r="C71" s="5" t="n">
        <v>22564</v>
      </c>
    </row>
    <row r="72" spans="1:3">
      <c r="A72" s="4" t="s">
        <v>4009</v>
      </c>
      <c r="B72" s="5" t="n">
        <v>190</v>
      </c>
    </row>
    <row r="73" spans="1:3">
      <c r="A73" s="4" t="s">
        <v>129</v>
      </c>
      <c r="B73" s="5" t="n">
        <v>1918</v>
      </c>
      <c r="C73" s="5" t="n">
        <v>1144</v>
      </c>
    </row>
    <row r="74" spans="1:3">
      <c r="A74" s="4" t="s">
        <v>4010</v>
      </c>
      <c r="B74" s="5" t="n">
        <v>38657</v>
      </c>
      <c r="C74" s="5" t="n">
        <v>46452</v>
      </c>
    </row>
    <row r="75" spans="1:3">
      <c r="A75" s="3" t="s">
        <v>4011</v>
      </c>
    </row>
    <row r="76" spans="1:3">
      <c r="A76" s="4" t="s">
        <v>4012</v>
      </c>
      <c r="B76" s="5" t="n">
        <v>1168</v>
      </c>
      <c r="C76" s="5" t="n">
        <v>1053</v>
      </c>
    </row>
    <row r="77" spans="1:3">
      <c r="A77" s="4" t="s">
        <v>4013</v>
      </c>
      <c r="B77" s="5" t="n">
        <v>122</v>
      </c>
      <c r="C77" s="5" t="n">
        <v>209</v>
      </c>
    </row>
    <row r="78" spans="1:3">
      <c r="A78" s="4" t="s">
        <v>4024</v>
      </c>
    </row>
    <row r="79" spans="1:3">
      <c r="A79" s="3" t="s">
        <v>4011</v>
      </c>
    </row>
    <row r="80" spans="1:3">
      <c r="A80" s="4" t="s">
        <v>4012</v>
      </c>
      <c r="B80" s="5" t="n">
        <v>34012</v>
      </c>
      <c r="C80" s="5" t="n">
        <v>23978</v>
      </c>
    </row>
    <row r="81" spans="1:3">
      <c r="A81" s="4" t="s">
        <v>4025</v>
      </c>
    </row>
    <row r="82" spans="1:3">
      <c r="A82" s="3" t="s">
        <v>4011</v>
      </c>
    </row>
    <row r="83" spans="1:3">
      <c r="A83" s="4" t="s">
        <v>4012</v>
      </c>
      <c r="B83" s="5" t="n">
        <v>-32966</v>
      </c>
      <c r="C83" s="5" t="n">
        <v>-23134</v>
      </c>
    </row>
    <row r="84" spans="1:3">
      <c r="A84" s="4" t="s">
        <v>4026</v>
      </c>
    </row>
    <row r="85" spans="1:3">
      <c r="A85" s="3" t="s">
        <v>4011</v>
      </c>
    </row>
    <row r="86" spans="1:3">
      <c r="A86" s="4" t="s">
        <v>4012</v>
      </c>
      <c r="B86" s="5" t="n">
        <v>1046</v>
      </c>
      <c r="C86" s="5" t="n">
        <v>844</v>
      </c>
    </row>
    <row r="87" spans="1:3">
      <c r="A87" s="4" t="s">
        <v>4027</v>
      </c>
    </row>
    <row r="88" spans="1:3">
      <c r="A88" s="3" t="s">
        <v>4008</v>
      </c>
    </row>
    <row r="89" spans="1:3">
      <c r="A89" s="4" t="s">
        <v>116</v>
      </c>
      <c r="B89" s="5" t="n">
        <v>20066</v>
      </c>
      <c r="C89" s="5" t="n">
        <v>20920</v>
      </c>
    </row>
    <row r="90" spans="1:3">
      <c r="A90" s="4" t="s">
        <v>117</v>
      </c>
      <c r="B90" s="5" t="n">
        <v>10661</v>
      </c>
      <c r="C90" s="5" t="n">
        <v>11634</v>
      </c>
    </row>
    <row r="91" spans="1:3">
      <c r="A91" s="4" t="s">
        <v>119</v>
      </c>
      <c r="B91" s="5" t="n">
        <v>2690</v>
      </c>
      <c r="C91" s="5" t="n">
        <v>930</v>
      </c>
    </row>
    <row r="92" spans="1:3">
      <c r="A92" s="4" t="s">
        <v>121</v>
      </c>
      <c r="B92" s="5" t="n">
        <v>54638</v>
      </c>
      <c r="C92" s="5" t="n">
        <v>48233</v>
      </c>
    </row>
    <row r="93" spans="1:3">
      <c r="A93" s="4" t="s">
        <v>4009</v>
      </c>
      <c r="B93" s="5" t="n">
        <v>803</v>
      </c>
    </row>
    <row r="94" spans="1:3">
      <c r="A94" s="4" t="s">
        <v>129</v>
      </c>
      <c r="B94" s="5" t="n">
        <v>7837</v>
      </c>
      <c r="C94" s="5" t="n">
        <v>8231</v>
      </c>
    </row>
    <row r="95" spans="1:3">
      <c r="A95" s="4" t="s">
        <v>4010</v>
      </c>
      <c r="B95" s="5" t="n">
        <v>96695</v>
      </c>
      <c r="C95" s="5" t="n">
        <v>89948</v>
      </c>
    </row>
    <row r="96" spans="1:3">
      <c r="A96" s="3" t="s">
        <v>4011</v>
      </c>
    </row>
    <row r="97" spans="1:3">
      <c r="A97" s="4" t="s">
        <v>4012</v>
      </c>
      <c r="B97" s="5" t="n">
        <v>1954</v>
      </c>
      <c r="C97" s="5" t="n">
        <v>3331</v>
      </c>
    </row>
    <row r="98" spans="1:3">
      <c r="A98" s="4" t="s">
        <v>4013</v>
      </c>
      <c r="B98" s="5" t="n">
        <v>700</v>
      </c>
      <c r="C98" s="5" t="n">
        <v>782</v>
      </c>
    </row>
    <row r="99" spans="1:3">
      <c r="A99" s="4" t="s">
        <v>4028</v>
      </c>
    </row>
    <row r="100" spans="1:3">
      <c r="A100" s="3" t="s">
        <v>4011</v>
      </c>
    </row>
    <row r="101" spans="1:3">
      <c r="A101" s="4" t="s">
        <v>4012</v>
      </c>
      <c r="B101" s="5" t="n">
        <v>36012</v>
      </c>
      <c r="C101" s="5" t="n">
        <v>43239</v>
      </c>
    </row>
    <row r="102" spans="1:3">
      <c r="A102" s="4" t="s">
        <v>4029</v>
      </c>
    </row>
    <row r="103" spans="1:3">
      <c r="A103" s="3" t="s">
        <v>4011</v>
      </c>
    </row>
    <row r="104" spans="1:3">
      <c r="A104" s="4" t="s">
        <v>4012</v>
      </c>
      <c r="B104" s="5" t="n">
        <v>-34758</v>
      </c>
      <c r="C104" s="5" t="n">
        <v>-40690</v>
      </c>
    </row>
    <row r="105" spans="1:3">
      <c r="A105" s="4" t="s">
        <v>4030</v>
      </c>
    </row>
    <row r="106" spans="1:3">
      <c r="A106" s="3" t="s">
        <v>4011</v>
      </c>
    </row>
    <row r="107" spans="1:3">
      <c r="A107" s="4" t="s">
        <v>4012</v>
      </c>
      <c r="B107" s="5" t="n">
        <v>1254</v>
      </c>
      <c r="C107" s="5" t="n">
        <v>2549</v>
      </c>
    </row>
    <row r="108" spans="1:3">
      <c r="A108" s="4" t="s">
        <v>1664</v>
      </c>
    </row>
    <row r="109" spans="1:3">
      <c r="A109" s="3" t="s">
        <v>4008</v>
      </c>
    </row>
    <row r="110" spans="1:3">
      <c r="A110" s="4" t="s">
        <v>116</v>
      </c>
      <c r="B110" s="5" t="n">
        <v>317</v>
      </c>
      <c r="C110" s="5" t="n">
        <v>3502</v>
      </c>
    </row>
    <row r="111" spans="1:3">
      <c r="A111" s="4" t="s">
        <v>117</v>
      </c>
      <c r="B111" s="5" t="n">
        <v>1393</v>
      </c>
      <c r="C111" s="5" t="n">
        <v>1554</v>
      </c>
    </row>
    <row r="112" spans="1:3">
      <c r="A112" s="4" t="s">
        <v>119</v>
      </c>
      <c r="B112" s="5" t="n">
        <v>14653</v>
      </c>
      <c r="C112" s="5" t="n">
        <v>10771</v>
      </c>
    </row>
    <row r="113" spans="1:3">
      <c r="A113" s="4" t="s">
        <v>121</v>
      </c>
      <c r="B113" s="5" t="n">
        <v>36321</v>
      </c>
      <c r="C113" s="5" t="n">
        <v>24201</v>
      </c>
    </row>
    <row r="114" spans="1:3">
      <c r="A114" s="4" t="s">
        <v>4009</v>
      </c>
      <c r="B114" s="5" t="n">
        <v>946</v>
      </c>
    </row>
    <row r="115" spans="1:3">
      <c r="A115" s="4" t="s">
        <v>129</v>
      </c>
      <c r="B115" s="5" t="n">
        <v>14857</v>
      </c>
      <c r="C115" s="5" t="n">
        <v>19328</v>
      </c>
    </row>
    <row r="116" spans="1:3">
      <c r="A116" s="4" t="s">
        <v>4010</v>
      </c>
      <c r="B116" s="5" t="n">
        <v>68487</v>
      </c>
      <c r="C116" s="5" t="n">
        <v>59356</v>
      </c>
    </row>
    <row r="117" spans="1:3">
      <c r="A117" s="3" t="s">
        <v>4011</v>
      </c>
    </row>
    <row r="118" spans="1:3">
      <c r="A118" s="4" t="s">
        <v>4012</v>
      </c>
      <c r="B118" s="5" t="n">
        <v>2686</v>
      </c>
      <c r="C118" s="5" t="n">
        <v>7023</v>
      </c>
    </row>
    <row r="119" spans="1:3">
      <c r="A119" s="4" t="s">
        <v>4013</v>
      </c>
      <c r="B119" s="5" t="n">
        <v>2201</v>
      </c>
      <c r="C119" s="5" t="n">
        <v>2193</v>
      </c>
    </row>
    <row r="120" spans="1:3">
      <c r="A120" s="4" t="s">
        <v>4031</v>
      </c>
    </row>
    <row r="121" spans="1:3">
      <c r="A121" s="3" t="s">
        <v>4011</v>
      </c>
    </row>
    <row r="122" spans="1:3">
      <c r="A122" s="4" t="s">
        <v>4012</v>
      </c>
      <c r="B122" s="5" t="n">
        <v>18238</v>
      </c>
      <c r="C122" s="5" t="n">
        <v>33763</v>
      </c>
    </row>
    <row r="123" spans="1:3">
      <c r="A123" s="4" t="s">
        <v>4032</v>
      </c>
    </row>
    <row r="124" spans="1:3">
      <c r="A124" s="3" t="s">
        <v>4011</v>
      </c>
    </row>
    <row r="125" spans="1:3">
      <c r="A125" s="4" t="s">
        <v>4012</v>
      </c>
      <c r="B125" s="5" t="n">
        <v>-17753</v>
      </c>
      <c r="C125" s="5" t="n">
        <v>-28933</v>
      </c>
    </row>
    <row r="126" spans="1:3">
      <c r="A126" s="4" t="s">
        <v>4033</v>
      </c>
    </row>
    <row r="127" spans="1:3">
      <c r="A127" s="3" t="s">
        <v>4011</v>
      </c>
    </row>
    <row r="128" spans="1:3">
      <c r="A128" s="4" t="s">
        <v>4012</v>
      </c>
      <c r="B128" s="6" t="n">
        <v>485</v>
      </c>
      <c r="C128" s="6" t="n">
        <v>4830</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4</v>
      </c>
      <c r="B1" s="2" t="s">
        <v>35</v>
      </c>
      <c r="C1" s="2" t="s">
        <v>36</v>
      </c>
    </row>
    <row r="2" spans="1:3">
      <c r="A2" s="3" t="s">
        <v>4035</v>
      </c>
    </row>
    <row r="3" spans="1:3">
      <c r="A3" s="4" t="s">
        <v>4000</v>
      </c>
      <c r="B3" s="6" t="n">
        <v>111449</v>
      </c>
      <c r="C3" s="6" t="n">
        <v>98874</v>
      </c>
    </row>
    <row r="4" spans="1:3">
      <c r="A4" s="4" t="s">
        <v>4001</v>
      </c>
    </row>
    <row r="5" spans="1:3">
      <c r="A5" s="3" t="s">
        <v>4035</v>
      </c>
    </row>
    <row r="6" spans="1:3">
      <c r="A6" s="4" t="s">
        <v>4000</v>
      </c>
      <c r="B6" s="5" t="n">
        <v>1340</v>
      </c>
      <c r="C6" s="5" t="n">
        <v>1667</v>
      </c>
    </row>
    <row r="7" spans="1:3">
      <c r="A7" s="4" t="s">
        <v>4002</v>
      </c>
    </row>
    <row r="8" spans="1:3">
      <c r="A8" s="3" t="s">
        <v>4035</v>
      </c>
    </row>
    <row r="9" spans="1:3">
      <c r="A9" s="4" t="s">
        <v>4000</v>
      </c>
      <c r="B9" s="5" t="n">
        <v>1240</v>
      </c>
      <c r="C9" s="5" t="n">
        <v>1624</v>
      </c>
    </row>
    <row r="10" spans="1:3">
      <c r="A10" s="4" t="s">
        <v>4036</v>
      </c>
    </row>
    <row r="11" spans="1:3">
      <c r="A11" s="3" t="s">
        <v>4035</v>
      </c>
    </row>
    <row r="12" spans="1:3">
      <c r="A12" s="4" t="s">
        <v>4000</v>
      </c>
      <c r="B12" s="5" t="n">
        <v>5378</v>
      </c>
      <c r="C12" s="5" t="n">
        <v>5925</v>
      </c>
    </row>
    <row r="13" spans="1:3">
      <c r="A13" s="4" t="s">
        <v>4027</v>
      </c>
    </row>
    <row r="14" spans="1:3">
      <c r="A14" s="3" t="s">
        <v>4035</v>
      </c>
    </row>
    <row r="15" spans="1:3">
      <c r="A15" s="4" t="s">
        <v>4000</v>
      </c>
      <c r="B15" s="5" t="n">
        <v>25349</v>
      </c>
      <c r="C15" s="5" t="n">
        <v>25414</v>
      </c>
    </row>
    <row r="16" spans="1:3">
      <c r="A16" s="4" t="s">
        <v>1664</v>
      </c>
    </row>
    <row r="17" spans="1:3">
      <c r="A17" s="3" t="s">
        <v>4035</v>
      </c>
    </row>
    <row r="18" spans="1:3">
      <c r="A18" s="4" t="s">
        <v>4000</v>
      </c>
      <c r="B18" s="6" t="n">
        <v>78142</v>
      </c>
      <c r="C18" s="6" t="n">
        <v>64244</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7</v>
      </c>
      <c r="B1" s="2" t="s">
        <v>35</v>
      </c>
      <c r="C1" s="2" t="s">
        <v>36</v>
      </c>
    </row>
    <row r="2" spans="1:3">
      <c r="A2" s="3" t="s">
        <v>4038</v>
      </c>
    </row>
    <row r="3" spans="1:3">
      <c r="A3" s="4" t="s">
        <v>4039</v>
      </c>
      <c r="B3" s="6" t="n">
        <v>2894</v>
      </c>
      <c r="C3" s="6" t="n">
        <v>3251</v>
      </c>
    </row>
    <row r="4" spans="1:3">
      <c r="A4" s="4" t="s">
        <v>2744</v>
      </c>
      <c r="B4" s="5" t="n">
        <v>133553</v>
      </c>
      <c r="C4" s="5" t="n">
        <v>135098</v>
      </c>
    </row>
    <row r="5" spans="1:3">
      <c r="A5" s="4" t="s">
        <v>4040</v>
      </c>
      <c r="B5" s="5" t="n">
        <v>136447</v>
      </c>
      <c r="C5" s="5" t="n">
        <v>138349</v>
      </c>
    </row>
    <row r="6" spans="1:3">
      <c r="A6" s="4" t="s">
        <v>4041</v>
      </c>
    </row>
    <row r="7" spans="1:3">
      <c r="A7" s="3" t="s">
        <v>4038</v>
      </c>
    </row>
    <row r="8" spans="1:3">
      <c r="A8" s="4" t="s">
        <v>2744</v>
      </c>
      <c r="B8" s="5" t="n">
        <v>133364</v>
      </c>
      <c r="C8" s="5" t="n">
        <v>134367</v>
      </c>
    </row>
    <row r="9" spans="1:3">
      <c r="A9" s="4" t="s">
        <v>4042</v>
      </c>
    </row>
    <row r="10" spans="1:3">
      <c r="A10" s="3" t="s">
        <v>4038</v>
      </c>
    </row>
    <row r="11" spans="1:3">
      <c r="A11" s="4" t="s">
        <v>2744</v>
      </c>
      <c r="B11" s="5" t="n">
        <v>189</v>
      </c>
      <c r="C11" s="5" t="n">
        <v>731</v>
      </c>
    </row>
    <row r="12" spans="1:3">
      <c r="A12" s="4" t="s">
        <v>4001</v>
      </c>
    </row>
    <row r="13" spans="1:3">
      <c r="A13" s="3" t="s">
        <v>4038</v>
      </c>
    </row>
    <row r="14" spans="1:3">
      <c r="A14" s="4" t="s">
        <v>4039</v>
      </c>
      <c r="B14" s="5" t="n">
        <v>406</v>
      </c>
      <c r="C14" s="5" t="n">
        <v>514</v>
      </c>
    </row>
    <row r="15" spans="1:3">
      <c r="A15" s="4" t="s">
        <v>2744</v>
      </c>
      <c r="B15" s="5" t="n">
        <v>68638</v>
      </c>
      <c r="C15" s="5" t="n">
        <v>67483</v>
      </c>
    </row>
    <row r="16" spans="1:3">
      <c r="A16" s="4" t="s">
        <v>4040</v>
      </c>
      <c r="B16" s="5" t="n">
        <v>69044</v>
      </c>
      <c r="C16" s="5" t="n">
        <v>67997</v>
      </c>
    </row>
    <row r="17" spans="1:3">
      <c r="A17" s="4" t="s">
        <v>4043</v>
      </c>
    </row>
    <row r="18" spans="1:3">
      <c r="A18" s="3" t="s">
        <v>4038</v>
      </c>
    </row>
    <row r="19" spans="1:3">
      <c r="A19" s="4" t="s">
        <v>2744</v>
      </c>
      <c r="B19" s="5" t="n">
        <v>68638</v>
      </c>
      <c r="C19" s="5" t="n">
        <v>67055</v>
      </c>
    </row>
    <row r="20" spans="1:3">
      <c r="A20" s="4" t="s">
        <v>4044</v>
      </c>
    </row>
    <row r="21" spans="1:3">
      <c r="A21" s="3" t="s">
        <v>4038</v>
      </c>
    </row>
    <row r="22" spans="1:3">
      <c r="A22" s="4" t="s">
        <v>2744</v>
      </c>
      <c r="C22" s="5" t="n">
        <v>428</v>
      </c>
    </row>
    <row r="23" spans="1:3">
      <c r="A23" s="4" t="s">
        <v>4002</v>
      </c>
    </row>
    <row r="24" spans="1:3">
      <c r="A24" s="3" t="s">
        <v>4038</v>
      </c>
    </row>
    <row r="25" spans="1:3">
      <c r="A25" s="4" t="s">
        <v>4039</v>
      </c>
      <c r="B25" s="5" t="n">
        <v>433</v>
      </c>
      <c r="C25" s="5" t="n">
        <v>567</v>
      </c>
    </row>
    <row r="26" spans="1:3">
      <c r="A26" s="4" t="s">
        <v>2744</v>
      </c>
      <c r="B26" s="5" t="n">
        <v>2683</v>
      </c>
      <c r="C26" s="5" t="n">
        <v>2947</v>
      </c>
    </row>
    <row r="27" spans="1:3">
      <c r="A27" s="4" t="s">
        <v>4040</v>
      </c>
      <c r="B27" s="5" t="n">
        <v>3116</v>
      </c>
      <c r="C27" s="5" t="n">
        <v>3514</v>
      </c>
    </row>
    <row r="28" spans="1:3">
      <c r="A28" s="4" t="s">
        <v>4045</v>
      </c>
    </row>
    <row r="29" spans="1:3">
      <c r="A29" s="3" t="s">
        <v>4038</v>
      </c>
    </row>
    <row r="30" spans="1:3">
      <c r="A30" s="4" t="s">
        <v>2744</v>
      </c>
      <c r="B30" s="5" t="n">
        <v>2682</v>
      </c>
      <c r="C30" s="5" t="n">
        <v>2947</v>
      </c>
    </row>
    <row r="31" spans="1:3">
      <c r="A31" s="4" t="s">
        <v>4046</v>
      </c>
    </row>
    <row r="32" spans="1:3">
      <c r="A32" s="3" t="s">
        <v>4038</v>
      </c>
    </row>
    <row r="33" spans="1:3">
      <c r="A33" s="4" t="s">
        <v>2744</v>
      </c>
      <c r="B33" s="5" t="n">
        <v>1</v>
      </c>
    </row>
    <row r="34" spans="1:3">
      <c r="A34" s="4" t="s">
        <v>4003</v>
      </c>
    </row>
    <row r="35" spans="1:3">
      <c r="A35" s="3" t="s">
        <v>4038</v>
      </c>
    </row>
    <row r="36" spans="1:3">
      <c r="A36" s="4" t="s">
        <v>4039</v>
      </c>
      <c r="B36" s="5" t="n">
        <v>391</v>
      </c>
      <c r="C36" s="5" t="n">
        <v>237</v>
      </c>
    </row>
    <row r="37" spans="1:3">
      <c r="A37" s="4" t="s">
        <v>2744</v>
      </c>
      <c r="B37" s="5" t="n">
        <v>15313</v>
      </c>
      <c r="C37" s="5" t="n">
        <v>4474</v>
      </c>
    </row>
    <row r="38" spans="1:3">
      <c r="A38" s="4" t="s">
        <v>4040</v>
      </c>
      <c r="B38" s="5" t="n">
        <v>15704</v>
      </c>
      <c r="C38" s="5" t="n">
        <v>4711</v>
      </c>
    </row>
    <row r="39" spans="1:3">
      <c r="A39" s="4" t="s">
        <v>4047</v>
      </c>
    </row>
    <row r="40" spans="1:3">
      <c r="A40" s="3" t="s">
        <v>4038</v>
      </c>
    </row>
    <row r="41" spans="1:3">
      <c r="A41" s="4" t="s">
        <v>2744</v>
      </c>
      <c r="B41" s="5" t="n">
        <v>15297</v>
      </c>
      <c r="C41" s="5" t="n">
        <v>4474</v>
      </c>
    </row>
    <row r="42" spans="1:3">
      <c r="A42" s="4" t="s">
        <v>4048</v>
      </c>
    </row>
    <row r="43" spans="1:3">
      <c r="A43" s="3" t="s">
        <v>4038</v>
      </c>
    </row>
    <row r="44" spans="1:3">
      <c r="A44" s="4" t="s">
        <v>2744</v>
      </c>
      <c r="B44" s="5" t="n">
        <v>16</v>
      </c>
    </row>
    <row r="45" spans="1:3">
      <c r="A45" s="4" t="s">
        <v>4005</v>
      </c>
    </row>
    <row r="46" spans="1:3">
      <c r="A46" s="3" t="s">
        <v>4038</v>
      </c>
    </row>
    <row r="47" spans="1:3">
      <c r="A47" s="4" t="s">
        <v>4039</v>
      </c>
      <c r="B47" s="5" t="n">
        <v>228</v>
      </c>
      <c r="C47" s="5" t="n">
        <v>150</v>
      </c>
    </row>
    <row r="48" spans="1:3">
      <c r="A48" s="4" t="s">
        <v>2744</v>
      </c>
      <c r="B48" s="5" t="n">
        <v>7367</v>
      </c>
      <c r="C48" s="5" t="n">
        <v>16215</v>
      </c>
    </row>
    <row r="49" spans="1:3">
      <c r="A49" s="4" t="s">
        <v>4040</v>
      </c>
      <c r="B49" s="5" t="n">
        <v>7595</v>
      </c>
      <c r="C49" s="5" t="n">
        <v>16365</v>
      </c>
    </row>
    <row r="50" spans="1:3">
      <c r="A50" s="4" t="s">
        <v>4049</v>
      </c>
    </row>
    <row r="51" spans="1:3">
      <c r="A51" s="3" t="s">
        <v>4038</v>
      </c>
    </row>
    <row r="52" spans="1:3">
      <c r="A52" s="4" t="s">
        <v>2744</v>
      </c>
      <c r="B52" s="5" t="n">
        <v>7367</v>
      </c>
      <c r="C52" s="5" t="n">
        <v>16123</v>
      </c>
    </row>
    <row r="53" spans="1:3">
      <c r="A53" s="4" t="s">
        <v>4050</v>
      </c>
    </row>
    <row r="54" spans="1:3">
      <c r="A54" s="3" t="s">
        <v>4038</v>
      </c>
    </row>
    <row r="55" spans="1:3">
      <c r="A55" s="4" t="s">
        <v>2744</v>
      </c>
      <c r="C55" s="5" t="n">
        <v>92</v>
      </c>
    </row>
    <row r="56" spans="1:3">
      <c r="A56" s="4" t="s">
        <v>4004</v>
      </c>
    </row>
    <row r="57" spans="1:3">
      <c r="A57" s="3" t="s">
        <v>4038</v>
      </c>
    </row>
    <row r="58" spans="1:3">
      <c r="A58" s="4" t="s">
        <v>4039</v>
      </c>
      <c r="B58" s="5" t="n">
        <v>177</v>
      </c>
      <c r="C58" s="5" t="n">
        <v>236</v>
      </c>
    </row>
    <row r="59" spans="1:3">
      <c r="A59" s="4" t="s">
        <v>2744</v>
      </c>
      <c r="B59" s="5" t="n">
        <v>4642</v>
      </c>
      <c r="C59" s="5" t="n">
        <v>6057</v>
      </c>
    </row>
    <row r="60" spans="1:3">
      <c r="A60" s="4" t="s">
        <v>4040</v>
      </c>
      <c r="B60" s="5" t="n">
        <v>4819</v>
      </c>
      <c r="C60" s="5" t="n">
        <v>6293</v>
      </c>
    </row>
    <row r="61" spans="1:3">
      <c r="A61" s="4" t="s">
        <v>4051</v>
      </c>
    </row>
    <row r="62" spans="1:3">
      <c r="A62" s="3" t="s">
        <v>4038</v>
      </c>
    </row>
    <row r="63" spans="1:3">
      <c r="A63" s="4" t="s">
        <v>2744</v>
      </c>
      <c r="B63" s="5" t="n">
        <v>4637</v>
      </c>
      <c r="C63" s="5" t="n">
        <v>6055</v>
      </c>
    </row>
    <row r="64" spans="1:3">
      <c r="A64" s="4" t="s">
        <v>4052</v>
      </c>
    </row>
    <row r="65" spans="1:3">
      <c r="A65" s="3" t="s">
        <v>4038</v>
      </c>
    </row>
    <row r="66" spans="1:3">
      <c r="A66" s="4" t="s">
        <v>2744</v>
      </c>
      <c r="B66" s="5" t="n">
        <v>5</v>
      </c>
      <c r="C66" s="5" t="n">
        <v>2</v>
      </c>
    </row>
    <row r="67" spans="1:3">
      <c r="A67" s="4" t="s">
        <v>4053</v>
      </c>
    </row>
    <row r="68" spans="1:3">
      <c r="A68" s="3" t="s">
        <v>4038</v>
      </c>
    </row>
    <row r="69" spans="1:3">
      <c r="A69" s="4" t="s">
        <v>4039</v>
      </c>
      <c r="B69" s="5" t="n">
        <v>475</v>
      </c>
      <c r="C69" s="5" t="n">
        <v>665</v>
      </c>
    </row>
    <row r="70" spans="1:3">
      <c r="A70" s="4" t="s">
        <v>2744</v>
      </c>
      <c r="B70" s="5" t="n">
        <v>17437</v>
      </c>
      <c r="C70" s="5" t="n">
        <v>17757</v>
      </c>
    </row>
    <row r="71" spans="1:3">
      <c r="A71" s="4" t="s">
        <v>4040</v>
      </c>
      <c r="B71" s="5" t="n">
        <v>17912</v>
      </c>
      <c r="C71" s="5" t="n">
        <v>18422</v>
      </c>
    </row>
    <row r="72" spans="1:3">
      <c r="A72" s="4" t="s">
        <v>4054</v>
      </c>
    </row>
    <row r="73" spans="1:3">
      <c r="A73" s="3" t="s">
        <v>4038</v>
      </c>
    </row>
    <row r="74" spans="1:3">
      <c r="A74" s="4" t="s">
        <v>2744</v>
      </c>
      <c r="B74" s="5" t="n">
        <v>17365</v>
      </c>
      <c r="C74" s="5" t="n">
        <v>17737</v>
      </c>
    </row>
    <row r="75" spans="1:3">
      <c r="A75" s="4" t="s">
        <v>4055</v>
      </c>
    </row>
    <row r="76" spans="1:3">
      <c r="A76" s="3" t="s">
        <v>4038</v>
      </c>
    </row>
    <row r="77" spans="1:3">
      <c r="A77" s="4" t="s">
        <v>2744</v>
      </c>
      <c r="B77" s="5" t="n">
        <v>72</v>
      </c>
      <c r="C77" s="5" t="n">
        <v>20</v>
      </c>
    </row>
    <row r="78" spans="1:3">
      <c r="A78" s="4" t="s">
        <v>4056</v>
      </c>
    </row>
    <row r="79" spans="1:3">
      <c r="A79" s="3" t="s">
        <v>4038</v>
      </c>
    </row>
    <row r="80" spans="1:3">
      <c r="A80" s="4" t="s">
        <v>4039</v>
      </c>
      <c r="B80" s="5" t="n">
        <v>101</v>
      </c>
      <c r="C80" s="5" t="n">
        <v>133</v>
      </c>
    </row>
    <row r="81" spans="1:3">
      <c r="A81" s="4" t="s">
        <v>2744</v>
      </c>
      <c r="B81" s="5" t="n">
        <v>14157</v>
      </c>
      <c r="C81" s="5" t="n">
        <v>15387</v>
      </c>
    </row>
    <row r="82" spans="1:3">
      <c r="A82" s="4" t="s">
        <v>4040</v>
      </c>
      <c r="B82" s="5" t="n">
        <v>14258</v>
      </c>
      <c r="C82" s="5" t="n">
        <v>15520</v>
      </c>
    </row>
    <row r="83" spans="1:3">
      <c r="A83" s="4" t="s">
        <v>4057</v>
      </c>
    </row>
    <row r="84" spans="1:3">
      <c r="A84" s="3" t="s">
        <v>4038</v>
      </c>
    </row>
    <row r="85" spans="1:3">
      <c r="A85" s="4" t="s">
        <v>2744</v>
      </c>
      <c r="B85" s="5" t="n">
        <v>14114</v>
      </c>
      <c r="C85" s="5" t="n">
        <v>15374</v>
      </c>
    </row>
    <row r="86" spans="1:3">
      <c r="A86" s="4" t="s">
        <v>4058</v>
      </c>
    </row>
    <row r="87" spans="1:3">
      <c r="A87" s="3" t="s">
        <v>4038</v>
      </c>
    </row>
    <row r="88" spans="1:3">
      <c r="A88" s="4" t="s">
        <v>2744</v>
      </c>
      <c r="B88" s="5" t="n">
        <v>43</v>
      </c>
      <c r="C88" s="5" t="n">
        <v>13</v>
      </c>
    </row>
    <row r="89" spans="1:3">
      <c r="A89" s="4" t="s">
        <v>1664</v>
      </c>
    </row>
    <row r="90" spans="1:3">
      <c r="A90" s="3" t="s">
        <v>4038</v>
      </c>
    </row>
    <row r="91" spans="1:3">
      <c r="A91" s="4" t="s">
        <v>4039</v>
      </c>
      <c r="B91" s="5" t="n">
        <v>683</v>
      </c>
      <c r="C91" s="5" t="n">
        <v>749</v>
      </c>
    </row>
    <row r="92" spans="1:3">
      <c r="A92" s="4" t="s">
        <v>2744</v>
      </c>
      <c r="B92" s="5" t="n">
        <v>3316</v>
      </c>
      <c r="C92" s="5" t="n">
        <v>4778</v>
      </c>
    </row>
    <row r="93" spans="1:3">
      <c r="A93" s="4" t="s">
        <v>4040</v>
      </c>
      <c r="B93" s="5" t="n">
        <v>3999</v>
      </c>
      <c r="C93" s="5" t="n">
        <v>5527</v>
      </c>
    </row>
    <row r="94" spans="1:3">
      <c r="A94" s="4" t="s">
        <v>4059</v>
      </c>
    </row>
    <row r="95" spans="1:3">
      <c r="A95" s="3" t="s">
        <v>4038</v>
      </c>
    </row>
    <row r="96" spans="1:3">
      <c r="A96" s="4" t="s">
        <v>2744</v>
      </c>
      <c r="B96" s="5" t="n">
        <v>3264</v>
      </c>
      <c r="C96" s="5" t="n">
        <v>4602</v>
      </c>
    </row>
    <row r="97" spans="1:3">
      <c r="A97" s="4" t="s">
        <v>4060</v>
      </c>
    </row>
    <row r="98" spans="1:3">
      <c r="A98" s="3" t="s">
        <v>4038</v>
      </c>
    </row>
    <row r="99" spans="1:3">
      <c r="A99" s="4" t="s">
        <v>2744</v>
      </c>
      <c r="B99" s="5" t="n">
        <v>52</v>
      </c>
      <c r="C99" s="5" t="n">
        <v>176</v>
      </c>
    </row>
    <row r="100" spans="1:3">
      <c r="A100" s="4" t="s">
        <v>2738</v>
      </c>
    </row>
    <row r="101" spans="1:3">
      <c r="A101" s="3" t="s">
        <v>4038</v>
      </c>
    </row>
    <row r="102" spans="1:3">
      <c r="A102" s="4" t="s">
        <v>4039</v>
      </c>
      <c r="B102" s="5" t="n">
        <v>74</v>
      </c>
      <c r="C102" s="5" t="n">
        <v>194</v>
      </c>
    </row>
    <row r="103" spans="1:3">
      <c r="A103" s="4" t="s">
        <v>4061</v>
      </c>
    </row>
    <row r="104" spans="1:3">
      <c r="A104" s="3" t="s">
        <v>4038</v>
      </c>
    </row>
    <row r="105" spans="1:3">
      <c r="A105" s="4" t="s">
        <v>4039</v>
      </c>
      <c r="B105" s="5" t="n">
        <v>25</v>
      </c>
      <c r="C105" s="5" t="n">
        <v>64</v>
      </c>
    </row>
    <row r="106" spans="1:3">
      <c r="A106" s="4" t="s">
        <v>4062</v>
      </c>
    </row>
    <row r="107" spans="1:3">
      <c r="A107" s="3" t="s">
        <v>4038</v>
      </c>
    </row>
    <row r="108" spans="1:3">
      <c r="A108" s="4" t="s">
        <v>4039</v>
      </c>
      <c r="B108" s="5" t="n">
        <v>24</v>
      </c>
      <c r="C108" s="5" t="n">
        <v>83</v>
      </c>
    </row>
    <row r="109" spans="1:3">
      <c r="A109" s="4" t="s">
        <v>4063</v>
      </c>
    </row>
    <row r="110" spans="1:3">
      <c r="A110" s="3" t="s">
        <v>4038</v>
      </c>
    </row>
    <row r="111" spans="1:3">
      <c r="A111" s="4" t="s">
        <v>4039</v>
      </c>
      <c r="B111" s="5" t="n">
        <v>4</v>
      </c>
      <c r="C111" s="5" t="n">
        <v>34</v>
      </c>
    </row>
    <row r="112" spans="1:3">
      <c r="A112" s="4" t="s">
        <v>4064</v>
      </c>
    </row>
    <row r="113" spans="1:3">
      <c r="A113" s="3" t="s">
        <v>4038</v>
      </c>
    </row>
    <row r="114" spans="1:3">
      <c r="A114" s="4" t="s">
        <v>4039</v>
      </c>
      <c r="B114" s="5" t="n">
        <v>21</v>
      </c>
    </row>
    <row r="115" spans="1:3">
      <c r="A115" s="4" t="s">
        <v>4065</v>
      </c>
    </row>
    <row r="116" spans="1:3">
      <c r="A116" s="3" t="s">
        <v>4038</v>
      </c>
    </row>
    <row r="117" spans="1:3">
      <c r="A117" s="4" t="s">
        <v>4039</v>
      </c>
      <c r="C117" s="5" t="n">
        <v>13</v>
      </c>
    </row>
    <row r="118" spans="1:3">
      <c r="A118" s="4" t="s">
        <v>2741</v>
      </c>
    </row>
    <row r="119" spans="1:3">
      <c r="A119" s="3" t="s">
        <v>4038</v>
      </c>
    </row>
    <row r="120" spans="1:3">
      <c r="A120" s="4" t="s">
        <v>4039</v>
      </c>
      <c r="B120" s="5" t="n">
        <v>2820</v>
      </c>
      <c r="C120" s="5" t="n">
        <v>3057</v>
      </c>
    </row>
    <row r="121" spans="1:3">
      <c r="A121" s="4" t="s">
        <v>4066</v>
      </c>
    </row>
    <row r="122" spans="1:3">
      <c r="A122" s="3" t="s">
        <v>4038</v>
      </c>
    </row>
    <row r="123" spans="1:3">
      <c r="A123" s="4" t="s">
        <v>4039</v>
      </c>
      <c r="B123" s="5" t="n">
        <v>381</v>
      </c>
      <c r="C123" s="5" t="n">
        <v>450</v>
      </c>
    </row>
    <row r="124" spans="1:3">
      <c r="A124" s="4" t="s">
        <v>4067</v>
      </c>
    </row>
    <row r="125" spans="1:3">
      <c r="A125" s="3" t="s">
        <v>4038</v>
      </c>
    </row>
    <row r="126" spans="1:3">
      <c r="A126" s="4" t="s">
        <v>4039</v>
      </c>
      <c r="B126" s="5" t="n">
        <v>409</v>
      </c>
      <c r="C126" s="5" t="n">
        <v>484</v>
      </c>
    </row>
    <row r="127" spans="1:3">
      <c r="A127" s="4" t="s">
        <v>4068</v>
      </c>
    </row>
    <row r="128" spans="1:3">
      <c r="A128" s="3" t="s">
        <v>4038</v>
      </c>
    </row>
    <row r="129" spans="1:3">
      <c r="A129" s="4" t="s">
        <v>4039</v>
      </c>
      <c r="B129" s="5" t="n">
        <v>387</v>
      </c>
      <c r="C129" s="5" t="n">
        <v>203</v>
      </c>
    </row>
    <row r="130" spans="1:3">
      <c r="A130" s="4" t="s">
        <v>4069</v>
      </c>
    </row>
    <row r="131" spans="1:3">
      <c r="A131" s="3" t="s">
        <v>4038</v>
      </c>
    </row>
    <row r="132" spans="1:3">
      <c r="A132" s="4" t="s">
        <v>4039</v>
      </c>
      <c r="B132" s="5" t="n">
        <v>207</v>
      </c>
      <c r="C132" s="5" t="n">
        <v>150</v>
      </c>
    </row>
    <row r="133" spans="1:3">
      <c r="A133" s="4" t="s">
        <v>4070</v>
      </c>
    </row>
    <row r="134" spans="1:3">
      <c r="A134" s="3" t="s">
        <v>4038</v>
      </c>
    </row>
    <row r="135" spans="1:3">
      <c r="A135" s="4" t="s">
        <v>4039</v>
      </c>
      <c r="B135" s="5" t="n">
        <v>177</v>
      </c>
      <c r="C135" s="5" t="n">
        <v>223</v>
      </c>
    </row>
    <row r="136" spans="1:3">
      <c r="A136" s="4" t="s">
        <v>4071</v>
      </c>
    </row>
    <row r="137" spans="1:3">
      <c r="A137" s="3" t="s">
        <v>4038</v>
      </c>
    </row>
    <row r="138" spans="1:3">
      <c r="A138" s="4" t="s">
        <v>4039</v>
      </c>
      <c r="B138" s="5" t="n">
        <v>475</v>
      </c>
      <c r="C138" s="5" t="n">
        <v>665</v>
      </c>
    </row>
    <row r="139" spans="1:3">
      <c r="A139" s="4" t="s">
        <v>4072</v>
      </c>
    </row>
    <row r="140" spans="1:3">
      <c r="A140" s="3" t="s">
        <v>4038</v>
      </c>
    </row>
    <row r="141" spans="1:3">
      <c r="A141" s="4" t="s">
        <v>4039</v>
      </c>
      <c r="B141" s="5" t="n">
        <v>101</v>
      </c>
      <c r="C141" s="5" t="n">
        <v>133</v>
      </c>
    </row>
    <row r="142" spans="1:3">
      <c r="A142" s="4" t="s">
        <v>4073</v>
      </c>
    </row>
    <row r="143" spans="1:3">
      <c r="A143" s="3" t="s">
        <v>4038</v>
      </c>
    </row>
    <row r="144" spans="1:3">
      <c r="A144" s="4" t="s">
        <v>4039</v>
      </c>
      <c r="B144" s="6" t="n">
        <v>683</v>
      </c>
      <c r="C144" s="6" t="n">
        <v>749</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74</v>
      </c>
      <c r="B1" s="2" t="s">
        <v>1</v>
      </c>
    </row>
    <row r="2" spans="1:4">
      <c r="B2" s="2" t="s">
        <v>35</v>
      </c>
      <c r="C2" s="2" t="s">
        <v>36</v>
      </c>
      <c r="D2" s="2" t="s">
        <v>38</v>
      </c>
    </row>
    <row r="3" spans="1:4">
      <c r="A3" s="3" t="s">
        <v>4075</v>
      </c>
    </row>
    <row r="4" spans="1:4">
      <c r="A4" s="4" t="s">
        <v>4076</v>
      </c>
      <c r="B4" s="6" t="n">
        <v>82</v>
      </c>
      <c r="C4" s="6" t="n">
        <v>27</v>
      </c>
      <c r="D4" s="6" t="n">
        <v>2</v>
      </c>
    </row>
    <row r="5" spans="1:4">
      <c r="A5" s="4" t="s">
        <v>4077</v>
      </c>
      <c r="B5" s="6" t="n">
        <v>49</v>
      </c>
      <c r="C5" s="6" t="n">
        <v>40</v>
      </c>
      <c r="D5" s="5" t="n">
        <v>2322</v>
      </c>
    </row>
    <row r="6" spans="1:4">
      <c r="A6" s="4" t="s">
        <v>89</v>
      </c>
    </row>
    <row r="7" spans="1:4">
      <c r="A7" s="3" t="s">
        <v>4075</v>
      </c>
    </row>
    <row r="8" spans="1:4">
      <c r="A8" s="4" t="s">
        <v>4077</v>
      </c>
      <c r="D8" s="6" t="n">
        <v>48</v>
      </c>
    </row>
  </sheetData>
  <mergeCells count="2">
    <mergeCell ref="A1:A2"/>
    <mergeCell ref="B1:D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8</v>
      </c>
      <c r="B1" s="2" t="s">
        <v>1</v>
      </c>
    </row>
    <row r="2" spans="1:4">
      <c r="B2" s="2" t="s">
        <v>35</v>
      </c>
      <c r="C2" s="2" t="s">
        <v>36</v>
      </c>
      <c r="D2" s="2" t="s">
        <v>38</v>
      </c>
    </row>
    <row r="3" spans="1:4">
      <c r="A3" s="3" t="s">
        <v>4079</v>
      </c>
    </row>
    <row r="4" spans="1:4">
      <c r="A4" s="4" t="s">
        <v>4080</v>
      </c>
      <c r="B4" s="6" t="n">
        <v>-12423</v>
      </c>
      <c r="C4" s="6" t="n">
        <v>-27038</v>
      </c>
      <c r="D4" s="6" t="n">
        <v>-24747</v>
      </c>
    </row>
    <row r="5" spans="1:4">
      <c r="A5" s="4" t="s">
        <v>4081</v>
      </c>
      <c r="B5" s="5" t="n">
        <v>3887</v>
      </c>
      <c r="C5" s="5" t="n">
        <v>22046</v>
      </c>
      <c r="D5" s="5" t="n">
        <v>9916</v>
      </c>
    </row>
    <row r="6" spans="1:4">
      <c r="A6" s="4" t="s">
        <v>4082</v>
      </c>
      <c r="B6" s="5" t="n">
        <v>-2513</v>
      </c>
      <c r="C6" s="5" t="n">
        <v>520</v>
      </c>
      <c r="D6" s="5" t="n">
        <v>-661</v>
      </c>
    </row>
    <row r="7" spans="1:4">
      <c r="A7" s="4" t="s">
        <v>204</v>
      </c>
      <c r="B7" s="6" t="n">
        <v>-11049</v>
      </c>
      <c r="C7" s="6" t="n">
        <v>-4472</v>
      </c>
      <c r="D7" s="6" t="n">
        <v>-15492</v>
      </c>
    </row>
  </sheetData>
  <mergeCells count="2">
    <mergeCell ref="A1:A2"/>
    <mergeCell ref="B1:D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83</v>
      </c>
      <c r="C1" s="2" t="s">
        <v>1</v>
      </c>
    </row>
    <row r="2" spans="1:5">
      <c r="C2" s="2" t="s">
        <v>35</v>
      </c>
      <c r="D2" s="2" t="s">
        <v>36</v>
      </c>
      <c r="E2" s="2" t="s">
        <v>38</v>
      </c>
    </row>
    <row r="3" spans="1:5">
      <c r="A3" s="3" t="s">
        <v>4084</v>
      </c>
    </row>
    <row r="4" spans="1:5">
      <c r="A4" s="4" t="s">
        <v>4085</v>
      </c>
      <c r="C4" s="6" t="n">
        <v>-2140</v>
      </c>
      <c r="D4" s="6" t="n">
        <v>515</v>
      </c>
      <c r="E4" s="6" t="n">
        <v>13415</v>
      </c>
    </row>
    <row r="5" spans="1:5">
      <c r="A5" s="4" t="s">
        <v>4086</v>
      </c>
      <c r="C5" s="5" t="n">
        <v>3248</v>
      </c>
      <c r="D5" s="5" t="n">
        <v>-322</v>
      </c>
      <c r="E5" s="5" t="n">
        <v>2913</v>
      </c>
    </row>
    <row r="6" spans="1:5">
      <c r="A6" s="4" t="s">
        <v>4087</v>
      </c>
      <c r="C6" s="5" t="n">
        <v>6631</v>
      </c>
      <c r="D6" s="5" t="n">
        <v>18579</v>
      </c>
      <c r="E6" s="5" t="n">
        <v>-3600</v>
      </c>
    </row>
    <row r="7" spans="1:5">
      <c r="A7" s="4" t="s">
        <v>4088</v>
      </c>
      <c r="C7" s="5" t="n">
        <v>-5078</v>
      </c>
      <c r="D7" s="5" t="n">
        <v>-24606</v>
      </c>
      <c r="E7" s="5" t="n">
        <v>-12481</v>
      </c>
    </row>
    <row r="8" spans="1:5">
      <c r="A8" s="4" t="s">
        <v>4089</v>
      </c>
      <c r="C8" s="5" t="n">
        <v>2625</v>
      </c>
      <c r="D8" s="5" t="n">
        <v>-1594</v>
      </c>
      <c r="E8" s="5" t="n">
        <v>-4665</v>
      </c>
    </row>
    <row r="9" spans="1:5">
      <c r="A9" s="4" t="s">
        <v>4090</v>
      </c>
      <c r="B9" s="4" t="s">
        <v>37</v>
      </c>
      <c r="C9" s="5" t="n">
        <v>-1644</v>
      </c>
      <c r="D9" s="5" t="n">
        <v>-1245</v>
      </c>
      <c r="E9" s="5" t="n">
        <v>136</v>
      </c>
    </row>
    <row r="10" spans="1:5">
      <c r="A10" s="4" t="s">
        <v>205</v>
      </c>
      <c r="C10" s="6" t="n">
        <v>3642</v>
      </c>
      <c r="D10" s="6" t="n">
        <v>-8673</v>
      </c>
      <c r="E10" s="6" t="n">
        <v>-4282</v>
      </c>
    </row>
    <row r="11" spans="1:5"/>
    <row r="12" spans="1:5">
      <c r="A12" s="4" t="s">
        <v>37</v>
      </c>
      <c r="B12" s="4" t="s">
        <v>4091</v>
      </c>
    </row>
  </sheetData>
  <mergeCells count="4">
    <mergeCell ref="A1:B2"/>
    <mergeCell ref="C1:E1"/>
    <mergeCell ref="A11:D11"/>
    <mergeCell ref="B12:D12"/>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s>
  <sheetData>
    <row r="1" spans="1:8">
      <c r="A1" s="1" t="s">
        <v>4092</v>
      </c>
      <c r="C1" s="2" t="s">
        <v>1</v>
      </c>
    </row>
    <row r="2" spans="1:8">
      <c r="C2" s="2" t="s">
        <v>2151</v>
      </c>
      <c r="D2" s="2" t="s">
        <v>35</v>
      </c>
      <c r="E2" s="2" t="s">
        <v>36</v>
      </c>
      <c r="G2" s="2" t="s">
        <v>38</v>
      </c>
    </row>
    <row r="3" spans="1:8">
      <c r="A3" s="3" t="s">
        <v>4093</v>
      </c>
    </row>
    <row r="4" spans="1:8">
      <c r="A4" s="4" t="s">
        <v>1119</v>
      </c>
      <c r="D4" s="6" t="n">
        <v>2660</v>
      </c>
      <c r="E4" s="6" t="n">
        <v>2405</v>
      </c>
      <c r="G4" s="6" t="n">
        <v>2370</v>
      </c>
    </row>
    <row r="5" spans="1:8">
      <c r="A5" s="4" t="s">
        <v>4094</v>
      </c>
      <c r="D5" s="5" t="n">
        <v>108</v>
      </c>
      <c r="E5" s="5" t="n">
        <v>-139</v>
      </c>
      <c r="G5" s="5" t="n">
        <v>-230</v>
      </c>
    </row>
    <row r="6" spans="1:8">
      <c r="A6" s="4" t="s">
        <v>4095</v>
      </c>
      <c r="D6" s="5" t="n">
        <v>1296</v>
      </c>
      <c r="E6" s="5" t="n">
        <v>937</v>
      </c>
      <c r="F6" s="4" t="s">
        <v>37</v>
      </c>
      <c r="G6" s="5" t="n">
        <v>688</v>
      </c>
      <c r="H6" s="4" t="s">
        <v>37</v>
      </c>
    </row>
    <row r="7" spans="1:8">
      <c r="A7" s="4" t="s">
        <v>4096</v>
      </c>
      <c r="D7" s="5" t="n">
        <v>-1458</v>
      </c>
      <c r="E7" s="5" t="n">
        <v>-1025</v>
      </c>
      <c r="G7" s="5" t="n">
        <v>-1061</v>
      </c>
    </row>
    <row r="8" spans="1:8">
      <c r="A8" s="4" t="s">
        <v>4097</v>
      </c>
      <c r="D8" s="5" t="n">
        <v>-15</v>
      </c>
      <c r="E8" s="5" t="n">
        <v>-73</v>
      </c>
      <c r="G8" s="5" t="n">
        <v>-9</v>
      </c>
    </row>
    <row r="9" spans="1:8">
      <c r="A9" s="4" t="s">
        <v>4098</v>
      </c>
      <c r="D9" s="5" t="n">
        <v>1307</v>
      </c>
      <c r="E9" s="5" t="n">
        <v>1023</v>
      </c>
    </row>
    <row r="10" spans="1:8">
      <c r="A10" s="4" t="s">
        <v>4099</v>
      </c>
      <c r="D10" s="5" t="n">
        <v>12593</v>
      </c>
      <c r="E10" s="5" t="n">
        <v>-4547</v>
      </c>
      <c r="G10" s="5" t="n">
        <v>9168</v>
      </c>
    </row>
    <row r="11" spans="1:8">
      <c r="A11" s="4" t="s">
        <v>4100</v>
      </c>
      <c r="D11" s="5" t="n">
        <v>-165</v>
      </c>
      <c r="E11" s="5" t="n">
        <v>-518</v>
      </c>
      <c r="G11" s="5" t="n">
        <v>-8</v>
      </c>
    </row>
    <row r="12" spans="1:8">
      <c r="A12" s="4" t="s">
        <v>4101</v>
      </c>
      <c r="D12" s="5" t="n">
        <v>245</v>
      </c>
      <c r="E12" s="5" t="n">
        <v>405</v>
      </c>
      <c r="G12" s="5" t="n">
        <v>369</v>
      </c>
    </row>
    <row r="13" spans="1:8">
      <c r="A13" s="4" t="s">
        <v>4102</v>
      </c>
      <c r="D13" s="5" t="n">
        <v>-53</v>
      </c>
      <c r="E13" s="5" t="n">
        <v>-44</v>
      </c>
      <c r="G13" s="5" t="n">
        <v>-23</v>
      </c>
    </row>
    <row r="14" spans="1:8">
      <c r="A14" s="4" t="s">
        <v>4103</v>
      </c>
      <c r="B14" s="4" t="s">
        <v>196</v>
      </c>
      <c r="D14" s="5" t="n">
        <v>533</v>
      </c>
      <c r="E14" s="5" t="n">
        <v>191</v>
      </c>
      <c r="G14" s="5" t="n">
        <v>125</v>
      </c>
    </row>
    <row r="15" spans="1:8">
      <c r="A15" s="4" t="s">
        <v>4104</v>
      </c>
      <c r="D15" s="5" t="n">
        <v>1228</v>
      </c>
      <c r="E15" s="5" t="n">
        <v>1388</v>
      </c>
      <c r="G15" s="5" t="n">
        <v>1436</v>
      </c>
    </row>
    <row r="16" spans="1:8">
      <c r="A16" s="4" t="s">
        <v>4105</v>
      </c>
      <c r="D16" s="5" t="n">
        <v>-196</v>
      </c>
      <c r="E16" s="5" t="n">
        <v>-275</v>
      </c>
      <c r="G16" s="5" t="n">
        <v>-446</v>
      </c>
    </row>
    <row r="17" spans="1:8">
      <c r="A17" s="4" t="s">
        <v>4106</v>
      </c>
      <c r="D17" s="5" t="n">
        <v>440</v>
      </c>
      <c r="E17" s="5" t="n">
        <v>-429</v>
      </c>
      <c r="G17" s="5" t="n">
        <v>-327</v>
      </c>
    </row>
    <row r="18" spans="1:8">
      <c r="A18" s="4" t="s">
        <v>4107</v>
      </c>
      <c r="D18" s="5" t="n">
        <v>236</v>
      </c>
      <c r="E18" s="5" t="n">
        <v>260</v>
      </c>
      <c r="G18" s="5" t="n">
        <v>414</v>
      </c>
    </row>
    <row r="19" spans="1:8">
      <c r="A19" s="4" t="s">
        <v>4108</v>
      </c>
      <c r="D19" s="5" t="n">
        <v>-3</v>
      </c>
      <c r="E19" s="5" t="n">
        <v>40</v>
      </c>
      <c r="G19" s="5" t="n">
        <v>-411</v>
      </c>
    </row>
    <row r="20" spans="1:8">
      <c r="A20" s="4" t="s">
        <v>4109</v>
      </c>
      <c r="D20" s="5" t="n">
        <v>445</v>
      </c>
      <c r="E20" s="5" t="n">
        <v>1947</v>
      </c>
      <c r="G20" s="5" t="n">
        <v>1701</v>
      </c>
    </row>
    <row r="21" spans="1:8">
      <c r="A21" s="4" t="s">
        <v>4110</v>
      </c>
      <c r="D21" s="5" t="n">
        <v>-6</v>
      </c>
      <c r="E21" s="5" t="n">
        <v>-9</v>
      </c>
      <c r="G21" s="5" t="n">
        <v>-6</v>
      </c>
    </row>
    <row r="22" spans="1:8">
      <c r="A22" s="4" t="s">
        <v>4111</v>
      </c>
      <c r="D22" s="5" t="n">
        <v>-244</v>
      </c>
    </row>
    <row r="23" spans="1:8">
      <c r="A23" s="4" t="s">
        <v>4112</v>
      </c>
      <c r="D23" s="5" t="n">
        <v>-608</v>
      </c>
      <c r="E23" s="5" t="n">
        <v>-701</v>
      </c>
      <c r="G23" s="5" t="n">
        <v>-650</v>
      </c>
    </row>
    <row r="24" spans="1:8">
      <c r="A24" s="4" t="s">
        <v>4113</v>
      </c>
      <c r="D24" s="5" t="n">
        <v>-35</v>
      </c>
      <c r="E24" s="5" t="n">
        <v>-34</v>
      </c>
    </row>
    <row r="25" spans="1:8">
      <c r="A25" s="4" t="s">
        <v>4114</v>
      </c>
      <c r="D25" s="5" t="n">
        <v>19879</v>
      </c>
      <c r="E25" s="5" t="n">
        <v>1098</v>
      </c>
      <c r="G25" s="5" t="n">
        <v>15154</v>
      </c>
    </row>
    <row r="26" spans="1:8">
      <c r="A26" s="4" t="s">
        <v>4115</v>
      </c>
      <c r="C26" s="6" t="n">
        <v>-1200</v>
      </c>
      <c r="D26" s="5" t="n">
        <v>-1069</v>
      </c>
      <c r="E26" s="5" t="n">
        <v>-868</v>
      </c>
      <c r="G26" s="5" t="n">
        <v>-587</v>
      </c>
    </row>
    <row r="27" spans="1:8">
      <c r="A27" s="4" t="s">
        <v>4116</v>
      </c>
      <c r="D27" s="5" t="n">
        <v>-2461</v>
      </c>
      <c r="E27" s="5" t="n">
        <v>-2104</v>
      </c>
      <c r="G27" s="5" t="n">
        <v>-1657</v>
      </c>
    </row>
    <row r="28" spans="1:8">
      <c r="A28" s="4" t="s">
        <v>4117</v>
      </c>
      <c r="D28" s="5" t="n">
        <v>-778</v>
      </c>
      <c r="E28" s="5" t="n">
        <v>-1032</v>
      </c>
      <c r="G28" s="5" t="n">
        <v>-928</v>
      </c>
    </row>
    <row r="29" spans="1:8">
      <c r="A29" s="4" t="s">
        <v>1285</v>
      </c>
      <c r="D29" s="5" t="n">
        <v>2</v>
      </c>
      <c r="E29" s="5" t="n">
        <v>14</v>
      </c>
    </row>
    <row r="30" spans="1:8">
      <c r="A30" s="4" t="s">
        <v>4118</v>
      </c>
      <c r="D30" s="5" t="n">
        <v>-4306</v>
      </c>
      <c r="E30" s="5" t="n">
        <v>-3990</v>
      </c>
      <c r="G30" s="5" t="n">
        <v>-3172</v>
      </c>
    </row>
    <row r="31" spans="1:8">
      <c r="A31" s="4" t="s">
        <v>206</v>
      </c>
      <c r="D31" s="5" t="n">
        <v>15573</v>
      </c>
      <c r="E31" s="5" t="n">
        <v>-2892</v>
      </c>
      <c r="G31" s="5" t="n">
        <v>11982</v>
      </c>
    </row>
    <row r="32" spans="1:8">
      <c r="A32" s="4" t="s">
        <v>4119</v>
      </c>
    </row>
    <row r="33" spans="1:8">
      <c r="A33" s="3" t="s">
        <v>4093</v>
      </c>
    </row>
    <row r="34" spans="1:8">
      <c r="A34" s="4" t="s">
        <v>4095</v>
      </c>
      <c r="D34" s="5" t="n">
        <v>1312</v>
      </c>
      <c r="E34" s="5" t="n">
        <v>1024</v>
      </c>
      <c r="G34" s="5" t="n">
        <v>691</v>
      </c>
    </row>
    <row r="35" spans="1:8">
      <c r="A35" s="4" t="s">
        <v>749</v>
      </c>
    </row>
    <row r="36" spans="1:8">
      <c r="A36" s="3" t="s">
        <v>4093</v>
      </c>
    </row>
    <row r="37" spans="1:8">
      <c r="A37" s="4" t="s">
        <v>4098</v>
      </c>
      <c r="D37" s="5" t="n">
        <v>-1</v>
      </c>
      <c r="E37" s="5" t="n">
        <v>-14</v>
      </c>
      <c r="G37" s="5" t="n">
        <v>6</v>
      </c>
    </row>
    <row r="38" spans="1:8">
      <c r="A38" s="4" t="s">
        <v>4120</v>
      </c>
    </row>
    <row r="39" spans="1:8">
      <c r="A39" s="3" t="s">
        <v>4093</v>
      </c>
    </row>
    <row r="40" spans="1:8">
      <c r="A40" s="4" t="s">
        <v>4121</v>
      </c>
      <c r="D40" s="5" t="n">
        <v>-32</v>
      </c>
      <c r="E40" s="5" t="n">
        <v>-104</v>
      </c>
      <c r="G40" s="5" t="n">
        <v>-120</v>
      </c>
    </row>
    <row r="41" spans="1:8">
      <c r="A41" s="4" t="s">
        <v>1166</v>
      </c>
    </row>
    <row r="42" spans="1:8">
      <c r="A42" s="3" t="s">
        <v>4093</v>
      </c>
    </row>
    <row r="43" spans="1:8">
      <c r="A43" s="4" t="s">
        <v>1889</v>
      </c>
      <c r="D43" s="5" t="n">
        <v>2450</v>
      </c>
      <c r="E43" s="5" t="n">
        <v>750</v>
      </c>
      <c r="G43" s="5" t="n">
        <v>1300</v>
      </c>
    </row>
    <row r="44" spans="1:8">
      <c r="A44" s="4" t="s">
        <v>1322</v>
      </c>
    </row>
    <row r="45" spans="1:8">
      <c r="A45" s="3" t="s">
        <v>4093</v>
      </c>
    </row>
    <row r="46" spans="1:8">
      <c r="A46" s="4" t="s">
        <v>1889</v>
      </c>
      <c r="D46" s="6" t="n">
        <v>445</v>
      </c>
      <c r="E46" s="6" t="n">
        <v>600</v>
      </c>
      <c r="G46" s="6" t="n">
        <v>865</v>
      </c>
    </row>
    <row r="47" spans="1:8"/>
    <row r="48" spans="1:8">
      <c r="A48" s="4" t="s">
        <v>37</v>
      </c>
      <c r="B48" s="4" t="s">
        <v>66</v>
      </c>
    </row>
    <row r="49" spans="1:8">
      <c r="A49" s="4" t="s">
        <v>196</v>
      </c>
      <c r="B49" s="4" t="s">
        <v>4122</v>
      </c>
    </row>
  </sheetData>
  <mergeCells count="7">
    <mergeCell ref="A1:B2"/>
    <mergeCell ref="C1:H1"/>
    <mergeCell ref="E2:F2"/>
    <mergeCell ref="G2:H2"/>
    <mergeCell ref="A47:G47"/>
    <mergeCell ref="B48:G48"/>
    <mergeCell ref="B49:G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35</v>
      </c>
    </row>
    <row r="3" spans="1:2">
      <c r="A3" s="3" t="s">
        <v>325</v>
      </c>
    </row>
    <row r="4" spans="1:2">
      <c r="A4" s="4" t="s">
        <v>326</v>
      </c>
      <c r="B4" s="4" t="s">
        <v>327</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23</v>
      </c>
      <c r="C1" s="2" t="s">
        <v>35</v>
      </c>
      <c r="D1" s="2" t="s">
        <v>36</v>
      </c>
      <c r="E1" s="2" t="s">
        <v>38</v>
      </c>
      <c r="F1" s="2" t="s">
        <v>4124</v>
      </c>
    </row>
    <row r="2" spans="1:6">
      <c r="A2" s="3" t="s">
        <v>4125</v>
      </c>
    </row>
    <row r="3" spans="1:6">
      <c r="A3" s="4" t="s">
        <v>95</v>
      </c>
      <c r="C3" s="6" t="n">
        <v>55130</v>
      </c>
      <c r="D3" s="6" t="n">
        <v>54663</v>
      </c>
      <c r="E3" s="6" t="n">
        <v>58521</v>
      </c>
    </row>
    <row r="4" spans="1:6">
      <c r="A4" s="4" t="s">
        <v>4126</v>
      </c>
      <c r="B4" s="4" t="s">
        <v>37</v>
      </c>
      <c r="C4" s="5" t="n">
        <v>-3289</v>
      </c>
      <c r="D4" s="5" t="n">
        <v>-2553</v>
      </c>
      <c r="E4" s="5" t="n">
        <v>-957</v>
      </c>
    </row>
    <row r="5" spans="1:6">
      <c r="C5" s="5" t="n">
        <v>51841</v>
      </c>
      <c r="D5" s="5" t="n">
        <v>52110</v>
      </c>
      <c r="E5" s="5" t="n">
        <v>57564</v>
      </c>
    </row>
    <row r="6" spans="1:6">
      <c r="A6" s="4" t="s">
        <v>99</v>
      </c>
      <c r="C6" s="5" t="n">
        <v>9775</v>
      </c>
      <c r="D6" s="5" t="n">
        <v>6283</v>
      </c>
      <c r="E6" s="5" t="n">
        <v>6611</v>
      </c>
    </row>
    <row r="7" spans="1:6">
      <c r="A7" s="4" t="s">
        <v>4127</v>
      </c>
      <c r="C7" s="5" t="n">
        <v>-3805</v>
      </c>
      <c r="D7" s="5" t="n">
        <v>-3169</v>
      </c>
      <c r="E7" s="5" t="n">
        <v>-3193</v>
      </c>
    </row>
    <row r="8" spans="1:6">
      <c r="C8" s="5" t="n">
        <v>5970</v>
      </c>
      <c r="D8" s="5" t="n">
        <v>3114</v>
      </c>
      <c r="E8" s="5" t="n">
        <v>3418</v>
      </c>
    </row>
    <row r="9" spans="1:6">
      <c r="A9" s="4" t="s">
        <v>4128</v>
      </c>
      <c r="C9" s="5" t="n">
        <v>57811</v>
      </c>
      <c r="D9" s="5" t="n">
        <v>55224</v>
      </c>
      <c r="E9" s="5" t="n">
        <v>58708</v>
      </c>
    </row>
    <row r="10" spans="1:6">
      <c r="A10" s="4" t="s">
        <v>89</v>
      </c>
    </row>
    <row r="11" spans="1:6">
      <c r="A11" s="3" t="s">
        <v>4125</v>
      </c>
    </row>
    <row r="12" spans="1:6">
      <c r="A12" s="4" t="s">
        <v>4128</v>
      </c>
      <c r="C12" s="6" t="n">
        <v>57811</v>
      </c>
      <c r="D12" s="6" t="n">
        <v>55224</v>
      </c>
      <c r="E12" s="6" t="n">
        <v>60982</v>
      </c>
      <c r="F12" s="6" t="n">
        <v>62388</v>
      </c>
    </row>
    <row r="13" spans="1:6"/>
    <row r="14" spans="1:6">
      <c r="A14" s="4" t="s">
        <v>37</v>
      </c>
      <c r="B14" s="4" t="s">
        <v>4129</v>
      </c>
    </row>
  </sheetData>
  <mergeCells count="3">
    <mergeCell ref="A1:B1"/>
    <mergeCell ref="A13:E13"/>
    <mergeCell ref="B14:E14"/>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4130</v>
      </c>
      <c r="C1" s="2" t="s">
        <v>1</v>
      </c>
    </row>
    <row r="2" spans="1:5">
      <c r="C2" s="2" t="s">
        <v>35</v>
      </c>
      <c r="D2" s="2" t="s">
        <v>36</v>
      </c>
      <c r="E2" s="2" t="s">
        <v>38</v>
      </c>
    </row>
    <row r="3" spans="1:5">
      <c r="A3" s="3" t="s">
        <v>4131</v>
      </c>
    </row>
    <row r="4" spans="1:5">
      <c r="A4" s="4" t="s">
        <v>4132</v>
      </c>
      <c r="E4" s="6" t="n">
        <v>123</v>
      </c>
    </row>
    <row r="5" spans="1:5">
      <c r="A5" s="4" t="s">
        <v>100</v>
      </c>
      <c r="E5" s="5" t="n">
        <v>7811</v>
      </c>
    </row>
    <row r="6" spans="1:5">
      <c r="A6" s="4" t="s">
        <v>1202</v>
      </c>
      <c r="E6" s="5" t="n">
        <v>16</v>
      </c>
    </row>
    <row r="7" spans="1:5">
      <c r="A7" s="4" t="s">
        <v>97</v>
      </c>
      <c r="C7" s="6" t="n">
        <v>7350</v>
      </c>
    </row>
    <row r="8" spans="1:5">
      <c r="A8" s="4" t="s">
        <v>112</v>
      </c>
      <c r="C8" s="5" t="n">
        <v>13616</v>
      </c>
    </row>
    <row r="9" spans="1:5">
      <c r="A9" s="4" t="s">
        <v>4133</v>
      </c>
      <c r="D9" s="6" t="n">
        <v>21</v>
      </c>
      <c r="E9" s="5" t="n">
        <v>702</v>
      </c>
    </row>
    <row r="10" spans="1:5">
      <c r="A10" s="4" t="s">
        <v>108</v>
      </c>
      <c r="E10" s="5" t="n">
        <v>6</v>
      </c>
    </row>
    <row r="11" spans="1:5">
      <c r="A11" s="4" t="s">
        <v>113</v>
      </c>
      <c r="C11" s="5" t="n">
        <v>29</v>
      </c>
      <c r="D11" s="5" t="n">
        <v>6</v>
      </c>
      <c r="E11" s="5" t="n">
        <v>414</v>
      </c>
    </row>
    <row r="12" spans="1:5">
      <c r="A12" s="4" t="s">
        <v>116</v>
      </c>
      <c r="B12" s="4" t="s">
        <v>37</v>
      </c>
      <c r="C12" s="4" t="s">
        <v>90</v>
      </c>
      <c r="D12" s="4" t="s">
        <v>90</v>
      </c>
      <c r="E12" s="5" t="n">
        <v>-6431</v>
      </c>
    </row>
    <row r="13" spans="1:5">
      <c r="A13" s="4" t="s">
        <v>123</v>
      </c>
      <c r="C13" s="5" t="n">
        <v>-20981</v>
      </c>
    </row>
    <row r="14" spans="1:5">
      <c r="A14" s="4" t="s">
        <v>124</v>
      </c>
      <c r="C14" s="5" t="n">
        <v>-8</v>
      </c>
      <c r="D14" s="5" t="n">
        <v>-1</v>
      </c>
      <c r="E14" s="5" t="n">
        <v>-927</v>
      </c>
    </row>
    <row r="15" spans="1:5">
      <c r="A15" s="4" t="s">
        <v>1810</v>
      </c>
      <c r="C15" s="5" t="n">
        <v>14</v>
      </c>
      <c r="E15" s="5" t="n">
        <v>302</v>
      </c>
    </row>
    <row r="16" spans="1:5">
      <c r="A16" s="4" t="s">
        <v>4134</v>
      </c>
      <c r="C16" s="5" t="n">
        <v>20</v>
      </c>
      <c r="D16" s="5" t="n">
        <v>26</v>
      </c>
      <c r="E16" s="5" t="n">
        <v>2016</v>
      </c>
    </row>
    <row r="17" spans="1:5">
      <c r="A17" s="4" t="s">
        <v>4135</v>
      </c>
      <c r="E17" s="5" t="n">
        <v>-123</v>
      </c>
    </row>
    <row r="18" spans="1:5">
      <c r="A18" s="4" t="s">
        <v>4136</v>
      </c>
      <c r="C18" s="5" t="n">
        <v>20</v>
      </c>
      <c r="D18" s="5" t="n">
        <v>26</v>
      </c>
      <c r="E18" s="5" t="n">
        <v>1893</v>
      </c>
    </row>
    <row r="19" spans="1:5">
      <c r="A19" s="4" t="s">
        <v>4137</v>
      </c>
      <c r="C19" s="5" t="n">
        <v>1</v>
      </c>
      <c r="D19" s="5" t="n">
        <v>23</v>
      </c>
      <c r="E19" s="5" t="n">
        <v>30</v>
      </c>
    </row>
    <row r="20" spans="1:5">
      <c r="A20" s="4" t="s">
        <v>4138</v>
      </c>
      <c r="C20" s="6" t="n">
        <v>21</v>
      </c>
      <c r="D20" s="6" t="n">
        <v>49</v>
      </c>
      <c r="E20" s="6" t="n">
        <v>1923</v>
      </c>
    </row>
    <row r="21" spans="1:5"/>
    <row r="22" spans="1:5">
      <c r="A22" s="4" t="s">
        <v>37</v>
      </c>
      <c r="B22" s="4" t="s">
        <v>4139</v>
      </c>
    </row>
  </sheetData>
  <mergeCells count="4">
    <mergeCell ref="A1:B2"/>
    <mergeCell ref="C1:E1"/>
    <mergeCell ref="A21:D21"/>
    <mergeCell ref="B22:D22"/>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0</v>
      </c>
      <c r="B1" s="2" t="s">
        <v>1</v>
      </c>
    </row>
    <row r="2" spans="1:3">
      <c r="B2" s="2" t="s">
        <v>36</v>
      </c>
      <c r="C2" s="2" t="s">
        <v>38</v>
      </c>
    </row>
    <row r="3" spans="1:3">
      <c r="A3" s="3" t="s">
        <v>4141</v>
      </c>
    </row>
    <row r="4" spans="1:3">
      <c r="A4" s="4" t="s">
        <v>100</v>
      </c>
      <c r="C4" s="6" t="n">
        <v>342</v>
      </c>
    </row>
    <row r="5" spans="1:3">
      <c r="A5" s="4" t="s">
        <v>139</v>
      </c>
      <c r="C5" s="5" t="n">
        <v>-242</v>
      </c>
    </row>
    <row r="6" spans="1:3">
      <c r="A6" s="4" t="s">
        <v>4142</v>
      </c>
      <c r="B6" s="6" t="n">
        <v>1</v>
      </c>
      <c r="C6" s="5" t="n">
        <v>29</v>
      </c>
    </row>
    <row r="7" spans="1:3">
      <c r="B7" s="5" t="n">
        <v>1</v>
      </c>
      <c r="C7" s="5" t="n">
        <v>129</v>
      </c>
    </row>
    <row r="8" spans="1:3">
      <c r="A8" s="4" t="s">
        <v>4143</v>
      </c>
      <c r="B8" s="5" t="n">
        <v>1</v>
      </c>
      <c r="C8" s="5" t="n">
        <v>129</v>
      </c>
    </row>
    <row r="9" spans="1:3">
      <c r="A9" s="4" t="s">
        <v>4144</v>
      </c>
      <c r="B9" s="5" t="n">
        <v>1</v>
      </c>
      <c r="C9" s="5" t="n">
        <v>129</v>
      </c>
    </row>
    <row r="10" spans="1:3">
      <c r="A10" s="4" t="s">
        <v>4145</v>
      </c>
      <c r="B10" s="6" t="n">
        <v>1</v>
      </c>
      <c r="C10" s="6" t="n">
        <v>129</v>
      </c>
    </row>
  </sheetData>
  <mergeCells count="2">
    <mergeCell ref="A1:A2"/>
    <mergeCell ref="B1:C1"/>
  </mergeCells>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46</v>
      </c>
      <c r="B1" s="2" t="s">
        <v>2370</v>
      </c>
    </row>
    <row r="2" spans="1:2">
      <c r="A2" s="3" t="s">
        <v>4147</v>
      </c>
    </row>
    <row r="3" spans="1:2">
      <c r="A3" s="4" t="s">
        <v>4148</v>
      </c>
      <c r="B3" s="6" t="n">
        <v>2043</v>
      </c>
    </row>
    <row r="4" spans="1:2">
      <c r="A4" s="4" t="s">
        <v>1221</v>
      </c>
      <c r="B4" s="5" t="n">
        <v>1813</v>
      </c>
    </row>
    <row r="5" spans="1:2">
      <c r="A5" s="4" t="s">
        <v>4149</v>
      </c>
      <c r="B5" s="5" t="n">
        <v>20</v>
      </c>
    </row>
    <row r="6" spans="1:2">
      <c r="A6" s="4" t="s">
        <v>4150</v>
      </c>
      <c r="B6" s="6" t="n">
        <v>1716</v>
      </c>
    </row>
    <row r="7" spans="1:2">
      <c r="A7" s="4" t="s">
        <v>2334</v>
      </c>
    </row>
    <row r="8" spans="1:2">
      <c r="A8" s="3" t="s">
        <v>4147</v>
      </c>
    </row>
    <row r="9" spans="1:2">
      <c r="A9" s="4" t="s">
        <v>4151</v>
      </c>
      <c r="B9" s="4" t="s">
        <v>1178</v>
      </c>
    </row>
    <row r="10" spans="1:2">
      <c r="A10" s="4" t="s">
        <v>4152</v>
      </c>
    </row>
    <row r="11" spans="1:2">
      <c r="A11" s="3" t="s">
        <v>4147</v>
      </c>
    </row>
    <row r="12" spans="1:2">
      <c r="A12" s="4" t="s">
        <v>4151</v>
      </c>
      <c r="B12" s="4" t="s">
        <v>4153</v>
      </c>
    </row>
    <row r="13" spans="1:2">
      <c r="A13" s="4" t="s">
        <v>1907</v>
      </c>
    </row>
    <row r="14" spans="1:2">
      <c r="A14" s="3" t="s">
        <v>4147</v>
      </c>
    </row>
    <row r="15" spans="1:2">
      <c r="A15" s="4" t="s">
        <v>1221</v>
      </c>
      <c r="B15" s="6" t="n">
        <v>97</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4154</v>
      </c>
      <c r="C1" s="2" t="s">
        <v>1</v>
      </c>
    </row>
    <row r="2" spans="1:5">
      <c r="C2" s="2" t="s">
        <v>35</v>
      </c>
      <c r="D2" s="2" t="s">
        <v>36</v>
      </c>
      <c r="E2" s="2" t="s">
        <v>38</v>
      </c>
    </row>
    <row r="3" spans="1:5">
      <c r="A3" s="3" t="s">
        <v>4155</v>
      </c>
    </row>
    <row r="4" spans="1:5">
      <c r="A4" s="4" t="s">
        <v>4156</v>
      </c>
      <c r="C4" s="6" t="n">
        <v>-108</v>
      </c>
    </row>
    <row r="5" spans="1:5">
      <c r="A5" s="4" t="s">
        <v>4157</v>
      </c>
      <c r="C5" s="5" t="n">
        <v>5150</v>
      </c>
      <c r="D5" s="6" t="n">
        <v>4000</v>
      </c>
      <c r="E5" s="6" t="n">
        <v>2650</v>
      </c>
    </row>
    <row r="6" spans="1:5">
      <c r="A6" s="4" t="s">
        <v>48</v>
      </c>
      <c r="C6" s="5" t="n">
        <v>682</v>
      </c>
    </row>
    <row r="7" spans="1:5">
      <c r="A7" s="4" t="s">
        <v>49</v>
      </c>
      <c r="C7" s="5" t="n">
        <v>5724</v>
      </c>
    </row>
    <row r="8" spans="1:5">
      <c r="A8" s="4" t="s">
        <v>1161</v>
      </c>
      <c r="C8" s="5" t="n">
        <v>-289</v>
      </c>
    </row>
    <row r="9" spans="1:5">
      <c r="A9" s="4" t="s">
        <v>55</v>
      </c>
      <c r="C9" s="5" t="n">
        <v>5435</v>
      </c>
    </row>
    <row r="10" spans="1:5">
      <c r="A10" s="4" t="s">
        <v>56</v>
      </c>
      <c r="C10" s="5" t="n">
        <v>4</v>
      </c>
    </row>
    <row r="11" spans="1:5">
      <c r="A11" s="4" t="s">
        <v>4158</v>
      </c>
      <c r="C11" s="5" t="n">
        <v>5439</v>
      </c>
      <c r="D11" s="5" t="n">
        <v>4102</v>
      </c>
      <c r="E11" s="5" t="n">
        <v>2416</v>
      </c>
    </row>
    <row r="12" spans="1:5">
      <c r="A12" s="4" t="s">
        <v>1398</v>
      </c>
      <c r="C12" s="5" t="n">
        <v>-24</v>
      </c>
    </row>
    <row r="13" spans="1:5">
      <c r="A13" s="4" t="s">
        <v>59</v>
      </c>
      <c r="C13" s="5" t="n">
        <v>5415</v>
      </c>
    </row>
    <row r="14" spans="1:5">
      <c r="A14" s="4" t="s">
        <v>60</v>
      </c>
      <c r="C14" s="5" t="n">
        <v>4949</v>
      </c>
    </row>
    <row r="15" spans="1:5">
      <c r="A15" s="4" t="s">
        <v>61</v>
      </c>
      <c r="C15" s="6" t="n">
        <v>466</v>
      </c>
    </row>
    <row r="16" spans="1:5">
      <c r="A16" s="4" t="s">
        <v>89</v>
      </c>
    </row>
    <row r="17" spans="1:5">
      <c r="A17" s="3" t="s">
        <v>4155</v>
      </c>
    </row>
    <row r="18" spans="1:5">
      <c r="A18" s="4" t="s">
        <v>4156</v>
      </c>
      <c r="B18" s="4" t="s">
        <v>37</v>
      </c>
      <c r="D18" s="5" t="n">
        <v>-173</v>
      </c>
      <c r="E18" s="5" t="n">
        <v>-121</v>
      </c>
    </row>
    <row r="19" spans="1:5">
      <c r="A19" s="4" t="s">
        <v>4157</v>
      </c>
      <c r="B19" s="4" t="s">
        <v>37</v>
      </c>
      <c r="D19" s="5" t="n">
        <v>4000</v>
      </c>
      <c r="E19" s="5" t="n">
        <v>2650</v>
      </c>
    </row>
    <row r="20" spans="1:5">
      <c r="A20" s="4" t="s">
        <v>48</v>
      </c>
      <c r="B20" s="4" t="s">
        <v>37</v>
      </c>
      <c r="D20" s="5" t="n">
        <v>524</v>
      </c>
      <c r="E20" s="5" t="n">
        <v>142</v>
      </c>
    </row>
    <row r="21" spans="1:5">
      <c r="A21" s="4" t="s">
        <v>49</v>
      </c>
      <c r="B21" s="4" t="s">
        <v>37</v>
      </c>
      <c r="D21" s="5" t="n">
        <v>4351</v>
      </c>
      <c r="E21" s="5" t="n">
        <v>2671</v>
      </c>
    </row>
    <row r="22" spans="1:5">
      <c r="A22" s="4" t="s">
        <v>1161</v>
      </c>
      <c r="B22" s="4" t="s">
        <v>37</v>
      </c>
      <c r="D22" s="5" t="n">
        <v>-246</v>
      </c>
      <c r="E22" s="5" t="n">
        <v>-255</v>
      </c>
    </row>
    <row r="23" spans="1:5">
      <c r="A23" s="4" t="s">
        <v>55</v>
      </c>
      <c r="B23" s="4" t="s">
        <v>37</v>
      </c>
      <c r="D23" s="5" t="n">
        <v>4105</v>
      </c>
      <c r="E23" s="5" t="n">
        <v>2416</v>
      </c>
    </row>
    <row r="24" spans="1:5">
      <c r="A24" s="4" t="s">
        <v>56</v>
      </c>
      <c r="B24" s="4" t="s">
        <v>37</v>
      </c>
      <c r="D24" s="5" t="n">
        <v>-3</v>
      </c>
      <c r="E24" s="4" t="s">
        <v>90</v>
      </c>
    </row>
    <row r="25" spans="1:5">
      <c r="A25" s="4" t="s">
        <v>4158</v>
      </c>
      <c r="B25" s="4" t="s">
        <v>37</v>
      </c>
      <c r="D25" s="5" t="n">
        <v>4102</v>
      </c>
      <c r="E25" s="5" t="n">
        <v>2416</v>
      </c>
    </row>
    <row r="26" spans="1:5">
      <c r="A26" s="4" t="s">
        <v>1398</v>
      </c>
      <c r="B26" s="4" t="s">
        <v>37</v>
      </c>
      <c r="D26" s="5" t="n">
        <v>2</v>
      </c>
      <c r="E26" s="5" t="n">
        <v>62</v>
      </c>
    </row>
    <row r="27" spans="1:5">
      <c r="A27" s="4" t="s">
        <v>59</v>
      </c>
      <c r="B27" s="4" t="s">
        <v>37</v>
      </c>
      <c r="D27" s="5" t="n">
        <v>4104</v>
      </c>
      <c r="E27" s="5" t="n">
        <v>2478</v>
      </c>
    </row>
    <row r="28" spans="1:5">
      <c r="A28" s="4" t="s">
        <v>60</v>
      </c>
      <c r="B28" s="4" t="s">
        <v>37</v>
      </c>
      <c r="D28" s="5" t="n">
        <v>3671</v>
      </c>
      <c r="E28" s="5" t="n">
        <v>2063</v>
      </c>
    </row>
    <row r="29" spans="1:5">
      <c r="A29" s="4" t="s">
        <v>61</v>
      </c>
      <c r="B29" s="4" t="s">
        <v>37</v>
      </c>
      <c r="D29" s="6" t="n">
        <v>433</v>
      </c>
      <c r="E29" s="6" t="n">
        <v>415</v>
      </c>
    </row>
    <row r="30" spans="1:5"/>
    <row r="31" spans="1:5">
      <c r="A31" s="4" t="s">
        <v>37</v>
      </c>
      <c r="B31" s="4" t="s">
        <v>66</v>
      </c>
    </row>
  </sheetData>
  <mergeCells count="4">
    <mergeCell ref="A1:B2"/>
    <mergeCell ref="C1:E1"/>
    <mergeCell ref="A30:D30"/>
    <mergeCell ref="B31:D31"/>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9</v>
      </c>
      <c r="B1" s="2" t="s">
        <v>35</v>
      </c>
      <c r="C1" s="2" t="s">
        <v>36</v>
      </c>
      <c r="D1" s="2" t="s">
        <v>38</v>
      </c>
      <c r="E1" s="2" t="s">
        <v>4124</v>
      </c>
    </row>
    <row r="2" spans="1:5">
      <c r="A2" s="3" t="s">
        <v>4160</v>
      </c>
    </row>
    <row r="3" spans="1:5">
      <c r="A3" s="4" t="s">
        <v>4161</v>
      </c>
      <c r="B3" s="6" t="n">
        <v>48597</v>
      </c>
      <c r="C3" s="6" t="n">
        <v>46725</v>
      </c>
    </row>
    <row r="4" spans="1:5">
      <c r="A4" s="4" t="s">
        <v>4162</v>
      </c>
      <c r="B4" s="5" t="n">
        <v>14660</v>
      </c>
      <c r="C4" s="5" t="n">
        <v>24211</v>
      </c>
    </row>
    <row r="5" spans="1:5">
      <c r="A5" s="4" t="s">
        <v>110</v>
      </c>
      <c r="C5" s="5" t="n">
        <v>9</v>
      </c>
    </row>
    <row r="6" spans="1:5">
      <c r="B6" s="5" t="n">
        <v>63257</v>
      </c>
      <c r="C6" s="5" t="n">
        <v>70945</v>
      </c>
    </row>
    <row r="7" spans="1:5">
      <c r="A7" s="3" t="s">
        <v>4163</v>
      </c>
    </row>
    <row r="8" spans="1:5">
      <c r="A8" s="4" t="s">
        <v>98</v>
      </c>
      <c r="B8" s="5" t="n">
        <v>760</v>
      </c>
      <c r="C8" s="5" t="n">
        <v>256</v>
      </c>
    </row>
    <row r="9" spans="1:5">
      <c r="A9" s="4" t="s">
        <v>97</v>
      </c>
      <c r="B9" s="5" t="n">
        <v>12516</v>
      </c>
      <c r="C9" s="5" t="n">
        <v>588</v>
      </c>
    </row>
    <row r="10" spans="1:5">
      <c r="A10" s="4" t="s">
        <v>113</v>
      </c>
      <c r="B10" s="5" t="n">
        <v>983</v>
      </c>
      <c r="C10" s="5" t="n">
        <v>955</v>
      </c>
    </row>
    <row r="11" spans="1:5">
      <c r="A11" s="4" t="s">
        <v>4164</v>
      </c>
      <c r="B11" s="5" t="n">
        <v>27</v>
      </c>
      <c r="C11" s="5" t="n">
        <v>27</v>
      </c>
    </row>
    <row r="12" spans="1:5">
      <c r="A12" s="4" t="s">
        <v>4132</v>
      </c>
      <c r="B12" s="5" t="n">
        <v>29</v>
      </c>
      <c r="C12" s="5" t="n">
        <v>57</v>
      </c>
      <c r="D12" s="6" t="n">
        <v>272</v>
      </c>
      <c r="E12" s="6" t="n">
        <v>42</v>
      </c>
    </row>
    <row r="13" spans="1:5">
      <c r="A13" s="4" t="s">
        <v>109</v>
      </c>
      <c r="B13" s="5" t="n">
        <v>1</v>
      </c>
      <c r="C13" s="5" t="n">
        <v>76</v>
      </c>
    </row>
    <row r="14" spans="1:5">
      <c r="B14" s="5" t="n">
        <v>14316</v>
      </c>
      <c r="C14" s="5" t="n">
        <v>1959</v>
      </c>
    </row>
    <row r="15" spans="1:5">
      <c r="A15" s="4" t="s">
        <v>114</v>
      </c>
      <c r="B15" s="5" t="n">
        <v>77573</v>
      </c>
      <c r="C15" s="5" t="n">
        <v>72904</v>
      </c>
    </row>
    <row r="16" spans="1:5">
      <c r="A16" s="3" t="s">
        <v>4165</v>
      </c>
    </row>
    <row r="17" spans="1:5">
      <c r="A17" s="4" t="s">
        <v>132</v>
      </c>
      <c r="B17" s="5" t="n">
        <v>7005</v>
      </c>
      <c r="C17" s="5" t="n">
        <v>7116</v>
      </c>
    </row>
    <row r="18" spans="1:5">
      <c r="A18" s="4" t="s">
        <v>133</v>
      </c>
      <c r="B18" s="5" t="n">
        <v>17751</v>
      </c>
      <c r="C18" s="5" t="n">
        <v>17719</v>
      </c>
    </row>
    <row r="19" spans="1:5">
      <c r="A19" s="4" t="s">
        <v>2478</v>
      </c>
      <c r="B19" s="5" t="n">
        <v>7420</v>
      </c>
      <c r="C19" s="5" t="n">
        <v>7423</v>
      </c>
    </row>
    <row r="20" spans="1:5">
      <c r="A20" s="4" t="s">
        <v>2479</v>
      </c>
      <c r="B20" s="5" t="n">
        <v>4462</v>
      </c>
      <c r="C20" s="5" t="n">
        <v>4273</v>
      </c>
    </row>
    <row r="21" spans="1:5">
      <c r="A21" s="4" t="s">
        <v>135</v>
      </c>
      <c r="B21" s="5" t="n">
        <v>3950</v>
      </c>
      <c r="C21" s="5" t="n">
        <v>2103</v>
      </c>
    </row>
    <row r="22" spans="1:5">
      <c r="A22" s="4" t="s">
        <v>136</v>
      </c>
      <c r="B22" s="5" t="n">
        <v>40588</v>
      </c>
      <c r="C22" s="5" t="n">
        <v>38634</v>
      </c>
    </row>
    <row r="23" spans="1:5">
      <c r="A23" s="4" t="s">
        <v>137</v>
      </c>
      <c r="B23" s="5" t="n">
        <v>5906</v>
      </c>
      <c r="C23" s="5" t="n">
        <v>6491</v>
      </c>
    </row>
    <row r="24" spans="1:5">
      <c r="A24" s="4" t="s">
        <v>140</v>
      </c>
      <c r="B24" s="5" t="n">
        <v>46494</v>
      </c>
      <c r="C24" s="5" t="n">
        <v>45125</v>
      </c>
      <c r="D24" s="6" t="n">
        <v>43222</v>
      </c>
    </row>
    <row r="25" spans="1:5">
      <c r="A25" s="3" t="s">
        <v>4166</v>
      </c>
    </row>
    <row r="26" spans="1:5">
      <c r="A26" s="4" t="s">
        <v>121</v>
      </c>
      <c r="B26" s="5" t="n">
        <v>20018</v>
      </c>
      <c r="C26" s="5" t="n">
        <v>20394</v>
      </c>
    </row>
    <row r="27" spans="1:5">
      <c r="A27" s="4" t="s">
        <v>129</v>
      </c>
      <c r="B27" s="5" t="n">
        <v>5961</v>
      </c>
      <c r="C27" s="5" t="n">
        <v>6043</v>
      </c>
    </row>
    <row r="28" spans="1:5">
      <c r="A28" s="4" t="s">
        <v>127</v>
      </c>
      <c r="B28" s="5" t="n">
        <v>2</v>
      </c>
    </row>
    <row r="29" spans="1:5">
      <c r="B29" s="5" t="n">
        <v>25981</v>
      </c>
      <c r="C29" s="5" t="n">
        <v>26437</v>
      </c>
    </row>
    <row r="30" spans="1:5">
      <c r="A30" s="3" t="s">
        <v>4167</v>
      </c>
    </row>
    <row r="31" spans="1:5">
      <c r="A31" s="4" t="s">
        <v>98</v>
      </c>
      <c r="B31" s="5" t="n">
        <v>438</v>
      </c>
      <c r="C31" s="5" t="n">
        <v>209</v>
      </c>
    </row>
    <row r="32" spans="1:5">
      <c r="A32" s="4" t="s">
        <v>119</v>
      </c>
      <c r="B32" s="5" t="n">
        <v>3464</v>
      </c>
    </row>
    <row r="33" spans="1:5">
      <c r="A33" s="4" t="s">
        <v>124</v>
      </c>
      <c r="B33" s="5" t="n">
        <v>1196</v>
      </c>
      <c r="C33" s="5" t="n">
        <v>1133</v>
      </c>
    </row>
    <row r="34" spans="1:5">
      <c r="B34" s="5" t="n">
        <v>5098</v>
      </c>
      <c r="C34" s="5" t="n">
        <v>1342</v>
      </c>
    </row>
    <row r="35" spans="1:5">
      <c r="A35" s="4" t="s">
        <v>130</v>
      </c>
      <c r="B35" s="5" t="n">
        <v>31079</v>
      </c>
      <c r="C35" s="5" t="n">
        <v>27779</v>
      </c>
    </row>
    <row r="36" spans="1:5">
      <c r="A36" s="4" t="s">
        <v>141</v>
      </c>
      <c r="B36" s="6" t="n">
        <v>77573</v>
      </c>
      <c r="C36" s="6" t="n">
        <v>72904</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4"/>
    <col customWidth="1" max="6" min="6" width="14"/>
  </cols>
  <sheetData>
    <row r="1" spans="1:6">
      <c r="A1" s="1" t="s">
        <v>4168</v>
      </c>
      <c r="C1" s="2" t="s">
        <v>1</v>
      </c>
    </row>
    <row r="2" spans="1:6">
      <c r="C2" s="2" t="s">
        <v>35</v>
      </c>
      <c r="D2" s="2" t="s">
        <v>36</v>
      </c>
      <c r="F2" s="2" t="s">
        <v>38</v>
      </c>
    </row>
    <row r="3" spans="1:6">
      <c r="A3" s="3" t="s">
        <v>4169</v>
      </c>
    </row>
    <row r="4" spans="1:6">
      <c r="A4" s="4" t="s">
        <v>1635</v>
      </c>
      <c r="C4" s="6" t="n">
        <v>45125</v>
      </c>
      <c r="D4" s="6" t="n">
        <v>43222</v>
      </c>
    </row>
    <row r="5" spans="1:6">
      <c r="A5" s="4" t="s">
        <v>172</v>
      </c>
      <c r="B5" s="4" t="s">
        <v>37</v>
      </c>
      <c r="C5" s="5" t="n">
        <v>5415</v>
      </c>
      <c r="D5" s="5" t="n">
        <v>4104</v>
      </c>
      <c r="E5" s="4" t="s">
        <v>196</v>
      </c>
    </row>
    <row r="6" spans="1:6">
      <c r="A6" s="4" t="s">
        <v>1775</v>
      </c>
      <c r="C6" s="5" t="n">
        <v>-2312</v>
      </c>
      <c r="D6" s="5" t="n">
        <v>-2240</v>
      </c>
    </row>
    <row r="7" spans="1:6">
      <c r="A7" s="4" t="s">
        <v>219</v>
      </c>
      <c r="C7" s="5" t="n">
        <v>-466</v>
      </c>
      <c r="D7" s="5" t="n">
        <v>-433</v>
      </c>
      <c r="E7" s="4" t="s">
        <v>196</v>
      </c>
    </row>
    <row r="8" spans="1:6">
      <c r="A8" s="4" t="s">
        <v>178</v>
      </c>
      <c r="C8" s="5" t="n">
        <v>107</v>
      </c>
      <c r="D8" s="5" t="n">
        <v>162</v>
      </c>
    </row>
    <row r="9" spans="1:6">
      <c r="A9" s="4" t="s">
        <v>4170</v>
      </c>
      <c r="C9" s="5" t="n">
        <v>-1095</v>
      </c>
    </row>
    <row r="10" spans="1:6">
      <c r="A10" s="4" t="s">
        <v>4171</v>
      </c>
      <c r="C10" s="5" t="n">
        <v>891</v>
      </c>
    </row>
    <row r="11" spans="1:6">
      <c r="A11" s="4" t="s">
        <v>4172</v>
      </c>
      <c r="C11" s="5" t="n">
        <v>-1481</v>
      </c>
    </row>
    <row r="12" spans="1:6">
      <c r="A12" s="4" t="s">
        <v>4173</v>
      </c>
      <c r="C12" s="5" t="n">
        <v>-1095</v>
      </c>
      <c r="D12" s="5" t="n">
        <v>-1005</v>
      </c>
    </row>
    <row r="13" spans="1:6">
      <c r="A13" s="4" t="s">
        <v>4174</v>
      </c>
      <c r="D13" s="5" t="n">
        <v>1129</v>
      </c>
    </row>
    <row r="14" spans="1:6">
      <c r="A14" s="4" t="s">
        <v>180</v>
      </c>
      <c r="C14" s="5" t="n">
        <v>74</v>
      </c>
      <c r="D14" s="5" t="n">
        <v>-74</v>
      </c>
    </row>
    <row r="15" spans="1:6">
      <c r="A15" s="4" t="s">
        <v>1636</v>
      </c>
      <c r="C15" s="5" t="n">
        <v>46494</v>
      </c>
      <c r="D15" s="5" t="n">
        <v>45125</v>
      </c>
      <c r="F15" s="6" t="n">
        <v>43222</v>
      </c>
    </row>
    <row r="16" spans="1:6">
      <c r="A16" s="4" t="s">
        <v>183</v>
      </c>
      <c r="C16" s="5" t="n">
        <v>71</v>
      </c>
      <c r="D16" s="5" t="n">
        <v>53</v>
      </c>
    </row>
    <row r="17" spans="1:6">
      <c r="A17" s="4" t="s">
        <v>185</v>
      </c>
      <c r="C17" s="5" t="n">
        <v>165</v>
      </c>
      <c r="D17" s="5" t="n">
        <v>207</v>
      </c>
    </row>
    <row r="18" spans="1:6">
      <c r="A18" s="4" t="s">
        <v>89</v>
      </c>
    </row>
    <row r="19" spans="1:6">
      <c r="A19" s="3" t="s">
        <v>4169</v>
      </c>
    </row>
    <row r="20" spans="1:6">
      <c r="A20" s="4" t="s">
        <v>1635</v>
      </c>
      <c r="D20" s="5" t="n">
        <v>43224</v>
      </c>
      <c r="F20" s="5" t="n">
        <v>43245</v>
      </c>
    </row>
    <row r="21" spans="1:6">
      <c r="A21" s="4" t="s">
        <v>172</v>
      </c>
      <c r="B21" s="4" t="s">
        <v>175</v>
      </c>
      <c r="F21" s="5" t="n">
        <v>2478</v>
      </c>
    </row>
    <row r="22" spans="1:6">
      <c r="A22" s="4" t="s">
        <v>1775</v>
      </c>
      <c r="F22" s="5" t="n">
        <v>-2284</v>
      </c>
    </row>
    <row r="23" spans="1:6">
      <c r="A23" s="4" t="s">
        <v>219</v>
      </c>
      <c r="B23" s="4" t="s">
        <v>196</v>
      </c>
      <c r="F23" s="5" t="n">
        <v>-415</v>
      </c>
    </row>
    <row r="24" spans="1:6">
      <c r="A24" s="4" t="s">
        <v>178</v>
      </c>
      <c r="F24" s="5" t="n">
        <v>63</v>
      </c>
    </row>
    <row r="25" spans="1:6">
      <c r="A25" s="4" t="s">
        <v>180</v>
      </c>
      <c r="F25" s="5" t="n">
        <v>-277</v>
      </c>
    </row>
    <row r="26" spans="1:6">
      <c r="A26" s="4" t="s">
        <v>1636</v>
      </c>
      <c r="F26" s="5" t="n">
        <v>43224</v>
      </c>
    </row>
    <row r="27" spans="1:6">
      <c r="A27" s="4" t="s">
        <v>183</v>
      </c>
      <c r="F27" s="5" t="n">
        <v>82</v>
      </c>
    </row>
    <row r="28" spans="1:6">
      <c r="A28" s="4" t="s">
        <v>185</v>
      </c>
      <c r="F28" s="5" t="n">
        <v>332</v>
      </c>
    </row>
    <row r="29" spans="1:6">
      <c r="A29" s="4" t="s">
        <v>233</v>
      </c>
    </row>
    <row r="30" spans="1:6">
      <c r="A30" s="3" t="s">
        <v>4169</v>
      </c>
    </row>
    <row r="31" spans="1:6">
      <c r="A31" s="4" t="s">
        <v>1635</v>
      </c>
      <c r="D31" s="5" t="n">
        <v>-2</v>
      </c>
    </row>
    <row r="32" spans="1:6">
      <c r="A32" s="4" t="s">
        <v>1636</v>
      </c>
      <c r="F32" s="5" t="n">
        <v>-2</v>
      </c>
    </row>
    <row r="33" spans="1:6">
      <c r="A33" s="4" t="s">
        <v>4175</v>
      </c>
    </row>
    <row r="34" spans="1:6">
      <c r="A34" s="3" t="s">
        <v>4169</v>
      </c>
    </row>
    <row r="35" spans="1:6">
      <c r="A35" s="4" t="s">
        <v>1635</v>
      </c>
      <c r="C35" s="5" t="n">
        <v>24835</v>
      </c>
      <c r="D35" s="5" t="n">
        <v>24831</v>
      </c>
    </row>
    <row r="36" spans="1:6">
      <c r="A36" s="4" t="s">
        <v>172</v>
      </c>
      <c r="B36" s="4" t="s">
        <v>37</v>
      </c>
      <c r="C36" s="4" t="s">
        <v>90</v>
      </c>
      <c r="D36" s="4" t="s">
        <v>90</v>
      </c>
      <c r="E36" s="4" t="s">
        <v>196</v>
      </c>
    </row>
    <row r="37" spans="1:6">
      <c r="A37" s="4" t="s">
        <v>219</v>
      </c>
      <c r="B37" s="4" t="s">
        <v>196</v>
      </c>
      <c r="D37" s="4" t="s">
        <v>90</v>
      </c>
    </row>
    <row r="38" spans="1:6">
      <c r="A38" s="4" t="s">
        <v>197</v>
      </c>
      <c r="C38" s="5" t="n">
        <v>3</v>
      </c>
    </row>
    <row r="39" spans="1:6">
      <c r="A39" s="4" t="s">
        <v>178</v>
      </c>
      <c r="C39" s="5" t="n">
        <v>107</v>
      </c>
      <c r="D39" s="5" t="n">
        <v>162</v>
      </c>
    </row>
    <row r="40" spans="1:6">
      <c r="A40" s="4" t="s">
        <v>4170</v>
      </c>
      <c r="C40" s="5" t="n">
        <v>-189</v>
      </c>
    </row>
    <row r="41" spans="1:6">
      <c r="A41" s="4" t="s">
        <v>4173</v>
      </c>
      <c r="D41" s="5" t="n">
        <v>-158</v>
      </c>
    </row>
    <row r="42" spans="1:6">
      <c r="A42" s="4" t="s">
        <v>1636</v>
      </c>
      <c r="C42" s="5" t="n">
        <v>24756</v>
      </c>
      <c r="D42" s="5" t="n">
        <v>24835</v>
      </c>
      <c r="F42" s="5" t="n">
        <v>24831</v>
      </c>
    </row>
    <row r="43" spans="1:6">
      <c r="A43" s="4" t="s">
        <v>4176</v>
      </c>
    </row>
    <row r="44" spans="1:6">
      <c r="A44" s="3" t="s">
        <v>4169</v>
      </c>
    </row>
    <row r="45" spans="1:6">
      <c r="A45" s="4" t="s">
        <v>1635</v>
      </c>
      <c r="D45" s="5" t="n">
        <v>24831</v>
      </c>
      <c r="F45" s="5" t="n">
        <v>24768</v>
      </c>
    </row>
    <row r="46" spans="1:6">
      <c r="A46" s="4" t="s">
        <v>172</v>
      </c>
      <c r="B46" s="4" t="s">
        <v>175</v>
      </c>
      <c r="F46" s="4" t="s">
        <v>90</v>
      </c>
    </row>
    <row r="47" spans="1:6">
      <c r="A47" s="4" t="s">
        <v>219</v>
      </c>
      <c r="B47" s="4" t="s">
        <v>196</v>
      </c>
      <c r="F47" s="4" t="s">
        <v>90</v>
      </c>
    </row>
    <row r="48" spans="1:6">
      <c r="A48" s="4" t="s">
        <v>178</v>
      </c>
      <c r="F48" s="5" t="n">
        <v>63</v>
      </c>
    </row>
    <row r="49" spans="1:6">
      <c r="A49" s="4" t="s">
        <v>1636</v>
      </c>
      <c r="F49" s="5" t="n">
        <v>24831</v>
      </c>
    </row>
    <row r="50" spans="1:6">
      <c r="A50" s="4" t="s">
        <v>4177</v>
      </c>
    </row>
    <row r="51" spans="1:6">
      <c r="A51" s="3" t="s">
        <v>4169</v>
      </c>
    </row>
    <row r="52" spans="1:6">
      <c r="A52" s="4" t="s">
        <v>1635</v>
      </c>
      <c r="C52" s="5" t="n">
        <v>7423</v>
      </c>
      <c r="D52" s="5" t="n">
        <v>7423</v>
      </c>
    </row>
    <row r="53" spans="1:6">
      <c r="A53" s="4" t="s">
        <v>172</v>
      </c>
      <c r="B53" s="4" t="s">
        <v>37</v>
      </c>
      <c r="C53" s="4" t="s">
        <v>90</v>
      </c>
      <c r="D53" s="4" t="s">
        <v>90</v>
      </c>
      <c r="E53" s="4" t="s">
        <v>196</v>
      </c>
    </row>
    <row r="54" spans="1:6">
      <c r="A54" s="4" t="s">
        <v>219</v>
      </c>
      <c r="B54" s="4" t="s">
        <v>196</v>
      </c>
      <c r="D54" s="4" t="s">
        <v>90</v>
      </c>
    </row>
    <row r="55" spans="1:6">
      <c r="A55" s="4" t="s">
        <v>197</v>
      </c>
      <c r="C55" s="5" t="n">
        <v>-3</v>
      </c>
    </row>
    <row r="56" spans="1:6">
      <c r="A56" s="4" t="s">
        <v>1636</v>
      </c>
      <c r="C56" s="5" t="n">
        <v>7420</v>
      </c>
      <c r="D56" s="5" t="n">
        <v>7423</v>
      </c>
      <c r="F56" s="5" t="n">
        <v>7423</v>
      </c>
    </row>
    <row r="57" spans="1:6">
      <c r="A57" s="4" t="s">
        <v>4178</v>
      </c>
    </row>
    <row r="58" spans="1:6">
      <c r="A58" s="3" t="s">
        <v>4169</v>
      </c>
    </row>
    <row r="59" spans="1:6">
      <c r="A59" s="4" t="s">
        <v>1635</v>
      </c>
      <c r="D59" s="5" t="n">
        <v>7423</v>
      </c>
      <c r="F59" s="5" t="n">
        <v>7423</v>
      </c>
    </row>
    <row r="60" spans="1:6">
      <c r="A60" s="4" t="s">
        <v>172</v>
      </c>
      <c r="B60" s="4" t="s">
        <v>175</v>
      </c>
      <c r="F60" s="4" t="s">
        <v>90</v>
      </c>
    </row>
    <row r="61" spans="1:6">
      <c r="A61" s="4" t="s">
        <v>219</v>
      </c>
      <c r="B61" s="4" t="s">
        <v>196</v>
      </c>
      <c r="F61" s="4" t="s">
        <v>90</v>
      </c>
    </row>
    <row r="62" spans="1:6">
      <c r="A62" s="4" t="s">
        <v>1636</v>
      </c>
      <c r="F62" s="5" t="n">
        <v>7423</v>
      </c>
    </row>
    <row r="63" spans="1:6">
      <c r="A63" s="4" t="s">
        <v>2474</v>
      </c>
    </row>
    <row r="64" spans="1:6">
      <c r="A64" s="3" t="s">
        <v>4169</v>
      </c>
    </row>
    <row r="65" spans="1:6">
      <c r="A65" s="4" t="s">
        <v>1635</v>
      </c>
      <c r="C65" s="5" t="n">
        <v>4273</v>
      </c>
      <c r="D65" s="5" t="n">
        <v>4115</v>
      </c>
    </row>
    <row r="66" spans="1:6">
      <c r="A66" s="4" t="s">
        <v>172</v>
      </c>
      <c r="B66" s="4" t="s">
        <v>37</v>
      </c>
      <c r="C66" s="4" t="s">
        <v>90</v>
      </c>
      <c r="D66" s="4" t="s">
        <v>90</v>
      </c>
      <c r="E66" s="4" t="s">
        <v>196</v>
      </c>
    </row>
    <row r="67" spans="1:6">
      <c r="A67" s="4" t="s">
        <v>219</v>
      </c>
      <c r="B67" s="4" t="s">
        <v>196</v>
      </c>
      <c r="D67" s="4" t="s">
        <v>90</v>
      </c>
    </row>
    <row r="68" spans="1:6">
      <c r="A68" s="4" t="s">
        <v>4170</v>
      </c>
      <c r="C68" s="5" t="n">
        <v>189</v>
      </c>
    </row>
    <row r="69" spans="1:6">
      <c r="A69" s="4" t="s">
        <v>4173</v>
      </c>
      <c r="D69" s="5" t="n">
        <v>158</v>
      </c>
    </row>
    <row r="70" spans="1:6">
      <c r="A70" s="4" t="s">
        <v>1636</v>
      </c>
      <c r="C70" s="5" t="n">
        <v>4462</v>
      </c>
      <c r="D70" s="5" t="n">
        <v>4273</v>
      </c>
      <c r="F70" s="5" t="n">
        <v>4115</v>
      </c>
    </row>
    <row r="71" spans="1:6">
      <c r="A71" s="4" t="s">
        <v>4179</v>
      </c>
    </row>
    <row r="72" spans="1:6">
      <c r="A72" s="3" t="s">
        <v>4169</v>
      </c>
    </row>
    <row r="73" spans="1:6">
      <c r="A73" s="4" t="s">
        <v>1635</v>
      </c>
      <c r="D73" s="5" t="n">
        <v>4115</v>
      </c>
      <c r="F73" s="5" t="n">
        <v>4115</v>
      </c>
    </row>
    <row r="74" spans="1:6">
      <c r="A74" s="4" t="s">
        <v>172</v>
      </c>
      <c r="B74" s="4" t="s">
        <v>175</v>
      </c>
      <c r="F74" s="4" t="s">
        <v>90</v>
      </c>
    </row>
    <row r="75" spans="1:6">
      <c r="A75" s="4" t="s">
        <v>219</v>
      </c>
      <c r="B75" s="4" t="s">
        <v>196</v>
      </c>
      <c r="F75" s="4" t="s">
        <v>90</v>
      </c>
    </row>
    <row r="76" spans="1:6">
      <c r="A76" s="4" t="s">
        <v>1636</v>
      </c>
      <c r="F76" s="5" t="n">
        <v>4115</v>
      </c>
    </row>
    <row r="77" spans="1:6">
      <c r="A77" s="4" t="s">
        <v>147</v>
      </c>
    </row>
    <row r="78" spans="1:6">
      <c r="A78" s="3" t="s">
        <v>4169</v>
      </c>
    </row>
    <row r="79" spans="1:6">
      <c r="A79" s="4" t="s">
        <v>1635</v>
      </c>
      <c r="B79" s="4" t="s">
        <v>196</v>
      </c>
      <c r="C79" s="5" t="n">
        <v>2103</v>
      </c>
      <c r="D79" s="5" t="n">
        <v>1498</v>
      </c>
    </row>
    <row r="80" spans="1:6">
      <c r="A80" s="4" t="s">
        <v>172</v>
      </c>
      <c r="B80" s="4" t="s">
        <v>175</v>
      </c>
      <c r="C80" s="5" t="n">
        <v>5415</v>
      </c>
      <c r="D80" s="5" t="n">
        <v>4104</v>
      </c>
    </row>
    <row r="81" spans="1:6">
      <c r="A81" s="4" t="s">
        <v>1775</v>
      </c>
      <c r="B81" s="4" t="s">
        <v>196</v>
      </c>
      <c r="C81" s="5" t="n">
        <v>-2312</v>
      </c>
      <c r="D81" s="5" t="n">
        <v>-2240</v>
      </c>
    </row>
    <row r="82" spans="1:6">
      <c r="A82" s="4" t="s">
        <v>219</v>
      </c>
      <c r="B82" s="4" t="s">
        <v>196</v>
      </c>
      <c r="C82" s="5" t="n">
        <v>-466</v>
      </c>
      <c r="D82" s="5" t="n">
        <v>-433</v>
      </c>
    </row>
    <row r="83" spans="1:6">
      <c r="A83" s="4" t="s">
        <v>197</v>
      </c>
      <c r="B83" s="4" t="s">
        <v>196</v>
      </c>
      <c r="C83" s="4" t="s">
        <v>90</v>
      </c>
    </row>
    <row r="84" spans="1:6">
      <c r="A84" s="4" t="s">
        <v>178</v>
      </c>
      <c r="B84" s="4" t="s">
        <v>196</v>
      </c>
      <c r="C84" s="4" t="s">
        <v>90</v>
      </c>
      <c r="D84" s="4" t="s">
        <v>90</v>
      </c>
    </row>
    <row r="85" spans="1:6">
      <c r="A85" s="4" t="s">
        <v>4170</v>
      </c>
      <c r="B85" s="4" t="s">
        <v>196</v>
      </c>
      <c r="C85" s="5" t="n">
        <v>-1095</v>
      </c>
    </row>
    <row r="86" spans="1:6">
      <c r="A86" s="4" t="s">
        <v>4171</v>
      </c>
      <c r="B86" s="4" t="s">
        <v>196</v>
      </c>
      <c r="C86" s="5" t="n">
        <v>-5</v>
      </c>
    </row>
    <row r="87" spans="1:6">
      <c r="A87" s="4" t="s">
        <v>4172</v>
      </c>
      <c r="B87" s="4" t="s">
        <v>196</v>
      </c>
      <c r="C87" s="4" t="s">
        <v>90</v>
      </c>
    </row>
    <row r="88" spans="1:6">
      <c r="A88" s="4" t="s">
        <v>4173</v>
      </c>
      <c r="B88" s="4" t="s">
        <v>196</v>
      </c>
      <c r="D88" s="5" t="n">
        <v>-1005</v>
      </c>
    </row>
    <row r="89" spans="1:6">
      <c r="A89" s="4" t="s">
        <v>4174</v>
      </c>
      <c r="B89" s="4" t="s">
        <v>196</v>
      </c>
      <c r="D89" s="5" t="n">
        <v>-7</v>
      </c>
    </row>
    <row r="90" spans="1:6">
      <c r="A90" s="4" t="s">
        <v>180</v>
      </c>
      <c r="B90" s="4" t="s">
        <v>196</v>
      </c>
      <c r="C90" s="5" t="n">
        <v>74</v>
      </c>
      <c r="D90" s="5" t="n">
        <v>-74</v>
      </c>
    </row>
    <row r="91" spans="1:6">
      <c r="A91" s="4" t="s">
        <v>1636</v>
      </c>
      <c r="B91" s="4" t="s">
        <v>196</v>
      </c>
      <c r="C91" s="5" t="n">
        <v>3950</v>
      </c>
      <c r="D91" s="5" t="n">
        <v>2103</v>
      </c>
      <c r="F91" s="5" t="n">
        <v>1498</v>
      </c>
    </row>
    <row r="92" spans="1:6">
      <c r="A92" s="4" t="s">
        <v>183</v>
      </c>
      <c r="B92" s="4" t="s">
        <v>196</v>
      </c>
      <c r="C92" s="5" t="n">
        <v>71</v>
      </c>
      <c r="D92" s="5" t="n">
        <v>53</v>
      </c>
    </row>
    <row r="93" spans="1:6">
      <c r="A93" s="4" t="s">
        <v>185</v>
      </c>
      <c r="B93" s="4" t="s">
        <v>196</v>
      </c>
      <c r="C93" s="5" t="n">
        <v>165</v>
      </c>
      <c r="D93" s="5" t="n">
        <v>207</v>
      </c>
    </row>
    <row r="94" spans="1:6">
      <c r="A94" s="4" t="s">
        <v>4180</v>
      </c>
    </row>
    <row r="95" spans="1:6">
      <c r="A95" s="3" t="s">
        <v>4169</v>
      </c>
    </row>
    <row r="96" spans="1:6">
      <c r="A96" s="4" t="s">
        <v>1635</v>
      </c>
      <c r="B96" s="4" t="s">
        <v>196</v>
      </c>
      <c r="D96" s="5" t="n">
        <v>1500</v>
      </c>
      <c r="F96" s="5" t="n">
        <v>1584</v>
      </c>
    </row>
    <row r="97" spans="1:6">
      <c r="A97" s="4" t="s">
        <v>172</v>
      </c>
      <c r="B97" s="4" t="s">
        <v>175</v>
      </c>
      <c r="F97" s="5" t="n">
        <v>2478</v>
      </c>
    </row>
    <row r="98" spans="1:6">
      <c r="A98" s="4" t="s">
        <v>1775</v>
      </c>
      <c r="B98" s="4" t="s">
        <v>196</v>
      </c>
      <c r="F98" s="5" t="n">
        <v>-2284</v>
      </c>
    </row>
    <row r="99" spans="1:6">
      <c r="A99" s="4" t="s">
        <v>219</v>
      </c>
      <c r="B99" s="4" t="s">
        <v>196</v>
      </c>
      <c r="F99" s="5" t="n">
        <v>-415</v>
      </c>
    </row>
    <row r="100" spans="1:6">
      <c r="A100" s="4" t="s">
        <v>178</v>
      </c>
      <c r="B100" s="4" t="s">
        <v>196</v>
      </c>
      <c r="F100" s="4" t="s">
        <v>90</v>
      </c>
    </row>
    <row r="101" spans="1:6">
      <c r="A101" s="4" t="s">
        <v>180</v>
      </c>
      <c r="B101" s="4" t="s">
        <v>196</v>
      </c>
      <c r="F101" s="5" t="n">
        <v>-277</v>
      </c>
    </row>
    <row r="102" spans="1:6">
      <c r="A102" s="4" t="s">
        <v>1636</v>
      </c>
      <c r="B102" s="4" t="s">
        <v>196</v>
      </c>
      <c r="F102" s="5" t="n">
        <v>1500</v>
      </c>
    </row>
    <row r="103" spans="1:6">
      <c r="A103" s="4" t="s">
        <v>183</v>
      </c>
      <c r="B103" s="4" t="s">
        <v>196</v>
      </c>
      <c r="F103" s="5" t="n">
        <v>82</v>
      </c>
    </row>
    <row r="104" spans="1:6">
      <c r="A104" s="4" t="s">
        <v>185</v>
      </c>
      <c r="B104" s="4" t="s">
        <v>196</v>
      </c>
      <c r="F104" s="5" t="n">
        <v>332</v>
      </c>
    </row>
    <row r="105" spans="1:6">
      <c r="A105" s="4" t="s">
        <v>4181</v>
      </c>
    </row>
    <row r="106" spans="1:6">
      <c r="A106" s="3" t="s">
        <v>4169</v>
      </c>
    </row>
    <row r="107" spans="1:6">
      <c r="A107" s="4" t="s">
        <v>1635</v>
      </c>
      <c r="B107" s="4" t="s">
        <v>196</v>
      </c>
      <c r="D107" s="5" t="n">
        <v>-2</v>
      </c>
    </row>
    <row r="108" spans="1:6">
      <c r="A108" s="4" t="s">
        <v>1636</v>
      </c>
      <c r="B108" s="4" t="s">
        <v>196</v>
      </c>
      <c r="F108" s="5" t="n">
        <v>-2</v>
      </c>
    </row>
    <row r="109" spans="1:6">
      <c r="A109" s="4" t="s">
        <v>150</v>
      </c>
    </row>
    <row r="110" spans="1:6">
      <c r="A110" s="3" t="s">
        <v>4169</v>
      </c>
    </row>
    <row r="111" spans="1:6">
      <c r="A111" s="4" t="s">
        <v>1635</v>
      </c>
      <c r="C111" s="5" t="n">
        <v>38634</v>
      </c>
      <c r="D111" s="5" t="n">
        <v>37867</v>
      </c>
    </row>
    <row r="112" spans="1:6">
      <c r="A112" s="4" t="s">
        <v>172</v>
      </c>
      <c r="B112" s="4" t="s">
        <v>37</v>
      </c>
      <c r="C112" s="5" t="n">
        <v>5415</v>
      </c>
      <c r="D112" s="5" t="n">
        <v>4104</v>
      </c>
      <c r="E112" s="4" t="s">
        <v>196</v>
      </c>
    </row>
    <row r="113" spans="1:6">
      <c r="A113" s="4" t="s">
        <v>1775</v>
      </c>
      <c r="C113" s="5" t="n">
        <v>-2312</v>
      </c>
      <c r="D113" s="5" t="n">
        <v>-2240</v>
      </c>
    </row>
    <row r="114" spans="1:6">
      <c r="A114" s="4" t="s">
        <v>219</v>
      </c>
      <c r="C114" s="5" t="n">
        <v>-466</v>
      </c>
      <c r="D114" s="5" t="n">
        <v>-433</v>
      </c>
      <c r="E114" s="4" t="s">
        <v>196</v>
      </c>
    </row>
    <row r="115" spans="1:6">
      <c r="A115" s="4" t="s">
        <v>178</v>
      </c>
      <c r="C115" s="5" t="n">
        <v>107</v>
      </c>
      <c r="D115" s="5" t="n">
        <v>162</v>
      </c>
    </row>
    <row r="116" spans="1:6">
      <c r="A116" s="4" t="s">
        <v>4170</v>
      </c>
      <c r="C116" s="5" t="n">
        <v>-1095</v>
      </c>
    </row>
    <row r="117" spans="1:6">
      <c r="A117" s="4" t="s">
        <v>4171</v>
      </c>
      <c r="C117" s="5" t="n">
        <v>-5</v>
      </c>
    </row>
    <row r="118" spans="1:6">
      <c r="A118" s="4" t="s">
        <v>4173</v>
      </c>
      <c r="D118" s="5" t="n">
        <v>-1005</v>
      </c>
    </row>
    <row r="119" spans="1:6">
      <c r="A119" s="4" t="s">
        <v>4174</v>
      </c>
      <c r="D119" s="5" t="n">
        <v>-7</v>
      </c>
    </row>
    <row r="120" spans="1:6">
      <c r="A120" s="4" t="s">
        <v>180</v>
      </c>
      <c r="C120" s="5" t="n">
        <v>74</v>
      </c>
      <c r="D120" s="5" t="n">
        <v>-74</v>
      </c>
    </row>
    <row r="121" spans="1:6">
      <c r="A121" s="4" t="s">
        <v>1636</v>
      </c>
      <c r="C121" s="5" t="n">
        <v>40588</v>
      </c>
      <c r="D121" s="5" t="n">
        <v>38634</v>
      </c>
      <c r="F121" s="5" t="n">
        <v>37867</v>
      </c>
    </row>
    <row r="122" spans="1:6">
      <c r="A122" s="4" t="s">
        <v>183</v>
      </c>
      <c r="C122" s="5" t="n">
        <v>71</v>
      </c>
      <c r="D122" s="5" t="n">
        <v>53</v>
      </c>
    </row>
    <row r="123" spans="1:6">
      <c r="A123" s="4" t="s">
        <v>185</v>
      </c>
      <c r="C123" s="5" t="n">
        <v>165</v>
      </c>
      <c r="D123" s="5" t="n">
        <v>207</v>
      </c>
    </row>
    <row r="124" spans="1:6">
      <c r="A124" s="4" t="s">
        <v>4182</v>
      </c>
    </row>
    <row r="125" spans="1:6">
      <c r="A125" s="3" t="s">
        <v>4169</v>
      </c>
    </row>
    <row r="126" spans="1:6">
      <c r="A126" s="4" t="s">
        <v>1635</v>
      </c>
      <c r="D126" s="5" t="n">
        <v>37869</v>
      </c>
      <c r="F126" s="5" t="n">
        <v>37890</v>
      </c>
    </row>
    <row r="127" spans="1:6">
      <c r="A127" s="4" t="s">
        <v>172</v>
      </c>
      <c r="B127" s="4" t="s">
        <v>175</v>
      </c>
      <c r="F127" s="5" t="n">
        <v>2478</v>
      </c>
    </row>
    <row r="128" spans="1:6">
      <c r="A128" s="4" t="s">
        <v>1775</v>
      </c>
      <c r="F128" s="5" t="n">
        <v>-2284</v>
      </c>
    </row>
    <row r="129" spans="1:6">
      <c r="A129" s="4" t="s">
        <v>219</v>
      </c>
      <c r="B129" s="4" t="s">
        <v>196</v>
      </c>
      <c r="F129" s="5" t="n">
        <v>-415</v>
      </c>
    </row>
    <row r="130" spans="1:6">
      <c r="A130" s="4" t="s">
        <v>178</v>
      </c>
      <c r="F130" s="5" t="n">
        <v>63</v>
      </c>
    </row>
    <row r="131" spans="1:6">
      <c r="A131" s="4" t="s">
        <v>180</v>
      </c>
      <c r="F131" s="5" t="n">
        <v>-277</v>
      </c>
    </row>
    <row r="132" spans="1:6">
      <c r="A132" s="4" t="s">
        <v>1636</v>
      </c>
      <c r="F132" s="5" t="n">
        <v>37869</v>
      </c>
    </row>
    <row r="133" spans="1:6">
      <c r="A133" s="4" t="s">
        <v>183</v>
      </c>
      <c r="F133" s="5" t="n">
        <v>82</v>
      </c>
    </row>
    <row r="134" spans="1:6">
      <c r="A134" s="4" t="s">
        <v>185</v>
      </c>
      <c r="F134" s="5" t="n">
        <v>332</v>
      </c>
    </row>
    <row r="135" spans="1:6">
      <c r="A135" s="4" t="s">
        <v>4183</v>
      </c>
    </row>
    <row r="136" spans="1:6">
      <c r="A136" s="3" t="s">
        <v>4169</v>
      </c>
    </row>
    <row r="137" spans="1:6">
      <c r="A137" s="4" t="s">
        <v>1635</v>
      </c>
      <c r="D137" s="5" t="n">
        <v>-2</v>
      </c>
    </row>
    <row r="138" spans="1:6">
      <c r="A138" s="4" t="s">
        <v>1636</v>
      </c>
      <c r="F138" s="5" t="n">
        <v>-2</v>
      </c>
    </row>
    <row r="139" spans="1:6">
      <c r="A139" s="4" t="s">
        <v>151</v>
      </c>
    </row>
    <row r="140" spans="1:6">
      <c r="A140" s="3" t="s">
        <v>4169</v>
      </c>
    </row>
    <row r="141" spans="1:6">
      <c r="A141" s="4" t="s">
        <v>1635</v>
      </c>
      <c r="C141" s="5" t="n">
        <v>6491</v>
      </c>
      <c r="D141" s="5" t="n">
        <v>5355</v>
      </c>
    </row>
    <row r="142" spans="1:6">
      <c r="A142" s="4" t="s">
        <v>172</v>
      </c>
      <c r="B142" s="4" t="s">
        <v>37</v>
      </c>
      <c r="C142" s="4" t="s">
        <v>90</v>
      </c>
      <c r="D142" s="4" t="s">
        <v>90</v>
      </c>
      <c r="E142" s="4" t="s">
        <v>196</v>
      </c>
    </row>
    <row r="143" spans="1:6">
      <c r="A143" s="4" t="s">
        <v>219</v>
      </c>
      <c r="B143" s="4" t="s">
        <v>196</v>
      </c>
      <c r="D143" s="4" t="s">
        <v>90</v>
      </c>
    </row>
    <row r="144" spans="1:6">
      <c r="A144" s="4" t="s">
        <v>4171</v>
      </c>
      <c r="C144" s="5" t="n">
        <v>896</v>
      </c>
    </row>
    <row r="145" spans="1:6">
      <c r="A145" s="4" t="s">
        <v>4172</v>
      </c>
      <c r="C145" s="5" t="n">
        <v>-1481</v>
      </c>
    </row>
    <row r="146" spans="1:6">
      <c r="A146" s="4" t="s">
        <v>4174</v>
      </c>
      <c r="D146" s="5" t="n">
        <v>1136</v>
      </c>
    </row>
    <row r="147" spans="1:6">
      <c r="A147" s="4" t="s">
        <v>1636</v>
      </c>
      <c r="C147" s="6" t="n">
        <v>5906</v>
      </c>
      <c r="D147" s="5" t="n">
        <v>6491</v>
      </c>
      <c r="F147" s="5" t="n">
        <v>5355</v>
      </c>
    </row>
    <row r="148" spans="1:6">
      <c r="A148" s="4" t="s">
        <v>4184</v>
      </c>
    </row>
    <row r="149" spans="1:6">
      <c r="A149" s="3" t="s">
        <v>4169</v>
      </c>
    </row>
    <row r="150" spans="1:6">
      <c r="A150" s="4" t="s">
        <v>1635</v>
      </c>
      <c r="D150" s="6" t="n">
        <v>5355</v>
      </c>
      <c r="F150" s="5" t="n">
        <v>5355</v>
      </c>
    </row>
    <row r="151" spans="1:6">
      <c r="A151" s="4" t="s">
        <v>172</v>
      </c>
      <c r="B151" s="4" t="s">
        <v>175</v>
      </c>
      <c r="F151" s="4" t="s">
        <v>90</v>
      </c>
    </row>
    <row r="152" spans="1:6">
      <c r="A152" s="4" t="s">
        <v>219</v>
      </c>
      <c r="B152" s="4" t="s">
        <v>196</v>
      </c>
      <c r="F152" s="4" t="s">
        <v>90</v>
      </c>
    </row>
    <row r="153" spans="1:6">
      <c r="A153" s="4" t="s">
        <v>1636</v>
      </c>
      <c r="F153" s="6" t="n">
        <v>5355</v>
      </c>
    </row>
    <row r="154" spans="1:6"/>
    <row r="155" spans="1:6">
      <c r="A155" s="4" t="s">
        <v>37</v>
      </c>
      <c r="B155" s="4" t="s">
        <v>4185</v>
      </c>
    </row>
    <row r="156" spans="1:6">
      <c r="A156" s="4" t="s">
        <v>196</v>
      </c>
      <c r="B156" s="4" t="s">
        <v>66</v>
      </c>
    </row>
  </sheetData>
  <mergeCells count="6">
    <mergeCell ref="A1:B2"/>
    <mergeCell ref="C1:F1"/>
    <mergeCell ref="D2:E2"/>
    <mergeCell ref="A154:E154"/>
    <mergeCell ref="B155:E155"/>
    <mergeCell ref="B156:E156"/>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6</v>
      </c>
      <c r="B1" s="2" t="s">
        <v>1</v>
      </c>
    </row>
    <row r="2" spans="1:4">
      <c r="B2" s="2" t="s">
        <v>35</v>
      </c>
      <c r="C2" s="2" t="s">
        <v>36</v>
      </c>
      <c r="D2" s="2" t="s">
        <v>38</v>
      </c>
    </row>
    <row r="3" spans="1:4">
      <c r="A3" s="3" t="s">
        <v>4187</v>
      </c>
    </row>
    <row r="4" spans="1:4">
      <c r="A4" s="4" t="s">
        <v>57</v>
      </c>
      <c r="B4" s="6" t="n">
        <v>5439</v>
      </c>
      <c r="C4" s="6" t="n">
        <v>4102</v>
      </c>
      <c r="D4" s="6" t="n">
        <v>2416</v>
      </c>
    </row>
    <row r="5" spans="1:4">
      <c r="A5" s="4" t="s">
        <v>4188</v>
      </c>
      <c r="B5" s="5" t="n">
        <v>-166</v>
      </c>
      <c r="C5" s="5" t="n">
        <v>-715</v>
      </c>
      <c r="D5" s="5" t="n">
        <v>495</v>
      </c>
    </row>
    <row r="6" spans="1:4">
      <c r="A6" s="4" t="s">
        <v>4189</v>
      </c>
      <c r="B6" s="5" t="n">
        <v>-11975</v>
      </c>
      <c r="C6" s="5" t="n">
        <v>-572</v>
      </c>
      <c r="D6" s="5" t="n">
        <v>18</v>
      </c>
    </row>
    <row r="7" spans="1:4">
      <c r="A7" s="4" t="s">
        <v>4190</v>
      </c>
      <c r="B7" s="5" t="n">
        <v>3151</v>
      </c>
      <c r="C7" s="5" t="n">
        <v>7538</v>
      </c>
      <c r="D7" s="5" t="n">
        <v>8431</v>
      </c>
    </row>
    <row r="8" spans="1:4">
      <c r="A8" s="4" t="s">
        <v>4191</v>
      </c>
      <c r="B8" s="5" t="n">
        <v>-5150</v>
      </c>
      <c r="C8" s="5" t="n">
        <v>-4000</v>
      </c>
      <c r="D8" s="5" t="n">
        <v>-2650</v>
      </c>
    </row>
    <row r="9" spans="1:4">
      <c r="A9" s="4" t="s">
        <v>4192</v>
      </c>
      <c r="B9" s="5" t="n">
        <v>-366</v>
      </c>
      <c r="C9" s="5" t="n">
        <v>-324</v>
      </c>
      <c r="D9" s="5" t="n">
        <v>-292</v>
      </c>
    </row>
    <row r="10" spans="1:4">
      <c r="A10" s="4" t="s">
        <v>4193</v>
      </c>
      <c r="B10" s="5" t="n">
        <v>70</v>
      </c>
      <c r="C10" s="5" t="n">
        <v>660</v>
      </c>
      <c r="D10" s="5" t="n">
        <v>-197</v>
      </c>
    </row>
    <row r="11" spans="1:4">
      <c r="A11" s="4" t="s">
        <v>208</v>
      </c>
      <c r="B11" s="5" t="n">
        <v>-8997</v>
      </c>
      <c r="C11" s="5" t="n">
        <v>6689</v>
      </c>
      <c r="D11" s="5" t="n">
        <v>8221</v>
      </c>
    </row>
    <row r="12" spans="1:4">
      <c r="A12" s="3" t="s">
        <v>209</v>
      </c>
    </row>
    <row r="13" spans="1:4">
      <c r="A13" s="4" t="s">
        <v>4194</v>
      </c>
      <c r="B13" s="5" t="n">
        <v>5</v>
      </c>
      <c r="C13" s="5" t="n">
        <v>9</v>
      </c>
      <c r="D13" s="5" t="n">
        <v>77</v>
      </c>
    </row>
    <row r="14" spans="1:4">
      <c r="A14" s="4" t="s">
        <v>4191</v>
      </c>
      <c r="B14" s="5" t="n">
        <v>5150</v>
      </c>
      <c r="C14" s="5" t="n">
        <v>4000</v>
      </c>
      <c r="D14" s="5" t="n">
        <v>2650</v>
      </c>
    </row>
    <row r="15" spans="1:4">
      <c r="A15" s="4" t="s">
        <v>4195</v>
      </c>
      <c r="B15" s="5" t="n">
        <v>366</v>
      </c>
      <c r="C15" s="5" t="n">
        <v>324</v>
      </c>
      <c r="D15" s="5" t="n">
        <v>292</v>
      </c>
    </row>
    <row r="16" spans="1:4">
      <c r="A16" s="4" t="s">
        <v>4196</v>
      </c>
      <c r="B16" s="5" t="n">
        <v>-1648</v>
      </c>
      <c r="C16" s="5" t="n">
        <v>-12753</v>
      </c>
      <c r="D16" s="5" t="n">
        <v>-320</v>
      </c>
    </row>
    <row r="17" spans="1:4">
      <c r="A17" s="4" t="s">
        <v>4197</v>
      </c>
      <c r="C17" s="5" t="n">
        <v>11114</v>
      </c>
    </row>
    <row r="18" spans="1:4">
      <c r="A18" s="4" t="s">
        <v>4198</v>
      </c>
      <c r="B18" s="5" t="n">
        <v>-1812</v>
      </c>
      <c r="C18" s="5" t="n">
        <v>-21577</v>
      </c>
      <c r="D18" s="5" t="n">
        <v>-8476</v>
      </c>
    </row>
    <row r="19" spans="1:4">
      <c r="A19" s="4" t="s">
        <v>4199</v>
      </c>
      <c r="B19" s="5" t="n">
        <v>11257</v>
      </c>
      <c r="C19" s="5" t="n">
        <v>12602</v>
      </c>
      <c r="D19" s="5" t="n">
        <v>475</v>
      </c>
    </row>
    <row r="20" spans="1:4">
      <c r="A20" s="4" t="s">
        <v>4200</v>
      </c>
      <c r="B20" s="5" t="n">
        <v>395</v>
      </c>
      <c r="C20" s="5" t="n">
        <v>370</v>
      </c>
      <c r="D20" s="5" t="n">
        <v>244</v>
      </c>
    </row>
    <row r="21" spans="1:4">
      <c r="A21" s="4" t="s">
        <v>216</v>
      </c>
      <c r="B21" s="5" t="n">
        <v>13713</v>
      </c>
      <c r="C21" s="5" t="n">
        <v>-5911</v>
      </c>
      <c r="D21" s="5" t="n">
        <v>-5058</v>
      </c>
    </row>
    <row r="22" spans="1:4">
      <c r="A22" s="3" t="s">
        <v>217</v>
      </c>
    </row>
    <row r="23" spans="1:4">
      <c r="A23" s="4" t="s">
        <v>218</v>
      </c>
      <c r="B23" s="5" t="n">
        <v>-2312</v>
      </c>
      <c r="C23" s="5" t="n">
        <v>-2240</v>
      </c>
      <c r="D23" s="5" t="n">
        <v>-2284</v>
      </c>
    </row>
    <row r="24" spans="1:4">
      <c r="A24" s="4" t="s">
        <v>219</v>
      </c>
      <c r="B24" s="5" t="n">
        <v>-466</v>
      </c>
      <c r="C24" s="5" t="n">
        <v>-433</v>
      </c>
      <c r="D24" s="5" t="n">
        <v>-415</v>
      </c>
    </row>
    <row r="25" spans="1:4">
      <c r="A25" s="4" t="s">
        <v>4201</v>
      </c>
      <c r="C25" s="5" t="n">
        <v>1729</v>
      </c>
    </row>
    <row r="26" spans="1:4">
      <c r="A26" s="4" t="s">
        <v>221</v>
      </c>
      <c r="B26" s="5" t="n">
        <v>-314</v>
      </c>
      <c r="C26" s="5" t="n">
        <v>-275</v>
      </c>
      <c r="D26" s="5" t="n">
        <v>-248</v>
      </c>
    </row>
    <row r="27" spans="1:4">
      <c r="A27" s="4" t="s">
        <v>191</v>
      </c>
      <c r="B27" s="5" t="n">
        <v>-1095</v>
      </c>
      <c r="C27" s="5" t="n">
        <v>-1005</v>
      </c>
    </row>
    <row r="28" spans="1:4">
      <c r="A28" s="4" t="s">
        <v>4171</v>
      </c>
      <c r="B28" s="5" t="n">
        <v>891</v>
      </c>
      <c r="C28" s="5" t="n">
        <v>1129</v>
      </c>
    </row>
    <row r="29" spans="1:4">
      <c r="A29" s="4" t="s">
        <v>4172</v>
      </c>
      <c r="B29" s="5" t="n">
        <v>-1481</v>
      </c>
    </row>
    <row r="30" spans="1:4">
      <c r="A30" s="4" t="s">
        <v>226</v>
      </c>
      <c r="B30" s="5" t="n">
        <v>-3</v>
      </c>
    </row>
    <row r="31" spans="1:4">
      <c r="A31" s="4" t="s">
        <v>224</v>
      </c>
      <c r="B31" s="5" t="n">
        <v>36</v>
      </c>
      <c r="C31" s="5" t="n">
        <v>102</v>
      </c>
      <c r="D31" s="5" t="n">
        <v>14</v>
      </c>
    </row>
    <row r="32" spans="1:4">
      <c r="A32" s="4" t="s">
        <v>4202</v>
      </c>
      <c r="B32" s="5" t="n">
        <v>-4744</v>
      </c>
      <c r="C32" s="5" t="n">
        <v>-993</v>
      </c>
      <c r="D32" s="5" t="n">
        <v>-2933</v>
      </c>
    </row>
    <row r="33" spans="1:4">
      <c r="A33" s="4" t="s">
        <v>230</v>
      </c>
      <c r="B33" s="5" t="n">
        <v>-28</v>
      </c>
      <c r="C33" s="5" t="n">
        <v>-215</v>
      </c>
      <c r="D33" s="5" t="n">
        <v>230</v>
      </c>
    </row>
    <row r="34" spans="1:4">
      <c r="A34" s="4" t="s">
        <v>231</v>
      </c>
      <c r="B34" s="5" t="n">
        <v>57</v>
      </c>
      <c r="C34" s="5" t="n">
        <v>272</v>
      </c>
      <c r="D34" s="5" t="n">
        <v>42</v>
      </c>
    </row>
    <row r="35" spans="1:4">
      <c r="A35" s="4" t="s">
        <v>232</v>
      </c>
      <c r="B35" s="6" t="n">
        <v>29</v>
      </c>
      <c r="C35" s="6" t="n">
        <v>57</v>
      </c>
      <c r="D35" s="6" t="n">
        <v>272</v>
      </c>
    </row>
  </sheetData>
  <mergeCells count="2">
    <mergeCell ref="A1:A2"/>
    <mergeCell ref="B1:D1"/>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9"/>
    <col customWidth="1" max="3" min="3" width="4"/>
  </cols>
  <sheetData>
    <row r="1" spans="1:3">
      <c r="A1" s="1" t="s">
        <v>4203</v>
      </c>
      <c r="B1" s="2" t="s">
        <v>1</v>
      </c>
    </row>
    <row r="2" spans="1:3">
      <c r="B2" s="2" t="s">
        <v>35</v>
      </c>
    </row>
    <row r="3" spans="1:3">
      <c r="A3" s="4" t="s">
        <v>4204</v>
      </c>
    </row>
    <row r="4" spans="1:3">
      <c r="A4" s="3" t="s">
        <v>4205</v>
      </c>
    </row>
    <row r="5" spans="1:3">
      <c r="A5" s="4" t="s">
        <v>4206</v>
      </c>
      <c r="B5" s="4" t="s">
        <v>4207</v>
      </c>
    </row>
    <row r="6" spans="1:3">
      <c r="A6" s="4" t="s">
        <v>4208</v>
      </c>
      <c r="B6" s="4" t="s">
        <v>2446</v>
      </c>
    </row>
    <row r="7" spans="1:3">
      <c r="A7" s="4" t="s">
        <v>4209</v>
      </c>
    </row>
    <row r="8" spans="1:3">
      <c r="A8" s="3" t="s">
        <v>4205</v>
      </c>
    </row>
    <row r="9" spans="1:3">
      <c r="A9" s="4" t="s">
        <v>4206</v>
      </c>
      <c r="B9" s="4" t="s">
        <v>4210</v>
      </c>
    </row>
    <row r="10" spans="1:3">
      <c r="A10" s="4" t="s">
        <v>4208</v>
      </c>
      <c r="B10" s="4" t="s">
        <v>2446</v>
      </c>
      <c r="C10" s="4" t="s">
        <v>37</v>
      </c>
    </row>
    <row r="11" spans="1:3">
      <c r="A11" s="4" t="s">
        <v>4211</v>
      </c>
    </row>
    <row r="12" spans="1:3">
      <c r="A12" s="3" t="s">
        <v>4205</v>
      </c>
    </row>
    <row r="13" spans="1:3">
      <c r="A13" s="4" t="s">
        <v>4206</v>
      </c>
      <c r="B13" s="4" t="s">
        <v>4210</v>
      </c>
    </row>
    <row r="14" spans="1:3">
      <c r="A14" s="4" t="s">
        <v>4208</v>
      </c>
      <c r="B14" s="4" t="s">
        <v>2446</v>
      </c>
      <c r="C14" s="4" t="s">
        <v>37</v>
      </c>
    </row>
    <row r="15" spans="1:3">
      <c r="A15" s="4" t="s">
        <v>4212</v>
      </c>
    </row>
    <row r="16" spans="1:3">
      <c r="A16" s="3" t="s">
        <v>4205</v>
      </c>
    </row>
    <row r="17" spans="1:3">
      <c r="A17" s="4" t="s">
        <v>4206</v>
      </c>
      <c r="B17" s="4" t="s">
        <v>4210</v>
      </c>
    </row>
    <row r="18" spans="1:3">
      <c r="A18" s="4" t="s">
        <v>4208</v>
      </c>
      <c r="B18" s="4" t="s">
        <v>2446</v>
      </c>
      <c r="C18" s="4" t="s">
        <v>37</v>
      </c>
    </row>
    <row r="19" spans="1:3">
      <c r="A19" s="4" t="s">
        <v>4213</v>
      </c>
    </row>
    <row r="20" spans="1:3">
      <c r="A20" s="3" t="s">
        <v>4205</v>
      </c>
    </row>
    <row r="21" spans="1:3">
      <c r="A21" s="4" t="s">
        <v>4206</v>
      </c>
      <c r="B21" s="4" t="s">
        <v>4207</v>
      </c>
    </row>
    <row r="22" spans="1:3">
      <c r="A22" s="4" t="s">
        <v>4208</v>
      </c>
      <c r="B22" s="4" t="s">
        <v>2446</v>
      </c>
    </row>
    <row r="23" spans="1:3"/>
    <row r="24" spans="1:3">
      <c r="A24" s="4" t="s">
        <v>37</v>
      </c>
      <c r="B24" s="4" t="s">
        <v>4214</v>
      </c>
    </row>
  </sheetData>
  <mergeCells count="5">
    <mergeCell ref="A1:A2"/>
    <mergeCell ref="B1:C1"/>
    <mergeCell ref="B2:C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35</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35</v>
      </c>
    </row>
    <row r="3" spans="1:2">
      <c r="A3" s="3" t="s">
        <v>33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35</v>
      </c>
    </row>
    <row r="3" spans="1:2">
      <c r="A3" s="3" t="s">
        <v>337</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35</v>
      </c>
    </row>
    <row r="3" spans="1:2">
      <c r="A3" s="3" t="s">
        <v>34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35</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5</v>
      </c>
    </row>
    <row r="3" spans="1:2">
      <c r="A3" s="3" t="s">
        <v>349</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35</v>
      </c>
    </row>
    <row r="3" spans="1:2">
      <c r="A3" s="3" t="s">
        <v>35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35</v>
      </c>
    </row>
    <row r="3" spans="1:2">
      <c r="A3" s="3" t="s">
        <v>35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2"/>
    <col customWidth="1" max="3" min="3" width="16"/>
    <col customWidth="1" max="4" min="4" width="14"/>
  </cols>
  <sheetData>
    <row r="1" spans="1:4">
      <c r="A1" s="1" t="s">
        <v>92</v>
      </c>
      <c r="C1" s="2" t="s">
        <v>1</v>
      </c>
    </row>
    <row r="2" spans="1:4">
      <c r="C2" s="2" t="s">
        <v>36</v>
      </c>
      <c r="D2" s="2" t="s">
        <v>38</v>
      </c>
    </row>
    <row r="3" spans="1:4">
      <c r="A3" s="4" t="s">
        <v>93</v>
      </c>
      <c r="C3" s="4" t="s">
        <v>90</v>
      </c>
      <c r="D3" s="4" t="s">
        <v>90</v>
      </c>
    </row>
    <row r="4" spans="1:4">
      <c r="A4" s="4" t="s">
        <v>89</v>
      </c>
    </row>
    <row r="5" spans="1:4">
      <c r="A5" s="4" t="s">
        <v>93</v>
      </c>
      <c r="B5" s="4" t="s">
        <v>37</v>
      </c>
      <c r="C5" s="4" t="s">
        <v>90</v>
      </c>
      <c r="D5" s="4" t="s">
        <v>90</v>
      </c>
    </row>
    <row r="6" spans="1:4"/>
    <row r="7" spans="1:4">
      <c r="A7" s="4" t="s">
        <v>37</v>
      </c>
      <c r="B7" s="4" t="s">
        <v>66</v>
      </c>
    </row>
  </sheetData>
  <mergeCells count="4">
    <mergeCell ref="A1:B2"/>
    <mergeCell ref="C1:D1"/>
    <mergeCell ref="A6:C6"/>
    <mergeCell ref="B7:C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5</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35</v>
      </c>
    </row>
    <row r="3" spans="1:2">
      <c r="A3" s="3" t="s">
        <v>366</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35</v>
      </c>
    </row>
    <row r="3" spans="1:2">
      <c r="A3" s="4" t="s">
        <v>370</v>
      </c>
    </row>
    <row r="4" spans="1:2">
      <c r="A4" s="3"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35</v>
      </c>
    </row>
    <row r="3" spans="1:2">
      <c r="A3" s="3" t="s">
        <v>375</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35</v>
      </c>
    </row>
    <row r="3" spans="1:2">
      <c r="A3" s="3" t="s">
        <v>379</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35</v>
      </c>
    </row>
    <row r="3" spans="1:2">
      <c r="A3" s="3" t="s">
        <v>383</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35</v>
      </c>
    </row>
    <row r="3" spans="1:2">
      <c r="A3" s="3" t="s">
        <v>387</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35</v>
      </c>
    </row>
    <row r="3" spans="1:2">
      <c r="A3" s="3" t="s">
        <v>391</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35</v>
      </c>
    </row>
    <row r="3" spans="1:2">
      <c r="A3" s="3" t="s">
        <v>395</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35</v>
      </c>
    </row>
    <row r="3" spans="1:2">
      <c r="A3" s="3" t="s">
        <v>399</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35</v>
      </c>
      <c r="C1" s="2" t="s">
        <v>36</v>
      </c>
    </row>
    <row r="2" spans="1:3">
      <c r="A2" s="4" t="s">
        <v>95</v>
      </c>
      <c r="B2" s="6" t="n">
        <v>55130</v>
      </c>
      <c r="C2" s="6" t="n">
        <v>54663</v>
      </c>
    </row>
    <row r="3" spans="1:3">
      <c r="A3" s="4" t="s">
        <v>96</v>
      </c>
      <c r="B3" s="5" t="n">
        <v>313</v>
      </c>
      <c r="C3" s="5" t="n">
        <v>647</v>
      </c>
    </row>
    <row r="4" spans="1:3">
      <c r="A4" s="4" t="s">
        <v>97</v>
      </c>
      <c r="B4" s="5" t="n">
        <v>160189</v>
      </c>
      <c r="C4" s="5" t="n">
        <v>158529</v>
      </c>
    </row>
    <row r="5" spans="1:3">
      <c r="A5" s="4" t="s">
        <v>98</v>
      </c>
      <c r="B5" s="5" t="n">
        <v>26369</v>
      </c>
      <c r="C5" s="5" t="n">
        <v>23595</v>
      </c>
    </row>
    <row r="6" spans="1:3">
      <c r="A6" s="4" t="s">
        <v>99</v>
      </c>
      <c r="B6" s="5" t="n">
        <v>9775</v>
      </c>
      <c r="C6" s="5" t="n">
        <v>6283</v>
      </c>
    </row>
    <row r="7" spans="1:3">
      <c r="A7" s="4" t="s">
        <v>100</v>
      </c>
      <c r="B7" s="5" t="n">
        <v>494988</v>
      </c>
      <c r="C7" s="5" t="n">
        <v>484858</v>
      </c>
    </row>
    <row r="8" spans="1:3">
      <c r="A8" s="4" t="s">
        <v>101</v>
      </c>
      <c r="B8" s="5" t="n">
        <v>5544</v>
      </c>
      <c r="C8" s="5" t="n">
        <v>5238</v>
      </c>
    </row>
    <row r="9" spans="1:3">
      <c r="A9" s="4" t="s">
        <v>102</v>
      </c>
      <c r="B9" s="5" t="n">
        <v>510307</v>
      </c>
      <c r="C9" s="5" t="n">
        <v>496379</v>
      </c>
    </row>
    <row r="10" spans="1:3">
      <c r="A10" s="4" t="s">
        <v>103</v>
      </c>
      <c r="B10" s="5" t="n">
        <v>25092</v>
      </c>
      <c r="C10" s="5" t="n">
        <v>24815</v>
      </c>
    </row>
    <row r="11" spans="1:3">
      <c r="A11" s="4" t="s">
        <v>104</v>
      </c>
      <c r="B11" s="5" t="n">
        <v>304</v>
      </c>
      <c r="C11" s="5" t="n">
        <v>91</v>
      </c>
    </row>
    <row r="12" spans="1:3">
      <c r="A12" s="4" t="s">
        <v>105</v>
      </c>
      <c r="B12" s="5" t="n">
        <v>2324</v>
      </c>
      <c r="C12" s="5" t="n">
        <v>2310</v>
      </c>
    </row>
    <row r="13" spans="1:3">
      <c r="A13" s="4" t="s">
        <v>106</v>
      </c>
      <c r="B13" s="5" t="n">
        <v>5558</v>
      </c>
      <c r="C13" s="5" t="n">
        <v>4762</v>
      </c>
    </row>
    <row r="14" spans="1:3">
      <c r="A14" s="4" t="s">
        <v>107</v>
      </c>
      <c r="B14" s="5" t="n">
        <v>3808</v>
      </c>
      <c r="C14" s="5" t="n">
        <v>3347</v>
      </c>
    </row>
    <row r="15" spans="1:3">
      <c r="A15" s="4" t="s">
        <v>108</v>
      </c>
      <c r="B15" s="5" t="n">
        <v>13104</v>
      </c>
      <c r="C15" s="5" t="n">
        <v>12300</v>
      </c>
    </row>
    <row r="16" spans="1:3">
      <c r="A16" s="4" t="s">
        <v>109</v>
      </c>
      <c r="B16" s="5" t="n">
        <v>7</v>
      </c>
      <c r="C16" s="5" t="n">
        <v>5</v>
      </c>
    </row>
    <row r="17" spans="1:3">
      <c r="A17" s="4" t="s">
        <v>110</v>
      </c>
      <c r="B17" s="5" t="n">
        <v>2666</v>
      </c>
      <c r="C17" s="5" t="n">
        <v>2453</v>
      </c>
    </row>
    <row r="18" spans="1:3">
      <c r="A18" s="4" t="s">
        <v>111</v>
      </c>
      <c r="B18" s="5" t="n">
        <v>681</v>
      </c>
      <c r="C18" s="5" t="n">
        <v>1267</v>
      </c>
    </row>
    <row r="19" spans="1:3">
      <c r="A19" s="4" t="s">
        <v>112</v>
      </c>
      <c r="B19" s="5" t="n">
        <v>23567</v>
      </c>
      <c r="C19" s="5" t="n">
        <v>7860</v>
      </c>
    </row>
    <row r="20" spans="1:3">
      <c r="A20" s="4" t="s">
        <v>113</v>
      </c>
      <c r="B20" s="5" t="n">
        <v>4474</v>
      </c>
      <c r="C20" s="5" t="n">
        <v>4575</v>
      </c>
    </row>
    <row r="21" spans="1:3">
      <c r="A21" s="4" t="s">
        <v>114</v>
      </c>
      <c r="B21" s="5" t="n">
        <v>833893</v>
      </c>
      <c r="C21" s="5" t="n">
        <v>797598</v>
      </c>
    </row>
    <row r="22" spans="1:3">
      <c r="A22" s="3" t="s">
        <v>115</v>
      </c>
    </row>
    <row r="23" spans="1:3">
      <c r="A23" s="4" t="s">
        <v>116</v>
      </c>
      <c r="B23" s="5" t="n">
        <v>28179</v>
      </c>
      <c r="C23" s="5" t="n">
        <v>30320</v>
      </c>
    </row>
    <row r="24" spans="1:3">
      <c r="A24" s="4" t="s">
        <v>117</v>
      </c>
      <c r="B24" s="5" t="n">
        <v>421320</v>
      </c>
      <c r="C24" s="5" t="n">
        <v>418066</v>
      </c>
    </row>
    <row r="25" spans="1:3">
      <c r="A25" s="4" t="s">
        <v>118</v>
      </c>
      <c r="B25" s="5" t="n">
        <v>373</v>
      </c>
      <c r="C25" s="5" t="n">
        <v>636</v>
      </c>
    </row>
    <row r="26" spans="1:3">
      <c r="A26" s="4" t="s">
        <v>119</v>
      </c>
      <c r="B26" s="5" t="n">
        <v>21486</v>
      </c>
      <c r="C26" s="5" t="n">
        <v>30547</v>
      </c>
    </row>
    <row r="27" spans="1:3">
      <c r="A27" s="4" t="s">
        <v>98</v>
      </c>
      <c r="B27" s="5" t="n">
        <v>25779</v>
      </c>
      <c r="C27" s="5" t="n">
        <v>21373</v>
      </c>
    </row>
    <row r="28" spans="1:3">
      <c r="A28" s="4" t="s">
        <v>120</v>
      </c>
      <c r="B28" s="5" t="n">
        <v>1079</v>
      </c>
      <c r="C28" s="5" t="n">
        <v>1104</v>
      </c>
    </row>
    <row r="29" spans="1:3">
      <c r="A29" s="4" t="s">
        <v>121</v>
      </c>
      <c r="B29" s="5" t="n">
        <v>97689</v>
      </c>
      <c r="C29" s="5" t="n">
        <v>91168</v>
      </c>
    </row>
    <row r="30" spans="1:3">
      <c r="A30" s="4" t="s">
        <v>122</v>
      </c>
      <c r="B30" s="5" t="n">
        <v>111449</v>
      </c>
      <c r="C30" s="5" t="n">
        <v>98874</v>
      </c>
    </row>
    <row r="31" spans="1:3">
      <c r="A31" s="4" t="s">
        <v>123</v>
      </c>
      <c r="B31" s="5" t="n">
        <v>37459</v>
      </c>
      <c r="C31" s="5" t="n">
        <v>13853</v>
      </c>
    </row>
    <row r="32" spans="1:3">
      <c r="A32" s="4" t="s">
        <v>124</v>
      </c>
      <c r="B32" s="5" t="n">
        <v>20333</v>
      </c>
      <c r="C32" s="5" t="n">
        <v>19633</v>
      </c>
    </row>
    <row r="33" spans="1:3">
      <c r="A33" s="4" t="s">
        <v>125</v>
      </c>
      <c r="B33" s="5" t="n">
        <v>257</v>
      </c>
      <c r="C33" s="5" t="n">
        <v>245</v>
      </c>
    </row>
    <row r="34" spans="1:3">
      <c r="A34" s="4" t="s">
        <v>126</v>
      </c>
      <c r="B34" s="5" t="n">
        <v>187</v>
      </c>
      <c r="C34" s="5" t="n">
        <v>377</v>
      </c>
    </row>
    <row r="35" spans="1:3">
      <c r="A35" s="4" t="s">
        <v>127</v>
      </c>
      <c r="B35" s="5" t="n">
        <v>44</v>
      </c>
    </row>
    <row r="36" spans="1:3">
      <c r="A36" s="4" t="s">
        <v>128</v>
      </c>
      <c r="B36" s="5" t="n">
        <v>3323</v>
      </c>
      <c r="C36" s="5" t="n">
        <v>3547</v>
      </c>
    </row>
    <row r="37" spans="1:3">
      <c r="A37" s="4" t="s">
        <v>129</v>
      </c>
      <c r="B37" s="5" t="n">
        <v>17130</v>
      </c>
      <c r="C37" s="5" t="n">
        <v>17656</v>
      </c>
    </row>
    <row r="38" spans="1:3">
      <c r="A38" s="4" t="s">
        <v>130</v>
      </c>
      <c r="B38" s="5" t="n">
        <v>786087</v>
      </c>
      <c r="C38" s="5" t="n">
        <v>747399</v>
      </c>
    </row>
    <row r="39" spans="1:3">
      <c r="A39" s="3" t="s">
        <v>131</v>
      </c>
    </row>
    <row r="40" spans="1:3">
      <c r="A40" s="4" t="s">
        <v>132</v>
      </c>
      <c r="B40" s="5" t="n">
        <v>7005</v>
      </c>
      <c r="C40" s="5" t="n">
        <v>7116</v>
      </c>
    </row>
    <row r="41" spans="1:3">
      <c r="A41" s="4" t="s">
        <v>133</v>
      </c>
      <c r="B41" s="5" t="n">
        <v>17751</v>
      </c>
      <c r="C41" s="5" t="n">
        <v>17719</v>
      </c>
    </row>
    <row r="42" spans="1:3">
      <c r="A42" s="4" t="s">
        <v>134</v>
      </c>
      <c r="B42" s="5" t="n">
        <v>13695</v>
      </c>
      <c r="C42" s="5" t="n">
        <v>13210</v>
      </c>
    </row>
    <row r="43" spans="1:3">
      <c r="A43" s="4" t="s">
        <v>135</v>
      </c>
      <c r="B43" s="5" t="n">
        <v>3246</v>
      </c>
      <c r="C43" s="5" t="n">
        <v>5389</v>
      </c>
    </row>
    <row r="44" spans="1:3">
      <c r="A44" s="4" t="s">
        <v>136</v>
      </c>
      <c r="B44" s="5" t="n">
        <v>41697</v>
      </c>
      <c r="C44" s="5" t="n">
        <v>43434</v>
      </c>
    </row>
    <row r="45" spans="1:3">
      <c r="A45" s="4" t="s">
        <v>137</v>
      </c>
      <c r="B45" s="5" t="n">
        <v>5906</v>
      </c>
      <c r="C45" s="5" t="n">
        <v>6491</v>
      </c>
    </row>
    <row r="46" spans="1:3">
      <c r="A46" s="4" t="s">
        <v>138</v>
      </c>
      <c r="B46" s="5" t="n">
        <v>47603</v>
      </c>
      <c r="C46" s="5" t="n">
        <v>49925</v>
      </c>
    </row>
    <row r="47" spans="1:3">
      <c r="A47" s="4" t="s">
        <v>139</v>
      </c>
      <c r="B47" s="5" t="n">
        <v>203</v>
      </c>
      <c r="C47" s="5" t="n">
        <v>274</v>
      </c>
    </row>
    <row r="48" spans="1:3">
      <c r="A48" s="4" t="s">
        <v>140</v>
      </c>
      <c r="B48" s="5" t="n">
        <v>47806</v>
      </c>
      <c r="C48" s="5" t="n">
        <v>50199</v>
      </c>
    </row>
    <row r="49" spans="1:3">
      <c r="A49" s="4" t="s">
        <v>141</v>
      </c>
      <c r="B49" s="6" t="n">
        <v>833893</v>
      </c>
      <c r="C49" s="6" t="n">
        <v>797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35</v>
      </c>
    </row>
    <row r="3" spans="1:2">
      <c r="A3" s="3" t="s">
        <v>403</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35</v>
      </c>
    </row>
    <row r="3" spans="1:2">
      <c r="A3" s="3" t="s">
        <v>407</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35</v>
      </c>
    </row>
    <row r="3" spans="1:2">
      <c r="A3" s="3" t="s">
        <v>411</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35</v>
      </c>
    </row>
    <row r="3" spans="1:2">
      <c r="A3" s="3" t="s">
        <v>415</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35</v>
      </c>
    </row>
    <row r="3" spans="1:2">
      <c r="A3" s="3" t="s">
        <v>419</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35</v>
      </c>
    </row>
    <row r="3" spans="1:2">
      <c r="A3" s="3" t="s">
        <v>423</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35</v>
      </c>
    </row>
    <row r="3" spans="1:2">
      <c r="A3" s="3" t="s">
        <v>427</v>
      </c>
    </row>
    <row r="4" spans="1:2">
      <c r="A4" s="4" t="s">
        <v>428</v>
      </c>
      <c r="B4"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35</v>
      </c>
    </row>
    <row r="3" spans="1:2">
      <c r="A3" s="3" t="s">
        <v>431</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35</v>
      </c>
    </row>
    <row r="3" spans="1:2">
      <c r="A3" s="3" t="s">
        <v>435</v>
      </c>
    </row>
    <row r="4" spans="1:2">
      <c r="A4" s="4" t="s">
        <v>436</v>
      </c>
      <c r="B4"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5</v>
      </c>
    </row>
    <row r="3" spans="1:2">
      <c r="A3" s="3" t="s">
        <v>439</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8"/>
    <col customWidth="1" max="5" min="5" width="46"/>
    <col customWidth="1" max="6" min="6" width="24"/>
    <col customWidth="1" max="7" min="7" width="27"/>
    <col customWidth="1" max="8" min="8" width="8"/>
    <col customWidth="1" max="9" min="9" width="73"/>
    <col customWidth="1" max="10" min="10" width="71"/>
    <col customWidth="1" max="11" min="11" width="49"/>
    <col customWidth="1" max="12" min="12" width="31"/>
    <col customWidth="1" max="13" min="13" width="35"/>
    <col customWidth="1" max="14" min="14" width="25"/>
    <col customWidth="1" max="15" min="15" width="23"/>
    <col customWidth="1" max="16" min="16" width="10"/>
  </cols>
  <sheetData>
    <row r="1" spans="1:16">
      <c r="A1" s="1" t="s">
        <v>142</v>
      </c>
      <c r="C1" s="2" t="s">
        <v>143</v>
      </c>
      <c r="D1" s="2" t="s">
        <v>144</v>
      </c>
      <c r="E1" s="2" t="s">
        <v>145</v>
      </c>
      <c r="F1" s="2" t="s">
        <v>146</v>
      </c>
      <c r="G1" s="2" t="s">
        <v>147</v>
      </c>
      <c r="I1" s="2" t="s">
        <v>148</v>
      </c>
      <c r="J1" s="2" t="s">
        <v>149</v>
      </c>
      <c r="K1" s="2" t="s">
        <v>150</v>
      </c>
      <c r="L1" s="2" t="s">
        <v>151</v>
      </c>
      <c r="M1" s="2" t="s">
        <v>152</v>
      </c>
      <c r="N1" s="2" t="s">
        <v>153</v>
      </c>
      <c r="O1" s="2" t="s">
        <v>154</v>
      </c>
      <c r="P1" s="2" t="s">
        <v>155</v>
      </c>
    </row>
    <row r="2" spans="1:16">
      <c r="A2" s="4" t="s">
        <v>156</v>
      </c>
      <c r="C2" s="6" t="n">
        <v>24768</v>
      </c>
      <c r="F2" s="6" t="n">
        <v>14652</v>
      </c>
      <c r="G2" s="6" t="n">
        <v>3250</v>
      </c>
      <c r="K2" s="6" t="n">
        <v>42670</v>
      </c>
      <c r="L2" s="6" t="n">
        <v>5355</v>
      </c>
      <c r="M2" s="6" t="n">
        <v>440</v>
      </c>
      <c r="P2" s="6" t="n">
        <v>48465</v>
      </c>
    </row>
    <row r="3" spans="1:16">
      <c r="A3" s="3" t="s">
        <v>157</v>
      </c>
    </row>
    <row r="4" spans="1:16">
      <c r="A4" s="4" t="s">
        <v>158</v>
      </c>
      <c r="B4" s="4" t="s">
        <v>37</v>
      </c>
      <c r="P4" s="5" t="n">
        <v>3999</v>
      </c>
    </row>
    <row r="5" spans="1:16">
      <c r="A5" s="4" t="s">
        <v>59</v>
      </c>
      <c r="B5" s="4" t="s">
        <v>37</v>
      </c>
      <c r="C5" s="4" t="s">
        <v>90</v>
      </c>
      <c r="F5" s="4" t="s">
        <v>90</v>
      </c>
      <c r="G5" s="5" t="n">
        <v>3909</v>
      </c>
      <c r="K5" s="5" t="n">
        <v>3909</v>
      </c>
      <c r="L5" s="4" t="s">
        <v>90</v>
      </c>
      <c r="M5" s="5" t="n">
        <v>90</v>
      </c>
      <c r="P5" s="5" t="n">
        <v>3999</v>
      </c>
    </row>
    <row r="6" spans="1:16">
      <c r="A6" s="4" t="s">
        <v>159</v>
      </c>
      <c r="B6" s="4" t="s">
        <v>37</v>
      </c>
      <c r="G6" s="5" t="n">
        <v>482</v>
      </c>
      <c r="P6" s="5" t="n">
        <v>482</v>
      </c>
    </row>
    <row r="7" spans="1:16">
      <c r="A7" s="4" t="s">
        <v>160</v>
      </c>
      <c r="G7" s="5" t="n">
        <v>482</v>
      </c>
      <c r="K7" s="5" t="n">
        <v>482</v>
      </c>
      <c r="P7" s="5" t="n">
        <v>482</v>
      </c>
    </row>
    <row r="8" spans="1:16">
      <c r="A8" s="4" t="s">
        <v>161</v>
      </c>
      <c r="F8" s="5" t="n">
        <v>-74</v>
      </c>
      <c r="K8" s="5" t="n">
        <v>-74</v>
      </c>
      <c r="P8" s="5" t="n">
        <v>-74</v>
      </c>
    </row>
    <row r="9" spans="1:16">
      <c r="A9" s="4" t="s">
        <v>162</v>
      </c>
      <c r="B9" s="4" t="s">
        <v>37</v>
      </c>
      <c r="P9" s="4" t="s">
        <v>90</v>
      </c>
    </row>
    <row r="10" spans="1:16">
      <c r="A10" s="4" t="s">
        <v>163</v>
      </c>
      <c r="B10" s="4" t="s">
        <v>37</v>
      </c>
      <c r="P10" s="5" t="n">
        <v>-40</v>
      </c>
    </row>
    <row r="11" spans="1:16">
      <c r="A11" s="4" t="s">
        <v>164</v>
      </c>
      <c r="G11" s="5" t="n">
        <v>-40</v>
      </c>
      <c r="K11" s="5" t="n">
        <v>-40</v>
      </c>
      <c r="P11" s="5" t="n">
        <v>-40</v>
      </c>
    </row>
    <row r="12" spans="1:16">
      <c r="A12" s="4" t="s">
        <v>165</v>
      </c>
      <c r="B12" s="4" t="s">
        <v>37</v>
      </c>
      <c r="P12" s="5" t="n">
        <v>-731</v>
      </c>
    </row>
    <row r="13" spans="1:16">
      <c r="A13" s="4" t="s">
        <v>166</v>
      </c>
      <c r="F13" s="5" t="n">
        <v>-731</v>
      </c>
      <c r="K13" s="5" t="n">
        <v>-731</v>
      </c>
      <c r="P13" s="5" t="n">
        <v>-731</v>
      </c>
    </row>
    <row r="14" spans="1:16">
      <c r="A14" s="4" t="s">
        <v>167</v>
      </c>
      <c r="B14" s="4" t="s">
        <v>37</v>
      </c>
      <c r="P14" s="5" t="n">
        <v>-32</v>
      </c>
    </row>
    <row r="15" spans="1:16">
      <c r="A15" s="4" t="s">
        <v>168</v>
      </c>
      <c r="F15" s="5" t="n">
        <v>-32</v>
      </c>
      <c r="K15" s="5" t="n">
        <v>-32</v>
      </c>
      <c r="P15" s="5" t="n">
        <v>-32</v>
      </c>
    </row>
    <row r="16" spans="1:16">
      <c r="A16" s="4" t="s">
        <v>169</v>
      </c>
      <c r="B16" s="4" t="s">
        <v>37</v>
      </c>
      <c r="P16" s="5" t="n">
        <v>-395</v>
      </c>
    </row>
    <row r="17" spans="1:16">
      <c r="A17" s="4" t="s">
        <v>170</v>
      </c>
      <c r="F17" s="5" t="n">
        <v>-837</v>
      </c>
      <c r="G17" s="5" t="n">
        <v>442</v>
      </c>
      <c r="K17" s="5" t="n">
        <v>-395</v>
      </c>
      <c r="P17" s="5" t="n">
        <v>-395</v>
      </c>
    </row>
    <row r="18" spans="1:16">
      <c r="A18" s="4" t="s">
        <v>171</v>
      </c>
      <c r="B18" s="4" t="s">
        <v>37</v>
      </c>
      <c r="P18" s="5" t="n">
        <v>3604</v>
      </c>
    </row>
    <row r="19" spans="1:16">
      <c r="A19" s="4" t="s">
        <v>172</v>
      </c>
      <c r="F19" s="5" t="n">
        <v>-837</v>
      </c>
      <c r="G19" s="5" t="n">
        <v>4351</v>
      </c>
      <c r="K19" s="5" t="n">
        <v>3514</v>
      </c>
      <c r="M19" s="5" t="n">
        <v>90</v>
      </c>
      <c r="P19" s="5" t="n">
        <v>3604</v>
      </c>
    </row>
    <row r="20" spans="1:16">
      <c r="A20" s="3" t="s">
        <v>173</v>
      </c>
    </row>
    <row r="21" spans="1:16">
      <c r="A21" s="4" t="s">
        <v>174</v>
      </c>
      <c r="B21" s="4" t="s">
        <v>175</v>
      </c>
      <c r="G21" s="5" t="n">
        <v>-2284</v>
      </c>
    </row>
    <row r="22" spans="1:16">
      <c r="A22" s="4" t="s">
        <v>176</v>
      </c>
      <c r="G22" s="5" t="n">
        <v>-2284</v>
      </c>
      <c r="K22" s="5" t="n">
        <v>-2284</v>
      </c>
      <c r="M22" s="5" t="n">
        <v>-51</v>
      </c>
      <c r="P22" s="5" t="n">
        <v>-2335</v>
      </c>
    </row>
    <row r="23" spans="1:16">
      <c r="A23" s="4" t="s">
        <v>177</v>
      </c>
      <c r="B23" s="4" t="s">
        <v>37</v>
      </c>
      <c r="C23" s="4" t="s">
        <v>90</v>
      </c>
      <c r="F23" s="4" t="s">
        <v>90</v>
      </c>
      <c r="G23" s="5" t="n">
        <v>-415</v>
      </c>
      <c r="K23" s="5" t="n">
        <v>-415</v>
      </c>
      <c r="L23" s="4" t="s">
        <v>90</v>
      </c>
      <c r="M23" s="4" t="s">
        <v>90</v>
      </c>
      <c r="P23" s="5" t="n">
        <v>-415</v>
      </c>
    </row>
    <row r="24" spans="1:16">
      <c r="A24" s="4" t="s">
        <v>178</v>
      </c>
      <c r="C24" s="5" t="n">
        <v>63</v>
      </c>
      <c r="K24" s="5" t="n">
        <v>63</v>
      </c>
      <c r="P24" s="5" t="n">
        <v>63</v>
      </c>
    </row>
    <row r="25" spans="1:16">
      <c r="A25" s="4" t="s">
        <v>179</v>
      </c>
      <c r="B25" s="4" t="s">
        <v>37</v>
      </c>
      <c r="G25" s="5" t="n">
        <v>-411</v>
      </c>
    </row>
    <row r="26" spans="1:16">
      <c r="A26" s="4" t="s">
        <v>180</v>
      </c>
      <c r="G26" s="5" t="n">
        <v>-411</v>
      </c>
      <c r="K26" s="5" t="n">
        <v>-411</v>
      </c>
      <c r="P26" s="5" t="n">
        <v>-411</v>
      </c>
    </row>
    <row r="27" spans="1:16">
      <c r="A27" s="3" t="s">
        <v>181</v>
      </c>
    </row>
    <row r="28" spans="1:16">
      <c r="A28" s="4" t="s">
        <v>182</v>
      </c>
      <c r="B28" s="4" t="s">
        <v>37</v>
      </c>
      <c r="G28" s="5" t="n">
        <v>82</v>
      </c>
    </row>
    <row r="29" spans="1:16">
      <c r="A29" s="4" t="s">
        <v>183</v>
      </c>
      <c r="G29" s="5" t="n">
        <v>82</v>
      </c>
      <c r="K29" s="5" t="n">
        <v>82</v>
      </c>
      <c r="P29" s="5" t="n">
        <v>82</v>
      </c>
    </row>
    <row r="30" spans="1:16">
      <c r="A30" s="4" t="s">
        <v>184</v>
      </c>
      <c r="B30" s="4" t="s">
        <v>37</v>
      </c>
      <c r="G30" s="5" t="n">
        <v>332</v>
      </c>
    </row>
    <row r="31" spans="1:16">
      <c r="A31" s="4" t="s">
        <v>185</v>
      </c>
      <c r="G31" s="5" t="n">
        <v>332</v>
      </c>
      <c r="K31" s="5" t="n">
        <v>332</v>
      </c>
      <c r="P31" s="5" t="n">
        <v>332</v>
      </c>
    </row>
    <row r="32" spans="1:16">
      <c r="A32" s="4" t="s">
        <v>186</v>
      </c>
      <c r="M32" s="5" t="n">
        <v>-242</v>
      </c>
      <c r="P32" s="5" t="n">
        <v>-242</v>
      </c>
    </row>
    <row r="33" spans="1:16">
      <c r="A33" s="4" t="s">
        <v>187</v>
      </c>
      <c r="C33" s="5" t="n">
        <v>63</v>
      </c>
      <c r="G33" s="5" t="n">
        <v>-2696</v>
      </c>
      <c r="K33" s="5" t="n">
        <v>-2633</v>
      </c>
      <c r="M33" s="5" t="n">
        <v>-293</v>
      </c>
      <c r="P33" s="5" t="n">
        <v>-2926</v>
      </c>
    </row>
    <row r="34" spans="1:16">
      <c r="A34" s="4" t="s">
        <v>188</v>
      </c>
      <c r="C34" s="5" t="n">
        <v>24831</v>
      </c>
      <c r="F34" s="5" t="n">
        <v>13815</v>
      </c>
      <c r="G34" s="5" t="n">
        <v>4905</v>
      </c>
      <c r="K34" s="5" t="n">
        <v>43551</v>
      </c>
      <c r="L34" s="5" t="n">
        <v>5355</v>
      </c>
      <c r="M34" s="5" t="n">
        <v>237</v>
      </c>
      <c r="P34" s="5" t="n">
        <v>49143</v>
      </c>
    </row>
    <row r="35" spans="1:16">
      <c r="A35" s="4" t="s">
        <v>189</v>
      </c>
      <c r="B35" s="4" t="s">
        <v>37</v>
      </c>
      <c r="C35" s="4" t="s">
        <v>90</v>
      </c>
      <c r="F35" s="5" t="n">
        <v>-262</v>
      </c>
      <c r="G35" s="5" t="n">
        <v>-929</v>
      </c>
      <c r="K35" s="5" t="n">
        <v>-1191</v>
      </c>
      <c r="L35" s="4" t="s">
        <v>90</v>
      </c>
      <c r="M35" s="4" t="s">
        <v>90</v>
      </c>
      <c r="P35" s="5" t="n">
        <v>-1191</v>
      </c>
    </row>
    <row r="36" spans="1:16">
      <c r="A36" s="4" t="s">
        <v>190</v>
      </c>
      <c r="C36" s="5" t="n">
        <v>24831</v>
      </c>
      <c r="F36" s="5" t="n">
        <v>13553</v>
      </c>
      <c r="G36" s="5" t="n">
        <v>3976</v>
      </c>
      <c r="K36" s="5" t="n">
        <v>42360</v>
      </c>
      <c r="L36" s="5" t="n">
        <v>5355</v>
      </c>
      <c r="M36" s="5" t="n">
        <v>237</v>
      </c>
      <c r="P36" s="5" t="n">
        <v>47952</v>
      </c>
    </row>
    <row r="37" spans="1:16">
      <c r="A37" s="3" t="s">
        <v>157</v>
      </c>
    </row>
    <row r="38" spans="1:16">
      <c r="A38" s="4" t="s">
        <v>158</v>
      </c>
      <c r="B38" s="4" t="s">
        <v>37</v>
      </c>
      <c r="P38" s="5" t="n">
        <v>4506</v>
      </c>
    </row>
    <row r="39" spans="1:16">
      <c r="A39" s="4" t="s">
        <v>59</v>
      </c>
      <c r="B39" s="4" t="s">
        <v>37</v>
      </c>
      <c r="C39" s="4" t="s">
        <v>90</v>
      </c>
      <c r="F39" s="4" t="s">
        <v>90</v>
      </c>
      <c r="G39" s="5" t="n">
        <v>4408</v>
      </c>
      <c r="K39" s="5" t="n">
        <v>4408</v>
      </c>
      <c r="L39" s="4" t="s">
        <v>90</v>
      </c>
      <c r="M39" s="5" t="n">
        <v>98</v>
      </c>
      <c r="P39" s="5" t="n">
        <v>4506</v>
      </c>
    </row>
    <row r="40" spans="1:16">
      <c r="A40" s="4" t="s">
        <v>159</v>
      </c>
      <c r="B40" s="4" t="s">
        <v>37</v>
      </c>
      <c r="P40" s="5" t="n">
        <v>120</v>
      </c>
    </row>
    <row r="41" spans="1:16">
      <c r="A41" s="4" t="s">
        <v>160</v>
      </c>
      <c r="G41" s="5" t="n">
        <v>120</v>
      </c>
      <c r="H41" s="4" t="s">
        <v>37</v>
      </c>
      <c r="K41" s="5" t="n">
        <v>120</v>
      </c>
      <c r="P41" s="5" t="n">
        <v>120</v>
      </c>
    </row>
    <row r="42" spans="1:16">
      <c r="A42" s="4" t="s">
        <v>162</v>
      </c>
      <c r="B42" s="4" t="s">
        <v>37</v>
      </c>
      <c r="P42" s="5" t="n">
        <v>8</v>
      </c>
    </row>
    <row r="43" spans="1:16">
      <c r="A43" s="4" t="s">
        <v>74</v>
      </c>
      <c r="G43" s="5" t="n">
        <v>8</v>
      </c>
      <c r="K43" s="5" t="n">
        <v>8</v>
      </c>
      <c r="P43" s="5" t="n">
        <v>8</v>
      </c>
    </row>
    <row r="44" spans="1:16">
      <c r="A44" s="4" t="s">
        <v>161</v>
      </c>
      <c r="D44" s="6" t="n">
        <v>-193</v>
      </c>
      <c r="E44" s="6" t="n">
        <v>-75</v>
      </c>
      <c r="I44" s="6" t="n">
        <v>-193</v>
      </c>
      <c r="J44" s="6" t="n">
        <v>-75</v>
      </c>
      <c r="N44" s="6" t="n">
        <v>-193</v>
      </c>
      <c r="O44" s="6" t="n">
        <v>-75</v>
      </c>
    </row>
    <row r="45" spans="1:16">
      <c r="A45" s="4" t="s">
        <v>163</v>
      </c>
      <c r="B45" s="4" t="s">
        <v>37</v>
      </c>
      <c r="P45" s="5" t="n">
        <v>389</v>
      </c>
    </row>
    <row r="46" spans="1:16">
      <c r="A46" s="4" t="s">
        <v>164</v>
      </c>
      <c r="G46" s="5" t="n">
        <v>389</v>
      </c>
      <c r="K46" s="5" t="n">
        <v>389</v>
      </c>
      <c r="P46" s="5" t="n">
        <v>389</v>
      </c>
    </row>
    <row r="47" spans="1:16">
      <c r="A47" s="4" t="s">
        <v>165</v>
      </c>
      <c r="B47" s="4" t="s">
        <v>37</v>
      </c>
      <c r="P47" s="5" t="n">
        <v>-354</v>
      </c>
    </row>
    <row r="48" spans="1:16">
      <c r="A48" s="4" t="s">
        <v>166</v>
      </c>
      <c r="F48" s="5" t="n">
        <v>-354</v>
      </c>
      <c r="K48" s="5" t="n">
        <v>-354</v>
      </c>
      <c r="P48" s="5" t="n">
        <v>-354</v>
      </c>
    </row>
    <row r="49" spans="1:16">
      <c r="A49" s="4" t="s">
        <v>167</v>
      </c>
      <c r="B49" s="4" t="s">
        <v>37</v>
      </c>
      <c r="P49" s="5" t="n">
        <v>-8</v>
      </c>
    </row>
    <row r="50" spans="1:16">
      <c r="A50" s="4" t="s">
        <v>168</v>
      </c>
      <c r="F50" s="5" t="n">
        <v>-8</v>
      </c>
      <c r="K50" s="5" t="n">
        <v>-8</v>
      </c>
      <c r="P50" s="5" t="n">
        <v>-8</v>
      </c>
    </row>
    <row r="51" spans="1:16">
      <c r="A51" s="4" t="s">
        <v>169</v>
      </c>
      <c r="B51" s="4" t="s">
        <v>37</v>
      </c>
      <c r="P51" s="5" t="n">
        <v>-113</v>
      </c>
    </row>
    <row r="52" spans="1:16">
      <c r="A52" s="4" t="s">
        <v>170</v>
      </c>
      <c r="F52" s="5" t="n">
        <v>-630</v>
      </c>
      <c r="G52" s="5" t="n">
        <v>517</v>
      </c>
      <c r="K52" s="5" t="n">
        <v>-113</v>
      </c>
      <c r="P52" s="5" t="n">
        <v>-113</v>
      </c>
    </row>
    <row r="53" spans="1:16">
      <c r="A53" s="4" t="s">
        <v>171</v>
      </c>
      <c r="B53" s="4" t="s">
        <v>37</v>
      </c>
      <c r="P53" s="5" t="n">
        <v>4393</v>
      </c>
    </row>
    <row r="54" spans="1:16">
      <c r="A54" s="4" t="s">
        <v>172</v>
      </c>
      <c r="F54" s="5" t="n">
        <v>-630</v>
      </c>
      <c r="G54" s="5" t="n">
        <v>4925</v>
      </c>
      <c r="K54" s="5" t="n">
        <v>4295</v>
      </c>
      <c r="M54" s="5" t="n">
        <v>98</v>
      </c>
      <c r="P54" s="5" t="n">
        <v>4393</v>
      </c>
    </row>
    <row r="55" spans="1:16">
      <c r="A55" s="3" t="s">
        <v>173</v>
      </c>
    </row>
    <row r="56" spans="1:16">
      <c r="A56" s="4" t="s">
        <v>176</v>
      </c>
      <c r="G56" s="5" t="n">
        <v>-2240</v>
      </c>
      <c r="H56" s="4" t="s">
        <v>175</v>
      </c>
      <c r="K56" s="5" t="n">
        <v>-2240</v>
      </c>
      <c r="M56" s="5" t="n">
        <v>-61</v>
      </c>
      <c r="P56" s="5" t="n">
        <v>-2301</v>
      </c>
    </row>
    <row r="57" spans="1:16">
      <c r="A57" s="4" t="s">
        <v>177</v>
      </c>
      <c r="B57" s="4" t="s">
        <v>37</v>
      </c>
      <c r="C57" s="4" t="s">
        <v>90</v>
      </c>
      <c r="F57" s="4" t="s">
        <v>90</v>
      </c>
      <c r="G57" s="5" t="n">
        <v>-433</v>
      </c>
      <c r="K57" s="5" t="n">
        <v>-433</v>
      </c>
      <c r="L57" s="4" t="s">
        <v>90</v>
      </c>
      <c r="M57" s="4" t="s">
        <v>90</v>
      </c>
      <c r="P57" s="5" t="n">
        <v>-433</v>
      </c>
    </row>
    <row r="58" spans="1:16">
      <c r="A58" s="4" t="s">
        <v>178</v>
      </c>
      <c r="C58" s="5" t="n">
        <v>162</v>
      </c>
      <c r="K58" s="5" t="n">
        <v>162</v>
      </c>
      <c r="P58" s="5" t="n">
        <v>162</v>
      </c>
    </row>
    <row r="59" spans="1:16">
      <c r="A59" s="4" t="s">
        <v>191</v>
      </c>
      <c r="C59" s="5" t="n">
        <v>-158</v>
      </c>
      <c r="F59" s="5" t="n">
        <v>158</v>
      </c>
      <c r="G59" s="5" t="n">
        <v>-1005</v>
      </c>
      <c r="K59" s="5" t="n">
        <v>-1005</v>
      </c>
      <c r="P59" s="5" t="n">
        <v>-1005</v>
      </c>
    </row>
    <row r="60" spans="1:16">
      <c r="A60" s="4" t="s">
        <v>192</v>
      </c>
      <c r="G60" s="5" t="n">
        <v>-5</v>
      </c>
      <c r="K60" s="5" t="n">
        <v>-5</v>
      </c>
      <c r="L60" s="5" t="n">
        <v>1136</v>
      </c>
      <c r="P60" s="5" t="n">
        <v>1131</v>
      </c>
    </row>
    <row r="61" spans="1:16">
      <c r="A61" s="4" t="s">
        <v>180</v>
      </c>
      <c r="G61" s="5" t="n">
        <v>40</v>
      </c>
      <c r="H61" s="4" t="s">
        <v>37</v>
      </c>
      <c r="K61" s="5" t="n">
        <v>40</v>
      </c>
      <c r="P61" s="5" t="n">
        <v>40</v>
      </c>
    </row>
    <row r="62" spans="1:16">
      <c r="A62" s="3" t="s">
        <v>181</v>
      </c>
    </row>
    <row r="63" spans="1:16">
      <c r="A63" s="4" t="s">
        <v>183</v>
      </c>
      <c r="G63" s="5" t="n">
        <v>53</v>
      </c>
      <c r="H63" s="4" t="s">
        <v>37</v>
      </c>
      <c r="K63" s="5" t="n">
        <v>53</v>
      </c>
      <c r="P63" s="5" t="n">
        <v>53</v>
      </c>
    </row>
    <row r="64" spans="1:16">
      <c r="A64" s="4" t="s">
        <v>185</v>
      </c>
      <c r="G64" s="5" t="n">
        <v>207</v>
      </c>
      <c r="H64" s="4" t="s">
        <v>37</v>
      </c>
      <c r="K64" s="5" t="n">
        <v>207</v>
      </c>
      <c r="P64" s="5" t="n">
        <v>207</v>
      </c>
    </row>
    <row r="65" spans="1:16">
      <c r="A65" s="4" t="s">
        <v>187</v>
      </c>
      <c r="C65" s="5" t="n">
        <v>4</v>
      </c>
      <c r="F65" s="5" t="n">
        <v>158</v>
      </c>
      <c r="G65" s="5" t="n">
        <v>-3383</v>
      </c>
      <c r="K65" s="5" t="n">
        <v>-3221</v>
      </c>
      <c r="L65" s="5" t="n">
        <v>1136</v>
      </c>
      <c r="M65" s="5" t="n">
        <v>-61</v>
      </c>
      <c r="P65" s="5" t="n">
        <v>-2146</v>
      </c>
    </row>
    <row r="66" spans="1:16">
      <c r="A66" s="4" t="s">
        <v>193</v>
      </c>
      <c r="B66" s="4" t="s">
        <v>37</v>
      </c>
      <c r="P66" s="5" t="n">
        <v>-97</v>
      </c>
    </row>
    <row r="67" spans="1:16">
      <c r="A67" s="4" t="s">
        <v>194</v>
      </c>
      <c r="F67" s="5" t="n">
        <v>129</v>
      </c>
      <c r="G67" s="5" t="n">
        <v>-129</v>
      </c>
    </row>
    <row r="68" spans="1:16">
      <c r="A68" s="4" t="s">
        <v>195</v>
      </c>
      <c r="C68" s="5" t="n">
        <v>24835</v>
      </c>
      <c r="F68" s="5" t="n">
        <v>13210</v>
      </c>
      <c r="G68" s="5" t="n">
        <v>5389</v>
      </c>
      <c r="K68" s="5" t="n">
        <v>43434</v>
      </c>
      <c r="L68" s="5" t="n">
        <v>6491</v>
      </c>
      <c r="M68" s="5" t="n">
        <v>274</v>
      </c>
      <c r="P68" s="5" t="n">
        <v>50199</v>
      </c>
    </row>
    <row r="69" spans="1:16">
      <c r="A69" s="3" t="s">
        <v>157</v>
      </c>
    </row>
    <row r="70" spans="1:16">
      <c r="A70" s="4" t="s">
        <v>59</v>
      </c>
      <c r="G70" s="5" t="n">
        <v>2925</v>
      </c>
      <c r="K70" s="5" t="n">
        <v>2925</v>
      </c>
      <c r="M70" s="5" t="n">
        <v>81</v>
      </c>
      <c r="P70" s="5" t="n">
        <v>3006</v>
      </c>
    </row>
    <row r="71" spans="1:16">
      <c r="A71" s="4" t="s">
        <v>160</v>
      </c>
      <c r="G71" s="5" t="n">
        <v>-1117</v>
      </c>
      <c r="K71" s="5" t="n">
        <v>-1117</v>
      </c>
      <c r="P71" s="5" t="n">
        <v>-1117</v>
      </c>
    </row>
    <row r="72" spans="1:16">
      <c r="A72" s="4" t="s">
        <v>161</v>
      </c>
      <c r="D72" s="6" t="n">
        <v>-156</v>
      </c>
      <c r="E72" s="6" t="n">
        <v>12</v>
      </c>
      <c r="I72" s="6" t="n">
        <v>-156</v>
      </c>
      <c r="J72" s="6" t="n">
        <v>12</v>
      </c>
      <c r="N72" s="6" t="n">
        <v>-156</v>
      </c>
      <c r="O72" s="6" t="n">
        <v>12</v>
      </c>
    </row>
    <row r="73" spans="1:16">
      <c r="A73" s="4" t="s">
        <v>164</v>
      </c>
      <c r="G73" s="5" t="n">
        <v>-306</v>
      </c>
      <c r="K73" s="5" t="n">
        <v>-306</v>
      </c>
      <c r="P73" s="5" t="n">
        <v>-306</v>
      </c>
    </row>
    <row r="74" spans="1:16">
      <c r="A74" s="4" t="s">
        <v>166</v>
      </c>
      <c r="F74" s="5" t="n">
        <v>453</v>
      </c>
      <c r="K74" s="5" t="n">
        <v>453</v>
      </c>
      <c r="P74" s="5" t="n">
        <v>453</v>
      </c>
    </row>
    <row r="75" spans="1:16">
      <c r="A75" s="4" t="s">
        <v>168</v>
      </c>
      <c r="F75" s="5" t="n">
        <v>-12</v>
      </c>
      <c r="K75" s="5" t="n">
        <v>-12</v>
      </c>
      <c r="P75" s="5" t="n">
        <v>-12</v>
      </c>
    </row>
    <row r="76" spans="1:16">
      <c r="A76" s="4" t="s">
        <v>170</v>
      </c>
      <c r="F76" s="5" t="n">
        <v>297</v>
      </c>
      <c r="G76" s="5" t="n">
        <v>-1423</v>
      </c>
      <c r="K76" s="5" t="n">
        <v>-1126</v>
      </c>
      <c r="P76" s="5" t="n">
        <v>-1126</v>
      </c>
    </row>
    <row r="77" spans="1:16">
      <c r="A77" s="4" t="s">
        <v>172</v>
      </c>
      <c r="F77" s="5" t="n">
        <v>297</v>
      </c>
      <c r="G77" s="5" t="n">
        <v>1502</v>
      </c>
      <c r="K77" s="5" t="n">
        <v>1799</v>
      </c>
      <c r="M77" s="5" t="n">
        <v>81</v>
      </c>
      <c r="P77" s="5" t="n">
        <v>1880</v>
      </c>
    </row>
    <row r="78" spans="1:16">
      <c r="A78" s="3" t="s">
        <v>173</v>
      </c>
    </row>
    <row r="79" spans="1:16">
      <c r="A79" s="4" t="s">
        <v>176</v>
      </c>
      <c r="G79" s="5" t="n">
        <v>-2312</v>
      </c>
      <c r="H79" s="4" t="s">
        <v>196</v>
      </c>
      <c r="K79" s="5" t="n">
        <v>-2312</v>
      </c>
      <c r="M79" s="5" t="n">
        <v>-138</v>
      </c>
      <c r="P79" s="5" t="n">
        <v>-2450</v>
      </c>
    </row>
    <row r="80" spans="1:16">
      <c r="A80" s="4" t="s">
        <v>177</v>
      </c>
      <c r="G80" s="5" t="n">
        <v>-466</v>
      </c>
      <c r="K80" s="5" t="n">
        <v>-466</v>
      </c>
      <c r="P80" s="5" t="n">
        <v>-466</v>
      </c>
    </row>
    <row r="81" spans="1:16">
      <c r="A81" s="4" t="s">
        <v>178</v>
      </c>
      <c r="C81" s="5" t="n">
        <v>107</v>
      </c>
      <c r="K81" s="5" t="n">
        <v>107</v>
      </c>
      <c r="P81" s="5" t="n">
        <v>107</v>
      </c>
    </row>
    <row r="82" spans="1:16">
      <c r="A82" s="4" t="s">
        <v>191</v>
      </c>
      <c r="C82" s="5" t="n">
        <v>-189</v>
      </c>
      <c r="F82" s="5" t="n">
        <v>189</v>
      </c>
      <c r="G82" s="5" t="n">
        <v>-1095</v>
      </c>
      <c r="K82" s="5" t="n">
        <v>-1095</v>
      </c>
      <c r="P82" s="5" t="n">
        <v>-1095</v>
      </c>
    </row>
    <row r="83" spans="1:16">
      <c r="A83" s="4" t="s">
        <v>197</v>
      </c>
      <c r="C83" s="5" t="n">
        <v>3</v>
      </c>
      <c r="F83" s="5" t="n">
        <v>-3</v>
      </c>
      <c r="P83" s="5" t="n">
        <v>3</v>
      </c>
    </row>
    <row r="84" spans="1:16">
      <c r="A84" s="4" t="s">
        <v>192</v>
      </c>
      <c r="G84" s="5" t="n">
        <v>-3</v>
      </c>
      <c r="K84" s="5" t="n">
        <v>-3</v>
      </c>
      <c r="L84" s="5" t="n">
        <v>896</v>
      </c>
      <c r="P84" s="5" t="n">
        <v>893</v>
      </c>
    </row>
    <row r="85" spans="1:16">
      <c r="A85" s="4" t="s">
        <v>198</v>
      </c>
      <c r="L85" s="5" t="n">
        <v>-1481</v>
      </c>
      <c r="P85" s="5" t="n">
        <v>-1481</v>
      </c>
    </row>
    <row r="86" spans="1:16">
      <c r="A86" s="4" t="s">
        <v>180</v>
      </c>
      <c r="G86" s="5" t="n">
        <v>-3</v>
      </c>
      <c r="K86" s="5" t="n">
        <v>-3</v>
      </c>
      <c r="P86" s="5" t="n">
        <v>-3</v>
      </c>
    </row>
    <row r="87" spans="1:16">
      <c r="A87" s="3" t="s">
        <v>181</v>
      </c>
    </row>
    <row r="88" spans="1:16">
      <c r="A88" s="4" t="s">
        <v>183</v>
      </c>
      <c r="G88" s="5" t="n">
        <v>71</v>
      </c>
      <c r="K88" s="5" t="n">
        <v>71</v>
      </c>
      <c r="P88" s="5" t="n">
        <v>71</v>
      </c>
    </row>
    <row r="89" spans="1:16">
      <c r="A89" s="4" t="s">
        <v>185</v>
      </c>
      <c r="G89" s="5" t="n">
        <v>165</v>
      </c>
      <c r="K89" s="5" t="n">
        <v>165</v>
      </c>
      <c r="P89" s="5" t="n">
        <v>165</v>
      </c>
    </row>
    <row r="90" spans="1:16">
      <c r="A90" s="4" t="s">
        <v>186</v>
      </c>
      <c r="M90" s="5" t="n">
        <v>-14</v>
      </c>
      <c r="P90" s="5" t="n">
        <v>-14</v>
      </c>
    </row>
    <row r="91" spans="1:16">
      <c r="A91" s="4" t="s">
        <v>187</v>
      </c>
      <c r="C91" s="5" t="n">
        <v>-79</v>
      </c>
      <c r="F91" s="5" t="n">
        <v>186</v>
      </c>
      <c r="G91" s="5" t="n">
        <v>-3643</v>
      </c>
      <c r="K91" s="5" t="n">
        <v>-3536</v>
      </c>
      <c r="L91" s="5" t="n">
        <v>-585</v>
      </c>
      <c r="M91" s="5" t="n">
        <v>-152</v>
      </c>
      <c r="P91" s="5" t="n">
        <v>-4273</v>
      </c>
    </row>
    <row r="92" spans="1:16">
      <c r="A92" s="4" t="s">
        <v>194</v>
      </c>
      <c r="F92" s="5" t="n">
        <v>2</v>
      </c>
      <c r="G92" s="5" t="n">
        <v>-2</v>
      </c>
    </row>
    <row r="93" spans="1:16">
      <c r="A93" s="4" t="s">
        <v>199</v>
      </c>
      <c r="C93" s="6" t="n">
        <v>24756</v>
      </c>
      <c r="F93" s="6" t="n">
        <v>13695</v>
      </c>
      <c r="G93" s="6" t="n">
        <v>3246</v>
      </c>
      <c r="K93" s="6" t="n">
        <v>41697</v>
      </c>
      <c r="L93" s="6" t="n">
        <v>5906</v>
      </c>
      <c r="M93" s="6" t="n">
        <v>203</v>
      </c>
      <c r="P93" s="6" t="n">
        <v>47806</v>
      </c>
    </row>
    <row r="94" spans="1:16"/>
    <row r="95" spans="1:16">
      <c r="A95" s="4" t="s">
        <v>37</v>
      </c>
      <c r="B95" s="4" t="s">
        <v>66</v>
      </c>
    </row>
    <row r="96" spans="1:16">
      <c r="A96" s="4" t="s">
        <v>196</v>
      </c>
      <c r="B96" s="4" t="s">
        <v>200</v>
      </c>
    </row>
  </sheetData>
  <mergeCells count="5">
    <mergeCell ref="A1:B1"/>
    <mergeCell ref="G1:H1"/>
    <mergeCell ref="A94:O94"/>
    <mergeCell ref="B95:O95"/>
    <mergeCell ref="B96:O9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5</v>
      </c>
    </row>
    <row r="3" spans="1:2">
      <c r="A3" s="3" t="s">
        <v>443</v>
      </c>
    </row>
    <row r="4" spans="1:2">
      <c r="A4" s="4" t="s">
        <v>444</v>
      </c>
      <c r="B4"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35</v>
      </c>
    </row>
    <row r="3" spans="1:2">
      <c r="A3" s="3" t="s">
        <v>447</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35</v>
      </c>
    </row>
    <row r="3" spans="1:2">
      <c r="A3" s="3" t="s">
        <v>451</v>
      </c>
    </row>
    <row r="4" spans="1:2">
      <c r="A4" s="4" t="s">
        <v>452</v>
      </c>
      <c r="B4"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5</v>
      </c>
    </row>
    <row r="3" spans="1:2">
      <c r="A3" s="3" t="s">
        <v>455</v>
      </c>
    </row>
    <row r="4" spans="1:2">
      <c r="A4" s="4" t="s">
        <v>456</v>
      </c>
      <c r="B4"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5</v>
      </c>
    </row>
    <row r="3" spans="1:2">
      <c r="A3" s="3" t="s">
        <v>459</v>
      </c>
    </row>
    <row r="4" spans="1:2">
      <c r="A4" s="4" t="s">
        <v>460</v>
      </c>
      <c r="B4" s="4"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2</v>
      </c>
      <c r="B1" s="2" t="s">
        <v>1</v>
      </c>
    </row>
    <row r="2" spans="1:2">
      <c r="B2" s="2" t="s">
        <v>35</v>
      </c>
    </row>
    <row r="3" spans="1:2">
      <c r="A3" s="3" t="s">
        <v>463</v>
      </c>
    </row>
    <row r="4" spans="1:2">
      <c r="A4" s="4" t="s">
        <v>464</v>
      </c>
      <c r="B4"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5</v>
      </c>
    </row>
    <row r="3" spans="1:2">
      <c r="A3" s="3" t="s">
        <v>467</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row r="12" spans="1:2">
      <c r="A12" s="4" t="s">
        <v>484</v>
      </c>
      <c r="B12" s="4" t="s">
        <v>485</v>
      </c>
    </row>
    <row r="13" spans="1:2">
      <c r="A13" s="4" t="s">
        <v>486</v>
      </c>
      <c r="B13" s="4" t="s">
        <v>487</v>
      </c>
    </row>
    <row r="14" spans="1:2">
      <c r="A14" s="4" t="s">
        <v>488</v>
      </c>
      <c r="B14" s="4" t="s">
        <v>489</v>
      </c>
    </row>
    <row r="15" spans="1:2">
      <c r="A15" s="4" t="s">
        <v>490</v>
      </c>
      <c r="B15" s="4" t="s">
        <v>491</v>
      </c>
    </row>
    <row r="16" spans="1:2">
      <c r="A16" s="4" t="s">
        <v>492</v>
      </c>
      <c r="B16" s="4" t="s">
        <v>493</v>
      </c>
    </row>
    <row r="17" spans="1:2">
      <c r="A17" s="4" t="s">
        <v>494</v>
      </c>
      <c r="B17" s="4" t="s">
        <v>495</v>
      </c>
    </row>
    <row r="18" spans="1:2">
      <c r="A18" s="4" t="s">
        <v>496</v>
      </c>
      <c r="B18" s="4" t="s">
        <v>497</v>
      </c>
    </row>
    <row r="19" spans="1:2">
      <c r="A19" s="4" t="s">
        <v>498</v>
      </c>
      <c r="B19" s="4" t="s">
        <v>499</v>
      </c>
    </row>
    <row r="20" spans="1:2">
      <c r="A20" s="4" t="s">
        <v>500</v>
      </c>
      <c r="B20"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35</v>
      </c>
    </row>
    <row r="3" spans="1:2">
      <c r="A3" s="3" t="s">
        <v>503</v>
      </c>
    </row>
    <row r="4" spans="1:2">
      <c r="A4" s="4" t="s">
        <v>504</v>
      </c>
      <c r="B4" s="4" t="s">
        <v>505</v>
      </c>
    </row>
    <row r="5" spans="1:2">
      <c r="A5" s="4" t="s">
        <v>506</v>
      </c>
    </row>
    <row r="6" spans="1:2">
      <c r="A6" s="3" t="s">
        <v>503</v>
      </c>
    </row>
    <row r="7" spans="1:2">
      <c r="A7" s="4" t="s">
        <v>504</v>
      </c>
      <c r="B7" s="4" t="s">
        <v>507</v>
      </c>
    </row>
    <row r="8" spans="1:2">
      <c r="A8" s="4" t="s">
        <v>508</v>
      </c>
    </row>
    <row r="9" spans="1:2">
      <c r="A9" s="3" t="s">
        <v>503</v>
      </c>
    </row>
    <row r="10" spans="1:2">
      <c r="A10" s="4" t="s">
        <v>504</v>
      </c>
      <c r="B10" s="4" t="s">
        <v>509</v>
      </c>
    </row>
    <row r="11" spans="1:2">
      <c r="A11" s="4" t="s">
        <v>510</v>
      </c>
    </row>
    <row r="12" spans="1:2">
      <c r="A12" s="3" t="s">
        <v>503</v>
      </c>
    </row>
    <row r="13" spans="1:2">
      <c r="A13" s="4" t="s">
        <v>504</v>
      </c>
      <c r="B13" s="4" t="s">
        <v>511</v>
      </c>
    </row>
    <row r="14" spans="1:2">
      <c r="A14" s="4" t="s">
        <v>512</v>
      </c>
    </row>
    <row r="15" spans="1:2">
      <c r="A15" s="3" t="s">
        <v>503</v>
      </c>
    </row>
    <row r="16" spans="1:2">
      <c r="A16" s="4" t="s">
        <v>504</v>
      </c>
      <c r="B16" s="4" t="s">
        <v>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5</v>
      </c>
    </row>
    <row r="3" spans="1:2">
      <c r="A3" s="3" t="s">
        <v>247</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9</v>
      </c>
      <c r="B1" s="2" t="s">
        <v>1</v>
      </c>
    </row>
    <row r="2" spans="1:2">
      <c r="B2" s="2" t="s">
        <v>35</v>
      </c>
    </row>
    <row r="3" spans="1:2">
      <c r="A3" s="3" t="s">
        <v>251</v>
      </c>
    </row>
    <row r="4" spans="1:2">
      <c r="A4" s="4" t="s">
        <v>520</v>
      </c>
      <c r="B4" s="4" t="s">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1</v>
      </c>
      <c r="B1" s="2" t="s">
        <v>1</v>
      </c>
    </row>
    <row r="2" spans="1:4">
      <c r="B2" s="2" t="s">
        <v>35</v>
      </c>
      <c r="C2" s="2" t="s">
        <v>36</v>
      </c>
      <c r="D2" s="2" t="s">
        <v>38</v>
      </c>
    </row>
    <row r="3" spans="1:4">
      <c r="A3" s="4" t="s">
        <v>93</v>
      </c>
      <c r="B3" s="4" t="s">
        <v>90</v>
      </c>
      <c r="C3" s="4" t="s">
        <v>90</v>
      </c>
      <c r="D3" s="4" t="s">
        <v>90</v>
      </c>
    </row>
    <row r="4" spans="1:4">
      <c r="A4" s="4" t="s">
        <v>150</v>
      </c>
    </row>
    <row r="5" spans="1:4">
      <c r="A5" s="4" t="s">
        <v>93</v>
      </c>
      <c r="B5" s="4" t="s">
        <v>90</v>
      </c>
      <c r="C5" s="4" t="s">
        <v>90</v>
      </c>
      <c r="D5" s="4" t="s">
        <v>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2</v>
      </c>
      <c r="B1" s="2" t="s">
        <v>1</v>
      </c>
    </row>
    <row r="2" spans="1:2">
      <c r="B2" s="2" t="s">
        <v>35</v>
      </c>
    </row>
    <row r="3" spans="1:2">
      <c r="A3" s="3" t="s">
        <v>255</v>
      </c>
    </row>
    <row r="4" spans="1:2">
      <c r="A4" s="4" t="s">
        <v>256</v>
      </c>
      <c r="B4" s="4" t="s">
        <v>5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5</v>
      </c>
    </row>
    <row r="3" spans="1:2">
      <c r="A3" s="3" t="s">
        <v>525</v>
      </c>
    </row>
    <row r="4" spans="1:2">
      <c r="A4" s="4" t="s">
        <v>260</v>
      </c>
      <c r="B4" s="4" t="s">
        <v>261</v>
      </c>
    </row>
    <row r="5" spans="1:2">
      <c r="A5" s="4" t="s">
        <v>526</v>
      </c>
    </row>
    <row r="6" spans="1:2">
      <c r="A6" s="3" t="s">
        <v>525</v>
      </c>
    </row>
    <row r="7" spans="1:2">
      <c r="A7" s="4" t="s">
        <v>260</v>
      </c>
      <c r="B7" s="4" t="s">
        <v>527</v>
      </c>
    </row>
    <row r="8" spans="1:2">
      <c r="A8" s="4" t="s">
        <v>528</v>
      </c>
    </row>
    <row r="9" spans="1:2">
      <c r="A9" s="3" t="s">
        <v>525</v>
      </c>
    </row>
    <row r="10" spans="1:2">
      <c r="A10" s="4" t="s">
        <v>260</v>
      </c>
      <c r="B10" s="4" t="s">
        <v>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30</v>
      </c>
      <c r="B1" s="2" t="s">
        <v>1</v>
      </c>
    </row>
    <row r="2" spans="1:2">
      <c r="B2" s="2" t="s">
        <v>35</v>
      </c>
    </row>
    <row r="3" spans="1:2">
      <c r="A3" s="4" t="s">
        <v>531</v>
      </c>
    </row>
    <row r="4" spans="1:2">
      <c r="A4" s="3" t="s">
        <v>532</v>
      </c>
    </row>
    <row r="5" spans="1:2">
      <c r="A5" s="4" t="s">
        <v>264</v>
      </c>
      <c r="B5" s="4" t="s">
        <v>5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34</v>
      </c>
      <c r="B1" s="2" t="s">
        <v>1</v>
      </c>
    </row>
    <row r="2" spans="1:2">
      <c r="B2" s="2" t="s">
        <v>35</v>
      </c>
    </row>
    <row r="3" spans="1:2">
      <c r="A3" s="4" t="s">
        <v>535</v>
      </c>
    </row>
    <row r="4" spans="1:2">
      <c r="A4" s="3" t="s">
        <v>536</v>
      </c>
    </row>
    <row r="5" spans="1:2">
      <c r="A5" s="4" t="s">
        <v>537</v>
      </c>
      <c r="B5" s="4" t="s">
        <v>5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9</v>
      </c>
      <c r="B1" s="2" t="s">
        <v>1</v>
      </c>
    </row>
    <row r="2" spans="1:2">
      <c r="B2" s="2" t="s">
        <v>35</v>
      </c>
    </row>
    <row r="3" spans="1:2">
      <c r="A3" s="3" t="s">
        <v>540</v>
      </c>
    </row>
    <row r="4" spans="1:2">
      <c r="A4" s="4" t="s">
        <v>541</v>
      </c>
      <c r="B4" s="4" t="s">
        <v>5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35</v>
      </c>
    </row>
    <row r="3" spans="1:2">
      <c r="A3" s="3" t="s">
        <v>276</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50</v>
      </c>
      <c r="B1" s="2" t="s">
        <v>1</v>
      </c>
    </row>
    <row r="2" spans="1:2">
      <c r="B2" s="2" t="s">
        <v>35</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5</v>
      </c>
    </row>
    <row r="3" spans="1:2">
      <c r="A3" s="3" t="s">
        <v>284</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35</v>
      </c>
    </row>
    <row r="3" spans="1:2">
      <c r="A3" s="3" t="s">
        <v>288</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69</v>
      </c>
      <c r="B1" s="2" t="s">
        <v>1</v>
      </c>
    </row>
    <row r="2" spans="1:2">
      <c r="B2" s="2" t="s">
        <v>35</v>
      </c>
    </row>
    <row r="3" spans="1:2">
      <c r="A3" s="4" t="s">
        <v>147</v>
      </c>
    </row>
    <row r="4" spans="1:2">
      <c r="A4" s="3" t="s">
        <v>570</v>
      </c>
    </row>
    <row r="5" spans="1:2">
      <c r="A5" s="4" t="s">
        <v>293</v>
      </c>
      <c r="B5" s="4" t="s">
        <v>5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 customWidth="1" max="5" min="5" width="14"/>
    <col customWidth="1" max="6" min="6" width="4"/>
  </cols>
  <sheetData>
    <row r="1" spans="1:6">
      <c r="A1" s="1" t="s">
        <v>202</v>
      </c>
      <c r="B1" s="2" t="s">
        <v>1</v>
      </c>
    </row>
    <row r="2" spans="1:6">
      <c r="B2" s="2" t="s">
        <v>35</v>
      </c>
      <c r="C2" s="2" t="s">
        <v>36</v>
      </c>
      <c r="E2" s="2" t="s">
        <v>38</v>
      </c>
    </row>
    <row r="3" spans="1:6">
      <c r="A3" s="4" t="s">
        <v>57</v>
      </c>
      <c r="B3" s="6" t="n">
        <v>4393</v>
      </c>
      <c r="C3" s="6" t="n">
        <v>5960</v>
      </c>
      <c r="D3" s="4" t="s">
        <v>37</v>
      </c>
      <c r="E3" s="6" t="n">
        <v>5625</v>
      </c>
      <c r="F3" s="4" t="s">
        <v>37</v>
      </c>
    </row>
    <row r="4" spans="1:6">
      <c r="A4" s="3" t="s">
        <v>203</v>
      </c>
    </row>
    <row r="5" spans="1:6">
      <c r="A5" s="4" t="s">
        <v>204</v>
      </c>
      <c r="B5" s="5" t="n">
        <v>-11049</v>
      </c>
      <c r="C5" s="5" t="n">
        <v>-4472</v>
      </c>
    </row>
    <row r="6" spans="1:6">
      <c r="A6" s="4" t="s">
        <v>205</v>
      </c>
      <c r="B6" s="5" t="n">
        <v>3642</v>
      </c>
      <c r="C6" s="5" t="n">
        <v>-8673</v>
      </c>
    </row>
    <row r="7" spans="1:6">
      <c r="A7" s="4" t="s">
        <v>206</v>
      </c>
      <c r="B7" s="5" t="n">
        <v>15573</v>
      </c>
      <c r="C7" s="5" t="n">
        <v>-2892</v>
      </c>
    </row>
    <row r="8" spans="1:6">
      <c r="A8" s="4" t="s">
        <v>207</v>
      </c>
      <c r="B8" s="5" t="n">
        <v>-1278</v>
      </c>
      <c r="C8" s="5" t="n">
        <v>-1030</v>
      </c>
    </row>
    <row r="9" spans="1:6">
      <c r="A9" s="4" t="s">
        <v>208</v>
      </c>
      <c r="B9" s="5" t="n">
        <v>11281</v>
      </c>
      <c r="C9" s="5" t="n">
        <v>-11107</v>
      </c>
    </row>
    <row r="10" spans="1:6">
      <c r="A10" s="3" t="s">
        <v>209</v>
      </c>
    </row>
    <row r="11" spans="1:6">
      <c r="A11" s="4" t="s">
        <v>210</v>
      </c>
      <c r="B11" s="5" t="n">
        <v>-9730</v>
      </c>
      <c r="C11" s="5" t="n">
        <v>-12657</v>
      </c>
    </row>
    <row r="12" spans="1:6">
      <c r="A12" s="4" t="s">
        <v>211</v>
      </c>
      <c r="B12" s="5" t="n">
        <v>9631</v>
      </c>
      <c r="C12" s="5" t="n">
        <v>26806</v>
      </c>
    </row>
    <row r="13" spans="1:6">
      <c r="A13" s="4" t="s">
        <v>212</v>
      </c>
      <c r="B13" s="5" t="n">
        <v>-3442</v>
      </c>
      <c r="C13" s="5" t="n">
        <v>-3514</v>
      </c>
    </row>
    <row r="14" spans="1:6">
      <c r="A14" s="4" t="s">
        <v>213</v>
      </c>
      <c r="B14" s="5" t="n">
        <v>1432</v>
      </c>
      <c r="C14" s="5" t="n">
        <v>1334</v>
      </c>
    </row>
    <row r="15" spans="1:6">
      <c r="A15" s="4" t="s">
        <v>214</v>
      </c>
      <c r="B15" s="5" t="n">
        <v>-21</v>
      </c>
      <c r="C15" s="5" t="n">
        <v>-49</v>
      </c>
    </row>
    <row r="16" spans="1:6">
      <c r="A16" s="4" t="s">
        <v>215</v>
      </c>
      <c r="C16" s="5" t="n">
        <v>1</v>
      </c>
    </row>
    <row r="17" spans="1:6">
      <c r="A17" s="4" t="s">
        <v>216</v>
      </c>
      <c r="B17" s="5" t="n">
        <v>-2130</v>
      </c>
      <c r="C17" s="5" t="n">
        <v>11921</v>
      </c>
    </row>
    <row r="18" spans="1:6">
      <c r="A18" s="3" t="s">
        <v>217</v>
      </c>
    </row>
    <row r="19" spans="1:6">
      <c r="A19" s="4" t="s">
        <v>218</v>
      </c>
      <c r="B19" s="5" t="n">
        <v>-2312</v>
      </c>
      <c r="C19" s="5" t="n">
        <v>-2240</v>
      </c>
    </row>
    <row r="20" spans="1:6">
      <c r="A20" s="4" t="s">
        <v>219</v>
      </c>
      <c r="B20" s="5" t="n">
        <v>-466</v>
      </c>
      <c r="C20" s="5" t="n">
        <v>-433</v>
      </c>
    </row>
    <row r="21" spans="1:6">
      <c r="A21" s="4" t="s">
        <v>220</v>
      </c>
      <c r="B21" s="5" t="n">
        <v>-138</v>
      </c>
      <c r="C21" s="5" t="n">
        <v>-61</v>
      </c>
    </row>
    <row r="22" spans="1:6">
      <c r="A22" s="4" t="s">
        <v>221</v>
      </c>
      <c r="B22" s="5" t="n">
        <v>-1178</v>
      </c>
      <c r="C22" s="5" t="n">
        <v>-1268</v>
      </c>
    </row>
    <row r="23" spans="1:6">
      <c r="A23" s="4" t="s">
        <v>222</v>
      </c>
      <c r="C23" s="5" t="n">
        <v>1729</v>
      </c>
    </row>
    <row r="24" spans="1:6">
      <c r="A24" s="4" t="s">
        <v>223</v>
      </c>
      <c r="B24" s="5" t="n">
        <v>893</v>
      </c>
      <c r="C24" s="5" t="n">
        <v>1131</v>
      </c>
    </row>
    <row r="25" spans="1:6">
      <c r="A25" s="4" t="s">
        <v>224</v>
      </c>
      <c r="B25" s="5" t="n">
        <v>36</v>
      </c>
      <c r="C25" s="5" t="n">
        <v>102</v>
      </c>
    </row>
    <row r="26" spans="1:6">
      <c r="A26" s="4" t="s">
        <v>225</v>
      </c>
      <c r="B26" s="5" t="n">
        <v>-1095</v>
      </c>
      <c r="C26" s="5" t="n">
        <v>-1005</v>
      </c>
    </row>
    <row r="27" spans="1:6">
      <c r="A27" s="4" t="s">
        <v>226</v>
      </c>
      <c r="B27" s="5" t="n">
        <v>-818</v>
      </c>
      <c r="C27" s="5" t="n">
        <v>-2256</v>
      </c>
    </row>
    <row r="28" spans="1:6">
      <c r="A28" s="4" t="s">
        <v>227</v>
      </c>
      <c r="B28" s="5" t="n">
        <v>-1481</v>
      </c>
    </row>
    <row r="29" spans="1:6">
      <c r="A29" s="4" t="s">
        <v>228</v>
      </c>
      <c r="B29" s="5" t="n">
        <v>-6559</v>
      </c>
      <c r="C29" s="5" t="n">
        <v>-4301</v>
      </c>
    </row>
    <row r="30" spans="1:6">
      <c r="A30" s="4" t="s">
        <v>229</v>
      </c>
      <c r="B30" s="5" t="n">
        <v>-5</v>
      </c>
      <c r="C30" s="5" t="n">
        <v>3</v>
      </c>
    </row>
    <row r="31" spans="1:6">
      <c r="A31" s="4" t="s">
        <v>230</v>
      </c>
      <c r="B31" s="5" t="n">
        <v>2587</v>
      </c>
      <c r="C31" s="5" t="n">
        <v>-3484</v>
      </c>
    </row>
    <row r="32" spans="1:6">
      <c r="A32" s="4" t="s">
        <v>231</v>
      </c>
      <c r="B32" s="5" t="n">
        <v>55224</v>
      </c>
      <c r="C32" s="5" t="n">
        <v>58708</v>
      </c>
    </row>
    <row r="33" spans="1:6">
      <c r="A33" s="4" t="s">
        <v>232</v>
      </c>
      <c r="B33" s="5" t="n">
        <v>57811</v>
      </c>
      <c r="C33" s="5" t="n">
        <v>55224</v>
      </c>
      <c r="E33" s="5" t="n">
        <v>58708</v>
      </c>
    </row>
    <row r="34" spans="1:6">
      <c r="A34" s="4" t="s">
        <v>89</v>
      </c>
    </row>
    <row r="35" spans="1:6">
      <c r="A35" s="4" t="s">
        <v>57</v>
      </c>
      <c r="E35" s="5" t="n">
        <v>5625</v>
      </c>
    </row>
    <row r="36" spans="1:6">
      <c r="A36" s="3" t="s">
        <v>203</v>
      </c>
    </row>
    <row r="37" spans="1:6">
      <c r="A37" s="4" t="s">
        <v>204</v>
      </c>
      <c r="E37" s="5" t="n">
        <v>-15492</v>
      </c>
    </row>
    <row r="38" spans="1:6">
      <c r="A38" s="4" t="s">
        <v>205</v>
      </c>
      <c r="E38" s="5" t="n">
        <v>-4282</v>
      </c>
    </row>
    <row r="39" spans="1:6">
      <c r="A39" s="4" t="s">
        <v>206</v>
      </c>
      <c r="E39" s="5" t="n">
        <v>11982</v>
      </c>
    </row>
    <row r="40" spans="1:6">
      <c r="A40" s="4" t="s">
        <v>207</v>
      </c>
      <c r="E40" s="5" t="n">
        <v>-1028</v>
      </c>
    </row>
    <row r="41" spans="1:6">
      <c r="A41" s="4" t="s">
        <v>208</v>
      </c>
      <c r="E41" s="5" t="n">
        <v>-3195</v>
      </c>
    </row>
    <row r="42" spans="1:6">
      <c r="A42" s="3" t="s">
        <v>209</v>
      </c>
    </row>
    <row r="43" spans="1:6">
      <c r="A43" s="4" t="s">
        <v>210</v>
      </c>
      <c r="E43" s="5" t="n">
        <v>-7862</v>
      </c>
    </row>
    <row r="44" spans="1:6">
      <c r="A44" s="4" t="s">
        <v>211</v>
      </c>
      <c r="E44" s="5" t="n">
        <v>18675</v>
      </c>
    </row>
    <row r="45" spans="1:6">
      <c r="A45" s="4" t="s">
        <v>212</v>
      </c>
      <c r="E45" s="5" t="n">
        <v>-3655</v>
      </c>
    </row>
    <row r="46" spans="1:6">
      <c r="A46" s="4" t="s">
        <v>213</v>
      </c>
      <c r="E46" s="5" t="n">
        <v>1444</v>
      </c>
    </row>
    <row r="47" spans="1:6">
      <c r="A47" s="4" t="s">
        <v>214</v>
      </c>
      <c r="E47" s="5" t="n">
        <v>-1923</v>
      </c>
    </row>
    <row r="48" spans="1:6">
      <c r="A48" s="4" t="s">
        <v>215</v>
      </c>
      <c r="E48" s="5" t="n">
        <v>129</v>
      </c>
    </row>
    <row r="49" spans="1:6">
      <c r="A49" s="4" t="s">
        <v>216</v>
      </c>
      <c r="E49" s="5" t="n">
        <v>6808</v>
      </c>
    </row>
    <row r="50" spans="1:6">
      <c r="A50" s="3" t="s">
        <v>217</v>
      </c>
    </row>
    <row r="51" spans="1:6">
      <c r="A51" s="4" t="s">
        <v>218</v>
      </c>
      <c r="E51" s="5" t="n">
        <v>-2284</v>
      </c>
    </row>
    <row r="52" spans="1:6">
      <c r="A52" s="4" t="s">
        <v>219</v>
      </c>
      <c r="E52" s="5" t="n">
        <v>-415</v>
      </c>
    </row>
    <row r="53" spans="1:6">
      <c r="A53" s="4" t="s">
        <v>220</v>
      </c>
      <c r="E53" s="5" t="n">
        <v>-51</v>
      </c>
    </row>
    <row r="54" spans="1:6">
      <c r="A54" s="4" t="s">
        <v>221</v>
      </c>
      <c r="E54" s="5" t="n">
        <v>-1275</v>
      </c>
    </row>
    <row r="55" spans="1:6">
      <c r="A55" s="4" t="s">
        <v>224</v>
      </c>
      <c r="E55" s="5" t="n">
        <v>14</v>
      </c>
    </row>
    <row r="56" spans="1:6">
      <c r="A56" s="4" t="s">
        <v>226</v>
      </c>
      <c r="E56" s="5" t="n">
        <v>-1008</v>
      </c>
    </row>
    <row r="57" spans="1:6">
      <c r="A57" s="4" t="s">
        <v>228</v>
      </c>
      <c r="E57" s="5" t="n">
        <v>-5019</v>
      </c>
    </row>
    <row r="58" spans="1:6">
      <c r="A58" s="4" t="s">
        <v>230</v>
      </c>
      <c r="E58" s="5" t="n">
        <v>-1406</v>
      </c>
    </row>
    <row r="59" spans="1:6">
      <c r="A59" s="4" t="s">
        <v>231</v>
      </c>
      <c r="B59" s="5" t="n">
        <v>55224</v>
      </c>
      <c r="C59" s="5" t="n">
        <v>60982</v>
      </c>
      <c r="E59" s="5" t="n">
        <v>62388</v>
      </c>
    </row>
    <row r="60" spans="1:6">
      <c r="A60" s="4" t="s">
        <v>232</v>
      </c>
      <c r="B60" s="6" t="n">
        <v>57811</v>
      </c>
      <c r="C60" s="5" t="n">
        <v>55224</v>
      </c>
      <c r="E60" s="5" t="n">
        <v>60982</v>
      </c>
    </row>
    <row r="61" spans="1:6">
      <c r="A61" s="4" t="s">
        <v>233</v>
      </c>
    </row>
    <row r="62" spans="1:6">
      <c r="A62" s="3" t="s">
        <v>217</v>
      </c>
    </row>
    <row r="63" spans="1:6">
      <c r="A63" s="4" t="s">
        <v>231</v>
      </c>
      <c r="C63" s="6" t="n">
        <v>-2274</v>
      </c>
    </row>
    <row r="64" spans="1:6">
      <c r="A64" s="4" t="s">
        <v>232</v>
      </c>
      <c r="E64" s="6" t="n">
        <v>-2274</v>
      </c>
    </row>
    <row r="65" spans="1:6"/>
    <row r="66" spans="1:6">
      <c r="A66" s="4" t="s">
        <v>37</v>
      </c>
      <c r="B66" s="4" t="s">
        <v>66</v>
      </c>
    </row>
  </sheetData>
  <mergeCells count="6">
    <mergeCell ref="A1:A2"/>
    <mergeCell ref="B1:F1"/>
    <mergeCell ref="C2:D2"/>
    <mergeCell ref="E2:F2"/>
    <mergeCell ref="A65:F65"/>
    <mergeCell ref="B66:F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35</v>
      </c>
    </row>
    <row r="3" spans="1:2">
      <c r="A3" s="3" t="s">
        <v>573</v>
      </c>
    </row>
    <row r="4" spans="1:2">
      <c r="A4" s="4" t="s">
        <v>574</v>
      </c>
      <c r="B4" s="4" t="s">
        <v>5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35</v>
      </c>
    </row>
    <row r="3" spans="1:2">
      <c r="A3" s="3" t="s">
        <v>577</v>
      </c>
    </row>
    <row r="4" spans="1:2">
      <c r="A4" s="4" t="s">
        <v>302</v>
      </c>
      <c r="B4" s="4" t="s">
        <v>303</v>
      </c>
    </row>
    <row r="5" spans="1:2">
      <c r="A5" s="4" t="s">
        <v>578</v>
      </c>
      <c r="B5" s="4" t="s">
        <v>579</v>
      </c>
    </row>
    <row r="6" spans="1:2">
      <c r="A6" s="4" t="s">
        <v>580</v>
      </c>
    </row>
    <row r="7" spans="1:2">
      <c r="A7" s="3" t="s">
        <v>577</v>
      </c>
    </row>
    <row r="8" spans="1:2">
      <c r="A8" s="4" t="s">
        <v>581</v>
      </c>
      <c r="B8" s="4" t="s">
        <v>582</v>
      </c>
    </row>
    <row r="9" spans="1:2">
      <c r="A9" s="4" t="s">
        <v>583</v>
      </c>
    </row>
    <row r="10" spans="1:2">
      <c r="A10" s="3" t="s">
        <v>577</v>
      </c>
    </row>
    <row r="11" spans="1:2">
      <c r="A11" s="4" t="s">
        <v>584</v>
      </c>
      <c r="B11" s="4" t="s">
        <v>585</v>
      </c>
    </row>
    <row r="12" spans="1:2">
      <c r="A12" s="4" t="s">
        <v>586</v>
      </c>
    </row>
    <row r="13" spans="1:2">
      <c r="A13" s="3" t="s">
        <v>577</v>
      </c>
    </row>
    <row r="14" spans="1:2">
      <c r="A14" s="4" t="s">
        <v>584</v>
      </c>
      <c r="B14" s="4" t="s">
        <v>587</v>
      </c>
    </row>
    <row r="15" spans="1:2">
      <c r="A15" s="4" t="s">
        <v>588</v>
      </c>
    </row>
    <row r="16" spans="1:2">
      <c r="A16" s="3" t="s">
        <v>577</v>
      </c>
    </row>
    <row r="17" spans="1:2">
      <c r="A17" s="4" t="s">
        <v>302</v>
      </c>
      <c r="B17" s="4" t="s">
        <v>5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90</v>
      </c>
      <c r="B1" s="2" t="s">
        <v>1</v>
      </c>
    </row>
    <row r="2" spans="1:2">
      <c r="B2" s="2" t="s">
        <v>35</v>
      </c>
    </row>
    <row r="3" spans="1:2">
      <c r="A3" s="3" t="s">
        <v>591</v>
      </c>
    </row>
    <row r="4" spans="1:2">
      <c r="A4" s="4" t="s">
        <v>592</v>
      </c>
      <c r="B4" s="4" t="s">
        <v>593</v>
      </c>
    </row>
    <row r="5" spans="1:2">
      <c r="A5" s="4" t="s">
        <v>594</v>
      </c>
    </row>
    <row r="6" spans="1:2">
      <c r="A6" s="3" t="s">
        <v>591</v>
      </c>
    </row>
    <row r="7" spans="1:2">
      <c r="A7" s="4" t="s">
        <v>595</v>
      </c>
      <c r="B7" s="4" t="s">
        <v>5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35</v>
      </c>
    </row>
    <row r="3" spans="1:2">
      <c r="A3" s="4" t="s">
        <v>598</v>
      </c>
    </row>
    <row r="4" spans="1:2">
      <c r="A4" s="3" t="s">
        <v>599</v>
      </c>
    </row>
    <row r="5" spans="1:2">
      <c r="A5" s="4" t="s">
        <v>310</v>
      </c>
      <c r="B5" s="4" t="s">
        <v>600</v>
      </c>
    </row>
    <row r="6" spans="1:2">
      <c r="A6" s="4" t="s">
        <v>601</v>
      </c>
    </row>
    <row r="7" spans="1:2">
      <c r="A7" s="3" t="s">
        <v>599</v>
      </c>
    </row>
    <row r="8" spans="1:2">
      <c r="A8" s="4" t="s">
        <v>310</v>
      </c>
      <c r="B8" s="4" t="s">
        <v>6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603</v>
      </c>
      <c r="B1" s="2" t="s">
        <v>1</v>
      </c>
    </row>
    <row r="2" spans="1:2">
      <c r="B2" s="2" t="s">
        <v>35</v>
      </c>
    </row>
    <row r="3" spans="1:2">
      <c r="A3" s="3" t="s">
        <v>604</v>
      </c>
    </row>
    <row r="4" spans="1:2">
      <c r="A4" s="4" t="s">
        <v>605</v>
      </c>
      <c r="B4" s="4" t="s">
        <v>606</v>
      </c>
    </row>
    <row r="5" spans="1:2">
      <c r="A5" s="4" t="s">
        <v>558</v>
      </c>
      <c r="B5" s="4" t="s">
        <v>559</v>
      </c>
    </row>
    <row r="6" spans="1:2">
      <c r="A6" s="4" t="s">
        <v>607</v>
      </c>
    </row>
    <row r="7" spans="1:2">
      <c r="A7" s="3" t="s">
        <v>604</v>
      </c>
    </row>
    <row r="8" spans="1:2">
      <c r="A8" s="4" t="s">
        <v>558</v>
      </c>
      <c r="B8" s="4" t="s">
        <v>6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5</v>
      </c>
    </row>
    <row r="3" spans="1:2">
      <c r="A3" s="4" t="s">
        <v>526</v>
      </c>
    </row>
    <row r="4" spans="1:2">
      <c r="A4" s="3" t="s">
        <v>610</v>
      </c>
    </row>
    <row r="5" spans="1:2">
      <c r="A5" s="4" t="s">
        <v>611</v>
      </c>
      <c r="B5" s="4" t="s">
        <v>6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3</v>
      </c>
      <c r="B1" s="2" t="s">
        <v>1</v>
      </c>
    </row>
    <row r="2" spans="1:2">
      <c r="B2" s="2" t="s">
        <v>35</v>
      </c>
    </row>
    <row r="3" spans="1:2">
      <c r="A3" s="3" t="s">
        <v>321</v>
      </c>
    </row>
    <row r="4" spans="1:2">
      <c r="A4" s="4" t="s">
        <v>614</v>
      </c>
      <c r="B4" s="4" t="s">
        <v>6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16</v>
      </c>
      <c r="B1" s="2" t="s">
        <v>1</v>
      </c>
    </row>
    <row r="2" spans="1:2">
      <c r="B2" s="2" t="s">
        <v>35</v>
      </c>
    </row>
    <row r="3" spans="1:2">
      <c r="A3" s="3" t="s">
        <v>325</v>
      </c>
    </row>
    <row r="4" spans="1:2">
      <c r="A4" s="4" t="s">
        <v>617</v>
      </c>
      <c r="B4" s="4" t="s">
        <v>6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19</v>
      </c>
      <c r="B1" s="2" t="s">
        <v>1</v>
      </c>
    </row>
    <row r="2" spans="1:2">
      <c r="B2" s="2" t="s">
        <v>35</v>
      </c>
    </row>
    <row r="3" spans="1:2">
      <c r="A3" s="3" t="s">
        <v>329</v>
      </c>
    </row>
    <row r="4" spans="1:2">
      <c r="A4" s="4" t="s">
        <v>620</v>
      </c>
      <c r="B4" s="4" t="s">
        <v>6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622</v>
      </c>
      <c r="B1" s="2" t="s">
        <v>1</v>
      </c>
    </row>
    <row r="2" spans="1:2">
      <c r="B2" s="2" t="s">
        <v>35</v>
      </c>
    </row>
    <row r="3" spans="1:2">
      <c r="A3" s="3" t="s">
        <v>623</v>
      </c>
    </row>
    <row r="4" spans="1:2">
      <c r="A4" s="4" t="s">
        <v>624</v>
      </c>
      <c r="B4" s="4" t="s">
        <v>625</v>
      </c>
    </row>
    <row r="5" spans="1:2">
      <c r="A5" s="4" t="s">
        <v>626</v>
      </c>
      <c r="B5" s="4" t="s">
        <v>627</v>
      </c>
    </row>
    <row r="6" spans="1:2">
      <c r="A6" s="4" t="s">
        <v>628</v>
      </c>
    </row>
    <row r="7" spans="1:2">
      <c r="A7" s="3" t="s">
        <v>623</v>
      </c>
    </row>
    <row r="8" spans="1:2">
      <c r="A8" s="4" t="s">
        <v>629</v>
      </c>
      <c r="B8" s="4" t="s">
        <v>630</v>
      </c>
    </row>
    <row r="9" spans="1:2">
      <c r="A9" s="4" t="s">
        <v>631</v>
      </c>
    </row>
    <row r="10" spans="1:2">
      <c r="A10" s="3" t="s">
        <v>623</v>
      </c>
    </row>
    <row r="11" spans="1:2">
      <c r="A11" s="4" t="s">
        <v>629</v>
      </c>
      <c r="B11" s="4" t="s">
        <v>6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5</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33</v>
      </c>
      <c r="B1" s="2" t="s">
        <v>1</v>
      </c>
    </row>
    <row r="2" spans="1:2">
      <c r="B2" s="2" t="s">
        <v>35</v>
      </c>
    </row>
    <row r="3" spans="1:2">
      <c r="A3" s="3" t="s">
        <v>337</v>
      </c>
    </row>
    <row r="4" spans="1:2">
      <c r="A4" s="4" t="s">
        <v>634</v>
      </c>
      <c r="B4" s="4" t="s">
        <v>6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35</v>
      </c>
    </row>
    <row r="3" spans="1:2">
      <c r="A3" s="3" t="s">
        <v>341</v>
      </c>
    </row>
    <row r="4" spans="1:2">
      <c r="A4" s="4" t="s">
        <v>637</v>
      </c>
      <c r="B4" s="4" t="s">
        <v>638</v>
      </c>
    </row>
    <row r="5" spans="1:2">
      <c r="A5" s="4" t="s">
        <v>639</v>
      </c>
      <c r="B5" s="4" t="s">
        <v>640</v>
      </c>
    </row>
    <row r="6" spans="1:2">
      <c r="A6" s="4" t="s">
        <v>641</v>
      </c>
      <c r="B6" s="4" t="s">
        <v>6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43</v>
      </c>
      <c r="B1" s="2" t="s">
        <v>1</v>
      </c>
    </row>
    <row r="2" spans="1:2">
      <c r="B2" s="2" t="s">
        <v>35</v>
      </c>
    </row>
    <row r="3" spans="1:2">
      <c r="A3" s="3" t="s">
        <v>345</v>
      </c>
    </row>
    <row r="4" spans="1:2">
      <c r="A4" s="4" t="s">
        <v>644</v>
      </c>
      <c r="B4" s="4" t="s">
        <v>6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35</v>
      </c>
    </row>
    <row r="3" spans="1:2">
      <c r="A3" s="4" t="s">
        <v>647</v>
      </c>
    </row>
    <row r="4" spans="1:2">
      <c r="A4" s="3" t="s">
        <v>648</v>
      </c>
    </row>
    <row r="5" spans="1:2">
      <c r="A5" s="4" t="s">
        <v>649</v>
      </c>
      <c r="B5" s="4" t="s">
        <v>6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51</v>
      </c>
      <c r="B1" s="2" t="s">
        <v>1</v>
      </c>
    </row>
    <row r="2" spans="1:2">
      <c r="B2" s="2" t="s">
        <v>35</v>
      </c>
    </row>
    <row r="3" spans="1:2">
      <c r="A3" s="3" t="s">
        <v>353</v>
      </c>
    </row>
    <row r="4" spans="1:2">
      <c r="A4" s="4" t="s">
        <v>652</v>
      </c>
      <c r="B4" s="4" t="s">
        <v>6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54</v>
      </c>
      <c r="B1" s="2" t="s">
        <v>1</v>
      </c>
    </row>
    <row r="2" spans="1:2">
      <c r="B2" s="2" t="s">
        <v>35</v>
      </c>
    </row>
    <row r="3" spans="1:2">
      <c r="A3" s="3" t="s">
        <v>357</v>
      </c>
    </row>
    <row r="4" spans="1:2">
      <c r="A4" s="4" t="s">
        <v>655</v>
      </c>
      <c r="B4" s="4" t="s">
        <v>6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57</v>
      </c>
      <c r="B1" s="2" t="s">
        <v>1</v>
      </c>
    </row>
    <row r="2" spans="1:2">
      <c r="B2" s="2" t="s">
        <v>35</v>
      </c>
    </row>
    <row r="3" spans="1:2">
      <c r="A3" s="3" t="s">
        <v>658</v>
      </c>
    </row>
    <row r="4" spans="1:2">
      <c r="A4" s="4" t="s">
        <v>659</v>
      </c>
      <c r="B4" s="4" t="s">
        <v>660</v>
      </c>
    </row>
    <row r="5" spans="1:2">
      <c r="A5" s="4" t="s">
        <v>661</v>
      </c>
      <c r="B5" s="4" t="s">
        <v>662</v>
      </c>
    </row>
    <row r="6" spans="1:2">
      <c r="A6" s="4" t="s">
        <v>631</v>
      </c>
    </row>
    <row r="7" spans="1:2">
      <c r="A7" s="3" t="s">
        <v>658</v>
      </c>
    </row>
    <row r="8" spans="1:2">
      <c r="A8" s="4" t="s">
        <v>663</v>
      </c>
      <c r="B8" s="4" t="s">
        <v>664</v>
      </c>
    </row>
    <row r="9" spans="1:2">
      <c r="A9" s="4" t="s">
        <v>628</v>
      </c>
    </row>
    <row r="10" spans="1:2">
      <c r="A10" s="3" t="s">
        <v>658</v>
      </c>
    </row>
    <row r="11" spans="1:2">
      <c r="A11" s="4" t="s">
        <v>665</v>
      </c>
      <c r="B11" s="4" t="s">
        <v>666</v>
      </c>
    </row>
    <row r="12" spans="1:2">
      <c r="A12" s="4" t="s">
        <v>667</v>
      </c>
    </row>
    <row r="13" spans="1:2">
      <c r="A13" s="3" t="s">
        <v>658</v>
      </c>
    </row>
    <row r="14" spans="1:2">
      <c r="A14" s="4" t="s">
        <v>668</v>
      </c>
      <c r="B14" s="4" t="s">
        <v>6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70</v>
      </c>
      <c r="B1" s="2" t="s">
        <v>1</v>
      </c>
    </row>
    <row r="2" spans="1:2">
      <c r="B2" s="2" t="s">
        <v>35</v>
      </c>
    </row>
    <row r="3" spans="1:2">
      <c r="A3" s="4" t="s">
        <v>671</v>
      </c>
    </row>
    <row r="4" spans="1:2">
      <c r="A4" s="3" t="s">
        <v>672</v>
      </c>
    </row>
    <row r="5" spans="1:2">
      <c r="A5" s="4" t="s">
        <v>244</v>
      </c>
      <c r="B5" s="4" t="s">
        <v>6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74</v>
      </c>
      <c r="B1" s="2" t="s">
        <v>1</v>
      </c>
    </row>
    <row r="2" spans="1:2">
      <c r="B2" s="2" t="s">
        <v>35</v>
      </c>
    </row>
    <row r="3" spans="1:2">
      <c r="A3" s="3" t="s">
        <v>675</v>
      </c>
    </row>
    <row r="4" spans="1:2">
      <c r="A4" s="4" t="s">
        <v>676</v>
      </c>
      <c r="B4" s="4" t="s">
        <v>6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678</v>
      </c>
      <c r="B1" s="2" t="s">
        <v>1</v>
      </c>
    </row>
    <row r="2" spans="1:2">
      <c r="B2" s="2" t="s">
        <v>35</v>
      </c>
    </row>
    <row r="3" spans="1:2">
      <c r="A3" s="3" t="s">
        <v>375</v>
      </c>
    </row>
    <row r="4" spans="1:2">
      <c r="A4" s="4" t="s">
        <v>679</v>
      </c>
      <c r="B4" s="4" t="s">
        <v>680</v>
      </c>
    </row>
    <row r="5" spans="1:2">
      <c r="A5" s="4" t="s">
        <v>681</v>
      </c>
      <c r="B5" s="4" t="s">
        <v>6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5:23:40Z</dcterms:created>
  <dcterms:modified xmlns:dcterms="http://purl.org/dc/terms/" xmlns:xsi="http://www.w3.org/2001/XMLSchema-instance" xsi:type="dcterms:W3CDTF">2020-02-25T15:23:40Z</dcterms:modified>
</cp:coreProperties>
</file>